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STO" sheetId="81" r:id="rId5"/>
    <sheet name="CONSOLIDATED_STATEMENTS_OF_CAS" sheetId="6" r:id="rId6"/>
    <sheet name="SUMMARY_OF_SIGNIFICANT_ACCOUNT" sheetId="82" r:id="rId7"/>
    <sheet name="EARNINGS_PER_SHARE_Earnings_Pe" sheetId="83" r:id="rId8"/>
    <sheet name="LIQUIDITY_AND_PROFITABILITY" sheetId="84" r:id="rId9"/>
    <sheet name="RESTRICTED_CASH_AND_INVESTMENT" sheetId="85" r:id="rId10"/>
    <sheet name="PROPERTY_AND_EQUIPMENT" sheetId="86" r:id="rId11"/>
    <sheet name="INTANGIBLE_ASSETS_AND_GOODWILL" sheetId="87" r:id="rId12"/>
    <sheet name="ACCRUED_EXPENSES" sheetId="88" r:id="rId13"/>
    <sheet name="NOTES_PAYABLE_AND_OTHER_DEBT" sheetId="89" r:id="rId14"/>
    <sheet name="ACQUISITIONS" sheetId="90" r:id="rId15"/>
    <sheet name="DISCONTINUED_OPERATIONS" sheetId="91" r:id="rId16"/>
    <sheet name="PREFERRED_STOCK" sheetId="92" r:id="rId17"/>
    <sheet name="STOCKHOLDERS_EQUITY" sheetId="93" r:id="rId18"/>
    <sheet name="STOCK_BASED_COMPENSATION" sheetId="94" r:id="rId19"/>
    <sheet name="VARIABLE_INTEREST_ENTITIES" sheetId="95" r:id="rId20"/>
    <sheet name="FAIR_VALUE_MEASUREMENTS" sheetId="96" r:id="rId21"/>
    <sheet name="COMMITMENTS_AND_CONTINGENCIES" sheetId="97" r:id="rId22"/>
    <sheet name="INCOME_TAXES" sheetId="98" r:id="rId23"/>
    <sheet name="BENEFIT_PLANS" sheetId="99" r:id="rId24"/>
    <sheet name="RELATED_PARTY_TRANSACTIONS" sheetId="100" r:id="rId25"/>
    <sheet name="SUBSEQUENT_EVENTS" sheetId="101" r:id="rId26"/>
    <sheet name="SUMMARY_OF_SIGNIFICANT_ACCOUNT1" sheetId="102" r:id="rId27"/>
    <sheet name="SUMMARY_OF_SIGNIFICANT_ACCOUNT2" sheetId="103" r:id="rId28"/>
    <sheet name="EARNINGS_PER_SHARE_Tables" sheetId="104" r:id="rId29"/>
    <sheet name="RESTRICTED_CASH_AND_INVESTMENT1" sheetId="105" r:id="rId30"/>
    <sheet name="PROPERTY_AND_EQUIPMENT_Tables" sheetId="106" r:id="rId31"/>
    <sheet name="INTANGIBLE_ASSETS_AND_GOODWILL1" sheetId="107" r:id="rId32"/>
    <sheet name="ACCRUED_EXPENSES_Tables" sheetId="108" r:id="rId33"/>
    <sheet name="NOTES_PAYABLE_AND_OTHER_DEBT_T" sheetId="109" r:id="rId34"/>
    <sheet name="ACQUISITIONS_Tables" sheetId="110" r:id="rId35"/>
    <sheet name="DISCONTINUED_OPERATIONS_Tables" sheetId="111" r:id="rId36"/>
    <sheet name="STOCKHOLDERS_EQUITY_Tables" sheetId="112" r:id="rId37"/>
    <sheet name="STOCK_BASED_COMPENSATION_Table" sheetId="113" r:id="rId38"/>
    <sheet name="VARIABLE_INTEREST_ENTITIES_Tab" sheetId="114" r:id="rId39"/>
    <sheet name="FAIR_VALUE_MEASUREMENTS_Tables" sheetId="115" r:id="rId40"/>
    <sheet name="COMMITMENTS_AND_CONTINGENCIES_" sheetId="116" r:id="rId41"/>
    <sheet name="INCOME_TAXES_Tables" sheetId="117" r:id="rId42"/>
    <sheet name="SUMMARY_OF_SIGNIFICANT_ACCOUNT3" sheetId="118" r:id="rId43"/>
    <sheet name="SUMMARY_OF_SIGNIFICANT_ACCOUNT4" sheetId="119" r:id="rId44"/>
    <sheet name="SUMMARY_OF_SIGNIFICANT_ACCOUNT5" sheetId="120" r:id="rId45"/>
    <sheet name="SUMMARY_OF_SIGNIFICANT_ACCOUNT6" sheetId="121" r:id="rId46"/>
    <sheet name="SUMMARY_OF_SIGNIFICANT_ACCOUNT7" sheetId="47" r:id="rId47"/>
    <sheet name="EARNINGS_PER_SHARE_Details" sheetId="48" r:id="rId48"/>
    <sheet name="EARNINGS_PER_SHARE_Antidiluiti" sheetId="49" r:id="rId49"/>
    <sheet name="LIQUIDITY_AND_PROFITABILITY_De" sheetId="122" r:id="rId50"/>
    <sheet name="RESTRICTED_CASH_AND_INVESTMENT2" sheetId="123" r:id="rId51"/>
    <sheet name="PROPERTY_AND_EQUIPMENT_Details" sheetId="124" r:id="rId52"/>
    <sheet name="INTANGIBLE_ASSETS_AND_GOODWILL2" sheetId="53" r:id="rId53"/>
    <sheet name="INTANGIBLE_ASSETS_AND_GOODWILL3" sheetId="54" r:id="rId54"/>
    <sheet name="ACCRUED_EXPENSES_Details" sheetId="125" r:id="rId55"/>
    <sheet name="NOTES_PAYABLE_AND_OTHER_DEBT_S" sheetId="126" r:id="rId56"/>
    <sheet name="NOTES_PAYABLE_AND_OTHER_DEBT_S1" sheetId="127" r:id="rId57"/>
    <sheet name="NOTES_PAYABLE_AND_OTHER_DEBT_D" sheetId="128" r:id="rId58"/>
    <sheet name="NOTES_PAYABLE_AND_OTHER_DEBT_C" sheetId="129" r:id="rId59"/>
    <sheet name="ACQUISITIONS_Details" sheetId="130" r:id="rId60"/>
    <sheet name="ACQUISITIONS_Narrative_Details" sheetId="131" r:id="rId61"/>
    <sheet name="DISCONTINUED_OPERATIONS_Detail" sheetId="132" r:id="rId62"/>
    <sheet name="DISCONTINUED_OPERATIONS_Narrat" sheetId="133" r:id="rId63"/>
    <sheet name="DISCONTINUED_OPERATIONS_Summar" sheetId="64" r:id="rId64"/>
    <sheet name="PREFERRED_STOCK_Details" sheetId="134" r:id="rId65"/>
    <sheet name="STOCKHOLDERS_EQUITY_Details" sheetId="135" r:id="rId66"/>
    <sheet name="STOCK_BASED_COMPENSATION_Detai" sheetId="136" r:id="rId67"/>
    <sheet name="STOCK_BASED_COMPENSATION_Stock" sheetId="68" r:id="rId68"/>
    <sheet name="STOCK_BASED_COMPENSATION_Exerc" sheetId="69" r:id="rId69"/>
    <sheet name="STOCK_BASED_COMPENSATION_Warra" sheetId="70" r:id="rId70"/>
    <sheet name="STOCK_BASED_COMPENSATION_Restr" sheetId="71" r:id="rId71"/>
    <sheet name="VARIABLE_INTEREST_ENTITIES_Det" sheetId="137" r:id="rId72"/>
    <sheet name="FAIR_VALUE_MEASUREMENTS_Detail" sheetId="138" r:id="rId73"/>
    <sheet name="COMMITMENTS_AND_CONTINGENCIES_1" sheetId="139" r:id="rId74"/>
    <sheet name="INCOME_TAXES_Details" sheetId="75" r:id="rId75"/>
    <sheet name="BENEFIT_PLANS_Details" sheetId="76" r:id="rId76"/>
    <sheet name="RELATED_PARTY_TRANSACTIONS_Det" sheetId="140" r:id="rId77"/>
    <sheet name="SUBSEQUENT_EVENTS_Details" sheetId="141" r:id="rId78"/>
  </sheets>
  <calcPr calcId="0"/>
</workbook>
</file>

<file path=xl/sharedStrings.xml><?xml version="1.0" encoding="utf-8"?>
<sst xmlns="http://schemas.openxmlformats.org/spreadsheetml/2006/main" count="25330" uniqueCount="1739">
  <si>
    <t>Document and Entity Information (USD $)</t>
  </si>
  <si>
    <t>12 Months Ended</t>
  </si>
  <si>
    <t>Dec. 31, 2013</t>
  </si>
  <si>
    <t>Mar. 26, 2014</t>
  </si>
  <si>
    <t>Jun. 28, 2013</t>
  </si>
  <si>
    <t>Document and Entity Information</t>
  </si>
  <si>
    <t>'</t>
  </si>
  <si>
    <t>Entity Registrant Name</t>
  </si>
  <si>
    <t>'ADCARE HEALTH SYSTEMS, INC</t>
  </si>
  <si>
    <t>Entity Central Index Key</t>
  </si>
  <si>
    <t>'000100472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 and investments</t>
  </si>
  <si>
    <t>Accounts receivable, net of allowance of $4,989 and $3,729</t>
  </si>
  <si>
    <t>Prepaid expenses and other</t>
  </si>
  <si>
    <t>Assets of disposal group held for sale</t>
  </si>
  <si>
    <t>Assets of disposal group held for use</t>
  </si>
  <si>
    <t>Assets of variable interest entity held for sale</t>
  </si>
  <si>
    <t>Total current assets</t>
  </si>
  <si>
    <t>Property and equipment, net</t>
  </si>
  <si>
    <t>Intangible assetsâ€”bed licenses</t>
  </si>
  <si>
    <t>Intangible assetsâ€”lease rights, net</t>
  </si>
  <si>
    <t>Goodwill</t>
  </si>
  <si>
    <t>Lease deposits</t>
  </si>
  <si>
    <t>Deferred loan costs, net</t>
  </si>
  <si>
    <t>Other assets</t>
  </si>
  <si>
    <t>Total assets</t>
  </si>
  <si>
    <t>Current Liabilities:</t>
  </si>
  <si>
    <t>Current portion of notes payable and other debt</t>
  </si>
  <si>
    <t>Current portion of convertible debt, net of discounts</t>
  </si>
  <si>
    <t>Revolving credit facilities and lines of credit</t>
  </si>
  <si>
    <t>Accounts payable</t>
  </si>
  <si>
    <t>Accrued expenses</t>
  </si>
  <si>
    <t>Liabilities of disposal group held for sale</t>
  </si>
  <si>
    <t>Liabilities of variable interest entity held for sale</t>
  </si>
  <si>
    <t>[1]</t>
  </si>
  <si>
    <t>Total current liabilities</t>
  </si>
  <si>
    <t>Notes payable and other debt, net of current portion:</t>
  </si>
  <si>
    <t>Senior debt, net of discounts</t>
  </si>
  <si>
    <t>Bonds, net of discounts</t>
  </si>
  <si>
    <t>Convertible debt, net of discounts</t>
  </si>
  <si>
    <t>Revolving credit facilities</t>
  </si>
  <si>
    <t>Other debt</t>
  </si>
  <si>
    <t>Derivative liability</t>
  </si>
  <si>
    <t>Other liabilities</t>
  </si>
  <si>
    <t>Deferred tax liability</t>
  </si>
  <si>
    <t>Total liabilities</t>
  </si>
  <si>
    <t>Commitments and contingencies (Note 16)</t>
  </si>
  <si>
    <t>'  </t>
  </si>
  <si>
    <t>Preferred stock, no par value; 5,000 and 1,000 shares authorized; 950 and 450 shares issued and outstanding, redemption amount $23,750 and $11,250 at December 31, 2013 and 2012, respectively</t>
  </si>
  <si>
    <t>Stockholders' equity:</t>
  </si>
  <si>
    <t>Common stock and additional paid-in capital, no par value; 55,000 and 29,000 shares authorized; 16,016 and 14,659 shares issued and outstanding at December 31, 2013 and 2012, respectively</t>
  </si>
  <si>
    <t>Accumulated deficit</t>
  </si>
  <si>
    <t>Total stockholders' equity</t>
  </si>
  <si>
    <t>Noncontrolling interest in subsidiary</t>
  </si>
  <si>
    <t>Total equity</t>
  </si>
  <si>
    <t>Total liabilities and equity</t>
  </si>
  <si>
    <t>The senior debt - bonds, net of discount includes $6.0 million related to the Company's consolidated variable interest entity, Riverchase Village ADK,Â LLC, revenue bonds, in two series, issued by the Medical Clinical Board of the City of Hoover in the state of Alabama which the Company has guaranteed the obligation under the bonds.</t>
  </si>
  <si>
    <t>CONSOLIDATED BALANCE SHEETS (Parenthetical) (USD $)</t>
  </si>
  <si>
    <t>In Thousands, except Share data, unless otherwise specified</t>
  </si>
  <si>
    <t>Statement of Financial Position [Abstract]</t>
  </si>
  <si>
    <t>Preferred stock, par value (in dollars per share)</t>
  </si>
  <si>
    <t>Preferred stock, shares authorized</t>
  </si>
  <si>
    <t>Preferred stock, shares issued</t>
  </si>
  <si>
    <t>Preferred stock, shares outstanding</t>
  </si>
  <si>
    <t>Redemption amount</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Accounts receivable, allowance (in dollars)</t>
  </si>
  <si>
    <t>CONSOLIDATED STATEMENTS OF OPERATIONS (USD $)</t>
  </si>
  <si>
    <t>In Thousands, except Per Share data, unless otherwise specified</t>
  </si>
  <si>
    <t>Revenues:</t>
  </si>
  <si>
    <t>Patient care revenues</t>
  </si>
  <si>
    <t>Management revenues</t>
  </si>
  <si>
    <t>Total revenues</t>
  </si>
  <si>
    <t>Expenses:</t>
  </si>
  <si>
    <t>Cost of services (exclusive of facility rent, depreciation and amortization)</t>
  </si>
  <si>
    <t>General and administrative expenses</t>
  </si>
  <si>
    <t>Audit committee investigation expense</t>
  </si>
  <si>
    <t>Facility rent expense</t>
  </si>
  <si>
    <t>Depreciation and amortization</t>
  </si>
  <si>
    <t>Salary retirement and continuation costs</t>
  </si>
  <si>
    <t>Total expenses</t>
  </si>
  <si>
    <t>Income from Operations</t>
  </si>
  <si>
    <t>Other Income (Expense):</t>
  </si>
  <si>
    <t>Interest expense, net</t>
  </si>
  <si>
    <t>Acquisition costs, net of gains</t>
  </si>
  <si>
    <t>Derivative gain (loss)</t>
  </si>
  <si>
    <t>(Loss) gain on extinguishment of debt</t>
  </si>
  <si>
    <t>Loss impairment</t>
  </si>
  <si>
    <t>(Loss) gain on disposal of assets</t>
  </si>
  <si>
    <t>Other expense</t>
  </si>
  <si>
    <t>Total other expense, net</t>
  </si>
  <si>
    <t>Loss from Continuing Operations Before Income Taxes</t>
  </si>
  <si>
    <t>Income tax expense</t>
  </si>
  <si>
    <t>Loss from Continuing Operations</t>
  </si>
  <si>
    <t>(Loss) Income from Discontinued Operations, net of tax</t>
  </si>
  <si>
    <t>Net Loss</t>
  </si>
  <si>
    <t>Net Loss Attributable to Noncontrolling Interests</t>
  </si>
  <si>
    <t>Net Loss Attributable to AdCare Health Systems, Inc.</t>
  </si>
  <si>
    <t>Preferred stock dividend</t>
  </si>
  <si>
    <t>Net Income (Loss) Available to Common Stockholders, Basic</t>
  </si>
  <si>
    <t>Net Income (Loss) per Common Share attributable to AdCare Health Systems, Inc. Common Stockholdersâ€”Basic:</t>
  </si>
  <si>
    <t>Continuing Operations</t>
  </si>
  <si>
    <t>Discontinued Operations</t>
  </si>
  <si>
    <t>Net Loss per Common Share-Basic (in dollars per share)</t>
  </si>
  <si>
    <t>Net Income (Loss) per Common Share attributable to AdCare Health Systems, Inc. Common Stockholdersâ€”Diluted:</t>
  </si>
  <si>
    <t>Net Loss per Common Share-Diluted (in dollars per share)</t>
  </si>
  <si>
    <t>Weighted Average Common Shares Outstanding:</t>
  </si>
  <si>
    <t>Basic</t>
  </si>
  <si>
    <t>Diluted</t>
  </si>
  <si>
    <t>CONSOLIDATED STATEMENTS OF STOCKHOLDERS' EQUITY (USD $)</t>
  </si>
  <si>
    <t>Total</t>
  </si>
  <si>
    <t>Common Stock and Additional Paid-in Capital</t>
  </si>
  <si>
    <t>Accumulated Deficit</t>
  </si>
  <si>
    <t>Noncontrolling Interests</t>
  </si>
  <si>
    <t>Balance at Dec. 31, 2011</t>
  </si>
  <si>
    <t>Balance (in shares) at Dec. 31, 2011</t>
  </si>
  <si>
    <t>Increase (Decrease) in Stockholders' Equity</t>
  </si>
  <si>
    <t>Deconsolidation of variable interest entities</t>
  </si>
  <si>
    <t>Nonemployee warrants for services</t>
  </si>
  <si>
    <t>Stock based compensation expense</t>
  </si>
  <si>
    <t>Public stock offering, net</t>
  </si>
  <si>
    <t>Public stock offering, net (in shares)</t>
  </si>
  <si>
    <t>Exercises of options and warrants</t>
  </si>
  <si>
    <t>Exercised</t>
  </si>
  <si>
    <t>Stock issued in acquisition</t>
  </si>
  <si>
    <t>Stock issued in acquisition (in shares)</t>
  </si>
  <si>
    <t>Issuance of restricted stock</t>
  </si>
  <si>
    <t>Issuance of restricted stock (in shares)</t>
  </si>
  <si>
    <t>Net loss</t>
  </si>
  <si>
    <t>Balance at Dec. 31, 2012</t>
  </si>
  <si>
    <t>Balance (in shares) at Dec. 31, 2012</t>
  </si>
  <si>
    <t>Stock issued for converted debt and interest</t>
  </si>
  <si>
    <t>Stock issued from debt conversion and interest (in shares)</t>
  </si>
  <si>
    <t>Nonemployee warrants issued for settlement</t>
  </si>
  <si>
    <t>Balance at Dec. 31, 2013</t>
  </si>
  <si>
    <t>Balance (in shares) at Dec. 31, 2013</t>
  </si>
  <si>
    <t>CONSOLIDATED STATEMENTS OF CASH FLOWS (USD $)</t>
  </si>
  <si>
    <t>Cash flows from operating activities:</t>
  </si>
  <si>
    <t>Loss (Income) from discontinued operations</t>
  </si>
  <si>
    <t>Loss from continuing operations</t>
  </si>
  <si>
    <t>Adjustments to reconcile net loss from continuing operations to net cash provided by operating activities:</t>
  </si>
  <si>
    <t>Warrants issued for services</t>
  </si>
  <si>
    <t>Stock-based compensation expense</t>
  </si>
  <si>
    <t>Lease expense in excess of cash</t>
  </si>
  <si>
    <t>Amortization of deferred financing costs</t>
  </si>
  <si>
    <t>Amortization of debt discounts and premiums</t>
  </si>
  <si>
    <t>Derivative (gain) loss</t>
  </si>
  <si>
    <t>Loss (Gain) on debt extinguishment</t>
  </si>
  <si>
    <t>Loss on impairment (Note 6)</t>
  </si>
  <si>
    <t>Deferred tax expense</t>
  </si>
  <si>
    <t>Loss (Gain) on disposal of assets</t>
  </si>
  <si>
    <t>Provision for bad debts</t>
  </si>
  <si>
    <t>Other noncash expenses</t>
  </si>
  <si>
    <t>Changes in certain assets and liabilities, net of acquisitions:</t>
  </si>
  <si>
    <t>Accounts receivable</t>
  </si>
  <si>
    <t>Accounts payable and other liabilities</t>
  </si>
  <si>
    <t>Net cash provided by operating activitiesâ€”continuing operations</t>
  </si>
  <si>
    <t>Net cash used in operating activitiesâ€”discontinued operations</t>
  </si>
  <si>
    <t>Net cash provided by operating activities</t>
  </si>
  <si>
    <t>Cash flow from investing activities:</t>
  </si>
  <si>
    <t>Proceeds from sale of property and equipment</t>
  </si>
  <si>
    <t>Change in restricted cash and investments and escrow deposits for acquisitions</t>
  </si>
  <si>
    <t>Acquisitions</t>
  </si>
  <si>
    <t>Proceeds from notes receivable</t>
  </si>
  <si>
    <t>Purchase of property and equipment</t>
  </si>
  <si>
    <t>Net cash used in investing activitiesâ€”continuing operations</t>
  </si>
  <si>
    <t>Net cash provided by investing activitiesâ€”discontinued operations</t>
  </si>
  <si>
    <t>Net cash used in investing activities</t>
  </si>
  <si>
    <t>Cash flows from financing activities:</t>
  </si>
  <si>
    <t>Proceeds from debt</t>
  </si>
  <si>
    <t>Repayment on notes payable</t>
  </si>
  <si>
    <t>Change in lines of credit</t>
  </si>
  <si>
    <t>Debt issuance costs</t>
  </si>
  <si>
    <t>Exercise of options and warrants</t>
  </si>
  <si>
    <t>Proceeds from stock issuances</t>
  </si>
  <si>
    <t>Proceeds from preferred stock issuances</t>
  </si>
  <si>
    <t>Dividends paid on preferred stock</t>
  </si>
  <si>
    <t>Net cash provided by financing activitiesâ€”continuing operations</t>
  </si>
  <si>
    <t>Net cash used in financing activitiesâ€”discontinued operations</t>
  </si>
  <si>
    <t>Net cash provided by financing activities</t>
  </si>
  <si>
    <t>Net Change in Cash</t>
  </si>
  <si>
    <t>Cash, Beginning</t>
  </si>
  <si>
    <t>Cash decrease due to deconsolidation of variable interest entities</t>
  </si>
  <si>
    <t>Cash, Ending</t>
  </si>
  <si>
    <t>Cash paid during the year for:</t>
  </si>
  <si>
    <t>Interest</t>
  </si>
  <si>
    <t>Income taxes</t>
  </si>
  <si>
    <t>Supplemental Disclosure of Non-Cash Activities:</t>
  </si>
  <si>
    <t>Acquisitions in exchange for debt and equity instruments</t>
  </si>
  <si>
    <t>Warrants issued for financing costs</t>
  </si>
  <si>
    <t>Conversion of debt and accrued interest to equity</t>
  </si>
  <si>
    <t>Warrants issued for settlement</t>
  </si>
  <si>
    <t>SUMMARY OF SIGNIFICANT ACCOUNTING POLICIES</t>
  </si>
  <si>
    <t>Accounting Policies [Abstract]</t>
  </si>
  <si>
    <t>Description of Business</t>
  </si>
  <si>
    <r>
      <t xml:space="preserve">AdCare Health Systems, Inc. ("AdCare") through its subsidiaries (together, the "Company" or "we"), owns and manages skilled nursing and, assisted living facilities in the states of Alabama, Arkansas, Georgia, Missouri, North Carolina, Ohio, Oklahoma and South Carolina. The Company, through wholly owned separate operating subsidiaries, as of </t>
    </r>
    <r>
      <rPr>
        <sz val="10"/>
        <color rgb="FF000000"/>
        <rFont val="Times New Roman"/>
        <family val="1"/>
      </rPr>
      <t>December 31, 2013</t>
    </r>
    <r>
      <rPr>
        <sz val="10"/>
        <color theme="1"/>
        <rFont val="Inherit"/>
      </rPr>
      <t xml:space="preserve">, operates or manages </t>
    </r>
    <r>
      <rPr>
        <sz val="10"/>
        <color rgb="FF000000"/>
        <rFont val="Times New Roman"/>
        <family val="1"/>
      </rPr>
      <t>46</t>
    </r>
    <r>
      <rPr>
        <sz val="10"/>
        <color theme="1"/>
        <rFont val="Inherit"/>
      </rPr>
      <t xml:space="preserve"> facilities consisting of 43 skilled nursing facilities, </t>
    </r>
    <r>
      <rPr>
        <sz val="10"/>
        <color rgb="FF000000"/>
        <rFont val="Times New Roman"/>
        <family val="1"/>
      </rPr>
      <t>two</t>
    </r>
    <r>
      <rPr>
        <sz val="10"/>
        <color theme="1"/>
        <rFont val="Inherit"/>
      </rPr>
      <t xml:space="preserve"> assisted living facilities and </t>
    </r>
    <r>
      <rPr>
        <sz val="10"/>
        <color rgb="FF000000"/>
        <rFont val="Times New Roman"/>
        <family val="1"/>
      </rPr>
      <t>one</t>
    </r>
    <r>
      <rPr>
        <sz val="10"/>
        <color theme="1"/>
        <rFont val="Inherit"/>
      </rPr>
      <t xml:space="preserve"> independent living/senior housing facility totaling approximately </t>
    </r>
    <r>
      <rPr>
        <sz val="10"/>
        <color rgb="FF000000"/>
        <rFont val="Times New Roman"/>
        <family val="1"/>
      </rPr>
      <t>4,700</t>
    </r>
    <r>
      <rPr>
        <sz val="10"/>
        <color theme="1"/>
        <rFont val="Inherit"/>
      </rPr>
      <t xml:space="preserve"> beds. The Company's facilities provide a range of health care services to their patients and residents including, but not limited to, skilled nursing and assisted living services, social services, various therapy services, and other rehabilitative and healthcare services for both long-term residents and short-stay patients. As of </t>
    </r>
    <r>
      <rPr>
        <sz val="10"/>
        <color rgb="FF000000"/>
        <rFont val="Times New Roman"/>
        <family val="1"/>
      </rPr>
      <t>December 31, 2013</t>
    </r>
    <r>
      <rPr>
        <sz val="10"/>
        <color theme="1"/>
        <rFont val="Inherit"/>
      </rPr>
      <t xml:space="preserve">, of the total </t>
    </r>
    <r>
      <rPr>
        <sz val="10"/>
        <color rgb="FF000000"/>
        <rFont val="Times New Roman"/>
        <family val="1"/>
      </rPr>
      <t>46</t>
    </r>
    <r>
      <rPr>
        <sz val="10"/>
        <color theme="1"/>
        <rFont val="Inherit"/>
      </rPr>
      <t xml:space="preserve"> facilities, the Company owned and operated </t>
    </r>
    <r>
      <rPr>
        <sz val="10"/>
        <color rgb="FF000000"/>
        <rFont val="Times New Roman"/>
        <family val="1"/>
      </rPr>
      <t>26</t>
    </r>
    <r>
      <rPr>
        <sz val="10"/>
        <color theme="1"/>
        <rFont val="Inherit"/>
      </rPr>
      <t xml:space="preserve"> facilities, leased and operated </t>
    </r>
    <r>
      <rPr>
        <sz val="10"/>
        <color rgb="FF000000"/>
        <rFont val="Times New Roman"/>
        <family val="1"/>
      </rPr>
      <t>nine</t>
    </r>
    <r>
      <rPr>
        <sz val="10"/>
        <color theme="1"/>
        <rFont val="Inherit"/>
      </rPr>
      <t xml:space="preserve"> facilities, and managed </t>
    </r>
    <r>
      <rPr>
        <sz val="10"/>
        <color rgb="FF000000"/>
        <rFont val="Times New Roman"/>
        <family val="1"/>
      </rPr>
      <t>11</t>
    </r>
    <r>
      <rPr>
        <sz val="10"/>
        <color theme="1"/>
        <rFont val="Inherit"/>
      </rPr>
      <t xml:space="preserve"> facilities for third parties. As part of the Company's strategy to focus on the growth of skilled nursing facilities, the Company decided in the fourth quarter of 2011 to exit the home health business; therefore, this business is reported as discontinued operations (see </t>
    </r>
    <r>
      <rPr>
        <i/>
        <sz val="10"/>
        <color theme="1"/>
        <rFont val="Inherit"/>
      </rPr>
      <t>Note 10 - Discontinued Operations</t>
    </r>
    <r>
      <rPr>
        <sz val="10"/>
        <color theme="1"/>
        <rFont val="Inherit"/>
      </rPr>
      <t xml:space="preserve">). The Company sold the assets of the home health business in 2012. Additionally, in the fourth quarter of 2012, the Company entered into an agreement to sell six assisted living facilities located in Ohio and executed a sublease arrangement to exit the skilled nursing business in Jeffersonville, Georgia. The </t>
    </r>
    <r>
      <rPr>
        <sz val="10"/>
        <color rgb="FF000000"/>
        <rFont val="Times New Roman"/>
        <family val="1"/>
      </rPr>
      <t>six</t>
    </r>
    <r>
      <rPr>
        <sz val="10"/>
        <color theme="1"/>
        <rFont val="Inherit"/>
      </rPr>
      <t xml:space="preserve"> Ohio assisted living facilities and the Jeffersonville, Georgia skilled nursing facility have an aggregate of </t>
    </r>
    <r>
      <rPr>
        <sz val="10"/>
        <color rgb="FF000000"/>
        <rFont val="Times New Roman"/>
        <family val="1"/>
      </rPr>
      <t>313</t>
    </r>
    <r>
      <rPr>
        <sz val="10"/>
        <color theme="1"/>
        <rFont val="Inherit"/>
      </rPr>
      <t xml:space="preserve"> units in service. These </t>
    </r>
    <r>
      <rPr>
        <sz val="10"/>
        <color rgb="FF000000"/>
        <rFont val="Times New Roman"/>
        <family val="1"/>
      </rPr>
      <t>seven</t>
    </r>
    <r>
      <rPr>
        <sz val="10"/>
        <color theme="1"/>
        <rFont val="Inherit"/>
      </rPr>
      <t xml:space="preserve"> facilities are also reported as discontinued operations (see </t>
    </r>
    <r>
      <rPr>
        <i/>
        <sz val="10"/>
        <color theme="1"/>
        <rFont val="Inherit"/>
      </rPr>
      <t>Note 10 - Discontinued Operations</t>
    </r>
    <r>
      <rPr>
        <sz val="10"/>
        <color theme="1"/>
        <rFont val="Inherit"/>
      </rPr>
      <t xml:space="preserve">). The Company sold the assets of four of the six Ohio assisted living facilities in December 2012, one in February 2013, and one in May, 2013. During the second quarter of 2013, the Company executed two sublease arrangements to exit the skilled nursing business in Tybee Island, Georgia. The two skilled nursing facilities had an aggregate of 135 units in service. A sales listing agreement was executed for the 105-unit assisted living facility located in Hoover, Alabama, which is a consolidated variable interest entity, during the fourth quarter of 2013. The two skilled nursing facilities located in Tybee Island, Georgia and the assisted living facility located in Hoover, Alabama are reported as discontinued operations (see </t>
    </r>
    <r>
      <rPr>
        <i/>
        <sz val="10"/>
        <color theme="1"/>
        <rFont val="Inherit"/>
      </rPr>
      <t>Note 10 - Discontinued Operations</t>
    </r>
    <r>
      <rPr>
        <sz val="10"/>
        <color theme="1"/>
        <rFont val="Inherit"/>
      </rPr>
      <t>).</t>
    </r>
  </si>
  <si>
    <t>Basis of Presentation</t>
  </si>
  <si>
    <t>The accompanying consolidated financial statements are prepared in conformity with U.S. generally accepted accounting principles ("GAAP") in accordance with the Financial Accounting Standards Board ("FASB") Accounting Standards Codification ("ASC").</t>
  </si>
  <si>
    <t>Use of Estimates</t>
  </si>
  <si>
    <t>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contractual allowances for Medicaid, Medicare, and managed care reimbursements, deferred tax valuation allowance, fair value of derivative instruments, fair value of employee and nonemployee stock based awards, fair value estimation methods used to determine the assigned fair value of assets and liabilities acquired in acquisitions, and valuation of goodwill and other long-lived assets. Actual results could differ materially from those estimates.</t>
  </si>
  <si>
    <t>Principles of Consolidation</t>
  </si>
  <si>
    <t>The consolidated financial statements include the Company's majority owned and controlled subsidiaries. "VIEs" in which the Company has a variable interest have been consolidated as controlled subsidiaries when the Company is identified as the primary beneficiary. All intercompany transactions and balances have been eliminated through consolidation. For subsidiaries that are not wholly owned by the Company, the portions not controlled by the Company are presented as non-controlling interests in the consolidated financial statements.</t>
  </si>
  <si>
    <r>
      <t xml:space="preserve">As further discussed in </t>
    </r>
    <r>
      <rPr>
        <i/>
        <sz val="10"/>
        <color theme="1"/>
        <rFont val="Inherit"/>
      </rPr>
      <t>Note 14, Variable Interest Entities</t>
    </r>
    <r>
      <rPr>
        <sz val="10"/>
        <color theme="1"/>
        <rFont val="Inherit"/>
      </rPr>
      <t xml:space="preserve">, and </t>
    </r>
    <r>
      <rPr>
        <i/>
        <sz val="10"/>
        <color theme="1"/>
        <rFont val="Inherit"/>
      </rPr>
      <t>Note 19, Related Party Transa</t>
    </r>
    <r>
      <rPr>
        <sz val="10"/>
        <color theme="1"/>
        <rFont val="Inherit"/>
      </rPr>
      <t xml:space="preserve">ctions, effective August 1, 2011, certain entities (the "Oklahoma Owners") controlled by Christopher Brogdon and his spouse, Connie Brogdon (related parties to the Company) acquired five skilled nursing facilities located in Oklahoma (the "Oklahoma Facilities"). The Company entered into a Management Agreement with the Oklahoma Owners pursuant to which a wholly-owned subsidiary of the Company supervises the management of the Oklahoma Facilities for a monthly fee equal to 5% of the monthly gross revenues of the Oklahoma Facilities. Upon acquisition, the Company concluded it was the primary beneficiary of the Oklahoma Owners and pursuant to FASB ASC Topic 810-10, </t>
    </r>
    <r>
      <rPr>
        <i/>
        <sz val="10"/>
        <color theme="1"/>
        <rFont val="Inherit"/>
      </rPr>
      <t>Consolidation—Overall</t>
    </r>
    <r>
      <rPr>
        <sz val="10"/>
        <color theme="1"/>
        <rFont val="Inherit"/>
      </rPr>
      <t>, consolidated the Oklahoma Owners in its 2011 consolidated financial statements.</t>
    </r>
  </si>
  <si>
    <t xml:space="preserve">During the process of finalizing the 2012 consolidated financial statements, the Company reassessed its prior conclusion that it should consolidate the Oklahoma Owners. In the reassessment process, the Company concluded that it should not have consolidated the Oklahoma Owners. In the accompanying consolidated financial statements, the Company has deconsolidated the Oklahoma Owners effective January 1, 2012 and the balance sheet, operations and cash flows of the Oklahoma Owners are not included in the Company's 2013 or 2012 consolidated financial statements. </t>
  </si>
  <si>
    <t>Reclassifications</t>
  </si>
  <si>
    <r>
      <t xml:space="preserve">Certain reclassifications have been made to the </t>
    </r>
    <r>
      <rPr>
        <sz val="10"/>
        <color rgb="FF000000"/>
        <rFont val="Times New Roman"/>
        <family val="1"/>
      </rPr>
      <t>2012</t>
    </r>
    <r>
      <rPr>
        <sz val="10"/>
        <color theme="1"/>
        <rFont val="Inherit"/>
      </rPr>
      <t xml:space="preserve"> financial information to conform to the </t>
    </r>
    <r>
      <rPr>
        <sz val="10"/>
        <color rgb="FF000000"/>
        <rFont val="Times New Roman"/>
        <family val="1"/>
      </rPr>
      <t>2013</t>
    </r>
    <r>
      <rPr>
        <sz val="10"/>
        <color theme="1"/>
        <rFont val="Inherit"/>
      </rPr>
      <t xml:space="preserve"> presentation. The Company reclassified immaterial patient credits remaining in accounts receivable in 2012 to accounts payable.</t>
    </r>
  </si>
  <si>
    <t>Acquisition Policy</t>
  </si>
  <si>
    <t>The Company periodically enters into agreements to acquire assets and/or businesses. The consideration involved in each of these agreements may include cash, financing, stock, and/or long-term lease arrangements for real properties. The Company evaluates each transaction to determine whether the acquired interests are assets or businesses. A business is defined as a self-sustaining integrated set of activities and assets conducted and managed for the purpose of providing a return to investors. A business consists of (a) inputs, (b) processes applied to those inputs, and (c) resulting outputs that are used to generate revenues. In order for an acquired set of activities and assets to be a business, it must contain all of the inputs and processes necessary for it to continue to conduct normal operations after the acquired entity is separated from the seller, including the ability to sustain revenue streams by providing its outputs to customers. An acquired set of activities and assets fails the definition of a business if it excludes one or more of the above items making it impossible to continue normal operations and sustain a revenue stream by providing its products and/or services to customers.</t>
  </si>
  <si>
    <t>The Company currently operates its skilled nursing facilities in states that are subject to certificate of need ("CON") programs. The CON programs govern the establishment, construction, renovation and transferability of the rights to operate skilled nursing facilities ("SNFs"). In certain states, specifically Ohio, CON programs permit the transferability and sale of bed licenses separately from the facility. In other states, bed licenses are non-transferable separately and apart from the underlying licensed facility. Through acquisitions completed in 2011 and 2012, the Company now operates in a number of states, including Alabama, Arkansas, Georgia, Missouri, North Carolina, Oklahoma, and South Carolina, where the bed licenses are not transferable separately from the facility.</t>
  </si>
  <si>
    <t>The CON/bed license arises from contractual rights and is an identifiable intangible asset to which the Company assigns a fair value in transactions accounted for as business combinations. In states where the CON/bed licenses are transferable separately from the facility, the intangible asset has been determined to have an indefinite life. Because the intangible asset is separable from the facility and has separate stand-alone value, for financial reporting purposes, the fair value assigned to the CON/license is classified as a separate intangible asset in the accompanying consolidated balance sheets.</t>
  </si>
  <si>
    <t>In states where the CON/bed license is non-transferable separately from the facility, the CON/bed license and building are complimentary assets and therefore, the intangible asset is assigned a definite life and amortized over the estimated remaining useful life of the related building. As complimentary assets, the intangible asset has no value separate from the building and the estimated remaining useful lives of the intangible asset and building are equal. Therefore, the intangible asset and the building are classified together as "buildings" and are included in property and equipment in the consolidated balance sheets. As of December 31, 2013 and 2012, the value of such CON bed licenses, net of amortization, was $35.8 million and $37.0 million, respectively.</t>
  </si>
  <si>
    <t>Cash and Cash Equivalents</t>
  </si>
  <si>
    <t>The Company considers all unrestricted short-term investments with original maturities less than three months, which are readily convertible into cash, to be cash equivalents. Certain cash, cash equivalents and investment amounts are restricted for specific purposes such as mortgage escrow requirements and reserves for capital expenditures on U.S. Department of Housing and Urban Development ("HUD") insured facilities and other restricted investments are held as collateral for other debt obligations.</t>
  </si>
  <si>
    <t>Investments</t>
  </si>
  <si>
    <t>The Company has certain restricted investments that are limited as to use by certain debt obligations. These investments are classified as held-to-maturity investments because the Company has the positive intent and ability to hold the securities until maturity. Held-to-maturity investments are carried at cost. These restricted investments are classified as noncurrent assets due to their maturity dates and the related restrictions required by the long-term debt obligations.</t>
  </si>
  <si>
    <t>Revenue Recognition and Patient Care Receivables</t>
  </si>
  <si>
    <t>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residents and is recognized on the date services are provided at amounts billable to the individual. For reimbursement arrangements with third-party payors, including Medicaid, Medicare and private insurers, revenue is recorded based on contractually agreed-upon amounts on a per patient, daily basis.</t>
  </si>
  <si>
    <r>
      <t xml:space="preserve">Revenue from the Medicaid and Medicare programs accounted for </t>
    </r>
    <r>
      <rPr>
        <sz val="10"/>
        <color rgb="FF000000"/>
        <rFont val="Times New Roman"/>
        <family val="1"/>
      </rPr>
      <t>83.7%</t>
    </r>
    <r>
      <rPr>
        <sz val="10"/>
        <color theme="1"/>
        <rFont val="Inherit"/>
      </rPr>
      <t xml:space="preserve"> and </t>
    </r>
    <r>
      <rPr>
        <sz val="10"/>
        <color rgb="FF000000"/>
        <rFont val="Times New Roman"/>
        <family val="1"/>
      </rPr>
      <t>84.2%</t>
    </r>
    <r>
      <rPr>
        <sz val="10"/>
        <color theme="1"/>
        <rFont val="Inherit"/>
      </rPr>
      <t xml:space="preserve"> of the Company’s revenue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retroactive adjustments to revenue which were not material to the Company's consolidated revenue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Potentially uncollectible patient accounts are provided for on the allowance method based upon management's evaluation of outstanding accounts receivable at period-end and historical experience. Uncollected accounts that are written off are charged against allowance. As of December 31, 2013 and 2012, management recorded an allowance for uncollectible accounts of $5.0 million and $3.7 million, respectively.</t>
  </si>
  <si>
    <t>Management Fee Receivables and Revenue</t>
  </si>
  <si>
    <t>Management fee receivables and revenue are recorded in the month that services are provided. As of December 31, 2013 and 2012, the Company evaluated collectibility of management fees and determined that no allowance was required.</t>
  </si>
  <si>
    <t>Third-party Reimbursement</t>
  </si>
  <si>
    <r>
      <t xml:space="preserve">Payments for Medicaid resident services are calculated and made under a prospective reimbursement system. Payment rates are based on actual cost, limited by certain ceilings, adjusted by a resident service needs factor and updated for inflation. The direct care portion of the rate can be adjusted prospectively for changes in residents' service needs. While interim rates are subject to reconsideration and appeal, once this process is completed, they are not subject to subsequent retroactive adjustment. However, the states in which the Company operates have the opportunity to audit the cost report used to establish the prospective rate. If the state departments discover non-allowable or misclassified costs that resulted in overpayments to the Company, the funds may be recovered by the state departments through the final rate recalculation proces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management believes that adequate provisions have been made for potential adjustments.</t>
    </r>
  </si>
  <si>
    <t>Payments for Medicare resident services are made under a prospective payment system. There is no retroactive adjustment to allowable cost. The Company is paid one of several prospectively set rates that vary depending on the resident's service needs. Payment rates are established on a federal basis by the Centers for Medicare &amp; Medicaid Services ("CMS"). The final settlement process is primarily a reconciliation of services provided and rates paid. As a result, no material settlement estimates are expected.</t>
  </si>
  <si>
    <r>
      <t xml:space="preserve">Laws and regulations governing the Medicaid and Medicare programs are complex and subject to interpretation. The Company believes that it is materially in compliance with all applicable laws and regulations and is not aware of any pending or threatened investigation involving allegations of potential wrongdoing except as disclosed in </t>
    </r>
    <r>
      <rPr>
        <i/>
        <sz val="10"/>
        <color theme="1"/>
        <rFont val="Inherit"/>
      </rPr>
      <t xml:space="preserve">Note 16, Commitments and Contingencies </t>
    </r>
    <r>
      <rPr>
        <sz val="10"/>
        <color theme="1"/>
        <rFont val="Inherit"/>
      </rPr>
      <t xml:space="preserve">and </t>
    </r>
    <r>
      <rPr>
        <i/>
        <sz val="10"/>
        <color theme="1"/>
        <rFont val="Inherit"/>
      </rPr>
      <t>Note 20, Subsequent Events</t>
    </r>
    <r>
      <rPr>
        <sz val="10"/>
        <color theme="1"/>
        <rFont val="Inherit"/>
      </rPr>
      <t>. While no such regulatory inquiries have been made, compliance with such laws and regulations can be subject to future government review and interpretation, as well as significant regulatory action including fines, penalties and exclusion from the Medicaid and Medicare programs.</t>
    </r>
  </si>
  <si>
    <t>Concentrations of Credit Risk</t>
  </si>
  <si>
    <t>Financial instruments which potentially expose the Company to concentrations of credit risk consist primarily of cash and cash equivalents, restricted cash, restricted investments, and accounts receivable. Cash and cash equivalents, restricted cash and restricted investments are held with various financial institutions. From time to time, these balances exceed the federally insured limits. These balances are maintained with high quality financial institutions which management believes limits the risk.</t>
  </si>
  <si>
    <t>Accounts receivable are recorded at net realizable value. The Company performs ongoing evaluations of its residents and significant third-party payors with which they contract, and generally does not require collateral. Management believes that credit risk with respect to accounts receivable from residents is limited based on the stature and diversity of the third-party payers with which they contract. The Company maintains an allowance for doubtful accounts which management believes is sufficient to cover potential losses. Delinquent accounts receivable are charged against the allowance for doubtful accounts once likelihood of collection has been determined. Accounts receivable are considered to be past due and placed on delinquent status based upon contractual terms, how frequently payments are received, and on an individual account basis.</t>
  </si>
  <si>
    <t>Market Concentration Risk</t>
  </si>
  <si>
    <t>The Company's operations are concentrated in the long-term care market, which is a heavily regulated environment. The operations of the Company are subject to the administrative directives, rules and regulations of federal and state regulatory agencies, including, but not limited to, CMS, and the Department of Health and Aging in all states in which the Company operates. Such administrative directives, rules and regulations, including budgetary reimbursement funding, are subject to change by an act of Congress, the passage of laws by the General Assembly or an administrative change mandated by one of the executive branch agencies. Such changes may occur with little notice or inadequate funding to pay for the related costs, including the additional administrative burden, to comply with a change.</t>
  </si>
  <si>
    <t>Given the significant concentration of revenue from third-party payors, including Medicaid and Medicare programs, along with recent healthcare reform and budgetary constraints of governmental agencies, there is potential for reimbursement rate reductions in the near term that could materially and adversely impact the Company's revenue and profitability.</t>
  </si>
  <si>
    <t>The Company has 97% of its 3,669 skilled nursing facility beds that it owns or leases certified under the Medicaid and Medicare programs. The following is a summary of receivables and revenues by payor source:</t>
  </si>
  <si>
    <t>For the Years Ended</t>
  </si>
  <si>
    <t>Percent of</t>
  </si>
  <si>
    <t>Long-Term</t>
  </si>
  <si>
    <t>Care Receivables</t>
  </si>
  <si>
    <t>Patient</t>
  </si>
  <si>
    <t>Care Revenue</t>
  </si>
  <si>
    <t>Medicaid</t>
  </si>
  <si>
    <t>%</t>
  </si>
  <si>
    <t>Medicare</t>
  </si>
  <si>
    <t>Other Payers</t>
  </si>
  <si>
    <t>Property and Equipment</t>
  </si>
  <si>
    <t>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t>
  </si>
  <si>
    <t>In 2012, the Company recognized a $0.4 million impairment charge to write down the carrying value of an office building located in Rogers, Arkansas. The office building was acquired as part of a 2011 acquisition. The purchase price allocation for that acquisition was deemed finalized as of December 31, 2011. Subsequent to December 31, 2011, it was determined that the acquired office building would not be utilized and the building was not in use and was made available for sale as of March 31, 2012. The impairment charge represents a change in the fair value of the building from the fair value utilized in the 2011 purchase price allocation to the estimated net realizable value, less cost to sell, as of December 31, 2012. The impairment charge is classified as depreciation expense in the consolidated statements of operations.</t>
  </si>
  <si>
    <t>An impairment charge of $0.1 million was also recognized in 2012 to reduce the net book value of the Company's former Springfield, Ohio corporate office to net realizable value. In 2012, the Company completed the transition of its corporate office from Springfield, Ohio, to Roswell, Georgia. The impairment charge is classified as depreciation expense in the consolidated statements of operations.</t>
  </si>
  <si>
    <t>The Rogers, Arkansas and Springfield, Ohio office buildings are classified as assets of disposal group held for sale in the accompanying December 31, 2012 consolidated balance sheet. Subsequent to December 31, 2012, the Springfield, Ohio office building was sold for the approximate net book value and the Rogers, Arkansas office building remains for sale.</t>
  </si>
  <si>
    <t>Leases and Leasehold Improvements</t>
  </si>
  <si>
    <t>At the inception of each lease, the Company performs an evaluation to determine whether the lease should be classified as an operating lease or capital lease. As of December 31, 2013, all of the Company's leased facilities are accounted for as operating leases. For operating leases that contain scheduled rent increases, the Company records rent expense on a straight-line basis over the term of the lease. The accumulated difference between the straight-line expense recognition and the actual cash rent paid is reflected in Other Liabilities in the Consolidated Balance Sheet and was $1.6 million and $1.4 million as of December 31, 2013 and 2012, respectively. The lease term is also used to provide the basis for establishing depreciable lives for buildings subject to lease and leasehold improvements.</t>
  </si>
  <si>
    <t>Intangible Assets and Goodwill</t>
  </si>
  <si>
    <t>Intangible assets consist of finite lived and indefinite lived intangibles. The Company's finite lived intangibles include lease rights and certain CON/bed licenses that are not separable from the associated buildings. Finite lived intangibles are amortized over their estimated useful lives. For the Company's lease related intangibles, the estimated useful life is based on the terms of the underlying facility leases, currently averaging approximately ten years. For the Company's CON/bed licenses that are not separable from the buildings, the estimated useful life is based on the building life when acquired with an average estimated useful life of approximately 31 years. The Company evaluates the recoverability of the finite lived intangibles whenever an impairment indicator is present.</t>
  </si>
  <si>
    <t>The Company's indefinite lived intangibles consist primarily of values assigned to CON/bed licenses that are separable from the buildings. The Company does not amortize goodwill or indefinite lived intangibles. On an annual basis, the Company evaluates the recoverability of the indefinite lived intangibles and goodwill by performing an impairment test. The Company performs its annual test for impairment during the fourth quarter of each year. For the year ended December 31, 2013, the Company determined that an impairment adjustment was required for the goodwill recorded when the Company acquired the land, building, improvements, furniture, fixtures and equipment of Tulsa Christian Care, Inc. (also knows as "Companions Specialized Care Center" or "Companions") on August 17, 2012. Accordingly, the Company recorded a goodwill impairment charge of $0.8 million in the fourth quarter of 2013, which is included in Loss on impairment. During 2013, the Company recognized a $0.5 million impairment charge to write down the carrying value of certain lease rights, equipment, and leasehold improvement values of a facility located in Thomasville, Georgia and an impairment charge of $0.7 million related to two facilities in Tybee Island, Georgia. The impairment charge represents a change in fair value from the carrying value. There were no required impairment charges to intangible assets or goodwill during the year ended December 31, 2012.</t>
  </si>
  <si>
    <t>Deferred Financing Costs</t>
  </si>
  <si>
    <t>The Company records deferred financing costs associated with debt obligations. Costs are amortized over the term of the related debt using the straight-line method and are reflected as interest expense. The straight-line method yields results substantially similar to those that would be produced under the effective interest rate method.</t>
  </si>
  <si>
    <t>Income Taxes and Uncertain Tax Positions</t>
  </si>
  <si>
    <t>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t>
  </si>
  <si>
    <t>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non-current liabilities in the Consolidated Balance Sheets. The Company is subject to income taxes in the U.S. and numerous state and local jurisdictions. In general, the Company's tax returns filed for the 1997 through 2013 tax years are still subject to potential examination by taxing authorities.</t>
  </si>
  <si>
    <t>In early 2014, the Internal Revenue Service ("IRS") initiated an examination of the Company's income tax return for the 2011 income tax year. To date, the IRS has not proposed any adjustments. The Company is not currently under examination by any other major income tax jurisdiction</t>
  </si>
  <si>
    <t>Advertising</t>
  </si>
  <si>
    <t>Advertising costs are expensed as incurred. Advertising costs for the years ended December 31, 2013 and 2012 were approximately $0.5 million and $0.4 million, respectively.</t>
  </si>
  <si>
    <t>Stock Based Compensation</t>
  </si>
  <si>
    <t>The Company follows the provisions of ASC topic 718 “Compensation - Stock compensation”, which requires the use of the fair-value based method to determine compensation for all arrangements under which employees and others receive shares of stock or equity instruments (options, warrants or restricted shares).  All awards are amortized on a straight-line basis over their vesting terms.</t>
  </si>
  <si>
    <t>Fair Value Measurements and Financial Instruments</t>
  </si>
  <si>
    <t>Accounting guidance establishes a three-level valuation hierarchy for disclosure of fair value measurements. The valuation hierarchy is based upon the transparency of inputs to the valuation of an asset or liability as of the measurement date. The categorization within the valuation hierarchy is based upon the lowest level of input that is significant to the fair value measurement. The three levels are defined as follows:</t>
  </si>
  <si>
    <t>Level 1—     Quoted market prices in active markets for identical assets or liabilities</t>
  </si>
  <si>
    <t>Level 2—     Other observable market-based inputs or unobservable inputs that are corroborated by market data</t>
  </si>
  <si>
    <t>Level 3—     Significant unobservable inputs</t>
  </si>
  <si>
    <t>The respective carrying value of certain financial instruments of the Company approximates their fair value. These instruments include cash and cash equivalents, restricted cash and investments, accounts receivable, notes receivable, notes payable and other debt,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si>
  <si>
    <t>Derivative Instruments</t>
  </si>
  <si>
    <t>The Company generally does not use derivative instruments to hedge exposures to certain risks. However, the Company entered into a securities purchase agreement with respect to the issuance of subordinated convertible notes in October 2010 which includes a conversion feature that is not afforded equity classification and embodies risks that are not clearly and closely related to the host debt agreement. As such, this conversion feature was an embedded derivative instrument that was required to be bifurcated from the debt instrument and reported separately as a derivative liability at fair value.</t>
  </si>
  <si>
    <t>The Company estimates the fair value of the conversion feature derivative instrument by using the Black-Scholes-Merton option-pricing model because it embodies the requisite assumptions necessary to estimate the fair value of this instrument. Changes in fair value of this derivative instrument are reported in the consolidated statement of operations.</t>
  </si>
  <si>
    <r>
      <t xml:space="preserve">The Company adjusted the carrying value of the derivative to zero as of October 26, 2013, in conjunction with a Waiver, Amendment and Forbearance with holders of the 2010 convertible notes (see </t>
    </r>
    <r>
      <rPr>
        <i/>
        <sz val="10"/>
        <color theme="1"/>
        <rFont val="Inherit"/>
      </rPr>
      <t>Note 15 - Fair Value Measurements</t>
    </r>
    <r>
      <rPr>
        <sz val="10"/>
        <color theme="1"/>
        <rFont val="Inherit"/>
      </rPr>
      <t>).</t>
    </r>
  </si>
  <si>
    <t>Self-Insurance</t>
  </si>
  <si>
    <t>The Company is self-insured for employee medical claims (in all states except for Oklahoma, where the Company participates in the Oklahoma state subsidy program) and has a large deductible workers' compensation plan (in all states except for Ohio, where workers' compensation is covered under a premium-only policy provided by the Ohio Bureau of Worker's Compensation, a state funded program required by Ohio's monopolistic workers' compensation system). Additionally, the Company maintains insurance programs, including general and professional liability, property, casualty, directors' and officers' liability, crime, automobile, employment practices liability and earthquake and flood. The Company believes that its insurance programs are adequate and where there has been a direct transfer of risk to the insurance carrier, the Company does not recognize a liability in the consolidated financial statements.</t>
  </si>
  <si>
    <t>The Company's services subject it to certain liability risks which may result in malpractice claims being asserted against the Company if its services are alleged to have resulted in patient injury or other adverse effects. The Company carries policies to protect against such claims.</t>
  </si>
  <si>
    <t>As of December 31, 2013, claims incurred but not reported or unsettled claims for the self-insured employee medical plan and the large deductible workers' compensation plan are recognized as a liability in the consolidated financial statements. Prior to October 1, 2012, these plans were provided on an insured basis.</t>
  </si>
  <si>
    <t>Recently Issued Accounting Pronouncements</t>
  </si>
  <si>
    <t>Except for rules and interpretive releases of the Securities and Exchange Commission ("SEC") under authority of federal securities laws and a limited number of grandfathered standards, the FASB ASC is the sole source of authoritative GAAP literature recognized by the FASB and applicable to the Company. The Company has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the Company's financial management.</t>
  </si>
  <si>
    <t>EARNINGS PER SHARE Earnings Per Share</t>
  </si>
  <si>
    <t>Earnings Per Share [Abstract]</t>
  </si>
  <si>
    <t>Earnings Per Share</t>
  </si>
  <si>
    <t>EARNINGS PER SHARE</t>
  </si>
  <si>
    <t>Basic earnings per share is computed by dividing net income or loss by the weighted-average number of shares of common stock outstanding during the period. Diluted earnings per share is similar to basic earnings per share except net income or loss is adjusted by the impact of the assumed issuance of convertible shares and the weighted-average number of common shares outstanding and includes potentially dilutive securities, such as options, warrants, non-vested shares, and additional shares issuable under convertible notes outstanding during the period when such potentially dilutive securities are not anti-dilutive. Potentially dilutive securities from option,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promissory notes are calculated based on the assumed issuance at the beginning of the period, as well as any adjustment to income that would result from their assumed issuance. For 2013 and 2012, potentially dilutive securities of 11.3 million and 12.3 million, respectively, were excluded from the diluted loss per share calculation because including them would have been anti-dilutive in both periods.</t>
  </si>
  <si>
    <t>For the years ended December 31, 2013 and 2012, no potentially dilutive securities were included in the diluted earnings per share calculation because to do so would be anti-dilutive. The following table provides a reconciliation of net income (loss) for continuing and discontinued operations and the number of common shares used in the computation of both basic and diluted earnings per share:</t>
  </si>
  <si>
    <t>Year Ended December 31,</t>
  </si>
  <si>
    <t>(Amounts in 000's, except per share data)</t>
  </si>
  <si>
    <t>Loss</t>
  </si>
  <si>
    <t>Shares</t>
  </si>
  <si>
    <t>Per</t>
  </si>
  <si>
    <t>Share</t>
  </si>
  <si>
    <t>(Loss) Income</t>
  </si>
  <si>
    <t>Continuing Operations:</t>
  </si>
  <si>
    <t>$</t>
  </si>
  <si>
    <t>(11,115</t>
  </si>
  <si>
    <t>)</t>
  </si>
  <si>
    <t>(13,386</t>
  </si>
  <si>
    <t>Net loss attributable to noncontrolling interests</t>
  </si>
  <si>
    <t>Basic loss from continuing operations          </t>
  </si>
  <si>
    <t>(10,319</t>
  </si>
  <si>
    <t>(0.69</t>
  </si>
  <si>
    <t>(12,730</t>
  </si>
  <si>
    <t>(0.91</t>
  </si>
  <si>
    <t>(1,564</t>
  </si>
  <si>
    <t>(0.10</t>
  </si>
  <si>
    <t>(156</t>
  </si>
  <si>
    <t>(0.01</t>
  </si>
  <si>
    <r>
      <t xml:space="preserve">Effect of dilutive securities: Stock options, warrants outstanding and convertible debt </t>
    </r>
    <r>
      <rPr>
        <sz val="7"/>
        <color theme="1"/>
        <rFont val="Inherit"/>
      </rPr>
      <t>(1)</t>
    </r>
  </si>
  <si>
    <t>—</t>
  </si>
  <si>
    <t>Diluted loss from continuing operations</t>
  </si>
  <si>
    <t>(11,883</t>
  </si>
  <si>
    <t>(0.79</t>
  </si>
  <si>
    <t>(12,886</t>
  </si>
  <si>
    <t>(0.92</t>
  </si>
  <si>
    <t>Discontinued Operations:</t>
  </si>
  <si>
    <t>Basic (loss) income from discontinued operations</t>
  </si>
  <si>
    <t>(2,248</t>
  </si>
  <si>
    <t>(0.15</t>
  </si>
  <si>
    <t>Diluted (loss) income from discontinued operations</t>
  </si>
  <si>
    <t>Net Loss Attributable to AdCare:</t>
  </si>
  <si>
    <t>Basic loss</t>
  </si>
  <si>
    <t>(14,131</t>
  </si>
  <si>
    <t>(0.94</t>
  </si>
  <si>
    <t>(7,040</t>
  </si>
  <si>
    <t>(0.50</t>
  </si>
  <si>
    <t>Diluted loss</t>
  </si>
  <si>
    <t>_______________________________________________________________________________</t>
  </si>
  <si>
    <t>Securities outstanding that were excluded from the computation, prior to the use of the treasury stock method, because they would have been anti-dilutive are as follows:</t>
  </si>
  <si>
    <t>December 31,</t>
  </si>
  <si>
    <t>(Amounts in 000’s)</t>
  </si>
  <si>
    <t>Outstanding Stock Options</t>
  </si>
  <si>
    <t>Outstanding Common Stock Warrants - employee</t>
  </si>
  <si>
    <t>Outstanding Common Stock Warrants - nonemployee</t>
  </si>
  <si>
    <r>
      <t>Convertible Debt shares issuable</t>
    </r>
    <r>
      <rPr>
        <sz val="7"/>
        <color theme="1"/>
        <rFont val="Inherit"/>
      </rPr>
      <t>(a)</t>
    </r>
  </si>
  <si>
    <t>Total anti-dilutive securities</t>
  </si>
  <si>
    <r>
      <t>(a)</t>
    </r>
    <r>
      <rPr>
        <sz val="10"/>
        <color theme="1"/>
        <rFont val="Inherit"/>
      </rPr>
      <t> </t>
    </r>
  </si>
  <si>
    <t>The number of shares issuable upon conversion of convertible promissory notes reflected in the tables above is 120% of the aggregate principal amount of the convertible promissory notes divided by the current conversion price, which is the number of shares required to be reserved for issuance by the Company under the applicable registration rights agreement.</t>
  </si>
  <si>
    <t>LIQUIDITY AND PROFITABILITY</t>
  </si>
  <si>
    <t>For the year ended and as of December 31, 2013, we had a net loss of $13.4 million and negative working capital of $15.6 million. At December 31, 2013, we had $19.4 million in cash and cash equivalents and 160.3 million in indebtedness, including current maturities and discontinued operations, of which $32.2 million is current debt (including the Company's outstanding convertible promissory notes with a principal amount in the aggregate of $4.5 million and $6.9 million, which mature March 31, 2014 and August 29, 2014, respectively, and approximately $6.0 million of mortgage notes included in liabilities of variable interest entity held for sale). Our ability to achieve profitable operations is dependent on continued growth in revenue and controlling costs.</t>
  </si>
  <si>
    <r>
      <t xml:space="preserve">We anticipate that scheduled debt service (excluding approximately $6.4 million of bullet maturities due July 2014 that the Company believes will be refinanced on a longer term basis and $6.9 million in outstanding convertible promissory notes that mature August 29, 2014 but including principal and interest), will total approximately $21.4 million and cash outlays for capital expenditures, dividends on our Series A Preferred Stock and income taxes will total approximately $6.5 million for the year ending December 31, 2014. We routinely have ongoing discussions with existing and potential new lenders to refinance current debt on a longer term basis and, in recent periods, have refinanced shorter term acquisition debt, including seller notes, with traditional longer term mortgage notes, some of which have been executed under government guaranteed lending programs. We anticipate the conversion to common stock of $4.0 million of the Company's outstanding convertible promissory notes that mature August 29, 2014, which excludes subordinated convertible promissory notes with a principal amount in the aggregate of $2.9 million that were converted into shares of common stock of the Company in January 2014 (see </t>
    </r>
    <r>
      <rPr>
        <i/>
        <sz val="10"/>
        <color theme="1"/>
        <rFont val="Inherit"/>
      </rPr>
      <t>Note 20 - Subsequent Events</t>
    </r>
    <r>
      <rPr>
        <sz val="10"/>
        <color theme="1"/>
        <rFont val="Inherit"/>
      </rPr>
      <t>). These promissory notes are convertible into shares of common stock of the Company at $3.73 per share. The closing price of the common stock exceeded $4.00 per share from January 1, 2014 through March 21, 2014. As discussed further below, if we were unable to refinance the $6.4 million of bullet maturities due July 2014 or were required to pay the $4.0 million of outstanding convertible promissory notes in cash, then the Company may be required to restructure its outstanding indebtedness, implement further cost reduction initiatives, sell assets, or delay, modify, or abandon its expansion plans due to our limited liquidity in such an event.</t>
    </r>
  </si>
  <si>
    <r>
      <t xml:space="preserve">We estimate that cash flow from operations and other working capital changes will be approximately $15.4 million for the year ending December 31, 2014. During February and March 2014, the Company issued </t>
    </r>
    <r>
      <rPr>
        <sz val="10"/>
        <color rgb="FF000000"/>
        <rFont val="Times New Roman"/>
        <family val="1"/>
      </rPr>
      <t>693,761</t>
    </r>
    <r>
      <rPr>
        <sz val="10"/>
        <color theme="1"/>
        <rFont val="Inherit"/>
      </rPr>
      <t xml:space="preserve"> shares of its common stock to holders of the Company's warrants dated September 30, 2010 upon conversion at an exercise price of </t>
    </r>
    <r>
      <rPr>
        <sz val="10"/>
        <color rgb="FF000000"/>
        <rFont val="Times New Roman"/>
        <family val="1"/>
      </rPr>
      <t>$3.57</t>
    </r>
    <r>
      <rPr>
        <sz val="10"/>
        <color theme="1"/>
        <rFont val="Inherit"/>
      </rPr>
      <t xml:space="preserve"> per share. The Company received proceeds of approximately </t>
    </r>
    <r>
      <rPr>
        <sz val="10"/>
        <color rgb="FF000000"/>
        <rFont val="Times New Roman"/>
        <family val="1"/>
      </rPr>
      <t>$2.3 million</t>
    </r>
    <r>
      <rPr>
        <sz val="10"/>
        <color theme="1"/>
        <rFont val="Inherit"/>
      </rPr>
      <t xml:space="preserve">, net of broker commissions of approximately </t>
    </r>
    <r>
      <rPr>
        <sz val="10"/>
        <color rgb="FF000000"/>
        <rFont val="Times New Roman"/>
        <family val="1"/>
      </rPr>
      <t>$0.1 million</t>
    </r>
    <r>
      <rPr>
        <sz val="10"/>
        <color theme="1"/>
        <rFont val="Inherit"/>
      </rPr>
      <t xml:space="preserve"> (see </t>
    </r>
    <r>
      <rPr>
        <i/>
        <sz val="10"/>
        <color theme="1"/>
        <rFont val="Inherit"/>
      </rPr>
      <t>Note 20 - Subsequent Events</t>
    </r>
    <r>
      <rPr>
        <sz val="10"/>
        <color theme="1"/>
        <rFont val="Inherit"/>
      </rPr>
      <t>).</t>
    </r>
  </si>
  <si>
    <r>
      <t xml:space="preserve">Based on existing cash balances, anticipated cash flows for the year ending December 31, 2014, the anticipated refinancing of $6.4 million of bullet maturities due July 2014, the expected conversion of $4.0 million of convertible promissory notes due August 29, 2014 into shares of the Company's common stock, the net proceeds of approximately $6.3 million from the issuance and sale of the Company's 10% subordinated convertible notes due April 30, 2015 that were received on March 28, 2014 (see </t>
    </r>
    <r>
      <rPr>
        <i/>
        <sz val="10"/>
        <color theme="1"/>
        <rFont val="Inherit"/>
      </rPr>
      <t>Note 20 - Subsequent Events</t>
    </r>
    <r>
      <rPr>
        <sz val="10"/>
        <color theme="1"/>
        <rFont val="Inherit"/>
      </rPr>
      <t>), and anticipated new sources of capital, we believe there will be sufficient funds for our operations, scheduled debt service, and capital expenditures at least through the next 12 months. On a longer term basis, at December 31, 2013 we have approximately $73.9 million of debt payments and maturities due between 2015 and 2017, excluding convertible promissory notes which are convertible into shares of the Company's common stock. We have been successful in recent years in raising new equity capital and believe, based on recent discussions, that these markets will continue to be available to us for raising capital in 2014. We believe our long-term liquidity needs will be satisfied by these same sources, as well as borrowings as required to refinance indebtedness.</t>
    </r>
  </si>
  <si>
    <t>In order to satisfy our capital needs, we seek to: (i) improve our operating results by increasing facility occupancy, optimizing our payor mix by increasing the proportion of sub-acute patients within our skilled nursing facilities, continuing our cost optimization and efficiency strategies and acquiring additional long-term care facilities with existing operating cash flow; (ii) expand our borrowing arrangements with certain existing lenders; (iii) refinance current debt where possible to obtain more favorable terms; and (iv) raise capital through the issuance of debt or equity securities. We anticipate that these actions, if successful, will provide the opportunity for us to maintain liquidity on a short and long term basis, thereby permitting us to meet our operating and financing obligations for the next 12 months and provide for the continuance of our acquisition strategy. However, there is no guarantee that such actions will be successful or that anticipated operating results will be achieved. We currently have limited borrowing availability under our existing revolving credit facilities. If the Company is unable to improve operating results, expand existing borrowing agreements, refinance current debt (including the $6.4 million of bullet maturities due July 2014), the convertible promissory notes due August 29, 2014 are not converted into shares of the Company's common stock and are required to be repaid by us in cash, or raise capital through the issuance of securities, then the Company may be required to restructure its outstanding indebtedness, implement further cost reduction initiatives, sell assets, or delay, modify, or abandon its expansion plans.</t>
  </si>
  <si>
    <t>RESTRICTED CASH AND INVESTMENTS</t>
  </si>
  <si>
    <t>Restricted Cash and Investments [Abstract]</t>
  </si>
  <si>
    <t>The following presents the Company's various restricted cash, escrow deposits and investments:</t>
  </si>
  <si>
    <t>Amounts in (000's)</t>
  </si>
  <si>
    <t>HUD escrow deposits</t>
  </si>
  <si>
    <t xml:space="preserve">Defeased bonds escrow </t>
  </si>
  <si>
    <t>Lender's collection account</t>
  </si>
  <si>
    <t>Principal and interest escrow</t>
  </si>
  <si>
    <t>Collateral certificates of deposit</t>
  </si>
  <si>
    <t>Property tax escrow</t>
  </si>
  <si>
    <t>Total current portion</t>
  </si>
  <si>
    <t>HUD replacement reserve</t>
  </si>
  <si>
    <t>Repair and remediation/replacement reserves</t>
  </si>
  <si>
    <t>Reserves for capital improvements</t>
  </si>
  <si>
    <t>Restricted investments for other debt obligations</t>
  </si>
  <si>
    <t>Total noncurrent portion</t>
  </si>
  <si>
    <t>Total restricted cash and investments</t>
  </si>
  <si>
    <r>
      <t>HUD escrow deposits</t>
    </r>
    <r>
      <rPr>
        <sz val="10"/>
        <color theme="1"/>
        <rFont val="Inherit"/>
      </rPr>
      <t>—The Regulatory Agreements we have entered into in connection with the financing secured through HUD for facilities requiring monthly escrow deposits for taxes and insurance.</t>
    </r>
  </si>
  <si>
    <r>
      <t>Defeased bonds escrow</t>
    </r>
    <r>
      <rPr>
        <sz val="10"/>
        <color theme="1"/>
        <rFont val="Inherit"/>
      </rPr>
      <t xml:space="preserve">—In September 2013, a wholly owned subsidiary of the Company deposited the outstanding principal and accrued interest to the prepayment date on the outstanding bonds which pursuant to the loan agreement will be prepaid on March 1, 2014 (see </t>
    </r>
    <r>
      <rPr>
        <i/>
        <sz val="10"/>
        <color theme="1"/>
        <rFont val="Inherit"/>
      </rPr>
      <t>Note 8 - Notes Payable and Other Debt</t>
    </r>
    <r>
      <rPr>
        <sz val="10"/>
        <color theme="1"/>
        <rFont val="Inherit"/>
      </rPr>
      <t>).</t>
    </r>
  </si>
  <si>
    <r>
      <t>Lender's collection account</t>
    </r>
    <r>
      <rPr>
        <sz val="10"/>
        <color theme="1"/>
        <rFont val="Inherit"/>
      </rPr>
      <t xml:space="preserve">—Several of the Company's credit facilities require several wholly owned subsidiaries of the Company to deposit certain collections and proceeds of their accounts receivable into a special collection account pursuant to the depository agreements. These funds are disbursed in priority order in accordance to certain credit agreement (See </t>
    </r>
    <r>
      <rPr>
        <i/>
        <sz val="10"/>
        <color theme="1"/>
        <rFont val="Inherit"/>
      </rPr>
      <t>Note 8 - Notes Payable and Other Debt).</t>
    </r>
  </si>
  <si>
    <r>
      <t>Principal and interest escrow</t>
    </r>
    <r>
      <rPr>
        <sz val="10"/>
        <color theme="1"/>
        <rFont val="Inherit"/>
      </rPr>
      <t xml:space="preserve">—One facility had a requirement to have funds set aside for principal and interest payments. </t>
    </r>
  </si>
  <si>
    <r>
      <t>Collateral certificates of deposit</t>
    </r>
    <r>
      <rPr>
        <sz val="10"/>
        <color theme="1"/>
        <rFont val="Inherit"/>
      </rPr>
      <t>—In 2012, a mortgage obtained by the Company required a certificate of deposit to be held as collateral. This cash collateral was released to the Company in November 2013 and was used as a partial payment on the outstanding principal of the mortgage..</t>
    </r>
  </si>
  <si>
    <r>
      <t>Property tax escrow</t>
    </r>
    <r>
      <rPr>
        <sz val="10"/>
        <color theme="1"/>
        <rFont val="Inherit"/>
      </rPr>
      <t xml:space="preserve">—Several facilities are required to have funds set aside for real estate taxes. </t>
    </r>
  </si>
  <si>
    <r>
      <t>HUD replacement reserve</t>
    </r>
    <r>
      <rPr>
        <sz val="10"/>
        <color theme="1"/>
        <rFont val="Inherit"/>
      </rPr>
      <t>—The Regulatory Agreements entered into in connection with the financing secured through HUD requires monthly escrow deposits for replacement and improvement of the HUD project assets.</t>
    </r>
  </si>
  <si>
    <r>
      <t>Repair and remediation/replacement reserves</t>
    </r>
    <r>
      <rPr>
        <sz val="10"/>
        <color theme="1"/>
        <rFont val="Inherit"/>
      </rPr>
      <t>—One facility is required to have funds set aside for repairs, remediation and replacements expenses.</t>
    </r>
  </si>
  <si>
    <r>
      <t>Reserves for capital improvements</t>
    </r>
    <r>
      <rPr>
        <sz val="10"/>
        <color theme="1"/>
        <rFont val="Inherit"/>
      </rPr>
      <t>—Several facilities are required to have funds set aside for capital improvements.</t>
    </r>
  </si>
  <si>
    <r>
      <t>Restricted investments for other debt obligations</t>
    </r>
    <r>
      <rPr>
        <sz val="10"/>
        <color theme="1"/>
        <rFont val="Inherit"/>
      </rPr>
      <t>—Two mortgages obtained in 2010 required two five-year certificates of deposit to be held as collateral. The certificates of deposit are required to be held to maturity through October 2015 and will automatically renew if the lender continues to require them as collateral. One of the Company's loan agreements includes a requirement to fund additional cash collateral if the borrower fails to achieve certain debt service ratio requirements.</t>
    </r>
  </si>
  <si>
    <t>PROPERTY AND EQUIPMENT</t>
  </si>
  <si>
    <t>Property, Plant and Equipment [Abstract]</t>
  </si>
  <si>
    <t>Property and Equipment consist of the following:</t>
  </si>
  <si>
    <t>(Amounts in 000's)</t>
  </si>
  <si>
    <t>Estimated Useful</t>
  </si>
  <si>
    <t>Lives (Years)</t>
  </si>
  <si>
    <t>Buildings and improvements</t>
  </si>
  <si>
    <t>5 - 40</t>
  </si>
  <si>
    <t>Equipment</t>
  </si>
  <si>
    <t>2 - 10</t>
  </si>
  <si>
    <t>Land</t>
  </si>
  <si>
    <t>Computer related</t>
  </si>
  <si>
    <t>Construction in process</t>
  </si>
  <si>
    <t>Less: accumulated depreciation and amortization expense</t>
  </si>
  <si>
    <t>For the twelve months ended December 31, 2013 and 2012, total depreciation and amortization expense was $7.9 million and $6.5 million, respectively. Total depreciation expense and amortization expense excludes $1.0 million and $1.4 million in 2013 and 2012, respectively, that is recognized in net income (loss) from discontinued operations.</t>
  </si>
  <si>
    <t>During the quarter ended March 31, 2012, the Company recognized a $0.4 million impairment charge to write down the carrying value of an office building located in Rogers, Arkansas.  The office building was acquired in 2011.  The purchase price allocation for that acquisition was deemed to be final as of December 31, 2011.  Subsequent to December 31, 2011, it was determined that the acquired office building would not be utilized and the building was not in use as of March 31, 2012.  The impairment charge represents a change in fair value from value recognized in the purchase price allocation.  The impairment charge is classified as depreciation expense in the consolidated statement of operations.</t>
  </si>
  <si>
    <t>During December 2013, the Company recognized a $0.5 million impairment charge to write down the carrying value of certain lease rights, equipment, and leasehold improvement values of a facility located in Thomasville, Georgia. The impairment charge represents a change in fair value from the carrying value.</t>
  </si>
  <si>
    <t>INTANGIBLE ASSETS AND GOODWILL</t>
  </si>
  <si>
    <t>Goodwill and Intangible Assets Disclosure [Abstract]</t>
  </si>
  <si>
    <t>Intangible assets consist of the following:</t>
  </si>
  <si>
    <t>Bed Licenses</t>
  </si>
  <si>
    <t>(included in</t>
  </si>
  <si>
    <t>property and</t>
  </si>
  <si>
    <t>equipment)</t>
  </si>
  <si>
    <t>Bed Licenses—</t>
  </si>
  <si>
    <t>Separable</t>
  </si>
  <si>
    <t>Lease</t>
  </si>
  <si>
    <t>Rights</t>
  </si>
  <si>
    <t>Balances, December 31, 2011</t>
  </si>
  <si>
    <t>Gross</t>
  </si>
  <si>
    <t>Accumulated amortization</t>
  </si>
  <si>
    <t>(533</t>
  </si>
  <si>
    <t>(1,085</t>
  </si>
  <si>
    <t>(1,618</t>
  </si>
  <si>
    <t>Net carrying amount</t>
  </si>
  <si>
    <t>Reclass adjustment from bed licenses to goodwill</t>
  </si>
  <si>
    <t>(2,694</t>
  </si>
  <si>
    <t>Deconsolidation of Oklahoma Owners</t>
  </si>
  <si>
    <t>(3,458</t>
  </si>
  <si>
    <t>Reclass to held for use</t>
  </si>
  <si>
    <t>(721</t>
  </si>
  <si>
    <t>Amortization expense</t>
  </si>
  <si>
    <t>(905</t>
  </si>
  <si>
    <t>(1,616</t>
  </si>
  <si>
    <t>(2,521</t>
  </si>
  <si>
    <t>Balances, December 31, 2012</t>
  </si>
  <si>
    <t>(1,438</t>
  </si>
  <si>
    <t>(2,701</t>
  </si>
  <si>
    <t>(4,139</t>
  </si>
  <si>
    <t>(1,253</t>
  </si>
  <si>
    <t>(1,234</t>
  </si>
  <si>
    <t>(2,487</t>
  </si>
  <si>
    <t>Balances, December 31, 2013</t>
  </si>
  <si>
    <t>(2,691</t>
  </si>
  <si>
    <t>(3,935</t>
  </si>
  <si>
    <t>(6,626</t>
  </si>
  <si>
    <r>
      <t xml:space="preserve">Amortization expense for bed licenses included in property and equipment is included in property and equipment depreciation and amortization expense (See </t>
    </r>
    <r>
      <rPr>
        <i/>
        <sz val="10"/>
        <color theme="1"/>
        <rFont val="Inherit"/>
      </rPr>
      <t>Note 5 - Property and Equipment</t>
    </r>
    <r>
      <rPr>
        <sz val="10"/>
        <color theme="1"/>
        <rFont val="Inherit"/>
      </rPr>
      <t>). During 2013, the Company recognized an impairment loss of $0.7 million related to two facilities in Tybee Island, Georgia (see</t>
    </r>
    <r>
      <rPr>
        <i/>
        <sz val="10"/>
        <color theme="1"/>
        <rFont val="Inherit"/>
      </rPr>
      <t xml:space="preserve"> Note 10 - Discontinued Operations</t>
    </r>
    <r>
      <rPr>
        <sz val="10"/>
        <color theme="1"/>
        <rFont val="Inherit"/>
      </rPr>
      <t xml:space="preserve"> ).</t>
    </r>
  </si>
  <si>
    <t>Amortization expense for lease rights was $1.2 million and $1.6 million for the years ended December 31, 2013 and 2012, respectively. Estimated amortization expense for all definite lived intangibles for each of the future years ending December 31 is as follows:</t>
  </si>
  <si>
    <t>Bed</t>
  </si>
  <si>
    <t>Licenses</t>
  </si>
  <si>
    <t>Thereafter</t>
  </si>
  <si>
    <t>The following table summarizes the changes in the carrying amount of goodwill for the years ended December 31, 2013 and 2012.</t>
  </si>
  <si>
    <t>Accumulated impairment losses</t>
  </si>
  <si>
    <t>(1,774</t>
  </si>
  <si>
    <t>(1,122</t>
  </si>
  <si>
    <t>Goodwill acquired in acquisitions</t>
  </si>
  <si>
    <t>Disposed in sale of business (net of accumulated impairment losses of $1,774)</t>
  </si>
  <si>
    <t>(906</t>
  </si>
  <si>
    <t>Impairment losses</t>
  </si>
  <si>
    <t>Net change during year</t>
  </si>
  <si>
    <t>Impairment loss</t>
  </si>
  <si>
    <t>(799</t>
  </si>
  <si>
    <t>For the year ended December 31, 2013, the Company determined that an impairment adjustment was required for the goodwill recorded when the Company acquired the land, building, improvements, furniture, fixtures and equipment of Companions on August 17, 2012. Accordingly, the Company recorded a goodwill impairment charge of $0.8 million in the fourth quarter of 2013, which is included in Loss on impairment. The Company does not amortize goodwill or indefinite lived intangibles, which consist of separable bed licenses.</t>
  </si>
  <si>
    <t>ACCRUED EXPENSES</t>
  </si>
  <si>
    <t>Payables and Accruals [Abstract]</t>
  </si>
  <si>
    <t>Accrued expenses consist of the following:</t>
  </si>
  <si>
    <t>Accrued payroll related</t>
  </si>
  <si>
    <t>Accrued employee benefits</t>
  </si>
  <si>
    <t>Real estate and other taxes</t>
  </si>
  <si>
    <t>Other accrued expenses</t>
  </si>
  <si>
    <t>NOTES PAYABLE AND OTHER DEBT</t>
  </si>
  <si>
    <t>Debt Disclosure [Abstract]</t>
  </si>
  <si>
    <t>Notes payable and other debt consists of the following:</t>
  </si>
  <si>
    <r>
      <t>Senior debt—guaranteed by HUD</t>
    </r>
    <r>
      <rPr>
        <sz val="7"/>
        <color theme="1"/>
        <rFont val="Inherit"/>
      </rPr>
      <t> (a)</t>
    </r>
  </si>
  <si>
    <t>Senior debt—guaranteed by USDA</t>
  </si>
  <si>
    <t>Senior debt—guaranteed by SBA</t>
  </si>
  <si>
    <r>
      <t xml:space="preserve">Senior debt—bonds, net of discount </t>
    </r>
    <r>
      <rPr>
        <sz val="7"/>
        <color theme="1"/>
        <rFont val="Inherit"/>
      </rPr>
      <t>(b) (c)</t>
    </r>
  </si>
  <si>
    <t>Senior debt—other mortgage indebtedness</t>
  </si>
  <si>
    <t>Convertible debt issued in 2010, net of discount</t>
  </si>
  <si>
    <t>Convertible debt issued in 2011</t>
  </si>
  <si>
    <t>Convertible debt issued in 2012</t>
  </si>
  <si>
    <t>Less current portion</t>
  </si>
  <si>
    <r>
      <t xml:space="preserve">Less portion included in liabilities of disposal group held for sale </t>
    </r>
    <r>
      <rPr>
        <sz val="7"/>
        <color theme="1"/>
        <rFont val="Inherit"/>
      </rPr>
      <t>(a)</t>
    </r>
  </si>
  <si>
    <r>
      <t xml:space="preserve">Less portion included in liabilities of variable interest entity held for sale </t>
    </r>
    <r>
      <rPr>
        <sz val="7"/>
        <color theme="1"/>
        <rFont val="Inherit"/>
      </rPr>
      <t>(c)</t>
    </r>
  </si>
  <si>
    <t>Notes payable and other debt, net of current portion</t>
  </si>
  <si>
    <r>
      <t>(a)</t>
    </r>
    <r>
      <rPr>
        <sz val="10"/>
        <color theme="1"/>
        <rFont val="Inherit"/>
      </rPr>
      <t xml:space="preserve">  </t>
    </r>
    <r>
      <rPr>
        <sz val="9"/>
        <color theme="1"/>
        <rFont val="Inherit"/>
      </rPr>
      <t>The senior debt - guaranteed by the U.S. Department of Housing and Urban Development (“HUD”) includes $3.6 million related to the Vandalia HUD mortgage note classified as liabilities of disposal group held for sale at December 31, 2012, that was assumed by the buyer of the Hearth &amp; Home of Vandalia assisted living facility that the Company sold in a transaction that closed in May 2013.</t>
    </r>
  </si>
  <si>
    <r>
      <t>(b)</t>
    </r>
    <r>
      <rPr>
        <sz val="10"/>
        <color theme="1"/>
        <rFont val="Inherit"/>
      </rPr>
      <t xml:space="preserve"> </t>
    </r>
    <r>
      <rPr>
        <sz val="9"/>
        <color theme="1"/>
        <rFont val="Inherit"/>
      </rPr>
      <t>The senior debt - bonds, net of discount includes $3.1 million related to the outstanding bonds that were assumed by the Company upon its acquisition of the Quail Creek skilled nursing facility in July 2012, which, pursuant to the applicable loan agreement, will be prepaid on March 1, 2014.</t>
    </r>
  </si>
  <si>
    <r>
      <t>(c)</t>
    </r>
    <r>
      <rPr>
        <sz val="10"/>
        <color theme="1"/>
        <rFont val="Inherit"/>
      </rPr>
      <t xml:space="preserve"> </t>
    </r>
    <r>
      <rPr>
        <sz val="9"/>
        <color theme="1"/>
        <rFont val="Inherit"/>
      </rPr>
      <t>The senior debt - bonds, net of discount includes $6.0 million related to the Company's consolidated variable interest entity, Riverchase Village ADK, LLC, revenue bonds, in two series, issued by the Medical Clinical Board of the City of Hoover in the state of Alabama which the Company has guaranteed the obligation under the bonds.</t>
    </r>
  </si>
  <si>
    <t>Scheduled Maturities</t>
  </si>
  <si>
    <r>
      <t xml:space="preserve">The schedule below summarizes the scheduled maturities as of December 31, 2013 for each of the next five years and thereafter. The 2014 maturities include $6.0 million related to the Riverchase bonds classified as liabilities of a variable interest entity held for sale at December 31, 2013 (see </t>
    </r>
    <r>
      <rPr>
        <i/>
        <sz val="10"/>
        <color theme="1"/>
        <rFont val="Inherit"/>
      </rPr>
      <t>Note 19 - Related Party Transactions</t>
    </r>
    <r>
      <rPr>
        <sz val="10"/>
        <color theme="1"/>
        <rFont val="Inherit"/>
      </rPr>
      <t>).</t>
    </r>
  </si>
  <si>
    <t>Subtotal</t>
  </si>
  <si>
    <t>Less: unamortized discounts ($182 classified as current)</t>
  </si>
  <si>
    <t>(415</t>
  </si>
  <si>
    <t>Plus: unamortized premiums ($268 classified as current)</t>
  </si>
  <si>
    <t>Total notes and other debt</t>
  </si>
  <si>
    <t>Debt Covenant Compliance</t>
  </si>
  <si>
    <t>As of December 31, 2013, the Company (including its consolidated variable interest entity) has approximately forty credit related instruments (credit facilities, mortgage notes, bonds and other credit obligations) outstanding that include various financial and administrative covenant requirements. Covenant requirements include, but are not limited to, fixed charge coverage ratios, debt service coverage ratios, minimum EBITDA or EBITDAR, current ratios and tangible net worth requirements. Certain financial covenant requirements are based on consolidated financial measurements whereas others are based on subsidiary level (i.e. facility, multiple facilities or a combination of subsidiaries comprising less than the Company's consolidated financial measurements). Some covenants are based on annual financial metric measurements whereas others are based on quarterly financial metric measurements. The Company routinely tracks and monitors its compliance with its covenant requirements. In recent periods, including as of December 31, 2013, the Company has not been in compliance with certain financial and administrative covenants. For each instance of such non-compliance, the Company has obtained waivers or amendments to such requirements including as necessary modifications to future covenant requirements or the elimination of certain requirements in future periods.</t>
  </si>
  <si>
    <t>Revolving Credit Facilities and Lines of Credit</t>
  </si>
  <si>
    <t>Gemino Credit Facility</t>
  </si>
  <si>
    <r>
      <t xml:space="preserve">On September 20, 2012, AdCare terminated and paid off all amounts outstanding under that certain Credit Agreement, dated October 29, 2010, between Gemino Healthcare Finance, LLC ("Gemino") and AdCare (the "Gemino Credit Facility"). The Gemino Credit Facility was a secured credit facility for borrowings up to </t>
    </r>
    <r>
      <rPr>
        <sz val="10"/>
        <color rgb="FF000000"/>
        <rFont val="Inherit"/>
      </rPr>
      <t>$7.5 million</t>
    </r>
    <r>
      <rPr>
        <sz val="10"/>
        <color theme="1"/>
        <rFont val="Inherit"/>
      </rPr>
      <t xml:space="preserve">, which was to mature on October 29, 2013. As of September 20, 2012, the outstanding principal balance was approximately </t>
    </r>
    <r>
      <rPr>
        <sz val="10"/>
        <color rgb="FF000000"/>
        <rFont val="Inherit"/>
      </rPr>
      <t>$4.2 million</t>
    </r>
    <r>
      <rPr>
        <sz val="10"/>
        <color theme="1"/>
        <rFont val="Inherit"/>
      </rPr>
      <t xml:space="preserve"> which was paid from funds made available to AdCare from a new credit facility entered into with The PrivateBank and Trust Company ("PrivateBank"). Interest accrued on the principal balance outstanding of the Gemino Credit Facility at an annual rate equal to LIBOR rate plus the applicable margin of </t>
    </r>
    <r>
      <rPr>
        <sz val="10"/>
        <color rgb="FF000000"/>
        <rFont val="Inherit"/>
      </rPr>
      <t>4.75%</t>
    </r>
    <r>
      <rPr>
        <sz val="10"/>
        <color theme="1"/>
        <rFont val="Inherit"/>
      </rPr>
      <t xml:space="preserve"> to </t>
    </r>
    <r>
      <rPr>
        <sz val="10"/>
        <color rgb="FF000000"/>
        <rFont val="Inherit"/>
      </rPr>
      <t>5.00%</t>
    </r>
    <r>
      <rPr>
        <sz val="10"/>
        <color theme="1"/>
        <rFont val="Inherit"/>
      </rPr>
      <t>, depending on the principal amount outstanding. The Gemino Credit Facility contained various financial covenants and other restrictions, including a fixed charge cover ratio and maximum loan turn days, as well as borrowing base restrictions. No material early termination penalties were incurred by AdCare as a result of the termination of the Gemino Credit Facility.</t>
    </r>
  </si>
  <si>
    <t>Gemino Northwest Credit Facility</t>
  </si>
  <si>
    <r>
      <t>On May 30, 2013, NW 61</t>
    </r>
    <r>
      <rPr>
        <sz val="6"/>
        <color theme="1"/>
        <rFont val="Inherit"/>
      </rPr>
      <t>st</t>
    </r>
    <r>
      <rPr>
        <sz val="10"/>
        <color theme="1"/>
        <rFont val="Inherit"/>
      </rPr>
      <t> Nursing, LLC (“Northwest”), a wholly-owned subsidiary of the Company, entered into a Credit Agreement (the “Northwest Credit Facility”) with Gemino. The Northwest Credit Facility provides for a $1.0 million principal amount senior-secured revolving credit facility.</t>
    </r>
  </si>
  <si>
    <t>The Northwest Credit Facility matures on January 31, 2015 and interest accrues on the principal balance thereof at an annual rate of 4.75% plus the current LIBOR rate. Northwest also pays to Gemino: (i) a collateral monitoring fee equal to 1.0% per annum of the daily outstanding balance of the Northwest Credit Facility; and (ii) a fee equal to 0.5% per annum of the unused portion of the Northwest Credit Facility. In the event the Northwest Credit Facility is terminated prior to January 31, 2015, Northwest shall also be required to pay a fee to Gemino in an amount equal to 1.0% of the Northwest Credit Facility. The Northwest Credit Facility is secured by a security interest in the accounts receivable and the collections and proceeds thereof relating to the Company’s skilled nursing facility located in Oklahoma City, Oklahoma known as the Northwest Nursing Center. The Company has unconditionally guaranteed all amounts owing under the Northwest Credit Facility.</t>
  </si>
  <si>
    <t>The Northwest Credit Facility contains customary events of default, including material breach of representations and warranties, failure to make required payments, failure to comply with certain agreements or covenants and certain events of bankruptcy and insolvency. Upon the occurrence of an event of default, Gemino may terminate the Northwest Credit Facility.</t>
  </si>
  <si>
    <t>In connection with entering into the Northwest Credit Facility, certain affiliates of the Company and Northwest, as applicable, also entered into an intercreditor and subordination agreement, governmental depository agreement and subordination of management fee agreement, each containing customary terms and conditions.</t>
  </si>
  <si>
    <t>On June 25, 2013, Northwest entered into a First Amendment to the Credit Agreement which amended the Northwest Credit Facility. The amendment, among other things: (i) amends certain financial covenants regarding fixed charge coverage ratio and minimum EBITDA; and (ii) amends the credit facility to include the Bonterra Credit Facility (discussed below) as an affiliated credit agreement in determining whether certain financial covenants are being met.</t>
  </si>
  <si>
    <t>On June 28, 2013, two wholly-owned subsidiaries of the Company, entered into a Joinder Agreement, Second Amendment and Supplement to Credit Agreement with Northwest and Gemino pursuant to which such subsidiaries became additional borrowers under the Northwest Credit Facility. Pursuant to the joinder, the borrowers granted a continuing security interest in, among other things, their accounts receivables, payment intangibles, chattel paper, general intangibles, collateral relating to any accounts or payment intangibles, commercial lockboxes and cash, as additional collateral under the Northwest Credit Facility. In connection with the execution of the joinder, the borrowers issued an amended and restated revolving promissory note in favor of Gemino in the amount of $1.5 million.</t>
  </si>
  <si>
    <t>As of December 31, 2013, $1.3 million was outstanding of the maximum borrowing amount of $1.5 million under the Northwest Credit Facility.</t>
  </si>
  <si>
    <t>Gemino-Bonterra Amendment</t>
  </si>
  <si>
    <r>
      <t xml:space="preserve">On September 20, 2012, ADK Bonterra/Parkview, LLC, a wholly owned subsidiary of the Company ("Bonterra") entered into a Second Amendment to the Credit Agreement with Gemino ("Gemino-Bonterra Credit Facility"), which amended the original Credit Agreement dated April 27, 2011 between Bonterra and Gemino. The Gemino-Bonterra Credit Facility is a secured credit facility for borrowings up to </t>
    </r>
    <r>
      <rPr>
        <sz val="10"/>
        <color rgb="FF000000"/>
        <rFont val="Inherit"/>
      </rPr>
      <t>$2.0 million</t>
    </r>
    <r>
      <rPr>
        <sz val="10"/>
        <color theme="1"/>
        <rFont val="Inherit"/>
      </rPr>
      <t xml:space="preserve">. The amendment extended the term of the Gemino-Bonterra Credit Facility from October 29, 2013 to January 31, 2014 and amended certain financial covenants regarding Bonterra's fixed charge coverage ratio, maximum loan turn days and applicable margin. Interest accrues on the principal balance outstanding at an annual rate equal to the LIBOR rate plus the applicable margin of </t>
    </r>
    <r>
      <rPr>
        <sz val="10"/>
        <color rgb="FF000000"/>
        <rFont val="Inherit"/>
      </rPr>
      <t>4.75%</t>
    </r>
    <r>
      <rPr>
        <sz val="10"/>
        <color theme="1"/>
        <rFont val="Inherit"/>
      </rPr>
      <t xml:space="preserve"> to </t>
    </r>
    <r>
      <rPr>
        <sz val="10"/>
        <color rgb="FF000000"/>
        <rFont val="Inherit"/>
      </rPr>
      <t>5.00%</t>
    </r>
    <r>
      <rPr>
        <sz val="10"/>
        <color theme="1"/>
        <rFont val="Inherit"/>
      </rPr>
      <t xml:space="preserve">, which fluctuates depending upon the principal amount outstanding. </t>
    </r>
  </si>
  <si>
    <t>On December 20, 2012, Bonterra entered into a Third Amendment to the Gemino-Bonterra Credit Facility, which altered the financial covenant in the original credit agreement to exclude the Oklahoma Owners under another credit agreement with Gemino from the covenant calculation of maximum loan turn days and acknowledged that Bonterra shall not be obligated, directly or indirectly, for any indebtedness or obligations of the Oklahoma Owners to Gemino.</t>
  </si>
  <si>
    <t>On May 30, 2013, Bonterra, entered into a Fourth Amendment to Credit Agreement with Gemino, which among other things: (i) extends the term of the Gemino-Bonterra Credit Facility from January 31, 2014 to January 31, 2015; (ii) amended certain financial covenants regarding Bonterra’s fixed charge coverage ratio and maximum loan turn days; and (iii) amended the Gemino-Bonterra Credit Facility to include the Northwest Credit Facility as an affiliated credit agreement in determining whether certain financial covenants are being met. As of December 31, 2013, $1.3 million was outstanding under the Gemino-Bonterra Credit Facility.</t>
  </si>
  <si>
    <t>PrivateBank Credit Facility</t>
  </si>
  <si>
    <r>
      <t xml:space="preserve">On September 20, 2012, in connection with the payoff of the Gemino Credit Agreement noted above, the Company entered into a Loan and Security Agreement with PrivateBank ("PrivateBank Credit Facility"). Under the terms of the PrivateBank Credit Facility, PrivateBank provides a $10.6 million senior secured revolving credit facility for a </t>
    </r>
    <r>
      <rPr>
        <sz val="10"/>
        <color rgb="FF000000"/>
        <rFont val="Inherit"/>
      </rPr>
      <t>three</t>
    </r>
    <r>
      <rPr>
        <sz val="10"/>
        <color theme="1"/>
        <rFont val="Inherit"/>
      </rPr>
      <t xml:space="preserve">-year period with the borrowings thereunder being subject to a borrowing base and are offset by a </t>
    </r>
    <r>
      <rPr>
        <sz val="10"/>
        <color rgb="FF000000"/>
        <rFont val="Inherit"/>
      </rPr>
      <t>$0.7 million</t>
    </r>
    <r>
      <rPr>
        <sz val="10"/>
        <color theme="1"/>
        <rFont val="Inherit"/>
      </rPr>
      <t xml:space="preserve"> standby letter of credit at December 31, 2012, increasing to </t>
    </r>
    <r>
      <rPr>
        <sz val="10"/>
        <color rgb="FF000000"/>
        <rFont val="Inherit"/>
      </rPr>
      <t>$2.5 million</t>
    </r>
    <r>
      <rPr>
        <sz val="10"/>
        <color theme="1"/>
        <rFont val="Inherit"/>
      </rPr>
      <t xml:space="preserve"> at July 31, 2013.</t>
    </r>
  </si>
  <si>
    <r>
      <t>The PrivateBank Credit Facility matures on September 20, 2015. Interest is accrued on the principal balance at an annual rate of the greater of (i) </t>
    </r>
    <r>
      <rPr>
        <sz val="10"/>
        <color rgb="FF000000"/>
        <rFont val="Inherit"/>
      </rPr>
      <t>1%</t>
    </r>
    <r>
      <rPr>
        <sz val="10"/>
        <color theme="1"/>
        <rFont val="Inherit"/>
      </rPr>
      <t xml:space="preserve"> plus the prime interest rate per annum, or (ii) </t>
    </r>
    <r>
      <rPr>
        <sz val="10"/>
        <color rgb="FF000000"/>
        <rFont val="Inherit"/>
      </rPr>
      <t>5%</t>
    </r>
    <r>
      <rPr>
        <sz val="10"/>
        <color theme="1"/>
        <rFont val="Inherit"/>
      </rPr>
      <t xml:space="preserve"> per annum. Payments for the interest are due monthly and commenced on October 1, 2012. In addition, there is a non-utilization fee of </t>
    </r>
    <r>
      <rPr>
        <sz val="10"/>
        <color rgb="FF000000"/>
        <rFont val="Inherit"/>
      </rPr>
      <t>0.5%</t>
    </r>
    <r>
      <rPr>
        <sz val="10"/>
        <color theme="1"/>
        <rFont val="Inherit"/>
      </rPr>
      <t xml:space="preserve"> on the unused portion of the available credit. The PrivateBank Credit Facility may be prepaid at any time without premium or penalty, provided that such prepayment is accompanied by a simultaneous payment of all accrued and unpaid interest, through the date of prepayment. The PrivateBank Credit Facility is secured by a first priority security interest in the real property and improvements constituting nursing facilities owned and operated by AdCare. AdCare has unconditionally guaranteed all amounts owed to PrivateBank under the PrivateBank Credit Facility.</t>
    </r>
  </si>
  <si>
    <r>
      <t xml:space="preserve">Proceeds from the PrivateBank Credit Facility were used to pay off all amounts outstanding under a separate </t>
    </r>
    <r>
      <rPr>
        <sz val="10"/>
        <color rgb="FF000000"/>
        <rFont val="Inherit"/>
      </rPr>
      <t>$2.0 million</t>
    </r>
    <r>
      <rPr>
        <sz val="10"/>
        <color theme="1"/>
        <rFont val="Inherit"/>
      </rPr>
      <t xml:space="preserve"> credit facility with PrivateBank under which certain subsidiaries of AdCare were borrowers, and the Gemino Credit Facility.</t>
    </r>
  </si>
  <si>
    <t xml:space="preserve">On October 26, 2012, the Company and certain of its wholly owned subsidiaries, on the one hand, and PrivateBank entered into a Modification Agreement which amends the PrivateBank Credit Facility, dated as of September 20, 2012, between certain of the Company's wholly owned subsidiaries and PrivateBank. The Modification Agreement amended the loan agreement to: (i) allow PrivateBank to issue additional letters of credit for the account of the borrowers under the loan agreement; and (ii) change the total amount that may be issued under any letters of credit to $2.5 million. The modification agreement did not change the maximum amount that may be borrowed under the loan agreement by the borrowers, which remains at $10.6 million. </t>
  </si>
  <si>
    <r>
      <t xml:space="preserve">On January 25, 2013, the Company entered into a Memorandum of Agreement with PrivateBank pursuant to which three of the Company’s subsidiaries and their assets that collateralized the loan, which consist of the three skilled nursing facilities located in Arkansas known as the Aviv facilities, were released from liability under the PrivateBank Credit Facility. In exchange for the release from liability under the loan agreement, the Company made a payment in the amount of $0.7 million on December 28, 2012. The memorandum did not change the maximum amount that may be borrowed under the loan agreement by the Company, which remains </t>
    </r>
    <r>
      <rPr>
        <sz val="10"/>
        <color rgb="FF000000"/>
        <rFont val="Times New Roman"/>
        <family val="1"/>
      </rPr>
      <t>$10.6 million</t>
    </r>
    <r>
      <rPr>
        <sz val="10"/>
        <color theme="1"/>
        <rFont val="Inherit"/>
      </rPr>
      <t>.</t>
    </r>
  </si>
  <si>
    <t> On September 30, 2013, certain wholly-owned subsidiaries of the Company entered into a Third Modification Agreement with PrivateBank pursuant to which: (i) a wholly-owned subsidiary of the Company was added as a borrower to the PrivateBank Credit Facility; and (ii) three of the subsidiaries and their assets that collateralized the loan were released from their obligations under the PrivateBank Credit Facility because such entities no longer operate skilled nursing facilities.</t>
  </si>
  <si>
    <t>On November 26, 2013, certain wholly-owned subsidiaries of the Company entered into a Fourth Modification Agreement with PrivateBank which modified that certain Loan Agreement, dated September 20, 2012, as amended, the PrivateBank Credit Facility. The modification, among other things: (i) increases the letter of credit amount available under the PrivateBank Credit Facility from $2.5 million to $3.5 million.</t>
  </si>
  <si>
    <r>
      <t xml:space="preserve"> As of </t>
    </r>
    <r>
      <rPr>
        <sz val="10"/>
        <color rgb="FF000000"/>
        <rFont val="Times New Roman"/>
        <family val="1"/>
      </rPr>
      <t>December 31, 2013</t>
    </r>
    <r>
      <rPr>
        <sz val="10"/>
        <color theme="1"/>
        <rFont val="Inherit"/>
      </rPr>
      <t xml:space="preserve">, </t>
    </r>
    <r>
      <rPr>
        <sz val="10"/>
        <color rgb="FF000000"/>
        <rFont val="Times New Roman"/>
        <family val="1"/>
      </rPr>
      <t>$5.8 million</t>
    </r>
    <r>
      <rPr>
        <sz val="10"/>
        <color theme="1"/>
        <rFont val="Inherit"/>
      </rPr>
      <t xml:space="preserve"> was outstanding of the maximum borrowing amount of </t>
    </r>
    <r>
      <rPr>
        <sz val="10"/>
        <color rgb="FF000000"/>
        <rFont val="Times New Roman"/>
        <family val="1"/>
      </rPr>
      <t>$10.6 million</t>
    </r>
    <r>
      <rPr>
        <sz val="10"/>
        <color theme="1"/>
        <rFont val="Inherit"/>
      </rPr>
      <t xml:space="preserve"> under the PrivateBank Credit Facility, subject to borrowing base limitations.  As of </t>
    </r>
    <r>
      <rPr>
        <sz val="10"/>
        <color rgb="FF000000"/>
        <rFont val="Times New Roman"/>
        <family val="1"/>
      </rPr>
      <t>December 31, 2013</t>
    </r>
    <r>
      <rPr>
        <sz val="10"/>
        <color theme="1"/>
        <rFont val="Inherit"/>
      </rPr>
      <t xml:space="preserve">, the Company has </t>
    </r>
    <r>
      <rPr>
        <sz val="10"/>
        <color rgb="FF000000"/>
        <rFont val="Times New Roman"/>
        <family val="1"/>
      </rPr>
      <t>$2.8 million</t>
    </r>
    <r>
      <rPr>
        <sz val="10"/>
        <color theme="1"/>
        <rFont val="Inherit"/>
      </rPr>
      <t xml:space="preserve"> of outstanding letters of credit relating to this credit facility.</t>
    </r>
  </si>
  <si>
    <t>Contemporary Healthcare Senior</t>
  </si>
  <si>
    <r>
      <t xml:space="preserve">On August 17, 2012 in conjunction with the acquisition of Companions, a wholly owned subsidiary of the Company entered into a Loan Agreement with Contemporary Healthcare Capital LLC ("Contemporary") and issued a promissory note in favor of Contemporary with a principal amount of $0.6 million ("Contemporary $0.6 million Loan"). The Contemporary $0.6 million Loan matures on August 20, 2015 and interest accrues on the principal balance at an annual rate of </t>
    </r>
    <r>
      <rPr>
        <sz val="10"/>
        <color rgb="FF000000"/>
        <rFont val="Inherit"/>
      </rPr>
      <t>9.0%</t>
    </r>
    <r>
      <rPr>
        <sz val="10"/>
        <color theme="1"/>
        <rFont val="Inherit"/>
      </rPr>
      <t>. Payments for the interest and a portion of the principal in excess of the borrowing base are payable monthly, commencing on September 20, 2012. As of December 31, 2013, $0.2 million was outstanding under the Contemporary $0.6 million Loan.</t>
    </r>
  </si>
  <si>
    <t>Senior Debt—Guaranteed by HUD</t>
  </si>
  <si>
    <t>Hearth and Home of Vandalia</t>
  </si>
  <si>
    <r>
      <t xml:space="preserve">In connection with the Company's January 2012 refinancing of the assisted living facility known as Hearth and Home of Vandalia, owned by a wholly owned subsidiary of AdCare, the Company obtained a term loan, insured by U.S. Department of Housing and Urban Development ("HUD"), with a financial institution for a total amount of </t>
    </r>
    <r>
      <rPr>
        <sz val="10"/>
        <color rgb="FF000000"/>
        <rFont val="Inherit"/>
      </rPr>
      <t>$3.7 million</t>
    </r>
    <r>
      <rPr>
        <sz val="10"/>
        <color theme="1"/>
        <rFont val="Inherit"/>
      </rPr>
      <t xml:space="preserve"> that matures in 2041. The HUD term loan requires monthly principal and interest payments with a fixed interest rate of </t>
    </r>
    <r>
      <rPr>
        <sz val="10"/>
        <color rgb="FF000000"/>
        <rFont val="Inherit"/>
      </rPr>
      <t>3.74%</t>
    </r>
    <r>
      <rPr>
        <sz val="10"/>
        <color theme="1"/>
        <rFont val="Inherit"/>
      </rPr>
      <t xml:space="preserve">. Deferred financing costs incurred on the term loan amounted to </t>
    </r>
    <r>
      <rPr>
        <sz val="10"/>
        <color rgb="FF000000"/>
        <rFont val="Inherit"/>
      </rPr>
      <t>$0.2 million</t>
    </r>
    <r>
      <rPr>
        <sz val="10"/>
        <color theme="1"/>
        <rFont val="Inherit"/>
      </rPr>
      <t xml:space="preserve"> and are being amortized to interest expense over the life of the loan. The HUD term loan has a prepayment penalty of </t>
    </r>
    <r>
      <rPr>
        <sz val="10"/>
        <color rgb="FF000000"/>
        <rFont val="Inherit"/>
      </rPr>
      <t>8%</t>
    </r>
    <r>
      <rPr>
        <sz val="10"/>
        <color theme="1"/>
        <rFont val="Inherit"/>
      </rPr>
      <t xml:space="preserve"> starting in 2014 declining by </t>
    </r>
    <r>
      <rPr>
        <sz val="10"/>
        <color rgb="FF000000"/>
        <rFont val="Inherit"/>
      </rPr>
      <t>1%</t>
    </r>
    <r>
      <rPr>
        <sz val="10"/>
        <color theme="1"/>
        <rFont val="Inherit"/>
      </rPr>
      <t xml:space="preserve"> each year through 2022. This loan note was assumed by the buyer in the closing of the sale of this facility that occurred in May 2013 pursuant to the terms of the sale agreement related to the sale of six of the Company's assisted living facilities located in Ohio (see </t>
    </r>
    <r>
      <rPr>
        <i/>
        <sz val="10"/>
        <color theme="1"/>
        <rFont val="Inherit"/>
      </rPr>
      <t>Note 10 - Discontinued Operations</t>
    </r>
    <r>
      <rPr>
        <sz val="10"/>
        <color theme="1"/>
        <rFont val="Inherit"/>
      </rPr>
      <t>).</t>
    </r>
  </si>
  <si>
    <t>Other Senior Debt—Guaranteed by HUD</t>
  </si>
  <si>
    <r>
      <t xml:space="preserve">For two facilities, the Company has term loans insured by HUD with a financial institution that totaled approximately $4.1 million at December 31, 2013. The combined HUD term loans require monthly principal and interest payments of approximately $31,000 with fixed interest rates ranging from </t>
    </r>
    <r>
      <rPr>
        <sz val="10"/>
        <color rgb="FF000000"/>
        <rFont val="Inherit"/>
      </rPr>
      <t>5.95%</t>
    </r>
    <r>
      <rPr>
        <sz val="10"/>
        <color theme="1"/>
        <rFont val="Inherit"/>
      </rPr>
      <t xml:space="preserve"> to </t>
    </r>
    <r>
      <rPr>
        <sz val="10"/>
        <color rgb="FF000000"/>
        <rFont val="Inherit"/>
      </rPr>
      <t>7.25%</t>
    </r>
    <r>
      <rPr>
        <sz val="10"/>
        <color theme="1"/>
        <rFont val="Inherit"/>
      </rPr>
      <t xml:space="preserve">. The term loans mature at various dates starting in 2027 through 2038. Deferred financing costs incurred on these loans amounted to approximately </t>
    </r>
    <r>
      <rPr>
        <sz val="10"/>
        <color rgb="FF000000"/>
        <rFont val="Inherit"/>
      </rPr>
      <t>$0.3 million</t>
    </r>
    <r>
      <rPr>
        <sz val="10"/>
        <color theme="1"/>
        <rFont val="Inherit"/>
      </rPr>
      <t xml:space="preserve"> and are being amortized to interest expense over the life of the loans. The loans have prepayment penalties of </t>
    </r>
    <r>
      <rPr>
        <sz val="10"/>
        <color rgb="FF000000"/>
        <rFont val="Inherit"/>
      </rPr>
      <t>3.5%</t>
    </r>
    <r>
      <rPr>
        <sz val="10"/>
        <color theme="1"/>
        <rFont val="Inherit"/>
      </rPr>
      <t xml:space="preserve"> to </t>
    </r>
    <r>
      <rPr>
        <sz val="10"/>
        <color rgb="FF000000"/>
        <rFont val="Inherit"/>
      </rPr>
      <t>6%</t>
    </r>
    <r>
      <rPr>
        <sz val="10"/>
        <color theme="1"/>
        <rFont val="Inherit"/>
      </rPr>
      <t xml:space="preserve"> through 2013 declining by </t>
    </r>
    <r>
      <rPr>
        <sz val="10"/>
        <color rgb="FF000000"/>
        <rFont val="Inherit"/>
      </rPr>
      <t>1%</t>
    </r>
    <r>
      <rPr>
        <sz val="10"/>
        <color theme="1"/>
        <rFont val="Inherit"/>
      </rPr>
      <t xml:space="preserve"> each year through 2022. The loans have certain restrictive covenants and HUD regulatory compliance requirements including maintenance of certain restricted escrow deposits and reserves for replacement. The Company has $0.5 million of restricted assets related to these loans.</t>
    </r>
  </si>
  <si>
    <t>Sale of Ohio ALFs</t>
  </si>
  <si>
    <r>
      <t xml:space="preserve">On December 28, 2012, AdCare sold four of its assisted living facilities located in Ohio and used a portion of the proceeds to pay off the principal balance of their HUD loans in the amount of </t>
    </r>
    <r>
      <rPr>
        <sz val="10"/>
        <color rgb="FF000000"/>
        <rFont val="Inherit"/>
      </rPr>
      <t>$6.4 million</t>
    </r>
    <r>
      <rPr>
        <sz val="10"/>
        <color theme="1"/>
        <rFont val="Inherit"/>
      </rPr>
      <t xml:space="preserve">. On February 28, 2013, AdCare completed the sale of one additional assisted living facility and used the proceeds to repay the principal balance of the HUD loan with respect to the facility in the amount of </t>
    </r>
    <r>
      <rPr>
        <sz val="10"/>
        <color rgb="FF000000"/>
        <rFont val="Inherit"/>
      </rPr>
      <t>$1.9 million</t>
    </r>
    <r>
      <rPr>
        <sz val="10"/>
        <color theme="1"/>
        <rFont val="Inherit"/>
      </rPr>
      <t xml:space="preserve"> (see </t>
    </r>
    <r>
      <rPr>
        <i/>
        <sz val="10"/>
        <color theme="1"/>
        <rFont val="Inherit"/>
      </rPr>
      <t>Note 10 - Discontinued Operations</t>
    </r>
    <r>
      <rPr>
        <sz val="10"/>
        <color theme="1"/>
        <rFont val="Inherit"/>
      </rPr>
      <t>).</t>
    </r>
  </si>
  <si>
    <t>Senior Debt—Guaranteed by USDA</t>
  </si>
  <si>
    <r>
      <t xml:space="preserve">For </t>
    </r>
    <r>
      <rPr>
        <sz val="10"/>
        <color rgb="FF000000"/>
        <rFont val="Inherit"/>
      </rPr>
      <t>five</t>
    </r>
    <r>
      <rPr>
        <sz val="10"/>
        <color theme="1"/>
        <rFont val="Inherit"/>
      </rPr>
      <t xml:space="preserve"> facilities, the Company has term loans insured </t>
    </r>
    <r>
      <rPr>
        <sz val="10"/>
        <color rgb="FF000000"/>
        <rFont val="Inherit"/>
      </rPr>
      <t>70%</t>
    </r>
    <r>
      <rPr>
        <sz val="10"/>
        <color theme="1"/>
        <rFont val="Inherit"/>
      </rPr>
      <t xml:space="preserve"> to </t>
    </r>
    <r>
      <rPr>
        <sz val="10"/>
        <color rgb="FF000000"/>
        <rFont val="Inherit"/>
      </rPr>
      <t>80%</t>
    </r>
    <r>
      <rPr>
        <sz val="10"/>
        <color theme="1"/>
        <rFont val="Inherit"/>
      </rPr>
      <t xml:space="preserve"> by the United States Department of Agriculture ("USDA") with financial institutions that totaled approximately $27.8 million at December 31, 2013. The Company has $2.0 million of restricted assets related to these loans. The combined USDA loans require monthly principal and interest payments of approximately </t>
    </r>
    <r>
      <rPr>
        <sz val="10"/>
        <color rgb="FF000000"/>
        <rFont val="Inherit"/>
      </rPr>
      <t>$0.2 million</t>
    </r>
    <r>
      <rPr>
        <sz val="10"/>
        <color theme="1"/>
        <rFont val="Inherit"/>
      </rPr>
      <t xml:space="preserve"> adjusted quarterly with a variable interest rate of prime plus </t>
    </r>
    <r>
      <rPr>
        <sz val="10"/>
        <color rgb="FF000000"/>
        <rFont val="Inherit"/>
      </rPr>
      <t>1%</t>
    </r>
    <r>
      <rPr>
        <sz val="10"/>
        <color theme="1"/>
        <rFont val="Inherit"/>
      </rPr>
      <t xml:space="preserve"> to </t>
    </r>
    <r>
      <rPr>
        <sz val="10"/>
        <color rgb="FF000000"/>
        <rFont val="Inherit"/>
      </rPr>
      <t>1.75%</t>
    </r>
    <r>
      <rPr>
        <sz val="10"/>
        <color theme="1"/>
        <rFont val="Inherit"/>
      </rPr>
      <t xml:space="preserve"> with a floor of </t>
    </r>
    <r>
      <rPr>
        <sz val="10"/>
        <color rgb="FF000000"/>
        <rFont val="Inherit"/>
      </rPr>
      <t>5.50%</t>
    </r>
    <r>
      <rPr>
        <sz val="10"/>
        <color theme="1"/>
        <rFont val="Inherit"/>
      </rPr>
      <t xml:space="preserve"> to </t>
    </r>
    <r>
      <rPr>
        <sz val="10"/>
        <color rgb="FF000000"/>
        <rFont val="Inherit"/>
      </rPr>
      <t>6.00%</t>
    </r>
    <r>
      <rPr>
        <sz val="10"/>
        <color theme="1"/>
        <rFont val="Inherit"/>
      </rPr>
      <t xml:space="preserve">. The loans mature at various dates starting in 2035 through 2036. Deferred financing costs incurred on these loans amounted to approximately </t>
    </r>
    <r>
      <rPr>
        <sz val="10"/>
        <color rgb="FF000000"/>
        <rFont val="Inherit"/>
      </rPr>
      <t>$0.8 million</t>
    </r>
    <r>
      <rPr>
        <sz val="10"/>
        <color theme="1"/>
        <rFont val="Inherit"/>
      </rPr>
      <t xml:space="preserve"> and are being amortized to interest expense over the life of the notes. In addition, the loans have an annual renewal fee for the USDA guarantee of </t>
    </r>
    <r>
      <rPr>
        <sz val="10"/>
        <color rgb="FF000000"/>
        <rFont val="Inherit"/>
      </rPr>
      <t>0.25%</t>
    </r>
    <r>
      <rPr>
        <sz val="10"/>
        <color theme="1"/>
        <rFont val="Inherit"/>
      </rPr>
      <t xml:space="preserve"> of the guaranteed portion. The loans have prepayment penalties of </t>
    </r>
    <r>
      <rPr>
        <sz val="10"/>
        <color rgb="FF000000"/>
        <rFont val="Inherit"/>
      </rPr>
      <t>8%</t>
    </r>
    <r>
      <rPr>
        <sz val="10"/>
        <color theme="1"/>
        <rFont val="Inherit"/>
      </rPr>
      <t xml:space="preserve"> to </t>
    </r>
    <r>
      <rPr>
        <sz val="10"/>
        <color rgb="FF000000"/>
        <rFont val="Inherit"/>
      </rPr>
      <t>9%</t>
    </r>
    <r>
      <rPr>
        <sz val="10"/>
        <color theme="1"/>
        <rFont val="Inherit"/>
      </rPr>
      <t xml:space="preserve"> through 2013 declining by </t>
    </r>
    <r>
      <rPr>
        <sz val="10"/>
        <color rgb="FF000000"/>
        <rFont val="Inherit"/>
      </rPr>
      <t>1%</t>
    </r>
    <r>
      <rPr>
        <sz val="10"/>
        <color theme="1"/>
        <rFont val="Inherit"/>
      </rPr>
      <t xml:space="preserve"> each year capped at </t>
    </r>
    <r>
      <rPr>
        <sz val="10"/>
        <color rgb="FF000000"/>
        <rFont val="Inherit"/>
      </rPr>
      <t>1%</t>
    </r>
    <r>
      <rPr>
        <sz val="10"/>
        <color theme="1"/>
        <rFont val="Inherit"/>
      </rPr>
      <t xml:space="preserve"> for the remainder of the term.</t>
    </r>
  </si>
  <si>
    <t>Senior Debt—Guaranteed by SBA</t>
  </si>
  <si>
    <t>Stone County</t>
  </si>
  <si>
    <t>In June 2012, Mt. V Property Holdings, LLC ("Stone County"), a wholly owned subsidiary of AdCare, entered into a loan agreement with the Economic Development Corporation of Fulton County (the "CDC"), an economic development corporation working with the SBA, in the amount of $1.3 million. The funding from the CDC loan of $1.3 million was used to satisfy a $1.3 million loan from Metro City Bank that was used to acquire the assets of a skilled nursing facility located in Arkansas known as the Stone County Nursing and Rehabilitation facility.</t>
  </si>
  <si>
    <r>
      <t xml:space="preserve">The CDC loan matures in July 2032 and accrues interest at a rate of </t>
    </r>
    <r>
      <rPr>
        <sz val="10"/>
        <color rgb="FF000000"/>
        <rFont val="Inherit"/>
      </rPr>
      <t>2.42%</t>
    </r>
    <r>
      <rPr>
        <sz val="10"/>
        <color theme="1"/>
        <rFont val="Inherit"/>
      </rPr>
      <t xml:space="preserve"> per annum. The CDC loan is payable in equal monthly installments of principal and interest based on a twenty (</t>
    </r>
    <r>
      <rPr>
        <sz val="10"/>
        <color rgb="FF000000"/>
        <rFont val="Inherit"/>
      </rPr>
      <t>20</t>
    </r>
    <r>
      <rPr>
        <sz val="10"/>
        <color theme="1"/>
        <rFont val="Inherit"/>
      </rPr>
      <t xml:space="preserve">) year amortization schedule. The CDC loan may be prepaid, subject to prepayment premiums, during the first </t>
    </r>
    <r>
      <rPr>
        <sz val="10"/>
        <color rgb="FF000000"/>
        <rFont val="Inherit"/>
      </rPr>
      <t>ten</t>
    </r>
    <r>
      <rPr>
        <sz val="10"/>
        <color theme="1"/>
        <rFont val="Inherit"/>
      </rPr>
      <t> years. There are also annual fees associated with the CDC loan, including an SBA guarantee fee. The CDC loan is secured by a second in priority security deed on the Stone County Nursing and Rehabilitation facility and guarantees from AdCare, the SBA and a wholly owned subsidiary of AdCare. As of December 31, 2013, $1.2 million was outstanding under the CDC loan.</t>
    </r>
  </si>
  <si>
    <t>Other Senior Debt—Guaranteed by SBA</t>
  </si>
  <si>
    <r>
      <t xml:space="preserve">For three facilities, the Company has term loans insured </t>
    </r>
    <r>
      <rPr>
        <sz val="10"/>
        <color rgb="FF000000"/>
        <rFont val="Inherit"/>
      </rPr>
      <t>75%</t>
    </r>
    <r>
      <rPr>
        <sz val="10"/>
        <color theme="1"/>
        <rFont val="Inherit"/>
      </rPr>
      <t xml:space="preserve"> by the SBA with a financial institution that totaled approximately $4.7 million at December 31, 2013. The combined SBA mortgage notes require monthly principal and interest payments of approximately </t>
    </r>
    <r>
      <rPr>
        <sz val="10"/>
        <color rgb="FF000000"/>
        <rFont val="Inherit"/>
      </rPr>
      <t>$28,000</t>
    </r>
    <r>
      <rPr>
        <sz val="10"/>
        <color theme="1"/>
        <rFont val="Inherit"/>
      </rPr>
      <t xml:space="preserve"> with an interest rate of </t>
    </r>
    <r>
      <rPr>
        <sz val="10"/>
        <color rgb="FF000000"/>
        <rFont val="Inherit"/>
      </rPr>
      <t>2.42%</t>
    </r>
    <r>
      <rPr>
        <sz val="10"/>
        <color theme="1"/>
        <rFont val="Inherit"/>
      </rPr>
      <t xml:space="preserve"> to </t>
    </r>
    <r>
      <rPr>
        <sz val="10"/>
        <color rgb="FF000000"/>
        <rFont val="Inherit"/>
      </rPr>
      <t>5.5%</t>
    </r>
    <r>
      <rPr>
        <sz val="10"/>
        <color theme="1"/>
        <rFont val="Inherit"/>
      </rPr>
      <t xml:space="preserve">. The notes mature at various dates starting in 2031 through 2036. Deferred financing costs incurred on these loans amounted to approximately </t>
    </r>
    <r>
      <rPr>
        <sz val="10"/>
        <color rgb="FF000000"/>
        <rFont val="Inherit"/>
      </rPr>
      <t>$0.2 million</t>
    </r>
    <r>
      <rPr>
        <sz val="10"/>
        <color theme="1"/>
        <rFont val="Inherit"/>
      </rPr>
      <t xml:space="preserve"> and are being amortized to interest expense over the life of the note. In addition, the loans have an annual renewal fee for the SBA guarantee of </t>
    </r>
    <r>
      <rPr>
        <sz val="10"/>
        <color rgb="FF000000"/>
        <rFont val="Inherit"/>
      </rPr>
      <t>0.13%</t>
    </r>
    <r>
      <rPr>
        <sz val="10"/>
        <color theme="1"/>
        <rFont val="Inherit"/>
      </rPr>
      <t xml:space="preserve"> to </t>
    </r>
    <r>
      <rPr>
        <sz val="10"/>
        <color rgb="FF000000"/>
        <rFont val="Inherit"/>
      </rPr>
      <t>0.25%</t>
    </r>
    <r>
      <rPr>
        <sz val="10"/>
        <color theme="1"/>
        <rFont val="Inherit"/>
      </rPr>
      <t xml:space="preserve"> of the guaranteed portion. The loans have prepayment penalties ranging from </t>
    </r>
    <r>
      <rPr>
        <sz val="10"/>
        <color rgb="FF000000"/>
        <rFont val="Inherit"/>
      </rPr>
      <t>2.48%</t>
    </r>
    <r>
      <rPr>
        <sz val="10"/>
        <color theme="1"/>
        <rFont val="Inherit"/>
      </rPr>
      <t xml:space="preserve"> to </t>
    </r>
    <r>
      <rPr>
        <sz val="10"/>
        <color rgb="FF000000"/>
        <rFont val="Inherit"/>
      </rPr>
      <t>3.0%</t>
    </r>
    <r>
      <rPr>
        <sz val="10"/>
        <color theme="1"/>
        <rFont val="Inherit"/>
      </rPr>
      <t xml:space="preserve"> declining each year until year </t>
    </r>
    <r>
      <rPr>
        <sz val="10"/>
        <color rgb="FF000000"/>
        <rFont val="Inherit"/>
      </rPr>
      <t>ten</t>
    </r>
    <r>
      <rPr>
        <sz val="10"/>
        <color theme="1"/>
        <rFont val="Inherit"/>
      </rPr>
      <t>.</t>
    </r>
  </si>
  <si>
    <t>Senior Debt—Bonds, net of Discount</t>
  </si>
  <si>
    <t>Eaglewood Village Bonds</t>
  </si>
  <si>
    <r>
      <t xml:space="preserve">In April 2012, a wholly owned subsidiary of AdCare entered into a loan agreement with the City of Springfield in the State of Ohio pursuant to which City of Springfield lent to such subsidiary the proceeds from the sale of City of Springfield's Series 2012 Bonds. The Series 2012 Bonds consist of $6.6 million in Series 2012A First Mortgage Revenue Bonds and $0.6 million in Taxable Series 2012B First Mortgage Revenue Bonds. The Series 2012 Bonds were issued pursuant to an April 2012 Indenture of Trust between the City of Springfield and the Bank of Oklahoma. The Series 2012A Bonds mature in May 2042 and accrue interest at a fixed rate of </t>
    </r>
    <r>
      <rPr>
        <sz val="10"/>
        <color rgb="FF000000"/>
        <rFont val="Inherit"/>
      </rPr>
      <t>7.65%</t>
    </r>
    <r>
      <rPr>
        <sz val="10"/>
        <color theme="1"/>
        <rFont val="Inherit"/>
      </rPr>
      <t xml:space="preserve"> per annum. The Series 2012B Bonds mature in May 2021 and accrue interest at a fixed rate of </t>
    </r>
    <r>
      <rPr>
        <sz val="10"/>
        <color rgb="FF000000"/>
        <rFont val="Inherit"/>
      </rPr>
      <t>8.5%</t>
    </r>
    <r>
      <rPr>
        <sz val="10"/>
        <color theme="1"/>
        <rFont val="Inherit"/>
      </rPr>
      <t xml:space="preserve"> per annum. Deferred financing costs incurred on the loan amounted to </t>
    </r>
    <r>
      <rPr>
        <sz val="10"/>
        <color rgb="FF000000"/>
        <rFont val="Inherit"/>
      </rPr>
      <t>$0.6 million</t>
    </r>
    <r>
      <rPr>
        <sz val="10"/>
        <color theme="1"/>
        <rFont val="Inherit"/>
      </rPr>
      <t xml:space="preserve"> and are being amortized to interest expense over the life of the loan. The loan is secured by the Company's assisted living facility located in Springfield, Ohio known as Eaglewood Village and guaranteed by AdCare. There is an original issue discount of $0.3 million and restricted assets of $0.3 million related to this loan. As of December 31, 2013, $6.6 million was outstanding under the Series 2012A First Mortgage Revenue Bonds and $0.6 million was outstanding under the Taxable Series 2012B First Mortgage Revenue Bonds. The unamortized discount on the bonds was $0.2 million at December 31, 2013.</t>
    </r>
  </si>
  <si>
    <t>Quail Creek</t>
  </si>
  <si>
    <r>
      <t xml:space="preserve">In July 2012, a wholly owned subsidiary of AdCare financed the purchase of a skilled nursing facility located in Oklahoma City, Oklahoma known as Quail Creek Nursing &amp; Rehabilitation Center by the assumption of existing indebtedness under that certain Loan Agreement and Indenture of First Mortgage with The Bank of New York Mellon Global Corporate Trust, as assignee of The Liberty National Bank and Trust of that certain Bond Indenture, dated September 1, 1986, as amended as of September 1, 2001. The indebtedness under the Loan Agreement and Indenture consists of a principal amount of $2.8 million. In July of 2012, the purchase price allocation of fair value totaling </t>
    </r>
    <r>
      <rPr>
        <sz val="10"/>
        <color rgb="FF000000"/>
        <rFont val="Inherit"/>
      </rPr>
      <t>$3.2 million</t>
    </r>
    <r>
      <rPr>
        <sz val="10"/>
        <color theme="1"/>
        <rFont val="Inherit"/>
      </rPr>
      <t xml:space="preserve"> was assigned to this indebtedness resulting in a $0.4 million premium that is being amortized to maturity. The loan matures in August 2016 and accrues interest at a fixed rate of </t>
    </r>
    <r>
      <rPr>
        <sz val="10"/>
        <color rgb="FF000000"/>
        <rFont val="Inherit"/>
      </rPr>
      <t>10.25%</t>
    </r>
    <r>
      <rPr>
        <sz val="10"/>
        <color theme="1"/>
        <rFont val="Inherit"/>
      </rPr>
      <t xml:space="preserve"> per annum. The loan is secured by the Quail Creek facility.</t>
    </r>
  </si>
  <si>
    <t xml:space="preserve">On September 27, 2013, the outstanding principal and accrued interest to the prepayment date in the amount of $3.1 million was deposited into a restricted defeased bonds escrow account. Pursuant to the loan agreement, the outstanding bonds will be prepaid on March 1, 2014 at par plus accrued interest to the prepayment date. </t>
  </si>
  <si>
    <t>As of December 31, 2013, $2.8 million was outstanding under the loan agreement. The unamortized premium on the bonds was $0.3 million at December 31, 2013.</t>
  </si>
  <si>
    <t>Riverchase</t>
  </si>
  <si>
    <t>The Company's consolidated variable interest entity, Riverchase Village ADK, LLC ("Riverchase"), has revenue bonds, in two series, issued by the Medical Clinical Board of the City of Hoover in the state of Alabama which the Company has guaranteed the obligation under the bonds.</t>
  </si>
  <si>
    <r>
      <t xml:space="preserve">The Series 2010A portion of $5.8 million matures on June 1, 2039. The Series 2010B portion of $0.5 million matures serially beginning on June 1, 2012 through June 1, 2017, with annual redemption amounts ranging from </t>
    </r>
    <r>
      <rPr>
        <sz val="10"/>
        <color rgb="FF000000"/>
        <rFont val="Inherit"/>
      </rPr>
      <t>$75,000</t>
    </r>
    <r>
      <rPr>
        <sz val="10"/>
        <color theme="1"/>
        <rFont val="Inherit"/>
      </rPr>
      <t xml:space="preserve"> to </t>
    </r>
    <r>
      <rPr>
        <sz val="10"/>
        <color rgb="FF000000"/>
        <rFont val="Inherit"/>
      </rPr>
      <t>$100,000</t>
    </r>
    <r>
      <rPr>
        <sz val="10"/>
        <color theme="1"/>
        <rFont val="Inherit"/>
      </rPr>
      <t xml:space="preserve">. The Series 2010A and 2010B bonds may be redeemed early beginning on June 1, 2012 through May 31, 2015 at a redemption price ranging from </t>
    </r>
    <r>
      <rPr>
        <sz val="10"/>
        <color rgb="FF000000"/>
        <rFont val="Inherit"/>
      </rPr>
      <t>101%</t>
    </r>
    <r>
      <rPr>
        <sz val="10"/>
        <color theme="1"/>
        <rFont val="Inherit"/>
      </rPr>
      <t xml:space="preserve"> to </t>
    </r>
    <r>
      <rPr>
        <sz val="10"/>
        <color rgb="FF000000"/>
        <rFont val="Inherit"/>
      </rPr>
      <t>103%</t>
    </r>
    <r>
      <rPr>
        <sz val="10"/>
        <color theme="1"/>
        <rFont val="Inherit"/>
      </rPr>
      <t xml:space="preserve"> of the principal amount plus accrued interest. Any early redemption after May 31, 2015 is at a redemption price of </t>
    </r>
    <r>
      <rPr>
        <sz val="10"/>
        <color rgb="FF000000"/>
        <rFont val="Inherit"/>
      </rPr>
      <t>100%</t>
    </r>
    <r>
      <rPr>
        <sz val="10"/>
        <color theme="1"/>
        <rFont val="Inherit"/>
      </rPr>
      <t xml:space="preserve"> of the principal amount plus accrued interest. The bonds require monthly payments of fixed interest of $41,000 at a weighted average effective interest rate of </t>
    </r>
    <r>
      <rPr>
        <sz val="10"/>
        <color rgb="FF000000"/>
        <rFont val="Inherit"/>
      </rPr>
      <t>7.9%</t>
    </r>
    <r>
      <rPr>
        <sz val="10"/>
        <color theme="1"/>
        <rFont val="Inherit"/>
      </rPr>
      <t>.</t>
    </r>
  </si>
  <si>
    <t>As of December 31, 2013, $5.8 million was outstanding under the Series 2010A portion and $0.4 million was outstanding under the Series 2010 B portion of the bonds. The bonds contain an original issue discount that is being amortized over the term of the notes. The unamortized discount on the bonds was $0.2 million at December 31, 2013. As of December 31, 2013, the liabilities of Riverchase are classified as Liabilities of Variable Interest Entity Held for Sale.</t>
  </si>
  <si>
    <t>Senior Debt—Other Mortgage Indebtedness</t>
  </si>
  <si>
    <t>Quail Creek Credit Facility</t>
  </si>
  <si>
    <r>
      <t xml:space="preserve">In September 2013, QC Property Holdings, LLC ("QC"), a wholly owned subsidiary of AdCare, entered into a loan agreement with Housing &amp; Healthcare Funding, LLC in the amount of $5.0 million. The purpose of this agreement was to repay certain outstanding bonds that were assumed by QC upon its acquisition of the skilled nursing facility located in Oklahoma. Pursuant to the loan agreement, the outstanding bonds were due on March 1, 2014 at par plus accrued interest to the prepayment date. The outstanding principal and accrued interest to the prepayment date in the amount of $3.1 million was deposited into a restricted defeased bonds escrow account (see </t>
    </r>
    <r>
      <rPr>
        <i/>
        <sz val="10"/>
        <color theme="1"/>
        <rFont val="Inherit"/>
      </rPr>
      <t xml:space="preserve">Senior Debt—Bonds, net of Discount, Quail Creek). </t>
    </r>
    <r>
      <rPr>
        <sz val="10"/>
        <color theme="1"/>
        <rFont val="Inherit"/>
      </rPr>
      <t xml:space="preserve">The bonds were paid in full in March 2014 (see </t>
    </r>
    <r>
      <rPr>
        <i/>
        <sz val="10"/>
        <color theme="1"/>
        <rFont val="Inherit"/>
      </rPr>
      <t>Note 20 - Subsequent Events</t>
    </r>
    <r>
      <rPr>
        <sz val="10"/>
        <color theme="1"/>
        <rFont val="Inherit"/>
      </rPr>
      <t>).</t>
    </r>
  </si>
  <si>
    <t>The loan agreement matures on September 27, 2016 and accrues interest at the one-month LIBOR rate plus 4.75%. The loan is secured by: (i) a first mortgage on the real property and improvements constituting the Quail Creek facility; (ii) a first priority interest on all furnishing, fixtures and equipment associated with the Quail Creek facility; and (iii) an assignment of all rents paid under any existing or future leases and rental agreements with respect to the Quail Creek facility. The Company has unconditionally guaranteed all amounts owning under the loan. As of December 31, 2013, $5.0 million was outstanding under the loan agreement.</t>
  </si>
  <si>
    <t>Woodland Manor</t>
  </si>
  <si>
    <r>
      <t xml:space="preserve">In connection with the Company's January 2012 acquisition of the skilled nursing facility known as Woodland Manor, the Company entered into a loan agreement for $4.8 million with PrivateBank. The loan matures in December 2016 with a required final payment of </t>
    </r>
    <r>
      <rPr>
        <sz val="10"/>
        <color rgb="FF000000"/>
        <rFont val="Inherit"/>
      </rPr>
      <t>$4.3 million</t>
    </r>
    <r>
      <rPr>
        <sz val="10"/>
        <color theme="1"/>
        <rFont val="Inherit"/>
      </rPr>
      <t xml:space="preserve"> and accrues interest at the LIBOR rate plus </t>
    </r>
    <r>
      <rPr>
        <sz val="10"/>
        <color rgb="FF000000"/>
        <rFont val="Inherit"/>
      </rPr>
      <t>4%</t>
    </r>
    <r>
      <rPr>
        <sz val="10"/>
        <color theme="1"/>
        <rFont val="Inherit"/>
      </rPr>
      <t xml:space="preserve"> with a minimum rate of </t>
    </r>
    <r>
      <rPr>
        <sz val="10"/>
        <color rgb="FF000000"/>
        <rFont val="Inherit"/>
      </rPr>
      <t>6%</t>
    </r>
    <r>
      <rPr>
        <sz val="10"/>
        <color theme="1"/>
        <rFont val="Inherit"/>
      </rPr>
      <t xml:space="preserve"> per annum. The loan requires monthly payments of principal and interest. Deferred financing costs incurred on the loan amounted to </t>
    </r>
    <r>
      <rPr>
        <sz val="10"/>
        <color rgb="FF000000"/>
        <rFont val="Inherit"/>
      </rPr>
      <t>$0.1 million</t>
    </r>
    <r>
      <rPr>
        <sz val="10"/>
        <color theme="1"/>
        <rFont val="Inherit"/>
      </rPr>
      <t xml:space="preserve"> and are being amortized to interest expense over the life of the loan. The loan has a prepayment penalty of </t>
    </r>
    <r>
      <rPr>
        <sz val="10"/>
        <color rgb="FF000000"/>
        <rFont val="Inherit"/>
      </rPr>
      <t>5%</t>
    </r>
    <r>
      <rPr>
        <sz val="10"/>
        <color theme="1"/>
        <rFont val="Inherit"/>
      </rPr>
      <t xml:space="preserve"> through 2012 declining by </t>
    </r>
    <r>
      <rPr>
        <sz val="10"/>
        <color rgb="FF000000"/>
        <rFont val="Inherit"/>
      </rPr>
      <t>1%</t>
    </r>
    <r>
      <rPr>
        <sz val="10"/>
        <color theme="1"/>
        <rFont val="Inherit"/>
      </rPr>
      <t xml:space="preserve"> each year through 2015. The loan is secured by the Woodland Manor facility and guaranteed by AdCare. As of December 31, 2013, $4.6 million was outstanding under the loan agreement.</t>
    </r>
  </si>
  <si>
    <t>Little Rock, Northridge and Woodland Hills</t>
  </si>
  <si>
    <r>
      <t xml:space="preserve">On March 30, 2012, Little Rock HC&amp;R Property Holdings, LLC ("Little Rock"), Northridge HC&amp;R Property Holdings, LLC ("Northridge") and Woodland Hills HC Property Holdings, LLC ("Woodland Hills"), in connection with the Company's April 2012 acquisition of three skilled nursing facilities located in Arkansas known as Little Rock, Northridge and Woodland Hills, the Company entered into a loan agreement for </t>
    </r>
    <r>
      <rPr>
        <sz val="10"/>
        <color rgb="FF000000"/>
        <rFont val="Inherit"/>
      </rPr>
      <t>$21.8 million</t>
    </r>
    <r>
      <rPr>
        <sz val="10"/>
        <color theme="1"/>
        <rFont val="Inherit"/>
      </rPr>
      <t xml:space="preserve"> with PrivateBank. The loan originally matured in March 2017 with a required final payment of </t>
    </r>
    <r>
      <rPr>
        <sz val="10"/>
        <color rgb="FF000000"/>
        <rFont val="Inherit"/>
      </rPr>
      <t>$19.7 million</t>
    </r>
    <r>
      <rPr>
        <sz val="10"/>
        <color theme="1"/>
        <rFont val="Inherit"/>
      </rPr>
      <t xml:space="preserve"> and has since been amended. The loan accrues interest at the LIBOR rate plus </t>
    </r>
    <r>
      <rPr>
        <sz val="10"/>
        <color rgb="FF000000"/>
        <rFont val="Inherit"/>
      </rPr>
      <t>4%</t>
    </r>
    <r>
      <rPr>
        <sz val="10"/>
        <color theme="1"/>
        <rFont val="Inherit"/>
      </rPr>
      <t xml:space="preserve"> with a minimum rate of </t>
    </r>
    <r>
      <rPr>
        <sz val="10"/>
        <color rgb="FF000000"/>
        <rFont val="Inherit"/>
      </rPr>
      <t>6%</t>
    </r>
    <r>
      <rPr>
        <sz val="10"/>
        <color theme="1"/>
        <rFont val="Inherit"/>
      </rPr>
      <t xml:space="preserve"> per annum and requires monthly principal payments plus interest for total current monthly payments of </t>
    </r>
    <r>
      <rPr>
        <sz val="10"/>
        <color rgb="FF000000"/>
        <rFont val="Inherit"/>
      </rPr>
      <t>$0.2 million</t>
    </r>
    <r>
      <rPr>
        <sz val="10"/>
        <color theme="1"/>
        <rFont val="Inherit"/>
      </rPr>
      <t xml:space="preserve">. Deferred financing costs incurred on the loan amounted to </t>
    </r>
    <r>
      <rPr>
        <sz val="10"/>
        <color rgb="FF000000"/>
        <rFont val="Inherit"/>
      </rPr>
      <t>$0.4 million</t>
    </r>
    <r>
      <rPr>
        <sz val="10"/>
        <color theme="1"/>
        <rFont val="Inherit"/>
      </rPr>
      <t xml:space="preserve"> and are being amortized to interest expense over the life of the loan. The loan has a prepayment penalty of </t>
    </r>
    <r>
      <rPr>
        <sz val="10"/>
        <color rgb="FF000000"/>
        <rFont val="Inherit"/>
      </rPr>
      <t>5%</t>
    </r>
    <r>
      <rPr>
        <sz val="10"/>
        <color theme="1"/>
        <rFont val="Inherit"/>
      </rPr>
      <t xml:space="preserve"> through 2012 declining by </t>
    </r>
    <r>
      <rPr>
        <sz val="10"/>
        <color rgb="FF000000"/>
        <rFont val="Inherit"/>
      </rPr>
      <t>1%</t>
    </r>
    <r>
      <rPr>
        <sz val="10"/>
        <color theme="1"/>
        <rFont val="Inherit"/>
      </rPr>
      <t xml:space="preserve"> each year through 2015. The loan is secured by the three facilities and guaranteed by Little Rock HC&amp;R Nursing, LLC and AdCare. </t>
    </r>
  </si>
  <si>
    <t>On June 15, 2012, the Company entered into a modification agreement with PrivateBank to modify the terms of the loan agreement. The loan modification agreement, among other things, amended the loan agreement to reflect a maturity date of March 30, 2013.</t>
  </si>
  <si>
    <r>
      <t xml:space="preserve">A portion of the PrivateBank loan with respect to the Northridge facility and Woodland Hills facility was paid off and refinanced with a portion of the proceeds from a new credit facility with KeyBank National Association ("KeyBank") on December 28, 2012, as discussed below. On December 28, 2012, certain subsidiaries of the Company entered into a Second Modification Agreement with PrivateBank which modified the loan agreement. The modification, among other things, extended the term of the PrivateBank loan from March 30, 2013 to December 31, 2016, released certain subsidiaries of the Company related to the Northridge facility and Woodland Hills facility from liability under two of the promissory notes and other related documents under the credit facility, and reduced the total outstanding amount owed under the credit facility from </t>
    </r>
    <r>
      <rPr>
        <sz val="10"/>
        <color rgb="FF000000"/>
        <rFont val="Inherit"/>
      </rPr>
      <t>$21.8 million</t>
    </r>
    <r>
      <rPr>
        <sz val="10"/>
        <color theme="1"/>
        <rFont val="Inherit"/>
      </rPr>
      <t xml:space="preserve"> to $13.7 million. </t>
    </r>
  </si>
  <si>
    <t>On June 27, 2013, certain subsidiaries of the Company entered into a Third Modification Agreement with PrivateBank, dated as of June 26, 2013, which modified the loan agreement, dated March 30, 2012, between such subsidiaries and PrivateBank. Pursuant to the modification, PrivateBank waived certain financial covenants under the credit facility regarding the minimum fixed charge coverage ratio and minimum EBITDAR of one of the subsidiaries that is the operator of the Company’s skilled nursing facility known as Little Rock.</t>
  </si>
  <si>
    <t>On November 8, 2013, certain wholly-owned subsidiaries of the Company entered into a Fourth Modification Agreement with PrivateBank which modified that certain Loan Agreement, dated March 30, 2012, between such subsidiaries and PrivateBank. Pursuant to the modification, among other things: (i) Little Rock paid down $1.8 million of loan principal from the release of $1.4 million from a certain collateral account and from the release of $0.4 million from a certain sinking fund account, (ii) Little Rock deposited $0.9 million into certain debt service reserve account, and (iii) PrivateBank modified certain financial covenants under the credit facility regarding the minimum fixed charge coverage ratio and minimum EBITDAR, of one of the subsidiaries that is the operator of the Company’s skilled nursing facility located in Little Rock, Arkansas.</t>
  </si>
  <si>
    <t>The Company has $0.9 million of restricted assets related to this loan. As of December 31, 2013, $11.9 million was outstanding under loan agreement.</t>
  </si>
  <si>
    <t>Abington Place Metro City Bank</t>
  </si>
  <si>
    <r>
      <t xml:space="preserve">In connection with the Company's June 2012 acquisition of the skilled nursing facility located in Little Rock, Arkansas known as Abington Place, a wholly owned subsidiary of AdCare, entered into a short-term loan agreement for </t>
    </r>
    <r>
      <rPr>
        <sz val="10"/>
        <color rgb="FF000000"/>
        <rFont val="Inherit"/>
      </rPr>
      <t>$3.4 million</t>
    </r>
    <r>
      <rPr>
        <sz val="10"/>
        <color theme="1"/>
        <rFont val="Inherit"/>
      </rPr>
      <t xml:space="preserve"> with Metro City Bank. In August 2012, the maturity date was extended from September 2012 to January 2014. The note accrues interest at the prime rate plus </t>
    </r>
    <r>
      <rPr>
        <sz val="10"/>
        <color rgb="FF000000"/>
        <rFont val="Inherit"/>
      </rPr>
      <t>2.25%</t>
    </r>
    <r>
      <rPr>
        <sz val="10"/>
        <color theme="1"/>
        <rFont val="Inherit"/>
      </rPr>
      <t xml:space="preserve"> with a minimum rate of </t>
    </r>
    <r>
      <rPr>
        <sz val="10"/>
        <color rgb="FF000000"/>
        <rFont val="Inherit"/>
      </rPr>
      <t>6.25%</t>
    </r>
    <r>
      <rPr>
        <sz val="10"/>
        <color theme="1"/>
        <rFont val="Inherit"/>
      </rPr>
      <t xml:space="preserve"> per annum. Deferred financing costs incurred on the loan amounted to </t>
    </r>
    <r>
      <rPr>
        <sz val="10"/>
        <color rgb="FF000000"/>
        <rFont val="Inherit"/>
      </rPr>
      <t>$0.1 million</t>
    </r>
    <r>
      <rPr>
        <sz val="10"/>
        <color theme="1"/>
        <rFont val="Inherit"/>
      </rPr>
      <t xml:space="preserve"> and are amortized to interest expense over the life of the loan. The loan was secured by the Abington Place facility and guaranteed by AdCare.</t>
    </r>
  </si>
  <si>
    <t>The Abington Metro City Bank loan was paid off and refinanced with KeyBank on December 28, 2012 as discussed below.</t>
  </si>
  <si>
    <r>
      <t xml:space="preserve">In June 2012, Stone County entered into two loan agreements with Metro City Bank in the amounts of </t>
    </r>
    <r>
      <rPr>
        <sz val="10"/>
        <color rgb="FF000000"/>
        <rFont val="Inherit"/>
      </rPr>
      <t>$1.3 million</t>
    </r>
    <r>
      <rPr>
        <sz val="10"/>
        <color theme="1"/>
        <rFont val="Inherit"/>
      </rPr>
      <t xml:space="preserve"> and </t>
    </r>
    <r>
      <rPr>
        <sz val="10"/>
        <color rgb="FF000000"/>
        <rFont val="Inherit"/>
      </rPr>
      <t>$1.8 million</t>
    </r>
    <r>
      <rPr>
        <sz val="10"/>
        <color theme="1"/>
        <rFont val="Inherit"/>
      </rPr>
      <t xml:space="preserve">. The purpose of these agreements was to refinance existing debt in the original principal amount of </t>
    </r>
    <r>
      <rPr>
        <sz val="10"/>
        <color rgb="FF000000"/>
        <rFont val="Inherit"/>
      </rPr>
      <t>$3.1 million</t>
    </r>
    <r>
      <rPr>
        <sz val="10"/>
        <color theme="1"/>
        <rFont val="Inherit"/>
      </rPr>
      <t xml:space="preserve"> used to acquire the assets of a skilled nursing facility located in Arkansas known as the Stone County Nursing and Rehabilitation facility.</t>
    </r>
  </si>
  <si>
    <r>
      <t xml:space="preserve">The $1.3 million loan from Metro City Bank was repaid with the funding from the CDC loan of </t>
    </r>
    <r>
      <rPr>
        <sz val="10"/>
        <color rgb="FF000000"/>
        <rFont val="Inherit"/>
      </rPr>
      <t>$1.3 million</t>
    </r>
    <r>
      <rPr>
        <sz val="10"/>
        <color theme="1"/>
        <rFont val="Inherit"/>
      </rPr>
      <t xml:space="preserve">. The $1.8 million Metro City Bank loan matures in June 2022 and accrues interest at the prime rate plus </t>
    </r>
    <r>
      <rPr>
        <sz val="10"/>
        <color rgb="FF000000"/>
        <rFont val="Inherit"/>
      </rPr>
      <t>2.25%</t>
    </r>
    <r>
      <rPr>
        <sz val="10"/>
        <color theme="1"/>
        <rFont val="Inherit"/>
      </rPr>
      <t xml:space="preserve"> with a minimum rate of </t>
    </r>
    <r>
      <rPr>
        <sz val="10"/>
        <color rgb="FF000000"/>
        <rFont val="Inherit"/>
      </rPr>
      <t>6.25%</t>
    </r>
    <r>
      <rPr>
        <sz val="10"/>
        <color theme="1"/>
        <rFont val="Inherit"/>
      </rPr>
      <t xml:space="preserve"> per annum. Deferred financing costs incurred on this loan amounted to </t>
    </r>
    <r>
      <rPr>
        <sz val="10"/>
        <color rgb="FF000000"/>
        <rFont val="Inherit"/>
      </rPr>
      <t>$0.1 million</t>
    </r>
    <r>
      <rPr>
        <sz val="10"/>
        <color theme="1"/>
        <rFont val="Inherit"/>
      </rPr>
      <t xml:space="preserve"> and are being amortized to interest expense over the life of the loan. The Metro City Bank loan has a prepayment penalty of </t>
    </r>
    <r>
      <rPr>
        <sz val="10"/>
        <color rgb="FF000000"/>
        <rFont val="Inherit"/>
      </rPr>
      <t>10%</t>
    </r>
    <r>
      <rPr>
        <sz val="10"/>
        <color theme="1"/>
        <rFont val="Inherit"/>
      </rPr>
      <t xml:space="preserve"> for any prepayment through June 2013. The penalty is reduced by </t>
    </r>
    <r>
      <rPr>
        <sz val="10"/>
        <color rgb="FF000000"/>
        <rFont val="Inherit"/>
      </rPr>
      <t>1%</t>
    </r>
    <r>
      <rPr>
        <sz val="10"/>
        <color theme="1"/>
        <rFont val="Inherit"/>
      </rPr>
      <t xml:space="preserve"> each year until the loan maturity date. The Metro City Bank loan is secured by the Stone County Nursing and Rehabilitation facility and is guaranteed by AdCare. As of December 31, 2013, $1.8 million was outstanding under the Metro City Bank loan.</t>
    </r>
  </si>
  <si>
    <t>Glenvue</t>
  </si>
  <si>
    <r>
      <t xml:space="preserve">In July 2012, Glenvue H&amp;R Property Holdings LLC, a wholly owned subsidiary of AdCare, financed the acquisition of a skilled nursing facility located in Glennville, Georgia, by entering into a loan agreement for $6.6 million with PrivateBank. The loan matures in July 2014 with a required final payment of </t>
    </r>
    <r>
      <rPr>
        <sz val="10"/>
        <color rgb="FF000000"/>
        <rFont val="Inherit"/>
      </rPr>
      <t>$6.4 million</t>
    </r>
    <r>
      <rPr>
        <sz val="10"/>
        <color theme="1"/>
        <rFont val="Inherit"/>
      </rPr>
      <t xml:space="preserve"> and accrues interest at an annual rate of the greater of (i) </t>
    </r>
    <r>
      <rPr>
        <sz val="10"/>
        <color rgb="FF000000"/>
        <rFont val="Inherit"/>
      </rPr>
      <t>6.0%</t>
    </r>
    <r>
      <rPr>
        <sz val="10"/>
        <color theme="1"/>
        <rFont val="Inherit"/>
      </rPr>
      <t xml:space="preserve"> per annum; or (ii) the LIBOR rate plus </t>
    </r>
    <r>
      <rPr>
        <sz val="10"/>
        <color rgb="FF000000"/>
        <rFont val="Inherit"/>
      </rPr>
      <t>4.0%</t>
    </r>
    <r>
      <rPr>
        <sz val="10"/>
        <color theme="1"/>
        <rFont val="Inherit"/>
      </rPr>
      <t xml:space="preserve"> per annum. The loan requires monthly payments of principal and interest. Deferred financing costs incurred on the loan amounted to </t>
    </r>
    <r>
      <rPr>
        <sz val="10"/>
        <color rgb="FF000000"/>
        <rFont val="Inherit"/>
      </rPr>
      <t>$0.1 million</t>
    </r>
    <r>
      <rPr>
        <sz val="10"/>
        <color theme="1"/>
        <rFont val="Inherit"/>
      </rPr>
      <t xml:space="preserve"> and are being amortized to interest expense over the life of the loan. The loan is secured by the Glenvue facility and guaranteed by AdCare. As of December 31, 2013, $6.4 million was outstanding under the loan.</t>
    </r>
  </si>
  <si>
    <t>Companions Specialized Care</t>
  </si>
  <si>
    <r>
      <t xml:space="preserve">In August 2012, a wholly owned subsidiary of AdCare, financed the acquisition of a skilled nursing facility located in Tulsa, Oklahoma, known as Companions Specialized Care Center, by entering into a loan agreement for $5.0 million with Contemporary Healthcare Capital. The loan matures in August 2015 with a required final payment of </t>
    </r>
    <r>
      <rPr>
        <sz val="10"/>
        <color rgb="FF000000"/>
        <rFont val="Inherit"/>
      </rPr>
      <t>$5.0 million</t>
    </r>
    <r>
      <rPr>
        <sz val="10"/>
        <color theme="1"/>
        <rFont val="Inherit"/>
      </rPr>
      <t xml:space="preserve"> and accrues interest at a fixed rate of </t>
    </r>
    <r>
      <rPr>
        <sz val="10"/>
        <color rgb="FF000000"/>
        <rFont val="Inherit"/>
      </rPr>
      <t>8.5%</t>
    </r>
    <r>
      <rPr>
        <sz val="10"/>
        <color theme="1"/>
        <rFont val="Inherit"/>
      </rPr>
      <t xml:space="preserve"> per annum. Deferred financing costs incurred on the loan amounted to </t>
    </r>
    <r>
      <rPr>
        <sz val="10"/>
        <color rgb="FF000000"/>
        <rFont val="Inherit"/>
      </rPr>
      <t>$0.2 million</t>
    </r>
    <r>
      <rPr>
        <sz val="10"/>
        <color theme="1"/>
        <rFont val="Inherit"/>
      </rPr>
      <t xml:space="preserve"> and are being amortized to interest expense over the life of the loan. The loan has a prepayment penalty of </t>
    </r>
    <r>
      <rPr>
        <sz val="10"/>
        <color rgb="FF000000"/>
        <rFont val="Inherit"/>
      </rPr>
      <t>5%</t>
    </r>
    <r>
      <rPr>
        <sz val="10"/>
        <color theme="1"/>
        <rFont val="Inherit"/>
      </rPr>
      <t xml:space="preserve"> during the first year of the term and </t>
    </r>
    <r>
      <rPr>
        <sz val="10"/>
        <color rgb="FF000000"/>
        <rFont val="Inherit"/>
      </rPr>
      <t>1%</t>
    </r>
    <r>
      <rPr>
        <sz val="10"/>
        <color theme="1"/>
        <rFont val="Inherit"/>
      </rPr>
      <t xml:space="preserve"> during the second year of the term. The loan is secured by the Companions Specialized Care facility and guaranteed by AdCare. As of December 31, 2013, $5.0 million was outstanding under the loan, and the Company has $0.9 million of restricted assets related to this loan.</t>
    </r>
  </si>
  <si>
    <t>Northridge, Woodland Hills and Abington</t>
  </si>
  <si>
    <r>
      <t xml:space="preserve">On December 28, 2012, the Company's wholly owned subsidiaries which own the Northridge, Woodland Hills and Abington facilities (the "KeyBank Borrowers") entered into a Secured Loan Agreement with the KeyBank National Association (the "KeyBank Credit Facility"). The KeyBank Credit Facility provides for a $16.5 million principal amount senior secured credit facility and matures on February 27, 2015; provided, however, that the KeyBank Borrowers may extend the maturity date by an additional six months if certain conditions are met. Interest on the KeyBank Credit Facility accrues on the principal balance thereof at an annual rate of </t>
    </r>
    <r>
      <rPr>
        <sz val="10"/>
        <color rgb="FF000000"/>
        <rFont val="Inherit"/>
      </rPr>
      <t>4.25%</t>
    </r>
    <r>
      <rPr>
        <sz val="10"/>
        <color theme="1"/>
        <rFont val="Inherit"/>
      </rPr>
      <t xml:space="preserve"> plus the current LIBOR rate. The KeyBank Credit Facility may be prepaid at any time without premium or penalty, provided that the KeyBank Borrowers pay any costs of KeyBank in re-employing such prepaid funds. AdCare Health Systems, Inc., AdCare Property Holdings, LLC, and AdCare Operations, LLC have unconditionally guaranteed all amounts owing under the KeyBank Credit Facility.</t>
    </r>
  </si>
  <si>
    <r>
      <t xml:space="preserve">Proceeds from the KeyBank Credit Facility were used to pay off all amounts outstanding under an unsecured promissory note, dated April 1, 2012, issued by the Company in favor of Strome Alpha Offshore Ltd. in the amount of </t>
    </r>
    <r>
      <rPr>
        <sz val="10"/>
        <color rgb="FF000000"/>
        <rFont val="Inherit"/>
      </rPr>
      <t>$5.0 million</t>
    </r>
    <r>
      <rPr>
        <sz val="10"/>
        <color theme="1"/>
        <rFont val="Inherit"/>
      </rPr>
      <t xml:space="preserve">; payoff of an existing credit facility with Metro City Bank with respect to the Abington facility in the amount of $3.4 million; and payoff of the portion of the PrivateBank Credit Facility which relates to the Northridge and Woodland Hills in the amount of </t>
    </r>
    <r>
      <rPr>
        <sz val="10"/>
        <color rgb="FF000000"/>
        <rFont val="Inherit"/>
      </rPr>
      <t>$8.1 million</t>
    </r>
    <r>
      <rPr>
        <sz val="10"/>
        <color theme="1"/>
        <rFont val="Inherit"/>
      </rPr>
      <t>. The Company has $5.6 million of restricted assets related to this loan. As of December 31, 2013, $15.4 million was outstanding under the KeyBank Credit Facility.</t>
    </r>
  </si>
  <si>
    <t>Sumter Valley and Georgetown</t>
  </si>
  <si>
    <r>
      <t xml:space="preserve">In connection with the closing of the Sumter and Georgetown facilities acquisition, two wholly owned subsidiaries of AdCare Sumter Valley Property Holdings, LLC and Georgetown HC&amp;R Property Holdings, LLC entered into a Loan Agreement with Metro City Bank, dated December 31, 2012 in which Metro City Bank issued a promissory note for an aggregate principal amount of </t>
    </r>
    <r>
      <rPr>
        <sz val="10"/>
        <color rgb="FF000000"/>
        <rFont val="Inherit"/>
      </rPr>
      <t>$7.0 million</t>
    </r>
    <r>
      <rPr>
        <sz val="10"/>
        <color theme="1"/>
        <rFont val="Inherit"/>
      </rPr>
      <t xml:space="preserve">. Interest on the loan accrues on the principal balance thereof at an annual rate of </t>
    </r>
    <r>
      <rPr>
        <sz val="10"/>
        <color rgb="FF000000"/>
        <rFont val="Inherit"/>
      </rPr>
      <t>1.5%</t>
    </r>
    <r>
      <rPr>
        <sz val="10"/>
        <color theme="1"/>
        <rFont val="Inherit"/>
      </rPr>
      <t xml:space="preserve"> per annum plus the prime interest rate, to be adjusted quarterly (but in no event shall the total interest be less than </t>
    </r>
    <r>
      <rPr>
        <sz val="10"/>
        <color rgb="FF000000"/>
        <rFont val="Inherit"/>
      </rPr>
      <t>5.50%</t>
    </r>
    <r>
      <rPr>
        <sz val="10"/>
        <color theme="1"/>
        <rFont val="Inherit"/>
      </rPr>
      <t xml:space="preserve"> per annum), and payments for the interest are payable monthly, commencing on February 1, 2013. The entire outstanding principal balance of the loan, together with all accrued but unpaid interest thereon, is payable on February 1, 2014. AdCare and certain of its subsidiaries have unconditionally guaranteed all amounts owing under the loan. </t>
    </r>
  </si>
  <si>
    <t>In December 2013, the Company entered into a Note, Mortgage and Loan Agreement Modification Agreement with Metro City Bank which modified the loan agreement dated December 31, 2012, which: (i) extended the maturity date from February 1, 2014 to February 1, 2015; (ii) increased the total amount available from $6.9 million to $9.0 million; (iii) established monthly deposits of $14,000 as cash collateral which the Company will make through the maturity date; (iv) required the Company to pay deferred financing fees of $0.2 million. As of December 31, 2013, $9.0 million was outstanding under the loan, and the total restricted assets related to this loan are $0.6 million.</t>
  </si>
  <si>
    <t>Northwest</t>
  </si>
  <si>
    <r>
      <t xml:space="preserve">In connection with the acquisition of the Northwest Nursing Center facility, a wholly owned subsidiary of AdCare issued a note pursuant to a Loan Agreement with First Commercial Bank, dated December 31, 2012, for a principal amount of $1.5 million. The note matures on December 31, 2017. Interest on the note accrues on the principal balance thereof at an annual rate equal to the prime interest rate (but in no event shall the interest rate be less than </t>
    </r>
    <r>
      <rPr>
        <sz val="10"/>
        <color rgb="FF000000"/>
        <rFont val="Inherit"/>
      </rPr>
      <t>5.00%</t>
    </r>
    <r>
      <rPr>
        <sz val="10"/>
        <color theme="1"/>
        <rFont val="Inherit"/>
      </rPr>
      <t xml:space="preserve"> per annum), and payments for the interest are payable monthly, commencing on January 31, 2013. The entire outstanding principal balance of the note, together with all accrued but unpaid interest thereon, is payable on December 31,</t>
    </r>
    <r>
      <rPr>
        <b/>
        <sz val="10"/>
        <color theme="1"/>
        <rFont val="Inherit"/>
      </rPr>
      <t xml:space="preserve"> </t>
    </r>
    <r>
      <rPr>
        <sz val="10"/>
        <color theme="1"/>
        <rFont val="Inherit"/>
      </rPr>
      <t>2017. AdCare and certain subsidiaries of the Company have unconditionally guaranteed all amounts owing under the note. As of December 31, 2013, $1.4 million was outstanding under the loan.</t>
    </r>
  </si>
  <si>
    <t>Hembree Road Building</t>
  </si>
  <si>
    <r>
      <t xml:space="preserve">In November 2012, in connection with the acquisition of AdCare's corporate offices at Hembree Road, Roswell, Georgia, a wholly owned subsidiary of AdCare issued a promissory note in favor of Fidelity Bank for a principal amount of $1.1 million. The note matures in December 2017. Interest on the note accrues on the principal balance thereof at a fixed rate of </t>
    </r>
    <r>
      <rPr>
        <sz val="10"/>
        <color rgb="FF000000"/>
        <rFont val="Inherit"/>
      </rPr>
      <t>5.5%</t>
    </r>
    <r>
      <rPr>
        <sz val="10"/>
        <color theme="1"/>
        <rFont val="Inherit"/>
      </rPr>
      <t xml:space="preserve"> per annum and payments for the interest and principal are due monthly, commencing in December 2012. The entire outstanding principal balance of the note, together with all accrued but unpaid interest thereon, is payable on December 31, 2017. As of December 31, 2013, $1.0 million was outstanding under the loan.</t>
    </r>
  </si>
  <si>
    <t>Other Mortgage Indebtedness</t>
  </si>
  <si>
    <r>
      <t xml:space="preserve">For five facilities the Company has obtained various term loans that totaled approximately $16.9 million at December 31, 2013. The combined mortgage notes require monthly principal and interest payments of approximately </t>
    </r>
    <r>
      <rPr>
        <sz val="10"/>
        <color rgb="FF000000"/>
        <rFont val="Inherit"/>
      </rPr>
      <t>$0.1 million</t>
    </r>
    <r>
      <rPr>
        <sz val="10"/>
        <color theme="1"/>
        <rFont val="Inherit"/>
      </rPr>
      <t xml:space="preserve"> with interest rates of </t>
    </r>
    <r>
      <rPr>
        <sz val="10"/>
        <color rgb="FF000000"/>
        <rFont val="Inherit"/>
      </rPr>
      <t>6.00%</t>
    </r>
    <r>
      <rPr>
        <sz val="10"/>
        <color theme="1"/>
        <rFont val="Inherit"/>
      </rPr>
      <t xml:space="preserve"> to </t>
    </r>
    <r>
      <rPr>
        <sz val="10"/>
        <color rgb="FF000000"/>
        <rFont val="Inherit"/>
      </rPr>
      <t>6.25%</t>
    </r>
    <r>
      <rPr>
        <sz val="10"/>
        <color theme="1"/>
        <rFont val="Inherit"/>
      </rPr>
      <t xml:space="preserve">. The notes mature at various dates starting in 2016 through 2031. Deferred financing costs incurred on these loans amounted to approximately </t>
    </r>
    <r>
      <rPr>
        <sz val="10"/>
        <color rgb="FF000000"/>
        <rFont val="Inherit"/>
      </rPr>
      <t>$0.5 million</t>
    </r>
    <r>
      <rPr>
        <sz val="10"/>
        <color theme="1"/>
        <rFont val="Inherit"/>
      </rPr>
      <t xml:space="preserve"> and are being amortized to interest expense over the life of the notes.</t>
    </r>
  </si>
  <si>
    <r>
      <t xml:space="preserve">The remaining mortgage note balance is related to the financing on the Company's former corporate headquarters in Springfield, Ohio with a balance of approximately </t>
    </r>
    <r>
      <rPr>
        <sz val="10"/>
        <color rgb="FF000000"/>
        <rFont val="Inherit"/>
      </rPr>
      <t>$0.2 million</t>
    </r>
    <r>
      <rPr>
        <sz val="10"/>
        <color theme="1"/>
        <rFont val="Inherit"/>
      </rPr>
      <t xml:space="preserve"> at December 31, 2012. The mortgage requires fixed monthly payments of approximately </t>
    </r>
    <r>
      <rPr>
        <sz val="10"/>
        <color rgb="FF000000"/>
        <rFont val="Inherit"/>
      </rPr>
      <t>$3,000</t>
    </r>
    <r>
      <rPr>
        <sz val="10"/>
        <color theme="1"/>
        <rFont val="Inherit"/>
      </rPr>
      <t xml:space="preserve"> plus interest at LIBOR plus </t>
    </r>
    <r>
      <rPr>
        <sz val="10"/>
        <color rgb="FF000000"/>
        <rFont val="Inherit"/>
      </rPr>
      <t>3.0%</t>
    </r>
    <r>
      <rPr>
        <sz val="10"/>
        <color theme="1"/>
        <rFont val="Inherit"/>
      </rPr>
      <t xml:space="preserve"> maturing in 2017. The building was sold in June 2013 and the mortgage was paid.</t>
    </r>
  </si>
  <si>
    <t>Other Debt</t>
  </si>
  <si>
    <t>Eaglewood Village Promissory Note</t>
  </si>
  <si>
    <r>
      <t xml:space="preserve">In January 2012, two wholly owned subsidiaries of AdCare issued a promissory note to the seller of the facility in the amount of $0.5 million in connection with the January 2012 acquisition of the assisted living facility located in Springfield, Ohio. The note matures in January 2014 and requires a final payment of </t>
    </r>
    <r>
      <rPr>
        <sz val="10"/>
        <color rgb="FF000000"/>
        <rFont val="Inherit"/>
      </rPr>
      <t>$0.5 million</t>
    </r>
    <r>
      <rPr>
        <sz val="10"/>
        <color theme="1"/>
        <rFont val="Inherit"/>
      </rPr>
      <t xml:space="preserve">. The note bears interest at </t>
    </r>
    <r>
      <rPr>
        <sz val="10"/>
        <color rgb="FF000000"/>
        <rFont val="Inherit"/>
      </rPr>
      <t>6.5%</t>
    </r>
    <r>
      <rPr>
        <sz val="10"/>
        <color theme="1"/>
        <rFont val="Inherit"/>
      </rPr>
      <t xml:space="preserve"> per annum payable monthly beginning in February 2012. The note requires monthly principal and interest payment. The note may be prepaid without penalty at any time. As of December 31, 2013, $0.5 million was outstanding under the note. </t>
    </r>
  </si>
  <si>
    <t>Cantone Promissory Notes</t>
  </si>
  <si>
    <r>
      <t xml:space="preserve">In March 2012, AdCare issued an unsecured promissory note to Cantone Asset Management LLC in the amount of </t>
    </r>
    <r>
      <rPr>
        <sz val="10"/>
        <color rgb="FF000000"/>
        <rFont val="Inherit"/>
      </rPr>
      <t>$3.5 million</t>
    </r>
    <r>
      <rPr>
        <sz val="10"/>
        <color theme="1"/>
        <rFont val="Inherit"/>
      </rPr>
      <t xml:space="preserve">. In April 2012, AdCare issued another promissory note to Cantone Asset Management LLC in the amount of </t>
    </r>
    <r>
      <rPr>
        <sz val="10"/>
        <color rgb="FF000000"/>
        <rFont val="Inherit"/>
      </rPr>
      <t>$1.5 million</t>
    </r>
    <r>
      <rPr>
        <sz val="10"/>
        <color theme="1"/>
        <rFont val="Inherit"/>
      </rPr>
      <t xml:space="preserve">. In July 2012, these two promissory notes were refinanced through the issuance to Cantone Asset Management LLC of an </t>
    </r>
    <r>
      <rPr>
        <sz val="10"/>
        <color rgb="FF000000"/>
        <rFont val="Inherit"/>
      </rPr>
      <t>8%</t>
    </r>
    <r>
      <rPr>
        <sz val="10"/>
        <color theme="1"/>
        <rFont val="Inherit"/>
      </rPr>
      <t xml:space="preserve"> subordinated convertible note in the principal amount of </t>
    </r>
    <r>
      <rPr>
        <sz val="10"/>
        <color rgb="FF000000"/>
        <rFont val="Inherit"/>
      </rPr>
      <t>$5.0 million</t>
    </r>
    <r>
      <rPr>
        <sz val="10"/>
        <color theme="1"/>
        <rFont val="Inherit"/>
      </rPr>
      <t>.</t>
    </r>
  </si>
  <si>
    <r>
      <t xml:space="preserve">The </t>
    </r>
    <r>
      <rPr>
        <sz val="10"/>
        <color rgb="FF000000"/>
        <rFont val="Inherit"/>
      </rPr>
      <t>$5.0 million</t>
    </r>
    <r>
      <rPr>
        <sz val="10"/>
        <color theme="1"/>
        <rFont val="Inherit"/>
      </rPr>
      <t xml:space="preserve"> of promissory notes issued to Cantone Asset Management LLC was refinanced as part of the </t>
    </r>
    <r>
      <rPr>
        <sz val="10"/>
        <color rgb="FF000000"/>
        <rFont val="Inherit"/>
      </rPr>
      <t>$7.5 million</t>
    </r>
    <r>
      <rPr>
        <sz val="10"/>
        <color theme="1"/>
        <rFont val="Inherit"/>
      </rPr>
      <t xml:space="preserve"> in subordinated convertible notes issued in July 2012 discussed below.</t>
    </r>
  </si>
  <si>
    <t>Strome Note</t>
  </si>
  <si>
    <r>
      <t xml:space="preserve">In April 2012, AdCare issued an unsecured promissory note in the amount of </t>
    </r>
    <r>
      <rPr>
        <sz val="10"/>
        <color rgb="FF000000"/>
        <rFont val="Inherit"/>
      </rPr>
      <t>$5.0 million</t>
    </r>
    <r>
      <rPr>
        <sz val="10"/>
        <color theme="1"/>
        <rFont val="Inherit"/>
      </rPr>
      <t xml:space="preserve"> to Strome Alpha Offshore Ltd. The promissory note matured in November 2012, and the Company paid off the promissory note on December 28, 2012, using the proceeds from the KeyBank Credit Facility discussed in this Note 8. Interest accrued on the promissory note at a fixed rate of </t>
    </r>
    <r>
      <rPr>
        <sz val="10"/>
        <color rgb="FF000000"/>
        <rFont val="Inherit"/>
      </rPr>
      <t>10%</t>
    </r>
    <r>
      <rPr>
        <sz val="10"/>
        <color theme="1"/>
        <rFont val="Inherit"/>
      </rPr>
      <t xml:space="preserve"> per annum.</t>
    </r>
  </si>
  <si>
    <t>Sumter Valley Promissory Note</t>
  </si>
  <si>
    <r>
      <t xml:space="preserve">In connection with the acquisition of the facility known as Sumter Valley Nursing and Rehab in December 2012, a subsidiary of AdCare issued a promissory note to the seller of the facility in the amount of </t>
    </r>
    <r>
      <rPr>
        <sz val="10"/>
        <color rgb="FF000000"/>
        <rFont val="Inherit"/>
      </rPr>
      <t>$0.3 million</t>
    </r>
    <r>
      <rPr>
        <sz val="10"/>
        <color theme="1"/>
        <rFont val="Inherit"/>
      </rPr>
      <t xml:space="preserve">. Interest on the note accrues at a rate of </t>
    </r>
    <r>
      <rPr>
        <sz val="10"/>
        <color rgb="FF000000"/>
        <rFont val="Inherit"/>
      </rPr>
      <t>6%</t>
    </r>
    <r>
      <rPr>
        <sz val="10"/>
        <color theme="1"/>
        <rFont val="Inherit"/>
      </rPr>
      <t xml:space="preserve"> per annum. Principal and interest payments on the note shall be due and payable monthly, beginning on February 1, 2013, with a final payment due on the earlier of December 31, 2014, or the date upon which the Company refinances its loan relating to the Sumter facility. AdCare has unconditionally guaranteed all amounts owed under the note. The note was paid in full by the Company in December 2013 with funds received from the refinance with Metro City discussed under the heading </t>
    </r>
    <r>
      <rPr>
        <i/>
        <sz val="10"/>
        <color theme="1"/>
        <rFont val="Inherit"/>
      </rPr>
      <t>Senior Debt—Other Mortgage Indebtedness - Sumter Valley and Georgetown</t>
    </r>
    <r>
      <rPr>
        <sz val="10"/>
        <color theme="1"/>
        <rFont val="Inherit"/>
      </rPr>
      <t xml:space="preserve"> in this Note 8.</t>
    </r>
  </si>
  <si>
    <t>Georgetown Promissory Note</t>
  </si>
  <si>
    <r>
      <t xml:space="preserve">In connection with the acquisition of the facility known as Georgetown Healthcare and Rehab in December 2012, a subsidiary of AdCare issued a secured subordinated promissory note to the seller of the Georgetown facility in the amount of </t>
    </r>
    <r>
      <rPr>
        <sz val="10"/>
        <color rgb="FF000000"/>
        <rFont val="Inherit"/>
      </rPr>
      <t>$1.9 million</t>
    </r>
    <r>
      <rPr>
        <sz val="10"/>
        <color theme="1"/>
        <rFont val="Inherit"/>
      </rPr>
      <t xml:space="preserve">. Interest on the note accrues at a rate of </t>
    </r>
    <r>
      <rPr>
        <sz val="10"/>
        <color rgb="FF000000"/>
        <rFont val="Inherit"/>
      </rPr>
      <t>7%</t>
    </r>
    <r>
      <rPr>
        <sz val="10"/>
        <color theme="1"/>
        <rFont val="Inherit"/>
      </rPr>
      <t xml:space="preserve"> per annum. Interest payments on the note shall be due and payable monthly, beginning on February 1, 2013, with a final payment due on the earlier of December 31, 2013; or the date upon which the Company refinances its loan with Metro City Bank relating to the Georgetown Healthcare and Rehab Facility. AdCare has unconditionally guaranteed all amounts owing under the note. The note was paid in full by the Company in December 2013 with funds received from the Metro City refinance discussed under the heading </t>
    </r>
    <r>
      <rPr>
        <i/>
        <sz val="10"/>
        <color theme="1"/>
        <rFont val="Inherit"/>
      </rPr>
      <t>Senior Debt—Other Mortgage Indebtedness - Sumter Valley and Georgetown</t>
    </r>
    <r>
      <rPr>
        <sz val="10"/>
        <color theme="1"/>
        <rFont val="Inherit"/>
      </rPr>
      <t xml:space="preserve"> in this Note 8.</t>
    </r>
  </si>
  <si>
    <t>Pinnacle Healthcare Promissory Notes</t>
  </si>
  <si>
    <r>
      <t xml:space="preserve">The Company previously issued promissory notes in the aggregate principal amount of $2.4 million. The notes mature March 1, 2014, and bear interest at </t>
    </r>
    <r>
      <rPr>
        <sz val="10"/>
        <color rgb="FF000000"/>
        <rFont val="Inherit"/>
      </rPr>
      <t>7%</t>
    </r>
    <r>
      <rPr>
        <sz val="10"/>
        <color theme="1"/>
        <rFont val="Inherit"/>
      </rPr>
      <t xml:space="preserve"> payable quarterly in arrears the first day of each December, March, June and September beginning December 1, 2011. The notes are subject to mandatory prepayment in the aggregate principal amount of </t>
    </r>
    <r>
      <rPr>
        <sz val="10"/>
        <color rgb="FF000000"/>
        <rFont val="Inherit"/>
      </rPr>
      <t>$250,000</t>
    </r>
    <r>
      <rPr>
        <sz val="10"/>
        <color theme="1"/>
        <rFont val="Inherit"/>
      </rPr>
      <t xml:space="preserve"> on each of March 1, 2013, June 1, 2013, September 1, 2013 and December 1, 2013 and a final payment of </t>
    </r>
    <r>
      <rPr>
        <sz val="10"/>
        <color rgb="FF000000"/>
        <rFont val="Inherit"/>
      </rPr>
      <t>$150,000</t>
    </r>
    <r>
      <rPr>
        <sz val="10"/>
        <color theme="1"/>
        <rFont val="Inherit"/>
      </rPr>
      <t xml:space="preserve"> on March 1, 2014. The notes may also be prepaid without penalty at any time. At December 31, 2013, $0.2 million remained outstanding.</t>
    </r>
  </si>
  <si>
    <t>Mountain Trace Promissory Notes</t>
  </si>
  <si>
    <r>
      <t xml:space="preserve">Mountain Trace ADK, LLC, a wholly owned subsidiary of AdCare, previously issued promissory notes in the aggregate principal amount of $1.0 million. The notes mature April 1, 2013, and bear interest at </t>
    </r>
    <r>
      <rPr>
        <sz val="10"/>
        <color rgb="FF000000"/>
        <rFont val="Inherit"/>
      </rPr>
      <t>11%</t>
    </r>
    <r>
      <rPr>
        <sz val="10"/>
        <color theme="1"/>
        <rFont val="Inherit"/>
      </rPr>
      <t xml:space="preserve"> payable quarterly in arrears the first day of each January, April, July and October beginning July 1, 2011. The notes may also be prepaid without penalty by providing fifteen days prior notice. The Company received proceeds of </t>
    </r>
    <r>
      <rPr>
        <sz val="10"/>
        <color rgb="FF000000"/>
        <rFont val="Inherit"/>
      </rPr>
      <t>$0.9 million</t>
    </r>
    <r>
      <rPr>
        <sz val="10"/>
        <color theme="1"/>
        <rFont val="Inherit"/>
      </rPr>
      <t xml:space="preserve"> net of legal and other financing costs. These notes were paid in full by the Company on April 1, 2013.</t>
    </r>
  </si>
  <si>
    <t>Convertible Debt</t>
  </si>
  <si>
    <t>Subordinated Convertible Notes Issued in 2010 (the "2010 Notes")</t>
  </si>
  <si>
    <r>
      <t xml:space="preserve">On October 26, 2010, the Company entered into a Securities Purchase Agreement with certain accredited investors to sell and issue to them an aggregate of </t>
    </r>
    <r>
      <rPr>
        <sz val="10"/>
        <color rgb="FF000000"/>
        <rFont val="Inherit"/>
      </rPr>
      <t>$11.1 million</t>
    </r>
    <r>
      <rPr>
        <sz val="10"/>
        <color theme="1"/>
        <rFont val="Inherit"/>
      </rPr>
      <t xml:space="preserve"> in principal amount of the Company's subordinated convertible notes, bearing </t>
    </r>
    <r>
      <rPr>
        <sz val="10"/>
        <color rgb="FF000000"/>
        <rFont val="Inherit"/>
      </rPr>
      <t>10%</t>
    </r>
    <r>
      <rPr>
        <sz val="10"/>
        <color theme="1"/>
        <rFont val="Inherit"/>
      </rPr>
      <t xml:space="preserve"> interest per annum payable quarterly in cash in arrears beginning December 31, 2010.</t>
    </r>
  </si>
  <si>
    <r>
      <t xml:space="preserve">On October 29, 2010, the Company entered into an amendment and joinder agreement to effectuate the sale of an additional </t>
    </r>
    <r>
      <rPr>
        <sz val="10"/>
        <color rgb="FF000000"/>
        <rFont val="Inherit"/>
      </rPr>
      <t>$0.8 million</t>
    </r>
    <r>
      <rPr>
        <sz val="10"/>
        <color theme="1"/>
        <rFont val="Inherit"/>
      </rPr>
      <t xml:space="preserve"> in principal amount of 2010 Notes. The initial sale of </t>
    </r>
    <r>
      <rPr>
        <sz val="10"/>
        <color rgb="FF000000"/>
        <rFont val="Inherit"/>
      </rPr>
      <t>$11.1 million</t>
    </r>
    <r>
      <rPr>
        <sz val="10"/>
        <color theme="1"/>
        <rFont val="Inherit"/>
      </rPr>
      <t xml:space="preserve"> in principal amount of the 2010 Notes occurred on October 26, 2010, and the subsequent sale of </t>
    </r>
    <r>
      <rPr>
        <sz val="10"/>
        <color rgb="FF000000"/>
        <rFont val="Inherit"/>
      </rPr>
      <t>$0.8 million</t>
    </r>
    <r>
      <rPr>
        <sz val="10"/>
        <color theme="1"/>
        <rFont val="Inherit"/>
      </rPr>
      <t xml:space="preserve"> in principal amount of the 2010 Notes occurred on October 29, 2010. The 2010 Notes had an original maturity date of October 26, 2013.</t>
    </r>
  </si>
  <si>
    <r>
      <t xml:space="preserve">The 2010 Notes were convertible at the option of the holder into shares of common stock of the Company at a current conversion price of </t>
    </r>
    <r>
      <rPr>
        <sz val="10"/>
        <color rgb="FF000000"/>
        <rFont val="Inherit"/>
      </rPr>
      <t>$3.73</t>
    </r>
    <r>
      <rPr>
        <sz val="10"/>
        <color theme="1"/>
        <rFont val="Inherit"/>
      </rPr>
      <t xml:space="preserve"> (adjusted for a </t>
    </r>
    <r>
      <rPr>
        <sz val="10"/>
        <color rgb="FF000000"/>
        <rFont val="Inherit"/>
      </rPr>
      <t>5%</t>
    </r>
    <r>
      <rPr>
        <sz val="10"/>
        <color theme="1"/>
        <rFont val="Inherit"/>
      </rPr>
      <t xml:space="preserve"> stock dividends paid on October 14, 2011 and October 22, 2012, as further discussed in Note 12 to our Consolidated Financial Statements included in this Annual Report, and subject to adjustment for stock dividends, stock splits, combination of shares, recapitalization and other similar events) that were subject to future reductions if the Company issued equity instruments at a lower price. Since there was no minimum conversion price resulting in an indeterminate number of shares to be issued in the future, the Company determined an embedded derivative existed that was required to be bifurcated from the Notes and accounted for separately as a derivative liability recorded at fair value (see </t>
    </r>
    <r>
      <rPr>
        <i/>
        <sz val="10"/>
        <color theme="1"/>
        <rFont val="Inherit"/>
      </rPr>
      <t>Note 15 - Fair Value Measurements</t>
    </r>
    <r>
      <rPr>
        <sz val="10"/>
        <color theme="1"/>
        <rFont val="Inherit"/>
      </rPr>
      <t xml:space="preserve">). At the time of initial measurement, the derivative had an estimated fair value of </t>
    </r>
    <r>
      <rPr>
        <sz val="10"/>
        <color rgb="FF000000"/>
        <rFont val="Inherit"/>
      </rPr>
      <t>$2.6 million</t>
    </r>
    <r>
      <rPr>
        <sz val="10"/>
        <color theme="1"/>
        <rFont val="Inherit"/>
      </rPr>
      <t xml:space="preserve"> resulting in a discount on the 2010 Notes. The discount was amortized over the term of the 2010 Notes. </t>
    </r>
  </si>
  <si>
    <t>Effective October 26, 2013, the Company entered into a Waiver, Amendment and Forbearance with holders of the 2010 convertible notes, pursuant to which the Company and the holders amended: (i) the requirement to adjust the conversion price of the 2010 Notes for dilutive equity issuances (i.e., the "full ratchet and anti-dilution" provision); (ii) extended the maturity date to August 29, 2014; and (iii) adjusted the interest rate to 12.0% per annum. Accordingly, a minimum conversion price of $3.73 was set and a determinate number of shares was established, the result of which was that the embedded derivative ceased to exist. The Company adjusted the carrying value of the derivative to zero as of October 26, 2013.</t>
  </si>
  <si>
    <t>The schedule below summarizes the note conversions and number of shares of common stock issued for each conversion since inception:</t>
  </si>
  <si>
    <t>Date of conversion</t>
  </si>
  <si>
    <t>Conversion Price</t>
  </si>
  <si>
    <t>Shares of Common Stock Issued</t>
  </si>
  <si>
    <t>Debt and Interest Converted</t>
  </si>
  <si>
    <t>   Total</t>
  </si>
  <si>
    <t>As of December 31, 2013, $6.9 million was outstanding under the Notes.</t>
  </si>
  <si>
    <t>Subordinated Convertible Notes Issued in 2011 (the "2011 Notes")</t>
  </si>
  <si>
    <r>
      <t xml:space="preserve">On March 31, 2011, the Company entered into a Securities Purchase Agreement with certain accredited investors to sell and issue to them an aggregate of </t>
    </r>
    <r>
      <rPr>
        <sz val="10"/>
        <color rgb="FF000000"/>
        <rFont val="Inherit"/>
      </rPr>
      <t>$2.1 million</t>
    </r>
    <r>
      <rPr>
        <sz val="10"/>
        <color theme="1"/>
        <rFont val="Inherit"/>
      </rPr>
      <t xml:space="preserve"> in principal amount of the Company's subordinated convertible notes. On April 29, 2011, the Company issued an additional </t>
    </r>
    <r>
      <rPr>
        <sz val="10"/>
        <color rgb="FF000000"/>
        <rFont val="Inherit"/>
      </rPr>
      <t>$1.8 million</t>
    </r>
    <r>
      <rPr>
        <sz val="10"/>
        <color theme="1"/>
        <rFont val="Inherit"/>
      </rPr>
      <t xml:space="preserve"> in principal amount of the 2011 Notes. On May 6, 2011, the Company issued an additional </t>
    </r>
    <r>
      <rPr>
        <sz val="10"/>
        <color rgb="FF000000"/>
        <rFont val="Inherit"/>
      </rPr>
      <t>$0.6</t>
    </r>
    <r>
      <rPr>
        <sz val="10"/>
        <color theme="1"/>
        <rFont val="Inherit"/>
      </rPr>
      <t xml:space="preserve"> in principal amount of the 2011 Notes. As of December 31, 2013, the total outstanding principal amount of the 2011 Notes is $4.5 million. Approximately </t>
    </r>
    <r>
      <rPr>
        <sz val="10"/>
        <color rgb="FF000000"/>
        <rFont val="Inherit"/>
      </rPr>
      <t>$1.4 million</t>
    </r>
    <r>
      <rPr>
        <sz val="10"/>
        <color theme="1"/>
        <rFont val="Inherit"/>
      </rPr>
      <t xml:space="preserve"> of the proceeds obtained were used to repay the short-term promissory note that was issued March 31, 2011 and related accrued interest.</t>
    </r>
  </si>
  <si>
    <r>
      <t xml:space="preserve">The 2011 Notes bear interest at </t>
    </r>
    <r>
      <rPr>
        <sz val="10"/>
        <color rgb="FF000000"/>
        <rFont val="Inherit"/>
      </rPr>
      <t>10%</t>
    </r>
    <r>
      <rPr>
        <sz val="10"/>
        <color theme="1"/>
        <rFont val="Inherit"/>
      </rPr>
      <t xml:space="preserve"> per annum and are payable quarterly in cash in arrears beginning June 30, 2011. The 2011 Notes mature on March 31, 2014. Debt issuance costs of </t>
    </r>
    <r>
      <rPr>
        <sz val="10"/>
        <color rgb="FF000000"/>
        <rFont val="Inherit"/>
      </rPr>
      <t>$0.6 million</t>
    </r>
    <r>
      <rPr>
        <sz val="10"/>
        <color theme="1"/>
        <rFont val="Inherit"/>
      </rPr>
      <t xml:space="preserve"> are being amortized over the life of the 2011 Notes.</t>
    </r>
  </si>
  <si>
    <r>
      <t xml:space="preserve">The 2011 Notes are convertible at the option of the holder into shares of common stock of the Company at a conversion price of </t>
    </r>
    <r>
      <rPr>
        <sz val="10"/>
        <color rgb="FF000000"/>
        <rFont val="Inherit"/>
      </rPr>
      <t>$4.80</t>
    </r>
    <r>
      <rPr>
        <sz val="10"/>
        <color theme="1"/>
        <rFont val="Inherit"/>
      </rPr>
      <t xml:space="preserve"> per share (adjusted for a </t>
    </r>
    <r>
      <rPr>
        <sz val="10"/>
        <color rgb="FF000000"/>
        <rFont val="Inherit"/>
      </rPr>
      <t>5%</t>
    </r>
    <r>
      <rPr>
        <sz val="10"/>
        <color theme="1"/>
        <rFont val="Inherit"/>
      </rPr>
      <t xml:space="preserve"> stock dividends paid on October 14, 2011 and October 22, 2012, as further discussed in </t>
    </r>
    <r>
      <rPr>
        <i/>
        <sz val="10"/>
        <color theme="1"/>
        <rFont val="Inherit"/>
      </rPr>
      <t>Note 12 - Stockholders' Equity</t>
    </r>
    <r>
      <rPr>
        <sz val="10"/>
        <color theme="1"/>
        <rFont val="Inherit"/>
      </rPr>
      <t>, and subject to adjustment for stock dividends, stock splits, combination of shares, recapitalization and other similar events). The initial conversion price is subject to adjustment for any stock dividend, stock split, combination of shares, reorganization, recapitalization, reclassification or other similar events. The 2011 Notes are unsecured and subordinated in right of payment to existing and future senior indebtedness.</t>
    </r>
  </si>
  <si>
    <t>Subordinated Convertible Notes Issued in 2012 (the "2012 Notes")</t>
  </si>
  <si>
    <r>
      <t xml:space="preserve">On June 28, 2012, the Company entered into a Securities Purchase Agreement, dated as of June 28, 2012, with certain accredited investors pursuant to which the Company issued and sold to them on July 2, 2012 an aggregate of $7.5 million in principal amount of the Company's 8.0% subordinated convertible notes. The 2012 Notes bear interest at </t>
    </r>
    <r>
      <rPr>
        <sz val="10"/>
        <color rgb="FF000000"/>
        <rFont val="Inherit"/>
      </rPr>
      <t>8%</t>
    </r>
    <r>
      <rPr>
        <sz val="10"/>
        <color theme="1"/>
        <rFont val="Inherit"/>
      </rPr>
      <t xml:space="preserve"> per annum and such interest is payable quarterly in cash in arrears beginning on September 30, 2012. The 2012 Notes mature on July 31, 2015. The 2012 Notes are unsecured and subordinated in right of payment to existing and future senior indebtedness of the Company. The </t>
    </r>
    <r>
      <rPr>
        <sz val="10"/>
        <color rgb="FF000000"/>
        <rFont val="Inherit"/>
      </rPr>
      <t>$7.5 million</t>
    </r>
    <r>
      <rPr>
        <sz val="10"/>
        <color theme="1"/>
        <rFont val="Inherit"/>
      </rPr>
      <t xml:space="preserve"> principal amount of the 2012 Notes includes a refinancing of existing indebtedness of </t>
    </r>
    <r>
      <rPr>
        <sz val="10"/>
        <color rgb="FF000000"/>
        <rFont val="Inherit"/>
      </rPr>
      <t>$5.0 million</t>
    </r>
    <r>
      <rPr>
        <sz val="10"/>
        <color theme="1"/>
        <rFont val="Inherit"/>
      </rPr>
      <t xml:space="preserve"> of promissory notes issued to Cantone Asset Management LLC.</t>
    </r>
  </si>
  <si>
    <r>
      <t xml:space="preserve">At any time on or after the six-month anniversary of the date of issuance of the notes, the notes are convertible at the option of the holder into shares of the Company's common stock at a conversion price equal to </t>
    </r>
    <r>
      <rPr>
        <sz val="10"/>
        <color rgb="FF000000"/>
        <rFont val="Inherit"/>
      </rPr>
      <t>$3.97</t>
    </r>
    <r>
      <rPr>
        <sz val="10"/>
        <color theme="1"/>
        <rFont val="Inherit"/>
      </rPr>
      <t xml:space="preserve"> per share (adjusted for a </t>
    </r>
    <r>
      <rPr>
        <sz val="10"/>
        <color rgb="FF000000"/>
        <rFont val="Inherit"/>
      </rPr>
      <t>5%</t>
    </r>
    <r>
      <rPr>
        <sz val="10"/>
        <color theme="1"/>
        <rFont val="Inherit"/>
      </rPr>
      <t xml:space="preserve"> stock dividend paid on October 22, 2012, as further discussed in </t>
    </r>
    <r>
      <rPr>
        <i/>
        <sz val="10"/>
        <color theme="1"/>
        <rFont val="Inherit"/>
      </rPr>
      <t>Note 12 - Stockholders' Equity</t>
    </r>
    <r>
      <rPr>
        <sz val="10"/>
        <color theme="1"/>
        <rFont val="Inherit"/>
      </rPr>
      <t xml:space="preserve"> , and subject to adjustment for stock dividends, stock splits, combination of shares, recapitalization and other similar events).</t>
    </r>
  </si>
  <si>
    <r>
      <t xml:space="preserve">If at any time on or after the six-month anniversary date, the weighted average price of the common stock for any 20 trading days within a period of </t>
    </r>
    <r>
      <rPr>
        <sz val="10"/>
        <color rgb="FF000000"/>
        <rFont val="Inherit"/>
      </rPr>
      <t>30 days</t>
    </r>
    <r>
      <rPr>
        <sz val="10"/>
        <color theme="1"/>
        <rFont val="Inherit"/>
      </rPr>
      <t xml:space="preserve"> consecutive trading days equals or exceeds </t>
    </r>
    <r>
      <rPr>
        <sz val="10"/>
        <color rgb="FF000000"/>
        <rFont val="Inherit"/>
      </rPr>
      <t>200%</t>
    </r>
    <r>
      <rPr>
        <sz val="10"/>
        <color theme="1"/>
        <rFont val="Inherit"/>
      </rPr>
      <t xml:space="preserve"> of the conversion price and the average daily trading volume of the common stock during such 20 days exceeds </t>
    </r>
    <r>
      <rPr>
        <sz val="10"/>
        <color rgb="FF000000"/>
        <rFont val="Inherit"/>
      </rPr>
      <t>50,000</t>
    </r>
    <r>
      <rPr>
        <sz val="10"/>
        <color theme="1"/>
        <rFont val="Inherit"/>
      </rPr>
      <t xml:space="preserve"> shares, then the Company may, subject to the satisfaction of certain other conditions, redeem the notes in cash at a redemption price equal to the sum of </t>
    </r>
    <r>
      <rPr>
        <sz val="10"/>
        <color rgb="FF000000"/>
        <rFont val="Inherit"/>
      </rPr>
      <t>100%</t>
    </r>
    <r>
      <rPr>
        <sz val="10"/>
        <color theme="1"/>
        <rFont val="Inherit"/>
      </rPr>
      <t xml:space="preserve"> of the principal amount being redeemed plus any accrued and unpaid interest on such principal.</t>
    </r>
  </si>
  <si>
    <r>
      <t xml:space="preserve">In addition, the holders of a majority of the aggregate principal amount of notes then outstanding may require the Company to redeem all or any portion of the notes upon a change of control transaction, at a redemption price in cash equal to </t>
    </r>
    <r>
      <rPr>
        <sz val="10"/>
        <color rgb="FF000000"/>
        <rFont val="Inherit"/>
      </rPr>
      <t>110%</t>
    </r>
    <r>
      <rPr>
        <sz val="10"/>
        <color theme="1"/>
        <rFont val="Inherit"/>
      </rPr>
      <t xml:space="preserve"> of the redemption amount. As of December 31, 2013, the outstanding principal amount of the 2012 Notes is $7.5 million. </t>
    </r>
  </si>
  <si>
    <r>
      <t xml:space="preserve">Approximately $18.9 million of the scheduled maturities in 2014 and 2015, relate to the subordinated convertible notes issued in 2010, 2011 and 2012. While management cannot predict with certainty, we anticipate that some holders of the subordinated convertible notes will elect to convert their subordinated convertible notes into shares of common stock provided the common stock continues to trade above the applicable conversion price for such notes. The conversion prices are </t>
    </r>
    <r>
      <rPr>
        <sz val="10"/>
        <color rgb="FF000000"/>
        <rFont val="Inherit"/>
      </rPr>
      <t>$3.73</t>
    </r>
    <r>
      <rPr>
        <sz val="10"/>
        <color theme="1"/>
        <rFont val="Inherit"/>
      </rPr>
      <t xml:space="preserve">, </t>
    </r>
    <r>
      <rPr>
        <sz val="10"/>
        <color rgb="FF000000"/>
        <rFont val="Inherit"/>
      </rPr>
      <t>$4.80</t>
    </r>
    <r>
      <rPr>
        <sz val="10"/>
        <color theme="1"/>
        <rFont val="Inherit"/>
      </rPr>
      <t xml:space="preserve"> and </t>
    </r>
    <r>
      <rPr>
        <sz val="10"/>
        <color rgb="FF000000"/>
        <rFont val="Inherit"/>
      </rPr>
      <t>$3.97</t>
    </r>
    <r>
      <rPr>
        <sz val="10"/>
        <color theme="1"/>
        <rFont val="Inherit"/>
      </rPr>
      <t xml:space="preserve"> for the subordinated convertible notes issued in 2010, 2011 and 2012, respectively. If all of the subordinated convertible notes had been converted to common stock at December 31, 2013, then the Company would have been required to issue approximately </t>
    </r>
    <r>
      <rPr>
        <sz val="10"/>
        <color rgb="FF000000"/>
        <rFont val="Inherit"/>
      </rPr>
      <t>5.9 million</t>
    </r>
    <r>
      <rPr>
        <sz val="10"/>
        <color theme="1"/>
        <rFont val="Inherit"/>
      </rPr>
      <t xml:space="preserve"> shares of common stock.</t>
    </r>
  </si>
  <si>
    <t>ACQUISITIONS</t>
  </si>
  <si>
    <t>Business Combinations [Abstract]</t>
  </si>
  <si>
    <t>On February 15, 2013, the Company entered into a Purchase and Sale Agreement with Avalon Health Care, LLC (“Avalon”) to acquire certain land, buildings, improvements, furniture, vehicles, contracts, fixtures and equipment comprising: (i) a 180-bed skilled nursing facility known as Bethany Health and Rehab; and (ii) a 240-bed skilled nursing facility known as Trevecca Health and Rehab, both located in Nashville, Tennessee.  The Company deposited $0.4 million of earnest money escrow deposits in February 2013.  On June 1, 2013, the Purchase and Sale Agreement was terminated due to the failure of the transaction to close by May 31, 2013. In connection with the termination of the Purchase and Sale Agreement, the Company was seeking the return of $0.4 million previously deposited earnest money escrow deposits.  On August 1, 2013, the Company entered into a settlement agreement regarding the return of the $0.4 million previously deposited earnest money escrow deposits. Pursuant to the agreement, the previously deposited earnest money escrow deposits were released and distributed, $0.3 million to the Company and $0.1 million to Avalon, respectively.</t>
  </si>
  <si>
    <r>
      <t xml:space="preserve"> The Company incurred acquisition costs of approximately </t>
    </r>
    <r>
      <rPr>
        <sz val="10"/>
        <color rgb="FF000000"/>
        <rFont val="Times New Roman"/>
        <family val="1"/>
      </rPr>
      <t>$0.6 million</t>
    </r>
    <r>
      <rPr>
        <sz val="10"/>
        <color theme="1"/>
        <rFont val="Inherit"/>
      </rPr>
      <t xml:space="preserve"> and </t>
    </r>
    <r>
      <rPr>
        <sz val="10"/>
        <color rgb="FF000000"/>
        <rFont val="Times New Roman"/>
        <family val="1"/>
      </rPr>
      <t>$2.0 million</t>
    </r>
    <r>
      <rPr>
        <sz val="10"/>
        <color theme="1"/>
        <rFont val="Inherit"/>
      </rPr>
      <t xml:space="preserve">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Acquisition costs are recorded  in “Other Income (Expense)” section of the Consolidated Statements of  Operations.</t>
    </r>
  </si>
  <si>
    <t>Summary of 2012 Acquisitions</t>
  </si>
  <si>
    <t xml:space="preserve">During the year ended December 31, 2012, the Company acquired a total of 11 skilled nursing facilities and one assisted living facility described further below. The total purchase price for each acquisition is after final closing adjustments. </t>
  </si>
  <si>
    <t>Eaglewood Care Center and Eaglewood Village</t>
  </si>
  <si>
    <t>On January 1, 2012, the Company acquired the Eaglewood Care Center, a skilled nursing facility and the Eaglewood Village facility, an assisted living facility each located in Springfield, Ohio. The total purchase price was $12.4 million.</t>
  </si>
  <si>
    <t>Consideration transferred:</t>
  </si>
  <si>
    <t>Net proceeds from loans</t>
  </si>
  <si>
    <t>Seller notes</t>
  </si>
  <si>
    <t>Cash from earnest money deposits</t>
  </si>
  <si>
    <t>Cash (prepaid on December 30, 2011)</t>
  </si>
  <si>
    <t>Total consideration transferred</t>
  </si>
  <si>
    <t>Assets acquired:</t>
  </si>
  <si>
    <t>Building</t>
  </si>
  <si>
    <t>Equipment and Furnishings</t>
  </si>
  <si>
    <t>Intangible Assets—bed licenses</t>
  </si>
  <si>
    <t>Total assets acquired</t>
  </si>
  <si>
    <t>Liabilities assumed:</t>
  </si>
  <si>
    <t>Real estate taxes and other</t>
  </si>
  <si>
    <t>(88</t>
  </si>
  <si>
    <t>Total identifiable net assets</t>
  </si>
  <si>
    <t>On April 1, 2012, the Company acquired the Little Rock, Northridge and Woodland Hills facilities, three skilled nursing facilities located in Little Rock, Arkansas. The total purchase price was $27.2 million.</t>
  </si>
  <si>
    <t>Cash</t>
  </si>
  <si>
    <t>Equipment and furnishings</t>
  </si>
  <si>
    <t>(49</t>
  </si>
  <si>
    <t>Abington Place</t>
  </si>
  <si>
    <t>On April 30, 2012, the Company acquired Abington Place, a skilled nursing facility located in Little Rock, Arkansas. The total purchase price was $3.6 million.</t>
  </si>
  <si>
    <t>(Amounts in 000s')</t>
  </si>
  <si>
    <t>Security deposit for lease/May rent</t>
  </si>
  <si>
    <t>Intangible assets—bed licenses</t>
  </si>
  <si>
    <t>(19</t>
  </si>
  <si>
    <t>Glenvue Nursing Home</t>
  </si>
  <si>
    <t>On July 2, 2012, the Company acquired Glenvue Nursing, a skilled nursing facility located in Glennville, Georgia. The total purchase price was $8.2 million.</t>
  </si>
  <si>
    <t>Quail Creek Health and Rehab</t>
  </si>
  <si>
    <t>On July 3, 2012, the Company acquired Quail Creek Health and Rehab a skilled nursing facility located in Oklahoma City, Oklahoma. The total purchase price was $6.2 million with assumed fair valued indebtedness of $3.2 million.</t>
  </si>
  <si>
    <t>Assumed debt</t>
  </si>
  <si>
    <t>Companions Specialized Care Center</t>
  </si>
  <si>
    <t>On August 17, 2012, the Company acquired Companions Specialized Care Center, a skilled nursing facility located in Tulsa, Oklahoma. The total purchase price was $5.9 million.</t>
  </si>
  <si>
    <t>Common stock issued</t>
  </si>
  <si>
    <t>(22</t>
  </si>
  <si>
    <t>Sumter Valley Nursing and Rehab</t>
  </si>
  <si>
    <t>On December 31, 2012, the Company acquired Sumter Valley Nursing and Rehab, a skilled nursing facility located in Sumter, South Carolina. The total purchase price was $5.6 million.</t>
  </si>
  <si>
    <t>Georgetown Healthcare and Rehab</t>
  </si>
  <si>
    <t>On December 31, 2012, the Company acquired Georgetown Healthcare and Rehab, a skilled nursing facility located in Georgetown, South Carolina. The total purchase price was $4.2 million.</t>
  </si>
  <si>
    <t>Northwest Nursing Center</t>
  </si>
  <si>
    <t>On December 31, 2012, the Company acquired Northwest Nursing Center, a skilled nursing facility located in Oklahoma City, Oklahoma. The total purchase price was $3.0 million.</t>
  </si>
  <si>
    <t>Unaudited Pro forma Financial Information</t>
  </si>
  <si>
    <t>The above acquisitions have been included in the consolidated financial statements since the dates of the acquisition. Combined revenue for all 2012 acquisitions since date of acquisition through December 31, 2012 was $35.1 million and resulted in loss from operations of $0.3 million for the year ended December 31, 2012.</t>
  </si>
  <si>
    <t>The following table represents pro forma results of consolidated operations as if all of the 2012 acquisitions had occurred at the beginning of the earliest fiscal year being presented, after giving effect to certain adjustments.</t>
  </si>
  <si>
    <t>December 31, 2012</t>
  </si>
  <si>
    <t>Pro forma revenue</t>
  </si>
  <si>
    <t>Pro forma operating expenses</t>
  </si>
  <si>
    <t>Pro forma income from operations</t>
  </si>
  <si>
    <t>The foregoing pro forma information is not indicative of what the results of operations would have been if the acquisitions had actually occurred at the beginning of the periods presented and is not intended as a projection of future results or trends.</t>
  </si>
  <si>
    <t>DISCONTINUED OPERATIONS</t>
  </si>
  <si>
    <t>Discontinued Operations and Disposal Groups [Abstract]</t>
  </si>
  <si>
    <t>As part of the Company's strategy to focus on the growth of its skilled nursing segment, the Company decided in the fourth quarter of 2011 to exit the home health segment of the business. The Company sold the assets of the home health business in 2012. In the fourth quarter of 2012, the Company continued this strategy and entered into an agreement to sell six assisted living facilities located in Ohio. The Company also entered into a sublease arrangement in the fourth quarter of 2012 to exit the operations of a skilled nursing facility in Jeffersonville, Georgia. On June 12, 2013, the Company executed two sublease agreements to exit the skilled nursing business in Tybee Island, Georgia effective June 30, 2013 relating to two facilities.  A sales listing agreement was executed for the 104-unit assisted living facility located in Hoover, Alabama, which is a consolidated variable interest entity, during the fourth quarter of 2013. The results of operations and cash flows for the home health business, the six Ohio assisted living facilities, the Jeffersonville, Georgia skilled nursing facility, the two facilities in Tybee Island, Georgia, and the assisted living facility located in Hoover, Alabama are reported as discontinued operations in 2013 and 2012.</t>
  </si>
  <si>
    <t>On February 28, 2013, the Company completed the sale of the facility known as Lincoln Lodge Retirement Residence and used the proceeds to pay the principal balance of the HUD mortgage note with respect to the facility of $1.9 million. The Company recognized a gain on the sale of approximately $0.1 million and cash proceeds, net of costs and debt payoff, of $0.6 million.</t>
  </si>
  <si>
    <t>On May 6, 2013, Hearth &amp; Home of Vandalia, Inc. (the “Vandalia Seller”), a wholly owned subsidiary of the Company, sold to H &amp; H of Vandalia LLC (the “Vandalia Purchaser”), pursuant to that certain Agreement of Sale, dated October 11, 2012 and amended December 28, 2012 (as amended, the “Ohio Sale Agreement”), between the Company and certain of its subsidiaries, including the Vandalia Seller (together, the “Ohio ALF Sellers”), on the one hand, and CHP Acquisition Company, LLC (“CHP”) on the other hand, certain land, buildings, improvements, furniture, fixtures and equipment comprising the Vandalia facility located in Vandalia, Ohio. CHP had previously assigned its rights in the Ohio Sale Agreement with respect to the Vandalia facility to the Vandalia Purchaser.</t>
  </si>
  <si>
    <t>The sale price for the Vandalia facility consisted of, among other items: (i) an assumption, by the Vandalia Purchaser, of a mortgage in an aggregate amount of $3.6 million (the “Vandalia Mortgage”) that secures the Vandalia facility; and (ii) a release of the Vandalia Seller from its obligations to Red Mortgage Capital, LLC (the “Vandalia Mortgagee”) and HUD with respect to the Vandalia Mortgage, pursuant to a release and assumption agreement entered into among the Vandalia Purchaser, the Vandalia Seller, HUD and the Vandalia Mortgagee. In connection with the sale of the Vandalia facility, the Vandalia Seller and Vandalia Purchaser also entered into an assignment and assumption agreement of trust funds and service contracts, containing customary terms and conditions.</t>
  </si>
  <si>
    <t>In June 2013, the Company entered into a Release Agreement with CHP amending the terms of the $3.6 million Seller Note issued in the connection with the sale of four of the six Ohio assisted living facilities sold to CHP in the fourth quarter of 2012.  In exchange for a reduction in the Vandalia purchase price by $0.4 million, CHP agreed to immediately payoff the Seller Note resulting in a net payment of $3.2 million.  Proceeds from the $3.2 million payment were used to fund a $2.0 million increase in collateralized restricted cash required by one of the Company’s lenders and $1.2 million was received by the Company for working capital purposes.  The Company recognized a loss on the sale of Vandalia of $0.4 million.</t>
  </si>
  <si>
    <t>On June 11, 2013, the Company completed the sale of its former Springfield, Ohio corporate office building which was sold for the approximate net book value.  The Company used the proceeds to pay off the principal balance of the mortgage note with respect to the building of approximately $0.1 million.</t>
  </si>
  <si>
    <t xml:space="preserve">The two remaining Ohio assisted living facilities held for sale at December 31, 2012 are Lincoln Lodge Retirement Residence (known as Lincoln Lodge) and Hearth &amp; Home of Vandalia (known as Vandalia). The assets of Lincoln Lodge and Vandalia sold and the Vandalia HUD mortgage note of $3.7 million assumed by the buyer are reflected as assets and liabilities of a disposal group held for sale at December 31, 2012. The Lincoln Lodge HUD mortgage note of $1.9 million at December 31, 2012 is reflected in the current portion of notes payable and other debt and was paid off from the proceeds of the Lincoln Lodge sale that occurred on February 28, 2013. The sale of Vandalia closed on May 6, 2013. Pursuant to the purchase and sale agreement, the combined purchase price for the sale of Vandalia and Lincoln Lodge is $6.0 million ($2.3 million net of assumed debt). </t>
  </si>
  <si>
    <t>The following table summarizes the activity of discontinued operations for the years ended December 31, 2013 and 2012:</t>
  </si>
  <si>
    <t>Total revenues from discontinued operations</t>
  </si>
  <si>
    <t>Net (loss) income from discontinued operations</t>
  </si>
  <si>
    <t>Interest expense, net from discontinued operations</t>
  </si>
  <si>
    <t>Income tax (expense) benefit from discontinued operations</t>
  </si>
  <si>
    <t>(33</t>
  </si>
  <si>
    <t>Gain (loss) on disposal of assets from discontinued operations</t>
  </si>
  <si>
    <t>(467</t>
  </si>
  <si>
    <t>Assets and liabilities of the disposal groups held for sale at December 31, 2013 and 2012 are as follows:</t>
  </si>
  <si>
    <t>Notes payable</t>
  </si>
  <si>
    <t>During the second quarter of 2013, the Company executed two sublease arrangements to exit the skilled nursing business in Tybee Island, Georgia. The two skilled nursing facilities had an aggregate of 135 units in service. Certain assets of these two skilled nursing facilities are classified as Assets of disposal group held for use at December 31, 2012 are as follows:</t>
  </si>
  <si>
    <t>Intangible assets-lease rights, net</t>
  </si>
  <si>
    <r>
      <t xml:space="preserve">During the fourth quarter of 2013, Riverchase, our consolidated variable interest entity, executed a sales listing agreement for the 105-unit assisted living facility located in Hoover, Alabama to exit the operations, (for further information on our variable interest entity, see </t>
    </r>
    <r>
      <rPr>
        <i/>
        <sz val="10"/>
        <color theme="1"/>
        <rFont val="Inherit"/>
      </rPr>
      <t>Note 14 - Variable Interest Entity</t>
    </r>
    <r>
      <rPr>
        <sz val="10"/>
        <color theme="1"/>
        <rFont val="Inherit"/>
      </rPr>
      <t>). Assets and liabilities of the variable interest entity held for sale at December 31, 2013 are as follows:</t>
    </r>
  </si>
  <si>
    <t>December 31, 2013</t>
  </si>
  <si>
    <t>Bonds payable, net of discounts</t>
  </si>
  <si>
    <t>PREFERRED STOCK</t>
  </si>
  <si>
    <t>Stockholders' Equity Note [Abstract]</t>
  </si>
  <si>
    <t>Preferred Stock Offerings</t>
  </si>
  <si>
    <t>On October 28, 2013, the Company sold 500,000 shares of its Series A Preferred Stock at $25 per share in a registered public offering. The Company received proceeds from the offering of $11.3 million after deducting underwriting discounts and other offering-related expenses of $1.2 million. The liquidation preference of the Series A Preferred Stock is $25 per share. Cumulative dividends accrue and are paid in the amount of $2.72 per share each year, which is equivalent to 10.875% of the $25.00 liquidation preference per share. The dividend rate may increase under certain circumstances.</t>
  </si>
  <si>
    <t>On November 7, 2012, the Company sold 450,000 shares of its Series A Preferred Stock offered at $23 per share in a registered public offering. The Company received proceeds from the offering of $9.2 million after deducting underwriting discounts and other offering-related expenses of $1.2 million. The liquidation preference of the Series A Preferred Stock is $25 per share. Cumulative dividends accrue and are paid in the amount of $2.72 per share each year, which is equivalent to 10.875% of the $25.00 liquidation preference per share. The dividend rate may increase under certain circumstances.</t>
  </si>
  <si>
    <t>Holders of the Series A Preferred Stock generally have no voting rights but have limited voting rights under certain circumstances. The Company may not redeem the Series A Preferred Stock before December 1, 2017, except the Company is required to redeem the Series A Preferred Stock following a "Change of Control," as defined in the Company's Articles of Incorporation. On and after December 1, 2017, the Company may, at its option, redeem the Series A Preferred Stock, in whole or in part, by paying $25.00 per share, plus any accrued and unpaid dividends to the redemption date.</t>
  </si>
  <si>
    <r>
      <t xml:space="preserve">The change-in-control provision requires the preferred stock to be classified as temporary equity because, although deemed a remote possibility, a purchaser could acquire a majority of the voting power of the outstanding common stock without company approval, thereby triggering redemption. FASB ASC Topic 480-10-S99-3A, </t>
    </r>
    <r>
      <rPr>
        <i/>
        <sz val="10"/>
        <color theme="1"/>
        <rFont val="Inherit"/>
      </rPr>
      <t>SEC Staff Announcement: Classification and Measurement of Redeemable Securities</t>
    </r>
    <r>
      <rPr>
        <sz val="10"/>
        <color theme="1"/>
        <rFont val="Inherit"/>
      </rPr>
      <t>, requires classification outside of permanent equity for redeemable instruments for which the redemption triggers are outside of the issuer's control. The assessment of whether the redemption of an equity security could occur outside of the issuer's control is required to be made without regard to the probability of the event or events that may result in the instrument becoming redeemable.</t>
    </r>
  </si>
  <si>
    <t>STOCKHOLDERS' EQUITY</t>
  </si>
  <si>
    <t>Equity [Abstract]</t>
  </si>
  <si>
    <t>Stockholders' Equity</t>
  </si>
  <si>
    <t>Shares Authorized and Reserved</t>
  </si>
  <si>
    <t>At December 31, 2013, the Company had reserved approximately 11.7 million shares of its authorized but unissued common stock for possible future issuance in connection with the following outstanding items:</t>
  </si>
  <si>
    <t>Shares (000's)</t>
  </si>
  <si>
    <t>Options outstanding and authorized for future grants in approved plans for stock options</t>
  </si>
  <si>
    <t>Common stock warrants outstanding — employees</t>
  </si>
  <si>
    <t>Common stock warrants outstanding — nonemployees</t>
  </si>
  <si>
    <t>Convertible shares issuable under debt agreements (including additional 20% required under agreements)</t>
  </si>
  <si>
    <t>Total authorized shares reserved</t>
  </si>
  <si>
    <t>Stock Dividends</t>
  </si>
  <si>
    <t>On September 6, 2012, the Company's Board of Directors declared a 5% stock dividend issued on October 22, 2012 to holders of the common stock as of October 8, 2012. As a result of the stock dividend, the number of outstanding shares of common stock increased by 0.7 million shares in 2012.</t>
  </si>
  <si>
    <t>All references to the number of common shares and per-share amounts included in these consolidated financial statements are restated based on the increased number of shares giving retroactive effect to the stock dividend to prior year amounts.</t>
  </si>
  <si>
    <t>2012 Public Common Stock Offering</t>
  </si>
  <si>
    <t>In March 2012, the Company sold 1.1 million shares of common stock at $3.75 per share in a registered public offering. The Company also granted the underwriter in the offering an option for 45 days to purchase up to an additional 165,000 shares of common stock to cover over-allotments, if any. In connection with the underwriter's partial exercise of this option, the Company issued an additional 65,000 shares of common stock at an offering price to the public of $3.75 per share on May 22, 2012. The Company received net proceeds of $3.8 million after deducting underwriting discounts and other offering-related expenses of $0.6 million.</t>
  </si>
  <si>
    <t>STOCK BASED COMPENSATION</t>
  </si>
  <si>
    <t>Disclosure of Compensation Related Costs, Share-based Payments [Abstract]</t>
  </si>
  <si>
    <t>3. STOCK BASED COMPENSATION</t>
  </si>
  <si>
    <t>The following table summarizes employee and nonemployee stock based compensation for the years ended December 31, 2013 and 2012:</t>
  </si>
  <si>
    <t>Employee compensation:</t>
  </si>
  <si>
    <t>Stock options</t>
  </si>
  <si>
    <t>Common stock warrants</t>
  </si>
  <si>
    <t>Employee stock-based compensation</t>
  </si>
  <si>
    <t>Nonemployee compensation:</t>
  </si>
  <si>
    <t>Warrants</t>
  </si>
  <si>
    <t>Board restricted stock</t>
  </si>
  <si>
    <t>Nonemployee stock-based compensation</t>
  </si>
  <si>
    <t>Total stock-based compensation</t>
  </si>
  <si>
    <t>The Company uses the Black-Scholes-Merton option-pricing model for estimating the fair values of employee share options, employee and nonemployee warrants and similar instruments with the following key assumptions:</t>
  </si>
  <si>
    <r>
      <t>Expected Dividend Yield:</t>
    </r>
    <r>
      <rPr>
        <sz val="10"/>
        <color theme="1"/>
        <rFont val="Inherit"/>
      </rPr>
      <t>    The Company has not historically paid cash dividends on its common stock, and does not expect to pay cash dividends on its common stock in the near future. Accordingly, our expected dividend yield is zero.</t>
    </r>
  </si>
  <si>
    <r>
      <t>Expected Volatility:</t>
    </r>
    <r>
      <rPr>
        <sz val="10"/>
        <color theme="1"/>
        <rFont val="Inherit"/>
      </rPr>
      <t xml:space="preserve">    The Company estimates the expected volatility factor using the Company's historical stock price volatility. </t>
    </r>
  </si>
  <si>
    <r>
      <t>Risk-Free Interest Rate:</t>
    </r>
    <r>
      <rPr>
        <sz val="10"/>
        <color theme="1"/>
        <rFont val="Inherit"/>
      </rPr>
      <t>    The Company bases the risk-free interest rate on the U.S. Treasury yield curve in effect at the time of grant or warrant for the period of the expected term as described.</t>
    </r>
  </si>
  <si>
    <r>
      <t>Expected Term:</t>
    </r>
    <r>
      <rPr>
        <sz val="10"/>
        <color theme="1"/>
        <rFont val="Inherit"/>
      </rPr>
      <t>    The Company currently uses a simplified method for calculating the expected term based on the historical exercises of employee options and warrants and contractual expiration dates. For nonemployee warrants awarded to certain service providers or financing partners, the Company uses the contractual life of the warrants as the expected term, as the Company does not have sufficient experience with the service providers or financing partners to determine when they could be expected to exercise their warrants.</t>
    </r>
  </si>
  <si>
    <t>The assumptions used in calculating the fair value of employee stock options and warrants using the Black-Scholes-Merton option-pricing model are set forth in the following table:</t>
  </si>
  <si>
    <t>Dividend Yield</t>
  </si>
  <si>
    <t>Expected Volatility</t>
  </si>
  <si>
    <t>43.3% - 63.2%</t>
  </si>
  <si>
    <t>40.0% - 46.1%</t>
  </si>
  <si>
    <t>Risk-Free Interest Rate</t>
  </si>
  <si>
    <t>0.12% - 0.88%</t>
  </si>
  <si>
    <t>0.25% - 1.05%</t>
  </si>
  <si>
    <t>Expected Term</t>
  </si>
  <si>
    <t>5.2 years</t>
  </si>
  <si>
    <t>4.0 - 6.5 years</t>
  </si>
  <si>
    <t>The assumptions used in calculating the fair value of nonemployee stock options and warrants using the Black-Scholes-Merton option-pricing model are set forth in the following table:</t>
  </si>
  <si>
    <t>46.9% - 50.3%</t>
  </si>
  <si>
    <t>38.5% - 47.8%</t>
  </si>
  <si>
    <t>0.07% - 0.32%</t>
  </si>
  <si>
    <t>0.25% - 0.72%</t>
  </si>
  <si>
    <t>2 - 10 years</t>
  </si>
  <si>
    <t>3 - 10 years</t>
  </si>
  <si>
    <t>Employee Stock Options</t>
  </si>
  <si>
    <t>The Company has three active employee stock option plans.</t>
  </si>
  <si>
    <t>•</t>
  </si>
  <si>
    <t>The 2004 Stock Incentive Plan expires March 31, 2014 and provides for a maximum of 347,288 shares of common stock to be issued.</t>
  </si>
  <si>
    <t>The 2005 Stock Incentive Plan expires September 30, 2015 and provides for a maximum of 578,812 shares of common stock to be issued.</t>
  </si>
  <si>
    <t>The 2011 Stock Incentive Plan expires March 28, 2021 and provides for a maximum of 2,152,500 shares of common stock to be issued.</t>
  </si>
  <si>
    <t xml:space="preserve">All three plans permit the granting of incentive or nonqualified stock options. The 2011 Stock Incentive Plan also permits the granting of restricted stock. The plans are administered by the Board of Directors which has the authority to determine the employees to whom awards will be made, the amounts of the awards, and the other terms and conditions of the awards. The Company intends to use only the 2011 Stock Incentive Plan to make future grants. </t>
  </si>
  <si>
    <t>The following summarizes the Company's employee stock option activity for the years ended December 31, 2013 and 2012:</t>
  </si>
  <si>
    <t>Number</t>
  </si>
  <si>
    <t>of</t>
  </si>
  <si>
    <t>Weighted</t>
  </si>
  <si>
    <t>Average</t>
  </si>
  <si>
    <t>Exercise</t>
  </si>
  <si>
    <t>Price</t>
  </si>
  <si>
    <t>Remaining</t>
  </si>
  <si>
    <t>Contract Life</t>
  </si>
  <si>
    <t>Aggregate</t>
  </si>
  <si>
    <t>Intrinsic</t>
  </si>
  <si>
    <t>Value (000's)</t>
  </si>
  <si>
    <t>Outstanding at December 31, 2011</t>
  </si>
  <si>
    <t>Stock Dividend</t>
  </si>
  <si>
    <t>Granted</t>
  </si>
  <si>
    <t>(67</t>
  </si>
  <si>
    <t>Forfeited</t>
  </si>
  <si>
    <t>(186</t>
  </si>
  <si>
    <t>Expired</t>
  </si>
  <si>
    <t>(40</t>
  </si>
  <si>
    <t>Outstanding at December 31, 2012</t>
  </si>
  <si>
    <t>6.6 years</t>
  </si>
  <si>
    <t>Vested at December 31, 2012</t>
  </si>
  <si>
    <t>4.8 years</t>
  </si>
  <si>
    <t>Vested or Expected to Vest at December 31, 2012 (a)</t>
  </si>
  <si>
    <t>(10</t>
  </si>
  <si>
    <t>(210</t>
  </si>
  <si>
    <t>(105</t>
  </si>
  <si>
    <t>Outstanding at December 31, 2013</t>
  </si>
  <si>
    <t>7.5 years</t>
  </si>
  <si>
    <t>Vested at December 31, 2013</t>
  </si>
  <si>
    <t>5.9 years</t>
  </si>
  <si>
    <t>Vested or Expected to Vest at December 31, 2013 (a)</t>
  </si>
  <si>
    <r>
      <t xml:space="preserve">(a) </t>
    </r>
    <r>
      <rPr>
        <sz val="10"/>
        <color theme="1"/>
        <rFont val="Inherit"/>
      </rPr>
      <t>Includes forfeiture adjusted unvested shares.</t>
    </r>
  </si>
  <si>
    <t>The weighted average grant date fair value of options granted during the years ended December 31, 2013 and 2012 was $1.92 and $1.36, respectively. At December 31, 2013, the Company has approximately $1.7 million of unrecognized compensation expense related to unvested options. Assuming no pre-vesting forfeitures, this expense will be recognized as a charge to earnings over a weighted-average remaining service period of 1.9 years. The total intrinsic value of options exercised during the years ended December 31, 2013 and 2012, was $0.02 million and $0.2 million, respectively.</t>
  </si>
  <si>
    <t>The following summary information reflects stock options outstanding, vested and related details as of December 31, 2013:</t>
  </si>
  <si>
    <t>Stock Options Outstanding</t>
  </si>
  <si>
    <t>Options Exercisable</t>
  </si>
  <si>
    <t>Exercise Price</t>
  </si>
  <si>
    <t>Number Outstanding (000's)</t>
  </si>
  <si>
    <t>Weighted Average Remaining Contractual Term (in years)</t>
  </si>
  <si>
    <t>Weighted Average Exercise Price</t>
  </si>
  <si>
    <t>Vested and Exercisable (000's)</t>
  </si>
  <si>
    <t>1.2 years</t>
  </si>
  <si>
    <t>$1.31 - $3.99</t>
  </si>
  <si>
    <t>6.4 years</t>
  </si>
  <si>
    <t>$4.00 - $4.30</t>
  </si>
  <si>
    <t>8.9 years</t>
  </si>
  <si>
    <t>$4.31 - $4.99</t>
  </si>
  <si>
    <t>9.0 years</t>
  </si>
  <si>
    <t>$5.00 - $7.62</t>
  </si>
  <si>
    <t>7.2 years</t>
  </si>
  <si>
    <t>Employee Common Stock Warrants</t>
  </si>
  <si>
    <t>In addition to the Company's stock option plans, the Company grants stock warrants to officers, directors, employees and certain consultants to the Company from time to time as determined by the Board of Directors. The Board of Directors administers the granting of warrants, determines the persons to whom awards will be made, the amount of the awards, and the other terms and conditions of the awards.</t>
  </si>
  <si>
    <t>The following summarizes the Company's employee common stock warrant activity for the years ended December 31, 2013 and 2012:</t>
  </si>
  <si>
    <t>Aggregate Intrinsic</t>
  </si>
  <si>
    <t>5.6 years</t>
  </si>
  <si>
    <t>5.1 years</t>
  </si>
  <si>
    <t>4.4 years</t>
  </si>
  <si>
    <t xml:space="preserve">The weighted average grant date fair value of employee warrants granted during the year ended December 31, 2013 was $3.06; there were no employee warrants granted in 2012. The Company has approximately $0.3 million of unrecognized compensation expense related to unvested employee warrants as of December 31, 2013. Assuming no pre-vesting forfeitures, this expense will be recognized as a charge to earnings over a weighted-average remaining service period of 2.00 years. </t>
  </si>
  <si>
    <t>Restricted Stock</t>
  </si>
  <si>
    <t>In December 2013, the Company approved issuing, pursuant to the 2011 Plan, 30,000 shares of common stock with a three-year restriction to its Chief Financial Officer. The restricted stock has all the rights of a shareholder from the date of grant, including, without limitation the right to receive dividends and the right to vote. The Company determined the fair value of the restricted stock at date of grant to be equal to the grant date closing stock price of $4.34. The related compensation expense is being recognized over the three-year restricted period. The compensation expense for year ended December 31, 2013 was $0.001 million with unrecognized compensation expense of $0.1 million remaining at December 31, 2013.</t>
  </si>
  <si>
    <t>On July 2, 2012, in connection with the issuance of the $7.5 million principal amount of 8% subordinated convertible notes, the Company granted 50,000 shares of restricted common stock with a one-year restriction on transferability to the placement agent as partial consideration for its service on the offering. The Company determined the fair value of the restricted stock to be equal to the grant date closing stock price of $3.50. The related compensation expense is included in deferred loan costs and is being amortized as interest expense over the term of the 8% subordinated convertible notes. The expense for the year ended December 31, 2013 was $0.1 million with unrecognized expense of 0.1 million remaining at December 31, 2013.</t>
  </si>
  <si>
    <t>In June 2012, the Company approved issuing, pursuant to the 2011 Stock Incentive Plan, 270,000 shares of common stock with a three-year restriction on transfer to its nine directors. The restricted stock has all the rights of a shareholder from the date of grant, including, without limitation the right to receive dividends and the right to vote. The Company determined the fair value of the restricted stock at date of grant to be equal to the grant date closing stock price of $3.20. The related compensation expense is being recognized over the three-year restricted period. The compensation expense for year ended December 31, 2013 was $0.3 million with unrecognized compensation expense of $0.4 million remaining at December 31, 2013.</t>
  </si>
  <si>
    <t>The following summarizes the Company's restricted stock activity for the year ended December 31, 2013 and 2012:</t>
  </si>
  <si>
    <t>Weighted Avg.</t>
  </si>
  <si>
    <t>Grant Date</t>
  </si>
  <si>
    <t>Fair Value</t>
  </si>
  <si>
    <t>Unvested at December 31, 2011</t>
  </si>
  <si>
    <t>Vested</t>
  </si>
  <si>
    <t>(52</t>
  </si>
  <si>
    <t>Unvested at December 31, 2012</t>
  </si>
  <si>
    <t>Unvested at December 31, 2013</t>
  </si>
  <si>
    <t xml:space="preserve">The weighted average grant date fair value of restricted stock awards granted during the years ended December 31, 2013 and 2012 was $4.34 and $3.25, respectively. The Company has approximately $0.6 million of unrecognized compensation expense related to unvested restricted stock awards as of December 31, 2013. Assuming no pre-vesting forfeitures, this expense will be recognized as a charge to earnings over a weighted-average remaining service period of 1.6 years. </t>
  </si>
  <si>
    <t>Nonemployee Common Stock Warrants</t>
  </si>
  <si>
    <t>The following summarizes the Company's nonemployee common stock warrant activity for the period ended December 31, 2013 and 2012:</t>
  </si>
  <si>
    <t>(29</t>
  </si>
  <si>
    <t>(35</t>
  </si>
  <si>
    <t>1.9 years</t>
  </si>
  <si>
    <t>(28</t>
  </si>
  <si>
    <t>1.0 year</t>
  </si>
  <si>
    <t>During the years ended December 31, 2013 and 2012, the Company granted warrants to nonemployees with a weighted-average grant date fair value of $1.14 and $0.99. The warrants have contractual terms between two and ten years. The majority vested immediately on the date of grant. The total intrinsic value of nonemployee common stock warrants exercised during the years ended December 31, 2013 and 2012, was $0.1 million and $0.1 million, respectively.</t>
  </si>
  <si>
    <t>VARIABLE INTEREST ENTITIES</t>
  </si>
  <si>
    <t>Variable Interest Entity, Consolidated, Carrying Amount, Assets and Liabilities, Net [Abstract]</t>
  </si>
  <si>
    <r>
      <t xml:space="preserve">The Company has certain variable interest entities that are required to be consolidated because AdCare is their primary beneficiary. A "primary beneficiary" is the party in a VIE tha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For a further description of the VIEs, see </t>
    </r>
    <r>
      <rPr>
        <i/>
        <sz val="10"/>
        <color theme="1"/>
        <rFont val="Inherit"/>
      </rPr>
      <t>Note 19 - Related Party Transactions - "Riverchase" and "Oklahoma Owners"</t>
    </r>
    <r>
      <rPr>
        <sz val="10"/>
        <color theme="1"/>
        <rFont val="Inherit"/>
      </rPr>
      <t>.</t>
    </r>
  </si>
  <si>
    <t>In 2011, the Company concluded it was the primary beneficiary of the Oklahoma Owners and pursuant to FASB ASC Topic 810-10, Consolidation-Overall , consolidated the Oklahoma Owners in its 2011 consolidated financial statements. During the process of finalizing the 2012 financial statements, the Company re-assessed its prior conclusion that it should consolidate the Oklahoma Owners. In the reassessment process, the Company concluded that it should not have consolidated the Oklahoma Owners. In the accompanying consolidated financial statements the Company has deconsolidated the Oklahoma Owners effective January 1, 2012 and the balance sheet, operations and cash flows of the Oklahoma Owners are not included in the Company's 2012 consolidated financial statements. The Company further concluded that including the Oklahoma Owners in its 2011 financial statements was not material to such consolidated financial statements and therefore no adjustments have been made to the previously issued 2011 financial statements.</t>
  </si>
  <si>
    <t>On June 22, 2013, the Company and Riverchase, our consolidated variable interest entity which is owned and controlled by Christopher Brogdon (the Company’s Vice Chairman and a greater than 5% beneficial owner of the common stock), agreed to mutually terminate the five year management agreement, dated June 22, 2010.  Riverchase owns Riverchase Village, a 105-bed assisted living facility located in Hoover, Alabama.  Pursuant to the management agreement, a subsidiary of the Company supervised the management of the Riverchase Village facility for a monthly fee equal to 5% of the monthly gross revenues of the Riverchase Village facility.</t>
  </si>
  <si>
    <t>On June 22, 2013, a wholly owned subsidiary of the Company and Mr. Brogdon amended the Option Agreement, dated June 22, 2010, pursuant to which the Company has the exclusive and irrevocable right to acquire from Mr. Brogdon all of the issued and outstanding membership interests in Riverchase, which owns the Riverchase Village facility.  The amendment extended the option provided for thereby from June 22, 2013 to June 22, 2014.</t>
  </si>
  <si>
    <r>
      <t>The following summarizes the assets and liabilities of the variable interest entities included in the consolidated balance sheets (See</t>
    </r>
    <r>
      <rPr>
        <i/>
        <sz val="10"/>
        <color theme="1"/>
        <rFont val="Inherit"/>
      </rPr>
      <t xml:space="preserve"> Note </t>
    </r>
    <r>
      <rPr>
        <sz val="10"/>
        <color theme="1"/>
        <rFont val="Inherit"/>
      </rPr>
      <t>20</t>
    </r>
    <r>
      <rPr>
        <i/>
        <sz val="10"/>
        <color theme="1"/>
        <rFont val="Inherit"/>
      </rPr>
      <t>—Subsequent Events</t>
    </r>
    <r>
      <rPr>
        <sz val="10"/>
        <color theme="1"/>
        <rFont val="Inherit"/>
      </rPr>
      <t xml:space="preserve"> for discussion of recent events): </t>
    </r>
  </si>
  <si>
    <t>Riverchase Village Facility—Assets and Liabilities:</t>
  </si>
  <si>
    <t>(2</t>
  </si>
  <si>
    <t>(38</t>
  </si>
  <si>
    <t>Restricted investments</t>
  </si>
  <si>
    <t>Current portion of notes payable</t>
  </si>
  <si>
    <t>Notes payable, net of current portion</t>
  </si>
  <si>
    <t>Noncontrolling interest</t>
  </si>
  <si>
    <t>(1,634</t>
  </si>
  <si>
    <t>(838</t>
  </si>
  <si>
    <t>FAIR VALUE MEASUREMENTS</t>
  </si>
  <si>
    <t>Fair Value Disclosures [Abstract]</t>
  </si>
  <si>
    <t>Recurring Fair Value Measurements</t>
  </si>
  <si>
    <t>The following are the major categories of assets and liabilities measured at fair value on a recurring basis during the years ended December 31, 2013 and 2012, using quoted prices in active markets for identical assets (Level 1); significant other observable inputs (Level 2); and significant unobservable inputs (Level 3).</t>
  </si>
  <si>
    <t>Level 1:</t>
  </si>
  <si>
    <t>Level 2:</t>
  </si>
  <si>
    <t>Level 3:</t>
  </si>
  <si>
    <t>Derivative Liability—2013</t>
  </si>
  <si>
    <t>Derivative Liability—2012</t>
  </si>
  <si>
    <t>Set forth below is a reconciliation of the beginning and ending balances for the derivative liability measured at fair value on a recurring basis using significant unobservable inputs (Level 3) during the year ended December 31, 2013:</t>
  </si>
  <si>
    <t>Derivative</t>
  </si>
  <si>
    <t>Liability</t>
  </si>
  <si>
    <t>Beginning Balance</t>
  </si>
  <si>
    <t>Debt extinguishment</t>
  </si>
  <si>
    <t>(624</t>
  </si>
  <si>
    <t>Derivative gain</t>
  </si>
  <si>
    <t>(3,006</t>
  </si>
  <si>
    <t>Ending Balance</t>
  </si>
  <si>
    <t>The derivative liability is the result of the Company issuing subordinated convertible notes in 2010. The notes are convertible into shares of common stock of the Company at a current conversion price of $3.73 (adjusted for various stock dividends) that is subject to future reductions if the Company issues equity instruments at a lower price. Because there is no minimum conversion price, an indeterminate number of shares may be issued in the future. Accordingly, the Company determined an embedded derivative existed that was required to be bifurcated from the subordinated convertible notes and accounted for separately as a derivative liability recorded at fair value. The Company estimates the fair value of the derivative liability using the Black-Scholes-Merton option-pricing model with changes in fair value being reported in the consolidated statement of operations. This model requires certain key inputs that are significant unobservable inputs (Level 3).</t>
  </si>
  <si>
    <t>Effective October 26, 2013, the Company entered into a Waiver, Amendment and Forbearance with holders of the 2010 convertible notes, pursuant to which the Company and the holders amended, among other items, to extend the maturity date until August 29, 2014 and to delete the requirement to adjust the conversion price of the Notes for dilutive equity issuances (i.e., the "full ratchet and anti-dilution" provision). Accordingly, a minimum conversion price of $3.73 was set and a determinate number of shares was established, the result of which was that the embedded derivative ceased to exist. The Company adjusted the carrying value of the derivative to zero at as of October 26, 2013.</t>
  </si>
  <si>
    <t>Nonrecurring Fair Value Measurements</t>
  </si>
  <si>
    <t>        During 2013, the Company recorded a goodwill impairment charge of approximately $0.8 million which is reflected in loss from continuing operations. The impairment charge was a result of the required goodwill impairment test that requires the goodwill to be written down to the estimate of the implied fair value. The goodwill was measured using primarily an income approach with significant unobservable inputs (Level 3).</t>
  </si>
  <si>
    <t>COMMITMENTS AND CONTINGENCIES</t>
  </si>
  <si>
    <t>Commitments and Contingencies Disclosure [Abstract]</t>
  </si>
  <si>
    <t>Regulatory Matters</t>
  </si>
  <si>
    <t>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The Company believes that it is in compliance in all material respects with all applicable laws and regulations.</t>
  </si>
  <si>
    <t>A significant portion of the Company's revenue is derived from Medicaid and Medicare, for which reimbursement rates are subject to regulatory changes and government funding restrictions. Any significant future change to reimbursement rates could have a material effect on the Company's operations.</t>
  </si>
  <si>
    <t>Operating Leases</t>
  </si>
  <si>
    <t>The Company leases certain office space and nine skilled nursing facilities under non-cancelable operating leases, most of which have initial lease terms of 10 to 12 years with rent escalation clauses and provisions for payments by the Company of real estate taxes, insurance and maintenance costs. For the years ended December 31, 2013 and 2012, facility rent expense totaled $7.0 million and $7.1 million, respectively.</t>
  </si>
  <si>
    <t>Five of the Company's facilities are operated under a single master lease arrangement. The lease has a term of ten years into 2020. Under the master lease, a breach at a single facility could subject one or more of the other facilities covered by the same master lease to the same default risk. Failure to comply with regulations or governmental authorities, such as Medicaid and Medicare provider requirements, is a default under the Company's master lease agreement. In addition, other potential defaults related to an individual facility may cause a default of the entire master lease agreement. With an indivisible lease, it is difficult to restructure the composition of the portfolio or economic terms of the lease without the consent of the landlord. The Company is not aware of any defaults as of December 31, 2013.</t>
  </si>
  <si>
    <t xml:space="preserve">Two of the Company's facilities are operated under a separate lease agreement. The lease is a single indivisible lease; therefore, a breach at a single facility could subject the second facility to the same default risk. The lease has a term of 12 years into 2022 and includes covenants and restrictions. The Company is required to make a minimum capital expenditures of $375 per licensed bed per lease year at each facility which amounts to $0.1 million per year for both facilities. As of December 31, 2013, the Company is in compliance with all financial and administrative covenants of this lease agreement. </t>
  </si>
  <si>
    <t>Future minimum lease payments for each of the next five years ending December 31 are as follows:</t>
  </si>
  <si>
    <t>(Amounts in</t>
  </si>
  <si>
    <t>000's)</t>
  </si>
  <si>
    <t>The Company has also entered into lease agreements for various equipment used in the facilities. These leases are included in future minimum lease payments above.</t>
  </si>
  <si>
    <t>Legal Matters</t>
  </si>
  <si>
    <t>The skilled nursing business involves a significant risk of liability due to the age and health of the Company's patients and residents and the services the Company provides. The Company and others in the industry are subject to an increasing number of claims and lawsuits, including professional liability claims, which may allege that services have resulted in personal injury, elder abuse, wrongful death or other related claims. The defense of these lawsuits may result in significant legal costs, regardless of the outcome, and can result in large settlement amounts or damage awards.</t>
  </si>
  <si>
    <t>In addition to the potential lawsuits and claims described above, the Company is also subject to potential lawsuits under the Federal False Claims Act and comparable state laws alleging submission of fraudulent claims for services to any healthcare program (such as Medicare) or payer. A violation may provide the basis for exclusion from federally funded healthcare programs. As of December 31, 2013 and 2012, the Company does not have any material loss contingencies recorded or requiring disclosure based upon the evaluation of the probability of loss from known claims, except as disclosed below.</t>
  </si>
  <si>
    <t xml:space="preserve">In 2012, the Company was named as a defendant in two related lawsuits asserting breach of contract claims arising out of consulting agreements executed in 2010 in connection with the Company's becoming the operator of certain leased facilities that were previously operated by a third-party. The same transaction was already the subject of litigation commenced by the Company in 2011 against several entities which had previously operated the leased facilities. After becoming the operator of the leased facilities, the Company incurred certain losses for pre-closing activities for which the Company was entitled to indemnification. The Company sought to enforce its rights to indemnity by filing a lawsuit against the former operators of the leased facilities for breach of contract and related tort claims, and the Company proceeded to set off its losses against payment due under the consulting agreements referenced above. The defendants filed counterclaims against the Company. In the third quarter of 2012, a settlement was reached with respect to the three lawsuits that permitted the Company to eliminate a previously accrued liability in light of the lower than expected settlement amount of $1.0 million resulting in a non-cash settlement gain of $0.4 million recognized in the third quarter of 2012. During the third quarter of 2012, $0.3 million of the settlement was paid. During 2013, the remaining settlement of $0.2 million was paid. </t>
  </si>
  <si>
    <t>On June 24, 2013, South Star Services, Inc. (“SSSI”), Troy Clanton and Rose Rabon (collectively, the “Plaintiffs”) filed a complaint in the District Court of Oklahoma County, State of Oklahoma against: (i) AdCare, certain of its wholly owned subsidiaries and AdCare’s Chief Executive Officer (collectively, the “AdCare Defendants”); (ii) Christopher Brogdon (Vice Chairman of the Board of Directors, owner of greater than 5% of the outstanding commons stock and former Chief Acquisition Officer of the Company) and his wife; and (iii) five entities controlled by Mr. and Mrs. Brogdon, which entities own five skilled-nursing facilities located in Oklahoma (the “Oklahoma Facilities”) that are managed by an AdCare subsidiary. The complaint alleges, with respect to the AdCare Defendants, that: (i) the AdCare Defendants tortuously interfered with contractual relations between the Plaintiffs and Mr. Brogdon, and with Plaintiffs’ prospective economic advantage, relating to SSSI’s right to manage the Oklahoma Facilities and seven other skilled-nursing facilities located in Oklahoma (collectively, the “Facilities”), respectively; (ii) the AdCare Defendants fraudulently induced the Plaintiffs to perform work and incur expenses with respect to the Facilities; and (iii) one of the AdCare subsidiaries which is an AdCare Defendant provided false and defamatory information to an Oklahoma regulatory authority regarding SSSI’s management of one of the Oklahoma Facilities. The complaint seeks damages against the AdCare Defendants, including punitive damages, in an unspecified amount, as well as costs and expenses, including reasonable attorney fees.  On March 7, 2014, the Plaintiffs filed an amended complaint in which they alleged additional facts regarding the alleged fraudulent inducement caused by Mr. and Mrs. Brogdon and the AdCare Defendants. The Company intends to file a response to the amended complaint in a timely manner, and the trial is scheduled to begin in January 2015. The Company believes that the complaint is without merit and intends to vigorously defend itself against the claims set forth therein.</t>
  </si>
  <si>
    <t>On October 2, 2013, the Company responded to certain letters received from Georgia Department of Community Health in September 2013 requesting payment of past due provider fees totaling $1.2 million for certain nursing facilities for periods prior to the Company's operation of the facilities. The Company does not believe it is responsible for payment of these past due provider fees and has requested a final determination from Georgia Department of Community Health confirming that it is not responsible for paying the fees described in the letters.</t>
  </si>
  <si>
    <t>On March 7, 2014 the Company responded to a letter received from the Ohio Attorney General ("OAG") dated February 25, 2014 demanding repayment of approximately $1.0 million as settlement for alleged improper Medicaid payments related to seven Ohio facilities affiliated with the Company. The OAG alleged that the Company had submitted improper Medicaid claims for independent laboratory services for glucose blood tests and capillary blood draws. The Company intends to defend itself against the claims.</t>
  </si>
  <si>
    <t xml:space="preserve">Income Tax Examinations </t>
  </si>
  <si>
    <r>
      <t xml:space="preserve">In early 2014, the Internal Revenue Service ("IRS") initiated an examination of the Company's income tax return for the 2011 income tax year. To date, the IRS has not proposed any adjustments. The Company is not currently under examination by any other major income tax jurisdiction. See </t>
    </r>
    <r>
      <rPr>
        <i/>
        <sz val="10"/>
        <color theme="1"/>
        <rFont val="Inherit"/>
      </rPr>
      <t>Note 17 - Income Taxes</t>
    </r>
    <r>
      <rPr>
        <sz val="10"/>
        <color theme="1"/>
        <rFont val="Inherit"/>
      </rPr>
      <t>.</t>
    </r>
  </si>
  <si>
    <t>Commitments</t>
  </si>
  <si>
    <t>Special Termination Benefits</t>
  </si>
  <si>
    <t>In 2011, the Company incurred certain salary retirement and continuation costs of $1.5 million related to separation agreements with certain of the Company's former officers. The benefits include wage continuation and fringe benefits which are to be paid out to these former employees over various future periods ranging from a six-month period to a 24-month period. These costs were paid in full during the year ended December 31, 2013.</t>
  </si>
  <si>
    <t>Commitment to Future Lease Payments</t>
  </si>
  <si>
    <t>A leased skilled nursing facility has signed a security agreement associated with the lessor, Covington Realty, LLC, in conjunction with the lessor's refinancing of the project through HUD. The commitment gives the lender the right to pursue the facility for unpaid lease payments to the lessor.</t>
  </si>
  <si>
    <t>INCOME TAXES</t>
  </si>
  <si>
    <t>Income Tax Disclosure [Abstract]</t>
  </si>
  <si>
    <t>The provision for income taxes attributable to continuing operations for the years ended December 31, 2013 and 2012 are presented below.</t>
  </si>
  <si>
    <t>Current Tax Expense:</t>
  </si>
  <si>
    <t>Federal</t>
  </si>
  <si>
    <t>(97</t>
  </si>
  <si>
    <t>State</t>
  </si>
  <si>
    <t>(7</t>
  </si>
  <si>
    <t>Deferred Tax Expense:</t>
  </si>
  <si>
    <t>Total income tax expense</t>
  </si>
  <si>
    <t>The income tax expense applicable to continuing and discontinued operations is presented below.</t>
  </si>
  <si>
    <t>Income tax expense on continuing operations</t>
  </si>
  <si>
    <t>Income tax expense (benefit) on discontinued operations</t>
  </si>
  <si>
    <t>(20</t>
  </si>
  <si>
    <t>At December 31, 2013 and 2012, the tax effect of significant temporary differences representing deferred tax assets and liabilities are as follows:</t>
  </si>
  <si>
    <t>Net current deferred tax asset:</t>
  </si>
  <si>
    <t>Allowance for doubtful accounts</t>
  </si>
  <si>
    <t>Net long-term deferred tax asset (liability):</t>
  </si>
  <si>
    <t>Net operating loss carry forwards</t>
  </si>
  <si>
    <t>Property, equipment &amp; intangibles</t>
  </si>
  <si>
    <t>(2,346</t>
  </si>
  <si>
    <t>(1,091</t>
  </si>
  <si>
    <t>Stock based compensation</t>
  </si>
  <si>
    <t>Convertible debt adjustments</t>
  </si>
  <si>
    <t>Other</t>
  </si>
  <si>
    <t>(277</t>
  </si>
  <si>
    <t>Total deferred tax assets</t>
  </si>
  <si>
    <t>Valuation allowance</t>
  </si>
  <si>
    <t>(11,542</t>
  </si>
  <si>
    <t>(8,014</t>
  </si>
  <si>
    <t>Net deferred tax liability</t>
  </si>
  <si>
    <t>(191</t>
  </si>
  <si>
    <t>(104</t>
  </si>
  <si>
    <t>The items accounting for the differences between income taxes computed at the federal statutory rate and the provision for income taxes are as follows:</t>
  </si>
  <si>
    <t>Federal income tax at statutory rate</t>
  </si>
  <si>
    <t> %</t>
  </si>
  <si>
    <t>State and local taxes</t>
  </si>
  <si>
    <t>(0.5</t>
  </si>
  <si>
    <t>)%</t>
  </si>
  <si>
    <t>(0.8</t>
  </si>
  <si>
    <t>Consolidated VIE LLC's</t>
  </si>
  <si>
    <t>(2.0</t>
  </si>
  <si>
    <t>(3.0</t>
  </si>
  <si>
    <t>Nondeductible expenses</t>
  </si>
  <si>
    <t>(4.8</t>
  </si>
  <si>
    <t>(1.5</t>
  </si>
  <si>
    <t>(1.7</t>
  </si>
  <si>
    <t>(3.6</t>
  </si>
  <si>
    <t>Change in valuation allowance</t>
  </si>
  <si>
    <t>(26.3</t>
  </si>
  <si>
    <t>(26.1</t>
  </si>
  <si>
    <t>Effective tax rate</t>
  </si>
  <si>
    <t>(1.3</t>
  </si>
  <si>
    <t>(1.0</t>
  </si>
  <si>
    <t>As of December 31, 2013 AdCare had consolidated federal net operating loss ("NOL") carry forwards of $25.8 million. These NOLs begin to expire in 2018 through 2033 and currently are offset by a full valuation allowance.</t>
  </si>
  <si>
    <t>Given the Company's historical net operating losses, a full valuation allowance has been established on the Company's net deferred tax assets. The Company has generated additional deferred tax liabilities related to its tax amortization of certain acquired indefinite lived intangible assets because these assets are not amortized for book purposes. The tax amortization in current and future years gives rise to a deferred tax liability which will only reverse at the time of ultimate sale or book impairment. Due to the uncertain timing of this reversal, the temporary differences associated with indefinite lived intangibles cannot be considered a source of future taxable income for purposes of determining a valuation allowance. As such, the deferred tax liability cannot be used to support an equal amount of the deferred tax asset related to the NOL carry forward ("naked credit"). This resulted in recognizing deferred Federal tax expense of $0.09 million and 104,000 for the years ended December 31, 2013 and 2012, respectively, and a deferred tax liability of $0.2 million and $0.1 million for the years ended December 31, 2013 and 2012, respectively.</t>
  </si>
  <si>
    <t>In early 2014, the Internal Revenue Service ("IRS") initiated an examination of the Company's income tax return for the 2011 income tax year. To date, the IRS has not proposed any adjustments. The Company is not currently under examination by any other major income tax jurisdiction.</t>
  </si>
  <si>
    <t>BENEFIT PLANS</t>
  </si>
  <si>
    <t>Compensation and Retirement Disclosure [Abstract]</t>
  </si>
  <si>
    <t xml:space="preserve">The Company sponsors a 401(k) plan, which provides retirement benefits to eligible employees. All employees are eligible once they reach age 21 years and complete one year of eligible service. The Company's plan allowed eligible employees to contribute up to 20% of their eligible compensation, subject to applicable annual Internal Revenue Code limits. The Company provides 50% matching on employee contributions, up to 2% of the employee's salary. Total matching contributions during the years ended December 31, 2013 and 2012 were approximately $0.1 million and $0.2 million, respectively. </t>
  </si>
  <si>
    <t>The Company pursued remedial actions under the Voluntary Correction Programs ("VCP") of the Employee Compliance Resolution System contained in Internal Revenue Service ("IRS") Revenue Procedure 2008-50 to conform the 401(k) plan's terms to the plan's administration. The Company received notice on November 21, 2013 that the IRS accepted the Company's proposed correction without any assessment of fees or penalties.</t>
  </si>
  <si>
    <t>RELATED PARTY TRANSACTIONS</t>
  </si>
  <si>
    <t>Related Party Transactions [Abstract]</t>
  </si>
  <si>
    <t>On April 9, 2010, Riverchase, then a wholly owned subsidiary of the Company, entered into a Purchase Agreement with an Oklahoma limited liability company controlled by a bank ("Riverchase Seller") to acquire the assets of Riverchase Village, a 105-bed assisted living facility located in Hoover, Alabama, for a purchase price of approximately $5.0 million. On June 22, 2010, the Company assigned to Christopher Brogdon 100% of the membership interests in Riverchase. On June 25, 2010, Riverchase, then owned by Mr. Brogdon, purchased Riverchase Village pursuant to the terms of the Purchase Agreement.</t>
  </si>
  <si>
    <t>In connection with financing of the acquisition of Riverchase Village, Riverchase borrowed from the Medical Clinic Board of the City of Hoover the proceeds from the issuance of $5.9 million First Mortgage Healthcare Facility Revenue Bonds (Series 2010 A) and $0.5 million First Mortgage Revenue Bonds (Series B), which proceeds were used to acquire Riverchase Village, pay the cost of certain repairs and improvements to Riverchase Village, fund certain services and pay the cost of the issuance of the bonds. As part of the financing, AdCare guaranteed Riverchase's obligations under the bonds. In June 2010, Riverchase Seller refunded to AdCare the $250,000 of earnest money it had deposited in connection with the Riverchase Village transaction.</t>
  </si>
  <si>
    <t>As consideration for the assignment of 100% of the membership interests in Riverchase to Mr. Brogdon and AdCare's guaranteeing the bonds, Mr. Brogdon granted to Hearth &amp; Home of Ohio, Inc. ("Hearth &amp; Home"), a wholly owned subsidiary of AdCare, an exclusive and irrevocable option pursuant to an Option Agreement to acquire Riverchase (the "Riverchase Option") through June 22, 2012 for an exercise price of $100,000 and otherwise under the same terms and conditions set forth in the Purchase Agreement. In addition, a wholly owned subsidiary of AdCare entered into a five-year year Management Agreement with Riverchase pursuant to which such subsidiary supervised the management of the Riverchase Village facility for a monthly fee equal to 5% of the monthly gross revenues of the Riverchase Village facility. On June 22, 2013, the Management Agreement was mutually terminated by Riverchase and the Company.</t>
  </si>
  <si>
    <r>
      <t xml:space="preserve">On July 26, 2012, Hearth &amp; Home and Mr. Brogdon amended the Option Agreement to extend the last date on which the Riverchase Option may be exercised through June 22, 2013. On June 22, 2013, Hearth &amp; Home and Mr. Brogdon further amended the Option Agreement to extend the last date on which the Riverchase Option may be exercised through June 22, 2014. On March 3, 2014, Hearth &amp; Home and Mr. Brogdon further amended the Option Agreement to: (i) extend the last date on which the Riverchase Option may be exercised through June 22, 2015; and (ii) reduce the purchase price for the Riverchase Option to $1.00. See </t>
    </r>
    <r>
      <rPr>
        <i/>
        <sz val="10"/>
        <color theme="1"/>
        <rFont val="Inherit"/>
      </rPr>
      <t xml:space="preserve">Note </t>
    </r>
    <r>
      <rPr>
        <sz val="10"/>
        <color theme="1"/>
        <rFont val="Inherit"/>
      </rPr>
      <t>20</t>
    </r>
    <r>
      <rPr>
        <i/>
        <sz val="10"/>
        <color theme="1"/>
        <rFont val="Inherit"/>
      </rPr>
      <t xml:space="preserve">. </t>
    </r>
    <r>
      <rPr>
        <sz val="10"/>
        <color theme="1"/>
        <rFont val="Inherit"/>
      </rPr>
      <t xml:space="preserve">- </t>
    </r>
    <r>
      <rPr>
        <i/>
        <sz val="10"/>
        <color theme="1"/>
        <rFont val="Inherit"/>
      </rPr>
      <t>Subsequent Events - 2014 Brogdon Agreement</t>
    </r>
    <r>
      <rPr>
        <sz val="10"/>
        <color theme="1"/>
        <rFont val="Inherit"/>
      </rPr>
      <t>.</t>
    </r>
  </si>
  <si>
    <t>Office Subleases and Purchase</t>
  </si>
  <si>
    <r>
      <t>Roswell Office Space.</t>
    </r>
    <r>
      <rPr>
        <sz val="10"/>
        <color theme="1"/>
        <rFont val="Inherit"/>
      </rPr>
      <t>    From April 2011 through November 2012, the Company subletted from JRT Group Properties, LLC ("JRT") on a month-to-month basis Building 1145 of the Offices at Hembree, a condominium used by the Company as its service center and administrative offices, located in Roswell, Georgia (the "Hembree Facility"). Mr. Brogdon's son is a one-third owner of JRT. Pursuant to this sublease, the Company paid to JRT on a monthly basis base rent of approximately $10,458. The Company paid an aggregate of $115,035 in rent under this sublease in 2012. The Company also paid to unrelated third parties amounts for utilities, property taxes and building association dues with respect to the Hembree Facility.</t>
    </r>
  </si>
  <si>
    <t>On June 4, 2012, ADK Hembree Road Property, LLC ("ADK Hembree"), wholly owned subsidiary of the Company, entered into a Purchase Agreement with JRT to acquire the Hembree Facility. On November 30, 2012, ADK Hembree acquired the Hembree Facility from JRT pursuant to the Purchase Agreement for an aggregate purchase price of $1,083,781 and, in connection therewith, ADK Hembree issued a promissory note in favor of Fidelity Bank for a principal amount of $1,050,000.</t>
  </si>
  <si>
    <t>Edwards Redeemer and Whispering Pines</t>
  </si>
  <si>
    <t>In May 2011, First Commercial Bank and Brogdon Family, LLC, an entity owned and controlled by Mr. Brogdon, entered into a Purchase and Sale Agreement pursuant to which Brogdon Family, LLC has the right to acquire six skilled nursing facilities located in Oklahoma for an aggregate purchase price of $16.0 million. These facilities were Edwards Redeemer Nursing Center, Harrah Nursing Center, Northwest Nursing Center, Whispering Pines Nursing Center, McLoud Nursing Center and Meeker Nursing Center. In October 2011, Brogdon Family, LLC assigned all of its rights under the Purchase and Sale Agreement to AdCare Property Holdings, LLC, a wholly owned subsidiary of the Company, (“AdCare Holdings”). In May 2013, AdCare Holdings assigned all of its rights under the Purchase and Sale Agreement with respect to the Harrah Nursing Center, McLoud Nursing Center and Meeker Nursing Center back to Brogdon Family, LLC.</t>
  </si>
  <si>
    <t>In October 2012, AdCare Holdings assigned to Edwards Redeemer Property Holdings, LLC ("Edwards Redeemer") and ER Nursing, LLC ("ER Nursing") (then both wholly owned subsidiaries of AdCare and, collectively, the "Edwards Assignees") all of its right under that certain Purchase and Sale Agreement to purchase the Edwards Redeemer Nursing Center. The Edwards Assignees agreed to assume all obligations of AdCare Holdings under the Purchase and Sale Agreement with respect to the Edwards Redeemer Nursing Center, including reimbursement for out-of-pocket costs. In connection therewith: (i) AdCare Holdings (as the owner of all of the issued and outstanding membership interests of Edward Redeemer) assigned all of its interest in Edwards Redeemer to Mr. Brogdon; and (ii) AdCare Holdings assigned to WP Nursing, LLC, an entity owned and controlled by Mr. Brogdon, all of AdCare Holding's right under the Purchase and Sale Agreement to purchase the Whispering Pines Nursing Center. WP Oklahoma Nursing, LLC agreed to assume all obligations of the Company under the Purchase and Sale Agreement with respect to the Whispering Pines Nursing Center. In connection with the assignment with respect to the Whispering Pines Nursing Center, the Company has recorded a receivable of less than $0.1 million.</t>
  </si>
  <si>
    <t>In December 2012, ER Nursing (still a wholly owned subsidiary of AdCare and the licensed operator of the Edwards Redeemer Nursing Center) entered into a Facility Lease with Edwards Redeemer (now owned and controlled by Mr. Brogdon) pursuant to which ER Nursing leases to Edwards Redeemer the operations of the Edwards Redeemer Nursing Center. In connection with entering into the Facility Lease, ER Nursing also entered into a Management Agreement with New Beginnings Care, LLC ("New Beginnings") pursuant to which New Beginnings agreed to manage the Edwards Redeemer Nursing Center for a monthly fee equal to five percent (5%) of the aggregate gross revenues of the Edwards Redeemer Nursing Center. The Management Agreement terminates upon the date the Oklahoma State Department of Health approves the application for the appropriate permits and licenses to allow New Beginnings to become the licensed operator of the Edwards Redeemer Nursing Center (the "Approval Date"), and ER Nursing may terminate the Management Agreement at any time. ER Nursing also entered into an Operations and Indemnification Agreement with New Beginnings, ER Property, Edwards Redeemer Healthcare &amp; Rehab, LLC and Mr. Brogdon (collectively, the "Indemnitors"), pursuant to which the Indemnitors have agreed to indemnify the Company for any of its losses: (x) arising out of the Management Agreement; or (y) resulting from any services provided by New Beginnings at or for the benefit of the Edwards Redeemer Nursing Center.</t>
  </si>
  <si>
    <t>Pursuant to the Lease, ER Nursing pays Edwards Redeemer monthly rent in an amount equal to 120% of the monthly payment of principal and interest due to the lender holding a first priority mortgage on the Edwards Redeemer Nursing Center; provided, however, that pursuant to the Operations and Indemnification Agreement, the Indemnitors will indemnify the Company for any rent expenses arising out of the lease. The lease terminates upon the Approval Date.</t>
  </si>
  <si>
    <t>Harrah, McLoud and Meeker-Management Agreement</t>
  </si>
  <si>
    <t xml:space="preserve">On July 26, 2013, a wholly-owned subsidiary of the Company entered into management agreements with entities owned and controlled by Mr. Brogdon, which entities own the skilled-nursing facilities located in Oklahoma known as Harrah Nursing Center, McLoud Nursing Center and Mecker Nursing Center. Pursuant to the management agreements, the AdCare subsidiary has agreed to manage the operations of these facilities. The management agreements have initial terms of five years and shall renew automatically for one-year terms thereafter. Pursuant to the management agreements, the entities owned and controlled by Mr. Brogdon which own the facilities shall pay to the AdCare subsidiary a fee equal to 5% of the monthly gross revenues of the facilities. </t>
  </si>
  <si>
    <r>
      <t>Effective March 1, 2014, the Company terminated the management agreements with respect to Harrah Nursing Center, McLoud Nursing Center and Mecker Nursing Center. See “</t>
    </r>
    <r>
      <rPr>
        <i/>
        <sz val="10"/>
        <color theme="1"/>
        <rFont val="Inherit"/>
      </rPr>
      <t>Note 20 - Subsequent Events - 2014 Brogdon Agreement</t>
    </r>
    <r>
      <rPr>
        <sz val="10"/>
        <color theme="1"/>
        <rFont val="Inherit"/>
      </rPr>
      <t>.”</t>
    </r>
  </si>
  <si>
    <t>Oklahoma Owners</t>
  </si>
  <si>
    <t>Effective August 1, 2011, the Oklahoma Owners, who are controlled by Mr. Brogdon and his spouse, acquired the Oklahoma Facilities. In connection with the closing of this acquisition: (i) the Company paid closing costs on behalf of the Oklahoma Owners in the amount of $56,894 (which amount was refunded to the Company in February 2012); and (ii) AdCare Oklahoma Management, LLC, a wholly-owned subsidiary of the Company ("AdCare Oklahoma"), entered into a five-year Management Agreement with the Oklahoma Owners pursuant to which AdCare Oklahoma supervised the management of the Oklahoma facilities for a monthly fee equal to 5% of the monthly gross revenues of the Oklahoma Facilities.</t>
  </si>
  <si>
    <t>In December 2012: (i) the Oklahoma Owners entered into a $1.0 million senior secured credit agreement with Gemino; and (ii) AdCare Oklahoma entered into a Management Fee Subordination Agreement pursuant to which AdCare Oklahoma agreed to subordinate its right to payment of all management fees owed to AdCare Oklahoma by the Oklahoma Owners to such credit agreement with Gemino. However, AdCare Oklahoma could continue to accept such management fees owed to it under the Management Agreements, so long as no event of default has occurred under the credit agreement entered into among the third-party lender and the Oklahoma Owners.</t>
  </si>
  <si>
    <r>
      <t xml:space="preserve">Effective as of March 1, 2014, the Company terminated the Management Agreements with respect to the Oklahoma Facilities. On March 3, 2014, the Company, Mr. Brogdon and entities controlled by Mr. Brogdon entered into an agreement to provide for the orderly transition of the management of the Oklahoma Facilities from the Company to a third-party. See </t>
    </r>
    <r>
      <rPr>
        <i/>
        <sz val="10"/>
        <color theme="1"/>
        <rFont val="Inherit"/>
      </rPr>
      <t xml:space="preserve">Note 20. </t>
    </r>
    <r>
      <rPr>
        <sz val="10"/>
        <color theme="1"/>
        <rFont val="Inherit"/>
      </rPr>
      <t xml:space="preserve">- </t>
    </r>
    <r>
      <rPr>
        <i/>
        <sz val="10"/>
        <color theme="1"/>
        <rFont val="Inherit"/>
      </rPr>
      <t>Subsequent Events - 2014 Brogdon Agreement</t>
    </r>
    <r>
      <rPr>
        <sz val="10"/>
        <color theme="1"/>
        <rFont val="Inherit"/>
      </rPr>
      <t>.</t>
    </r>
  </si>
  <si>
    <t>Red Rose Facility</t>
  </si>
  <si>
    <t>In October 2011, pursuant to the terms of an Assignment of Lease and Landlord's Consent, Rose Missouri Nursing, LLC, a wholly owned subsidiary of the Company, became the tenant and operator of the Red Rose facility, a 90-bed skilled nursing facility located in Cassville, Missouri. In connection with this transaction, Mr. Brogdon and his spouse, each guaranteed the performance of the Company's obligations, including payment obligations, under the Lease. In consideration of these guaranties, the Company paid to Mr. Brogdon the amount of $25,000 as a guaranty fee.</t>
  </si>
  <si>
    <t>Golden Years Manor</t>
  </si>
  <si>
    <r>
      <t xml:space="preserve">In January 2012, a wholly owned subsidiary of the AdCare entered into a Purchase and Sale Agreement with Gyman Properties, LLC to acquire a 141-bed skilled nursing facility located in Lonoke, Arkansas, known as Golden Years Manor, for an aggregate purchase price of $6.5 million. Pursuant to the Purchase and Sale Agreement, the Company deposited approximately $0.3 million into escrow to be held as earnest money. In May 2012, the Company decided not to pursue the acquisition of Golden Years Manor because it determined that the facility no longer met its investment criteria. At the time of such determination, the Company was not entitled to reimbursement of its deposit under the Purchase and Sale Agreement. Subsequently, the Company assigned all of its rights under the Purchase and Sale Agreement to GL Nursing, LLC, an entity affiliated with Mr. Brogdon. In connection with such assignment, GL Nursing, LLC agreed to reimburse to the Company the deposit and all of its out-of-pocket costs relating to Golden Years Manor upon the closing of the acquisition, which occurred on May 31, 2012. The assignment provided the Company with an opportunity to recoup the deposit and out-of-pocket costs which would otherwise have been forfeited if the assignment had not occurred. As of December 31, 2013, the Company has recorded a receivable of $0.2 million in connection with the assignment. See </t>
    </r>
    <r>
      <rPr>
        <i/>
        <sz val="10"/>
        <color theme="1"/>
        <rFont val="Inherit"/>
      </rPr>
      <t>Note 20. - Subsequent Events - 2014 Brogdon Agreement</t>
    </r>
    <r>
      <rPr>
        <sz val="10"/>
        <color theme="1"/>
        <rFont val="Inherit"/>
      </rPr>
      <t>.</t>
    </r>
  </si>
  <si>
    <t>Airplane</t>
  </si>
  <si>
    <t>Between May 2012 and August 2013, the Company had access to an airplane on a month-to-month basis from JRT. Mr. Brogdon's son is a one-third owner of JRT. Pursuant to this arrangement, the Company paid to JRT on a monthly basis base rent of $7,000. The Company paid an aggregate of $42,000 and $56,000 in rent in 2012 and 2013, respectively. The Company had the right to use the airplane with no limit on hours of usage and is responsible for all maintenance and operating costs such as inspections, fuel, pilot costs, and hanger rental. Effective August 31, 2013, this arrangement was terminated.</t>
  </si>
  <si>
    <t>Consulting Agreements</t>
  </si>
  <si>
    <t>In December 2012, the Company entered into a Consulting Agreement with Mr. Brogdon pursuant to which Mr. Brogdon will be compensated by the Company for providing consulting services related to the acquisition and financing of skilled nursing facilities. The Consulting Agreement terminates on December 31, 2015 and, if it is not terminated prior to December 31, 2015, will renew automatically for successive one-year terms until terminated. As compensation for his services under the Consulting Agreement, Mr. Brogdon shall receive: (i) $10,000 per month in year one; (ii) $15,000 per month in year two; and (iii) $20,000 per month in year three of the Consulting Agreement. In addition, Mr. Brogdon shall receive a success fee of $20,000 for each completed transaction; provided, however, unless approved by a majority vote of the Board of Directors of the Company, such success fees on a one-year basis shall not exceed $80,000 in year one, $120,000 in year two and $160,000 in year three of the Consulting Agreement. In addition, no success fee shall be paid for transactions involving leased facilities or transactions in which the overall consideration is less than $2,500,000. In the event the Consulting Agreement is terminated by the Company without cause, the Company shall provide severance pay to Mr. Brogdon in an amount equal to 18 months of Mr. Brogdon's maximum total compensation (including success fees). No success fee was paid to Mr. Brogdon pursuant to the Consulting Agreement in the year ended December 31, 2013.</t>
  </si>
  <si>
    <t>In December 2012, the Company entered into agreements to indemnify Mr. Brogdon with respect to certain personal guarantees Mr. Brogdon previously made with respect to loans on the Hembree Facility and the Red Rose facility. The Company has agreed to reimburse Mr. Brogdon for any costs, losses, damages, claims and expenses under the guarantees so long they are not due to Mr. Brogdon's gross negligence, fraud, intentional misrepresentation, willful misconduct, bad faith or criminal act.</t>
  </si>
  <si>
    <t>Cantone</t>
  </si>
  <si>
    <t>In March 2012, the Company issued an unsecured promissory note to Cantone Asset Management LLC in the principle amount of $3.5 million. In connection with the issuance of the promissory note to Cantone Asset Management LLC, the Company also issued to Cantone Asset Management LLC a warrant to purchase 300,000 shares of common stock. In April 2012, the Company issued an unsecured promissory note to Cantone Asset Management LLC in the principle amount of $1.5 million. In July 2012, the Company and Cantone Asset Management LLC refinanced these two promissory notes. The promissory notes were canceled and terminated in exchange for the issuance by the Company to Cantone Asset Management LLC of an 8% convertible subordinated note in a principle amount of $5.0 million.</t>
  </si>
  <si>
    <t>In connection with the issuance of the promissory notes to Cantone Asset Management LLC in March and April of 2012, Cantone Research, Inc. agreed to provide the Company with certain consulting services for a monthly fee if the Company and Cantone Asset Management LLC (or an affiliated entity) did not agree to the terms of an additional financing arrangement pursuant to which it (or affiliated entity) would loan to the Company at least $4.0 million for a four-year term. In July 2012, the consulting agreement was revised so as to provide for a certain monthly fee payable to Cantone Research, Inc. regardless of whether the Company and Cantone Asset Management LLC agreed to an additional financing arrangement. Furthermore, under the terms of the revised consulting agreement, the Company issued to Cantone Research, Inc. 50,000 shares of common stock and a warrant to purchase 100,000shares of common stock. The Company paid to Cantone Research, Inc. $30,000 and $40,000 during 2013 and 2012, respectively, in fees pursuant to the consulting agreement.</t>
  </si>
  <si>
    <t>In July 2012 and March 2011, the Company issued and sold to certain accredited investors an aggregate of $7.5 million and $4.5 million in principle amount of subordinated convertible promissory notes, respectively. In connection with the offerings, Cantone Research, Inc. acted as the exclusive agent with respect to the private placement of the notes. The Company paid to Cantone Research, Inc. $42,500 and $60,000 to act as the placement agent pursuant to the July 2012 and March 2011 offerings, respectively.</t>
  </si>
  <si>
    <r>
      <t xml:space="preserve">Other than the items discussed above, there are no other material undisclosed related party transactions. For purposes of the disclosure in this </t>
    </r>
    <r>
      <rPr>
        <i/>
        <sz val="10"/>
        <color theme="1"/>
        <rFont val="Inherit"/>
      </rPr>
      <t>Note 19</t>
    </r>
    <r>
      <rPr>
        <sz val="10"/>
        <color theme="1"/>
        <rFont val="Inherit"/>
      </rPr>
      <t xml:space="preserve">, note that (i)Mr. Brogdon is Vice Chairman of the Board of Directors, holds greater than 5% of the outstanding common stock and, during 2012, served as the Company's Chief Acquisition Officer </t>
    </r>
    <r>
      <rPr>
        <sz val="11"/>
        <color theme="1"/>
        <rFont val="Inherit"/>
      </rPr>
      <t>;</t>
    </r>
    <r>
      <rPr>
        <sz val="10"/>
        <color theme="1"/>
        <rFont val="Inherit"/>
      </rPr>
      <t xml:space="preserve"> and (ii) Cantone Asset Management LLC and Cantone Research, Inc. are affiliates of Anthony J. Cantone, who filed with the SEC in July 2013 a Form 4 reporting that he beneficially owned greater than 10% of the outstanding common stock.</t>
    </r>
  </si>
  <si>
    <t>SUBSEQUENT EVENTS</t>
  </si>
  <si>
    <t>Subsequent Events [Abstract]</t>
  </si>
  <si>
    <t>The Company has evaluated all subsequent events through the date the consolidated financial statements were issued and filed with the SEC. The following is a summary of the material subsequent events.</t>
  </si>
  <si>
    <t>Debt Modifications</t>
  </si>
  <si>
    <t>On February 10, 2014, certain wholly-owned subsidiaries of the Company entered into a letter agreement with Gemino which modified the: (i) Northwest Credit Facility; and (ii) Gemino-Bonterra Credit Facility. The Waiver and Amendment, among other things, adjusted the required: (a) minimum fixed charge coverage ratio; (b) maximum loan turn days; (c) minimum earnings before interest, taxes, depreciation and amortization; and (d) waived certain specified defaults in existence as of the date of the Waiver and Amendment.</t>
  </si>
  <si>
    <t>On March 28, 2014, the Company entered into a Fourth Amendment to Secured Loan Agreement and Payment Guaranty with KeyBank, which amended the KeyBank Credit Facility. Pursuant to the amendment, among other things: (i) KeyBank waives the failure of certain financial covenants of such subsidiaries regarding fixed charge coverage ratio, implied debt service coverage, and compliance of making a certain sinking fund payment due on March 1, 2014 such that no default or events of default under the KeyBank Credit Facility occurred due to such failure; (ii) modified and amended certain financial covenants regarding the Company’s fixed charge ratio and implied debt service coverage, and (iii) paid down $3.4 million of loan principal from the release of $3.4 million from a certain collateral account.</t>
  </si>
  <si>
    <t>2014 Brogdon Agreement</t>
  </si>
  <si>
    <t xml:space="preserve">On March 3, 2014, AdCare and certain of its subsidiaries entered into a letter agreement, dated as of February 28, 2014, with (i) the Oklahoma Owners, (ii) the entities owned and controlled by Mr. Brogdon which own Harrah Nursing Center, McCloud Nursing Center and Mecker Nursing Center (the “Brogdon Entities”), (iii) Christopher F. Brogdon, (iv) GL Nursing, LLC, an entity affiliated with Mr. Brogdon, and (v) Marsh Pointe Management, LLC. </t>
  </si>
  <si>
    <t>On December 31, 2013, the Company notified the Brogdon Entities of its intent to terminate: (i) that certain Management Agreement, dated September 19, 2011, by and between the Company and the Oklahoma Owners with respect to the management of the Oklahoma Facilities; and (ii) those certain Management Agreements, each dated July 26, 2013, by and between the Company and each of the Brogdon Entities with respect to the management of Harrah Nursing Center, McLoud Nursing Center and Mecker Nursing Center. Pursuant to the agreement: (i) the parties agreed that the termination of the Management Agreements shall be effective as of March 1, 2014 and that the Company will no longer provide any ongoing services to the facilities; and (ii) Mr. Brogdon executed a promissory note in favor of the Company in principal amount of $523,663 which represents amounts owed as of March 1, 2014: (a) by the Oklahoma Owners and the Brogdon Entities to the Company pursuant to the Management Agreements and (b) by GL Nursing, LLC to the Company in connection with the Company’s assignment in May 2012 of its rights to acquire Golden Years Manor. The note does not bear interest and is payable in five (5) equal monthly installments commencing on September 1, 2014 and ending on December 31, 2014.</t>
  </si>
  <si>
    <r>
      <t xml:space="preserve">In addition, the letter agreement amends that certain Option Agreement, entered into by Mr. Brogdon and Hearth &amp; Home, dated as of June 22, 2010 and as amended to date, to: (i) extend the Riverchase Option until June 22, 2015; and (ii) reduce the purchase price for the exercise of the Riverchase Option to </t>
    </r>
    <r>
      <rPr>
        <sz val="10"/>
        <color rgb="FF000000"/>
        <rFont val="Times New Roman"/>
        <family val="1"/>
      </rPr>
      <t>$1.00</t>
    </r>
    <r>
      <rPr>
        <sz val="10"/>
        <color theme="1"/>
        <rFont val="Inherit"/>
      </rPr>
      <t>. Furthermore, the letter agreement provides that, upon the closing of the sale of the Riverchase facility to an arms-length third party purchaser, regardless of whether Hearth &amp; Home has exercised the Riverchase Option, the net sales proceeds from such sale shall be distributed as follows: (a) one-half of the net sales proceeds shall be paid to the Company; (b) the remaining net sales proceeds shall be paid to the Company to satisfy the outstanding principal balance and interest (if any) then due under the note, with such payment to be applied in the order of scheduled amortization under the note; and (c) the balance of net sales proceeds shall be paid to the Company.</t>
    </r>
  </si>
  <si>
    <t>Conversion of Convertible Notes to Common Stock</t>
  </si>
  <si>
    <t>Between January 2, 2014 and January 15, 2014, the Company issued to holders of the Company's subordinated convertible promissory notes dated October 31, 2010, shares of common stock upon conversion of $2.9 million of the principal amount of the notes. The conversion price was $3.73 per share for 788,828 shares.</t>
  </si>
  <si>
    <t>Exercise of Warrants</t>
  </si>
  <si>
    <r>
      <t xml:space="preserve">Between February 19, 2014 and March 13, 2014, the Company issued to holders of the Company's warrants dated September 30, 2010, shares of common stock upon conversion of </t>
    </r>
    <r>
      <rPr>
        <sz val="10"/>
        <color rgb="FF000000"/>
        <rFont val="Times New Roman"/>
        <family val="1"/>
      </rPr>
      <t>693,761</t>
    </r>
    <r>
      <rPr>
        <sz val="10"/>
        <color theme="1"/>
        <rFont val="Inherit"/>
      </rPr>
      <t xml:space="preserve"> warrants at an exercise price of </t>
    </r>
    <r>
      <rPr>
        <sz val="10"/>
        <color rgb="FF000000"/>
        <rFont val="Times New Roman"/>
        <family val="1"/>
      </rPr>
      <t>$3.57</t>
    </r>
    <r>
      <rPr>
        <sz val="10"/>
        <color theme="1"/>
        <rFont val="Inherit"/>
      </rPr>
      <t xml:space="preserve"> per share. The Company received proceeds of approximately </t>
    </r>
    <r>
      <rPr>
        <sz val="10"/>
        <color rgb="FF000000"/>
        <rFont val="Times New Roman"/>
        <family val="1"/>
      </rPr>
      <t>$2.3 million</t>
    </r>
    <r>
      <rPr>
        <sz val="10"/>
        <color theme="1"/>
        <rFont val="Inherit"/>
      </rPr>
      <t xml:space="preserve">, net of broker commissions of approximately </t>
    </r>
    <r>
      <rPr>
        <sz val="10"/>
        <color rgb="FF000000"/>
        <rFont val="Times New Roman"/>
        <family val="1"/>
      </rPr>
      <t>$0.1 million</t>
    </r>
    <r>
      <rPr>
        <sz val="10"/>
        <color theme="1"/>
        <rFont val="Inherit"/>
      </rPr>
      <t xml:space="preserve">. </t>
    </r>
  </si>
  <si>
    <t>Quail Creek - Bonds</t>
  </si>
  <si>
    <t>On March 3, 2014, a certain wholly-owned subsidiary of the Company, pursuant to a certain loan agreement, repaid the outstanding bonds at par plus accrued interest in the amount of $3.1 million from funds that were deposited into a restricted defeased bonds escrow account.</t>
  </si>
  <si>
    <t>Ohio Medicaid Billing</t>
  </si>
  <si>
    <t>On March 7, 2014, the Company responded to a letter received from the Ohio Attorney General ("OAG") dated February 25, 2014 demanding repayment of approximately $1.0 million as settlement for alleged improper Medicaid payments related to seven Ohio facilities affiliated with the Company. The OAG alleged that the Company had submitted improper Medicaid claims for independent laboratory services for glucose blood tests and capillary blood draws. The Company intends to defend itself against the claims.</t>
  </si>
  <si>
    <t>Preferred Stock Dividends</t>
  </si>
  <si>
    <t>On March 10, 2014, the Company declared a quarterly dividend of $0.68 per share on the Series A Preferred Stock. The dividend payment is equivalent to an annualized 10.875% per share, based on the $25.00 per share stated liquidation preference, accruing from January 1, 2013. The dividend will be paid on March 31, 2014 to holders of the Series A Preferred Stock of record on March 21, 2014.</t>
  </si>
  <si>
    <t>Subordinated Convertible Notes Issued in 2014 (the “2014 Notes”)</t>
  </si>
  <si>
    <t xml:space="preserve">The Company entered into Subscription Agreements with certain accredited investors pursuant to which the Company issued and sold, on March 28, 2014 an aggregate of $6,500,000 in principal amount of the Company’s subordinated convertible promissory notes (the “2014 Notes”). The 2014 Notes bear interest at 10.0% per annum and such interest is payable quarterly in cash in arrears beginning on June 30, 2014. The 2014 Notes mature on April 30, 2015. The 2014 Notes are unsecured and subordinated in right of payment to existing and future senior indebtedness of the Company. </t>
  </si>
  <si>
    <t>At any time on or after the date of issuance of the 2014 Notes, the 2014 Notes are convertible at the option of the holder into shares of the common stock at an initial conversion price equal to $4.50 per share, subject to adjustment for stock dividends, stock splits, combination of shares, recapitalization and other similar events.</t>
  </si>
  <si>
    <t>The Company may prepay at any time, without penalty, upon 60 days prior notice, any portion of the outstanding principal amount and accrued and unpaid interest thereon with respect to any 2014 Note; provided, however, that: (i) the shares of common stock issuable upon conversion of any 2014 Note which is to be so prepaid must be: (a) registered for resale under the Securities Act; or (b) otherwise sellable under Rule 144 of the Securities Act without volume limitations thereunder; and (ii) at any time after the issue date of the 2014 Notes, the volume-weighted average price of the common stock for ten consecutive trading days has equaled or exceeded 105% of the then-current conversion price.</t>
  </si>
  <si>
    <t xml:space="preserve">In addition, the holders holding a majority of the outstanding principal amount with respect to all the 2014 Notes may require the Company to redeem all or any portion of the 2014 Notes upon a change of control at a redemption price equal to the outstanding principal amount to be redeemed plus all accrued and unpaid interest thereon. Furthermore, upon a change of control, the Company may redeem all or any portion of the 2014 Notes for a redemption price equal to the outstanding principal amount to be redeemed plus all accrued and unpaid interest thereon. </t>
  </si>
  <si>
    <t>Park City Capital Offshore Master, Ltd. (“Park City Offshore”), an affiliate of Michael J. Fox, entered into a Subscription Agreement with the Company pursuant to which the Company issued $1,000,000 in principal amount of the 2014 Notes. Mr. Fox is a director of Park City Offshore and a director of the Company and beneficial owner of greater than 5% of the outstanding common stock. The 2014 Note was offered to and sold to Park City Offshore on the same terms and conditions as all other buyers in the offering. For more information regarding the 2014 Note offering, see Part II, Item 9B. “Other Information - 2014 Subordinated Convertible Note Offering.” For a description of certain arrangements between the Company and Mr. Fox regarding his service as a director, see Part III, Item 10. “Directors Executive Officers and Corporate Governance. - Arrangements with Directors Regarding Election/Appointment".</t>
  </si>
  <si>
    <t>SUMMARY OF SIGNIFICANT ACCOUNTING POLICIES (Policies)</t>
  </si>
  <si>
    <t>In states where the CON/bed license is non-transferable separately from the facility, the CON/bed license and building are complimentary assets and therefore, the intangible asset is assigned a definite life and amortized over the estimated remaining useful life of the related building. As complimentary assets, the intangible asset has no value separate from the building and the estimated remaining useful lives of the intangible asset and building are equal. Therefore, the intangible asset and the building are classified together as "buildings" and are included in property and equipment in the consolidated balance sheets.</t>
  </si>
  <si>
    <t>Patient Care Receivables and Revenues</t>
  </si>
  <si>
    <t>Potentially uncollectible patient accounts are provided for on the allowance method based upon management's evaluation of outstanding accounts receivable at period-end and historical experience. Uncollected accounts that are written off are charged against allowance.</t>
  </si>
  <si>
    <t>Third Party Reimbursements</t>
  </si>
  <si>
    <t>The Company's indefinite lived intangibles consist primarily of values assigned to CON/bed licenses that are separable from the buildings. The Company does not amortize goodwill or indefinite lived intangibles. On an annual basis, the Company evaluates the recoverability of the indefinite lived intangibles and goodwill by performing an impairment test. The Company performs its annual test for impairment during the fourth quarter of each year.</t>
  </si>
  <si>
    <t>Income Taxes</t>
  </si>
  <si>
    <t>Advertising costs are expensed as incurred.</t>
  </si>
  <si>
    <t>Insurance</t>
  </si>
  <si>
    <t>SUMMARY OF SIGNIFICANT ACCOUNTING POLICIES (Tables)</t>
  </si>
  <si>
    <t>Summary of occupancy utilization and net revenues for nursing facility beds</t>
  </si>
  <si>
    <t>EARNINGS PER SHARE (Tables)</t>
  </si>
  <si>
    <t>Schedule of Earnings Per Share, Basic and Diluted</t>
  </si>
  <si>
    <t>The following table provides a reconciliation of net income (loss) for continuing and discontinued operations and the number of common shares used in the computation of both basic and diluted earnings per share:</t>
  </si>
  <si>
    <t>Schedule of Antidilutive Securities Excluded from Computation of Earnings Per Share</t>
  </si>
  <si>
    <t>RESTRICTED CASH AND INVESTMENTS (Tables)</t>
  </si>
  <si>
    <t>Schedule of restricted cash, escrow deposits and investments</t>
  </si>
  <si>
    <t>PROPERTY AND EQUIPMENT (Tables)</t>
  </si>
  <si>
    <t>Schedule of property and equipment</t>
  </si>
  <si>
    <t>INTANGIBLE ASSETS AND GOODWILL (Tables)</t>
  </si>
  <si>
    <t>Schedule of intangible assets</t>
  </si>
  <si>
    <t>Schedule of estimated amortization expense for all definite lived intangibles</t>
  </si>
  <si>
    <t>Estimated amortization expense for all definite lived intangibles for each of the future years ending December 31 is as follows:</t>
  </si>
  <si>
    <t>Summary of the changes in the carrying amount of goodwill</t>
  </si>
  <si>
    <t>ACCRUED EXPENSES (Tables)</t>
  </si>
  <si>
    <t>Schedule of accrued expenses</t>
  </si>
  <si>
    <t>NOTES PAYABLE AND OTHER DEBT (Tables)</t>
  </si>
  <si>
    <t>Schedule of notes payable and other debt</t>
  </si>
  <si>
    <t>Summary of the scheduled maturities</t>
  </si>
  <si>
    <t>Schedule of conversions of debt to shares</t>
  </si>
  <si>
    <t>ACQUISITIONS (Tables)</t>
  </si>
  <si>
    <t>Business Acquisition [Line Items]</t>
  </si>
  <si>
    <t>Proforma information</t>
  </si>
  <si>
    <t>Schedule of Business Acquisitions, by Acquisition</t>
  </si>
  <si>
    <t>Abington Place Acquisition</t>
  </si>
  <si>
    <t>DISCONTINUED OPERATIONS (Tables)</t>
  </si>
  <si>
    <t>Home health business</t>
  </si>
  <si>
    <t>Income Statement, Balance Sheet and Additional Disclosures by Disposal Groups, Including Discontinued Operations [Line Items]</t>
  </si>
  <si>
    <t>Schedule of Income statement, assets and liabilities of the disposal groups held for sale</t>
  </si>
  <si>
    <t>Riverchase Village ADK LLC | Riverchase</t>
  </si>
  <si>
    <t>Assets and liabilities of the variable interest entity held for sale at December 31, 2013 are as follows:</t>
  </si>
  <si>
    <t>STOCKHOLDERS' EQUITY (Tables)</t>
  </si>
  <si>
    <t>Schedule of Stockholders Equity</t>
  </si>
  <si>
    <t>STOCK BASED COMPENSATION (Tables)</t>
  </si>
  <si>
    <t>Share-based Compensation Arrangement by Share-based Payment Award [Line Items]</t>
  </si>
  <si>
    <t>Summary of employee and nonemployee stock based compensation</t>
  </si>
  <si>
    <t>Summary of the Company's stock option activity</t>
  </si>
  <si>
    <t>Summary of the Company's restricted stock activity</t>
  </si>
  <si>
    <t>Schedule of exercise price range</t>
  </si>
  <si>
    <t>Employee</t>
  </si>
  <si>
    <t>Schedule of assumptions used in calculating fair value of warrants using the Black Sholes Merton option-pricing model</t>
  </si>
  <si>
    <t>Employee | Warrant</t>
  </si>
  <si>
    <t>Schedule of common stock warrant activity</t>
  </si>
  <si>
    <t>Nonemployee</t>
  </si>
  <si>
    <t>Nonemployee | Warrant</t>
  </si>
  <si>
    <t>VARIABLE INTEREST ENTITIES (Tables) (Riverchase Village Facility)</t>
  </si>
  <si>
    <t>Riverchase Village Facility</t>
  </si>
  <si>
    <t>Variable interest entities</t>
  </si>
  <si>
    <t>Summary of assets and liabilities of the variable interest entities included in the consolidated balance sheets</t>
  </si>
  <si>
    <t>FAIR VALUE MEASUREMENTS (Tables)</t>
  </si>
  <si>
    <t>Schedule of assets and liabilities measured at fair value on a recurring basis</t>
  </si>
  <si>
    <t>Schedule of reconciliation of the beginning and ending balances for assets and liabilities measured at fair value on a recurring basis using significant unobservable inputs</t>
  </si>
  <si>
    <t>COMMITMENTS AND CONTINGENCIES (Tables)</t>
  </si>
  <si>
    <t>Schedule of future minimum lease payments</t>
  </si>
  <si>
    <t>INCOME TAXES (Tables)</t>
  </si>
  <si>
    <t>Schedule of provision for income taxes attributable to continuing operations</t>
  </si>
  <si>
    <t>Schedule of income tax expense applicable to continuing and discontinued operations</t>
  </si>
  <si>
    <t>Schedule of tax effect of significant temporary differences representing deferred tax assets and liabilities</t>
  </si>
  <si>
    <t>Schedule of differences between income taxes computed at the federal statutory rate and the provision for income taxes</t>
  </si>
  <si>
    <t>SUMMARY OF SIGNIFICANT ACCOUNTING POLICIES (Details) (USD $)</t>
  </si>
  <si>
    <t>3 Months Ended</t>
  </si>
  <si>
    <t>6 Months Ended</t>
  </si>
  <si>
    <t>bed</t>
  </si>
  <si>
    <t>facility</t>
  </si>
  <si>
    <t>Dec. 31, 2011</t>
  </si>
  <si>
    <t>Ohio and Georgia Assisted Living and Skilled Nursing Facilities</t>
  </si>
  <si>
    <t>unit</t>
  </si>
  <si>
    <t>Jun. 30, 2013</t>
  </si>
  <si>
    <t>Tybee Island Skilled Nursing Facilities</t>
  </si>
  <si>
    <t>sublease</t>
  </si>
  <si>
    <t>CON/bed licenses</t>
  </si>
  <si>
    <t>Lease Rights</t>
  </si>
  <si>
    <t>Number of assisted living facilities</t>
  </si>
  <si>
    <t>Number of independent living facilities</t>
  </si>
  <si>
    <t>Number of facilities</t>
  </si>
  <si>
    <t>Number of facilities owned and operated</t>
  </si>
  <si>
    <t>Number of facilities leased and operated</t>
  </si>
  <si>
    <t>Number of facilities managed</t>
  </si>
  <si>
    <t>Advertising expense</t>
  </si>
  <si>
    <t>Number of skilled nursing facilities</t>
  </si>
  <si>
    <t>Number of sublease agreements executed</t>
  </si>
  <si>
    <t>Number of facilities reported as discontinued operations</t>
  </si>
  <si>
    <t>Net carrying amount of intangibles</t>
  </si>
  <si>
    <t>Number of units</t>
  </si>
  <si>
    <t>Number of units under agreement to sale</t>
  </si>
  <si>
    <t>SUMMARY OF SIGNIFICANT ACCOUNTING POLICIES (Details 2) (USD $)</t>
  </si>
  <si>
    <t>In Millions, unless otherwise specified</t>
  </si>
  <si>
    <t>0 Months Ended</t>
  </si>
  <si>
    <t>Aug. 02, 2011</t>
  </si>
  <si>
    <t>Oklahoma Facilities</t>
  </si>
  <si>
    <t>Other Liabilities</t>
  </si>
  <si>
    <t>Operating Leased Assets [Line Items]</t>
  </si>
  <si>
    <t>Deferred rent</t>
  </si>
  <si>
    <t>Number of skilled nursing facilities acquired</t>
  </si>
  <si>
    <t>Monthly fee as a percentage of monthly gross revenues of facility</t>
  </si>
  <si>
    <t>Management fee receivables, estimated allowance for uncollectible management fee receivables</t>
  </si>
  <si>
    <t>SUMMARY OF SIGNIFICANT ACCOUNTING POLICIES (Details 3)</t>
  </si>
  <si>
    <t>Concentration Risk [Line Items]</t>
  </si>
  <si>
    <t>Percentage of skilled nursing facility beds which are certified under the Medicaid and Medicare programs</t>
  </si>
  <si>
    <t>Capacity of skilled nursing facility (in numbers of bed)</t>
  </si>
  <si>
    <t>Concentration risk (as a percent)</t>
  </si>
  <si>
    <t>Medicaid | Percent of Long-Term Care Receivables | Credit concentration risk</t>
  </si>
  <si>
    <t>Medicaid | Percent of Patient Care Revenue | Patient concentration risk</t>
  </si>
  <si>
    <t>Medicare | Percent of Long-Term Care Receivables | Credit concentration risk</t>
  </si>
  <si>
    <t>Medicare | Percent of Patient Care Revenue | Patient concentration risk</t>
  </si>
  <si>
    <t>Other Payers | Percent of Long-Term Care Receivables | Credit concentration risk</t>
  </si>
  <si>
    <t>Other Payers | Percent of Patient Care Revenue | Patient concentration risk</t>
  </si>
  <si>
    <t>SUMMARY OF SIGNIFICANT ACCOUNTING POLICIES (Details 4) (USD $)</t>
  </si>
  <si>
    <t>Intangible assets</t>
  </si>
  <si>
    <t>Lease-Related Intangible Asset</t>
  </si>
  <si>
    <t>Estimated useful life</t>
  </si>
  <si>
    <t>'10 years</t>
  </si>
  <si>
    <t>Intangible Assets-bed licenses</t>
  </si>
  <si>
    <t>'31 years</t>
  </si>
  <si>
    <t>SUMMARY OF SIGNIFICANT ACCOUNTING POLICIES (Details 5) (Office building, USD $)</t>
  </si>
  <si>
    <t>Mar. 31, 2012</t>
  </si>
  <si>
    <t>Arkansas</t>
  </si>
  <si>
    <t>Impairment charge to write down the carrying value of an office building</t>
  </si>
  <si>
    <t>Ohio</t>
  </si>
  <si>
    <t>EARNINGS PER SHARE (Details) (USD $)</t>
  </si>
  <si>
    <t>Earnings Per Share, Basic, by Common Class, Including Two Class Method [Line Items]</t>
  </si>
  <si>
    <t>Basic loss from continuing operations</t>
  </si>
  <si>
    <t>Weighted average number of shares outstanding, basic</t>
  </si>
  <si>
    <t>Basic loss from continuing operations (in dollars per share)</t>
  </si>
  <si>
    <t>Diluted loss from continuing operations (in dollars per share)</t>
  </si>
  <si>
    <t>Net income (loss) from discontinued operations</t>
  </si>
  <si>
    <t>Basic income (loss) from discontinued operations (in dollars per share)</t>
  </si>
  <si>
    <t>Diluted income (loss) from discontinued operations (in dollars per share)</t>
  </si>
  <si>
    <t>Diluted income (loss) (in shares)</t>
  </si>
  <si>
    <t>Basic loss (in dollars per shares)</t>
  </si>
  <si>
    <t>Diluted net income (loss) (in dollars per share)</t>
  </si>
  <si>
    <t>Preferred stock dividend (in dollars per share)</t>
  </si>
  <si>
    <t>Diluted income (loss)</t>
  </si>
  <si>
    <t>EARNINGS PER SHARE Antidiluitive Securities (Details)</t>
  </si>
  <si>
    <t>Antidilutive Securities Excluded from Computation of Earnings Per Share [Line Items]</t>
  </si>
  <si>
    <t>Antidilutive securities (in shares)</t>
  </si>
  <si>
    <t>Stock Options</t>
  </si>
  <si>
    <t>Employee Warrant</t>
  </si>
  <si>
    <t>Non Employee Warrant</t>
  </si>
  <si>
    <t>Convertible Debt Securities</t>
  </si>
  <si>
    <t>LIQUIDITY AND PROFITABILITY (Details) (USD $)</t>
  </si>
  <si>
    <t>1 Months Ended</t>
  </si>
  <si>
    <t>2 Months Ended</t>
  </si>
  <si>
    <t>Mar. 21, 2014</t>
  </si>
  <si>
    <t>Aug. 31, 2014</t>
  </si>
  <si>
    <t>Forecast</t>
  </si>
  <si>
    <t>Mar. 31, 2014</t>
  </si>
  <si>
    <t>Dec. 31, 2014</t>
  </si>
  <si>
    <t>Jun. 30, 2014</t>
  </si>
  <si>
    <t>Mar. 28, 2014</t>
  </si>
  <si>
    <t>Subsequent event</t>
  </si>
  <si>
    <t>Mar. 27, 2014</t>
  </si>
  <si>
    <t>Negative working capital</t>
  </si>
  <si>
    <t>Total indebtedness</t>
  </si>
  <si>
    <t>Current debt</t>
  </si>
  <si>
    <t>Management's plan for increasing liquidity and profitability</t>
  </si>
  <si>
    <t>Principal amount of unsecured convertible debt</t>
  </si>
  <si>
    <t>Scheduled debt service</t>
  </si>
  <si>
    <t>Cash outlays for acquisition costs, maintenance capital expenditures, dividends on Series A preferred stock and income taxes</t>
  </si>
  <si>
    <t>Proceeds from Issuance of Debt</t>
  </si>
  <si>
    <t>Fixed interest rate (as a percent)</t>
  </si>
  <si>
    <t>Debt service requirements</t>
  </si>
  <si>
    <t>Conversion price (in dollars per share)</t>
  </si>
  <si>
    <t>Closing price of the common stock (in dollars per share)</t>
  </si>
  <si>
    <t>Cash flow from operations</t>
  </si>
  <si>
    <t>Shares issued on conversion of warrants</t>
  </si>
  <si>
    <t>Exercise price of warrants (in dollars per share)</t>
  </si>
  <si>
    <t>Payments for brokerage fees</t>
  </si>
  <si>
    <t>Total debt payments and maturities excluding convertible debt</t>
  </si>
  <si>
    <t>RESTRICTED CASH AND INVESTMENTS (Details) (USD $)</t>
  </si>
  <si>
    <t>Dec. 31, 2010</t>
  </si>
  <si>
    <t>certificate_of_deposit</t>
  </si>
  <si>
    <t>Defeased bonds escrow</t>
  </si>
  <si>
    <t>Additional disclosure</t>
  </si>
  <si>
    <t>Number of certificates of deposit obtained and held as collateral</t>
  </si>
  <si>
    <t>Term of certificate of deposit to be held as collateral for other debt obligations</t>
  </si>
  <si>
    <t>'5 years</t>
  </si>
  <si>
    <t>PROPERTY AND EQUIPMENT (Details) (USD $)</t>
  </si>
  <si>
    <t>Minimum</t>
  </si>
  <si>
    <t>Maximum</t>
  </si>
  <si>
    <t>Georgia</t>
  </si>
  <si>
    <t>Office building</t>
  </si>
  <si>
    <t>Property and equipment, gross</t>
  </si>
  <si>
    <t>Total depreciation and amortization</t>
  </si>
  <si>
    <t>Total depreciation expense and amortization expense pertaining to discontinued operations</t>
  </si>
  <si>
    <t>Useful lives</t>
  </si>
  <si>
    <t>'40 years</t>
  </si>
  <si>
    <t>'2 years</t>
  </si>
  <si>
    <t>Asset impairment charges</t>
  </si>
  <si>
    <t>Impairment of intangible asset</t>
  </si>
  <si>
    <t>INTANGIBLE ASSETS AND GOODWILL (Details) (USD $)</t>
  </si>
  <si>
    <t>Balance at the start of the period</t>
  </si>
  <si>
    <t>Balance at the end of the period</t>
  </si>
  <si>
    <t>Estimated amortization expense</t>
  </si>
  <si>
    <t>Bed Licenses - Separable</t>
  </si>
  <si>
    <t>Bed Licenses (included in property and equipment)</t>
  </si>
  <si>
    <t>INTANGIBLE ASSETS AND GOODWILL (Details 2) (USD $)</t>
  </si>
  <si>
    <t>Changes in the carrying amount of goodwill</t>
  </si>
  <si>
    <t>Goodwill, Gross</t>
  </si>
  <si>
    <t>ACCRUED EXPENSES (Details) (USD $)</t>
  </si>
  <si>
    <t>NOTES PAYABLE AND OTHER DEBT Summary of Debt (Details) (USD $)</t>
  </si>
  <si>
    <t>Senior debt - guaranteed by HUD</t>
  </si>
  <si>
    <t>Senior debt - guaranteed by SBA</t>
  </si>
  <si>
    <t>Senior debt Bonds, net of discount</t>
  </si>
  <si>
    <t>bond</t>
  </si>
  <si>
    <t>Senior Debt - Other Mortgage Indebtedness</t>
  </si>
  <si>
    <t>Subordinated Convertible Notes Issued in 2010</t>
  </si>
  <si>
    <t>Subordinated Convertible Notes Issued in 2011</t>
  </si>
  <si>
    <t>Mar. 31, 2011</t>
  </si>
  <si>
    <t>Subordinated Convertible Notes Issued in 2012</t>
  </si>
  <si>
    <t>Jul. 31, 2012</t>
  </si>
  <si>
    <t>HUD term loan</t>
  </si>
  <si>
    <t>Hearth &amp; Home of Vandalia</t>
  </si>
  <si>
    <t>Debt Instrument [Line Items]</t>
  </si>
  <si>
    <t>Total notes payable and other debt</t>
  </si>
  <si>
    <t>[2],[3]</t>
  </si>
  <si>
    <t>Less portion included in liabilities of disposal group held for sale</t>
  </si>
  <si>
    <t>[3]</t>
  </si>
  <si>
    <t>Number of revenue bonds for which guarantee is given</t>
  </si>
  <si>
    <t>The senior debt - guaranteed by the U.S. Department of Housing and Urban Development (â€œHUDâ€) includes $3.6 million related to the Vandalia HUD mortgage note classified as liabilities of disposal group held for sale at DecemberÂ 31, 2012, that was assumed by the buyer of the HearthÂ &amp; Home of Vandalia assisted living facility that the Company sold in a transaction that closed in MayÂ 2013.</t>
  </si>
  <si>
    <t>[2]</t>
  </si>
  <si>
    <t>The senior debt - bonds, net of discount includes $3.1 million related to the outstanding bonds that were assumed by the Company upon its acquisition of the Quail Creek skilled nursing facility in July 2012, which, pursuant to the applicable loan agreement, will be prepaid on March 1, 2014.</t>
  </si>
  <si>
    <t>NOTES PAYABLE AND OTHER DEBT Scheduled Maturities (Details) (USD $)</t>
  </si>
  <si>
    <t>Less: unamortized discounts</t>
  </si>
  <si>
    <t>Plus: unamortized premiums</t>
  </si>
  <si>
    <t>Less: unamortized discounts classified as current</t>
  </si>
  <si>
    <t>Plus: unamortized premiums classified as current</t>
  </si>
  <si>
    <t>NOTES PAYABLE AND OTHER DEBT (Details) (USD $)</t>
  </si>
  <si>
    <t>Nov. 08, 2013</t>
  </si>
  <si>
    <t>Sep. 06, 2012</t>
  </si>
  <si>
    <t>credit_instrument</t>
  </si>
  <si>
    <t>Jun. 30, 2012</t>
  </si>
  <si>
    <t>Jul. 03, 2012</t>
  </si>
  <si>
    <t>Sep. 20, 2012</t>
  </si>
  <si>
    <t>subsidiary</t>
  </si>
  <si>
    <t>Gemino-Bonterra Credit facility</t>
  </si>
  <si>
    <t>Dec. 28, 2012</t>
  </si>
  <si>
    <t>Nov. 26, 2013</t>
  </si>
  <si>
    <t>Sep. 30, 2013</t>
  </si>
  <si>
    <t>Jul. 31, 2013</t>
  </si>
  <si>
    <t>Oct. 26, 2012</t>
  </si>
  <si>
    <t>Aug. 17, 2012</t>
  </si>
  <si>
    <t>Sep. 27, 2013</t>
  </si>
  <si>
    <t>Jan. 31, 2012</t>
  </si>
  <si>
    <t>Ohio ALF</t>
  </si>
  <si>
    <t>Feb. 28, 2013</t>
  </si>
  <si>
    <t>CHP</t>
  </si>
  <si>
    <t>Lincoln Lodge</t>
  </si>
  <si>
    <t>Sale Agreement</t>
  </si>
  <si>
    <t>Other Senior Debt - Guaranteed by HUD</t>
  </si>
  <si>
    <t>credit_facility</t>
  </si>
  <si>
    <t>CDC loan agreement</t>
  </si>
  <si>
    <t>Other Senior Debt - Guaranteed by SBA</t>
  </si>
  <si>
    <t>Series 2012 Bonds</t>
  </si>
  <si>
    <t>Eaglewood Village</t>
  </si>
  <si>
    <t>Apr. 30, 2012</t>
  </si>
  <si>
    <t>Series 2012A Bonds</t>
  </si>
  <si>
    <t>Series 2012B Bonds</t>
  </si>
  <si>
    <t>Bond indenture</t>
  </si>
  <si>
    <t>Series 2010 Bonds</t>
  </si>
  <si>
    <t>Series 2010 A Bonds</t>
  </si>
  <si>
    <t>Series 2010 B Bonds</t>
  </si>
  <si>
    <t>Mortgage Notes</t>
  </si>
  <si>
    <t>Loan agreement with Private Bank</t>
  </si>
  <si>
    <t>Glenvue Acquisition</t>
  </si>
  <si>
    <t>Aug. 31, 2012</t>
  </si>
  <si>
    <t>Tulsa Companion Care PSA</t>
  </si>
  <si>
    <t>Loan agreement with Contemporary Healthcare Capital</t>
  </si>
  <si>
    <t>Metro City Bank Loan</t>
  </si>
  <si>
    <t>Abington Acquisition</t>
  </si>
  <si>
    <t>agreement</t>
  </si>
  <si>
    <t>Nov. 30, 2013</t>
  </si>
  <si>
    <t>Metro City Bank Loan 1</t>
  </si>
  <si>
    <t>Metro City Bank Loan 2</t>
  </si>
  <si>
    <t>KeyBank Credit Facility</t>
  </si>
  <si>
    <t>First Commercial Bank promissory note</t>
  </si>
  <si>
    <t>Nov. 30, 2012</t>
  </si>
  <si>
    <t>Fidelity Bank promissory note</t>
  </si>
  <si>
    <t>Mortgage indebtedness on former corporate headquarters</t>
  </si>
  <si>
    <t>Unsecured Promissory Note</t>
  </si>
  <si>
    <t>Strome Alpha Offshore Ltd.</t>
  </si>
  <si>
    <t>Cantone Asset Management LLC</t>
  </si>
  <si>
    <t>Convertible debt</t>
  </si>
  <si>
    <t>Oct. 29, 2010</t>
  </si>
  <si>
    <t>Oct. 26, 2010</t>
  </si>
  <si>
    <t>Oct. 31, 2013</t>
  </si>
  <si>
    <t>Oct. 26, 2013</t>
  </si>
  <si>
    <t>Aug. 31, 2013</t>
  </si>
  <si>
    <t>Apr. 30, 2013</t>
  </si>
  <si>
    <t>Mar. 31, 2013</t>
  </si>
  <si>
    <t>Oct. 22, 2012</t>
  </si>
  <si>
    <t>Nov. 30, 2011</t>
  </si>
  <si>
    <t>Oct. 14, 2011</t>
  </si>
  <si>
    <t>Jul. 31, 2011</t>
  </si>
  <si>
    <t>Apr. 29, 2011</t>
  </si>
  <si>
    <t>Mar. 30, 2011</t>
  </si>
  <si>
    <t>Jul. 02, 2012</t>
  </si>
  <si>
    <t>LIBOR</t>
  </si>
  <si>
    <t>One Month LIBOR [Member]</t>
  </si>
  <si>
    <t>Number of credit facilities outstanding</t>
  </si>
  <si>
    <t>Maximum borrowing capacity</t>
  </si>
  <si>
    <t>Repayment of debt</t>
  </si>
  <si>
    <t>Spread on floating interest rate (as a percent)</t>
  </si>
  <si>
    <t>Monitoring fee as a percentage of outstanding balance</t>
  </si>
  <si>
    <t>Fee as percent of unused portion of debt</t>
  </si>
  <si>
    <t>Prepayment penalties (as a percent)</t>
  </si>
  <si>
    <t>Number of wholly owned subsidiaries that entered into the loan agreement</t>
  </si>
  <si>
    <t>Outstanding amount</t>
  </si>
  <si>
    <t>Repayments of debt</t>
  </si>
  <si>
    <t>Proceeds from release of collateral</t>
  </si>
  <si>
    <t>Debt Instrument, Sinking Fund Payment</t>
  </si>
  <si>
    <t>Payments for (Proceeds from) Deposit on Loan</t>
  </si>
  <si>
    <t>Maturity period</t>
  </si>
  <si>
    <t>'3 years</t>
  </si>
  <si>
    <t>'20 years</t>
  </si>
  <si>
    <t>Letters of credit</t>
  </si>
  <si>
    <t>Variable interest rate floor (as a percent)</t>
  </si>
  <si>
    <t>Number of subsidiaries released from debt liability</t>
  </si>
  <si>
    <t>Non-utilization fee percentage of the unused portion of the available credit</t>
  </si>
  <si>
    <t>Number of wholly owned subsidiaries that issued debt</t>
  </si>
  <si>
    <t>Debt instrument, outstanding amount</t>
  </si>
  <si>
    <t>Deferred financing costs</t>
  </si>
  <si>
    <t>Prepayment penalties, annual decline (as a percent)</t>
  </si>
  <si>
    <t>Monthly principal and interest payments</t>
  </si>
  <si>
    <t>Minimum interest rate (as a percent)</t>
  </si>
  <si>
    <t>Maximum interest rate (as a percent)</t>
  </si>
  <si>
    <t>Restricted assets related to the loan</t>
  </si>
  <si>
    <t>Liabilities consisting of debt</t>
  </si>
  <si>
    <t>Number of term loan facilities</t>
  </si>
  <si>
    <t>Percentage of debt insured</t>
  </si>
  <si>
    <t>Annual renewal fee for the USDA guarantee (as a percent)</t>
  </si>
  <si>
    <t>Prepayment penalties, annual decline capped (as a percent)</t>
  </si>
  <si>
    <t>Period over which prepayment penalties decline</t>
  </si>
  <si>
    <t>Unamortized discounts</t>
  </si>
  <si>
    <t>Fair value of indebtedness</t>
  </si>
  <si>
    <t>Unamortized premiums</t>
  </si>
  <si>
    <t>Principal amount of the debt instrument</t>
  </si>
  <si>
    <t>Annual redemption amount</t>
  </si>
  <si>
    <t>Percentage of principal amount at which notes may be required to be repurchased by majority of debt holders</t>
  </si>
  <si>
    <t>Percentage of principal amount at which debt may be required to be repurchased after May 31, 2015</t>
  </si>
  <si>
    <t>Periodic interest payments</t>
  </si>
  <si>
    <t>Effective interest rate (as a percent)</t>
  </si>
  <si>
    <t>Final payment required</t>
  </si>
  <si>
    <t>Number of promissory notes of which liability was released</t>
  </si>
  <si>
    <t>Prepayment penalty during year one (as a percent)</t>
  </si>
  <si>
    <t>Prepayment penalty during year two (as a percent)</t>
  </si>
  <si>
    <t>Additional maturity extension period</t>
  </si>
  <si>
    <t>'6 months</t>
  </si>
  <si>
    <t>Amount available</t>
  </si>
  <si>
    <t>Monthly cash collateral deposits</t>
  </si>
  <si>
    <t>Scheduled maturities in 2014 and 2015</t>
  </si>
  <si>
    <t>Mandatory principal prepayment amount</t>
  </si>
  <si>
    <t>Period of prior written notice for prepayment of loan</t>
  </si>
  <si>
    <t>'15 days</t>
  </si>
  <si>
    <t>Proceeds, net of legal and other financing costs</t>
  </si>
  <si>
    <t>Stock dividend (as a percent)</t>
  </si>
  <si>
    <t>Proceeds from convertible debt</t>
  </si>
  <si>
    <t>Period for conversion of debt instruments</t>
  </si>
  <si>
    <t>Number of trading days within 30 consecutive trading days required per the conversion eligibility terms</t>
  </si>
  <si>
    <t>'20 days</t>
  </si>
  <si>
    <t>Number of consecutive trading days required per the conversion eligibility terms</t>
  </si>
  <si>
    <t>'30 days</t>
  </si>
  <si>
    <t>Percentage of the conversion price that the weighted average price of the entity's common stock must exceed in order for the notes to be convertible</t>
  </si>
  <si>
    <t>Average daily trading volume of the company's no par value common stock during 20 trading days in order for the notes to be convertible (in shares)</t>
  </si>
  <si>
    <t>Percentage of principal amount at which debt may be required to be repurchased</t>
  </si>
  <si>
    <t>Number of shares of common stock required to be issued, if all of the convertible debt was converted to common stock</t>
  </si>
  <si>
    <t>NOTES PAYABLE AND OTHER DEBT Converted Debt (Details) (USD $)</t>
  </si>
  <si>
    <t>36 Months Ended</t>
  </si>
  <si>
    <t>Convertible debt issued in 2010</t>
  </si>
  <si>
    <t>Shares of common stock issued (in shares)</t>
  </si>
  <si>
    <t>Amount of convertible notes converted into shares</t>
  </si>
  <si>
    <t>ACQUISITIONS (Details) (USD $)</t>
  </si>
  <si>
    <t>Jan. 02, 2012</t>
  </si>
  <si>
    <t>Apr. 02, 2012</t>
  </si>
  <si>
    <t>Building [Member]</t>
  </si>
  <si>
    <t>Goodwill [Member]</t>
  </si>
  <si>
    <t>Liabilities, Total [Member]</t>
  </si>
  <si>
    <t>Cash (including prepaid deposits)</t>
  </si>
  <si>
    <t>Assets acquired</t>
  </si>
  <si>
    <t>Secured Debt</t>
  </si>
  <si>
    <t>Actual and pro forma financial information</t>
  </si>
  <si>
    <t>Combined revenue for all acquisitions</t>
  </si>
  <si>
    <t>Loss from operations</t>
  </si>
  <si>
    <t>ACQUISITIONS (Narrative) (Details) (USD $)</t>
  </si>
  <si>
    <t>Aug. 02, 2013</t>
  </si>
  <si>
    <t>Avalon PSA</t>
  </si>
  <si>
    <t>Feb. 15, 2013</t>
  </si>
  <si>
    <t>Bethany Health and Rehab</t>
  </si>
  <si>
    <t>Trevecca Health and Rehab</t>
  </si>
  <si>
    <t>Amount deposited into escrow to be held as earnest money</t>
  </si>
  <si>
    <t>Escrow deposit disbursements related to property acquisition</t>
  </si>
  <si>
    <t>Number of assisted living facilities acquired</t>
  </si>
  <si>
    <t>DISCONTINUED OPERATIONS (Details) (USD $)</t>
  </si>
  <si>
    <t>Lincoln Lodge and Vandalia</t>
  </si>
  <si>
    <t>Riverchase Village ADK LLC</t>
  </si>
  <si>
    <t>Assets and liabilities of the disposal groups held for sale</t>
  </si>
  <si>
    <t>DISCONTINUED OPERATIONS (Narrative) (Details) (USD $)</t>
  </si>
  <si>
    <t>Number of assisted living facilities agreed to be sold</t>
  </si>
  <si>
    <t>Gain (loss) on sale of business operation</t>
  </si>
  <si>
    <t>Proceeds from sales of business</t>
  </si>
  <si>
    <t>Number of assisted living facilities held for sale</t>
  </si>
  <si>
    <t>Mortgage note</t>
  </si>
  <si>
    <t>Purchase price</t>
  </si>
  <si>
    <t>Purchase price net of debt</t>
  </si>
  <si>
    <t>Aggregate purchase price</t>
  </si>
  <si>
    <t>Decrease in purchase price</t>
  </si>
  <si>
    <t>Proceeds used for payment were used to fund collateralized restricted cash</t>
  </si>
  <si>
    <t>Working capital</t>
  </si>
  <si>
    <t>DISCONTINUED OPERATIONS (Summary of activity of discontinued operations) (Details) (USD $)</t>
  </si>
  <si>
    <t>PREFERRED STOCK (Details) (USD $)</t>
  </si>
  <si>
    <t>Oct. 28, 2013</t>
  </si>
  <si>
    <t>Series A Preferred Stock</t>
  </si>
  <si>
    <t>Shares Reserved</t>
  </si>
  <si>
    <t>Number of shares issued</t>
  </si>
  <si>
    <t>Share price</t>
  </si>
  <si>
    <t>Proceeds from offerings</t>
  </si>
  <si>
    <t>Offering price (in dollars per share)</t>
  </si>
  <si>
    <t>Dividend (in dollars per share)</t>
  </si>
  <si>
    <t>Underwriting discounts and other offering-related expenses</t>
  </si>
  <si>
    <t>Underwriting discounts and other offering related expenses</t>
  </si>
  <si>
    <t>Amount of net proceeds</t>
  </si>
  <si>
    <t>Liquidation preference per share (in dollars per share)</t>
  </si>
  <si>
    <t>Dividend rate (as a percent)</t>
  </si>
  <si>
    <t>STOCKHOLDERS' EQUITY (Details) (USD $)</t>
  </si>
  <si>
    <t>Common Stock</t>
  </si>
  <si>
    <t>Class of Stock [Line Items]</t>
  </si>
  <si>
    <t>Common stock warrants outstanding â€” employees</t>
  </si>
  <si>
    <t>Common stock warrants outstanding â€” nonemployees</t>
  </si>
  <si>
    <t>Increase in number of outstanding shares of common stock as a result of the stock dividend</t>
  </si>
  <si>
    <t>Offering period to purchase additional common stock</t>
  </si>
  <si>
    <t>'45 days</t>
  </si>
  <si>
    <t>Additional number of shares</t>
  </si>
  <si>
    <t>STOCK BASED COMPENSATION (Details) (USD $)</t>
  </si>
  <si>
    <t>directors</t>
  </si>
  <si>
    <t>stock_plan</t>
  </si>
  <si>
    <t>Subordinated convertible debt</t>
  </si>
  <si>
    <t>2004 plan</t>
  </si>
  <si>
    <t>2005 plan</t>
  </si>
  <si>
    <t>2011 plan</t>
  </si>
  <si>
    <t>Restricted stock</t>
  </si>
  <si>
    <t>Common Stock Issued in December 2013</t>
  </si>
  <si>
    <t>Placement Agent</t>
  </si>
  <si>
    <t>Convertible Subordinated Promissory Notes Issued in June 2012</t>
  </si>
  <si>
    <t>Directors</t>
  </si>
  <si>
    <t>Chief Financial Officer</t>
  </si>
  <si>
    <t>Stock Options and Stock Warrants</t>
  </si>
  <si>
    <t>Total Compensation Expense</t>
  </si>
  <si>
    <t>Weighted average significant assumptions used to estimate the fair value</t>
  </si>
  <si>
    <t>Dividend Yield (as a percent)</t>
  </si>
  <si>
    <t>Expected Volatility (as a percent)</t>
  </si>
  <si>
    <t>Risk-Free Interest Rate (as a percent)</t>
  </si>
  <si>
    <t>'5 years 2 months 12 days</t>
  </si>
  <si>
    <t>Number of employee stock option plans</t>
  </si>
  <si>
    <t>Maximum number of shares of the company's stock that may be issued</t>
  </si>
  <si>
    <t>Weighted average grant date fair value of options granted (in dollars per share)</t>
  </si>
  <si>
    <t>Unrecognized compensation expense</t>
  </si>
  <si>
    <t>Period of recognition of compensation expense</t>
  </si>
  <si>
    <t>'1 year 11 months 12 days</t>
  </si>
  <si>
    <t>'1 year 7 months 6 days</t>
  </si>
  <si>
    <t>Total intrinsic value of options exercised</t>
  </si>
  <si>
    <t>Shares granted (in shares)</t>
  </si>
  <si>
    <t>Restriction period</t>
  </si>
  <si>
    <t>'1 year</t>
  </si>
  <si>
    <t>Number of directors</t>
  </si>
  <si>
    <t>Warrants granted (in dollars per share)</t>
  </si>
  <si>
    <t>Shares granted (in dollars per share)</t>
  </si>
  <si>
    <t>Weighted average grant date fair value</t>
  </si>
  <si>
    <t>Warrant expiration term</t>
  </si>
  <si>
    <t>STOCK BASED COMPENSATION (Stock Option Activity) (Details) (Stock Options, USD $)</t>
  </si>
  <si>
    <t>Share-based Compensation Arrangement by Share-based Payment Award, Options, Outstanding [Roll Forward]</t>
  </si>
  <si>
    <t>Beginning balance</t>
  </si>
  <si>
    <t>Ending balance</t>
  </si>
  <si>
    <t>Share-based Compensation Arrangement by Share-based Payment Award, Options, Outstanding, Weighted Average Exercise Price [Abstract]</t>
  </si>
  <si>
    <t>Additional disclosures</t>
  </si>
  <si>
    <t>Outstanding - weighted average remaining contract life</t>
  </si>
  <si>
    <t>'7 years 6 months</t>
  </si>
  <si>
    <t>'6 years 7 months 6 days</t>
  </si>
  <si>
    <t>Outstanding aggregate intrinsic value</t>
  </si>
  <si>
    <t>Shares vested as of year end (in shares)</t>
  </si>
  <si>
    <t>Shares vested as of year end (in dollars per share)</t>
  </si>
  <si>
    <t>Share vested, weighted average remaining contractual life</t>
  </si>
  <si>
    <t>'5 years 10 months 24 days</t>
  </si>
  <si>
    <t>'4 years 9 months 18 days</t>
  </si>
  <si>
    <t>Shares vested, aggregate intrinsic value</t>
  </si>
  <si>
    <t>Exercisable at the end of the period (in shares)</t>
  </si>
  <si>
    <t>Exercisable at the end of the period (in dollars per share)</t>
  </si>
  <si>
    <t>Weighted average remaining contractual term, exercisable</t>
  </si>
  <si>
    <t>Exercisable at year end, aggregate intrinsic value</t>
  </si>
  <si>
    <t>Includes forfeiture adjusted unvested shares.</t>
  </si>
  <si>
    <t>STOCK BASED COMPENSATION (Exercise price range) (Details) (USD $)</t>
  </si>
  <si>
    <t>Stock options outstanding, number</t>
  </si>
  <si>
    <t>Stock options outstanding, weighted average remaining contractual term (in years)</t>
  </si>
  <si>
    <t>Stock options outstanding, weighted average exercise price</t>
  </si>
  <si>
    <t>Options exercisable, vested and exercisable</t>
  </si>
  <si>
    <t>Options exercisable, weighted average exercise price</t>
  </si>
  <si>
    <t>'1 year 2 months 12 days</t>
  </si>
  <si>
    <t>Exercise price, maximum</t>
  </si>
  <si>
    <t>'6 years 4 months 24 days</t>
  </si>
  <si>
    <t>Exercise price, minimum</t>
  </si>
  <si>
    <t>'8 years 10 months 24 days</t>
  </si>
  <si>
    <t>'9 years</t>
  </si>
  <si>
    <t>'7 years 2 months 12 days</t>
  </si>
  <si>
    <t>STOCK BASED COMPENSATION (Warrants Activity) (Details) (Warrants, USD $)</t>
  </si>
  <si>
    <t>Outstanding at the beginning of the period (in shares)</t>
  </si>
  <si>
    <t>Stock Dividend (in shares)</t>
  </si>
  <si>
    <t>Granted (in shares)</t>
  </si>
  <si>
    <t>Outstanding at the end of the period (in shares)</t>
  </si>
  <si>
    <t>Outstanding at the beginning of the period (in dollars per share)</t>
  </si>
  <si>
    <t>Stock Dividend (in dollars per share)</t>
  </si>
  <si>
    <t>Granted (in dollars per share)</t>
  </si>
  <si>
    <t>Outstanding at the end of the period (in dollars per share)</t>
  </si>
  <si>
    <t>Weighted average remaining contractual term</t>
  </si>
  <si>
    <t>'5 years 7 months 6 days</t>
  </si>
  <si>
    <t>Outstanding at the end of the period (in dollars)</t>
  </si>
  <si>
    <t>Class of Warrant or Right, Vested and Expected to Vest, Number</t>
  </si>
  <si>
    <t>Class of Warrant or Right, Vested and Expected to Vest, Weighted Average Exercise Price</t>
  </si>
  <si>
    <t>Class of Warrant or Right, Vested and Expected to Vest, Weighted Average Remaining Contractual Term</t>
  </si>
  <si>
    <t>'4 years 4 months 24 days</t>
  </si>
  <si>
    <t>'5 years 1 month 6 days</t>
  </si>
  <si>
    <t>Class of Warrant or Right, Vested and Expected to Vest, Aggregate Intrinsic Value</t>
  </si>
  <si>
    <t>Exercisable at the end of the period (in dollars)</t>
  </si>
  <si>
    <t>Exercised (in shares)</t>
  </si>
  <si>
    <t>Forfeited (in shares)</t>
  </si>
  <si>
    <t>Exercised (in dollars per share)</t>
  </si>
  <si>
    <t>Forfeited (in dollars per share)</t>
  </si>
  <si>
    <t>'1 year 10 months 24 days</t>
  </si>
  <si>
    <t>STOCK BASED COMPENSATION (Restricted Stock Activity) (Details) (Restricted stock, USD $)</t>
  </si>
  <si>
    <t>Number of Shares (000's)</t>
  </si>
  <si>
    <t>Unvested at the beginning of the period (in shares)</t>
  </si>
  <si>
    <t>Vested (in shares)</t>
  </si>
  <si>
    <t>Unvested at the end of the period (in shares)</t>
  </si>
  <si>
    <t>Weighted Avg. Grant Date Fair Value</t>
  </si>
  <si>
    <t>Unvested at the beginning of the period (in dollars per share)</t>
  </si>
  <si>
    <t>Vested (in dollars per share)</t>
  </si>
  <si>
    <t>Unvested at the ending of the period (in dollars per share)</t>
  </si>
  <si>
    <t>VARIABLE INTEREST ENTITIES (Details) (USD $)</t>
  </si>
  <si>
    <t>Jun. 22, 2013</t>
  </si>
  <si>
    <t>Christopher Brogdon, the Company's Vice Chairman</t>
  </si>
  <si>
    <t>Ownership percentage</t>
  </si>
  <si>
    <t>Term of contract</t>
  </si>
  <si>
    <t>Capacity of assisted living facility (in numbers of bed)</t>
  </si>
  <si>
    <t>Fees as percentage of monthly gross revenue</t>
  </si>
  <si>
    <t>FAIR VALUE MEASUREMENTS (Details) (USD $)</t>
  </si>
  <si>
    <t>Recurring basis</t>
  </si>
  <si>
    <t>Level 3</t>
  </si>
  <si>
    <t>Derivative Liability</t>
  </si>
  <si>
    <t>Reconciliation of the beginning and ending balances for assets and liabilities measured at fair value on a recurring basis using significant unobservable inputs</t>
  </si>
  <si>
    <t>Conversion price of convertible notes into common stock (in dollars per share)</t>
  </si>
  <si>
    <t>COMMITMENTS AND CONTINGENCIES (Details) (USD $)</t>
  </si>
  <si>
    <t>Jun. 24, 2013</t>
  </si>
  <si>
    <t>entity</t>
  </si>
  <si>
    <t>Sep. 30, 2012</t>
  </si>
  <si>
    <t>Settled litigation</t>
  </si>
  <si>
    <t>lawsuite</t>
  </si>
  <si>
    <t>Single master lease arrangement</t>
  </si>
  <si>
    <t>Separate lease agreement</t>
  </si>
  <si>
    <t>Oct. 02, 2013</t>
  </si>
  <si>
    <t>Requesting payment past due</t>
  </si>
  <si>
    <t>Mar. 07, 2014</t>
  </si>
  <si>
    <t>Letter Received from Ohio Attorney General</t>
  </si>
  <si>
    <t>Commitments and contingencies</t>
  </si>
  <si>
    <t>Number of skilled nursing facilities under non-cancelable operating leases</t>
  </si>
  <si>
    <t>Initial lease terms</t>
  </si>
  <si>
    <t>'12 years</t>
  </si>
  <si>
    <t>Capital expenditures per licensed bed per lease year at each facility (dollars per bed)</t>
  </si>
  <si>
    <t>Capital expenditure per year for both facilities</t>
  </si>
  <si>
    <t>Future minimum lease payments</t>
  </si>
  <si>
    <t>Number of lawsuits asserting breach of contract</t>
  </si>
  <si>
    <t>Settlement obligation</t>
  </si>
  <si>
    <t>Number of lawsuits settled</t>
  </si>
  <si>
    <t>Non cash settlement gain</t>
  </si>
  <si>
    <t>Amount paid in settlement</t>
  </si>
  <si>
    <t>Payment requested by Georgia Department of Community Health</t>
  </si>
  <si>
    <t>Number of entities controlled by Mr. and Mrs. Brogdon</t>
  </si>
  <si>
    <t>Salary retirement and continuation</t>
  </si>
  <si>
    <t>Period over which wage continuation and fringe benefits are to be paid out</t>
  </si>
  <si>
    <t>'24 months</t>
  </si>
  <si>
    <t>INCOME TAXES (Details) (USD $)</t>
  </si>
  <si>
    <t>Current Tax Expense (Benefit):</t>
  </si>
  <si>
    <t>Total Current Tax Expense</t>
  </si>
  <si>
    <t>Income tax expense applicable to continuing and discontinued operations</t>
  </si>
  <si>
    <t>Net current deferred tax assets</t>
  </si>
  <si>
    <t>Property, equipment &amp; intangibles</t>
  </si>
  <si>
    <t>Net long-term deferred tax asset (liability)</t>
  </si>
  <si>
    <t>Differences between income taxes computed at the federal statutory rate and the provision for income taxes</t>
  </si>
  <si>
    <t>Federal income tax at statutory rate (as a percent)</t>
  </si>
  <si>
    <t>State and local taxes (as a percent)</t>
  </si>
  <si>
    <t>Consolidated VIE LLCs</t>
  </si>
  <si>
    <t>Nondeductible expenses (as a percent)</t>
  </si>
  <si>
    <t>Other (as a percent)</t>
  </si>
  <si>
    <t>Change in valuation allowance (as a percent)</t>
  </si>
  <si>
    <t>Effective tax rate (as a percent)</t>
  </si>
  <si>
    <t>Consolidated federal net operating loss carry forwards</t>
  </si>
  <si>
    <t>Deferred Federal tax expense</t>
  </si>
  <si>
    <t>Deferred Income Tax Expense (Benefit)</t>
  </si>
  <si>
    <t>BENEFIT PLANS (Details) (USD $)</t>
  </si>
  <si>
    <t>Age of employees to be eligible to participate in the defined contribution plan</t>
  </si>
  <si>
    <t>'21 years</t>
  </si>
  <si>
    <t>Eligible service period to participate in the defined contribution plan</t>
  </si>
  <si>
    <t>Matching contribution by the company (as a percent)</t>
  </si>
  <si>
    <t>Maximum percentage of employee's salary</t>
  </si>
  <si>
    <t>Total matching contributions</t>
  </si>
  <si>
    <t>RELATED PARTY TRANSACTIONS (Details) (USD $)</t>
  </si>
  <si>
    <t>20 Months Ended</t>
  </si>
  <si>
    <t>Senior secured revolving line of credit</t>
  </si>
  <si>
    <t>GL Nursing, LLC</t>
  </si>
  <si>
    <t>Apr. 09, 2010</t>
  </si>
  <si>
    <t>First Mortgage Healthcare Facility Revenue Bonds (Series 2010 A)</t>
  </si>
  <si>
    <t>First Mortgage Revenue Bonds (Series B)</t>
  </si>
  <si>
    <t>Promissory note</t>
  </si>
  <si>
    <t>Jun. 30, 2010</t>
  </si>
  <si>
    <t>Purchase Agreement</t>
  </si>
  <si>
    <t>Gyman Properties, LLC</t>
  </si>
  <si>
    <t>Office Subleases</t>
  </si>
  <si>
    <t>JRT</t>
  </si>
  <si>
    <t>Jun. 22, 2010</t>
  </si>
  <si>
    <t>Hearth &amp; Home</t>
  </si>
  <si>
    <t>A wholly owned subsidiary</t>
  </si>
  <si>
    <t>Mr. Brogdon's son</t>
  </si>
  <si>
    <t>Airplane Sublease</t>
  </si>
  <si>
    <t>ADK Hembree</t>
  </si>
  <si>
    <t>Hembree Road Property PA</t>
  </si>
  <si>
    <t>Consulting Agreement</t>
  </si>
  <si>
    <t>Year one</t>
  </si>
  <si>
    <t>Year two</t>
  </si>
  <si>
    <t>Year three</t>
  </si>
  <si>
    <t>AdCare Oklahoma Management, LLC</t>
  </si>
  <si>
    <t>Oct. 31, 2011</t>
  </si>
  <si>
    <t>Rose Missouri Nursing, LLC</t>
  </si>
  <si>
    <t>Brogdon Family LLC</t>
  </si>
  <si>
    <t>First Commercial Bank</t>
  </si>
  <si>
    <t>ER Nursing</t>
  </si>
  <si>
    <t>New Beginnings</t>
  </si>
  <si>
    <t>ER Property</t>
  </si>
  <si>
    <t>promissory_note</t>
  </si>
  <si>
    <t>Cantone Research Inc.</t>
  </si>
  <si>
    <t>Cantaone Asset Management LLC and Cantone Research Inc. [Member]</t>
  </si>
  <si>
    <t>Jul. 26, 2013</t>
  </si>
  <si>
    <t>Jul. 26, 2012</t>
  </si>
  <si>
    <t>Management Agreement Termination</t>
  </si>
  <si>
    <t>Related party transaction</t>
  </si>
  <si>
    <t>Percentage of membership interest assigned</t>
  </si>
  <si>
    <t>Amount borrowed for acquisition</t>
  </si>
  <si>
    <t>Number of Promissory notes refinanced</t>
  </si>
  <si>
    <t>Amount to be loaned by CRI</t>
  </si>
  <si>
    <t>'4 years</t>
  </si>
  <si>
    <t>Amount released from escrow to the Company</t>
  </si>
  <si>
    <t>Exercise price of option granted by Mr Brogdon to acquire Riverchase</t>
  </si>
  <si>
    <t>Management agreement period</t>
  </si>
  <si>
    <t>Percentage of monthly gross revenues of facility</t>
  </si>
  <si>
    <t>Exercise price</t>
  </si>
  <si>
    <t>Receivable recorded</t>
  </si>
  <si>
    <t>Monthly base rent</t>
  </si>
  <si>
    <t>Aggregate rent paid</t>
  </si>
  <si>
    <t>Ownership interest in other entities</t>
  </si>
  <si>
    <t>Monthly rent as percentage of principal and interest due to the lender holding a first priority mortgage</t>
  </si>
  <si>
    <t>Term of automatic renewal of contract after initial term</t>
  </si>
  <si>
    <t>Expenses incurred on behalf of related party</t>
  </si>
  <si>
    <t>Guarantee fee expense</t>
  </si>
  <si>
    <t>Period of extension in agreement</t>
  </si>
  <si>
    <t>Monthly compensation</t>
  </si>
  <si>
    <t>Success fees</t>
  </si>
  <si>
    <t>Success fees paid on a one-year basis</t>
  </si>
  <si>
    <t>Success fees in case of aggregate consideration is less than $2,500,000</t>
  </si>
  <si>
    <t>The number of months of maximum total compensation the equivalence of severance pay would be if terminated without cause</t>
  </si>
  <si>
    <t>'18 months</t>
  </si>
  <si>
    <t>Aggregate consideration to be received over which success fee to be paid</t>
  </si>
  <si>
    <t>Percentage of common stock beneficially owned by Christopher Brogdon</t>
  </si>
  <si>
    <t>Shares per warrant</t>
  </si>
  <si>
    <t>Consulting fees</t>
  </si>
  <si>
    <t>Placement fees</t>
  </si>
  <si>
    <t>SUBSEQUENT EVENTS (Details) (USD $)</t>
  </si>
  <si>
    <t>Jan. 15, 2014</t>
  </si>
  <si>
    <t>Mar. 10, 2014</t>
  </si>
  <si>
    <t>Park City Capital Offshore Master, Ltd</t>
  </si>
  <si>
    <t>Mar. 03, 2014</t>
  </si>
  <si>
    <t>installement</t>
  </si>
  <si>
    <t>Mar. 01, 2014</t>
  </si>
  <si>
    <t>Subsequent Event [Line Items]</t>
  </si>
  <si>
    <t>Number of installments</t>
  </si>
  <si>
    <t>Dividends declared</t>
  </si>
  <si>
    <t>Repayment demanded</t>
  </si>
  <si>
    <t>'60 days</t>
  </si>
  <si>
    <t>Debt Instrument, Convertible, Percentage of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b/>
      <sz val="8"/>
      <color theme="1"/>
      <name val="Inherit"/>
    </font>
    <font>
      <b/>
      <sz val="9"/>
      <color theme="1"/>
      <name val="Inherit"/>
    </font>
    <font>
      <sz val="7"/>
      <color theme="1"/>
      <name val="Inherit"/>
    </font>
    <font>
      <sz val="8"/>
      <color theme="1"/>
      <name val="Inherit"/>
    </font>
    <font>
      <sz val="9"/>
      <color theme="1"/>
      <name val="Inherit"/>
    </font>
    <font>
      <sz val="10"/>
      <color rgb="FF000000"/>
      <name val="Inherit"/>
    </font>
    <font>
      <sz val="6"/>
      <color theme="1"/>
      <name val="Inherit"/>
    </font>
    <font>
      <sz val="11"/>
      <color theme="1"/>
      <name val="Inherit"/>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15" fontId="22" fillId="0" borderId="0" xfId="0" applyNumberFormat="1" applyFont="1" applyAlignment="1">
      <alignment horizontal="left" wrapText="1" indent="1"/>
    </xf>
    <xf numFmtId="0" fontId="22" fillId="0" borderId="0" xfId="0" applyFont="1" applyAlignment="1">
      <alignment horizontal="right" wrapText="1"/>
    </xf>
    <xf numFmtId="0" fontId="22" fillId="0" borderId="0" xfId="0" applyFont="1" applyAlignment="1">
      <alignment horizontal="left" wrapText="1"/>
    </xf>
    <xf numFmtId="15" fontId="22" fillId="33" borderId="0" xfId="0" applyNumberFormat="1" applyFont="1" applyFill="1" applyAlignment="1">
      <alignment horizontal="left" wrapText="1" indent="1"/>
    </xf>
    <xf numFmtId="0" fontId="22" fillId="33" borderId="0" xfId="0" applyFont="1" applyFill="1" applyAlignment="1">
      <alignment horizontal="right" wrapText="1"/>
    </xf>
    <xf numFmtId="0" fontId="24"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6"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center" wrapText="1"/>
    </xf>
    <xf numFmtId="0" fontId="22" fillId="0" borderId="11" xfId="0" applyFont="1" applyBorder="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0" xfId="0" applyFont="1" applyAlignment="1">
      <alignment horizontal="right" wrapText="1"/>
    </xf>
    <xf numFmtId="0" fontId="22" fillId="0" borderId="11" xfId="0" applyFont="1" applyBorder="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1" xfId="0" applyFont="1" applyFill="1" applyBorder="1" applyAlignment="1">
      <alignment wrapText="1"/>
    </xf>
    <xf numFmtId="0" fontId="22" fillId="33" borderId="13" xfId="0" applyFont="1" applyFill="1" applyBorder="1" applyAlignment="1">
      <alignment wrapText="1"/>
    </xf>
    <xf numFmtId="0" fontId="22" fillId="0" borderId="15" xfId="0" applyFont="1" applyBorder="1" applyAlignment="1">
      <alignment horizontal="left" wrapText="1"/>
    </xf>
    <xf numFmtId="0" fontId="27" fillId="0" borderId="0" xfId="0" applyFont="1" applyAlignment="1">
      <alignment horizontal="left" vertical="top" wrapText="1" indent="2"/>
    </xf>
    <xf numFmtId="0" fontId="22" fillId="0" borderId="0" xfId="0" applyFont="1" applyAlignment="1">
      <alignment vertical="top" wrapText="1"/>
    </xf>
    <xf numFmtId="0" fontId="26" fillId="0" borderId="10" xfId="0" applyFont="1" applyBorder="1" applyAlignment="1">
      <alignment horizontal="left" wrapText="1"/>
    </xf>
    <xf numFmtId="0" fontId="22" fillId="33" borderId="0" xfId="0" applyFont="1" applyFill="1" applyAlignment="1">
      <alignment horizontal="left" wrapText="1" indent="1"/>
    </xf>
    <xf numFmtId="3" fontId="22" fillId="0" borderId="10" xfId="0" applyNumberFormat="1" applyFont="1" applyBorder="1" applyAlignment="1">
      <alignment horizontal="right" wrapText="1"/>
    </xf>
    <xf numFmtId="0" fontId="22" fillId="33" borderId="0" xfId="0" applyFont="1" applyFill="1" applyAlignment="1">
      <alignment horizontal="left" wrapText="1" indent="1"/>
    </xf>
    <xf numFmtId="0" fontId="28" fillId="0" borderId="0" xfId="0" applyFont="1" applyAlignment="1">
      <alignment wrapText="1"/>
    </xf>
    <xf numFmtId="0" fontId="25" fillId="0" borderId="10" xfId="0" applyFont="1" applyBorder="1" applyAlignment="1">
      <alignment horizontal="left" wrapText="1"/>
    </xf>
    <xf numFmtId="0" fontId="22" fillId="0" borderId="0" xfId="0" applyFont="1" applyAlignment="1">
      <alignment horizontal="left" wrapText="1" indent="1"/>
    </xf>
    <xf numFmtId="0" fontId="25" fillId="0" borderId="14" xfId="0" applyFont="1" applyBorder="1" applyAlignment="1">
      <alignment horizontal="center"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4" fillId="0" borderId="0" xfId="0" applyFont="1" applyAlignment="1">
      <alignment wrapText="1"/>
    </xf>
    <xf numFmtId="0" fontId="24" fillId="0" borderId="0" xfId="0" applyFont="1" applyAlignment="1">
      <alignmen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4"/>
    </xf>
    <xf numFmtId="0" fontId="0" fillId="0" borderId="10" xfId="0" applyBorder="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left" wrapText="1"/>
    </xf>
    <xf numFmtId="0" fontId="22" fillId="0" borderId="0" xfId="0" applyFont="1" applyAlignment="1">
      <alignment horizontal="left" wrapText="1" indent="4"/>
    </xf>
    <xf numFmtId="0" fontId="22" fillId="0" borderId="10" xfId="0" applyFont="1" applyBorder="1" applyAlignment="1">
      <alignment horizontal="left" wrapText="1"/>
    </xf>
    <xf numFmtId="0" fontId="22" fillId="33" borderId="0" xfId="0" applyFont="1" applyFill="1" applyAlignment="1">
      <alignment horizontal="left" wrapText="1" indent="4"/>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46" fontId="22" fillId="33" borderId="0" xfId="0" applyNumberFormat="1" applyFont="1" applyFill="1" applyAlignment="1">
      <alignment horizontal="left" wrapText="1"/>
    </xf>
    <xf numFmtId="17" fontId="22" fillId="0" borderId="0" xfId="0" applyNumberFormat="1" applyFont="1" applyAlignment="1">
      <alignment horizontal="left" wrapText="1"/>
    </xf>
    <xf numFmtId="17" fontId="22" fillId="33" borderId="0" xfId="0" applyNumberFormat="1" applyFont="1" applyFill="1" applyAlignment="1">
      <alignment horizontal="left" wrapText="1"/>
    </xf>
    <xf numFmtId="0" fontId="27" fillId="0" borderId="0" xfId="0" applyFont="1" applyAlignment="1">
      <alignment horizontal="left" wrapText="1"/>
    </xf>
    <xf numFmtId="0" fontId="24" fillId="0" borderId="0" xfId="0" applyFont="1" applyAlignment="1">
      <alignment horizontal="left" wrapText="1"/>
    </xf>
    <xf numFmtId="0" fontId="22" fillId="33" borderId="15" xfId="0" applyFont="1" applyFill="1" applyBorder="1" applyAlignment="1">
      <alignment wrapText="1"/>
    </xf>
    <xf numFmtId="0" fontId="22" fillId="0" borderId="15" xfId="0" applyFont="1" applyBorder="1" applyAlignment="1">
      <alignment wrapText="1"/>
    </xf>
    <xf numFmtId="0" fontId="22" fillId="0" borderId="13" xfId="0" applyFont="1" applyBorder="1" applyAlignment="1">
      <alignment horizontal="right" wrapText="1"/>
    </xf>
    <xf numFmtId="0" fontId="22" fillId="0" borderId="0" xfId="0" applyFont="1" applyAlignment="1">
      <alignment horizontal="left" wrapText="1" indent="3"/>
    </xf>
    <xf numFmtId="0" fontId="22" fillId="0" borderId="0" xfId="0" applyFont="1" applyAlignment="1">
      <alignment horizontal="left" vertical="top" wrapText="1" indent="2"/>
    </xf>
    <xf numFmtId="0" fontId="22" fillId="0" borderId="15" xfId="0" applyFont="1" applyBorder="1" applyAlignment="1">
      <alignment horizontal="right" wrapText="1"/>
    </xf>
    <xf numFmtId="0" fontId="22" fillId="33" borderId="15" xfId="0" applyFont="1" applyFill="1" applyBorder="1" applyAlignment="1">
      <alignment horizontal="right" wrapText="1"/>
    </xf>
    <xf numFmtId="0" fontId="22" fillId="0" borderId="10" xfId="0" applyFont="1" applyBorder="1" applyAlignment="1">
      <alignment horizontal="center"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8" fontId="22" fillId="33" borderId="0" xfId="0" applyNumberFormat="1" applyFont="1" applyFill="1" applyAlignment="1">
      <alignment horizontal="left" wrapText="1"/>
    </xf>
    <xf numFmtId="8" fontId="22" fillId="33" borderId="11" xfId="0" applyNumberFormat="1" applyFont="1" applyFill="1" applyBorder="1" applyAlignment="1">
      <alignment horizontal="left" wrapText="1"/>
    </xf>
    <xf numFmtId="3" fontId="22" fillId="33" borderId="15" xfId="0" applyNumberFormat="1" applyFont="1" applyFill="1" applyBorder="1" applyAlignment="1">
      <alignment horizontal="right" wrapText="1"/>
    </xf>
    <xf numFmtId="0" fontId="22" fillId="0" borderId="0" xfId="0" applyFont="1" applyBorder="1" applyAlignment="1">
      <alignment horizontal="right" wrapText="1"/>
    </xf>
    <xf numFmtId="0" fontId="27" fillId="0" borderId="0" xfId="0" applyFont="1" applyAlignment="1">
      <alignment wrapText="1"/>
    </xf>
    <xf numFmtId="0" fontId="20" fillId="0" borderId="0" xfId="0" applyFont="1" applyAlignment="1">
      <alignment horizontal="left" wrapText="1"/>
    </xf>
    <xf numFmtId="0" fontId="22" fillId="33" borderId="0" xfId="0" applyFont="1" applyFill="1" applyAlignment="1">
      <alignment horizontal="left" wrapText="1" indent="3"/>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33" fillId="0" borderId="0" xfId="0" applyFont="1" applyAlignment="1">
      <alignment wrapText="1"/>
    </xf>
    <xf numFmtId="0" fontId="3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58698778</v>
      </c>
    </row>
    <row r="15" spans="1:4" ht="30">
      <c r="A15" s="2" t="s">
        <v>26</v>
      </c>
      <c r="B15" s="4" t="s">
        <v>6</v>
      </c>
      <c r="C15" s="7">
        <v>17498962</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4.42578125" customWidth="1"/>
    <col min="4" max="4" width="5.140625" customWidth="1"/>
    <col min="5" max="5" width="17.42578125" customWidth="1"/>
    <col min="6" max="7" width="24.42578125" customWidth="1"/>
    <col min="8" max="8" width="5.140625" customWidth="1"/>
    <col min="9" max="9" width="14.85546875" customWidth="1"/>
    <col min="10" max="10" width="24.42578125" customWidth="1"/>
  </cols>
  <sheetData>
    <row r="1" spans="1:10" ht="15" customHeight="1">
      <c r="A1" s="8" t="s">
        <v>370</v>
      </c>
      <c r="B1" s="8" t="s">
        <v>1</v>
      </c>
      <c r="C1" s="8"/>
      <c r="D1" s="8"/>
      <c r="E1" s="8"/>
      <c r="F1" s="8"/>
      <c r="G1" s="8"/>
      <c r="H1" s="8"/>
      <c r="I1" s="8"/>
      <c r="J1" s="8"/>
    </row>
    <row r="2" spans="1:10" ht="15" customHeight="1">
      <c r="A2" s="8"/>
      <c r="B2" s="8" t="s">
        <v>2</v>
      </c>
      <c r="C2" s="8"/>
      <c r="D2" s="8"/>
      <c r="E2" s="8"/>
      <c r="F2" s="8"/>
      <c r="G2" s="8"/>
      <c r="H2" s="8"/>
      <c r="I2" s="8"/>
      <c r="J2" s="8"/>
    </row>
    <row r="3" spans="1:10" ht="30">
      <c r="A3" s="3" t="s">
        <v>371</v>
      </c>
      <c r="B3" s="10" t="s">
        <v>6</v>
      </c>
      <c r="C3" s="10"/>
      <c r="D3" s="10"/>
      <c r="E3" s="10"/>
      <c r="F3" s="10"/>
      <c r="G3" s="10"/>
      <c r="H3" s="10"/>
      <c r="I3" s="10"/>
      <c r="J3" s="10"/>
    </row>
    <row r="4" spans="1:10" ht="15" customHeight="1">
      <c r="A4" s="11" t="s">
        <v>370</v>
      </c>
      <c r="B4" s="10" t="s">
        <v>6</v>
      </c>
      <c r="C4" s="10"/>
      <c r="D4" s="10"/>
      <c r="E4" s="10"/>
      <c r="F4" s="10"/>
      <c r="G4" s="10"/>
      <c r="H4" s="10"/>
      <c r="I4" s="10"/>
      <c r="J4" s="10"/>
    </row>
    <row r="5" spans="1:10">
      <c r="A5" s="11"/>
      <c r="B5" s="39" t="s">
        <v>370</v>
      </c>
      <c r="C5" s="39"/>
      <c r="D5" s="39"/>
      <c r="E5" s="39"/>
      <c r="F5" s="39"/>
      <c r="G5" s="39"/>
      <c r="H5" s="39"/>
      <c r="I5" s="39"/>
      <c r="J5" s="39"/>
    </row>
    <row r="6" spans="1:10">
      <c r="A6" s="11"/>
      <c r="B6" s="32" t="s">
        <v>372</v>
      </c>
      <c r="C6" s="32"/>
      <c r="D6" s="32"/>
      <c r="E6" s="32"/>
      <c r="F6" s="32"/>
      <c r="G6" s="32"/>
      <c r="H6" s="32"/>
      <c r="I6" s="32"/>
      <c r="J6" s="32"/>
    </row>
    <row r="7" spans="1:10">
      <c r="A7" s="11"/>
      <c r="B7" s="29"/>
      <c r="C7" s="29"/>
      <c r="D7" s="29"/>
      <c r="E7" s="29"/>
      <c r="F7" s="29"/>
      <c r="G7" s="29"/>
      <c r="H7" s="29"/>
      <c r="I7" s="29"/>
      <c r="J7" s="29"/>
    </row>
    <row r="8" spans="1:10">
      <c r="A8" s="11"/>
      <c r="B8" s="16"/>
      <c r="C8" s="16"/>
      <c r="D8" s="16"/>
      <c r="E8" s="16"/>
      <c r="F8" s="16"/>
      <c r="G8" s="16"/>
      <c r="H8" s="16"/>
      <c r="I8" s="16"/>
      <c r="J8" s="16"/>
    </row>
    <row r="9" spans="1:10" ht="15.75" thickBot="1">
      <c r="A9" s="11"/>
      <c r="B9" s="44"/>
      <c r="C9" s="15"/>
      <c r="D9" s="34" t="s">
        <v>355</v>
      </c>
      <c r="E9" s="34"/>
      <c r="F9" s="34"/>
      <c r="G9" s="34"/>
      <c r="H9" s="34"/>
      <c r="I9" s="34"/>
      <c r="J9" s="34"/>
    </row>
    <row r="10" spans="1:10" ht="15.75" thickBot="1">
      <c r="A10" s="11"/>
      <c r="B10" s="77" t="s">
        <v>373</v>
      </c>
      <c r="C10" s="15"/>
      <c r="D10" s="79">
        <v>2013</v>
      </c>
      <c r="E10" s="79"/>
      <c r="F10" s="79"/>
      <c r="G10" s="15"/>
      <c r="H10" s="79">
        <v>2012</v>
      </c>
      <c r="I10" s="79"/>
      <c r="J10" s="79"/>
    </row>
    <row r="11" spans="1:10">
      <c r="A11" s="11"/>
      <c r="B11" s="36" t="s">
        <v>374</v>
      </c>
      <c r="C11" s="51"/>
      <c r="D11" s="36" t="s">
        <v>320</v>
      </c>
      <c r="E11" s="63">
        <v>91</v>
      </c>
      <c r="F11" s="67"/>
      <c r="G11" s="51"/>
      <c r="H11" s="36" t="s">
        <v>320</v>
      </c>
      <c r="I11" s="63">
        <v>279</v>
      </c>
      <c r="J11" s="67"/>
    </row>
    <row r="12" spans="1:10">
      <c r="A12" s="11"/>
      <c r="B12" s="35"/>
      <c r="C12" s="51"/>
      <c r="D12" s="35"/>
      <c r="E12" s="52"/>
      <c r="F12" s="51"/>
      <c r="G12" s="51"/>
      <c r="H12" s="35"/>
      <c r="I12" s="52"/>
      <c r="J12" s="51"/>
    </row>
    <row r="13" spans="1:10">
      <c r="A13" s="11"/>
      <c r="B13" s="37" t="s">
        <v>375</v>
      </c>
      <c r="C13" s="32"/>
      <c r="D13" s="58">
        <v>3138</v>
      </c>
      <c r="E13" s="58"/>
      <c r="F13" s="32"/>
      <c r="G13" s="32"/>
      <c r="H13" s="56" t="s">
        <v>335</v>
      </c>
      <c r="I13" s="56"/>
      <c r="J13" s="32"/>
    </row>
    <row r="14" spans="1:10">
      <c r="A14" s="11"/>
      <c r="B14" s="37"/>
      <c r="C14" s="32"/>
      <c r="D14" s="58"/>
      <c r="E14" s="58"/>
      <c r="F14" s="32"/>
      <c r="G14" s="32"/>
      <c r="H14" s="56"/>
      <c r="I14" s="56"/>
      <c r="J14" s="32"/>
    </row>
    <row r="15" spans="1:10">
      <c r="A15" s="11"/>
      <c r="B15" s="35" t="s">
        <v>376</v>
      </c>
      <c r="C15" s="51"/>
      <c r="D15" s="52">
        <v>488</v>
      </c>
      <c r="E15" s="52"/>
      <c r="F15" s="51"/>
      <c r="G15" s="51"/>
      <c r="H15" s="52" t="s">
        <v>335</v>
      </c>
      <c r="I15" s="52"/>
      <c r="J15" s="51"/>
    </row>
    <row r="16" spans="1:10">
      <c r="A16" s="11"/>
      <c r="B16" s="35"/>
      <c r="C16" s="51"/>
      <c r="D16" s="52"/>
      <c r="E16" s="52"/>
      <c r="F16" s="51"/>
      <c r="G16" s="51"/>
      <c r="H16" s="52"/>
      <c r="I16" s="52"/>
      <c r="J16" s="51"/>
    </row>
    <row r="17" spans="1:10">
      <c r="A17" s="11"/>
      <c r="B17" s="37" t="s">
        <v>377</v>
      </c>
      <c r="C17" s="32"/>
      <c r="D17" s="56" t="s">
        <v>335</v>
      </c>
      <c r="E17" s="56"/>
      <c r="F17" s="32"/>
      <c r="G17" s="32"/>
      <c r="H17" s="56">
        <v>106</v>
      </c>
      <c r="I17" s="56"/>
      <c r="J17" s="32"/>
    </row>
    <row r="18" spans="1:10">
      <c r="A18" s="11"/>
      <c r="B18" s="37"/>
      <c r="C18" s="32"/>
      <c r="D18" s="56"/>
      <c r="E18" s="56"/>
      <c r="F18" s="32"/>
      <c r="G18" s="32"/>
      <c r="H18" s="56"/>
      <c r="I18" s="56"/>
      <c r="J18" s="32"/>
    </row>
    <row r="19" spans="1:10">
      <c r="A19" s="11"/>
      <c r="B19" s="35" t="s">
        <v>378</v>
      </c>
      <c r="C19" s="51"/>
      <c r="D19" s="52" t="s">
        <v>335</v>
      </c>
      <c r="E19" s="52"/>
      <c r="F19" s="51"/>
      <c r="G19" s="51"/>
      <c r="H19" s="59">
        <v>1357</v>
      </c>
      <c r="I19" s="59"/>
      <c r="J19" s="51"/>
    </row>
    <row r="20" spans="1:10">
      <c r="A20" s="11"/>
      <c r="B20" s="35"/>
      <c r="C20" s="51"/>
      <c r="D20" s="52"/>
      <c r="E20" s="52"/>
      <c r="F20" s="51"/>
      <c r="G20" s="51"/>
      <c r="H20" s="59"/>
      <c r="I20" s="59"/>
      <c r="J20" s="51"/>
    </row>
    <row r="21" spans="1:10">
      <c r="A21" s="11"/>
      <c r="B21" s="37" t="s">
        <v>379</v>
      </c>
      <c r="C21" s="32"/>
      <c r="D21" s="56">
        <v>84</v>
      </c>
      <c r="E21" s="56"/>
      <c r="F21" s="32"/>
      <c r="G21" s="32"/>
      <c r="H21" s="56" t="s">
        <v>335</v>
      </c>
      <c r="I21" s="56"/>
      <c r="J21" s="32"/>
    </row>
    <row r="22" spans="1:10" ht="15.75" thickBot="1">
      <c r="A22" s="11"/>
      <c r="B22" s="37"/>
      <c r="C22" s="32"/>
      <c r="D22" s="60"/>
      <c r="E22" s="60"/>
      <c r="F22" s="61"/>
      <c r="G22" s="32"/>
      <c r="H22" s="60"/>
      <c r="I22" s="60"/>
      <c r="J22" s="61"/>
    </row>
    <row r="23" spans="1:10">
      <c r="A23" s="11"/>
      <c r="B23" s="75" t="s">
        <v>380</v>
      </c>
      <c r="C23" s="51"/>
      <c r="D23" s="65">
        <v>3801</v>
      </c>
      <c r="E23" s="65"/>
      <c r="F23" s="67"/>
      <c r="G23" s="51"/>
      <c r="H23" s="65">
        <v>1742</v>
      </c>
      <c r="I23" s="65"/>
      <c r="J23" s="67"/>
    </row>
    <row r="24" spans="1:10" ht="15.75" thickBot="1">
      <c r="A24" s="11"/>
      <c r="B24" s="75"/>
      <c r="C24" s="51"/>
      <c r="D24" s="80"/>
      <c r="E24" s="80"/>
      <c r="F24" s="54"/>
      <c r="G24" s="51"/>
      <c r="H24" s="80"/>
      <c r="I24" s="80"/>
      <c r="J24" s="54"/>
    </row>
    <row r="25" spans="1:10">
      <c r="A25" s="11"/>
      <c r="B25" s="15"/>
      <c r="C25" s="15"/>
      <c r="D25" s="50"/>
      <c r="E25" s="50"/>
      <c r="F25" s="50"/>
      <c r="G25" s="15"/>
      <c r="H25" s="50"/>
      <c r="I25" s="50"/>
      <c r="J25" s="50"/>
    </row>
    <row r="26" spans="1:10">
      <c r="A26" s="11"/>
      <c r="B26" s="35" t="s">
        <v>381</v>
      </c>
      <c r="C26" s="51"/>
      <c r="D26" s="52">
        <v>383</v>
      </c>
      <c r="E26" s="52"/>
      <c r="F26" s="51"/>
      <c r="G26" s="51"/>
      <c r="H26" s="52">
        <v>372</v>
      </c>
      <c r="I26" s="52"/>
      <c r="J26" s="51"/>
    </row>
    <row r="27" spans="1:10">
      <c r="A27" s="11"/>
      <c r="B27" s="35"/>
      <c r="C27" s="51"/>
      <c r="D27" s="52"/>
      <c r="E27" s="52"/>
      <c r="F27" s="51"/>
      <c r="G27" s="51"/>
      <c r="H27" s="52"/>
      <c r="I27" s="52"/>
      <c r="J27" s="51"/>
    </row>
    <row r="28" spans="1:10">
      <c r="A28" s="11"/>
      <c r="B28" s="37" t="s">
        <v>382</v>
      </c>
      <c r="C28" s="32"/>
      <c r="D28" s="56">
        <v>18</v>
      </c>
      <c r="E28" s="56"/>
      <c r="F28" s="32"/>
      <c r="G28" s="32"/>
      <c r="H28" s="56" t="s">
        <v>335</v>
      </c>
      <c r="I28" s="56"/>
      <c r="J28" s="32"/>
    </row>
    <row r="29" spans="1:10">
      <c r="A29" s="11"/>
      <c r="B29" s="37"/>
      <c r="C29" s="32"/>
      <c r="D29" s="56"/>
      <c r="E29" s="56"/>
      <c r="F29" s="32"/>
      <c r="G29" s="32"/>
      <c r="H29" s="56"/>
      <c r="I29" s="56"/>
      <c r="J29" s="32"/>
    </row>
    <row r="30" spans="1:10">
      <c r="A30" s="11"/>
      <c r="B30" s="35" t="s">
        <v>383</v>
      </c>
      <c r="C30" s="51"/>
      <c r="D30" s="59">
        <v>1481</v>
      </c>
      <c r="E30" s="59"/>
      <c r="F30" s="51"/>
      <c r="G30" s="51"/>
      <c r="H30" s="59">
        <v>1602</v>
      </c>
      <c r="I30" s="59"/>
      <c r="J30" s="51"/>
    </row>
    <row r="31" spans="1:10">
      <c r="A31" s="11"/>
      <c r="B31" s="35"/>
      <c r="C31" s="51"/>
      <c r="D31" s="59"/>
      <c r="E31" s="59"/>
      <c r="F31" s="51"/>
      <c r="G31" s="51"/>
      <c r="H31" s="59"/>
      <c r="I31" s="59"/>
      <c r="J31" s="51"/>
    </row>
    <row r="32" spans="1:10">
      <c r="A32" s="11"/>
      <c r="B32" s="37" t="s">
        <v>384</v>
      </c>
      <c r="C32" s="32"/>
      <c r="D32" s="58">
        <v>9724</v>
      </c>
      <c r="E32" s="58"/>
      <c r="F32" s="32"/>
      <c r="G32" s="32"/>
      <c r="H32" s="58">
        <v>5241</v>
      </c>
      <c r="I32" s="58"/>
      <c r="J32" s="32"/>
    </row>
    <row r="33" spans="1:10" ht="15.75" thickBot="1">
      <c r="A33" s="11"/>
      <c r="B33" s="37"/>
      <c r="C33" s="32"/>
      <c r="D33" s="74"/>
      <c r="E33" s="74"/>
      <c r="F33" s="61"/>
      <c r="G33" s="32"/>
      <c r="H33" s="74"/>
      <c r="I33" s="74"/>
      <c r="J33" s="61"/>
    </row>
    <row r="34" spans="1:10">
      <c r="A34" s="11"/>
      <c r="B34" s="75" t="s">
        <v>385</v>
      </c>
      <c r="C34" s="51"/>
      <c r="D34" s="65">
        <v>11606</v>
      </c>
      <c r="E34" s="65"/>
      <c r="F34" s="67"/>
      <c r="G34" s="51"/>
      <c r="H34" s="65">
        <v>7215</v>
      </c>
      <c r="I34" s="65"/>
      <c r="J34" s="67"/>
    </row>
    <row r="35" spans="1:10" ht="15.75" thickBot="1">
      <c r="A35" s="11"/>
      <c r="B35" s="75"/>
      <c r="C35" s="51"/>
      <c r="D35" s="80"/>
      <c r="E35" s="80"/>
      <c r="F35" s="54"/>
      <c r="G35" s="51"/>
      <c r="H35" s="80"/>
      <c r="I35" s="80"/>
      <c r="J35" s="54"/>
    </row>
    <row r="36" spans="1:10">
      <c r="A36" s="11"/>
      <c r="B36" s="81" t="s">
        <v>386</v>
      </c>
      <c r="C36" s="32"/>
      <c r="D36" s="55" t="s">
        <v>320</v>
      </c>
      <c r="E36" s="83">
        <v>15407</v>
      </c>
      <c r="F36" s="50"/>
      <c r="G36" s="32"/>
      <c r="H36" s="55" t="s">
        <v>320</v>
      </c>
      <c r="I36" s="83">
        <v>8957</v>
      </c>
      <c r="J36" s="50"/>
    </row>
    <row r="37" spans="1:10" ht="15.75" thickBot="1">
      <c r="A37" s="11"/>
      <c r="B37" s="81"/>
      <c r="C37" s="32"/>
      <c r="D37" s="82"/>
      <c r="E37" s="84"/>
      <c r="F37" s="85"/>
      <c r="G37" s="32"/>
      <c r="H37" s="82"/>
      <c r="I37" s="84"/>
      <c r="J37" s="85"/>
    </row>
    <row r="38" spans="1:10" ht="15.75" thickTop="1">
      <c r="A38" s="11"/>
      <c r="B38" s="87" t="s">
        <v>387</v>
      </c>
      <c r="C38" s="87"/>
      <c r="D38" s="87"/>
      <c r="E38" s="87"/>
      <c r="F38" s="87"/>
      <c r="G38" s="87"/>
      <c r="H38" s="87"/>
      <c r="I38" s="87"/>
      <c r="J38" s="87"/>
    </row>
    <row r="39" spans="1:10" ht="25.5" customHeight="1">
      <c r="A39" s="11"/>
      <c r="B39" s="87" t="s">
        <v>388</v>
      </c>
      <c r="C39" s="87"/>
      <c r="D39" s="87"/>
      <c r="E39" s="87"/>
      <c r="F39" s="87"/>
      <c r="G39" s="87"/>
      <c r="H39" s="87"/>
      <c r="I39" s="87"/>
      <c r="J39" s="87"/>
    </row>
    <row r="40" spans="1:10" ht="25.5" customHeight="1">
      <c r="A40" s="11"/>
      <c r="B40" s="87" t="s">
        <v>389</v>
      </c>
      <c r="C40" s="87"/>
      <c r="D40" s="87"/>
      <c r="E40" s="87"/>
      <c r="F40" s="87"/>
      <c r="G40" s="87"/>
      <c r="H40" s="87"/>
      <c r="I40" s="87"/>
      <c r="J40" s="87"/>
    </row>
    <row r="41" spans="1:10">
      <c r="A41" s="11"/>
      <c r="B41" s="87" t="s">
        <v>390</v>
      </c>
      <c r="C41" s="87"/>
      <c r="D41" s="87"/>
      <c r="E41" s="87"/>
      <c r="F41" s="87"/>
      <c r="G41" s="87"/>
      <c r="H41" s="87"/>
      <c r="I41" s="87"/>
      <c r="J41" s="87"/>
    </row>
    <row r="42" spans="1:10" ht="25.5" customHeight="1">
      <c r="A42" s="11"/>
      <c r="B42" s="87" t="s">
        <v>391</v>
      </c>
      <c r="C42" s="87"/>
      <c r="D42" s="87"/>
      <c r="E42" s="87"/>
      <c r="F42" s="87"/>
      <c r="G42" s="87"/>
      <c r="H42" s="87"/>
      <c r="I42" s="87"/>
      <c r="J42" s="87"/>
    </row>
    <row r="43" spans="1:10">
      <c r="A43" s="11"/>
      <c r="B43" s="87" t="s">
        <v>392</v>
      </c>
      <c r="C43" s="87"/>
      <c r="D43" s="87"/>
      <c r="E43" s="87"/>
      <c r="F43" s="87"/>
      <c r="G43" s="87"/>
      <c r="H43" s="87"/>
      <c r="I43" s="87"/>
      <c r="J43" s="87"/>
    </row>
    <row r="44" spans="1:10" ht="25.5" customHeight="1">
      <c r="A44" s="11"/>
      <c r="B44" s="87" t="s">
        <v>393</v>
      </c>
      <c r="C44" s="87"/>
      <c r="D44" s="87"/>
      <c r="E44" s="87"/>
      <c r="F44" s="87"/>
      <c r="G44" s="87"/>
      <c r="H44" s="87"/>
      <c r="I44" s="87"/>
      <c r="J44" s="87"/>
    </row>
    <row r="45" spans="1:10">
      <c r="A45" s="11"/>
      <c r="B45" s="87" t="s">
        <v>394</v>
      </c>
      <c r="C45" s="87"/>
      <c r="D45" s="87"/>
      <c r="E45" s="87"/>
      <c r="F45" s="87"/>
      <c r="G45" s="87"/>
      <c r="H45" s="87"/>
      <c r="I45" s="87"/>
      <c r="J45" s="87"/>
    </row>
    <row r="46" spans="1:10">
      <c r="A46" s="11"/>
      <c r="B46" s="87" t="s">
        <v>395</v>
      </c>
      <c r="C46" s="87"/>
      <c r="D46" s="87"/>
      <c r="E46" s="87"/>
      <c r="F46" s="87"/>
      <c r="G46" s="87"/>
      <c r="H46" s="87"/>
      <c r="I46" s="87"/>
      <c r="J46" s="87"/>
    </row>
    <row r="47" spans="1:10" ht="38.25" customHeight="1">
      <c r="A47" s="11"/>
      <c r="B47" s="87" t="s">
        <v>396</v>
      </c>
      <c r="C47" s="87"/>
      <c r="D47" s="87"/>
      <c r="E47" s="87"/>
      <c r="F47" s="87"/>
      <c r="G47" s="87"/>
      <c r="H47" s="87"/>
      <c r="I47" s="87"/>
      <c r="J47" s="87"/>
    </row>
  </sheetData>
  <mergeCells count="119">
    <mergeCell ref="B43:J43"/>
    <mergeCell ref="B44:J44"/>
    <mergeCell ref="B45:J45"/>
    <mergeCell ref="B46:J46"/>
    <mergeCell ref="B47:J47"/>
    <mergeCell ref="B6:J6"/>
    <mergeCell ref="B38:J38"/>
    <mergeCell ref="B39:J39"/>
    <mergeCell ref="B40:J40"/>
    <mergeCell ref="B41:J41"/>
    <mergeCell ref="B42:J42"/>
    <mergeCell ref="H36:H37"/>
    <mergeCell ref="I36:I37"/>
    <mergeCell ref="J36:J37"/>
    <mergeCell ref="A1:A2"/>
    <mergeCell ref="B1:J1"/>
    <mergeCell ref="B2:J2"/>
    <mergeCell ref="B3:J3"/>
    <mergeCell ref="A4:A47"/>
    <mergeCell ref="B4:J4"/>
    <mergeCell ref="B5:J5"/>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F25"/>
    <mergeCell ref="H25:J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22.5703125" customWidth="1"/>
    <col min="4" max="4" width="35.5703125" customWidth="1"/>
    <col min="5" max="5" width="22.5703125" customWidth="1"/>
    <col min="6" max="6" width="4.85546875" customWidth="1"/>
    <col min="7" max="7" width="18.7109375" customWidth="1"/>
    <col min="8" max="9" width="22.5703125" customWidth="1"/>
    <col min="10" max="10" width="4.85546875" customWidth="1"/>
    <col min="11" max="11" width="18.7109375" customWidth="1"/>
    <col min="12" max="12" width="22.5703125" customWidth="1"/>
  </cols>
  <sheetData>
    <row r="1" spans="1:12" ht="15" customHeight="1">
      <c r="A1" s="8" t="s">
        <v>39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98</v>
      </c>
      <c r="B3" s="10" t="s">
        <v>6</v>
      </c>
      <c r="C3" s="10"/>
      <c r="D3" s="10"/>
      <c r="E3" s="10"/>
      <c r="F3" s="10"/>
      <c r="G3" s="10"/>
      <c r="H3" s="10"/>
      <c r="I3" s="10"/>
      <c r="J3" s="10"/>
      <c r="K3" s="10"/>
      <c r="L3" s="10"/>
    </row>
    <row r="4" spans="1:12" ht="15" customHeight="1">
      <c r="A4" s="11" t="s">
        <v>397</v>
      </c>
      <c r="B4" s="10" t="s">
        <v>6</v>
      </c>
      <c r="C4" s="10"/>
      <c r="D4" s="10"/>
      <c r="E4" s="10"/>
      <c r="F4" s="10"/>
      <c r="G4" s="10"/>
      <c r="H4" s="10"/>
      <c r="I4" s="10"/>
      <c r="J4" s="10"/>
      <c r="K4" s="10"/>
      <c r="L4" s="10"/>
    </row>
    <row r="5" spans="1:12">
      <c r="A5" s="11"/>
      <c r="B5" s="39" t="s">
        <v>397</v>
      </c>
      <c r="C5" s="39"/>
      <c r="D5" s="39"/>
      <c r="E5" s="39"/>
      <c r="F5" s="39"/>
      <c r="G5" s="39"/>
      <c r="H5" s="39"/>
      <c r="I5" s="39"/>
      <c r="J5" s="39"/>
      <c r="K5" s="39"/>
      <c r="L5" s="39"/>
    </row>
    <row r="6" spans="1:12">
      <c r="A6" s="11"/>
      <c r="B6" s="32" t="s">
        <v>399</v>
      </c>
      <c r="C6" s="32"/>
      <c r="D6" s="32"/>
      <c r="E6" s="32"/>
      <c r="F6" s="32"/>
      <c r="G6" s="32"/>
      <c r="H6" s="32"/>
      <c r="I6" s="32"/>
      <c r="J6" s="32"/>
      <c r="K6" s="32"/>
      <c r="L6" s="32"/>
    </row>
    <row r="7" spans="1:12">
      <c r="A7" s="11"/>
      <c r="B7" s="29"/>
      <c r="C7" s="29"/>
      <c r="D7" s="29"/>
      <c r="E7" s="29"/>
      <c r="F7" s="29"/>
      <c r="G7" s="29"/>
      <c r="H7" s="29"/>
      <c r="I7" s="29"/>
      <c r="J7" s="29"/>
      <c r="K7" s="29"/>
      <c r="L7" s="29"/>
    </row>
    <row r="8" spans="1:12">
      <c r="A8" s="11"/>
      <c r="B8" s="16"/>
      <c r="C8" s="16"/>
      <c r="D8" s="16"/>
      <c r="E8" s="16"/>
      <c r="F8" s="16"/>
      <c r="G8" s="16"/>
      <c r="H8" s="16"/>
      <c r="I8" s="16"/>
      <c r="J8" s="16"/>
      <c r="K8" s="16"/>
      <c r="L8" s="16"/>
    </row>
    <row r="9" spans="1:12">
      <c r="A9" s="11"/>
      <c r="B9" s="30" t="s">
        <v>400</v>
      </c>
      <c r="C9" s="32"/>
      <c r="D9" s="18" t="s">
        <v>401</v>
      </c>
      <c r="E9" s="32"/>
      <c r="F9" s="88">
        <v>41639</v>
      </c>
      <c r="G9" s="88"/>
      <c r="H9" s="88"/>
      <c r="I9" s="32"/>
      <c r="J9" s="88">
        <v>41274</v>
      </c>
      <c r="K9" s="88"/>
      <c r="L9" s="88"/>
    </row>
    <row r="10" spans="1:12" ht="15.75" thickBot="1">
      <c r="A10" s="11"/>
      <c r="B10" s="31"/>
      <c r="C10" s="32"/>
      <c r="D10" s="19" t="s">
        <v>402</v>
      </c>
      <c r="E10" s="32"/>
      <c r="F10" s="89"/>
      <c r="G10" s="89"/>
      <c r="H10" s="89"/>
      <c r="I10" s="32"/>
      <c r="J10" s="89"/>
      <c r="K10" s="89"/>
      <c r="L10" s="89"/>
    </row>
    <row r="11" spans="1:12">
      <c r="A11" s="11"/>
      <c r="B11" s="36" t="s">
        <v>403</v>
      </c>
      <c r="C11" s="51"/>
      <c r="D11" s="91" t="s">
        <v>404</v>
      </c>
      <c r="E11" s="51"/>
      <c r="F11" s="36" t="s">
        <v>320</v>
      </c>
      <c r="G11" s="65">
        <v>135379</v>
      </c>
      <c r="H11" s="67"/>
      <c r="I11" s="51"/>
      <c r="J11" s="36" t="s">
        <v>320</v>
      </c>
      <c r="K11" s="65">
        <v>137804</v>
      </c>
      <c r="L11" s="67"/>
    </row>
    <row r="12" spans="1:12">
      <c r="A12" s="11"/>
      <c r="B12" s="35"/>
      <c r="C12" s="51"/>
      <c r="D12" s="90"/>
      <c r="E12" s="51"/>
      <c r="F12" s="35"/>
      <c r="G12" s="59"/>
      <c r="H12" s="51"/>
      <c r="I12" s="51"/>
      <c r="J12" s="35"/>
      <c r="K12" s="59"/>
      <c r="L12" s="51"/>
    </row>
    <row r="13" spans="1:12">
      <c r="A13" s="11"/>
      <c r="B13" s="37" t="s">
        <v>405</v>
      </c>
      <c r="C13" s="32"/>
      <c r="D13" s="92" t="s">
        <v>406</v>
      </c>
      <c r="E13" s="32"/>
      <c r="F13" s="58">
        <v>12328</v>
      </c>
      <c r="G13" s="58"/>
      <c r="H13" s="32"/>
      <c r="I13" s="32"/>
      <c r="J13" s="58">
        <v>10416</v>
      </c>
      <c r="K13" s="58"/>
      <c r="L13" s="32"/>
    </row>
    <row r="14" spans="1:12">
      <c r="A14" s="11"/>
      <c r="B14" s="37"/>
      <c r="C14" s="32"/>
      <c r="D14" s="92"/>
      <c r="E14" s="32"/>
      <c r="F14" s="58"/>
      <c r="G14" s="58"/>
      <c r="H14" s="32"/>
      <c r="I14" s="32"/>
      <c r="J14" s="58"/>
      <c r="K14" s="58"/>
      <c r="L14" s="32"/>
    </row>
    <row r="15" spans="1:12">
      <c r="A15" s="11"/>
      <c r="B15" s="35" t="s">
        <v>407</v>
      </c>
      <c r="C15" s="51"/>
      <c r="D15" s="90" t="s">
        <v>335</v>
      </c>
      <c r="E15" s="51"/>
      <c r="F15" s="59">
        <v>7568</v>
      </c>
      <c r="G15" s="59"/>
      <c r="H15" s="51"/>
      <c r="I15" s="51"/>
      <c r="J15" s="59">
        <v>8469</v>
      </c>
      <c r="K15" s="59"/>
      <c r="L15" s="51"/>
    </row>
    <row r="16" spans="1:12">
      <c r="A16" s="11"/>
      <c r="B16" s="35"/>
      <c r="C16" s="51"/>
      <c r="D16" s="90"/>
      <c r="E16" s="51"/>
      <c r="F16" s="59"/>
      <c r="G16" s="59"/>
      <c r="H16" s="51"/>
      <c r="I16" s="51"/>
      <c r="J16" s="59"/>
      <c r="K16" s="59"/>
      <c r="L16" s="51"/>
    </row>
    <row r="17" spans="1:12">
      <c r="A17" s="11"/>
      <c r="B17" s="37" t="s">
        <v>408</v>
      </c>
      <c r="C17" s="32"/>
      <c r="D17" s="92" t="s">
        <v>406</v>
      </c>
      <c r="E17" s="32"/>
      <c r="F17" s="58">
        <v>2982</v>
      </c>
      <c r="G17" s="58"/>
      <c r="H17" s="32"/>
      <c r="I17" s="32"/>
      <c r="J17" s="58">
        <v>2670</v>
      </c>
      <c r="K17" s="58"/>
      <c r="L17" s="32"/>
    </row>
    <row r="18" spans="1:12">
      <c r="A18" s="11"/>
      <c r="B18" s="37"/>
      <c r="C18" s="32"/>
      <c r="D18" s="92"/>
      <c r="E18" s="32"/>
      <c r="F18" s="58"/>
      <c r="G18" s="58"/>
      <c r="H18" s="32"/>
      <c r="I18" s="32"/>
      <c r="J18" s="58"/>
      <c r="K18" s="58"/>
      <c r="L18" s="32"/>
    </row>
    <row r="19" spans="1:12">
      <c r="A19" s="11"/>
      <c r="B19" s="35" t="s">
        <v>409</v>
      </c>
      <c r="C19" s="51"/>
      <c r="D19" s="90" t="s">
        <v>335</v>
      </c>
      <c r="E19" s="51"/>
      <c r="F19" s="52">
        <v>270</v>
      </c>
      <c r="G19" s="52"/>
      <c r="H19" s="51"/>
      <c r="I19" s="51"/>
      <c r="J19" s="52">
        <v>510</v>
      </c>
      <c r="K19" s="52"/>
      <c r="L19" s="51"/>
    </row>
    <row r="20" spans="1:12" ht="15.75" thickBot="1">
      <c r="A20" s="11"/>
      <c r="B20" s="35"/>
      <c r="C20" s="51"/>
      <c r="D20" s="90"/>
      <c r="E20" s="51"/>
      <c r="F20" s="53"/>
      <c r="G20" s="53"/>
      <c r="H20" s="54"/>
      <c r="I20" s="51"/>
      <c r="J20" s="53"/>
      <c r="K20" s="53"/>
      <c r="L20" s="54"/>
    </row>
    <row r="21" spans="1:12">
      <c r="A21" s="11"/>
      <c r="B21" s="32"/>
      <c r="C21" s="32"/>
      <c r="D21" s="92"/>
      <c r="E21" s="32"/>
      <c r="F21" s="83">
        <v>158527</v>
      </c>
      <c r="G21" s="83"/>
      <c r="H21" s="50"/>
      <c r="I21" s="32"/>
      <c r="J21" s="83">
        <v>159869</v>
      </c>
      <c r="K21" s="83"/>
      <c r="L21" s="50"/>
    </row>
    <row r="22" spans="1:12">
      <c r="A22" s="11"/>
      <c r="B22" s="32"/>
      <c r="C22" s="32"/>
      <c r="D22" s="92"/>
      <c r="E22" s="32"/>
      <c r="F22" s="93"/>
      <c r="G22" s="93"/>
      <c r="H22" s="94"/>
      <c r="I22" s="32"/>
      <c r="J22" s="93"/>
      <c r="K22" s="93"/>
      <c r="L22" s="94"/>
    </row>
    <row r="23" spans="1:12">
      <c r="A23" s="11"/>
      <c r="B23" s="35" t="s">
        <v>410</v>
      </c>
      <c r="C23" s="51"/>
      <c r="D23" s="90"/>
      <c r="E23" s="51"/>
      <c r="F23" s="59">
        <v>15159</v>
      </c>
      <c r="G23" s="59"/>
      <c r="H23" s="51"/>
      <c r="I23" s="51"/>
      <c r="J23" s="59">
        <v>8862</v>
      </c>
      <c r="K23" s="59"/>
      <c r="L23" s="51"/>
    </row>
    <row r="24" spans="1:12" ht="15.75" thickBot="1">
      <c r="A24" s="11"/>
      <c r="B24" s="35"/>
      <c r="C24" s="51"/>
      <c r="D24" s="90"/>
      <c r="E24" s="51"/>
      <c r="F24" s="80"/>
      <c r="G24" s="80"/>
      <c r="H24" s="54"/>
      <c r="I24" s="51"/>
      <c r="J24" s="80"/>
      <c r="K24" s="80"/>
      <c r="L24" s="54"/>
    </row>
    <row r="25" spans="1:12">
      <c r="A25" s="11"/>
      <c r="B25" s="81" t="s">
        <v>43</v>
      </c>
      <c r="C25" s="32"/>
      <c r="D25" s="92"/>
      <c r="E25" s="32"/>
      <c r="F25" s="55" t="s">
        <v>320</v>
      </c>
      <c r="G25" s="83">
        <v>143368</v>
      </c>
      <c r="H25" s="50"/>
      <c r="I25" s="32"/>
      <c r="J25" s="55" t="s">
        <v>320</v>
      </c>
      <c r="K25" s="83">
        <v>151007</v>
      </c>
      <c r="L25" s="50"/>
    </row>
    <row r="26" spans="1:12" ht="15.75" thickBot="1">
      <c r="A26" s="11"/>
      <c r="B26" s="81"/>
      <c r="C26" s="32"/>
      <c r="D26" s="92"/>
      <c r="E26" s="32"/>
      <c r="F26" s="82"/>
      <c r="G26" s="84"/>
      <c r="H26" s="85"/>
      <c r="I26" s="32"/>
      <c r="J26" s="82"/>
      <c r="K26" s="84"/>
      <c r="L26" s="85"/>
    </row>
    <row r="27" spans="1:12" ht="25.5" customHeight="1" thickTop="1">
      <c r="A27" s="11"/>
      <c r="B27" s="32" t="s">
        <v>411</v>
      </c>
      <c r="C27" s="32"/>
      <c r="D27" s="32"/>
      <c r="E27" s="32"/>
      <c r="F27" s="32"/>
      <c r="G27" s="32"/>
      <c r="H27" s="32"/>
      <c r="I27" s="32"/>
      <c r="J27" s="32"/>
      <c r="K27" s="32"/>
      <c r="L27" s="32"/>
    </row>
    <row r="28" spans="1:12" ht="38.25" customHeight="1">
      <c r="A28" s="11"/>
      <c r="B28" s="37" t="s">
        <v>412</v>
      </c>
      <c r="C28" s="37"/>
      <c r="D28" s="37"/>
      <c r="E28" s="37"/>
      <c r="F28" s="37"/>
      <c r="G28" s="37"/>
      <c r="H28" s="37"/>
      <c r="I28" s="37"/>
      <c r="J28" s="37"/>
      <c r="K28" s="37"/>
      <c r="L28" s="37"/>
    </row>
    <row r="29" spans="1:12">
      <c r="A29" s="11"/>
      <c r="B29" s="10"/>
      <c r="C29" s="10"/>
      <c r="D29" s="10"/>
      <c r="E29" s="10"/>
      <c r="F29" s="10"/>
      <c r="G29" s="10"/>
      <c r="H29" s="10"/>
      <c r="I29" s="10"/>
      <c r="J29" s="10"/>
      <c r="K29" s="10"/>
      <c r="L29" s="10"/>
    </row>
    <row r="30" spans="1:12" ht="25.5" customHeight="1">
      <c r="A30" s="11"/>
      <c r="B30" s="37" t="s">
        <v>413</v>
      </c>
      <c r="C30" s="37"/>
      <c r="D30" s="37"/>
      <c r="E30" s="37"/>
      <c r="F30" s="37"/>
      <c r="G30" s="37"/>
      <c r="H30" s="37"/>
      <c r="I30" s="37"/>
      <c r="J30" s="37"/>
      <c r="K30" s="37"/>
      <c r="L30" s="37"/>
    </row>
  </sheetData>
  <mergeCells count="95">
    <mergeCell ref="B5:L5"/>
    <mergeCell ref="B6:L6"/>
    <mergeCell ref="B27:L27"/>
    <mergeCell ref="B28:L28"/>
    <mergeCell ref="B29:L29"/>
    <mergeCell ref="B30:L30"/>
    <mergeCell ref="I25:I26"/>
    <mergeCell ref="J25:J26"/>
    <mergeCell ref="K25:K26"/>
    <mergeCell ref="L25:L26"/>
    <mergeCell ref="A1:A2"/>
    <mergeCell ref="B1:L1"/>
    <mergeCell ref="B2:L2"/>
    <mergeCell ref="B3:L3"/>
    <mergeCell ref="A4:A30"/>
    <mergeCell ref="B4:L4"/>
    <mergeCell ref="I23:I24"/>
    <mergeCell ref="J23:K24"/>
    <mergeCell ref="L23:L24"/>
    <mergeCell ref="B25:B26"/>
    <mergeCell ref="C25:C26"/>
    <mergeCell ref="D25:D26"/>
    <mergeCell ref="E25:E26"/>
    <mergeCell ref="F25:F26"/>
    <mergeCell ref="G25:G26"/>
    <mergeCell ref="H25:H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E9:E10"/>
    <mergeCell ref="F9:H10"/>
    <mergeCell ref="I9:I10"/>
    <mergeCell ref="J9: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2" width="36.5703125" bestFit="1" customWidth="1"/>
    <col min="3" max="3" width="35.28515625" customWidth="1"/>
    <col min="4" max="4" width="7.5703125" customWidth="1"/>
    <col min="5" max="5" width="25.28515625" customWidth="1"/>
    <col min="6" max="6" width="6" customWidth="1"/>
    <col min="7" max="7" width="35.28515625" customWidth="1"/>
    <col min="8" max="8" width="7.5703125" customWidth="1"/>
    <col min="9" max="9" width="21.42578125" customWidth="1"/>
    <col min="10" max="11" width="35.28515625" customWidth="1"/>
    <col min="12" max="12" width="7.5703125" customWidth="1"/>
    <col min="13" max="13" width="21.42578125" customWidth="1"/>
    <col min="14" max="14" width="6" customWidth="1"/>
    <col min="15" max="15" width="35.28515625" customWidth="1"/>
    <col min="16" max="16" width="7.5703125" customWidth="1"/>
    <col min="17" max="17" width="25.28515625" customWidth="1"/>
    <col min="18" max="18" width="6" customWidth="1"/>
  </cols>
  <sheetData>
    <row r="1" spans="1:18" ht="15" customHeight="1">
      <c r="A1" s="8" t="s">
        <v>4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15</v>
      </c>
      <c r="B3" s="10" t="s">
        <v>6</v>
      </c>
      <c r="C3" s="10"/>
      <c r="D3" s="10"/>
      <c r="E3" s="10"/>
      <c r="F3" s="10"/>
      <c r="G3" s="10"/>
      <c r="H3" s="10"/>
      <c r="I3" s="10"/>
      <c r="J3" s="10"/>
      <c r="K3" s="10"/>
      <c r="L3" s="10"/>
      <c r="M3" s="10"/>
      <c r="N3" s="10"/>
      <c r="O3" s="10"/>
      <c r="P3" s="10"/>
      <c r="Q3" s="10"/>
      <c r="R3" s="10"/>
    </row>
    <row r="4" spans="1:18" ht="15" customHeight="1">
      <c r="A4" s="11" t="s">
        <v>414</v>
      </c>
      <c r="B4" s="10" t="s">
        <v>6</v>
      </c>
      <c r="C4" s="10"/>
      <c r="D4" s="10"/>
      <c r="E4" s="10"/>
      <c r="F4" s="10"/>
      <c r="G4" s="10"/>
      <c r="H4" s="10"/>
      <c r="I4" s="10"/>
      <c r="J4" s="10"/>
      <c r="K4" s="10"/>
      <c r="L4" s="10"/>
      <c r="M4" s="10"/>
      <c r="N4" s="10"/>
      <c r="O4" s="10"/>
      <c r="P4" s="10"/>
      <c r="Q4" s="10"/>
      <c r="R4" s="10"/>
    </row>
    <row r="5" spans="1:18">
      <c r="A5" s="11"/>
      <c r="B5" s="39" t="s">
        <v>414</v>
      </c>
      <c r="C5" s="39"/>
      <c r="D5" s="39"/>
      <c r="E5" s="39"/>
      <c r="F5" s="39"/>
      <c r="G5" s="39"/>
      <c r="H5" s="39"/>
      <c r="I5" s="39"/>
      <c r="J5" s="39"/>
      <c r="K5" s="39"/>
      <c r="L5" s="39"/>
      <c r="M5" s="39"/>
      <c r="N5" s="39"/>
      <c r="O5" s="39"/>
      <c r="P5" s="39"/>
      <c r="Q5" s="39"/>
      <c r="R5" s="39"/>
    </row>
    <row r="6" spans="1:18">
      <c r="A6" s="11"/>
      <c r="B6" s="32" t="s">
        <v>416</v>
      </c>
      <c r="C6" s="32"/>
      <c r="D6" s="32"/>
      <c r="E6" s="32"/>
      <c r="F6" s="32"/>
      <c r="G6" s="32"/>
      <c r="H6" s="32"/>
      <c r="I6" s="32"/>
      <c r="J6" s="32"/>
      <c r="K6" s="32"/>
      <c r="L6" s="32"/>
      <c r="M6" s="32"/>
      <c r="N6" s="32"/>
      <c r="O6" s="32"/>
      <c r="P6" s="32"/>
      <c r="Q6" s="32"/>
      <c r="R6" s="32"/>
    </row>
    <row r="7" spans="1:18">
      <c r="A7" s="11"/>
      <c r="B7" s="29"/>
      <c r="C7" s="29"/>
      <c r="D7" s="29"/>
      <c r="E7" s="29"/>
      <c r="F7" s="29"/>
      <c r="G7" s="29"/>
      <c r="H7" s="29"/>
      <c r="I7" s="29"/>
      <c r="J7" s="29"/>
      <c r="K7" s="29"/>
      <c r="L7" s="29"/>
      <c r="M7" s="29"/>
      <c r="N7" s="29"/>
      <c r="O7" s="29"/>
      <c r="P7" s="29"/>
      <c r="Q7" s="29"/>
      <c r="R7" s="29"/>
    </row>
    <row r="8" spans="1:18">
      <c r="A8" s="11"/>
      <c r="B8" s="16"/>
      <c r="C8" s="16"/>
      <c r="D8" s="16"/>
      <c r="E8" s="16"/>
      <c r="F8" s="16"/>
      <c r="G8" s="16"/>
      <c r="H8" s="16"/>
      <c r="I8" s="16"/>
      <c r="J8" s="16"/>
      <c r="K8" s="16"/>
      <c r="L8" s="16"/>
      <c r="M8" s="16"/>
      <c r="N8" s="16"/>
      <c r="O8" s="16"/>
      <c r="P8" s="16"/>
      <c r="Q8" s="16"/>
      <c r="R8" s="16"/>
    </row>
    <row r="9" spans="1:18">
      <c r="A9" s="11"/>
      <c r="B9" s="30" t="s">
        <v>400</v>
      </c>
      <c r="C9" s="32"/>
      <c r="D9" s="33" t="s">
        <v>417</v>
      </c>
      <c r="E9" s="33"/>
      <c r="F9" s="33"/>
      <c r="G9" s="32"/>
      <c r="H9" s="33" t="s">
        <v>421</v>
      </c>
      <c r="I9" s="33"/>
      <c r="J9" s="33"/>
      <c r="K9" s="32"/>
      <c r="L9" s="33" t="s">
        <v>423</v>
      </c>
      <c r="M9" s="33"/>
      <c r="N9" s="33"/>
      <c r="O9" s="32"/>
      <c r="P9" s="33" t="s">
        <v>138</v>
      </c>
      <c r="Q9" s="33"/>
      <c r="R9" s="33"/>
    </row>
    <row r="10" spans="1:18">
      <c r="A10" s="11"/>
      <c r="B10" s="30"/>
      <c r="C10" s="32"/>
      <c r="D10" s="33" t="s">
        <v>418</v>
      </c>
      <c r="E10" s="33"/>
      <c r="F10" s="33"/>
      <c r="G10" s="32"/>
      <c r="H10" s="33" t="s">
        <v>422</v>
      </c>
      <c r="I10" s="33"/>
      <c r="J10" s="33"/>
      <c r="K10" s="32"/>
      <c r="L10" s="33" t="s">
        <v>424</v>
      </c>
      <c r="M10" s="33"/>
      <c r="N10" s="33"/>
      <c r="O10" s="32"/>
      <c r="P10" s="33"/>
      <c r="Q10" s="33"/>
      <c r="R10" s="33"/>
    </row>
    <row r="11" spans="1:18">
      <c r="A11" s="11"/>
      <c r="B11" s="30"/>
      <c r="C11" s="32"/>
      <c r="D11" s="33" t="s">
        <v>419</v>
      </c>
      <c r="E11" s="33"/>
      <c r="F11" s="33"/>
      <c r="G11" s="32"/>
      <c r="H11" s="10"/>
      <c r="I11" s="10"/>
      <c r="J11" s="10"/>
      <c r="K11" s="32"/>
      <c r="L11" s="10"/>
      <c r="M11" s="10"/>
      <c r="N11" s="10"/>
      <c r="O11" s="32"/>
      <c r="P11" s="33"/>
      <c r="Q11" s="33"/>
      <c r="R11" s="33"/>
    </row>
    <row r="12" spans="1:18" ht="15.75" thickBot="1">
      <c r="A12" s="11"/>
      <c r="B12" s="31"/>
      <c r="C12" s="32"/>
      <c r="D12" s="34" t="s">
        <v>420</v>
      </c>
      <c r="E12" s="34"/>
      <c r="F12" s="34"/>
      <c r="G12" s="32"/>
      <c r="H12" s="98"/>
      <c r="I12" s="98"/>
      <c r="J12" s="98"/>
      <c r="K12" s="32"/>
      <c r="L12" s="98"/>
      <c r="M12" s="98"/>
      <c r="N12" s="98"/>
      <c r="O12" s="32"/>
      <c r="P12" s="34"/>
      <c r="Q12" s="34"/>
      <c r="R12" s="34"/>
    </row>
    <row r="13" spans="1:18">
      <c r="A13" s="11"/>
      <c r="B13" s="22" t="s">
        <v>425</v>
      </c>
      <c r="C13" s="21"/>
      <c r="D13" s="67"/>
      <c r="E13" s="67"/>
      <c r="F13" s="67"/>
      <c r="G13" s="21"/>
      <c r="H13" s="67"/>
      <c r="I13" s="67"/>
      <c r="J13" s="67"/>
      <c r="K13" s="21"/>
      <c r="L13" s="67"/>
      <c r="M13" s="67"/>
      <c r="N13" s="67"/>
      <c r="O13" s="21"/>
      <c r="P13" s="67"/>
      <c r="Q13" s="67"/>
      <c r="R13" s="67"/>
    </row>
    <row r="14" spans="1:18">
      <c r="A14" s="11"/>
      <c r="B14" s="99" t="s">
        <v>426</v>
      </c>
      <c r="C14" s="32"/>
      <c r="D14" s="37" t="s">
        <v>320</v>
      </c>
      <c r="E14" s="58">
        <v>26149</v>
      </c>
      <c r="F14" s="32"/>
      <c r="G14" s="32"/>
      <c r="H14" s="37" t="s">
        <v>320</v>
      </c>
      <c r="I14" s="58">
        <v>1189</v>
      </c>
      <c r="J14" s="32"/>
      <c r="K14" s="32"/>
      <c r="L14" s="37" t="s">
        <v>320</v>
      </c>
      <c r="M14" s="58">
        <v>9545</v>
      </c>
      <c r="N14" s="32"/>
      <c r="O14" s="32"/>
      <c r="P14" s="37" t="s">
        <v>320</v>
      </c>
      <c r="Q14" s="58">
        <v>36883</v>
      </c>
      <c r="R14" s="32"/>
    </row>
    <row r="15" spans="1:18">
      <c r="A15" s="11"/>
      <c r="B15" s="99"/>
      <c r="C15" s="32"/>
      <c r="D15" s="37"/>
      <c r="E15" s="58"/>
      <c r="F15" s="32"/>
      <c r="G15" s="32"/>
      <c r="H15" s="37"/>
      <c r="I15" s="58"/>
      <c r="J15" s="32"/>
      <c r="K15" s="32"/>
      <c r="L15" s="37"/>
      <c r="M15" s="58"/>
      <c r="N15" s="32"/>
      <c r="O15" s="32"/>
      <c r="P15" s="37"/>
      <c r="Q15" s="58"/>
      <c r="R15" s="32"/>
    </row>
    <row r="16" spans="1:18">
      <c r="A16" s="11"/>
      <c r="B16" s="100" t="s">
        <v>427</v>
      </c>
      <c r="C16" s="51"/>
      <c r="D16" s="52" t="s">
        <v>428</v>
      </c>
      <c r="E16" s="52"/>
      <c r="F16" s="35" t="s">
        <v>322</v>
      </c>
      <c r="G16" s="51"/>
      <c r="H16" s="52" t="s">
        <v>335</v>
      </c>
      <c r="I16" s="52"/>
      <c r="J16" s="51"/>
      <c r="K16" s="51"/>
      <c r="L16" s="52" t="s">
        <v>429</v>
      </c>
      <c r="M16" s="52"/>
      <c r="N16" s="35" t="s">
        <v>322</v>
      </c>
      <c r="O16" s="51"/>
      <c r="P16" s="52" t="s">
        <v>430</v>
      </c>
      <c r="Q16" s="52"/>
      <c r="R16" s="35" t="s">
        <v>322</v>
      </c>
    </row>
    <row r="17" spans="1:18" ht="15.75" thickBot="1">
      <c r="A17" s="11"/>
      <c r="B17" s="100"/>
      <c r="C17" s="51"/>
      <c r="D17" s="53"/>
      <c r="E17" s="53"/>
      <c r="F17" s="101"/>
      <c r="G17" s="51"/>
      <c r="H17" s="53"/>
      <c r="I17" s="53"/>
      <c r="J17" s="54"/>
      <c r="K17" s="51"/>
      <c r="L17" s="53"/>
      <c r="M17" s="53"/>
      <c r="N17" s="101"/>
      <c r="O17" s="51"/>
      <c r="P17" s="53"/>
      <c r="Q17" s="53"/>
      <c r="R17" s="101"/>
    </row>
    <row r="18" spans="1:18">
      <c r="A18" s="11"/>
      <c r="B18" s="102" t="s">
        <v>431</v>
      </c>
      <c r="C18" s="32"/>
      <c r="D18" s="55" t="s">
        <v>320</v>
      </c>
      <c r="E18" s="83">
        <v>25616</v>
      </c>
      <c r="F18" s="50"/>
      <c r="G18" s="32"/>
      <c r="H18" s="55" t="s">
        <v>320</v>
      </c>
      <c r="I18" s="83">
        <v>1189</v>
      </c>
      <c r="J18" s="50"/>
      <c r="K18" s="32"/>
      <c r="L18" s="55" t="s">
        <v>320</v>
      </c>
      <c r="M18" s="83">
        <v>8460</v>
      </c>
      <c r="N18" s="50"/>
      <c r="O18" s="32"/>
      <c r="P18" s="55" t="s">
        <v>320</v>
      </c>
      <c r="Q18" s="83">
        <v>35265</v>
      </c>
      <c r="R18" s="50"/>
    </row>
    <row r="19" spans="1:18">
      <c r="A19" s="11"/>
      <c r="B19" s="102"/>
      <c r="C19" s="32"/>
      <c r="D19" s="37"/>
      <c r="E19" s="58"/>
      <c r="F19" s="32"/>
      <c r="G19" s="32"/>
      <c r="H19" s="37"/>
      <c r="I19" s="58"/>
      <c r="J19" s="32"/>
      <c r="K19" s="32"/>
      <c r="L19" s="37"/>
      <c r="M19" s="58"/>
      <c r="N19" s="32"/>
      <c r="O19" s="32"/>
      <c r="P19" s="37"/>
      <c r="Q19" s="58"/>
      <c r="R19" s="32"/>
    </row>
    <row r="20" spans="1:18">
      <c r="A20" s="11"/>
      <c r="B20" s="21"/>
      <c r="C20" s="21"/>
      <c r="D20" s="51"/>
      <c r="E20" s="51"/>
      <c r="F20" s="51"/>
      <c r="G20" s="21"/>
      <c r="H20" s="51"/>
      <c r="I20" s="51"/>
      <c r="J20" s="51"/>
      <c r="K20" s="21"/>
      <c r="L20" s="51"/>
      <c r="M20" s="51"/>
      <c r="N20" s="51"/>
      <c r="O20" s="21"/>
      <c r="P20" s="51"/>
      <c r="Q20" s="51"/>
      <c r="R20" s="51"/>
    </row>
    <row r="21" spans="1:18">
      <c r="A21" s="11"/>
      <c r="B21" s="99" t="s">
        <v>432</v>
      </c>
      <c r="C21" s="32"/>
      <c r="D21" s="56" t="s">
        <v>433</v>
      </c>
      <c r="E21" s="56"/>
      <c r="F21" s="37" t="s">
        <v>322</v>
      </c>
      <c r="G21" s="32"/>
      <c r="H21" s="56" t="s">
        <v>335</v>
      </c>
      <c r="I21" s="56"/>
      <c r="J21" s="32"/>
      <c r="K21" s="32"/>
      <c r="L21" s="56" t="s">
        <v>335</v>
      </c>
      <c r="M21" s="56"/>
      <c r="N21" s="32"/>
      <c r="O21" s="32"/>
      <c r="P21" s="56" t="s">
        <v>433</v>
      </c>
      <c r="Q21" s="56"/>
      <c r="R21" s="37" t="s">
        <v>322</v>
      </c>
    </row>
    <row r="22" spans="1:18">
      <c r="A22" s="11"/>
      <c r="B22" s="99"/>
      <c r="C22" s="32"/>
      <c r="D22" s="56"/>
      <c r="E22" s="56"/>
      <c r="F22" s="37"/>
      <c r="G22" s="32"/>
      <c r="H22" s="56"/>
      <c r="I22" s="56"/>
      <c r="J22" s="32"/>
      <c r="K22" s="32"/>
      <c r="L22" s="56"/>
      <c r="M22" s="56"/>
      <c r="N22" s="32"/>
      <c r="O22" s="32"/>
      <c r="P22" s="56"/>
      <c r="Q22" s="56"/>
      <c r="R22" s="37"/>
    </row>
    <row r="23" spans="1:18">
      <c r="A23" s="11"/>
      <c r="B23" s="100" t="s">
        <v>434</v>
      </c>
      <c r="C23" s="51"/>
      <c r="D23" s="52" t="s">
        <v>435</v>
      </c>
      <c r="E23" s="52"/>
      <c r="F23" s="35" t="s">
        <v>322</v>
      </c>
      <c r="G23" s="51"/>
      <c r="H23" s="52" t="s">
        <v>335</v>
      </c>
      <c r="I23" s="52"/>
      <c r="J23" s="51"/>
      <c r="K23" s="51"/>
      <c r="L23" s="52" t="s">
        <v>335</v>
      </c>
      <c r="M23" s="52"/>
      <c r="N23" s="51"/>
      <c r="O23" s="51"/>
      <c r="P23" s="52" t="s">
        <v>435</v>
      </c>
      <c r="Q23" s="52"/>
      <c r="R23" s="35" t="s">
        <v>322</v>
      </c>
    </row>
    <row r="24" spans="1:18">
      <c r="A24" s="11"/>
      <c r="B24" s="100"/>
      <c r="C24" s="51"/>
      <c r="D24" s="52"/>
      <c r="E24" s="52"/>
      <c r="F24" s="35"/>
      <c r="G24" s="51"/>
      <c r="H24" s="52"/>
      <c r="I24" s="52"/>
      <c r="J24" s="51"/>
      <c r="K24" s="51"/>
      <c r="L24" s="52"/>
      <c r="M24" s="52"/>
      <c r="N24" s="51"/>
      <c r="O24" s="51"/>
      <c r="P24" s="52"/>
      <c r="Q24" s="52"/>
      <c r="R24" s="35"/>
    </row>
    <row r="25" spans="1:18">
      <c r="A25" s="11"/>
      <c r="B25" s="99" t="s">
        <v>190</v>
      </c>
      <c r="C25" s="32"/>
      <c r="D25" s="58">
        <v>18481</v>
      </c>
      <c r="E25" s="58"/>
      <c r="F25" s="32"/>
      <c r="G25" s="32"/>
      <c r="H25" s="58">
        <v>1282</v>
      </c>
      <c r="I25" s="58"/>
      <c r="J25" s="32"/>
      <c r="K25" s="32"/>
      <c r="L25" s="56" t="s">
        <v>335</v>
      </c>
      <c r="M25" s="56"/>
      <c r="N25" s="32"/>
      <c r="O25" s="32"/>
      <c r="P25" s="58">
        <v>19763</v>
      </c>
      <c r="Q25" s="58"/>
      <c r="R25" s="32"/>
    </row>
    <row r="26" spans="1:18">
      <c r="A26" s="11"/>
      <c r="B26" s="99"/>
      <c r="C26" s="32"/>
      <c r="D26" s="58"/>
      <c r="E26" s="58"/>
      <c r="F26" s="32"/>
      <c r="G26" s="32"/>
      <c r="H26" s="58"/>
      <c r="I26" s="58"/>
      <c r="J26" s="32"/>
      <c r="K26" s="32"/>
      <c r="L26" s="56"/>
      <c r="M26" s="56"/>
      <c r="N26" s="32"/>
      <c r="O26" s="32"/>
      <c r="P26" s="58"/>
      <c r="Q26" s="58"/>
      <c r="R26" s="32"/>
    </row>
    <row r="27" spans="1:18">
      <c r="A27" s="11"/>
      <c r="B27" s="100" t="s">
        <v>436</v>
      </c>
      <c r="C27" s="51"/>
      <c r="D27" s="52" t="s">
        <v>335</v>
      </c>
      <c r="E27" s="52"/>
      <c r="F27" s="51"/>
      <c r="G27" s="51"/>
      <c r="H27" s="52" t="s">
        <v>335</v>
      </c>
      <c r="I27" s="52"/>
      <c r="J27" s="51"/>
      <c r="K27" s="51"/>
      <c r="L27" s="52" t="s">
        <v>437</v>
      </c>
      <c r="M27" s="52"/>
      <c r="N27" s="35" t="s">
        <v>322</v>
      </c>
      <c r="O27" s="51"/>
      <c r="P27" s="52" t="s">
        <v>437</v>
      </c>
      <c r="Q27" s="52"/>
      <c r="R27" s="35" t="s">
        <v>322</v>
      </c>
    </row>
    <row r="28" spans="1:18">
      <c r="A28" s="11"/>
      <c r="B28" s="100"/>
      <c r="C28" s="51"/>
      <c r="D28" s="52"/>
      <c r="E28" s="52"/>
      <c r="F28" s="51"/>
      <c r="G28" s="51"/>
      <c r="H28" s="52"/>
      <c r="I28" s="52"/>
      <c r="J28" s="51"/>
      <c r="K28" s="51"/>
      <c r="L28" s="52"/>
      <c r="M28" s="52"/>
      <c r="N28" s="35"/>
      <c r="O28" s="51"/>
      <c r="P28" s="52"/>
      <c r="Q28" s="52"/>
      <c r="R28" s="35"/>
    </row>
    <row r="29" spans="1:18">
      <c r="A29" s="11"/>
      <c r="B29" s="99" t="s">
        <v>438</v>
      </c>
      <c r="C29" s="32"/>
      <c r="D29" s="56" t="s">
        <v>439</v>
      </c>
      <c r="E29" s="56"/>
      <c r="F29" s="37" t="s">
        <v>322</v>
      </c>
      <c r="G29" s="32"/>
      <c r="H29" s="56" t="s">
        <v>335</v>
      </c>
      <c r="I29" s="56"/>
      <c r="J29" s="32"/>
      <c r="K29" s="32"/>
      <c r="L29" s="56" t="s">
        <v>440</v>
      </c>
      <c r="M29" s="56"/>
      <c r="N29" s="37" t="s">
        <v>322</v>
      </c>
      <c r="O29" s="32"/>
      <c r="P29" s="56" t="s">
        <v>441</v>
      </c>
      <c r="Q29" s="56"/>
      <c r="R29" s="37" t="s">
        <v>322</v>
      </c>
    </row>
    <row r="30" spans="1:18">
      <c r="A30" s="11"/>
      <c r="B30" s="99"/>
      <c r="C30" s="32"/>
      <c r="D30" s="56"/>
      <c r="E30" s="56"/>
      <c r="F30" s="37"/>
      <c r="G30" s="32"/>
      <c r="H30" s="56"/>
      <c r="I30" s="56"/>
      <c r="J30" s="32"/>
      <c r="K30" s="32"/>
      <c r="L30" s="56"/>
      <c r="M30" s="56"/>
      <c r="N30" s="37"/>
      <c r="O30" s="32"/>
      <c r="P30" s="56"/>
      <c r="Q30" s="56"/>
      <c r="R30" s="37"/>
    </row>
    <row r="31" spans="1:18">
      <c r="A31" s="11"/>
      <c r="B31" s="21"/>
      <c r="C31" s="21"/>
      <c r="D31" s="51"/>
      <c r="E31" s="51"/>
      <c r="F31" s="51"/>
      <c r="G31" s="21"/>
      <c r="H31" s="51"/>
      <c r="I31" s="51"/>
      <c r="J31" s="51"/>
      <c r="K31" s="21"/>
      <c r="L31" s="51"/>
      <c r="M31" s="51"/>
      <c r="N31" s="51"/>
      <c r="O31" s="21"/>
      <c r="P31" s="51"/>
      <c r="Q31" s="51"/>
      <c r="R31" s="51"/>
    </row>
    <row r="32" spans="1:18">
      <c r="A32" s="11"/>
      <c r="B32" s="25" t="s">
        <v>442</v>
      </c>
      <c r="C32" s="15"/>
      <c r="D32" s="32"/>
      <c r="E32" s="32"/>
      <c r="F32" s="32"/>
      <c r="G32" s="15"/>
      <c r="H32" s="32"/>
      <c r="I32" s="32"/>
      <c r="J32" s="32"/>
      <c r="K32" s="15"/>
      <c r="L32" s="32"/>
      <c r="M32" s="32"/>
      <c r="N32" s="32"/>
      <c r="O32" s="15"/>
      <c r="P32" s="32"/>
      <c r="Q32" s="32"/>
      <c r="R32" s="32"/>
    </row>
    <row r="33" spans="1:18">
      <c r="A33" s="11"/>
      <c r="B33" s="100" t="s">
        <v>426</v>
      </c>
      <c r="C33" s="51"/>
      <c r="D33" s="35" t="s">
        <v>320</v>
      </c>
      <c r="E33" s="59">
        <v>38478</v>
      </c>
      <c r="F33" s="51"/>
      <c r="G33" s="51"/>
      <c r="H33" s="35" t="s">
        <v>320</v>
      </c>
      <c r="I33" s="59">
        <v>2471</v>
      </c>
      <c r="J33" s="51"/>
      <c r="K33" s="51"/>
      <c r="L33" s="35" t="s">
        <v>320</v>
      </c>
      <c r="M33" s="59">
        <v>8824</v>
      </c>
      <c r="N33" s="51"/>
      <c r="O33" s="51"/>
      <c r="P33" s="35" t="s">
        <v>320</v>
      </c>
      <c r="Q33" s="59">
        <v>49773</v>
      </c>
      <c r="R33" s="51"/>
    </row>
    <row r="34" spans="1:18">
      <c r="A34" s="11"/>
      <c r="B34" s="100"/>
      <c r="C34" s="51"/>
      <c r="D34" s="35"/>
      <c r="E34" s="59"/>
      <c r="F34" s="51"/>
      <c r="G34" s="51"/>
      <c r="H34" s="35"/>
      <c r="I34" s="59"/>
      <c r="J34" s="51"/>
      <c r="K34" s="51"/>
      <c r="L34" s="35"/>
      <c r="M34" s="59"/>
      <c r="N34" s="51"/>
      <c r="O34" s="51"/>
      <c r="P34" s="35"/>
      <c r="Q34" s="59"/>
      <c r="R34" s="51"/>
    </row>
    <row r="35" spans="1:18">
      <c r="A35" s="11"/>
      <c r="B35" s="99" t="s">
        <v>427</v>
      </c>
      <c r="C35" s="32"/>
      <c r="D35" s="56" t="s">
        <v>443</v>
      </c>
      <c r="E35" s="56"/>
      <c r="F35" s="37" t="s">
        <v>322</v>
      </c>
      <c r="G35" s="32"/>
      <c r="H35" s="56" t="s">
        <v>335</v>
      </c>
      <c r="I35" s="56"/>
      <c r="J35" s="32"/>
      <c r="K35" s="32"/>
      <c r="L35" s="56" t="s">
        <v>444</v>
      </c>
      <c r="M35" s="56"/>
      <c r="N35" s="37" t="s">
        <v>322</v>
      </c>
      <c r="O35" s="32"/>
      <c r="P35" s="56" t="s">
        <v>445</v>
      </c>
      <c r="Q35" s="56"/>
      <c r="R35" s="37" t="s">
        <v>322</v>
      </c>
    </row>
    <row r="36" spans="1:18" ht="15.75" thickBot="1">
      <c r="A36" s="11"/>
      <c r="B36" s="99"/>
      <c r="C36" s="32"/>
      <c r="D36" s="60"/>
      <c r="E36" s="60"/>
      <c r="F36" s="103"/>
      <c r="G36" s="32"/>
      <c r="H36" s="60"/>
      <c r="I36" s="60"/>
      <c r="J36" s="61"/>
      <c r="K36" s="32"/>
      <c r="L36" s="60"/>
      <c r="M36" s="60"/>
      <c r="N36" s="103"/>
      <c r="O36" s="32"/>
      <c r="P36" s="60"/>
      <c r="Q36" s="60"/>
      <c r="R36" s="103"/>
    </row>
    <row r="37" spans="1:18">
      <c r="A37" s="11"/>
      <c r="B37" s="104" t="s">
        <v>431</v>
      </c>
      <c r="C37" s="51"/>
      <c r="D37" s="36" t="s">
        <v>320</v>
      </c>
      <c r="E37" s="65">
        <v>37040</v>
      </c>
      <c r="F37" s="67"/>
      <c r="G37" s="51"/>
      <c r="H37" s="36" t="s">
        <v>320</v>
      </c>
      <c r="I37" s="65">
        <v>2471</v>
      </c>
      <c r="J37" s="67"/>
      <c r="K37" s="51"/>
      <c r="L37" s="36" t="s">
        <v>320</v>
      </c>
      <c r="M37" s="65">
        <v>6123</v>
      </c>
      <c r="N37" s="67"/>
      <c r="O37" s="51"/>
      <c r="P37" s="36" t="s">
        <v>320</v>
      </c>
      <c r="Q37" s="65">
        <v>45634</v>
      </c>
      <c r="R37" s="67"/>
    </row>
    <row r="38" spans="1:18">
      <c r="A38" s="11"/>
      <c r="B38" s="104"/>
      <c r="C38" s="51"/>
      <c r="D38" s="35"/>
      <c r="E38" s="59"/>
      <c r="F38" s="51"/>
      <c r="G38" s="51"/>
      <c r="H38" s="35"/>
      <c r="I38" s="59"/>
      <c r="J38" s="51"/>
      <c r="K38" s="51"/>
      <c r="L38" s="35"/>
      <c r="M38" s="59"/>
      <c r="N38" s="51"/>
      <c r="O38" s="51"/>
      <c r="P38" s="35"/>
      <c r="Q38" s="59"/>
      <c r="R38" s="51"/>
    </row>
    <row r="39" spans="1:18">
      <c r="A39" s="11"/>
      <c r="B39" s="15"/>
      <c r="C39" s="15"/>
      <c r="D39" s="32"/>
      <c r="E39" s="32"/>
      <c r="F39" s="32"/>
      <c r="G39" s="15"/>
      <c r="H39" s="32"/>
      <c r="I39" s="32"/>
      <c r="J39" s="32"/>
      <c r="K39" s="15"/>
      <c r="L39" s="32"/>
      <c r="M39" s="32"/>
      <c r="N39" s="32"/>
      <c r="O39" s="15"/>
      <c r="P39" s="32"/>
      <c r="Q39" s="32"/>
      <c r="R39" s="32"/>
    </row>
    <row r="40" spans="1:18">
      <c r="A40" s="11"/>
      <c r="B40" s="100" t="s">
        <v>438</v>
      </c>
      <c r="C40" s="51"/>
      <c r="D40" s="52" t="s">
        <v>446</v>
      </c>
      <c r="E40" s="52"/>
      <c r="F40" s="35" t="s">
        <v>322</v>
      </c>
      <c r="G40" s="51"/>
      <c r="H40" s="52" t="s">
        <v>335</v>
      </c>
      <c r="I40" s="52"/>
      <c r="J40" s="51"/>
      <c r="K40" s="51"/>
      <c r="L40" s="52" t="s">
        <v>447</v>
      </c>
      <c r="M40" s="52"/>
      <c r="N40" s="35" t="s">
        <v>322</v>
      </c>
      <c r="O40" s="51"/>
      <c r="P40" s="52" t="s">
        <v>448</v>
      </c>
      <c r="Q40" s="52"/>
      <c r="R40" s="35" t="s">
        <v>322</v>
      </c>
    </row>
    <row r="41" spans="1:18">
      <c r="A41" s="11"/>
      <c r="B41" s="100"/>
      <c r="C41" s="51"/>
      <c r="D41" s="52"/>
      <c r="E41" s="52"/>
      <c r="F41" s="35"/>
      <c r="G41" s="51"/>
      <c r="H41" s="52"/>
      <c r="I41" s="52"/>
      <c r="J41" s="51"/>
      <c r="K41" s="51"/>
      <c r="L41" s="52"/>
      <c r="M41" s="52"/>
      <c r="N41" s="35"/>
      <c r="O41" s="51"/>
      <c r="P41" s="52"/>
      <c r="Q41" s="52"/>
      <c r="R41" s="35"/>
    </row>
    <row r="42" spans="1:18">
      <c r="A42" s="11"/>
      <c r="B42" s="15"/>
      <c r="C42" s="15"/>
      <c r="D42" s="32"/>
      <c r="E42" s="32"/>
      <c r="F42" s="32"/>
      <c r="G42" s="15"/>
      <c r="H42" s="32"/>
      <c r="I42" s="32"/>
      <c r="J42" s="32"/>
      <c r="K42" s="15"/>
      <c r="L42" s="32"/>
      <c r="M42" s="32"/>
      <c r="N42" s="32"/>
      <c r="O42" s="15"/>
      <c r="P42" s="32"/>
      <c r="Q42" s="32"/>
      <c r="R42" s="32"/>
    </row>
    <row r="43" spans="1:18">
      <c r="A43" s="11"/>
      <c r="B43" s="22" t="s">
        <v>449</v>
      </c>
      <c r="C43" s="21"/>
      <c r="D43" s="51"/>
      <c r="E43" s="51"/>
      <c r="F43" s="51"/>
      <c r="G43" s="21"/>
      <c r="H43" s="51"/>
      <c r="I43" s="51"/>
      <c r="J43" s="51"/>
      <c r="K43" s="21"/>
      <c r="L43" s="51"/>
      <c r="M43" s="51"/>
      <c r="N43" s="51"/>
      <c r="O43" s="21"/>
      <c r="P43" s="51"/>
      <c r="Q43" s="51"/>
      <c r="R43" s="51"/>
    </row>
    <row r="44" spans="1:18">
      <c r="A44" s="11"/>
      <c r="B44" s="99" t="s">
        <v>426</v>
      </c>
      <c r="C44" s="32"/>
      <c r="D44" s="37" t="s">
        <v>320</v>
      </c>
      <c r="E44" s="58">
        <v>38478</v>
      </c>
      <c r="F44" s="32"/>
      <c r="G44" s="32"/>
      <c r="H44" s="37" t="s">
        <v>320</v>
      </c>
      <c r="I44" s="58">
        <v>2471</v>
      </c>
      <c r="J44" s="32"/>
      <c r="K44" s="32"/>
      <c r="L44" s="37" t="s">
        <v>320</v>
      </c>
      <c r="M44" s="58">
        <v>8824</v>
      </c>
      <c r="N44" s="32"/>
      <c r="O44" s="32"/>
      <c r="P44" s="37" t="s">
        <v>320</v>
      </c>
      <c r="Q44" s="58">
        <v>49773</v>
      </c>
      <c r="R44" s="32"/>
    </row>
    <row r="45" spans="1:18">
      <c r="A45" s="11"/>
      <c r="B45" s="99"/>
      <c r="C45" s="32"/>
      <c r="D45" s="37"/>
      <c r="E45" s="58"/>
      <c r="F45" s="32"/>
      <c r="G45" s="32"/>
      <c r="H45" s="37"/>
      <c r="I45" s="58"/>
      <c r="J45" s="32"/>
      <c r="K45" s="32"/>
      <c r="L45" s="37"/>
      <c r="M45" s="58"/>
      <c r="N45" s="32"/>
      <c r="O45" s="32"/>
      <c r="P45" s="37"/>
      <c r="Q45" s="58"/>
      <c r="R45" s="32"/>
    </row>
    <row r="46" spans="1:18">
      <c r="A46" s="11"/>
      <c r="B46" s="100" t="s">
        <v>427</v>
      </c>
      <c r="C46" s="51"/>
      <c r="D46" s="52" t="s">
        <v>450</v>
      </c>
      <c r="E46" s="52"/>
      <c r="F46" s="35" t="s">
        <v>322</v>
      </c>
      <c r="G46" s="51"/>
      <c r="H46" s="52" t="s">
        <v>335</v>
      </c>
      <c r="I46" s="52"/>
      <c r="J46" s="51"/>
      <c r="K46" s="51"/>
      <c r="L46" s="52" t="s">
        <v>451</v>
      </c>
      <c r="M46" s="52"/>
      <c r="N46" s="35" t="s">
        <v>322</v>
      </c>
      <c r="O46" s="51"/>
      <c r="P46" s="52" t="s">
        <v>452</v>
      </c>
      <c r="Q46" s="52"/>
      <c r="R46" s="35" t="s">
        <v>322</v>
      </c>
    </row>
    <row r="47" spans="1:18" ht="15.75" thickBot="1">
      <c r="A47" s="11"/>
      <c r="B47" s="100"/>
      <c r="C47" s="51"/>
      <c r="D47" s="53"/>
      <c r="E47" s="53"/>
      <c r="F47" s="101"/>
      <c r="G47" s="51"/>
      <c r="H47" s="53"/>
      <c r="I47" s="53"/>
      <c r="J47" s="54"/>
      <c r="K47" s="51"/>
      <c r="L47" s="53"/>
      <c r="M47" s="53"/>
      <c r="N47" s="101"/>
      <c r="O47" s="51"/>
      <c r="P47" s="53"/>
      <c r="Q47" s="53"/>
      <c r="R47" s="101"/>
    </row>
    <row r="48" spans="1:18">
      <c r="A48" s="11"/>
      <c r="B48" s="102" t="s">
        <v>431</v>
      </c>
      <c r="C48" s="32"/>
      <c r="D48" s="55" t="s">
        <v>320</v>
      </c>
      <c r="E48" s="83">
        <v>35787</v>
      </c>
      <c r="F48" s="50"/>
      <c r="G48" s="32"/>
      <c r="H48" s="55" t="s">
        <v>320</v>
      </c>
      <c r="I48" s="83">
        <v>2471</v>
      </c>
      <c r="J48" s="50"/>
      <c r="K48" s="32"/>
      <c r="L48" s="55" t="s">
        <v>320</v>
      </c>
      <c r="M48" s="83">
        <v>4889</v>
      </c>
      <c r="N48" s="50"/>
      <c r="O48" s="32"/>
      <c r="P48" s="55" t="s">
        <v>320</v>
      </c>
      <c r="Q48" s="83">
        <v>43147</v>
      </c>
      <c r="R48" s="50"/>
    </row>
    <row r="49" spans="1:18" ht="15.75" thickBot="1">
      <c r="A49" s="11"/>
      <c r="B49" s="102"/>
      <c r="C49" s="32"/>
      <c r="D49" s="82"/>
      <c r="E49" s="84"/>
      <c r="F49" s="85"/>
      <c r="G49" s="32"/>
      <c r="H49" s="82"/>
      <c r="I49" s="84"/>
      <c r="J49" s="85"/>
      <c r="K49" s="32"/>
      <c r="L49" s="82"/>
      <c r="M49" s="84"/>
      <c r="N49" s="85"/>
      <c r="O49" s="32"/>
      <c r="P49" s="82"/>
      <c r="Q49" s="84"/>
      <c r="R49" s="85"/>
    </row>
    <row r="50" spans="1:18" ht="15.75" thickTop="1">
      <c r="A50" s="11"/>
      <c r="B50" s="32"/>
      <c r="C50" s="32"/>
      <c r="D50" s="32"/>
      <c r="E50" s="32"/>
      <c r="F50" s="32"/>
      <c r="G50" s="32"/>
      <c r="H50" s="32"/>
      <c r="I50" s="32"/>
      <c r="J50" s="32"/>
      <c r="K50" s="32"/>
      <c r="L50" s="32"/>
      <c r="M50" s="32"/>
      <c r="N50" s="32"/>
      <c r="O50" s="32"/>
      <c r="P50" s="32"/>
      <c r="Q50" s="32"/>
      <c r="R50" s="32"/>
    </row>
    <row r="51" spans="1:18">
      <c r="A51" s="11"/>
      <c r="B51" s="32" t="s">
        <v>453</v>
      </c>
      <c r="C51" s="32"/>
      <c r="D51" s="32"/>
      <c r="E51" s="32"/>
      <c r="F51" s="32"/>
      <c r="G51" s="32"/>
      <c r="H51" s="32"/>
      <c r="I51" s="32"/>
      <c r="J51" s="32"/>
      <c r="K51" s="32"/>
      <c r="L51" s="32"/>
      <c r="M51" s="32"/>
      <c r="N51" s="32"/>
      <c r="O51" s="32"/>
      <c r="P51" s="32"/>
      <c r="Q51" s="32"/>
      <c r="R51" s="32"/>
    </row>
    <row r="52" spans="1:18">
      <c r="A52" s="11"/>
      <c r="B52" s="32" t="s">
        <v>454</v>
      </c>
      <c r="C52" s="32"/>
      <c r="D52" s="32"/>
      <c r="E52" s="32"/>
      <c r="F52" s="32"/>
      <c r="G52" s="32"/>
      <c r="H52" s="32"/>
      <c r="I52" s="32"/>
      <c r="J52" s="32"/>
      <c r="K52" s="32"/>
      <c r="L52" s="32"/>
      <c r="M52" s="32"/>
      <c r="N52" s="32"/>
      <c r="O52" s="32"/>
      <c r="P52" s="32"/>
      <c r="Q52" s="32"/>
      <c r="R52" s="32"/>
    </row>
    <row r="53" spans="1:18">
      <c r="A53" s="11"/>
      <c r="B53" s="29"/>
      <c r="C53" s="29"/>
      <c r="D53" s="29"/>
      <c r="E53" s="29"/>
      <c r="F53" s="29"/>
      <c r="G53" s="29"/>
      <c r="H53" s="29"/>
      <c r="I53" s="29"/>
      <c r="J53" s="29"/>
    </row>
    <row r="54" spans="1:18">
      <c r="A54" s="11"/>
      <c r="B54" s="16"/>
      <c r="C54" s="16"/>
      <c r="D54" s="16"/>
      <c r="E54" s="16"/>
      <c r="F54" s="16"/>
      <c r="G54" s="16"/>
      <c r="H54" s="16"/>
      <c r="I54" s="16"/>
      <c r="J54" s="16"/>
    </row>
    <row r="55" spans="1:18">
      <c r="A55" s="11"/>
      <c r="B55" s="30" t="s">
        <v>373</v>
      </c>
      <c r="C55" s="32"/>
      <c r="D55" s="33" t="s">
        <v>455</v>
      </c>
      <c r="E55" s="33"/>
      <c r="F55" s="33"/>
      <c r="G55" s="32"/>
      <c r="H55" s="33" t="s">
        <v>423</v>
      </c>
      <c r="I55" s="33"/>
      <c r="J55" s="33"/>
    </row>
    <row r="56" spans="1:18" ht="15.75" thickBot="1">
      <c r="A56" s="11"/>
      <c r="B56" s="31"/>
      <c r="C56" s="32"/>
      <c r="D56" s="34" t="s">
        <v>456</v>
      </c>
      <c r="E56" s="34"/>
      <c r="F56" s="34"/>
      <c r="G56" s="32"/>
      <c r="H56" s="34" t="s">
        <v>424</v>
      </c>
      <c r="I56" s="34"/>
      <c r="J56" s="34"/>
    </row>
    <row r="57" spans="1:18">
      <c r="A57" s="11"/>
      <c r="B57" s="36">
        <v>2014</v>
      </c>
      <c r="C57" s="51"/>
      <c r="D57" s="36" t="s">
        <v>320</v>
      </c>
      <c r="E57" s="65">
        <v>1283</v>
      </c>
      <c r="F57" s="67"/>
      <c r="G57" s="51"/>
      <c r="H57" s="36" t="s">
        <v>320</v>
      </c>
      <c r="I57" s="63">
        <v>802</v>
      </c>
      <c r="J57" s="67"/>
    </row>
    <row r="58" spans="1:18">
      <c r="A58" s="11"/>
      <c r="B58" s="35"/>
      <c r="C58" s="51"/>
      <c r="D58" s="35"/>
      <c r="E58" s="59"/>
      <c r="F58" s="51"/>
      <c r="G58" s="51"/>
      <c r="H58" s="35"/>
      <c r="I58" s="52"/>
      <c r="J58" s="51"/>
    </row>
    <row r="59" spans="1:18">
      <c r="A59" s="11"/>
      <c r="B59" s="37">
        <v>2015</v>
      </c>
      <c r="C59" s="32"/>
      <c r="D59" s="58">
        <v>1283</v>
      </c>
      <c r="E59" s="58"/>
      <c r="F59" s="32"/>
      <c r="G59" s="32"/>
      <c r="H59" s="56">
        <v>667</v>
      </c>
      <c r="I59" s="56"/>
      <c r="J59" s="32"/>
    </row>
    <row r="60" spans="1:18">
      <c r="A60" s="11"/>
      <c r="B60" s="37"/>
      <c r="C60" s="32"/>
      <c r="D60" s="58"/>
      <c r="E60" s="58"/>
      <c r="F60" s="32"/>
      <c r="G60" s="32"/>
      <c r="H60" s="56"/>
      <c r="I60" s="56"/>
      <c r="J60" s="32"/>
    </row>
    <row r="61" spans="1:18">
      <c r="A61" s="11"/>
      <c r="B61" s="35">
        <v>2016</v>
      </c>
      <c r="C61" s="51"/>
      <c r="D61" s="59">
        <v>1283</v>
      </c>
      <c r="E61" s="59"/>
      <c r="F61" s="51"/>
      <c r="G61" s="51"/>
      <c r="H61" s="52">
        <v>667</v>
      </c>
      <c r="I61" s="52"/>
      <c r="J61" s="51"/>
    </row>
    <row r="62" spans="1:18">
      <c r="A62" s="11"/>
      <c r="B62" s="35"/>
      <c r="C62" s="51"/>
      <c r="D62" s="59"/>
      <c r="E62" s="59"/>
      <c r="F62" s="51"/>
      <c r="G62" s="51"/>
      <c r="H62" s="52"/>
      <c r="I62" s="52"/>
      <c r="J62" s="51"/>
    </row>
    <row r="63" spans="1:18">
      <c r="A63" s="11"/>
      <c r="B63" s="37">
        <v>2017</v>
      </c>
      <c r="C63" s="32"/>
      <c r="D63" s="58">
        <v>1283</v>
      </c>
      <c r="E63" s="58"/>
      <c r="F63" s="32"/>
      <c r="G63" s="32"/>
      <c r="H63" s="56">
        <v>667</v>
      </c>
      <c r="I63" s="56"/>
      <c r="J63" s="32"/>
    </row>
    <row r="64" spans="1:18">
      <c r="A64" s="11"/>
      <c r="B64" s="37"/>
      <c r="C64" s="32"/>
      <c r="D64" s="58"/>
      <c r="E64" s="58"/>
      <c r="F64" s="32"/>
      <c r="G64" s="32"/>
      <c r="H64" s="56"/>
      <c r="I64" s="56"/>
      <c r="J64" s="32"/>
    </row>
    <row r="65" spans="1:18">
      <c r="A65" s="11"/>
      <c r="B65" s="35">
        <v>2018</v>
      </c>
      <c r="C65" s="51"/>
      <c r="D65" s="59">
        <v>1283</v>
      </c>
      <c r="E65" s="59"/>
      <c r="F65" s="51"/>
      <c r="G65" s="51"/>
      <c r="H65" s="52">
        <v>667</v>
      </c>
      <c r="I65" s="52"/>
      <c r="J65" s="51"/>
    </row>
    <row r="66" spans="1:18">
      <c r="A66" s="11"/>
      <c r="B66" s="35"/>
      <c r="C66" s="51"/>
      <c r="D66" s="59"/>
      <c r="E66" s="59"/>
      <c r="F66" s="51"/>
      <c r="G66" s="51"/>
      <c r="H66" s="52"/>
      <c r="I66" s="52"/>
      <c r="J66" s="51"/>
    </row>
    <row r="67" spans="1:18">
      <c r="A67" s="11"/>
      <c r="B67" s="37" t="s">
        <v>457</v>
      </c>
      <c r="C67" s="32"/>
      <c r="D67" s="58">
        <v>29372</v>
      </c>
      <c r="E67" s="58"/>
      <c r="F67" s="32"/>
      <c r="G67" s="32"/>
      <c r="H67" s="58">
        <v>1419</v>
      </c>
      <c r="I67" s="58"/>
      <c r="J67" s="32"/>
    </row>
    <row r="68" spans="1:18" ht="15.75" thickBot="1">
      <c r="A68" s="11"/>
      <c r="B68" s="37"/>
      <c r="C68" s="32"/>
      <c r="D68" s="74"/>
      <c r="E68" s="74"/>
      <c r="F68" s="61"/>
      <c r="G68" s="32"/>
      <c r="H68" s="74"/>
      <c r="I68" s="74"/>
      <c r="J68" s="61"/>
    </row>
    <row r="69" spans="1:18">
      <c r="A69" s="11"/>
      <c r="B69" s="100" t="s">
        <v>138</v>
      </c>
      <c r="C69" s="51"/>
      <c r="D69" s="36" t="s">
        <v>320</v>
      </c>
      <c r="E69" s="65">
        <v>35787</v>
      </c>
      <c r="F69" s="67"/>
      <c r="G69" s="51"/>
      <c r="H69" s="36" t="s">
        <v>320</v>
      </c>
      <c r="I69" s="65">
        <v>4889</v>
      </c>
      <c r="J69" s="67"/>
    </row>
    <row r="70" spans="1:18" ht="15.75" thickBot="1">
      <c r="A70" s="11"/>
      <c r="B70" s="100"/>
      <c r="C70" s="51"/>
      <c r="D70" s="62"/>
      <c r="E70" s="66"/>
      <c r="F70" s="68"/>
      <c r="G70" s="51"/>
      <c r="H70" s="62"/>
      <c r="I70" s="66"/>
      <c r="J70" s="68"/>
    </row>
    <row r="71" spans="1:18" ht="15.75" thickTop="1">
      <c r="A71" s="11"/>
      <c r="B71" s="32" t="s">
        <v>458</v>
      </c>
      <c r="C71" s="32"/>
      <c r="D71" s="32"/>
      <c r="E71" s="32"/>
      <c r="F71" s="32"/>
      <c r="G71" s="32"/>
      <c r="H71" s="32"/>
      <c r="I71" s="32"/>
      <c r="J71" s="32"/>
      <c r="K71" s="32"/>
      <c r="L71" s="32"/>
      <c r="M71" s="32"/>
      <c r="N71" s="32"/>
      <c r="O71" s="32"/>
      <c r="P71" s="32"/>
      <c r="Q71" s="32"/>
      <c r="R71" s="32"/>
    </row>
    <row r="72" spans="1:18">
      <c r="A72" s="11"/>
      <c r="B72" s="29"/>
      <c r="C72" s="29"/>
      <c r="D72" s="29"/>
      <c r="E72" s="29"/>
      <c r="F72" s="29"/>
    </row>
    <row r="73" spans="1:18">
      <c r="A73" s="11"/>
      <c r="B73" s="16"/>
      <c r="C73" s="16"/>
      <c r="D73" s="16"/>
      <c r="E73" s="16"/>
      <c r="F73" s="16"/>
    </row>
    <row r="74" spans="1:18" ht="15.75" thickBot="1">
      <c r="A74" s="11"/>
      <c r="B74" s="25"/>
      <c r="C74" s="15"/>
      <c r="D74" s="34" t="s">
        <v>400</v>
      </c>
      <c r="E74" s="34"/>
      <c r="F74" s="34"/>
    </row>
    <row r="75" spans="1:18">
      <c r="A75" s="11"/>
      <c r="B75" s="22" t="s">
        <v>425</v>
      </c>
      <c r="C75" s="21"/>
      <c r="D75" s="67"/>
      <c r="E75" s="67"/>
      <c r="F75" s="67"/>
    </row>
    <row r="76" spans="1:18">
      <c r="A76" s="11"/>
      <c r="B76" s="99" t="s">
        <v>46</v>
      </c>
      <c r="C76" s="32"/>
      <c r="D76" s="37" t="s">
        <v>320</v>
      </c>
      <c r="E76" s="58">
        <v>5374</v>
      </c>
      <c r="F76" s="32"/>
    </row>
    <row r="77" spans="1:18">
      <c r="A77" s="11"/>
      <c r="B77" s="99"/>
      <c r="C77" s="32"/>
      <c r="D77" s="37"/>
      <c r="E77" s="58"/>
      <c r="F77" s="32"/>
    </row>
    <row r="78" spans="1:18" ht="15.75" thickBot="1">
      <c r="A78" s="11"/>
      <c r="B78" s="96" t="s">
        <v>459</v>
      </c>
      <c r="C78" s="21"/>
      <c r="D78" s="53" t="s">
        <v>460</v>
      </c>
      <c r="E78" s="53"/>
      <c r="F78" s="22" t="s">
        <v>322</v>
      </c>
    </row>
    <row r="79" spans="1:18">
      <c r="A79" s="11"/>
      <c r="B79" s="102" t="s">
        <v>138</v>
      </c>
      <c r="C79" s="32"/>
      <c r="D79" s="55" t="s">
        <v>320</v>
      </c>
      <c r="E79" s="83">
        <v>3600</v>
      </c>
      <c r="F79" s="50"/>
    </row>
    <row r="80" spans="1:18" ht="15.75" thickBot="1">
      <c r="A80" s="11"/>
      <c r="B80" s="102"/>
      <c r="C80" s="32"/>
      <c r="D80" s="103"/>
      <c r="E80" s="74"/>
      <c r="F80" s="61"/>
    </row>
    <row r="81" spans="1:6">
      <c r="A81" s="11"/>
      <c r="B81" s="21"/>
      <c r="C81" s="21"/>
      <c r="D81" s="67"/>
      <c r="E81" s="67"/>
      <c r="F81" s="67"/>
    </row>
    <row r="82" spans="1:6" ht="26.25">
      <c r="A82" s="11"/>
      <c r="B82" s="95" t="s">
        <v>145</v>
      </c>
      <c r="C82" s="15"/>
      <c r="D82" s="56" t="s">
        <v>461</v>
      </c>
      <c r="E82" s="56"/>
      <c r="F82" s="25" t="s">
        <v>322</v>
      </c>
    </row>
    <row r="83" spans="1:6">
      <c r="A83" s="11"/>
      <c r="B83" s="100" t="s">
        <v>462</v>
      </c>
      <c r="C83" s="51"/>
      <c r="D83" s="59">
        <v>3451</v>
      </c>
      <c r="E83" s="59"/>
      <c r="F83" s="51"/>
    </row>
    <row r="84" spans="1:6">
      <c r="A84" s="11"/>
      <c r="B84" s="100"/>
      <c r="C84" s="51"/>
      <c r="D84" s="59"/>
      <c r="E84" s="59"/>
      <c r="F84" s="51"/>
    </row>
    <row r="85" spans="1:6" ht="39">
      <c r="A85" s="11"/>
      <c r="B85" s="95" t="s">
        <v>463</v>
      </c>
      <c r="C85" s="15"/>
      <c r="D85" s="56" t="s">
        <v>464</v>
      </c>
      <c r="E85" s="56"/>
      <c r="F85" s="25" t="s">
        <v>322</v>
      </c>
    </row>
    <row r="86" spans="1:6">
      <c r="A86" s="11"/>
      <c r="B86" s="100" t="s">
        <v>465</v>
      </c>
      <c r="C86" s="51"/>
      <c r="D86" s="52" t="s">
        <v>335</v>
      </c>
      <c r="E86" s="52"/>
      <c r="F86" s="51"/>
    </row>
    <row r="87" spans="1:6" ht="15.75" thickBot="1">
      <c r="A87" s="11"/>
      <c r="B87" s="100"/>
      <c r="C87" s="51"/>
      <c r="D87" s="53"/>
      <c r="E87" s="53"/>
      <c r="F87" s="54"/>
    </row>
    <row r="88" spans="1:6">
      <c r="A88" s="11"/>
      <c r="B88" s="102" t="s">
        <v>466</v>
      </c>
      <c r="C88" s="32"/>
      <c r="D88" s="83">
        <v>1423</v>
      </c>
      <c r="E88" s="83"/>
      <c r="F88" s="50"/>
    </row>
    <row r="89" spans="1:6" ht="15.75" thickBot="1">
      <c r="A89" s="11"/>
      <c r="B89" s="102"/>
      <c r="C89" s="32"/>
      <c r="D89" s="74"/>
      <c r="E89" s="74"/>
      <c r="F89" s="61"/>
    </row>
    <row r="90" spans="1:6">
      <c r="A90" s="11"/>
      <c r="B90" s="21"/>
      <c r="C90" s="21"/>
      <c r="D90" s="67"/>
      <c r="E90" s="67"/>
      <c r="F90" s="67"/>
    </row>
    <row r="91" spans="1:6">
      <c r="A91" s="11"/>
      <c r="B91" s="25" t="s">
        <v>442</v>
      </c>
      <c r="C91" s="15"/>
      <c r="D91" s="37"/>
      <c r="E91" s="37"/>
      <c r="F91" s="37"/>
    </row>
    <row r="92" spans="1:6">
      <c r="A92" s="11"/>
      <c r="B92" s="100" t="s">
        <v>46</v>
      </c>
      <c r="C92" s="51"/>
      <c r="D92" s="35" t="s">
        <v>320</v>
      </c>
      <c r="E92" s="59">
        <v>5023</v>
      </c>
      <c r="F92" s="51"/>
    </row>
    <row r="93" spans="1:6">
      <c r="A93" s="11"/>
      <c r="B93" s="100"/>
      <c r="C93" s="51"/>
      <c r="D93" s="35"/>
      <c r="E93" s="59"/>
      <c r="F93" s="51"/>
    </row>
    <row r="94" spans="1:6">
      <c r="A94" s="11"/>
      <c r="B94" s="99" t="s">
        <v>459</v>
      </c>
      <c r="C94" s="32"/>
      <c r="D94" s="56" t="s">
        <v>335</v>
      </c>
      <c r="E94" s="56"/>
      <c r="F94" s="32"/>
    </row>
    <row r="95" spans="1:6" ht="15.75" thickBot="1">
      <c r="A95" s="11"/>
      <c r="B95" s="99"/>
      <c r="C95" s="32"/>
      <c r="D95" s="60"/>
      <c r="E95" s="60"/>
      <c r="F95" s="61"/>
    </row>
    <row r="96" spans="1:6">
      <c r="A96" s="11"/>
      <c r="B96" s="104" t="s">
        <v>138</v>
      </c>
      <c r="C96" s="51"/>
      <c r="D96" s="36" t="s">
        <v>320</v>
      </c>
      <c r="E96" s="65">
        <v>5023</v>
      </c>
      <c r="F96" s="67"/>
    </row>
    <row r="97" spans="1:18">
      <c r="A97" s="11"/>
      <c r="B97" s="104"/>
      <c r="C97" s="51"/>
      <c r="D97" s="35"/>
      <c r="E97" s="59"/>
      <c r="F97" s="51"/>
    </row>
    <row r="98" spans="1:18">
      <c r="A98" s="11"/>
      <c r="B98" s="15"/>
      <c r="C98" s="15"/>
      <c r="D98" s="32"/>
      <c r="E98" s="32"/>
      <c r="F98" s="32"/>
    </row>
    <row r="99" spans="1:18" ht="15.75" thickBot="1">
      <c r="A99" s="11"/>
      <c r="B99" s="96" t="s">
        <v>467</v>
      </c>
      <c r="C99" s="21"/>
      <c r="D99" s="53" t="s">
        <v>468</v>
      </c>
      <c r="E99" s="53"/>
      <c r="F99" s="22" t="s">
        <v>322</v>
      </c>
    </row>
    <row r="100" spans="1:18" ht="15.75" thickBot="1">
      <c r="A100" s="11"/>
      <c r="B100" s="97" t="s">
        <v>466</v>
      </c>
      <c r="C100" s="15"/>
      <c r="D100" s="106" t="s">
        <v>468</v>
      </c>
      <c r="E100" s="106"/>
      <c r="F100" s="105" t="s">
        <v>322</v>
      </c>
    </row>
    <row r="101" spans="1:18">
      <c r="A101" s="11"/>
      <c r="B101" s="21"/>
      <c r="C101" s="21"/>
      <c r="D101" s="67"/>
      <c r="E101" s="67"/>
      <c r="F101" s="67"/>
    </row>
    <row r="102" spans="1:18">
      <c r="A102" s="11"/>
      <c r="B102" s="25" t="s">
        <v>449</v>
      </c>
      <c r="C102" s="15"/>
      <c r="D102" s="32"/>
      <c r="E102" s="32"/>
      <c r="F102" s="32"/>
    </row>
    <row r="103" spans="1:18">
      <c r="A103" s="11"/>
      <c r="B103" s="100" t="s">
        <v>46</v>
      </c>
      <c r="C103" s="51"/>
      <c r="D103" s="35" t="s">
        <v>320</v>
      </c>
      <c r="E103" s="59">
        <v>5023</v>
      </c>
      <c r="F103" s="51"/>
    </row>
    <row r="104" spans="1:18">
      <c r="A104" s="11"/>
      <c r="B104" s="100"/>
      <c r="C104" s="51"/>
      <c r="D104" s="35"/>
      <c r="E104" s="59"/>
      <c r="F104" s="51"/>
    </row>
    <row r="105" spans="1:18" ht="15.75" thickBot="1">
      <c r="A105" s="11"/>
      <c r="B105" s="95" t="s">
        <v>459</v>
      </c>
      <c r="C105" s="15"/>
      <c r="D105" s="60" t="s">
        <v>468</v>
      </c>
      <c r="E105" s="60"/>
      <c r="F105" s="25" t="s">
        <v>322</v>
      </c>
    </row>
    <row r="106" spans="1:18">
      <c r="A106" s="11"/>
      <c r="B106" s="104" t="s">
        <v>138</v>
      </c>
      <c r="C106" s="51"/>
      <c r="D106" s="36" t="s">
        <v>320</v>
      </c>
      <c r="E106" s="65">
        <v>4224</v>
      </c>
      <c r="F106" s="67"/>
    </row>
    <row r="107" spans="1:18" ht="15.75" thickBot="1">
      <c r="A107" s="11"/>
      <c r="B107" s="104"/>
      <c r="C107" s="51"/>
      <c r="D107" s="62"/>
      <c r="E107" s="66"/>
      <c r="F107" s="68"/>
    </row>
    <row r="108" spans="1:18" ht="15.75" thickTop="1">
      <c r="A108" s="11"/>
      <c r="B108" s="10"/>
      <c r="C108" s="10"/>
      <c r="D108" s="10"/>
      <c r="E108" s="10"/>
      <c r="F108" s="10"/>
      <c r="G108" s="10"/>
      <c r="H108" s="10"/>
      <c r="I108" s="10"/>
      <c r="J108" s="10"/>
      <c r="K108" s="10"/>
      <c r="L108" s="10"/>
      <c r="M108" s="10"/>
      <c r="N108" s="10"/>
      <c r="O108" s="10"/>
      <c r="P108" s="10"/>
      <c r="Q108" s="10"/>
      <c r="R108" s="10"/>
    </row>
    <row r="109" spans="1:18" ht="25.5" customHeight="1">
      <c r="A109" s="11"/>
      <c r="B109" s="32" t="s">
        <v>469</v>
      </c>
      <c r="C109" s="32"/>
      <c r="D109" s="32"/>
      <c r="E109" s="32"/>
      <c r="F109" s="32"/>
      <c r="G109" s="32"/>
      <c r="H109" s="32"/>
      <c r="I109" s="32"/>
      <c r="J109" s="32"/>
      <c r="K109" s="32"/>
      <c r="L109" s="32"/>
      <c r="M109" s="32"/>
      <c r="N109" s="32"/>
      <c r="O109" s="32"/>
      <c r="P109" s="32"/>
      <c r="Q109" s="32"/>
      <c r="R109" s="32"/>
    </row>
  </sheetData>
  <mergeCells count="402">
    <mergeCell ref="B52:R52"/>
    <mergeCell ref="B71:R71"/>
    <mergeCell ref="B108:R108"/>
    <mergeCell ref="B109:R109"/>
    <mergeCell ref="A1:A2"/>
    <mergeCell ref="B1:R1"/>
    <mergeCell ref="B2:R2"/>
    <mergeCell ref="B3:R3"/>
    <mergeCell ref="A4:A109"/>
    <mergeCell ref="B4:R4"/>
    <mergeCell ref="B5:R5"/>
    <mergeCell ref="B6:R6"/>
    <mergeCell ref="B50:R50"/>
    <mergeCell ref="B51:R51"/>
    <mergeCell ref="D105:E105"/>
    <mergeCell ref="B106:B107"/>
    <mergeCell ref="C106:C107"/>
    <mergeCell ref="D106:D107"/>
    <mergeCell ref="E106:E107"/>
    <mergeCell ref="F106:F107"/>
    <mergeCell ref="D98:F98"/>
    <mergeCell ref="D99:E99"/>
    <mergeCell ref="D100:E100"/>
    <mergeCell ref="D101:F101"/>
    <mergeCell ref="D102:F102"/>
    <mergeCell ref="B103:B104"/>
    <mergeCell ref="C103:C104"/>
    <mergeCell ref="D103:D104"/>
    <mergeCell ref="E103:E104"/>
    <mergeCell ref="F103:F104"/>
    <mergeCell ref="B94:B95"/>
    <mergeCell ref="C94:C95"/>
    <mergeCell ref="D94:E95"/>
    <mergeCell ref="F94:F95"/>
    <mergeCell ref="B96:B97"/>
    <mergeCell ref="C96:C97"/>
    <mergeCell ref="D96:D97"/>
    <mergeCell ref="E96:E97"/>
    <mergeCell ref="F96:F97"/>
    <mergeCell ref="D90:F90"/>
    <mergeCell ref="D91:F91"/>
    <mergeCell ref="B92:B93"/>
    <mergeCell ref="C92:C93"/>
    <mergeCell ref="D92:D93"/>
    <mergeCell ref="E92:E93"/>
    <mergeCell ref="F92:F93"/>
    <mergeCell ref="D85:E85"/>
    <mergeCell ref="B86:B87"/>
    <mergeCell ref="C86:C87"/>
    <mergeCell ref="D86:E87"/>
    <mergeCell ref="F86:F87"/>
    <mergeCell ref="B88:B89"/>
    <mergeCell ref="C88:C89"/>
    <mergeCell ref="D88:E89"/>
    <mergeCell ref="F88:F89"/>
    <mergeCell ref="D81:F81"/>
    <mergeCell ref="D82:E82"/>
    <mergeCell ref="B83:B84"/>
    <mergeCell ref="C83:C84"/>
    <mergeCell ref="D83:E84"/>
    <mergeCell ref="F83:F84"/>
    <mergeCell ref="D78:E78"/>
    <mergeCell ref="B79:B80"/>
    <mergeCell ref="C79:C80"/>
    <mergeCell ref="D79:D80"/>
    <mergeCell ref="E79:E80"/>
    <mergeCell ref="F79:F80"/>
    <mergeCell ref="B72:F72"/>
    <mergeCell ref="D74:F74"/>
    <mergeCell ref="D75:F75"/>
    <mergeCell ref="B76:B77"/>
    <mergeCell ref="C76:C77"/>
    <mergeCell ref="D76:D77"/>
    <mergeCell ref="E76:E77"/>
    <mergeCell ref="F76:F77"/>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6:J56"/>
    <mergeCell ref="B57:B58"/>
    <mergeCell ref="C57:C58"/>
    <mergeCell ref="D57:D58"/>
    <mergeCell ref="E57:E58"/>
    <mergeCell ref="F57:F58"/>
    <mergeCell ref="G57:G58"/>
    <mergeCell ref="H57:H58"/>
    <mergeCell ref="I57:I58"/>
    <mergeCell ref="J57:J58"/>
    <mergeCell ref="P48:P49"/>
    <mergeCell ref="Q48:Q49"/>
    <mergeCell ref="R48:R49"/>
    <mergeCell ref="B53:J53"/>
    <mergeCell ref="B55:B56"/>
    <mergeCell ref="C55:C56"/>
    <mergeCell ref="D55:F55"/>
    <mergeCell ref="D56:F56"/>
    <mergeCell ref="G55:G56"/>
    <mergeCell ref="H55:J5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R40:R41"/>
    <mergeCell ref="D42:F42"/>
    <mergeCell ref="H42:J42"/>
    <mergeCell ref="L42:N42"/>
    <mergeCell ref="P42:R42"/>
    <mergeCell ref="D43:F43"/>
    <mergeCell ref="H43:J43"/>
    <mergeCell ref="L43:N43"/>
    <mergeCell ref="P43:R43"/>
    <mergeCell ref="J40:J41"/>
    <mergeCell ref="K40:K41"/>
    <mergeCell ref="L40:M41"/>
    <mergeCell ref="N40:N41"/>
    <mergeCell ref="O40:O41"/>
    <mergeCell ref="P40:Q41"/>
    <mergeCell ref="B40:B41"/>
    <mergeCell ref="C40:C41"/>
    <mergeCell ref="D40:E41"/>
    <mergeCell ref="F40:F41"/>
    <mergeCell ref="G40:G41"/>
    <mergeCell ref="H40:I41"/>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R29:R30"/>
    <mergeCell ref="D31:F31"/>
    <mergeCell ref="H31:J31"/>
    <mergeCell ref="L31:N31"/>
    <mergeCell ref="P31:R31"/>
    <mergeCell ref="D32:F32"/>
    <mergeCell ref="H32:J32"/>
    <mergeCell ref="L32:N32"/>
    <mergeCell ref="P32:R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12"/>
    <mergeCell ref="D13:F13"/>
    <mergeCell ref="H13:J13"/>
    <mergeCell ref="L13:N13"/>
    <mergeCell ref="P13:R13"/>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24.28515625" bestFit="1" customWidth="1"/>
    <col min="4" max="4" width="2" customWidth="1"/>
    <col min="5" max="5" width="6.5703125" customWidth="1"/>
    <col min="8" max="8" width="2" customWidth="1"/>
    <col min="9" max="9" width="6.5703125" customWidth="1"/>
  </cols>
  <sheetData>
    <row r="1" spans="1:10" ht="15" customHeight="1">
      <c r="A1" s="8" t="s">
        <v>4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1</v>
      </c>
      <c r="B3" s="10" t="s">
        <v>6</v>
      </c>
      <c r="C3" s="10"/>
      <c r="D3" s="10"/>
      <c r="E3" s="10"/>
      <c r="F3" s="10"/>
      <c r="G3" s="10"/>
      <c r="H3" s="10"/>
      <c r="I3" s="10"/>
      <c r="J3" s="10"/>
    </row>
    <row r="4" spans="1:10" ht="15" customHeight="1">
      <c r="A4" s="11" t="s">
        <v>470</v>
      </c>
      <c r="B4" s="10" t="s">
        <v>6</v>
      </c>
      <c r="C4" s="10"/>
      <c r="D4" s="10"/>
      <c r="E4" s="10"/>
      <c r="F4" s="10"/>
      <c r="G4" s="10"/>
      <c r="H4" s="10"/>
      <c r="I4" s="10"/>
      <c r="J4" s="10"/>
    </row>
    <row r="5" spans="1:10">
      <c r="A5" s="11"/>
      <c r="B5" s="39" t="s">
        <v>470</v>
      </c>
      <c r="C5" s="39"/>
      <c r="D5" s="39"/>
      <c r="E5" s="39"/>
      <c r="F5" s="39"/>
      <c r="G5" s="39"/>
      <c r="H5" s="39"/>
      <c r="I5" s="39"/>
      <c r="J5" s="39"/>
    </row>
    <row r="6" spans="1:10">
      <c r="A6" s="11"/>
      <c r="B6" s="32" t="s">
        <v>472</v>
      </c>
      <c r="C6" s="32"/>
      <c r="D6" s="32"/>
      <c r="E6" s="32"/>
      <c r="F6" s="32"/>
      <c r="G6" s="32"/>
      <c r="H6" s="32"/>
      <c r="I6" s="32"/>
      <c r="J6" s="32"/>
    </row>
    <row r="7" spans="1:10">
      <c r="A7" s="11"/>
      <c r="B7" s="29"/>
      <c r="C7" s="29"/>
      <c r="D7" s="29"/>
      <c r="E7" s="29"/>
      <c r="F7" s="29"/>
      <c r="G7" s="29"/>
      <c r="H7" s="29"/>
      <c r="I7" s="29"/>
      <c r="J7" s="29"/>
    </row>
    <row r="8" spans="1:10">
      <c r="A8" s="11"/>
      <c r="B8" s="16"/>
      <c r="C8" s="16"/>
      <c r="D8" s="16"/>
      <c r="E8" s="16"/>
      <c r="F8" s="16"/>
      <c r="G8" s="16"/>
      <c r="H8" s="16"/>
      <c r="I8" s="16"/>
      <c r="J8" s="16"/>
    </row>
    <row r="9" spans="1:10" ht="15.75" thickBot="1">
      <c r="A9" s="11"/>
      <c r="B9" s="44"/>
      <c r="C9" s="15"/>
      <c r="D9" s="34" t="s">
        <v>355</v>
      </c>
      <c r="E9" s="34"/>
      <c r="F9" s="34"/>
      <c r="G9" s="34"/>
      <c r="H9" s="34"/>
      <c r="I9" s="34"/>
      <c r="J9" s="34"/>
    </row>
    <row r="10" spans="1:10" ht="15.75" thickBot="1">
      <c r="A10" s="11"/>
      <c r="B10" s="77" t="s">
        <v>373</v>
      </c>
      <c r="C10" s="15"/>
      <c r="D10" s="79">
        <v>2013</v>
      </c>
      <c r="E10" s="79"/>
      <c r="F10" s="79"/>
      <c r="G10" s="15"/>
      <c r="H10" s="79">
        <v>2012</v>
      </c>
      <c r="I10" s="79"/>
      <c r="J10" s="79"/>
    </row>
    <row r="11" spans="1:10">
      <c r="A11" s="11"/>
      <c r="B11" s="36" t="s">
        <v>473</v>
      </c>
      <c r="C11" s="51"/>
      <c r="D11" s="36" t="s">
        <v>320</v>
      </c>
      <c r="E11" s="65">
        <v>5204</v>
      </c>
      <c r="F11" s="67"/>
      <c r="G11" s="51"/>
      <c r="H11" s="36" t="s">
        <v>320</v>
      </c>
      <c r="I11" s="65">
        <v>5626</v>
      </c>
      <c r="J11" s="67"/>
    </row>
    <row r="12" spans="1:10">
      <c r="A12" s="11"/>
      <c r="B12" s="35"/>
      <c r="C12" s="51"/>
      <c r="D12" s="35"/>
      <c r="E12" s="59"/>
      <c r="F12" s="51"/>
      <c r="G12" s="51"/>
      <c r="H12" s="35"/>
      <c r="I12" s="59"/>
      <c r="J12" s="51"/>
    </row>
    <row r="13" spans="1:10">
      <c r="A13" s="11"/>
      <c r="B13" s="37" t="s">
        <v>474</v>
      </c>
      <c r="C13" s="32"/>
      <c r="D13" s="58">
        <v>3712</v>
      </c>
      <c r="E13" s="58"/>
      <c r="F13" s="32"/>
      <c r="G13" s="32"/>
      <c r="H13" s="58">
        <v>3790</v>
      </c>
      <c r="I13" s="58"/>
      <c r="J13" s="32"/>
    </row>
    <row r="14" spans="1:10">
      <c r="A14" s="11"/>
      <c r="B14" s="37"/>
      <c r="C14" s="32"/>
      <c r="D14" s="58"/>
      <c r="E14" s="58"/>
      <c r="F14" s="32"/>
      <c r="G14" s="32"/>
      <c r="H14" s="58"/>
      <c r="I14" s="58"/>
      <c r="J14" s="32"/>
    </row>
    <row r="15" spans="1:10">
      <c r="A15" s="11"/>
      <c r="B15" s="35" t="s">
        <v>475</v>
      </c>
      <c r="C15" s="51"/>
      <c r="D15" s="59">
        <v>1543</v>
      </c>
      <c r="E15" s="59"/>
      <c r="F15" s="51"/>
      <c r="G15" s="51"/>
      <c r="H15" s="59">
        <v>1245</v>
      </c>
      <c r="I15" s="59"/>
      <c r="J15" s="51"/>
    </row>
    <row r="16" spans="1:10">
      <c r="A16" s="11"/>
      <c r="B16" s="35"/>
      <c r="C16" s="51"/>
      <c r="D16" s="59"/>
      <c r="E16" s="59"/>
      <c r="F16" s="51"/>
      <c r="G16" s="51"/>
      <c r="H16" s="59"/>
      <c r="I16" s="59"/>
      <c r="J16" s="51"/>
    </row>
    <row r="17" spans="1:10">
      <c r="A17" s="11"/>
      <c r="B17" s="37" t="s">
        <v>476</v>
      </c>
      <c r="C17" s="32"/>
      <c r="D17" s="58">
        <v>2805</v>
      </c>
      <c r="E17" s="58"/>
      <c r="F17" s="32"/>
      <c r="G17" s="32"/>
      <c r="H17" s="58">
        <v>3068</v>
      </c>
      <c r="I17" s="58"/>
      <c r="J17" s="32"/>
    </row>
    <row r="18" spans="1:10" ht="15.75" thickBot="1">
      <c r="A18" s="11"/>
      <c r="B18" s="37"/>
      <c r="C18" s="32"/>
      <c r="D18" s="74"/>
      <c r="E18" s="74"/>
      <c r="F18" s="61"/>
      <c r="G18" s="32"/>
      <c r="H18" s="74"/>
      <c r="I18" s="74"/>
      <c r="J18" s="61"/>
    </row>
    <row r="19" spans="1:10">
      <c r="A19" s="11"/>
      <c r="B19" s="100" t="s">
        <v>138</v>
      </c>
      <c r="C19" s="51"/>
      <c r="D19" s="36" t="s">
        <v>320</v>
      </c>
      <c r="E19" s="65">
        <v>13264</v>
      </c>
      <c r="F19" s="67"/>
      <c r="G19" s="51"/>
      <c r="H19" s="36" t="s">
        <v>320</v>
      </c>
      <c r="I19" s="65">
        <v>13729</v>
      </c>
      <c r="J19" s="67"/>
    </row>
    <row r="20" spans="1:10" ht="15.75" thickBot="1">
      <c r="A20" s="11"/>
      <c r="B20" s="100"/>
      <c r="C20" s="51"/>
      <c r="D20" s="62"/>
      <c r="E20" s="66"/>
      <c r="F20" s="68"/>
      <c r="G20" s="51"/>
      <c r="H20" s="62"/>
      <c r="I20" s="66"/>
      <c r="J20" s="68"/>
    </row>
    <row r="21" spans="1:10" ht="15.75" thickTop="1"/>
  </sheetData>
  <mergeCells count="51">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4"/>
  <sheetViews>
    <sheetView showGridLines="0" workbookViewId="0"/>
  </sheetViews>
  <sheetFormatPr defaultRowHeight="15"/>
  <cols>
    <col min="1" max="1" width="31.42578125" bestFit="1" customWidth="1"/>
    <col min="2" max="2" width="36.5703125" bestFit="1" customWidth="1"/>
    <col min="3" max="3" width="26" customWidth="1"/>
    <col min="4" max="4" width="5.5703125" customWidth="1"/>
    <col min="5" max="5" width="21.42578125" customWidth="1"/>
    <col min="6" max="6" width="4.42578125" customWidth="1"/>
    <col min="7" max="8" width="26" customWidth="1"/>
    <col min="9" max="9" width="21.42578125" customWidth="1"/>
    <col min="10" max="10" width="26" customWidth="1"/>
    <col min="11" max="11" width="5.5703125" customWidth="1"/>
    <col min="12" max="13" width="26" customWidth="1"/>
  </cols>
  <sheetData>
    <row r="1" spans="1:13" ht="15" customHeight="1">
      <c r="A1" s="8" t="s">
        <v>4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8</v>
      </c>
      <c r="B3" s="10" t="s">
        <v>6</v>
      </c>
      <c r="C3" s="10"/>
      <c r="D3" s="10"/>
      <c r="E3" s="10"/>
      <c r="F3" s="10"/>
      <c r="G3" s="10"/>
      <c r="H3" s="10"/>
      <c r="I3" s="10"/>
      <c r="J3" s="10"/>
      <c r="K3" s="10"/>
      <c r="L3" s="10"/>
      <c r="M3" s="10"/>
    </row>
    <row r="4" spans="1:13" ht="15" customHeight="1">
      <c r="A4" s="11" t="s">
        <v>477</v>
      </c>
      <c r="B4" s="10" t="s">
        <v>6</v>
      </c>
      <c r="C4" s="10"/>
      <c r="D4" s="10"/>
      <c r="E4" s="10"/>
      <c r="F4" s="10"/>
      <c r="G4" s="10"/>
      <c r="H4" s="10"/>
      <c r="I4" s="10"/>
      <c r="J4" s="10"/>
      <c r="K4" s="10"/>
      <c r="L4" s="10"/>
      <c r="M4" s="10"/>
    </row>
    <row r="5" spans="1:13">
      <c r="A5" s="11"/>
      <c r="B5" s="39" t="s">
        <v>477</v>
      </c>
      <c r="C5" s="39"/>
      <c r="D5" s="39"/>
      <c r="E5" s="39"/>
      <c r="F5" s="39"/>
      <c r="G5" s="39"/>
      <c r="H5" s="39"/>
      <c r="I5" s="39"/>
      <c r="J5" s="39"/>
      <c r="K5" s="39"/>
      <c r="L5" s="39"/>
      <c r="M5" s="39"/>
    </row>
    <row r="6" spans="1:13">
      <c r="A6" s="11"/>
      <c r="B6" s="32" t="s">
        <v>479</v>
      </c>
      <c r="C6" s="32"/>
      <c r="D6" s="32"/>
      <c r="E6" s="32"/>
      <c r="F6" s="32"/>
      <c r="G6" s="32"/>
      <c r="H6" s="32"/>
      <c r="I6" s="32"/>
      <c r="J6" s="32"/>
      <c r="K6" s="32"/>
      <c r="L6" s="32"/>
      <c r="M6" s="32"/>
    </row>
    <row r="7" spans="1:13">
      <c r="A7" s="11"/>
      <c r="B7" s="29"/>
      <c r="C7" s="29"/>
      <c r="D7" s="29"/>
      <c r="E7" s="29"/>
      <c r="F7" s="29"/>
      <c r="G7" s="29"/>
      <c r="H7" s="29"/>
      <c r="I7" s="29"/>
      <c r="J7" s="29"/>
    </row>
    <row r="8" spans="1:13">
      <c r="A8" s="11"/>
      <c r="B8" s="16"/>
      <c r="C8" s="16"/>
      <c r="D8" s="16"/>
      <c r="E8" s="16"/>
      <c r="F8" s="16"/>
      <c r="G8" s="16"/>
      <c r="H8" s="16"/>
      <c r="I8" s="16"/>
      <c r="J8" s="16"/>
    </row>
    <row r="9" spans="1:13" ht="15.75" thickBot="1">
      <c r="A9" s="11"/>
      <c r="B9" s="44"/>
      <c r="C9" s="15"/>
      <c r="D9" s="34" t="s">
        <v>355</v>
      </c>
      <c r="E9" s="34"/>
      <c r="F9" s="34"/>
      <c r="G9" s="34"/>
      <c r="H9" s="34"/>
      <c r="I9" s="34"/>
      <c r="J9" s="34"/>
    </row>
    <row r="10" spans="1:13" ht="15.75" thickBot="1">
      <c r="A10" s="11"/>
      <c r="B10" s="17" t="s">
        <v>373</v>
      </c>
      <c r="C10" s="15"/>
      <c r="D10" s="79">
        <v>2013</v>
      </c>
      <c r="E10" s="79"/>
      <c r="F10" s="79"/>
      <c r="G10" s="15"/>
      <c r="H10" s="79">
        <v>2012</v>
      </c>
      <c r="I10" s="79"/>
      <c r="J10" s="79"/>
    </row>
    <row r="11" spans="1:13">
      <c r="A11" s="11"/>
      <c r="B11" s="35" t="s">
        <v>54</v>
      </c>
      <c r="C11" s="51"/>
      <c r="D11" s="36" t="s">
        <v>320</v>
      </c>
      <c r="E11" s="65">
        <v>8503</v>
      </c>
      <c r="F11" s="67"/>
      <c r="G11" s="51"/>
      <c r="H11" s="36" t="s">
        <v>320</v>
      </c>
      <c r="I11" s="65">
        <v>9204</v>
      </c>
      <c r="J11" s="67"/>
    </row>
    <row r="12" spans="1:13">
      <c r="A12" s="11"/>
      <c r="B12" s="35"/>
      <c r="C12" s="51"/>
      <c r="D12" s="35"/>
      <c r="E12" s="59"/>
      <c r="F12" s="51"/>
      <c r="G12" s="51"/>
      <c r="H12" s="35"/>
      <c r="I12" s="59"/>
      <c r="J12" s="51"/>
    </row>
    <row r="13" spans="1:13">
      <c r="A13" s="11"/>
      <c r="B13" s="32" t="s">
        <v>480</v>
      </c>
      <c r="C13" s="32"/>
      <c r="D13" s="58">
        <v>4063</v>
      </c>
      <c r="E13" s="58"/>
      <c r="F13" s="32"/>
      <c r="G13" s="32"/>
      <c r="H13" s="58">
        <v>9699</v>
      </c>
      <c r="I13" s="58"/>
      <c r="J13" s="32"/>
    </row>
    <row r="14" spans="1:13">
      <c r="A14" s="11"/>
      <c r="B14" s="32"/>
      <c r="C14" s="32"/>
      <c r="D14" s="58"/>
      <c r="E14" s="58"/>
      <c r="F14" s="32"/>
      <c r="G14" s="32"/>
      <c r="H14" s="58"/>
      <c r="I14" s="58"/>
      <c r="J14" s="32"/>
    </row>
    <row r="15" spans="1:13">
      <c r="A15" s="11"/>
      <c r="B15" s="35" t="s">
        <v>481</v>
      </c>
      <c r="C15" s="51"/>
      <c r="D15" s="59">
        <v>27763</v>
      </c>
      <c r="E15" s="59"/>
      <c r="F15" s="51"/>
      <c r="G15" s="51"/>
      <c r="H15" s="59">
        <v>28370</v>
      </c>
      <c r="I15" s="59"/>
      <c r="J15" s="51"/>
    </row>
    <row r="16" spans="1:13">
      <c r="A16" s="11"/>
      <c r="B16" s="35"/>
      <c r="C16" s="51"/>
      <c r="D16" s="59"/>
      <c r="E16" s="59"/>
      <c r="F16" s="51"/>
      <c r="G16" s="51"/>
      <c r="H16" s="59"/>
      <c r="I16" s="59"/>
      <c r="J16" s="51"/>
    </row>
    <row r="17" spans="1:10">
      <c r="A17" s="11"/>
      <c r="B17" s="37" t="s">
        <v>482</v>
      </c>
      <c r="C17" s="32"/>
      <c r="D17" s="58">
        <v>5954</v>
      </c>
      <c r="E17" s="58"/>
      <c r="F17" s="32"/>
      <c r="G17" s="32"/>
      <c r="H17" s="58">
        <v>6189</v>
      </c>
      <c r="I17" s="58"/>
      <c r="J17" s="32"/>
    </row>
    <row r="18" spans="1:10">
      <c r="A18" s="11"/>
      <c r="B18" s="37"/>
      <c r="C18" s="32"/>
      <c r="D18" s="58"/>
      <c r="E18" s="58"/>
      <c r="F18" s="32"/>
      <c r="G18" s="32"/>
      <c r="H18" s="58"/>
      <c r="I18" s="58"/>
      <c r="J18" s="32"/>
    </row>
    <row r="19" spans="1:10">
      <c r="A19" s="11"/>
      <c r="B19" s="51" t="s">
        <v>483</v>
      </c>
      <c r="C19" s="51"/>
      <c r="D19" s="59">
        <v>16102</v>
      </c>
      <c r="E19" s="59"/>
      <c r="F19" s="51"/>
      <c r="G19" s="51"/>
      <c r="H19" s="59">
        <v>16265</v>
      </c>
      <c r="I19" s="59"/>
      <c r="J19" s="51"/>
    </row>
    <row r="20" spans="1:10">
      <c r="A20" s="11"/>
      <c r="B20" s="51"/>
      <c r="C20" s="51"/>
      <c r="D20" s="59"/>
      <c r="E20" s="59"/>
      <c r="F20" s="51"/>
      <c r="G20" s="51"/>
      <c r="H20" s="59"/>
      <c r="I20" s="59"/>
      <c r="J20" s="51"/>
    </row>
    <row r="21" spans="1:10">
      <c r="A21" s="11"/>
      <c r="B21" s="37" t="s">
        <v>484</v>
      </c>
      <c r="C21" s="32"/>
      <c r="D21" s="58">
        <v>78408</v>
      </c>
      <c r="E21" s="58"/>
      <c r="F21" s="32"/>
      <c r="G21" s="32"/>
      <c r="H21" s="58">
        <v>75188</v>
      </c>
      <c r="I21" s="58"/>
      <c r="J21" s="32"/>
    </row>
    <row r="22" spans="1:10">
      <c r="A22" s="11"/>
      <c r="B22" s="37"/>
      <c r="C22" s="32"/>
      <c r="D22" s="58"/>
      <c r="E22" s="58"/>
      <c r="F22" s="32"/>
      <c r="G22" s="32"/>
      <c r="H22" s="58"/>
      <c r="I22" s="58"/>
      <c r="J22" s="32"/>
    </row>
    <row r="23" spans="1:10">
      <c r="A23" s="11"/>
      <c r="B23" s="35" t="s">
        <v>66</v>
      </c>
      <c r="C23" s="51"/>
      <c r="D23" s="52">
        <v>625</v>
      </c>
      <c r="E23" s="52"/>
      <c r="F23" s="51"/>
      <c r="G23" s="51"/>
      <c r="H23" s="59">
        <v>4004</v>
      </c>
      <c r="I23" s="59"/>
      <c r="J23" s="51"/>
    </row>
    <row r="24" spans="1:10">
      <c r="A24" s="11"/>
      <c r="B24" s="35"/>
      <c r="C24" s="51"/>
      <c r="D24" s="52"/>
      <c r="E24" s="52"/>
      <c r="F24" s="51"/>
      <c r="G24" s="51"/>
      <c r="H24" s="59"/>
      <c r="I24" s="59"/>
      <c r="J24" s="51"/>
    </row>
    <row r="25" spans="1:10">
      <c r="A25" s="11"/>
      <c r="B25" s="37" t="s">
        <v>485</v>
      </c>
      <c r="C25" s="32"/>
      <c r="D25" s="58">
        <v>6930</v>
      </c>
      <c r="E25" s="58"/>
      <c r="F25" s="32"/>
      <c r="G25" s="32"/>
      <c r="H25" s="58">
        <v>10948</v>
      </c>
      <c r="I25" s="58"/>
      <c r="J25" s="32"/>
    </row>
    <row r="26" spans="1:10">
      <c r="A26" s="11"/>
      <c r="B26" s="37"/>
      <c r="C26" s="32"/>
      <c r="D26" s="58"/>
      <c r="E26" s="58"/>
      <c r="F26" s="32"/>
      <c r="G26" s="32"/>
      <c r="H26" s="58"/>
      <c r="I26" s="58"/>
      <c r="J26" s="32"/>
    </row>
    <row r="27" spans="1:10">
      <c r="A27" s="11"/>
      <c r="B27" s="35" t="s">
        <v>486</v>
      </c>
      <c r="C27" s="51"/>
      <c r="D27" s="59">
        <v>4459</v>
      </c>
      <c r="E27" s="59"/>
      <c r="F27" s="51"/>
      <c r="G27" s="51"/>
      <c r="H27" s="59">
        <v>4509</v>
      </c>
      <c r="I27" s="59"/>
      <c r="J27" s="51"/>
    </row>
    <row r="28" spans="1:10">
      <c r="A28" s="11"/>
      <c r="B28" s="35"/>
      <c r="C28" s="51"/>
      <c r="D28" s="59"/>
      <c r="E28" s="59"/>
      <c r="F28" s="51"/>
      <c r="G28" s="51"/>
      <c r="H28" s="59"/>
      <c r="I28" s="59"/>
      <c r="J28" s="51"/>
    </row>
    <row r="29" spans="1:10">
      <c r="A29" s="11"/>
      <c r="B29" s="37" t="s">
        <v>487</v>
      </c>
      <c r="C29" s="32"/>
      <c r="D29" s="58">
        <v>7500</v>
      </c>
      <c r="E29" s="58"/>
      <c r="F29" s="32"/>
      <c r="G29" s="32"/>
      <c r="H29" s="58">
        <v>7500</v>
      </c>
      <c r="I29" s="58"/>
      <c r="J29" s="32"/>
    </row>
    <row r="30" spans="1:10" ht="15.75" thickBot="1">
      <c r="A30" s="11"/>
      <c r="B30" s="37"/>
      <c r="C30" s="32"/>
      <c r="D30" s="74"/>
      <c r="E30" s="74"/>
      <c r="F30" s="61"/>
      <c r="G30" s="32"/>
      <c r="H30" s="74"/>
      <c r="I30" s="74"/>
      <c r="J30" s="61"/>
    </row>
    <row r="31" spans="1:10">
      <c r="A31" s="11"/>
      <c r="B31" s="75" t="s">
        <v>138</v>
      </c>
      <c r="C31" s="51"/>
      <c r="D31" s="65">
        <v>160307</v>
      </c>
      <c r="E31" s="65"/>
      <c r="F31" s="67"/>
      <c r="G31" s="51"/>
      <c r="H31" s="65">
        <v>171876</v>
      </c>
      <c r="I31" s="65"/>
      <c r="J31" s="67"/>
    </row>
    <row r="32" spans="1:10">
      <c r="A32" s="11"/>
      <c r="B32" s="75"/>
      <c r="C32" s="51"/>
      <c r="D32" s="107"/>
      <c r="E32" s="107"/>
      <c r="F32" s="108"/>
      <c r="G32" s="51"/>
      <c r="H32" s="107"/>
      <c r="I32" s="107"/>
      <c r="J32" s="108"/>
    </row>
    <row r="33" spans="1:13">
      <c r="A33" s="11"/>
      <c r="B33" s="37" t="s">
        <v>488</v>
      </c>
      <c r="C33" s="32"/>
      <c r="D33" s="58">
        <v>26154</v>
      </c>
      <c r="E33" s="58"/>
      <c r="F33" s="32"/>
      <c r="G33" s="32"/>
      <c r="H33" s="58">
        <v>19387</v>
      </c>
      <c r="I33" s="58"/>
      <c r="J33" s="32"/>
    </row>
    <row r="34" spans="1:13">
      <c r="A34" s="11"/>
      <c r="B34" s="37"/>
      <c r="C34" s="32"/>
      <c r="D34" s="58"/>
      <c r="E34" s="58"/>
      <c r="F34" s="32"/>
      <c r="G34" s="32"/>
      <c r="H34" s="58"/>
      <c r="I34" s="58"/>
      <c r="J34" s="32"/>
    </row>
    <row r="35" spans="1:13">
      <c r="A35" s="11"/>
      <c r="B35" s="51" t="s">
        <v>489</v>
      </c>
      <c r="C35" s="51"/>
      <c r="D35" s="52" t="s">
        <v>335</v>
      </c>
      <c r="E35" s="52"/>
      <c r="F35" s="51"/>
      <c r="G35" s="51"/>
      <c r="H35" s="59">
        <v>3662</v>
      </c>
      <c r="I35" s="59"/>
      <c r="J35" s="51"/>
    </row>
    <row r="36" spans="1:13">
      <c r="A36" s="11"/>
      <c r="B36" s="51"/>
      <c r="C36" s="51"/>
      <c r="D36" s="52"/>
      <c r="E36" s="52"/>
      <c r="F36" s="51"/>
      <c r="G36" s="51"/>
      <c r="H36" s="59"/>
      <c r="I36" s="59"/>
      <c r="J36" s="51"/>
    </row>
    <row r="37" spans="1:13">
      <c r="A37" s="11"/>
      <c r="B37" s="32" t="s">
        <v>490</v>
      </c>
      <c r="C37" s="32"/>
      <c r="D37" s="58">
        <v>6034</v>
      </c>
      <c r="E37" s="58"/>
      <c r="F37" s="32"/>
      <c r="G37" s="32"/>
      <c r="H37" s="56" t="s">
        <v>335</v>
      </c>
      <c r="I37" s="56"/>
      <c r="J37" s="32"/>
    </row>
    <row r="38" spans="1:13" ht="15.75" thickBot="1">
      <c r="A38" s="11"/>
      <c r="B38" s="32"/>
      <c r="C38" s="32"/>
      <c r="D38" s="74"/>
      <c r="E38" s="74"/>
      <c r="F38" s="61"/>
      <c r="G38" s="32"/>
      <c r="H38" s="60"/>
      <c r="I38" s="60"/>
      <c r="J38" s="61"/>
    </row>
    <row r="39" spans="1:13">
      <c r="A39" s="11"/>
      <c r="B39" s="75" t="s">
        <v>491</v>
      </c>
      <c r="C39" s="51"/>
      <c r="D39" s="36" t="s">
        <v>320</v>
      </c>
      <c r="E39" s="65">
        <v>128119</v>
      </c>
      <c r="F39" s="67"/>
      <c r="G39" s="51"/>
      <c r="H39" s="36" t="s">
        <v>320</v>
      </c>
      <c r="I39" s="65">
        <v>148827</v>
      </c>
      <c r="J39" s="67"/>
    </row>
    <row r="40" spans="1:13" ht="15.75" thickBot="1">
      <c r="A40" s="11"/>
      <c r="B40" s="75"/>
      <c r="C40" s="51"/>
      <c r="D40" s="62"/>
      <c r="E40" s="66"/>
      <c r="F40" s="68"/>
      <c r="G40" s="51"/>
      <c r="H40" s="62"/>
      <c r="I40" s="66"/>
      <c r="J40" s="68"/>
    </row>
    <row r="41" spans="1:13" ht="15.75" thickTop="1">
      <c r="A41" s="11"/>
      <c r="B41" s="10"/>
      <c r="C41" s="10"/>
      <c r="D41" s="10"/>
      <c r="E41" s="10"/>
      <c r="F41" s="10"/>
      <c r="G41" s="10"/>
      <c r="H41" s="10"/>
      <c r="I41" s="10"/>
      <c r="J41" s="10"/>
      <c r="K41" s="10"/>
      <c r="L41" s="10"/>
      <c r="M41" s="10"/>
    </row>
    <row r="42" spans="1:13" ht="24.75" customHeight="1">
      <c r="A42" s="11"/>
      <c r="B42" s="112" t="s">
        <v>492</v>
      </c>
      <c r="C42" s="112"/>
      <c r="D42" s="112"/>
      <c r="E42" s="112"/>
      <c r="F42" s="112"/>
      <c r="G42" s="112"/>
      <c r="H42" s="112"/>
      <c r="I42" s="112"/>
      <c r="J42" s="112"/>
      <c r="K42" s="112"/>
      <c r="L42" s="112"/>
      <c r="M42" s="112"/>
    </row>
    <row r="43" spans="1:13">
      <c r="A43" s="11"/>
      <c r="B43" s="10"/>
      <c r="C43" s="10"/>
      <c r="D43" s="10"/>
      <c r="E43" s="10"/>
      <c r="F43" s="10"/>
      <c r="G43" s="10"/>
      <c r="H43" s="10"/>
      <c r="I43" s="10"/>
      <c r="J43" s="10"/>
      <c r="K43" s="10"/>
      <c r="L43" s="10"/>
      <c r="M43" s="10"/>
    </row>
    <row r="44" spans="1:13">
      <c r="A44" s="11"/>
      <c r="B44" s="112" t="s">
        <v>493</v>
      </c>
      <c r="C44" s="112"/>
      <c r="D44" s="112"/>
      <c r="E44" s="112"/>
      <c r="F44" s="112"/>
      <c r="G44" s="112"/>
      <c r="H44" s="112"/>
      <c r="I44" s="112"/>
      <c r="J44" s="112"/>
      <c r="K44" s="112"/>
      <c r="L44" s="112"/>
      <c r="M44" s="112"/>
    </row>
    <row r="45" spans="1:13">
      <c r="A45" s="11"/>
      <c r="B45" s="10"/>
      <c r="C45" s="10"/>
      <c r="D45" s="10"/>
      <c r="E45" s="10"/>
      <c r="F45" s="10"/>
      <c r="G45" s="10"/>
      <c r="H45" s="10"/>
      <c r="I45" s="10"/>
      <c r="J45" s="10"/>
      <c r="K45" s="10"/>
      <c r="L45" s="10"/>
      <c r="M45" s="10"/>
    </row>
    <row r="46" spans="1:13" ht="24.75" customHeight="1">
      <c r="A46" s="11"/>
      <c r="B46" s="112" t="s">
        <v>494</v>
      </c>
      <c r="C46" s="112"/>
      <c r="D46" s="112"/>
      <c r="E46" s="112"/>
      <c r="F46" s="112"/>
      <c r="G46" s="112"/>
      <c r="H46" s="112"/>
      <c r="I46" s="112"/>
      <c r="J46" s="112"/>
      <c r="K46" s="112"/>
      <c r="L46" s="112"/>
      <c r="M46" s="112"/>
    </row>
    <row r="47" spans="1:13">
      <c r="A47" s="11"/>
      <c r="B47" s="40" t="s">
        <v>495</v>
      </c>
      <c r="C47" s="40"/>
      <c r="D47" s="40"/>
      <c r="E47" s="40"/>
      <c r="F47" s="40"/>
      <c r="G47" s="40"/>
      <c r="H47" s="40"/>
      <c r="I47" s="40"/>
      <c r="J47" s="40"/>
      <c r="K47" s="40"/>
      <c r="L47" s="40"/>
      <c r="M47" s="40"/>
    </row>
    <row r="48" spans="1:13" ht="25.5" customHeight="1">
      <c r="A48" s="11"/>
      <c r="B48" s="32" t="s">
        <v>496</v>
      </c>
      <c r="C48" s="32"/>
      <c r="D48" s="32"/>
      <c r="E48" s="32"/>
      <c r="F48" s="32"/>
      <c r="G48" s="32"/>
      <c r="H48" s="32"/>
      <c r="I48" s="32"/>
      <c r="J48" s="32"/>
      <c r="K48" s="32"/>
      <c r="L48" s="32"/>
      <c r="M48" s="32"/>
    </row>
    <row r="49" spans="1:6">
      <c r="A49" s="11"/>
      <c r="B49" s="29"/>
      <c r="C49" s="29"/>
      <c r="D49" s="29"/>
      <c r="E49" s="29"/>
      <c r="F49" s="29"/>
    </row>
    <row r="50" spans="1:6">
      <c r="A50" s="11"/>
      <c r="B50" s="16"/>
      <c r="C50" s="16"/>
      <c r="D50" s="16"/>
      <c r="E50" s="16"/>
      <c r="F50" s="16"/>
    </row>
    <row r="51" spans="1:6" ht="15.75" thickBot="1">
      <c r="A51" s="11"/>
      <c r="B51" s="44"/>
      <c r="C51" s="15"/>
      <c r="D51" s="34" t="s">
        <v>373</v>
      </c>
      <c r="E51" s="34"/>
      <c r="F51" s="34"/>
    </row>
    <row r="52" spans="1:6">
      <c r="A52" s="11"/>
      <c r="B52" s="35">
        <v>2014</v>
      </c>
      <c r="C52" s="51"/>
      <c r="D52" s="36" t="s">
        <v>320</v>
      </c>
      <c r="E52" s="65">
        <v>32102</v>
      </c>
      <c r="F52" s="67"/>
    </row>
    <row r="53" spans="1:6">
      <c r="A53" s="11"/>
      <c r="B53" s="35"/>
      <c r="C53" s="51"/>
      <c r="D53" s="35"/>
      <c r="E53" s="59"/>
      <c r="F53" s="51"/>
    </row>
    <row r="54" spans="1:6">
      <c r="A54" s="11"/>
      <c r="B54" s="37">
        <v>2015</v>
      </c>
      <c r="C54" s="32"/>
      <c r="D54" s="58">
        <v>44639</v>
      </c>
      <c r="E54" s="58"/>
      <c r="F54" s="32"/>
    </row>
    <row r="55" spans="1:6">
      <c r="A55" s="11"/>
      <c r="B55" s="37"/>
      <c r="C55" s="32"/>
      <c r="D55" s="58"/>
      <c r="E55" s="58"/>
      <c r="F55" s="32"/>
    </row>
    <row r="56" spans="1:6">
      <c r="A56" s="11"/>
      <c r="B56" s="35">
        <v>2016</v>
      </c>
      <c r="C56" s="51"/>
      <c r="D56" s="59">
        <v>33120</v>
      </c>
      <c r="E56" s="59"/>
      <c r="F56" s="51"/>
    </row>
    <row r="57" spans="1:6">
      <c r="A57" s="11"/>
      <c r="B57" s="35"/>
      <c r="C57" s="51"/>
      <c r="D57" s="59"/>
      <c r="E57" s="59"/>
      <c r="F57" s="51"/>
    </row>
    <row r="58" spans="1:6">
      <c r="A58" s="11"/>
      <c r="B58" s="37">
        <v>2017</v>
      </c>
      <c r="C58" s="32"/>
      <c r="D58" s="58">
        <v>3646</v>
      </c>
      <c r="E58" s="58"/>
      <c r="F58" s="32"/>
    </row>
    <row r="59" spans="1:6">
      <c r="A59" s="11"/>
      <c r="B59" s="37"/>
      <c r="C59" s="32"/>
      <c r="D59" s="58"/>
      <c r="E59" s="58"/>
      <c r="F59" s="32"/>
    </row>
    <row r="60" spans="1:6">
      <c r="A60" s="11"/>
      <c r="B60" s="35">
        <v>2018</v>
      </c>
      <c r="C60" s="51"/>
      <c r="D60" s="59">
        <v>1609</v>
      </c>
      <c r="E60" s="59"/>
      <c r="F60" s="51"/>
    </row>
    <row r="61" spans="1:6">
      <c r="A61" s="11"/>
      <c r="B61" s="35"/>
      <c r="C61" s="51"/>
      <c r="D61" s="59"/>
      <c r="E61" s="59"/>
      <c r="F61" s="51"/>
    </row>
    <row r="62" spans="1:6">
      <c r="A62" s="11"/>
      <c r="B62" s="37" t="s">
        <v>457</v>
      </c>
      <c r="C62" s="32"/>
      <c r="D62" s="58">
        <v>45338</v>
      </c>
      <c r="E62" s="58"/>
      <c r="F62" s="32"/>
    </row>
    <row r="63" spans="1:6" ht="15.75" thickBot="1">
      <c r="A63" s="11"/>
      <c r="B63" s="37"/>
      <c r="C63" s="32"/>
      <c r="D63" s="74"/>
      <c r="E63" s="74"/>
      <c r="F63" s="61"/>
    </row>
    <row r="64" spans="1:6">
      <c r="A64" s="11"/>
      <c r="B64" s="75" t="s">
        <v>497</v>
      </c>
      <c r="C64" s="51"/>
      <c r="D64" s="65">
        <v>160454</v>
      </c>
      <c r="E64" s="65"/>
      <c r="F64" s="67"/>
    </row>
    <row r="65" spans="1:13">
      <c r="A65" s="11"/>
      <c r="B65" s="75"/>
      <c r="C65" s="51"/>
      <c r="D65" s="59"/>
      <c r="E65" s="59"/>
      <c r="F65" s="51"/>
    </row>
    <row r="66" spans="1:13" ht="26.25">
      <c r="A66" s="11"/>
      <c r="B66" s="95" t="s">
        <v>498</v>
      </c>
      <c r="C66" s="15"/>
      <c r="D66" s="56" t="s">
        <v>499</v>
      </c>
      <c r="E66" s="56"/>
      <c r="F66" s="25" t="s">
        <v>322</v>
      </c>
    </row>
    <row r="67" spans="1:13">
      <c r="A67" s="11"/>
      <c r="B67" s="100" t="s">
        <v>500</v>
      </c>
      <c r="C67" s="51"/>
      <c r="D67" s="52">
        <v>268</v>
      </c>
      <c r="E67" s="52"/>
      <c r="F67" s="51"/>
    </row>
    <row r="68" spans="1:13" ht="15.75" thickBot="1">
      <c r="A68" s="11"/>
      <c r="B68" s="100"/>
      <c r="C68" s="51"/>
      <c r="D68" s="53"/>
      <c r="E68" s="53"/>
      <c r="F68" s="54"/>
    </row>
    <row r="69" spans="1:13">
      <c r="A69" s="11"/>
      <c r="B69" s="81" t="s">
        <v>501</v>
      </c>
      <c r="C69" s="32"/>
      <c r="D69" s="55" t="s">
        <v>320</v>
      </c>
      <c r="E69" s="83">
        <v>160307</v>
      </c>
      <c r="F69" s="50"/>
    </row>
    <row r="70" spans="1:13" ht="15.75" thickBot="1">
      <c r="A70" s="11"/>
      <c r="B70" s="81"/>
      <c r="C70" s="32"/>
      <c r="D70" s="82"/>
      <c r="E70" s="84"/>
      <c r="F70" s="85"/>
    </row>
    <row r="71" spans="1:13" ht="15.75" thickTop="1">
      <c r="A71" s="11"/>
      <c r="B71" s="40" t="s">
        <v>502</v>
      </c>
      <c r="C71" s="40"/>
      <c r="D71" s="40"/>
      <c r="E71" s="40"/>
      <c r="F71" s="40"/>
      <c r="G71" s="40"/>
      <c r="H71" s="40"/>
      <c r="I71" s="40"/>
      <c r="J71" s="40"/>
      <c r="K71" s="40"/>
      <c r="L71" s="40"/>
      <c r="M71" s="40"/>
    </row>
    <row r="72" spans="1:13" ht="63.75" customHeight="1">
      <c r="A72" s="11"/>
      <c r="B72" s="32" t="s">
        <v>503</v>
      </c>
      <c r="C72" s="32"/>
      <c r="D72" s="32"/>
      <c r="E72" s="32"/>
      <c r="F72" s="32"/>
      <c r="G72" s="32"/>
      <c r="H72" s="32"/>
      <c r="I72" s="32"/>
      <c r="J72" s="32"/>
      <c r="K72" s="32"/>
      <c r="L72" s="32"/>
      <c r="M72" s="32"/>
    </row>
    <row r="73" spans="1:13">
      <c r="A73" s="11"/>
      <c r="B73" s="40" t="s">
        <v>504</v>
      </c>
      <c r="C73" s="40"/>
      <c r="D73" s="40"/>
      <c r="E73" s="40"/>
      <c r="F73" s="40"/>
      <c r="G73" s="40"/>
      <c r="H73" s="40"/>
      <c r="I73" s="40"/>
      <c r="J73" s="40"/>
      <c r="K73" s="40"/>
      <c r="L73" s="40"/>
      <c r="M73" s="40"/>
    </row>
    <row r="74" spans="1:13">
      <c r="A74" s="11"/>
      <c r="B74" s="87" t="s">
        <v>505</v>
      </c>
      <c r="C74" s="87"/>
      <c r="D74" s="87"/>
      <c r="E74" s="87"/>
      <c r="F74" s="87"/>
      <c r="G74" s="87"/>
      <c r="H74" s="87"/>
      <c r="I74" s="87"/>
      <c r="J74" s="87"/>
      <c r="K74" s="87"/>
      <c r="L74" s="87"/>
      <c r="M74" s="87"/>
    </row>
    <row r="75" spans="1:13" ht="51" customHeight="1">
      <c r="A75" s="11"/>
      <c r="B75" s="32" t="s">
        <v>506</v>
      </c>
      <c r="C75" s="32"/>
      <c r="D75" s="32"/>
      <c r="E75" s="32"/>
      <c r="F75" s="32"/>
      <c r="G75" s="32"/>
      <c r="H75" s="32"/>
      <c r="I75" s="32"/>
      <c r="J75" s="32"/>
      <c r="K75" s="32"/>
      <c r="L75" s="32"/>
      <c r="M75" s="32"/>
    </row>
    <row r="76" spans="1:13">
      <c r="A76" s="11"/>
      <c r="B76" s="113" t="s">
        <v>507</v>
      </c>
      <c r="C76" s="113"/>
      <c r="D76" s="113"/>
      <c r="E76" s="113"/>
      <c r="F76" s="113"/>
      <c r="G76" s="113"/>
      <c r="H76" s="113"/>
      <c r="I76" s="113"/>
      <c r="J76" s="113"/>
      <c r="K76" s="113"/>
      <c r="L76" s="113"/>
      <c r="M76" s="113"/>
    </row>
    <row r="77" spans="1:13">
      <c r="A77" s="11"/>
      <c r="B77" s="37"/>
      <c r="C77" s="37"/>
      <c r="D77" s="37"/>
      <c r="E77" s="37"/>
      <c r="F77" s="37"/>
      <c r="G77" s="37"/>
      <c r="H77" s="37"/>
      <c r="I77" s="37"/>
      <c r="J77" s="37"/>
      <c r="K77" s="37"/>
      <c r="L77" s="37"/>
      <c r="M77" s="37"/>
    </row>
    <row r="78" spans="1:13">
      <c r="A78" s="11"/>
      <c r="B78" s="37" t="s">
        <v>508</v>
      </c>
      <c r="C78" s="37"/>
      <c r="D78" s="37"/>
      <c r="E78" s="37"/>
      <c r="F78" s="37"/>
      <c r="G78" s="37"/>
      <c r="H78" s="37"/>
      <c r="I78" s="37"/>
      <c r="J78" s="37"/>
      <c r="K78" s="37"/>
      <c r="L78" s="37"/>
      <c r="M78" s="37"/>
    </row>
    <row r="79" spans="1:13">
      <c r="A79" s="11"/>
      <c r="B79" s="37"/>
      <c r="C79" s="37"/>
      <c r="D79" s="37"/>
      <c r="E79" s="37"/>
      <c r="F79" s="37"/>
      <c r="G79" s="37"/>
      <c r="H79" s="37"/>
      <c r="I79" s="37"/>
      <c r="J79" s="37"/>
      <c r="K79" s="37"/>
      <c r="L79" s="37"/>
      <c r="M79" s="37"/>
    </row>
    <row r="80" spans="1:13" ht="51" customHeight="1">
      <c r="A80" s="11"/>
      <c r="B80" s="37" t="s">
        <v>509</v>
      </c>
      <c r="C80" s="37"/>
      <c r="D80" s="37"/>
      <c r="E80" s="37"/>
      <c r="F80" s="37"/>
      <c r="G80" s="37"/>
      <c r="H80" s="37"/>
      <c r="I80" s="37"/>
      <c r="J80" s="37"/>
      <c r="K80" s="37"/>
      <c r="L80" s="37"/>
      <c r="M80" s="37"/>
    </row>
    <row r="81" spans="1:13">
      <c r="A81" s="11"/>
      <c r="B81" s="37"/>
      <c r="C81" s="37"/>
      <c r="D81" s="37"/>
      <c r="E81" s="37"/>
      <c r="F81" s="37"/>
      <c r="G81" s="37"/>
      <c r="H81" s="37"/>
      <c r="I81" s="37"/>
      <c r="J81" s="37"/>
      <c r="K81" s="37"/>
      <c r="L81" s="37"/>
      <c r="M81" s="37"/>
    </row>
    <row r="82" spans="1:13" ht="25.5" customHeight="1">
      <c r="A82" s="11"/>
      <c r="B82" s="37" t="s">
        <v>510</v>
      </c>
      <c r="C82" s="37"/>
      <c r="D82" s="37"/>
      <c r="E82" s="37"/>
      <c r="F82" s="37"/>
      <c r="G82" s="37"/>
      <c r="H82" s="37"/>
      <c r="I82" s="37"/>
      <c r="J82" s="37"/>
      <c r="K82" s="37"/>
      <c r="L82" s="37"/>
      <c r="M82" s="37"/>
    </row>
    <row r="83" spans="1:13" ht="25.5" customHeight="1">
      <c r="A83" s="11"/>
      <c r="B83" s="37" t="s">
        <v>511</v>
      </c>
      <c r="C83" s="37"/>
      <c r="D83" s="37"/>
      <c r="E83" s="37"/>
      <c r="F83" s="37"/>
      <c r="G83" s="37"/>
      <c r="H83" s="37"/>
      <c r="I83" s="37"/>
      <c r="J83" s="37"/>
      <c r="K83" s="37"/>
      <c r="L83" s="37"/>
      <c r="M83" s="37"/>
    </row>
    <row r="84" spans="1:13">
      <c r="A84" s="11"/>
      <c r="B84" s="10"/>
      <c r="C84" s="10"/>
      <c r="D84" s="10"/>
      <c r="E84" s="10"/>
      <c r="F84" s="10"/>
      <c r="G84" s="10"/>
      <c r="H84" s="10"/>
      <c r="I84" s="10"/>
      <c r="J84" s="10"/>
      <c r="K84" s="10"/>
      <c r="L84" s="10"/>
      <c r="M84" s="10"/>
    </row>
    <row r="85" spans="1:13" ht="25.5" customHeight="1">
      <c r="A85" s="11"/>
      <c r="B85" s="37" t="s">
        <v>512</v>
      </c>
      <c r="C85" s="37"/>
      <c r="D85" s="37"/>
      <c r="E85" s="37"/>
      <c r="F85" s="37"/>
      <c r="G85" s="37"/>
      <c r="H85" s="37"/>
      <c r="I85" s="37"/>
      <c r="J85" s="37"/>
      <c r="K85" s="37"/>
      <c r="L85" s="37"/>
      <c r="M85" s="37"/>
    </row>
    <row r="86" spans="1:13">
      <c r="A86" s="11"/>
      <c r="B86" s="37"/>
      <c r="C86" s="37"/>
      <c r="D86" s="37"/>
      <c r="E86" s="37"/>
      <c r="F86" s="37"/>
      <c r="G86" s="37"/>
      <c r="H86" s="37"/>
      <c r="I86" s="37"/>
      <c r="J86" s="37"/>
      <c r="K86" s="37"/>
      <c r="L86" s="37"/>
      <c r="M86" s="37"/>
    </row>
    <row r="87" spans="1:13" ht="38.25" customHeight="1">
      <c r="A87" s="11"/>
      <c r="B87" s="37" t="s">
        <v>513</v>
      </c>
      <c r="C87" s="37"/>
      <c r="D87" s="37"/>
      <c r="E87" s="37"/>
      <c r="F87" s="37"/>
      <c r="G87" s="37"/>
      <c r="H87" s="37"/>
      <c r="I87" s="37"/>
      <c r="J87" s="37"/>
      <c r="K87" s="37"/>
      <c r="L87" s="37"/>
      <c r="M87" s="37"/>
    </row>
    <row r="88" spans="1:13">
      <c r="A88" s="11"/>
      <c r="B88" s="37"/>
      <c r="C88" s="37"/>
      <c r="D88" s="37"/>
      <c r="E88" s="37"/>
      <c r="F88" s="37"/>
      <c r="G88" s="37"/>
      <c r="H88" s="37"/>
      <c r="I88" s="37"/>
      <c r="J88" s="37"/>
      <c r="K88" s="37"/>
      <c r="L88" s="37"/>
      <c r="M88" s="37"/>
    </row>
    <row r="89" spans="1:13">
      <c r="A89" s="11"/>
      <c r="B89" s="37" t="s">
        <v>514</v>
      </c>
      <c r="C89" s="37"/>
      <c r="D89" s="37"/>
      <c r="E89" s="37"/>
      <c r="F89" s="37"/>
      <c r="G89" s="37"/>
      <c r="H89" s="37"/>
      <c r="I89" s="37"/>
      <c r="J89" s="37"/>
      <c r="K89" s="37"/>
      <c r="L89" s="37"/>
      <c r="M89" s="37"/>
    </row>
    <row r="90" spans="1:13">
      <c r="A90" s="11"/>
      <c r="B90" s="87" t="s">
        <v>515</v>
      </c>
      <c r="C90" s="87"/>
      <c r="D90" s="87"/>
      <c r="E90" s="87"/>
      <c r="F90" s="87"/>
      <c r="G90" s="87"/>
      <c r="H90" s="87"/>
      <c r="I90" s="87"/>
      <c r="J90" s="87"/>
      <c r="K90" s="87"/>
      <c r="L90" s="87"/>
      <c r="M90" s="87"/>
    </row>
    <row r="91" spans="1:13" ht="38.25" customHeight="1">
      <c r="A91" s="11"/>
      <c r="B91" s="32" t="s">
        <v>516</v>
      </c>
      <c r="C91" s="32"/>
      <c r="D91" s="32"/>
      <c r="E91" s="32"/>
      <c r="F91" s="32"/>
      <c r="G91" s="32"/>
      <c r="H91" s="32"/>
      <c r="I91" s="32"/>
      <c r="J91" s="32"/>
      <c r="K91" s="32"/>
      <c r="L91" s="32"/>
      <c r="M91" s="32"/>
    </row>
    <row r="92" spans="1:13" ht="25.5" customHeight="1">
      <c r="A92" s="11"/>
      <c r="B92" s="32" t="s">
        <v>517</v>
      </c>
      <c r="C92" s="32"/>
      <c r="D92" s="32"/>
      <c r="E92" s="32"/>
      <c r="F92" s="32"/>
      <c r="G92" s="32"/>
      <c r="H92" s="32"/>
      <c r="I92" s="32"/>
      <c r="J92" s="32"/>
      <c r="K92" s="32"/>
      <c r="L92" s="32"/>
      <c r="M92" s="32"/>
    </row>
    <row r="93" spans="1:13" ht="38.25" customHeight="1">
      <c r="A93" s="11"/>
      <c r="B93" s="32" t="s">
        <v>518</v>
      </c>
      <c r="C93" s="32"/>
      <c r="D93" s="32"/>
      <c r="E93" s="32"/>
      <c r="F93" s="32"/>
      <c r="G93" s="32"/>
      <c r="H93" s="32"/>
      <c r="I93" s="32"/>
      <c r="J93" s="32"/>
      <c r="K93" s="32"/>
      <c r="L93" s="32"/>
      <c r="M93" s="32"/>
    </row>
    <row r="94" spans="1:13">
      <c r="A94" s="11"/>
      <c r="B94" s="87" t="s">
        <v>519</v>
      </c>
      <c r="C94" s="87"/>
      <c r="D94" s="87"/>
      <c r="E94" s="87"/>
      <c r="F94" s="87"/>
      <c r="G94" s="87"/>
      <c r="H94" s="87"/>
      <c r="I94" s="87"/>
      <c r="J94" s="87"/>
      <c r="K94" s="87"/>
      <c r="L94" s="87"/>
      <c r="M94" s="87"/>
    </row>
    <row r="95" spans="1:13" ht="25.5" customHeight="1">
      <c r="A95" s="11"/>
      <c r="B95" s="32" t="s">
        <v>520</v>
      </c>
      <c r="C95" s="32"/>
      <c r="D95" s="32"/>
      <c r="E95" s="32"/>
      <c r="F95" s="32"/>
      <c r="G95" s="32"/>
      <c r="H95" s="32"/>
      <c r="I95" s="32"/>
      <c r="J95" s="32"/>
      <c r="K95" s="32"/>
      <c r="L95" s="32"/>
      <c r="M95" s="32"/>
    </row>
    <row r="96" spans="1:13" ht="38.25" customHeight="1">
      <c r="A96" s="11"/>
      <c r="B96" s="32" t="s">
        <v>521</v>
      </c>
      <c r="C96" s="32"/>
      <c r="D96" s="32"/>
      <c r="E96" s="32"/>
      <c r="F96" s="32"/>
      <c r="G96" s="32"/>
      <c r="H96" s="32"/>
      <c r="I96" s="32"/>
      <c r="J96" s="32"/>
      <c r="K96" s="32"/>
      <c r="L96" s="32"/>
      <c r="M96" s="32"/>
    </row>
    <row r="97" spans="1:13">
      <c r="A97" s="11"/>
      <c r="B97" s="32" t="s">
        <v>522</v>
      </c>
      <c r="C97" s="32"/>
      <c r="D97" s="32"/>
      <c r="E97" s="32"/>
      <c r="F97" s="32"/>
      <c r="G97" s="32"/>
      <c r="H97" s="32"/>
      <c r="I97" s="32"/>
      <c r="J97" s="32"/>
      <c r="K97" s="32"/>
      <c r="L97" s="32"/>
      <c r="M97" s="32"/>
    </row>
    <row r="98" spans="1:13" ht="38.25" customHeight="1">
      <c r="A98" s="11"/>
      <c r="B98" s="32" t="s">
        <v>523</v>
      </c>
      <c r="C98" s="32"/>
      <c r="D98" s="32"/>
      <c r="E98" s="32"/>
      <c r="F98" s="32"/>
      <c r="G98" s="32"/>
      <c r="H98" s="32"/>
      <c r="I98" s="32"/>
      <c r="J98" s="32"/>
      <c r="K98" s="32"/>
      <c r="L98" s="32"/>
      <c r="M98" s="32"/>
    </row>
    <row r="99" spans="1:13" ht="38.25" customHeight="1">
      <c r="A99" s="11"/>
      <c r="B99" s="32" t="s">
        <v>524</v>
      </c>
      <c r="C99" s="32"/>
      <c r="D99" s="32"/>
      <c r="E99" s="32"/>
      <c r="F99" s="32"/>
      <c r="G99" s="32"/>
      <c r="H99" s="32"/>
      <c r="I99" s="32"/>
      <c r="J99" s="32"/>
      <c r="K99" s="32"/>
      <c r="L99" s="32"/>
      <c r="M99" s="32"/>
    </row>
    <row r="100" spans="1:13" ht="25.5" customHeight="1">
      <c r="A100" s="11"/>
      <c r="B100" s="32" t="s">
        <v>525</v>
      </c>
      <c r="C100" s="32"/>
      <c r="D100" s="32"/>
      <c r="E100" s="32"/>
      <c r="F100" s="32"/>
      <c r="G100" s="32"/>
      <c r="H100" s="32"/>
      <c r="I100" s="32"/>
      <c r="J100" s="32"/>
      <c r="K100" s="32"/>
      <c r="L100" s="32"/>
      <c r="M100" s="32"/>
    </row>
    <row r="101" spans="1:13" ht="25.5" customHeight="1">
      <c r="A101" s="11"/>
      <c r="B101" s="32" t="s">
        <v>526</v>
      </c>
      <c r="C101" s="32"/>
      <c r="D101" s="32"/>
      <c r="E101" s="32"/>
      <c r="F101" s="32"/>
      <c r="G101" s="32"/>
      <c r="H101" s="32"/>
      <c r="I101" s="32"/>
      <c r="J101" s="32"/>
      <c r="K101" s="32"/>
      <c r="L101" s="32"/>
      <c r="M101" s="32"/>
    </row>
    <row r="102" spans="1:13">
      <c r="A102" s="11"/>
      <c r="B102" s="32" t="s">
        <v>527</v>
      </c>
      <c r="C102" s="32"/>
      <c r="D102" s="32"/>
      <c r="E102" s="32"/>
      <c r="F102" s="32"/>
      <c r="G102" s="32"/>
      <c r="H102" s="32"/>
      <c r="I102" s="32"/>
      <c r="J102" s="32"/>
      <c r="K102" s="32"/>
      <c r="L102" s="32"/>
      <c r="M102" s="32"/>
    </row>
    <row r="103" spans="1:13">
      <c r="A103" s="11"/>
      <c r="B103" s="87" t="s">
        <v>528</v>
      </c>
      <c r="C103" s="87"/>
      <c r="D103" s="87"/>
      <c r="E103" s="87"/>
      <c r="F103" s="87"/>
      <c r="G103" s="87"/>
      <c r="H103" s="87"/>
      <c r="I103" s="87"/>
      <c r="J103" s="87"/>
      <c r="K103" s="87"/>
      <c r="L103" s="87"/>
      <c r="M103" s="87"/>
    </row>
    <row r="104" spans="1:13" ht="38.25" customHeight="1">
      <c r="A104" s="11"/>
      <c r="B104" s="32" t="s">
        <v>529</v>
      </c>
      <c r="C104" s="32"/>
      <c r="D104" s="32"/>
      <c r="E104" s="32"/>
      <c r="F104" s="32"/>
      <c r="G104" s="32"/>
      <c r="H104" s="32"/>
      <c r="I104" s="32"/>
      <c r="J104" s="32"/>
      <c r="K104" s="32"/>
      <c r="L104" s="32"/>
      <c r="M104" s="32"/>
    </row>
    <row r="105" spans="1:13">
      <c r="A105" s="11"/>
      <c r="B105" s="40" t="s">
        <v>530</v>
      </c>
      <c r="C105" s="40"/>
      <c r="D105" s="40"/>
      <c r="E105" s="40"/>
      <c r="F105" s="40"/>
      <c r="G105" s="40"/>
      <c r="H105" s="40"/>
      <c r="I105" s="40"/>
      <c r="J105" s="40"/>
      <c r="K105" s="40"/>
      <c r="L105" s="40"/>
      <c r="M105" s="40"/>
    </row>
    <row r="106" spans="1:13">
      <c r="A106" s="11"/>
      <c r="B106" s="87" t="s">
        <v>531</v>
      </c>
      <c r="C106" s="87"/>
      <c r="D106" s="87"/>
      <c r="E106" s="87"/>
      <c r="F106" s="87"/>
      <c r="G106" s="87"/>
      <c r="H106" s="87"/>
      <c r="I106" s="87"/>
      <c r="J106" s="87"/>
      <c r="K106" s="87"/>
      <c r="L106" s="87"/>
      <c r="M106" s="87"/>
    </row>
    <row r="107" spans="1:13" ht="51" customHeight="1">
      <c r="A107" s="11"/>
      <c r="B107" s="32" t="s">
        <v>532</v>
      </c>
      <c r="C107" s="32"/>
      <c r="D107" s="32"/>
      <c r="E107" s="32"/>
      <c r="F107" s="32"/>
      <c r="G107" s="32"/>
      <c r="H107" s="32"/>
      <c r="I107" s="32"/>
      <c r="J107" s="32"/>
      <c r="K107" s="32"/>
      <c r="L107" s="32"/>
      <c r="M107" s="32"/>
    </row>
    <row r="108" spans="1:13">
      <c r="A108" s="11"/>
      <c r="B108" s="87" t="s">
        <v>533</v>
      </c>
      <c r="C108" s="87"/>
      <c r="D108" s="87"/>
      <c r="E108" s="87"/>
      <c r="F108" s="87"/>
      <c r="G108" s="87"/>
      <c r="H108" s="87"/>
      <c r="I108" s="87"/>
      <c r="J108" s="87"/>
      <c r="K108" s="87"/>
      <c r="L108" s="87"/>
      <c r="M108" s="87"/>
    </row>
    <row r="109" spans="1:13" ht="38.25" customHeight="1">
      <c r="A109" s="11"/>
      <c r="B109" s="32" t="s">
        <v>534</v>
      </c>
      <c r="C109" s="32"/>
      <c r="D109" s="32"/>
      <c r="E109" s="32"/>
      <c r="F109" s="32"/>
      <c r="G109" s="32"/>
      <c r="H109" s="32"/>
      <c r="I109" s="32"/>
      <c r="J109" s="32"/>
      <c r="K109" s="32"/>
      <c r="L109" s="32"/>
      <c r="M109" s="32"/>
    </row>
    <row r="110" spans="1:13">
      <c r="A110" s="11"/>
      <c r="B110" s="87" t="s">
        <v>535</v>
      </c>
      <c r="C110" s="87"/>
      <c r="D110" s="87"/>
      <c r="E110" s="87"/>
      <c r="F110" s="87"/>
      <c r="G110" s="87"/>
      <c r="H110" s="87"/>
      <c r="I110" s="87"/>
      <c r="J110" s="87"/>
      <c r="K110" s="87"/>
      <c r="L110" s="87"/>
      <c r="M110" s="87"/>
    </row>
    <row r="111" spans="1:13" ht="25.5" customHeight="1">
      <c r="A111" s="11"/>
      <c r="B111" s="32" t="s">
        <v>536</v>
      </c>
      <c r="C111" s="32"/>
      <c r="D111" s="32"/>
      <c r="E111" s="32"/>
      <c r="F111" s="32"/>
      <c r="G111" s="32"/>
      <c r="H111" s="32"/>
      <c r="I111" s="32"/>
      <c r="J111" s="32"/>
      <c r="K111" s="32"/>
      <c r="L111" s="32"/>
      <c r="M111" s="32"/>
    </row>
    <row r="112" spans="1:13">
      <c r="A112" s="11"/>
      <c r="B112" s="40" t="s">
        <v>537</v>
      </c>
      <c r="C112" s="40"/>
      <c r="D112" s="40"/>
      <c r="E112" s="40"/>
      <c r="F112" s="40"/>
      <c r="G112" s="40"/>
      <c r="H112" s="40"/>
      <c r="I112" s="40"/>
      <c r="J112" s="40"/>
      <c r="K112" s="40"/>
      <c r="L112" s="40"/>
      <c r="M112" s="40"/>
    </row>
    <row r="113" spans="1:13" ht="51" customHeight="1">
      <c r="A113" s="11"/>
      <c r="B113" s="32" t="s">
        <v>538</v>
      </c>
      <c r="C113" s="32"/>
      <c r="D113" s="32"/>
      <c r="E113" s="32"/>
      <c r="F113" s="32"/>
      <c r="G113" s="32"/>
      <c r="H113" s="32"/>
      <c r="I113" s="32"/>
      <c r="J113" s="32"/>
      <c r="K113" s="32"/>
      <c r="L113" s="32"/>
      <c r="M113" s="32"/>
    </row>
    <row r="114" spans="1:13">
      <c r="A114" s="11"/>
      <c r="B114" s="40" t="s">
        <v>539</v>
      </c>
      <c r="C114" s="40"/>
      <c r="D114" s="40"/>
      <c r="E114" s="40"/>
      <c r="F114" s="40"/>
      <c r="G114" s="40"/>
      <c r="H114" s="40"/>
      <c r="I114" s="40"/>
      <c r="J114" s="40"/>
      <c r="K114" s="40"/>
      <c r="L114" s="40"/>
      <c r="M114" s="40"/>
    </row>
    <row r="115" spans="1:13">
      <c r="A115" s="11"/>
      <c r="B115" s="87" t="s">
        <v>540</v>
      </c>
      <c r="C115" s="87"/>
      <c r="D115" s="87"/>
      <c r="E115" s="87"/>
      <c r="F115" s="87"/>
      <c r="G115" s="87"/>
      <c r="H115" s="87"/>
      <c r="I115" s="87"/>
      <c r="J115" s="87"/>
      <c r="K115" s="87"/>
      <c r="L115" s="87"/>
      <c r="M115" s="87"/>
    </row>
    <row r="116" spans="1:13" ht="25.5" customHeight="1">
      <c r="A116" s="11"/>
      <c r="B116" s="32" t="s">
        <v>541</v>
      </c>
      <c r="C116" s="32"/>
      <c r="D116" s="32"/>
      <c r="E116" s="32"/>
      <c r="F116" s="32"/>
      <c r="G116" s="32"/>
      <c r="H116" s="32"/>
      <c r="I116" s="32"/>
      <c r="J116" s="32"/>
      <c r="K116" s="32"/>
      <c r="L116" s="32"/>
      <c r="M116" s="32"/>
    </row>
    <row r="117" spans="1:13" ht="38.25" customHeight="1">
      <c r="A117" s="11"/>
      <c r="B117" s="32" t="s">
        <v>542</v>
      </c>
      <c r="C117" s="32"/>
      <c r="D117" s="32"/>
      <c r="E117" s="32"/>
      <c r="F117" s="32"/>
      <c r="G117" s="32"/>
      <c r="H117" s="32"/>
      <c r="I117" s="32"/>
      <c r="J117" s="32"/>
      <c r="K117" s="32"/>
      <c r="L117" s="32"/>
      <c r="M117" s="32"/>
    </row>
    <row r="118" spans="1:13">
      <c r="A118" s="11"/>
      <c r="B118" s="87" t="s">
        <v>543</v>
      </c>
      <c r="C118" s="87"/>
      <c r="D118" s="87"/>
      <c r="E118" s="87"/>
      <c r="F118" s="87"/>
      <c r="G118" s="87"/>
      <c r="H118" s="87"/>
      <c r="I118" s="87"/>
      <c r="J118" s="87"/>
      <c r="K118" s="87"/>
      <c r="L118" s="87"/>
      <c r="M118" s="87"/>
    </row>
    <row r="119" spans="1:13" ht="38.25" customHeight="1">
      <c r="A119" s="11"/>
      <c r="B119" s="32" t="s">
        <v>544</v>
      </c>
      <c r="C119" s="32"/>
      <c r="D119" s="32"/>
      <c r="E119" s="32"/>
      <c r="F119" s="32"/>
      <c r="G119" s="32"/>
      <c r="H119" s="32"/>
      <c r="I119" s="32"/>
      <c r="J119" s="32"/>
      <c r="K119" s="32"/>
      <c r="L119" s="32"/>
      <c r="M119" s="32"/>
    </row>
    <row r="120" spans="1:13">
      <c r="A120" s="11"/>
      <c r="B120" s="40" t="s">
        <v>545</v>
      </c>
      <c r="C120" s="40"/>
      <c r="D120" s="40"/>
      <c r="E120" s="40"/>
      <c r="F120" s="40"/>
      <c r="G120" s="40"/>
      <c r="H120" s="40"/>
      <c r="I120" s="40"/>
      <c r="J120" s="40"/>
      <c r="K120" s="40"/>
      <c r="L120" s="40"/>
      <c r="M120" s="40"/>
    </row>
    <row r="121" spans="1:13">
      <c r="A121" s="11"/>
      <c r="B121" s="87" t="s">
        <v>546</v>
      </c>
      <c r="C121" s="87"/>
      <c r="D121" s="87"/>
      <c r="E121" s="87"/>
      <c r="F121" s="87"/>
      <c r="G121" s="87"/>
      <c r="H121" s="87"/>
      <c r="I121" s="87"/>
      <c r="J121" s="87"/>
      <c r="K121" s="87"/>
      <c r="L121" s="87"/>
      <c r="M121" s="87"/>
    </row>
    <row r="122" spans="1:13" ht="63.75" customHeight="1">
      <c r="A122" s="11"/>
      <c r="B122" s="32" t="s">
        <v>547</v>
      </c>
      <c r="C122" s="32"/>
      <c r="D122" s="32"/>
      <c r="E122" s="32"/>
      <c r="F122" s="32"/>
      <c r="G122" s="32"/>
      <c r="H122" s="32"/>
      <c r="I122" s="32"/>
      <c r="J122" s="32"/>
      <c r="K122" s="32"/>
      <c r="L122" s="32"/>
      <c r="M122" s="32"/>
    </row>
    <row r="123" spans="1:13">
      <c r="A123" s="11"/>
      <c r="B123" s="87" t="s">
        <v>548</v>
      </c>
      <c r="C123" s="87"/>
      <c r="D123" s="87"/>
      <c r="E123" s="87"/>
      <c r="F123" s="87"/>
      <c r="G123" s="87"/>
      <c r="H123" s="87"/>
      <c r="I123" s="87"/>
      <c r="J123" s="87"/>
      <c r="K123" s="87"/>
      <c r="L123" s="87"/>
      <c r="M123" s="87"/>
    </row>
    <row r="124" spans="1:13" ht="51" customHeight="1">
      <c r="A124" s="11"/>
      <c r="B124" s="32" t="s">
        <v>549</v>
      </c>
      <c r="C124" s="32"/>
      <c r="D124" s="32"/>
      <c r="E124" s="32"/>
      <c r="F124" s="32"/>
      <c r="G124" s="32"/>
      <c r="H124" s="32"/>
      <c r="I124" s="32"/>
      <c r="J124" s="32"/>
      <c r="K124" s="32"/>
      <c r="L124" s="32"/>
      <c r="M124" s="32"/>
    </row>
    <row r="125" spans="1:13" ht="25.5" customHeight="1">
      <c r="A125" s="11"/>
      <c r="B125" s="32" t="s">
        <v>550</v>
      </c>
      <c r="C125" s="32"/>
      <c r="D125" s="32"/>
      <c r="E125" s="32"/>
      <c r="F125" s="32"/>
      <c r="G125" s="32"/>
      <c r="H125" s="32"/>
      <c r="I125" s="32"/>
      <c r="J125" s="32"/>
      <c r="K125" s="32"/>
      <c r="L125" s="32"/>
      <c r="M125" s="32"/>
    </row>
    <row r="126" spans="1:13">
      <c r="A126" s="11"/>
      <c r="B126" s="32" t="s">
        <v>551</v>
      </c>
      <c r="C126" s="32"/>
      <c r="D126" s="32"/>
      <c r="E126" s="32"/>
      <c r="F126" s="32"/>
      <c r="G126" s="32"/>
      <c r="H126" s="32"/>
      <c r="I126" s="32"/>
      <c r="J126" s="32"/>
      <c r="K126" s="32"/>
      <c r="L126" s="32"/>
      <c r="M126" s="32"/>
    </row>
    <row r="127" spans="1:13">
      <c r="A127" s="11"/>
      <c r="B127" s="87" t="s">
        <v>552</v>
      </c>
      <c r="C127" s="87"/>
      <c r="D127" s="87"/>
      <c r="E127" s="87"/>
      <c r="F127" s="87"/>
      <c r="G127" s="87"/>
      <c r="H127" s="87"/>
      <c r="I127" s="87"/>
      <c r="J127" s="87"/>
      <c r="K127" s="87"/>
      <c r="L127" s="87"/>
      <c r="M127" s="87"/>
    </row>
    <row r="128" spans="1:13">
      <c r="A128" s="11"/>
      <c r="B128" s="32" t="s">
        <v>553</v>
      </c>
      <c r="C128" s="32"/>
      <c r="D128" s="32"/>
      <c r="E128" s="32"/>
      <c r="F128" s="32"/>
      <c r="G128" s="32"/>
      <c r="H128" s="32"/>
      <c r="I128" s="32"/>
      <c r="J128" s="32"/>
      <c r="K128" s="32"/>
      <c r="L128" s="32"/>
      <c r="M128" s="32"/>
    </row>
    <row r="129" spans="1:13" ht="38.25" customHeight="1">
      <c r="A129" s="11"/>
      <c r="B129" s="32" t="s">
        <v>554</v>
      </c>
      <c r="C129" s="32"/>
      <c r="D129" s="32"/>
      <c r="E129" s="32"/>
      <c r="F129" s="32"/>
      <c r="G129" s="32"/>
      <c r="H129" s="32"/>
      <c r="I129" s="32"/>
      <c r="J129" s="32"/>
      <c r="K129" s="32"/>
      <c r="L129" s="32"/>
      <c r="M129" s="32"/>
    </row>
    <row r="130" spans="1:13" ht="25.5" customHeight="1">
      <c r="A130" s="11"/>
      <c r="B130" s="32" t="s">
        <v>555</v>
      </c>
      <c r="C130" s="32"/>
      <c r="D130" s="32"/>
      <c r="E130" s="32"/>
      <c r="F130" s="32"/>
      <c r="G130" s="32"/>
      <c r="H130" s="32"/>
      <c r="I130" s="32"/>
      <c r="J130" s="32"/>
      <c r="K130" s="32"/>
      <c r="L130" s="32"/>
      <c r="M130" s="32"/>
    </row>
    <row r="131" spans="1:13">
      <c r="A131" s="11"/>
      <c r="B131" s="40" t="s">
        <v>556</v>
      </c>
      <c r="C131" s="40"/>
      <c r="D131" s="40"/>
      <c r="E131" s="40"/>
      <c r="F131" s="40"/>
      <c r="G131" s="40"/>
      <c r="H131" s="40"/>
      <c r="I131" s="40"/>
      <c r="J131" s="40"/>
      <c r="K131" s="40"/>
      <c r="L131" s="40"/>
      <c r="M131" s="40"/>
    </row>
    <row r="132" spans="1:13">
      <c r="A132" s="11"/>
      <c r="B132" s="113" t="s">
        <v>557</v>
      </c>
      <c r="C132" s="113"/>
      <c r="D132" s="113"/>
      <c r="E132" s="113"/>
      <c r="F132" s="113"/>
      <c r="G132" s="113"/>
      <c r="H132" s="113"/>
      <c r="I132" s="113"/>
      <c r="J132" s="113"/>
      <c r="K132" s="113"/>
      <c r="L132" s="113"/>
      <c r="M132" s="113"/>
    </row>
    <row r="133" spans="1:13" ht="38.25" customHeight="1">
      <c r="A133" s="11"/>
      <c r="B133" s="32" t="s">
        <v>558</v>
      </c>
      <c r="C133" s="32"/>
      <c r="D133" s="32"/>
      <c r="E133" s="32"/>
      <c r="F133" s="32"/>
      <c r="G133" s="32"/>
      <c r="H133" s="32"/>
      <c r="I133" s="32"/>
      <c r="J133" s="32"/>
      <c r="K133" s="32"/>
      <c r="L133" s="32"/>
      <c r="M133" s="32"/>
    </row>
    <row r="134" spans="1:13" ht="38.25" customHeight="1">
      <c r="A134" s="11"/>
      <c r="B134" s="32" t="s">
        <v>559</v>
      </c>
      <c r="C134" s="32"/>
      <c r="D134" s="32"/>
      <c r="E134" s="32"/>
      <c r="F134" s="32"/>
      <c r="G134" s="32"/>
      <c r="H134" s="32"/>
      <c r="I134" s="32"/>
      <c r="J134" s="32"/>
      <c r="K134" s="32"/>
      <c r="L134" s="32"/>
      <c r="M134" s="32"/>
    </row>
    <row r="135" spans="1:13">
      <c r="A135" s="11"/>
      <c r="B135" s="87" t="s">
        <v>560</v>
      </c>
      <c r="C135" s="87"/>
      <c r="D135" s="87"/>
      <c r="E135" s="87"/>
      <c r="F135" s="87"/>
      <c r="G135" s="87"/>
      <c r="H135" s="87"/>
      <c r="I135" s="87"/>
      <c r="J135" s="87"/>
      <c r="K135" s="87"/>
      <c r="L135" s="87"/>
      <c r="M135" s="87"/>
    </row>
    <row r="136" spans="1:13" ht="38.25" customHeight="1">
      <c r="A136" s="11"/>
      <c r="B136" s="32" t="s">
        <v>561</v>
      </c>
      <c r="C136" s="32"/>
      <c r="D136" s="32"/>
      <c r="E136" s="32"/>
      <c r="F136" s="32"/>
      <c r="G136" s="32"/>
      <c r="H136" s="32"/>
      <c r="I136" s="32"/>
      <c r="J136" s="32"/>
      <c r="K136" s="32"/>
      <c r="L136" s="32"/>
      <c r="M136" s="32"/>
    </row>
    <row r="137" spans="1:13">
      <c r="A137" s="11"/>
      <c r="B137" s="87" t="s">
        <v>562</v>
      </c>
      <c r="C137" s="87"/>
      <c r="D137" s="87"/>
      <c r="E137" s="87"/>
      <c r="F137" s="87"/>
      <c r="G137" s="87"/>
      <c r="H137" s="87"/>
      <c r="I137" s="87"/>
      <c r="J137" s="87"/>
      <c r="K137" s="87"/>
      <c r="L137" s="87"/>
      <c r="M137" s="87"/>
    </row>
    <row r="138" spans="1:13" ht="51" customHeight="1">
      <c r="A138" s="11"/>
      <c r="B138" s="32" t="s">
        <v>563</v>
      </c>
      <c r="C138" s="32"/>
      <c r="D138" s="32"/>
      <c r="E138" s="32"/>
      <c r="F138" s="32"/>
      <c r="G138" s="32"/>
      <c r="H138" s="32"/>
      <c r="I138" s="32"/>
      <c r="J138" s="32"/>
      <c r="K138" s="32"/>
      <c r="L138" s="32"/>
      <c r="M138" s="32"/>
    </row>
    <row r="139" spans="1:13">
      <c r="A139" s="11"/>
      <c r="B139" s="32" t="s">
        <v>564</v>
      </c>
      <c r="C139" s="32"/>
      <c r="D139" s="32"/>
      <c r="E139" s="32"/>
      <c r="F139" s="32"/>
      <c r="G139" s="32"/>
      <c r="H139" s="32"/>
      <c r="I139" s="32"/>
      <c r="J139" s="32"/>
      <c r="K139" s="32"/>
      <c r="L139" s="32"/>
      <c r="M139" s="32"/>
    </row>
    <row r="140" spans="1:13" ht="38.25" customHeight="1">
      <c r="A140" s="11"/>
      <c r="B140" s="32" t="s">
        <v>565</v>
      </c>
      <c r="C140" s="32"/>
      <c r="D140" s="32"/>
      <c r="E140" s="32"/>
      <c r="F140" s="32"/>
      <c r="G140" s="32"/>
      <c r="H140" s="32"/>
      <c r="I140" s="32"/>
      <c r="J140" s="32"/>
      <c r="K140" s="32"/>
      <c r="L140" s="32"/>
      <c r="M140" s="32"/>
    </row>
    <row r="141" spans="1:13" ht="25.5" customHeight="1">
      <c r="A141" s="11"/>
      <c r="B141" s="32" t="s">
        <v>566</v>
      </c>
      <c r="C141" s="32"/>
      <c r="D141" s="32"/>
      <c r="E141" s="32"/>
      <c r="F141" s="32"/>
      <c r="G141" s="32"/>
      <c r="H141" s="32"/>
      <c r="I141" s="32"/>
      <c r="J141" s="32"/>
      <c r="K141" s="32"/>
      <c r="L141" s="32"/>
      <c r="M141" s="32"/>
    </row>
    <row r="142" spans="1:13">
      <c r="A142" s="11"/>
      <c r="B142" s="10"/>
      <c r="C142" s="10"/>
      <c r="D142" s="10"/>
      <c r="E142" s="10"/>
      <c r="F142" s="10"/>
      <c r="G142" s="10"/>
      <c r="H142" s="10"/>
      <c r="I142" s="10"/>
      <c r="J142" s="10"/>
      <c r="K142" s="10"/>
      <c r="L142" s="10"/>
      <c r="M142" s="10"/>
    </row>
    <row r="143" spans="1:13" ht="38.25" customHeight="1">
      <c r="A143" s="11"/>
      <c r="B143" s="37" t="s">
        <v>567</v>
      </c>
      <c r="C143" s="37"/>
      <c r="D143" s="37"/>
      <c r="E143" s="37"/>
      <c r="F143" s="37"/>
      <c r="G143" s="37"/>
      <c r="H143" s="37"/>
      <c r="I143" s="37"/>
      <c r="J143" s="37"/>
      <c r="K143" s="37"/>
      <c r="L143" s="37"/>
      <c r="M143" s="37"/>
    </row>
    <row r="144" spans="1:13">
      <c r="A144" s="11"/>
      <c r="B144" s="32" t="s">
        <v>568</v>
      </c>
      <c r="C144" s="32"/>
      <c r="D144" s="32"/>
      <c r="E144" s="32"/>
      <c r="F144" s="32"/>
      <c r="G144" s="32"/>
      <c r="H144" s="32"/>
      <c r="I144" s="32"/>
      <c r="J144" s="32"/>
      <c r="K144" s="32"/>
      <c r="L144" s="32"/>
      <c r="M144" s="32"/>
    </row>
    <row r="145" spans="1:13">
      <c r="A145" s="11"/>
      <c r="B145" s="87" t="s">
        <v>569</v>
      </c>
      <c r="C145" s="87"/>
      <c r="D145" s="87"/>
      <c r="E145" s="87"/>
      <c r="F145" s="87"/>
      <c r="G145" s="87"/>
      <c r="H145" s="87"/>
      <c r="I145" s="87"/>
      <c r="J145" s="87"/>
      <c r="K145" s="87"/>
      <c r="L145" s="87"/>
      <c r="M145" s="87"/>
    </row>
    <row r="146" spans="1:13" ht="38.25" customHeight="1">
      <c r="A146" s="11"/>
      <c r="B146" s="32" t="s">
        <v>570</v>
      </c>
      <c r="C146" s="32"/>
      <c r="D146" s="32"/>
      <c r="E146" s="32"/>
      <c r="F146" s="32"/>
      <c r="G146" s="32"/>
      <c r="H146" s="32"/>
      <c r="I146" s="32"/>
      <c r="J146" s="32"/>
      <c r="K146" s="32"/>
      <c r="L146" s="32"/>
      <c r="M146" s="32"/>
    </row>
    <row r="147" spans="1:13">
      <c r="A147" s="11"/>
      <c r="B147" s="32" t="s">
        <v>571</v>
      </c>
      <c r="C147" s="32"/>
      <c r="D147" s="32"/>
      <c r="E147" s="32"/>
      <c r="F147" s="32"/>
      <c r="G147" s="32"/>
      <c r="H147" s="32"/>
      <c r="I147" s="32"/>
      <c r="J147" s="32"/>
      <c r="K147" s="32"/>
      <c r="L147" s="32"/>
      <c r="M147" s="32"/>
    </row>
    <row r="148" spans="1:13">
      <c r="A148" s="11"/>
      <c r="B148" s="87" t="s">
        <v>540</v>
      </c>
      <c r="C148" s="87"/>
      <c r="D148" s="87"/>
      <c r="E148" s="87"/>
      <c r="F148" s="87"/>
      <c r="G148" s="87"/>
      <c r="H148" s="87"/>
      <c r="I148" s="87"/>
      <c r="J148" s="87"/>
      <c r="K148" s="87"/>
      <c r="L148" s="87"/>
      <c r="M148" s="87"/>
    </row>
    <row r="149" spans="1:13" ht="25.5" customHeight="1">
      <c r="A149" s="11"/>
      <c r="B149" s="32" t="s">
        <v>572</v>
      </c>
      <c r="C149" s="32"/>
      <c r="D149" s="32"/>
      <c r="E149" s="32"/>
      <c r="F149" s="32"/>
      <c r="G149" s="32"/>
      <c r="H149" s="32"/>
      <c r="I149" s="32"/>
      <c r="J149" s="32"/>
      <c r="K149" s="32"/>
      <c r="L149" s="32"/>
      <c r="M149" s="32"/>
    </row>
    <row r="150" spans="1:13" ht="38.25" customHeight="1">
      <c r="A150" s="11"/>
      <c r="B150" s="32" t="s">
        <v>573</v>
      </c>
      <c r="C150" s="32"/>
      <c r="D150" s="32"/>
      <c r="E150" s="32"/>
      <c r="F150" s="32"/>
      <c r="G150" s="32"/>
      <c r="H150" s="32"/>
      <c r="I150" s="32"/>
      <c r="J150" s="32"/>
      <c r="K150" s="32"/>
      <c r="L150" s="32"/>
      <c r="M150" s="32"/>
    </row>
    <row r="151" spans="1:13">
      <c r="A151" s="11"/>
      <c r="B151" s="10"/>
      <c r="C151" s="10"/>
      <c r="D151" s="10"/>
      <c r="E151" s="10"/>
      <c r="F151" s="10"/>
      <c r="G151" s="10"/>
      <c r="H151" s="10"/>
      <c r="I151" s="10"/>
      <c r="J151" s="10"/>
      <c r="K151" s="10"/>
      <c r="L151" s="10"/>
      <c r="M151" s="10"/>
    </row>
    <row r="152" spans="1:13">
      <c r="A152" s="11"/>
      <c r="B152" s="10"/>
      <c r="C152" s="10"/>
      <c r="D152" s="10"/>
      <c r="E152" s="10"/>
      <c r="F152" s="10"/>
      <c r="G152" s="10"/>
      <c r="H152" s="10"/>
      <c r="I152" s="10"/>
      <c r="J152" s="10"/>
      <c r="K152" s="10"/>
      <c r="L152" s="10"/>
      <c r="M152" s="10"/>
    </row>
    <row r="153" spans="1:13">
      <c r="A153" s="11"/>
      <c r="B153" s="87" t="s">
        <v>574</v>
      </c>
      <c r="C153" s="87"/>
      <c r="D153" s="87"/>
      <c r="E153" s="87"/>
      <c r="F153" s="87"/>
      <c r="G153" s="87"/>
      <c r="H153" s="87"/>
      <c r="I153" s="87"/>
      <c r="J153" s="87"/>
      <c r="K153" s="87"/>
      <c r="L153" s="87"/>
      <c r="M153" s="87"/>
    </row>
    <row r="154" spans="1:13" ht="38.25" customHeight="1">
      <c r="A154" s="11"/>
      <c r="B154" s="32" t="s">
        <v>575</v>
      </c>
      <c r="C154" s="32"/>
      <c r="D154" s="32"/>
      <c r="E154" s="32"/>
      <c r="F154" s="32"/>
      <c r="G154" s="32"/>
      <c r="H154" s="32"/>
      <c r="I154" s="32"/>
      <c r="J154" s="32"/>
      <c r="K154" s="32"/>
      <c r="L154" s="32"/>
      <c r="M154" s="32"/>
    </row>
    <row r="155" spans="1:13">
      <c r="A155" s="11"/>
      <c r="B155" s="87" t="s">
        <v>576</v>
      </c>
      <c r="C155" s="87"/>
      <c r="D155" s="87"/>
      <c r="E155" s="87"/>
      <c r="F155" s="87"/>
      <c r="G155" s="87"/>
      <c r="H155" s="87"/>
      <c r="I155" s="87"/>
      <c r="J155" s="87"/>
      <c r="K155" s="87"/>
      <c r="L155" s="87"/>
      <c r="M155" s="87"/>
    </row>
    <row r="156" spans="1:13" ht="38.25" customHeight="1">
      <c r="A156" s="11"/>
      <c r="B156" s="32" t="s">
        <v>577</v>
      </c>
      <c r="C156" s="32"/>
      <c r="D156" s="32"/>
      <c r="E156" s="32"/>
      <c r="F156" s="32"/>
      <c r="G156" s="32"/>
      <c r="H156" s="32"/>
      <c r="I156" s="32"/>
      <c r="J156" s="32"/>
      <c r="K156" s="32"/>
      <c r="L156" s="32"/>
      <c r="M156" s="32"/>
    </row>
    <row r="157" spans="1:13">
      <c r="A157" s="11"/>
      <c r="B157" s="87" t="s">
        <v>578</v>
      </c>
      <c r="C157" s="87"/>
      <c r="D157" s="87"/>
      <c r="E157" s="87"/>
      <c r="F157" s="87"/>
      <c r="G157" s="87"/>
      <c r="H157" s="87"/>
      <c r="I157" s="87"/>
      <c r="J157" s="87"/>
      <c r="K157" s="87"/>
      <c r="L157" s="87"/>
      <c r="M157" s="87"/>
    </row>
    <row r="158" spans="1:13" ht="51" customHeight="1">
      <c r="A158" s="11"/>
      <c r="B158" s="32" t="s">
        <v>579</v>
      </c>
      <c r="C158" s="32"/>
      <c r="D158" s="32"/>
      <c r="E158" s="32"/>
      <c r="F158" s="32"/>
      <c r="G158" s="32"/>
      <c r="H158" s="32"/>
      <c r="I158" s="32"/>
      <c r="J158" s="32"/>
      <c r="K158" s="32"/>
      <c r="L158" s="32"/>
      <c r="M158" s="32"/>
    </row>
    <row r="159" spans="1:13" ht="38.25" customHeight="1">
      <c r="A159" s="11"/>
      <c r="B159" s="32" t="s">
        <v>580</v>
      </c>
      <c r="C159" s="32"/>
      <c r="D159" s="32"/>
      <c r="E159" s="32"/>
      <c r="F159" s="32"/>
      <c r="G159" s="32"/>
      <c r="H159" s="32"/>
      <c r="I159" s="32"/>
      <c r="J159" s="32"/>
      <c r="K159" s="32"/>
      <c r="L159" s="32"/>
      <c r="M159" s="32"/>
    </row>
    <row r="160" spans="1:13">
      <c r="A160" s="11"/>
      <c r="B160" s="87" t="s">
        <v>581</v>
      </c>
      <c r="C160" s="87"/>
      <c r="D160" s="87"/>
      <c r="E160" s="87"/>
      <c r="F160" s="87"/>
      <c r="G160" s="87"/>
      <c r="H160" s="87"/>
      <c r="I160" s="87"/>
      <c r="J160" s="87"/>
      <c r="K160" s="87"/>
      <c r="L160" s="87"/>
      <c r="M160" s="87"/>
    </row>
    <row r="161" spans="1:13" ht="51" customHeight="1">
      <c r="A161" s="11"/>
      <c r="B161" s="32" t="s">
        <v>582</v>
      </c>
      <c r="C161" s="32"/>
      <c r="D161" s="32"/>
      <c r="E161" s="32"/>
      <c r="F161" s="32"/>
      <c r="G161" s="32"/>
      <c r="H161" s="32"/>
      <c r="I161" s="32"/>
      <c r="J161" s="32"/>
      <c r="K161" s="32"/>
      <c r="L161" s="32"/>
      <c r="M161" s="32"/>
    </row>
    <row r="162" spans="1:13" ht="38.25" customHeight="1">
      <c r="A162" s="11"/>
      <c r="B162" s="32" t="s">
        <v>583</v>
      </c>
      <c r="C162" s="32"/>
      <c r="D162" s="32"/>
      <c r="E162" s="32"/>
      <c r="F162" s="32"/>
      <c r="G162" s="32"/>
      <c r="H162" s="32"/>
      <c r="I162" s="32"/>
      <c r="J162" s="32"/>
      <c r="K162" s="32"/>
      <c r="L162" s="32"/>
      <c r="M162" s="32"/>
    </row>
    <row r="163" spans="1:13">
      <c r="A163" s="11"/>
      <c r="B163" s="87" t="s">
        <v>584</v>
      </c>
      <c r="C163" s="87"/>
      <c r="D163" s="87"/>
      <c r="E163" s="87"/>
      <c r="F163" s="87"/>
      <c r="G163" s="87"/>
      <c r="H163" s="87"/>
      <c r="I163" s="87"/>
      <c r="J163" s="87"/>
      <c r="K163" s="87"/>
      <c r="L163" s="87"/>
      <c r="M163" s="87"/>
    </row>
    <row r="164" spans="1:13" ht="38.25" customHeight="1">
      <c r="A164" s="11"/>
      <c r="B164" s="32" t="s">
        <v>585</v>
      </c>
      <c r="C164" s="32"/>
      <c r="D164" s="32"/>
      <c r="E164" s="32"/>
      <c r="F164" s="32"/>
      <c r="G164" s="32"/>
      <c r="H164" s="32"/>
      <c r="I164" s="32"/>
      <c r="J164" s="32"/>
      <c r="K164" s="32"/>
      <c r="L164" s="32"/>
      <c r="M164" s="32"/>
    </row>
    <row r="165" spans="1:13">
      <c r="A165" s="11"/>
      <c r="B165" s="87" t="s">
        <v>586</v>
      </c>
      <c r="C165" s="87"/>
      <c r="D165" s="87"/>
      <c r="E165" s="87"/>
      <c r="F165" s="87"/>
      <c r="G165" s="87"/>
      <c r="H165" s="87"/>
      <c r="I165" s="87"/>
      <c r="J165" s="87"/>
      <c r="K165" s="87"/>
      <c r="L165" s="87"/>
      <c r="M165" s="87"/>
    </row>
    <row r="166" spans="1:13" ht="38.25" customHeight="1">
      <c r="A166" s="11"/>
      <c r="B166" s="32" t="s">
        <v>587</v>
      </c>
      <c r="C166" s="32"/>
      <c r="D166" s="32"/>
      <c r="E166" s="32"/>
      <c r="F166" s="32"/>
      <c r="G166" s="32"/>
      <c r="H166" s="32"/>
      <c r="I166" s="32"/>
      <c r="J166" s="32"/>
      <c r="K166" s="32"/>
      <c r="L166" s="32"/>
      <c r="M166" s="32"/>
    </row>
    <row r="167" spans="1:13">
      <c r="A167" s="11"/>
      <c r="B167" s="87" t="s">
        <v>588</v>
      </c>
      <c r="C167" s="87"/>
      <c r="D167" s="87"/>
      <c r="E167" s="87"/>
      <c r="F167" s="87"/>
      <c r="G167" s="87"/>
      <c r="H167" s="87"/>
      <c r="I167" s="87"/>
      <c r="J167" s="87"/>
      <c r="K167" s="87"/>
      <c r="L167" s="87"/>
      <c r="M167" s="87"/>
    </row>
    <row r="168" spans="1:13" ht="25.5" customHeight="1">
      <c r="A168" s="11"/>
      <c r="B168" s="32" t="s">
        <v>589</v>
      </c>
      <c r="C168" s="32"/>
      <c r="D168" s="32"/>
      <c r="E168" s="32"/>
      <c r="F168" s="32"/>
      <c r="G168" s="32"/>
      <c r="H168" s="32"/>
      <c r="I168" s="32"/>
      <c r="J168" s="32"/>
      <c r="K168" s="32"/>
      <c r="L168" s="32"/>
      <c r="M168" s="32"/>
    </row>
    <row r="169" spans="1:13" ht="25.5" customHeight="1">
      <c r="A169" s="11"/>
      <c r="B169" s="32" t="s">
        <v>590</v>
      </c>
      <c r="C169" s="32"/>
      <c r="D169" s="32"/>
      <c r="E169" s="32"/>
      <c r="F169" s="32"/>
      <c r="G169" s="32"/>
      <c r="H169" s="32"/>
      <c r="I169" s="32"/>
      <c r="J169" s="32"/>
      <c r="K169" s="32"/>
      <c r="L169" s="32"/>
      <c r="M169" s="32"/>
    </row>
    <row r="170" spans="1:13">
      <c r="A170" s="11"/>
      <c r="B170" s="40" t="s">
        <v>591</v>
      </c>
      <c r="C170" s="40"/>
      <c r="D170" s="40"/>
      <c r="E170" s="40"/>
      <c r="F170" s="40"/>
      <c r="G170" s="40"/>
      <c r="H170" s="40"/>
      <c r="I170" s="40"/>
      <c r="J170" s="40"/>
      <c r="K170" s="40"/>
      <c r="L170" s="40"/>
      <c r="M170" s="40"/>
    </row>
    <row r="171" spans="1:13">
      <c r="A171" s="11"/>
      <c r="B171" s="87" t="s">
        <v>592</v>
      </c>
      <c r="C171" s="87"/>
      <c r="D171" s="87"/>
      <c r="E171" s="87"/>
      <c r="F171" s="87"/>
      <c r="G171" s="87"/>
      <c r="H171" s="87"/>
      <c r="I171" s="87"/>
      <c r="J171" s="87"/>
      <c r="K171" s="87"/>
      <c r="L171" s="87"/>
      <c r="M171" s="87"/>
    </row>
    <row r="172" spans="1:13" ht="25.5" customHeight="1">
      <c r="A172" s="11"/>
      <c r="B172" s="32" t="s">
        <v>593</v>
      </c>
      <c r="C172" s="32"/>
      <c r="D172" s="32"/>
      <c r="E172" s="32"/>
      <c r="F172" s="32"/>
      <c r="G172" s="32"/>
      <c r="H172" s="32"/>
      <c r="I172" s="32"/>
      <c r="J172" s="32"/>
      <c r="K172" s="32"/>
      <c r="L172" s="32"/>
      <c r="M172" s="32"/>
    </row>
    <row r="173" spans="1:13">
      <c r="A173" s="11"/>
      <c r="B173" s="87" t="s">
        <v>594</v>
      </c>
      <c r="C173" s="87"/>
      <c r="D173" s="87"/>
      <c r="E173" s="87"/>
      <c r="F173" s="87"/>
      <c r="G173" s="87"/>
      <c r="H173" s="87"/>
      <c r="I173" s="87"/>
      <c r="J173" s="87"/>
      <c r="K173" s="87"/>
      <c r="L173" s="87"/>
      <c r="M173" s="87"/>
    </row>
    <row r="174" spans="1:13" ht="25.5" customHeight="1">
      <c r="A174" s="11"/>
      <c r="B174" s="32" t="s">
        <v>595</v>
      </c>
      <c r="C174" s="32"/>
      <c r="D174" s="32"/>
      <c r="E174" s="32"/>
      <c r="F174" s="32"/>
      <c r="G174" s="32"/>
      <c r="H174" s="32"/>
      <c r="I174" s="32"/>
      <c r="J174" s="32"/>
      <c r="K174" s="32"/>
      <c r="L174" s="32"/>
      <c r="M174" s="32"/>
    </row>
    <row r="175" spans="1:13">
      <c r="A175" s="11"/>
      <c r="B175" s="32" t="s">
        <v>596</v>
      </c>
      <c r="C175" s="32"/>
      <c r="D175" s="32"/>
      <c r="E175" s="32"/>
      <c r="F175" s="32"/>
      <c r="G175" s="32"/>
      <c r="H175" s="32"/>
      <c r="I175" s="32"/>
      <c r="J175" s="32"/>
      <c r="K175" s="32"/>
      <c r="L175" s="32"/>
      <c r="M175" s="32"/>
    </row>
    <row r="176" spans="1:13">
      <c r="A176" s="11"/>
      <c r="B176" s="87" t="s">
        <v>597</v>
      </c>
      <c r="C176" s="87"/>
      <c r="D176" s="87"/>
      <c r="E176" s="87"/>
      <c r="F176" s="87"/>
      <c r="G176" s="87"/>
      <c r="H176" s="87"/>
      <c r="I176" s="87"/>
      <c r="J176" s="87"/>
      <c r="K176" s="87"/>
      <c r="L176" s="87"/>
      <c r="M176" s="87"/>
    </row>
    <row r="177" spans="1:13" ht="25.5" customHeight="1">
      <c r="A177" s="11"/>
      <c r="B177" s="32" t="s">
        <v>598</v>
      </c>
      <c r="C177" s="32"/>
      <c r="D177" s="32"/>
      <c r="E177" s="32"/>
      <c r="F177" s="32"/>
      <c r="G177" s="32"/>
      <c r="H177" s="32"/>
      <c r="I177" s="32"/>
      <c r="J177" s="32"/>
      <c r="K177" s="32"/>
      <c r="L177" s="32"/>
      <c r="M177" s="32"/>
    </row>
    <row r="178" spans="1:13">
      <c r="A178" s="11"/>
      <c r="B178" s="87" t="s">
        <v>599</v>
      </c>
      <c r="C178" s="87"/>
      <c r="D178" s="87"/>
      <c r="E178" s="87"/>
      <c r="F178" s="87"/>
      <c r="G178" s="87"/>
      <c r="H178" s="87"/>
      <c r="I178" s="87"/>
      <c r="J178" s="87"/>
      <c r="K178" s="87"/>
      <c r="L178" s="87"/>
      <c r="M178" s="87"/>
    </row>
    <row r="179" spans="1:13" ht="38.25" customHeight="1">
      <c r="A179" s="11"/>
      <c r="B179" s="32" t="s">
        <v>600</v>
      </c>
      <c r="C179" s="32"/>
      <c r="D179" s="32"/>
      <c r="E179" s="32"/>
      <c r="F179" s="32"/>
      <c r="G179" s="32"/>
      <c r="H179" s="32"/>
      <c r="I179" s="32"/>
      <c r="J179" s="32"/>
      <c r="K179" s="32"/>
      <c r="L179" s="32"/>
      <c r="M179" s="32"/>
    </row>
    <row r="180" spans="1:13">
      <c r="A180" s="11"/>
      <c r="B180" s="87" t="s">
        <v>601</v>
      </c>
      <c r="C180" s="87"/>
      <c r="D180" s="87"/>
      <c r="E180" s="87"/>
      <c r="F180" s="87"/>
      <c r="G180" s="87"/>
      <c r="H180" s="87"/>
      <c r="I180" s="87"/>
      <c r="J180" s="87"/>
      <c r="K180" s="87"/>
      <c r="L180" s="87"/>
      <c r="M180" s="87"/>
    </row>
    <row r="181" spans="1:13" ht="51" customHeight="1">
      <c r="A181" s="11"/>
      <c r="B181" s="32" t="s">
        <v>602</v>
      </c>
      <c r="C181" s="32"/>
      <c r="D181" s="32"/>
      <c r="E181" s="32"/>
      <c r="F181" s="32"/>
      <c r="G181" s="32"/>
      <c r="H181" s="32"/>
      <c r="I181" s="32"/>
      <c r="J181" s="32"/>
      <c r="K181" s="32"/>
      <c r="L181" s="32"/>
      <c r="M181" s="32"/>
    </row>
    <row r="182" spans="1:13">
      <c r="A182" s="11"/>
      <c r="B182" s="87" t="s">
        <v>603</v>
      </c>
      <c r="C182" s="87"/>
      <c r="D182" s="87"/>
      <c r="E182" s="87"/>
      <c r="F182" s="87"/>
      <c r="G182" s="87"/>
      <c r="H182" s="87"/>
      <c r="I182" s="87"/>
      <c r="J182" s="87"/>
      <c r="K182" s="87"/>
      <c r="L182" s="87"/>
      <c r="M182" s="87"/>
    </row>
    <row r="183" spans="1:13" ht="38.25" customHeight="1">
      <c r="A183" s="11"/>
      <c r="B183" s="32" t="s">
        <v>604</v>
      </c>
      <c r="C183" s="32"/>
      <c r="D183" s="32"/>
      <c r="E183" s="32"/>
      <c r="F183" s="32"/>
      <c r="G183" s="32"/>
      <c r="H183" s="32"/>
      <c r="I183" s="32"/>
      <c r="J183" s="32"/>
      <c r="K183" s="32"/>
      <c r="L183" s="32"/>
      <c r="M183" s="32"/>
    </row>
    <row r="184" spans="1:13">
      <c r="A184" s="11"/>
      <c r="B184" s="87" t="s">
        <v>605</v>
      </c>
      <c r="C184" s="87"/>
      <c r="D184" s="87"/>
      <c r="E184" s="87"/>
      <c r="F184" s="87"/>
      <c r="G184" s="87"/>
      <c r="H184" s="87"/>
      <c r="I184" s="87"/>
      <c r="J184" s="87"/>
      <c r="K184" s="87"/>
      <c r="L184" s="87"/>
      <c r="M184" s="87"/>
    </row>
    <row r="185" spans="1:13" ht="25.5" customHeight="1">
      <c r="A185" s="11"/>
      <c r="B185" s="32" t="s">
        <v>606</v>
      </c>
      <c r="C185" s="32"/>
      <c r="D185" s="32"/>
      <c r="E185" s="32"/>
      <c r="F185" s="32"/>
      <c r="G185" s="32"/>
      <c r="H185" s="32"/>
      <c r="I185" s="32"/>
      <c r="J185" s="32"/>
      <c r="K185" s="32"/>
      <c r="L185" s="32"/>
      <c r="M185" s="32"/>
    </row>
    <row r="186" spans="1:13">
      <c r="A186" s="11"/>
      <c r="B186" s="40" t="s">
        <v>607</v>
      </c>
      <c r="C186" s="40"/>
      <c r="D186" s="40"/>
      <c r="E186" s="40"/>
      <c r="F186" s="40"/>
      <c r="G186" s="40"/>
      <c r="H186" s="40"/>
      <c r="I186" s="40"/>
      <c r="J186" s="40"/>
      <c r="K186" s="40"/>
      <c r="L186" s="40"/>
      <c r="M186" s="40"/>
    </row>
    <row r="187" spans="1:13">
      <c r="A187" s="11"/>
      <c r="B187" s="87" t="s">
        <v>608</v>
      </c>
      <c r="C187" s="87"/>
      <c r="D187" s="87"/>
      <c r="E187" s="87"/>
      <c r="F187" s="87"/>
      <c r="G187" s="87"/>
      <c r="H187" s="87"/>
      <c r="I187" s="87"/>
      <c r="J187" s="87"/>
      <c r="K187" s="87"/>
      <c r="L187" s="87"/>
      <c r="M187" s="87"/>
    </row>
    <row r="188" spans="1:13" ht="25.5" customHeight="1">
      <c r="A188" s="11"/>
      <c r="B188" s="32" t="s">
        <v>609</v>
      </c>
      <c r="C188" s="32"/>
      <c r="D188" s="32"/>
      <c r="E188" s="32"/>
      <c r="F188" s="32"/>
      <c r="G188" s="32"/>
      <c r="H188" s="32"/>
      <c r="I188" s="32"/>
      <c r="J188" s="32"/>
      <c r="K188" s="32"/>
      <c r="L188" s="32"/>
      <c r="M188" s="32"/>
    </row>
    <row r="189" spans="1:13" ht="25.5" customHeight="1">
      <c r="A189" s="11"/>
      <c r="B189" s="32" t="s">
        <v>610</v>
      </c>
      <c r="C189" s="32"/>
      <c r="D189" s="32"/>
      <c r="E189" s="32"/>
      <c r="F189" s="32"/>
      <c r="G189" s="32"/>
      <c r="H189" s="32"/>
      <c r="I189" s="32"/>
      <c r="J189" s="32"/>
      <c r="K189" s="32"/>
      <c r="L189" s="32"/>
      <c r="M189" s="32"/>
    </row>
    <row r="190" spans="1:13" ht="51" customHeight="1">
      <c r="A190" s="11"/>
      <c r="B190" s="32" t="s">
        <v>611</v>
      </c>
      <c r="C190" s="32"/>
      <c r="D190" s="32"/>
      <c r="E190" s="32"/>
      <c r="F190" s="32"/>
      <c r="G190" s="32"/>
      <c r="H190" s="32"/>
      <c r="I190" s="32"/>
      <c r="J190" s="32"/>
      <c r="K190" s="32"/>
      <c r="L190" s="32"/>
      <c r="M190" s="32"/>
    </row>
    <row r="191" spans="1:13" ht="38.25" customHeight="1">
      <c r="A191" s="11"/>
      <c r="B191" s="32" t="s">
        <v>612</v>
      </c>
      <c r="C191" s="32"/>
      <c r="D191" s="32"/>
      <c r="E191" s="32"/>
      <c r="F191" s="32"/>
      <c r="G191" s="32"/>
      <c r="H191" s="32"/>
      <c r="I191" s="32"/>
      <c r="J191" s="32"/>
      <c r="K191" s="32"/>
      <c r="L191" s="32"/>
      <c r="M191" s="32"/>
    </row>
    <row r="192" spans="1:13">
      <c r="A192" s="11"/>
      <c r="B192" s="32" t="s">
        <v>613</v>
      </c>
      <c r="C192" s="32"/>
      <c r="D192" s="32"/>
      <c r="E192" s="32"/>
      <c r="F192" s="32"/>
      <c r="G192" s="32"/>
      <c r="H192" s="32"/>
      <c r="I192" s="32"/>
      <c r="J192" s="32"/>
      <c r="K192" s="32"/>
      <c r="L192" s="32"/>
      <c r="M192" s="32"/>
    </row>
    <row r="193" spans="1:13">
      <c r="A193" s="11"/>
      <c r="B193" s="29"/>
      <c r="C193" s="29"/>
      <c r="D193" s="29"/>
      <c r="E193" s="29"/>
      <c r="F193" s="29"/>
      <c r="G193" s="29"/>
      <c r="H193" s="29"/>
      <c r="I193" s="29"/>
      <c r="J193" s="29"/>
      <c r="K193" s="29"/>
      <c r="L193" s="29"/>
      <c r="M193" s="29"/>
    </row>
    <row r="194" spans="1:13">
      <c r="A194" s="11"/>
      <c r="B194" s="16"/>
      <c r="C194" s="16"/>
      <c r="D194" s="16"/>
      <c r="E194" s="16"/>
      <c r="F194" s="16"/>
      <c r="G194" s="16"/>
      <c r="H194" s="16"/>
      <c r="I194" s="16"/>
      <c r="J194" s="16"/>
      <c r="K194" s="16"/>
      <c r="L194" s="16"/>
      <c r="M194" s="16"/>
    </row>
    <row r="195" spans="1:13" ht="15.75" thickBot="1">
      <c r="A195" s="11"/>
      <c r="B195" s="72" t="s">
        <v>614</v>
      </c>
      <c r="C195" s="15"/>
      <c r="D195" s="45" t="s">
        <v>615</v>
      </c>
      <c r="E195" s="45"/>
      <c r="F195" s="45"/>
      <c r="G195" s="15"/>
      <c r="H195" s="45" t="s">
        <v>616</v>
      </c>
      <c r="I195" s="45"/>
      <c r="J195" s="15"/>
      <c r="K195" s="45" t="s">
        <v>617</v>
      </c>
      <c r="L195" s="45"/>
      <c r="M195" s="45"/>
    </row>
    <row r="196" spans="1:13">
      <c r="A196" s="11"/>
      <c r="B196" s="109">
        <v>83.791666666666671</v>
      </c>
      <c r="C196" s="21"/>
      <c r="D196" s="67"/>
      <c r="E196" s="67"/>
      <c r="F196" s="67"/>
      <c r="G196" s="21"/>
      <c r="H196" s="67"/>
      <c r="I196" s="67"/>
      <c r="J196" s="21"/>
      <c r="K196" s="67"/>
      <c r="L196" s="67"/>
      <c r="M196" s="67"/>
    </row>
    <row r="197" spans="1:13">
      <c r="A197" s="11"/>
      <c r="B197" s="110">
        <v>40725</v>
      </c>
      <c r="C197" s="32"/>
      <c r="D197" s="37" t="s">
        <v>320</v>
      </c>
      <c r="E197" s="56">
        <v>4.13</v>
      </c>
      <c r="F197" s="32"/>
      <c r="G197" s="32"/>
      <c r="H197" s="58">
        <v>18160</v>
      </c>
      <c r="I197" s="32"/>
      <c r="J197" s="32"/>
      <c r="K197" s="37" t="s">
        <v>320</v>
      </c>
      <c r="L197" s="58">
        <v>75000</v>
      </c>
      <c r="M197" s="32"/>
    </row>
    <row r="198" spans="1:13">
      <c r="A198" s="11"/>
      <c r="B198" s="110"/>
      <c r="C198" s="32"/>
      <c r="D198" s="37"/>
      <c r="E198" s="56"/>
      <c r="F198" s="32"/>
      <c r="G198" s="32"/>
      <c r="H198" s="58"/>
      <c r="I198" s="32"/>
      <c r="J198" s="32"/>
      <c r="K198" s="37"/>
      <c r="L198" s="58"/>
      <c r="M198" s="32"/>
    </row>
    <row r="199" spans="1:13">
      <c r="A199" s="11"/>
      <c r="B199" s="111">
        <v>40848</v>
      </c>
      <c r="C199" s="51"/>
      <c r="D199" s="35" t="s">
        <v>320</v>
      </c>
      <c r="E199" s="52">
        <v>3.92</v>
      </c>
      <c r="F199" s="51"/>
      <c r="G199" s="51"/>
      <c r="H199" s="59">
        <v>19132</v>
      </c>
      <c r="I199" s="51"/>
      <c r="J199" s="51"/>
      <c r="K199" s="35" t="s">
        <v>320</v>
      </c>
      <c r="L199" s="59">
        <v>75000</v>
      </c>
      <c r="M199" s="51"/>
    </row>
    <row r="200" spans="1:13" ht="15.75" thickBot="1">
      <c r="A200" s="11"/>
      <c r="B200" s="111"/>
      <c r="C200" s="51"/>
      <c r="D200" s="35"/>
      <c r="E200" s="52"/>
      <c r="F200" s="51"/>
      <c r="G200" s="51"/>
      <c r="H200" s="80"/>
      <c r="I200" s="54"/>
      <c r="J200" s="51"/>
      <c r="K200" s="101"/>
      <c r="L200" s="80"/>
      <c r="M200" s="54"/>
    </row>
    <row r="201" spans="1:13">
      <c r="A201" s="11"/>
      <c r="B201" s="99" t="s">
        <v>497</v>
      </c>
      <c r="C201" s="32"/>
      <c r="D201" s="32"/>
      <c r="E201" s="32"/>
      <c r="F201" s="32"/>
      <c r="G201" s="32"/>
      <c r="H201" s="83">
        <v>37292</v>
      </c>
      <c r="I201" s="50"/>
      <c r="J201" s="32"/>
      <c r="K201" s="55" t="s">
        <v>320</v>
      </c>
      <c r="L201" s="83">
        <v>150000</v>
      </c>
      <c r="M201" s="50"/>
    </row>
    <row r="202" spans="1:13">
      <c r="A202" s="11"/>
      <c r="B202" s="99"/>
      <c r="C202" s="32"/>
      <c r="D202" s="32"/>
      <c r="E202" s="32"/>
      <c r="F202" s="32"/>
      <c r="G202" s="32"/>
      <c r="H202" s="58"/>
      <c r="I202" s="32"/>
      <c r="J202" s="32"/>
      <c r="K202" s="37"/>
      <c r="L202" s="58"/>
      <c r="M202" s="32"/>
    </row>
    <row r="203" spans="1:13">
      <c r="A203" s="11"/>
      <c r="B203" s="109">
        <v>83.875</v>
      </c>
      <c r="C203" s="21"/>
      <c r="D203" s="51"/>
      <c r="E203" s="51"/>
      <c r="F203" s="51"/>
      <c r="G203" s="21"/>
      <c r="H203" s="51"/>
      <c r="I203" s="51"/>
      <c r="J203" s="21"/>
      <c r="K203" s="51"/>
      <c r="L203" s="51"/>
      <c r="M203" s="51"/>
    </row>
    <row r="204" spans="1:13">
      <c r="A204" s="11"/>
      <c r="B204" s="110">
        <v>41306</v>
      </c>
      <c r="C204" s="32"/>
      <c r="D204" s="37" t="s">
        <v>320</v>
      </c>
      <c r="E204" s="56">
        <v>3.73</v>
      </c>
      <c r="F204" s="32"/>
      <c r="G204" s="32"/>
      <c r="H204" s="58">
        <v>6635</v>
      </c>
      <c r="I204" s="32"/>
      <c r="J204" s="32"/>
      <c r="K204" s="37" t="s">
        <v>320</v>
      </c>
      <c r="L204" s="58">
        <v>24749</v>
      </c>
      <c r="M204" s="32"/>
    </row>
    <row r="205" spans="1:13">
      <c r="A205" s="11"/>
      <c r="B205" s="110"/>
      <c r="C205" s="32"/>
      <c r="D205" s="37"/>
      <c r="E205" s="56"/>
      <c r="F205" s="32"/>
      <c r="G205" s="32"/>
      <c r="H205" s="58"/>
      <c r="I205" s="32"/>
      <c r="J205" s="32"/>
      <c r="K205" s="37"/>
      <c r="L205" s="58"/>
      <c r="M205" s="32"/>
    </row>
    <row r="206" spans="1:13">
      <c r="A206" s="11"/>
      <c r="B206" s="111">
        <v>41334</v>
      </c>
      <c r="C206" s="51"/>
      <c r="D206" s="35" t="s">
        <v>320</v>
      </c>
      <c r="E206" s="52">
        <v>3.73</v>
      </c>
      <c r="F206" s="51"/>
      <c r="G206" s="51"/>
      <c r="H206" s="59">
        <v>6635</v>
      </c>
      <c r="I206" s="51"/>
      <c r="J206" s="51"/>
      <c r="K206" s="35" t="s">
        <v>320</v>
      </c>
      <c r="L206" s="59">
        <v>24749</v>
      </c>
      <c r="M206" s="51"/>
    </row>
    <row r="207" spans="1:13">
      <c r="A207" s="11"/>
      <c r="B207" s="111"/>
      <c r="C207" s="51"/>
      <c r="D207" s="35"/>
      <c r="E207" s="52"/>
      <c r="F207" s="51"/>
      <c r="G207" s="51"/>
      <c r="H207" s="59"/>
      <c r="I207" s="51"/>
      <c r="J207" s="51"/>
      <c r="K207" s="35"/>
      <c r="L207" s="59"/>
      <c r="M207" s="51"/>
    </row>
    <row r="208" spans="1:13">
      <c r="A208" s="11"/>
      <c r="B208" s="110">
        <v>41365</v>
      </c>
      <c r="C208" s="32"/>
      <c r="D208" s="37" t="s">
        <v>320</v>
      </c>
      <c r="E208" s="56">
        <v>3.73</v>
      </c>
      <c r="F208" s="32"/>
      <c r="G208" s="32"/>
      <c r="H208" s="58">
        <v>67024</v>
      </c>
      <c r="I208" s="32"/>
      <c r="J208" s="32"/>
      <c r="K208" s="37" t="s">
        <v>320</v>
      </c>
      <c r="L208" s="58">
        <v>250000</v>
      </c>
      <c r="M208" s="32"/>
    </row>
    <row r="209" spans="1:13">
      <c r="A209" s="11"/>
      <c r="B209" s="110"/>
      <c r="C209" s="32"/>
      <c r="D209" s="37"/>
      <c r="E209" s="56"/>
      <c r="F209" s="32"/>
      <c r="G209" s="32"/>
      <c r="H209" s="58"/>
      <c r="I209" s="32"/>
      <c r="J209" s="32"/>
      <c r="K209" s="37"/>
      <c r="L209" s="58"/>
      <c r="M209" s="32"/>
    </row>
    <row r="210" spans="1:13">
      <c r="A210" s="11"/>
      <c r="B210" s="111">
        <v>41487</v>
      </c>
      <c r="C210" s="51"/>
      <c r="D210" s="35" t="s">
        <v>320</v>
      </c>
      <c r="E210" s="52">
        <v>3.73</v>
      </c>
      <c r="F210" s="51"/>
      <c r="G210" s="51"/>
      <c r="H210" s="59">
        <v>284878</v>
      </c>
      <c r="I210" s="51"/>
      <c r="J210" s="51"/>
      <c r="K210" s="35" t="s">
        <v>320</v>
      </c>
      <c r="L210" s="59">
        <v>1062595</v>
      </c>
      <c r="M210" s="51"/>
    </row>
    <row r="211" spans="1:13">
      <c r="A211" s="11"/>
      <c r="B211" s="111"/>
      <c r="C211" s="51"/>
      <c r="D211" s="35"/>
      <c r="E211" s="52"/>
      <c r="F211" s="51"/>
      <c r="G211" s="51"/>
      <c r="H211" s="59"/>
      <c r="I211" s="51"/>
      <c r="J211" s="51"/>
      <c r="K211" s="35"/>
      <c r="L211" s="59"/>
      <c r="M211" s="51"/>
    </row>
    <row r="212" spans="1:13">
      <c r="A212" s="11"/>
      <c r="B212" s="110">
        <v>41518</v>
      </c>
      <c r="C212" s="32"/>
      <c r="D212" s="37" t="s">
        <v>320</v>
      </c>
      <c r="E212" s="56">
        <v>3.73</v>
      </c>
      <c r="F212" s="32"/>
      <c r="G212" s="32"/>
      <c r="H212" s="58">
        <v>246264</v>
      </c>
      <c r="I212" s="32"/>
      <c r="J212" s="32"/>
      <c r="K212" s="37" t="s">
        <v>320</v>
      </c>
      <c r="L212" s="58">
        <v>918553</v>
      </c>
      <c r="M212" s="32"/>
    </row>
    <row r="213" spans="1:13">
      <c r="A213" s="11"/>
      <c r="B213" s="110"/>
      <c r="C213" s="32"/>
      <c r="D213" s="37"/>
      <c r="E213" s="56"/>
      <c r="F213" s="32"/>
      <c r="G213" s="32"/>
      <c r="H213" s="58"/>
      <c r="I213" s="32"/>
      <c r="J213" s="32"/>
      <c r="K213" s="37"/>
      <c r="L213" s="58"/>
      <c r="M213" s="32"/>
    </row>
    <row r="214" spans="1:13">
      <c r="A214" s="11"/>
      <c r="B214" s="111">
        <v>41548</v>
      </c>
      <c r="C214" s="51"/>
      <c r="D214" s="35" t="s">
        <v>320</v>
      </c>
      <c r="E214" s="52">
        <v>3.73</v>
      </c>
      <c r="F214" s="51"/>
      <c r="G214" s="51"/>
      <c r="H214" s="59">
        <v>448215</v>
      </c>
      <c r="I214" s="51"/>
      <c r="J214" s="51"/>
      <c r="K214" s="35" t="s">
        <v>320</v>
      </c>
      <c r="L214" s="59">
        <v>1671840</v>
      </c>
      <c r="M214" s="51"/>
    </row>
    <row r="215" spans="1:13">
      <c r="A215" s="11"/>
      <c r="B215" s="111"/>
      <c r="C215" s="51"/>
      <c r="D215" s="35"/>
      <c r="E215" s="52"/>
      <c r="F215" s="51"/>
      <c r="G215" s="51"/>
      <c r="H215" s="59"/>
      <c r="I215" s="51"/>
      <c r="J215" s="51"/>
      <c r="K215" s="35"/>
      <c r="L215" s="59"/>
      <c r="M215" s="51"/>
    </row>
    <row r="216" spans="1:13">
      <c r="A216" s="11"/>
      <c r="B216" s="110">
        <v>41579</v>
      </c>
      <c r="C216" s="32"/>
      <c r="D216" s="37" t="s">
        <v>320</v>
      </c>
      <c r="E216" s="56">
        <v>3.73</v>
      </c>
      <c r="F216" s="32"/>
      <c r="G216" s="32"/>
      <c r="H216" s="58">
        <v>136402</v>
      </c>
      <c r="I216" s="32"/>
      <c r="J216" s="32"/>
      <c r="K216" s="37" t="s">
        <v>320</v>
      </c>
      <c r="L216" s="58">
        <v>508778</v>
      </c>
      <c r="M216" s="32"/>
    </row>
    <row r="217" spans="1:13">
      <c r="A217" s="11"/>
      <c r="B217" s="110"/>
      <c r="C217" s="32"/>
      <c r="D217" s="37"/>
      <c r="E217" s="56"/>
      <c r="F217" s="32"/>
      <c r="G217" s="32"/>
      <c r="H217" s="58"/>
      <c r="I217" s="32"/>
      <c r="J217" s="32"/>
      <c r="K217" s="37"/>
      <c r="L217" s="58"/>
      <c r="M217" s="32"/>
    </row>
    <row r="218" spans="1:13">
      <c r="A218" s="11"/>
      <c r="B218" s="111">
        <v>41609</v>
      </c>
      <c r="C218" s="51"/>
      <c r="D218" s="35" t="s">
        <v>320</v>
      </c>
      <c r="E218" s="52">
        <v>3.73</v>
      </c>
      <c r="F218" s="51"/>
      <c r="G218" s="51"/>
      <c r="H218" s="59">
        <v>82326</v>
      </c>
      <c r="I218" s="51"/>
      <c r="J218" s="51"/>
      <c r="K218" s="35" t="s">
        <v>320</v>
      </c>
      <c r="L218" s="59">
        <v>307067</v>
      </c>
      <c r="M218" s="51"/>
    </row>
    <row r="219" spans="1:13" ht="15.75" thickBot="1">
      <c r="A219" s="11"/>
      <c r="B219" s="111"/>
      <c r="C219" s="51"/>
      <c r="D219" s="35"/>
      <c r="E219" s="52"/>
      <c r="F219" s="51"/>
      <c r="G219" s="51"/>
      <c r="H219" s="80"/>
      <c r="I219" s="54"/>
      <c r="J219" s="51"/>
      <c r="K219" s="101"/>
      <c r="L219" s="80"/>
      <c r="M219" s="54"/>
    </row>
    <row r="220" spans="1:13">
      <c r="A220" s="11"/>
      <c r="B220" s="99" t="s">
        <v>497</v>
      </c>
      <c r="C220" s="32"/>
      <c r="D220" s="32"/>
      <c r="E220" s="32"/>
      <c r="F220" s="32"/>
      <c r="G220" s="32"/>
      <c r="H220" s="83">
        <v>1278379</v>
      </c>
      <c r="I220" s="50"/>
      <c r="J220" s="32"/>
      <c r="K220" s="55" t="s">
        <v>320</v>
      </c>
      <c r="L220" s="83">
        <v>4768331</v>
      </c>
      <c r="M220" s="50"/>
    </row>
    <row r="221" spans="1:13" ht="15.75" thickBot="1">
      <c r="A221" s="11"/>
      <c r="B221" s="99"/>
      <c r="C221" s="32"/>
      <c r="D221" s="32"/>
      <c r="E221" s="32"/>
      <c r="F221" s="32"/>
      <c r="G221" s="32"/>
      <c r="H221" s="74"/>
      <c r="I221" s="61"/>
      <c r="J221" s="32"/>
      <c r="K221" s="103"/>
      <c r="L221" s="74"/>
      <c r="M221" s="61"/>
    </row>
    <row r="222" spans="1:13">
      <c r="A222" s="11"/>
      <c r="B222" s="100" t="s">
        <v>618</v>
      </c>
      <c r="C222" s="51"/>
      <c r="D222" s="51"/>
      <c r="E222" s="51"/>
      <c r="F222" s="51"/>
      <c r="G222" s="51"/>
      <c r="H222" s="65">
        <v>1315671</v>
      </c>
      <c r="I222" s="67"/>
      <c r="J222" s="51"/>
      <c r="K222" s="36" t="s">
        <v>320</v>
      </c>
      <c r="L222" s="65">
        <v>4918331</v>
      </c>
      <c r="M222" s="67"/>
    </row>
    <row r="223" spans="1:13" ht="15.75" thickBot="1">
      <c r="A223" s="11"/>
      <c r="B223" s="100"/>
      <c r="C223" s="51"/>
      <c r="D223" s="51"/>
      <c r="E223" s="51"/>
      <c r="F223" s="51"/>
      <c r="G223" s="51"/>
      <c r="H223" s="66"/>
      <c r="I223" s="68"/>
      <c r="J223" s="51"/>
      <c r="K223" s="62"/>
      <c r="L223" s="66"/>
      <c r="M223" s="68"/>
    </row>
    <row r="224" spans="1:13" ht="15.75" thickTop="1">
      <c r="A224" s="11"/>
      <c r="B224" s="32" t="s">
        <v>619</v>
      </c>
      <c r="C224" s="32"/>
      <c r="D224" s="32"/>
      <c r="E224" s="32"/>
      <c r="F224" s="32"/>
      <c r="G224" s="32"/>
      <c r="H224" s="32"/>
      <c r="I224" s="32"/>
      <c r="J224" s="32"/>
      <c r="K224" s="32"/>
      <c r="L224" s="32"/>
      <c r="M224" s="32"/>
    </row>
    <row r="225" spans="1:13">
      <c r="A225" s="11"/>
      <c r="B225" s="87" t="s">
        <v>620</v>
      </c>
      <c r="C225" s="87"/>
      <c r="D225" s="87"/>
      <c r="E225" s="87"/>
      <c r="F225" s="87"/>
      <c r="G225" s="87"/>
      <c r="H225" s="87"/>
      <c r="I225" s="87"/>
      <c r="J225" s="87"/>
      <c r="K225" s="87"/>
      <c r="L225" s="87"/>
      <c r="M225" s="87"/>
    </row>
    <row r="226" spans="1:13" ht="38.25" customHeight="1">
      <c r="A226" s="11"/>
      <c r="B226" s="32" t="s">
        <v>621</v>
      </c>
      <c r="C226" s="32"/>
      <c r="D226" s="32"/>
      <c r="E226" s="32"/>
      <c r="F226" s="32"/>
      <c r="G226" s="32"/>
      <c r="H226" s="32"/>
      <c r="I226" s="32"/>
      <c r="J226" s="32"/>
      <c r="K226" s="32"/>
      <c r="L226" s="32"/>
      <c r="M226" s="32"/>
    </row>
    <row r="227" spans="1:13">
      <c r="A227" s="11"/>
      <c r="B227" s="32" t="s">
        <v>622</v>
      </c>
      <c r="C227" s="32"/>
      <c r="D227" s="32"/>
      <c r="E227" s="32"/>
      <c r="F227" s="32"/>
      <c r="G227" s="32"/>
      <c r="H227" s="32"/>
      <c r="I227" s="32"/>
      <c r="J227" s="32"/>
      <c r="K227" s="32"/>
      <c r="L227" s="32"/>
      <c r="M227" s="32"/>
    </row>
    <row r="228" spans="1:13" ht="38.25" customHeight="1">
      <c r="A228" s="11"/>
      <c r="B228" s="32" t="s">
        <v>623</v>
      </c>
      <c r="C228" s="32"/>
      <c r="D228" s="32"/>
      <c r="E228" s="32"/>
      <c r="F228" s="32"/>
      <c r="G228" s="32"/>
      <c r="H228" s="32"/>
      <c r="I228" s="32"/>
      <c r="J228" s="32"/>
      <c r="K228" s="32"/>
      <c r="L228" s="32"/>
      <c r="M228" s="32"/>
    </row>
    <row r="229" spans="1:13">
      <c r="A229" s="11"/>
      <c r="B229" s="87" t="s">
        <v>624</v>
      </c>
      <c r="C229" s="87"/>
      <c r="D229" s="87"/>
      <c r="E229" s="87"/>
      <c r="F229" s="87"/>
      <c r="G229" s="87"/>
      <c r="H229" s="87"/>
      <c r="I229" s="87"/>
      <c r="J229" s="87"/>
      <c r="K229" s="87"/>
      <c r="L229" s="87"/>
      <c r="M229" s="87"/>
    </row>
    <row r="230" spans="1:13" ht="38.25" customHeight="1">
      <c r="A230" s="11"/>
      <c r="B230" s="32" t="s">
        <v>625</v>
      </c>
      <c r="C230" s="32"/>
      <c r="D230" s="32"/>
      <c r="E230" s="32"/>
      <c r="F230" s="32"/>
      <c r="G230" s="32"/>
      <c r="H230" s="32"/>
      <c r="I230" s="32"/>
      <c r="J230" s="32"/>
      <c r="K230" s="32"/>
      <c r="L230" s="32"/>
      <c r="M230" s="32"/>
    </row>
    <row r="231" spans="1:13" ht="25.5" customHeight="1">
      <c r="A231" s="11"/>
      <c r="B231" s="32" t="s">
        <v>626</v>
      </c>
      <c r="C231" s="32"/>
      <c r="D231" s="32"/>
      <c r="E231" s="32"/>
      <c r="F231" s="32"/>
      <c r="G231" s="32"/>
      <c r="H231" s="32"/>
      <c r="I231" s="32"/>
      <c r="J231" s="32"/>
      <c r="K231" s="32"/>
      <c r="L231" s="32"/>
      <c r="M231" s="32"/>
    </row>
    <row r="232" spans="1:13" ht="25.5" customHeight="1">
      <c r="A232" s="11"/>
      <c r="B232" s="32" t="s">
        <v>627</v>
      </c>
      <c r="C232" s="32"/>
      <c r="D232" s="32"/>
      <c r="E232" s="32"/>
      <c r="F232" s="32"/>
      <c r="G232" s="32"/>
      <c r="H232" s="32"/>
      <c r="I232" s="32"/>
      <c r="J232" s="32"/>
      <c r="K232" s="32"/>
      <c r="L232" s="32"/>
      <c r="M232" s="32"/>
    </row>
    <row r="233" spans="1:13" ht="25.5" customHeight="1">
      <c r="A233" s="11"/>
      <c r="B233" s="32" t="s">
        <v>628</v>
      </c>
      <c r="C233" s="32"/>
      <c r="D233" s="32"/>
      <c r="E233" s="32"/>
      <c r="F233" s="32"/>
      <c r="G233" s="32"/>
      <c r="H233" s="32"/>
      <c r="I233" s="32"/>
      <c r="J233" s="32"/>
      <c r="K233" s="32"/>
      <c r="L233" s="32"/>
      <c r="M233" s="32"/>
    </row>
    <row r="234" spans="1:13" ht="38.25" customHeight="1">
      <c r="A234" s="11"/>
      <c r="B234" s="32" t="s">
        <v>629</v>
      </c>
      <c r="C234" s="32"/>
      <c r="D234" s="32"/>
      <c r="E234" s="32"/>
      <c r="F234" s="32"/>
      <c r="G234" s="32"/>
      <c r="H234" s="32"/>
      <c r="I234" s="32"/>
      <c r="J234" s="32"/>
      <c r="K234" s="32"/>
      <c r="L234" s="32"/>
      <c r="M234" s="32"/>
    </row>
  </sheetData>
  <mergeCells count="463">
    <mergeCell ref="B230:M230"/>
    <mergeCell ref="B231:M231"/>
    <mergeCell ref="B232:M232"/>
    <mergeCell ref="B233:M233"/>
    <mergeCell ref="B234:M234"/>
    <mergeCell ref="B224:M224"/>
    <mergeCell ref="B225:M225"/>
    <mergeCell ref="B226:M226"/>
    <mergeCell ref="B227:M227"/>
    <mergeCell ref="B228:M228"/>
    <mergeCell ref="B229:M229"/>
    <mergeCell ref="B187:M187"/>
    <mergeCell ref="B188:M188"/>
    <mergeCell ref="B189:M189"/>
    <mergeCell ref="B190:M190"/>
    <mergeCell ref="B191:M191"/>
    <mergeCell ref="B192:M192"/>
    <mergeCell ref="B181:M181"/>
    <mergeCell ref="B182:M182"/>
    <mergeCell ref="B183:M183"/>
    <mergeCell ref="B184:M184"/>
    <mergeCell ref="B185:M185"/>
    <mergeCell ref="B186:M186"/>
    <mergeCell ref="B175:M175"/>
    <mergeCell ref="B176:M176"/>
    <mergeCell ref="B177:M177"/>
    <mergeCell ref="B178:M178"/>
    <mergeCell ref="B179:M179"/>
    <mergeCell ref="B180:M180"/>
    <mergeCell ref="B169:M169"/>
    <mergeCell ref="B170:M170"/>
    <mergeCell ref="B171:M171"/>
    <mergeCell ref="B172:M172"/>
    <mergeCell ref="B173:M173"/>
    <mergeCell ref="B174:M174"/>
    <mergeCell ref="B163:M163"/>
    <mergeCell ref="B164:M164"/>
    <mergeCell ref="B165:M165"/>
    <mergeCell ref="B166:M166"/>
    <mergeCell ref="B167:M167"/>
    <mergeCell ref="B168:M168"/>
    <mergeCell ref="B157:M157"/>
    <mergeCell ref="B158:M158"/>
    <mergeCell ref="B159:M159"/>
    <mergeCell ref="B160:M160"/>
    <mergeCell ref="B161:M161"/>
    <mergeCell ref="B162:M162"/>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45:M45"/>
    <mergeCell ref="B46:M46"/>
    <mergeCell ref="B47:M47"/>
    <mergeCell ref="B48:M48"/>
    <mergeCell ref="B71:M71"/>
    <mergeCell ref="B72:M72"/>
    <mergeCell ref="B5:M5"/>
    <mergeCell ref="B6:M6"/>
    <mergeCell ref="B41:M41"/>
    <mergeCell ref="B42:M42"/>
    <mergeCell ref="B43:M43"/>
    <mergeCell ref="B44:M44"/>
    <mergeCell ref="J222:J223"/>
    <mergeCell ref="K222:K223"/>
    <mergeCell ref="L222:L223"/>
    <mergeCell ref="M222:M223"/>
    <mergeCell ref="A1:A2"/>
    <mergeCell ref="B1:M1"/>
    <mergeCell ref="B2:M2"/>
    <mergeCell ref="B3:M3"/>
    <mergeCell ref="A4:A234"/>
    <mergeCell ref="B4:M4"/>
    <mergeCell ref="J220:J221"/>
    <mergeCell ref="K220:K221"/>
    <mergeCell ref="L220:L221"/>
    <mergeCell ref="M220:M221"/>
    <mergeCell ref="B222:B223"/>
    <mergeCell ref="C222:C223"/>
    <mergeCell ref="D222:F223"/>
    <mergeCell ref="G222:G223"/>
    <mergeCell ref="H222:H223"/>
    <mergeCell ref="I222:I223"/>
    <mergeCell ref="B220:B221"/>
    <mergeCell ref="C220:C221"/>
    <mergeCell ref="D220:F221"/>
    <mergeCell ref="G220:G221"/>
    <mergeCell ref="H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1:J202"/>
    <mergeCell ref="K201:K202"/>
    <mergeCell ref="L201:L202"/>
    <mergeCell ref="M201:M202"/>
    <mergeCell ref="D203:F203"/>
    <mergeCell ref="H203:I203"/>
    <mergeCell ref="K203:M203"/>
    <mergeCell ref="B201:B202"/>
    <mergeCell ref="C201:C202"/>
    <mergeCell ref="D201:F202"/>
    <mergeCell ref="G201:G202"/>
    <mergeCell ref="H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B193:M193"/>
    <mergeCell ref="D195:F195"/>
    <mergeCell ref="H195:I195"/>
    <mergeCell ref="K195:M195"/>
    <mergeCell ref="D196:F196"/>
    <mergeCell ref="H196:I196"/>
    <mergeCell ref="K196:M196"/>
    <mergeCell ref="D66:E66"/>
    <mergeCell ref="B67:B68"/>
    <mergeCell ref="C67:C68"/>
    <mergeCell ref="D67:E68"/>
    <mergeCell ref="F67:F68"/>
    <mergeCell ref="B69:B70"/>
    <mergeCell ref="C69:C70"/>
    <mergeCell ref="D69:D70"/>
    <mergeCell ref="E69:E70"/>
    <mergeCell ref="F69:F70"/>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H39:H40"/>
    <mergeCell ref="I39:I40"/>
    <mergeCell ref="J39:J40"/>
    <mergeCell ref="B49:F49"/>
    <mergeCell ref="D51:F51"/>
    <mergeCell ref="B52:B53"/>
    <mergeCell ref="C52:C53"/>
    <mergeCell ref="D52:D53"/>
    <mergeCell ref="E52:E53"/>
    <mergeCell ref="F52:F53"/>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8"/>
  <sheetViews>
    <sheetView showGridLines="0" workbookViewId="0"/>
  </sheetViews>
  <sheetFormatPr defaultRowHeight="15"/>
  <cols>
    <col min="1" max="1" width="31.28515625" bestFit="1" customWidth="1"/>
    <col min="2" max="2" width="36.5703125" customWidth="1"/>
    <col min="3" max="3" width="25.140625" customWidth="1"/>
    <col min="4" max="4" width="5.28515625" customWidth="1"/>
    <col min="5" max="5" width="20.85546875" customWidth="1"/>
    <col min="6" max="6" width="4.140625" customWidth="1"/>
  </cols>
  <sheetData>
    <row r="1" spans="1:6" ht="15" customHeight="1">
      <c r="A1" s="8" t="s">
        <v>630</v>
      </c>
      <c r="B1" s="8" t="s">
        <v>1</v>
      </c>
      <c r="C1" s="8"/>
      <c r="D1" s="8"/>
      <c r="E1" s="8"/>
      <c r="F1" s="8"/>
    </row>
    <row r="2" spans="1:6" ht="15" customHeight="1">
      <c r="A2" s="8"/>
      <c r="B2" s="8" t="s">
        <v>2</v>
      </c>
      <c r="C2" s="8"/>
      <c r="D2" s="8"/>
      <c r="E2" s="8"/>
      <c r="F2" s="8"/>
    </row>
    <row r="3" spans="1:6" ht="15" customHeight="1">
      <c r="A3" s="3" t="s">
        <v>631</v>
      </c>
      <c r="B3" s="10" t="s">
        <v>6</v>
      </c>
      <c r="C3" s="10"/>
      <c r="D3" s="10"/>
      <c r="E3" s="10"/>
      <c r="F3" s="10"/>
    </row>
    <row r="4" spans="1:6" ht="15" customHeight="1">
      <c r="A4" s="11" t="s">
        <v>190</v>
      </c>
      <c r="B4" s="10" t="s">
        <v>6</v>
      </c>
      <c r="C4" s="10"/>
      <c r="D4" s="10"/>
      <c r="E4" s="10"/>
      <c r="F4" s="10"/>
    </row>
    <row r="5" spans="1:6">
      <c r="A5" s="11"/>
      <c r="B5" s="39" t="s">
        <v>630</v>
      </c>
      <c r="C5" s="39"/>
      <c r="D5" s="39"/>
      <c r="E5" s="39"/>
      <c r="F5" s="39"/>
    </row>
    <row r="6" spans="1:6" ht="140.25" customHeight="1">
      <c r="A6" s="11"/>
      <c r="B6" s="32" t="s">
        <v>632</v>
      </c>
      <c r="C6" s="32"/>
      <c r="D6" s="32"/>
      <c r="E6" s="32"/>
      <c r="F6" s="32"/>
    </row>
    <row r="7" spans="1:6" ht="38.25" customHeight="1">
      <c r="A7" s="11"/>
      <c r="B7" s="32" t="s">
        <v>633</v>
      </c>
      <c r="C7" s="32"/>
      <c r="D7" s="32"/>
      <c r="E7" s="32"/>
      <c r="F7" s="32"/>
    </row>
    <row r="8" spans="1:6">
      <c r="A8" s="11"/>
      <c r="B8" s="40" t="s">
        <v>634</v>
      </c>
      <c r="C8" s="40"/>
      <c r="D8" s="40"/>
      <c r="E8" s="40"/>
      <c r="F8" s="40"/>
    </row>
    <row r="9" spans="1:6" ht="38.25" customHeight="1">
      <c r="A9" s="11"/>
      <c r="B9" s="32" t="s">
        <v>635</v>
      </c>
      <c r="C9" s="32"/>
      <c r="D9" s="32"/>
      <c r="E9" s="32"/>
      <c r="F9" s="32"/>
    </row>
    <row r="10" spans="1:6">
      <c r="A10" s="11"/>
      <c r="B10" s="87" t="s">
        <v>636</v>
      </c>
      <c r="C10" s="87"/>
      <c r="D10" s="87"/>
      <c r="E10" s="87"/>
      <c r="F10" s="87"/>
    </row>
    <row r="11" spans="1:6" ht="38.25" customHeight="1">
      <c r="A11" s="11"/>
      <c r="B11" s="32" t="s">
        <v>637</v>
      </c>
      <c r="C11" s="32"/>
      <c r="D11" s="32"/>
      <c r="E11" s="32"/>
      <c r="F11" s="32"/>
    </row>
    <row r="12" spans="1:6">
      <c r="A12" s="11"/>
      <c r="B12" s="29"/>
      <c r="C12" s="29"/>
      <c r="D12" s="29"/>
      <c r="E12" s="29"/>
      <c r="F12" s="29"/>
    </row>
    <row r="13" spans="1:6">
      <c r="A13" s="11"/>
      <c r="B13" s="29"/>
      <c r="C13" s="29"/>
      <c r="D13" s="29"/>
      <c r="E13" s="29"/>
      <c r="F13" s="29"/>
    </row>
    <row r="14" spans="1:6">
      <c r="A14" s="11"/>
      <c r="B14" s="16"/>
      <c r="C14" s="16"/>
      <c r="D14" s="16"/>
      <c r="E14" s="16"/>
      <c r="F14" s="16"/>
    </row>
    <row r="15" spans="1:6" ht="15.75" thickBot="1">
      <c r="A15" s="11"/>
      <c r="B15" s="44"/>
      <c r="C15" s="15"/>
      <c r="D15" s="34" t="s">
        <v>400</v>
      </c>
      <c r="E15" s="34"/>
      <c r="F15" s="34"/>
    </row>
    <row r="16" spans="1:6">
      <c r="A16" s="11"/>
      <c r="B16" s="22" t="s">
        <v>638</v>
      </c>
      <c r="C16" s="21"/>
      <c r="D16" s="36"/>
      <c r="E16" s="36"/>
      <c r="F16" s="36"/>
    </row>
    <row r="17" spans="1:6">
      <c r="A17" s="11"/>
      <c r="B17" s="81" t="s">
        <v>639</v>
      </c>
      <c r="C17" s="32"/>
      <c r="D17" s="37" t="s">
        <v>320</v>
      </c>
      <c r="E17" s="58">
        <v>4693</v>
      </c>
      <c r="F17" s="32"/>
    </row>
    <row r="18" spans="1:6">
      <c r="A18" s="11"/>
      <c r="B18" s="81"/>
      <c r="C18" s="32"/>
      <c r="D18" s="37"/>
      <c r="E18" s="58"/>
      <c r="F18" s="32"/>
    </row>
    <row r="19" spans="1:6">
      <c r="A19" s="11"/>
      <c r="B19" s="75" t="s">
        <v>640</v>
      </c>
      <c r="C19" s="51"/>
      <c r="D19" s="59">
        <v>5000</v>
      </c>
      <c r="E19" s="59"/>
      <c r="F19" s="51"/>
    </row>
    <row r="20" spans="1:6">
      <c r="A20" s="11"/>
      <c r="B20" s="75"/>
      <c r="C20" s="51"/>
      <c r="D20" s="59"/>
      <c r="E20" s="59"/>
      <c r="F20" s="51"/>
    </row>
    <row r="21" spans="1:6">
      <c r="A21" s="11"/>
      <c r="B21" s="81" t="s">
        <v>641</v>
      </c>
      <c r="C21" s="32"/>
      <c r="D21" s="56">
        <v>250</v>
      </c>
      <c r="E21" s="56"/>
      <c r="F21" s="32"/>
    </row>
    <row r="22" spans="1:6">
      <c r="A22" s="11"/>
      <c r="B22" s="81"/>
      <c r="C22" s="32"/>
      <c r="D22" s="56"/>
      <c r="E22" s="56"/>
      <c r="F22" s="32"/>
    </row>
    <row r="23" spans="1:6">
      <c r="A23" s="11"/>
      <c r="B23" s="75" t="s">
        <v>642</v>
      </c>
      <c r="C23" s="51"/>
      <c r="D23" s="59">
        <v>2469</v>
      </c>
      <c r="E23" s="59"/>
      <c r="F23" s="51"/>
    </row>
    <row r="24" spans="1:6" ht="15.75" thickBot="1">
      <c r="A24" s="11"/>
      <c r="B24" s="75"/>
      <c r="C24" s="51"/>
      <c r="D24" s="80"/>
      <c r="E24" s="80"/>
      <c r="F24" s="54"/>
    </row>
    <row r="25" spans="1:6">
      <c r="A25" s="11"/>
      <c r="B25" s="99" t="s">
        <v>643</v>
      </c>
      <c r="C25" s="32"/>
      <c r="D25" s="55" t="s">
        <v>320</v>
      </c>
      <c r="E25" s="83">
        <v>12412</v>
      </c>
      <c r="F25" s="50"/>
    </row>
    <row r="26" spans="1:6" ht="15.75" thickBot="1">
      <c r="A26" s="11"/>
      <c r="B26" s="99"/>
      <c r="C26" s="32"/>
      <c r="D26" s="82"/>
      <c r="E26" s="84"/>
      <c r="F26" s="85"/>
    </row>
    <row r="27" spans="1:6" ht="15.75" thickTop="1">
      <c r="A27" s="11"/>
      <c r="B27" s="21"/>
      <c r="C27" s="21"/>
      <c r="D27" s="114"/>
      <c r="E27" s="114"/>
      <c r="F27" s="114"/>
    </row>
    <row r="28" spans="1:6">
      <c r="A28" s="11"/>
      <c r="B28" s="25" t="s">
        <v>644</v>
      </c>
      <c r="C28" s="15"/>
      <c r="D28" s="37"/>
      <c r="E28" s="37"/>
      <c r="F28" s="37"/>
    </row>
    <row r="29" spans="1:6">
      <c r="A29" s="11"/>
      <c r="B29" s="75" t="s">
        <v>407</v>
      </c>
      <c r="C29" s="51"/>
      <c r="D29" s="35" t="s">
        <v>320</v>
      </c>
      <c r="E29" s="52">
        <v>370</v>
      </c>
      <c r="F29" s="51"/>
    </row>
    <row r="30" spans="1:6">
      <c r="A30" s="11"/>
      <c r="B30" s="75"/>
      <c r="C30" s="51"/>
      <c r="D30" s="35"/>
      <c r="E30" s="52"/>
      <c r="F30" s="51"/>
    </row>
    <row r="31" spans="1:6">
      <c r="A31" s="11"/>
      <c r="B31" s="81" t="s">
        <v>645</v>
      </c>
      <c r="C31" s="32"/>
      <c r="D31" s="58">
        <v>9656</v>
      </c>
      <c r="E31" s="58"/>
      <c r="F31" s="32"/>
    </row>
    <row r="32" spans="1:6">
      <c r="A32" s="11"/>
      <c r="B32" s="81"/>
      <c r="C32" s="32"/>
      <c r="D32" s="58"/>
      <c r="E32" s="58"/>
      <c r="F32" s="32"/>
    </row>
    <row r="33" spans="1:6">
      <c r="A33" s="11"/>
      <c r="B33" s="75" t="s">
        <v>646</v>
      </c>
      <c r="C33" s="51"/>
      <c r="D33" s="59">
        <v>1199</v>
      </c>
      <c r="E33" s="59"/>
      <c r="F33" s="51"/>
    </row>
    <row r="34" spans="1:6">
      <c r="A34" s="11"/>
      <c r="B34" s="75"/>
      <c r="C34" s="51"/>
      <c r="D34" s="59"/>
      <c r="E34" s="59"/>
      <c r="F34" s="51"/>
    </row>
    <row r="35" spans="1:6">
      <c r="A35" s="11"/>
      <c r="B35" s="81" t="s">
        <v>647</v>
      </c>
      <c r="C35" s="32"/>
      <c r="D35" s="58">
        <v>1188</v>
      </c>
      <c r="E35" s="58"/>
      <c r="F35" s="32"/>
    </row>
    <row r="36" spans="1:6">
      <c r="A36" s="11"/>
      <c r="B36" s="81"/>
      <c r="C36" s="32"/>
      <c r="D36" s="58"/>
      <c r="E36" s="58"/>
      <c r="F36" s="32"/>
    </row>
    <row r="37" spans="1:6">
      <c r="A37" s="11"/>
      <c r="B37" s="75" t="s">
        <v>46</v>
      </c>
      <c r="C37" s="51"/>
      <c r="D37" s="52">
        <v>87</v>
      </c>
      <c r="E37" s="52"/>
      <c r="F37" s="51"/>
    </row>
    <row r="38" spans="1:6" ht="15.75" thickBot="1">
      <c r="A38" s="11"/>
      <c r="B38" s="75"/>
      <c r="C38" s="51"/>
      <c r="D38" s="53"/>
      <c r="E38" s="53"/>
      <c r="F38" s="54"/>
    </row>
    <row r="39" spans="1:6">
      <c r="A39" s="11"/>
      <c r="B39" s="99" t="s">
        <v>648</v>
      </c>
      <c r="C39" s="32"/>
      <c r="D39" s="83">
        <v>12500</v>
      </c>
      <c r="E39" s="83"/>
      <c r="F39" s="50"/>
    </row>
    <row r="40" spans="1:6">
      <c r="A40" s="11"/>
      <c r="B40" s="99"/>
      <c r="C40" s="32"/>
      <c r="D40" s="58"/>
      <c r="E40" s="58"/>
      <c r="F40" s="32"/>
    </row>
    <row r="41" spans="1:6">
      <c r="A41" s="11"/>
      <c r="B41" s="22" t="s">
        <v>649</v>
      </c>
      <c r="C41" s="21"/>
      <c r="D41" s="35"/>
      <c r="E41" s="35"/>
      <c r="F41" s="35"/>
    </row>
    <row r="42" spans="1:6" ht="15.75" thickBot="1">
      <c r="A42" s="11"/>
      <c r="B42" s="78" t="s">
        <v>650</v>
      </c>
      <c r="C42" s="15"/>
      <c r="D42" s="60" t="s">
        <v>651</v>
      </c>
      <c r="E42" s="60"/>
      <c r="F42" s="25" t="s">
        <v>322</v>
      </c>
    </row>
    <row r="43" spans="1:6">
      <c r="A43" s="11"/>
      <c r="B43" s="100" t="s">
        <v>652</v>
      </c>
      <c r="C43" s="51"/>
      <c r="D43" s="36" t="s">
        <v>320</v>
      </c>
      <c r="E43" s="65">
        <v>12412</v>
      </c>
      <c r="F43" s="67"/>
    </row>
    <row r="44" spans="1:6" ht="15.75" thickBot="1">
      <c r="A44" s="11"/>
      <c r="B44" s="100"/>
      <c r="C44" s="51"/>
      <c r="D44" s="62"/>
      <c r="E44" s="66"/>
      <c r="F44" s="68"/>
    </row>
    <row r="45" spans="1:6" ht="15.75" thickTop="1">
      <c r="A45" s="11"/>
      <c r="B45" s="87" t="s">
        <v>562</v>
      </c>
      <c r="C45" s="87"/>
      <c r="D45" s="87"/>
      <c r="E45" s="87"/>
      <c r="F45" s="87"/>
    </row>
    <row r="46" spans="1:6" ht="25.5" customHeight="1">
      <c r="A46" s="11"/>
      <c r="B46" s="32" t="s">
        <v>653</v>
      </c>
      <c r="C46" s="32"/>
      <c r="D46" s="32"/>
      <c r="E46" s="32"/>
      <c r="F46" s="32"/>
    </row>
    <row r="47" spans="1:6">
      <c r="A47" s="11"/>
      <c r="B47" s="29"/>
      <c r="C47" s="29"/>
      <c r="D47" s="29"/>
      <c r="E47" s="29"/>
      <c r="F47" s="29"/>
    </row>
    <row r="48" spans="1:6">
      <c r="A48" s="11"/>
      <c r="B48" s="16"/>
      <c r="C48" s="16"/>
      <c r="D48" s="16"/>
      <c r="E48" s="16"/>
      <c r="F48" s="16"/>
    </row>
    <row r="49" spans="1:6" ht="15.75" thickBot="1">
      <c r="A49" s="11"/>
      <c r="B49" s="44"/>
      <c r="C49" s="15"/>
      <c r="D49" s="34" t="s">
        <v>400</v>
      </c>
      <c r="E49" s="34"/>
      <c r="F49" s="34"/>
    </row>
    <row r="50" spans="1:6">
      <c r="A50" s="11"/>
      <c r="B50" s="25" t="s">
        <v>638</v>
      </c>
      <c r="C50" s="15"/>
      <c r="D50" s="55"/>
      <c r="E50" s="55"/>
      <c r="F50" s="55"/>
    </row>
    <row r="51" spans="1:6">
      <c r="A51" s="11"/>
      <c r="B51" s="75" t="s">
        <v>639</v>
      </c>
      <c r="C51" s="51"/>
      <c r="D51" s="35" t="s">
        <v>320</v>
      </c>
      <c r="E51" s="59">
        <v>19732</v>
      </c>
      <c r="F51" s="51"/>
    </row>
    <row r="52" spans="1:6">
      <c r="A52" s="11"/>
      <c r="B52" s="75"/>
      <c r="C52" s="51"/>
      <c r="D52" s="35"/>
      <c r="E52" s="59"/>
      <c r="F52" s="51"/>
    </row>
    <row r="53" spans="1:6">
      <c r="A53" s="11"/>
      <c r="B53" s="81" t="s">
        <v>654</v>
      </c>
      <c r="C53" s="32"/>
      <c r="D53" s="58">
        <v>5899</v>
      </c>
      <c r="E53" s="58"/>
      <c r="F53" s="32"/>
    </row>
    <row r="54" spans="1:6">
      <c r="A54" s="11"/>
      <c r="B54" s="81"/>
      <c r="C54" s="32"/>
      <c r="D54" s="58"/>
      <c r="E54" s="58"/>
      <c r="F54" s="32"/>
    </row>
    <row r="55" spans="1:6">
      <c r="A55" s="11"/>
      <c r="B55" s="75" t="s">
        <v>641</v>
      </c>
      <c r="C55" s="51"/>
      <c r="D55" s="59">
        <v>1600</v>
      </c>
      <c r="E55" s="59"/>
      <c r="F55" s="51"/>
    </row>
    <row r="56" spans="1:6" ht="15.75" thickBot="1">
      <c r="A56" s="11"/>
      <c r="B56" s="75"/>
      <c r="C56" s="51"/>
      <c r="D56" s="80"/>
      <c r="E56" s="80"/>
      <c r="F56" s="54"/>
    </row>
    <row r="57" spans="1:6">
      <c r="A57" s="11"/>
      <c r="B57" s="99" t="s">
        <v>643</v>
      </c>
      <c r="C57" s="32"/>
      <c r="D57" s="55" t="s">
        <v>320</v>
      </c>
      <c r="E57" s="83">
        <v>27231</v>
      </c>
      <c r="F57" s="50"/>
    </row>
    <row r="58" spans="1:6" ht="15.75" thickBot="1">
      <c r="A58" s="11"/>
      <c r="B58" s="99"/>
      <c r="C58" s="32"/>
      <c r="D58" s="82"/>
      <c r="E58" s="84"/>
      <c r="F58" s="85"/>
    </row>
    <row r="59" spans="1:6" ht="15.75" thickTop="1">
      <c r="A59" s="11"/>
      <c r="B59" s="21"/>
      <c r="C59" s="21"/>
      <c r="D59" s="114"/>
      <c r="E59" s="114"/>
      <c r="F59" s="114"/>
    </row>
    <row r="60" spans="1:6">
      <c r="A60" s="11"/>
      <c r="B60" s="25" t="s">
        <v>644</v>
      </c>
      <c r="C60" s="15"/>
      <c r="D60" s="37"/>
      <c r="E60" s="37"/>
      <c r="F60" s="37"/>
    </row>
    <row r="61" spans="1:6">
      <c r="A61" s="11"/>
      <c r="B61" s="75" t="s">
        <v>407</v>
      </c>
      <c r="C61" s="51"/>
      <c r="D61" s="35" t="s">
        <v>320</v>
      </c>
      <c r="E61" s="59">
        <v>1582</v>
      </c>
      <c r="F61" s="51"/>
    </row>
    <row r="62" spans="1:6">
      <c r="A62" s="11"/>
      <c r="B62" s="75"/>
      <c r="C62" s="51"/>
      <c r="D62" s="35"/>
      <c r="E62" s="59"/>
      <c r="F62" s="51"/>
    </row>
    <row r="63" spans="1:6">
      <c r="A63" s="11"/>
      <c r="B63" s="81" t="s">
        <v>645</v>
      </c>
      <c r="C63" s="32"/>
      <c r="D63" s="58">
        <v>17256</v>
      </c>
      <c r="E63" s="58"/>
      <c r="F63" s="32"/>
    </row>
    <row r="64" spans="1:6">
      <c r="A64" s="11"/>
      <c r="B64" s="81"/>
      <c r="C64" s="32"/>
      <c r="D64" s="58"/>
      <c r="E64" s="58"/>
      <c r="F64" s="32"/>
    </row>
    <row r="65" spans="1:6">
      <c r="A65" s="11"/>
      <c r="B65" s="75" t="s">
        <v>655</v>
      </c>
      <c r="C65" s="51"/>
      <c r="D65" s="59">
        <v>1620</v>
      </c>
      <c r="E65" s="59"/>
      <c r="F65" s="51"/>
    </row>
    <row r="66" spans="1:6">
      <c r="A66" s="11"/>
      <c r="B66" s="75"/>
      <c r="C66" s="51"/>
      <c r="D66" s="59"/>
      <c r="E66" s="59"/>
      <c r="F66" s="51"/>
    </row>
    <row r="67" spans="1:6">
      <c r="A67" s="11"/>
      <c r="B67" s="81" t="s">
        <v>647</v>
      </c>
      <c r="C67" s="32"/>
      <c r="D67" s="58">
        <v>6510</v>
      </c>
      <c r="E67" s="58"/>
      <c r="F67" s="32"/>
    </row>
    <row r="68" spans="1:6">
      <c r="A68" s="11"/>
      <c r="B68" s="81"/>
      <c r="C68" s="32"/>
      <c r="D68" s="58"/>
      <c r="E68" s="58"/>
      <c r="F68" s="32"/>
    </row>
    <row r="69" spans="1:6">
      <c r="A69" s="11"/>
      <c r="B69" s="75" t="s">
        <v>46</v>
      </c>
      <c r="C69" s="51"/>
      <c r="D69" s="52">
        <v>312</v>
      </c>
      <c r="E69" s="52"/>
      <c r="F69" s="51"/>
    </row>
    <row r="70" spans="1:6" ht="15.75" thickBot="1">
      <c r="A70" s="11"/>
      <c r="B70" s="75"/>
      <c r="C70" s="51"/>
      <c r="D70" s="53"/>
      <c r="E70" s="53"/>
      <c r="F70" s="54"/>
    </row>
    <row r="71" spans="1:6">
      <c r="A71" s="11"/>
      <c r="B71" s="99" t="s">
        <v>648</v>
      </c>
      <c r="C71" s="32"/>
      <c r="D71" s="83">
        <v>27280</v>
      </c>
      <c r="E71" s="83"/>
      <c r="F71" s="50"/>
    </row>
    <row r="72" spans="1:6">
      <c r="A72" s="11"/>
      <c r="B72" s="99"/>
      <c r="C72" s="32"/>
      <c r="D72" s="58"/>
      <c r="E72" s="58"/>
      <c r="F72" s="32"/>
    </row>
    <row r="73" spans="1:6">
      <c r="A73" s="11"/>
      <c r="B73" s="22" t="s">
        <v>649</v>
      </c>
      <c r="C73" s="21"/>
      <c r="D73" s="35"/>
      <c r="E73" s="35"/>
      <c r="F73" s="35"/>
    </row>
    <row r="74" spans="1:6" ht="15.75" thickBot="1">
      <c r="A74" s="11"/>
      <c r="B74" s="78" t="s">
        <v>650</v>
      </c>
      <c r="C74" s="15"/>
      <c r="D74" s="60" t="s">
        <v>656</v>
      </c>
      <c r="E74" s="60"/>
      <c r="F74" s="25" t="s">
        <v>322</v>
      </c>
    </row>
    <row r="75" spans="1:6">
      <c r="A75" s="11"/>
      <c r="B75" s="100" t="s">
        <v>652</v>
      </c>
      <c r="C75" s="51"/>
      <c r="D75" s="36" t="s">
        <v>320</v>
      </c>
      <c r="E75" s="65">
        <v>27231</v>
      </c>
      <c r="F75" s="67"/>
    </row>
    <row r="76" spans="1:6" ht="15.75" thickBot="1">
      <c r="A76" s="11"/>
      <c r="B76" s="100"/>
      <c r="C76" s="51"/>
      <c r="D76" s="62"/>
      <c r="E76" s="66"/>
      <c r="F76" s="68"/>
    </row>
    <row r="77" spans="1:6" ht="15.75" thickTop="1">
      <c r="A77" s="11"/>
      <c r="B77" s="87" t="s">
        <v>657</v>
      </c>
      <c r="C77" s="87"/>
      <c r="D77" s="87"/>
      <c r="E77" s="87"/>
      <c r="F77" s="87"/>
    </row>
    <row r="78" spans="1:6" ht="25.5" customHeight="1">
      <c r="A78" s="11"/>
      <c r="B78" s="32" t="s">
        <v>658</v>
      </c>
      <c r="C78" s="32"/>
      <c r="D78" s="32"/>
      <c r="E78" s="32"/>
      <c r="F78" s="32"/>
    </row>
    <row r="79" spans="1:6">
      <c r="A79" s="11"/>
      <c r="B79" s="29"/>
      <c r="C79" s="29"/>
      <c r="D79" s="29"/>
      <c r="E79" s="29"/>
      <c r="F79" s="29"/>
    </row>
    <row r="80" spans="1:6">
      <c r="A80" s="11"/>
      <c r="B80" s="16"/>
      <c r="C80" s="16"/>
      <c r="D80" s="16"/>
      <c r="E80" s="16"/>
      <c r="F80" s="16"/>
    </row>
    <row r="81" spans="1:6" ht="15.75" thickBot="1">
      <c r="A81" s="11"/>
      <c r="B81" s="44"/>
      <c r="C81" s="15"/>
      <c r="D81" s="34" t="s">
        <v>659</v>
      </c>
      <c r="E81" s="34"/>
      <c r="F81" s="34"/>
    </row>
    <row r="82" spans="1:6">
      <c r="A82" s="11"/>
      <c r="B82" s="22" t="s">
        <v>638</v>
      </c>
      <c r="C82" s="21"/>
      <c r="D82" s="36"/>
      <c r="E82" s="36"/>
      <c r="F82" s="36"/>
    </row>
    <row r="83" spans="1:6">
      <c r="A83" s="11"/>
      <c r="B83" s="81" t="s">
        <v>639</v>
      </c>
      <c r="C83" s="32"/>
      <c r="D83" s="37" t="s">
        <v>320</v>
      </c>
      <c r="E83" s="58">
        <v>3296</v>
      </c>
      <c r="F83" s="32"/>
    </row>
    <row r="84" spans="1:6">
      <c r="A84" s="11"/>
      <c r="B84" s="81"/>
      <c r="C84" s="32"/>
      <c r="D84" s="37"/>
      <c r="E84" s="58"/>
      <c r="F84" s="32"/>
    </row>
    <row r="85" spans="1:6">
      <c r="A85" s="11"/>
      <c r="B85" s="75" t="s">
        <v>641</v>
      </c>
      <c r="C85" s="51"/>
      <c r="D85" s="52">
        <v>250</v>
      </c>
      <c r="E85" s="52"/>
      <c r="F85" s="51"/>
    </row>
    <row r="86" spans="1:6">
      <c r="A86" s="11"/>
      <c r="B86" s="75"/>
      <c r="C86" s="51"/>
      <c r="D86" s="52"/>
      <c r="E86" s="52"/>
      <c r="F86" s="51"/>
    </row>
    <row r="87" spans="1:6">
      <c r="A87" s="11"/>
      <c r="B87" s="81" t="s">
        <v>660</v>
      </c>
      <c r="C87" s="32"/>
      <c r="D87" s="56">
        <v>35</v>
      </c>
      <c r="E87" s="56"/>
      <c r="F87" s="32"/>
    </row>
    <row r="88" spans="1:6" ht="15.75" thickBot="1">
      <c r="A88" s="11"/>
      <c r="B88" s="81"/>
      <c r="C88" s="32"/>
      <c r="D88" s="60"/>
      <c r="E88" s="60"/>
      <c r="F88" s="61"/>
    </row>
    <row r="89" spans="1:6">
      <c r="A89" s="11"/>
      <c r="B89" s="100" t="s">
        <v>643</v>
      </c>
      <c r="C89" s="51"/>
      <c r="D89" s="36" t="s">
        <v>320</v>
      </c>
      <c r="E89" s="65">
        <v>3581</v>
      </c>
      <c r="F89" s="67"/>
    </row>
    <row r="90" spans="1:6" ht="15.75" thickBot="1">
      <c r="A90" s="11"/>
      <c r="B90" s="100"/>
      <c r="C90" s="51"/>
      <c r="D90" s="62"/>
      <c r="E90" s="66"/>
      <c r="F90" s="68"/>
    </row>
    <row r="91" spans="1:6" ht="15.75" thickTop="1">
      <c r="A91" s="11"/>
      <c r="B91" s="15"/>
      <c r="C91" s="15"/>
      <c r="D91" s="115"/>
      <c r="E91" s="115"/>
      <c r="F91" s="115"/>
    </row>
    <row r="92" spans="1:6">
      <c r="A92" s="11"/>
      <c r="B92" s="22" t="s">
        <v>644</v>
      </c>
      <c r="C92" s="21"/>
      <c r="D92" s="35"/>
      <c r="E92" s="35"/>
      <c r="F92" s="35"/>
    </row>
    <row r="93" spans="1:6">
      <c r="A93" s="11"/>
      <c r="B93" s="81" t="s">
        <v>407</v>
      </c>
      <c r="C93" s="32"/>
      <c r="D93" s="37" t="s">
        <v>320</v>
      </c>
      <c r="E93" s="56">
        <v>210</v>
      </c>
      <c r="F93" s="32"/>
    </row>
    <row r="94" spans="1:6">
      <c r="A94" s="11"/>
      <c r="B94" s="81"/>
      <c r="C94" s="32"/>
      <c r="D94" s="37"/>
      <c r="E94" s="56"/>
      <c r="F94" s="32"/>
    </row>
    <row r="95" spans="1:6">
      <c r="A95" s="11"/>
      <c r="B95" s="75" t="s">
        <v>645</v>
      </c>
      <c r="C95" s="51"/>
      <c r="D95" s="52">
        <v>225</v>
      </c>
      <c r="E95" s="52"/>
      <c r="F95" s="51"/>
    </row>
    <row r="96" spans="1:6">
      <c r="A96" s="11"/>
      <c r="B96" s="75"/>
      <c r="C96" s="51"/>
      <c r="D96" s="52"/>
      <c r="E96" s="52"/>
      <c r="F96" s="51"/>
    </row>
    <row r="97" spans="1:6">
      <c r="A97" s="11"/>
      <c r="B97" s="81" t="s">
        <v>655</v>
      </c>
      <c r="C97" s="32"/>
      <c r="D97" s="58">
        <v>2090</v>
      </c>
      <c r="E97" s="58"/>
      <c r="F97" s="32"/>
    </row>
    <row r="98" spans="1:6">
      <c r="A98" s="11"/>
      <c r="B98" s="81"/>
      <c r="C98" s="32"/>
      <c r="D98" s="58"/>
      <c r="E98" s="58"/>
      <c r="F98" s="32"/>
    </row>
    <row r="99" spans="1:6">
      <c r="A99" s="11"/>
      <c r="B99" s="75" t="s">
        <v>661</v>
      </c>
      <c r="C99" s="51"/>
      <c r="D99" s="52">
        <v>840</v>
      </c>
      <c r="E99" s="52"/>
      <c r="F99" s="51"/>
    </row>
    <row r="100" spans="1:6">
      <c r="A100" s="11"/>
      <c r="B100" s="75"/>
      <c r="C100" s="51"/>
      <c r="D100" s="52"/>
      <c r="E100" s="52"/>
      <c r="F100" s="51"/>
    </row>
    <row r="101" spans="1:6">
      <c r="A101" s="11"/>
      <c r="B101" s="81" t="s">
        <v>46</v>
      </c>
      <c r="C101" s="32"/>
      <c r="D101" s="56">
        <v>235</v>
      </c>
      <c r="E101" s="56"/>
      <c r="F101" s="32"/>
    </row>
    <row r="102" spans="1:6" ht="15.75" thickBot="1">
      <c r="A102" s="11"/>
      <c r="B102" s="81"/>
      <c r="C102" s="32"/>
      <c r="D102" s="60"/>
      <c r="E102" s="60"/>
      <c r="F102" s="61"/>
    </row>
    <row r="103" spans="1:6">
      <c r="A103" s="11"/>
      <c r="B103" s="100" t="s">
        <v>648</v>
      </c>
      <c r="C103" s="51"/>
      <c r="D103" s="65">
        <v>3600</v>
      </c>
      <c r="E103" s="65"/>
      <c r="F103" s="67"/>
    </row>
    <row r="104" spans="1:6">
      <c r="A104" s="11"/>
      <c r="B104" s="100"/>
      <c r="C104" s="51"/>
      <c r="D104" s="59"/>
      <c r="E104" s="59"/>
      <c r="F104" s="51"/>
    </row>
    <row r="105" spans="1:6">
      <c r="A105" s="11"/>
      <c r="B105" s="25" t="s">
        <v>649</v>
      </c>
      <c r="C105" s="15"/>
      <c r="D105" s="37"/>
      <c r="E105" s="37"/>
      <c r="F105" s="37"/>
    </row>
    <row r="106" spans="1:6" ht="15.75" thickBot="1">
      <c r="A106" s="11"/>
      <c r="B106" s="73" t="s">
        <v>650</v>
      </c>
      <c r="C106" s="21"/>
      <c r="D106" s="53" t="s">
        <v>662</v>
      </c>
      <c r="E106" s="53"/>
      <c r="F106" s="22" t="s">
        <v>322</v>
      </c>
    </row>
    <row r="107" spans="1:6">
      <c r="A107" s="11"/>
      <c r="B107" s="99" t="s">
        <v>652</v>
      </c>
      <c r="C107" s="32"/>
      <c r="D107" s="55" t="s">
        <v>320</v>
      </c>
      <c r="E107" s="83">
        <v>3581</v>
      </c>
      <c r="F107" s="50"/>
    </row>
    <row r="108" spans="1:6" ht="15.75" thickBot="1">
      <c r="A108" s="11"/>
      <c r="B108" s="99"/>
      <c r="C108" s="32"/>
      <c r="D108" s="82"/>
      <c r="E108" s="84"/>
      <c r="F108" s="85"/>
    </row>
    <row r="109" spans="1:6" ht="15.75" thickTop="1">
      <c r="A109" s="11"/>
      <c r="B109" s="87" t="s">
        <v>663</v>
      </c>
      <c r="C109" s="87"/>
      <c r="D109" s="87"/>
      <c r="E109" s="87"/>
      <c r="F109" s="87"/>
    </row>
    <row r="110" spans="1:6" ht="25.5" customHeight="1">
      <c r="A110" s="11"/>
      <c r="B110" s="32" t="s">
        <v>664</v>
      </c>
      <c r="C110" s="32"/>
      <c r="D110" s="32"/>
      <c r="E110" s="32"/>
      <c r="F110" s="32"/>
    </row>
    <row r="111" spans="1:6">
      <c r="A111" s="11"/>
      <c r="B111" s="29"/>
      <c r="C111" s="29"/>
      <c r="D111" s="29"/>
      <c r="E111" s="29"/>
      <c r="F111" s="29"/>
    </row>
    <row r="112" spans="1:6">
      <c r="A112" s="11"/>
      <c r="B112" s="16"/>
      <c r="C112" s="16"/>
      <c r="D112" s="16"/>
      <c r="E112" s="16"/>
      <c r="F112" s="16"/>
    </row>
    <row r="113" spans="1:6" ht="15.75" thickBot="1">
      <c r="A113" s="11"/>
      <c r="B113" s="44"/>
      <c r="C113" s="15"/>
      <c r="D113" s="34" t="s">
        <v>400</v>
      </c>
      <c r="E113" s="34"/>
      <c r="F113" s="34"/>
    </row>
    <row r="114" spans="1:6">
      <c r="A114" s="11"/>
      <c r="B114" s="25" t="s">
        <v>638</v>
      </c>
      <c r="C114" s="15"/>
      <c r="D114" s="55"/>
      <c r="E114" s="55"/>
      <c r="F114" s="55"/>
    </row>
    <row r="115" spans="1:6">
      <c r="A115" s="11"/>
      <c r="B115" s="75" t="s">
        <v>639</v>
      </c>
      <c r="C115" s="51"/>
      <c r="D115" s="35" t="s">
        <v>320</v>
      </c>
      <c r="E115" s="59">
        <v>6573</v>
      </c>
      <c r="F115" s="51"/>
    </row>
    <row r="116" spans="1:6">
      <c r="A116" s="11"/>
      <c r="B116" s="75"/>
      <c r="C116" s="51"/>
      <c r="D116" s="35"/>
      <c r="E116" s="59"/>
      <c r="F116" s="51"/>
    </row>
    <row r="117" spans="1:6">
      <c r="A117" s="11"/>
      <c r="B117" s="81" t="s">
        <v>641</v>
      </c>
      <c r="C117" s="32"/>
      <c r="D117" s="58">
        <v>1667</v>
      </c>
      <c r="E117" s="58"/>
      <c r="F117" s="32"/>
    </row>
    <row r="118" spans="1:6" ht="15.75" thickBot="1">
      <c r="A118" s="11"/>
      <c r="B118" s="81"/>
      <c r="C118" s="32"/>
      <c r="D118" s="74"/>
      <c r="E118" s="74"/>
      <c r="F118" s="61"/>
    </row>
    <row r="119" spans="1:6">
      <c r="A119" s="11"/>
      <c r="B119" s="100" t="s">
        <v>643</v>
      </c>
      <c r="C119" s="51"/>
      <c r="D119" s="36" t="s">
        <v>320</v>
      </c>
      <c r="E119" s="65">
        <v>8240</v>
      </c>
      <c r="F119" s="67"/>
    </row>
    <row r="120" spans="1:6" ht="15.75" thickBot="1">
      <c r="A120" s="11"/>
      <c r="B120" s="100"/>
      <c r="C120" s="51"/>
      <c r="D120" s="62"/>
      <c r="E120" s="66"/>
      <c r="F120" s="68"/>
    </row>
    <row r="121" spans="1:6" ht="15.75" thickTop="1">
      <c r="A121" s="11"/>
      <c r="B121" s="15"/>
      <c r="C121" s="15"/>
      <c r="D121" s="115"/>
      <c r="E121" s="115"/>
      <c r="F121" s="115"/>
    </row>
    <row r="122" spans="1:6">
      <c r="A122" s="11"/>
      <c r="B122" s="22" t="s">
        <v>644</v>
      </c>
      <c r="C122" s="21"/>
      <c r="D122" s="35"/>
      <c r="E122" s="35"/>
      <c r="F122" s="35"/>
    </row>
    <row r="123" spans="1:6">
      <c r="A123" s="11"/>
      <c r="B123" s="81" t="s">
        <v>407</v>
      </c>
      <c r="C123" s="32"/>
      <c r="D123" s="37" t="s">
        <v>320</v>
      </c>
      <c r="E123" s="56">
        <v>400</v>
      </c>
      <c r="F123" s="32"/>
    </row>
    <row r="124" spans="1:6">
      <c r="A124" s="11"/>
      <c r="B124" s="81"/>
      <c r="C124" s="32"/>
      <c r="D124" s="37"/>
      <c r="E124" s="56"/>
      <c r="F124" s="32"/>
    </row>
    <row r="125" spans="1:6">
      <c r="A125" s="11"/>
      <c r="B125" s="75" t="s">
        <v>645</v>
      </c>
      <c r="C125" s="51"/>
      <c r="D125" s="59">
        <v>3815</v>
      </c>
      <c r="E125" s="59"/>
      <c r="F125" s="51"/>
    </row>
    <row r="126" spans="1:6">
      <c r="A126" s="11"/>
      <c r="B126" s="75"/>
      <c r="C126" s="51"/>
      <c r="D126" s="59"/>
      <c r="E126" s="59"/>
      <c r="F126" s="51"/>
    </row>
    <row r="127" spans="1:6">
      <c r="A127" s="11"/>
      <c r="B127" s="81" t="s">
        <v>655</v>
      </c>
      <c r="C127" s="32"/>
      <c r="D127" s="56">
        <v>285</v>
      </c>
      <c r="E127" s="56"/>
      <c r="F127" s="32"/>
    </row>
    <row r="128" spans="1:6">
      <c r="A128" s="11"/>
      <c r="B128" s="81"/>
      <c r="C128" s="32"/>
      <c r="D128" s="56"/>
      <c r="E128" s="56"/>
      <c r="F128" s="32"/>
    </row>
    <row r="129" spans="1:6">
      <c r="A129" s="11"/>
      <c r="B129" s="75" t="s">
        <v>647</v>
      </c>
      <c r="C129" s="51"/>
      <c r="D129" s="59">
        <v>3020</v>
      </c>
      <c r="E129" s="59"/>
      <c r="F129" s="51"/>
    </row>
    <row r="130" spans="1:6">
      <c r="A130" s="11"/>
      <c r="B130" s="75"/>
      <c r="C130" s="51"/>
      <c r="D130" s="59"/>
      <c r="E130" s="59"/>
      <c r="F130" s="51"/>
    </row>
    <row r="131" spans="1:6">
      <c r="A131" s="11"/>
      <c r="B131" s="81" t="s">
        <v>46</v>
      </c>
      <c r="C131" s="32"/>
      <c r="D131" s="56">
        <v>720</v>
      </c>
      <c r="E131" s="56"/>
      <c r="F131" s="32"/>
    </row>
    <row r="132" spans="1:6" ht="15.75" thickBot="1">
      <c r="A132" s="11"/>
      <c r="B132" s="81"/>
      <c r="C132" s="32"/>
      <c r="D132" s="60"/>
      <c r="E132" s="60"/>
      <c r="F132" s="61"/>
    </row>
    <row r="133" spans="1:6">
      <c r="A133" s="11"/>
      <c r="B133" s="100" t="s">
        <v>648</v>
      </c>
      <c r="C133" s="51"/>
      <c r="D133" s="65">
        <v>8240</v>
      </c>
      <c r="E133" s="65"/>
      <c r="F133" s="67"/>
    </row>
    <row r="134" spans="1:6" ht="15.75" thickBot="1">
      <c r="A134" s="11"/>
      <c r="B134" s="100"/>
      <c r="C134" s="51"/>
      <c r="D134" s="80"/>
      <c r="E134" s="80"/>
      <c r="F134" s="54"/>
    </row>
    <row r="135" spans="1:6">
      <c r="A135" s="11"/>
      <c r="B135" s="99" t="s">
        <v>652</v>
      </c>
      <c r="C135" s="32"/>
      <c r="D135" s="55" t="s">
        <v>320</v>
      </c>
      <c r="E135" s="83">
        <v>8240</v>
      </c>
      <c r="F135" s="50"/>
    </row>
    <row r="136" spans="1:6" ht="15.75" thickBot="1">
      <c r="A136" s="11"/>
      <c r="B136" s="99"/>
      <c r="C136" s="32"/>
      <c r="D136" s="82"/>
      <c r="E136" s="84"/>
      <c r="F136" s="85"/>
    </row>
    <row r="137" spans="1:6" ht="15.75" thickTop="1">
      <c r="A137" s="11"/>
      <c r="B137" s="87" t="s">
        <v>665</v>
      </c>
      <c r="C137" s="87"/>
      <c r="D137" s="87"/>
      <c r="E137" s="87"/>
      <c r="F137" s="87"/>
    </row>
    <row r="138" spans="1:6" ht="38.25" customHeight="1">
      <c r="A138" s="11"/>
      <c r="B138" s="32" t="s">
        <v>666</v>
      </c>
      <c r="C138" s="32"/>
      <c r="D138" s="32"/>
      <c r="E138" s="32"/>
      <c r="F138" s="32"/>
    </row>
    <row r="139" spans="1:6">
      <c r="A139" s="11"/>
      <c r="B139" s="29"/>
      <c r="C139" s="29"/>
      <c r="D139" s="29"/>
      <c r="E139" s="29"/>
      <c r="F139" s="29"/>
    </row>
    <row r="140" spans="1:6">
      <c r="A140" s="11"/>
      <c r="B140" s="16"/>
      <c r="C140" s="16"/>
      <c r="D140" s="16"/>
      <c r="E140" s="16"/>
      <c r="F140" s="16"/>
    </row>
    <row r="141" spans="1:6" ht="15.75" thickBot="1">
      <c r="A141" s="11"/>
      <c r="B141" s="44"/>
      <c r="C141" s="15"/>
      <c r="D141" s="34" t="s">
        <v>400</v>
      </c>
      <c r="E141" s="34"/>
      <c r="F141" s="34"/>
    </row>
    <row r="142" spans="1:6">
      <c r="A142" s="11"/>
      <c r="B142" s="22" t="s">
        <v>638</v>
      </c>
      <c r="C142" s="21"/>
      <c r="D142" s="36"/>
      <c r="E142" s="36"/>
      <c r="F142" s="36"/>
    </row>
    <row r="143" spans="1:6">
      <c r="A143" s="11"/>
      <c r="B143" s="81" t="s">
        <v>667</v>
      </c>
      <c r="C143" s="32"/>
      <c r="D143" s="37" t="s">
        <v>320</v>
      </c>
      <c r="E143" s="58">
        <v>3200</v>
      </c>
      <c r="F143" s="32"/>
    </row>
    <row r="144" spans="1:6">
      <c r="A144" s="11"/>
      <c r="B144" s="81"/>
      <c r="C144" s="32"/>
      <c r="D144" s="37"/>
      <c r="E144" s="58"/>
      <c r="F144" s="32"/>
    </row>
    <row r="145" spans="1:6">
      <c r="A145" s="11"/>
      <c r="B145" s="75" t="s">
        <v>641</v>
      </c>
      <c r="C145" s="51"/>
      <c r="D145" s="59">
        <v>3000</v>
      </c>
      <c r="E145" s="59"/>
      <c r="F145" s="51"/>
    </row>
    <row r="146" spans="1:6" ht="15.75" thickBot="1">
      <c r="A146" s="11"/>
      <c r="B146" s="75"/>
      <c r="C146" s="51"/>
      <c r="D146" s="80"/>
      <c r="E146" s="80"/>
      <c r="F146" s="54"/>
    </row>
    <row r="147" spans="1:6">
      <c r="A147" s="11"/>
      <c r="B147" s="99" t="s">
        <v>643</v>
      </c>
      <c r="C147" s="32"/>
      <c r="D147" s="55" t="s">
        <v>320</v>
      </c>
      <c r="E147" s="83">
        <v>6200</v>
      </c>
      <c r="F147" s="50"/>
    </row>
    <row r="148" spans="1:6" ht="15.75" thickBot="1">
      <c r="A148" s="11"/>
      <c r="B148" s="99"/>
      <c r="C148" s="32"/>
      <c r="D148" s="82"/>
      <c r="E148" s="84"/>
      <c r="F148" s="85"/>
    </row>
    <row r="149" spans="1:6" ht="15.75" thickTop="1">
      <c r="A149" s="11"/>
      <c r="B149" s="21"/>
      <c r="C149" s="21"/>
      <c r="D149" s="114"/>
      <c r="E149" s="114"/>
      <c r="F149" s="114"/>
    </row>
    <row r="150" spans="1:6">
      <c r="A150" s="11"/>
      <c r="B150" s="25" t="s">
        <v>644</v>
      </c>
      <c r="C150" s="15"/>
      <c r="D150" s="37"/>
      <c r="E150" s="37"/>
      <c r="F150" s="37"/>
    </row>
    <row r="151" spans="1:6">
      <c r="A151" s="11"/>
      <c r="B151" s="75" t="s">
        <v>407</v>
      </c>
      <c r="C151" s="51"/>
      <c r="D151" s="35" t="s">
        <v>320</v>
      </c>
      <c r="E151" s="52">
        <v>237</v>
      </c>
      <c r="F151" s="51"/>
    </row>
    <row r="152" spans="1:6">
      <c r="A152" s="11"/>
      <c r="B152" s="75"/>
      <c r="C152" s="51"/>
      <c r="D152" s="35"/>
      <c r="E152" s="52"/>
      <c r="F152" s="51"/>
    </row>
    <row r="153" spans="1:6">
      <c r="A153" s="11"/>
      <c r="B153" s="81" t="s">
        <v>645</v>
      </c>
      <c r="C153" s="32"/>
      <c r="D153" s="58">
        <v>3743</v>
      </c>
      <c r="E153" s="58"/>
      <c r="F153" s="32"/>
    </row>
    <row r="154" spans="1:6">
      <c r="A154" s="11"/>
      <c r="B154" s="81"/>
      <c r="C154" s="32"/>
      <c r="D154" s="58"/>
      <c r="E154" s="58"/>
      <c r="F154" s="32"/>
    </row>
    <row r="155" spans="1:6">
      <c r="A155" s="11"/>
      <c r="B155" s="75" t="s">
        <v>655</v>
      </c>
      <c r="C155" s="51"/>
      <c r="D155" s="52">
        <v>220</v>
      </c>
      <c r="E155" s="52"/>
      <c r="F155" s="51"/>
    </row>
    <row r="156" spans="1:6">
      <c r="A156" s="11"/>
      <c r="B156" s="75"/>
      <c r="C156" s="51"/>
      <c r="D156" s="52"/>
      <c r="E156" s="52"/>
      <c r="F156" s="51"/>
    </row>
    <row r="157" spans="1:6">
      <c r="A157" s="11"/>
      <c r="B157" s="81" t="s">
        <v>661</v>
      </c>
      <c r="C157" s="32"/>
      <c r="D157" s="58">
        <v>1770</v>
      </c>
      <c r="E157" s="58"/>
      <c r="F157" s="32"/>
    </row>
    <row r="158" spans="1:6">
      <c r="A158" s="11"/>
      <c r="B158" s="81"/>
      <c r="C158" s="32"/>
      <c r="D158" s="58"/>
      <c r="E158" s="58"/>
      <c r="F158" s="32"/>
    </row>
    <row r="159" spans="1:6">
      <c r="A159" s="11"/>
      <c r="B159" s="75" t="s">
        <v>46</v>
      </c>
      <c r="C159" s="51"/>
      <c r="D159" s="52">
        <v>230</v>
      </c>
      <c r="E159" s="52"/>
      <c r="F159" s="51"/>
    </row>
    <row r="160" spans="1:6" ht="15.75" thickBot="1">
      <c r="A160" s="11"/>
      <c r="B160" s="75"/>
      <c r="C160" s="51"/>
      <c r="D160" s="53"/>
      <c r="E160" s="53"/>
      <c r="F160" s="54"/>
    </row>
    <row r="161" spans="1:6">
      <c r="A161" s="11"/>
      <c r="B161" s="99" t="s">
        <v>648</v>
      </c>
      <c r="C161" s="32"/>
      <c r="D161" s="83">
        <v>6200</v>
      </c>
      <c r="E161" s="83"/>
      <c r="F161" s="50"/>
    </row>
    <row r="162" spans="1:6" ht="15.75" thickBot="1">
      <c r="A162" s="11"/>
      <c r="B162" s="99"/>
      <c r="C162" s="32"/>
      <c r="D162" s="74"/>
      <c r="E162" s="74"/>
      <c r="F162" s="61"/>
    </row>
    <row r="163" spans="1:6">
      <c r="A163" s="11"/>
      <c r="B163" s="100" t="s">
        <v>652</v>
      </c>
      <c r="C163" s="51"/>
      <c r="D163" s="36" t="s">
        <v>320</v>
      </c>
      <c r="E163" s="65">
        <v>6200</v>
      </c>
      <c r="F163" s="67"/>
    </row>
    <row r="164" spans="1:6" ht="15.75" thickBot="1">
      <c r="A164" s="11"/>
      <c r="B164" s="100"/>
      <c r="C164" s="51"/>
      <c r="D164" s="62"/>
      <c r="E164" s="66"/>
      <c r="F164" s="68"/>
    </row>
    <row r="165" spans="1:6" ht="15.75" thickTop="1">
      <c r="A165" s="11"/>
      <c r="B165" s="87" t="s">
        <v>668</v>
      </c>
      <c r="C165" s="87"/>
      <c r="D165" s="87"/>
      <c r="E165" s="87"/>
      <c r="F165" s="87"/>
    </row>
    <row r="166" spans="1:6" ht="25.5" customHeight="1">
      <c r="A166" s="11"/>
      <c r="B166" s="32" t="s">
        <v>669</v>
      </c>
      <c r="C166" s="32"/>
      <c r="D166" s="32"/>
      <c r="E166" s="32"/>
      <c r="F166" s="32"/>
    </row>
    <row r="167" spans="1:6">
      <c r="A167" s="11"/>
      <c r="B167" s="29"/>
      <c r="C167" s="29"/>
      <c r="D167" s="29"/>
      <c r="E167" s="29"/>
      <c r="F167" s="29"/>
    </row>
    <row r="168" spans="1:6">
      <c r="A168" s="11"/>
      <c r="B168" s="16"/>
      <c r="C168" s="16"/>
      <c r="D168" s="16"/>
      <c r="E168" s="16"/>
      <c r="F168" s="16"/>
    </row>
    <row r="169" spans="1:6" ht="15.75" thickBot="1">
      <c r="A169" s="11"/>
      <c r="B169" s="44"/>
      <c r="C169" s="15"/>
      <c r="D169" s="34" t="s">
        <v>400</v>
      </c>
      <c r="E169" s="34"/>
      <c r="F169" s="34"/>
    </row>
    <row r="170" spans="1:6">
      <c r="A170" s="11"/>
      <c r="B170" s="22" t="s">
        <v>638</v>
      </c>
      <c r="C170" s="21"/>
      <c r="D170" s="36"/>
      <c r="E170" s="36"/>
      <c r="F170" s="36"/>
    </row>
    <row r="171" spans="1:6">
      <c r="A171" s="11"/>
      <c r="B171" s="81" t="s">
        <v>639</v>
      </c>
      <c r="C171" s="32"/>
      <c r="D171" s="37" t="s">
        <v>320</v>
      </c>
      <c r="E171" s="58">
        <v>4454</v>
      </c>
      <c r="F171" s="32"/>
    </row>
    <row r="172" spans="1:6">
      <c r="A172" s="11"/>
      <c r="B172" s="81"/>
      <c r="C172" s="32"/>
      <c r="D172" s="37"/>
      <c r="E172" s="58"/>
      <c r="F172" s="32"/>
    </row>
    <row r="173" spans="1:6">
      <c r="A173" s="11"/>
      <c r="B173" s="75" t="s">
        <v>641</v>
      </c>
      <c r="C173" s="51"/>
      <c r="D173" s="52">
        <v>662</v>
      </c>
      <c r="E173" s="52"/>
      <c r="F173" s="51"/>
    </row>
    <row r="174" spans="1:6">
      <c r="A174" s="11"/>
      <c r="B174" s="75"/>
      <c r="C174" s="51"/>
      <c r="D174" s="52"/>
      <c r="E174" s="52"/>
      <c r="F174" s="51"/>
    </row>
    <row r="175" spans="1:6">
      <c r="A175" s="11"/>
      <c r="B175" s="81" t="s">
        <v>670</v>
      </c>
      <c r="C175" s="32"/>
      <c r="D175" s="56">
        <v>750</v>
      </c>
      <c r="E175" s="56"/>
      <c r="F175" s="32"/>
    </row>
    <row r="176" spans="1:6" ht="15.75" thickBot="1">
      <c r="A176" s="11"/>
      <c r="B176" s="81"/>
      <c r="C176" s="32"/>
      <c r="D176" s="60"/>
      <c r="E176" s="60"/>
      <c r="F176" s="61"/>
    </row>
    <row r="177" spans="1:6">
      <c r="A177" s="11"/>
      <c r="B177" s="100" t="s">
        <v>643</v>
      </c>
      <c r="C177" s="51"/>
      <c r="D177" s="36" t="s">
        <v>320</v>
      </c>
      <c r="E177" s="65">
        <v>5866</v>
      </c>
      <c r="F177" s="67"/>
    </row>
    <row r="178" spans="1:6" ht="15.75" thickBot="1">
      <c r="A178" s="11"/>
      <c r="B178" s="100"/>
      <c r="C178" s="51"/>
      <c r="D178" s="62"/>
      <c r="E178" s="66"/>
      <c r="F178" s="68"/>
    </row>
    <row r="179" spans="1:6" ht="15.75" thickTop="1">
      <c r="A179" s="11"/>
      <c r="B179" s="15"/>
      <c r="C179" s="15"/>
      <c r="D179" s="115"/>
      <c r="E179" s="115"/>
      <c r="F179" s="115"/>
    </row>
    <row r="180" spans="1:6">
      <c r="A180" s="11"/>
      <c r="B180" s="22" t="s">
        <v>644</v>
      </c>
      <c r="C180" s="21"/>
      <c r="D180" s="35"/>
      <c r="E180" s="35"/>
      <c r="F180" s="35"/>
    </row>
    <row r="181" spans="1:6">
      <c r="A181" s="11"/>
      <c r="B181" s="81" t="s">
        <v>407</v>
      </c>
      <c r="C181" s="32"/>
      <c r="D181" s="37" t="s">
        <v>320</v>
      </c>
      <c r="E181" s="56">
        <v>780</v>
      </c>
      <c r="F181" s="32"/>
    </row>
    <row r="182" spans="1:6">
      <c r="A182" s="11"/>
      <c r="B182" s="81"/>
      <c r="C182" s="32"/>
      <c r="D182" s="37"/>
      <c r="E182" s="56"/>
      <c r="F182" s="32"/>
    </row>
    <row r="183" spans="1:6">
      <c r="A183" s="11"/>
      <c r="B183" s="75" t="s">
        <v>645</v>
      </c>
      <c r="C183" s="51"/>
      <c r="D183" s="59">
        <v>2588</v>
      </c>
      <c r="E183" s="59"/>
      <c r="F183" s="51"/>
    </row>
    <row r="184" spans="1:6">
      <c r="A184" s="11"/>
      <c r="B184" s="75"/>
      <c r="C184" s="51"/>
      <c r="D184" s="59"/>
      <c r="E184" s="59"/>
      <c r="F184" s="51"/>
    </row>
    <row r="185" spans="1:6">
      <c r="A185" s="11"/>
      <c r="B185" s="81" t="s">
        <v>655</v>
      </c>
      <c r="C185" s="32"/>
      <c r="D185" s="56">
        <v>191</v>
      </c>
      <c r="E185" s="56"/>
      <c r="F185" s="32"/>
    </row>
    <row r="186" spans="1:6">
      <c r="A186" s="11"/>
      <c r="B186" s="81"/>
      <c r="C186" s="32"/>
      <c r="D186" s="56"/>
      <c r="E186" s="56"/>
      <c r="F186" s="32"/>
    </row>
    <row r="187" spans="1:6">
      <c r="A187" s="11"/>
      <c r="B187" s="75" t="s">
        <v>661</v>
      </c>
      <c r="C187" s="51"/>
      <c r="D187" s="59">
        <v>1530</v>
      </c>
      <c r="E187" s="59"/>
      <c r="F187" s="51"/>
    </row>
    <row r="188" spans="1:6">
      <c r="A188" s="11"/>
      <c r="B188" s="75"/>
      <c r="C188" s="51"/>
      <c r="D188" s="59"/>
      <c r="E188" s="59"/>
      <c r="F188" s="51"/>
    </row>
    <row r="189" spans="1:6">
      <c r="A189" s="11"/>
      <c r="B189" s="81" t="s">
        <v>46</v>
      </c>
      <c r="C189" s="32"/>
      <c r="D189" s="56">
        <v>799</v>
      </c>
      <c r="E189" s="56"/>
      <c r="F189" s="32"/>
    </row>
    <row r="190" spans="1:6" ht="15.75" thickBot="1">
      <c r="A190" s="11"/>
      <c r="B190" s="81"/>
      <c r="C190" s="32"/>
      <c r="D190" s="60"/>
      <c r="E190" s="60"/>
      <c r="F190" s="61"/>
    </row>
    <row r="191" spans="1:6">
      <c r="A191" s="11"/>
      <c r="B191" s="100" t="s">
        <v>648</v>
      </c>
      <c r="C191" s="51"/>
      <c r="D191" s="65">
        <v>5888</v>
      </c>
      <c r="E191" s="65"/>
      <c r="F191" s="67"/>
    </row>
    <row r="192" spans="1:6">
      <c r="A192" s="11"/>
      <c r="B192" s="100"/>
      <c r="C192" s="51"/>
      <c r="D192" s="59"/>
      <c r="E192" s="59"/>
      <c r="F192" s="51"/>
    </row>
    <row r="193" spans="1:6">
      <c r="A193" s="11"/>
      <c r="B193" s="25" t="s">
        <v>649</v>
      </c>
      <c r="C193" s="15"/>
      <c r="D193" s="37"/>
      <c r="E193" s="37"/>
      <c r="F193" s="37"/>
    </row>
    <row r="194" spans="1:6" ht="15.75" thickBot="1">
      <c r="A194" s="11"/>
      <c r="B194" s="73" t="s">
        <v>650</v>
      </c>
      <c r="C194" s="21"/>
      <c r="D194" s="53" t="s">
        <v>671</v>
      </c>
      <c r="E194" s="53"/>
      <c r="F194" s="22" t="s">
        <v>322</v>
      </c>
    </row>
    <row r="195" spans="1:6">
      <c r="A195" s="11"/>
      <c r="B195" s="99" t="s">
        <v>652</v>
      </c>
      <c r="C195" s="32"/>
      <c r="D195" s="55" t="s">
        <v>320</v>
      </c>
      <c r="E195" s="83">
        <v>5866</v>
      </c>
      <c r="F195" s="50"/>
    </row>
    <row r="196" spans="1:6" ht="15.75" thickBot="1">
      <c r="A196" s="11"/>
      <c r="B196" s="99"/>
      <c r="C196" s="32"/>
      <c r="D196" s="82"/>
      <c r="E196" s="84"/>
      <c r="F196" s="85"/>
    </row>
    <row r="197" spans="1:6" ht="15.75" thickTop="1">
      <c r="A197" s="11"/>
      <c r="B197" s="87" t="s">
        <v>672</v>
      </c>
      <c r="C197" s="87"/>
      <c r="D197" s="87"/>
      <c r="E197" s="87"/>
      <c r="F197" s="87"/>
    </row>
    <row r="198" spans="1:6" ht="25.5" customHeight="1">
      <c r="A198" s="11"/>
      <c r="B198" s="32" t="s">
        <v>673</v>
      </c>
      <c r="C198" s="32"/>
      <c r="D198" s="32"/>
      <c r="E198" s="32"/>
      <c r="F198" s="32"/>
    </row>
    <row r="199" spans="1:6">
      <c r="A199" s="11"/>
      <c r="B199" s="29"/>
      <c r="C199" s="29"/>
      <c r="D199" s="29"/>
      <c r="E199" s="29"/>
      <c r="F199" s="29"/>
    </row>
    <row r="200" spans="1:6">
      <c r="A200" s="11"/>
      <c r="B200" s="16"/>
      <c r="C200" s="16"/>
      <c r="D200" s="16"/>
      <c r="E200" s="16"/>
      <c r="F200" s="16"/>
    </row>
    <row r="201" spans="1:6" ht="15.75" thickBot="1">
      <c r="A201" s="11"/>
      <c r="B201" s="44"/>
      <c r="C201" s="15"/>
      <c r="D201" s="34" t="s">
        <v>400</v>
      </c>
      <c r="E201" s="34"/>
      <c r="F201" s="34"/>
    </row>
    <row r="202" spans="1:6">
      <c r="A202" s="11"/>
      <c r="B202" s="22" t="s">
        <v>638</v>
      </c>
      <c r="C202" s="21"/>
      <c r="D202" s="36"/>
      <c r="E202" s="36"/>
      <c r="F202" s="36"/>
    </row>
    <row r="203" spans="1:6">
      <c r="A203" s="11"/>
      <c r="B203" s="81" t="s">
        <v>639</v>
      </c>
      <c r="C203" s="32"/>
      <c r="D203" s="37" t="s">
        <v>320</v>
      </c>
      <c r="E203" s="58">
        <v>4215</v>
      </c>
      <c r="F203" s="32"/>
    </row>
    <row r="204" spans="1:6">
      <c r="A204" s="11"/>
      <c r="B204" s="81"/>
      <c r="C204" s="32"/>
      <c r="D204" s="37"/>
      <c r="E204" s="58"/>
      <c r="F204" s="32"/>
    </row>
    <row r="205" spans="1:6">
      <c r="A205" s="11"/>
      <c r="B205" s="75" t="s">
        <v>640</v>
      </c>
      <c r="C205" s="51"/>
      <c r="D205" s="52">
        <v>250</v>
      </c>
      <c r="E205" s="52"/>
      <c r="F205" s="51"/>
    </row>
    <row r="206" spans="1:6">
      <c r="A206" s="11"/>
      <c r="B206" s="75"/>
      <c r="C206" s="51"/>
      <c r="D206" s="52"/>
      <c r="E206" s="52"/>
      <c r="F206" s="51"/>
    </row>
    <row r="207" spans="1:6">
      <c r="A207" s="11"/>
      <c r="B207" s="81" t="s">
        <v>641</v>
      </c>
      <c r="C207" s="32"/>
      <c r="D207" s="58">
        <v>1085</v>
      </c>
      <c r="E207" s="58"/>
      <c r="F207" s="32"/>
    </row>
    <row r="208" spans="1:6" ht="15.75" thickBot="1">
      <c r="A208" s="11"/>
      <c r="B208" s="81"/>
      <c r="C208" s="32"/>
      <c r="D208" s="74"/>
      <c r="E208" s="74"/>
      <c r="F208" s="61"/>
    </row>
    <row r="209" spans="1:6">
      <c r="A209" s="11"/>
      <c r="B209" s="100" t="s">
        <v>643</v>
      </c>
      <c r="C209" s="51"/>
      <c r="D209" s="36" t="s">
        <v>320</v>
      </c>
      <c r="E209" s="65">
        <v>5550</v>
      </c>
      <c r="F209" s="67"/>
    </row>
    <row r="210" spans="1:6" ht="15.75" thickBot="1">
      <c r="A210" s="11"/>
      <c r="B210" s="100"/>
      <c r="C210" s="51"/>
      <c r="D210" s="62"/>
      <c r="E210" s="66"/>
      <c r="F210" s="68"/>
    </row>
    <row r="211" spans="1:6" ht="15.75" thickTop="1">
      <c r="A211" s="11"/>
      <c r="B211" s="15"/>
      <c r="C211" s="15"/>
      <c r="D211" s="115"/>
      <c r="E211" s="115"/>
      <c r="F211" s="115"/>
    </row>
    <row r="212" spans="1:6">
      <c r="A212" s="11"/>
      <c r="B212" s="22" t="s">
        <v>644</v>
      </c>
      <c r="C212" s="21"/>
      <c r="D212" s="35"/>
      <c r="E212" s="35"/>
      <c r="F212" s="35"/>
    </row>
    <row r="213" spans="1:6">
      <c r="A213" s="11"/>
      <c r="B213" s="81" t="s">
        <v>407</v>
      </c>
      <c r="C213" s="32"/>
      <c r="D213" s="37" t="s">
        <v>320</v>
      </c>
      <c r="E213" s="56">
        <v>190</v>
      </c>
      <c r="F213" s="32"/>
    </row>
    <row r="214" spans="1:6">
      <c r="A214" s="11"/>
      <c r="B214" s="81"/>
      <c r="C214" s="32"/>
      <c r="D214" s="37"/>
      <c r="E214" s="56"/>
      <c r="F214" s="32"/>
    </row>
    <row r="215" spans="1:6">
      <c r="A215" s="11"/>
      <c r="B215" s="75" t="s">
        <v>645</v>
      </c>
      <c r="C215" s="51"/>
      <c r="D215" s="59">
        <v>2797</v>
      </c>
      <c r="E215" s="59"/>
      <c r="F215" s="51"/>
    </row>
    <row r="216" spans="1:6">
      <c r="A216" s="11"/>
      <c r="B216" s="75"/>
      <c r="C216" s="51"/>
      <c r="D216" s="59"/>
      <c r="E216" s="59"/>
      <c r="F216" s="51"/>
    </row>
    <row r="217" spans="1:6">
      <c r="A217" s="11"/>
      <c r="B217" s="81" t="s">
        <v>655</v>
      </c>
      <c r="C217" s="32"/>
      <c r="D217" s="56">
        <v>140</v>
      </c>
      <c r="E217" s="56"/>
      <c r="F217" s="32"/>
    </row>
    <row r="218" spans="1:6">
      <c r="A218" s="11"/>
      <c r="B218" s="81"/>
      <c r="C218" s="32"/>
      <c r="D218" s="56"/>
      <c r="E218" s="56"/>
      <c r="F218" s="32"/>
    </row>
    <row r="219" spans="1:6">
      <c r="A219" s="11"/>
      <c r="B219" s="75" t="s">
        <v>661</v>
      </c>
      <c r="C219" s="51"/>
      <c r="D219" s="59">
        <v>2016</v>
      </c>
      <c r="E219" s="59"/>
      <c r="F219" s="51"/>
    </row>
    <row r="220" spans="1:6">
      <c r="A220" s="11"/>
      <c r="B220" s="75"/>
      <c r="C220" s="51"/>
      <c r="D220" s="59"/>
      <c r="E220" s="59"/>
      <c r="F220" s="51"/>
    </row>
    <row r="221" spans="1:6">
      <c r="A221" s="11"/>
      <c r="B221" s="81" t="s">
        <v>46</v>
      </c>
      <c r="C221" s="32"/>
      <c r="D221" s="56">
        <v>407</v>
      </c>
      <c r="E221" s="56"/>
      <c r="F221" s="32"/>
    </row>
    <row r="222" spans="1:6" ht="15.75" thickBot="1">
      <c r="A222" s="11"/>
      <c r="B222" s="81"/>
      <c r="C222" s="32"/>
      <c r="D222" s="60"/>
      <c r="E222" s="60"/>
      <c r="F222" s="61"/>
    </row>
    <row r="223" spans="1:6">
      <c r="A223" s="11"/>
      <c r="B223" s="100" t="s">
        <v>648</v>
      </c>
      <c r="C223" s="51"/>
      <c r="D223" s="65">
        <v>5550</v>
      </c>
      <c r="E223" s="65"/>
      <c r="F223" s="67"/>
    </row>
    <row r="224" spans="1:6" ht="15.75" thickBot="1">
      <c r="A224" s="11"/>
      <c r="B224" s="100"/>
      <c r="C224" s="51"/>
      <c r="D224" s="80"/>
      <c r="E224" s="80"/>
      <c r="F224" s="54"/>
    </row>
    <row r="225" spans="1:6">
      <c r="A225" s="11"/>
      <c r="B225" s="99" t="s">
        <v>652</v>
      </c>
      <c r="C225" s="32"/>
      <c r="D225" s="55" t="s">
        <v>320</v>
      </c>
      <c r="E225" s="83">
        <v>5550</v>
      </c>
      <c r="F225" s="50"/>
    </row>
    <row r="226" spans="1:6" ht="15.75" thickBot="1">
      <c r="A226" s="11"/>
      <c r="B226" s="99"/>
      <c r="C226" s="32"/>
      <c r="D226" s="82"/>
      <c r="E226" s="84"/>
      <c r="F226" s="85"/>
    </row>
    <row r="227" spans="1:6" ht="15.75" thickTop="1">
      <c r="A227" s="11"/>
      <c r="B227" s="87" t="s">
        <v>674</v>
      </c>
      <c r="C227" s="87"/>
      <c r="D227" s="87"/>
      <c r="E227" s="87"/>
      <c r="F227" s="87"/>
    </row>
    <row r="228" spans="1:6" ht="25.5" customHeight="1">
      <c r="A228" s="11"/>
      <c r="B228" s="32" t="s">
        <v>675</v>
      </c>
      <c r="C228" s="32"/>
      <c r="D228" s="32"/>
      <c r="E228" s="32"/>
      <c r="F228" s="32"/>
    </row>
    <row r="229" spans="1:6">
      <c r="A229" s="11"/>
      <c r="B229" s="29"/>
      <c r="C229" s="29"/>
      <c r="D229" s="29"/>
      <c r="E229" s="29"/>
      <c r="F229" s="29"/>
    </row>
    <row r="230" spans="1:6">
      <c r="A230" s="11"/>
      <c r="B230" s="16"/>
      <c r="C230" s="16"/>
      <c r="D230" s="16"/>
      <c r="E230" s="16"/>
      <c r="F230" s="16"/>
    </row>
    <row r="231" spans="1:6" ht="15.75" thickBot="1">
      <c r="A231" s="11"/>
      <c r="B231" s="44"/>
      <c r="C231" s="15"/>
      <c r="D231" s="34" t="s">
        <v>400</v>
      </c>
      <c r="E231" s="34"/>
      <c r="F231" s="34"/>
    </row>
    <row r="232" spans="1:6">
      <c r="A232" s="11"/>
      <c r="B232" s="22" t="s">
        <v>638</v>
      </c>
      <c r="C232" s="21"/>
      <c r="D232" s="36"/>
      <c r="E232" s="36"/>
      <c r="F232" s="36"/>
    </row>
    <row r="233" spans="1:6">
      <c r="A233" s="11"/>
      <c r="B233" s="81" t="s">
        <v>639</v>
      </c>
      <c r="C233" s="32"/>
      <c r="D233" s="37" t="s">
        <v>320</v>
      </c>
      <c r="E233" s="58">
        <v>1968</v>
      </c>
      <c r="F233" s="32"/>
    </row>
    <row r="234" spans="1:6">
      <c r="A234" s="11"/>
      <c r="B234" s="81"/>
      <c r="C234" s="32"/>
      <c r="D234" s="37"/>
      <c r="E234" s="58"/>
      <c r="F234" s="32"/>
    </row>
    <row r="235" spans="1:6">
      <c r="A235" s="11"/>
      <c r="B235" s="75" t="s">
        <v>640</v>
      </c>
      <c r="C235" s="51"/>
      <c r="D235" s="59">
        <v>1850</v>
      </c>
      <c r="E235" s="59"/>
      <c r="F235" s="51"/>
    </row>
    <row r="236" spans="1:6">
      <c r="A236" s="11"/>
      <c r="B236" s="75"/>
      <c r="C236" s="51"/>
      <c r="D236" s="59"/>
      <c r="E236" s="59"/>
      <c r="F236" s="51"/>
    </row>
    <row r="237" spans="1:6">
      <c r="A237" s="11"/>
      <c r="B237" s="81" t="s">
        <v>641</v>
      </c>
      <c r="C237" s="32"/>
      <c r="D237" s="56">
        <v>382</v>
      </c>
      <c r="E237" s="56"/>
      <c r="F237" s="32"/>
    </row>
    <row r="238" spans="1:6" ht="15.75" thickBot="1">
      <c r="A238" s="11"/>
      <c r="B238" s="81"/>
      <c r="C238" s="32"/>
      <c r="D238" s="60"/>
      <c r="E238" s="60"/>
      <c r="F238" s="61"/>
    </row>
    <row r="239" spans="1:6">
      <c r="A239" s="11"/>
      <c r="B239" s="100" t="s">
        <v>643</v>
      </c>
      <c r="C239" s="51"/>
      <c r="D239" s="36" t="s">
        <v>320</v>
      </c>
      <c r="E239" s="65">
        <v>4200</v>
      </c>
      <c r="F239" s="67"/>
    </row>
    <row r="240" spans="1:6" ht="15.75" thickBot="1">
      <c r="A240" s="11"/>
      <c r="B240" s="100"/>
      <c r="C240" s="51"/>
      <c r="D240" s="62"/>
      <c r="E240" s="66"/>
      <c r="F240" s="68"/>
    </row>
    <row r="241" spans="1:6" ht="15.75" thickTop="1">
      <c r="A241" s="11"/>
      <c r="B241" s="15"/>
      <c r="C241" s="15"/>
      <c r="D241" s="115"/>
      <c r="E241" s="115"/>
      <c r="F241" s="115"/>
    </row>
    <row r="242" spans="1:6">
      <c r="A242" s="11"/>
      <c r="B242" s="22" t="s">
        <v>644</v>
      </c>
      <c r="C242" s="21"/>
      <c r="D242" s="35"/>
      <c r="E242" s="35"/>
      <c r="F242" s="35"/>
    </row>
    <row r="243" spans="1:6">
      <c r="A243" s="11"/>
      <c r="B243" s="81" t="s">
        <v>407</v>
      </c>
      <c r="C243" s="32"/>
      <c r="D243" s="37" t="s">
        <v>320</v>
      </c>
      <c r="E243" s="56">
        <v>20</v>
      </c>
      <c r="F243" s="32"/>
    </row>
    <row r="244" spans="1:6">
      <c r="A244" s="11"/>
      <c r="B244" s="81"/>
      <c r="C244" s="32"/>
      <c r="D244" s="37"/>
      <c r="E244" s="56"/>
      <c r="F244" s="32"/>
    </row>
    <row r="245" spans="1:6">
      <c r="A245" s="11"/>
      <c r="B245" s="75" t="s">
        <v>645</v>
      </c>
      <c r="C245" s="51"/>
      <c r="D245" s="59">
        <v>2179</v>
      </c>
      <c r="E245" s="59"/>
      <c r="F245" s="51"/>
    </row>
    <row r="246" spans="1:6">
      <c r="A246" s="11"/>
      <c r="B246" s="75"/>
      <c r="C246" s="51"/>
      <c r="D246" s="59"/>
      <c r="E246" s="59"/>
      <c r="F246" s="51"/>
    </row>
    <row r="247" spans="1:6">
      <c r="A247" s="11"/>
      <c r="B247" s="81" t="s">
        <v>655</v>
      </c>
      <c r="C247" s="32"/>
      <c r="D247" s="56">
        <v>160</v>
      </c>
      <c r="E247" s="56"/>
      <c r="F247" s="32"/>
    </row>
    <row r="248" spans="1:6">
      <c r="A248" s="11"/>
      <c r="B248" s="81"/>
      <c r="C248" s="32"/>
      <c r="D248" s="56"/>
      <c r="E248" s="56"/>
      <c r="F248" s="32"/>
    </row>
    <row r="249" spans="1:6">
      <c r="A249" s="11"/>
      <c r="B249" s="75" t="s">
        <v>661</v>
      </c>
      <c r="C249" s="51"/>
      <c r="D249" s="59">
        <v>1470</v>
      </c>
      <c r="E249" s="59"/>
      <c r="F249" s="51"/>
    </row>
    <row r="250" spans="1:6">
      <c r="A250" s="11"/>
      <c r="B250" s="75"/>
      <c r="C250" s="51"/>
      <c r="D250" s="59"/>
      <c r="E250" s="59"/>
      <c r="F250" s="51"/>
    </row>
    <row r="251" spans="1:6">
      <c r="A251" s="11"/>
      <c r="B251" s="81" t="s">
        <v>46</v>
      </c>
      <c r="C251" s="32"/>
      <c r="D251" s="56">
        <v>371</v>
      </c>
      <c r="E251" s="56"/>
      <c r="F251" s="32"/>
    </row>
    <row r="252" spans="1:6" ht="15.75" thickBot="1">
      <c r="A252" s="11"/>
      <c r="B252" s="81"/>
      <c r="C252" s="32"/>
      <c r="D252" s="60"/>
      <c r="E252" s="60"/>
      <c r="F252" s="61"/>
    </row>
    <row r="253" spans="1:6">
      <c r="A253" s="11"/>
      <c r="B253" s="100" t="s">
        <v>648</v>
      </c>
      <c r="C253" s="51"/>
      <c r="D253" s="65">
        <v>4200</v>
      </c>
      <c r="E253" s="65"/>
      <c r="F253" s="67"/>
    </row>
    <row r="254" spans="1:6" ht="15.75" thickBot="1">
      <c r="A254" s="11"/>
      <c r="B254" s="100"/>
      <c r="C254" s="51"/>
      <c r="D254" s="80"/>
      <c r="E254" s="80"/>
      <c r="F254" s="54"/>
    </row>
    <row r="255" spans="1:6">
      <c r="A255" s="11"/>
      <c r="B255" s="99" t="s">
        <v>652</v>
      </c>
      <c r="C255" s="32"/>
      <c r="D255" s="55" t="s">
        <v>320</v>
      </c>
      <c r="E255" s="83">
        <v>4200</v>
      </c>
      <c r="F255" s="50"/>
    </row>
    <row r="256" spans="1:6" ht="15.75" thickBot="1">
      <c r="A256" s="11"/>
      <c r="B256" s="99"/>
      <c r="C256" s="32"/>
      <c r="D256" s="82"/>
      <c r="E256" s="84"/>
      <c r="F256" s="85"/>
    </row>
    <row r="257" spans="1:6" ht="15.75" thickTop="1">
      <c r="A257" s="11"/>
      <c r="B257" s="87" t="s">
        <v>676</v>
      </c>
      <c r="C257" s="87"/>
      <c r="D257" s="87"/>
      <c r="E257" s="87"/>
      <c r="F257" s="87"/>
    </row>
    <row r="258" spans="1:6" ht="25.5" customHeight="1">
      <c r="A258" s="11"/>
      <c r="B258" s="32" t="s">
        <v>677</v>
      </c>
      <c r="C258" s="32"/>
      <c r="D258" s="32"/>
      <c r="E258" s="32"/>
      <c r="F258" s="32"/>
    </row>
    <row r="259" spans="1:6">
      <c r="A259" s="11"/>
      <c r="B259" s="29"/>
      <c r="C259" s="29"/>
      <c r="D259" s="29"/>
      <c r="E259" s="29"/>
      <c r="F259" s="29"/>
    </row>
    <row r="260" spans="1:6">
      <c r="A260" s="11"/>
      <c r="B260" s="16"/>
      <c r="C260" s="16"/>
      <c r="D260" s="16"/>
      <c r="E260" s="16"/>
      <c r="F260" s="16"/>
    </row>
    <row r="261" spans="1:6" ht="15.75" thickBot="1">
      <c r="A261" s="11"/>
      <c r="B261" s="44"/>
      <c r="C261" s="15"/>
      <c r="D261" s="34" t="s">
        <v>400</v>
      </c>
      <c r="E261" s="34"/>
      <c r="F261" s="34"/>
    </row>
    <row r="262" spans="1:6">
      <c r="A262" s="11"/>
      <c r="B262" s="22" t="s">
        <v>638</v>
      </c>
      <c r="C262" s="21"/>
      <c r="D262" s="36"/>
      <c r="E262" s="36"/>
      <c r="F262" s="36"/>
    </row>
    <row r="263" spans="1:6">
      <c r="A263" s="11"/>
      <c r="B263" s="81" t="s">
        <v>639</v>
      </c>
      <c r="C263" s="32"/>
      <c r="D263" s="37" t="s">
        <v>320</v>
      </c>
      <c r="E263" s="58">
        <v>2850</v>
      </c>
      <c r="F263" s="32"/>
    </row>
    <row r="264" spans="1:6">
      <c r="A264" s="11"/>
      <c r="B264" s="81"/>
      <c r="C264" s="32"/>
      <c r="D264" s="37"/>
      <c r="E264" s="58"/>
      <c r="F264" s="32"/>
    </row>
    <row r="265" spans="1:6">
      <c r="A265" s="11"/>
      <c r="B265" s="75" t="s">
        <v>641</v>
      </c>
      <c r="C265" s="51"/>
      <c r="D265" s="52">
        <v>150</v>
      </c>
      <c r="E265" s="52"/>
      <c r="F265" s="51"/>
    </row>
    <row r="266" spans="1:6" ht="15.75" thickBot="1">
      <c r="A266" s="11"/>
      <c r="B266" s="75"/>
      <c r="C266" s="51"/>
      <c r="D266" s="53"/>
      <c r="E266" s="53"/>
      <c r="F266" s="54"/>
    </row>
    <row r="267" spans="1:6">
      <c r="A267" s="11"/>
      <c r="B267" s="99" t="s">
        <v>643</v>
      </c>
      <c r="C267" s="32"/>
      <c r="D267" s="55" t="s">
        <v>320</v>
      </c>
      <c r="E267" s="83">
        <v>3000</v>
      </c>
      <c r="F267" s="50"/>
    </row>
    <row r="268" spans="1:6" ht="15.75" thickBot="1">
      <c r="A268" s="11"/>
      <c r="B268" s="99"/>
      <c r="C268" s="32"/>
      <c r="D268" s="82"/>
      <c r="E268" s="84"/>
      <c r="F268" s="85"/>
    </row>
    <row r="269" spans="1:6" ht="15.75" thickTop="1">
      <c r="A269" s="11"/>
      <c r="B269" s="21"/>
      <c r="C269" s="21"/>
      <c r="D269" s="114"/>
      <c r="E269" s="114"/>
      <c r="F269" s="114"/>
    </row>
    <row r="270" spans="1:6">
      <c r="A270" s="11"/>
      <c r="B270" s="25" t="s">
        <v>644</v>
      </c>
      <c r="C270" s="15"/>
      <c r="D270" s="37"/>
      <c r="E270" s="37"/>
      <c r="F270" s="37"/>
    </row>
    <row r="271" spans="1:6">
      <c r="A271" s="11"/>
      <c r="B271" s="75" t="s">
        <v>407</v>
      </c>
      <c r="C271" s="51"/>
      <c r="D271" s="35" t="s">
        <v>320</v>
      </c>
      <c r="E271" s="52">
        <v>155</v>
      </c>
      <c r="F271" s="51"/>
    </row>
    <row r="272" spans="1:6">
      <c r="A272" s="11"/>
      <c r="B272" s="75"/>
      <c r="C272" s="51"/>
      <c r="D272" s="35"/>
      <c r="E272" s="52"/>
      <c r="F272" s="51"/>
    </row>
    <row r="273" spans="1:6">
      <c r="A273" s="11"/>
      <c r="B273" s="81" t="s">
        <v>645</v>
      </c>
      <c r="C273" s="32"/>
      <c r="D273" s="58">
        <v>1045</v>
      </c>
      <c r="E273" s="58"/>
      <c r="F273" s="32"/>
    </row>
    <row r="274" spans="1:6">
      <c r="A274" s="11"/>
      <c r="B274" s="81"/>
      <c r="C274" s="32"/>
      <c r="D274" s="58"/>
      <c r="E274" s="58"/>
      <c r="F274" s="32"/>
    </row>
    <row r="275" spans="1:6">
      <c r="A275" s="11"/>
      <c r="B275" s="75" t="s">
        <v>655</v>
      </c>
      <c r="C275" s="51"/>
      <c r="D275" s="52">
        <v>185</v>
      </c>
      <c r="E275" s="52"/>
      <c r="F275" s="51"/>
    </row>
    <row r="276" spans="1:6">
      <c r="A276" s="11"/>
      <c r="B276" s="75"/>
      <c r="C276" s="51"/>
      <c r="D276" s="52"/>
      <c r="E276" s="52"/>
      <c r="F276" s="51"/>
    </row>
    <row r="277" spans="1:6">
      <c r="A277" s="11"/>
      <c r="B277" s="81" t="s">
        <v>661</v>
      </c>
      <c r="C277" s="32"/>
      <c r="D277" s="58">
        <v>1325</v>
      </c>
      <c r="E277" s="58"/>
      <c r="F277" s="32"/>
    </row>
    <row r="278" spans="1:6">
      <c r="A278" s="11"/>
      <c r="B278" s="81"/>
      <c r="C278" s="32"/>
      <c r="D278" s="58"/>
      <c r="E278" s="58"/>
      <c r="F278" s="32"/>
    </row>
    <row r="279" spans="1:6">
      <c r="A279" s="11"/>
      <c r="B279" s="75" t="s">
        <v>46</v>
      </c>
      <c r="C279" s="51"/>
      <c r="D279" s="52">
        <v>290</v>
      </c>
      <c r="E279" s="52"/>
      <c r="F279" s="51"/>
    </row>
    <row r="280" spans="1:6" ht="15.75" thickBot="1">
      <c r="A280" s="11"/>
      <c r="B280" s="75"/>
      <c r="C280" s="51"/>
      <c r="D280" s="53"/>
      <c r="E280" s="53"/>
      <c r="F280" s="54"/>
    </row>
    <row r="281" spans="1:6">
      <c r="A281" s="11"/>
      <c r="B281" s="99" t="s">
        <v>648</v>
      </c>
      <c r="C281" s="32"/>
      <c r="D281" s="83">
        <v>3000</v>
      </c>
      <c r="E281" s="83"/>
      <c r="F281" s="50"/>
    </row>
    <row r="282" spans="1:6" ht="15.75" thickBot="1">
      <c r="A282" s="11"/>
      <c r="B282" s="99"/>
      <c r="C282" s="32"/>
      <c r="D282" s="74"/>
      <c r="E282" s="74"/>
      <c r="F282" s="61"/>
    </row>
    <row r="283" spans="1:6">
      <c r="A283" s="11"/>
      <c r="B283" s="100" t="s">
        <v>652</v>
      </c>
      <c r="C283" s="51"/>
      <c r="D283" s="36" t="s">
        <v>320</v>
      </c>
      <c r="E283" s="65">
        <v>3000</v>
      </c>
      <c r="F283" s="67"/>
    </row>
    <row r="284" spans="1:6" ht="15.75" thickBot="1">
      <c r="A284" s="11"/>
      <c r="B284" s="100"/>
      <c r="C284" s="51"/>
      <c r="D284" s="62"/>
      <c r="E284" s="66"/>
      <c r="F284" s="68"/>
    </row>
    <row r="285" spans="1:6" ht="15.75" thickTop="1">
      <c r="A285" s="11"/>
      <c r="B285" s="10"/>
      <c r="C285" s="10"/>
      <c r="D285" s="10"/>
      <c r="E285" s="10"/>
      <c r="F285" s="10"/>
    </row>
    <row r="286" spans="1:6">
      <c r="A286" s="11"/>
      <c r="B286" s="40" t="s">
        <v>678</v>
      </c>
      <c r="C286" s="40"/>
      <c r="D286" s="40"/>
      <c r="E286" s="40"/>
      <c r="F286" s="40"/>
    </row>
    <row r="287" spans="1:6" ht="38.25" customHeight="1">
      <c r="A287" s="11"/>
      <c r="B287" s="32" t="s">
        <v>679</v>
      </c>
      <c r="C287" s="32"/>
      <c r="D287" s="32"/>
      <c r="E287" s="32"/>
      <c r="F287" s="32"/>
    </row>
    <row r="288" spans="1:6" ht="25.5" customHeight="1">
      <c r="A288" s="11"/>
      <c r="B288" s="32" t="s">
        <v>680</v>
      </c>
      <c r="C288" s="32"/>
      <c r="D288" s="32"/>
      <c r="E288" s="32"/>
      <c r="F288" s="32"/>
    </row>
    <row r="289" spans="1:6">
      <c r="A289" s="11"/>
      <c r="B289" s="29"/>
      <c r="C289" s="29"/>
      <c r="D289" s="29"/>
      <c r="E289" s="29"/>
      <c r="F289" s="29"/>
    </row>
    <row r="290" spans="1:6">
      <c r="A290" s="11"/>
      <c r="B290" s="16"/>
      <c r="C290" s="16"/>
      <c r="D290" s="16"/>
      <c r="E290" s="16"/>
      <c r="F290" s="16"/>
    </row>
    <row r="291" spans="1:6" ht="15.75" thickBot="1">
      <c r="A291" s="11"/>
      <c r="B291" s="77" t="s">
        <v>400</v>
      </c>
      <c r="C291" s="15"/>
      <c r="D291" s="45" t="s">
        <v>681</v>
      </c>
      <c r="E291" s="45"/>
      <c r="F291" s="45"/>
    </row>
    <row r="292" spans="1:6">
      <c r="A292" s="11"/>
      <c r="B292" s="36" t="s">
        <v>682</v>
      </c>
      <c r="C292" s="51"/>
      <c r="D292" s="36" t="s">
        <v>320</v>
      </c>
      <c r="E292" s="65">
        <v>220745</v>
      </c>
      <c r="F292" s="67"/>
    </row>
    <row r="293" spans="1:6">
      <c r="A293" s="11"/>
      <c r="B293" s="35"/>
      <c r="C293" s="51"/>
      <c r="D293" s="35"/>
      <c r="E293" s="59"/>
      <c r="F293" s="51"/>
    </row>
    <row r="294" spans="1:6">
      <c r="A294" s="11"/>
      <c r="B294" s="37" t="s">
        <v>683</v>
      </c>
      <c r="C294" s="32"/>
      <c r="D294" s="37" t="s">
        <v>320</v>
      </c>
      <c r="E294" s="58">
        <v>216673</v>
      </c>
      <c r="F294" s="32"/>
    </row>
    <row r="295" spans="1:6" ht="15.75" thickBot="1">
      <c r="A295" s="11"/>
      <c r="B295" s="37"/>
      <c r="C295" s="32"/>
      <c r="D295" s="103"/>
      <c r="E295" s="74"/>
      <c r="F295" s="61"/>
    </row>
    <row r="296" spans="1:6">
      <c r="A296" s="11"/>
      <c r="B296" s="75" t="s">
        <v>684</v>
      </c>
      <c r="C296" s="51"/>
      <c r="D296" s="36" t="s">
        <v>320</v>
      </c>
      <c r="E296" s="65">
        <v>4072</v>
      </c>
      <c r="F296" s="67"/>
    </row>
    <row r="297" spans="1:6" ht="15.75" thickBot="1">
      <c r="A297" s="11"/>
      <c r="B297" s="75"/>
      <c r="C297" s="51"/>
      <c r="D297" s="62"/>
      <c r="E297" s="66"/>
      <c r="F297" s="68"/>
    </row>
    <row r="298" spans="1:6" ht="38.25" customHeight="1" thickTop="1">
      <c r="A298" s="11"/>
      <c r="B298" s="32" t="s">
        <v>685</v>
      </c>
      <c r="C298" s="32"/>
      <c r="D298" s="32"/>
      <c r="E298" s="32"/>
      <c r="F298" s="32"/>
    </row>
  </sheetData>
  <mergeCells count="529">
    <mergeCell ref="B287:F287"/>
    <mergeCell ref="B288:F288"/>
    <mergeCell ref="B298:F298"/>
    <mergeCell ref="B227:F227"/>
    <mergeCell ref="B228:F228"/>
    <mergeCell ref="B257:F257"/>
    <mergeCell ref="B258:F258"/>
    <mergeCell ref="B285:F285"/>
    <mergeCell ref="B286:F286"/>
    <mergeCell ref="B137:F137"/>
    <mergeCell ref="B138:F138"/>
    <mergeCell ref="B165:F165"/>
    <mergeCell ref="B166:F166"/>
    <mergeCell ref="B197:F197"/>
    <mergeCell ref="B198:F198"/>
    <mergeCell ref="B9:F9"/>
    <mergeCell ref="B10:F10"/>
    <mergeCell ref="B11:F11"/>
    <mergeCell ref="B12:F12"/>
    <mergeCell ref="B45:F45"/>
    <mergeCell ref="B46:F46"/>
    <mergeCell ref="A1:A2"/>
    <mergeCell ref="B1:F1"/>
    <mergeCell ref="B2:F2"/>
    <mergeCell ref="B3:F3"/>
    <mergeCell ref="A4:A298"/>
    <mergeCell ref="B4:F4"/>
    <mergeCell ref="B5:F5"/>
    <mergeCell ref="B6:F6"/>
    <mergeCell ref="B7:F7"/>
    <mergeCell ref="B8:F8"/>
    <mergeCell ref="B294:B295"/>
    <mergeCell ref="C294:C295"/>
    <mergeCell ref="D294:D295"/>
    <mergeCell ref="E294:E295"/>
    <mergeCell ref="F294:F295"/>
    <mergeCell ref="B296:B297"/>
    <mergeCell ref="C296:C297"/>
    <mergeCell ref="D296:D297"/>
    <mergeCell ref="E296:E297"/>
    <mergeCell ref="F296:F297"/>
    <mergeCell ref="B289:F289"/>
    <mergeCell ref="D291:F291"/>
    <mergeCell ref="B292:B293"/>
    <mergeCell ref="C292:C293"/>
    <mergeCell ref="D292:D293"/>
    <mergeCell ref="E292:E293"/>
    <mergeCell ref="F292:F293"/>
    <mergeCell ref="B281:B282"/>
    <mergeCell ref="C281:C282"/>
    <mergeCell ref="D281:E282"/>
    <mergeCell ref="F281:F282"/>
    <mergeCell ref="B283:B284"/>
    <mergeCell ref="C283:C284"/>
    <mergeCell ref="D283:D284"/>
    <mergeCell ref="E283:E284"/>
    <mergeCell ref="F283:F284"/>
    <mergeCell ref="B277:B278"/>
    <mergeCell ref="C277:C278"/>
    <mergeCell ref="D277:E278"/>
    <mergeCell ref="F277:F278"/>
    <mergeCell ref="B279:B280"/>
    <mergeCell ref="C279:C280"/>
    <mergeCell ref="D279:E280"/>
    <mergeCell ref="F279:F280"/>
    <mergeCell ref="B273:B274"/>
    <mergeCell ref="C273:C274"/>
    <mergeCell ref="D273:E274"/>
    <mergeCell ref="F273:F274"/>
    <mergeCell ref="B275:B276"/>
    <mergeCell ref="C275:C276"/>
    <mergeCell ref="D275:E276"/>
    <mergeCell ref="F275:F276"/>
    <mergeCell ref="D269:F269"/>
    <mergeCell ref="D270:F270"/>
    <mergeCell ref="B271:B272"/>
    <mergeCell ref="C271:C272"/>
    <mergeCell ref="D271:D272"/>
    <mergeCell ref="E271:E272"/>
    <mergeCell ref="F271:F272"/>
    <mergeCell ref="B265:B266"/>
    <mergeCell ref="C265:C266"/>
    <mergeCell ref="D265:E266"/>
    <mergeCell ref="F265:F266"/>
    <mergeCell ref="B267:B268"/>
    <mergeCell ref="C267:C268"/>
    <mergeCell ref="D267:D268"/>
    <mergeCell ref="E267:E268"/>
    <mergeCell ref="F267:F268"/>
    <mergeCell ref="B259:F259"/>
    <mergeCell ref="D261:F261"/>
    <mergeCell ref="D262:F262"/>
    <mergeCell ref="B263:B264"/>
    <mergeCell ref="C263:C264"/>
    <mergeCell ref="D263:D264"/>
    <mergeCell ref="E263:E264"/>
    <mergeCell ref="F263:F264"/>
    <mergeCell ref="B253:B254"/>
    <mergeCell ref="C253:C254"/>
    <mergeCell ref="D253:E254"/>
    <mergeCell ref="F253:F254"/>
    <mergeCell ref="B255:B256"/>
    <mergeCell ref="C255:C256"/>
    <mergeCell ref="D255:D256"/>
    <mergeCell ref="E255:E256"/>
    <mergeCell ref="F255:F256"/>
    <mergeCell ref="B249:B250"/>
    <mergeCell ref="C249:C250"/>
    <mergeCell ref="D249:E250"/>
    <mergeCell ref="F249:F250"/>
    <mergeCell ref="B251:B252"/>
    <mergeCell ref="C251:C252"/>
    <mergeCell ref="D251:E252"/>
    <mergeCell ref="F251:F252"/>
    <mergeCell ref="B245:B246"/>
    <mergeCell ref="C245:C246"/>
    <mergeCell ref="D245:E246"/>
    <mergeCell ref="F245:F246"/>
    <mergeCell ref="B247:B248"/>
    <mergeCell ref="C247:C248"/>
    <mergeCell ref="D247:E248"/>
    <mergeCell ref="F247:F248"/>
    <mergeCell ref="D242:F242"/>
    <mergeCell ref="B243:B244"/>
    <mergeCell ref="C243:C244"/>
    <mergeCell ref="D243:D244"/>
    <mergeCell ref="E243:E244"/>
    <mergeCell ref="F243:F244"/>
    <mergeCell ref="B239:B240"/>
    <mergeCell ref="C239:C240"/>
    <mergeCell ref="D239:D240"/>
    <mergeCell ref="E239:E240"/>
    <mergeCell ref="F239:F240"/>
    <mergeCell ref="D241:F241"/>
    <mergeCell ref="B235:B236"/>
    <mergeCell ref="C235:C236"/>
    <mergeCell ref="D235:E236"/>
    <mergeCell ref="F235:F236"/>
    <mergeCell ref="B237:B238"/>
    <mergeCell ref="C237:C238"/>
    <mergeCell ref="D237:E238"/>
    <mergeCell ref="F237:F238"/>
    <mergeCell ref="B229:F229"/>
    <mergeCell ref="D231:F231"/>
    <mergeCell ref="D232:F232"/>
    <mergeCell ref="B233:B234"/>
    <mergeCell ref="C233:C234"/>
    <mergeCell ref="D233:D234"/>
    <mergeCell ref="E233:E234"/>
    <mergeCell ref="F233:F234"/>
    <mergeCell ref="B223:B224"/>
    <mergeCell ref="C223:C224"/>
    <mergeCell ref="D223:E224"/>
    <mergeCell ref="F223:F224"/>
    <mergeCell ref="B225:B226"/>
    <mergeCell ref="C225:C226"/>
    <mergeCell ref="D225:D226"/>
    <mergeCell ref="E225:E226"/>
    <mergeCell ref="F225:F226"/>
    <mergeCell ref="B219:B220"/>
    <mergeCell ref="C219:C220"/>
    <mergeCell ref="D219:E220"/>
    <mergeCell ref="F219:F220"/>
    <mergeCell ref="B221:B222"/>
    <mergeCell ref="C221:C222"/>
    <mergeCell ref="D221:E222"/>
    <mergeCell ref="F221:F222"/>
    <mergeCell ref="B215:B216"/>
    <mergeCell ref="C215:C216"/>
    <mergeCell ref="D215:E216"/>
    <mergeCell ref="F215:F216"/>
    <mergeCell ref="B217:B218"/>
    <mergeCell ref="C217:C218"/>
    <mergeCell ref="D217:E218"/>
    <mergeCell ref="F217:F218"/>
    <mergeCell ref="D212:F212"/>
    <mergeCell ref="B213:B214"/>
    <mergeCell ref="C213:C214"/>
    <mergeCell ref="D213:D214"/>
    <mergeCell ref="E213:E214"/>
    <mergeCell ref="F213:F214"/>
    <mergeCell ref="B209:B210"/>
    <mergeCell ref="C209:C210"/>
    <mergeCell ref="D209:D210"/>
    <mergeCell ref="E209:E210"/>
    <mergeCell ref="F209:F210"/>
    <mergeCell ref="D211:F211"/>
    <mergeCell ref="B205:B206"/>
    <mergeCell ref="C205:C206"/>
    <mergeCell ref="D205:E206"/>
    <mergeCell ref="F205:F206"/>
    <mergeCell ref="B207:B208"/>
    <mergeCell ref="C207:C208"/>
    <mergeCell ref="D207:E208"/>
    <mergeCell ref="F207:F208"/>
    <mergeCell ref="D201:F201"/>
    <mergeCell ref="D202:F202"/>
    <mergeCell ref="B203:B204"/>
    <mergeCell ref="C203:C204"/>
    <mergeCell ref="D203:D204"/>
    <mergeCell ref="E203:E204"/>
    <mergeCell ref="F203:F204"/>
    <mergeCell ref="B195:B196"/>
    <mergeCell ref="C195:C196"/>
    <mergeCell ref="D195:D196"/>
    <mergeCell ref="E195:E196"/>
    <mergeCell ref="F195:F196"/>
    <mergeCell ref="B199:F199"/>
    <mergeCell ref="B191:B192"/>
    <mergeCell ref="C191:C192"/>
    <mergeCell ref="D191:E192"/>
    <mergeCell ref="F191:F192"/>
    <mergeCell ref="D193:F193"/>
    <mergeCell ref="D194:E194"/>
    <mergeCell ref="B187:B188"/>
    <mergeCell ref="C187:C188"/>
    <mergeCell ref="D187:E188"/>
    <mergeCell ref="F187:F188"/>
    <mergeCell ref="B189:B190"/>
    <mergeCell ref="C189:C190"/>
    <mergeCell ref="D189:E190"/>
    <mergeCell ref="F189:F190"/>
    <mergeCell ref="B183:B184"/>
    <mergeCell ref="C183:C184"/>
    <mergeCell ref="D183:E184"/>
    <mergeCell ref="F183:F184"/>
    <mergeCell ref="B185:B186"/>
    <mergeCell ref="C185:C186"/>
    <mergeCell ref="D185:E186"/>
    <mergeCell ref="F185:F186"/>
    <mergeCell ref="D180:F180"/>
    <mergeCell ref="B181:B182"/>
    <mergeCell ref="C181:C182"/>
    <mergeCell ref="D181:D182"/>
    <mergeCell ref="E181:E182"/>
    <mergeCell ref="F181:F182"/>
    <mergeCell ref="B177:B178"/>
    <mergeCell ref="C177:C178"/>
    <mergeCell ref="D177:D178"/>
    <mergeCell ref="E177:E178"/>
    <mergeCell ref="F177:F178"/>
    <mergeCell ref="D179:F179"/>
    <mergeCell ref="B173:B174"/>
    <mergeCell ref="C173:C174"/>
    <mergeCell ref="D173:E174"/>
    <mergeCell ref="F173:F174"/>
    <mergeCell ref="B175:B176"/>
    <mergeCell ref="C175:C176"/>
    <mergeCell ref="D175:E176"/>
    <mergeCell ref="F175:F176"/>
    <mergeCell ref="B167:F167"/>
    <mergeCell ref="D169:F169"/>
    <mergeCell ref="D170:F170"/>
    <mergeCell ref="B171:B172"/>
    <mergeCell ref="C171:C172"/>
    <mergeCell ref="D171:D172"/>
    <mergeCell ref="E171:E172"/>
    <mergeCell ref="F171:F172"/>
    <mergeCell ref="B161:B162"/>
    <mergeCell ref="C161:C162"/>
    <mergeCell ref="D161:E162"/>
    <mergeCell ref="F161:F162"/>
    <mergeCell ref="B163:B164"/>
    <mergeCell ref="C163:C164"/>
    <mergeCell ref="D163:D164"/>
    <mergeCell ref="E163:E164"/>
    <mergeCell ref="F163:F164"/>
    <mergeCell ref="B157:B158"/>
    <mergeCell ref="C157:C158"/>
    <mergeCell ref="D157:E158"/>
    <mergeCell ref="F157:F158"/>
    <mergeCell ref="B159:B160"/>
    <mergeCell ref="C159:C160"/>
    <mergeCell ref="D159:E160"/>
    <mergeCell ref="F159:F160"/>
    <mergeCell ref="B153:B154"/>
    <mergeCell ref="C153:C154"/>
    <mergeCell ref="D153:E154"/>
    <mergeCell ref="F153:F154"/>
    <mergeCell ref="B155:B156"/>
    <mergeCell ref="C155:C156"/>
    <mergeCell ref="D155:E156"/>
    <mergeCell ref="F155:F156"/>
    <mergeCell ref="D149:F149"/>
    <mergeCell ref="D150:F150"/>
    <mergeCell ref="B151:B152"/>
    <mergeCell ref="C151:C152"/>
    <mergeCell ref="D151:D152"/>
    <mergeCell ref="E151:E152"/>
    <mergeCell ref="F151:F152"/>
    <mergeCell ref="B145:B146"/>
    <mergeCell ref="C145:C146"/>
    <mergeCell ref="D145:E146"/>
    <mergeCell ref="F145:F146"/>
    <mergeCell ref="B147:B148"/>
    <mergeCell ref="C147:C148"/>
    <mergeCell ref="D147:D148"/>
    <mergeCell ref="E147:E148"/>
    <mergeCell ref="F147:F148"/>
    <mergeCell ref="B139:F139"/>
    <mergeCell ref="D141:F141"/>
    <mergeCell ref="D142:F142"/>
    <mergeCell ref="B143:B144"/>
    <mergeCell ref="C143:C144"/>
    <mergeCell ref="D143:D144"/>
    <mergeCell ref="E143:E144"/>
    <mergeCell ref="F143:F144"/>
    <mergeCell ref="B133:B134"/>
    <mergeCell ref="C133:C134"/>
    <mergeCell ref="D133:E134"/>
    <mergeCell ref="F133:F134"/>
    <mergeCell ref="B135:B136"/>
    <mergeCell ref="C135:C136"/>
    <mergeCell ref="D135:D136"/>
    <mergeCell ref="E135:E136"/>
    <mergeCell ref="F135:F136"/>
    <mergeCell ref="B129:B130"/>
    <mergeCell ref="C129:C130"/>
    <mergeCell ref="D129:E130"/>
    <mergeCell ref="F129:F130"/>
    <mergeCell ref="B131:B132"/>
    <mergeCell ref="C131:C132"/>
    <mergeCell ref="D131:E132"/>
    <mergeCell ref="F131:F132"/>
    <mergeCell ref="B125:B126"/>
    <mergeCell ref="C125:C126"/>
    <mergeCell ref="D125:E126"/>
    <mergeCell ref="F125:F126"/>
    <mergeCell ref="B127:B128"/>
    <mergeCell ref="C127:C128"/>
    <mergeCell ref="D127:E128"/>
    <mergeCell ref="F127:F128"/>
    <mergeCell ref="D121:F121"/>
    <mergeCell ref="D122:F122"/>
    <mergeCell ref="B123:B124"/>
    <mergeCell ref="C123:C124"/>
    <mergeCell ref="D123:D124"/>
    <mergeCell ref="E123:E124"/>
    <mergeCell ref="F123:F124"/>
    <mergeCell ref="B117:B118"/>
    <mergeCell ref="C117:C118"/>
    <mergeCell ref="D117:E118"/>
    <mergeCell ref="F117:F118"/>
    <mergeCell ref="B119:B120"/>
    <mergeCell ref="C119:C120"/>
    <mergeCell ref="D119:D120"/>
    <mergeCell ref="E119:E120"/>
    <mergeCell ref="F119:F120"/>
    <mergeCell ref="D113:F113"/>
    <mergeCell ref="D114:F114"/>
    <mergeCell ref="B115:B116"/>
    <mergeCell ref="C115:C116"/>
    <mergeCell ref="D115:D116"/>
    <mergeCell ref="E115:E116"/>
    <mergeCell ref="F115:F116"/>
    <mergeCell ref="B107:B108"/>
    <mergeCell ref="C107:C108"/>
    <mergeCell ref="D107:D108"/>
    <mergeCell ref="E107:E108"/>
    <mergeCell ref="F107:F108"/>
    <mergeCell ref="B111:F111"/>
    <mergeCell ref="B109:F109"/>
    <mergeCell ref="B110:F110"/>
    <mergeCell ref="B103:B104"/>
    <mergeCell ref="C103:C104"/>
    <mergeCell ref="D103:E104"/>
    <mergeCell ref="F103:F104"/>
    <mergeCell ref="D105:F105"/>
    <mergeCell ref="D106:E106"/>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D92:F92"/>
    <mergeCell ref="B93:B94"/>
    <mergeCell ref="C93:C94"/>
    <mergeCell ref="D93:D94"/>
    <mergeCell ref="E93:E94"/>
    <mergeCell ref="F93:F94"/>
    <mergeCell ref="B89:B90"/>
    <mergeCell ref="C89:C90"/>
    <mergeCell ref="D89:D90"/>
    <mergeCell ref="E89:E90"/>
    <mergeCell ref="F89:F90"/>
    <mergeCell ref="D91:F91"/>
    <mergeCell ref="B85:B86"/>
    <mergeCell ref="C85:C86"/>
    <mergeCell ref="D85:E86"/>
    <mergeCell ref="F85:F86"/>
    <mergeCell ref="B87:B88"/>
    <mergeCell ref="C87:C88"/>
    <mergeCell ref="D87:E88"/>
    <mergeCell ref="F87:F88"/>
    <mergeCell ref="D81:F81"/>
    <mergeCell ref="D82:F82"/>
    <mergeCell ref="B83:B84"/>
    <mergeCell ref="C83:C84"/>
    <mergeCell ref="D83:D84"/>
    <mergeCell ref="E83:E84"/>
    <mergeCell ref="F83:F84"/>
    <mergeCell ref="B75:B76"/>
    <mergeCell ref="C75:C76"/>
    <mergeCell ref="D75:D76"/>
    <mergeCell ref="E75:E76"/>
    <mergeCell ref="F75:F76"/>
    <mergeCell ref="B79:F79"/>
    <mergeCell ref="B77:F77"/>
    <mergeCell ref="B78:F78"/>
    <mergeCell ref="B71:B72"/>
    <mergeCell ref="C71:C72"/>
    <mergeCell ref="D71:E72"/>
    <mergeCell ref="F71:F72"/>
    <mergeCell ref="D73:F73"/>
    <mergeCell ref="D74:E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D60:F60"/>
    <mergeCell ref="B61:B62"/>
    <mergeCell ref="C61:C62"/>
    <mergeCell ref="D61:D62"/>
    <mergeCell ref="E61:E62"/>
    <mergeCell ref="F61:F62"/>
    <mergeCell ref="B57:B58"/>
    <mergeCell ref="C57:C58"/>
    <mergeCell ref="D57:D58"/>
    <mergeCell ref="E57:E58"/>
    <mergeCell ref="F57:F58"/>
    <mergeCell ref="D59:F59"/>
    <mergeCell ref="B53:B54"/>
    <mergeCell ref="C53:C54"/>
    <mergeCell ref="D53:E54"/>
    <mergeCell ref="F53:F54"/>
    <mergeCell ref="B55:B56"/>
    <mergeCell ref="C55:C56"/>
    <mergeCell ref="D55:E56"/>
    <mergeCell ref="F55:F56"/>
    <mergeCell ref="D49:F49"/>
    <mergeCell ref="D50:F50"/>
    <mergeCell ref="B51:B52"/>
    <mergeCell ref="C51:C52"/>
    <mergeCell ref="D51:D52"/>
    <mergeCell ref="E51:E52"/>
    <mergeCell ref="F51:F52"/>
    <mergeCell ref="B43:B44"/>
    <mergeCell ref="C43:C44"/>
    <mergeCell ref="D43:D44"/>
    <mergeCell ref="E43:E44"/>
    <mergeCell ref="F43:F44"/>
    <mergeCell ref="B47:F47"/>
    <mergeCell ref="B39:B40"/>
    <mergeCell ref="C39:C40"/>
    <mergeCell ref="D39:E40"/>
    <mergeCell ref="F39:F40"/>
    <mergeCell ref="D41:F41"/>
    <mergeCell ref="D42:E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D27:F27"/>
    <mergeCell ref="D28:F28"/>
    <mergeCell ref="B29:B30"/>
    <mergeCell ref="C29:C30"/>
    <mergeCell ref="D29:D30"/>
    <mergeCell ref="E29:E30"/>
    <mergeCell ref="F29:F30"/>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3:F13"/>
    <mergeCell ref="D15:F15"/>
    <mergeCell ref="D16:F16"/>
    <mergeCell ref="B17:B18"/>
    <mergeCell ref="C17:C18"/>
    <mergeCell ref="D17:D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27.42578125" customWidth="1"/>
    <col min="4" max="4" width="6" customWidth="1"/>
    <col min="5" max="5" width="18.42578125" customWidth="1"/>
    <col min="6" max="6" width="4.7109375" customWidth="1"/>
    <col min="7" max="7" width="27.42578125" customWidth="1"/>
    <col min="8" max="8" width="6" customWidth="1"/>
    <col min="9" max="9" width="19.7109375" customWidth="1"/>
    <col min="10" max="10" width="27.42578125" customWidth="1"/>
  </cols>
  <sheetData>
    <row r="1" spans="1:10" ht="15" customHeight="1">
      <c r="A1" s="8" t="s">
        <v>686</v>
      </c>
      <c r="B1" s="8" t="s">
        <v>1</v>
      </c>
      <c r="C1" s="8"/>
      <c r="D1" s="8"/>
      <c r="E1" s="8"/>
      <c r="F1" s="8"/>
      <c r="G1" s="8"/>
      <c r="H1" s="8"/>
      <c r="I1" s="8"/>
      <c r="J1" s="8"/>
    </row>
    <row r="2" spans="1:10" ht="15" customHeight="1">
      <c r="A2" s="8"/>
      <c r="B2" s="8" t="s">
        <v>2</v>
      </c>
      <c r="C2" s="8"/>
      <c r="D2" s="8"/>
      <c r="E2" s="8"/>
      <c r="F2" s="8"/>
      <c r="G2" s="8"/>
      <c r="H2" s="8"/>
      <c r="I2" s="8"/>
      <c r="J2" s="8"/>
    </row>
    <row r="3" spans="1:10" ht="30">
      <c r="A3" s="3" t="s">
        <v>687</v>
      </c>
      <c r="B3" s="10" t="s">
        <v>6</v>
      </c>
      <c r="C3" s="10"/>
      <c r="D3" s="10"/>
      <c r="E3" s="10"/>
      <c r="F3" s="10"/>
      <c r="G3" s="10"/>
      <c r="H3" s="10"/>
      <c r="I3" s="10"/>
      <c r="J3" s="10"/>
    </row>
    <row r="4" spans="1:10" ht="15" customHeight="1">
      <c r="A4" s="11" t="s">
        <v>686</v>
      </c>
      <c r="B4" s="10" t="s">
        <v>6</v>
      </c>
      <c r="C4" s="10"/>
      <c r="D4" s="10"/>
      <c r="E4" s="10"/>
      <c r="F4" s="10"/>
      <c r="G4" s="10"/>
      <c r="H4" s="10"/>
      <c r="I4" s="10"/>
      <c r="J4" s="10"/>
    </row>
    <row r="5" spans="1:10">
      <c r="A5" s="11"/>
      <c r="B5" s="39" t="s">
        <v>686</v>
      </c>
      <c r="C5" s="39"/>
      <c r="D5" s="39"/>
      <c r="E5" s="39"/>
      <c r="F5" s="39"/>
      <c r="G5" s="39"/>
      <c r="H5" s="39"/>
      <c r="I5" s="39"/>
      <c r="J5" s="39"/>
    </row>
    <row r="6" spans="1:10" ht="89.25" customHeight="1">
      <c r="A6" s="11"/>
      <c r="B6" s="32" t="s">
        <v>688</v>
      </c>
      <c r="C6" s="32"/>
      <c r="D6" s="32"/>
      <c r="E6" s="32"/>
      <c r="F6" s="32"/>
      <c r="G6" s="32"/>
      <c r="H6" s="32"/>
      <c r="I6" s="32"/>
      <c r="J6" s="32"/>
    </row>
    <row r="7" spans="1:10" ht="25.5" customHeight="1">
      <c r="A7" s="11"/>
      <c r="B7" s="37" t="s">
        <v>689</v>
      </c>
      <c r="C7" s="37"/>
      <c r="D7" s="37"/>
      <c r="E7" s="37"/>
      <c r="F7" s="37"/>
      <c r="G7" s="37"/>
      <c r="H7" s="37"/>
      <c r="I7" s="37"/>
      <c r="J7" s="37"/>
    </row>
    <row r="8" spans="1:10">
      <c r="A8" s="11"/>
      <c r="B8" s="10"/>
      <c r="C8" s="10"/>
      <c r="D8" s="10"/>
      <c r="E8" s="10"/>
      <c r="F8" s="10"/>
      <c r="G8" s="10"/>
      <c r="H8" s="10"/>
      <c r="I8" s="10"/>
      <c r="J8" s="10"/>
    </row>
    <row r="9" spans="1:10" ht="51" customHeight="1">
      <c r="A9" s="11"/>
      <c r="B9" s="37" t="s">
        <v>690</v>
      </c>
      <c r="C9" s="37"/>
      <c r="D9" s="37"/>
      <c r="E9" s="37"/>
      <c r="F9" s="37"/>
      <c r="G9" s="37"/>
      <c r="H9" s="37"/>
      <c r="I9" s="37"/>
      <c r="J9" s="37"/>
    </row>
    <row r="10" spans="1:10">
      <c r="A10" s="11"/>
      <c r="B10" s="10"/>
      <c r="C10" s="10"/>
      <c r="D10" s="10"/>
      <c r="E10" s="10"/>
      <c r="F10" s="10"/>
      <c r="G10" s="10"/>
      <c r="H10" s="10"/>
      <c r="I10" s="10"/>
      <c r="J10" s="10"/>
    </row>
    <row r="11" spans="1:10" ht="51" customHeight="1">
      <c r="A11" s="11"/>
      <c r="B11" s="37" t="s">
        <v>691</v>
      </c>
      <c r="C11" s="37"/>
      <c r="D11" s="37"/>
      <c r="E11" s="37"/>
      <c r="F11" s="37"/>
      <c r="G11" s="37"/>
      <c r="H11" s="37"/>
      <c r="I11" s="37"/>
      <c r="J11" s="37"/>
    </row>
    <row r="12" spans="1:10">
      <c r="A12" s="11"/>
      <c r="B12" s="10"/>
      <c r="C12" s="10"/>
      <c r="D12" s="10"/>
      <c r="E12" s="10"/>
      <c r="F12" s="10"/>
      <c r="G12" s="10"/>
      <c r="H12" s="10"/>
      <c r="I12" s="10"/>
      <c r="J12" s="10"/>
    </row>
    <row r="13" spans="1:10" ht="51" customHeight="1">
      <c r="A13" s="11"/>
      <c r="B13" s="37" t="s">
        <v>692</v>
      </c>
      <c r="C13" s="37"/>
      <c r="D13" s="37"/>
      <c r="E13" s="37"/>
      <c r="F13" s="37"/>
      <c r="G13" s="37"/>
      <c r="H13" s="37"/>
      <c r="I13" s="37"/>
      <c r="J13" s="37"/>
    </row>
    <row r="14" spans="1:10">
      <c r="A14" s="11"/>
      <c r="B14" s="37"/>
      <c r="C14" s="37"/>
      <c r="D14" s="37"/>
      <c r="E14" s="37"/>
      <c r="F14" s="37"/>
      <c r="G14" s="37"/>
      <c r="H14" s="37"/>
      <c r="I14" s="37"/>
      <c r="J14" s="37"/>
    </row>
    <row r="15" spans="1:10" ht="25.5" customHeight="1">
      <c r="A15" s="11"/>
      <c r="B15" s="37" t="s">
        <v>693</v>
      </c>
      <c r="C15" s="37"/>
      <c r="D15" s="37"/>
      <c r="E15" s="37"/>
      <c r="F15" s="37"/>
      <c r="G15" s="37"/>
      <c r="H15" s="37"/>
      <c r="I15" s="37"/>
      <c r="J15" s="37"/>
    </row>
    <row r="16" spans="1:10" ht="63.75" customHeight="1">
      <c r="A16" s="11"/>
      <c r="B16" s="32" t="s">
        <v>694</v>
      </c>
      <c r="C16" s="32"/>
      <c r="D16" s="32"/>
      <c r="E16" s="32"/>
      <c r="F16" s="32"/>
      <c r="G16" s="32"/>
      <c r="H16" s="32"/>
      <c r="I16" s="32"/>
      <c r="J16" s="32"/>
    </row>
    <row r="17" spans="1:10">
      <c r="A17" s="11"/>
      <c r="B17" s="32" t="s">
        <v>695</v>
      </c>
      <c r="C17" s="32"/>
      <c r="D17" s="32"/>
      <c r="E17" s="32"/>
      <c r="F17" s="32"/>
      <c r="G17" s="32"/>
      <c r="H17" s="32"/>
      <c r="I17" s="32"/>
      <c r="J17" s="32"/>
    </row>
    <row r="18" spans="1:10">
      <c r="A18" s="11"/>
      <c r="B18" s="29"/>
      <c r="C18" s="29"/>
      <c r="D18" s="29"/>
      <c r="E18" s="29"/>
      <c r="F18" s="29"/>
      <c r="G18" s="29"/>
      <c r="H18" s="29"/>
      <c r="I18" s="29"/>
      <c r="J18" s="29"/>
    </row>
    <row r="19" spans="1:10">
      <c r="A19" s="11"/>
      <c r="B19" s="16"/>
      <c r="C19" s="16"/>
      <c r="D19" s="16"/>
      <c r="E19" s="16"/>
      <c r="F19" s="16"/>
      <c r="G19" s="16"/>
      <c r="H19" s="16"/>
      <c r="I19" s="16"/>
      <c r="J19" s="16"/>
    </row>
    <row r="20" spans="1:10" ht="15.75" thickBot="1">
      <c r="A20" s="11"/>
      <c r="B20" s="77" t="s">
        <v>356</v>
      </c>
      <c r="C20" s="15"/>
      <c r="D20" s="89">
        <v>41639</v>
      </c>
      <c r="E20" s="89"/>
      <c r="F20" s="89"/>
      <c r="G20" s="15"/>
      <c r="H20" s="89">
        <v>41274</v>
      </c>
      <c r="I20" s="89"/>
      <c r="J20" s="89"/>
    </row>
    <row r="21" spans="1:10">
      <c r="A21" s="11"/>
      <c r="B21" s="36" t="s">
        <v>696</v>
      </c>
      <c r="C21" s="51"/>
      <c r="D21" s="36" t="s">
        <v>320</v>
      </c>
      <c r="E21" s="65">
        <v>5559</v>
      </c>
      <c r="F21" s="67"/>
      <c r="G21" s="51"/>
      <c r="H21" s="36" t="s">
        <v>320</v>
      </c>
      <c r="I21" s="65">
        <v>21768</v>
      </c>
      <c r="J21" s="67"/>
    </row>
    <row r="22" spans="1:10">
      <c r="A22" s="11"/>
      <c r="B22" s="35"/>
      <c r="C22" s="51"/>
      <c r="D22" s="35"/>
      <c r="E22" s="59"/>
      <c r="F22" s="51"/>
      <c r="G22" s="51"/>
      <c r="H22" s="35"/>
      <c r="I22" s="59"/>
      <c r="J22" s="51"/>
    </row>
    <row r="23" spans="1:10">
      <c r="A23" s="11"/>
      <c r="B23" s="37" t="s">
        <v>697</v>
      </c>
      <c r="C23" s="32"/>
      <c r="D23" s="37" t="s">
        <v>320</v>
      </c>
      <c r="E23" s="56" t="s">
        <v>343</v>
      </c>
      <c r="F23" s="37" t="s">
        <v>322</v>
      </c>
      <c r="G23" s="32"/>
      <c r="H23" s="37" t="s">
        <v>320</v>
      </c>
      <c r="I23" s="58">
        <v>5846</v>
      </c>
      <c r="J23" s="32"/>
    </row>
    <row r="24" spans="1:10">
      <c r="A24" s="11"/>
      <c r="B24" s="37"/>
      <c r="C24" s="32"/>
      <c r="D24" s="37"/>
      <c r="E24" s="56"/>
      <c r="F24" s="37"/>
      <c r="G24" s="32"/>
      <c r="H24" s="37"/>
      <c r="I24" s="58"/>
      <c r="J24" s="32"/>
    </row>
    <row r="25" spans="1:10">
      <c r="A25" s="11"/>
      <c r="B25" s="35" t="s">
        <v>698</v>
      </c>
      <c r="C25" s="51"/>
      <c r="D25" s="35" t="s">
        <v>320</v>
      </c>
      <c r="E25" s="52">
        <v>591</v>
      </c>
      <c r="F25" s="51"/>
      <c r="G25" s="51"/>
      <c r="H25" s="35" t="s">
        <v>320</v>
      </c>
      <c r="I25" s="59">
        <v>1183</v>
      </c>
      <c r="J25" s="51"/>
    </row>
    <row r="26" spans="1:10">
      <c r="A26" s="11"/>
      <c r="B26" s="35"/>
      <c r="C26" s="51"/>
      <c r="D26" s="35"/>
      <c r="E26" s="52"/>
      <c r="F26" s="51"/>
      <c r="G26" s="51"/>
      <c r="H26" s="35"/>
      <c r="I26" s="59"/>
      <c r="J26" s="51"/>
    </row>
    <row r="27" spans="1:10">
      <c r="A27" s="11"/>
      <c r="B27" s="37" t="s">
        <v>699</v>
      </c>
      <c r="C27" s="32"/>
      <c r="D27" s="37" t="s">
        <v>320</v>
      </c>
      <c r="E27" s="56" t="s">
        <v>700</v>
      </c>
      <c r="F27" s="37" t="s">
        <v>322</v>
      </c>
      <c r="G27" s="32"/>
      <c r="H27" s="37" t="s">
        <v>320</v>
      </c>
      <c r="I27" s="56">
        <v>20</v>
      </c>
      <c r="J27" s="32"/>
    </row>
    <row r="28" spans="1:10">
      <c r="A28" s="11"/>
      <c r="B28" s="37"/>
      <c r="C28" s="32"/>
      <c r="D28" s="37"/>
      <c r="E28" s="56"/>
      <c r="F28" s="37"/>
      <c r="G28" s="32"/>
      <c r="H28" s="37"/>
      <c r="I28" s="56"/>
      <c r="J28" s="32"/>
    </row>
    <row r="29" spans="1:10">
      <c r="A29" s="11"/>
      <c r="B29" s="35" t="s">
        <v>701</v>
      </c>
      <c r="C29" s="51"/>
      <c r="D29" s="35" t="s">
        <v>320</v>
      </c>
      <c r="E29" s="52" t="s">
        <v>702</v>
      </c>
      <c r="F29" s="35" t="s">
        <v>322</v>
      </c>
      <c r="G29" s="51"/>
      <c r="H29" s="35" t="s">
        <v>320</v>
      </c>
      <c r="I29" s="59">
        <v>6729</v>
      </c>
      <c r="J29" s="51"/>
    </row>
    <row r="30" spans="1:10">
      <c r="A30" s="11"/>
      <c r="B30" s="35"/>
      <c r="C30" s="51"/>
      <c r="D30" s="35"/>
      <c r="E30" s="52"/>
      <c r="F30" s="35"/>
      <c r="G30" s="51"/>
      <c r="H30" s="35"/>
      <c r="I30" s="59"/>
      <c r="J30" s="51"/>
    </row>
    <row r="31" spans="1:10">
      <c r="A31" s="11"/>
      <c r="B31" s="10"/>
      <c r="C31" s="10"/>
      <c r="D31" s="10"/>
      <c r="E31" s="10"/>
      <c r="F31" s="10"/>
      <c r="G31" s="10"/>
      <c r="H31" s="10"/>
      <c r="I31" s="10"/>
      <c r="J31" s="10"/>
    </row>
    <row r="32" spans="1:10">
      <c r="A32" s="11"/>
      <c r="B32" s="32" t="s">
        <v>703</v>
      </c>
      <c r="C32" s="32"/>
      <c r="D32" s="32"/>
      <c r="E32" s="32"/>
      <c r="F32" s="32"/>
      <c r="G32" s="32"/>
      <c r="H32" s="32"/>
      <c r="I32" s="32"/>
      <c r="J32" s="32"/>
    </row>
    <row r="33" spans="1:10">
      <c r="A33" s="11"/>
      <c r="B33" s="29"/>
      <c r="C33" s="29"/>
      <c r="D33" s="29"/>
      <c r="E33" s="29"/>
      <c r="F33" s="29"/>
      <c r="G33" s="29"/>
      <c r="H33" s="29"/>
      <c r="I33" s="29"/>
      <c r="J33" s="29"/>
    </row>
    <row r="34" spans="1:10">
      <c r="A34" s="11"/>
      <c r="B34" s="16"/>
      <c r="C34" s="16"/>
      <c r="D34" s="16"/>
      <c r="E34" s="16"/>
      <c r="F34" s="16"/>
      <c r="G34" s="16"/>
      <c r="H34" s="16"/>
      <c r="I34" s="16"/>
      <c r="J34" s="16"/>
    </row>
    <row r="35" spans="1:10" ht="15.75" thickBot="1">
      <c r="A35" s="11"/>
      <c r="B35" s="77" t="s">
        <v>373</v>
      </c>
      <c r="C35" s="15"/>
      <c r="D35" s="89">
        <v>41639</v>
      </c>
      <c r="E35" s="89"/>
      <c r="F35" s="89"/>
      <c r="G35" s="15"/>
      <c r="H35" s="89">
        <v>41274</v>
      </c>
      <c r="I35" s="89"/>
      <c r="J35" s="89"/>
    </row>
    <row r="36" spans="1:10">
      <c r="A36" s="11"/>
      <c r="B36" s="36" t="s">
        <v>43</v>
      </c>
      <c r="C36" s="51"/>
      <c r="D36" s="36" t="s">
        <v>320</v>
      </c>
      <c r="E36" s="63">
        <v>400</v>
      </c>
      <c r="F36" s="67"/>
      <c r="G36" s="51"/>
      <c r="H36" s="36" t="s">
        <v>320</v>
      </c>
      <c r="I36" s="65">
        <v>5840</v>
      </c>
      <c r="J36" s="67"/>
    </row>
    <row r="37" spans="1:10">
      <c r="A37" s="11"/>
      <c r="B37" s="35"/>
      <c r="C37" s="51"/>
      <c r="D37" s="35"/>
      <c r="E37" s="52"/>
      <c r="F37" s="51"/>
      <c r="G37" s="51"/>
      <c r="H37" s="35"/>
      <c r="I37" s="59"/>
      <c r="J37" s="51"/>
    </row>
    <row r="38" spans="1:10">
      <c r="A38" s="11"/>
      <c r="B38" s="37" t="s">
        <v>49</v>
      </c>
      <c r="C38" s="32"/>
      <c r="D38" s="56" t="s">
        <v>335</v>
      </c>
      <c r="E38" s="56"/>
      <c r="F38" s="32"/>
      <c r="G38" s="32"/>
      <c r="H38" s="56">
        <v>319</v>
      </c>
      <c r="I38" s="56"/>
      <c r="J38" s="32"/>
    </row>
    <row r="39" spans="1:10" ht="15.75" thickBot="1">
      <c r="A39" s="11"/>
      <c r="B39" s="37"/>
      <c r="C39" s="32"/>
      <c r="D39" s="60"/>
      <c r="E39" s="60"/>
      <c r="F39" s="61"/>
      <c r="G39" s="32"/>
      <c r="H39" s="60"/>
      <c r="I39" s="60"/>
      <c r="J39" s="61"/>
    </row>
    <row r="40" spans="1:10">
      <c r="A40" s="11"/>
      <c r="B40" s="100" t="s">
        <v>39</v>
      </c>
      <c r="C40" s="51"/>
      <c r="D40" s="36" t="s">
        <v>320</v>
      </c>
      <c r="E40" s="63">
        <v>400</v>
      </c>
      <c r="F40" s="67"/>
      <c r="G40" s="51"/>
      <c r="H40" s="36" t="s">
        <v>320</v>
      </c>
      <c r="I40" s="65">
        <v>6159</v>
      </c>
      <c r="J40" s="67"/>
    </row>
    <row r="41" spans="1:10" ht="15.75" thickBot="1">
      <c r="A41" s="11"/>
      <c r="B41" s="100"/>
      <c r="C41" s="51"/>
      <c r="D41" s="62"/>
      <c r="E41" s="64"/>
      <c r="F41" s="68"/>
      <c r="G41" s="51"/>
      <c r="H41" s="62"/>
      <c r="I41" s="66"/>
      <c r="J41" s="68"/>
    </row>
    <row r="42" spans="1:10" ht="15.75" thickTop="1">
      <c r="A42" s="11"/>
      <c r="B42" s="15"/>
      <c r="C42" s="15"/>
      <c r="D42" s="115"/>
      <c r="E42" s="115"/>
      <c r="F42" s="115"/>
      <c r="G42" s="15"/>
      <c r="H42" s="115"/>
      <c r="I42" s="115"/>
      <c r="J42" s="115"/>
    </row>
    <row r="43" spans="1:10">
      <c r="A43" s="11"/>
      <c r="B43" s="35" t="s">
        <v>704</v>
      </c>
      <c r="C43" s="51"/>
      <c r="D43" s="35" t="s">
        <v>320</v>
      </c>
      <c r="E43" s="52" t="s">
        <v>335</v>
      </c>
      <c r="F43" s="51"/>
      <c r="G43" s="51"/>
      <c r="H43" s="35" t="s">
        <v>320</v>
      </c>
      <c r="I43" s="59">
        <v>3662</v>
      </c>
      <c r="J43" s="51"/>
    </row>
    <row r="44" spans="1:10" ht="15.75" thickBot="1">
      <c r="A44" s="11"/>
      <c r="B44" s="35"/>
      <c r="C44" s="51"/>
      <c r="D44" s="101"/>
      <c r="E44" s="53"/>
      <c r="F44" s="54"/>
      <c r="G44" s="51"/>
      <c r="H44" s="101"/>
      <c r="I44" s="80"/>
      <c r="J44" s="54"/>
    </row>
    <row r="45" spans="1:10">
      <c r="A45" s="11"/>
      <c r="B45" s="99" t="s">
        <v>57</v>
      </c>
      <c r="C45" s="32"/>
      <c r="D45" s="55" t="s">
        <v>320</v>
      </c>
      <c r="E45" s="57" t="s">
        <v>335</v>
      </c>
      <c r="F45" s="50"/>
      <c r="G45" s="32"/>
      <c r="H45" s="55" t="s">
        <v>320</v>
      </c>
      <c r="I45" s="83">
        <v>3662</v>
      </c>
      <c r="J45" s="50"/>
    </row>
    <row r="46" spans="1:10" ht="15.75" thickBot="1">
      <c r="A46" s="11"/>
      <c r="B46" s="99"/>
      <c r="C46" s="32"/>
      <c r="D46" s="82"/>
      <c r="E46" s="116"/>
      <c r="F46" s="85"/>
      <c r="G46" s="32"/>
      <c r="H46" s="82"/>
      <c r="I46" s="84"/>
      <c r="J46" s="85"/>
    </row>
    <row r="47" spans="1:10" ht="15.75" thickTop="1">
      <c r="A47" s="11"/>
      <c r="B47" s="10"/>
      <c r="C47" s="10"/>
      <c r="D47" s="10"/>
      <c r="E47" s="10"/>
      <c r="F47" s="10"/>
      <c r="G47" s="10"/>
      <c r="H47" s="10"/>
      <c r="I47" s="10"/>
      <c r="J47" s="10"/>
    </row>
    <row r="48" spans="1:10" ht="25.5" customHeight="1">
      <c r="A48" s="11"/>
      <c r="B48" s="32" t="s">
        <v>705</v>
      </c>
      <c r="C48" s="32"/>
      <c r="D48" s="32"/>
      <c r="E48" s="32"/>
      <c r="F48" s="32"/>
      <c r="G48" s="32"/>
      <c r="H48" s="32"/>
      <c r="I48" s="32"/>
      <c r="J48" s="32"/>
    </row>
    <row r="49" spans="1:10">
      <c r="A49" s="11"/>
      <c r="B49" s="29"/>
      <c r="C49" s="29"/>
      <c r="D49" s="29"/>
      <c r="E49" s="29"/>
      <c r="F49" s="29"/>
    </row>
    <row r="50" spans="1:10">
      <c r="A50" s="11"/>
      <c r="B50" s="16"/>
      <c r="C50" s="16"/>
      <c r="D50" s="16"/>
      <c r="E50" s="16"/>
      <c r="F50" s="16"/>
    </row>
    <row r="51" spans="1:10" ht="15.75" thickBot="1">
      <c r="A51" s="11"/>
      <c r="B51" s="72" t="s">
        <v>373</v>
      </c>
      <c r="C51" s="15"/>
      <c r="D51" s="45" t="s">
        <v>681</v>
      </c>
      <c r="E51" s="45"/>
      <c r="F51" s="45"/>
    </row>
    <row r="52" spans="1:10">
      <c r="A52" s="11"/>
      <c r="B52" s="36" t="s">
        <v>43</v>
      </c>
      <c r="C52" s="51"/>
      <c r="D52" s="36" t="s">
        <v>320</v>
      </c>
      <c r="E52" s="63">
        <v>57</v>
      </c>
      <c r="F52" s="67"/>
    </row>
    <row r="53" spans="1:10">
      <c r="A53" s="11"/>
      <c r="B53" s="35"/>
      <c r="C53" s="51"/>
      <c r="D53" s="35"/>
      <c r="E53" s="52"/>
      <c r="F53" s="51"/>
    </row>
    <row r="54" spans="1:10">
      <c r="A54" s="11"/>
      <c r="B54" s="37" t="s">
        <v>706</v>
      </c>
      <c r="C54" s="32"/>
      <c r="D54" s="56">
        <v>721</v>
      </c>
      <c r="E54" s="56"/>
      <c r="F54" s="32"/>
    </row>
    <row r="55" spans="1:10" ht="15.75" thickBot="1">
      <c r="A55" s="11"/>
      <c r="B55" s="37"/>
      <c r="C55" s="32"/>
      <c r="D55" s="60"/>
      <c r="E55" s="60"/>
      <c r="F55" s="61"/>
    </row>
    <row r="56" spans="1:10">
      <c r="A56" s="11"/>
      <c r="B56" s="100" t="s">
        <v>40</v>
      </c>
      <c r="C56" s="51"/>
      <c r="D56" s="36" t="s">
        <v>320</v>
      </c>
      <c r="E56" s="63">
        <v>778</v>
      </c>
      <c r="F56" s="67"/>
    </row>
    <row r="57" spans="1:10" ht="15.75" thickBot="1">
      <c r="A57" s="11"/>
      <c r="B57" s="100"/>
      <c r="C57" s="51"/>
      <c r="D57" s="62"/>
      <c r="E57" s="64"/>
      <c r="F57" s="68"/>
    </row>
    <row r="58" spans="1:10" ht="15.75" thickTop="1">
      <c r="A58" s="11"/>
      <c r="B58" s="10"/>
      <c r="C58" s="10"/>
      <c r="D58" s="10"/>
      <c r="E58" s="10"/>
      <c r="F58" s="10"/>
      <c r="G58" s="10"/>
      <c r="H58" s="10"/>
      <c r="I58" s="10"/>
      <c r="J58" s="10"/>
    </row>
    <row r="59" spans="1:10" ht="25.5" customHeight="1">
      <c r="A59" s="11"/>
      <c r="B59" s="32" t="s">
        <v>707</v>
      </c>
      <c r="C59" s="32"/>
      <c r="D59" s="32"/>
      <c r="E59" s="32"/>
      <c r="F59" s="32"/>
      <c r="G59" s="32"/>
      <c r="H59" s="32"/>
      <c r="I59" s="32"/>
      <c r="J59" s="32"/>
    </row>
    <row r="60" spans="1:10">
      <c r="A60" s="11"/>
      <c r="B60" s="29"/>
      <c r="C60" s="29"/>
      <c r="D60" s="29"/>
      <c r="E60" s="29"/>
      <c r="F60" s="29"/>
    </row>
    <row r="61" spans="1:10">
      <c r="A61" s="11"/>
      <c r="B61" s="16"/>
      <c r="C61" s="16"/>
      <c r="D61" s="16"/>
      <c r="E61" s="16"/>
      <c r="F61" s="16"/>
    </row>
    <row r="62" spans="1:10" ht="15.75" thickBot="1">
      <c r="A62" s="11"/>
      <c r="B62" s="72" t="s">
        <v>373</v>
      </c>
      <c r="C62" s="15"/>
      <c r="D62" s="45" t="s">
        <v>708</v>
      </c>
      <c r="E62" s="45"/>
      <c r="F62" s="45"/>
    </row>
    <row r="63" spans="1:10">
      <c r="A63" s="11"/>
      <c r="B63" s="36" t="s">
        <v>43</v>
      </c>
      <c r="C63" s="51"/>
      <c r="D63" s="36" t="s">
        <v>320</v>
      </c>
      <c r="E63" s="65">
        <v>5893</v>
      </c>
      <c r="F63" s="67"/>
    </row>
    <row r="64" spans="1:10">
      <c r="A64" s="11"/>
      <c r="B64" s="35"/>
      <c r="C64" s="51"/>
      <c r="D64" s="35"/>
      <c r="E64" s="59"/>
      <c r="F64" s="51"/>
    </row>
    <row r="65" spans="1:6">
      <c r="A65" s="11"/>
      <c r="B65" s="37" t="s">
        <v>49</v>
      </c>
      <c r="C65" s="32"/>
      <c r="D65" s="56">
        <v>52</v>
      </c>
      <c r="E65" s="56"/>
      <c r="F65" s="32"/>
    </row>
    <row r="66" spans="1:6" ht="15.75" thickBot="1">
      <c r="A66" s="11"/>
      <c r="B66" s="37"/>
      <c r="C66" s="32"/>
      <c r="D66" s="60"/>
      <c r="E66" s="60"/>
      <c r="F66" s="61"/>
    </row>
    <row r="67" spans="1:6">
      <c r="A67" s="11"/>
      <c r="B67" s="100" t="s">
        <v>41</v>
      </c>
      <c r="C67" s="51"/>
      <c r="D67" s="36" t="s">
        <v>320</v>
      </c>
      <c r="E67" s="65">
        <v>5945</v>
      </c>
      <c r="F67" s="67"/>
    </row>
    <row r="68" spans="1:6" ht="15.75" thickBot="1">
      <c r="A68" s="11"/>
      <c r="B68" s="100"/>
      <c r="C68" s="51"/>
      <c r="D68" s="62"/>
      <c r="E68" s="66"/>
      <c r="F68" s="68"/>
    </row>
    <row r="69" spans="1:6" ht="15.75" thickTop="1">
      <c r="A69" s="11"/>
      <c r="B69" s="15"/>
      <c r="C69" s="15"/>
      <c r="D69" s="115"/>
      <c r="E69" s="115"/>
      <c r="F69" s="115"/>
    </row>
    <row r="70" spans="1:6">
      <c r="A70" s="11"/>
      <c r="B70" s="35" t="s">
        <v>709</v>
      </c>
      <c r="C70" s="51"/>
      <c r="D70" s="35" t="s">
        <v>320</v>
      </c>
      <c r="E70" s="59">
        <v>6034</v>
      </c>
      <c r="F70" s="51"/>
    </row>
    <row r="71" spans="1:6" ht="15.75" thickBot="1">
      <c r="A71" s="11"/>
      <c r="B71" s="35"/>
      <c r="C71" s="51"/>
      <c r="D71" s="101"/>
      <c r="E71" s="80"/>
      <c r="F71" s="54"/>
    </row>
    <row r="72" spans="1:6">
      <c r="A72" s="11"/>
      <c r="B72" s="99" t="s">
        <v>58</v>
      </c>
      <c r="C72" s="32"/>
      <c r="D72" s="55" t="s">
        <v>320</v>
      </c>
      <c r="E72" s="83">
        <v>6034</v>
      </c>
      <c r="F72" s="50"/>
    </row>
    <row r="73" spans="1:6" ht="15.75" thickBot="1">
      <c r="A73" s="11"/>
      <c r="B73" s="99"/>
      <c r="C73" s="32"/>
      <c r="D73" s="82"/>
      <c r="E73" s="84"/>
      <c r="F73" s="85"/>
    </row>
    <row r="74" spans="1:6" ht="15.75" thickTop="1"/>
  </sheetData>
  <mergeCells count="164">
    <mergeCell ref="B58:J58"/>
    <mergeCell ref="B59:J59"/>
    <mergeCell ref="B16:J16"/>
    <mergeCell ref="B17:J17"/>
    <mergeCell ref="B31:J31"/>
    <mergeCell ref="B32:J32"/>
    <mergeCell ref="B47:J47"/>
    <mergeCell ref="B48:J48"/>
    <mergeCell ref="B10:J10"/>
    <mergeCell ref="B11:J11"/>
    <mergeCell ref="B12:J12"/>
    <mergeCell ref="B13:J13"/>
    <mergeCell ref="B14:J14"/>
    <mergeCell ref="B15:J15"/>
    <mergeCell ref="B4:J4"/>
    <mergeCell ref="B5:J5"/>
    <mergeCell ref="B6:J6"/>
    <mergeCell ref="B7:J7"/>
    <mergeCell ref="B8:J8"/>
    <mergeCell ref="B9:J9"/>
    <mergeCell ref="B72:B73"/>
    <mergeCell ref="C72:C73"/>
    <mergeCell ref="D72:D73"/>
    <mergeCell ref="E72:E73"/>
    <mergeCell ref="F72:F73"/>
    <mergeCell ref="A1:A2"/>
    <mergeCell ref="B1:J1"/>
    <mergeCell ref="B2:J2"/>
    <mergeCell ref="B3:J3"/>
    <mergeCell ref="A4:A73"/>
    <mergeCell ref="D69:F69"/>
    <mergeCell ref="B70:B71"/>
    <mergeCell ref="C70:C71"/>
    <mergeCell ref="D70:D71"/>
    <mergeCell ref="E70:E71"/>
    <mergeCell ref="F70:F71"/>
    <mergeCell ref="B65:B66"/>
    <mergeCell ref="C65:C66"/>
    <mergeCell ref="D65:E66"/>
    <mergeCell ref="F65:F66"/>
    <mergeCell ref="B67:B68"/>
    <mergeCell ref="C67:C68"/>
    <mergeCell ref="D67:D68"/>
    <mergeCell ref="E67:E68"/>
    <mergeCell ref="F67:F68"/>
    <mergeCell ref="B60:F60"/>
    <mergeCell ref="D62:F62"/>
    <mergeCell ref="B63:B64"/>
    <mergeCell ref="C63:C64"/>
    <mergeCell ref="D63:D64"/>
    <mergeCell ref="E63:E64"/>
    <mergeCell ref="F63:F64"/>
    <mergeCell ref="B54:B55"/>
    <mergeCell ref="C54:C55"/>
    <mergeCell ref="D54:E55"/>
    <mergeCell ref="F54:F55"/>
    <mergeCell ref="B56:B57"/>
    <mergeCell ref="C56:C57"/>
    <mergeCell ref="D56:D57"/>
    <mergeCell ref="E56:E57"/>
    <mergeCell ref="F56:F57"/>
    <mergeCell ref="B49:F49"/>
    <mergeCell ref="D51:F51"/>
    <mergeCell ref="B52:B53"/>
    <mergeCell ref="C52:C53"/>
    <mergeCell ref="D52:D53"/>
    <mergeCell ref="E52:E53"/>
    <mergeCell ref="F52:F53"/>
    <mergeCell ref="J43:J44"/>
    <mergeCell ref="B45:B46"/>
    <mergeCell ref="C45:C46"/>
    <mergeCell ref="D45:D46"/>
    <mergeCell ref="E45:E46"/>
    <mergeCell ref="F45:F46"/>
    <mergeCell ref="G45:G46"/>
    <mergeCell ref="H45:H46"/>
    <mergeCell ref="I45:I46"/>
    <mergeCell ref="J45:J46"/>
    <mergeCell ref="D42:F42"/>
    <mergeCell ref="H42:J42"/>
    <mergeCell ref="B43:B44"/>
    <mergeCell ref="C43:C44"/>
    <mergeCell ref="D43:D44"/>
    <mergeCell ref="E43:E44"/>
    <mergeCell ref="F43:F44"/>
    <mergeCell ref="G43:G44"/>
    <mergeCell ref="H43:H44"/>
    <mergeCell ref="I43:I44"/>
    <mergeCell ref="J38:J39"/>
    <mergeCell ref="B40:B41"/>
    <mergeCell ref="C40:C41"/>
    <mergeCell ref="D40:D41"/>
    <mergeCell ref="E40:E41"/>
    <mergeCell ref="F40:F41"/>
    <mergeCell ref="G40:G41"/>
    <mergeCell ref="H40:H41"/>
    <mergeCell ref="I40:I41"/>
    <mergeCell ref="J40:J41"/>
    <mergeCell ref="G36:G37"/>
    <mergeCell ref="H36:H37"/>
    <mergeCell ref="I36:I37"/>
    <mergeCell ref="J36:J37"/>
    <mergeCell ref="B38:B39"/>
    <mergeCell ref="C38:C39"/>
    <mergeCell ref="D38:E39"/>
    <mergeCell ref="F38:F39"/>
    <mergeCell ref="G38:G39"/>
    <mergeCell ref="H38:I39"/>
    <mergeCell ref="I29:I30"/>
    <mergeCell ref="J29:J30"/>
    <mergeCell ref="B33:J33"/>
    <mergeCell ref="D35:F35"/>
    <mergeCell ref="H35:J35"/>
    <mergeCell ref="B36:B37"/>
    <mergeCell ref="C36:C37"/>
    <mergeCell ref="D36:D37"/>
    <mergeCell ref="E36:E37"/>
    <mergeCell ref="F36:F37"/>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8" t="s">
        <v>710</v>
      </c>
      <c r="B1" s="1" t="s">
        <v>1</v>
      </c>
    </row>
    <row r="2" spans="1:2">
      <c r="A2" s="8"/>
      <c r="B2" s="1" t="s">
        <v>2</v>
      </c>
    </row>
    <row r="3" spans="1:2">
      <c r="A3" s="3" t="s">
        <v>711</v>
      </c>
      <c r="B3" s="4" t="s">
        <v>6</v>
      </c>
    </row>
    <row r="4" spans="1:2">
      <c r="A4" s="11" t="s">
        <v>710</v>
      </c>
      <c r="B4" s="4" t="s">
        <v>6</v>
      </c>
    </row>
    <row r="5" spans="1:2">
      <c r="A5" s="11"/>
      <c r="B5" s="13" t="s">
        <v>710</v>
      </c>
    </row>
    <row r="6" spans="1:2">
      <c r="A6" s="11"/>
      <c r="B6" s="86" t="s">
        <v>712</v>
      </c>
    </row>
    <row r="7" spans="1:2" ht="192">
      <c r="A7" s="11"/>
      <c r="B7" s="15" t="s">
        <v>713</v>
      </c>
    </row>
    <row r="8" spans="1:2" ht="204.75">
      <c r="A8" s="11"/>
      <c r="B8" s="15" t="s">
        <v>714</v>
      </c>
    </row>
    <row r="9" spans="1:2" ht="204.75">
      <c r="A9" s="11"/>
      <c r="B9" s="15" t="s">
        <v>715</v>
      </c>
    </row>
    <row r="10" spans="1:2" ht="281.25">
      <c r="A10" s="11"/>
      <c r="B10" s="15" t="s">
        <v>71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2.7109375" bestFit="1" customWidth="1"/>
    <col min="2" max="2" width="36.5703125" bestFit="1" customWidth="1"/>
    <col min="3" max="3" width="13.42578125" customWidth="1"/>
    <col min="4" max="4" width="9.5703125" customWidth="1"/>
    <col min="5" max="5" width="13.42578125" customWidth="1"/>
  </cols>
  <sheetData>
    <row r="1" spans="1:5" ht="15" customHeight="1">
      <c r="A1" s="8" t="s">
        <v>717</v>
      </c>
      <c r="B1" s="8" t="s">
        <v>1</v>
      </c>
      <c r="C1" s="8"/>
      <c r="D1" s="8"/>
      <c r="E1" s="8"/>
    </row>
    <row r="2" spans="1:5" ht="15" customHeight="1">
      <c r="A2" s="8"/>
      <c r="B2" s="8" t="s">
        <v>2</v>
      </c>
      <c r="C2" s="8"/>
      <c r="D2" s="8"/>
      <c r="E2" s="8"/>
    </row>
    <row r="3" spans="1:5" ht="15" customHeight="1">
      <c r="A3" s="3" t="s">
        <v>718</v>
      </c>
      <c r="B3" s="10" t="s">
        <v>6</v>
      </c>
      <c r="C3" s="10"/>
      <c r="D3" s="10"/>
      <c r="E3" s="10"/>
    </row>
    <row r="4" spans="1:5" ht="15" customHeight="1">
      <c r="A4" s="11" t="s">
        <v>719</v>
      </c>
      <c r="B4" s="10" t="s">
        <v>6</v>
      </c>
      <c r="C4" s="10"/>
      <c r="D4" s="10"/>
      <c r="E4" s="10"/>
    </row>
    <row r="5" spans="1:5">
      <c r="A5" s="11"/>
      <c r="B5" s="39" t="s">
        <v>717</v>
      </c>
      <c r="C5" s="39"/>
      <c r="D5" s="39"/>
      <c r="E5" s="39"/>
    </row>
    <row r="6" spans="1:5">
      <c r="A6" s="11"/>
      <c r="B6" s="87" t="s">
        <v>720</v>
      </c>
      <c r="C6" s="87"/>
      <c r="D6" s="87"/>
      <c r="E6" s="87"/>
    </row>
    <row r="7" spans="1:5" ht="38.25" customHeight="1">
      <c r="A7" s="11"/>
      <c r="B7" s="32" t="s">
        <v>721</v>
      </c>
      <c r="C7" s="32"/>
      <c r="D7" s="32"/>
      <c r="E7" s="32"/>
    </row>
    <row r="8" spans="1:5">
      <c r="A8" s="11"/>
      <c r="B8" s="29"/>
      <c r="C8" s="29"/>
      <c r="D8" s="29"/>
      <c r="E8" s="29"/>
    </row>
    <row r="9" spans="1:5">
      <c r="A9" s="11"/>
      <c r="B9" s="16"/>
      <c r="C9" s="16"/>
      <c r="D9" s="16"/>
      <c r="E9" s="16"/>
    </row>
    <row r="10" spans="1:5" ht="15.75" thickBot="1">
      <c r="A10" s="11"/>
      <c r="B10" s="44"/>
      <c r="C10" s="15"/>
      <c r="D10" s="34" t="s">
        <v>722</v>
      </c>
      <c r="E10" s="34"/>
    </row>
    <row r="11" spans="1:5" ht="23.25" customHeight="1">
      <c r="A11" s="11"/>
      <c r="B11" s="35" t="s">
        <v>723</v>
      </c>
      <c r="C11" s="51"/>
      <c r="D11" s="65">
        <v>2184</v>
      </c>
      <c r="E11" s="67"/>
    </row>
    <row r="12" spans="1:5">
      <c r="A12" s="11"/>
      <c r="B12" s="35"/>
      <c r="C12" s="51"/>
      <c r="D12" s="59"/>
      <c r="E12" s="51"/>
    </row>
    <row r="13" spans="1:5">
      <c r="A13" s="11"/>
      <c r="B13" s="37" t="s">
        <v>724</v>
      </c>
      <c r="C13" s="32"/>
      <c r="D13" s="58">
        <v>1876</v>
      </c>
      <c r="E13" s="32"/>
    </row>
    <row r="14" spans="1:5">
      <c r="A14" s="11"/>
      <c r="B14" s="37"/>
      <c r="C14" s="32"/>
      <c r="D14" s="58"/>
      <c r="E14" s="32"/>
    </row>
    <row r="15" spans="1:5">
      <c r="A15" s="11"/>
      <c r="B15" s="35" t="s">
        <v>725</v>
      </c>
      <c r="C15" s="51"/>
      <c r="D15" s="59">
        <v>1989</v>
      </c>
      <c r="E15" s="51"/>
    </row>
    <row r="16" spans="1:5">
      <c r="A16" s="11"/>
      <c r="B16" s="35"/>
      <c r="C16" s="51"/>
      <c r="D16" s="59"/>
      <c r="E16" s="51"/>
    </row>
    <row r="17" spans="1:5" ht="22.5" customHeight="1">
      <c r="A17" s="11"/>
      <c r="B17" s="37" t="s">
        <v>726</v>
      </c>
      <c r="C17" s="32"/>
      <c r="D17" s="58">
        <v>5611</v>
      </c>
      <c r="E17" s="32"/>
    </row>
    <row r="18" spans="1:5" ht="15.75" thickBot="1">
      <c r="A18" s="11"/>
      <c r="B18" s="37"/>
      <c r="C18" s="32"/>
      <c r="D18" s="74"/>
      <c r="E18" s="61"/>
    </row>
    <row r="19" spans="1:5">
      <c r="A19" s="11"/>
      <c r="B19" s="100" t="s">
        <v>727</v>
      </c>
      <c r="C19" s="51"/>
      <c r="D19" s="65">
        <v>11660</v>
      </c>
      <c r="E19" s="67"/>
    </row>
    <row r="20" spans="1:5" ht="15.75" thickBot="1">
      <c r="A20" s="11"/>
      <c r="B20" s="100"/>
      <c r="C20" s="51"/>
      <c r="D20" s="66"/>
      <c r="E20" s="68"/>
    </row>
    <row r="21" spans="1:5" ht="15.75" thickTop="1">
      <c r="A21" s="11"/>
      <c r="B21" s="10"/>
      <c r="C21" s="10"/>
      <c r="D21" s="10"/>
      <c r="E21" s="10"/>
    </row>
    <row r="22" spans="1:5">
      <c r="A22" s="11"/>
      <c r="B22" s="87" t="s">
        <v>728</v>
      </c>
      <c r="C22" s="87"/>
      <c r="D22" s="87"/>
      <c r="E22" s="87"/>
    </row>
    <row r="23" spans="1:5" ht="51" customHeight="1">
      <c r="A23" s="11"/>
      <c r="B23" s="32" t="s">
        <v>729</v>
      </c>
      <c r="C23" s="32"/>
      <c r="D23" s="32"/>
      <c r="E23" s="32"/>
    </row>
    <row r="24" spans="1:5" ht="38.25" customHeight="1">
      <c r="A24" s="11"/>
      <c r="B24" s="32" t="s">
        <v>730</v>
      </c>
      <c r="C24" s="32"/>
      <c r="D24" s="32"/>
      <c r="E24" s="32"/>
    </row>
    <row r="25" spans="1:5">
      <c r="A25" s="11"/>
      <c r="B25" s="87" t="s">
        <v>731</v>
      </c>
      <c r="C25" s="87"/>
      <c r="D25" s="87"/>
      <c r="E25" s="87"/>
    </row>
    <row r="26" spans="1:5" ht="102" customHeight="1">
      <c r="A26" s="11"/>
      <c r="B26" s="32" t="s">
        <v>732</v>
      </c>
      <c r="C26" s="32"/>
      <c r="D26" s="32"/>
      <c r="E26" s="32"/>
    </row>
  </sheetData>
  <mergeCells count="37">
    <mergeCell ref="B22:E22"/>
    <mergeCell ref="B23:E23"/>
    <mergeCell ref="B24:E24"/>
    <mergeCell ref="B25:E25"/>
    <mergeCell ref="B26:E26"/>
    <mergeCell ref="A1:A2"/>
    <mergeCell ref="B1:E1"/>
    <mergeCell ref="B2:E2"/>
    <mergeCell ref="B3:E3"/>
    <mergeCell ref="A4:A26"/>
    <mergeCell ref="B4:E4"/>
    <mergeCell ref="B5:E5"/>
    <mergeCell ref="B6:E6"/>
    <mergeCell ref="B7:E7"/>
    <mergeCell ref="B21:E21"/>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8:E8"/>
    <mergeCell ref="D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2"/>
  <sheetViews>
    <sheetView showGridLines="0" workbookViewId="0"/>
  </sheetViews>
  <sheetFormatPr defaultRowHeight="15"/>
  <cols>
    <col min="1" max="3" width="36.5703125" bestFit="1" customWidth="1"/>
    <col min="4" max="4" width="27.5703125" customWidth="1"/>
    <col min="5" max="5" width="11.42578125" customWidth="1"/>
    <col min="6" max="6" width="18.7109375" customWidth="1"/>
    <col min="7" max="7" width="36.5703125" bestFit="1" customWidth="1"/>
    <col min="8" max="8" width="10.140625" customWidth="1"/>
    <col min="9" max="9" width="8.140625" customWidth="1"/>
    <col min="10" max="10" width="10.140625" customWidth="1"/>
    <col min="11" max="11" width="22.85546875" customWidth="1"/>
    <col min="12" max="12" width="18.7109375" customWidth="1"/>
    <col min="13" max="14" width="13.5703125" customWidth="1"/>
    <col min="15" max="15" width="18.7109375" customWidth="1"/>
    <col min="16" max="16" width="4" customWidth="1"/>
    <col min="17" max="17" width="10.140625" customWidth="1"/>
    <col min="18" max="18" width="18.7109375" customWidth="1"/>
  </cols>
  <sheetData>
    <row r="1" spans="1:18" ht="15" customHeight="1">
      <c r="A1" s="8" t="s">
        <v>7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34</v>
      </c>
      <c r="B3" s="10" t="s">
        <v>6</v>
      </c>
      <c r="C3" s="10"/>
      <c r="D3" s="10"/>
      <c r="E3" s="10"/>
      <c r="F3" s="10"/>
      <c r="G3" s="10"/>
      <c r="H3" s="10"/>
      <c r="I3" s="10"/>
      <c r="J3" s="10"/>
      <c r="K3" s="10"/>
      <c r="L3" s="10"/>
      <c r="M3" s="10"/>
      <c r="N3" s="10"/>
      <c r="O3" s="10"/>
      <c r="P3" s="10"/>
      <c r="Q3" s="10"/>
      <c r="R3" s="10"/>
    </row>
    <row r="4" spans="1:18" ht="15" customHeight="1">
      <c r="A4" s="11" t="s">
        <v>733</v>
      </c>
      <c r="B4" s="10" t="s">
        <v>6</v>
      </c>
      <c r="C4" s="10"/>
      <c r="D4" s="10"/>
      <c r="E4" s="10"/>
      <c r="F4" s="10"/>
      <c r="G4" s="10"/>
      <c r="H4" s="10"/>
      <c r="I4" s="10"/>
      <c r="J4" s="10"/>
      <c r="K4" s="10"/>
      <c r="L4" s="10"/>
      <c r="M4" s="10"/>
      <c r="N4" s="10"/>
      <c r="O4" s="10"/>
      <c r="P4" s="10"/>
      <c r="Q4" s="10"/>
      <c r="R4" s="10"/>
    </row>
    <row r="5" spans="1:18">
      <c r="A5" s="11"/>
      <c r="B5" s="39" t="s">
        <v>735</v>
      </c>
      <c r="C5" s="39"/>
      <c r="D5" s="39"/>
      <c r="E5" s="39"/>
      <c r="F5" s="39"/>
      <c r="G5" s="39"/>
      <c r="H5" s="39"/>
      <c r="I5" s="39"/>
      <c r="J5" s="39"/>
      <c r="K5" s="39"/>
      <c r="L5" s="39"/>
      <c r="M5" s="39"/>
      <c r="N5" s="39"/>
      <c r="O5" s="39"/>
      <c r="P5" s="39"/>
      <c r="Q5" s="39"/>
      <c r="R5" s="39"/>
    </row>
    <row r="6" spans="1:18">
      <c r="A6" s="11"/>
      <c r="B6" s="32" t="s">
        <v>736</v>
      </c>
      <c r="C6" s="32"/>
      <c r="D6" s="32"/>
      <c r="E6" s="32"/>
      <c r="F6" s="32"/>
      <c r="G6" s="32"/>
      <c r="H6" s="32"/>
      <c r="I6" s="32"/>
      <c r="J6" s="32"/>
      <c r="K6" s="32"/>
      <c r="L6" s="32"/>
      <c r="M6" s="32"/>
      <c r="N6" s="32"/>
      <c r="O6" s="32"/>
      <c r="P6" s="32"/>
      <c r="Q6" s="32"/>
      <c r="R6" s="32"/>
    </row>
    <row r="7" spans="1:18">
      <c r="A7" s="11"/>
      <c r="B7" s="29"/>
      <c r="C7" s="29"/>
      <c r="D7" s="29"/>
      <c r="E7" s="29"/>
      <c r="F7" s="29"/>
      <c r="G7" s="29"/>
      <c r="H7" s="29"/>
      <c r="I7" s="29"/>
      <c r="J7" s="29"/>
    </row>
    <row r="8" spans="1:18">
      <c r="A8" s="11"/>
      <c r="B8" s="16"/>
      <c r="C8" s="16"/>
      <c r="D8" s="16"/>
      <c r="E8" s="16"/>
      <c r="F8" s="16"/>
      <c r="G8" s="16"/>
      <c r="H8" s="16"/>
      <c r="I8" s="16"/>
      <c r="J8" s="16"/>
    </row>
    <row r="9" spans="1:18" ht="15.75" thickBot="1">
      <c r="A9" s="11"/>
      <c r="B9" s="15"/>
      <c r="C9" s="15"/>
      <c r="D9" s="34" t="s">
        <v>355</v>
      </c>
      <c r="E9" s="34"/>
      <c r="F9" s="34"/>
      <c r="G9" s="34"/>
      <c r="H9" s="34"/>
      <c r="I9" s="34"/>
      <c r="J9" s="34"/>
    </row>
    <row r="10" spans="1:18" ht="15.75" thickBot="1">
      <c r="A10" s="11"/>
      <c r="B10" s="17" t="s">
        <v>373</v>
      </c>
      <c r="C10" s="15"/>
      <c r="D10" s="79">
        <v>2013</v>
      </c>
      <c r="E10" s="79"/>
      <c r="F10" s="79"/>
      <c r="G10" s="15"/>
      <c r="H10" s="79">
        <v>2012</v>
      </c>
      <c r="I10" s="79"/>
      <c r="J10" s="79"/>
    </row>
    <row r="11" spans="1:18">
      <c r="A11" s="11"/>
      <c r="B11" s="22" t="s">
        <v>737</v>
      </c>
      <c r="C11" s="21"/>
      <c r="D11" s="36"/>
      <c r="E11" s="36"/>
      <c r="F11" s="36"/>
      <c r="G11" s="21"/>
      <c r="H11" s="36"/>
      <c r="I11" s="36"/>
      <c r="J11" s="36"/>
    </row>
    <row r="12" spans="1:18">
      <c r="A12" s="11"/>
      <c r="B12" s="81" t="s">
        <v>738</v>
      </c>
      <c r="C12" s="32"/>
      <c r="D12" s="37" t="s">
        <v>320</v>
      </c>
      <c r="E12" s="56">
        <v>639</v>
      </c>
      <c r="F12" s="32"/>
      <c r="G12" s="32"/>
      <c r="H12" s="37" t="s">
        <v>320</v>
      </c>
      <c r="I12" s="56">
        <v>486</v>
      </c>
      <c r="J12" s="32"/>
    </row>
    <row r="13" spans="1:18">
      <c r="A13" s="11"/>
      <c r="B13" s="81"/>
      <c r="C13" s="32"/>
      <c r="D13" s="37"/>
      <c r="E13" s="56"/>
      <c r="F13" s="32"/>
      <c r="G13" s="32"/>
      <c r="H13" s="37"/>
      <c r="I13" s="56"/>
      <c r="J13" s="32"/>
    </row>
    <row r="14" spans="1:18">
      <c r="A14" s="11"/>
      <c r="B14" s="75" t="s">
        <v>739</v>
      </c>
      <c r="C14" s="51"/>
      <c r="D14" s="52">
        <v>140</v>
      </c>
      <c r="E14" s="52"/>
      <c r="F14" s="51"/>
      <c r="G14" s="51"/>
      <c r="H14" s="52">
        <v>229</v>
      </c>
      <c r="I14" s="52"/>
      <c r="J14" s="51"/>
    </row>
    <row r="15" spans="1:18" ht="15.75" thickBot="1">
      <c r="A15" s="11"/>
      <c r="B15" s="75"/>
      <c r="C15" s="51"/>
      <c r="D15" s="53"/>
      <c r="E15" s="53"/>
      <c r="F15" s="54"/>
      <c r="G15" s="51"/>
      <c r="H15" s="53"/>
      <c r="I15" s="53"/>
      <c r="J15" s="54"/>
    </row>
    <row r="16" spans="1:18">
      <c r="A16" s="11"/>
      <c r="B16" s="117" t="s">
        <v>740</v>
      </c>
      <c r="C16" s="32"/>
      <c r="D16" s="57">
        <v>779</v>
      </c>
      <c r="E16" s="57"/>
      <c r="F16" s="50"/>
      <c r="G16" s="32"/>
      <c r="H16" s="57">
        <v>715</v>
      </c>
      <c r="I16" s="57"/>
      <c r="J16" s="50"/>
    </row>
    <row r="17" spans="1:18" ht="15.75" thickBot="1">
      <c r="A17" s="11"/>
      <c r="B17" s="117"/>
      <c r="C17" s="32"/>
      <c r="D17" s="60"/>
      <c r="E17" s="60"/>
      <c r="F17" s="61"/>
      <c r="G17" s="32"/>
      <c r="H17" s="60"/>
      <c r="I17" s="60"/>
      <c r="J17" s="61"/>
    </row>
    <row r="18" spans="1:18">
      <c r="A18" s="11"/>
      <c r="B18" s="35" t="s">
        <v>741</v>
      </c>
      <c r="C18" s="51"/>
      <c r="D18" s="63"/>
      <c r="E18" s="63"/>
      <c r="F18" s="67"/>
      <c r="G18" s="51"/>
      <c r="H18" s="63"/>
      <c r="I18" s="63"/>
      <c r="J18" s="67"/>
    </row>
    <row r="19" spans="1:18">
      <c r="A19" s="11"/>
      <c r="B19" s="35"/>
      <c r="C19" s="51"/>
      <c r="D19" s="52"/>
      <c r="E19" s="52"/>
      <c r="F19" s="51"/>
      <c r="G19" s="51"/>
      <c r="H19" s="52"/>
      <c r="I19" s="52"/>
      <c r="J19" s="51"/>
    </row>
    <row r="20" spans="1:18">
      <c r="A20" s="11"/>
      <c r="B20" s="81" t="s">
        <v>742</v>
      </c>
      <c r="C20" s="32"/>
      <c r="D20" s="37" t="s">
        <v>320</v>
      </c>
      <c r="E20" s="56">
        <v>22</v>
      </c>
      <c r="F20" s="32"/>
      <c r="G20" s="32"/>
      <c r="H20" s="37" t="s">
        <v>320</v>
      </c>
      <c r="I20" s="56" t="s">
        <v>335</v>
      </c>
      <c r="J20" s="32"/>
    </row>
    <row r="21" spans="1:18">
      <c r="A21" s="11"/>
      <c r="B21" s="81"/>
      <c r="C21" s="32"/>
      <c r="D21" s="37"/>
      <c r="E21" s="56"/>
      <c r="F21" s="32"/>
      <c r="G21" s="32"/>
      <c r="H21" s="37"/>
      <c r="I21" s="56"/>
      <c r="J21" s="32"/>
    </row>
    <row r="22" spans="1:18">
      <c r="A22" s="11"/>
      <c r="B22" s="75" t="s">
        <v>743</v>
      </c>
      <c r="C22" s="51"/>
      <c r="D22" s="52">
        <v>296</v>
      </c>
      <c r="E22" s="52"/>
      <c r="F22" s="51"/>
      <c r="G22" s="51"/>
      <c r="H22" s="52">
        <v>176</v>
      </c>
      <c r="I22" s="52"/>
      <c r="J22" s="51"/>
    </row>
    <row r="23" spans="1:18" ht="15.75" thickBot="1">
      <c r="A23" s="11"/>
      <c r="B23" s="75"/>
      <c r="C23" s="51"/>
      <c r="D23" s="53"/>
      <c r="E23" s="53"/>
      <c r="F23" s="54"/>
      <c r="G23" s="51"/>
      <c r="H23" s="53"/>
      <c r="I23" s="53"/>
      <c r="J23" s="54"/>
    </row>
    <row r="24" spans="1:18">
      <c r="A24" s="11"/>
      <c r="B24" s="117" t="s">
        <v>744</v>
      </c>
      <c r="C24" s="32"/>
      <c r="D24" s="57">
        <v>318</v>
      </c>
      <c r="E24" s="57"/>
      <c r="F24" s="50"/>
      <c r="G24" s="32"/>
      <c r="H24" s="57">
        <v>176</v>
      </c>
      <c r="I24" s="57"/>
      <c r="J24" s="50"/>
    </row>
    <row r="25" spans="1:18" ht="15.75" thickBot="1">
      <c r="A25" s="11"/>
      <c r="B25" s="117"/>
      <c r="C25" s="32"/>
      <c r="D25" s="60"/>
      <c r="E25" s="60"/>
      <c r="F25" s="61"/>
      <c r="G25" s="32"/>
      <c r="H25" s="60"/>
      <c r="I25" s="60"/>
      <c r="J25" s="61"/>
    </row>
    <row r="26" spans="1:18">
      <c r="A26" s="11"/>
      <c r="B26" s="35" t="s">
        <v>745</v>
      </c>
      <c r="C26" s="51"/>
      <c r="D26" s="36" t="s">
        <v>320</v>
      </c>
      <c r="E26" s="65">
        <v>1097</v>
      </c>
      <c r="F26" s="67"/>
      <c r="G26" s="51"/>
      <c r="H26" s="36" t="s">
        <v>320</v>
      </c>
      <c r="I26" s="63">
        <v>891</v>
      </c>
      <c r="J26" s="67"/>
    </row>
    <row r="27" spans="1:18" ht="15.75" thickBot="1">
      <c r="A27" s="11"/>
      <c r="B27" s="35"/>
      <c r="C27" s="51"/>
      <c r="D27" s="62"/>
      <c r="E27" s="66"/>
      <c r="F27" s="68"/>
      <c r="G27" s="51"/>
      <c r="H27" s="62"/>
      <c r="I27" s="64"/>
      <c r="J27" s="68"/>
    </row>
    <row r="28" spans="1:18" ht="15.75" thickTop="1">
      <c r="A28" s="11"/>
      <c r="B28" s="32" t="s">
        <v>746</v>
      </c>
      <c r="C28" s="32"/>
      <c r="D28" s="32"/>
      <c r="E28" s="32"/>
      <c r="F28" s="32"/>
      <c r="G28" s="32"/>
      <c r="H28" s="32"/>
      <c r="I28" s="32"/>
      <c r="J28" s="32"/>
      <c r="K28" s="32"/>
      <c r="L28" s="32"/>
      <c r="M28" s="32"/>
      <c r="N28" s="32"/>
      <c r="O28" s="32"/>
      <c r="P28" s="32"/>
      <c r="Q28" s="32"/>
      <c r="R28" s="32"/>
    </row>
    <row r="29" spans="1:18">
      <c r="A29" s="11"/>
      <c r="B29" s="87" t="s">
        <v>747</v>
      </c>
      <c r="C29" s="87"/>
      <c r="D29" s="87"/>
      <c r="E29" s="87"/>
      <c r="F29" s="87"/>
      <c r="G29" s="87"/>
      <c r="H29" s="87"/>
      <c r="I29" s="87"/>
      <c r="J29" s="87"/>
      <c r="K29" s="87"/>
      <c r="L29" s="87"/>
      <c r="M29" s="87"/>
      <c r="N29" s="87"/>
      <c r="O29" s="87"/>
      <c r="P29" s="87"/>
      <c r="Q29" s="87"/>
      <c r="R29" s="87"/>
    </row>
    <row r="30" spans="1:18">
      <c r="A30" s="11"/>
      <c r="B30" s="87" t="s">
        <v>748</v>
      </c>
      <c r="C30" s="87"/>
      <c r="D30" s="87"/>
      <c r="E30" s="87"/>
      <c r="F30" s="87"/>
      <c r="G30" s="87"/>
      <c r="H30" s="87"/>
      <c r="I30" s="87"/>
      <c r="J30" s="87"/>
      <c r="K30" s="87"/>
      <c r="L30" s="87"/>
      <c r="M30" s="87"/>
      <c r="N30" s="87"/>
      <c r="O30" s="87"/>
      <c r="P30" s="87"/>
      <c r="Q30" s="87"/>
      <c r="R30" s="87"/>
    </row>
    <row r="31" spans="1:18">
      <c r="A31" s="11"/>
      <c r="B31" s="87" t="s">
        <v>749</v>
      </c>
      <c r="C31" s="87"/>
      <c r="D31" s="87"/>
      <c r="E31" s="87"/>
      <c r="F31" s="87"/>
      <c r="G31" s="87"/>
      <c r="H31" s="87"/>
      <c r="I31" s="87"/>
      <c r="J31" s="87"/>
      <c r="K31" s="87"/>
      <c r="L31" s="87"/>
      <c r="M31" s="87"/>
      <c r="N31" s="87"/>
      <c r="O31" s="87"/>
      <c r="P31" s="87"/>
      <c r="Q31" s="87"/>
      <c r="R31" s="87"/>
    </row>
    <row r="32" spans="1:18" ht="25.5" customHeight="1">
      <c r="A32" s="11"/>
      <c r="B32" s="87" t="s">
        <v>750</v>
      </c>
      <c r="C32" s="87"/>
      <c r="D32" s="87"/>
      <c r="E32" s="87"/>
      <c r="F32" s="87"/>
      <c r="G32" s="87"/>
      <c r="H32" s="87"/>
      <c r="I32" s="87"/>
      <c r="J32" s="87"/>
      <c r="K32" s="87"/>
      <c r="L32" s="87"/>
      <c r="M32" s="87"/>
      <c r="N32" s="87"/>
      <c r="O32" s="87"/>
      <c r="P32" s="87"/>
      <c r="Q32" s="87"/>
      <c r="R32" s="87"/>
    </row>
    <row r="33" spans="1:18">
      <c r="A33" s="11"/>
      <c r="B33" s="32" t="s">
        <v>751</v>
      </c>
      <c r="C33" s="32"/>
      <c r="D33" s="32"/>
      <c r="E33" s="32"/>
      <c r="F33" s="32"/>
      <c r="G33" s="32"/>
      <c r="H33" s="32"/>
      <c r="I33" s="32"/>
      <c r="J33" s="32"/>
      <c r="K33" s="32"/>
      <c r="L33" s="32"/>
      <c r="M33" s="32"/>
      <c r="N33" s="32"/>
      <c r="O33" s="32"/>
      <c r="P33" s="32"/>
      <c r="Q33" s="32"/>
      <c r="R33" s="32"/>
    </row>
    <row r="34" spans="1:18">
      <c r="A34" s="11"/>
      <c r="B34" s="29"/>
      <c r="C34" s="29"/>
      <c r="D34" s="29"/>
      <c r="E34" s="29"/>
      <c r="F34" s="29"/>
      <c r="G34" s="29"/>
      <c r="H34" s="29"/>
    </row>
    <row r="35" spans="1:18">
      <c r="A35" s="11"/>
      <c r="B35" s="16"/>
      <c r="C35" s="16"/>
      <c r="D35" s="16"/>
      <c r="E35" s="16"/>
      <c r="F35" s="16"/>
      <c r="G35" s="16"/>
      <c r="H35" s="16"/>
    </row>
    <row r="36" spans="1:18" ht="15.75" thickBot="1">
      <c r="A36" s="11"/>
      <c r="B36" s="15"/>
      <c r="C36" s="15"/>
      <c r="D36" s="34">
        <v>2013</v>
      </c>
      <c r="E36" s="34"/>
      <c r="F36" s="15"/>
      <c r="G36" s="34">
        <v>2012</v>
      </c>
      <c r="H36" s="34"/>
    </row>
    <row r="37" spans="1:18">
      <c r="A37" s="11"/>
      <c r="B37" s="22" t="s">
        <v>752</v>
      </c>
      <c r="C37" s="21"/>
      <c r="D37" s="27" t="s">
        <v>335</v>
      </c>
      <c r="E37" s="22" t="s">
        <v>267</v>
      </c>
      <c r="F37" s="21"/>
      <c r="G37" s="27" t="s">
        <v>335</v>
      </c>
      <c r="H37" s="22" t="s">
        <v>267</v>
      </c>
    </row>
    <row r="38" spans="1:18">
      <c r="A38" s="11"/>
      <c r="B38" s="37" t="s">
        <v>753</v>
      </c>
      <c r="C38" s="32"/>
      <c r="D38" s="56" t="s">
        <v>754</v>
      </c>
      <c r="E38" s="32"/>
      <c r="F38" s="32"/>
      <c r="G38" s="56" t="s">
        <v>755</v>
      </c>
      <c r="H38" s="32"/>
    </row>
    <row r="39" spans="1:18">
      <c r="A39" s="11"/>
      <c r="B39" s="37"/>
      <c r="C39" s="32"/>
      <c r="D39" s="56"/>
      <c r="E39" s="32"/>
      <c r="F39" s="32"/>
      <c r="G39" s="56"/>
      <c r="H39" s="32"/>
    </row>
    <row r="40" spans="1:18">
      <c r="A40" s="11"/>
      <c r="B40" s="35" t="s">
        <v>756</v>
      </c>
      <c r="C40" s="51"/>
      <c r="D40" s="52" t="s">
        <v>757</v>
      </c>
      <c r="E40" s="51"/>
      <c r="F40" s="51"/>
      <c r="G40" s="52" t="s">
        <v>758</v>
      </c>
      <c r="H40" s="51"/>
    </row>
    <row r="41" spans="1:18">
      <c r="A41" s="11"/>
      <c r="B41" s="35"/>
      <c r="C41" s="51"/>
      <c r="D41" s="52"/>
      <c r="E41" s="51"/>
      <c r="F41" s="51"/>
      <c r="G41" s="52"/>
      <c r="H41" s="51"/>
    </row>
    <row r="42" spans="1:18">
      <c r="A42" s="11"/>
      <c r="B42" s="37" t="s">
        <v>759</v>
      </c>
      <c r="C42" s="32"/>
      <c r="D42" s="56" t="s">
        <v>760</v>
      </c>
      <c r="E42" s="32"/>
      <c r="F42" s="32"/>
      <c r="G42" s="56" t="s">
        <v>761</v>
      </c>
      <c r="H42" s="32"/>
    </row>
    <row r="43" spans="1:18">
      <c r="A43" s="11"/>
      <c r="B43" s="37"/>
      <c r="C43" s="32"/>
      <c r="D43" s="56"/>
      <c r="E43" s="32"/>
      <c r="F43" s="32"/>
      <c r="G43" s="56"/>
      <c r="H43" s="32"/>
    </row>
    <row r="44" spans="1:18">
      <c r="A44" s="11"/>
      <c r="B44" s="32" t="s">
        <v>762</v>
      </c>
      <c r="C44" s="32"/>
      <c r="D44" s="32"/>
      <c r="E44" s="32"/>
      <c r="F44" s="32"/>
      <c r="G44" s="32"/>
      <c r="H44" s="32"/>
      <c r="I44" s="32"/>
      <c r="J44" s="32"/>
      <c r="K44" s="32"/>
      <c r="L44" s="32"/>
      <c r="M44" s="32"/>
      <c r="N44" s="32"/>
      <c r="O44" s="32"/>
      <c r="P44" s="32"/>
      <c r="Q44" s="32"/>
      <c r="R44" s="32"/>
    </row>
    <row r="45" spans="1:18">
      <c r="A45" s="11"/>
      <c r="B45" s="29"/>
      <c r="C45" s="29"/>
      <c r="D45" s="29"/>
      <c r="E45" s="29"/>
      <c r="F45" s="29"/>
      <c r="G45" s="29"/>
      <c r="H45" s="29"/>
    </row>
    <row r="46" spans="1:18">
      <c r="A46" s="11"/>
      <c r="B46" s="16"/>
      <c r="C46" s="16"/>
      <c r="D46" s="16"/>
      <c r="E46" s="16"/>
      <c r="F46" s="16"/>
      <c r="G46" s="16"/>
      <c r="H46" s="16"/>
    </row>
    <row r="47" spans="1:18" ht="15.75" thickBot="1">
      <c r="A47" s="11"/>
      <c r="B47" s="15"/>
      <c r="C47" s="15"/>
      <c r="D47" s="34">
        <v>2013</v>
      </c>
      <c r="E47" s="34"/>
      <c r="F47" s="15"/>
      <c r="G47" s="34">
        <v>2012</v>
      </c>
      <c r="H47" s="34"/>
    </row>
    <row r="48" spans="1:18">
      <c r="A48" s="11"/>
      <c r="B48" s="22" t="s">
        <v>752</v>
      </c>
      <c r="C48" s="21"/>
      <c r="D48" s="27" t="s">
        <v>335</v>
      </c>
      <c r="E48" s="22" t="s">
        <v>267</v>
      </c>
      <c r="F48" s="21"/>
      <c r="G48" s="27" t="s">
        <v>335</v>
      </c>
      <c r="H48" s="22" t="s">
        <v>267</v>
      </c>
    </row>
    <row r="49" spans="1:18">
      <c r="A49" s="11"/>
      <c r="B49" s="37" t="s">
        <v>753</v>
      </c>
      <c r="C49" s="32"/>
      <c r="D49" s="56" t="s">
        <v>763</v>
      </c>
      <c r="E49" s="32"/>
      <c r="F49" s="32"/>
      <c r="G49" s="56" t="s">
        <v>764</v>
      </c>
      <c r="H49" s="32"/>
    </row>
    <row r="50" spans="1:18">
      <c r="A50" s="11"/>
      <c r="B50" s="37"/>
      <c r="C50" s="32"/>
      <c r="D50" s="56"/>
      <c r="E50" s="32"/>
      <c r="F50" s="32"/>
      <c r="G50" s="56"/>
      <c r="H50" s="32"/>
    </row>
    <row r="51" spans="1:18">
      <c r="A51" s="11"/>
      <c r="B51" s="35" t="s">
        <v>756</v>
      </c>
      <c r="C51" s="51"/>
      <c r="D51" s="52" t="s">
        <v>765</v>
      </c>
      <c r="E51" s="51"/>
      <c r="F51" s="51"/>
      <c r="G51" s="52" t="s">
        <v>766</v>
      </c>
      <c r="H51" s="51"/>
    </row>
    <row r="52" spans="1:18">
      <c r="A52" s="11"/>
      <c r="B52" s="35"/>
      <c r="C52" s="51"/>
      <c r="D52" s="52"/>
      <c r="E52" s="51"/>
      <c r="F52" s="51"/>
      <c r="G52" s="52"/>
      <c r="H52" s="51"/>
    </row>
    <row r="53" spans="1:18">
      <c r="A53" s="11"/>
      <c r="B53" s="37" t="s">
        <v>759</v>
      </c>
      <c r="C53" s="32"/>
      <c r="D53" s="56" t="s">
        <v>767</v>
      </c>
      <c r="E53" s="32"/>
      <c r="F53" s="32"/>
      <c r="G53" s="56" t="s">
        <v>768</v>
      </c>
      <c r="H53" s="32"/>
    </row>
    <row r="54" spans="1:18">
      <c r="A54" s="11"/>
      <c r="B54" s="37"/>
      <c r="C54" s="32"/>
      <c r="D54" s="56"/>
      <c r="E54" s="32"/>
      <c r="F54" s="32"/>
      <c r="G54" s="56"/>
      <c r="H54" s="32"/>
    </row>
    <row r="55" spans="1:18">
      <c r="A55" s="11"/>
      <c r="B55" s="40" t="s">
        <v>769</v>
      </c>
      <c r="C55" s="40"/>
      <c r="D55" s="40"/>
      <c r="E55" s="40"/>
      <c r="F55" s="40"/>
      <c r="G55" s="40"/>
      <c r="H55" s="40"/>
      <c r="I55" s="40"/>
      <c r="J55" s="40"/>
      <c r="K55" s="40"/>
      <c r="L55" s="40"/>
      <c r="M55" s="40"/>
      <c r="N55" s="40"/>
      <c r="O55" s="40"/>
      <c r="P55" s="40"/>
      <c r="Q55" s="40"/>
      <c r="R55" s="40"/>
    </row>
    <row r="56" spans="1:18">
      <c r="A56" s="11"/>
      <c r="B56" s="32" t="s">
        <v>770</v>
      </c>
      <c r="C56" s="32"/>
      <c r="D56" s="32"/>
      <c r="E56" s="32"/>
      <c r="F56" s="32"/>
      <c r="G56" s="32"/>
      <c r="H56" s="32"/>
      <c r="I56" s="32"/>
      <c r="J56" s="32"/>
      <c r="K56" s="32"/>
      <c r="L56" s="32"/>
      <c r="M56" s="32"/>
      <c r="N56" s="32"/>
      <c r="O56" s="32"/>
      <c r="P56" s="32"/>
      <c r="Q56" s="32"/>
      <c r="R56" s="32"/>
    </row>
    <row r="57" spans="1:18">
      <c r="A57" s="11"/>
      <c r="B57" s="16"/>
      <c r="C57" s="16"/>
    </row>
    <row r="58" spans="1:18" ht="51">
      <c r="A58" s="11"/>
      <c r="B58" s="118" t="s">
        <v>771</v>
      </c>
      <c r="C58" s="71" t="s">
        <v>772</v>
      </c>
    </row>
    <row r="59" spans="1:18">
      <c r="A59" s="11"/>
      <c r="B59" s="16"/>
      <c r="C59" s="16"/>
    </row>
    <row r="60" spans="1:18" ht="51">
      <c r="A60" s="11"/>
      <c r="B60" s="118" t="s">
        <v>771</v>
      </c>
      <c r="C60" s="71" t="s">
        <v>773</v>
      </c>
    </row>
    <row r="61" spans="1:18">
      <c r="A61" s="11"/>
      <c r="B61" s="16"/>
      <c r="C61" s="16"/>
    </row>
    <row r="62" spans="1:18" ht="51">
      <c r="A62" s="11"/>
      <c r="B62" s="118" t="s">
        <v>771</v>
      </c>
      <c r="C62" s="71" t="s">
        <v>774</v>
      </c>
    </row>
    <row r="63" spans="1:18" ht="25.5" customHeight="1">
      <c r="A63" s="11"/>
      <c r="B63" s="32" t="s">
        <v>775</v>
      </c>
      <c r="C63" s="32"/>
      <c r="D63" s="32"/>
      <c r="E63" s="32"/>
      <c r="F63" s="32"/>
      <c r="G63" s="32"/>
      <c r="H63" s="32"/>
      <c r="I63" s="32"/>
      <c r="J63" s="32"/>
      <c r="K63" s="32"/>
      <c r="L63" s="32"/>
      <c r="M63" s="32"/>
      <c r="N63" s="32"/>
      <c r="O63" s="32"/>
      <c r="P63" s="32"/>
      <c r="Q63" s="32"/>
      <c r="R63" s="32"/>
    </row>
    <row r="64" spans="1:18">
      <c r="A64" s="11"/>
      <c r="B64" s="32" t="s">
        <v>776</v>
      </c>
      <c r="C64" s="32"/>
      <c r="D64" s="32"/>
      <c r="E64" s="32"/>
      <c r="F64" s="32"/>
      <c r="G64" s="32"/>
      <c r="H64" s="32"/>
      <c r="I64" s="32"/>
      <c r="J64" s="32"/>
      <c r="K64" s="32"/>
      <c r="L64" s="32"/>
      <c r="M64" s="32"/>
      <c r="N64" s="32"/>
      <c r="O64" s="32"/>
      <c r="P64" s="32"/>
      <c r="Q64" s="32"/>
      <c r="R64" s="32"/>
    </row>
    <row r="65" spans="1:15">
      <c r="A65" s="11"/>
      <c r="B65" s="29"/>
      <c r="C65" s="29"/>
      <c r="D65" s="29"/>
      <c r="E65" s="29"/>
      <c r="F65" s="29"/>
      <c r="G65" s="29"/>
      <c r="H65" s="29"/>
      <c r="I65" s="29"/>
      <c r="J65" s="29"/>
      <c r="K65" s="29"/>
      <c r="L65" s="29"/>
      <c r="M65" s="29"/>
      <c r="N65" s="29"/>
      <c r="O65" s="29"/>
    </row>
    <row r="66" spans="1:15">
      <c r="A66" s="11"/>
      <c r="B66" s="16"/>
      <c r="C66" s="16"/>
      <c r="D66" s="16"/>
      <c r="E66" s="16"/>
      <c r="F66" s="16"/>
      <c r="G66" s="16"/>
      <c r="H66" s="16"/>
      <c r="I66" s="16"/>
      <c r="J66" s="16"/>
      <c r="K66" s="16"/>
      <c r="L66" s="16"/>
      <c r="M66" s="16"/>
      <c r="N66" s="16"/>
      <c r="O66" s="16"/>
    </row>
    <row r="67" spans="1:15">
      <c r="A67" s="11"/>
      <c r="B67" s="32"/>
      <c r="C67" s="32"/>
      <c r="D67" s="33" t="s">
        <v>777</v>
      </c>
      <c r="E67" s="33"/>
      <c r="F67" s="32"/>
      <c r="G67" s="33" t="s">
        <v>779</v>
      </c>
      <c r="H67" s="33"/>
      <c r="I67" s="33"/>
      <c r="J67" s="32"/>
      <c r="K67" s="18" t="s">
        <v>779</v>
      </c>
      <c r="L67" s="32"/>
      <c r="M67" s="33" t="s">
        <v>785</v>
      </c>
      <c r="N67" s="33"/>
      <c r="O67" s="33"/>
    </row>
    <row r="68" spans="1:15">
      <c r="A68" s="11"/>
      <c r="B68" s="32"/>
      <c r="C68" s="32"/>
      <c r="D68" s="33" t="s">
        <v>778</v>
      </c>
      <c r="E68" s="33"/>
      <c r="F68" s="32"/>
      <c r="G68" s="33" t="s">
        <v>780</v>
      </c>
      <c r="H68" s="33"/>
      <c r="I68" s="33"/>
      <c r="J68" s="32"/>
      <c r="K68" s="18" t="s">
        <v>780</v>
      </c>
      <c r="L68" s="32"/>
      <c r="M68" s="33" t="s">
        <v>786</v>
      </c>
      <c r="N68" s="33"/>
      <c r="O68" s="33"/>
    </row>
    <row r="69" spans="1:15">
      <c r="A69" s="11"/>
      <c r="B69" s="32"/>
      <c r="C69" s="32"/>
      <c r="D69" s="33" t="s">
        <v>722</v>
      </c>
      <c r="E69" s="33"/>
      <c r="F69" s="32"/>
      <c r="G69" s="33" t="s">
        <v>781</v>
      </c>
      <c r="H69" s="33"/>
      <c r="I69" s="33"/>
      <c r="J69" s="32"/>
      <c r="K69" s="18" t="s">
        <v>783</v>
      </c>
      <c r="L69" s="32"/>
      <c r="M69" s="33" t="s">
        <v>787</v>
      </c>
      <c r="N69" s="33"/>
      <c r="O69" s="33"/>
    </row>
    <row r="70" spans="1:15" ht="15.75" thickBot="1">
      <c r="A70" s="11"/>
      <c r="B70" s="32"/>
      <c r="C70" s="32"/>
      <c r="D70" s="98"/>
      <c r="E70" s="98"/>
      <c r="F70" s="32"/>
      <c r="G70" s="34" t="s">
        <v>782</v>
      </c>
      <c r="H70" s="34"/>
      <c r="I70" s="34"/>
      <c r="J70" s="32"/>
      <c r="K70" s="19" t="s">
        <v>784</v>
      </c>
      <c r="L70" s="32"/>
      <c r="M70" s="98"/>
      <c r="N70" s="98"/>
      <c r="O70" s="98"/>
    </row>
    <row r="71" spans="1:15">
      <c r="A71" s="11"/>
      <c r="B71" s="35" t="s">
        <v>788</v>
      </c>
      <c r="C71" s="51"/>
      <c r="D71" s="63">
        <v>575</v>
      </c>
      <c r="E71" s="67"/>
      <c r="F71" s="51"/>
      <c r="G71" s="36" t="s">
        <v>320</v>
      </c>
      <c r="H71" s="63">
        <v>3.9</v>
      </c>
      <c r="I71" s="67"/>
      <c r="J71" s="51"/>
      <c r="K71" s="91"/>
      <c r="L71" s="51"/>
      <c r="M71" s="63"/>
      <c r="N71" s="63"/>
      <c r="O71" s="67"/>
    </row>
    <row r="72" spans="1:15">
      <c r="A72" s="11"/>
      <c r="B72" s="35"/>
      <c r="C72" s="51"/>
      <c r="D72" s="52"/>
      <c r="E72" s="51"/>
      <c r="F72" s="51"/>
      <c r="G72" s="35"/>
      <c r="H72" s="52"/>
      <c r="I72" s="51"/>
      <c r="J72" s="51"/>
      <c r="K72" s="90"/>
      <c r="L72" s="51"/>
      <c r="M72" s="52"/>
      <c r="N72" s="52"/>
      <c r="O72" s="51"/>
    </row>
    <row r="73" spans="1:15">
      <c r="A73" s="11"/>
      <c r="B73" s="81" t="s">
        <v>789</v>
      </c>
      <c r="C73" s="32"/>
      <c r="D73" s="56">
        <v>73</v>
      </c>
      <c r="E73" s="32"/>
      <c r="F73" s="32"/>
      <c r="G73" s="37" t="s">
        <v>320</v>
      </c>
      <c r="H73" s="56">
        <v>4.25</v>
      </c>
      <c r="I73" s="32"/>
      <c r="J73" s="32"/>
      <c r="K73" s="92"/>
      <c r="L73" s="32"/>
      <c r="M73" s="56"/>
      <c r="N73" s="56"/>
      <c r="O73" s="32"/>
    </row>
    <row r="74" spans="1:15">
      <c r="A74" s="11"/>
      <c r="B74" s="81"/>
      <c r="C74" s="32"/>
      <c r="D74" s="56"/>
      <c r="E74" s="32"/>
      <c r="F74" s="32"/>
      <c r="G74" s="37"/>
      <c r="H74" s="56"/>
      <c r="I74" s="32"/>
      <c r="J74" s="32"/>
      <c r="K74" s="92"/>
      <c r="L74" s="32"/>
      <c r="M74" s="56"/>
      <c r="N74" s="56"/>
      <c r="O74" s="32"/>
    </row>
    <row r="75" spans="1:15">
      <c r="A75" s="11"/>
      <c r="B75" s="75" t="s">
        <v>790</v>
      </c>
      <c r="C75" s="51"/>
      <c r="D75" s="52">
        <v>996</v>
      </c>
      <c r="E75" s="51"/>
      <c r="F75" s="51"/>
      <c r="G75" s="35" t="s">
        <v>320</v>
      </c>
      <c r="H75" s="52">
        <v>4.46</v>
      </c>
      <c r="I75" s="51"/>
      <c r="J75" s="51"/>
      <c r="K75" s="90"/>
      <c r="L75" s="51"/>
      <c r="M75" s="52"/>
      <c r="N75" s="52"/>
      <c r="O75" s="51"/>
    </row>
    <row r="76" spans="1:15">
      <c r="A76" s="11"/>
      <c r="B76" s="75"/>
      <c r="C76" s="51"/>
      <c r="D76" s="52"/>
      <c r="E76" s="51"/>
      <c r="F76" s="51"/>
      <c r="G76" s="35"/>
      <c r="H76" s="52"/>
      <c r="I76" s="51"/>
      <c r="J76" s="51"/>
      <c r="K76" s="90"/>
      <c r="L76" s="51"/>
      <c r="M76" s="52"/>
      <c r="N76" s="52"/>
      <c r="O76" s="51"/>
    </row>
    <row r="77" spans="1:15">
      <c r="A77" s="11"/>
      <c r="B77" s="81" t="s">
        <v>151</v>
      </c>
      <c r="C77" s="32"/>
      <c r="D77" s="56" t="s">
        <v>791</v>
      </c>
      <c r="E77" s="37" t="s">
        <v>322</v>
      </c>
      <c r="F77" s="32"/>
      <c r="G77" s="37" t="s">
        <v>320</v>
      </c>
      <c r="H77" s="56">
        <v>1.39</v>
      </c>
      <c r="I77" s="32"/>
      <c r="J77" s="32"/>
      <c r="K77" s="92"/>
      <c r="L77" s="32"/>
      <c r="M77" s="56"/>
      <c r="N77" s="56"/>
      <c r="O77" s="32"/>
    </row>
    <row r="78" spans="1:15">
      <c r="A78" s="11"/>
      <c r="B78" s="81"/>
      <c r="C78" s="32"/>
      <c r="D78" s="56"/>
      <c r="E78" s="37"/>
      <c r="F78" s="32"/>
      <c r="G78" s="37"/>
      <c r="H78" s="56"/>
      <c r="I78" s="32"/>
      <c r="J78" s="32"/>
      <c r="K78" s="92"/>
      <c r="L78" s="32"/>
      <c r="M78" s="56"/>
      <c r="N78" s="56"/>
      <c r="O78" s="32"/>
    </row>
    <row r="79" spans="1:15">
      <c r="A79" s="11"/>
      <c r="B79" s="75" t="s">
        <v>792</v>
      </c>
      <c r="C79" s="51"/>
      <c r="D79" s="52" t="s">
        <v>793</v>
      </c>
      <c r="E79" s="35" t="s">
        <v>322</v>
      </c>
      <c r="F79" s="51"/>
      <c r="G79" s="35" t="s">
        <v>320</v>
      </c>
      <c r="H79" s="52">
        <v>4.3099999999999996</v>
      </c>
      <c r="I79" s="51"/>
      <c r="J79" s="51"/>
      <c r="K79" s="90"/>
      <c r="L79" s="51"/>
      <c r="M79" s="52"/>
      <c r="N79" s="52"/>
      <c r="O79" s="51"/>
    </row>
    <row r="80" spans="1:15">
      <c r="A80" s="11"/>
      <c r="B80" s="75"/>
      <c r="C80" s="51"/>
      <c r="D80" s="52"/>
      <c r="E80" s="35"/>
      <c r="F80" s="51"/>
      <c r="G80" s="35"/>
      <c r="H80" s="52"/>
      <c r="I80" s="51"/>
      <c r="J80" s="51"/>
      <c r="K80" s="90"/>
      <c r="L80" s="51"/>
      <c r="M80" s="52"/>
      <c r="N80" s="52"/>
      <c r="O80" s="51"/>
    </row>
    <row r="81" spans="1:15">
      <c r="A81" s="11"/>
      <c r="B81" s="81" t="s">
        <v>794</v>
      </c>
      <c r="C81" s="32"/>
      <c r="D81" s="56" t="s">
        <v>795</v>
      </c>
      <c r="E81" s="37" t="s">
        <v>322</v>
      </c>
      <c r="F81" s="32"/>
      <c r="G81" s="37" t="s">
        <v>320</v>
      </c>
      <c r="H81" s="56">
        <v>2.78</v>
      </c>
      <c r="I81" s="32"/>
      <c r="J81" s="32"/>
      <c r="K81" s="92"/>
      <c r="L81" s="32"/>
      <c r="M81" s="56"/>
      <c r="N81" s="56"/>
      <c r="O81" s="32"/>
    </row>
    <row r="82" spans="1:15" ht="15.75" thickBot="1">
      <c r="A82" s="11"/>
      <c r="B82" s="81"/>
      <c r="C82" s="32"/>
      <c r="D82" s="60"/>
      <c r="E82" s="103"/>
      <c r="F82" s="32"/>
      <c r="G82" s="37"/>
      <c r="H82" s="56"/>
      <c r="I82" s="32"/>
      <c r="J82" s="32"/>
      <c r="K82" s="92"/>
      <c r="L82" s="32"/>
      <c r="M82" s="56"/>
      <c r="N82" s="56"/>
      <c r="O82" s="32"/>
    </row>
    <row r="83" spans="1:15">
      <c r="A83" s="11"/>
      <c r="B83" s="35" t="s">
        <v>796</v>
      </c>
      <c r="C83" s="51"/>
      <c r="D83" s="65">
        <v>1351</v>
      </c>
      <c r="E83" s="67"/>
      <c r="F83" s="51"/>
      <c r="G83" s="35" t="s">
        <v>320</v>
      </c>
      <c r="H83" s="52">
        <v>4.57</v>
      </c>
      <c r="I83" s="51"/>
      <c r="J83" s="51"/>
      <c r="K83" s="52" t="s">
        <v>797</v>
      </c>
      <c r="L83" s="51"/>
      <c r="M83" s="35" t="s">
        <v>320</v>
      </c>
      <c r="N83" s="52">
        <v>900</v>
      </c>
      <c r="O83" s="51"/>
    </row>
    <row r="84" spans="1:15" ht="15.75" thickBot="1">
      <c r="A84" s="11"/>
      <c r="B84" s="35"/>
      <c r="C84" s="51"/>
      <c r="D84" s="66"/>
      <c r="E84" s="68"/>
      <c r="F84" s="51"/>
      <c r="G84" s="35"/>
      <c r="H84" s="52"/>
      <c r="I84" s="51"/>
      <c r="J84" s="51"/>
      <c r="K84" s="52"/>
      <c r="L84" s="51"/>
      <c r="M84" s="35"/>
      <c r="N84" s="52"/>
      <c r="O84" s="51"/>
    </row>
    <row r="85" spans="1:15" ht="15.75" thickTop="1">
      <c r="A85" s="11"/>
      <c r="B85" s="37" t="s">
        <v>798</v>
      </c>
      <c r="C85" s="32"/>
      <c r="D85" s="119">
        <v>268</v>
      </c>
      <c r="E85" s="115"/>
      <c r="F85" s="32"/>
      <c r="G85" s="37" t="s">
        <v>320</v>
      </c>
      <c r="H85" s="56">
        <v>4.22</v>
      </c>
      <c r="I85" s="32"/>
      <c r="J85" s="32"/>
      <c r="K85" s="56" t="s">
        <v>799</v>
      </c>
      <c r="L85" s="32"/>
      <c r="M85" s="37" t="s">
        <v>320</v>
      </c>
      <c r="N85" s="56">
        <v>260</v>
      </c>
      <c r="O85" s="32"/>
    </row>
    <row r="86" spans="1:15">
      <c r="A86" s="11"/>
      <c r="B86" s="37"/>
      <c r="C86" s="32"/>
      <c r="D86" s="56"/>
      <c r="E86" s="32"/>
      <c r="F86" s="32"/>
      <c r="G86" s="37"/>
      <c r="H86" s="56"/>
      <c r="I86" s="32"/>
      <c r="J86" s="32"/>
      <c r="K86" s="56"/>
      <c r="L86" s="32"/>
      <c r="M86" s="37"/>
      <c r="N86" s="56"/>
      <c r="O86" s="32"/>
    </row>
    <row r="87" spans="1:15">
      <c r="A87" s="11"/>
      <c r="B87" s="35" t="s">
        <v>800</v>
      </c>
      <c r="C87" s="51"/>
      <c r="D87" s="59">
        <v>1351</v>
      </c>
      <c r="E87" s="51"/>
      <c r="F87" s="51"/>
      <c r="G87" s="35" t="s">
        <v>320</v>
      </c>
      <c r="H87" s="52">
        <v>4.57</v>
      </c>
      <c r="I87" s="51"/>
      <c r="J87" s="51"/>
      <c r="K87" s="52" t="s">
        <v>797</v>
      </c>
      <c r="L87" s="51"/>
      <c r="M87" s="35" t="s">
        <v>320</v>
      </c>
      <c r="N87" s="52">
        <v>900</v>
      </c>
      <c r="O87" s="51"/>
    </row>
    <row r="88" spans="1:15">
      <c r="A88" s="11"/>
      <c r="B88" s="35"/>
      <c r="C88" s="51"/>
      <c r="D88" s="59"/>
      <c r="E88" s="51"/>
      <c r="F88" s="51"/>
      <c r="G88" s="35"/>
      <c r="H88" s="52"/>
      <c r="I88" s="51"/>
      <c r="J88" s="51"/>
      <c r="K88" s="52"/>
      <c r="L88" s="51"/>
      <c r="M88" s="35"/>
      <c r="N88" s="52"/>
      <c r="O88" s="51"/>
    </row>
    <row r="89" spans="1:15">
      <c r="A89" s="11"/>
      <c r="B89" s="15"/>
      <c r="C89" s="15"/>
      <c r="D89" s="32"/>
      <c r="E89" s="32"/>
      <c r="F89" s="15"/>
      <c r="G89" s="32"/>
      <c r="H89" s="32"/>
      <c r="I89" s="32"/>
      <c r="J89" s="15"/>
      <c r="K89" s="15"/>
      <c r="L89" s="15"/>
      <c r="M89" s="32"/>
      <c r="N89" s="32"/>
      <c r="O89" s="32"/>
    </row>
    <row r="90" spans="1:15">
      <c r="A90" s="11"/>
      <c r="B90" s="35" t="s">
        <v>796</v>
      </c>
      <c r="C90" s="51"/>
      <c r="D90" s="59">
        <v>1351</v>
      </c>
      <c r="E90" s="51"/>
      <c r="F90" s="51"/>
      <c r="G90" s="35" t="s">
        <v>320</v>
      </c>
      <c r="H90" s="52">
        <v>4.57</v>
      </c>
      <c r="I90" s="51"/>
      <c r="J90" s="51"/>
      <c r="K90" s="51"/>
      <c r="L90" s="51"/>
      <c r="M90" s="51"/>
      <c r="N90" s="51"/>
      <c r="O90" s="51"/>
    </row>
    <row r="91" spans="1:15">
      <c r="A91" s="11"/>
      <c r="B91" s="35"/>
      <c r="C91" s="51"/>
      <c r="D91" s="59"/>
      <c r="E91" s="51"/>
      <c r="F91" s="51"/>
      <c r="G91" s="35"/>
      <c r="H91" s="52"/>
      <c r="I91" s="51"/>
      <c r="J91" s="51"/>
      <c r="K91" s="51"/>
      <c r="L91" s="51"/>
      <c r="M91" s="51"/>
      <c r="N91" s="51"/>
      <c r="O91" s="51"/>
    </row>
    <row r="92" spans="1:15">
      <c r="A92" s="11"/>
      <c r="B92" s="81" t="s">
        <v>790</v>
      </c>
      <c r="C92" s="32"/>
      <c r="D92" s="56">
        <v>778</v>
      </c>
      <c r="E92" s="32"/>
      <c r="F92" s="32"/>
      <c r="G92" s="37" t="s">
        <v>320</v>
      </c>
      <c r="H92" s="56">
        <v>4.2300000000000004</v>
      </c>
      <c r="I92" s="32"/>
      <c r="J92" s="32"/>
      <c r="K92" s="32"/>
      <c r="L92" s="32"/>
      <c r="M92" s="32"/>
      <c r="N92" s="32"/>
      <c r="O92" s="32"/>
    </row>
    <row r="93" spans="1:15">
      <c r="A93" s="11"/>
      <c r="B93" s="81"/>
      <c r="C93" s="32"/>
      <c r="D93" s="56"/>
      <c r="E93" s="32"/>
      <c r="F93" s="32"/>
      <c r="G93" s="37"/>
      <c r="H93" s="56"/>
      <c r="I93" s="32"/>
      <c r="J93" s="32"/>
      <c r="K93" s="32"/>
      <c r="L93" s="32"/>
      <c r="M93" s="32"/>
      <c r="N93" s="32"/>
      <c r="O93" s="32"/>
    </row>
    <row r="94" spans="1:15">
      <c r="A94" s="11"/>
      <c r="B94" s="75" t="s">
        <v>151</v>
      </c>
      <c r="C94" s="51"/>
      <c r="D94" s="52" t="s">
        <v>801</v>
      </c>
      <c r="E94" s="35" t="s">
        <v>322</v>
      </c>
      <c r="F94" s="51"/>
      <c r="G94" s="35" t="s">
        <v>320</v>
      </c>
      <c r="H94" s="52">
        <v>3.52</v>
      </c>
      <c r="I94" s="51"/>
      <c r="J94" s="51"/>
      <c r="K94" s="51"/>
      <c r="L94" s="51"/>
      <c r="M94" s="51"/>
      <c r="N94" s="51"/>
      <c r="O94" s="51"/>
    </row>
    <row r="95" spans="1:15">
      <c r="A95" s="11"/>
      <c r="B95" s="75"/>
      <c r="C95" s="51"/>
      <c r="D95" s="52"/>
      <c r="E95" s="35"/>
      <c r="F95" s="51"/>
      <c r="G95" s="35"/>
      <c r="H95" s="52"/>
      <c r="I95" s="51"/>
      <c r="J95" s="51"/>
      <c r="K95" s="51"/>
      <c r="L95" s="51"/>
      <c r="M95" s="51"/>
      <c r="N95" s="51"/>
      <c r="O95" s="51"/>
    </row>
    <row r="96" spans="1:15">
      <c r="A96" s="11"/>
      <c r="B96" s="81" t="s">
        <v>792</v>
      </c>
      <c r="C96" s="32"/>
      <c r="D96" s="56" t="s">
        <v>802</v>
      </c>
      <c r="E96" s="37" t="s">
        <v>322</v>
      </c>
      <c r="F96" s="32"/>
      <c r="G96" s="37" t="s">
        <v>320</v>
      </c>
      <c r="H96" s="56">
        <v>4.0999999999999996</v>
      </c>
      <c r="I96" s="32"/>
      <c r="J96" s="32"/>
      <c r="K96" s="32"/>
      <c r="L96" s="32"/>
      <c r="M96" s="32"/>
      <c r="N96" s="32"/>
      <c r="O96" s="32"/>
    </row>
    <row r="97" spans="1:18">
      <c r="A97" s="11"/>
      <c r="B97" s="81"/>
      <c r="C97" s="32"/>
      <c r="D97" s="56"/>
      <c r="E97" s="37"/>
      <c r="F97" s="32"/>
      <c r="G97" s="37"/>
      <c r="H97" s="56"/>
      <c r="I97" s="32"/>
      <c r="J97" s="32"/>
      <c r="K97" s="32"/>
      <c r="L97" s="32"/>
      <c r="M97" s="32"/>
      <c r="N97" s="32"/>
      <c r="O97" s="32"/>
    </row>
    <row r="98" spans="1:18">
      <c r="A98" s="11"/>
      <c r="B98" s="75" t="s">
        <v>794</v>
      </c>
      <c r="C98" s="51"/>
      <c r="D98" s="52" t="s">
        <v>803</v>
      </c>
      <c r="E98" s="35" t="s">
        <v>322</v>
      </c>
      <c r="F98" s="51"/>
      <c r="G98" s="35" t="s">
        <v>320</v>
      </c>
      <c r="H98" s="52">
        <v>3.62</v>
      </c>
      <c r="I98" s="51"/>
      <c r="J98" s="51"/>
      <c r="K98" s="51"/>
      <c r="L98" s="51"/>
      <c r="M98" s="51"/>
      <c r="N98" s="51"/>
      <c r="O98" s="51"/>
    </row>
    <row r="99" spans="1:18" ht="15.75" thickBot="1">
      <c r="A99" s="11"/>
      <c r="B99" s="75"/>
      <c r="C99" s="51"/>
      <c r="D99" s="53"/>
      <c r="E99" s="101"/>
      <c r="F99" s="51"/>
      <c r="G99" s="35"/>
      <c r="H99" s="52"/>
      <c r="I99" s="51"/>
      <c r="J99" s="51"/>
      <c r="K99" s="51"/>
      <c r="L99" s="51"/>
      <c r="M99" s="51"/>
      <c r="N99" s="51"/>
      <c r="O99" s="51"/>
    </row>
    <row r="100" spans="1:18">
      <c r="A100" s="11"/>
      <c r="B100" s="37" t="s">
        <v>804</v>
      </c>
      <c r="C100" s="32"/>
      <c r="D100" s="83">
        <v>1804</v>
      </c>
      <c r="E100" s="50"/>
      <c r="F100" s="32"/>
      <c r="G100" s="37" t="s">
        <v>320</v>
      </c>
      <c r="H100" s="56">
        <v>4.54</v>
      </c>
      <c r="I100" s="32"/>
      <c r="J100" s="32"/>
      <c r="K100" s="56" t="s">
        <v>805</v>
      </c>
      <c r="L100" s="32"/>
      <c r="M100" s="37" t="s">
        <v>320</v>
      </c>
      <c r="N100" s="56">
        <v>448</v>
      </c>
      <c r="O100" s="32"/>
    </row>
    <row r="101" spans="1:18" ht="15.75" thickBot="1">
      <c r="A101" s="11"/>
      <c r="B101" s="37"/>
      <c r="C101" s="32"/>
      <c r="D101" s="84"/>
      <c r="E101" s="85"/>
      <c r="F101" s="32"/>
      <c r="G101" s="37"/>
      <c r="H101" s="56"/>
      <c r="I101" s="32"/>
      <c r="J101" s="32"/>
      <c r="K101" s="56"/>
      <c r="L101" s="32"/>
      <c r="M101" s="37"/>
      <c r="N101" s="56"/>
      <c r="O101" s="32"/>
    </row>
    <row r="102" spans="1:18" ht="15.75" thickTop="1">
      <c r="A102" s="11"/>
      <c r="B102" s="35" t="s">
        <v>806</v>
      </c>
      <c r="C102" s="51"/>
      <c r="D102" s="120">
        <v>539</v>
      </c>
      <c r="E102" s="114"/>
      <c r="F102" s="51"/>
      <c r="G102" s="35" t="s">
        <v>320</v>
      </c>
      <c r="H102" s="52">
        <v>4.7699999999999996</v>
      </c>
      <c r="I102" s="51"/>
      <c r="J102" s="51"/>
      <c r="K102" s="52" t="s">
        <v>807</v>
      </c>
      <c r="L102" s="51"/>
      <c r="M102" s="35" t="s">
        <v>320</v>
      </c>
      <c r="N102" s="52">
        <v>177</v>
      </c>
      <c r="O102" s="51"/>
    </row>
    <row r="103" spans="1:18">
      <c r="A103" s="11"/>
      <c r="B103" s="35"/>
      <c r="C103" s="51"/>
      <c r="D103" s="52"/>
      <c r="E103" s="51"/>
      <c r="F103" s="51"/>
      <c r="G103" s="35"/>
      <c r="H103" s="52"/>
      <c r="I103" s="51"/>
      <c r="J103" s="51"/>
      <c r="K103" s="52"/>
      <c r="L103" s="51"/>
      <c r="M103" s="35"/>
      <c r="N103" s="52"/>
      <c r="O103" s="51"/>
    </row>
    <row r="104" spans="1:18">
      <c r="A104" s="11"/>
      <c r="B104" s="37" t="s">
        <v>808</v>
      </c>
      <c r="C104" s="32"/>
      <c r="D104" s="58">
        <v>1592</v>
      </c>
      <c r="E104" s="32"/>
      <c r="F104" s="32"/>
      <c r="G104" s="37" t="s">
        <v>320</v>
      </c>
      <c r="H104" s="56">
        <v>4.59</v>
      </c>
      <c r="I104" s="32"/>
      <c r="J104" s="32"/>
      <c r="K104" s="56" t="s">
        <v>807</v>
      </c>
      <c r="L104" s="32"/>
      <c r="M104" s="37" t="s">
        <v>320</v>
      </c>
      <c r="N104" s="56">
        <v>400</v>
      </c>
      <c r="O104" s="32"/>
    </row>
    <row r="105" spans="1:18">
      <c r="A105" s="11"/>
      <c r="B105" s="37"/>
      <c r="C105" s="32"/>
      <c r="D105" s="58"/>
      <c r="E105" s="32"/>
      <c r="F105" s="32"/>
      <c r="G105" s="37"/>
      <c r="H105" s="56"/>
      <c r="I105" s="32"/>
      <c r="J105" s="32"/>
      <c r="K105" s="56"/>
      <c r="L105" s="32"/>
      <c r="M105" s="37"/>
      <c r="N105" s="56"/>
      <c r="O105" s="32"/>
    </row>
    <row r="106" spans="1:18">
      <c r="A106" s="11"/>
      <c r="B106" s="10"/>
      <c r="C106" s="10"/>
      <c r="D106" s="10"/>
      <c r="E106" s="10"/>
      <c r="F106" s="10"/>
      <c r="G106" s="10"/>
      <c r="H106" s="10"/>
      <c r="I106" s="10"/>
      <c r="J106" s="10"/>
      <c r="K106" s="10"/>
      <c r="L106" s="10"/>
      <c r="M106" s="10"/>
      <c r="N106" s="10"/>
      <c r="O106" s="10"/>
      <c r="P106" s="10"/>
      <c r="Q106" s="10"/>
      <c r="R106" s="10"/>
    </row>
    <row r="107" spans="1:18">
      <c r="A107" s="11"/>
      <c r="B107" s="129" t="s">
        <v>809</v>
      </c>
      <c r="C107" s="129"/>
      <c r="D107" s="129"/>
      <c r="E107" s="129"/>
      <c r="F107" s="129"/>
      <c r="G107" s="129"/>
      <c r="H107" s="129"/>
      <c r="I107" s="129"/>
      <c r="J107" s="129"/>
      <c r="K107" s="129"/>
      <c r="L107" s="129"/>
      <c r="M107" s="129"/>
      <c r="N107" s="129"/>
      <c r="O107" s="129"/>
      <c r="P107" s="129"/>
      <c r="Q107" s="129"/>
      <c r="R107" s="129"/>
    </row>
    <row r="108" spans="1:18" ht="25.5" customHeight="1">
      <c r="A108" s="11"/>
      <c r="B108" s="32" t="s">
        <v>810</v>
      </c>
      <c r="C108" s="32"/>
      <c r="D108" s="32"/>
      <c r="E108" s="32"/>
      <c r="F108" s="32"/>
      <c r="G108" s="32"/>
      <c r="H108" s="32"/>
      <c r="I108" s="32"/>
      <c r="J108" s="32"/>
      <c r="K108" s="32"/>
      <c r="L108" s="32"/>
      <c r="M108" s="32"/>
      <c r="N108" s="32"/>
      <c r="O108" s="32"/>
      <c r="P108" s="32"/>
      <c r="Q108" s="32"/>
      <c r="R108" s="32"/>
    </row>
    <row r="109" spans="1:18">
      <c r="A109" s="11"/>
      <c r="B109" s="32" t="s">
        <v>811</v>
      </c>
      <c r="C109" s="32"/>
      <c r="D109" s="32"/>
      <c r="E109" s="32"/>
      <c r="F109" s="32"/>
      <c r="G109" s="32"/>
      <c r="H109" s="32"/>
      <c r="I109" s="32"/>
      <c r="J109" s="32"/>
      <c r="K109" s="32"/>
      <c r="L109" s="32"/>
      <c r="M109" s="32"/>
      <c r="N109" s="32"/>
      <c r="O109" s="32"/>
      <c r="P109" s="32"/>
      <c r="Q109" s="32"/>
      <c r="R109" s="32"/>
    </row>
    <row r="110" spans="1:18">
      <c r="A110" s="11"/>
      <c r="B110" s="29"/>
      <c r="C110" s="29"/>
      <c r="D110" s="29"/>
      <c r="E110" s="29"/>
      <c r="F110" s="29"/>
      <c r="G110" s="29"/>
      <c r="H110" s="29"/>
      <c r="I110" s="29"/>
      <c r="J110" s="29"/>
      <c r="K110" s="29"/>
      <c r="L110" s="29"/>
      <c r="M110" s="29"/>
      <c r="N110" s="29"/>
      <c r="O110" s="29"/>
      <c r="P110" s="29"/>
      <c r="Q110" s="29"/>
      <c r="R110" s="29"/>
    </row>
    <row r="111" spans="1:18">
      <c r="A111" s="11"/>
      <c r="B111" s="16"/>
      <c r="C111" s="16"/>
      <c r="D111" s="16"/>
      <c r="E111" s="16"/>
      <c r="F111" s="16"/>
      <c r="G111" s="16"/>
      <c r="H111" s="16"/>
      <c r="I111" s="16"/>
      <c r="J111" s="16"/>
      <c r="K111" s="16"/>
      <c r="L111" s="16"/>
      <c r="M111" s="16"/>
      <c r="N111" s="16"/>
      <c r="O111" s="16"/>
      <c r="P111" s="16"/>
      <c r="Q111" s="16"/>
      <c r="R111" s="16"/>
    </row>
    <row r="112" spans="1:18" ht="15.75" thickBot="1">
      <c r="A112" s="11"/>
      <c r="B112" s="15"/>
      <c r="C112" s="15"/>
      <c r="D112" s="123" t="s">
        <v>812</v>
      </c>
      <c r="E112" s="123"/>
      <c r="F112" s="123"/>
      <c r="G112" s="123"/>
      <c r="H112" s="123"/>
      <c r="I112" s="123"/>
      <c r="J112" s="123"/>
      <c r="K112" s="123"/>
      <c r="L112" s="15"/>
      <c r="M112" s="123" t="s">
        <v>813</v>
      </c>
      <c r="N112" s="123"/>
      <c r="O112" s="123"/>
      <c r="P112" s="123"/>
      <c r="Q112" s="123"/>
      <c r="R112" s="123"/>
    </row>
    <row r="113" spans="1:18" ht="27" thickBot="1">
      <c r="A113" s="11"/>
      <c r="B113" s="122" t="s">
        <v>814</v>
      </c>
      <c r="C113" s="15"/>
      <c r="D113" s="124" t="s">
        <v>815</v>
      </c>
      <c r="E113" s="124"/>
      <c r="F113" s="15"/>
      <c r="G113" s="121" t="s">
        <v>816</v>
      </c>
      <c r="H113" s="15"/>
      <c r="I113" s="124" t="s">
        <v>817</v>
      </c>
      <c r="J113" s="124"/>
      <c r="K113" s="124"/>
      <c r="L113" s="15"/>
      <c r="M113" s="124" t="s">
        <v>818</v>
      </c>
      <c r="N113" s="124"/>
      <c r="O113" s="15"/>
      <c r="P113" s="124" t="s">
        <v>817</v>
      </c>
      <c r="Q113" s="124"/>
      <c r="R113" s="124"/>
    </row>
    <row r="114" spans="1:18">
      <c r="A114" s="11"/>
      <c r="B114" s="126">
        <v>1.3</v>
      </c>
      <c r="C114" s="51"/>
      <c r="D114" s="63">
        <v>31</v>
      </c>
      <c r="E114" s="67"/>
      <c r="F114" s="51"/>
      <c r="G114" s="63" t="s">
        <v>819</v>
      </c>
      <c r="H114" s="51"/>
      <c r="I114" s="36" t="s">
        <v>320</v>
      </c>
      <c r="J114" s="63">
        <v>1.3</v>
      </c>
      <c r="K114" s="67"/>
      <c r="L114" s="51"/>
      <c r="M114" s="63">
        <v>32</v>
      </c>
      <c r="N114" s="67"/>
      <c r="O114" s="51"/>
      <c r="P114" s="36" t="s">
        <v>320</v>
      </c>
      <c r="Q114" s="63">
        <v>1.3</v>
      </c>
      <c r="R114" s="67"/>
    </row>
    <row r="115" spans="1:18">
      <c r="A115" s="11"/>
      <c r="B115" s="125"/>
      <c r="C115" s="51"/>
      <c r="D115" s="52"/>
      <c r="E115" s="51"/>
      <c r="F115" s="51"/>
      <c r="G115" s="52"/>
      <c r="H115" s="51"/>
      <c r="I115" s="35"/>
      <c r="J115" s="52"/>
      <c r="K115" s="51"/>
      <c r="L115" s="51"/>
      <c r="M115" s="52"/>
      <c r="N115" s="51"/>
      <c r="O115" s="51"/>
      <c r="P115" s="35"/>
      <c r="Q115" s="52"/>
      <c r="R115" s="51"/>
    </row>
    <row r="116" spans="1:18">
      <c r="A116" s="11"/>
      <c r="B116" s="37" t="s">
        <v>820</v>
      </c>
      <c r="C116" s="32"/>
      <c r="D116" s="56">
        <v>668</v>
      </c>
      <c r="E116" s="32"/>
      <c r="F116" s="32"/>
      <c r="G116" s="56" t="s">
        <v>821</v>
      </c>
      <c r="H116" s="32"/>
      <c r="I116" s="37" t="s">
        <v>320</v>
      </c>
      <c r="J116" s="56">
        <v>3.93</v>
      </c>
      <c r="K116" s="32"/>
      <c r="L116" s="32"/>
      <c r="M116" s="56">
        <v>189</v>
      </c>
      <c r="N116" s="32"/>
      <c r="O116" s="32"/>
      <c r="P116" s="37" t="s">
        <v>320</v>
      </c>
      <c r="Q116" s="56">
        <v>3.93</v>
      </c>
      <c r="R116" s="32"/>
    </row>
    <row r="117" spans="1:18">
      <c r="A117" s="11"/>
      <c r="B117" s="37"/>
      <c r="C117" s="32"/>
      <c r="D117" s="56"/>
      <c r="E117" s="32"/>
      <c r="F117" s="32"/>
      <c r="G117" s="56"/>
      <c r="H117" s="32"/>
      <c r="I117" s="37"/>
      <c r="J117" s="56"/>
      <c r="K117" s="32"/>
      <c r="L117" s="32"/>
      <c r="M117" s="56"/>
      <c r="N117" s="32"/>
      <c r="O117" s="32"/>
      <c r="P117" s="37"/>
      <c r="Q117" s="56"/>
      <c r="R117" s="32"/>
    </row>
    <row r="118" spans="1:18">
      <c r="A118" s="11"/>
      <c r="B118" s="35" t="s">
        <v>822</v>
      </c>
      <c r="C118" s="51"/>
      <c r="D118" s="52">
        <v>585</v>
      </c>
      <c r="E118" s="51"/>
      <c r="F118" s="51"/>
      <c r="G118" s="52" t="s">
        <v>823</v>
      </c>
      <c r="H118" s="51"/>
      <c r="I118" s="35" t="s">
        <v>320</v>
      </c>
      <c r="J118" s="52">
        <v>4.12</v>
      </c>
      <c r="K118" s="51"/>
      <c r="L118" s="51"/>
      <c r="M118" s="52">
        <v>63</v>
      </c>
      <c r="N118" s="51"/>
      <c r="O118" s="51"/>
      <c r="P118" s="35" t="s">
        <v>320</v>
      </c>
      <c r="Q118" s="52">
        <v>4.1100000000000003</v>
      </c>
      <c r="R118" s="51"/>
    </row>
    <row r="119" spans="1:18">
      <c r="A119" s="11"/>
      <c r="B119" s="35"/>
      <c r="C119" s="51"/>
      <c r="D119" s="52"/>
      <c r="E119" s="51"/>
      <c r="F119" s="51"/>
      <c r="G119" s="52"/>
      <c r="H119" s="51"/>
      <c r="I119" s="35"/>
      <c r="J119" s="52"/>
      <c r="K119" s="51"/>
      <c r="L119" s="51"/>
      <c r="M119" s="52"/>
      <c r="N119" s="51"/>
      <c r="O119" s="51"/>
      <c r="P119" s="35"/>
      <c r="Q119" s="52"/>
      <c r="R119" s="51"/>
    </row>
    <row r="120" spans="1:18">
      <c r="A120" s="11"/>
      <c r="B120" s="37" t="s">
        <v>824</v>
      </c>
      <c r="C120" s="32"/>
      <c r="D120" s="56">
        <v>150</v>
      </c>
      <c r="E120" s="32"/>
      <c r="F120" s="32"/>
      <c r="G120" s="56" t="s">
        <v>825</v>
      </c>
      <c r="H120" s="32"/>
      <c r="I120" s="37" t="s">
        <v>320</v>
      </c>
      <c r="J120" s="56">
        <v>4.8499999999999996</v>
      </c>
      <c r="K120" s="32"/>
      <c r="L120" s="32"/>
      <c r="M120" s="56">
        <v>8</v>
      </c>
      <c r="N120" s="32"/>
      <c r="O120" s="32"/>
      <c r="P120" s="37" t="s">
        <v>320</v>
      </c>
      <c r="Q120" s="56">
        <v>4.6100000000000003</v>
      </c>
      <c r="R120" s="32"/>
    </row>
    <row r="121" spans="1:18">
      <c r="A121" s="11"/>
      <c r="B121" s="37"/>
      <c r="C121" s="32"/>
      <c r="D121" s="56"/>
      <c r="E121" s="32"/>
      <c r="F121" s="32"/>
      <c r="G121" s="56"/>
      <c r="H121" s="32"/>
      <c r="I121" s="37"/>
      <c r="J121" s="56"/>
      <c r="K121" s="32"/>
      <c r="L121" s="32"/>
      <c r="M121" s="56"/>
      <c r="N121" s="32"/>
      <c r="O121" s="32"/>
      <c r="P121" s="37"/>
      <c r="Q121" s="56"/>
      <c r="R121" s="32"/>
    </row>
    <row r="122" spans="1:18">
      <c r="A122" s="11"/>
      <c r="B122" s="35" t="s">
        <v>826</v>
      </c>
      <c r="C122" s="51"/>
      <c r="D122" s="52">
        <v>370</v>
      </c>
      <c r="E122" s="51"/>
      <c r="F122" s="51"/>
      <c r="G122" s="52" t="s">
        <v>827</v>
      </c>
      <c r="H122" s="51"/>
      <c r="I122" s="35" t="s">
        <v>320</v>
      </c>
      <c r="J122" s="52">
        <v>6.45</v>
      </c>
      <c r="K122" s="51"/>
      <c r="L122" s="51"/>
      <c r="M122" s="52">
        <v>247</v>
      </c>
      <c r="N122" s="51"/>
      <c r="O122" s="51"/>
      <c r="P122" s="35" t="s">
        <v>320</v>
      </c>
      <c r="Q122" s="52">
        <v>6.05</v>
      </c>
      <c r="R122" s="51"/>
    </row>
    <row r="123" spans="1:18" ht="15.75" thickBot="1">
      <c r="A123" s="11"/>
      <c r="B123" s="35"/>
      <c r="C123" s="51"/>
      <c r="D123" s="53"/>
      <c r="E123" s="54"/>
      <c r="F123" s="51"/>
      <c r="G123" s="53"/>
      <c r="H123" s="51"/>
      <c r="I123" s="101"/>
      <c r="J123" s="53"/>
      <c r="K123" s="54"/>
      <c r="L123" s="51"/>
      <c r="M123" s="53"/>
      <c r="N123" s="54"/>
      <c r="O123" s="51"/>
      <c r="P123" s="101"/>
      <c r="Q123" s="53"/>
      <c r="R123" s="54"/>
    </row>
    <row r="124" spans="1:18">
      <c r="A124" s="11"/>
      <c r="B124" s="37" t="s">
        <v>138</v>
      </c>
      <c r="C124" s="32"/>
      <c r="D124" s="83">
        <v>1804</v>
      </c>
      <c r="E124" s="50"/>
      <c r="F124" s="32"/>
      <c r="G124" s="57" t="s">
        <v>805</v>
      </c>
      <c r="H124" s="32"/>
      <c r="I124" s="55" t="s">
        <v>320</v>
      </c>
      <c r="J124" s="57">
        <v>4.54</v>
      </c>
      <c r="K124" s="50"/>
      <c r="L124" s="32"/>
      <c r="M124" s="57">
        <v>539</v>
      </c>
      <c r="N124" s="50"/>
      <c r="O124" s="32"/>
      <c r="P124" s="55" t="s">
        <v>320</v>
      </c>
      <c r="Q124" s="57">
        <v>4.7699999999999996</v>
      </c>
      <c r="R124" s="50"/>
    </row>
    <row r="125" spans="1:18" ht="15.75" thickBot="1">
      <c r="A125" s="11"/>
      <c r="B125" s="37"/>
      <c r="C125" s="32"/>
      <c r="D125" s="84"/>
      <c r="E125" s="85"/>
      <c r="F125" s="32"/>
      <c r="G125" s="116"/>
      <c r="H125" s="32"/>
      <c r="I125" s="82"/>
      <c r="J125" s="116"/>
      <c r="K125" s="85"/>
      <c r="L125" s="32"/>
      <c r="M125" s="116"/>
      <c r="N125" s="85"/>
      <c r="O125" s="32"/>
      <c r="P125" s="82"/>
      <c r="Q125" s="116"/>
      <c r="R125" s="85"/>
    </row>
    <row r="126" spans="1:18" ht="15.75" thickTop="1">
      <c r="A126" s="11"/>
      <c r="B126" s="40" t="s">
        <v>828</v>
      </c>
      <c r="C126" s="40"/>
      <c r="D126" s="40"/>
      <c r="E126" s="40"/>
      <c r="F126" s="40"/>
      <c r="G126" s="40"/>
      <c r="H126" s="40"/>
      <c r="I126" s="40"/>
      <c r="J126" s="40"/>
      <c r="K126" s="40"/>
      <c r="L126" s="40"/>
      <c r="M126" s="40"/>
      <c r="N126" s="40"/>
      <c r="O126" s="40"/>
      <c r="P126" s="40"/>
      <c r="Q126" s="40"/>
      <c r="R126" s="40"/>
    </row>
    <row r="127" spans="1:18" ht="25.5" customHeight="1">
      <c r="A127" s="11"/>
      <c r="B127" s="32" t="s">
        <v>829</v>
      </c>
      <c r="C127" s="32"/>
      <c r="D127" s="32"/>
      <c r="E127" s="32"/>
      <c r="F127" s="32"/>
      <c r="G127" s="32"/>
      <c r="H127" s="32"/>
      <c r="I127" s="32"/>
      <c r="J127" s="32"/>
      <c r="K127" s="32"/>
      <c r="L127" s="32"/>
      <c r="M127" s="32"/>
      <c r="N127" s="32"/>
      <c r="O127" s="32"/>
      <c r="P127" s="32"/>
      <c r="Q127" s="32"/>
      <c r="R127" s="32"/>
    </row>
    <row r="128" spans="1:18">
      <c r="A128" s="11"/>
      <c r="B128" s="32" t="s">
        <v>830</v>
      </c>
      <c r="C128" s="32"/>
      <c r="D128" s="32"/>
      <c r="E128" s="32"/>
      <c r="F128" s="32"/>
      <c r="G128" s="32"/>
      <c r="H128" s="32"/>
      <c r="I128" s="32"/>
      <c r="J128" s="32"/>
      <c r="K128" s="32"/>
      <c r="L128" s="32"/>
      <c r="M128" s="32"/>
      <c r="N128" s="32"/>
      <c r="O128" s="32"/>
      <c r="P128" s="32"/>
      <c r="Q128" s="32"/>
      <c r="R128" s="32"/>
    </row>
    <row r="129" spans="1:14">
      <c r="A129" s="11"/>
      <c r="B129" s="29"/>
      <c r="C129" s="29"/>
      <c r="D129" s="29"/>
      <c r="E129" s="29"/>
      <c r="F129" s="29"/>
      <c r="G129" s="29"/>
      <c r="H129" s="29"/>
      <c r="I129" s="29"/>
      <c r="J129" s="29"/>
      <c r="K129" s="29"/>
      <c r="L129" s="29"/>
      <c r="M129" s="29"/>
      <c r="N129" s="29"/>
    </row>
    <row r="130" spans="1:14">
      <c r="A130" s="11"/>
      <c r="B130" s="16"/>
      <c r="C130" s="16"/>
      <c r="D130" s="16"/>
      <c r="E130" s="16"/>
      <c r="F130" s="16"/>
      <c r="G130" s="16"/>
      <c r="H130" s="16"/>
      <c r="I130" s="16"/>
      <c r="J130" s="16"/>
      <c r="K130" s="16"/>
      <c r="L130" s="16"/>
      <c r="M130" s="16"/>
      <c r="N130" s="16"/>
    </row>
    <row r="131" spans="1:14">
      <c r="A131" s="11"/>
      <c r="B131" s="32"/>
      <c r="C131" s="32"/>
      <c r="D131" s="33" t="s">
        <v>777</v>
      </c>
      <c r="E131" s="33"/>
      <c r="F131" s="32"/>
      <c r="G131" s="33" t="s">
        <v>779</v>
      </c>
      <c r="H131" s="33"/>
      <c r="I131" s="33"/>
      <c r="J131" s="32"/>
      <c r="K131" s="18" t="s">
        <v>779</v>
      </c>
      <c r="L131" s="32"/>
      <c r="M131" s="33" t="s">
        <v>831</v>
      </c>
      <c r="N131" s="33"/>
    </row>
    <row r="132" spans="1:14">
      <c r="A132" s="11"/>
      <c r="B132" s="32"/>
      <c r="C132" s="32"/>
      <c r="D132" s="33" t="s">
        <v>778</v>
      </c>
      <c r="E132" s="33"/>
      <c r="F132" s="32"/>
      <c r="G132" s="33" t="s">
        <v>780</v>
      </c>
      <c r="H132" s="33"/>
      <c r="I132" s="33"/>
      <c r="J132" s="32"/>
      <c r="K132" s="18" t="s">
        <v>780</v>
      </c>
      <c r="L132" s="32"/>
      <c r="M132" s="33" t="s">
        <v>787</v>
      </c>
      <c r="N132" s="33"/>
    </row>
    <row r="133" spans="1:14">
      <c r="A133" s="11"/>
      <c r="B133" s="32"/>
      <c r="C133" s="32"/>
      <c r="D133" s="33" t="s">
        <v>722</v>
      </c>
      <c r="E133" s="33"/>
      <c r="F133" s="32"/>
      <c r="G133" s="33" t="s">
        <v>781</v>
      </c>
      <c r="H133" s="33"/>
      <c r="I133" s="33"/>
      <c r="J133" s="32"/>
      <c r="K133" s="18" t="s">
        <v>783</v>
      </c>
      <c r="L133" s="32"/>
      <c r="M133" s="10"/>
      <c r="N133" s="10"/>
    </row>
    <row r="134" spans="1:14" ht="15.75" thickBot="1">
      <c r="A134" s="11"/>
      <c r="B134" s="32"/>
      <c r="C134" s="32"/>
      <c r="D134" s="98"/>
      <c r="E134" s="98"/>
      <c r="F134" s="32"/>
      <c r="G134" s="34" t="s">
        <v>782</v>
      </c>
      <c r="H134" s="34"/>
      <c r="I134" s="34"/>
      <c r="J134" s="32"/>
      <c r="K134" s="19" t="s">
        <v>784</v>
      </c>
      <c r="L134" s="32"/>
      <c r="M134" s="98"/>
      <c r="N134" s="98"/>
    </row>
    <row r="135" spans="1:14">
      <c r="A135" s="11"/>
      <c r="B135" s="35" t="s">
        <v>788</v>
      </c>
      <c r="C135" s="51"/>
      <c r="D135" s="65">
        <v>1720</v>
      </c>
      <c r="E135" s="67"/>
      <c r="F135" s="51"/>
      <c r="G135" s="36" t="s">
        <v>320</v>
      </c>
      <c r="H135" s="63">
        <v>3.1</v>
      </c>
      <c r="I135" s="67"/>
      <c r="J135" s="51"/>
      <c r="K135" s="63"/>
      <c r="L135" s="51"/>
      <c r="M135" s="63"/>
      <c r="N135" s="67"/>
    </row>
    <row r="136" spans="1:14">
      <c r="A136" s="11"/>
      <c r="B136" s="35"/>
      <c r="C136" s="51"/>
      <c r="D136" s="59"/>
      <c r="E136" s="51"/>
      <c r="F136" s="51"/>
      <c r="G136" s="35"/>
      <c r="H136" s="52"/>
      <c r="I136" s="51"/>
      <c r="J136" s="51"/>
      <c r="K136" s="52"/>
      <c r="L136" s="51"/>
      <c r="M136" s="52"/>
      <c r="N136" s="51"/>
    </row>
    <row r="137" spans="1:14">
      <c r="A137" s="11"/>
      <c r="B137" s="81" t="s">
        <v>789</v>
      </c>
      <c r="C137" s="32"/>
      <c r="D137" s="56">
        <v>86</v>
      </c>
      <c r="E137" s="32"/>
      <c r="F137" s="32"/>
      <c r="G137" s="37" t="s">
        <v>320</v>
      </c>
      <c r="H137" s="56">
        <v>2.99</v>
      </c>
      <c r="I137" s="32"/>
      <c r="J137" s="32"/>
      <c r="K137" s="56"/>
      <c r="L137" s="32"/>
      <c r="M137" s="56"/>
      <c r="N137" s="32"/>
    </row>
    <row r="138" spans="1:14">
      <c r="A138" s="11"/>
      <c r="B138" s="81"/>
      <c r="C138" s="32"/>
      <c r="D138" s="56"/>
      <c r="E138" s="32"/>
      <c r="F138" s="32"/>
      <c r="G138" s="37"/>
      <c r="H138" s="56"/>
      <c r="I138" s="32"/>
      <c r="J138" s="32"/>
      <c r="K138" s="56"/>
      <c r="L138" s="32"/>
      <c r="M138" s="56"/>
      <c r="N138" s="32"/>
    </row>
    <row r="139" spans="1:14">
      <c r="A139" s="11"/>
      <c r="B139" s="75" t="s">
        <v>790</v>
      </c>
      <c r="C139" s="51"/>
      <c r="D139" s="52" t="s">
        <v>335</v>
      </c>
      <c r="E139" s="51"/>
      <c r="F139" s="51"/>
      <c r="G139" s="35" t="s">
        <v>320</v>
      </c>
      <c r="H139" s="52" t="s">
        <v>335</v>
      </c>
      <c r="I139" s="51"/>
      <c r="J139" s="51"/>
      <c r="K139" s="52"/>
      <c r="L139" s="51"/>
      <c r="M139" s="52"/>
      <c r="N139" s="51"/>
    </row>
    <row r="140" spans="1:14">
      <c r="A140" s="11"/>
      <c r="B140" s="75"/>
      <c r="C140" s="51"/>
      <c r="D140" s="52"/>
      <c r="E140" s="51"/>
      <c r="F140" s="51"/>
      <c r="G140" s="35"/>
      <c r="H140" s="52"/>
      <c r="I140" s="51"/>
      <c r="J140" s="51"/>
      <c r="K140" s="52"/>
      <c r="L140" s="51"/>
      <c r="M140" s="52"/>
      <c r="N140" s="51"/>
    </row>
    <row r="141" spans="1:14">
      <c r="A141" s="11"/>
      <c r="B141" s="81" t="s">
        <v>151</v>
      </c>
      <c r="C141" s="32"/>
      <c r="D141" s="56" t="s">
        <v>335</v>
      </c>
      <c r="E141" s="32"/>
      <c r="F141" s="32"/>
      <c r="G141" s="37" t="s">
        <v>320</v>
      </c>
      <c r="H141" s="56" t="s">
        <v>335</v>
      </c>
      <c r="I141" s="32"/>
      <c r="J141" s="32"/>
      <c r="K141" s="56"/>
      <c r="L141" s="32"/>
      <c r="M141" s="56"/>
      <c r="N141" s="32"/>
    </row>
    <row r="142" spans="1:14">
      <c r="A142" s="11"/>
      <c r="B142" s="81"/>
      <c r="C142" s="32"/>
      <c r="D142" s="56"/>
      <c r="E142" s="32"/>
      <c r="F142" s="32"/>
      <c r="G142" s="37"/>
      <c r="H142" s="56"/>
      <c r="I142" s="32"/>
      <c r="J142" s="32"/>
      <c r="K142" s="56"/>
      <c r="L142" s="32"/>
      <c r="M142" s="56"/>
      <c r="N142" s="32"/>
    </row>
    <row r="143" spans="1:14">
      <c r="A143" s="11"/>
      <c r="B143" s="75" t="s">
        <v>792</v>
      </c>
      <c r="C143" s="51"/>
      <c r="D143" s="52" t="s">
        <v>335</v>
      </c>
      <c r="E143" s="51"/>
      <c r="F143" s="51"/>
      <c r="G143" s="35" t="s">
        <v>320</v>
      </c>
      <c r="H143" s="52" t="s">
        <v>335</v>
      </c>
      <c r="I143" s="51"/>
      <c r="J143" s="51"/>
      <c r="K143" s="52"/>
      <c r="L143" s="51"/>
      <c r="M143" s="52"/>
      <c r="N143" s="51"/>
    </row>
    <row r="144" spans="1:14" ht="15.75" thickBot="1">
      <c r="A144" s="11"/>
      <c r="B144" s="75"/>
      <c r="C144" s="51"/>
      <c r="D144" s="53"/>
      <c r="E144" s="54"/>
      <c r="F144" s="51"/>
      <c r="G144" s="35"/>
      <c r="H144" s="52"/>
      <c r="I144" s="51"/>
      <c r="J144" s="51"/>
      <c r="K144" s="52"/>
      <c r="L144" s="51"/>
      <c r="M144" s="52"/>
      <c r="N144" s="51"/>
    </row>
    <row r="145" spans="1:14">
      <c r="A145" s="11"/>
      <c r="B145" s="37" t="s">
        <v>796</v>
      </c>
      <c r="C145" s="32"/>
      <c r="D145" s="83">
        <v>1806</v>
      </c>
      <c r="E145" s="50"/>
      <c r="F145" s="32"/>
      <c r="G145" s="37" t="s">
        <v>320</v>
      </c>
      <c r="H145" s="56">
        <v>2.98</v>
      </c>
      <c r="I145" s="32"/>
      <c r="J145" s="32"/>
      <c r="K145" s="56" t="s">
        <v>832</v>
      </c>
      <c r="L145" s="32"/>
      <c r="M145" s="58">
        <v>3196</v>
      </c>
      <c r="N145" s="32"/>
    </row>
    <row r="146" spans="1:14" ht="15.75" thickBot="1">
      <c r="A146" s="11"/>
      <c r="B146" s="37"/>
      <c r="C146" s="32"/>
      <c r="D146" s="84"/>
      <c r="E146" s="85"/>
      <c r="F146" s="32"/>
      <c r="G146" s="37"/>
      <c r="H146" s="56"/>
      <c r="I146" s="32"/>
      <c r="J146" s="32"/>
      <c r="K146" s="56"/>
      <c r="L146" s="32"/>
      <c r="M146" s="58"/>
      <c r="N146" s="32"/>
    </row>
    <row r="147" spans="1:14" ht="15.75" thickTop="1">
      <c r="A147" s="11"/>
      <c r="B147" s="35" t="s">
        <v>798</v>
      </c>
      <c r="C147" s="51"/>
      <c r="D147" s="127">
        <v>1539</v>
      </c>
      <c r="E147" s="114"/>
      <c r="F147" s="51"/>
      <c r="G147" s="35" t="s">
        <v>320</v>
      </c>
      <c r="H147" s="52">
        <v>2.79</v>
      </c>
      <c r="I147" s="51"/>
      <c r="J147" s="51"/>
      <c r="K147" s="52" t="s">
        <v>833</v>
      </c>
      <c r="L147" s="51"/>
      <c r="M147" s="59">
        <v>3029</v>
      </c>
      <c r="N147" s="51"/>
    </row>
    <row r="148" spans="1:14">
      <c r="A148" s="11"/>
      <c r="B148" s="35"/>
      <c r="C148" s="51"/>
      <c r="D148" s="59"/>
      <c r="E148" s="51"/>
      <c r="F148" s="51"/>
      <c r="G148" s="35"/>
      <c r="H148" s="52"/>
      <c r="I148" s="51"/>
      <c r="J148" s="51"/>
      <c r="K148" s="52"/>
      <c r="L148" s="51"/>
      <c r="M148" s="59"/>
      <c r="N148" s="51"/>
    </row>
    <row r="149" spans="1:14">
      <c r="A149" s="11"/>
      <c r="B149" s="37" t="s">
        <v>800</v>
      </c>
      <c r="C149" s="32"/>
      <c r="D149" s="58">
        <v>1806</v>
      </c>
      <c r="E149" s="32"/>
      <c r="F149" s="32"/>
      <c r="G149" s="37" t="s">
        <v>320</v>
      </c>
      <c r="H149" s="56">
        <v>2.98</v>
      </c>
      <c r="I149" s="32"/>
      <c r="J149" s="32"/>
      <c r="K149" s="56" t="s">
        <v>832</v>
      </c>
      <c r="L149" s="32"/>
      <c r="M149" s="58">
        <v>3196</v>
      </c>
      <c r="N149" s="32"/>
    </row>
    <row r="150" spans="1:14">
      <c r="A150" s="11"/>
      <c r="B150" s="37"/>
      <c r="C150" s="32"/>
      <c r="D150" s="58"/>
      <c r="E150" s="32"/>
      <c r="F150" s="32"/>
      <c r="G150" s="37"/>
      <c r="H150" s="56"/>
      <c r="I150" s="32"/>
      <c r="J150" s="32"/>
      <c r="K150" s="56"/>
      <c r="L150" s="32"/>
      <c r="M150" s="58"/>
      <c r="N150" s="32"/>
    </row>
    <row r="151" spans="1:14">
      <c r="A151" s="11"/>
      <c r="B151" s="21"/>
      <c r="C151" s="21"/>
      <c r="D151" s="51"/>
      <c r="E151" s="51"/>
      <c r="F151" s="21"/>
      <c r="G151" s="51"/>
      <c r="H151" s="51"/>
      <c r="I151" s="51"/>
      <c r="J151" s="21"/>
      <c r="K151" s="21"/>
      <c r="L151" s="21"/>
      <c r="M151" s="51"/>
      <c r="N151" s="51"/>
    </row>
    <row r="152" spans="1:14">
      <c r="A152" s="11"/>
      <c r="B152" s="37" t="s">
        <v>796</v>
      </c>
      <c r="C152" s="32"/>
      <c r="D152" s="58">
        <v>1806</v>
      </c>
      <c r="E152" s="32"/>
      <c r="F152" s="32"/>
      <c r="G152" s="37" t="s">
        <v>320</v>
      </c>
      <c r="H152" s="56">
        <v>2.98</v>
      </c>
      <c r="I152" s="32"/>
      <c r="J152" s="32"/>
      <c r="K152" s="32"/>
      <c r="L152" s="32"/>
      <c r="M152" s="32"/>
      <c r="N152" s="32"/>
    </row>
    <row r="153" spans="1:14">
      <c r="A153" s="11"/>
      <c r="B153" s="37"/>
      <c r="C153" s="32"/>
      <c r="D153" s="58"/>
      <c r="E153" s="32"/>
      <c r="F153" s="32"/>
      <c r="G153" s="37"/>
      <c r="H153" s="56"/>
      <c r="I153" s="32"/>
      <c r="J153" s="32"/>
      <c r="K153" s="32"/>
      <c r="L153" s="32"/>
      <c r="M153" s="32"/>
      <c r="N153" s="32"/>
    </row>
    <row r="154" spans="1:14">
      <c r="A154" s="11"/>
      <c r="B154" s="75" t="s">
        <v>790</v>
      </c>
      <c r="C154" s="51"/>
      <c r="D154" s="52">
        <v>70</v>
      </c>
      <c r="E154" s="51"/>
      <c r="F154" s="51"/>
      <c r="G154" s="35" t="s">
        <v>320</v>
      </c>
      <c r="H154" s="52">
        <v>5.9</v>
      </c>
      <c r="I154" s="51"/>
      <c r="J154" s="51"/>
      <c r="K154" s="51"/>
      <c r="L154" s="51"/>
      <c r="M154" s="51"/>
      <c r="N154" s="51"/>
    </row>
    <row r="155" spans="1:14">
      <c r="A155" s="11"/>
      <c r="B155" s="75"/>
      <c r="C155" s="51"/>
      <c r="D155" s="52"/>
      <c r="E155" s="51"/>
      <c r="F155" s="51"/>
      <c r="G155" s="35"/>
      <c r="H155" s="52"/>
      <c r="I155" s="51"/>
      <c r="J155" s="51"/>
      <c r="K155" s="51"/>
      <c r="L155" s="51"/>
      <c r="M155" s="51"/>
      <c r="N155" s="51"/>
    </row>
    <row r="156" spans="1:14">
      <c r="A156" s="11"/>
      <c r="B156" s="81" t="s">
        <v>151</v>
      </c>
      <c r="C156" s="32"/>
      <c r="D156" s="56" t="s">
        <v>335</v>
      </c>
      <c r="E156" s="32"/>
      <c r="F156" s="32"/>
      <c r="G156" s="37" t="s">
        <v>320</v>
      </c>
      <c r="H156" s="56" t="s">
        <v>335</v>
      </c>
      <c r="I156" s="32"/>
      <c r="J156" s="32"/>
      <c r="K156" s="32"/>
      <c r="L156" s="32"/>
      <c r="M156" s="32"/>
      <c r="N156" s="32"/>
    </row>
    <row r="157" spans="1:14">
      <c r="A157" s="11"/>
      <c r="B157" s="81"/>
      <c r="C157" s="32"/>
      <c r="D157" s="56"/>
      <c r="E157" s="32"/>
      <c r="F157" s="32"/>
      <c r="G157" s="37"/>
      <c r="H157" s="56"/>
      <c r="I157" s="32"/>
      <c r="J157" s="32"/>
      <c r="K157" s="32"/>
      <c r="L157" s="32"/>
      <c r="M157" s="32"/>
      <c r="N157" s="32"/>
    </row>
    <row r="158" spans="1:14">
      <c r="A158" s="11"/>
      <c r="B158" s="75" t="s">
        <v>792</v>
      </c>
      <c r="C158" s="51"/>
      <c r="D158" s="52" t="s">
        <v>335</v>
      </c>
      <c r="E158" s="51"/>
      <c r="F158" s="51"/>
      <c r="G158" s="35" t="s">
        <v>320</v>
      </c>
      <c r="H158" s="52" t="s">
        <v>335</v>
      </c>
      <c r="I158" s="51"/>
      <c r="J158" s="51"/>
      <c r="K158" s="51"/>
      <c r="L158" s="51"/>
      <c r="M158" s="51"/>
      <c r="N158" s="51"/>
    </row>
    <row r="159" spans="1:14" ht="15.75" thickBot="1">
      <c r="A159" s="11"/>
      <c r="B159" s="75"/>
      <c r="C159" s="51"/>
      <c r="D159" s="53"/>
      <c r="E159" s="54"/>
      <c r="F159" s="51"/>
      <c r="G159" s="35"/>
      <c r="H159" s="52"/>
      <c r="I159" s="51"/>
      <c r="J159" s="51"/>
      <c r="K159" s="51"/>
      <c r="L159" s="51"/>
      <c r="M159" s="51"/>
      <c r="N159" s="51"/>
    </row>
    <row r="160" spans="1:14">
      <c r="A160" s="11"/>
      <c r="B160" s="37" t="s">
        <v>804</v>
      </c>
      <c r="C160" s="32"/>
      <c r="D160" s="83">
        <v>1876</v>
      </c>
      <c r="E160" s="50"/>
      <c r="F160" s="32"/>
      <c r="G160" s="37" t="s">
        <v>320</v>
      </c>
      <c r="H160" s="56">
        <v>3.09</v>
      </c>
      <c r="I160" s="32"/>
      <c r="J160" s="32"/>
      <c r="K160" s="56" t="s">
        <v>799</v>
      </c>
      <c r="L160" s="32"/>
      <c r="M160" s="58">
        <v>2415</v>
      </c>
      <c r="N160" s="32"/>
    </row>
    <row r="161" spans="1:18" ht="15.75" thickBot="1">
      <c r="A161" s="11"/>
      <c r="B161" s="37"/>
      <c r="C161" s="32"/>
      <c r="D161" s="84"/>
      <c r="E161" s="85"/>
      <c r="F161" s="32"/>
      <c r="G161" s="37"/>
      <c r="H161" s="56"/>
      <c r="I161" s="32"/>
      <c r="J161" s="32"/>
      <c r="K161" s="56"/>
      <c r="L161" s="32"/>
      <c r="M161" s="58"/>
      <c r="N161" s="32"/>
    </row>
    <row r="162" spans="1:18" ht="15.75" thickTop="1">
      <c r="A162" s="11"/>
      <c r="B162" s="35" t="s">
        <v>806</v>
      </c>
      <c r="C162" s="51"/>
      <c r="D162" s="127">
        <v>1701</v>
      </c>
      <c r="E162" s="114"/>
      <c r="F162" s="51"/>
      <c r="G162" s="35" t="s">
        <v>320</v>
      </c>
      <c r="H162" s="52">
        <v>2.9</v>
      </c>
      <c r="I162" s="51"/>
      <c r="J162" s="51"/>
      <c r="K162" s="52" t="s">
        <v>834</v>
      </c>
      <c r="L162" s="51"/>
      <c r="M162" s="59">
        <v>2402</v>
      </c>
      <c r="N162" s="51"/>
    </row>
    <row r="163" spans="1:18">
      <c r="A163" s="11"/>
      <c r="B163" s="35"/>
      <c r="C163" s="51"/>
      <c r="D163" s="59"/>
      <c r="E163" s="51"/>
      <c r="F163" s="51"/>
      <c r="G163" s="35"/>
      <c r="H163" s="52"/>
      <c r="I163" s="51"/>
      <c r="J163" s="51"/>
      <c r="K163" s="52"/>
      <c r="L163" s="51"/>
      <c r="M163" s="59"/>
      <c r="N163" s="51"/>
    </row>
    <row r="164" spans="1:18">
      <c r="A164" s="11"/>
      <c r="B164" s="37" t="s">
        <v>808</v>
      </c>
      <c r="C164" s="32"/>
      <c r="D164" s="58">
        <v>1855</v>
      </c>
      <c r="E164" s="32"/>
      <c r="F164" s="32"/>
      <c r="G164" s="37" t="s">
        <v>320</v>
      </c>
      <c r="H164" s="56">
        <v>3.07</v>
      </c>
      <c r="I164" s="32"/>
      <c r="J164" s="32"/>
      <c r="K164" s="56" t="s">
        <v>799</v>
      </c>
      <c r="L164" s="32"/>
      <c r="M164" s="58">
        <v>2414</v>
      </c>
      <c r="N164" s="32"/>
    </row>
    <row r="165" spans="1:18">
      <c r="A165" s="11"/>
      <c r="B165" s="37"/>
      <c r="C165" s="32"/>
      <c r="D165" s="58"/>
      <c r="E165" s="32"/>
      <c r="F165" s="32"/>
      <c r="G165" s="37"/>
      <c r="H165" s="56"/>
      <c r="I165" s="32"/>
      <c r="J165" s="32"/>
      <c r="K165" s="56"/>
      <c r="L165" s="32"/>
      <c r="M165" s="58"/>
      <c r="N165" s="32"/>
    </row>
    <row r="166" spans="1:18">
      <c r="A166" s="11"/>
      <c r="B166" s="10"/>
      <c r="C166" s="10"/>
      <c r="D166" s="10"/>
      <c r="E166" s="10"/>
      <c r="F166" s="10"/>
      <c r="G166" s="10"/>
      <c r="H166" s="10"/>
      <c r="I166" s="10"/>
      <c r="J166" s="10"/>
      <c r="K166" s="10"/>
      <c r="L166" s="10"/>
      <c r="M166" s="10"/>
      <c r="N166" s="10"/>
      <c r="O166" s="10"/>
      <c r="P166" s="10"/>
      <c r="Q166" s="10"/>
      <c r="R166" s="10"/>
    </row>
    <row r="167" spans="1:18">
      <c r="A167" s="11"/>
      <c r="B167" s="129" t="s">
        <v>809</v>
      </c>
      <c r="C167" s="129"/>
      <c r="D167" s="129"/>
      <c r="E167" s="129"/>
      <c r="F167" s="129"/>
      <c r="G167" s="129"/>
      <c r="H167" s="129"/>
      <c r="I167" s="129"/>
      <c r="J167" s="129"/>
      <c r="K167" s="129"/>
      <c r="L167" s="129"/>
      <c r="M167" s="129"/>
      <c r="N167" s="129"/>
      <c r="O167" s="129"/>
      <c r="P167" s="129"/>
      <c r="Q167" s="129"/>
      <c r="R167" s="129"/>
    </row>
    <row r="168" spans="1:18" ht="25.5" customHeight="1">
      <c r="A168" s="11"/>
      <c r="B168" s="32" t="s">
        <v>835</v>
      </c>
      <c r="C168" s="32"/>
      <c r="D168" s="32"/>
      <c r="E168" s="32"/>
      <c r="F168" s="32"/>
      <c r="G168" s="32"/>
      <c r="H168" s="32"/>
      <c r="I168" s="32"/>
      <c r="J168" s="32"/>
      <c r="K168" s="32"/>
      <c r="L168" s="32"/>
      <c r="M168" s="32"/>
      <c r="N168" s="32"/>
      <c r="O168" s="32"/>
      <c r="P168" s="32"/>
      <c r="Q168" s="32"/>
      <c r="R168" s="32"/>
    </row>
    <row r="169" spans="1:18">
      <c r="A169" s="11"/>
      <c r="B169" s="40" t="s">
        <v>836</v>
      </c>
      <c r="C169" s="40"/>
      <c r="D169" s="40"/>
      <c r="E169" s="40"/>
      <c r="F169" s="40"/>
      <c r="G169" s="40"/>
      <c r="H169" s="40"/>
      <c r="I169" s="40"/>
      <c r="J169" s="40"/>
      <c r="K169" s="40"/>
      <c r="L169" s="40"/>
      <c r="M169" s="40"/>
      <c r="N169" s="40"/>
      <c r="O169" s="40"/>
      <c r="P169" s="40"/>
      <c r="Q169" s="40"/>
      <c r="R169" s="40"/>
    </row>
    <row r="170" spans="1:18" ht="25.5" customHeight="1">
      <c r="A170" s="11"/>
      <c r="B170" s="32" t="s">
        <v>837</v>
      </c>
      <c r="C170" s="32"/>
      <c r="D170" s="32"/>
      <c r="E170" s="32"/>
      <c r="F170" s="32"/>
      <c r="G170" s="32"/>
      <c r="H170" s="32"/>
      <c r="I170" s="32"/>
      <c r="J170" s="32"/>
      <c r="K170" s="32"/>
      <c r="L170" s="32"/>
      <c r="M170" s="32"/>
      <c r="N170" s="32"/>
      <c r="O170" s="32"/>
      <c r="P170" s="32"/>
      <c r="Q170" s="32"/>
      <c r="R170" s="32"/>
    </row>
    <row r="171" spans="1:18" ht="25.5" customHeight="1">
      <c r="A171" s="11"/>
      <c r="B171" s="32" t="s">
        <v>838</v>
      </c>
      <c r="C171" s="32"/>
      <c r="D171" s="32"/>
      <c r="E171" s="32"/>
      <c r="F171" s="32"/>
      <c r="G171" s="32"/>
      <c r="H171" s="32"/>
      <c r="I171" s="32"/>
      <c r="J171" s="32"/>
      <c r="K171" s="32"/>
      <c r="L171" s="32"/>
      <c r="M171" s="32"/>
      <c r="N171" s="32"/>
      <c r="O171" s="32"/>
      <c r="P171" s="32"/>
      <c r="Q171" s="32"/>
      <c r="R171" s="32"/>
    </row>
    <row r="172" spans="1:18" ht="25.5" customHeight="1">
      <c r="A172" s="11"/>
      <c r="B172" s="32" t="s">
        <v>839</v>
      </c>
      <c r="C172" s="32"/>
      <c r="D172" s="32"/>
      <c r="E172" s="32"/>
      <c r="F172" s="32"/>
      <c r="G172" s="32"/>
      <c r="H172" s="32"/>
      <c r="I172" s="32"/>
      <c r="J172" s="32"/>
      <c r="K172" s="32"/>
      <c r="L172" s="32"/>
      <c r="M172" s="32"/>
      <c r="N172" s="32"/>
      <c r="O172" s="32"/>
      <c r="P172" s="32"/>
      <c r="Q172" s="32"/>
      <c r="R172" s="32"/>
    </row>
    <row r="173" spans="1:18">
      <c r="A173" s="11"/>
      <c r="B173" s="32" t="s">
        <v>840</v>
      </c>
      <c r="C173" s="32"/>
      <c r="D173" s="32"/>
      <c r="E173" s="32"/>
      <c r="F173" s="32"/>
      <c r="G173" s="32"/>
      <c r="H173" s="32"/>
      <c r="I173" s="32"/>
      <c r="J173" s="32"/>
      <c r="K173" s="32"/>
      <c r="L173" s="32"/>
      <c r="M173" s="32"/>
      <c r="N173" s="32"/>
      <c r="O173" s="32"/>
      <c r="P173" s="32"/>
      <c r="Q173" s="32"/>
      <c r="R173" s="32"/>
    </row>
    <row r="174" spans="1:18">
      <c r="A174" s="11"/>
      <c r="B174" s="29"/>
      <c r="C174" s="29"/>
      <c r="D174" s="29"/>
      <c r="E174" s="29"/>
      <c r="F174" s="29"/>
      <c r="G174" s="29"/>
      <c r="H174" s="29"/>
      <c r="I174" s="29"/>
    </row>
    <row r="175" spans="1:18">
      <c r="A175" s="11"/>
      <c r="B175" s="16"/>
      <c r="C175" s="16"/>
      <c r="D175" s="16"/>
      <c r="E175" s="16"/>
      <c r="F175" s="16"/>
      <c r="G175" s="16"/>
      <c r="H175" s="16"/>
      <c r="I175" s="16"/>
    </row>
    <row r="176" spans="1:18">
      <c r="A176" s="11"/>
      <c r="B176" s="32"/>
      <c r="C176" s="32"/>
      <c r="D176" s="33" t="s">
        <v>777</v>
      </c>
      <c r="E176" s="33"/>
      <c r="F176" s="32"/>
      <c r="G176" s="33" t="s">
        <v>841</v>
      </c>
      <c r="H176" s="33"/>
      <c r="I176" s="33"/>
    </row>
    <row r="177" spans="1:9">
      <c r="A177" s="11"/>
      <c r="B177" s="32"/>
      <c r="C177" s="32"/>
      <c r="D177" s="33" t="s">
        <v>778</v>
      </c>
      <c r="E177" s="33"/>
      <c r="F177" s="32"/>
      <c r="G177" s="33" t="s">
        <v>842</v>
      </c>
      <c r="H177" s="33"/>
      <c r="I177" s="33"/>
    </row>
    <row r="178" spans="1:9" ht="15.75" thickBot="1">
      <c r="A178" s="11"/>
      <c r="B178" s="32"/>
      <c r="C178" s="32"/>
      <c r="D178" s="34" t="s">
        <v>722</v>
      </c>
      <c r="E178" s="34"/>
      <c r="F178" s="32"/>
      <c r="G178" s="34" t="s">
        <v>843</v>
      </c>
      <c r="H178" s="34"/>
      <c r="I178" s="34"/>
    </row>
    <row r="179" spans="1:9">
      <c r="A179" s="11"/>
      <c r="B179" s="35" t="s">
        <v>844</v>
      </c>
      <c r="C179" s="51"/>
      <c r="D179" s="63" t="s">
        <v>335</v>
      </c>
      <c r="E179" s="67"/>
      <c r="F179" s="51"/>
      <c r="G179" s="36" t="s">
        <v>320</v>
      </c>
      <c r="H179" s="63" t="s">
        <v>335</v>
      </c>
      <c r="I179" s="67"/>
    </row>
    <row r="180" spans="1:9">
      <c r="A180" s="11"/>
      <c r="B180" s="35"/>
      <c r="C180" s="51"/>
      <c r="D180" s="52"/>
      <c r="E180" s="51"/>
      <c r="F180" s="51"/>
      <c r="G180" s="35"/>
      <c r="H180" s="52"/>
      <c r="I180" s="51"/>
    </row>
    <row r="181" spans="1:9">
      <c r="A181" s="11"/>
      <c r="B181" s="81" t="s">
        <v>790</v>
      </c>
      <c r="C181" s="32"/>
      <c r="D181" s="56">
        <v>320</v>
      </c>
      <c r="E181" s="32"/>
      <c r="F181" s="32"/>
      <c r="G181" s="37" t="s">
        <v>320</v>
      </c>
      <c r="H181" s="56">
        <v>3.25</v>
      </c>
      <c r="I181" s="32"/>
    </row>
    <row r="182" spans="1:9">
      <c r="A182" s="11"/>
      <c r="B182" s="81"/>
      <c r="C182" s="32"/>
      <c r="D182" s="56"/>
      <c r="E182" s="32"/>
      <c r="F182" s="32"/>
      <c r="G182" s="37"/>
      <c r="H182" s="56"/>
      <c r="I182" s="32"/>
    </row>
    <row r="183" spans="1:9">
      <c r="A183" s="11"/>
      <c r="B183" s="75" t="s">
        <v>789</v>
      </c>
      <c r="C183" s="51"/>
      <c r="D183" s="52">
        <v>16</v>
      </c>
      <c r="E183" s="51"/>
      <c r="F183" s="51"/>
      <c r="G183" s="35" t="s">
        <v>320</v>
      </c>
      <c r="H183" s="52">
        <v>3.25</v>
      </c>
      <c r="I183" s="51"/>
    </row>
    <row r="184" spans="1:9">
      <c r="A184" s="11"/>
      <c r="B184" s="75"/>
      <c r="C184" s="51"/>
      <c r="D184" s="52"/>
      <c r="E184" s="51"/>
      <c r="F184" s="51"/>
      <c r="G184" s="35"/>
      <c r="H184" s="52"/>
      <c r="I184" s="51"/>
    </row>
    <row r="185" spans="1:9">
      <c r="A185" s="11"/>
      <c r="B185" s="81" t="s">
        <v>845</v>
      </c>
      <c r="C185" s="32"/>
      <c r="D185" s="56" t="s">
        <v>846</v>
      </c>
      <c r="E185" s="37" t="s">
        <v>322</v>
      </c>
      <c r="F185" s="32"/>
      <c r="G185" s="37" t="s">
        <v>320</v>
      </c>
      <c r="H185" s="56">
        <v>3.5</v>
      </c>
      <c r="I185" s="32"/>
    </row>
    <row r="186" spans="1:9">
      <c r="A186" s="11"/>
      <c r="B186" s="81"/>
      <c r="C186" s="32"/>
      <c r="D186" s="56"/>
      <c r="E186" s="37"/>
      <c r="F186" s="32"/>
      <c r="G186" s="37"/>
      <c r="H186" s="56"/>
      <c r="I186" s="32"/>
    </row>
    <row r="187" spans="1:9">
      <c r="A187" s="11"/>
      <c r="B187" s="75" t="s">
        <v>792</v>
      </c>
      <c r="C187" s="51"/>
      <c r="D187" s="52" t="s">
        <v>335</v>
      </c>
      <c r="E187" s="51"/>
      <c r="F187" s="51"/>
      <c r="G187" s="35" t="s">
        <v>320</v>
      </c>
      <c r="H187" s="52" t="s">
        <v>335</v>
      </c>
      <c r="I187" s="51"/>
    </row>
    <row r="188" spans="1:9" ht="15.75" thickBot="1">
      <c r="A188" s="11"/>
      <c r="B188" s="75"/>
      <c r="C188" s="51"/>
      <c r="D188" s="53"/>
      <c r="E188" s="54"/>
      <c r="F188" s="51"/>
      <c r="G188" s="101"/>
      <c r="H188" s="53"/>
      <c r="I188" s="54"/>
    </row>
    <row r="189" spans="1:9">
      <c r="A189" s="11"/>
      <c r="B189" s="37" t="s">
        <v>847</v>
      </c>
      <c r="C189" s="32"/>
      <c r="D189" s="57">
        <v>284</v>
      </c>
      <c r="E189" s="50"/>
      <c r="F189" s="32"/>
      <c r="G189" s="55" t="s">
        <v>320</v>
      </c>
      <c r="H189" s="57">
        <v>3.2</v>
      </c>
      <c r="I189" s="50"/>
    </row>
    <row r="190" spans="1:9">
      <c r="A190" s="11"/>
      <c r="B190" s="37"/>
      <c r="C190" s="32"/>
      <c r="D190" s="128"/>
      <c r="E190" s="94"/>
      <c r="F190" s="32"/>
      <c r="G190" s="37"/>
      <c r="H190" s="56"/>
      <c r="I190" s="32"/>
    </row>
    <row r="191" spans="1:9">
      <c r="A191" s="11"/>
      <c r="B191" s="21"/>
      <c r="C191" s="21"/>
      <c r="D191" s="51"/>
      <c r="E191" s="51"/>
      <c r="F191" s="21"/>
      <c r="G191" s="51"/>
      <c r="H191" s="51"/>
      <c r="I191" s="51"/>
    </row>
    <row r="192" spans="1:9">
      <c r="A192" s="11"/>
      <c r="B192" s="81" t="s">
        <v>790</v>
      </c>
      <c r="C192" s="32"/>
      <c r="D192" s="56">
        <v>30</v>
      </c>
      <c r="E192" s="32"/>
      <c r="F192" s="32"/>
      <c r="G192" s="37" t="s">
        <v>320</v>
      </c>
      <c r="H192" s="56">
        <v>4.34</v>
      </c>
      <c r="I192" s="32"/>
    </row>
    <row r="193" spans="1:18">
      <c r="A193" s="11"/>
      <c r="B193" s="81"/>
      <c r="C193" s="32"/>
      <c r="D193" s="56"/>
      <c r="E193" s="32"/>
      <c r="F193" s="32"/>
      <c r="G193" s="37"/>
      <c r="H193" s="56"/>
      <c r="I193" s="32"/>
    </row>
    <row r="194" spans="1:18">
      <c r="A194" s="11"/>
      <c r="B194" s="75" t="s">
        <v>845</v>
      </c>
      <c r="C194" s="51"/>
      <c r="D194" s="52" t="s">
        <v>335</v>
      </c>
      <c r="E194" s="51"/>
      <c r="F194" s="51"/>
      <c r="G194" s="35" t="s">
        <v>320</v>
      </c>
      <c r="H194" s="52" t="s">
        <v>335</v>
      </c>
      <c r="I194" s="51"/>
    </row>
    <row r="195" spans="1:18">
      <c r="A195" s="11"/>
      <c r="B195" s="75"/>
      <c r="C195" s="51"/>
      <c r="D195" s="52"/>
      <c r="E195" s="51"/>
      <c r="F195" s="51"/>
      <c r="G195" s="35"/>
      <c r="H195" s="52"/>
      <c r="I195" s="51"/>
    </row>
    <row r="196" spans="1:18">
      <c r="A196" s="11"/>
      <c r="B196" s="81" t="s">
        <v>792</v>
      </c>
      <c r="C196" s="32"/>
      <c r="D196" s="56" t="s">
        <v>335</v>
      </c>
      <c r="E196" s="32"/>
      <c r="F196" s="32"/>
      <c r="G196" s="37" t="s">
        <v>320</v>
      </c>
      <c r="H196" s="56" t="s">
        <v>335</v>
      </c>
      <c r="I196" s="32"/>
    </row>
    <row r="197" spans="1:18" ht="15.75" thickBot="1">
      <c r="A197" s="11"/>
      <c r="B197" s="81"/>
      <c r="C197" s="32"/>
      <c r="D197" s="60"/>
      <c r="E197" s="61"/>
      <c r="F197" s="32"/>
      <c r="G197" s="103"/>
      <c r="H197" s="60"/>
      <c r="I197" s="61"/>
    </row>
    <row r="198" spans="1:18">
      <c r="A198" s="11"/>
      <c r="B198" s="35" t="s">
        <v>848</v>
      </c>
      <c r="C198" s="51"/>
      <c r="D198" s="63">
        <v>314</v>
      </c>
      <c r="E198" s="67"/>
      <c r="F198" s="51"/>
      <c r="G198" s="36" t="s">
        <v>320</v>
      </c>
      <c r="H198" s="63">
        <v>3.31</v>
      </c>
      <c r="I198" s="67"/>
    </row>
    <row r="199" spans="1:18" ht="15.75" thickBot="1">
      <c r="A199" s="11"/>
      <c r="B199" s="35"/>
      <c r="C199" s="51"/>
      <c r="D199" s="64"/>
      <c r="E199" s="68"/>
      <c r="F199" s="51"/>
      <c r="G199" s="62"/>
      <c r="H199" s="64"/>
      <c r="I199" s="68"/>
    </row>
    <row r="200" spans="1:18" ht="25.5" customHeight="1" thickTop="1">
      <c r="A200" s="11"/>
      <c r="B200" s="32" t="s">
        <v>849</v>
      </c>
      <c r="C200" s="32"/>
      <c r="D200" s="32"/>
      <c r="E200" s="32"/>
      <c r="F200" s="32"/>
      <c r="G200" s="32"/>
      <c r="H200" s="32"/>
      <c r="I200" s="32"/>
      <c r="J200" s="32"/>
      <c r="K200" s="32"/>
      <c r="L200" s="32"/>
      <c r="M200" s="32"/>
      <c r="N200" s="32"/>
      <c r="O200" s="32"/>
      <c r="P200" s="32"/>
      <c r="Q200" s="32"/>
      <c r="R200" s="32"/>
    </row>
    <row r="201" spans="1:18">
      <c r="A201" s="11"/>
      <c r="B201" s="40" t="s">
        <v>850</v>
      </c>
      <c r="C201" s="40"/>
      <c r="D201" s="40"/>
      <c r="E201" s="40"/>
      <c r="F201" s="40"/>
      <c r="G201" s="40"/>
      <c r="H201" s="40"/>
      <c r="I201" s="40"/>
      <c r="J201" s="40"/>
      <c r="K201" s="40"/>
      <c r="L201" s="40"/>
      <c r="M201" s="40"/>
      <c r="N201" s="40"/>
      <c r="O201" s="40"/>
      <c r="P201" s="40"/>
      <c r="Q201" s="40"/>
      <c r="R201" s="40"/>
    </row>
    <row r="202" spans="1:18">
      <c r="A202" s="11"/>
      <c r="B202" s="32" t="s">
        <v>851</v>
      </c>
      <c r="C202" s="32"/>
      <c r="D202" s="32"/>
      <c r="E202" s="32"/>
      <c r="F202" s="32"/>
      <c r="G202" s="32"/>
      <c r="H202" s="32"/>
      <c r="I202" s="32"/>
      <c r="J202" s="32"/>
      <c r="K202" s="32"/>
      <c r="L202" s="32"/>
      <c r="M202" s="32"/>
      <c r="N202" s="32"/>
      <c r="O202" s="32"/>
      <c r="P202" s="32"/>
      <c r="Q202" s="32"/>
      <c r="R202" s="32"/>
    </row>
    <row r="203" spans="1:18">
      <c r="A203" s="11"/>
      <c r="B203" s="29"/>
      <c r="C203" s="29"/>
      <c r="D203" s="29"/>
      <c r="E203" s="29"/>
      <c r="F203" s="29"/>
      <c r="G203" s="29"/>
      <c r="H203" s="29"/>
      <c r="I203" s="29"/>
      <c r="J203" s="29"/>
      <c r="K203" s="29"/>
      <c r="L203" s="29"/>
      <c r="M203" s="29"/>
      <c r="N203" s="29"/>
      <c r="O203" s="29"/>
    </row>
    <row r="204" spans="1:18">
      <c r="A204" s="11"/>
      <c r="B204" s="16"/>
      <c r="C204" s="16"/>
      <c r="D204" s="16"/>
      <c r="E204" s="16"/>
      <c r="F204" s="16"/>
      <c r="G204" s="16"/>
      <c r="H204" s="16"/>
      <c r="I204" s="16"/>
      <c r="J204" s="16"/>
      <c r="K204" s="16"/>
      <c r="L204" s="16"/>
      <c r="M204" s="16"/>
      <c r="N204" s="16"/>
      <c r="O204" s="16"/>
    </row>
    <row r="205" spans="1:18">
      <c r="A205" s="11"/>
      <c r="B205" s="32"/>
      <c r="C205" s="32"/>
      <c r="D205" s="33" t="s">
        <v>777</v>
      </c>
      <c r="E205" s="33"/>
      <c r="F205" s="32"/>
      <c r="G205" s="33" t="s">
        <v>779</v>
      </c>
      <c r="H205" s="33"/>
      <c r="I205" s="33"/>
      <c r="J205" s="32"/>
      <c r="K205" s="18" t="s">
        <v>779</v>
      </c>
      <c r="L205" s="32"/>
      <c r="M205" s="33" t="s">
        <v>785</v>
      </c>
      <c r="N205" s="33"/>
      <c r="O205" s="33"/>
    </row>
    <row r="206" spans="1:18">
      <c r="A206" s="11"/>
      <c r="B206" s="32"/>
      <c r="C206" s="32"/>
      <c r="D206" s="33" t="s">
        <v>778</v>
      </c>
      <c r="E206" s="33"/>
      <c r="F206" s="32"/>
      <c r="G206" s="33" t="s">
        <v>780</v>
      </c>
      <c r="H206" s="33"/>
      <c r="I206" s="33"/>
      <c r="J206" s="32"/>
      <c r="K206" s="18" t="s">
        <v>780</v>
      </c>
      <c r="L206" s="32"/>
      <c r="M206" s="33" t="s">
        <v>786</v>
      </c>
      <c r="N206" s="33"/>
      <c r="O206" s="33"/>
    </row>
    <row r="207" spans="1:18">
      <c r="A207" s="11"/>
      <c r="B207" s="32"/>
      <c r="C207" s="32"/>
      <c r="D207" s="33" t="s">
        <v>722</v>
      </c>
      <c r="E207" s="33"/>
      <c r="F207" s="32"/>
      <c r="G207" s="33" t="s">
        <v>781</v>
      </c>
      <c r="H207" s="33"/>
      <c r="I207" s="33"/>
      <c r="J207" s="32"/>
      <c r="K207" s="18" t="s">
        <v>783</v>
      </c>
      <c r="L207" s="32"/>
      <c r="M207" s="33" t="s">
        <v>787</v>
      </c>
      <c r="N207" s="33"/>
      <c r="O207" s="33"/>
    </row>
    <row r="208" spans="1:18" ht="15.75" thickBot="1">
      <c r="A208" s="11"/>
      <c r="B208" s="32"/>
      <c r="C208" s="32"/>
      <c r="D208" s="98"/>
      <c r="E208" s="98"/>
      <c r="F208" s="32"/>
      <c r="G208" s="34" t="s">
        <v>782</v>
      </c>
      <c r="H208" s="34"/>
      <c r="I208" s="34"/>
      <c r="J208" s="32"/>
      <c r="K208" s="19" t="s">
        <v>784</v>
      </c>
      <c r="L208" s="32"/>
      <c r="M208" s="98"/>
      <c r="N208" s="98"/>
      <c r="O208" s="98"/>
    </row>
    <row r="209" spans="1:15">
      <c r="A209" s="11"/>
      <c r="B209" s="35" t="s">
        <v>788</v>
      </c>
      <c r="C209" s="51"/>
      <c r="D209" s="65">
        <v>1154</v>
      </c>
      <c r="E209" s="67"/>
      <c r="F209" s="51"/>
      <c r="G209" s="36" t="s">
        <v>320</v>
      </c>
      <c r="H209" s="63">
        <v>3.85</v>
      </c>
      <c r="I209" s="67"/>
      <c r="J209" s="51"/>
      <c r="K209" s="63"/>
      <c r="L209" s="51"/>
      <c r="M209" s="63"/>
      <c r="N209" s="63"/>
      <c r="O209" s="67"/>
    </row>
    <row r="210" spans="1:15">
      <c r="A210" s="11"/>
      <c r="B210" s="35"/>
      <c r="C210" s="51"/>
      <c r="D210" s="59"/>
      <c r="E210" s="51"/>
      <c r="F210" s="51"/>
      <c r="G210" s="35"/>
      <c r="H210" s="52"/>
      <c r="I210" s="51"/>
      <c r="J210" s="51"/>
      <c r="K210" s="52"/>
      <c r="L210" s="51"/>
      <c r="M210" s="52"/>
      <c r="N210" s="52"/>
      <c r="O210" s="51"/>
    </row>
    <row r="211" spans="1:15">
      <c r="A211" s="11"/>
      <c r="B211" s="81" t="s">
        <v>789</v>
      </c>
      <c r="C211" s="32"/>
      <c r="D211" s="56">
        <v>94</v>
      </c>
      <c r="E211" s="32"/>
      <c r="F211" s="32"/>
      <c r="G211" s="37" t="s">
        <v>320</v>
      </c>
      <c r="H211" s="56">
        <v>3.85</v>
      </c>
      <c r="I211" s="32"/>
      <c r="J211" s="32"/>
      <c r="K211" s="56"/>
      <c r="L211" s="32"/>
      <c r="M211" s="56"/>
      <c r="N211" s="56"/>
      <c r="O211" s="32"/>
    </row>
    <row r="212" spans="1:15">
      <c r="A212" s="11"/>
      <c r="B212" s="81"/>
      <c r="C212" s="32"/>
      <c r="D212" s="56"/>
      <c r="E212" s="32"/>
      <c r="F212" s="32"/>
      <c r="G212" s="37"/>
      <c r="H212" s="56"/>
      <c r="I212" s="32"/>
      <c r="J212" s="32"/>
      <c r="K212" s="56"/>
      <c r="L212" s="32"/>
      <c r="M212" s="56"/>
      <c r="N212" s="56"/>
      <c r="O212" s="32"/>
    </row>
    <row r="213" spans="1:15">
      <c r="A213" s="11"/>
      <c r="B213" s="75" t="s">
        <v>790</v>
      </c>
      <c r="C213" s="51"/>
      <c r="D213" s="52">
        <v>777</v>
      </c>
      <c r="E213" s="51"/>
      <c r="F213" s="51"/>
      <c r="G213" s="35" t="s">
        <v>320</v>
      </c>
      <c r="H213" s="52">
        <v>3.82</v>
      </c>
      <c r="I213" s="51"/>
      <c r="J213" s="51"/>
      <c r="K213" s="52"/>
      <c r="L213" s="51"/>
      <c r="M213" s="52"/>
      <c r="N213" s="52"/>
      <c r="O213" s="51"/>
    </row>
    <row r="214" spans="1:15">
      <c r="A214" s="11"/>
      <c r="B214" s="75"/>
      <c r="C214" s="51"/>
      <c r="D214" s="52"/>
      <c r="E214" s="51"/>
      <c r="F214" s="51"/>
      <c r="G214" s="35"/>
      <c r="H214" s="52"/>
      <c r="I214" s="51"/>
      <c r="J214" s="51"/>
      <c r="K214" s="52"/>
      <c r="L214" s="51"/>
      <c r="M214" s="52"/>
      <c r="N214" s="52"/>
      <c r="O214" s="51"/>
    </row>
    <row r="215" spans="1:15">
      <c r="A215" s="11"/>
      <c r="B215" s="81" t="s">
        <v>151</v>
      </c>
      <c r="C215" s="32"/>
      <c r="D215" s="56" t="s">
        <v>852</v>
      </c>
      <c r="E215" s="37" t="s">
        <v>322</v>
      </c>
      <c r="F215" s="32"/>
      <c r="G215" s="37" t="s">
        <v>320</v>
      </c>
      <c r="H215" s="56">
        <v>1.26</v>
      </c>
      <c r="I215" s="32"/>
      <c r="J215" s="32"/>
      <c r="K215" s="56"/>
      <c r="L215" s="32"/>
      <c r="M215" s="56"/>
      <c r="N215" s="56"/>
      <c r="O215" s="32"/>
    </row>
    <row r="216" spans="1:15">
      <c r="A216" s="11"/>
      <c r="B216" s="81"/>
      <c r="C216" s="32"/>
      <c r="D216" s="56"/>
      <c r="E216" s="37"/>
      <c r="F216" s="32"/>
      <c r="G216" s="37"/>
      <c r="H216" s="56"/>
      <c r="I216" s="32"/>
      <c r="J216" s="32"/>
      <c r="K216" s="56"/>
      <c r="L216" s="32"/>
      <c r="M216" s="56"/>
      <c r="N216" s="56"/>
      <c r="O216" s="32"/>
    </row>
    <row r="217" spans="1:15">
      <c r="A217" s="11"/>
      <c r="B217" s="75" t="s">
        <v>792</v>
      </c>
      <c r="C217" s="51"/>
      <c r="D217" s="52" t="s">
        <v>853</v>
      </c>
      <c r="E217" s="35" t="s">
        <v>322</v>
      </c>
      <c r="F217" s="51"/>
      <c r="G217" s="35" t="s">
        <v>320</v>
      </c>
      <c r="H217" s="52">
        <v>3.82</v>
      </c>
      <c r="I217" s="51"/>
      <c r="J217" s="51"/>
      <c r="K217" s="52"/>
      <c r="L217" s="51"/>
      <c r="M217" s="52"/>
      <c r="N217" s="52"/>
      <c r="O217" s="51"/>
    </row>
    <row r="218" spans="1:15" ht="15.75" thickBot="1">
      <c r="A218" s="11"/>
      <c r="B218" s="75"/>
      <c r="C218" s="51"/>
      <c r="D218" s="53"/>
      <c r="E218" s="101"/>
      <c r="F218" s="51"/>
      <c r="G218" s="35"/>
      <c r="H218" s="52"/>
      <c r="I218" s="51"/>
      <c r="J218" s="51"/>
      <c r="K218" s="52"/>
      <c r="L218" s="51"/>
      <c r="M218" s="52"/>
      <c r="N218" s="52"/>
      <c r="O218" s="51"/>
    </row>
    <row r="219" spans="1:15">
      <c r="A219" s="11"/>
      <c r="B219" s="37" t="s">
        <v>796</v>
      </c>
      <c r="C219" s="32"/>
      <c r="D219" s="83">
        <v>1961</v>
      </c>
      <c r="E219" s="50"/>
      <c r="F219" s="32"/>
      <c r="G219" s="37" t="s">
        <v>320</v>
      </c>
      <c r="H219" s="56">
        <v>3.77</v>
      </c>
      <c r="I219" s="32"/>
      <c r="J219" s="32"/>
      <c r="K219" s="56" t="s">
        <v>854</v>
      </c>
      <c r="L219" s="32"/>
      <c r="M219" s="37" t="s">
        <v>320</v>
      </c>
      <c r="N219" s="58">
        <v>1935</v>
      </c>
      <c r="O219" s="32"/>
    </row>
    <row r="220" spans="1:15" ht="15.75" thickBot="1">
      <c r="A220" s="11"/>
      <c r="B220" s="37"/>
      <c r="C220" s="32"/>
      <c r="D220" s="84"/>
      <c r="E220" s="85"/>
      <c r="F220" s="32"/>
      <c r="G220" s="37"/>
      <c r="H220" s="56"/>
      <c r="I220" s="32"/>
      <c r="J220" s="32"/>
      <c r="K220" s="56"/>
      <c r="L220" s="32"/>
      <c r="M220" s="37"/>
      <c r="N220" s="58"/>
      <c r="O220" s="32"/>
    </row>
    <row r="221" spans="1:15" ht="15.75" thickTop="1">
      <c r="A221" s="11"/>
      <c r="B221" s="35" t="s">
        <v>798</v>
      </c>
      <c r="C221" s="51"/>
      <c r="D221" s="127">
        <v>1961</v>
      </c>
      <c r="E221" s="114"/>
      <c r="F221" s="51"/>
      <c r="G221" s="35" t="s">
        <v>320</v>
      </c>
      <c r="H221" s="52">
        <v>3.77</v>
      </c>
      <c r="I221" s="51"/>
      <c r="J221" s="51"/>
      <c r="K221" s="52" t="s">
        <v>854</v>
      </c>
      <c r="L221" s="51"/>
      <c r="M221" s="35" t="s">
        <v>320</v>
      </c>
      <c r="N221" s="59">
        <v>1935</v>
      </c>
      <c r="O221" s="51"/>
    </row>
    <row r="222" spans="1:15">
      <c r="A222" s="11"/>
      <c r="B222" s="35"/>
      <c r="C222" s="51"/>
      <c r="D222" s="59"/>
      <c r="E222" s="51"/>
      <c r="F222" s="51"/>
      <c r="G222" s="35"/>
      <c r="H222" s="52"/>
      <c r="I222" s="51"/>
      <c r="J222" s="51"/>
      <c r="K222" s="52"/>
      <c r="L222" s="51"/>
      <c r="M222" s="35"/>
      <c r="N222" s="59"/>
      <c r="O222" s="51"/>
    </row>
    <row r="223" spans="1:15">
      <c r="A223" s="11"/>
      <c r="B223" s="37" t="s">
        <v>800</v>
      </c>
      <c r="C223" s="32"/>
      <c r="D223" s="58">
        <v>1961</v>
      </c>
      <c r="E223" s="32"/>
      <c r="F223" s="32"/>
      <c r="G223" s="37" t="s">
        <v>320</v>
      </c>
      <c r="H223" s="56">
        <v>3.77</v>
      </c>
      <c r="I223" s="32"/>
      <c r="J223" s="32"/>
      <c r="K223" s="56" t="s">
        <v>854</v>
      </c>
      <c r="L223" s="32"/>
      <c r="M223" s="37" t="s">
        <v>320</v>
      </c>
      <c r="N223" s="58">
        <v>1935</v>
      </c>
      <c r="O223" s="32"/>
    </row>
    <row r="224" spans="1:15">
      <c r="A224" s="11"/>
      <c r="B224" s="37"/>
      <c r="C224" s="32"/>
      <c r="D224" s="58"/>
      <c r="E224" s="32"/>
      <c r="F224" s="32"/>
      <c r="G224" s="37"/>
      <c r="H224" s="56"/>
      <c r="I224" s="32"/>
      <c r="J224" s="32"/>
      <c r="K224" s="56"/>
      <c r="L224" s="32"/>
      <c r="M224" s="37"/>
      <c r="N224" s="58"/>
      <c r="O224" s="32"/>
    </row>
    <row r="225" spans="1:18">
      <c r="A225" s="11"/>
      <c r="B225" s="21"/>
      <c r="C225" s="21"/>
      <c r="D225" s="51"/>
      <c r="E225" s="51"/>
      <c r="F225" s="21"/>
      <c r="G225" s="51"/>
      <c r="H225" s="51"/>
      <c r="I225" s="51"/>
      <c r="J225" s="21"/>
      <c r="K225" s="21"/>
      <c r="L225" s="21"/>
      <c r="M225" s="51"/>
      <c r="N225" s="51"/>
      <c r="O225" s="51"/>
    </row>
    <row r="226" spans="1:18">
      <c r="A226" s="11"/>
      <c r="B226" s="81" t="s">
        <v>796</v>
      </c>
      <c r="C226" s="32"/>
      <c r="D226" s="58">
        <v>1961</v>
      </c>
      <c r="E226" s="32"/>
      <c r="F226" s="32"/>
      <c r="G226" s="37" t="s">
        <v>320</v>
      </c>
      <c r="H226" s="56">
        <v>3.77</v>
      </c>
      <c r="I226" s="32"/>
      <c r="J226" s="32"/>
      <c r="K226" s="32"/>
      <c r="L226" s="32"/>
      <c r="M226" s="32"/>
      <c r="N226" s="32"/>
      <c r="O226" s="32"/>
    </row>
    <row r="227" spans="1:18">
      <c r="A227" s="11"/>
      <c r="B227" s="81"/>
      <c r="C227" s="32"/>
      <c r="D227" s="58"/>
      <c r="E227" s="32"/>
      <c r="F227" s="32"/>
      <c r="G227" s="37"/>
      <c r="H227" s="56"/>
      <c r="I227" s="32"/>
      <c r="J227" s="32"/>
      <c r="K227" s="32"/>
      <c r="L227" s="32"/>
      <c r="M227" s="32"/>
      <c r="N227" s="32"/>
      <c r="O227" s="32"/>
    </row>
    <row r="228" spans="1:18">
      <c r="A228" s="11"/>
      <c r="B228" s="75" t="s">
        <v>790</v>
      </c>
      <c r="C228" s="51"/>
      <c r="D228" s="52">
        <v>85</v>
      </c>
      <c r="E228" s="51"/>
      <c r="F228" s="51"/>
      <c r="G228" s="35" t="s">
        <v>320</v>
      </c>
      <c r="H228" s="52">
        <v>3.96</v>
      </c>
      <c r="I228" s="51"/>
      <c r="J228" s="51"/>
      <c r="K228" s="51"/>
      <c r="L228" s="51"/>
      <c r="M228" s="51"/>
      <c r="N228" s="51"/>
      <c r="O228" s="51"/>
    </row>
    <row r="229" spans="1:18">
      <c r="A229" s="11"/>
      <c r="B229" s="75"/>
      <c r="C229" s="51"/>
      <c r="D229" s="52"/>
      <c r="E229" s="51"/>
      <c r="F229" s="51"/>
      <c r="G229" s="35"/>
      <c r="H229" s="52"/>
      <c r="I229" s="51"/>
      <c r="J229" s="51"/>
      <c r="K229" s="51"/>
      <c r="L229" s="51"/>
      <c r="M229" s="51"/>
      <c r="N229" s="51"/>
      <c r="O229" s="51"/>
    </row>
    <row r="230" spans="1:18">
      <c r="A230" s="11"/>
      <c r="B230" s="81" t="s">
        <v>151</v>
      </c>
      <c r="C230" s="32"/>
      <c r="D230" s="56" t="s">
        <v>855</v>
      </c>
      <c r="E230" s="37" t="s">
        <v>322</v>
      </c>
      <c r="F230" s="32"/>
      <c r="G230" s="37" t="s">
        <v>320</v>
      </c>
      <c r="H230" s="56">
        <v>1.05</v>
      </c>
      <c r="I230" s="32"/>
      <c r="J230" s="32"/>
      <c r="K230" s="32"/>
      <c r="L230" s="32"/>
      <c r="M230" s="32"/>
      <c r="N230" s="32"/>
      <c r="O230" s="32"/>
    </row>
    <row r="231" spans="1:18">
      <c r="A231" s="11"/>
      <c r="B231" s="81"/>
      <c r="C231" s="32"/>
      <c r="D231" s="56"/>
      <c r="E231" s="37"/>
      <c r="F231" s="32"/>
      <c r="G231" s="37"/>
      <c r="H231" s="56"/>
      <c r="I231" s="32"/>
      <c r="J231" s="32"/>
      <c r="K231" s="32"/>
      <c r="L231" s="32"/>
      <c r="M231" s="32"/>
      <c r="N231" s="32"/>
      <c r="O231" s="32"/>
    </row>
    <row r="232" spans="1:18">
      <c r="A232" s="11"/>
      <c r="B232" s="75" t="s">
        <v>792</v>
      </c>
      <c r="C232" s="51"/>
      <c r="D232" s="52" t="s">
        <v>852</v>
      </c>
      <c r="E232" s="35" t="s">
        <v>322</v>
      </c>
      <c r="F232" s="51"/>
      <c r="G232" s="35" t="s">
        <v>320</v>
      </c>
      <c r="H232" s="52">
        <v>2.27</v>
      </c>
      <c r="I232" s="51"/>
      <c r="J232" s="51"/>
      <c r="K232" s="51"/>
      <c r="L232" s="51"/>
      <c r="M232" s="51"/>
      <c r="N232" s="51"/>
      <c r="O232" s="51"/>
    </row>
    <row r="233" spans="1:18" ht="15.75" thickBot="1">
      <c r="A233" s="11"/>
      <c r="B233" s="75"/>
      <c r="C233" s="51"/>
      <c r="D233" s="53"/>
      <c r="E233" s="101"/>
      <c r="F233" s="51"/>
      <c r="G233" s="35"/>
      <c r="H233" s="52"/>
      <c r="I233" s="51"/>
      <c r="J233" s="51"/>
      <c r="K233" s="51"/>
      <c r="L233" s="51"/>
      <c r="M233" s="51"/>
      <c r="N233" s="51"/>
      <c r="O233" s="51"/>
    </row>
    <row r="234" spans="1:18">
      <c r="A234" s="11"/>
      <c r="B234" s="37" t="s">
        <v>804</v>
      </c>
      <c r="C234" s="32"/>
      <c r="D234" s="83">
        <v>1989</v>
      </c>
      <c r="E234" s="50"/>
      <c r="F234" s="32"/>
      <c r="G234" s="37" t="s">
        <v>320</v>
      </c>
      <c r="H234" s="56">
        <v>3.84</v>
      </c>
      <c r="I234" s="32"/>
      <c r="J234" s="32"/>
      <c r="K234" s="56" t="s">
        <v>856</v>
      </c>
      <c r="L234" s="32"/>
      <c r="M234" s="37" t="s">
        <v>320</v>
      </c>
      <c r="N234" s="58">
        <v>1054</v>
      </c>
      <c r="O234" s="32"/>
    </row>
    <row r="235" spans="1:18" ht="15.75" thickBot="1">
      <c r="A235" s="11"/>
      <c r="B235" s="37"/>
      <c r="C235" s="32"/>
      <c r="D235" s="84"/>
      <c r="E235" s="85"/>
      <c r="F235" s="32"/>
      <c r="G235" s="37"/>
      <c r="H235" s="56"/>
      <c r="I235" s="32"/>
      <c r="J235" s="32"/>
      <c r="K235" s="56"/>
      <c r="L235" s="32"/>
      <c r="M235" s="37"/>
      <c r="N235" s="58"/>
      <c r="O235" s="32"/>
    </row>
    <row r="236" spans="1:18" ht="15.75" thickTop="1">
      <c r="A236" s="11"/>
      <c r="B236" s="35" t="s">
        <v>806</v>
      </c>
      <c r="C236" s="51"/>
      <c r="D236" s="127">
        <v>1989</v>
      </c>
      <c r="E236" s="114"/>
      <c r="F236" s="51"/>
      <c r="G236" s="35" t="s">
        <v>320</v>
      </c>
      <c r="H236" s="52">
        <v>3.84</v>
      </c>
      <c r="I236" s="51"/>
      <c r="J236" s="51"/>
      <c r="K236" s="52" t="s">
        <v>856</v>
      </c>
      <c r="L236" s="51"/>
      <c r="M236" s="35" t="s">
        <v>320</v>
      </c>
      <c r="N236" s="59">
        <v>1054</v>
      </c>
      <c r="O236" s="51"/>
    </row>
    <row r="237" spans="1:18">
      <c r="A237" s="11"/>
      <c r="B237" s="35"/>
      <c r="C237" s="51"/>
      <c r="D237" s="59"/>
      <c r="E237" s="51"/>
      <c r="F237" s="51"/>
      <c r="G237" s="35"/>
      <c r="H237" s="52"/>
      <c r="I237" s="51"/>
      <c r="J237" s="51"/>
      <c r="K237" s="52"/>
      <c r="L237" s="51"/>
      <c r="M237" s="35"/>
      <c r="N237" s="59"/>
      <c r="O237" s="51"/>
    </row>
    <row r="238" spans="1:18">
      <c r="A238" s="11"/>
      <c r="B238" s="37" t="s">
        <v>808</v>
      </c>
      <c r="C238" s="32"/>
      <c r="D238" s="58">
        <v>1989</v>
      </c>
      <c r="E238" s="32"/>
      <c r="F238" s="32"/>
      <c r="G238" s="37" t="s">
        <v>320</v>
      </c>
      <c r="H238" s="56">
        <v>3.84</v>
      </c>
      <c r="I238" s="32"/>
      <c r="J238" s="32"/>
      <c r="K238" s="56" t="s">
        <v>856</v>
      </c>
      <c r="L238" s="32"/>
      <c r="M238" s="37" t="s">
        <v>320</v>
      </c>
      <c r="N238" s="58">
        <v>1054</v>
      </c>
      <c r="O238" s="32"/>
    </row>
    <row r="239" spans="1:18">
      <c r="A239" s="11"/>
      <c r="B239" s="37"/>
      <c r="C239" s="32"/>
      <c r="D239" s="58"/>
      <c r="E239" s="32"/>
      <c r="F239" s="32"/>
      <c r="G239" s="37"/>
      <c r="H239" s="56"/>
      <c r="I239" s="32"/>
      <c r="J239" s="32"/>
      <c r="K239" s="56"/>
      <c r="L239" s="32"/>
      <c r="M239" s="37"/>
      <c r="N239" s="58"/>
      <c r="O239" s="32"/>
    </row>
    <row r="240" spans="1:18">
      <c r="A240" s="11"/>
      <c r="B240" s="10"/>
      <c r="C240" s="10"/>
      <c r="D240" s="10"/>
      <c r="E240" s="10"/>
      <c r="F240" s="10"/>
      <c r="G240" s="10"/>
      <c r="H240" s="10"/>
      <c r="I240" s="10"/>
      <c r="J240" s="10"/>
      <c r="K240" s="10"/>
      <c r="L240" s="10"/>
      <c r="M240" s="10"/>
      <c r="N240" s="10"/>
      <c r="O240" s="10"/>
      <c r="P240" s="10"/>
      <c r="Q240" s="10"/>
      <c r="R240" s="10"/>
    </row>
    <row r="241" spans="1:18">
      <c r="A241" s="11"/>
      <c r="B241" s="129" t="s">
        <v>809</v>
      </c>
      <c r="C241" s="129"/>
      <c r="D241" s="129"/>
      <c r="E241" s="129"/>
      <c r="F241" s="129"/>
      <c r="G241" s="129"/>
      <c r="H241" s="129"/>
      <c r="I241" s="129"/>
      <c r="J241" s="129"/>
      <c r="K241" s="129"/>
      <c r="L241" s="129"/>
      <c r="M241" s="129"/>
      <c r="N241" s="129"/>
      <c r="O241" s="129"/>
      <c r="P241" s="129"/>
      <c r="Q241" s="129"/>
      <c r="R241" s="129"/>
    </row>
    <row r="242" spans="1:18" ht="25.5" customHeight="1">
      <c r="A242" s="11"/>
      <c r="B242" s="32" t="s">
        <v>857</v>
      </c>
      <c r="C242" s="32"/>
      <c r="D242" s="32"/>
      <c r="E242" s="32"/>
      <c r="F242" s="32"/>
      <c r="G242" s="32"/>
      <c r="H242" s="32"/>
      <c r="I242" s="32"/>
      <c r="J242" s="32"/>
      <c r="K242" s="32"/>
      <c r="L242" s="32"/>
      <c r="M242" s="32"/>
      <c r="N242" s="32"/>
      <c r="O242" s="32"/>
      <c r="P242" s="32"/>
      <c r="Q242" s="32"/>
      <c r="R242" s="32"/>
    </row>
  </sheetData>
  <mergeCells count="1030">
    <mergeCell ref="B201:R201"/>
    <mergeCell ref="B202:R202"/>
    <mergeCell ref="B240:R240"/>
    <mergeCell ref="B241:R241"/>
    <mergeCell ref="B242:R242"/>
    <mergeCell ref="B169:R169"/>
    <mergeCell ref="B170:R170"/>
    <mergeCell ref="B171:R171"/>
    <mergeCell ref="B172:R172"/>
    <mergeCell ref="B173:R173"/>
    <mergeCell ref="B200:R200"/>
    <mergeCell ref="B126:R126"/>
    <mergeCell ref="B127:R127"/>
    <mergeCell ref="B128:R128"/>
    <mergeCell ref="B166:R166"/>
    <mergeCell ref="B167:R167"/>
    <mergeCell ref="B168:R168"/>
    <mergeCell ref="B44:R44"/>
    <mergeCell ref="B55:R55"/>
    <mergeCell ref="B56:R56"/>
    <mergeCell ref="B63:R63"/>
    <mergeCell ref="B64:R64"/>
    <mergeCell ref="B106:R106"/>
    <mergeCell ref="B28:R28"/>
    <mergeCell ref="B29:R29"/>
    <mergeCell ref="B30:R30"/>
    <mergeCell ref="B31:R31"/>
    <mergeCell ref="B32:R32"/>
    <mergeCell ref="B33:R33"/>
    <mergeCell ref="N238:N239"/>
    <mergeCell ref="O238:O239"/>
    <mergeCell ref="A1:A2"/>
    <mergeCell ref="B1:R1"/>
    <mergeCell ref="B2:R2"/>
    <mergeCell ref="B3:R3"/>
    <mergeCell ref="A4:A242"/>
    <mergeCell ref="B4:R4"/>
    <mergeCell ref="B5:R5"/>
    <mergeCell ref="B6:R6"/>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6:J237"/>
    <mergeCell ref="K236:K237"/>
    <mergeCell ref="L236:L237"/>
    <mergeCell ref="M236:M237"/>
    <mergeCell ref="N236:N237"/>
    <mergeCell ref="O236:O237"/>
    <mergeCell ref="N234:N235"/>
    <mergeCell ref="O234:O235"/>
    <mergeCell ref="B236:B237"/>
    <mergeCell ref="C236:C237"/>
    <mergeCell ref="D236:D237"/>
    <mergeCell ref="E236:E237"/>
    <mergeCell ref="F236:F237"/>
    <mergeCell ref="G236:G237"/>
    <mergeCell ref="H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H232:H233"/>
    <mergeCell ref="I232:I233"/>
    <mergeCell ref="J232:J233"/>
    <mergeCell ref="K232:K233"/>
    <mergeCell ref="L232:L233"/>
    <mergeCell ref="M232:O233"/>
    <mergeCell ref="B232:B233"/>
    <mergeCell ref="C232:C233"/>
    <mergeCell ref="D232:D233"/>
    <mergeCell ref="E232:E233"/>
    <mergeCell ref="F232:F233"/>
    <mergeCell ref="G232:G233"/>
    <mergeCell ref="H230:H231"/>
    <mergeCell ref="I230:I231"/>
    <mergeCell ref="J230:J231"/>
    <mergeCell ref="K230:K231"/>
    <mergeCell ref="L230:L231"/>
    <mergeCell ref="M230:O231"/>
    <mergeCell ref="B230:B231"/>
    <mergeCell ref="C230:C231"/>
    <mergeCell ref="D230:D231"/>
    <mergeCell ref="E230:E231"/>
    <mergeCell ref="F230:F231"/>
    <mergeCell ref="G230:G231"/>
    <mergeCell ref="H228:H229"/>
    <mergeCell ref="I228:I229"/>
    <mergeCell ref="J228:J229"/>
    <mergeCell ref="K228:K229"/>
    <mergeCell ref="L228:L229"/>
    <mergeCell ref="M228:O229"/>
    <mergeCell ref="B228:B229"/>
    <mergeCell ref="C228:C229"/>
    <mergeCell ref="D228:D229"/>
    <mergeCell ref="E228:E229"/>
    <mergeCell ref="F228:F229"/>
    <mergeCell ref="G228:G229"/>
    <mergeCell ref="H226:H227"/>
    <mergeCell ref="I226:I227"/>
    <mergeCell ref="J226:J227"/>
    <mergeCell ref="K226:K227"/>
    <mergeCell ref="L226:L227"/>
    <mergeCell ref="M226:O227"/>
    <mergeCell ref="O223:O224"/>
    <mergeCell ref="D225:E225"/>
    <mergeCell ref="G225:I225"/>
    <mergeCell ref="M225:O225"/>
    <mergeCell ref="B226:B227"/>
    <mergeCell ref="C226:C227"/>
    <mergeCell ref="D226:D227"/>
    <mergeCell ref="E226:E227"/>
    <mergeCell ref="F226:F227"/>
    <mergeCell ref="G226:G227"/>
    <mergeCell ref="I223:I224"/>
    <mergeCell ref="J223:J224"/>
    <mergeCell ref="K223:K224"/>
    <mergeCell ref="L223:L224"/>
    <mergeCell ref="M223:M224"/>
    <mergeCell ref="N223:N224"/>
    <mergeCell ref="M221:M222"/>
    <mergeCell ref="N221:N222"/>
    <mergeCell ref="O221:O222"/>
    <mergeCell ref="B223:B224"/>
    <mergeCell ref="C223:C224"/>
    <mergeCell ref="D223:D224"/>
    <mergeCell ref="E223:E224"/>
    <mergeCell ref="F223:F224"/>
    <mergeCell ref="G223:G224"/>
    <mergeCell ref="H223:H224"/>
    <mergeCell ref="G221:G222"/>
    <mergeCell ref="H221:H222"/>
    <mergeCell ref="I221:I222"/>
    <mergeCell ref="J221:J222"/>
    <mergeCell ref="K221:K222"/>
    <mergeCell ref="L221:L222"/>
    <mergeCell ref="K219:K220"/>
    <mergeCell ref="L219:L220"/>
    <mergeCell ref="M219:M220"/>
    <mergeCell ref="N219:N220"/>
    <mergeCell ref="O219:O220"/>
    <mergeCell ref="B221:B222"/>
    <mergeCell ref="C221:C222"/>
    <mergeCell ref="D221:D222"/>
    <mergeCell ref="E221:E222"/>
    <mergeCell ref="F221:F222"/>
    <mergeCell ref="O217:O218"/>
    <mergeCell ref="B219:B220"/>
    <mergeCell ref="C219:C220"/>
    <mergeCell ref="D219:D220"/>
    <mergeCell ref="E219:E220"/>
    <mergeCell ref="F219:F220"/>
    <mergeCell ref="G219:G220"/>
    <mergeCell ref="H219:H220"/>
    <mergeCell ref="I219:I220"/>
    <mergeCell ref="J219:J220"/>
    <mergeCell ref="H217:H218"/>
    <mergeCell ref="I217:I218"/>
    <mergeCell ref="J217:J218"/>
    <mergeCell ref="K217:K218"/>
    <mergeCell ref="L217:L218"/>
    <mergeCell ref="M217:N218"/>
    <mergeCell ref="K215:K216"/>
    <mergeCell ref="L215:L216"/>
    <mergeCell ref="M215:N216"/>
    <mergeCell ref="O215:O216"/>
    <mergeCell ref="B217:B218"/>
    <mergeCell ref="C217:C218"/>
    <mergeCell ref="D217:D218"/>
    <mergeCell ref="E217:E218"/>
    <mergeCell ref="F217:F218"/>
    <mergeCell ref="G217:G218"/>
    <mergeCell ref="O213:O214"/>
    <mergeCell ref="B215:B216"/>
    <mergeCell ref="C215:C216"/>
    <mergeCell ref="D215:D216"/>
    <mergeCell ref="E215:E216"/>
    <mergeCell ref="F215:F216"/>
    <mergeCell ref="G215:G216"/>
    <mergeCell ref="H215:H216"/>
    <mergeCell ref="I215:I216"/>
    <mergeCell ref="J215:J216"/>
    <mergeCell ref="H213:H214"/>
    <mergeCell ref="I213:I214"/>
    <mergeCell ref="J213:J214"/>
    <mergeCell ref="K213:K214"/>
    <mergeCell ref="L213:L214"/>
    <mergeCell ref="M213:N214"/>
    <mergeCell ref="K211:K212"/>
    <mergeCell ref="L211:L212"/>
    <mergeCell ref="M211:N212"/>
    <mergeCell ref="O211:O212"/>
    <mergeCell ref="B213:B214"/>
    <mergeCell ref="C213:C214"/>
    <mergeCell ref="D213:D214"/>
    <mergeCell ref="E213:E214"/>
    <mergeCell ref="F213:F214"/>
    <mergeCell ref="G213:G214"/>
    <mergeCell ref="O209:O210"/>
    <mergeCell ref="B211:B212"/>
    <mergeCell ref="C211:C212"/>
    <mergeCell ref="D211:D212"/>
    <mergeCell ref="E211:E212"/>
    <mergeCell ref="F211:F212"/>
    <mergeCell ref="G211:G212"/>
    <mergeCell ref="H211:H212"/>
    <mergeCell ref="I211:I212"/>
    <mergeCell ref="J211:J212"/>
    <mergeCell ref="H209:H210"/>
    <mergeCell ref="I209:I210"/>
    <mergeCell ref="J209:J210"/>
    <mergeCell ref="K209:K210"/>
    <mergeCell ref="L209:L210"/>
    <mergeCell ref="M209:N210"/>
    <mergeCell ref="B209:B210"/>
    <mergeCell ref="C209:C210"/>
    <mergeCell ref="D209:D210"/>
    <mergeCell ref="E209:E210"/>
    <mergeCell ref="F209:F210"/>
    <mergeCell ref="G209:G210"/>
    <mergeCell ref="G207:I207"/>
    <mergeCell ref="G208:I208"/>
    <mergeCell ref="J205:J208"/>
    <mergeCell ref="L205:L208"/>
    <mergeCell ref="M205:O205"/>
    <mergeCell ref="M206:O206"/>
    <mergeCell ref="M207:O207"/>
    <mergeCell ref="M208:O208"/>
    <mergeCell ref="B203:O203"/>
    <mergeCell ref="B205:B208"/>
    <mergeCell ref="C205:C208"/>
    <mergeCell ref="D205:E205"/>
    <mergeCell ref="D206:E206"/>
    <mergeCell ref="D207:E207"/>
    <mergeCell ref="D208:E208"/>
    <mergeCell ref="F205:F208"/>
    <mergeCell ref="G205:I205"/>
    <mergeCell ref="G206:I206"/>
    <mergeCell ref="H196:H197"/>
    <mergeCell ref="I196:I197"/>
    <mergeCell ref="B198:B199"/>
    <mergeCell ref="C198:C199"/>
    <mergeCell ref="D198:D199"/>
    <mergeCell ref="E198:E199"/>
    <mergeCell ref="F198:F199"/>
    <mergeCell ref="G198:G199"/>
    <mergeCell ref="H198:H199"/>
    <mergeCell ref="I198:I199"/>
    <mergeCell ref="B196:B197"/>
    <mergeCell ref="C196:C197"/>
    <mergeCell ref="D196:D197"/>
    <mergeCell ref="E196:E197"/>
    <mergeCell ref="F196:F197"/>
    <mergeCell ref="G196:G197"/>
    <mergeCell ref="H192:H193"/>
    <mergeCell ref="I192:I193"/>
    <mergeCell ref="B194:B195"/>
    <mergeCell ref="C194:C195"/>
    <mergeCell ref="D194:D195"/>
    <mergeCell ref="E194:E195"/>
    <mergeCell ref="F194:F195"/>
    <mergeCell ref="G194:G195"/>
    <mergeCell ref="H194:H195"/>
    <mergeCell ref="I194:I195"/>
    <mergeCell ref="H189:H190"/>
    <mergeCell ref="I189:I190"/>
    <mergeCell ref="D191:E191"/>
    <mergeCell ref="G191:I191"/>
    <mergeCell ref="B192:B193"/>
    <mergeCell ref="C192:C193"/>
    <mergeCell ref="D192:D193"/>
    <mergeCell ref="E192:E193"/>
    <mergeCell ref="F192:F193"/>
    <mergeCell ref="G192:G193"/>
    <mergeCell ref="B189:B190"/>
    <mergeCell ref="C189:C190"/>
    <mergeCell ref="D189:D190"/>
    <mergeCell ref="E189:E190"/>
    <mergeCell ref="F189:F190"/>
    <mergeCell ref="G189:G190"/>
    <mergeCell ref="H185:H186"/>
    <mergeCell ref="I185:I186"/>
    <mergeCell ref="B187:B188"/>
    <mergeCell ref="C187:C188"/>
    <mergeCell ref="D187:D188"/>
    <mergeCell ref="E187:E188"/>
    <mergeCell ref="F187:F188"/>
    <mergeCell ref="G187:G188"/>
    <mergeCell ref="H187:H188"/>
    <mergeCell ref="I187:I188"/>
    <mergeCell ref="B185:B186"/>
    <mergeCell ref="C185:C186"/>
    <mergeCell ref="D185:D186"/>
    <mergeCell ref="E185:E186"/>
    <mergeCell ref="F185:F186"/>
    <mergeCell ref="G185:G186"/>
    <mergeCell ref="H181:H182"/>
    <mergeCell ref="I181:I182"/>
    <mergeCell ref="B183:B184"/>
    <mergeCell ref="C183:C184"/>
    <mergeCell ref="D183:D184"/>
    <mergeCell ref="E183:E184"/>
    <mergeCell ref="F183:F184"/>
    <mergeCell ref="G183:G184"/>
    <mergeCell ref="H183:H184"/>
    <mergeCell ref="I183:I184"/>
    <mergeCell ref="B181:B182"/>
    <mergeCell ref="C181:C182"/>
    <mergeCell ref="D181:D182"/>
    <mergeCell ref="E181:E182"/>
    <mergeCell ref="F181:F182"/>
    <mergeCell ref="G181:G182"/>
    <mergeCell ref="G178:I178"/>
    <mergeCell ref="B179:B180"/>
    <mergeCell ref="C179:C180"/>
    <mergeCell ref="D179:D180"/>
    <mergeCell ref="E179:E180"/>
    <mergeCell ref="F179:F180"/>
    <mergeCell ref="G179:G180"/>
    <mergeCell ref="H179:H180"/>
    <mergeCell ref="I179:I180"/>
    <mergeCell ref="N164:N165"/>
    <mergeCell ref="B174:I174"/>
    <mergeCell ref="B176:B178"/>
    <mergeCell ref="C176:C178"/>
    <mergeCell ref="D176:E176"/>
    <mergeCell ref="D177:E177"/>
    <mergeCell ref="D178:E178"/>
    <mergeCell ref="F176:F178"/>
    <mergeCell ref="G176:I176"/>
    <mergeCell ref="G177:I177"/>
    <mergeCell ref="H164:H165"/>
    <mergeCell ref="I164:I165"/>
    <mergeCell ref="J164:J165"/>
    <mergeCell ref="K164:K165"/>
    <mergeCell ref="L164:L165"/>
    <mergeCell ref="M164:M165"/>
    <mergeCell ref="K162:K163"/>
    <mergeCell ref="L162:L163"/>
    <mergeCell ref="M162:M163"/>
    <mergeCell ref="N162:N163"/>
    <mergeCell ref="B164:B165"/>
    <mergeCell ref="C164:C165"/>
    <mergeCell ref="D164:D165"/>
    <mergeCell ref="E164:E165"/>
    <mergeCell ref="F164:F165"/>
    <mergeCell ref="G164:G165"/>
    <mergeCell ref="N160:N161"/>
    <mergeCell ref="B162:B163"/>
    <mergeCell ref="C162:C163"/>
    <mergeCell ref="D162:D163"/>
    <mergeCell ref="E162:E163"/>
    <mergeCell ref="F162:F163"/>
    <mergeCell ref="G162:G163"/>
    <mergeCell ref="H162:H163"/>
    <mergeCell ref="I162:I163"/>
    <mergeCell ref="J162:J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I159"/>
    <mergeCell ref="J158:J159"/>
    <mergeCell ref="K158:K159"/>
    <mergeCell ref="L158:L159"/>
    <mergeCell ref="M158:N159"/>
    <mergeCell ref="B158:B159"/>
    <mergeCell ref="C158:C159"/>
    <mergeCell ref="D158:D159"/>
    <mergeCell ref="E158:E159"/>
    <mergeCell ref="F158:F159"/>
    <mergeCell ref="G158:G159"/>
    <mergeCell ref="H156:H157"/>
    <mergeCell ref="I156:I157"/>
    <mergeCell ref="J156:J157"/>
    <mergeCell ref="K156:K157"/>
    <mergeCell ref="L156:L157"/>
    <mergeCell ref="M156:N157"/>
    <mergeCell ref="B156:B157"/>
    <mergeCell ref="C156:C157"/>
    <mergeCell ref="D156:D157"/>
    <mergeCell ref="E156:E157"/>
    <mergeCell ref="F156:F157"/>
    <mergeCell ref="G156:G157"/>
    <mergeCell ref="H154:H155"/>
    <mergeCell ref="I154:I155"/>
    <mergeCell ref="J154:J155"/>
    <mergeCell ref="K154:K155"/>
    <mergeCell ref="L154:L155"/>
    <mergeCell ref="M154:N155"/>
    <mergeCell ref="B154:B155"/>
    <mergeCell ref="C154:C155"/>
    <mergeCell ref="D154:D155"/>
    <mergeCell ref="E154:E155"/>
    <mergeCell ref="F154:F155"/>
    <mergeCell ref="G154:G155"/>
    <mergeCell ref="H152:H153"/>
    <mergeCell ref="I152:I153"/>
    <mergeCell ref="J152:J153"/>
    <mergeCell ref="K152:K153"/>
    <mergeCell ref="L152:L153"/>
    <mergeCell ref="M152:N153"/>
    <mergeCell ref="B152:B153"/>
    <mergeCell ref="C152:C153"/>
    <mergeCell ref="D152:D153"/>
    <mergeCell ref="E152:E153"/>
    <mergeCell ref="F152:F153"/>
    <mergeCell ref="G152:G153"/>
    <mergeCell ref="K149:K150"/>
    <mergeCell ref="L149:L150"/>
    <mergeCell ref="M149:M150"/>
    <mergeCell ref="N149:N150"/>
    <mergeCell ref="D151:E151"/>
    <mergeCell ref="G151:I151"/>
    <mergeCell ref="M151:N151"/>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K145:K146"/>
    <mergeCell ref="L145:L146"/>
    <mergeCell ref="M145:M146"/>
    <mergeCell ref="N145:N146"/>
    <mergeCell ref="B147:B148"/>
    <mergeCell ref="C147:C148"/>
    <mergeCell ref="D147:D148"/>
    <mergeCell ref="E147:E148"/>
    <mergeCell ref="F147:F148"/>
    <mergeCell ref="G147:G148"/>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K141:K142"/>
    <mergeCell ref="L141:L142"/>
    <mergeCell ref="M141:M142"/>
    <mergeCell ref="N141:N142"/>
    <mergeCell ref="B143:B144"/>
    <mergeCell ref="C143:C144"/>
    <mergeCell ref="D143:D144"/>
    <mergeCell ref="E143:E144"/>
    <mergeCell ref="F143:F144"/>
    <mergeCell ref="G143:G144"/>
    <mergeCell ref="N139:N140"/>
    <mergeCell ref="B141:B142"/>
    <mergeCell ref="C141:C142"/>
    <mergeCell ref="D141:D142"/>
    <mergeCell ref="E141:E142"/>
    <mergeCell ref="F141:F142"/>
    <mergeCell ref="G141:G142"/>
    <mergeCell ref="H141:H142"/>
    <mergeCell ref="I141:I142"/>
    <mergeCell ref="J141:J142"/>
    <mergeCell ref="H139:H140"/>
    <mergeCell ref="I139:I140"/>
    <mergeCell ref="J139:J140"/>
    <mergeCell ref="K139:K140"/>
    <mergeCell ref="L139:L140"/>
    <mergeCell ref="M139:M140"/>
    <mergeCell ref="K137:K138"/>
    <mergeCell ref="L137:L138"/>
    <mergeCell ref="M137:M138"/>
    <mergeCell ref="N137:N138"/>
    <mergeCell ref="B139:B140"/>
    <mergeCell ref="C139:C140"/>
    <mergeCell ref="D139:D140"/>
    <mergeCell ref="E139:E140"/>
    <mergeCell ref="F139:F140"/>
    <mergeCell ref="G139:G140"/>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G133:I133"/>
    <mergeCell ref="G134:I134"/>
    <mergeCell ref="J131:J134"/>
    <mergeCell ref="L131:L134"/>
    <mergeCell ref="M131:N131"/>
    <mergeCell ref="M132:N132"/>
    <mergeCell ref="M133:N133"/>
    <mergeCell ref="M134:N134"/>
    <mergeCell ref="B129:N129"/>
    <mergeCell ref="B131:B134"/>
    <mergeCell ref="C131:C134"/>
    <mergeCell ref="D131:E131"/>
    <mergeCell ref="D132:E132"/>
    <mergeCell ref="D133:E133"/>
    <mergeCell ref="D134:E134"/>
    <mergeCell ref="F131:F134"/>
    <mergeCell ref="G131:I131"/>
    <mergeCell ref="G132:I132"/>
    <mergeCell ref="M124:M125"/>
    <mergeCell ref="N124:N125"/>
    <mergeCell ref="O124:O125"/>
    <mergeCell ref="P124:P125"/>
    <mergeCell ref="Q124:Q125"/>
    <mergeCell ref="R124:R125"/>
    <mergeCell ref="G124:G125"/>
    <mergeCell ref="H124:H125"/>
    <mergeCell ref="I124:I125"/>
    <mergeCell ref="J124:J125"/>
    <mergeCell ref="K124:K125"/>
    <mergeCell ref="L124:L125"/>
    <mergeCell ref="N122:N123"/>
    <mergeCell ref="O122:O123"/>
    <mergeCell ref="P122:P123"/>
    <mergeCell ref="Q122:Q123"/>
    <mergeCell ref="R122:R123"/>
    <mergeCell ref="B124:B125"/>
    <mergeCell ref="C124:C125"/>
    <mergeCell ref="D124:D125"/>
    <mergeCell ref="E124:E125"/>
    <mergeCell ref="F124:F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N118:N119"/>
    <mergeCell ref="O118:O119"/>
    <mergeCell ref="P118:P119"/>
    <mergeCell ref="Q118:Q119"/>
    <mergeCell ref="R118:R119"/>
    <mergeCell ref="B120:B121"/>
    <mergeCell ref="C120:C121"/>
    <mergeCell ref="D120:D121"/>
    <mergeCell ref="E120:E121"/>
    <mergeCell ref="F120:F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N114:N115"/>
    <mergeCell ref="O114:O115"/>
    <mergeCell ref="P114:P115"/>
    <mergeCell ref="Q114:Q115"/>
    <mergeCell ref="R114:R115"/>
    <mergeCell ref="B116:B117"/>
    <mergeCell ref="C116:C117"/>
    <mergeCell ref="D116:D117"/>
    <mergeCell ref="E116:E117"/>
    <mergeCell ref="F116:F117"/>
    <mergeCell ref="H114:H115"/>
    <mergeCell ref="I114:I115"/>
    <mergeCell ref="J114:J115"/>
    <mergeCell ref="K114:K115"/>
    <mergeCell ref="L114:L115"/>
    <mergeCell ref="M114:M115"/>
    <mergeCell ref="D113:E113"/>
    <mergeCell ref="I113:K113"/>
    <mergeCell ref="M113:N113"/>
    <mergeCell ref="P113:R113"/>
    <mergeCell ref="B114:B115"/>
    <mergeCell ref="C114:C115"/>
    <mergeCell ref="D114:D115"/>
    <mergeCell ref="E114:E115"/>
    <mergeCell ref="F114:F115"/>
    <mergeCell ref="G114:G115"/>
    <mergeCell ref="M104:M105"/>
    <mergeCell ref="N104:N105"/>
    <mergeCell ref="O104:O105"/>
    <mergeCell ref="B110:R110"/>
    <mergeCell ref="D112:K112"/>
    <mergeCell ref="M112:R112"/>
    <mergeCell ref="B107:R107"/>
    <mergeCell ref="B108:R108"/>
    <mergeCell ref="B109:R109"/>
    <mergeCell ref="G104:G105"/>
    <mergeCell ref="H104:H105"/>
    <mergeCell ref="I104:I105"/>
    <mergeCell ref="J104:J105"/>
    <mergeCell ref="K104:K105"/>
    <mergeCell ref="L104:L105"/>
    <mergeCell ref="K102:K103"/>
    <mergeCell ref="L102:L103"/>
    <mergeCell ref="M102:M103"/>
    <mergeCell ref="N102:N103"/>
    <mergeCell ref="O102:O103"/>
    <mergeCell ref="B104:B105"/>
    <mergeCell ref="C104:C105"/>
    <mergeCell ref="D104:D105"/>
    <mergeCell ref="E104:E105"/>
    <mergeCell ref="F104:F105"/>
    <mergeCell ref="O100:O101"/>
    <mergeCell ref="B102:B103"/>
    <mergeCell ref="C102:C103"/>
    <mergeCell ref="D102:D103"/>
    <mergeCell ref="E102:E103"/>
    <mergeCell ref="F102:F103"/>
    <mergeCell ref="G102:G103"/>
    <mergeCell ref="H102:H103"/>
    <mergeCell ref="I102:I103"/>
    <mergeCell ref="J102:J103"/>
    <mergeCell ref="I100:I101"/>
    <mergeCell ref="J100:J101"/>
    <mergeCell ref="K100:K101"/>
    <mergeCell ref="L100:L101"/>
    <mergeCell ref="M100:M101"/>
    <mergeCell ref="N100:N101"/>
    <mergeCell ref="K98:K99"/>
    <mergeCell ref="L98:L99"/>
    <mergeCell ref="M98:O99"/>
    <mergeCell ref="B100:B101"/>
    <mergeCell ref="C100:C101"/>
    <mergeCell ref="D100:D101"/>
    <mergeCell ref="E100:E101"/>
    <mergeCell ref="F100:F101"/>
    <mergeCell ref="G100:G101"/>
    <mergeCell ref="H100:H101"/>
    <mergeCell ref="M96:O97"/>
    <mergeCell ref="B98:B99"/>
    <mergeCell ref="C98:C99"/>
    <mergeCell ref="D98:D99"/>
    <mergeCell ref="E98:E99"/>
    <mergeCell ref="F98:F99"/>
    <mergeCell ref="G98:G99"/>
    <mergeCell ref="H98:H99"/>
    <mergeCell ref="I98:I99"/>
    <mergeCell ref="J98:J99"/>
    <mergeCell ref="G96:G97"/>
    <mergeCell ref="H96:H97"/>
    <mergeCell ref="I96:I97"/>
    <mergeCell ref="J96:J97"/>
    <mergeCell ref="K96:K97"/>
    <mergeCell ref="L96:L97"/>
    <mergeCell ref="I94:I95"/>
    <mergeCell ref="J94:J95"/>
    <mergeCell ref="K94:K95"/>
    <mergeCell ref="L94:L95"/>
    <mergeCell ref="M94:O95"/>
    <mergeCell ref="B96:B97"/>
    <mergeCell ref="C96:C97"/>
    <mergeCell ref="D96:D97"/>
    <mergeCell ref="E96:E97"/>
    <mergeCell ref="F96:F97"/>
    <mergeCell ref="K92:K93"/>
    <mergeCell ref="L92:L93"/>
    <mergeCell ref="M92:O93"/>
    <mergeCell ref="B94:B95"/>
    <mergeCell ref="C94:C95"/>
    <mergeCell ref="D94:D95"/>
    <mergeCell ref="E94:E95"/>
    <mergeCell ref="F94:F95"/>
    <mergeCell ref="G94:G95"/>
    <mergeCell ref="H94:H95"/>
    <mergeCell ref="M90:O91"/>
    <mergeCell ref="B92:B93"/>
    <mergeCell ref="C92:C93"/>
    <mergeCell ref="D92:D93"/>
    <mergeCell ref="E92:E93"/>
    <mergeCell ref="F92:F93"/>
    <mergeCell ref="G92:G93"/>
    <mergeCell ref="H92:H93"/>
    <mergeCell ref="I92:I93"/>
    <mergeCell ref="J92:J93"/>
    <mergeCell ref="G90:G91"/>
    <mergeCell ref="H90:H91"/>
    <mergeCell ref="I90:I91"/>
    <mergeCell ref="J90:J91"/>
    <mergeCell ref="K90:K91"/>
    <mergeCell ref="L90:L91"/>
    <mergeCell ref="N87:N88"/>
    <mergeCell ref="O87:O88"/>
    <mergeCell ref="D89:E89"/>
    <mergeCell ref="G89:I89"/>
    <mergeCell ref="M89:O89"/>
    <mergeCell ref="B90:B91"/>
    <mergeCell ref="C90:C91"/>
    <mergeCell ref="D90:D91"/>
    <mergeCell ref="E90:E91"/>
    <mergeCell ref="F90:F91"/>
    <mergeCell ref="H87:H88"/>
    <mergeCell ref="I87:I88"/>
    <mergeCell ref="J87:J88"/>
    <mergeCell ref="K87:K88"/>
    <mergeCell ref="L87:L88"/>
    <mergeCell ref="M87:M88"/>
    <mergeCell ref="B87:B88"/>
    <mergeCell ref="C87:C88"/>
    <mergeCell ref="D87:D88"/>
    <mergeCell ref="E87:E88"/>
    <mergeCell ref="F87:F88"/>
    <mergeCell ref="G87:G88"/>
    <mergeCell ref="J85:J86"/>
    <mergeCell ref="K85:K86"/>
    <mergeCell ref="L85:L86"/>
    <mergeCell ref="M85:M86"/>
    <mergeCell ref="N85:N86"/>
    <mergeCell ref="O85:O86"/>
    <mergeCell ref="N83:N84"/>
    <mergeCell ref="O83:O84"/>
    <mergeCell ref="B85:B86"/>
    <mergeCell ref="C85:C86"/>
    <mergeCell ref="D85:D86"/>
    <mergeCell ref="E85:E86"/>
    <mergeCell ref="F85:F86"/>
    <mergeCell ref="G85:G86"/>
    <mergeCell ref="H85:H86"/>
    <mergeCell ref="I85:I86"/>
    <mergeCell ref="H83:H84"/>
    <mergeCell ref="I83:I84"/>
    <mergeCell ref="J83:J84"/>
    <mergeCell ref="K83:K84"/>
    <mergeCell ref="L83:L84"/>
    <mergeCell ref="M83:M84"/>
    <mergeCell ref="K81:K82"/>
    <mergeCell ref="L81:L82"/>
    <mergeCell ref="M81:N82"/>
    <mergeCell ref="O81:O82"/>
    <mergeCell ref="B83:B84"/>
    <mergeCell ref="C83:C84"/>
    <mergeCell ref="D83:D84"/>
    <mergeCell ref="E83:E84"/>
    <mergeCell ref="F83:F84"/>
    <mergeCell ref="G83:G84"/>
    <mergeCell ref="O79:O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N80"/>
    <mergeCell ref="K77:K78"/>
    <mergeCell ref="L77:L78"/>
    <mergeCell ref="M77:N78"/>
    <mergeCell ref="O77:O78"/>
    <mergeCell ref="B79:B80"/>
    <mergeCell ref="C79:C80"/>
    <mergeCell ref="D79:D80"/>
    <mergeCell ref="E79:E80"/>
    <mergeCell ref="F79:F80"/>
    <mergeCell ref="G79:G80"/>
    <mergeCell ref="O75:O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N76"/>
    <mergeCell ref="K73:K74"/>
    <mergeCell ref="L73:L74"/>
    <mergeCell ref="M73:N74"/>
    <mergeCell ref="O73:O74"/>
    <mergeCell ref="B75:B76"/>
    <mergeCell ref="C75:C76"/>
    <mergeCell ref="D75:D76"/>
    <mergeCell ref="E75:E76"/>
    <mergeCell ref="F75:F76"/>
    <mergeCell ref="G75:G76"/>
    <mergeCell ref="O71:O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N72"/>
    <mergeCell ref="B71:B72"/>
    <mergeCell ref="C71:C72"/>
    <mergeCell ref="D71:D72"/>
    <mergeCell ref="E71:E72"/>
    <mergeCell ref="F71:F72"/>
    <mergeCell ref="G71:G72"/>
    <mergeCell ref="G69:I69"/>
    <mergeCell ref="G70:I70"/>
    <mergeCell ref="J67:J70"/>
    <mergeCell ref="L67:L70"/>
    <mergeCell ref="M67:O67"/>
    <mergeCell ref="M68:O68"/>
    <mergeCell ref="M69:O69"/>
    <mergeCell ref="M70:O70"/>
    <mergeCell ref="B65:O65"/>
    <mergeCell ref="B67:B70"/>
    <mergeCell ref="C67:C70"/>
    <mergeCell ref="D67:E67"/>
    <mergeCell ref="D68:E68"/>
    <mergeCell ref="D69:E69"/>
    <mergeCell ref="D70:E70"/>
    <mergeCell ref="F67:F70"/>
    <mergeCell ref="G67:I67"/>
    <mergeCell ref="G68:I68"/>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B45:H45"/>
    <mergeCell ref="D47:E47"/>
    <mergeCell ref="G47:H47"/>
    <mergeCell ref="B49:B50"/>
    <mergeCell ref="C49:C50"/>
    <mergeCell ref="D49:D50"/>
    <mergeCell ref="E49:E50"/>
    <mergeCell ref="F49:F50"/>
    <mergeCell ref="G49:G50"/>
    <mergeCell ref="H49:H50"/>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4:H34"/>
    <mergeCell ref="D36:E36"/>
    <mergeCell ref="G36:H36"/>
    <mergeCell ref="B38:B39"/>
    <mergeCell ref="C38:C39"/>
    <mergeCell ref="D38:D39"/>
    <mergeCell ref="E38:E39"/>
    <mergeCell ref="F38:F39"/>
    <mergeCell ref="G38:G39"/>
    <mergeCell ref="H38:H39"/>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30">
      <c r="A1" s="1" t="s">
        <v>31</v>
      </c>
      <c r="B1" s="8" t="s">
        <v>2</v>
      </c>
      <c r="C1" s="8"/>
      <c r="D1" s="8" t="s">
        <v>33</v>
      </c>
    </row>
    <row r="2" spans="1:4" ht="30">
      <c r="A2" s="1" t="s">
        <v>32</v>
      </c>
      <c r="B2" s="8"/>
      <c r="C2" s="8"/>
      <c r="D2" s="8"/>
    </row>
    <row r="3" spans="1:4">
      <c r="A3" s="3" t="s">
        <v>34</v>
      </c>
      <c r="B3" s="4" t="s">
        <v>6</v>
      </c>
      <c r="C3" s="4"/>
      <c r="D3" s="4" t="s">
        <v>6</v>
      </c>
    </row>
    <row r="4" spans="1:4">
      <c r="A4" s="2" t="s">
        <v>35</v>
      </c>
      <c r="B4" s="6">
        <v>19374</v>
      </c>
      <c r="C4" s="4"/>
      <c r="D4" s="6">
        <v>15937</v>
      </c>
    </row>
    <row r="5" spans="1:4">
      <c r="A5" s="2" t="s">
        <v>36</v>
      </c>
      <c r="B5" s="7">
        <v>3801</v>
      </c>
      <c r="C5" s="4"/>
      <c r="D5" s="7">
        <v>1742</v>
      </c>
    </row>
    <row r="6" spans="1:4" ht="30">
      <c r="A6" s="2" t="s">
        <v>37</v>
      </c>
      <c r="B6" s="7">
        <v>23598</v>
      </c>
      <c r="C6" s="4"/>
      <c r="D6" s="7">
        <v>26832</v>
      </c>
    </row>
    <row r="7" spans="1:4">
      <c r="A7" s="2" t="s">
        <v>38</v>
      </c>
      <c r="B7" s="4">
        <v>483</v>
      </c>
      <c r="C7" s="4"/>
      <c r="D7" s="4">
        <v>489</v>
      </c>
    </row>
    <row r="8" spans="1:4">
      <c r="A8" s="2" t="s">
        <v>39</v>
      </c>
      <c r="B8" s="4">
        <v>400</v>
      </c>
      <c r="C8" s="4"/>
      <c r="D8" s="7">
        <v>6159</v>
      </c>
    </row>
    <row r="9" spans="1:4">
      <c r="A9" s="2" t="s">
        <v>40</v>
      </c>
      <c r="B9" s="4">
        <v>0</v>
      </c>
      <c r="C9" s="4"/>
      <c r="D9" s="4">
        <v>778</v>
      </c>
    </row>
    <row r="10" spans="1:4" ht="30">
      <c r="A10" s="2" t="s">
        <v>41</v>
      </c>
      <c r="B10" s="7">
        <v>5945</v>
      </c>
      <c r="C10" s="4"/>
      <c r="D10" s="4">
        <v>0</v>
      </c>
    </row>
    <row r="11" spans="1:4">
      <c r="A11" s="2" t="s">
        <v>42</v>
      </c>
      <c r="B11" s="7">
        <v>53601</v>
      </c>
      <c r="C11" s="4"/>
      <c r="D11" s="7">
        <v>51937</v>
      </c>
    </row>
    <row r="12" spans="1:4">
      <c r="A12" s="2" t="s">
        <v>36</v>
      </c>
      <c r="B12" s="7">
        <v>11606</v>
      </c>
      <c r="C12" s="4"/>
      <c r="D12" s="7">
        <v>7215</v>
      </c>
    </row>
    <row r="13" spans="1:4">
      <c r="A13" s="2" t="s">
        <v>43</v>
      </c>
      <c r="B13" s="7">
        <v>143368</v>
      </c>
      <c r="C13" s="4"/>
      <c r="D13" s="7">
        <v>151007</v>
      </c>
    </row>
    <row r="14" spans="1:4">
      <c r="A14" s="2" t="s">
        <v>44</v>
      </c>
      <c r="B14" s="7">
        <v>2471</v>
      </c>
      <c r="C14" s="4"/>
      <c r="D14" s="7">
        <v>2471</v>
      </c>
    </row>
    <row r="15" spans="1:4">
      <c r="A15" s="2" t="s">
        <v>45</v>
      </c>
      <c r="B15" s="7">
        <v>4889</v>
      </c>
      <c r="C15" s="4"/>
      <c r="D15" s="7">
        <v>6123</v>
      </c>
    </row>
    <row r="16" spans="1:4">
      <c r="A16" s="2" t="s">
        <v>46</v>
      </c>
      <c r="B16" s="7">
        <v>4224</v>
      </c>
      <c r="C16" s="4"/>
      <c r="D16" s="7">
        <v>5023</v>
      </c>
    </row>
    <row r="17" spans="1:4">
      <c r="A17" s="2" t="s">
        <v>47</v>
      </c>
      <c r="B17" s="7">
        <v>1715</v>
      </c>
      <c r="C17" s="4"/>
      <c r="D17" s="7">
        <v>1720</v>
      </c>
    </row>
    <row r="18" spans="1:4">
      <c r="A18" s="2" t="s">
        <v>48</v>
      </c>
      <c r="B18" s="7">
        <v>4542</v>
      </c>
      <c r="C18" s="4"/>
      <c r="D18" s="7">
        <v>6137</v>
      </c>
    </row>
    <row r="19" spans="1:4">
      <c r="A19" s="2" t="s">
        <v>49</v>
      </c>
      <c r="B19" s="4">
        <v>12</v>
      </c>
      <c r="C19" s="4"/>
      <c r="D19" s="7">
        <v>3611</v>
      </c>
    </row>
    <row r="20" spans="1:4">
      <c r="A20" s="2" t="s">
        <v>50</v>
      </c>
      <c r="B20" s="7">
        <v>226428</v>
      </c>
      <c r="C20" s="4"/>
      <c r="D20" s="7">
        <v>235244</v>
      </c>
    </row>
    <row r="21" spans="1:4">
      <c r="A21" s="3" t="s">
        <v>51</v>
      </c>
      <c r="B21" s="4" t="s">
        <v>6</v>
      </c>
      <c r="C21" s="4"/>
      <c r="D21" s="4" t="s">
        <v>6</v>
      </c>
    </row>
    <row r="22" spans="1:4" ht="30">
      <c r="A22" s="2" t="s">
        <v>52</v>
      </c>
      <c r="B22" s="7">
        <v>12027</v>
      </c>
      <c r="C22" s="4"/>
      <c r="D22" s="7">
        <v>6941</v>
      </c>
    </row>
    <row r="23" spans="1:4" ht="30">
      <c r="A23" s="2" t="s">
        <v>53</v>
      </c>
      <c r="B23" s="7">
        <v>11389</v>
      </c>
      <c r="C23" s="4"/>
      <c r="D23" s="7">
        <v>10948</v>
      </c>
    </row>
    <row r="24" spans="1:4" ht="30">
      <c r="A24" s="2" t="s">
        <v>54</v>
      </c>
      <c r="B24" s="7">
        <v>2738</v>
      </c>
      <c r="C24" s="4"/>
      <c r="D24" s="7">
        <v>1498</v>
      </c>
    </row>
    <row r="25" spans="1:4">
      <c r="A25" s="2" t="s">
        <v>55</v>
      </c>
      <c r="B25" s="7">
        <v>23783</v>
      </c>
      <c r="C25" s="4"/>
      <c r="D25" s="7">
        <v>20299</v>
      </c>
    </row>
    <row r="26" spans="1:4">
      <c r="A26" s="2" t="s">
        <v>56</v>
      </c>
      <c r="B26" s="7">
        <v>13264</v>
      </c>
      <c r="C26" s="4"/>
      <c r="D26" s="7">
        <v>13729</v>
      </c>
    </row>
    <row r="27" spans="1:4" ht="30">
      <c r="A27" s="2" t="s">
        <v>57</v>
      </c>
      <c r="B27" s="4">
        <v>0</v>
      </c>
      <c r="C27" s="4"/>
      <c r="D27" s="7">
        <v>3662</v>
      </c>
    </row>
    <row r="28" spans="1:4" ht="30">
      <c r="A28" s="2" t="s">
        <v>58</v>
      </c>
      <c r="B28" s="7">
        <v>6034</v>
      </c>
      <c r="C28" s="9" t="s">
        <v>59</v>
      </c>
      <c r="D28" s="4">
        <v>0</v>
      </c>
    </row>
    <row r="29" spans="1:4">
      <c r="A29" s="2" t="s">
        <v>60</v>
      </c>
      <c r="B29" s="7">
        <v>69235</v>
      </c>
      <c r="C29" s="4"/>
      <c r="D29" s="7">
        <v>57077</v>
      </c>
    </row>
    <row r="30" spans="1:4" ht="30">
      <c r="A30" s="3" t="s">
        <v>61</v>
      </c>
      <c r="B30" s="4" t="s">
        <v>6</v>
      </c>
      <c r="C30" s="4"/>
      <c r="D30" s="4" t="s">
        <v>6</v>
      </c>
    </row>
    <row r="31" spans="1:4">
      <c r="A31" s="2" t="s">
        <v>62</v>
      </c>
      <c r="B31" s="7">
        <v>107858</v>
      </c>
      <c r="C31" s="4"/>
      <c r="D31" s="7">
        <v>112160</v>
      </c>
    </row>
    <row r="32" spans="1:4">
      <c r="A32" s="2" t="s">
        <v>63</v>
      </c>
      <c r="B32" s="7">
        <v>6996</v>
      </c>
      <c r="C32" s="4"/>
      <c r="D32" s="7">
        <v>16088</v>
      </c>
    </row>
    <row r="33" spans="1:4">
      <c r="A33" s="2" t="s">
        <v>64</v>
      </c>
      <c r="B33" s="7">
        <v>7500</v>
      </c>
      <c r="C33" s="4"/>
      <c r="D33" s="7">
        <v>12009</v>
      </c>
    </row>
    <row r="34" spans="1:4">
      <c r="A34" s="2" t="s">
        <v>65</v>
      </c>
      <c r="B34" s="7">
        <v>5765</v>
      </c>
      <c r="C34" s="4"/>
      <c r="D34" s="7">
        <v>7706</v>
      </c>
    </row>
    <row r="35" spans="1:4">
      <c r="A35" s="2" t="s">
        <v>66</v>
      </c>
      <c r="B35" s="4">
        <v>0</v>
      </c>
      <c r="C35" s="4"/>
      <c r="D35" s="4">
        <v>864</v>
      </c>
    </row>
    <row r="36" spans="1:4">
      <c r="A36" s="2" t="s">
        <v>67</v>
      </c>
      <c r="B36" s="4">
        <v>0</v>
      </c>
      <c r="C36" s="4"/>
      <c r="D36" s="7">
        <v>3630</v>
      </c>
    </row>
    <row r="37" spans="1:4">
      <c r="A37" s="2" t="s">
        <v>68</v>
      </c>
      <c r="B37" s="7">
        <v>1589</v>
      </c>
      <c r="C37" s="4"/>
      <c r="D37" s="7">
        <v>1394</v>
      </c>
    </row>
    <row r="38" spans="1:4">
      <c r="A38" s="2" t="s">
        <v>69</v>
      </c>
      <c r="B38" s="4">
        <v>191</v>
      </c>
      <c r="C38" s="4"/>
      <c r="D38" s="4">
        <v>104</v>
      </c>
    </row>
    <row r="39" spans="1:4">
      <c r="A39" s="2" t="s">
        <v>70</v>
      </c>
      <c r="B39" s="7">
        <v>199134</v>
      </c>
      <c r="C39" s="4"/>
      <c r="D39" s="7">
        <v>211032</v>
      </c>
    </row>
    <row r="40" spans="1:4" ht="30">
      <c r="A40" s="2" t="s">
        <v>71</v>
      </c>
      <c r="B40" s="4" t="s">
        <v>72</v>
      </c>
      <c r="C40" s="4"/>
      <c r="D40" s="4" t="s">
        <v>72</v>
      </c>
    </row>
    <row r="41" spans="1:4" ht="90">
      <c r="A41" s="2" t="s">
        <v>73</v>
      </c>
      <c r="B41" s="7">
        <v>20442</v>
      </c>
      <c r="C41" s="4"/>
      <c r="D41" s="7">
        <v>9159</v>
      </c>
    </row>
    <row r="42" spans="1:4">
      <c r="A42" s="3" t="s">
        <v>74</v>
      </c>
      <c r="B42" s="4" t="s">
        <v>6</v>
      </c>
      <c r="C42" s="4"/>
      <c r="D42" s="4" t="s">
        <v>6</v>
      </c>
    </row>
    <row r="43" spans="1:4" ht="90">
      <c r="A43" s="2" t="s">
        <v>75</v>
      </c>
      <c r="B43" s="7">
        <v>48370</v>
      </c>
      <c r="C43" s="4"/>
      <c r="D43" s="7">
        <v>41644</v>
      </c>
    </row>
    <row r="44" spans="1:4">
      <c r="A44" s="2" t="s">
        <v>76</v>
      </c>
      <c r="B44" s="7">
        <v>-39884</v>
      </c>
      <c r="C44" s="4"/>
      <c r="D44" s="7">
        <v>-25753</v>
      </c>
    </row>
    <row r="45" spans="1:4">
      <c r="A45" s="2" t="s">
        <v>77</v>
      </c>
      <c r="B45" s="7">
        <v>8486</v>
      </c>
      <c r="C45" s="4"/>
      <c r="D45" s="7">
        <v>15891</v>
      </c>
    </row>
    <row r="46" spans="1:4">
      <c r="A46" s="2" t="s">
        <v>78</v>
      </c>
      <c r="B46" s="7">
        <v>-1634</v>
      </c>
      <c r="C46" s="4"/>
      <c r="D46" s="4">
        <v>-838</v>
      </c>
    </row>
    <row r="47" spans="1:4">
      <c r="A47" s="2" t="s">
        <v>79</v>
      </c>
      <c r="B47" s="7">
        <v>6852</v>
      </c>
      <c r="C47" s="4"/>
      <c r="D47" s="7">
        <v>15053</v>
      </c>
    </row>
    <row r="48" spans="1:4">
      <c r="A48" s="2" t="s">
        <v>80</v>
      </c>
      <c r="B48" s="6">
        <v>226428</v>
      </c>
      <c r="C48" s="4"/>
      <c r="D48" s="6">
        <v>235244</v>
      </c>
    </row>
    <row r="49" spans="1:4">
      <c r="A49" s="10"/>
      <c r="B49" s="10"/>
      <c r="C49" s="10"/>
      <c r="D49" s="10"/>
    </row>
    <row r="50" spans="1:4" ht="60" customHeight="1">
      <c r="A50" s="2" t="s">
        <v>59</v>
      </c>
      <c r="B50" s="11" t="s">
        <v>81</v>
      </c>
      <c r="C50" s="11"/>
      <c r="D50" s="11"/>
    </row>
  </sheetData>
  <mergeCells count="4">
    <mergeCell ref="B1:C2"/>
    <mergeCell ref="D1:D2"/>
    <mergeCell ref="A49:D49"/>
    <mergeCell ref="B50:D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8" t="s">
        <v>858</v>
      </c>
      <c r="B1" s="8" t="s">
        <v>1</v>
      </c>
      <c r="C1" s="8"/>
      <c r="D1" s="8"/>
      <c r="E1" s="8"/>
      <c r="F1" s="8"/>
      <c r="G1" s="8"/>
      <c r="H1" s="8"/>
      <c r="I1" s="8"/>
      <c r="J1" s="8"/>
    </row>
    <row r="2" spans="1:10" ht="15" customHeight="1">
      <c r="A2" s="8"/>
      <c r="B2" s="8" t="s">
        <v>2</v>
      </c>
      <c r="C2" s="8"/>
      <c r="D2" s="8"/>
      <c r="E2" s="8"/>
      <c r="F2" s="8"/>
      <c r="G2" s="8"/>
      <c r="H2" s="8"/>
      <c r="I2" s="8"/>
      <c r="J2" s="8"/>
    </row>
    <row r="3" spans="1:10" ht="45">
      <c r="A3" s="3" t="s">
        <v>859</v>
      </c>
      <c r="B3" s="10" t="s">
        <v>6</v>
      </c>
      <c r="C3" s="10"/>
      <c r="D3" s="10"/>
      <c r="E3" s="10"/>
      <c r="F3" s="10"/>
      <c r="G3" s="10"/>
      <c r="H3" s="10"/>
      <c r="I3" s="10"/>
      <c r="J3" s="10"/>
    </row>
    <row r="4" spans="1:10" ht="15" customHeight="1">
      <c r="A4" s="11" t="s">
        <v>858</v>
      </c>
      <c r="B4" s="10" t="s">
        <v>6</v>
      </c>
      <c r="C4" s="10"/>
      <c r="D4" s="10"/>
      <c r="E4" s="10"/>
      <c r="F4" s="10"/>
      <c r="G4" s="10"/>
      <c r="H4" s="10"/>
      <c r="I4" s="10"/>
      <c r="J4" s="10"/>
    </row>
    <row r="5" spans="1:10">
      <c r="A5" s="11"/>
      <c r="B5" s="39" t="s">
        <v>858</v>
      </c>
      <c r="C5" s="39"/>
      <c r="D5" s="39"/>
      <c r="E5" s="39"/>
      <c r="F5" s="39"/>
      <c r="G5" s="39"/>
      <c r="H5" s="39"/>
      <c r="I5" s="39"/>
      <c r="J5" s="39"/>
    </row>
    <row r="6" spans="1:10" ht="51" customHeight="1">
      <c r="A6" s="11"/>
      <c r="B6" s="32" t="s">
        <v>860</v>
      </c>
      <c r="C6" s="32"/>
      <c r="D6" s="32"/>
      <c r="E6" s="32"/>
      <c r="F6" s="32"/>
      <c r="G6" s="32"/>
      <c r="H6" s="32"/>
      <c r="I6" s="32"/>
      <c r="J6" s="32"/>
    </row>
    <row r="7" spans="1:10" ht="76.5" customHeight="1">
      <c r="A7" s="11"/>
      <c r="B7" s="37" t="s">
        <v>861</v>
      </c>
      <c r="C7" s="37"/>
      <c r="D7" s="37"/>
      <c r="E7" s="37"/>
      <c r="F7" s="37"/>
      <c r="G7" s="37"/>
      <c r="H7" s="37"/>
      <c r="I7" s="37"/>
      <c r="J7" s="37"/>
    </row>
    <row r="8" spans="1:10">
      <c r="A8" s="11"/>
      <c r="B8" s="10"/>
      <c r="C8" s="10"/>
      <c r="D8" s="10"/>
      <c r="E8" s="10"/>
      <c r="F8" s="10"/>
      <c r="G8" s="10"/>
      <c r="H8" s="10"/>
      <c r="I8" s="10"/>
      <c r="J8" s="10"/>
    </row>
    <row r="9" spans="1:10" ht="51" customHeight="1">
      <c r="A9" s="11"/>
      <c r="B9" s="37" t="s">
        <v>862</v>
      </c>
      <c r="C9" s="37"/>
      <c r="D9" s="37"/>
      <c r="E9" s="37"/>
      <c r="F9" s="37"/>
      <c r="G9" s="37"/>
      <c r="H9" s="37"/>
      <c r="I9" s="37"/>
      <c r="J9" s="37"/>
    </row>
    <row r="10" spans="1:10">
      <c r="A10" s="11"/>
      <c r="B10" s="10"/>
      <c r="C10" s="10"/>
      <c r="D10" s="10"/>
      <c r="E10" s="10"/>
      <c r="F10" s="10"/>
      <c r="G10" s="10"/>
      <c r="H10" s="10"/>
      <c r="I10" s="10"/>
      <c r="J10" s="10"/>
    </row>
    <row r="11" spans="1:10" ht="38.25" customHeight="1">
      <c r="A11" s="11"/>
      <c r="B11" s="37" t="s">
        <v>863</v>
      </c>
      <c r="C11" s="37"/>
      <c r="D11" s="37"/>
      <c r="E11" s="37"/>
      <c r="F11" s="37"/>
      <c r="G11" s="37"/>
      <c r="H11" s="37"/>
      <c r="I11" s="37"/>
      <c r="J11" s="37"/>
    </row>
    <row r="12" spans="1:10">
      <c r="A12" s="11"/>
      <c r="B12" s="32" t="s">
        <v>864</v>
      </c>
      <c r="C12" s="32"/>
      <c r="D12" s="32"/>
      <c r="E12" s="32"/>
      <c r="F12" s="32"/>
      <c r="G12" s="32"/>
      <c r="H12" s="32"/>
      <c r="I12" s="32"/>
      <c r="J12" s="32"/>
    </row>
    <row r="13" spans="1:10">
      <c r="A13" s="11"/>
      <c r="B13" s="92" t="s">
        <v>865</v>
      </c>
      <c r="C13" s="92"/>
      <c r="D13" s="92"/>
      <c r="E13" s="92"/>
      <c r="F13" s="92"/>
      <c r="G13" s="92"/>
      <c r="H13" s="92"/>
      <c r="I13" s="92"/>
      <c r="J13" s="92"/>
    </row>
    <row r="14" spans="1:10">
      <c r="A14" s="11"/>
      <c r="B14" s="29"/>
      <c r="C14" s="29"/>
      <c r="D14" s="29"/>
      <c r="E14" s="29"/>
      <c r="F14" s="29"/>
      <c r="G14" s="29"/>
      <c r="H14" s="29"/>
      <c r="I14" s="29"/>
      <c r="J14" s="29"/>
    </row>
    <row r="15" spans="1:10">
      <c r="A15" s="11"/>
      <c r="B15" s="16"/>
      <c r="C15" s="16"/>
      <c r="D15" s="16"/>
      <c r="E15" s="16"/>
      <c r="F15" s="16"/>
      <c r="G15" s="16"/>
      <c r="H15" s="16"/>
      <c r="I15" s="16"/>
      <c r="J15" s="16"/>
    </row>
    <row r="16" spans="1:10" ht="15.75" thickBot="1">
      <c r="A16" s="11"/>
      <c r="B16" s="15"/>
      <c r="C16" s="15"/>
      <c r="D16" s="34" t="s">
        <v>355</v>
      </c>
      <c r="E16" s="34"/>
      <c r="F16" s="34"/>
      <c r="G16" s="34"/>
      <c r="H16" s="34"/>
      <c r="I16" s="34"/>
      <c r="J16" s="34"/>
    </row>
    <row r="17" spans="1:10" ht="15.75" thickBot="1">
      <c r="A17" s="11"/>
      <c r="B17" s="17" t="s">
        <v>400</v>
      </c>
      <c r="C17" s="15"/>
      <c r="D17" s="79">
        <v>2013</v>
      </c>
      <c r="E17" s="79"/>
      <c r="F17" s="79"/>
      <c r="G17" s="15"/>
      <c r="H17" s="79">
        <v>2012</v>
      </c>
      <c r="I17" s="79"/>
      <c r="J17" s="79"/>
    </row>
    <row r="18" spans="1:10">
      <c r="A18" s="11"/>
      <c r="B18" s="22" t="s">
        <v>654</v>
      </c>
      <c r="C18" s="21"/>
      <c r="D18" s="22" t="s">
        <v>320</v>
      </c>
      <c r="E18" s="27" t="s">
        <v>866</v>
      </c>
      <c r="F18" s="22" t="s">
        <v>322</v>
      </c>
      <c r="G18" s="21"/>
      <c r="H18" s="22" t="s">
        <v>320</v>
      </c>
      <c r="I18" s="27" t="s">
        <v>867</v>
      </c>
      <c r="J18" s="22" t="s">
        <v>322</v>
      </c>
    </row>
    <row r="19" spans="1:10">
      <c r="A19" s="11"/>
      <c r="B19" s="37" t="s">
        <v>182</v>
      </c>
      <c r="C19" s="32"/>
      <c r="D19" s="56">
        <v>119</v>
      </c>
      <c r="E19" s="56"/>
      <c r="F19" s="32"/>
      <c r="G19" s="32"/>
      <c r="H19" s="56" t="s">
        <v>335</v>
      </c>
      <c r="I19" s="56"/>
      <c r="J19" s="32"/>
    </row>
    <row r="20" spans="1:10">
      <c r="A20" s="11"/>
      <c r="B20" s="37"/>
      <c r="C20" s="32"/>
      <c r="D20" s="56"/>
      <c r="E20" s="56"/>
      <c r="F20" s="32"/>
      <c r="G20" s="32"/>
      <c r="H20" s="56"/>
      <c r="I20" s="56"/>
      <c r="J20" s="32"/>
    </row>
    <row r="21" spans="1:10">
      <c r="A21" s="11"/>
      <c r="B21" s="35" t="s">
        <v>41</v>
      </c>
      <c r="C21" s="51"/>
      <c r="D21" s="59">
        <v>5945</v>
      </c>
      <c r="E21" s="59"/>
      <c r="F21" s="51"/>
      <c r="G21" s="51"/>
      <c r="H21" s="52" t="s">
        <v>335</v>
      </c>
      <c r="I21" s="52"/>
      <c r="J21" s="51"/>
    </row>
    <row r="22" spans="1:10">
      <c r="A22" s="11"/>
      <c r="B22" s="35"/>
      <c r="C22" s="51"/>
      <c r="D22" s="59"/>
      <c r="E22" s="59"/>
      <c r="F22" s="51"/>
      <c r="G22" s="51"/>
      <c r="H22" s="52"/>
      <c r="I22" s="52"/>
      <c r="J22" s="51"/>
    </row>
    <row r="23" spans="1:10">
      <c r="A23" s="11"/>
      <c r="B23" s="37" t="s">
        <v>868</v>
      </c>
      <c r="C23" s="32"/>
      <c r="D23" s="56" t="s">
        <v>335</v>
      </c>
      <c r="E23" s="56"/>
      <c r="F23" s="32"/>
      <c r="G23" s="32"/>
      <c r="H23" s="56">
        <v>343</v>
      </c>
      <c r="I23" s="56"/>
      <c r="J23" s="32"/>
    </row>
    <row r="24" spans="1:10">
      <c r="A24" s="11"/>
      <c r="B24" s="37"/>
      <c r="C24" s="32"/>
      <c r="D24" s="56"/>
      <c r="E24" s="56"/>
      <c r="F24" s="32"/>
      <c r="G24" s="32"/>
      <c r="H24" s="56"/>
      <c r="I24" s="56"/>
      <c r="J24" s="32"/>
    </row>
    <row r="25" spans="1:10">
      <c r="A25" s="11"/>
      <c r="B25" s="35" t="s">
        <v>43</v>
      </c>
      <c r="C25" s="51"/>
      <c r="D25" s="52" t="s">
        <v>335</v>
      </c>
      <c r="E25" s="52"/>
      <c r="F25" s="51"/>
      <c r="G25" s="51"/>
      <c r="H25" s="59">
        <v>5974</v>
      </c>
      <c r="I25" s="59"/>
      <c r="J25" s="51"/>
    </row>
    <row r="26" spans="1:10">
      <c r="A26" s="11"/>
      <c r="B26" s="35"/>
      <c r="C26" s="51"/>
      <c r="D26" s="52"/>
      <c r="E26" s="52"/>
      <c r="F26" s="51"/>
      <c r="G26" s="51"/>
      <c r="H26" s="59"/>
      <c r="I26" s="59"/>
      <c r="J26" s="51"/>
    </row>
    <row r="27" spans="1:10">
      <c r="A27" s="11"/>
      <c r="B27" s="37" t="s">
        <v>49</v>
      </c>
      <c r="C27" s="32"/>
      <c r="D27" s="56">
        <v>371</v>
      </c>
      <c r="E27" s="56"/>
      <c r="F27" s="32"/>
      <c r="G27" s="32"/>
      <c r="H27" s="56">
        <v>391</v>
      </c>
      <c r="I27" s="56"/>
      <c r="J27" s="32"/>
    </row>
    <row r="28" spans="1:10" ht="15.75" thickBot="1">
      <c r="A28" s="11"/>
      <c r="B28" s="37"/>
      <c r="C28" s="32"/>
      <c r="D28" s="60"/>
      <c r="E28" s="60"/>
      <c r="F28" s="61"/>
      <c r="G28" s="32"/>
      <c r="H28" s="60"/>
      <c r="I28" s="60"/>
      <c r="J28" s="61"/>
    </row>
    <row r="29" spans="1:10">
      <c r="A29" s="11"/>
      <c r="B29" s="75" t="s">
        <v>50</v>
      </c>
      <c r="C29" s="51"/>
      <c r="D29" s="36" t="s">
        <v>320</v>
      </c>
      <c r="E29" s="65">
        <v>6433</v>
      </c>
      <c r="F29" s="67"/>
      <c r="G29" s="51"/>
      <c r="H29" s="36" t="s">
        <v>320</v>
      </c>
      <c r="I29" s="65">
        <v>6670</v>
      </c>
      <c r="J29" s="67"/>
    </row>
    <row r="30" spans="1:10" ht="15.75" thickBot="1">
      <c r="A30" s="11"/>
      <c r="B30" s="75"/>
      <c r="C30" s="51"/>
      <c r="D30" s="62"/>
      <c r="E30" s="66"/>
      <c r="F30" s="68"/>
      <c r="G30" s="51"/>
      <c r="H30" s="62"/>
      <c r="I30" s="66"/>
      <c r="J30" s="68"/>
    </row>
    <row r="31" spans="1:10" ht="15.75" thickTop="1">
      <c r="A31" s="11"/>
      <c r="B31" s="15"/>
      <c r="C31" s="15"/>
      <c r="D31" s="115"/>
      <c r="E31" s="115"/>
      <c r="F31" s="115"/>
      <c r="G31" s="15"/>
      <c r="H31" s="115"/>
      <c r="I31" s="115"/>
      <c r="J31" s="115"/>
    </row>
    <row r="32" spans="1:10">
      <c r="A32" s="11"/>
      <c r="B32" s="35" t="s">
        <v>55</v>
      </c>
      <c r="C32" s="51"/>
      <c r="D32" s="35" t="s">
        <v>320</v>
      </c>
      <c r="E32" s="59">
        <v>1791</v>
      </c>
      <c r="F32" s="51"/>
      <c r="G32" s="51"/>
      <c r="H32" s="35" t="s">
        <v>320</v>
      </c>
      <c r="I32" s="59">
        <v>1316</v>
      </c>
      <c r="J32" s="51"/>
    </row>
    <row r="33" spans="1:10">
      <c r="A33" s="11"/>
      <c r="B33" s="35"/>
      <c r="C33" s="51"/>
      <c r="D33" s="35"/>
      <c r="E33" s="59"/>
      <c r="F33" s="51"/>
      <c r="G33" s="51"/>
      <c r="H33" s="35"/>
      <c r="I33" s="59"/>
      <c r="J33" s="51"/>
    </row>
    <row r="34" spans="1:10">
      <c r="A34" s="11"/>
      <c r="B34" s="37" t="s">
        <v>56</v>
      </c>
      <c r="C34" s="32"/>
      <c r="D34" s="56">
        <v>58</v>
      </c>
      <c r="E34" s="56"/>
      <c r="F34" s="32"/>
      <c r="G34" s="32"/>
      <c r="H34" s="56">
        <v>66</v>
      </c>
      <c r="I34" s="56"/>
      <c r="J34" s="32"/>
    </row>
    <row r="35" spans="1:10">
      <c r="A35" s="11"/>
      <c r="B35" s="37"/>
      <c r="C35" s="32"/>
      <c r="D35" s="56"/>
      <c r="E35" s="56"/>
      <c r="F35" s="32"/>
      <c r="G35" s="32"/>
      <c r="H35" s="56"/>
      <c r="I35" s="56"/>
      <c r="J35" s="32"/>
    </row>
    <row r="36" spans="1:10">
      <c r="A36" s="11"/>
      <c r="B36" s="35" t="s">
        <v>869</v>
      </c>
      <c r="C36" s="51"/>
      <c r="D36" s="52">
        <v>184</v>
      </c>
      <c r="E36" s="52"/>
      <c r="F36" s="51"/>
      <c r="G36" s="51"/>
      <c r="H36" s="52">
        <v>92</v>
      </c>
      <c r="I36" s="52"/>
      <c r="J36" s="51"/>
    </row>
    <row r="37" spans="1:10">
      <c r="A37" s="11"/>
      <c r="B37" s="35"/>
      <c r="C37" s="51"/>
      <c r="D37" s="52"/>
      <c r="E37" s="52"/>
      <c r="F37" s="51"/>
      <c r="G37" s="51"/>
      <c r="H37" s="52"/>
      <c r="I37" s="52"/>
      <c r="J37" s="51"/>
    </row>
    <row r="38" spans="1:10">
      <c r="A38" s="11"/>
      <c r="B38" s="37" t="s">
        <v>58</v>
      </c>
      <c r="C38" s="32"/>
      <c r="D38" s="58">
        <v>6034</v>
      </c>
      <c r="E38" s="58"/>
      <c r="F38" s="32"/>
      <c r="G38" s="32"/>
      <c r="H38" s="56" t="s">
        <v>335</v>
      </c>
      <c r="I38" s="56"/>
      <c r="J38" s="32"/>
    </row>
    <row r="39" spans="1:10">
      <c r="A39" s="11"/>
      <c r="B39" s="37"/>
      <c r="C39" s="32"/>
      <c r="D39" s="58"/>
      <c r="E39" s="58"/>
      <c r="F39" s="32"/>
      <c r="G39" s="32"/>
      <c r="H39" s="56"/>
      <c r="I39" s="56"/>
      <c r="J39" s="32"/>
    </row>
    <row r="40" spans="1:10">
      <c r="A40" s="11"/>
      <c r="B40" s="35" t="s">
        <v>870</v>
      </c>
      <c r="C40" s="51"/>
      <c r="D40" s="52" t="s">
        <v>335</v>
      </c>
      <c r="E40" s="52"/>
      <c r="F40" s="51"/>
      <c r="G40" s="51"/>
      <c r="H40" s="59">
        <v>6034</v>
      </c>
      <c r="I40" s="59"/>
      <c r="J40" s="51"/>
    </row>
    <row r="41" spans="1:10">
      <c r="A41" s="11"/>
      <c r="B41" s="35"/>
      <c r="C41" s="51"/>
      <c r="D41" s="52"/>
      <c r="E41" s="52"/>
      <c r="F41" s="51"/>
      <c r="G41" s="51"/>
      <c r="H41" s="59"/>
      <c r="I41" s="59"/>
      <c r="J41" s="51"/>
    </row>
    <row r="42" spans="1:10" ht="15.75" thickBot="1">
      <c r="A42" s="11"/>
      <c r="B42" s="25" t="s">
        <v>871</v>
      </c>
      <c r="C42" s="15"/>
      <c r="D42" s="60" t="s">
        <v>872</v>
      </c>
      <c r="E42" s="60"/>
      <c r="F42" s="25" t="s">
        <v>322</v>
      </c>
      <c r="G42" s="15"/>
      <c r="H42" s="60" t="s">
        <v>873</v>
      </c>
      <c r="I42" s="60"/>
      <c r="J42" s="25" t="s">
        <v>322</v>
      </c>
    </row>
    <row r="43" spans="1:10">
      <c r="A43" s="11"/>
      <c r="B43" s="75" t="s">
        <v>70</v>
      </c>
      <c r="C43" s="51"/>
      <c r="D43" s="36" t="s">
        <v>320</v>
      </c>
      <c r="E43" s="65">
        <v>6433</v>
      </c>
      <c r="F43" s="67"/>
      <c r="G43" s="51"/>
      <c r="H43" s="36" t="s">
        <v>320</v>
      </c>
      <c r="I43" s="65">
        <v>6670</v>
      </c>
      <c r="J43" s="67"/>
    </row>
    <row r="44" spans="1:10" ht="15.75" thickBot="1">
      <c r="A44" s="11"/>
      <c r="B44" s="75"/>
      <c r="C44" s="51"/>
      <c r="D44" s="62"/>
      <c r="E44" s="66"/>
      <c r="F44" s="68"/>
      <c r="G44" s="51"/>
      <c r="H44" s="62"/>
      <c r="I44" s="66"/>
      <c r="J44" s="68"/>
    </row>
    <row r="45" spans="1:10" ht="15.75" thickTop="1"/>
  </sheetData>
  <mergeCells count="113">
    <mergeCell ref="B13:J13"/>
    <mergeCell ref="B7:J7"/>
    <mergeCell ref="B8:J8"/>
    <mergeCell ref="B9:J9"/>
    <mergeCell ref="B10:J10"/>
    <mergeCell ref="B11:J11"/>
    <mergeCell ref="B12:J12"/>
    <mergeCell ref="I43:I44"/>
    <mergeCell ref="J43:J44"/>
    <mergeCell ref="A1:A2"/>
    <mergeCell ref="B1:J1"/>
    <mergeCell ref="B2:J2"/>
    <mergeCell ref="B3:J3"/>
    <mergeCell ref="A4:A44"/>
    <mergeCell ref="B4:J4"/>
    <mergeCell ref="B5:J5"/>
    <mergeCell ref="B6:J6"/>
    <mergeCell ref="J40:J41"/>
    <mergeCell ref="D42:E42"/>
    <mergeCell ref="H42:I42"/>
    <mergeCell ref="B43:B44"/>
    <mergeCell ref="C43:C44"/>
    <mergeCell ref="D43:D44"/>
    <mergeCell ref="E43:E44"/>
    <mergeCell ref="F43:F44"/>
    <mergeCell ref="G43:G44"/>
    <mergeCell ref="H43:H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4:J14"/>
    <mergeCell ref="D16:J16"/>
    <mergeCell ref="D17:F17"/>
    <mergeCell ref="H17:J17"/>
    <mergeCell ref="B19:B20"/>
    <mergeCell ref="C19:C20"/>
    <mergeCell ref="D19:E20"/>
    <mergeCell ref="F19:F20"/>
    <mergeCell ref="G19:G20"/>
    <mergeCell ref="H19: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0.140625" bestFit="1" customWidth="1"/>
    <col min="2" max="2" width="36.5703125" customWidth="1"/>
    <col min="3" max="3" width="30.7109375" customWidth="1"/>
    <col min="4" max="4" width="6.5703125" customWidth="1"/>
    <col min="5" max="5" width="20.5703125" customWidth="1"/>
    <col min="6" max="6" width="5.140625" customWidth="1"/>
    <col min="7" max="7" width="30.7109375" customWidth="1"/>
    <col min="8" max="8" width="6.5703125" customWidth="1"/>
    <col min="9" max="9" width="9.42578125" customWidth="1"/>
    <col min="10" max="11" width="30.7109375" customWidth="1"/>
    <col min="12" max="12" width="6.5703125" customWidth="1"/>
    <col min="13" max="13" width="18.7109375" customWidth="1"/>
    <col min="14" max="15" width="30.7109375" customWidth="1"/>
    <col min="16" max="16" width="6.5703125" customWidth="1"/>
    <col min="17" max="17" width="18.7109375" customWidth="1"/>
    <col min="18" max="18" width="30.7109375" customWidth="1"/>
  </cols>
  <sheetData>
    <row r="1" spans="1:18" ht="15" customHeight="1">
      <c r="A1" s="8" t="s">
        <v>8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75</v>
      </c>
      <c r="B3" s="10" t="s">
        <v>6</v>
      </c>
      <c r="C3" s="10"/>
      <c r="D3" s="10"/>
      <c r="E3" s="10"/>
      <c r="F3" s="10"/>
      <c r="G3" s="10"/>
      <c r="H3" s="10"/>
      <c r="I3" s="10"/>
      <c r="J3" s="10"/>
      <c r="K3" s="10"/>
      <c r="L3" s="10"/>
      <c r="M3" s="10"/>
      <c r="N3" s="10"/>
      <c r="O3" s="10"/>
      <c r="P3" s="10"/>
      <c r="Q3" s="10"/>
      <c r="R3" s="10"/>
    </row>
    <row r="4" spans="1:18" ht="15" customHeight="1">
      <c r="A4" s="11" t="s">
        <v>874</v>
      </c>
      <c r="B4" s="10" t="s">
        <v>6</v>
      </c>
      <c r="C4" s="10"/>
      <c r="D4" s="10"/>
      <c r="E4" s="10"/>
      <c r="F4" s="10"/>
      <c r="G4" s="10"/>
      <c r="H4" s="10"/>
      <c r="I4" s="10"/>
      <c r="J4" s="10"/>
      <c r="K4" s="10"/>
      <c r="L4" s="10"/>
      <c r="M4" s="10"/>
      <c r="N4" s="10"/>
      <c r="O4" s="10"/>
      <c r="P4" s="10"/>
      <c r="Q4" s="10"/>
      <c r="R4" s="10"/>
    </row>
    <row r="5" spans="1:18">
      <c r="A5" s="11"/>
      <c r="B5" s="39" t="s">
        <v>874</v>
      </c>
      <c r="C5" s="39"/>
      <c r="D5" s="39"/>
      <c r="E5" s="39"/>
      <c r="F5" s="39"/>
      <c r="G5" s="39"/>
      <c r="H5" s="39"/>
      <c r="I5" s="39"/>
      <c r="J5" s="39"/>
      <c r="K5" s="39"/>
      <c r="L5" s="39"/>
      <c r="M5" s="39"/>
      <c r="N5" s="39"/>
      <c r="O5" s="39"/>
      <c r="P5" s="39"/>
      <c r="Q5" s="39"/>
      <c r="R5" s="39"/>
    </row>
    <row r="6" spans="1:18">
      <c r="A6" s="11"/>
      <c r="B6" s="87" t="s">
        <v>876</v>
      </c>
      <c r="C6" s="87"/>
      <c r="D6" s="87"/>
      <c r="E6" s="87"/>
      <c r="F6" s="87"/>
      <c r="G6" s="87"/>
      <c r="H6" s="87"/>
      <c r="I6" s="87"/>
      <c r="J6" s="87"/>
      <c r="K6" s="87"/>
      <c r="L6" s="87"/>
      <c r="M6" s="87"/>
      <c r="N6" s="87"/>
      <c r="O6" s="87"/>
      <c r="P6" s="87"/>
      <c r="Q6" s="87"/>
      <c r="R6" s="87"/>
    </row>
    <row r="7" spans="1:18">
      <c r="A7" s="11"/>
      <c r="B7" s="32" t="s">
        <v>877</v>
      </c>
      <c r="C7" s="32"/>
      <c r="D7" s="32"/>
      <c r="E7" s="32"/>
      <c r="F7" s="32"/>
      <c r="G7" s="32"/>
      <c r="H7" s="32"/>
      <c r="I7" s="32"/>
      <c r="J7" s="32"/>
      <c r="K7" s="32"/>
      <c r="L7" s="32"/>
      <c r="M7" s="32"/>
      <c r="N7" s="32"/>
      <c r="O7" s="32"/>
      <c r="P7" s="32"/>
      <c r="Q7" s="32"/>
      <c r="R7" s="32"/>
    </row>
    <row r="8" spans="1:18">
      <c r="A8" s="11"/>
      <c r="B8" s="29"/>
      <c r="C8" s="29"/>
      <c r="D8" s="29"/>
      <c r="E8" s="29"/>
      <c r="F8" s="29"/>
      <c r="G8" s="29"/>
      <c r="H8" s="29"/>
      <c r="I8" s="29"/>
      <c r="J8" s="29"/>
      <c r="K8" s="29"/>
      <c r="L8" s="29"/>
      <c r="M8" s="29"/>
      <c r="N8" s="29"/>
      <c r="O8" s="29"/>
      <c r="P8" s="29"/>
      <c r="Q8" s="29"/>
      <c r="R8" s="29"/>
    </row>
    <row r="9" spans="1:18">
      <c r="A9" s="11"/>
      <c r="B9" s="16"/>
      <c r="C9" s="16"/>
      <c r="D9" s="16"/>
      <c r="E9" s="16"/>
      <c r="F9" s="16"/>
      <c r="G9" s="16"/>
      <c r="H9" s="16"/>
      <c r="I9" s="16"/>
      <c r="J9" s="16"/>
      <c r="K9" s="16"/>
      <c r="L9" s="16"/>
      <c r="M9" s="16"/>
      <c r="N9" s="16"/>
      <c r="O9" s="16"/>
      <c r="P9" s="16"/>
      <c r="Q9" s="16"/>
      <c r="R9" s="16"/>
    </row>
    <row r="10" spans="1:18" ht="15.75" thickBot="1">
      <c r="A10" s="11"/>
      <c r="B10" s="77" t="s">
        <v>373</v>
      </c>
      <c r="C10" s="15"/>
      <c r="D10" s="34" t="s">
        <v>878</v>
      </c>
      <c r="E10" s="34"/>
      <c r="F10" s="34"/>
      <c r="G10" s="15"/>
      <c r="H10" s="34" t="s">
        <v>879</v>
      </c>
      <c r="I10" s="34"/>
      <c r="J10" s="34"/>
      <c r="K10" s="15"/>
      <c r="L10" s="34" t="s">
        <v>880</v>
      </c>
      <c r="M10" s="34"/>
      <c r="N10" s="34"/>
      <c r="O10" s="15"/>
      <c r="P10" s="34" t="s">
        <v>138</v>
      </c>
      <c r="Q10" s="34"/>
      <c r="R10" s="34"/>
    </row>
    <row r="11" spans="1:18">
      <c r="A11" s="11"/>
      <c r="B11" s="36" t="s">
        <v>881</v>
      </c>
      <c r="C11" s="51"/>
      <c r="D11" s="36" t="s">
        <v>320</v>
      </c>
      <c r="E11" s="63" t="s">
        <v>335</v>
      </c>
      <c r="F11" s="67"/>
      <c r="G11" s="51"/>
      <c r="H11" s="36" t="s">
        <v>320</v>
      </c>
      <c r="I11" s="63" t="s">
        <v>335</v>
      </c>
      <c r="J11" s="67"/>
      <c r="K11" s="51"/>
      <c r="L11" s="36" t="s">
        <v>320</v>
      </c>
      <c r="M11" s="63" t="s">
        <v>335</v>
      </c>
      <c r="N11" s="67"/>
      <c r="O11" s="51"/>
      <c r="P11" s="36" t="s">
        <v>320</v>
      </c>
      <c r="Q11" s="63" t="s">
        <v>335</v>
      </c>
      <c r="R11" s="67"/>
    </row>
    <row r="12" spans="1:18">
      <c r="A12" s="11"/>
      <c r="B12" s="35"/>
      <c r="C12" s="51"/>
      <c r="D12" s="35"/>
      <c r="E12" s="52"/>
      <c r="F12" s="51"/>
      <c r="G12" s="51"/>
      <c r="H12" s="35"/>
      <c r="I12" s="52"/>
      <c r="J12" s="51"/>
      <c r="K12" s="51"/>
      <c r="L12" s="35"/>
      <c r="M12" s="52"/>
      <c r="N12" s="51"/>
      <c r="O12" s="51"/>
      <c r="P12" s="35"/>
      <c r="Q12" s="52"/>
      <c r="R12" s="51"/>
    </row>
    <row r="13" spans="1:18">
      <c r="A13" s="11"/>
      <c r="B13" s="37" t="s">
        <v>882</v>
      </c>
      <c r="C13" s="32"/>
      <c r="D13" s="37" t="s">
        <v>320</v>
      </c>
      <c r="E13" s="56" t="s">
        <v>335</v>
      </c>
      <c r="F13" s="32"/>
      <c r="G13" s="32"/>
      <c r="H13" s="37" t="s">
        <v>320</v>
      </c>
      <c r="I13" s="56" t="s">
        <v>335</v>
      </c>
      <c r="J13" s="32"/>
      <c r="K13" s="32"/>
      <c r="L13" s="37" t="s">
        <v>320</v>
      </c>
      <c r="M13" s="58">
        <v>3630</v>
      </c>
      <c r="N13" s="32"/>
      <c r="O13" s="32"/>
      <c r="P13" s="37" t="s">
        <v>320</v>
      </c>
      <c r="Q13" s="58">
        <v>3630</v>
      </c>
      <c r="R13" s="32"/>
    </row>
    <row r="14" spans="1:18">
      <c r="A14" s="11"/>
      <c r="B14" s="37"/>
      <c r="C14" s="32"/>
      <c r="D14" s="37"/>
      <c r="E14" s="56"/>
      <c r="F14" s="32"/>
      <c r="G14" s="32"/>
      <c r="H14" s="37"/>
      <c r="I14" s="56"/>
      <c r="J14" s="32"/>
      <c r="K14" s="32"/>
      <c r="L14" s="37"/>
      <c r="M14" s="58"/>
      <c r="N14" s="32"/>
      <c r="O14" s="32"/>
      <c r="P14" s="37"/>
      <c r="Q14" s="58"/>
      <c r="R14" s="32"/>
    </row>
    <row r="15" spans="1:18">
      <c r="A15" s="11"/>
      <c r="B15" s="32" t="s">
        <v>883</v>
      </c>
      <c r="C15" s="32"/>
      <c r="D15" s="32"/>
      <c r="E15" s="32"/>
      <c r="F15" s="32"/>
      <c r="G15" s="32"/>
      <c r="H15" s="32"/>
      <c r="I15" s="32"/>
      <c r="J15" s="32"/>
      <c r="K15" s="32"/>
      <c r="L15" s="32"/>
      <c r="M15" s="32"/>
      <c r="N15" s="32"/>
      <c r="O15" s="32"/>
      <c r="P15" s="32"/>
      <c r="Q15" s="32"/>
      <c r="R15" s="32"/>
    </row>
    <row r="16" spans="1:18">
      <c r="A16" s="11"/>
      <c r="B16" s="29"/>
      <c r="C16" s="29"/>
      <c r="D16" s="29"/>
      <c r="E16" s="29"/>
      <c r="F16" s="29"/>
    </row>
    <row r="17" spans="1:18">
      <c r="A17" s="11"/>
      <c r="B17" s="16"/>
      <c r="C17" s="16"/>
      <c r="D17" s="16"/>
      <c r="E17" s="16"/>
      <c r="F17" s="16"/>
    </row>
    <row r="18" spans="1:18">
      <c r="A18" s="11"/>
      <c r="B18" s="30" t="s">
        <v>373</v>
      </c>
      <c r="C18" s="32"/>
      <c r="D18" s="33" t="s">
        <v>884</v>
      </c>
      <c r="E18" s="33"/>
      <c r="F18" s="33"/>
    </row>
    <row r="19" spans="1:18" ht="15.75" thickBot="1">
      <c r="A19" s="11"/>
      <c r="B19" s="31"/>
      <c r="C19" s="32"/>
      <c r="D19" s="34" t="s">
        <v>885</v>
      </c>
      <c r="E19" s="34"/>
      <c r="F19" s="34"/>
    </row>
    <row r="20" spans="1:18">
      <c r="A20" s="11"/>
      <c r="B20" s="36" t="s">
        <v>886</v>
      </c>
      <c r="C20" s="51"/>
      <c r="D20" s="36" t="s">
        <v>320</v>
      </c>
      <c r="E20" s="65">
        <v>3630</v>
      </c>
      <c r="F20" s="67"/>
    </row>
    <row r="21" spans="1:18">
      <c r="A21" s="11"/>
      <c r="B21" s="35"/>
      <c r="C21" s="51"/>
      <c r="D21" s="35"/>
      <c r="E21" s="59"/>
      <c r="F21" s="51"/>
    </row>
    <row r="22" spans="1:18">
      <c r="A22" s="11"/>
      <c r="B22" s="25" t="s">
        <v>887</v>
      </c>
      <c r="C22" s="15"/>
      <c r="D22" s="25" t="s">
        <v>320</v>
      </c>
      <c r="E22" s="24" t="s">
        <v>888</v>
      </c>
      <c r="F22" s="25" t="s">
        <v>322</v>
      </c>
    </row>
    <row r="23" spans="1:18" ht="15.75" thickBot="1">
      <c r="A23" s="11"/>
      <c r="B23" s="22" t="s">
        <v>889</v>
      </c>
      <c r="C23" s="21"/>
      <c r="D23" s="22" t="s">
        <v>320</v>
      </c>
      <c r="E23" s="27" t="s">
        <v>890</v>
      </c>
      <c r="F23" s="22" t="s">
        <v>322</v>
      </c>
    </row>
    <row r="24" spans="1:18">
      <c r="A24" s="11"/>
      <c r="B24" s="37" t="s">
        <v>891</v>
      </c>
      <c r="C24" s="32"/>
      <c r="D24" s="55" t="s">
        <v>320</v>
      </c>
      <c r="E24" s="57" t="s">
        <v>335</v>
      </c>
      <c r="F24" s="50"/>
    </row>
    <row r="25" spans="1:18" ht="15.75" thickBot="1">
      <c r="A25" s="11"/>
      <c r="B25" s="37"/>
      <c r="C25" s="32"/>
      <c r="D25" s="82"/>
      <c r="E25" s="116"/>
      <c r="F25" s="85"/>
    </row>
    <row r="26" spans="1:18" ht="38.25" customHeight="1" thickTop="1">
      <c r="A26" s="11"/>
      <c r="B26" s="32" t="s">
        <v>892</v>
      </c>
      <c r="C26" s="32"/>
      <c r="D26" s="32"/>
      <c r="E26" s="32"/>
      <c r="F26" s="32"/>
      <c r="G26" s="32"/>
      <c r="H26" s="32"/>
      <c r="I26" s="32"/>
      <c r="J26" s="32"/>
      <c r="K26" s="32"/>
      <c r="L26" s="32"/>
      <c r="M26" s="32"/>
      <c r="N26" s="32"/>
      <c r="O26" s="32"/>
      <c r="P26" s="32"/>
      <c r="Q26" s="32"/>
      <c r="R26" s="32"/>
    </row>
    <row r="27" spans="1:18" ht="25.5" customHeight="1">
      <c r="A27" s="11"/>
      <c r="B27" s="32" t="s">
        <v>893</v>
      </c>
      <c r="C27" s="32"/>
      <c r="D27" s="32"/>
      <c r="E27" s="32"/>
      <c r="F27" s="32"/>
      <c r="G27" s="32"/>
      <c r="H27" s="32"/>
      <c r="I27" s="32"/>
      <c r="J27" s="32"/>
      <c r="K27" s="32"/>
      <c r="L27" s="32"/>
      <c r="M27" s="32"/>
      <c r="N27" s="32"/>
      <c r="O27" s="32"/>
      <c r="P27" s="32"/>
      <c r="Q27" s="32"/>
      <c r="R27" s="32"/>
    </row>
    <row r="28" spans="1:18">
      <c r="A28" s="11"/>
      <c r="B28" s="87" t="s">
        <v>894</v>
      </c>
      <c r="C28" s="87"/>
      <c r="D28" s="87"/>
      <c r="E28" s="87"/>
      <c r="F28" s="87"/>
      <c r="G28" s="87"/>
      <c r="H28" s="87"/>
      <c r="I28" s="87"/>
      <c r="J28" s="87"/>
      <c r="K28" s="87"/>
      <c r="L28" s="87"/>
      <c r="M28" s="87"/>
      <c r="N28" s="87"/>
      <c r="O28" s="87"/>
      <c r="P28" s="87"/>
      <c r="Q28" s="87"/>
      <c r="R28" s="87"/>
    </row>
    <row r="29" spans="1:18" ht="25.5" customHeight="1">
      <c r="A29" s="11"/>
      <c r="B29" s="37" t="s">
        <v>895</v>
      </c>
      <c r="C29" s="37"/>
      <c r="D29" s="37"/>
      <c r="E29" s="37"/>
      <c r="F29" s="37"/>
      <c r="G29" s="37"/>
      <c r="H29" s="37"/>
      <c r="I29" s="37"/>
      <c r="J29" s="37"/>
      <c r="K29" s="37"/>
      <c r="L29" s="37"/>
      <c r="M29" s="37"/>
      <c r="N29" s="37"/>
      <c r="O29" s="37"/>
      <c r="P29" s="37"/>
      <c r="Q29" s="37"/>
      <c r="R29" s="37"/>
    </row>
  </sheetData>
  <mergeCells count="68">
    <mergeCell ref="B27:R27"/>
    <mergeCell ref="B28:R28"/>
    <mergeCell ref="B29:R29"/>
    <mergeCell ref="B4:R4"/>
    <mergeCell ref="B5:R5"/>
    <mergeCell ref="B6:R6"/>
    <mergeCell ref="B7:R7"/>
    <mergeCell ref="B15:R15"/>
    <mergeCell ref="B26:R26"/>
    <mergeCell ref="B24:B25"/>
    <mergeCell ref="C24:C25"/>
    <mergeCell ref="D24:D25"/>
    <mergeCell ref="E24:E25"/>
    <mergeCell ref="F24:F25"/>
    <mergeCell ref="A1:A2"/>
    <mergeCell ref="B1:R1"/>
    <mergeCell ref="B2:R2"/>
    <mergeCell ref="B3:R3"/>
    <mergeCell ref="A4:A29"/>
    <mergeCell ref="B18:B19"/>
    <mergeCell ref="C18:C19"/>
    <mergeCell ref="D18:F18"/>
    <mergeCell ref="D19:F19"/>
    <mergeCell ref="B20:B21"/>
    <mergeCell ref="C20:C21"/>
    <mergeCell ref="D20:D21"/>
    <mergeCell ref="E20:E21"/>
    <mergeCell ref="F20:F21"/>
    <mergeCell ref="N13:N14"/>
    <mergeCell ref="O13:O14"/>
    <mergeCell ref="P13:P14"/>
    <mergeCell ref="Q13:Q14"/>
    <mergeCell ref="R13:R14"/>
    <mergeCell ref="B16: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36.5703125" customWidth="1"/>
    <col min="4" max="4" width="8.28515625" customWidth="1"/>
    <col min="5" max="5" width="23.140625" customWidth="1"/>
    <col min="6" max="6" width="36.5703125" customWidth="1"/>
  </cols>
  <sheetData>
    <row r="1" spans="1:6" ht="15" customHeight="1">
      <c r="A1" s="8" t="s">
        <v>896</v>
      </c>
      <c r="B1" s="8" t="s">
        <v>1</v>
      </c>
      <c r="C1" s="8"/>
      <c r="D1" s="8"/>
      <c r="E1" s="8"/>
      <c r="F1" s="8"/>
    </row>
    <row r="2" spans="1:6" ht="15" customHeight="1">
      <c r="A2" s="8"/>
      <c r="B2" s="8" t="s">
        <v>2</v>
      </c>
      <c r="C2" s="8"/>
      <c r="D2" s="8"/>
      <c r="E2" s="8"/>
      <c r="F2" s="8"/>
    </row>
    <row r="3" spans="1:6" ht="30">
      <c r="A3" s="3" t="s">
        <v>897</v>
      </c>
      <c r="B3" s="10" t="s">
        <v>6</v>
      </c>
      <c r="C3" s="10"/>
      <c r="D3" s="10"/>
      <c r="E3" s="10"/>
      <c r="F3" s="10"/>
    </row>
    <row r="4" spans="1:6" ht="15" customHeight="1">
      <c r="A4" s="11" t="s">
        <v>896</v>
      </c>
      <c r="B4" s="10" t="s">
        <v>6</v>
      </c>
      <c r="C4" s="10"/>
      <c r="D4" s="10"/>
      <c r="E4" s="10"/>
      <c r="F4" s="10"/>
    </row>
    <row r="5" spans="1:6">
      <c r="A5" s="11"/>
      <c r="B5" s="39" t="s">
        <v>896</v>
      </c>
      <c r="C5" s="39"/>
      <c r="D5" s="39"/>
      <c r="E5" s="39"/>
      <c r="F5" s="39"/>
    </row>
    <row r="6" spans="1:6">
      <c r="A6" s="11"/>
      <c r="B6" s="40" t="s">
        <v>898</v>
      </c>
      <c r="C6" s="40"/>
      <c r="D6" s="40"/>
      <c r="E6" s="40"/>
      <c r="F6" s="40"/>
    </row>
    <row r="7" spans="1:6" ht="38.25" customHeight="1">
      <c r="A7" s="11"/>
      <c r="B7" s="32" t="s">
        <v>899</v>
      </c>
      <c r="C7" s="32"/>
      <c r="D7" s="32"/>
      <c r="E7" s="32"/>
      <c r="F7" s="32"/>
    </row>
    <row r="8" spans="1:6" ht="25.5" customHeight="1">
      <c r="A8" s="11"/>
      <c r="B8" s="32" t="s">
        <v>900</v>
      </c>
      <c r="C8" s="32"/>
      <c r="D8" s="32"/>
      <c r="E8" s="32"/>
      <c r="F8" s="32"/>
    </row>
    <row r="9" spans="1:6">
      <c r="A9" s="11"/>
      <c r="B9" s="40" t="s">
        <v>901</v>
      </c>
      <c r="C9" s="40"/>
      <c r="D9" s="40"/>
      <c r="E9" s="40"/>
      <c r="F9" s="40"/>
    </row>
    <row r="10" spans="1:6" ht="38.25" customHeight="1">
      <c r="A10" s="11"/>
      <c r="B10" s="32" t="s">
        <v>902</v>
      </c>
      <c r="C10" s="32"/>
      <c r="D10" s="32"/>
      <c r="E10" s="32"/>
      <c r="F10" s="32"/>
    </row>
    <row r="11" spans="1:6" ht="63.75" customHeight="1">
      <c r="A11" s="11"/>
      <c r="B11" s="32" t="s">
        <v>903</v>
      </c>
      <c r="C11" s="32"/>
      <c r="D11" s="32"/>
      <c r="E11" s="32"/>
      <c r="F11" s="32"/>
    </row>
    <row r="12" spans="1:6" ht="51" customHeight="1">
      <c r="A12" s="11"/>
      <c r="B12" s="32" t="s">
        <v>904</v>
      </c>
      <c r="C12" s="32"/>
      <c r="D12" s="32"/>
      <c r="E12" s="32"/>
      <c r="F12" s="32"/>
    </row>
    <row r="13" spans="1:6">
      <c r="A13" s="11"/>
      <c r="B13" s="32" t="s">
        <v>905</v>
      </c>
      <c r="C13" s="32"/>
      <c r="D13" s="32"/>
      <c r="E13" s="32"/>
      <c r="F13" s="32"/>
    </row>
    <row r="14" spans="1:6">
      <c r="A14" s="11"/>
      <c r="B14" s="29"/>
      <c r="C14" s="29"/>
      <c r="D14" s="29"/>
      <c r="E14" s="29"/>
      <c r="F14" s="29"/>
    </row>
    <row r="15" spans="1:6">
      <c r="A15" s="11"/>
      <c r="B15" s="16"/>
      <c r="C15" s="16"/>
      <c r="D15" s="16"/>
      <c r="E15" s="16"/>
      <c r="F15" s="16"/>
    </row>
    <row r="16" spans="1:6">
      <c r="A16" s="11"/>
      <c r="B16" s="130"/>
      <c r="C16" s="32"/>
      <c r="D16" s="33" t="s">
        <v>906</v>
      </c>
      <c r="E16" s="33"/>
      <c r="F16" s="33"/>
    </row>
    <row r="17" spans="1:6" ht="15.75" thickBot="1">
      <c r="A17" s="11"/>
      <c r="B17" s="130"/>
      <c r="C17" s="32"/>
      <c r="D17" s="34" t="s">
        <v>907</v>
      </c>
      <c r="E17" s="34"/>
      <c r="F17" s="34"/>
    </row>
    <row r="18" spans="1:6">
      <c r="A18" s="11"/>
      <c r="B18" s="35">
        <v>2014</v>
      </c>
      <c r="C18" s="51"/>
      <c r="D18" s="36" t="s">
        <v>320</v>
      </c>
      <c r="E18" s="65">
        <v>6347</v>
      </c>
      <c r="F18" s="67"/>
    </row>
    <row r="19" spans="1:6">
      <c r="A19" s="11"/>
      <c r="B19" s="35"/>
      <c r="C19" s="51"/>
      <c r="D19" s="35"/>
      <c r="E19" s="59"/>
      <c r="F19" s="51"/>
    </row>
    <row r="20" spans="1:6">
      <c r="A20" s="11"/>
      <c r="B20" s="37">
        <v>2015</v>
      </c>
      <c r="C20" s="32"/>
      <c r="D20" s="58">
        <v>6190</v>
      </c>
      <c r="E20" s="58"/>
      <c r="F20" s="32"/>
    </row>
    <row r="21" spans="1:6">
      <c r="A21" s="11"/>
      <c r="B21" s="37"/>
      <c r="C21" s="32"/>
      <c r="D21" s="58"/>
      <c r="E21" s="58"/>
      <c r="F21" s="32"/>
    </row>
    <row r="22" spans="1:6">
      <c r="A22" s="11"/>
      <c r="B22" s="35">
        <v>2016</v>
      </c>
      <c r="C22" s="51"/>
      <c r="D22" s="59">
        <v>6066</v>
      </c>
      <c r="E22" s="59"/>
      <c r="F22" s="51"/>
    </row>
    <row r="23" spans="1:6">
      <c r="A23" s="11"/>
      <c r="B23" s="35"/>
      <c r="C23" s="51"/>
      <c r="D23" s="59"/>
      <c r="E23" s="59"/>
      <c r="F23" s="51"/>
    </row>
    <row r="24" spans="1:6">
      <c r="A24" s="11"/>
      <c r="B24" s="37">
        <v>2017</v>
      </c>
      <c r="C24" s="32"/>
      <c r="D24" s="58">
        <v>5971</v>
      </c>
      <c r="E24" s="58"/>
      <c r="F24" s="32"/>
    </row>
    <row r="25" spans="1:6">
      <c r="A25" s="11"/>
      <c r="B25" s="37"/>
      <c r="C25" s="32"/>
      <c r="D25" s="58"/>
      <c r="E25" s="58"/>
      <c r="F25" s="32"/>
    </row>
    <row r="26" spans="1:6">
      <c r="A26" s="11"/>
      <c r="B26" s="35">
        <v>2018</v>
      </c>
      <c r="C26" s="51"/>
      <c r="D26" s="59">
        <v>5918</v>
      </c>
      <c r="E26" s="59"/>
      <c r="F26" s="51"/>
    </row>
    <row r="27" spans="1:6">
      <c r="A27" s="11"/>
      <c r="B27" s="35"/>
      <c r="C27" s="51"/>
      <c r="D27" s="59"/>
      <c r="E27" s="59"/>
      <c r="F27" s="51"/>
    </row>
    <row r="28" spans="1:6">
      <c r="A28" s="11"/>
      <c r="B28" s="37" t="s">
        <v>457</v>
      </c>
      <c r="C28" s="32"/>
      <c r="D28" s="58">
        <v>12489</v>
      </c>
      <c r="E28" s="58"/>
      <c r="F28" s="32"/>
    </row>
    <row r="29" spans="1:6" ht="15.75" thickBot="1">
      <c r="A29" s="11"/>
      <c r="B29" s="37"/>
      <c r="C29" s="32"/>
      <c r="D29" s="74"/>
      <c r="E29" s="74"/>
      <c r="F29" s="61"/>
    </row>
    <row r="30" spans="1:6">
      <c r="A30" s="11"/>
      <c r="B30" s="100" t="s">
        <v>138</v>
      </c>
      <c r="C30" s="51"/>
      <c r="D30" s="65">
        <v>42981</v>
      </c>
      <c r="E30" s="65"/>
      <c r="F30" s="67"/>
    </row>
    <row r="31" spans="1:6" ht="15.75" thickBot="1">
      <c r="A31" s="11"/>
      <c r="B31" s="100"/>
      <c r="C31" s="51"/>
      <c r="D31" s="66"/>
      <c r="E31" s="66"/>
      <c r="F31" s="68"/>
    </row>
    <row r="32" spans="1:6" ht="15.75" thickTop="1">
      <c r="A32" s="11"/>
      <c r="B32" s="32" t="s">
        <v>908</v>
      </c>
      <c r="C32" s="32"/>
      <c r="D32" s="32"/>
      <c r="E32" s="32"/>
      <c r="F32" s="32"/>
    </row>
    <row r="33" spans="1:6">
      <c r="A33" s="11"/>
      <c r="B33" s="40" t="s">
        <v>909</v>
      </c>
      <c r="C33" s="40"/>
      <c r="D33" s="40"/>
      <c r="E33" s="40"/>
      <c r="F33" s="40"/>
    </row>
    <row r="34" spans="1:6" ht="51" customHeight="1">
      <c r="A34" s="11"/>
      <c r="B34" s="32" t="s">
        <v>910</v>
      </c>
      <c r="C34" s="32"/>
      <c r="D34" s="32"/>
      <c r="E34" s="32"/>
      <c r="F34" s="32"/>
    </row>
    <row r="35" spans="1:6" ht="51" customHeight="1">
      <c r="A35" s="11"/>
      <c r="B35" s="32" t="s">
        <v>911</v>
      </c>
      <c r="C35" s="32"/>
      <c r="D35" s="32"/>
      <c r="E35" s="32"/>
      <c r="F35" s="32"/>
    </row>
    <row r="36" spans="1:6" ht="114.75" customHeight="1">
      <c r="A36" s="11"/>
      <c r="B36" s="32" t="s">
        <v>912</v>
      </c>
      <c r="C36" s="32"/>
      <c r="D36" s="32"/>
      <c r="E36" s="32"/>
      <c r="F36" s="32"/>
    </row>
    <row r="37" spans="1:6" ht="165.75" customHeight="1">
      <c r="A37" s="11"/>
      <c r="B37" s="37" t="s">
        <v>913</v>
      </c>
      <c r="C37" s="37"/>
      <c r="D37" s="37"/>
      <c r="E37" s="37"/>
      <c r="F37" s="37"/>
    </row>
    <row r="38" spans="1:6">
      <c r="A38" s="11"/>
      <c r="B38" s="10"/>
      <c r="C38" s="10"/>
      <c r="D38" s="10"/>
      <c r="E38" s="10"/>
      <c r="F38" s="10"/>
    </row>
    <row r="39" spans="1:6" ht="51" customHeight="1">
      <c r="A39" s="11"/>
      <c r="B39" s="37" t="s">
        <v>914</v>
      </c>
      <c r="C39" s="37"/>
      <c r="D39" s="37"/>
      <c r="E39" s="37"/>
      <c r="F39" s="37"/>
    </row>
    <row r="40" spans="1:6">
      <c r="A40" s="11"/>
      <c r="B40" s="10"/>
      <c r="C40" s="10"/>
      <c r="D40" s="10"/>
      <c r="E40" s="10"/>
      <c r="F40" s="10"/>
    </row>
    <row r="41" spans="1:6" ht="51" customHeight="1">
      <c r="A41" s="11"/>
      <c r="B41" s="37" t="s">
        <v>915</v>
      </c>
      <c r="C41" s="37"/>
      <c r="D41" s="37"/>
      <c r="E41" s="37"/>
      <c r="F41" s="37"/>
    </row>
    <row r="42" spans="1:6">
      <c r="A42" s="11"/>
      <c r="B42" s="40" t="s">
        <v>916</v>
      </c>
      <c r="C42" s="40"/>
      <c r="D42" s="40"/>
      <c r="E42" s="40"/>
      <c r="F42" s="40"/>
    </row>
    <row r="43" spans="1:6" ht="25.5" customHeight="1">
      <c r="A43" s="11"/>
      <c r="B43" s="41" t="s">
        <v>917</v>
      </c>
      <c r="C43" s="41"/>
      <c r="D43" s="41"/>
      <c r="E43" s="41"/>
      <c r="F43" s="41"/>
    </row>
    <row r="44" spans="1:6">
      <c r="A44" s="11"/>
      <c r="B44" s="40" t="s">
        <v>918</v>
      </c>
      <c r="C44" s="40"/>
      <c r="D44" s="40"/>
      <c r="E44" s="40"/>
      <c r="F44" s="40"/>
    </row>
    <row r="45" spans="1:6">
      <c r="A45" s="11"/>
      <c r="B45" s="87" t="s">
        <v>919</v>
      </c>
      <c r="C45" s="87"/>
      <c r="D45" s="87"/>
      <c r="E45" s="87"/>
      <c r="F45" s="87"/>
    </row>
    <row r="46" spans="1:6" ht="38.25" customHeight="1">
      <c r="A46" s="11"/>
      <c r="B46" s="32" t="s">
        <v>920</v>
      </c>
      <c r="C46" s="32"/>
      <c r="D46" s="32"/>
      <c r="E46" s="32"/>
      <c r="F46" s="32"/>
    </row>
    <row r="47" spans="1:6">
      <c r="A47" s="11"/>
      <c r="B47" s="87" t="s">
        <v>921</v>
      </c>
      <c r="C47" s="87"/>
      <c r="D47" s="87"/>
      <c r="E47" s="87"/>
      <c r="F47" s="87"/>
    </row>
    <row r="48" spans="1:6" ht="25.5" customHeight="1">
      <c r="A48" s="11"/>
      <c r="B48" s="32" t="s">
        <v>922</v>
      </c>
      <c r="C48" s="32"/>
      <c r="D48" s="32"/>
      <c r="E48" s="32"/>
      <c r="F48" s="32"/>
    </row>
  </sheetData>
  <mergeCells count="66">
    <mergeCell ref="B45:F45"/>
    <mergeCell ref="B46:F46"/>
    <mergeCell ref="B47:F47"/>
    <mergeCell ref="B48:F48"/>
    <mergeCell ref="B39:F39"/>
    <mergeCell ref="B40:F40"/>
    <mergeCell ref="B41:F41"/>
    <mergeCell ref="B42:F42"/>
    <mergeCell ref="B43:F43"/>
    <mergeCell ref="B44:F44"/>
    <mergeCell ref="B33:F33"/>
    <mergeCell ref="B34:F34"/>
    <mergeCell ref="B35:F35"/>
    <mergeCell ref="B36:F36"/>
    <mergeCell ref="B37:F37"/>
    <mergeCell ref="B38:F38"/>
    <mergeCell ref="B9:F9"/>
    <mergeCell ref="B10:F10"/>
    <mergeCell ref="B11:F11"/>
    <mergeCell ref="B12:F12"/>
    <mergeCell ref="B13:F13"/>
    <mergeCell ref="B32:F32"/>
    <mergeCell ref="A1:A2"/>
    <mergeCell ref="B1:F1"/>
    <mergeCell ref="B2:F2"/>
    <mergeCell ref="B3:F3"/>
    <mergeCell ref="A4:A48"/>
    <mergeCell ref="B4:F4"/>
    <mergeCell ref="B5:F5"/>
    <mergeCell ref="B6:F6"/>
    <mergeCell ref="B7:F7"/>
    <mergeCell ref="B8:F8"/>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4:F14"/>
    <mergeCell ref="B16:B17"/>
    <mergeCell ref="C16:C17"/>
    <mergeCell ref="D16:F16"/>
    <mergeCell ref="D17:F17"/>
    <mergeCell ref="B18:B19"/>
    <mergeCell ref="C18:C19"/>
    <mergeCell ref="D18:D19"/>
    <mergeCell ref="E18:E19"/>
    <mergeCell ref="F18: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0.42578125" bestFit="1" customWidth="1"/>
    <col min="2" max="2" width="36.5703125" bestFit="1" customWidth="1"/>
    <col min="3" max="3" width="33.28515625" customWidth="1"/>
    <col min="4" max="4" width="18.42578125" customWidth="1"/>
    <col min="5" max="5" width="19.7109375" customWidth="1"/>
    <col min="6" max="6" width="5.140625" customWidth="1"/>
    <col min="7" max="7" width="18.42578125" customWidth="1"/>
    <col min="8" max="8" width="11.7109375" customWidth="1"/>
    <col min="9" max="9" width="19.7109375" customWidth="1"/>
    <col min="10" max="10" width="5.140625" customWidth="1"/>
  </cols>
  <sheetData>
    <row r="1" spans="1:10" ht="15" customHeight="1">
      <c r="A1" s="8" t="s">
        <v>9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24</v>
      </c>
      <c r="B3" s="10" t="s">
        <v>6</v>
      </c>
      <c r="C3" s="10"/>
      <c r="D3" s="10"/>
      <c r="E3" s="10"/>
      <c r="F3" s="10"/>
      <c r="G3" s="10"/>
      <c r="H3" s="10"/>
      <c r="I3" s="10"/>
      <c r="J3" s="10"/>
    </row>
    <row r="4" spans="1:10" ht="15" customHeight="1">
      <c r="A4" s="11" t="s">
        <v>923</v>
      </c>
      <c r="B4" s="10" t="s">
        <v>6</v>
      </c>
      <c r="C4" s="10"/>
      <c r="D4" s="10"/>
      <c r="E4" s="10"/>
      <c r="F4" s="10"/>
      <c r="G4" s="10"/>
      <c r="H4" s="10"/>
      <c r="I4" s="10"/>
      <c r="J4" s="10"/>
    </row>
    <row r="5" spans="1:10">
      <c r="A5" s="11"/>
      <c r="B5" s="39" t="s">
        <v>923</v>
      </c>
      <c r="C5" s="39"/>
      <c r="D5" s="39"/>
      <c r="E5" s="39"/>
      <c r="F5" s="39"/>
      <c r="G5" s="39"/>
      <c r="H5" s="39"/>
      <c r="I5" s="39"/>
      <c r="J5" s="39"/>
    </row>
    <row r="6" spans="1:10">
      <c r="A6" s="11"/>
      <c r="B6" s="32" t="s">
        <v>925</v>
      </c>
      <c r="C6" s="32"/>
      <c r="D6" s="32"/>
      <c r="E6" s="32"/>
      <c r="F6" s="32"/>
      <c r="G6" s="32"/>
      <c r="H6" s="32"/>
      <c r="I6" s="32"/>
      <c r="J6" s="32"/>
    </row>
    <row r="7" spans="1:10">
      <c r="A7" s="11"/>
      <c r="B7" s="29"/>
      <c r="C7" s="29"/>
      <c r="D7" s="29"/>
      <c r="E7" s="29"/>
      <c r="F7" s="29"/>
      <c r="G7" s="29"/>
      <c r="H7" s="29"/>
      <c r="I7" s="29"/>
      <c r="J7" s="29"/>
    </row>
    <row r="8" spans="1:10">
      <c r="A8" s="11"/>
      <c r="B8" s="16"/>
      <c r="C8" s="16"/>
      <c r="D8" s="16"/>
      <c r="E8" s="16"/>
      <c r="F8" s="16"/>
      <c r="G8" s="16"/>
      <c r="H8" s="16"/>
      <c r="I8" s="16"/>
      <c r="J8" s="16"/>
    </row>
    <row r="9" spans="1:10" ht="15.75" thickBot="1">
      <c r="A9" s="11"/>
      <c r="B9" s="44"/>
      <c r="C9" s="15"/>
      <c r="D9" s="34" t="s">
        <v>355</v>
      </c>
      <c r="E9" s="34"/>
      <c r="F9" s="34"/>
      <c r="G9" s="34"/>
      <c r="H9" s="34"/>
      <c r="I9" s="34"/>
      <c r="J9" s="34"/>
    </row>
    <row r="10" spans="1:10" ht="15.75" thickBot="1">
      <c r="A10" s="11"/>
      <c r="B10" s="17" t="s">
        <v>400</v>
      </c>
      <c r="C10" s="15"/>
      <c r="D10" s="79">
        <v>2013</v>
      </c>
      <c r="E10" s="79"/>
      <c r="F10" s="79"/>
      <c r="G10" s="15"/>
      <c r="H10" s="79">
        <v>2012</v>
      </c>
      <c r="I10" s="79"/>
      <c r="J10" s="79"/>
    </row>
    <row r="11" spans="1:10">
      <c r="A11" s="11"/>
      <c r="B11" s="22" t="s">
        <v>926</v>
      </c>
      <c r="C11" s="21"/>
      <c r="D11" s="36"/>
      <c r="E11" s="36"/>
      <c r="F11" s="36"/>
      <c r="G11" s="21"/>
      <c r="H11" s="36"/>
      <c r="I11" s="36"/>
      <c r="J11" s="36"/>
    </row>
    <row r="12" spans="1:10">
      <c r="A12" s="11"/>
      <c r="B12" s="81" t="s">
        <v>927</v>
      </c>
      <c r="C12" s="32"/>
      <c r="D12" s="37" t="s">
        <v>320</v>
      </c>
      <c r="E12" s="56" t="s">
        <v>335</v>
      </c>
      <c r="F12" s="32"/>
      <c r="G12" s="32"/>
      <c r="H12" s="37" t="s">
        <v>320</v>
      </c>
      <c r="I12" s="56" t="s">
        <v>928</v>
      </c>
      <c r="J12" s="37" t="s">
        <v>322</v>
      </c>
    </row>
    <row r="13" spans="1:10">
      <c r="A13" s="11"/>
      <c r="B13" s="81"/>
      <c r="C13" s="32"/>
      <c r="D13" s="37"/>
      <c r="E13" s="56"/>
      <c r="F13" s="32"/>
      <c r="G13" s="32"/>
      <c r="H13" s="37"/>
      <c r="I13" s="56"/>
      <c r="J13" s="37"/>
    </row>
    <row r="14" spans="1:10">
      <c r="A14" s="11"/>
      <c r="B14" s="75" t="s">
        <v>929</v>
      </c>
      <c r="C14" s="51"/>
      <c r="D14" s="52">
        <v>55</v>
      </c>
      <c r="E14" s="52"/>
      <c r="F14" s="51"/>
      <c r="G14" s="51"/>
      <c r="H14" s="52">
        <v>90</v>
      </c>
      <c r="I14" s="52"/>
      <c r="J14" s="51"/>
    </row>
    <row r="15" spans="1:10" ht="15.75" thickBot="1">
      <c r="A15" s="11"/>
      <c r="B15" s="75"/>
      <c r="C15" s="51"/>
      <c r="D15" s="53"/>
      <c r="E15" s="53"/>
      <c r="F15" s="54"/>
      <c r="G15" s="51"/>
      <c r="H15" s="53"/>
      <c r="I15" s="53"/>
      <c r="J15" s="54"/>
    </row>
    <row r="16" spans="1:10">
      <c r="A16" s="11"/>
      <c r="B16" s="32"/>
      <c r="C16" s="32"/>
      <c r="D16" s="55" t="s">
        <v>320</v>
      </c>
      <c r="E16" s="57">
        <v>55</v>
      </c>
      <c r="F16" s="50"/>
      <c r="G16" s="32"/>
      <c r="H16" s="55" t="s">
        <v>320</v>
      </c>
      <c r="I16" s="57" t="s">
        <v>930</v>
      </c>
      <c r="J16" s="55" t="s">
        <v>322</v>
      </c>
    </row>
    <row r="17" spans="1:10" ht="15.75" thickBot="1">
      <c r="A17" s="11"/>
      <c r="B17" s="32"/>
      <c r="C17" s="32"/>
      <c r="D17" s="103"/>
      <c r="E17" s="60"/>
      <c r="F17" s="61"/>
      <c r="G17" s="32"/>
      <c r="H17" s="103"/>
      <c r="I17" s="60"/>
      <c r="J17" s="103"/>
    </row>
    <row r="18" spans="1:10">
      <c r="A18" s="11"/>
      <c r="B18" s="22" t="s">
        <v>931</v>
      </c>
      <c r="C18" s="21"/>
      <c r="D18" s="36"/>
      <c r="E18" s="36"/>
      <c r="F18" s="36"/>
      <c r="G18" s="21"/>
      <c r="H18" s="36"/>
      <c r="I18" s="36"/>
      <c r="J18" s="36"/>
    </row>
    <row r="19" spans="1:10">
      <c r="A19" s="11"/>
      <c r="B19" s="81" t="s">
        <v>927</v>
      </c>
      <c r="C19" s="32"/>
      <c r="D19" s="37" t="s">
        <v>320</v>
      </c>
      <c r="E19" s="56">
        <v>87</v>
      </c>
      <c r="F19" s="32"/>
      <c r="G19" s="32"/>
      <c r="H19" s="37" t="s">
        <v>320</v>
      </c>
      <c r="I19" s="56">
        <v>104</v>
      </c>
      <c r="J19" s="32"/>
    </row>
    <row r="20" spans="1:10">
      <c r="A20" s="11"/>
      <c r="B20" s="81"/>
      <c r="C20" s="32"/>
      <c r="D20" s="37"/>
      <c r="E20" s="56"/>
      <c r="F20" s="32"/>
      <c r="G20" s="32"/>
      <c r="H20" s="37"/>
      <c r="I20" s="56"/>
      <c r="J20" s="32"/>
    </row>
    <row r="21" spans="1:10">
      <c r="A21" s="11"/>
      <c r="B21" s="75" t="s">
        <v>929</v>
      </c>
      <c r="C21" s="51"/>
      <c r="D21" s="52" t="s">
        <v>335</v>
      </c>
      <c r="E21" s="52"/>
      <c r="F21" s="51"/>
      <c r="G21" s="51"/>
      <c r="H21" s="52" t="s">
        <v>335</v>
      </c>
      <c r="I21" s="52"/>
      <c r="J21" s="51"/>
    </row>
    <row r="22" spans="1:10" ht="15.75" thickBot="1">
      <c r="A22" s="11"/>
      <c r="B22" s="75"/>
      <c r="C22" s="51"/>
      <c r="D22" s="53"/>
      <c r="E22" s="53"/>
      <c r="F22" s="54"/>
      <c r="G22" s="51"/>
      <c r="H22" s="53"/>
      <c r="I22" s="53"/>
      <c r="J22" s="54"/>
    </row>
    <row r="23" spans="1:10">
      <c r="A23" s="11"/>
      <c r="B23" s="32"/>
      <c r="C23" s="32"/>
      <c r="D23" s="55" t="s">
        <v>320</v>
      </c>
      <c r="E23" s="57">
        <v>87</v>
      </c>
      <c r="F23" s="50"/>
      <c r="G23" s="32"/>
      <c r="H23" s="55" t="s">
        <v>320</v>
      </c>
      <c r="I23" s="57">
        <v>104</v>
      </c>
      <c r="J23" s="50"/>
    </row>
    <row r="24" spans="1:10" ht="15.75" thickBot="1">
      <c r="A24" s="11"/>
      <c r="B24" s="32"/>
      <c r="C24" s="32"/>
      <c r="D24" s="103"/>
      <c r="E24" s="60"/>
      <c r="F24" s="61"/>
      <c r="G24" s="32"/>
      <c r="H24" s="103"/>
      <c r="I24" s="60"/>
      <c r="J24" s="61"/>
    </row>
    <row r="25" spans="1:10">
      <c r="A25" s="11"/>
      <c r="B25" s="131" t="s">
        <v>932</v>
      </c>
      <c r="C25" s="51"/>
      <c r="D25" s="36" t="s">
        <v>320</v>
      </c>
      <c r="E25" s="63">
        <v>142</v>
      </c>
      <c r="F25" s="67"/>
      <c r="G25" s="51"/>
      <c r="H25" s="36" t="s">
        <v>320</v>
      </c>
      <c r="I25" s="63">
        <v>97</v>
      </c>
      <c r="J25" s="67"/>
    </row>
    <row r="26" spans="1:10" ht="15.75" thickBot="1">
      <c r="A26" s="11"/>
      <c r="B26" s="131"/>
      <c r="C26" s="51"/>
      <c r="D26" s="62"/>
      <c r="E26" s="64"/>
      <c r="F26" s="68"/>
      <c r="G26" s="51"/>
      <c r="H26" s="62"/>
      <c r="I26" s="64"/>
      <c r="J26" s="68"/>
    </row>
    <row r="27" spans="1:10" ht="15.75" thickTop="1">
      <c r="A27" s="11"/>
      <c r="B27" s="32" t="s">
        <v>933</v>
      </c>
      <c r="C27" s="32"/>
      <c r="D27" s="32"/>
      <c r="E27" s="32"/>
      <c r="F27" s="32"/>
      <c r="G27" s="32"/>
      <c r="H27" s="32"/>
      <c r="I27" s="32"/>
      <c r="J27" s="32"/>
    </row>
    <row r="28" spans="1:10">
      <c r="A28" s="11"/>
      <c r="B28" s="29"/>
      <c r="C28" s="29"/>
      <c r="D28" s="29"/>
      <c r="E28" s="29"/>
      <c r="F28" s="29"/>
      <c r="G28" s="29"/>
      <c r="H28" s="29"/>
      <c r="I28" s="29"/>
      <c r="J28" s="29"/>
    </row>
    <row r="29" spans="1:10">
      <c r="A29" s="11"/>
      <c r="B29" s="16"/>
      <c r="C29" s="16"/>
      <c r="D29" s="16"/>
      <c r="E29" s="16"/>
      <c r="F29" s="16"/>
      <c r="G29" s="16"/>
      <c r="H29" s="16"/>
      <c r="I29" s="16"/>
      <c r="J29" s="16"/>
    </row>
    <row r="30" spans="1:10" ht="15.75" thickBot="1">
      <c r="A30" s="11"/>
      <c r="B30" s="44"/>
      <c r="C30" s="15"/>
      <c r="D30" s="34" t="s">
        <v>355</v>
      </c>
      <c r="E30" s="34"/>
      <c r="F30" s="34"/>
      <c r="G30" s="34"/>
      <c r="H30" s="34"/>
      <c r="I30" s="34"/>
      <c r="J30" s="34"/>
    </row>
    <row r="31" spans="1:10" ht="15.75" thickBot="1">
      <c r="A31" s="11"/>
      <c r="B31" s="17" t="s">
        <v>400</v>
      </c>
      <c r="C31" s="15"/>
      <c r="D31" s="79">
        <v>2013</v>
      </c>
      <c r="E31" s="79"/>
      <c r="F31" s="79"/>
      <c r="G31" s="15"/>
      <c r="H31" s="79">
        <v>2012</v>
      </c>
      <c r="I31" s="79"/>
      <c r="J31" s="79"/>
    </row>
    <row r="32" spans="1:10">
      <c r="A32" s="11"/>
      <c r="B32" s="35" t="s">
        <v>934</v>
      </c>
      <c r="C32" s="51"/>
      <c r="D32" s="36" t="s">
        <v>320</v>
      </c>
      <c r="E32" s="63">
        <v>142</v>
      </c>
      <c r="F32" s="67"/>
      <c r="G32" s="51"/>
      <c r="H32" s="36" t="s">
        <v>320</v>
      </c>
      <c r="I32" s="63">
        <v>97</v>
      </c>
      <c r="J32" s="67"/>
    </row>
    <row r="33" spans="1:10">
      <c r="A33" s="11"/>
      <c r="B33" s="35"/>
      <c r="C33" s="51"/>
      <c r="D33" s="35"/>
      <c r="E33" s="52"/>
      <c r="F33" s="51"/>
      <c r="G33" s="51"/>
      <c r="H33" s="35"/>
      <c r="I33" s="52"/>
      <c r="J33" s="51"/>
    </row>
    <row r="34" spans="1:10">
      <c r="A34" s="11"/>
      <c r="B34" s="37" t="s">
        <v>935</v>
      </c>
      <c r="C34" s="32"/>
      <c r="D34" s="56">
        <v>33</v>
      </c>
      <c r="E34" s="56"/>
      <c r="F34" s="32"/>
      <c r="G34" s="32"/>
      <c r="H34" s="56" t="s">
        <v>936</v>
      </c>
      <c r="I34" s="56"/>
      <c r="J34" s="37" t="s">
        <v>322</v>
      </c>
    </row>
    <row r="35" spans="1:10" ht="15.75" thickBot="1">
      <c r="A35" s="11"/>
      <c r="B35" s="37"/>
      <c r="C35" s="32"/>
      <c r="D35" s="60"/>
      <c r="E35" s="60"/>
      <c r="F35" s="61"/>
      <c r="G35" s="32"/>
      <c r="H35" s="60"/>
      <c r="I35" s="60"/>
      <c r="J35" s="103"/>
    </row>
    <row r="36" spans="1:10">
      <c r="A36" s="11"/>
      <c r="B36" s="75" t="s">
        <v>932</v>
      </c>
      <c r="C36" s="51"/>
      <c r="D36" s="36" t="s">
        <v>320</v>
      </c>
      <c r="E36" s="63">
        <v>175</v>
      </c>
      <c r="F36" s="67"/>
      <c r="G36" s="51"/>
      <c r="H36" s="36" t="s">
        <v>320</v>
      </c>
      <c r="I36" s="63">
        <v>77</v>
      </c>
      <c r="J36" s="67"/>
    </row>
    <row r="37" spans="1:10" ht="15.75" thickBot="1">
      <c r="A37" s="11"/>
      <c r="B37" s="75"/>
      <c r="C37" s="51"/>
      <c r="D37" s="62"/>
      <c r="E37" s="64"/>
      <c r="F37" s="68"/>
      <c r="G37" s="51"/>
      <c r="H37" s="62"/>
      <c r="I37" s="64"/>
      <c r="J37" s="68"/>
    </row>
    <row r="38" spans="1:10" ht="15.75" thickTop="1">
      <c r="A38" s="11"/>
      <c r="B38" s="32" t="s">
        <v>937</v>
      </c>
      <c r="C38" s="32"/>
      <c r="D38" s="32"/>
      <c r="E38" s="32"/>
      <c r="F38" s="32"/>
      <c r="G38" s="32"/>
      <c r="H38" s="32"/>
      <c r="I38" s="32"/>
      <c r="J38" s="32"/>
    </row>
    <row r="39" spans="1:10">
      <c r="A39" s="11"/>
      <c r="B39" s="29"/>
      <c r="C39" s="29"/>
      <c r="D39" s="29"/>
      <c r="E39" s="29"/>
      <c r="F39" s="29"/>
      <c r="G39" s="29"/>
      <c r="H39" s="29"/>
      <c r="I39" s="29"/>
      <c r="J39" s="29"/>
    </row>
    <row r="40" spans="1:10">
      <c r="A40" s="11"/>
      <c r="B40" s="16"/>
      <c r="C40" s="16"/>
      <c r="D40" s="16"/>
      <c r="E40" s="16"/>
      <c r="F40" s="16"/>
      <c r="G40" s="16"/>
      <c r="H40" s="16"/>
      <c r="I40" s="16"/>
      <c r="J40" s="16"/>
    </row>
    <row r="41" spans="1:10" ht="15.75" thickBot="1">
      <c r="A41" s="11"/>
      <c r="B41" s="44"/>
      <c r="C41" s="15"/>
      <c r="D41" s="34" t="s">
        <v>355</v>
      </c>
      <c r="E41" s="34"/>
      <c r="F41" s="34"/>
      <c r="G41" s="34"/>
      <c r="H41" s="34"/>
      <c r="I41" s="34"/>
      <c r="J41" s="34"/>
    </row>
    <row r="42" spans="1:10" ht="15.75" thickBot="1">
      <c r="A42" s="11"/>
      <c r="B42" s="17" t="s">
        <v>400</v>
      </c>
      <c r="C42" s="15"/>
      <c r="D42" s="79">
        <v>2013</v>
      </c>
      <c r="E42" s="79"/>
      <c r="F42" s="79"/>
      <c r="G42" s="15"/>
      <c r="H42" s="79">
        <v>2012</v>
      </c>
      <c r="I42" s="79"/>
      <c r="J42" s="79"/>
    </row>
    <row r="43" spans="1:10">
      <c r="A43" s="11"/>
      <c r="B43" s="22" t="s">
        <v>938</v>
      </c>
      <c r="C43" s="21"/>
      <c r="D43" s="36"/>
      <c r="E43" s="36"/>
      <c r="F43" s="36"/>
      <c r="G43" s="21"/>
      <c r="H43" s="36"/>
      <c r="I43" s="36"/>
      <c r="J43" s="36"/>
    </row>
    <row r="44" spans="1:10">
      <c r="A44" s="11"/>
      <c r="B44" s="81" t="s">
        <v>939</v>
      </c>
      <c r="C44" s="32"/>
      <c r="D44" s="37" t="s">
        <v>320</v>
      </c>
      <c r="E44" s="58">
        <v>1638</v>
      </c>
      <c r="F44" s="32"/>
      <c r="G44" s="32"/>
      <c r="H44" s="37" t="s">
        <v>320</v>
      </c>
      <c r="I44" s="58">
        <v>1265</v>
      </c>
      <c r="J44" s="32"/>
    </row>
    <row r="45" spans="1:10">
      <c r="A45" s="11"/>
      <c r="B45" s="81"/>
      <c r="C45" s="32"/>
      <c r="D45" s="37"/>
      <c r="E45" s="58"/>
      <c r="F45" s="32"/>
      <c r="G45" s="32"/>
      <c r="H45" s="37"/>
      <c r="I45" s="58"/>
      <c r="J45" s="32"/>
    </row>
    <row r="46" spans="1:10">
      <c r="A46" s="11"/>
      <c r="B46" s="75" t="s">
        <v>56</v>
      </c>
      <c r="C46" s="51"/>
      <c r="D46" s="52">
        <v>48</v>
      </c>
      <c r="E46" s="52"/>
      <c r="F46" s="51"/>
      <c r="G46" s="51"/>
      <c r="H46" s="52">
        <v>464</v>
      </c>
      <c r="I46" s="52"/>
      <c r="J46" s="51"/>
    </row>
    <row r="47" spans="1:10" ht="15.75" thickBot="1">
      <c r="A47" s="11"/>
      <c r="B47" s="75"/>
      <c r="C47" s="51"/>
      <c r="D47" s="53"/>
      <c r="E47" s="53"/>
      <c r="F47" s="54"/>
      <c r="G47" s="51"/>
      <c r="H47" s="53"/>
      <c r="I47" s="53"/>
      <c r="J47" s="54"/>
    </row>
    <row r="48" spans="1:10">
      <c r="A48" s="11"/>
      <c r="B48" s="32"/>
      <c r="C48" s="32"/>
      <c r="D48" s="83">
        <v>1686</v>
      </c>
      <c r="E48" s="83"/>
      <c r="F48" s="50"/>
      <c r="G48" s="32"/>
      <c r="H48" s="83">
        <v>1729</v>
      </c>
      <c r="I48" s="83"/>
      <c r="J48" s="50"/>
    </row>
    <row r="49" spans="1:10" ht="15.75" thickBot="1">
      <c r="A49" s="11"/>
      <c r="B49" s="32"/>
      <c r="C49" s="32"/>
      <c r="D49" s="74"/>
      <c r="E49" s="74"/>
      <c r="F49" s="61"/>
      <c r="G49" s="32"/>
      <c r="H49" s="74"/>
      <c r="I49" s="74"/>
      <c r="J49" s="61"/>
    </row>
    <row r="50" spans="1:10">
      <c r="A50" s="11"/>
      <c r="B50" s="22" t="s">
        <v>940</v>
      </c>
      <c r="C50" s="21"/>
      <c r="D50" s="36"/>
      <c r="E50" s="36"/>
      <c r="F50" s="36"/>
      <c r="G50" s="21"/>
      <c r="H50" s="36"/>
      <c r="I50" s="36"/>
      <c r="J50" s="36"/>
    </row>
    <row r="51" spans="1:10">
      <c r="A51" s="11"/>
      <c r="B51" s="81" t="s">
        <v>941</v>
      </c>
      <c r="C51" s="32"/>
      <c r="D51" s="58">
        <v>8789</v>
      </c>
      <c r="E51" s="58"/>
      <c r="F51" s="32"/>
      <c r="G51" s="32"/>
      <c r="H51" s="58">
        <v>4825</v>
      </c>
      <c r="I51" s="58"/>
      <c r="J51" s="32"/>
    </row>
    <row r="52" spans="1:10">
      <c r="A52" s="11"/>
      <c r="B52" s="81"/>
      <c r="C52" s="32"/>
      <c r="D52" s="58"/>
      <c r="E52" s="58"/>
      <c r="F52" s="32"/>
      <c r="G52" s="32"/>
      <c r="H52" s="58"/>
      <c r="I52" s="58"/>
      <c r="J52" s="32"/>
    </row>
    <row r="53" spans="1:10">
      <c r="A53" s="11"/>
      <c r="B53" s="73" t="s">
        <v>942</v>
      </c>
      <c r="C53" s="21"/>
      <c r="D53" s="52" t="s">
        <v>943</v>
      </c>
      <c r="E53" s="52"/>
      <c r="F53" s="22" t="s">
        <v>322</v>
      </c>
      <c r="G53" s="21"/>
      <c r="H53" s="52" t="s">
        <v>944</v>
      </c>
      <c r="I53" s="52"/>
      <c r="J53" s="22" t="s">
        <v>322</v>
      </c>
    </row>
    <row r="54" spans="1:10">
      <c r="A54" s="11"/>
      <c r="B54" s="81" t="s">
        <v>945</v>
      </c>
      <c r="C54" s="32"/>
      <c r="D54" s="58">
        <v>1081</v>
      </c>
      <c r="E54" s="58"/>
      <c r="F54" s="32"/>
      <c r="G54" s="32"/>
      <c r="H54" s="56">
        <v>848</v>
      </c>
      <c r="I54" s="56"/>
      <c r="J54" s="32"/>
    </row>
    <row r="55" spans="1:10">
      <c r="A55" s="11"/>
      <c r="B55" s="81"/>
      <c r="C55" s="32"/>
      <c r="D55" s="58"/>
      <c r="E55" s="58"/>
      <c r="F55" s="32"/>
      <c r="G55" s="32"/>
      <c r="H55" s="56"/>
      <c r="I55" s="56"/>
      <c r="J55" s="32"/>
    </row>
    <row r="56" spans="1:10">
      <c r="A56" s="11"/>
      <c r="B56" s="75" t="s">
        <v>946</v>
      </c>
      <c r="C56" s="51"/>
      <c r="D56" s="59">
        <v>2141</v>
      </c>
      <c r="E56" s="59"/>
      <c r="F56" s="51"/>
      <c r="G56" s="51"/>
      <c r="H56" s="59">
        <v>1876</v>
      </c>
      <c r="I56" s="59"/>
      <c r="J56" s="51"/>
    </row>
    <row r="57" spans="1:10">
      <c r="A57" s="11"/>
      <c r="B57" s="75"/>
      <c r="C57" s="51"/>
      <c r="D57" s="59"/>
      <c r="E57" s="59"/>
      <c r="F57" s="51"/>
      <c r="G57" s="51"/>
      <c r="H57" s="59"/>
      <c r="I57" s="59"/>
      <c r="J57" s="51"/>
    </row>
    <row r="58" spans="1:10">
      <c r="A58" s="11"/>
      <c r="B58" s="81" t="s">
        <v>947</v>
      </c>
      <c r="C58" s="32"/>
      <c r="D58" s="56" t="s">
        <v>335</v>
      </c>
      <c r="E58" s="56"/>
      <c r="F58" s="32"/>
      <c r="G58" s="32"/>
      <c r="H58" s="56" t="s">
        <v>948</v>
      </c>
      <c r="I58" s="56"/>
      <c r="J58" s="37" t="s">
        <v>322</v>
      </c>
    </row>
    <row r="59" spans="1:10" ht="15.75" thickBot="1">
      <c r="A59" s="11"/>
      <c r="B59" s="81"/>
      <c r="C59" s="32"/>
      <c r="D59" s="60"/>
      <c r="E59" s="60"/>
      <c r="F59" s="61"/>
      <c r="G59" s="32"/>
      <c r="H59" s="60"/>
      <c r="I59" s="60"/>
      <c r="J59" s="103"/>
    </row>
    <row r="60" spans="1:10">
      <c r="A60" s="11"/>
      <c r="B60" s="51"/>
      <c r="C60" s="51"/>
      <c r="D60" s="65">
        <v>9665</v>
      </c>
      <c r="E60" s="65"/>
      <c r="F60" s="67"/>
      <c r="G60" s="51"/>
      <c r="H60" s="65">
        <v>6181</v>
      </c>
      <c r="I60" s="65"/>
      <c r="J60" s="67"/>
    </row>
    <row r="61" spans="1:10" ht="15.75" thickBot="1">
      <c r="A61" s="11"/>
      <c r="B61" s="51"/>
      <c r="C61" s="51"/>
      <c r="D61" s="80"/>
      <c r="E61" s="80"/>
      <c r="F61" s="54"/>
      <c r="G61" s="51"/>
      <c r="H61" s="80"/>
      <c r="I61" s="80"/>
      <c r="J61" s="54"/>
    </row>
    <row r="62" spans="1:10">
      <c r="A62" s="11"/>
      <c r="B62" s="37" t="s">
        <v>949</v>
      </c>
      <c r="C62" s="32"/>
      <c r="D62" s="83">
        <v>11351</v>
      </c>
      <c r="E62" s="83"/>
      <c r="F62" s="50"/>
      <c r="G62" s="32"/>
      <c r="H62" s="83">
        <v>7910</v>
      </c>
      <c r="I62" s="83"/>
      <c r="J62" s="50"/>
    </row>
    <row r="63" spans="1:10">
      <c r="A63" s="11"/>
      <c r="B63" s="37"/>
      <c r="C63" s="32"/>
      <c r="D63" s="93"/>
      <c r="E63" s="93"/>
      <c r="F63" s="94"/>
      <c r="G63" s="32"/>
      <c r="H63" s="93"/>
      <c r="I63" s="93"/>
      <c r="J63" s="94"/>
    </row>
    <row r="64" spans="1:10" ht="15.75" thickBot="1">
      <c r="A64" s="11"/>
      <c r="B64" s="22" t="s">
        <v>950</v>
      </c>
      <c r="C64" s="21"/>
      <c r="D64" s="53" t="s">
        <v>951</v>
      </c>
      <c r="E64" s="53"/>
      <c r="F64" s="22" t="s">
        <v>322</v>
      </c>
      <c r="G64" s="21"/>
      <c r="H64" s="53" t="s">
        <v>952</v>
      </c>
      <c r="I64" s="53"/>
      <c r="J64" s="22" t="s">
        <v>322</v>
      </c>
    </row>
    <row r="65" spans="1:10" ht="15.75" thickBot="1">
      <c r="A65" s="11"/>
      <c r="B65" s="25" t="s">
        <v>953</v>
      </c>
      <c r="C65" s="15"/>
      <c r="D65" s="132" t="s">
        <v>320</v>
      </c>
      <c r="E65" s="133" t="s">
        <v>954</v>
      </c>
      <c r="F65" s="132" t="s">
        <v>322</v>
      </c>
      <c r="G65" s="15"/>
      <c r="H65" s="132" t="s">
        <v>320</v>
      </c>
      <c r="I65" s="133" t="s">
        <v>955</v>
      </c>
      <c r="J65" s="132" t="s">
        <v>322</v>
      </c>
    </row>
    <row r="66" spans="1:10" ht="15.75" thickTop="1">
      <c r="A66" s="11"/>
      <c r="B66" s="32" t="s">
        <v>956</v>
      </c>
      <c r="C66" s="32"/>
      <c r="D66" s="32"/>
      <c r="E66" s="32"/>
      <c r="F66" s="32"/>
      <c r="G66" s="32"/>
      <c r="H66" s="32"/>
      <c r="I66" s="32"/>
      <c r="J66" s="32"/>
    </row>
    <row r="67" spans="1:10">
      <c r="A67" s="11"/>
      <c r="B67" s="29"/>
      <c r="C67" s="29"/>
      <c r="D67" s="29"/>
      <c r="E67" s="29"/>
      <c r="F67" s="29"/>
      <c r="G67" s="29"/>
      <c r="H67" s="29"/>
    </row>
    <row r="68" spans="1:10">
      <c r="A68" s="11"/>
      <c r="B68" s="16"/>
      <c r="C68" s="16"/>
      <c r="D68" s="16"/>
      <c r="E68" s="16"/>
      <c r="F68" s="16"/>
      <c r="G68" s="16"/>
      <c r="H68" s="16"/>
    </row>
    <row r="69" spans="1:10" ht="15.75" thickBot="1">
      <c r="A69" s="11"/>
      <c r="B69" s="44"/>
      <c r="C69" s="15"/>
      <c r="D69" s="34" t="s">
        <v>355</v>
      </c>
      <c r="E69" s="34"/>
      <c r="F69" s="34"/>
      <c r="G69" s="34"/>
      <c r="H69" s="34"/>
    </row>
    <row r="70" spans="1:10" ht="15.75" thickBot="1">
      <c r="A70" s="11"/>
      <c r="B70" s="17"/>
      <c r="C70" s="15"/>
      <c r="D70" s="79">
        <v>2013</v>
      </c>
      <c r="E70" s="79"/>
      <c r="F70" s="15"/>
      <c r="G70" s="79">
        <v>2012</v>
      </c>
      <c r="H70" s="79"/>
    </row>
    <row r="71" spans="1:10">
      <c r="A71" s="11"/>
      <c r="B71" s="22" t="s">
        <v>957</v>
      </c>
      <c r="C71" s="21"/>
      <c r="D71" s="27">
        <v>34</v>
      </c>
      <c r="E71" s="22" t="s">
        <v>958</v>
      </c>
      <c r="F71" s="21"/>
      <c r="G71" s="27">
        <v>34</v>
      </c>
      <c r="H71" s="22" t="s">
        <v>958</v>
      </c>
    </row>
    <row r="72" spans="1:10">
      <c r="A72" s="11"/>
      <c r="B72" s="25" t="s">
        <v>959</v>
      </c>
      <c r="C72" s="15"/>
      <c r="D72" s="24" t="s">
        <v>960</v>
      </c>
      <c r="E72" s="25" t="s">
        <v>961</v>
      </c>
      <c r="F72" s="15"/>
      <c r="G72" s="24" t="s">
        <v>962</v>
      </c>
      <c r="H72" s="25" t="s">
        <v>961</v>
      </c>
    </row>
    <row r="73" spans="1:10">
      <c r="A73" s="11"/>
      <c r="B73" s="22" t="s">
        <v>963</v>
      </c>
      <c r="C73" s="21"/>
      <c r="D73" s="27" t="s">
        <v>964</v>
      </c>
      <c r="E73" s="22" t="s">
        <v>961</v>
      </c>
      <c r="F73" s="21"/>
      <c r="G73" s="27" t="s">
        <v>965</v>
      </c>
      <c r="H73" s="22" t="s">
        <v>961</v>
      </c>
    </row>
    <row r="74" spans="1:10">
      <c r="A74" s="11"/>
      <c r="B74" s="25" t="s">
        <v>966</v>
      </c>
      <c r="C74" s="15"/>
      <c r="D74" s="24" t="s">
        <v>967</v>
      </c>
      <c r="E74" s="25" t="s">
        <v>961</v>
      </c>
      <c r="F74" s="15"/>
      <c r="G74" s="24" t="s">
        <v>968</v>
      </c>
      <c r="H74" s="25" t="s">
        <v>961</v>
      </c>
    </row>
    <row r="75" spans="1:10">
      <c r="A75" s="11"/>
      <c r="B75" s="22" t="s">
        <v>947</v>
      </c>
      <c r="C75" s="21"/>
      <c r="D75" s="27" t="s">
        <v>969</v>
      </c>
      <c r="E75" s="22" t="s">
        <v>961</v>
      </c>
      <c r="F75" s="21"/>
      <c r="G75" s="27" t="s">
        <v>970</v>
      </c>
      <c r="H75" s="22" t="s">
        <v>961</v>
      </c>
    </row>
    <row r="76" spans="1:10" ht="15.75" thickBot="1">
      <c r="A76" s="11"/>
      <c r="B76" s="25" t="s">
        <v>971</v>
      </c>
      <c r="C76" s="15"/>
      <c r="D76" s="24" t="s">
        <v>972</v>
      </c>
      <c r="E76" s="25" t="s">
        <v>961</v>
      </c>
      <c r="F76" s="15"/>
      <c r="G76" s="24" t="s">
        <v>973</v>
      </c>
      <c r="H76" s="25" t="s">
        <v>961</v>
      </c>
    </row>
    <row r="77" spans="1:10" ht="15.75" thickBot="1">
      <c r="A77" s="11"/>
      <c r="B77" s="22" t="s">
        <v>974</v>
      </c>
      <c r="C77" s="21"/>
      <c r="D77" s="134" t="s">
        <v>975</v>
      </c>
      <c r="E77" s="135" t="s">
        <v>961</v>
      </c>
      <c r="F77" s="21"/>
      <c r="G77" s="134" t="s">
        <v>976</v>
      </c>
      <c r="H77" s="135" t="s">
        <v>961</v>
      </c>
    </row>
    <row r="78" spans="1:10" ht="25.5" customHeight="1" thickTop="1">
      <c r="A78" s="11"/>
      <c r="B78" s="32" t="s">
        <v>977</v>
      </c>
      <c r="C78" s="32"/>
      <c r="D78" s="32"/>
      <c r="E78" s="32"/>
      <c r="F78" s="32"/>
      <c r="G78" s="32"/>
      <c r="H78" s="32"/>
      <c r="I78" s="32"/>
      <c r="J78" s="32"/>
    </row>
    <row r="79" spans="1:10" ht="76.5" customHeight="1">
      <c r="A79" s="11"/>
      <c r="B79" s="32" t="s">
        <v>978</v>
      </c>
      <c r="C79" s="32"/>
      <c r="D79" s="32"/>
      <c r="E79" s="32"/>
      <c r="F79" s="32"/>
      <c r="G79" s="32"/>
      <c r="H79" s="32"/>
      <c r="I79" s="32"/>
      <c r="J79" s="32"/>
    </row>
    <row r="80" spans="1:10" ht="25.5" customHeight="1">
      <c r="A80" s="11"/>
      <c r="B80" s="41" t="s">
        <v>979</v>
      </c>
      <c r="C80" s="41"/>
      <c r="D80" s="41"/>
      <c r="E80" s="41"/>
      <c r="F80" s="41"/>
      <c r="G80" s="41"/>
      <c r="H80" s="41"/>
      <c r="I80" s="41"/>
      <c r="J80" s="41"/>
    </row>
  </sheetData>
  <mergeCells count="191">
    <mergeCell ref="B78:J78"/>
    <mergeCell ref="B79:J79"/>
    <mergeCell ref="B80:J80"/>
    <mergeCell ref="A1:A2"/>
    <mergeCell ref="B1:J1"/>
    <mergeCell ref="B2:J2"/>
    <mergeCell ref="B3:J3"/>
    <mergeCell ref="A4:A80"/>
    <mergeCell ref="B4:J4"/>
    <mergeCell ref="B5:J5"/>
    <mergeCell ref="B6:J6"/>
    <mergeCell ref="B27:J27"/>
    <mergeCell ref="B38:J38"/>
    <mergeCell ref="J62:J63"/>
    <mergeCell ref="D64:E64"/>
    <mergeCell ref="H64:I64"/>
    <mergeCell ref="B67:H67"/>
    <mergeCell ref="D69:H69"/>
    <mergeCell ref="D70:E70"/>
    <mergeCell ref="G70:H70"/>
    <mergeCell ref="B66:J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D53:E53"/>
    <mergeCell ref="H53:I53"/>
    <mergeCell ref="B54:B55"/>
    <mergeCell ref="C54:C55"/>
    <mergeCell ref="D54:E55"/>
    <mergeCell ref="F54:F55"/>
    <mergeCell ref="G54:G55"/>
    <mergeCell ref="H54:I55"/>
    <mergeCell ref="J48:J49"/>
    <mergeCell ref="D50:F50"/>
    <mergeCell ref="H50:J50"/>
    <mergeCell ref="B51:B52"/>
    <mergeCell ref="C51:C52"/>
    <mergeCell ref="D51:E52"/>
    <mergeCell ref="F51:F52"/>
    <mergeCell ref="G51:G52"/>
    <mergeCell ref="H51:I52"/>
    <mergeCell ref="J51:J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H36:H37"/>
    <mergeCell ref="I36:I37"/>
    <mergeCell ref="J36:J37"/>
    <mergeCell ref="B39:J39"/>
    <mergeCell ref="D41:J41"/>
    <mergeCell ref="D42:F42"/>
    <mergeCell ref="H42:J42"/>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5:H26"/>
    <mergeCell ref="I25:I26"/>
    <mergeCell ref="J25:J26"/>
    <mergeCell ref="B28:J28"/>
    <mergeCell ref="D30:J30"/>
    <mergeCell ref="D31:F31"/>
    <mergeCell ref="H31:J31"/>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980</v>
      </c>
      <c r="B1" s="1" t="s">
        <v>1</v>
      </c>
    </row>
    <row r="2" spans="1:2">
      <c r="A2" s="8"/>
      <c r="B2" s="1" t="s">
        <v>2</v>
      </c>
    </row>
    <row r="3" spans="1:2" ht="30">
      <c r="A3" s="3" t="s">
        <v>981</v>
      </c>
      <c r="B3" s="4" t="s">
        <v>6</v>
      </c>
    </row>
    <row r="4" spans="1:2">
      <c r="A4" s="11" t="s">
        <v>980</v>
      </c>
      <c r="B4" s="4" t="s">
        <v>6</v>
      </c>
    </row>
    <row r="5" spans="1:2">
      <c r="A5" s="11"/>
      <c r="B5" s="13" t="s">
        <v>980</v>
      </c>
    </row>
    <row r="6" spans="1:2" ht="204.75">
      <c r="A6" s="11"/>
      <c r="B6" s="15" t="s">
        <v>982</v>
      </c>
    </row>
    <row r="7" spans="1:2" ht="153.75">
      <c r="A7" s="11"/>
      <c r="B7" s="15" t="s">
        <v>98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4.28515625" bestFit="1" customWidth="1"/>
    <col min="2" max="2" width="36.5703125" bestFit="1" customWidth="1"/>
  </cols>
  <sheetData>
    <row r="1" spans="1:2">
      <c r="A1" s="8" t="s">
        <v>984</v>
      </c>
      <c r="B1" s="1" t="s">
        <v>1</v>
      </c>
    </row>
    <row r="2" spans="1:2">
      <c r="A2" s="8"/>
      <c r="B2" s="1" t="s">
        <v>2</v>
      </c>
    </row>
    <row r="3" spans="1:2">
      <c r="A3" s="3" t="s">
        <v>985</v>
      </c>
      <c r="B3" s="4" t="s">
        <v>6</v>
      </c>
    </row>
    <row r="4" spans="1:2">
      <c r="A4" s="11" t="s">
        <v>984</v>
      </c>
      <c r="B4" s="4" t="s">
        <v>6</v>
      </c>
    </row>
    <row r="5" spans="1:2">
      <c r="A5" s="11"/>
      <c r="B5" s="13" t="s">
        <v>984</v>
      </c>
    </row>
    <row r="6" spans="1:2">
      <c r="A6" s="11"/>
      <c r="B6" s="14" t="s">
        <v>552</v>
      </c>
    </row>
    <row r="7" spans="1:2" ht="204.75">
      <c r="A7" s="11"/>
      <c r="B7" s="15" t="s">
        <v>986</v>
      </c>
    </row>
    <row r="8" spans="1:2" ht="255.75">
      <c r="A8" s="11"/>
      <c r="B8" s="15" t="s">
        <v>987</v>
      </c>
    </row>
    <row r="9" spans="1:2" ht="319.5">
      <c r="A9" s="11"/>
      <c r="B9" s="15" t="s">
        <v>988</v>
      </c>
    </row>
    <row r="10" spans="1:2" ht="230.25">
      <c r="A10" s="11"/>
      <c r="B10" s="38" t="s">
        <v>989</v>
      </c>
    </row>
    <row r="11" spans="1:2">
      <c r="A11" s="11"/>
      <c r="B11" s="14" t="s">
        <v>990</v>
      </c>
    </row>
    <row r="12" spans="1:2" ht="243">
      <c r="A12" s="11"/>
      <c r="B12" s="86" t="s">
        <v>991</v>
      </c>
    </row>
    <row r="13" spans="1:2" ht="166.5">
      <c r="A13" s="11"/>
      <c r="B13" s="15" t="s">
        <v>992</v>
      </c>
    </row>
    <row r="14" spans="1:2" ht="26.25">
      <c r="A14" s="11"/>
      <c r="B14" s="14" t="s">
        <v>993</v>
      </c>
    </row>
    <row r="15" spans="1:2" ht="319.5">
      <c r="A15" s="11"/>
      <c r="B15" s="25" t="s">
        <v>994</v>
      </c>
    </row>
    <row r="16" spans="1:2">
      <c r="A16" s="11"/>
      <c r="B16" s="4"/>
    </row>
    <row r="17" spans="1:2" ht="409.6">
      <c r="A17" s="11"/>
      <c r="B17" s="25" t="s">
        <v>995</v>
      </c>
    </row>
    <row r="18" spans="1:2">
      <c r="A18" s="11"/>
      <c r="B18" s="4"/>
    </row>
    <row r="19" spans="1:2" ht="409.6">
      <c r="A19" s="11"/>
      <c r="B19" s="25" t="s">
        <v>996</v>
      </c>
    </row>
    <row r="20" spans="1:2" ht="153.75">
      <c r="A20" s="11"/>
      <c r="B20" s="15" t="s">
        <v>997</v>
      </c>
    </row>
    <row r="21" spans="1:2" ht="26.25">
      <c r="A21" s="11"/>
      <c r="B21" s="136" t="s">
        <v>998</v>
      </c>
    </row>
    <row r="22" spans="1:2">
      <c r="A22" s="11"/>
      <c r="B22" s="4"/>
    </row>
    <row r="23" spans="1:2" ht="255.75">
      <c r="A23" s="11"/>
      <c r="B23" s="25" t="s">
        <v>999</v>
      </c>
    </row>
    <row r="24" spans="1:2">
      <c r="A24" s="11"/>
      <c r="B24" s="4"/>
    </row>
    <row r="25" spans="1:2" ht="90">
      <c r="A25" s="11"/>
      <c r="B25" s="15" t="s">
        <v>1000</v>
      </c>
    </row>
    <row r="26" spans="1:2">
      <c r="A26" s="11"/>
      <c r="B26" s="14" t="s">
        <v>1001</v>
      </c>
    </row>
    <row r="27" spans="1:2" ht="243">
      <c r="A27" s="11"/>
      <c r="B27" s="15" t="s">
        <v>1002</v>
      </c>
    </row>
    <row r="28" spans="1:2" ht="230.25">
      <c r="A28" s="11"/>
      <c r="B28" s="38" t="s">
        <v>1003</v>
      </c>
    </row>
    <row r="29" spans="1:2">
      <c r="A29" s="11"/>
      <c r="B29" s="4"/>
    </row>
    <row r="30" spans="1:2" ht="141">
      <c r="A30" s="11"/>
      <c r="B30" s="25" t="s">
        <v>1004</v>
      </c>
    </row>
    <row r="31" spans="1:2">
      <c r="A31" s="11"/>
      <c r="B31" s="14" t="s">
        <v>1005</v>
      </c>
    </row>
    <row r="32" spans="1:2" ht="192">
      <c r="A32" s="11"/>
      <c r="B32" s="15" t="s">
        <v>1006</v>
      </c>
    </row>
    <row r="33" spans="1:2">
      <c r="A33" s="11"/>
      <c r="B33" s="14" t="s">
        <v>1007</v>
      </c>
    </row>
    <row r="34" spans="1:2" ht="409.6">
      <c r="A34" s="11"/>
      <c r="B34" s="15" t="s">
        <v>1008</v>
      </c>
    </row>
    <row r="35" spans="1:2">
      <c r="A35" s="11"/>
      <c r="B35" s="14" t="s">
        <v>1009</v>
      </c>
    </row>
    <row r="36" spans="1:2" ht="204.75">
      <c r="A36" s="11"/>
      <c r="B36" s="15" t="s">
        <v>1010</v>
      </c>
    </row>
    <row r="37" spans="1:2">
      <c r="A37" s="11"/>
      <c r="B37" s="14" t="s">
        <v>1011</v>
      </c>
    </row>
    <row r="38" spans="1:2" ht="409.6">
      <c r="A38" s="11"/>
      <c r="B38" s="15" t="s">
        <v>1012</v>
      </c>
    </row>
    <row r="39" spans="1:2" ht="166.5">
      <c r="A39" s="11"/>
      <c r="B39" s="15" t="s">
        <v>1013</v>
      </c>
    </row>
    <row r="40" spans="1:2">
      <c r="A40" s="11"/>
      <c r="B40" s="137" t="s">
        <v>1014</v>
      </c>
    </row>
    <row r="41" spans="1:2" ht="268.5">
      <c r="A41" s="11"/>
      <c r="B41" s="38" t="s">
        <v>1015</v>
      </c>
    </row>
    <row r="42" spans="1:2" ht="357.75">
      <c r="A42" s="11"/>
      <c r="B42" s="38" t="s">
        <v>1016</v>
      </c>
    </row>
    <row r="43" spans="1:2" ht="179.25">
      <c r="A43" s="11"/>
      <c r="B43" s="25" t="s">
        <v>1017</v>
      </c>
    </row>
    <row r="44" spans="1:2" ht="193.5">
      <c r="A44" s="11"/>
      <c r="B44" s="15" t="s">
        <v>1018</v>
      </c>
    </row>
  </sheetData>
  <mergeCells count="2">
    <mergeCell ref="A1:A2"/>
    <mergeCell ref="A4:A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27.5703125" bestFit="1" customWidth="1"/>
    <col min="2" max="2" width="36.5703125" bestFit="1" customWidth="1"/>
  </cols>
  <sheetData>
    <row r="1" spans="1:2">
      <c r="A1" s="8" t="s">
        <v>1019</v>
      </c>
      <c r="B1" s="1" t="s">
        <v>1</v>
      </c>
    </row>
    <row r="2" spans="1:2">
      <c r="A2" s="8"/>
      <c r="B2" s="1" t="s">
        <v>2</v>
      </c>
    </row>
    <row r="3" spans="1:2">
      <c r="A3" s="3" t="s">
        <v>1020</v>
      </c>
      <c r="B3" s="4" t="s">
        <v>6</v>
      </c>
    </row>
    <row r="4" spans="1:2">
      <c r="A4" s="11" t="s">
        <v>1019</v>
      </c>
      <c r="B4" s="4" t="s">
        <v>6</v>
      </c>
    </row>
    <row r="5" spans="1:2">
      <c r="A5" s="11"/>
      <c r="B5" s="13" t="s">
        <v>1019</v>
      </c>
    </row>
    <row r="6" spans="1:2" ht="77.25">
      <c r="A6" s="11"/>
      <c r="B6" s="15" t="s">
        <v>1021</v>
      </c>
    </row>
    <row r="7" spans="1:2">
      <c r="A7" s="11"/>
      <c r="B7" s="138" t="s">
        <v>1022</v>
      </c>
    </row>
    <row r="8" spans="1:2" ht="179.25">
      <c r="A8" s="11"/>
      <c r="B8" s="25" t="s">
        <v>1023</v>
      </c>
    </row>
    <row r="9" spans="1:2">
      <c r="A9" s="11"/>
      <c r="B9" s="4"/>
    </row>
    <row r="10" spans="1:2" ht="268.5">
      <c r="A10" s="11"/>
      <c r="B10" s="25" t="s">
        <v>1024</v>
      </c>
    </row>
    <row r="11" spans="1:2">
      <c r="A11" s="11"/>
      <c r="B11" s="4"/>
    </row>
    <row r="12" spans="1:2">
      <c r="A12" s="11"/>
      <c r="B12" s="139" t="s">
        <v>1025</v>
      </c>
    </row>
    <row r="13" spans="1:2" ht="153.75">
      <c r="A13" s="11"/>
      <c r="B13" s="38" t="s">
        <v>1026</v>
      </c>
    </row>
    <row r="14" spans="1:2" ht="409.6">
      <c r="A14" s="11"/>
      <c r="B14" s="38" t="s">
        <v>1027</v>
      </c>
    </row>
    <row r="15" spans="1:2" ht="319.5">
      <c r="A15" s="11"/>
      <c r="B15" s="15" t="s">
        <v>1028</v>
      </c>
    </row>
    <row r="16" spans="1:2" ht="26.25">
      <c r="A16" s="11"/>
      <c r="B16" s="138" t="s">
        <v>1029</v>
      </c>
    </row>
    <row r="17" spans="1:2" ht="102.75">
      <c r="A17" s="11"/>
      <c r="B17" s="15" t="s">
        <v>1030</v>
      </c>
    </row>
    <row r="18" spans="1:2">
      <c r="A18" s="11"/>
      <c r="B18" s="138" t="s">
        <v>1031</v>
      </c>
    </row>
    <row r="19" spans="1:2" ht="115.5">
      <c r="A19" s="11"/>
      <c r="B19" s="15" t="s">
        <v>1032</v>
      </c>
    </row>
    <row r="20" spans="1:2">
      <c r="A20" s="11"/>
      <c r="B20" s="138" t="s">
        <v>1033</v>
      </c>
    </row>
    <row r="21" spans="1:2" ht="90">
      <c r="A21" s="11"/>
      <c r="B21" s="15" t="s">
        <v>1034</v>
      </c>
    </row>
    <row r="22" spans="1:2">
      <c r="A22" s="11"/>
      <c r="B22" s="138" t="s">
        <v>1035</v>
      </c>
    </row>
    <row r="23" spans="1:2" ht="179.25">
      <c r="A23" s="11"/>
      <c r="B23" s="25" t="s">
        <v>1036</v>
      </c>
    </row>
    <row r="24" spans="1:2">
      <c r="A24" s="11"/>
      <c r="B24" s="138" t="s">
        <v>1037</v>
      </c>
    </row>
    <row r="25" spans="1:2" ht="141">
      <c r="A25" s="11"/>
      <c r="B25" s="15" t="s">
        <v>1038</v>
      </c>
    </row>
    <row r="26" spans="1:2" ht="26.25">
      <c r="A26" s="11"/>
      <c r="B26" s="138" t="s">
        <v>1039</v>
      </c>
    </row>
    <row r="27" spans="1:2" ht="192">
      <c r="A27" s="11"/>
      <c r="B27" s="15" t="s">
        <v>1040</v>
      </c>
    </row>
    <row r="28" spans="1:2" ht="115.5">
      <c r="A28" s="11"/>
      <c r="B28" s="15" t="s">
        <v>1041</v>
      </c>
    </row>
    <row r="29" spans="1:2" ht="230.25">
      <c r="A29" s="11"/>
      <c r="B29" s="15" t="s">
        <v>1042</v>
      </c>
    </row>
    <row r="30" spans="1:2" ht="192">
      <c r="A30" s="11"/>
      <c r="B30" s="15" t="s">
        <v>1043</v>
      </c>
    </row>
    <row r="31" spans="1:2" ht="306.75">
      <c r="A31" s="11"/>
      <c r="B31" s="15" t="s">
        <v>1044</v>
      </c>
    </row>
  </sheetData>
  <mergeCells count="2">
    <mergeCell ref="A1:A2"/>
    <mergeCell ref="A4: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8" t="s">
        <v>1045</v>
      </c>
      <c r="B1" s="1" t="s">
        <v>1</v>
      </c>
    </row>
    <row r="2" spans="1:2">
      <c r="A2" s="8"/>
      <c r="B2" s="1" t="s">
        <v>2</v>
      </c>
    </row>
    <row r="3" spans="1:2">
      <c r="A3" s="3" t="s">
        <v>221</v>
      </c>
      <c r="B3" s="4" t="s">
        <v>6</v>
      </c>
    </row>
    <row r="4" spans="1:2">
      <c r="A4" s="11" t="s">
        <v>224</v>
      </c>
      <c r="B4" s="4" t="s">
        <v>6</v>
      </c>
    </row>
    <row r="5" spans="1:2">
      <c r="A5" s="11"/>
      <c r="B5" s="14" t="s">
        <v>224</v>
      </c>
    </row>
    <row r="6" spans="1:2" ht="90">
      <c r="A6" s="11"/>
      <c r="B6" s="15" t="s">
        <v>225</v>
      </c>
    </row>
    <row r="7" spans="1:2">
      <c r="A7" s="11" t="s">
        <v>226</v>
      </c>
      <c r="B7" s="4" t="s">
        <v>6</v>
      </c>
    </row>
    <row r="8" spans="1:2">
      <c r="A8" s="11"/>
      <c r="B8" s="14" t="s">
        <v>226</v>
      </c>
    </row>
    <row r="9" spans="1:2" ht="306.75">
      <c r="A9" s="11"/>
      <c r="B9" s="15" t="s">
        <v>227</v>
      </c>
    </row>
    <row r="10" spans="1:2">
      <c r="A10" s="11" t="s">
        <v>228</v>
      </c>
      <c r="B10" s="4" t="s">
        <v>6</v>
      </c>
    </row>
    <row r="11" spans="1:2">
      <c r="A11" s="11"/>
      <c r="B11" s="14" t="s">
        <v>228</v>
      </c>
    </row>
    <row r="12" spans="1:2" ht="192">
      <c r="A12" s="11"/>
      <c r="B12" s="15" t="s">
        <v>229</v>
      </c>
    </row>
    <row r="13" spans="1:2" ht="294">
      <c r="A13" s="11"/>
      <c r="B13" s="15" t="s">
        <v>230</v>
      </c>
    </row>
    <row r="14" spans="1:2" ht="192">
      <c r="A14" s="11"/>
      <c r="B14" s="15" t="s">
        <v>231</v>
      </c>
    </row>
    <row r="15" spans="1:2">
      <c r="A15" s="11" t="s">
        <v>234</v>
      </c>
      <c r="B15" s="4" t="s">
        <v>6</v>
      </c>
    </row>
    <row r="16" spans="1:2">
      <c r="A16" s="11"/>
      <c r="B16" s="14" t="s">
        <v>234</v>
      </c>
    </row>
    <row r="17" spans="1:2" ht="396">
      <c r="A17" s="11"/>
      <c r="B17" s="15" t="s">
        <v>235</v>
      </c>
    </row>
    <row r="18" spans="1:2" ht="255.75">
      <c r="A18" s="11"/>
      <c r="B18" s="15" t="s">
        <v>236</v>
      </c>
    </row>
    <row r="19" spans="1:2" ht="204.75">
      <c r="A19" s="11"/>
      <c r="B19" s="15" t="s">
        <v>237</v>
      </c>
    </row>
    <row r="20" spans="1:2" ht="204.75">
      <c r="A20" s="11"/>
      <c r="B20" s="15" t="s">
        <v>1046</v>
      </c>
    </row>
    <row r="21" spans="1:2">
      <c r="A21" s="11" t="s">
        <v>239</v>
      </c>
      <c r="B21" s="4" t="s">
        <v>6</v>
      </c>
    </row>
    <row r="22" spans="1:2">
      <c r="A22" s="11"/>
      <c r="B22" s="14" t="s">
        <v>239</v>
      </c>
    </row>
    <row r="23" spans="1:2" ht="166.5">
      <c r="A23" s="11"/>
      <c r="B23" s="15" t="s">
        <v>240</v>
      </c>
    </row>
    <row r="24" spans="1:2">
      <c r="A24" s="11" t="s">
        <v>241</v>
      </c>
      <c r="B24" s="4" t="s">
        <v>6</v>
      </c>
    </row>
    <row r="25" spans="1:2">
      <c r="A25" s="11"/>
      <c r="B25" s="14" t="s">
        <v>241</v>
      </c>
    </row>
    <row r="26" spans="1:2" ht="166.5">
      <c r="A26" s="11"/>
      <c r="B26" s="15" t="s">
        <v>242</v>
      </c>
    </row>
    <row r="27" spans="1:2">
      <c r="A27" s="11" t="s">
        <v>1047</v>
      </c>
      <c r="B27" s="4" t="s">
        <v>6</v>
      </c>
    </row>
    <row r="28" spans="1:2" ht="26.25">
      <c r="A28" s="11"/>
      <c r="B28" s="14" t="s">
        <v>243</v>
      </c>
    </row>
    <row r="29" spans="1:2" ht="217.5">
      <c r="A29" s="11"/>
      <c r="B29" s="15" t="s">
        <v>244</v>
      </c>
    </row>
    <row r="30" spans="1:2" ht="294">
      <c r="A30" s="11"/>
      <c r="B30" s="15" t="s">
        <v>245</v>
      </c>
    </row>
    <row r="31" spans="1:2" ht="90">
      <c r="A31" s="11"/>
      <c r="B31" s="15" t="s">
        <v>1048</v>
      </c>
    </row>
    <row r="32" spans="1:2">
      <c r="A32" s="11" t="s">
        <v>247</v>
      </c>
      <c r="B32" s="4" t="s">
        <v>6</v>
      </c>
    </row>
    <row r="33" spans="1:2" ht="26.25">
      <c r="A33" s="11"/>
      <c r="B33" s="14" t="s">
        <v>247</v>
      </c>
    </row>
    <row r="34" spans="1:2" ht="90">
      <c r="A34" s="11"/>
      <c r="B34" s="15" t="s">
        <v>248</v>
      </c>
    </row>
    <row r="35" spans="1:2">
      <c r="A35" s="11" t="s">
        <v>1049</v>
      </c>
      <c r="B35" s="4" t="s">
        <v>6</v>
      </c>
    </row>
    <row r="36" spans="1:2">
      <c r="A36" s="11"/>
      <c r="B36" s="14" t="s">
        <v>249</v>
      </c>
    </row>
    <row r="37" spans="1:2" ht="345">
      <c r="A37" s="11"/>
      <c r="B37" s="15" t="s">
        <v>250</v>
      </c>
    </row>
    <row r="38" spans="1:2" ht="179.25">
      <c r="A38" s="11"/>
      <c r="B38" s="15" t="s">
        <v>251</v>
      </c>
    </row>
    <row r="39" spans="1:2" ht="243">
      <c r="A39" s="11"/>
      <c r="B39" s="15" t="s">
        <v>252</v>
      </c>
    </row>
    <row r="40" spans="1:2">
      <c r="A40" s="11" t="s">
        <v>253</v>
      </c>
      <c r="B40" s="4" t="s">
        <v>6</v>
      </c>
    </row>
    <row r="41" spans="1:2">
      <c r="A41" s="11"/>
      <c r="B41" s="14" t="s">
        <v>253</v>
      </c>
    </row>
    <row r="42" spans="1:2" ht="166.5">
      <c r="A42" s="11"/>
      <c r="B42" s="15" t="s">
        <v>254</v>
      </c>
    </row>
    <row r="43" spans="1:2" ht="281.25">
      <c r="A43" s="11"/>
      <c r="B43" s="15" t="s">
        <v>255</v>
      </c>
    </row>
    <row r="44" spans="1:2">
      <c r="A44" s="11" t="s">
        <v>270</v>
      </c>
      <c r="B44" s="4" t="s">
        <v>6</v>
      </c>
    </row>
    <row r="45" spans="1:2">
      <c r="A45" s="11"/>
      <c r="B45" s="14" t="s">
        <v>270</v>
      </c>
    </row>
    <row r="46" spans="1:2" ht="319.5">
      <c r="A46" s="11"/>
      <c r="B46" s="15" t="s">
        <v>271</v>
      </c>
    </row>
    <row r="47" spans="1:2">
      <c r="A47" s="11" t="s">
        <v>275</v>
      </c>
      <c r="B47" s="4" t="s">
        <v>6</v>
      </c>
    </row>
    <row r="48" spans="1:2">
      <c r="A48" s="11"/>
      <c r="B48" s="14" t="s">
        <v>275</v>
      </c>
    </row>
    <row r="49" spans="1:2" ht="268.5">
      <c r="A49" s="11"/>
      <c r="B49" s="15" t="s">
        <v>276</v>
      </c>
    </row>
    <row r="50" spans="1:2">
      <c r="A50" s="11" t="s">
        <v>277</v>
      </c>
      <c r="B50" s="4" t="s">
        <v>6</v>
      </c>
    </row>
    <row r="51" spans="1:2">
      <c r="A51" s="11"/>
      <c r="B51" s="14" t="s">
        <v>277</v>
      </c>
    </row>
    <row r="52" spans="1:2" ht="255.75">
      <c r="A52" s="11"/>
      <c r="B52" s="15" t="s">
        <v>278</v>
      </c>
    </row>
    <row r="53" spans="1:2" ht="153.75">
      <c r="A53" s="11"/>
      <c r="B53" s="15" t="s">
        <v>1050</v>
      </c>
    </row>
    <row r="54" spans="1:2">
      <c r="A54" s="11" t="s">
        <v>280</v>
      </c>
      <c r="B54" s="4" t="s">
        <v>6</v>
      </c>
    </row>
    <row r="55" spans="1:2">
      <c r="A55" s="11"/>
      <c r="B55" s="14" t="s">
        <v>280</v>
      </c>
    </row>
    <row r="56" spans="1:2" ht="115.5">
      <c r="A56" s="11"/>
      <c r="B56" s="15" t="s">
        <v>281</v>
      </c>
    </row>
    <row r="57" spans="1:2">
      <c r="A57" s="11" t="s">
        <v>1051</v>
      </c>
      <c r="B57" s="4" t="s">
        <v>6</v>
      </c>
    </row>
    <row r="58" spans="1:2" ht="26.25">
      <c r="A58" s="11"/>
      <c r="B58" s="14" t="s">
        <v>282</v>
      </c>
    </row>
    <row r="59" spans="1:2" ht="281.25">
      <c r="A59" s="11"/>
      <c r="B59" s="15" t="s">
        <v>283</v>
      </c>
    </row>
    <row r="60" spans="1:2" ht="255.75">
      <c r="A60" s="11"/>
      <c r="B60" s="15" t="s">
        <v>284</v>
      </c>
    </row>
    <row r="61" spans="1:2">
      <c r="A61" s="11" t="s">
        <v>286</v>
      </c>
      <c r="B61" s="4" t="s">
        <v>6</v>
      </c>
    </row>
    <row r="62" spans="1:2">
      <c r="A62" s="11"/>
      <c r="B62" s="14" t="s">
        <v>286</v>
      </c>
    </row>
    <row r="63" spans="1:2" ht="26.25">
      <c r="A63" s="11"/>
      <c r="B63" s="15" t="s">
        <v>1052</v>
      </c>
    </row>
    <row r="64" spans="1:2">
      <c r="A64" s="11" t="s">
        <v>288</v>
      </c>
      <c r="B64" s="4" t="s">
        <v>6</v>
      </c>
    </row>
    <row r="65" spans="1:2">
      <c r="A65" s="11"/>
      <c r="B65" s="14" t="s">
        <v>288</v>
      </c>
    </row>
    <row r="66" spans="1:2" ht="128.25">
      <c r="A66" s="11"/>
      <c r="B66" s="25" t="s">
        <v>289</v>
      </c>
    </row>
    <row r="67" spans="1:2">
      <c r="A67" s="11" t="s">
        <v>290</v>
      </c>
      <c r="B67" s="4" t="s">
        <v>6</v>
      </c>
    </row>
    <row r="68" spans="1:2" ht="26.25">
      <c r="A68" s="11"/>
      <c r="B68" s="14" t="s">
        <v>290</v>
      </c>
    </row>
    <row r="69" spans="1:2" ht="141">
      <c r="A69" s="11"/>
      <c r="B69" s="15" t="s">
        <v>291</v>
      </c>
    </row>
    <row r="70" spans="1:2" ht="39">
      <c r="A70" s="11"/>
      <c r="B70" s="15" t="s">
        <v>292</v>
      </c>
    </row>
    <row r="71" spans="1:2" ht="39">
      <c r="A71" s="11"/>
      <c r="B71" s="15" t="s">
        <v>293</v>
      </c>
    </row>
    <row r="72" spans="1:2" ht="26.25">
      <c r="A72" s="11"/>
      <c r="B72" s="15" t="s">
        <v>294</v>
      </c>
    </row>
    <row r="73" spans="1:2" ht="192">
      <c r="A73" s="11"/>
      <c r="B73" s="15" t="s">
        <v>295</v>
      </c>
    </row>
    <row r="74" spans="1:2">
      <c r="A74" s="11" t="s">
        <v>296</v>
      </c>
      <c r="B74" s="4" t="s">
        <v>6</v>
      </c>
    </row>
    <row r="75" spans="1:2">
      <c r="A75" s="11"/>
      <c r="B75" s="14" t="s">
        <v>296</v>
      </c>
    </row>
    <row r="76" spans="1:2" ht="204.75">
      <c r="A76" s="11"/>
      <c r="B76" s="15" t="s">
        <v>297</v>
      </c>
    </row>
    <row r="77" spans="1:2" ht="115.5">
      <c r="A77" s="11"/>
      <c r="B77" s="15" t="s">
        <v>298</v>
      </c>
    </row>
    <row r="78" spans="1:2">
      <c r="A78" s="11" t="s">
        <v>1053</v>
      </c>
      <c r="B78" s="4" t="s">
        <v>6</v>
      </c>
    </row>
    <row r="79" spans="1:2">
      <c r="A79" s="11"/>
      <c r="B79" s="14" t="s">
        <v>1053</v>
      </c>
    </row>
    <row r="80" spans="1:2" ht="306.75">
      <c r="A80" s="11"/>
      <c r="B80" s="15" t="s">
        <v>301</v>
      </c>
    </row>
    <row r="81" spans="1:2" ht="102.75">
      <c r="A81" s="11"/>
      <c r="B81" s="15" t="s">
        <v>302</v>
      </c>
    </row>
    <row r="82" spans="1:2">
      <c r="A82" s="11" t="s">
        <v>304</v>
      </c>
      <c r="B82" s="4" t="s">
        <v>6</v>
      </c>
    </row>
    <row r="83" spans="1:2" ht="26.25">
      <c r="A83" s="11"/>
      <c r="B83" s="14" t="s">
        <v>304</v>
      </c>
    </row>
    <row r="84" spans="1:2" ht="319.5">
      <c r="A84" s="11"/>
      <c r="B84" s="38" t="s">
        <v>305</v>
      </c>
    </row>
  </sheetData>
  <mergeCells count="22">
    <mergeCell ref="A67:A73"/>
    <mergeCell ref="A74:A77"/>
    <mergeCell ref="A78:A81"/>
    <mergeCell ref="A82:A84"/>
    <mergeCell ref="A47:A49"/>
    <mergeCell ref="A50:A53"/>
    <mergeCell ref="A54:A56"/>
    <mergeCell ref="A57:A60"/>
    <mergeCell ref="A61:A63"/>
    <mergeCell ref="A64:A66"/>
    <mergeCell ref="A24:A26"/>
    <mergeCell ref="A27:A31"/>
    <mergeCell ref="A32:A34"/>
    <mergeCell ref="A35:A39"/>
    <mergeCell ref="A40:A43"/>
    <mergeCell ref="A44:A46"/>
    <mergeCell ref="A1:A2"/>
    <mergeCell ref="A4:A6"/>
    <mergeCell ref="A7:A9"/>
    <mergeCell ref="A10:A14"/>
    <mergeCell ref="A15:A20"/>
    <mergeCell ref="A21: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35.42578125" customWidth="1"/>
    <col min="4" max="4" width="11.5703125" customWidth="1"/>
    <col min="5" max="5" width="10.42578125" customWidth="1"/>
    <col min="6" max="6" width="35.42578125" customWidth="1"/>
    <col min="7" max="7" width="11.5703125" customWidth="1"/>
    <col min="8" max="8" width="10.42578125" customWidth="1"/>
  </cols>
  <sheetData>
    <row r="1" spans="1:8" ht="15" customHeight="1">
      <c r="A1" s="8" t="s">
        <v>1054</v>
      </c>
      <c r="B1" s="8" t="s">
        <v>1</v>
      </c>
      <c r="C1" s="8"/>
      <c r="D1" s="8"/>
      <c r="E1" s="8"/>
      <c r="F1" s="8"/>
      <c r="G1" s="8"/>
      <c r="H1" s="8"/>
    </row>
    <row r="2" spans="1:8" ht="15" customHeight="1">
      <c r="A2" s="8"/>
      <c r="B2" s="8" t="s">
        <v>2</v>
      </c>
      <c r="C2" s="8"/>
      <c r="D2" s="8"/>
      <c r="E2" s="8"/>
      <c r="F2" s="8"/>
      <c r="G2" s="8"/>
      <c r="H2" s="8"/>
    </row>
    <row r="3" spans="1:8" ht="15" customHeight="1">
      <c r="A3" s="3" t="s">
        <v>221</v>
      </c>
      <c r="B3" s="10" t="s">
        <v>6</v>
      </c>
      <c r="C3" s="10"/>
      <c r="D3" s="10"/>
      <c r="E3" s="10"/>
      <c r="F3" s="10"/>
      <c r="G3" s="10"/>
      <c r="H3" s="10"/>
    </row>
    <row r="4" spans="1:8" ht="15" customHeight="1">
      <c r="A4" s="11" t="s">
        <v>1055</v>
      </c>
      <c r="B4" s="10" t="s">
        <v>6</v>
      </c>
      <c r="C4" s="10"/>
      <c r="D4" s="10"/>
      <c r="E4" s="10"/>
      <c r="F4" s="10"/>
      <c r="G4" s="10"/>
      <c r="H4" s="10"/>
    </row>
    <row r="5" spans="1:8" ht="25.5" customHeight="1">
      <c r="A5" s="11"/>
      <c r="B5" s="32" t="s">
        <v>259</v>
      </c>
      <c r="C5" s="32"/>
      <c r="D5" s="32"/>
      <c r="E5" s="32"/>
      <c r="F5" s="32"/>
      <c r="G5" s="32"/>
      <c r="H5" s="32"/>
    </row>
    <row r="6" spans="1:8">
      <c r="A6" s="11"/>
      <c r="B6" s="29"/>
      <c r="C6" s="29"/>
      <c r="D6" s="29"/>
      <c r="E6" s="29"/>
      <c r="F6" s="29"/>
      <c r="G6" s="29"/>
      <c r="H6" s="29"/>
    </row>
    <row r="7" spans="1:8">
      <c r="A7" s="11"/>
      <c r="B7" s="16"/>
      <c r="C7" s="16"/>
      <c r="D7" s="16"/>
      <c r="E7" s="16"/>
      <c r="F7" s="16"/>
      <c r="G7" s="16"/>
      <c r="H7" s="16"/>
    </row>
    <row r="8" spans="1:8">
      <c r="A8" s="11"/>
      <c r="B8" s="30" t="s">
        <v>260</v>
      </c>
      <c r="C8" s="32"/>
      <c r="D8" s="33" t="s">
        <v>261</v>
      </c>
      <c r="E8" s="33"/>
      <c r="F8" s="32"/>
      <c r="G8" s="33" t="s">
        <v>261</v>
      </c>
      <c r="H8" s="33"/>
    </row>
    <row r="9" spans="1:8">
      <c r="A9" s="11"/>
      <c r="B9" s="30"/>
      <c r="C9" s="32"/>
      <c r="D9" s="33" t="s">
        <v>262</v>
      </c>
      <c r="E9" s="33"/>
      <c r="F9" s="32"/>
      <c r="G9" s="33" t="s">
        <v>264</v>
      </c>
      <c r="H9" s="33"/>
    </row>
    <row r="10" spans="1:8" ht="15.75" thickBot="1">
      <c r="A10" s="11"/>
      <c r="B10" s="31"/>
      <c r="C10" s="32"/>
      <c r="D10" s="34" t="s">
        <v>263</v>
      </c>
      <c r="E10" s="34"/>
      <c r="F10" s="32"/>
      <c r="G10" s="34" t="s">
        <v>265</v>
      </c>
      <c r="H10" s="34"/>
    </row>
    <row r="11" spans="1:8">
      <c r="A11" s="11"/>
      <c r="B11" s="20" t="s">
        <v>266</v>
      </c>
      <c r="C11" s="21"/>
      <c r="D11" s="36"/>
      <c r="E11" s="36"/>
      <c r="F11" s="21"/>
      <c r="G11" s="36"/>
      <c r="H11" s="36"/>
    </row>
    <row r="12" spans="1:8">
      <c r="A12" s="11"/>
      <c r="B12" s="23">
        <v>41639</v>
      </c>
      <c r="C12" s="15"/>
      <c r="D12" s="24">
        <v>38</v>
      </c>
      <c r="E12" s="25" t="s">
        <v>267</v>
      </c>
      <c r="F12" s="15"/>
      <c r="G12" s="24">
        <v>53</v>
      </c>
      <c r="H12" s="25" t="s">
        <v>267</v>
      </c>
    </row>
    <row r="13" spans="1:8">
      <c r="A13" s="11"/>
      <c r="B13" s="26">
        <v>41274</v>
      </c>
      <c r="C13" s="21"/>
      <c r="D13" s="27">
        <v>39</v>
      </c>
      <c r="E13" s="22" t="s">
        <v>267</v>
      </c>
      <c r="F13" s="21"/>
      <c r="G13" s="27">
        <v>54</v>
      </c>
      <c r="H13" s="22" t="s">
        <v>267</v>
      </c>
    </row>
    <row r="14" spans="1:8">
      <c r="A14" s="11"/>
      <c r="B14" s="28" t="s">
        <v>268</v>
      </c>
      <c r="C14" s="15"/>
      <c r="D14" s="37"/>
      <c r="E14" s="37"/>
      <c r="F14" s="15"/>
      <c r="G14" s="37"/>
      <c r="H14" s="37"/>
    </row>
    <row r="15" spans="1:8">
      <c r="A15" s="11"/>
      <c r="B15" s="26">
        <v>41639</v>
      </c>
      <c r="C15" s="21"/>
      <c r="D15" s="27">
        <v>27</v>
      </c>
      <c r="E15" s="22" t="s">
        <v>267</v>
      </c>
      <c r="F15" s="21"/>
      <c r="G15" s="27">
        <v>31</v>
      </c>
      <c r="H15" s="22" t="s">
        <v>267</v>
      </c>
    </row>
    <row r="16" spans="1:8">
      <c r="A16" s="11"/>
      <c r="B16" s="23">
        <v>41274</v>
      </c>
      <c r="C16" s="15"/>
      <c r="D16" s="24">
        <v>30</v>
      </c>
      <c r="E16" s="25" t="s">
        <v>267</v>
      </c>
      <c r="F16" s="15"/>
      <c r="G16" s="24">
        <v>30</v>
      </c>
      <c r="H16" s="25" t="s">
        <v>267</v>
      </c>
    </row>
    <row r="17" spans="1:8">
      <c r="A17" s="11"/>
      <c r="B17" s="20" t="s">
        <v>269</v>
      </c>
      <c r="C17" s="21"/>
      <c r="D17" s="35"/>
      <c r="E17" s="35"/>
      <c r="F17" s="21"/>
      <c r="G17" s="35"/>
      <c r="H17" s="35"/>
    </row>
    <row r="18" spans="1:8">
      <c r="A18" s="11"/>
      <c r="B18" s="23">
        <v>41639</v>
      </c>
      <c r="C18" s="15"/>
      <c r="D18" s="24">
        <v>35</v>
      </c>
      <c r="E18" s="25" t="s">
        <v>267</v>
      </c>
      <c r="F18" s="15"/>
      <c r="G18" s="24">
        <v>16</v>
      </c>
      <c r="H18" s="25" t="s">
        <v>267</v>
      </c>
    </row>
    <row r="19" spans="1:8">
      <c r="A19" s="11"/>
      <c r="B19" s="26">
        <v>41274</v>
      </c>
      <c r="C19" s="21"/>
      <c r="D19" s="27">
        <v>31</v>
      </c>
      <c r="E19" s="22" t="s">
        <v>267</v>
      </c>
      <c r="F19" s="21"/>
      <c r="G19" s="27">
        <v>16</v>
      </c>
      <c r="H19" s="22" t="s">
        <v>267</v>
      </c>
    </row>
  </sheetData>
  <mergeCells count="23">
    <mergeCell ref="A1:A2"/>
    <mergeCell ref="B1:H1"/>
    <mergeCell ref="B2:H2"/>
    <mergeCell ref="B3:H3"/>
    <mergeCell ref="A4:A19"/>
    <mergeCell ref="B4:H4"/>
    <mergeCell ref="B5:H5"/>
    <mergeCell ref="D11:E11"/>
    <mergeCell ref="G11:H11"/>
    <mergeCell ref="D14:E14"/>
    <mergeCell ref="G14:H14"/>
    <mergeCell ref="D17:E17"/>
    <mergeCell ref="G17:H17"/>
    <mergeCell ref="B6:H6"/>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cols>
    <col min="1" max="3" width="36.5703125" bestFit="1" customWidth="1"/>
    <col min="4" max="4" width="6.5703125" bestFit="1" customWidth="1"/>
    <col min="5" max="5" width="7.140625" bestFit="1" customWidth="1"/>
    <col min="6" max="6" width="1.5703125" bestFit="1" customWidth="1"/>
    <col min="7" max="8" width="6.5703125" bestFit="1" customWidth="1"/>
    <col min="11" max="11" width="2" bestFit="1" customWidth="1"/>
    <col min="12" max="12" width="5.140625" bestFit="1" customWidth="1"/>
    <col min="13" max="13" width="1.5703125" bestFit="1" customWidth="1"/>
    <col min="15" max="15" width="2.28515625" customWidth="1"/>
    <col min="16" max="16" width="8.28515625" customWidth="1"/>
    <col min="17" max="17" width="1.7109375" customWidth="1"/>
    <col min="19" max="19" width="6.5703125" bestFit="1" customWidth="1"/>
    <col min="22" max="22" width="2" bestFit="1" customWidth="1"/>
    <col min="23" max="23" width="5.140625" bestFit="1" customWidth="1"/>
    <col min="24" max="24" width="1.5703125" bestFit="1" customWidth="1"/>
  </cols>
  <sheetData>
    <row r="1" spans="1:24" ht="15" customHeight="1">
      <c r="A1" s="8" t="s">
        <v>105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307</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c r="A4" s="11" t="s">
        <v>1057</v>
      </c>
      <c r="B4" s="10" t="s">
        <v>6</v>
      </c>
      <c r="C4" s="10"/>
      <c r="D4" s="10"/>
      <c r="E4" s="10"/>
      <c r="F4" s="10"/>
      <c r="G4" s="10"/>
      <c r="H4" s="10"/>
      <c r="I4" s="10"/>
      <c r="J4" s="10"/>
      <c r="K4" s="10"/>
      <c r="L4" s="10"/>
      <c r="M4" s="10"/>
      <c r="N4" s="10"/>
      <c r="O4" s="10"/>
      <c r="P4" s="10"/>
      <c r="Q4" s="10"/>
      <c r="R4" s="10"/>
      <c r="S4" s="10"/>
      <c r="T4" s="10"/>
      <c r="U4" s="10"/>
      <c r="V4" s="10"/>
      <c r="W4" s="10"/>
      <c r="X4" s="10"/>
    </row>
    <row r="5" spans="1:24">
      <c r="A5" s="11"/>
      <c r="B5" s="32" t="s">
        <v>1058</v>
      </c>
      <c r="C5" s="32"/>
      <c r="D5" s="32"/>
      <c r="E5" s="32"/>
      <c r="F5" s="32"/>
      <c r="G5" s="32"/>
      <c r="H5" s="32"/>
      <c r="I5" s="32"/>
      <c r="J5" s="32"/>
      <c r="K5" s="32"/>
      <c r="L5" s="32"/>
      <c r="M5" s="32"/>
      <c r="N5" s="32"/>
      <c r="O5" s="32"/>
      <c r="P5" s="32"/>
      <c r="Q5" s="32"/>
      <c r="R5" s="32"/>
      <c r="S5" s="32"/>
      <c r="T5" s="32"/>
      <c r="U5" s="32"/>
      <c r="V5" s="32"/>
      <c r="W5" s="32"/>
      <c r="X5" s="32"/>
    </row>
    <row r="6" spans="1:24">
      <c r="A6" s="11"/>
      <c r="B6" s="29"/>
      <c r="C6" s="29"/>
      <c r="D6" s="29"/>
      <c r="E6" s="29"/>
      <c r="F6" s="29"/>
      <c r="G6" s="29"/>
      <c r="H6" s="29"/>
      <c r="I6" s="29"/>
      <c r="J6" s="29"/>
      <c r="K6" s="29"/>
      <c r="L6" s="29"/>
      <c r="M6" s="29"/>
      <c r="N6" s="29"/>
      <c r="O6" s="29"/>
      <c r="P6" s="29"/>
      <c r="Q6" s="29"/>
      <c r="R6" s="29"/>
      <c r="S6" s="29"/>
      <c r="T6" s="29"/>
      <c r="U6" s="29"/>
      <c r="V6" s="29"/>
      <c r="W6" s="29"/>
      <c r="X6" s="29"/>
    </row>
    <row r="7" spans="1:24">
      <c r="A7" s="11"/>
      <c r="B7" s="16"/>
      <c r="C7" s="16"/>
      <c r="D7" s="16"/>
      <c r="E7" s="16"/>
      <c r="F7" s="16"/>
      <c r="G7" s="16"/>
      <c r="H7" s="16"/>
      <c r="I7" s="16"/>
      <c r="J7" s="16"/>
      <c r="K7" s="16"/>
      <c r="L7" s="16"/>
      <c r="M7" s="16"/>
      <c r="N7" s="16"/>
      <c r="O7" s="16"/>
      <c r="P7" s="16"/>
      <c r="Q7" s="16"/>
      <c r="R7" s="16"/>
      <c r="S7" s="16"/>
      <c r="T7" s="16"/>
      <c r="U7" s="16"/>
      <c r="V7" s="16"/>
      <c r="W7" s="16"/>
      <c r="X7" s="16"/>
    </row>
    <row r="8" spans="1:24" ht="15.75" thickBot="1">
      <c r="A8" s="11"/>
      <c r="B8" s="42"/>
      <c r="C8" s="15"/>
      <c r="D8" s="45" t="s">
        <v>312</v>
      </c>
      <c r="E8" s="45"/>
      <c r="F8" s="45"/>
      <c r="G8" s="45"/>
      <c r="H8" s="45"/>
      <c r="I8" s="45"/>
      <c r="J8" s="45"/>
      <c r="K8" s="45"/>
      <c r="L8" s="45"/>
      <c r="M8" s="45"/>
      <c r="N8" s="45"/>
      <c r="O8" s="45"/>
      <c r="P8" s="45"/>
      <c r="Q8" s="45"/>
      <c r="R8" s="45"/>
      <c r="S8" s="45"/>
      <c r="T8" s="45"/>
      <c r="U8" s="45"/>
      <c r="V8" s="45"/>
      <c r="W8" s="45"/>
      <c r="X8" s="45"/>
    </row>
    <row r="9" spans="1:24" ht="15.75" thickBot="1">
      <c r="A9" s="11"/>
      <c r="B9" s="42"/>
      <c r="C9" s="15"/>
      <c r="D9" s="46">
        <v>2013</v>
      </c>
      <c r="E9" s="46"/>
      <c r="F9" s="46"/>
      <c r="G9" s="46"/>
      <c r="H9" s="46"/>
      <c r="I9" s="46"/>
      <c r="J9" s="46"/>
      <c r="K9" s="46"/>
      <c r="L9" s="46"/>
      <c r="M9" s="46"/>
      <c r="N9" s="15"/>
      <c r="O9" s="46">
        <v>2012</v>
      </c>
      <c r="P9" s="46"/>
      <c r="Q9" s="46"/>
      <c r="R9" s="46"/>
      <c r="S9" s="46"/>
      <c r="T9" s="46"/>
      <c r="U9" s="46"/>
      <c r="V9" s="46"/>
      <c r="W9" s="46"/>
      <c r="X9" s="46"/>
    </row>
    <row r="10" spans="1:24">
      <c r="A10" s="11"/>
      <c r="B10" s="47" t="s">
        <v>313</v>
      </c>
      <c r="C10" s="32"/>
      <c r="D10" s="49" t="s">
        <v>314</v>
      </c>
      <c r="E10" s="49"/>
      <c r="F10" s="49"/>
      <c r="G10" s="50"/>
      <c r="H10" s="49" t="s">
        <v>315</v>
      </c>
      <c r="I10" s="49"/>
      <c r="J10" s="50"/>
      <c r="K10" s="49" t="s">
        <v>316</v>
      </c>
      <c r="L10" s="49"/>
      <c r="M10" s="49"/>
      <c r="N10" s="32"/>
      <c r="O10" s="49" t="s">
        <v>318</v>
      </c>
      <c r="P10" s="49"/>
      <c r="Q10" s="49"/>
      <c r="R10" s="50"/>
      <c r="S10" s="49" t="s">
        <v>315</v>
      </c>
      <c r="T10" s="49"/>
      <c r="U10" s="50"/>
      <c r="V10" s="49" t="s">
        <v>316</v>
      </c>
      <c r="W10" s="49"/>
      <c r="X10" s="49"/>
    </row>
    <row r="11" spans="1:24" ht="15.75" thickBot="1">
      <c r="A11" s="11"/>
      <c r="B11" s="48"/>
      <c r="C11" s="32"/>
      <c r="D11" s="45"/>
      <c r="E11" s="45"/>
      <c r="F11" s="45"/>
      <c r="G11" s="32"/>
      <c r="H11" s="45"/>
      <c r="I11" s="45"/>
      <c r="J11" s="32"/>
      <c r="K11" s="45" t="s">
        <v>317</v>
      </c>
      <c r="L11" s="45"/>
      <c r="M11" s="45"/>
      <c r="N11" s="32"/>
      <c r="O11" s="45"/>
      <c r="P11" s="45"/>
      <c r="Q11" s="45"/>
      <c r="R11" s="32"/>
      <c r="S11" s="45"/>
      <c r="T11" s="45"/>
      <c r="U11" s="32"/>
      <c r="V11" s="45" t="s">
        <v>317</v>
      </c>
      <c r="W11" s="45"/>
      <c r="X11" s="45"/>
    </row>
    <row r="12" spans="1:24">
      <c r="A12" s="11"/>
      <c r="B12" s="43" t="s">
        <v>319</v>
      </c>
      <c r="C12" s="21"/>
      <c r="D12" s="36"/>
      <c r="E12" s="36"/>
      <c r="F12" s="36"/>
      <c r="G12" s="21"/>
      <c r="H12" s="36"/>
      <c r="I12" s="36"/>
      <c r="J12" s="21"/>
      <c r="K12" s="36"/>
      <c r="L12" s="36"/>
      <c r="M12" s="36"/>
      <c r="N12" s="21"/>
      <c r="O12" s="36"/>
      <c r="P12" s="36"/>
      <c r="Q12" s="36"/>
      <c r="R12" s="21"/>
      <c r="S12" s="36"/>
      <c r="T12" s="36"/>
      <c r="U12" s="21"/>
      <c r="V12" s="36"/>
      <c r="W12" s="36"/>
      <c r="X12" s="36"/>
    </row>
    <row r="13" spans="1:24">
      <c r="A13" s="11"/>
      <c r="B13" s="25" t="s">
        <v>167</v>
      </c>
      <c r="C13" s="15"/>
      <c r="D13" s="25" t="s">
        <v>320</v>
      </c>
      <c r="E13" s="24" t="s">
        <v>321</v>
      </c>
      <c r="F13" s="25" t="s">
        <v>322</v>
      </c>
      <c r="G13" s="15"/>
      <c r="H13" s="37"/>
      <c r="I13" s="37"/>
      <c r="J13" s="15"/>
      <c r="K13" s="37"/>
      <c r="L13" s="37"/>
      <c r="M13" s="37"/>
      <c r="N13" s="15"/>
      <c r="O13" s="25" t="s">
        <v>320</v>
      </c>
      <c r="P13" s="24" t="s">
        <v>323</v>
      </c>
      <c r="Q13" s="25" t="s">
        <v>322</v>
      </c>
      <c r="R13" s="15"/>
      <c r="S13" s="37"/>
      <c r="T13" s="37"/>
      <c r="U13" s="15"/>
      <c r="V13" s="37"/>
      <c r="W13" s="37"/>
      <c r="X13" s="37"/>
    </row>
    <row r="14" spans="1:24">
      <c r="A14" s="11"/>
      <c r="B14" s="35" t="s">
        <v>324</v>
      </c>
      <c r="C14" s="51"/>
      <c r="D14" s="52">
        <v>796</v>
      </c>
      <c r="E14" s="52"/>
      <c r="F14" s="51"/>
      <c r="G14" s="51"/>
      <c r="H14" s="35"/>
      <c r="I14" s="35"/>
      <c r="J14" s="51"/>
      <c r="K14" s="35"/>
      <c r="L14" s="35"/>
      <c r="M14" s="35"/>
      <c r="N14" s="51"/>
      <c r="O14" s="52">
        <v>656</v>
      </c>
      <c r="P14" s="52"/>
      <c r="Q14" s="51"/>
      <c r="R14" s="51"/>
      <c r="S14" s="35"/>
      <c r="T14" s="35"/>
      <c r="U14" s="51"/>
      <c r="V14" s="35"/>
      <c r="W14" s="35"/>
      <c r="X14" s="35"/>
    </row>
    <row r="15" spans="1:24" ht="15.75" thickBot="1">
      <c r="A15" s="11"/>
      <c r="B15" s="35"/>
      <c r="C15" s="51"/>
      <c r="D15" s="53"/>
      <c r="E15" s="53"/>
      <c r="F15" s="54"/>
      <c r="G15" s="51"/>
      <c r="H15" s="35"/>
      <c r="I15" s="35"/>
      <c r="J15" s="51"/>
      <c r="K15" s="35"/>
      <c r="L15" s="35"/>
      <c r="M15" s="35"/>
      <c r="N15" s="51"/>
      <c r="O15" s="53"/>
      <c r="P15" s="53"/>
      <c r="Q15" s="54"/>
      <c r="R15" s="51"/>
      <c r="S15" s="35"/>
      <c r="T15" s="35"/>
      <c r="U15" s="51"/>
      <c r="V15" s="35"/>
      <c r="W15" s="35"/>
      <c r="X15" s="35"/>
    </row>
    <row r="16" spans="1:24">
      <c r="A16" s="11"/>
      <c r="B16" s="37" t="s">
        <v>325</v>
      </c>
      <c r="C16" s="32"/>
      <c r="D16" s="55" t="s">
        <v>320</v>
      </c>
      <c r="E16" s="57" t="s">
        <v>326</v>
      </c>
      <c r="F16" s="55" t="s">
        <v>322</v>
      </c>
      <c r="G16" s="32"/>
      <c r="H16" s="58">
        <v>15044</v>
      </c>
      <c r="I16" s="32"/>
      <c r="J16" s="32"/>
      <c r="K16" s="37" t="s">
        <v>320</v>
      </c>
      <c r="L16" s="56" t="s">
        <v>327</v>
      </c>
      <c r="M16" s="37" t="s">
        <v>322</v>
      </c>
      <c r="N16" s="32"/>
      <c r="O16" s="55" t="s">
        <v>320</v>
      </c>
      <c r="P16" s="57" t="s">
        <v>328</v>
      </c>
      <c r="Q16" s="55" t="s">
        <v>322</v>
      </c>
      <c r="R16" s="32"/>
      <c r="S16" s="58">
        <v>14033</v>
      </c>
      <c r="T16" s="32"/>
      <c r="U16" s="32"/>
      <c r="V16" s="37" t="s">
        <v>320</v>
      </c>
      <c r="W16" s="56" t="s">
        <v>329</v>
      </c>
      <c r="X16" s="37" t="s">
        <v>322</v>
      </c>
    </row>
    <row r="17" spans="1:24">
      <c r="A17" s="11"/>
      <c r="B17" s="37"/>
      <c r="C17" s="32"/>
      <c r="D17" s="37"/>
      <c r="E17" s="56"/>
      <c r="F17" s="37"/>
      <c r="G17" s="32"/>
      <c r="H17" s="58"/>
      <c r="I17" s="32"/>
      <c r="J17" s="32"/>
      <c r="K17" s="37"/>
      <c r="L17" s="56"/>
      <c r="M17" s="37"/>
      <c r="N17" s="32"/>
      <c r="O17" s="37"/>
      <c r="P17" s="56"/>
      <c r="Q17" s="37"/>
      <c r="R17" s="32"/>
      <c r="S17" s="58"/>
      <c r="T17" s="32"/>
      <c r="U17" s="32"/>
      <c r="V17" s="37"/>
      <c r="W17" s="56"/>
      <c r="X17" s="37"/>
    </row>
    <row r="18" spans="1:24">
      <c r="A18" s="11"/>
      <c r="B18" s="35" t="s">
        <v>126</v>
      </c>
      <c r="C18" s="51"/>
      <c r="D18" s="52" t="s">
        <v>330</v>
      </c>
      <c r="E18" s="52"/>
      <c r="F18" s="35" t="s">
        <v>322</v>
      </c>
      <c r="G18" s="51"/>
      <c r="H18" s="59">
        <v>15044</v>
      </c>
      <c r="I18" s="51"/>
      <c r="J18" s="51"/>
      <c r="K18" s="35" t="s">
        <v>320</v>
      </c>
      <c r="L18" s="52" t="s">
        <v>331</v>
      </c>
      <c r="M18" s="35" t="s">
        <v>322</v>
      </c>
      <c r="N18" s="51"/>
      <c r="O18" s="52" t="s">
        <v>332</v>
      </c>
      <c r="P18" s="52"/>
      <c r="Q18" s="35" t="s">
        <v>322</v>
      </c>
      <c r="R18" s="51"/>
      <c r="S18" s="59">
        <v>14033</v>
      </c>
      <c r="T18" s="51"/>
      <c r="U18" s="51"/>
      <c r="V18" s="52" t="s">
        <v>333</v>
      </c>
      <c r="W18" s="52"/>
      <c r="X18" s="35" t="s">
        <v>322</v>
      </c>
    </row>
    <row r="19" spans="1:24">
      <c r="A19" s="11"/>
      <c r="B19" s="35"/>
      <c r="C19" s="51"/>
      <c r="D19" s="52"/>
      <c r="E19" s="52"/>
      <c r="F19" s="35"/>
      <c r="G19" s="51"/>
      <c r="H19" s="59"/>
      <c r="I19" s="51"/>
      <c r="J19" s="51"/>
      <c r="K19" s="35"/>
      <c r="L19" s="52"/>
      <c r="M19" s="35"/>
      <c r="N19" s="51"/>
      <c r="O19" s="52"/>
      <c r="P19" s="52"/>
      <c r="Q19" s="35"/>
      <c r="R19" s="51"/>
      <c r="S19" s="59"/>
      <c r="T19" s="51"/>
      <c r="U19" s="51"/>
      <c r="V19" s="52"/>
      <c r="W19" s="52"/>
      <c r="X19" s="35"/>
    </row>
    <row r="20" spans="1:24" ht="18.75" customHeight="1">
      <c r="A20" s="11"/>
      <c r="B20" s="32" t="s">
        <v>334</v>
      </c>
      <c r="C20" s="32"/>
      <c r="D20" s="56" t="s">
        <v>335</v>
      </c>
      <c r="E20" s="56"/>
      <c r="F20" s="32"/>
      <c r="G20" s="32"/>
      <c r="H20" s="56" t="s">
        <v>335</v>
      </c>
      <c r="I20" s="32"/>
      <c r="J20" s="32"/>
      <c r="K20" s="56" t="s">
        <v>335</v>
      </c>
      <c r="L20" s="56"/>
      <c r="M20" s="32"/>
      <c r="N20" s="32"/>
      <c r="O20" s="56" t="s">
        <v>335</v>
      </c>
      <c r="P20" s="56"/>
      <c r="Q20" s="32"/>
      <c r="R20" s="32"/>
      <c r="S20" s="56" t="s">
        <v>335</v>
      </c>
      <c r="T20" s="32"/>
      <c r="U20" s="32"/>
      <c r="V20" s="56" t="s">
        <v>335</v>
      </c>
      <c r="W20" s="56"/>
      <c r="X20" s="32"/>
    </row>
    <row r="21" spans="1:24" ht="15.75" thickBot="1">
      <c r="A21" s="11"/>
      <c r="B21" s="32"/>
      <c r="C21" s="32"/>
      <c r="D21" s="60"/>
      <c r="E21" s="60"/>
      <c r="F21" s="61"/>
      <c r="G21" s="32"/>
      <c r="H21" s="60"/>
      <c r="I21" s="61"/>
      <c r="J21" s="32"/>
      <c r="K21" s="60"/>
      <c r="L21" s="60"/>
      <c r="M21" s="61"/>
      <c r="N21" s="32"/>
      <c r="O21" s="60"/>
      <c r="P21" s="60"/>
      <c r="Q21" s="61"/>
      <c r="R21" s="32"/>
      <c r="S21" s="60"/>
      <c r="T21" s="61"/>
      <c r="U21" s="32"/>
      <c r="V21" s="60"/>
      <c r="W21" s="60"/>
      <c r="X21" s="61"/>
    </row>
    <row r="22" spans="1:24">
      <c r="A22" s="11"/>
      <c r="B22" s="35" t="s">
        <v>336</v>
      </c>
      <c r="C22" s="51"/>
      <c r="D22" s="36" t="s">
        <v>320</v>
      </c>
      <c r="E22" s="63" t="s">
        <v>337</v>
      </c>
      <c r="F22" s="36" t="s">
        <v>322</v>
      </c>
      <c r="G22" s="51"/>
      <c r="H22" s="65">
        <v>15044</v>
      </c>
      <c r="I22" s="67"/>
      <c r="J22" s="51"/>
      <c r="K22" s="36" t="s">
        <v>320</v>
      </c>
      <c r="L22" s="63" t="s">
        <v>338</v>
      </c>
      <c r="M22" s="36" t="s">
        <v>322</v>
      </c>
      <c r="N22" s="51"/>
      <c r="O22" s="36" t="s">
        <v>320</v>
      </c>
      <c r="P22" s="63" t="s">
        <v>339</v>
      </c>
      <c r="Q22" s="36" t="s">
        <v>322</v>
      </c>
      <c r="R22" s="51"/>
      <c r="S22" s="65">
        <v>14033</v>
      </c>
      <c r="T22" s="67"/>
      <c r="U22" s="51"/>
      <c r="V22" s="36" t="s">
        <v>320</v>
      </c>
      <c r="W22" s="63" t="s">
        <v>340</v>
      </c>
      <c r="X22" s="36" t="s">
        <v>322</v>
      </c>
    </row>
    <row r="23" spans="1:24" ht="15.75" thickBot="1">
      <c r="A23" s="11"/>
      <c r="B23" s="35"/>
      <c r="C23" s="51"/>
      <c r="D23" s="62"/>
      <c r="E23" s="64"/>
      <c r="F23" s="62"/>
      <c r="G23" s="51"/>
      <c r="H23" s="66"/>
      <c r="I23" s="68"/>
      <c r="J23" s="51"/>
      <c r="K23" s="62"/>
      <c r="L23" s="64"/>
      <c r="M23" s="62"/>
      <c r="N23" s="51"/>
      <c r="O23" s="62"/>
      <c r="P23" s="64"/>
      <c r="Q23" s="62"/>
      <c r="R23" s="51"/>
      <c r="S23" s="66"/>
      <c r="T23" s="68"/>
      <c r="U23" s="51"/>
      <c r="V23" s="62"/>
      <c r="W23" s="64"/>
      <c r="X23" s="62"/>
    </row>
    <row r="24" spans="1:24" ht="15.75" thickTop="1">
      <c r="A24" s="11"/>
      <c r="B24" s="44" t="s">
        <v>341</v>
      </c>
      <c r="C24" s="15"/>
      <c r="D24" s="69"/>
      <c r="E24" s="69"/>
      <c r="F24" s="69"/>
      <c r="G24" s="15"/>
      <c r="H24" s="69"/>
      <c r="I24" s="69"/>
      <c r="J24" s="15"/>
      <c r="K24" s="69"/>
      <c r="L24" s="69"/>
      <c r="M24" s="69"/>
      <c r="N24" s="15"/>
      <c r="O24" s="69"/>
      <c r="P24" s="69"/>
      <c r="Q24" s="69"/>
      <c r="R24" s="15"/>
      <c r="S24" s="69"/>
      <c r="T24" s="69"/>
      <c r="U24" s="15"/>
      <c r="V24" s="69"/>
      <c r="W24" s="69"/>
      <c r="X24" s="69"/>
    </row>
    <row r="25" spans="1:24">
      <c r="A25" s="11"/>
      <c r="B25" s="35" t="s">
        <v>342</v>
      </c>
      <c r="C25" s="51"/>
      <c r="D25" s="35" t="s">
        <v>320</v>
      </c>
      <c r="E25" s="52" t="s">
        <v>343</v>
      </c>
      <c r="F25" s="35" t="s">
        <v>322</v>
      </c>
      <c r="G25" s="51"/>
      <c r="H25" s="59">
        <v>15044</v>
      </c>
      <c r="I25" s="51"/>
      <c r="J25" s="51"/>
      <c r="K25" s="35" t="s">
        <v>320</v>
      </c>
      <c r="L25" s="52" t="s">
        <v>344</v>
      </c>
      <c r="M25" s="35" t="s">
        <v>322</v>
      </c>
      <c r="N25" s="51"/>
      <c r="O25" s="35" t="s">
        <v>320</v>
      </c>
      <c r="P25" s="59">
        <v>5846</v>
      </c>
      <c r="Q25" s="51"/>
      <c r="R25" s="51"/>
      <c r="S25" s="59">
        <v>14033</v>
      </c>
      <c r="T25" s="51"/>
      <c r="U25" s="51"/>
      <c r="V25" s="35" t="s">
        <v>320</v>
      </c>
      <c r="W25" s="52">
        <v>0.42</v>
      </c>
      <c r="X25" s="51"/>
    </row>
    <row r="26" spans="1:24">
      <c r="A26" s="11"/>
      <c r="B26" s="35"/>
      <c r="C26" s="51"/>
      <c r="D26" s="35"/>
      <c r="E26" s="52"/>
      <c r="F26" s="35"/>
      <c r="G26" s="51"/>
      <c r="H26" s="59"/>
      <c r="I26" s="51"/>
      <c r="J26" s="51"/>
      <c r="K26" s="35"/>
      <c r="L26" s="52"/>
      <c r="M26" s="35"/>
      <c r="N26" s="51"/>
      <c r="O26" s="35"/>
      <c r="P26" s="59"/>
      <c r="Q26" s="51"/>
      <c r="R26" s="51"/>
      <c r="S26" s="59"/>
      <c r="T26" s="51"/>
      <c r="U26" s="51"/>
      <c r="V26" s="35"/>
      <c r="W26" s="52"/>
      <c r="X26" s="51"/>
    </row>
    <row r="27" spans="1:24">
      <c r="A27" s="11"/>
      <c r="B27" s="37" t="s">
        <v>345</v>
      </c>
      <c r="C27" s="32"/>
      <c r="D27" s="37" t="s">
        <v>320</v>
      </c>
      <c r="E27" s="56" t="s">
        <v>343</v>
      </c>
      <c r="F27" s="37" t="s">
        <v>322</v>
      </c>
      <c r="G27" s="32"/>
      <c r="H27" s="58">
        <v>15044</v>
      </c>
      <c r="I27" s="32"/>
      <c r="J27" s="32"/>
      <c r="K27" s="37" t="s">
        <v>320</v>
      </c>
      <c r="L27" s="56" t="s">
        <v>344</v>
      </c>
      <c r="M27" s="37" t="s">
        <v>322</v>
      </c>
      <c r="N27" s="32"/>
      <c r="O27" s="37" t="s">
        <v>320</v>
      </c>
      <c r="P27" s="58">
        <v>5846</v>
      </c>
      <c r="Q27" s="32"/>
      <c r="R27" s="32"/>
      <c r="S27" s="58">
        <v>14033</v>
      </c>
      <c r="T27" s="32"/>
      <c r="U27" s="32"/>
      <c r="V27" s="37" t="s">
        <v>320</v>
      </c>
      <c r="W27" s="56">
        <v>0.42</v>
      </c>
      <c r="X27" s="32"/>
    </row>
    <row r="28" spans="1:24">
      <c r="A28" s="11"/>
      <c r="B28" s="37"/>
      <c r="C28" s="32"/>
      <c r="D28" s="37"/>
      <c r="E28" s="56"/>
      <c r="F28" s="37"/>
      <c r="G28" s="32"/>
      <c r="H28" s="58"/>
      <c r="I28" s="32"/>
      <c r="J28" s="32"/>
      <c r="K28" s="37"/>
      <c r="L28" s="56"/>
      <c r="M28" s="37"/>
      <c r="N28" s="32"/>
      <c r="O28" s="37"/>
      <c r="P28" s="58"/>
      <c r="Q28" s="32"/>
      <c r="R28" s="32"/>
      <c r="S28" s="58"/>
      <c r="T28" s="32"/>
      <c r="U28" s="32"/>
      <c r="V28" s="37"/>
      <c r="W28" s="56"/>
      <c r="X28" s="32"/>
    </row>
    <row r="29" spans="1:24">
      <c r="A29" s="11"/>
      <c r="B29" s="43" t="s">
        <v>346</v>
      </c>
      <c r="C29" s="21"/>
      <c r="D29" s="35"/>
      <c r="E29" s="35"/>
      <c r="F29" s="35"/>
      <c r="G29" s="21"/>
      <c r="H29" s="35"/>
      <c r="I29" s="35"/>
      <c r="J29" s="21"/>
      <c r="K29" s="35"/>
      <c r="L29" s="35"/>
      <c r="M29" s="35"/>
      <c r="N29" s="21"/>
      <c r="O29" s="35"/>
      <c r="P29" s="35"/>
      <c r="Q29" s="35"/>
      <c r="R29" s="21"/>
      <c r="S29" s="35"/>
      <c r="T29" s="35"/>
      <c r="U29" s="21"/>
      <c r="V29" s="35"/>
      <c r="W29" s="35"/>
      <c r="X29" s="35"/>
    </row>
    <row r="30" spans="1:24">
      <c r="A30" s="11"/>
      <c r="B30" s="37" t="s">
        <v>347</v>
      </c>
      <c r="C30" s="32"/>
      <c r="D30" s="37" t="s">
        <v>320</v>
      </c>
      <c r="E30" s="56" t="s">
        <v>348</v>
      </c>
      <c r="F30" s="37" t="s">
        <v>322</v>
      </c>
      <c r="G30" s="32"/>
      <c r="H30" s="58">
        <v>15044</v>
      </c>
      <c r="I30" s="32"/>
      <c r="J30" s="32"/>
      <c r="K30" s="37" t="s">
        <v>320</v>
      </c>
      <c r="L30" s="56" t="s">
        <v>349</v>
      </c>
      <c r="M30" s="37" t="s">
        <v>322</v>
      </c>
      <c r="N30" s="32"/>
      <c r="O30" s="37" t="s">
        <v>320</v>
      </c>
      <c r="P30" s="56" t="s">
        <v>350</v>
      </c>
      <c r="Q30" s="37" t="s">
        <v>322</v>
      </c>
      <c r="R30" s="32"/>
      <c r="S30" s="58">
        <v>14033</v>
      </c>
      <c r="T30" s="32"/>
      <c r="U30" s="32"/>
      <c r="V30" s="37" t="s">
        <v>320</v>
      </c>
      <c r="W30" s="56" t="s">
        <v>351</v>
      </c>
      <c r="X30" s="37" t="s">
        <v>322</v>
      </c>
    </row>
    <row r="31" spans="1:24">
      <c r="A31" s="11"/>
      <c r="B31" s="37"/>
      <c r="C31" s="32"/>
      <c r="D31" s="37"/>
      <c r="E31" s="56"/>
      <c r="F31" s="37"/>
      <c r="G31" s="32"/>
      <c r="H31" s="58"/>
      <c r="I31" s="32"/>
      <c r="J31" s="32"/>
      <c r="K31" s="37"/>
      <c r="L31" s="56"/>
      <c r="M31" s="37"/>
      <c r="N31" s="32"/>
      <c r="O31" s="37"/>
      <c r="P31" s="56"/>
      <c r="Q31" s="37"/>
      <c r="R31" s="32"/>
      <c r="S31" s="58"/>
      <c r="T31" s="32"/>
      <c r="U31" s="32"/>
      <c r="V31" s="37"/>
      <c r="W31" s="56"/>
      <c r="X31" s="37"/>
    </row>
    <row r="32" spans="1:24">
      <c r="A32" s="11"/>
      <c r="B32" s="35" t="s">
        <v>352</v>
      </c>
      <c r="C32" s="51"/>
      <c r="D32" s="35" t="s">
        <v>320</v>
      </c>
      <c r="E32" s="52" t="s">
        <v>348</v>
      </c>
      <c r="F32" s="35" t="s">
        <v>322</v>
      </c>
      <c r="G32" s="51"/>
      <c r="H32" s="59">
        <v>15044</v>
      </c>
      <c r="I32" s="51"/>
      <c r="J32" s="51"/>
      <c r="K32" s="35" t="s">
        <v>320</v>
      </c>
      <c r="L32" s="52" t="s">
        <v>349</v>
      </c>
      <c r="M32" s="35" t="s">
        <v>322</v>
      </c>
      <c r="N32" s="51"/>
      <c r="O32" s="35" t="s">
        <v>320</v>
      </c>
      <c r="P32" s="52" t="s">
        <v>350</v>
      </c>
      <c r="Q32" s="35" t="s">
        <v>322</v>
      </c>
      <c r="R32" s="51"/>
      <c r="S32" s="59">
        <v>14033</v>
      </c>
      <c r="T32" s="51"/>
      <c r="U32" s="51"/>
      <c r="V32" s="35" t="s">
        <v>320</v>
      </c>
      <c r="W32" s="52" t="s">
        <v>351</v>
      </c>
      <c r="X32" s="35" t="s">
        <v>322</v>
      </c>
    </row>
    <row r="33" spans="1:24">
      <c r="A33" s="11"/>
      <c r="B33" s="35"/>
      <c r="C33" s="51"/>
      <c r="D33" s="35"/>
      <c r="E33" s="52"/>
      <c r="F33" s="35"/>
      <c r="G33" s="51"/>
      <c r="H33" s="59"/>
      <c r="I33" s="51"/>
      <c r="J33" s="51"/>
      <c r="K33" s="35"/>
      <c r="L33" s="52"/>
      <c r="M33" s="35"/>
      <c r="N33" s="51"/>
      <c r="O33" s="35"/>
      <c r="P33" s="52"/>
      <c r="Q33" s="35"/>
      <c r="R33" s="51"/>
      <c r="S33" s="59"/>
      <c r="T33" s="51"/>
      <c r="U33" s="51"/>
      <c r="V33" s="35"/>
      <c r="W33" s="52"/>
      <c r="X33" s="35"/>
    </row>
    <row r="34" spans="1:24">
      <c r="A34" s="11"/>
      <c r="B34" s="76" t="s">
        <v>353</v>
      </c>
      <c r="C34" s="76"/>
      <c r="D34" s="76"/>
      <c r="E34" s="76"/>
      <c r="F34" s="76"/>
      <c r="G34" s="76"/>
      <c r="H34" s="76"/>
      <c r="I34" s="76"/>
      <c r="J34" s="76"/>
      <c r="K34" s="76"/>
      <c r="L34" s="76"/>
      <c r="M34" s="76"/>
      <c r="N34" s="76"/>
      <c r="O34" s="76"/>
      <c r="P34" s="76"/>
      <c r="Q34" s="76"/>
      <c r="R34" s="76"/>
      <c r="S34" s="76"/>
      <c r="T34" s="76"/>
      <c r="U34" s="76"/>
      <c r="V34" s="76"/>
      <c r="W34" s="76"/>
      <c r="X34" s="76"/>
    </row>
    <row r="35" spans="1:24">
      <c r="A35" s="11"/>
      <c r="B35" s="32"/>
      <c r="C35" s="32"/>
      <c r="D35" s="32"/>
      <c r="E35" s="32"/>
      <c r="F35" s="32"/>
      <c r="G35" s="32"/>
      <c r="H35" s="32"/>
      <c r="I35" s="32"/>
      <c r="J35" s="32"/>
      <c r="K35" s="32"/>
      <c r="L35" s="32"/>
      <c r="M35" s="32"/>
      <c r="N35" s="32"/>
      <c r="O35" s="32"/>
      <c r="P35" s="32"/>
      <c r="Q35" s="32"/>
      <c r="R35" s="32"/>
      <c r="S35" s="32"/>
      <c r="T35" s="32"/>
      <c r="U35" s="32"/>
      <c r="V35" s="32"/>
      <c r="W35" s="32"/>
      <c r="X35" s="32"/>
    </row>
    <row r="36" spans="1:24">
      <c r="A36" s="11"/>
      <c r="B36" s="16"/>
      <c r="C36" s="16"/>
    </row>
    <row r="37" spans="1:24" ht="63.75">
      <c r="A37" s="11"/>
      <c r="B37" s="70">
        <v>-1</v>
      </c>
      <c r="C37" s="71" t="s">
        <v>354</v>
      </c>
    </row>
    <row r="38" spans="1:24">
      <c r="A38" s="11"/>
      <c r="B38" s="29"/>
      <c r="C38" s="29"/>
      <c r="D38" s="29"/>
      <c r="E38" s="29"/>
      <c r="F38" s="29"/>
      <c r="G38" s="29"/>
      <c r="H38" s="29"/>
    </row>
    <row r="39" spans="1:24">
      <c r="A39" s="11"/>
      <c r="B39" s="16"/>
      <c r="C39" s="16"/>
      <c r="D39" s="16"/>
      <c r="E39" s="16"/>
      <c r="F39" s="16"/>
      <c r="G39" s="16"/>
      <c r="H39" s="16"/>
    </row>
    <row r="40" spans="1:24" ht="15.75" thickBot="1">
      <c r="A40" s="11"/>
      <c r="B40" s="15"/>
      <c r="C40" s="15"/>
      <c r="D40" s="45" t="s">
        <v>355</v>
      </c>
      <c r="E40" s="45"/>
      <c r="F40" s="45"/>
      <c r="G40" s="45"/>
      <c r="H40" s="45"/>
    </row>
    <row r="41" spans="1:24" ht="15.75" thickBot="1">
      <c r="A41" s="11"/>
      <c r="B41" s="72" t="s">
        <v>356</v>
      </c>
      <c r="C41" s="15"/>
      <c r="D41" s="46">
        <v>2013</v>
      </c>
      <c r="E41" s="46"/>
      <c r="F41" s="15"/>
      <c r="G41" s="46">
        <v>2012</v>
      </c>
      <c r="H41" s="46"/>
    </row>
    <row r="42" spans="1:24">
      <c r="A42" s="11"/>
      <c r="B42" s="36" t="s">
        <v>357</v>
      </c>
      <c r="C42" s="51"/>
      <c r="D42" s="65">
        <v>1804</v>
      </c>
      <c r="E42" s="67"/>
      <c r="F42" s="51"/>
      <c r="G42" s="65">
        <v>1351</v>
      </c>
      <c r="H42" s="67"/>
    </row>
    <row r="43" spans="1:24">
      <c r="A43" s="11"/>
      <c r="B43" s="35"/>
      <c r="C43" s="51"/>
      <c r="D43" s="59"/>
      <c r="E43" s="51"/>
      <c r="F43" s="51"/>
      <c r="G43" s="59"/>
      <c r="H43" s="51"/>
    </row>
    <row r="44" spans="1:24">
      <c r="A44" s="11"/>
      <c r="B44" s="37" t="s">
        <v>358</v>
      </c>
      <c r="C44" s="32"/>
      <c r="D44" s="58">
        <v>1876</v>
      </c>
      <c r="E44" s="32"/>
      <c r="F44" s="32"/>
      <c r="G44" s="58">
        <v>1806</v>
      </c>
      <c r="H44" s="32"/>
    </row>
    <row r="45" spans="1:24">
      <c r="A45" s="11"/>
      <c r="B45" s="37"/>
      <c r="C45" s="32"/>
      <c r="D45" s="58"/>
      <c r="E45" s="32"/>
      <c r="F45" s="32"/>
      <c r="G45" s="58"/>
      <c r="H45" s="32"/>
    </row>
    <row r="46" spans="1:24">
      <c r="A46" s="11"/>
      <c r="B46" s="35" t="s">
        <v>359</v>
      </c>
      <c r="C46" s="51"/>
      <c r="D46" s="59">
        <v>1989</v>
      </c>
      <c r="E46" s="51"/>
      <c r="F46" s="51"/>
      <c r="G46" s="59">
        <v>1961</v>
      </c>
      <c r="H46" s="51"/>
    </row>
    <row r="47" spans="1:24">
      <c r="A47" s="11"/>
      <c r="B47" s="35"/>
      <c r="C47" s="51"/>
      <c r="D47" s="59"/>
      <c r="E47" s="51"/>
      <c r="F47" s="51"/>
      <c r="G47" s="59"/>
      <c r="H47" s="51"/>
    </row>
    <row r="48" spans="1:24">
      <c r="A48" s="11"/>
      <c r="B48" s="32" t="s">
        <v>360</v>
      </c>
      <c r="C48" s="32"/>
      <c r="D48" s="58">
        <v>5611</v>
      </c>
      <c r="E48" s="32"/>
      <c r="F48" s="32"/>
      <c r="G48" s="58">
        <v>7142</v>
      </c>
      <c r="H48" s="32"/>
    </row>
    <row r="49" spans="1:24" ht="15.75" thickBot="1">
      <c r="A49" s="11"/>
      <c r="B49" s="32"/>
      <c r="C49" s="32"/>
      <c r="D49" s="74"/>
      <c r="E49" s="61"/>
      <c r="F49" s="32"/>
      <c r="G49" s="74"/>
      <c r="H49" s="61"/>
    </row>
    <row r="50" spans="1:24">
      <c r="A50" s="11"/>
      <c r="B50" s="75" t="s">
        <v>361</v>
      </c>
      <c r="C50" s="51"/>
      <c r="D50" s="65">
        <v>11280</v>
      </c>
      <c r="E50" s="67"/>
      <c r="F50" s="51"/>
      <c r="G50" s="65">
        <v>12260</v>
      </c>
      <c r="H50" s="67"/>
    </row>
    <row r="51" spans="1:24" ht="15.75" thickBot="1">
      <c r="A51" s="11"/>
      <c r="B51" s="75"/>
      <c r="C51" s="51"/>
      <c r="D51" s="66"/>
      <c r="E51" s="68"/>
      <c r="F51" s="51"/>
      <c r="G51" s="66"/>
      <c r="H51" s="68"/>
    </row>
    <row r="52" spans="1:24" ht="15.75" thickTop="1">
      <c r="A52" s="11"/>
      <c r="B52" s="16"/>
      <c r="C52" s="16"/>
    </row>
    <row r="53" spans="1:24" ht="127.5">
      <c r="A53" s="11"/>
      <c r="B53" s="70" t="s">
        <v>362</v>
      </c>
      <c r="C53" s="71" t="s">
        <v>363</v>
      </c>
    </row>
    <row r="54" spans="1:24" ht="15" customHeight="1">
      <c r="A54" s="11" t="s">
        <v>1059</v>
      </c>
      <c r="B54" s="10" t="s">
        <v>6</v>
      </c>
      <c r="C54" s="10"/>
      <c r="D54" s="10"/>
      <c r="E54" s="10"/>
      <c r="F54" s="10"/>
      <c r="G54" s="10"/>
      <c r="H54" s="10"/>
      <c r="I54" s="10"/>
      <c r="J54" s="10"/>
      <c r="K54" s="10"/>
      <c r="L54" s="10"/>
      <c r="M54" s="10"/>
      <c r="N54" s="10"/>
      <c r="O54" s="10"/>
      <c r="P54" s="10"/>
      <c r="Q54" s="10"/>
      <c r="R54" s="10"/>
      <c r="S54" s="10"/>
      <c r="T54" s="10"/>
      <c r="U54" s="10"/>
      <c r="V54" s="10"/>
      <c r="W54" s="10"/>
      <c r="X54" s="10"/>
    </row>
    <row r="55" spans="1:24">
      <c r="A55" s="11"/>
      <c r="B55" s="32" t="s">
        <v>354</v>
      </c>
      <c r="C55" s="32"/>
      <c r="D55" s="32"/>
      <c r="E55" s="32"/>
      <c r="F55" s="32"/>
      <c r="G55" s="32"/>
      <c r="H55" s="32"/>
      <c r="I55" s="32"/>
      <c r="J55" s="32"/>
      <c r="K55" s="32"/>
      <c r="L55" s="32"/>
      <c r="M55" s="32"/>
      <c r="N55" s="32"/>
      <c r="O55" s="32"/>
      <c r="P55" s="32"/>
      <c r="Q55" s="32"/>
      <c r="R55" s="32"/>
      <c r="S55" s="32"/>
      <c r="T55" s="32"/>
      <c r="U55" s="32"/>
      <c r="V55" s="32"/>
      <c r="W55" s="32"/>
      <c r="X55" s="32"/>
    </row>
    <row r="56" spans="1:24">
      <c r="A56" s="11"/>
      <c r="B56" s="29"/>
      <c r="C56" s="29"/>
      <c r="D56" s="29"/>
      <c r="E56" s="29"/>
      <c r="F56" s="29"/>
      <c r="G56" s="29"/>
      <c r="H56" s="29"/>
    </row>
    <row r="57" spans="1:24">
      <c r="A57" s="11"/>
      <c r="B57" s="16"/>
      <c r="C57" s="16"/>
      <c r="D57" s="16"/>
      <c r="E57" s="16"/>
      <c r="F57" s="16"/>
      <c r="G57" s="16"/>
      <c r="H57" s="16"/>
    </row>
    <row r="58" spans="1:24" ht="15.75" thickBot="1">
      <c r="A58" s="11"/>
      <c r="B58" s="15"/>
      <c r="C58" s="15"/>
      <c r="D58" s="45" t="s">
        <v>355</v>
      </c>
      <c r="E58" s="45"/>
      <c r="F58" s="45"/>
      <c r="G58" s="45"/>
      <c r="H58" s="45"/>
    </row>
    <row r="59" spans="1:24" ht="15.75" thickBot="1">
      <c r="A59" s="11"/>
      <c r="B59" s="72" t="s">
        <v>356</v>
      </c>
      <c r="C59" s="15"/>
      <c r="D59" s="46">
        <v>2013</v>
      </c>
      <c r="E59" s="46"/>
      <c r="F59" s="15"/>
      <c r="G59" s="46">
        <v>2012</v>
      </c>
      <c r="H59" s="46"/>
    </row>
    <row r="60" spans="1:24">
      <c r="A60" s="11"/>
      <c r="B60" s="36" t="s">
        <v>357</v>
      </c>
      <c r="C60" s="51"/>
      <c r="D60" s="65">
        <v>1804</v>
      </c>
      <c r="E60" s="67"/>
      <c r="F60" s="51"/>
      <c r="G60" s="65">
        <v>1351</v>
      </c>
      <c r="H60" s="67"/>
    </row>
    <row r="61" spans="1:24">
      <c r="A61" s="11"/>
      <c r="B61" s="35"/>
      <c r="C61" s="51"/>
      <c r="D61" s="59"/>
      <c r="E61" s="51"/>
      <c r="F61" s="51"/>
      <c r="G61" s="59"/>
      <c r="H61" s="51"/>
    </row>
    <row r="62" spans="1:24">
      <c r="A62" s="11"/>
      <c r="B62" s="37" t="s">
        <v>358</v>
      </c>
      <c r="C62" s="32"/>
      <c r="D62" s="58">
        <v>1876</v>
      </c>
      <c r="E62" s="32"/>
      <c r="F62" s="32"/>
      <c r="G62" s="58">
        <v>1806</v>
      </c>
      <c r="H62" s="32"/>
    </row>
    <row r="63" spans="1:24">
      <c r="A63" s="11"/>
      <c r="B63" s="37"/>
      <c r="C63" s="32"/>
      <c r="D63" s="58"/>
      <c r="E63" s="32"/>
      <c r="F63" s="32"/>
      <c r="G63" s="58"/>
      <c r="H63" s="32"/>
    </row>
    <row r="64" spans="1:24">
      <c r="A64" s="11"/>
      <c r="B64" s="35" t="s">
        <v>359</v>
      </c>
      <c r="C64" s="51"/>
      <c r="D64" s="59">
        <v>1989</v>
      </c>
      <c r="E64" s="51"/>
      <c r="F64" s="51"/>
      <c r="G64" s="59">
        <v>1961</v>
      </c>
      <c r="H64" s="51"/>
    </row>
    <row r="65" spans="1:8">
      <c r="A65" s="11"/>
      <c r="B65" s="35"/>
      <c r="C65" s="51"/>
      <c r="D65" s="59"/>
      <c r="E65" s="51"/>
      <c r="F65" s="51"/>
      <c r="G65" s="59"/>
      <c r="H65" s="51"/>
    </row>
    <row r="66" spans="1:8">
      <c r="A66" s="11"/>
      <c r="B66" s="32" t="s">
        <v>360</v>
      </c>
      <c r="C66" s="32"/>
      <c r="D66" s="58">
        <v>5611</v>
      </c>
      <c r="E66" s="32"/>
      <c r="F66" s="32"/>
      <c r="G66" s="58">
        <v>7142</v>
      </c>
      <c r="H66" s="32"/>
    </row>
    <row r="67" spans="1:8" ht="15.75" thickBot="1">
      <c r="A67" s="11"/>
      <c r="B67" s="32"/>
      <c r="C67" s="32"/>
      <c r="D67" s="74"/>
      <c r="E67" s="61"/>
      <c r="F67" s="32"/>
      <c r="G67" s="74"/>
      <c r="H67" s="61"/>
    </row>
    <row r="68" spans="1:8">
      <c r="A68" s="11"/>
      <c r="B68" s="75" t="s">
        <v>361</v>
      </c>
      <c r="C68" s="51"/>
      <c r="D68" s="65">
        <v>11280</v>
      </c>
      <c r="E68" s="67"/>
      <c r="F68" s="51"/>
      <c r="G68" s="65">
        <v>12260</v>
      </c>
      <c r="H68" s="67"/>
    </row>
    <row r="69" spans="1:8" ht="15.75" thickBot="1">
      <c r="A69" s="11"/>
      <c r="B69" s="75"/>
      <c r="C69" s="51"/>
      <c r="D69" s="66"/>
      <c r="E69" s="68"/>
      <c r="F69" s="51"/>
      <c r="G69" s="66"/>
      <c r="H69" s="68"/>
    </row>
    <row r="70" spans="1:8" ht="15.75" thickTop="1">
      <c r="A70" s="11"/>
      <c r="B70" s="16"/>
      <c r="C70" s="16"/>
    </row>
    <row r="71" spans="1:8" ht="127.5">
      <c r="A71" s="11"/>
      <c r="B71" s="70" t="s">
        <v>362</v>
      </c>
      <c r="C71" s="71" t="s">
        <v>363</v>
      </c>
    </row>
  </sheetData>
  <mergeCells count="323">
    <mergeCell ref="A54:A71"/>
    <mergeCell ref="B54:X54"/>
    <mergeCell ref="B55:X55"/>
    <mergeCell ref="H68:H69"/>
    <mergeCell ref="A1:A2"/>
    <mergeCell ref="B1:X1"/>
    <mergeCell ref="B2:X2"/>
    <mergeCell ref="B3:X3"/>
    <mergeCell ref="A4:A53"/>
    <mergeCell ref="B4:X4"/>
    <mergeCell ref="B5:X5"/>
    <mergeCell ref="B34:X34"/>
    <mergeCell ref="B35:X35"/>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G60:G61"/>
    <mergeCell ref="H60:H61"/>
    <mergeCell ref="B62:B63"/>
    <mergeCell ref="C62:C63"/>
    <mergeCell ref="D62:D63"/>
    <mergeCell ref="E62:E63"/>
    <mergeCell ref="F62:F63"/>
    <mergeCell ref="G62:G63"/>
    <mergeCell ref="H62:H63"/>
    <mergeCell ref="H50:H51"/>
    <mergeCell ref="B56:H56"/>
    <mergeCell ref="D58:H58"/>
    <mergeCell ref="D59:E59"/>
    <mergeCell ref="G59:H59"/>
    <mergeCell ref="B60:B61"/>
    <mergeCell ref="C60:C61"/>
    <mergeCell ref="D60:D61"/>
    <mergeCell ref="E60:E61"/>
    <mergeCell ref="F60:F61"/>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38:H38"/>
    <mergeCell ref="D40:H40"/>
    <mergeCell ref="D41:E41"/>
    <mergeCell ref="G41:H41"/>
    <mergeCell ref="B42:B43"/>
    <mergeCell ref="C42:C43"/>
    <mergeCell ref="D42:D43"/>
    <mergeCell ref="E42:E43"/>
    <mergeCell ref="F42:F43"/>
    <mergeCell ref="G42:G4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T31"/>
    <mergeCell ref="U30:U31"/>
    <mergeCell ref="V30:V31"/>
    <mergeCell ref="W30:W31"/>
    <mergeCell ref="X30:X31"/>
    <mergeCell ref="B32:B33"/>
    <mergeCell ref="C32:C33"/>
    <mergeCell ref="D32:D33"/>
    <mergeCell ref="E32:E33"/>
    <mergeCell ref="F32:F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I29"/>
    <mergeCell ref="K29:M29"/>
    <mergeCell ref="O29:Q29"/>
    <mergeCell ref="S29:T29"/>
    <mergeCell ref="V29:X29"/>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T25:T26"/>
    <mergeCell ref="U25:U26"/>
    <mergeCell ref="V25:V26"/>
    <mergeCell ref="W25:W26"/>
    <mergeCell ref="X25:X26"/>
    <mergeCell ref="B27:B28"/>
    <mergeCell ref="C27:C28"/>
    <mergeCell ref="D27:D28"/>
    <mergeCell ref="E27:E28"/>
    <mergeCell ref="F27:F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I24"/>
    <mergeCell ref="K24:M24"/>
    <mergeCell ref="O24:Q24"/>
    <mergeCell ref="S24:T24"/>
    <mergeCell ref="V24:X24"/>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20:S21"/>
    <mergeCell ref="T20:T21"/>
    <mergeCell ref="U20:U21"/>
    <mergeCell ref="V20:W21"/>
    <mergeCell ref="X20:X21"/>
    <mergeCell ref="B22:B23"/>
    <mergeCell ref="C22:C23"/>
    <mergeCell ref="D22:D23"/>
    <mergeCell ref="E22:E23"/>
    <mergeCell ref="F22:F23"/>
    <mergeCell ref="K20:L21"/>
    <mergeCell ref="M20:M21"/>
    <mergeCell ref="N20:N21"/>
    <mergeCell ref="O20:P21"/>
    <mergeCell ref="Q20:Q21"/>
    <mergeCell ref="R20:R21"/>
    <mergeCell ref="V18:W19"/>
    <mergeCell ref="X18:X19"/>
    <mergeCell ref="B20:B21"/>
    <mergeCell ref="C20:C21"/>
    <mergeCell ref="D20:E21"/>
    <mergeCell ref="F20:F21"/>
    <mergeCell ref="G20:G21"/>
    <mergeCell ref="H20:H21"/>
    <mergeCell ref="I20:I21"/>
    <mergeCell ref="J20:J21"/>
    <mergeCell ref="O18:P19"/>
    <mergeCell ref="Q18:Q19"/>
    <mergeCell ref="R18:R19"/>
    <mergeCell ref="S18:S19"/>
    <mergeCell ref="T18:T19"/>
    <mergeCell ref="U18:U19"/>
    <mergeCell ref="I18:I19"/>
    <mergeCell ref="J18:J19"/>
    <mergeCell ref="K18:K19"/>
    <mergeCell ref="L18:L19"/>
    <mergeCell ref="M18:M19"/>
    <mergeCell ref="N18:N19"/>
    <mergeCell ref="U16:U17"/>
    <mergeCell ref="V16:V17"/>
    <mergeCell ref="W16:W17"/>
    <mergeCell ref="X16:X17"/>
    <mergeCell ref="B18:B19"/>
    <mergeCell ref="C18:C19"/>
    <mergeCell ref="D18:E19"/>
    <mergeCell ref="F18:F19"/>
    <mergeCell ref="G18:G19"/>
    <mergeCell ref="H18:H19"/>
    <mergeCell ref="O16:O17"/>
    <mergeCell ref="P16:P17"/>
    <mergeCell ref="Q16:Q17"/>
    <mergeCell ref="R16:R17"/>
    <mergeCell ref="S16:S17"/>
    <mergeCell ref="T16:T17"/>
    <mergeCell ref="I16:I17"/>
    <mergeCell ref="J16:J17"/>
    <mergeCell ref="K16:K17"/>
    <mergeCell ref="L16:L17"/>
    <mergeCell ref="M16:M17"/>
    <mergeCell ref="N16:N17"/>
    <mergeCell ref="S14:T15"/>
    <mergeCell ref="U14:U15"/>
    <mergeCell ref="V14:X15"/>
    <mergeCell ref="B16:B17"/>
    <mergeCell ref="C16:C17"/>
    <mergeCell ref="D16:D17"/>
    <mergeCell ref="E16:E17"/>
    <mergeCell ref="F16:F17"/>
    <mergeCell ref="G16:G17"/>
    <mergeCell ref="H16:H17"/>
    <mergeCell ref="J14:J15"/>
    <mergeCell ref="K14:M15"/>
    <mergeCell ref="N14:N15"/>
    <mergeCell ref="O14:P15"/>
    <mergeCell ref="Q14:Q15"/>
    <mergeCell ref="R14:R15"/>
    <mergeCell ref="H13:I13"/>
    <mergeCell ref="K13:M13"/>
    <mergeCell ref="S13:T13"/>
    <mergeCell ref="V13:X13"/>
    <mergeCell ref="B14:B15"/>
    <mergeCell ref="C14:C15"/>
    <mergeCell ref="D14:E15"/>
    <mergeCell ref="F14:F15"/>
    <mergeCell ref="G14:G15"/>
    <mergeCell ref="H14:I15"/>
    <mergeCell ref="U10:U11"/>
    <mergeCell ref="V10:X10"/>
    <mergeCell ref="V11:X11"/>
    <mergeCell ref="D12:F12"/>
    <mergeCell ref="H12:I12"/>
    <mergeCell ref="K12:M12"/>
    <mergeCell ref="O12:Q12"/>
    <mergeCell ref="S12:T12"/>
    <mergeCell ref="V12:X12"/>
    <mergeCell ref="K10:M10"/>
    <mergeCell ref="K11:M11"/>
    <mergeCell ref="N10:N11"/>
    <mergeCell ref="O10:Q11"/>
    <mergeCell ref="R10:R11"/>
    <mergeCell ref="S10:T11"/>
    <mergeCell ref="B6:X6"/>
    <mergeCell ref="D8:X8"/>
    <mergeCell ref="D9:M9"/>
    <mergeCell ref="O9:X9"/>
    <mergeCell ref="B10:B11"/>
    <mergeCell ref="C10:C11"/>
    <mergeCell ref="D10:F11"/>
    <mergeCell ref="G10:G11"/>
    <mergeCell ref="H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2</v>
      </c>
      <c r="B1" s="8" t="s">
        <v>2</v>
      </c>
      <c r="C1" s="8" t="s">
        <v>33</v>
      </c>
    </row>
    <row r="2" spans="1:3" ht="30">
      <c r="A2" s="1" t="s">
        <v>83</v>
      </c>
      <c r="B2" s="8"/>
      <c r="C2" s="8"/>
    </row>
    <row r="3" spans="1:3" ht="30">
      <c r="A3" s="3" t="s">
        <v>84</v>
      </c>
      <c r="B3" s="4" t="s">
        <v>6</v>
      </c>
      <c r="C3" s="4" t="s">
        <v>6</v>
      </c>
    </row>
    <row r="4" spans="1:3" ht="30">
      <c r="A4" s="2" t="s">
        <v>85</v>
      </c>
      <c r="B4" s="6">
        <v>0</v>
      </c>
      <c r="C4" s="6">
        <v>0</v>
      </c>
    </row>
    <row r="5" spans="1:3">
      <c r="A5" s="2" t="s">
        <v>86</v>
      </c>
      <c r="B5" s="7">
        <v>5000000</v>
      </c>
      <c r="C5" s="7">
        <v>1000000</v>
      </c>
    </row>
    <row r="6" spans="1:3">
      <c r="A6" s="2" t="s">
        <v>87</v>
      </c>
      <c r="B6" s="7">
        <v>950000</v>
      </c>
      <c r="C6" s="7">
        <v>450000</v>
      </c>
    </row>
    <row r="7" spans="1:3">
      <c r="A7" s="2" t="s">
        <v>88</v>
      </c>
      <c r="B7" s="7">
        <v>950000</v>
      </c>
      <c r="C7" s="7">
        <v>450000</v>
      </c>
    </row>
    <row r="8" spans="1:3">
      <c r="A8" s="2" t="s">
        <v>89</v>
      </c>
      <c r="B8" s="6">
        <v>23750</v>
      </c>
      <c r="C8" s="6">
        <v>11250</v>
      </c>
    </row>
    <row r="9" spans="1:3" ht="30">
      <c r="A9" s="2" t="s">
        <v>90</v>
      </c>
      <c r="B9" s="6">
        <v>0</v>
      </c>
      <c r="C9" s="6">
        <v>0</v>
      </c>
    </row>
    <row r="10" spans="1:3" ht="30">
      <c r="A10" s="2" t="s">
        <v>91</v>
      </c>
      <c r="B10" s="7">
        <v>55000000</v>
      </c>
      <c r="C10" s="7">
        <v>29000000</v>
      </c>
    </row>
    <row r="11" spans="1:3" ht="30">
      <c r="A11" s="2" t="s">
        <v>92</v>
      </c>
      <c r="B11" s="7">
        <v>16016000</v>
      </c>
      <c r="C11" s="7">
        <v>14659000</v>
      </c>
    </row>
    <row r="12" spans="1:3" ht="30">
      <c r="A12" s="2" t="s">
        <v>93</v>
      </c>
      <c r="B12" s="7">
        <v>16016000</v>
      </c>
      <c r="C12" s="7">
        <v>14659000</v>
      </c>
    </row>
    <row r="13" spans="1:3" ht="30">
      <c r="A13" s="2" t="s">
        <v>94</v>
      </c>
      <c r="B13" s="6">
        <v>4989</v>
      </c>
      <c r="C13" s="6">
        <v>37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s>
  <sheetData>
    <row r="1" spans="1:10" ht="15" customHeight="1">
      <c r="A1" s="8" t="s">
        <v>1060</v>
      </c>
      <c r="B1" s="8" t="s">
        <v>1</v>
      </c>
      <c r="C1" s="8"/>
      <c r="D1" s="8"/>
      <c r="E1" s="8"/>
      <c r="F1" s="8"/>
      <c r="G1" s="8"/>
      <c r="H1" s="8"/>
      <c r="I1" s="8"/>
      <c r="J1" s="8"/>
    </row>
    <row r="2" spans="1:10" ht="15" customHeight="1">
      <c r="A2" s="8"/>
      <c r="B2" s="8" t="s">
        <v>2</v>
      </c>
      <c r="C2" s="8"/>
      <c r="D2" s="8"/>
      <c r="E2" s="8"/>
      <c r="F2" s="8"/>
      <c r="G2" s="8"/>
      <c r="H2" s="8"/>
      <c r="I2" s="8"/>
      <c r="J2" s="8"/>
    </row>
    <row r="3" spans="1:10" ht="30">
      <c r="A3" s="3" t="s">
        <v>371</v>
      </c>
      <c r="B3" s="10" t="s">
        <v>6</v>
      </c>
      <c r="C3" s="10"/>
      <c r="D3" s="10"/>
      <c r="E3" s="10"/>
      <c r="F3" s="10"/>
      <c r="G3" s="10"/>
      <c r="H3" s="10"/>
      <c r="I3" s="10"/>
      <c r="J3" s="10"/>
    </row>
    <row r="4" spans="1:10" ht="15" customHeight="1">
      <c r="A4" s="11" t="s">
        <v>1061</v>
      </c>
      <c r="B4" s="10" t="s">
        <v>6</v>
      </c>
      <c r="C4" s="10"/>
      <c r="D4" s="10"/>
      <c r="E4" s="10"/>
      <c r="F4" s="10"/>
      <c r="G4" s="10"/>
      <c r="H4" s="10"/>
      <c r="I4" s="10"/>
      <c r="J4" s="10"/>
    </row>
    <row r="5" spans="1:10">
      <c r="A5" s="11"/>
      <c r="B5" s="32" t="s">
        <v>372</v>
      </c>
      <c r="C5" s="32"/>
      <c r="D5" s="32"/>
      <c r="E5" s="32"/>
      <c r="F5" s="32"/>
      <c r="G5" s="32"/>
      <c r="H5" s="32"/>
      <c r="I5" s="32"/>
      <c r="J5" s="32"/>
    </row>
    <row r="6" spans="1:10">
      <c r="A6" s="11"/>
      <c r="B6" s="29"/>
      <c r="C6" s="29"/>
      <c r="D6" s="29"/>
      <c r="E6" s="29"/>
      <c r="F6" s="29"/>
      <c r="G6" s="29"/>
      <c r="H6" s="29"/>
      <c r="I6" s="29"/>
      <c r="J6" s="29"/>
    </row>
    <row r="7" spans="1:10">
      <c r="A7" s="11"/>
      <c r="B7" s="16"/>
      <c r="C7" s="16"/>
      <c r="D7" s="16"/>
      <c r="E7" s="16"/>
      <c r="F7" s="16"/>
      <c r="G7" s="16"/>
      <c r="H7" s="16"/>
      <c r="I7" s="16"/>
      <c r="J7" s="16"/>
    </row>
    <row r="8" spans="1:10" ht="15.75" thickBot="1">
      <c r="A8" s="11"/>
      <c r="B8" s="44"/>
      <c r="C8" s="15"/>
      <c r="D8" s="34" t="s">
        <v>355</v>
      </c>
      <c r="E8" s="34"/>
      <c r="F8" s="34"/>
      <c r="G8" s="34"/>
      <c r="H8" s="34"/>
      <c r="I8" s="34"/>
      <c r="J8" s="34"/>
    </row>
    <row r="9" spans="1:10" ht="15.75" thickBot="1">
      <c r="A9" s="11"/>
      <c r="B9" s="77" t="s">
        <v>373</v>
      </c>
      <c r="C9" s="15"/>
      <c r="D9" s="79">
        <v>2013</v>
      </c>
      <c r="E9" s="79"/>
      <c r="F9" s="79"/>
      <c r="G9" s="15"/>
      <c r="H9" s="79">
        <v>2012</v>
      </c>
      <c r="I9" s="79"/>
      <c r="J9" s="79"/>
    </row>
    <row r="10" spans="1:10">
      <c r="A10" s="11"/>
      <c r="B10" s="36" t="s">
        <v>374</v>
      </c>
      <c r="C10" s="51"/>
      <c r="D10" s="36" t="s">
        <v>320</v>
      </c>
      <c r="E10" s="63">
        <v>91</v>
      </c>
      <c r="F10" s="67"/>
      <c r="G10" s="51"/>
      <c r="H10" s="36" t="s">
        <v>320</v>
      </c>
      <c r="I10" s="63">
        <v>279</v>
      </c>
      <c r="J10" s="67"/>
    </row>
    <row r="11" spans="1:10">
      <c r="A11" s="11"/>
      <c r="B11" s="35"/>
      <c r="C11" s="51"/>
      <c r="D11" s="35"/>
      <c r="E11" s="52"/>
      <c r="F11" s="51"/>
      <c r="G11" s="51"/>
      <c r="H11" s="35"/>
      <c r="I11" s="52"/>
      <c r="J11" s="51"/>
    </row>
    <row r="12" spans="1:10">
      <c r="A12" s="11"/>
      <c r="B12" s="37" t="s">
        <v>375</v>
      </c>
      <c r="C12" s="32"/>
      <c r="D12" s="58">
        <v>3138</v>
      </c>
      <c r="E12" s="58"/>
      <c r="F12" s="32"/>
      <c r="G12" s="32"/>
      <c r="H12" s="56" t="s">
        <v>335</v>
      </c>
      <c r="I12" s="56"/>
      <c r="J12" s="32"/>
    </row>
    <row r="13" spans="1:10">
      <c r="A13" s="11"/>
      <c r="B13" s="37"/>
      <c r="C13" s="32"/>
      <c r="D13" s="58"/>
      <c r="E13" s="58"/>
      <c r="F13" s="32"/>
      <c r="G13" s="32"/>
      <c r="H13" s="56"/>
      <c r="I13" s="56"/>
      <c r="J13" s="32"/>
    </row>
    <row r="14" spans="1:10">
      <c r="A14" s="11"/>
      <c r="B14" s="35" t="s">
        <v>376</v>
      </c>
      <c r="C14" s="51"/>
      <c r="D14" s="52">
        <v>488</v>
      </c>
      <c r="E14" s="52"/>
      <c r="F14" s="51"/>
      <c r="G14" s="51"/>
      <c r="H14" s="52" t="s">
        <v>335</v>
      </c>
      <c r="I14" s="52"/>
      <c r="J14" s="51"/>
    </row>
    <row r="15" spans="1:10">
      <c r="A15" s="11"/>
      <c r="B15" s="35"/>
      <c r="C15" s="51"/>
      <c r="D15" s="52"/>
      <c r="E15" s="52"/>
      <c r="F15" s="51"/>
      <c r="G15" s="51"/>
      <c r="H15" s="52"/>
      <c r="I15" s="52"/>
      <c r="J15" s="51"/>
    </row>
    <row r="16" spans="1:10">
      <c r="A16" s="11"/>
      <c r="B16" s="37" t="s">
        <v>377</v>
      </c>
      <c r="C16" s="32"/>
      <c r="D16" s="56" t="s">
        <v>335</v>
      </c>
      <c r="E16" s="56"/>
      <c r="F16" s="32"/>
      <c r="G16" s="32"/>
      <c r="H16" s="56">
        <v>106</v>
      </c>
      <c r="I16" s="56"/>
      <c r="J16" s="32"/>
    </row>
    <row r="17" spans="1:10">
      <c r="A17" s="11"/>
      <c r="B17" s="37"/>
      <c r="C17" s="32"/>
      <c r="D17" s="56"/>
      <c r="E17" s="56"/>
      <c r="F17" s="32"/>
      <c r="G17" s="32"/>
      <c r="H17" s="56"/>
      <c r="I17" s="56"/>
      <c r="J17" s="32"/>
    </row>
    <row r="18" spans="1:10">
      <c r="A18" s="11"/>
      <c r="B18" s="35" t="s">
        <v>378</v>
      </c>
      <c r="C18" s="51"/>
      <c r="D18" s="52" t="s">
        <v>335</v>
      </c>
      <c r="E18" s="52"/>
      <c r="F18" s="51"/>
      <c r="G18" s="51"/>
      <c r="H18" s="59">
        <v>1357</v>
      </c>
      <c r="I18" s="59"/>
      <c r="J18" s="51"/>
    </row>
    <row r="19" spans="1:10">
      <c r="A19" s="11"/>
      <c r="B19" s="35"/>
      <c r="C19" s="51"/>
      <c r="D19" s="52"/>
      <c r="E19" s="52"/>
      <c r="F19" s="51"/>
      <c r="G19" s="51"/>
      <c r="H19" s="59"/>
      <c r="I19" s="59"/>
      <c r="J19" s="51"/>
    </row>
    <row r="20" spans="1:10">
      <c r="A20" s="11"/>
      <c r="B20" s="37" t="s">
        <v>379</v>
      </c>
      <c r="C20" s="32"/>
      <c r="D20" s="56">
        <v>84</v>
      </c>
      <c r="E20" s="56"/>
      <c r="F20" s="32"/>
      <c r="G20" s="32"/>
      <c r="H20" s="56" t="s">
        <v>335</v>
      </c>
      <c r="I20" s="56"/>
      <c r="J20" s="32"/>
    </row>
    <row r="21" spans="1:10" ht="15.75" thickBot="1">
      <c r="A21" s="11"/>
      <c r="B21" s="37"/>
      <c r="C21" s="32"/>
      <c r="D21" s="60"/>
      <c r="E21" s="60"/>
      <c r="F21" s="61"/>
      <c r="G21" s="32"/>
      <c r="H21" s="60"/>
      <c r="I21" s="60"/>
      <c r="J21" s="61"/>
    </row>
    <row r="22" spans="1:10">
      <c r="A22" s="11"/>
      <c r="B22" s="75" t="s">
        <v>380</v>
      </c>
      <c r="C22" s="51"/>
      <c r="D22" s="65">
        <v>3801</v>
      </c>
      <c r="E22" s="65"/>
      <c r="F22" s="67"/>
      <c r="G22" s="51"/>
      <c r="H22" s="65">
        <v>1742</v>
      </c>
      <c r="I22" s="65"/>
      <c r="J22" s="67"/>
    </row>
    <row r="23" spans="1:10" ht="15.75" thickBot="1">
      <c r="A23" s="11"/>
      <c r="B23" s="75"/>
      <c r="C23" s="51"/>
      <c r="D23" s="80"/>
      <c r="E23" s="80"/>
      <c r="F23" s="54"/>
      <c r="G23" s="51"/>
      <c r="H23" s="80"/>
      <c r="I23" s="80"/>
      <c r="J23" s="54"/>
    </row>
    <row r="24" spans="1:10">
      <c r="A24" s="11"/>
      <c r="B24" s="15"/>
      <c r="C24" s="15"/>
      <c r="D24" s="50"/>
      <c r="E24" s="50"/>
      <c r="F24" s="50"/>
      <c r="G24" s="15"/>
      <c r="H24" s="50"/>
      <c r="I24" s="50"/>
      <c r="J24" s="50"/>
    </row>
    <row r="25" spans="1:10">
      <c r="A25" s="11"/>
      <c r="B25" s="35" t="s">
        <v>381</v>
      </c>
      <c r="C25" s="51"/>
      <c r="D25" s="52">
        <v>383</v>
      </c>
      <c r="E25" s="52"/>
      <c r="F25" s="51"/>
      <c r="G25" s="51"/>
      <c r="H25" s="52">
        <v>372</v>
      </c>
      <c r="I25" s="52"/>
      <c r="J25" s="51"/>
    </row>
    <row r="26" spans="1:10">
      <c r="A26" s="11"/>
      <c r="B26" s="35"/>
      <c r="C26" s="51"/>
      <c r="D26" s="52"/>
      <c r="E26" s="52"/>
      <c r="F26" s="51"/>
      <c r="G26" s="51"/>
      <c r="H26" s="52"/>
      <c r="I26" s="52"/>
      <c r="J26" s="51"/>
    </row>
    <row r="27" spans="1:10">
      <c r="A27" s="11"/>
      <c r="B27" s="37" t="s">
        <v>382</v>
      </c>
      <c r="C27" s="32"/>
      <c r="D27" s="56">
        <v>18</v>
      </c>
      <c r="E27" s="56"/>
      <c r="F27" s="32"/>
      <c r="G27" s="32"/>
      <c r="H27" s="56" t="s">
        <v>335</v>
      </c>
      <c r="I27" s="56"/>
      <c r="J27" s="32"/>
    </row>
    <row r="28" spans="1:10">
      <c r="A28" s="11"/>
      <c r="B28" s="37"/>
      <c r="C28" s="32"/>
      <c r="D28" s="56"/>
      <c r="E28" s="56"/>
      <c r="F28" s="32"/>
      <c r="G28" s="32"/>
      <c r="H28" s="56"/>
      <c r="I28" s="56"/>
      <c r="J28" s="32"/>
    </row>
    <row r="29" spans="1:10">
      <c r="A29" s="11"/>
      <c r="B29" s="35" t="s">
        <v>383</v>
      </c>
      <c r="C29" s="51"/>
      <c r="D29" s="59">
        <v>1481</v>
      </c>
      <c r="E29" s="59"/>
      <c r="F29" s="51"/>
      <c r="G29" s="51"/>
      <c r="H29" s="59">
        <v>1602</v>
      </c>
      <c r="I29" s="59"/>
      <c r="J29" s="51"/>
    </row>
    <row r="30" spans="1:10">
      <c r="A30" s="11"/>
      <c r="B30" s="35"/>
      <c r="C30" s="51"/>
      <c r="D30" s="59"/>
      <c r="E30" s="59"/>
      <c r="F30" s="51"/>
      <c r="G30" s="51"/>
      <c r="H30" s="59"/>
      <c r="I30" s="59"/>
      <c r="J30" s="51"/>
    </row>
    <row r="31" spans="1:10">
      <c r="A31" s="11"/>
      <c r="B31" s="37" t="s">
        <v>384</v>
      </c>
      <c r="C31" s="32"/>
      <c r="D31" s="58">
        <v>9724</v>
      </c>
      <c r="E31" s="58"/>
      <c r="F31" s="32"/>
      <c r="G31" s="32"/>
      <c r="H31" s="58">
        <v>5241</v>
      </c>
      <c r="I31" s="58"/>
      <c r="J31" s="32"/>
    </row>
    <row r="32" spans="1:10" ht="15.75" thickBot="1">
      <c r="A32" s="11"/>
      <c r="B32" s="37"/>
      <c r="C32" s="32"/>
      <c r="D32" s="74"/>
      <c r="E32" s="74"/>
      <c r="F32" s="61"/>
      <c r="G32" s="32"/>
      <c r="H32" s="74"/>
      <c r="I32" s="74"/>
      <c r="J32" s="61"/>
    </row>
    <row r="33" spans="1:10">
      <c r="A33" s="11"/>
      <c r="B33" s="75" t="s">
        <v>385</v>
      </c>
      <c r="C33" s="51"/>
      <c r="D33" s="65">
        <v>11606</v>
      </c>
      <c r="E33" s="65"/>
      <c r="F33" s="67"/>
      <c r="G33" s="51"/>
      <c r="H33" s="65">
        <v>7215</v>
      </c>
      <c r="I33" s="65"/>
      <c r="J33" s="67"/>
    </row>
    <row r="34" spans="1:10" ht="15.75" thickBot="1">
      <c r="A34" s="11"/>
      <c r="B34" s="75"/>
      <c r="C34" s="51"/>
      <c r="D34" s="80"/>
      <c r="E34" s="80"/>
      <c r="F34" s="54"/>
      <c r="G34" s="51"/>
      <c r="H34" s="80"/>
      <c r="I34" s="80"/>
      <c r="J34" s="54"/>
    </row>
    <row r="35" spans="1:10">
      <c r="A35" s="11"/>
      <c r="B35" s="81" t="s">
        <v>386</v>
      </c>
      <c r="C35" s="32"/>
      <c r="D35" s="55" t="s">
        <v>320</v>
      </c>
      <c r="E35" s="83">
        <v>15407</v>
      </c>
      <c r="F35" s="50"/>
      <c r="G35" s="32"/>
      <c r="H35" s="55" t="s">
        <v>320</v>
      </c>
      <c r="I35" s="83">
        <v>8957</v>
      </c>
      <c r="J35" s="50"/>
    </row>
    <row r="36" spans="1:10" ht="15.75" thickBot="1">
      <c r="A36" s="11"/>
      <c r="B36" s="81"/>
      <c r="C36" s="32"/>
      <c r="D36" s="82"/>
      <c r="E36" s="84"/>
      <c r="F36" s="85"/>
      <c r="G36" s="32"/>
      <c r="H36" s="82"/>
      <c r="I36" s="84"/>
      <c r="J36" s="85"/>
    </row>
    <row r="37" spans="1:10" ht="15.75" thickTop="1"/>
  </sheetData>
  <mergeCells count="108">
    <mergeCell ref="H35:H36"/>
    <mergeCell ref="I35:I36"/>
    <mergeCell ref="J35:J36"/>
    <mergeCell ref="A1:A2"/>
    <mergeCell ref="B1:J1"/>
    <mergeCell ref="B2:J2"/>
    <mergeCell ref="B3:J3"/>
    <mergeCell ref="A4:A36"/>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4" max="4" width="14.42578125" bestFit="1" customWidth="1"/>
    <col min="6" max="6" width="2" customWidth="1"/>
    <col min="7" max="7" width="7.5703125" customWidth="1"/>
    <col min="10" max="10" width="2" customWidth="1"/>
    <col min="11" max="11" width="7.5703125" customWidth="1"/>
  </cols>
  <sheetData>
    <row r="1" spans="1:12" ht="15" customHeight="1">
      <c r="A1" s="8" t="s">
        <v>106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98</v>
      </c>
      <c r="B3" s="10" t="s">
        <v>6</v>
      </c>
      <c r="C3" s="10"/>
      <c r="D3" s="10"/>
      <c r="E3" s="10"/>
      <c r="F3" s="10"/>
      <c r="G3" s="10"/>
      <c r="H3" s="10"/>
      <c r="I3" s="10"/>
      <c r="J3" s="10"/>
      <c r="K3" s="10"/>
      <c r="L3" s="10"/>
    </row>
    <row r="4" spans="1:12" ht="15" customHeight="1">
      <c r="A4" s="11" t="s">
        <v>1063</v>
      </c>
      <c r="B4" s="10" t="s">
        <v>6</v>
      </c>
      <c r="C4" s="10"/>
      <c r="D4" s="10"/>
      <c r="E4" s="10"/>
      <c r="F4" s="10"/>
      <c r="G4" s="10"/>
      <c r="H4" s="10"/>
      <c r="I4" s="10"/>
      <c r="J4" s="10"/>
      <c r="K4" s="10"/>
      <c r="L4" s="10"/>
    </row>
    <row r="5" spans="1:12">
      <c r="A5" s="11"/>
      <c r="B5" s="32" t="s">
        <v>399</v>
      </c>
      <c r="C5" s="32"/>
      <c r="D5" s="32"/>
      <c r="E5" s="32"/>
      <c r="F5" s="32"/>
      <c r="G5" s="32"/>
      <c r="H5" s="32"/>
      <c r="I5" s="32"/>
      <c r="J5" s="32"/>
      <c r="K5" s="32"/>
      <c r="L5" s="32"/>
    </row>
    <row r="6" spans="1:12">
      <c r="A6" s="11"/>
      <c r="B6" s="29"/>
      <c r="C6" s="29"/>
      <c r="D6" s="29"/>
      <c r="E6" s="29"/>
      <c r="F6" s="29"/>
      <c r="G6" s="29"/>
      <c r="H6" s="29"/>
      <c r="I6" s="29"/>
      <c r="J6" s="29"/>
      <c r="K6" s="29"/>
      <c r="L6" s="29"/>
    </row>
    <row r="7" spans="1:12">
      <c r="A7" s="11"/>
      <c r="B7" s="16"/>
      <c r="C7" s="16"/>
      <c r="D7" s="16"/>
      <c r="E7" s="16"/>
      <c r="F7" s="16"/>
      <c r="G7" s="16"/>
      <c r="H7" s="16"/>
      <c r="I7" s="16"/>
      <c r="J7" s="16"/>
      <c r="K7" s="16"/>
      <c r="L7" s="16"/>
    </row>
    <row r="8" spans="1:12">
      <c r="A8" s="11"/>
      <c r="B8" s="30" t="s">
        <v>400</v>
      </c>
      <c r="C8" s="32"/>
      <c r="D8" s="18" t="s">
        <v>401</v>
      </c>
      <c r="E8" s="32"/>
      <c r="F8" s="88">
        <v>41639</v>
      </c>
      <c r="G8" s="88"/>
      <c r="H8" s="88"/>
      <c r="I8" s="32"/>
      <c r="J8" s="88">
        <v>41274</v>
      </c>
      <c r="K8" s="88"/>
      <c r="L8" s="88"/>
    </row>
    <row r="9" spans="1:12" ht="15.75" thickBot="1">
      <c r="A9" s="11"/>
      <c r="B9" s="31"/>
      <c r="C9" s="32"/>
      <c r="D9" s="19" t="s">
        <v>402</v>
      </c>
      <c r="E9" s="32"/>
      <c r="F9" s="89"/>
      <c r="G9" s="89"/>
      <c r="H9" s="89"/>
      <c r="I9" s="32"/>
      <c r="J9" s="89"/>
      <c r="K9" s="89"/>
      <c r="L9" s="89"/>
    </row>
    <row r="10" spans="1:12">
      <c r="A10" s="11"/>
      <c r="B10" s="36" t="s">
        <v>403</v>
      </c>
      <c r="C10" s="51"/>
      <c r="D10" s="91" t="s">
        <v>404</v>
      </c>
      <c r="E10" s="51"/>
      <c r="F10" s="36" t="s">
        <v>320</v>
      </c>
      <c r="G10" s="65">
        <v>135379</v>
      </c>
      <c r="H10" s="67"/>
      <c r="I10" s="51"/>
      <c r="J10" s="36" t="s">
        <v>320</v>
      </c>
      <c r="K10" s="65">
        <v>137804</v>
      </c>
      <c r="L10" s="67"/>
    </row>
    <row r="11" spans="1:12">
      <c r="A11" s="11"/>
      <c r="B11" s="35"/>
      <c r="C11" s="51"/>
      <c r="D11" s="90"/>
      <c r="E11" s="51"/>
      <c r="F11" s="35"/>
      <c r="G11" s="59"/>
      <c r="H11" s="51"/>
      <c r="I11" s="51"/>
      <c r="J11" s="35"/>
      <c r="K11" s="59"/>
      <c r="L11" s="51"/>
    </row>
    <row r="12" spans="1:12">
      <c r="A12" s="11"/>
      <c r="B12" s="37" t="s">
        <v>405</v>
      </c>
      <c r="C12" s="32"/>
      <c r="D12" s="92" t="s">
        <v>406</v>
      </c>
      <c r="E12" s="32"/>
      <c r="F12" s="58">
        <v>12328</v>
      </c>
      <c r="G12" s="58"/>
      <c r="H12" s="32"/>
      <c r="I12" s="32"/>
      <c r="J12" s="58">
        <v>10416</v>
      </c>
      <c r="K12" s="58"/>
      <c r="L12" s="32"/>
    </row>
    <row r="13" spans="1:12">
      <c r="A13" s="11"/>
      <c r="B13" s="37"/>
      <c r="C13" s="32"/>
      <c r="D13" s="92"/>
      <c r="E13" s="32"/>
      <c r="F13" s="58"/>
      <c r="G13" s="58"/>
      <c r="H13" s="32"/>
      <c r="I13" s="32"/>
      <c r="J13" s="58"/>
      <c r="K13" s="58"/>
      <c r="L13" s="32"/>
    </row>
    <row r="14" spans="1:12">
      <c r="A14" s="11"/>
      <c r="B14" s="35" t="s">
        <v>407</v>
      </c>
      <c r="C14" s="51"/>
      <c r="D14" s="90" t="s">
        <v>335</v>
      </c>
      <c r="E14" s="51"/>
      <c r="F14" s="59">
        <v>7568</v>
      </c>
      <c r="G14" s="59"/>
      <c r="H14" s="51"/>
      <c r="I14" s="51"/>
      <c r="J14" s="59">
        <v>8469</v>
      </c>
      <c r="K14" s="59"/>
      <c r="L14" s="51"/>
    </row>
    <row r="15" spans="1:12">
      <c r="A15" s="11"/>
      <c r="B15" s="35"/>
      <c r="C15" s="51"/>
      <c r="D15" s="90"/>
      <c r="E15" s="51"/>
      <c r="F15" s="59"/>
      <c r="G15" s="59"/>
      <c r="H15" s="51"/>
      <c r="I15" s="51"/>
      <c r="J15" s="59"/>
      <c r="K15" s="59"/>
      <c r="L15" s="51"/>
    </row>
    <row r="16" spans="1:12">
      <c r="A16" s="11"/>
      <c r="B16" s="37" t="s">
        <v>408</v>
      </c>
      <c r="C16" s="32"/>
      <c r="D16" s="92" t="s">
        <v>406</v>
      </c>
      <c r="E16" s="32"/>
      <c r="F16" s="58">
        <v>2982</v>
      </c>
      <c r="G16" s="58"/>
      <c r="H16" s="32"/>
      <c r="I16" s="32"/>
      <c r="J16" s="58">
        <v>2670</v>
      </c>
      <c r="K16" s="58"/>
      <c r="L16" s="32"/>
    </row>
    <row r="17" spans="1:12">
      <c r="A17" s="11"/>
      <c r="B17" s="37"/>
      <c r="C17" s="32"/>
      <c r="D17" s="92"/>
      <c r="E17" s="32"/>
      <c r="F17" s="58"/>
      <c r="G17" s="58"/>
      <c r="H17" s="32"/>
      <c r="I17" s="32"/>
      <c r="J17" s="58"/>
      <c r="K17" s="58"/>
      <c r="L17" s="32"/>
    </row>
    <row r="18" spans="1:12">
      <c r="A18" s="11"/>
      <c r="B18" s="35" t="s">
        <v>409</v>
      </c>
      <c r="C18" s="51"/>
      <c r="D18" s="90" t="s">
        <v>335</v>
      </c>
      <c r="E18" s="51"/>
      <c r="F18" s="52">
        <v>270</v>
      </c>
      <c r="G18" s="52"/>
      <c r="H18" s="51"/>
      <c r="I18" s="51"/>
      <c r="J18" s="52">
        <v>510</v>
      </c>
      <c r="K18" s="52"/>
      <c r="L18" s="51"/>
    </row>
    <row r="19" spans="1:12" ht="15.75" thickBot="1">
      <c r="A19" s="11"/>
      <c r="B19" s="35"/>
      <c r="C19" s="51"/>
      <c r="D19" s="90"/>
      <c r="E19" s="51"/>
      <c r="F19" s="53"/>
      <c r="G19" s="53"/>
      <c r="H19" s="54"/>
      <c r="I19" s="51"/>
      <c r="J19" s="53"/>
      <c r="K19" s="53"/>
      <c r="L19" s="54"/>
    </row>
    <row r="20" spans="1:12">
      <c r="A20" s="11"/>
      <c r="B20" s="32"/>
      <c r="C20" s="32"/>
      <c r="D20" s="92"/>
      <c r="E20" s="32"/>
      <c r="F20" s="83">
        <v>158527</v>
      </c>
      <c r="G20" s="83"/>
      <c r="H20" s="50"/>
      <c r="I20" s="32"/>
      <c r="J20" s="83">
        <v>159869</v>
      </c>
      <c r="K20" s="83"/>
      <c r="L20" s="50"/>
    </row>
    <row r="21" spans="1:12">
      <c r="A21" s="11"/>
      <c r="B21" s="32"/>
      <c r="C21" s="32"/>
      <c r="D21" s="92"/>
      <c r="E21" s="32"/>
      <c r="F21" s="93"/>
      <c r="G21" s="93"/>
      <c r="H21" s="94"/>
      <c r="I21" s="32"/>
      <c r="J21" s="93"/>
      <c r="K21" s="93"/>
      <c r="L21" s="94"/>
    </row>
    <row r="22" spans="1:12">
      <c r="A22" s="11"/>
      <c r="B22" s="35" t="s">
        <v>410</v>
      </c>
      <c r="C22" s="51"/>
      <c r="D22" s="90"/>
      <c r="E22" s="51"/>
      <c r="F22" s="59">
        <v>15159</v>
      </c>
      <c r="G22" s="59"/>
      <c r="H22" s="51"/>
      <c r="I22" s="51"/>
      <c r="J22" s="59">
        <v>8862</v>
      </c>
      <c r="K22" s="59"/>
      <c r="L22" s="51"/>
    </row>
    <row r="23" spans="1:12" ht="15.75" thickBot="1">
      <c r="A23" s="11"/>
      <c r="B23" s="35"/>
      <c r="C23" s="51"/>
      <c r="D23" s="90"/>
      <c r="E23" s="51"/>
      <c r="F23" s="80"/>
      <c r="G23" s="80"/>
      <c r="H23" s="54"/>
      <c r="I23" s="51"/>
      <c r="J23" s="80"/>
      <c r="K23" s="80"/>
      <c r="L23" s="54"/>
    </row>
    <row r="24" spans="1:12">
      <c r="A24" s="11"/>
      <c r="B24" s="81" t="s">
        <v>43</v>
      </c>
      <c r="C24" s="32"/>
      <c r="D24" s="92"/>
      <c r="E24" s="32"/>
      <c r="F24" s="55" t="s">
        <v>320</v>
      </c>
      <c r="G24" s="83">
        <v>143368</v>
      </c>
      <c r="H24" s="50"/>
      <c r="I24" s="32"/>
      <c r="J24" s="55" t="s">
        <v>320</v>
      </c>
      <c r="K24" s="83">
        <v>151007</v>
      </c>
      <c r="L24" s="50"/>
    </row>
    <row r="25" spans="1:12" ht="15.75" thickBot="1">
      <c r="A25" s="11"/>
      <c r="B25" s="81"/>
      <c r="C25" s="32"/>
      <c r="D25" s="92"/>
      <c r="E25" s="32"/>
      <c r="F25" s="82"/>
      <c r="G25" s="84"/>
      <c r="H25" s="85"/>
      <c r="I25" s="32"/>
      <c r="J25" s="82"/>
      <c r="K25" s="84"/>
      <c r="L25" s="85"/>
    </row>
    <row r="26" spans="1:12" ht="15.75" thickTop="1"/>
  </sheetData>
  <mergeCells count="90">
    <mergeCell ref="B5:L5"/>
    <mergeCell ref="I24:I25"/>
    <mergeCell ref="J24:J25"/>
    <mergeCell ref="K24:K25"/>
    <mergeCell ref="L24:L25"/>
    <mergeCell ref="A1:A2"/>
    <mergeCell ref="B1:L1"/>
    <mergeCell ref="B2:L2"/>
    <mergeCell ref="B3:L3"/>
    <mergeCell ref="A4:A25"/>
    <mergeCell ref="B4:L4"/>
    <mergeCell ref="I22:I23"/>
    <mergeCell ref="J22:K23"/>
    <mergeCell ref="L22:L23"/>
    <mergeCell ref="B24:B25"/>
    <mergeCell ref="C24:C25"/>
    <mergeCell ref="D24:D25"/>
    <mergeCell ref="E24:E25"/>
    <mergeCell ref="F24:F25"/>
    <mergeCell ref="G24:G25"/>
    <mergeCell ref="H24:H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9"/>
    <mergeCell ref="I8:I9"/>
    <mergeCell ref="J8: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4" max="4" width="2.85546875" customWidth="1"/>
    <col min="5" max="5" width="10.28515625" customWidth="1"/>
    <col min="6" max="6" width="2.28515625" customWidth="1"/>
    <col min="8" max="8" width="2" customWidth="1"/>
    <col min="9" max="9" width="5.5703125" customWidth="1"/>
    <col min="12" max="12" width="2" customWidth="1"/>
    <col min="13" max="13" width="5.5703125" customWidth="1"/>
    <col min="14" max="14" width="1.5703125" customWidth="1"/>
    <col min="16" max="16" width="2" customWidth="1"/>
    <col min="17" max="17" width="6.5703125" customWidth="1"/>
    <col min="18" max="18" width="1.5703125" customWidth="1"/>
  </cols>
  <sheetData>
    <row r="1" spans="1:18" ht="15" customHeight="1">
      <c r="A1" s="8" t="s">
        <v>10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15</v>
      </c>
      <c r="B3" s="10" t="s">
        <v>6</v>
      </c>
      <c r="C3" s="10"/>
      <c r="D3" s="10"/>
      <c r="E3" s="10"/>
      <c r="F3" s="10"/>
      <c r="G3" s="10"/>
      <c r="H3" s="10"/>
      <c r="I3" s="10"/>
      <c r="J3" s="10"/>
      <c r="K3" s="10"/>
      <c r="L3" s="10"/>
      <c r="M3" s="10"/>
      <c r="N3" s="10"/>
      <c r="O3" s="10"/>
      <c r="P3" s="10"/>
      <c r="Q3" s="10"/>
      <c r="R3" s="10"/>
    </row>
    <row r="4" spans="1:18" ht="15" customHeight="1">
      <c r="A4" s="11" t="s">
        <v>1065</v>
      </c>
      <c r="B4" s="10" t="s">
        <v>6</v>
      </c>
      <c r="C4" s="10"/>
      <c r="D4" s="10"/>
      <c r="E4" s="10"/>
      <c r="F4" s="10"/>
      <c r="G4" s="10"/>
      <c r="H4" s="10"/>
      <c r="I4" s="10"/>
      <c r="J4" s="10"/>
      <c r="K4" s="10"/>
      <c r="L4" s="10"/>
      <c r="M4" s="10"/>
      <c r="N4" s="10"/>
      <c r="O4" s="10"/>
      <c r="P4" s="10"/>
      <c r="Q4" s="10"/>
      <c r="R4" s="10"/>
    </row>
    <row r="5" spans="1:18">
      <c r="A5" s="11"/>
      <c r="B5" s="32" t="s">
        <v>416</v>
      </c>
      <c r="C5" s="32"/>
      <c r="D5" s="32"/>
      <c r="E5" s="32"/>
      <c r="F5" s="32"/>
      <c r="G5" s="32"/>
      <c r="H5" s="32"/>
      <c r="I5" s="32"/>
      <c r="J5" s="32"/>
      <c r="K5" s="32"/>
      <c r="L5" s="32"/>
      <c r="M5" s="32"/>
      <c r="N5" s="32"/>
      <c r="O5" s="32"/>
      <c r="P5" s="32"/>
      <c r="Q5" s="32"/>
      <c r="R5" s="32"/>
    </row>
    <row r="6" spans="1:18">
      <c r="A6" s="11"/>
      <c r="B6" s="29"/>
      <c r="C6" s="29"/>
      <c r="D6" s="29"/>
      <c r="E6" s="29"/>
      <c r="F6" s="29"/>
      <c r="G6" s="29"/>
      <c r="H6" s="29"/>
      <c r="I6" s="29"/>
      <c r="J6" s="29"/>
      <c r="K6" s="29"/>
      <c r="L6" s="29"/>
      <c r="M6" s="29"/>
      <c r="N6" s="29"/>
      <c r="O6" s="29"/>
      <c r="P6" s="29"/>
      <c r="Q6" s="29"/>
      <c r="R6" s="29"/>
    </row>
    <row r="7" spans="1:18">
      <c r="A7" s="11"/>
      <c r="B7" s="16"/>
      <c r="C7" s="16"/>
      <c r="D7" s="16"/>
      <c r="E7" s="16"/>
      <c r="F7" s="16"/>
      <c r="G7" s="16"/>
      <c r="H7" s="16"/>
      <c r="I7" s="16"/>
      <c r="J7" s="16"/>
      <c r="K7" s="16"/>
      <c r="L7" s="16"/>
      <c r="M7" s="16"/>
      <c r="N7" s="16"/>
      <c r="O7" s="16"/>
      <c r="P7" s="16"/>
      <c r="Q7" s="16"/>
      <c r="R7" s="16"/>
    </row>
    <row r="8" spans="1:18">
      <c r="A8" s="11"/>
      <c r="B8" s="30" t="s">
        <v>400</v>
      </c>
      <c r="C8" s="32"/>
      <c r="D8" s="33" t="s">
        <v>417</v>
      </c>
      <c r="E8" s="33"/>
      <c r="F8" s="33"/>
      <c r="G8" s="32"/>
      <c r="H8" s="33" t="s">
        <v>421</v>
      </c>
      <c r="I8" s="33"/>
      <c r="J8" s="33"/>
      <c r="K8" s="32"/>
      <c r="L8" s="33" t="s">
        <v>423</v>
      </c>
      <c r="M8" s="33"/>
      <c r="N8" s="33"/>
      <c r="O8" s="32"/>
      <c r="P8" s="33" t="s">
        <v>138</v>
      </c>
      <c r="Q8" s="33"/>
      <c r="R8" s="33"/>
    </row>
    <row r="9" spans="1:18">
      <c r="A9" s="11"/>
      <c r="B9" s="30"/>
      <c r="C9" s="32"/>
      <c r="D9" s="33" t="s">
        <v>418</v>
      </c>
      <c r="E9" s="33"/>
      <c r="F9" s="33"/>
      <c r="G9" s="32"/>
      <c r="H9" s="33" t="s">
        <v>422</v>
      </c>
      <c r="I9" s="33"/>
      <c r="J9" s="33"/>
      <c r="K9" s="32"/>
      <c r="L9" s="33" t="s">
        <v>424</v>
      </c>
      <c r="M9" s="33"/>
      <c r="N9" s="33"/>
      <c r="O9" s="32"/>
      <c r="P9" s="33"/>
      <c r="Q9" s="33"/>
      <c r="R9" s="33"/>
    </row>
    <row r="10" spans="1:18">
      <c r="A10" s="11"/>
      <c r="B10" s="30"/>
      <c r="C10" s="32"/>
      <c r="D10" s="33" t="s">
        <v>419</v>
      </c>
      <c r="E10" s="33"/>
      <c r="F10" s="33"/>
      <c r="G10" s="32"/>
      <c r="H10" s="10"/>
      <c r="I10" s="10"/>
      <c r="J10" s="10"/>
      <c r="K10" s="32"/>
      <c r="L10" s="10"/>
      <c r="M10" s="10"/>
      <c r="N10" s="10"/>
      <c r="O10" s="32"/>
      <c r="P10" s="33"/>
      <c r="Q10" s="33"/>
      <c r="R10" s="33"/>
    </row>
    <row r="11" spans="1:18" ht="15.75" thickBot="1">
      <c r="A11" s="11"/>
      <c r="B11" s="31"/>
      <c r="C11" s="32"/>
      <c r="D11" s="34" t="s">
        <v>420</v>
      </c>
      <c r="E11" s="34"/>
      <c r="F11" s="34"/>
      <c r="G11" s="32"/>
      <c r="H11" s="98"/>
      <c r="I11" s="98"/>
      <c r="J11" s="98"/>
      <c r="K11" s="32"/>
      <c r="L11" s="98"/>
      <c r="M11" s="98"/>
      <c r="N11" s="98"/>
      <c r="O11" s="32"/>
      <c r="P11" s="34"/>
      <c r="Q11" s="34"/>
      <c r="R11" s="34"/>
    </row>
    <row r="12" spans="1:18">
      <c r="A12" s="11"/>
      <c r="B12" s="22" t="s">
        <v>425</v>
      </c>
      <c r="C12" s="21"/>
      <c r="D12" s="67"/>
      <c r="E12" s="67"/>
      <c r="F12" s="67"/>
      <c r="G12" s="21"/>
      <c r="H12" s="67"/>
      <c r="I12" s="67"/>
      <c r="J12" s="67"/>
      <c r="K12" s="21"/>
      <c r="L12" s="67"/>
      <c r="M12" s="67"/>
      <c r="N12" s="67"/>
      <c r="O12" s="21"/>
      <c r="P12" s="67"/>
      <c r="Q12" s="67"/>
      <c r="R12" s="67"/>
    </row>
    <row r="13" spans="1:18">
      <c r="A13" s="11"/>
      <c r="B13" s="99" t="s">
        <v>426</v>
      </c>
      <c r="C13" s="32"/>
      <c r="D13" s="37" t="s">
        <v>320</v>
      </c>
      <c r="E13" s="58">
        <v>26149</v>
      </c>
      <c r="F13" s="32"/>
      <c r="G13" s="32"/>
      <c r="H13" s="37" t="s">
        <v>320</v>
      </c>
      <c r="I13" s="58">
        <v>1189</v>
      </c>
      <c r="J13" s="32"/>
      <c r="K13" s="32"/>
      <c r="L13" s="37" t="s">
        <v>320</v>
      </c>
      <c r="M13" s="58">
        <v>9545</v>
      </c>
      <c r="N13" s="32"/>
      <c r="O13" s="32"/>
      <c r="P13" s="37" t="s">
        <v>320</v>
      </c>
      <c r="Q13" s="58">
        <v>36883</v>
      </c>
      <c r="R13" s="32"/>
    </row>
    <row r="14" spans="1:18">
      <c r="A14" s="11"/>
      <c r="B14" s="99"/>
      <c r="C14" s="32"/>
      <c r="D14" s="37"/>
      <c r="E14" s="58"/>
      <c r="F14" s="32"/>
      <c r="G14" s="32"/>
      <c r="H14" s="37"/>
      <c r="I14" s="58"/>
      <c r="J14" s="32"/>
      <c r="K14" s="32"/>
      <c r="L14" s="37"/>
      <c r="M14" s="58"/>
      <c r="N14" s="32"/>
      <c r="O14" s="32"/>
      <c r="P14" s="37"/>
      <c r="Q14" s="58"/>
      <c r="R14" s="32"/>
    </row>
    <row r="15" spans="1:18">
      <c r="A15" s="11"/>
      <c r="B15" s="100" t="s">
        <v>427</v>
      </c>
      <c r="C15" s="51"/>
      <c r="D15" s="52" t="s">
        <v>428</v>
      </c>
      <c r="E15" s="52"/>
      <c r="F15" s="35" t="s">
        <v>322</v>
      </c>
      <c r="G15" s="51"/>
      <c r="H15" s="52" t="s">
        <v>335</v>
      </c>
      <c r="I15" s="52"/>
      <c r="J15" s="51"/>
      <c r="K15" s="51"/>
      <c r="L15" s="52" t="s">
        <v>429</v>
      </c>
      <c r="M15" s="52"/>
      <c r="N15" s="35" t="s">
        <v>322</v>
      </c>
      <c r="O15" s="51"/>
      <c r="P15" s="52" t="s">
        <v>430</v>
      </c>
      <c r="Q15" s="52"/>
      <c r="R15" s="35" t="s">
        <v>322</v>
      </c>
    </row>
    <row r="16" spans="1:18" ht="15.75" thickBot="1">
      <c r="A16" s="11"/>
      <c r="B16" s="100"/>
      <c r="C16" s="51"/>
      <c r="D16" s="53"/>
      <c r="E16" s="53"/>
      <c r="F16" s="101"/>
      <c r="G16" s="51"/>
      <c r="H16" s="53"/>
      <c r="I16" s="53"/>
      <c r="J16" s="54"/>
      <c r="K16" s="51"/>
      <c r="L16" s="53"/>
      <c r="M16" s="53"/>
      <c r="N16" s="101"/>
      <c r="O16" s="51"/>
      <c r="P16" s="53"/>
      <c r="Q16" s="53"/>
      <c r="R16" s="101"/>
    </row>
    <row r="17" spans="1:18">
      <c r="A17" s="11"/>
      <c r="B17" s="102" t="s">
        <v>431</v>
      </c>
      <c r="C17" s="32"/>
      <c r="D17" s="55" t="s">
        <v>320</v>
      </c>
      <c r="E17" s="83">
        <v>25616</v>
      </c>
      <c r="F17" s="50"/>
      <c r="G17" s="32"/>
      <c r="H17" s="55" t="s">
        <v>320</v>
      </c>
      <c r="I17" s="83">
        <v>1189</v>
      </c>
      <c r="J17" s="50"/>
      <c r="K17" s="32"/>
      <c r="L17" s="55" t="s">
        <v>320</v>
      </c>
      <c r="M17" s="83">
        <v>8460</v>
      </c>
      <c r="N17" s="50"/>
      <c r="O17" s="32"/>
      <c r="P17" s="55" t="s">
        <v>320</v>
      </c>
      <c r="Q17" s="83">
        <v>35265</v>
      </c>
      <c r="R17" s="50"/>
    </row>
    <row r="18" spans="1:18">
      <c r="A18" s="11"/>
      <c r="B18" s="102"/>
      <c r="C18" s="32"/>
      <c r="D18" s="37"/>
      <c r="E18" s="58"/>
      <c r="F18" s="32"/>
      <c r="G18" s="32"/>
      <c r="H18" s="37"/>
      <c r="I18" s="58"/>
      <c r="J18" s="32"/>
      <c r="K18" s="32"/>
      <c r="L18" s="37"/>
      <c r="M18" s="58"/>
      <c r="N18" s="32"/>
      <c r="O18" s="32"/>
      <c r="P18" s="37"/>
      <c r="Q18" s="58"/>
      <c r="R18" s="32"/>
    </row>
    <row r="19" spans="1:18">
      <c r="A19" s="11"/>
      <c r="B19" s="21"/>
      <c r="C19" s="21"/>
      <c r="D19" s="51"/>
      <c r="E19" s="51"/>
      <c r="F19" s="51"/>
      <c r="G19" s="21"/>
      <c r="H19" s="51"/>
      <c r="I19" s="51"/>
      <c r="J19" s="51"/>
      <c r="K19" s="21"/>
      <c r="L19" s="51"/>
      <c r="M19" s="51"/>
      <c r="N19" s="51"/>
      <c r="O19" s="21"/>
      <c r="P19" s="51"/>
      <c r="Q19" s="51"/>
      <c r="R19" s="51"/>
    </row>
    <row r="20" spans="1:18">
      <c r="A20" s="11"/>
      <c r="B20" s="99" t="s">
        <v>432</v>
      </c>
      <c r="C20" s="32"/>
      <c r="D20" s="56" t="s">
        <v>433</v>
      </c>
      <c r="E20" s="56"/>
      <c r="F20" s="37" t="s">
        <v>322</v>
      </c>
      <c r="G20" s="32"/>
      <c r="H20" s="56" t="s">
        <v>335</v>
      </c>
      <c r="I20" s="56"/>
      <c r="J20" s="32"/>
      <c r="K20" s="32"/>
      <c r="L20" s="56" t="s">
        <v>335</v>
      </c>
      <c r="M20" s="56"/>
      <c r="N20" s="32"/>
      <c r="O20" s="32"/>
      <c r="P20" s="56" t="s">
        <v>433</v>
      </c>
      <c r="Q20" s="56"/>
      <c r="R20" s="37" t="s">
        <v>322</v>
      </c>
    </row>
    <row r="21" spans="1:18">
      <c r="A21" s="11"/>
      <c r="B21" s="99"/>
      <c r="C21" s="32"/>
      <c r="D21" s="56"/>
      <c r="E21" s="56"/>
      <c r="F21" s="37"/>
      <c r="G21" s="32"/>
      <c r="H21" s="56"/>
      <c r="I21" s="56"/>
      <c r="J21" s="32"/>
      <c r="K21" s="32"/>
      <c r="L21" s="56"/>
      <c r="M21" s="56"/>
      <c r="N21" s="32"/>
      <c r="O21" s="32"/>
      <c r="P21" s="56"/>
      <c r="Q21" s="56"/>
      <c r="R21" s="37"/>
    </row>
    <row r="22" spans="1:18">
      <c r="A22" s="11"/>
      <c r="B22" s="100" t="s">
        <v>434</v>
      </c>
      <c r="C22" s="51"/>
      <c r="D22" s="52" t="s">
        <v>435</v>
      </c>
      <c r="E22" s="52"/>
      <c r="F22" s="35" t="s">
        <v>322</v>
      </c>
      <c r="G22" s="51"/>
      <c r="H22" s="52" t="s">
        <v>335</v>
      </c>
      <c r="I22" s="52"/>
      <c r="J22" s="51"/>
      <c r="K22" s="51"/>
      <c r="L22" s="52" t="s">
        <v>335</v>
      </c>
      <c r="M22" s="52"/>
      <c r="N22" s="51"/>
      <c r="O22" s="51"/>
      <c r="P22" s="52" t="s">
        <v>435</v>
      </c>
      <c r="Q22" s="52"/>
      <c r="R22" s="35" t="s">
        <v>322</v>
      </c>
    </row>
    <row r="23" spans="1:18">
      <c r="A23" s="11"/>
      <c r="B23" s="100"/>
      <c r="C23" s="51"/>
      <c r="D23" s="52"/>
      <c r="E23" s="52"/>
      <c r="F23" s="35"/>
      <c r="G23" s="51"/>
      <c r="H23" s="52"/>
      <c r="I23" s="52"/>
      <c r="J23" s="51"/>
      <c r="K23" s="51"/>
      <c r="L23" s="52"/>
      <c r="M23" s="52"/>
      <c r="N23" s="51"/>
      <c r="O23" s="51"/>
      <c r="P23" s="52"/>
      <c r="Q23" s="52"/>
      <c r="R23" s="35"/>
    </row>
    <row r="24" spans="1:18">
      <c r="A24" s="11"/>
      <c r="B24" s="99" t="s">
        <v>190</v>
      </c>
      <c r="C24" s="32"/>
      <c r="D24" s="58">
        <v>18481</v>
      </c>
      <c r="E24" s="58"/>
      <c r="F24" s="32"/>
      <c r="G24" s="32"/>
      <c r="H24" s="58">
        <v>1282</v>
      </c>
      <c r="I24" s="58"/>
      <c r="J24" s="32"/>
      <c r="K24" s="32"/>
      <c r="L24" s="56" t="s">
        <v>335</v>
      </c>
      <c r="M24" s="56"/>
      <c r="N24" s="32"/>
      <c r="O24" s="32"/>
      <c r="P24" s="58">
        <v>19763</v>
      </c>
      <c r="Q24" s="58"/>
      <c r="R24" s="32"/>
    </row>
    <row r="25" spans="1:18">
      <c r="A25" s="11"/>
      <c r="B25" s="99"/>
      <c r="C25" s="32"/>
      <c r="D25" s="58"/>
      <c r="E25" s="58"/>
      <c r="F25" s="32"/>
      <c r="G25" s="32"/>
      <c r="H25" s="58"/>
      <c r="I25" s="58"/>
      <c r="J25" s="32"/>
      <c r="K25" s="32"/>
      <c r="L25" s="56"/>
      <c r="M25" s="56"/>
      <c r="N25" s="32"/>
      <c r="O25" s="32"/>
      <c r="P25" s="58"/>
      <c r="Q25" s="58"/>
      <c r="R25" s="32"/>
    </row>
    <row r="26" spans="1:18">
      <c r="A26" s="11"/>
      <c r="B26" s="100" t="s">
        <v>436</v>
      </c>
      <c r="C26" s="51"/>
      <c r="D26" s="52" t="s">
        <v>335</v>
      </c>
      <c r="E26" s="52"/>
      <c r="F26" s="51"/>
      <c r="G26" s="51"/>
      <c r="H26" s="52" t="s">
        <v>335</v>
      </c>
      <c r="I26" s="52"/>
      <c r="J26" s="51"/>
      <c r="K26" s="51"/>
      <c r="L26" s="52" t="s">
        <v>437</v>
      </c>
      <c r="M26" s="52"/>
      <c r="N26" s="35" t="s">
        <v>322</v>
      </c>
      <c r="O26" s="51"/>
      <c r="P26" s="52" t="s">
        <v>437</v>
      </c>
      <c r="Q26" s="52"/>
      <c r="R26" s="35" t="s">
        <v>322</v>
      </c>
    </row>
    <row r="27" spans="1:18">
      <c r="A27" s="11"/>
      <c r="B27" s="100"/>
      <c r="C27" s="51"/>
      <c r="D27" s="52"/>
      <c r="E27" s="52"/>
      <c r="F27" s="51"/>
      <c r="G27" s="51"/>
      <c r="H27" s="52"/>
      <c r="I27" s="52"/>
      <c r="J27" s="51"/>
      <c r="K27" s="51"/>
      <c r="L27" s="52"/>
      <c r="M27" s="52"/>
      <c r="N27" s="35"/>
      <c r="O27" s="51"/>
      <c r="P27" s="52"/>
      <c r="Q27" s="52"/>
      <c r="R27" s="35"/>
    </row>
    <row r="28" spans="1:18">
      <c r="A28" s="11"/>
      <c r="B28" s="99" t="s">
        <v>438</v>
      </c>
      <c r="C28" s="32"/>
      <c r="D28" s="56" t="s">
        <v>439</v>
      </c>
      <c r="E28" s="56"/>
      <c r="F28" s="37" t="s">
        <v>322</v>
      </c>
      <c r="G28" s="32"/>
      <c r="H28" s="56" t="s">
        <v>335</v>
      </c>
      <c r="I28" s="56"/>
      <c r="J28" s="32"/>
      <c r="K28" s="32"/>
      <c r="L28" s="56" t="s">
        <v>440</v>
      </c>
      <c r="M28" s="56"/>
      <c r="N28" s="37" t="s">
        <v>322</v>
      </c>
      <c r="O28" s="32"/>
      <c r="P28" s="56" t="s">
        <v>441</v>
      </c>
      <c r="Q28" s="56"/>
      <c r="R28" s="37" t="s">
        <v>322</v>
      </c>
    </row>
    <row r="29" spans="1:18">
      <c r="A29" s="11"/>
      <c r="B29" s="99"/>
      <c r="C29" s="32"/>
      <c r="D29" s="56"/>
      <c r="E29" s="56"/>
      <c r="F29" s="37"/>
      <c r="G29" s="32"/>
      <c r="H29" s="56"/>
      <c r="I29" s="56"/>
      <c r="J29" s="32"/>
      <c r="K29" s="32"/>
      <c r="L29" s="56"/>
      <c r="M29" s="56"/>
      <c r="N29" s="37"/>
      <c r="O29" s="32"/>
      <c r="P29" s="56"/>
      <c r="Q29" s="56"/>
      <c r="R29" s="37"/>
    </row>
    <row r="30" spans="1:18">
      <c r="A30" s="11"/>
      <c r="B30" s="21"/>
      <c r="C30" s="21"/>
      <c r="D30" s="51"/>
      <c r="E30" s="51"/>
      <c r="F30" s="51"/>
      <c r="G30" s="21"/>
      <c r="H30" s="51"/>
      <c r="I30" s="51"/>
      <c r="J30" s="51"/>
      <c r="K30" s="21"/>
      <c r="L30" s="51"/>
      <c r="M30" s="51"/>
      <c r="N30" s="51"/>
      <c r="O30" s="21"/>
      <c r="P30" s="51"/>
      <c r="Q30" s="51"/>
      <c r="R30" s="51"/>
    </row>
    <row r="31" spans="1:18">
      <c r="A31" s="11"/>
      <c r="B31" s="25" t="s">
        <v>442</v>
      </c>
      <c r="C31" s="15"/>
      <c r="D31" s="32"/>
      <c r="E31" s="32"/>
      <c r="F31" s="32"/>
      <c r="G31" s="15"/>
      <c r="H31" s="32"/>
      <c r="I31" s="32"/>
      <c r="J31" s="32"/>
      <c r="K31" s="15"/>
      <c r="L31" s="32"/>
      <c r="M31" s="32"/>
      <c r="N31" s="32"/>
      <c r="O31" s="15"/>
      <c r="P31" s="32"/>
      <c r="Q31" s="32"/>
      <c r="R31" s="32"/>
    </row>
    <row r="32" spans="1:18">
      <c r="A32" s="11"/>
      <c r="B32" s="100" t="s">
        <v>426</v>
      </c>
      <c r="C32" s="51"/>
      <c r="D32" s="35" t="s">
        <v>320</v>
      </c>
      <c r="E32" s="59">
        <v>38478</v>
      </c>
      <c r="F32" s="51"/>
      <c r="G32" s="51"/>
      <c r="H32" s="35" t="s">
        <v>320</v>
      </c>
      <c r="I32" s="59">
        <v>2471</v>
      </c>
      <c r="J32" s="51"/>
      <c r="K32" s="51"/>
      <c r="L32" s="35" t="s">
        <v>320</v>
      </c>
      <c r="M32" s="59">
        <v>8824</v>
      </c>
      <c r="N32" s="51"/>
      <c r="O32" s="51"/>
      <c r="P32" s="35" t="s">
        <v>320</v>
      </c>
      <c r="Q32" s="59">
        <v>49773</v>
      </c>
      <c r="R32" s="51"/>
    </row>
    <row r="33" spans="1:18">
      <c r="A33" s="11"/>
      <c r="B33" s="100"/>
      <c r="C33" s="51"/>
      <c r="D33" s="35"/>
      <c r="E33" s="59"/>
      <c r="F33" s="51"/>
      <c r="G33" s="51"/>
      <c r="H33" s="35"/>
      <c r="I33" s="59"/>
      <c r="J33" s="51"/>
      <c r="K33" s="51"/>
      <c r="L33" s="35"/>
      <c r="M33" s="59"/>
      <c r="N33" s="51"/>
      <c r="O33" s="51"/>
      <c r="P33" s="35"/>
      <c r="Q33" s="59"/>
      <c r="R33" s="51"/>
    </row>
    <row r="34" spans="1:18">
      <c r="A34" s="11"/>
      <c r="B34" s="99" t="s">
        <v>427</v>
      </c>
      <c r="C34" s="32"/>
      <c r="D34" s="56" t="s">
        <v>443</v>
      </c>
      <c r="E34" s="56"/>
      <c r="F34" s="37" t="s">
        <v>322</v>
      </c>
      <c r="G34" s="32"/>
      <c r="H34" s="56" t="s">
        <v>335</v>
      </c>
      <c r="I34" s="56"/>
      <c r="J34" s="32"/>
      <c r="K34" s="32"/>
      <c r="L34" s="56" t="s">
        <v>444</v>
      </c>
      <c r="M34" s="56"/>
      <c r="N34" s="37" t="s">
        <v>322</v>
      </c>
      <c r="O34" s="32"/>
      <c r="P34" s="56" t="s">
        <v>445</v>
      </c>
      <c r="Q34" s="56"/>
      <c r="R34" s="37" t="s">
        <v>322</v>
      </c>
    </row>
    <row r="35" spans="1:18" ht="15.75" thickBot="1">
      <c r="A35" s="11"/>
      <c r="B35" s="99"/>
      <c r="C35" s="32"/>
      <c r="D35" s="60"/>
      <c r="E35" s="60"/>
      <c r="F35" s="103"/>
      <c r="G35" s="32"/>
      <c r="H35" s="60"/>
      <c r="I35" s="60"/>
      <c r="J35" s="61"/>
      <c r="K35" s="32"/>
      <c r="L35" s="60"/>
      <c r="M35" s="60"/>
      <c r="N35" s="103"/>
      <c r="O35" s="32"/>
      <c r="P35" s="60"/>
      <c r="Q35" s="60"/>
      <c r="R35" s="103"/>
    </row>
    <row r="36" spans="1:18">
      <c r="A36" s="11"/>
      <c r="B36" s="104" t="s">
        <v>431</v>
      </c>
      <c r="C36" s="51"/>
      <c r="D36" s="36" t="s">
        <v>320</v>
      </c>
      <c r="E36" s="65">
        <v>37040</v>
      </c>
      <c r="F36" s="67"/>
      <c r="G36" s="51"/>
      <c r="H36" s="36" t="s">
        <v>320</v>
      </c>
      <c r="I36" s="65">
        <v>2471</v>
      </c>
      <c r="J36" s="67"/>
      <c r="K36" s="51"/>
      <c r="L36" s="36" t="s">
        <v>320</v>
      </c>
      <c r="M36" s="65">
        <v>6123</v>
      </c>
      <c r="N36" s="67"/>
      <c r="O36" s="51"/>
      <c r="P36" s="36" t="s">
        <v>320</v>
      </c>
      <c r="Q36" s="65">
        <v>45634</v>
      </c>
      <c r="R36" s="67"/>
    </row>
    <row r="37" spans="1:18">
      <c r="A37" s="11"/>
      <c r="B37" s="104"/>
      <c r="C37" s="51"/>
      <c r="D37" s="35"/>
      <c r="E37" s="59"/>
      <c r="F37" s="51"/>
      <c r="G37" s="51"/>
      <c r="H37" s="35"/>
      <c r="I37" s="59"/>
      <c r="J37" s="51"/>
      <c r="K37" s="51"/>
      <c r="L37" s="35"/>
      <c r="M37" s="59"/>
      <c r="N37" s="51"/>
      <c r="O37" s="51"/>
      <c r="P37" s="35"/>
      <c r="Q37" s="59"/>
      <c r="R37" s="51"/>
    </row>
    <row r="38" spans="1:18">
      <c r="A38" s="11"/>
      <c r="B38" s="15"/>
      <c r="C38" s="15"/>
      <c r="D38" s="32"/>
      <c r="E38" s="32"/>
      <c r="F38" s="32"/>
      <c r="G38" s="15"/>
      <c r="H38" s="32"/>
      <c r="I38" s="32"/>
      <c r="J38" s="32"/>
      <c r="K38" s="15"/>
      <c r="L38" s="32"/>
      <c r="M38" s="32"/>
      <c r="N38" s="32"/>
      <c r="O38" s="15"/>
      <c r="P38" s="32"/>
      <c r="Q38" s="32"/>
      <c r="R38" s="32"/>
    </row>
    <row r="39" spans="1:18">
      <c r="A39" s="11"/>
      <c r="B39" s="100" t="s">
        <v>438</v>
      </c>
      <c r="C39" s="51"/>
      <c r="D39" s="52" t="s">
        <v>446</v>
      </c>
      <c r="E39" s="52"/>
      <c r="F39" s="35" t="s">
        <v>322</v>
      </c>
      <c r="G39" s="51"/>
      <c r="H39" s="52" t="s">
        <v>335</v>
      </c>
      <c r="I39" s="52"/>
      <c r="J39" s="51"/>
      <c r="K39" s="51"/>
      <c r="L39" s="52" t="s">
        <v>447</v>
      </c>
      <c r="M39" s="52"/>
      <c r="N39" s="35" t="s">
        <v>322</v>
      </c>
      <c r="O39" s="51"/>
      <c r="P39" s="52" t="s">
        <v>448</v>
      </c>
      <c r="Q39" s="52"/>
      <c r="R39" s="35" t="s">
        <v>322</v>
      </c>
    </row>
    <row r="40" spans="1:18">
      <c r="A40" s="11"/>
      <c r="B40" s="100"/>
      <c r="C40" s="51"/>
      <c r="D40" s="52"/>
      <c r="E40" s="52"/>
      <c r="F40" s="35"/>
      <c r="G40" s="51"/>
      <c r="H40" s="52"/>
      <c r="I40" s="52"/>
      <c r="J40" s="51"/>
      <c r="K40" s="51"/>
      <c r="L40" s="52"/>
      <c r="M40" s="52"/>
      <c r="N40" s="35"/>
      <c r="O40" s="51"/>
      <c r="P40" s="52"/>
      <c r="Q40" s="52"/>
      <c r="R40" s="35"/>
    </row>
    <row r="41" spans="1:18">
      <c r="A41" s="11"/>
      <c r="B41" s="15"/>
      <c r="C41" s="15"/>
      <c r="D41" s="32"/>
      <c r="E41" s="32"/>
      <c r="F41" s="32"/>
      <c r="G41" s="15"/>
      <c r="H41" s="32"/>
      <c r="I41" s="32"/>
      <c r="J41" s="32"/>
      <c r="K41" s="15"/>
      <c r="L41" s="32"/>
      <c r="M41" s="32"/>
      <c r="N41" s="32"/>
      <c r="O41" s="15"/>
      <c r="P41" s="32"/>
      <c r="Q41" s="32"/>
      <c r="R41" s="32"/>
    </row>
    <row r="42" spans="1:18">
      <c r="A42" s="11"/>
      <c r="B42" s="22" t="s">
        <v>449</v>
      </c>
      <c r="C42" s="21"/>
      <c r="D42" s="51"/>
      <c r="E42" s="51"/>
      <c r="F42" s="51"/>
      <c r="G42" s="21"/>
      <c r="H42" s="51"/>
      <c r="I42" s="51"/>
      <c r="J42" s="51"/>
      <c r="K42" s="21"/>
      <c r="L42" s="51"/>
      <c r="M42" s="51"/>
      <c r="N42" s="51"/>
      <c r="O42" s="21"/>
      <c r="P42" s="51"/>
      <c r="Q42" s="51"/>
      <c r="R42" s="51"/>
    </row>
    <row r="43" spans="1:18">
      <c r="A43" s="11"/>
      <c r="B43" s="99" t="s">
        <v>426</v>
      </c>
      <c r="C43" s="32"/>
      <c r="D43" s="37" t="s">
        <v>320</v>
      </c>
      <c r="E43" s="58">
        <v>38478</v>
      </c>
      <c r="F43" s="32"/>
      <c r="G43" s="32"/>
      <c r="H43" s="37" t="s">
        <v>320</v>
      </c>
      <c r="I43" s="58">
        <v>2471</v>
      </c>
      <c r="J43" s="32"/>
      <c r="K43" s="32"/>
      <c r="L43" s="37" t="s">
        <v>320</v>
      </c>
      <c r="M43" s="58">
        <v>8824</v>
      </c>
      <c r="N43" s="32"/>
      <c r="O43" s="32"/>
      <c r="P43" s="37" t="s">
        <v>320</v>
      </c>
      <c r="Q43" s="58">
        <v>49773</v>
      </c>
      <c r="R43" s="32"/>
    </row>
    <row r="44" spans="1:18">
      <c r="A44" s="11"/>
      <c r="B44" s="99"/>
      <c r="C44" s="32"/>
      <c r="D44" s="37"/>
      <c r="E44" s="58"/>
      <c r="F44" s="32"/>
      <c r="G44" s="32"/>
      <c r="H44" s="37"/>
      <c r="I44" s="58"/>
      <c r="J44" s="32"/>
      <c r="K44" s="32"/>
      <c r="L44" s="37"/>
      <c r="M44" s="58"/>
      <c r="N44" s="32"/>
      <c r="O44" s="32"/>
      <c r="P44" s="37"/>
      <c r="Q44" s="58"/>
      <c r="R44" s="32"/>
    </row>
    <row r="45" spans="1:18">
      <c r="A45" s="11"/>
      <c r="B45" s="100" t="s">
        <v>427</v>
      </c>
      <c r="C45" s="51"/>
      <c r="D45" s="52" t="s">
        <v>450</v>
      </c>
      <c r="E45" s="52"/>
      <c r="F45" s="35" t="s">
        <v>322</v>
      </c>
      <c r="G45" s="51"/>
      <c r="H45" s="52" t="s">
        <v>335</v>
      </c>
      <c r="I45" s="52"/>
      <c r="J45" s="51"/>
      <c r="K45" s="51"/>
      <c r="L45" s="52" t="s">
        <v>451</v>
      </c>
      <c r="M45" s="52"/>
      <c r="N45" s="35" t="s">
        <v>322</v>
      </c>
      <c r="O45" s="51"/>
      <c r="P45" s="52" t="s">
        <v>452</v>
      </c>
      <c r="Q45" s="52"/>
      <c r="R45" s="35" t="s">
        <v>322</v>
      </c>
    </row>
    <row r="46" spans="1:18" ht="15.75" thickBot="1">
      <c r="A46" s="11"/>
      <c r="B46" s="100"/>
      <c r="C46" s="51"/>
      <c r="D46" s="53"/>
      <c r="E46" s="53"/>
      <c r="F46" s="101"/>
      <c r="G46" s="51"/>
      <c r="H46" s="53"/>
      <c r="I46" s="53"/>
      <c r="J46" s="54"/>
      <c r="K46" s="51"/>
      <c r="L46" s="53"/>
      <c r="M46" s="53"/>
      <c r="N46" s="101"/>
      <c r="O46" s="51"/>
      <c r="P46" s="53"/>
      <c r="Q46" s="53"/>
      <c r="R46" s="101"/>
    </row>
    <row r="47" spans="1:18">
      <c r="A47" s="11"/>
      <c r="B47" s="102" t="s">
        <v>431</v>
      </c>
      <c r="C47" s="32"/>
      <c r="D47" s="55" t="s">
        <v>320</v>
      </c>
      <c r="E47" s="83">
        <v>35787</v>
      </c>
      <c r="F47" s="50"/>
      <c r="G47" s="32"/>
      <c r="H47" s="55" t="s">
        <v>320</v>
      </c>
      <c r="I47" s="83">
        <v>2471</v>
      </c>
      <c r="J47" s="50"/>
      <c r="K47" s="32"/>
      <c r="L47" s="55" t="s">
        <v>320</v>
      </c>
      <c r="M47" s="83">
        <v>4889</v>
      </c>
      <c r="N47" s="50"/>
      <c r="O47" s="32"/>
      <c r="P47" s="55" t="s">
        <v>320</v>
      </c>
      <c r="Q47" s="83">
        <v>43147</v>
      </c>
      <c r="R47" s="50"/>
    </row>
    <row r="48" spans="1:18" ht="15.75" thickBot="1">
      <c r="A48" s="11"/>
      <c r="B48" s="102"/>
      <c r="C48" s="32"/>
      <c r="D48" s="82"/>
      <c r="E48" s="84"/>
      <c r="F48" s="85"/>
      <c r="G48" s="32"/>
      <c r="H48" s="82"/>
      <c r="I48" s="84"/>
      <c r="J48" s="85"/>
      <c r="K48" s="32"/>
      <c r="L48" s="82"/>
      <c r="M48" s="84"/>
      <c r="N48" s="85"/>
      <c r="O48" s="32"/>
      <c r="P48" s="82"/>
      <c r="Q48" s="84"/>
      <c r="R48" s="85"/>
    </row>
    <row r="49" spans="1:18" ht="15.75" thickTop="1">
      <c r="A49" s="11" t="s">
        <v>1066</v>
      </c>
      <c r="B49" s="10" t="s">
        <v>6</v>
      </c>
      <c r="C49" s="10"/>
      <c r="D49" s="10"/>
      <c r="E49" s="10"/>
      <c r="F49" s="10"/>
      <c r="G49" s="10"/>
      <c r="H49" s="10"/>
      <c r="I49" s="10"/>
      <c r="J49" s="10"/>
      <c r="K49" s="10"/>
      <c r="L49" s="10"/>
      <c r="M49" s="10"/>
      <c r="N49" s="10"/>
      <c r="O49" s="10"/>
      <c r="P49" s="10"/>
      <c r="Q49" s="10"/>
      <c r="R49" s="10"/>
    </row>
    <row r="50" spans="1:18">
      <c r="A50" s="11"/>
      <c r="B50" s="32" t="s">
        <v>1067</v>
      </c>
      <c r="C50" s="32"/>
      <c r="D50" s="32"/>
      <c r="E50" s="32"/>
      <c r="F50" s="32"/>
      <c r="G50" s="32"/>
      <c r="H50" s="32"/>
      <c r="I50" s="32"/>
      <c r="J50" s="32"/>
      <c r="K50" s="32"/>
      <c r="L50" s="32"/>
      <c r="M50" s="32"/>
      <c r="N50" s="32"/>
      <c r="O50" s="32"/>
      <c r="P50" s="32"/>
      <c r="Q50" s="32"/>
      <c r="R50" s="32"/>
    </row>
    <row r="51" spans="1:18">
      <c r="A51" s="11"/>
      <c r="B51" s="29"/>
      <c r="C51" s="29"/>
      <c r="D51" s="29"/>
      <c r="E51" s="29"/>
      <c r="F51" s="29"/>
      <c r="G51" s="29"/>
      <c r="H51" s="29"/>
      <c r="I51" s="29"/>
      <c r="J51" s="29"/>
    </row>
    <row r="52" spans="1:18">
      <c r="A52" s="11"/>
      <c r="B52" s="16"/>
      <c r="C52" s="16"/>
      <c r="D52" s="16"/>
      <c r="E52" s="16"/>
      <c r="F52" s="16"/>
      <c r="G52" s="16"/>
      <c r="H52" s="16"/>
      <c r="I52" s="16"/>
      <c r="J52" s="16"/>
    </row>
    <row r="53" spans="1:18">
      <c r="A53" s="11"/>
      <c r="B53" s="30" t="s">
        <v>373</v>
      </c>
      <c r="C53" s="32"/>
      <c r="D53" s="33" t="s">
        <v>455</v>
      </c>
      <c r="E53" s="33"/>
      <c r="F53" s="33"/>
      <c r="G53" s="32"/>
      <c r="H53" s="33" t="s">
        <v>423</v>
      </c>
      <c r="I53" s="33"/>
      <c r="J53" s="33"/>
    </row>
    <row r="54" spans="1:18" ht="15.75" thickBot="1">
      <c r="A54" s="11"/>
      <c r="B54" s="31"/>
      <c r="C54" s="32"/>
      <c r="D54" s="34" t="s">
        <v>456</v>
      </c>
      <c r="E54" s="34"/>
      <c r="F54" s="34"/>
      <c r="G54" s="32"/>
      <c r="H54" s="34" t="s">
        <v>424</v>
      </c>
      <c r="I54" s="34"/>
      <c r="J54" s="34"/>
    </row>
    <row r="55" spans="1:18">
      <c r="A55" s="11"/>
      <c r="B55" s="36">
        <v>2014</v>
      </c>
      <c r="C55" s="51"/>
      <c r="D55" s="36" t="s">
        <v>320</v>
      </c>
      <c r="E55" s="65">
        <v>1283</v>
      </c>
      <c r="F55" s="67"/>
      <c r="G55" s="51"/>
      <c r="H55" s="36" t="s">
        <v>320</v>
      </c>
      <c r="I55" s="63">
        <v>802</v>
      </c>
      <c r="J55" s="67"/>
    </row>
    <row r="56" spans="1:18">
      <c r="A56" s="11"/>
      <c r="B56" s="35"/>
      <c r="C56" s="51"/>
      <c r="D56" s="35"/>
      <c r="E56" s="59"/>
      <c r="F56" s="51"/>
      <c r="G56" s="51"/>
      <c r="H56" s="35"/>
      <c r="I56" s="52"/>
      <c r="J56" s="51"/>
    </row>
    <row r="57" spans="1:18">
      <c r="A57" s="11"/>
      <c r="B57" s="37">
        <v>2015</v>
      </c>
      <c r="C57" s="32"/>
      <c r="D57" s="58">
        <v>1283</v>
      </c>
      <c r="E57" s="58"/>
      <c r="F57" s="32"/>
      <c r="G57" s="32"/>
      <c r="H57" s="56">
        <v>667</v>
      </c>
      <c r="I57" s="56"/>
      <c r="J57" s="32"/>
    </row>
    <row r="58" spans="1:18">
      <c r="A58" s="11"/>
      <c r="B58" s="37"/>
      <c r="C58" s="32"/>
      <c r="D58" s="58"/>
      <c r="E58" s="58"/>
      <c r="F58" s="32"/>
      <c r="G58" s="32"/>
      <c r="H58" s="56"/>
      <c r="I58" s="56"/>
      <c r="J58" s="32"/>
    </row>
    <row r="59" spans="1:18">
      <c r="A59" s="11"/>
      <c r="B59" s="35">
        <v>2016</v>
      </c>
      <c r="C59" s="51"/>
      <c r="D59" s="59">
        <v>1283</v>
      </c>
      <c r="E59" s="59"/>
      <c r="F59" s="51"/>
      <c r="G59" s="51"/>
      <c r="H59" s="52">
        <v>667</v>
      </c>
      <c r="I59" s="52"/>
      <c r="J59" s="51"/>
    </row>
    <row r="60" spans="1:18">
      <c r="A60" s="11"/>
      <c r="B60" s="35"/>
      <c r="C60" s="51"/>
      <c r="D60" s="59"/>
      <c r="E60" s="59"/>
      <c r="F60" s="51"/>
      <c r="G60" s="51"/>
      <c r="H60" s="52"/>
      <c r="I60" s="52"/>
      <c r="J60" s="51"/>
    </row>
    <row r="61" spans="1:18">
      <c r="A61" s="11"/>
      <c r="B61" s="37">
        <v>2017</v>
      </c>
      <c r="C61" s="32"/>
      <c r="D61" s="58">
        <v>1283</v>
      </c>
      <c r="E61" s="58"/>
      <c r="F61" s="32"/>
      <c r="G61" s="32"/>
      <c r="H61" s="56">
        <v>667</v>
      </c>
      <c r="I61" s="56"/>
      <c r="J61" s="32"/>
    </row>
    <row r="62" spans="1:18">
      <c r="A62" s="11"/>
      <c r="B62" s="37"/>
      <c r="C62" s="32"/>
      <c r="D62" s="58"/>
      <c r="E62" s="58"/>
      <c r="F62" s="32"/>
      <c r="G62" s="32"/>
      <c r="H62" s="56"/>
      <c r="I62" s="56"/>
      <c r="J62" s="32"/>
    </row>
    <row r="63" spans="1:18">
      <c r="A63" s="11"/>
      <c r="B63" s="35">
        <v>2018</v>
      </c>
      <c r="C63" s="51"/>
      <c r="D63" s="59">
        <v>1283</v>
      </c>
      <c r="E63" s="59"/>
      <c r="F63" s="51"/>
      <c r="G63" s="51"/>
      <c r="H63" s="52">
        <v>667</v>
      </c>
      <c r="I63" s="52"/>
      <c r="J63" s="51"/>
    </row>
    <row r="64" spans="1:18">
      <c r="A64" s="11"/>
      <c r="B64" s="35"/>
      <c r="C64" s="51"/>
      <c r="D64" s="59"/>
      <c r="E64" s="59"/>
      <c r="F64" s="51"/>
      <c r="G64" s="51"/>
      <c r="H64" s="52"/>
      <c r="I64" s="52"/>
      <c r="J64" s="51"/>
    </row>
    <row r="65" spans="1:18">
      <c r="A65" s="11"/>
      <c r="B65" s="37" t="s">
        <v>457</v>
      </c>
      <c r="C65" s="32"/>
      <c r="D65" s="58">
        <v>29372</v>
      </c>
      <c r="E65" s="58"/>
      <c r="F65" s="32"/>
      <c r="G65" s="32"/>
      <c r="H65" s="58">
        <v>1419</v>
      </c>
      <c r="I65" s="58"/>
      <c r="J65" s="32"/>
    </row>
    <row r="66" spans="1:18" ht="15.75" thickBot="1">
      <c r="A66" s="11"/>
      <c r="B66" s="37"/>
      <c r="C66" s="32"/>
      <c r="D66" s="74"/>
      <c r="E66" s="74"/>
      <c r="F66" s="61"/>
      <c r="G66" s="32"/>
      <c r="H66" s="74"/>
      <c r="I66" s="74"/>
      <c r="J66" s="61"/>
    </row>
    <row r="67" spans="1:18">
      <c r="A67" s="11"/>
      <c r="B67" s="100" t="s">
        <v>138</v>
      </c>
      <c r="C67" s="51"/>
      <c r="D67" s="36" t="s">
        <v>320</v>
      </c>
      <c r="E67" s="65">
        <v>35787</v>
      </c>
      <c r="F67" s="67"/>
      <c r="G67" s="51"/>
      <c r="H67" s="36" t="s">
        <v>320</v>
      </c>
      <c r="I67" s="65">
        <v>4889</v>
      </c>
      <c r="J67" s="67"/>
    </row>
    <row r="68" spans="1:18" ht="15.75" thickBot="1">
      <c r="A68" s="11"/>
      <c r="B68" s="100"/>
      <c r="C68" s="51"/>
      <c r="D68" s="62"/>
      <c r="E68" s="66"/>
      <c r="F68" s="68"/>
      <c r="G68" s="51"/>
      <c r="H68" s="62"/>
      <c r="I68" s="66"/>
      <c r="J68" s="68"/>
    </row>
    <row r="69" spans="1:18" ht="15.75" thickTop="1">
      <c r="A69" s="11" t="s">
        <v>1068</v>
      </c>
      <c r="B69" s="10" t="s">
        <v>6</v>
      </c>
      <c r="C69" s="10"/>
      <c r="D69" s="10"/>
      <c r="E69" s="10"/>
      <c r="F69" s="10"/>
      <c r="G69" s="10"/>
      <c r="H69" s="10"/>
      <c r="I69" s="10"/>
      <c r="J69" s="10"/>
      <c r="K69" s="10"/>
      <c r="L69" s="10"/>
      <c r="M69" s="10"/>
      <c r="N69" s="10"/>
      <c r="O69" s="10"/>
      <c r="P69" s="10"/>
      <c r="Q69" s="10"/>
      <c r="R69" s="10"/>
    </row>
    <row r="70" spans="1:18">
      <c r="A70" s="11"/>
      <c r="B70" s="32" t="s">
        <v>458</v>
      </c>
      <c r="C70" s="32"/>
      <c r="D70" s="32"/>
      <c r="E70" s="32"/>
      <c r="F70" s="32"/>
      <c r="G70" s="32"/>
      <c r="H70" s="32"/>
      <c r="I70" s="32"/>
      <c r="J70" s="32"/>
      <c r="K70" s="32"/>
      <c r="L70" s="32"/>
      <c r="M70" s="32"/>
      <c r="N70" s="32"/>
      <c r="O70" s="32"/>
      <c r="P70" s="32"/>
      <c r="Q70" s="32"/>
      <c r="R70" s="32"/>
    </row>
    <row r="71" spans="1:18">
      <c r="A71" s="11"/>
      <c r="B71" s="29"/>
      <c r="C71" s="29"/>
      <c r="D71" s="29"/>
      <c r="E71" s="29"/>
      <c r="F71" s="29"/>
    </row>
    <row r="72" spans="1:18">
      <c r="A72" s="11"/>
      <c r="B72" s="16"/>
      <c r="C72" s="16"/>
      <c r="D72" s="16"/>
      <c r="E72" s="16"/>
      <c r="F72" s="16"/>
    </row>
    <row r="73" spans="1:18" ht="15.75" thickBot="1">
      <c r="A73" s="11"/>
      <c r="B73" s="25"/>
      <c r="C73" s="15"/>
      <c r="D73" s="34" t="s">
        <v>400</v>
      </c>
      <c r="E73" s="34"/>
      <c r="F73" s="34"/>
    </row>
    <row r="74" spans="1:18">
      <c r="A74" s="11"/>
      <c r="B74" s="22" t="s">
        <v>425</v>
      </c>
      <c r="C74" s="21"/>
      <c r="D74" s="67"/>
      <c r="E74" s="67"/>
      <c r="F74" s="67"/>
    </row>
    <row r="75" spans="1:18">
      <c r="A75" s="11"/>
      <c r="B75" s="99" t="s">
        <v>46</v>
      </c>
      <c r="C75" s="32"/>
      <c r="D75" s="37" t="s">
        <v>320</v>
      </c>
      <c r="E75" s="58">
        <v>5374</v>
      </c>
      <c r="F75" s="32"/>
    </row>
    <row r="76" spans="1:18">
      <c r="A76" s="11"/>
      <c r="B76" s="99"/>
      <c r="C76" s="32"/>
      <c r="D76" s="37"/>
      <c r="E76" s="58"/>
      <c r="F76" s="32"/>
    </row>
    <row r="77" spans="1:18" ht="15.75" thickBot="1">
      <c r="A77" s="11"/>
      <c r="B77" s="96" t="s">
        <v>459</v>
      </c>
      <c r="C77" s="21"/>
      <c r="D77" s="53" t="s">
        <v>460</v>
      </c>
      <c r="E77" s="53"/>
      <c r="F77" s="22" t="s">
        <v>322</v>
      </c>
    </row>
    <row r="78" spans="1:18">
      <c r="A78" s="11"/>
      <c r="B78" s="102" t="s">
        <v>138</v>
      </c>
      <c r="C78" s="32"/>
      <c r="D78" s="55" t="s">
        <v>320</v>
      </c>
      <c r="E78" s="83">
        <v>3600</v>
      </c>
      <c r="F78" s="50"/>
    </row>
    <row r="79" spans="1:18" ht="15.75" thickBot="1">
      <c r="A79" s="11"/>
      <c r="B79" s="102"/>
      <c r="C79" s="32"/>
      <c r="D79" s="103"/>
      <c r="E79" s="74"/>
      <c r="F79" s="61"/>
    </row>
    <row r="80" spans="1:18">
      <c r="A80" s="11"/>
      <c r="B80" s="21"/>
      <c r="C80" s="21"/>
      <c r="D80" s="67"/>
      <c r="E80" s="67"/>
      <c r="F80" s="67"/>
    </row>
    <row r="81" spans="1:6" ht="26.25">
      <c r="A81" s="11"/>
      <c r="B81" s="95" t="s">
        <v>145</v>
      </c>
      <c r="C81" s="15"/>
      <c r="D81" s="56" t="s">
        <v>461</v>
      </c>
      <c r="E81" s="56"/>
      <c r="F81" s="25" t="s">
        <v>322</v>
      </c>
    </row>
    <row r="82" spans="1:6">
      <c r="A82" s="11"/>
      <c r="B82" s="100" t="s">
        <v>462</v>
      </c>
      <c r="C82" s="51"/>
      <c r="D82" s="59">
        <v>3451</v>
      </c>
      <c r="E82" s="59"/>
      <c r="F82" s="51"/>
    </row>
    <row r="83" spans="1:6">
      <c r="A83" s="11"/>
      <c r="B83" s="100"/>
      <c r="C83" s="51"/>
      <c r="D83" s="59"/>
      <c r="E83" s="59"/>
      <c r="F83" s="51"/>
    </row>
    <row r="84" spans="1:6" ht="39">
      <c r="A84" s="11"/>
      <c r="B84" s="95" t="s">
        <v>463</v>
      </c>
      <c r="C84" s="15"/>
      <c r="D84" s="56" t="s">
        <v>464</v>
      </c>
      <c r="E84" s="56"/>
      <c r="F84" s="25" t="s">
        <v>322</v>
      </c>
    </row>
    <row r="85" spans="1:6">
      <c r="A85" s="11"/>
      <c r="B85" s="100" t="s">
        <v>465</v>
      </c>
      <c r="C85" s="51"/>
      <c r="D85" s="52" t="s">
        <v>335</v>
      </c>
      <c r="E85" s="52"/>
      <c r="F85" s="51"/>
    </row>
    <row r="86" spans="1:6" ht="15.75" thickBot="1">
      <c r="A86" s="11"/>
      <c r="B86" s="100"/>
      <c r="C86" s="51"/>
      <c r="D86" s="53"/>
      <c r="E86" s="53"/>
      <c r="F86" s="54"/>
    </row>
    <row r="87" spans="1:6">
      <c r="A87" s="11"/>
      <c r="B87" s="102" t="s">
        <v>466</v>
      </c>
      <c r="C87" s="32"/>
      <c r="D87" s="83">
        <v>1423</v>
      </c>
      <c r="E87" s="83"/>
      <c r="F87" s="50"/>
    </row>
    <row r="88" spans="1:6" ht="15.75" thickBot="1">
      <c r="A88" s="11"/>
      <c r="B88" s="102"/>
      <c r="C88" s="32"/>
      <c r="D88" s="74"/>
      <c r="E88" s="74"/>
      <c r="F88" s="61"/>
    </row>
    <row r="89" spans="1:6">
      <c r="A89" s="11"/>
      <c r="B89" s="21"/>
      <c r="C89" s="21"/>
      <c r="D89" s="67"/>
      <c r="E89" s="67"/>
      <c r="F89" s="67"/>
    </row>
    <row r="90" spans="1:6">
      <c r="A90" s="11"/>
      <c r="B90" s="25" t="s">
        <v>442</v>
      </c>
      <c r="C90" s="15"/>
      <c r="D90" s="37"/>
      <c r="E90" s="37"/>
      <c r="F90" s="37"/>
    </row>
    <row r="91" spans="1:6">
      <c r="A91" s="11"/>
      <c r="B91" s="100" t="s">
        <v>46</v>
      </c>
      <c r="C91" s="51"/>
      <c r="D91" s="35" t="s">
        <v>320</v>
      </c>
      <c r="E91" s="59">
        <v>5023</v>
      </c>
      <c r="F91" s="51"/>
    </row>
    <row r="92" spans="1:6">
      <c r="A92" s="11"/>
      <c r="B92" s="100"/>
      <c r="C92" s="51"/>
      <c r="D92" s="35"/>
      <c r="E92" s="59"/>
      <c r="F92" s="51"/>
    </row>
    <row r="93" spans="1:6">
      <c r="A93" s="11"/>
      <c r="B93" s="99" t="s">
        <v>459</v>
      </c>
      <c r="C93" s="32"/>
      <c r="D93" s="56" t="s">
        <v>335</v>
      </c>
      <c r="E93" s="56"/>
      <c r="F93" s="32"/>
    </row>
    <row r="94" spans="1:6" ht="15.75" thickBot="1">
      <c r="A94" s="11"/>
      <c r="B94" s="99"/>
      <c r="C94" s="32"/>
      <c r="D94" s="60"/>
      <c r="E94" s="60"/>
      <c r="F94" s="61"/>
    </row>
    <row r="95" spans="1:6">
      <c r="A95" s="11"/>
      <c r="B95" s="104" t="s">
        <v>138</v>
      </c>
      <c r="C95" s="51"/>
      <c r="D95" s="36" t="s">
        <v>320</v>
      </c>
      <c r="E95" s="65">
        <v>5023</v>
      </c>
      <c r="F95" s="67"/>
    </row>
    <row r="96" spans="1:6">
      <c r="A96" s="11"/>
      <c r="B96" s="104"/>
      <c r="C96" s="51"/>
      <c r="D96" s="35"/>
      <c r="E96" s="59"/>
      <c r="F96" s="51"/>
    </row>
    <row r="97" spans="1:6">
      <c r="A97" s="11"/>
      <c r="B97" s="15"/>
      <c r="C97" s="15"/>
      <c r="D97" s="32"/>
      <c r="E97" s="32"/>
      <c r="F97" s="32"/>
    </row>
    <row r="98" spans="1:6" ht="15.75" thickBot="1">
      <c r="A98" s="11"/>
      <c r="B98" s="96" t="s">
        <v>467</v>
      </c>
      <c r="C98" s="21"/>
      <c r="D98" s="53" t="s">
        <v>468</v>
      </c>
      <c r="E98" s="53"/>
      <c r="F98" s="22" t="s">
        <v>322</v>
      </c>
    </row>
    <row r="99" spans="1:6" ht="15.75" thickBot="1">
      <c r="A99" s="11"/>
      <c r="B99" s="97" t="s">
        <v>466</v>
      </c>
      <c r="C99" s="15"/>
      <c r="D99" s="106" t="s">
        <v>468</v>
      </c>
      <c r="E99" s="106"/>
      <c r="F99" s="105" t="s">
        <v>322</v>
      </c>
    </row>
    <row r="100" spans="1:6">
      <c r="A100" s="11"/>
      <c r="B100" s="21"/>
      <c r="C100" s="21"/>
      <c r="D100" s="67"/>
      <c r="E100" s="67"/>
      <c r="F100" s="67"/>
    </row>
    <row r="101" spans="1:6">
      <c r="A101" s="11"/>
      <c r="B101" s="25" t="s">
        <v>449</v>
      </c>
      <c r="C101" s="15"/>
      <c r="D101" s="32"/>
      <c r="E101" s="32"/>
      <c r="F101" s="32"/>
    </row>
    <row r="102" spans="1:6">
      <c r="A102" s="11"/>
      <c r="B102" s="100" t="s">
        <v>46</v>
      </c>
      <c r="C102" s="51"/>
      <c r="D102" s="35" t="s">
        <v>320</v>
      </c>
      <c r="E102" s="59">
        <v>5023</v>
      </c>
      <c r="F102" s="51"/>
    </row>
    <row r="103" spans="1:6">
      <c r="A103" s="11"/>
      <c r="B103" s="100"/>
      <c r="C103" s="51"/>
      <c r="D103" s="35"/>
      <c r="E103" s="59"/>
      <c r="F103" s="51"/>
    </row>
    <row r="104" spans="1:6" ht="15.75" thickBot="1">
      <c r="A104" s="11"/>
      <c r="B104" s="95" t="s">
        <v>459</v>
      </c>
      <c r="C104" s="15"/>
      <c r="D104" s="60" t="s">
        <v>468</v>
      </c>
      <c r="E104" s="60"/>
      <c r="F104" s="25" t="s">
        <v>322</v>
      </c>
    </row>
    <row r="105" spans="1:6">
      <c r="A105" s="11"/>
      <c r="B105" s="104" t="s">
        <v>138</v>
      </c>
      <c r="C105" s="51"/>
      <c r="D105" s="36" t="s">
        <v>320</v>
      </c>
      <c r="E105" s="65">
        <v>4224</v>
      </c>
      <c r="F105" s="67"/>
    </row>
    <row r="106" spans="1:6" ht="15.75" thickBot="1">
      <c r="A106" s="11"/>
      <c r="B106" s="104"/>
      <c r="C106" s="51"/>
      <c r="D106" s="62"/>
      <c r="E106" s="66"/>
      <c r="F106" s="68"/>
    </row>
    <row r="107" spans="1:6" ht="15.75" thickTop="1"/>
  </sheetData>
  <mergeCells count="401">
    <mergeCell ref="A49:A68"/>
    <mergeCell ref="B49:R49"/>
    <mergeCell ref="B50:R50"/>
    <mergeCell ref="A69:A106"/>
    <mergeCell ref="B69:R69"/>
    <mergeCell ref="B70:R70"/>
    <mergeCell ref="A1:A2"/>
    <mergeCell ref="B1:R1"/>
    <mergeCell ref="B2:R2"/>
    <mergeCell ref="B3:R3"/>
    <mergeCell ref="A4:A48"/>
    <mergeCell ref="B4:R4"/>
    <mergeCell ref="B5:R5"/>
    <mergeCell ref="D104:E104"/>
    <mergeCell ref="B105:B106"/>
    <mergeCell ref="C105:C106"/>
    <mergeCell ref="D105:D106"/>
    <mergeCell ref="E105:E106"/>
    <mergeCell ref="F105:F106"/>
    <mergeCell ref="D97:F97"/>
    <mergeCell ref="D98:E98"/>
    <mergeCell ref="D99:E99"/>
    <mergeCell ref="D100:F100"/>
    <mergeCell ref="D101:F101"/>
    <mergeCell ref="B102:B103"/>
    <mergeCell ref="C102:C103"/>
    <mergeCell ref="D102:D103"/>
    <mergeCell ref="E102:E103"/>
    <mergeCell ref="F102:F103"/>
    <mergeCell ref="B93:B94"/>
    <mergeCell ref="C93:C94"/>
    <mergeCell ref="D93:E94"/>
    <mergeCell ref="F93:F94"/>
    <mergeCell ref="B95:B96"/>
    <mergeCell ref="C95:C96"/>
    <mergeCell ref="D95:D96"/>
    <mergeCell ref="E95:E96"/>
    <mergeCell ref="F95:F96"/>
    <mergeCell ref="D89:F89"/>
    <mergeCell ref="D90:F90"/>
    <mergeCell ref="B91:B92"/>
    <mergeCell ref="C91:C92"/>
    <mergeCell ref="D91:D92"/>
    <mergeCell ref="E91:E92"/>
    <mergeCell ref="F91:F92"/>
    <mergeCell ref="D84:E84"/>
    <mergeCell ref="B85:B86"/>
    <mergeCell ref="C85:C86"/>
    <mergeCell ref="D85:E86"/>
    <mergeCell ref="F85:F86"/>
    <mergeCell ref="B87:B88"/>
    <mergeCell ref="C87:C88"/>
    <mergeCell ref="D87:E88"/>
    <mergeCell ref="F87:F88"/>
    <mergeCell ref="D80:F80"/>
    <mergeCell ref="D81:E81"/>
    <mergeCell ref="B82:B83"/>
    <mergeCell ref="C82:C83"/>
    <mergeCell ref="D82:E83"/>
    <mergeCell ref="F82:F83"/>
    <mergeCell ref="D77:E77"/>
    <mergeCell ref="B78:B79"/>
    <mergeCell ref="C78:C79"/>
    <mergeCell ref="D78:D79"/>
    <mergeCell ref="E78:E79"/>
    <mergeCell ref="F78:F79"/>
    <mergeCell ref="B71:F71"/>
    <mergeCell ref="D73:F73"/>
    <mergeCell ref="D74:F74"/>
    <mergeCell ref="B75:B76"/>
    <mergeCell ref="C75:C76"/>
    <mergeCell ref="D75:D76"/>
    <mergeCell ref="E75:E76"/>
    <mergeCell ref="F75:F76"/>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4:J54"/>
    <mergeCell ref="B55:B56"/>
    <mergeCell ref="C55:C56"/>
    <mergeCell ref="D55:D56"/>
    <mergeCell ref="E55:E56"/>
    <mergeCell ref="F55:F56"/>
    <mergeCell ref="G55:G56"/>
    <mergeCell ref="H55:H56"/>
    <mergeCell ref="I55:I56"/>
    <mergeCell ref="J55:J56"/>
    <mergeCell ref="P47:P48"/>
    <mergeCell ref="Q47:Q48"/>
    <mergeCell ref="R47:R48"/>
    <mergeCell ref="B51:J51"/>
    <mergeCell ref="B53:B54"/>
    <mergeCell ref="C53:C54"/>
    <mergeCell ref="D53:F53"/>
    <mergeCell ref="D54:F54"/>
    <mergeCell ref="G53:G54"/>
    <mergeCell ref="H53:J53"/>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R39:R40"/>
    <mergeCell ref="D41:F41"/>
    <mergeCell ref="H41:J41"/>
    <mergeCell ref="L41:N41"/>
    <mergeCell ref="P41:R41"/>
    <mergeCell ref="D42:F42"/>
    <mergeCell ref="H42:J42"/>
    <mergeCell ref="L42:N42"/>
    <mergeCell ref="P42:R42"/>
    <mergeCell ref="J39:J40"/>
    <mergeCell ref="K39:K40"/>
    <mergeCell ref="L39:M40"/>
    <mergeCell ref="N39:N40"/>
    <mergeCell ref="O39:O40"/>
    <mergeCell ref="P39:Q40"/>
    <mergeCell ref="B39:B40"/>
    <mergeCell ref="C39:C40"/>
    <mergeCell ref="D39:E40"/>
    <mergeCell ref="F39:F40"/>
    <mergeCell ref="G39:G40"/>
    <mergeCell ref="H39:I40"/>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R28:R29"/>
    <mergeCell ref="D30:F30"/>
    <mergeCell ref="H30:J30"/>
    <mergeCell ref="L30:N30"/>
    <mergeCell ref="P30:R30"/>
    <mergeCell ref="D31:F31"/>
    <mergeCell ref="H31:J31"/>
    <mergeCell ref="L31:N31"/>
    <mergeCell ref="P31:R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1"/>
    <mergeCell ref="P8:R11"/>
    <mergeCell ref="D12:F12"/>
    <mergeCell ref="H12:J12"/>
    <mergeCell ref="L12:N12"/>
    <mergeCell ref="P12:R12"/>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24.28515625" bestFit="1" customWidth="1"/>
    <col min="4" max="4" width="2" customWidth="1"/>
    <col min="5" max="5" width="6.5703125" customWidth="1"/>
    <col min="8" max="8" width="2" customWidth="1"/>
    <col min="9" max="9" width="6.5703125" customWidth="1"/>
  </cols>
  <sheetData>
    <row r="1" spans="1:10" ht="15" customHeight="1">
      <c r="A1" s="8" t="s">
        <v>10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1</v>
      </c>
      <c r="B3" s="10" t="s">
        <v>6</v>
      </c>
      <c r="C3" s="10"/>
      <c r="D3" s="10"/>
      <c r="E3" s="10"/>
      <c r="F3" s="10"/>
      <c r="G3" s="10"/>
      <c r="H3" s="10"/>
      <c r="I3" s="10"/>
      <c r="J3" s="10"/>
    </row>
    <row r="4" spans="1:10" ht="15" customHeight="1">
      <c r="A4" s="11" t="s">
        <v>1070</v>
      </c>
      <c r="B4" s="10" t="s">
        <v>6</v>
      </c>
      <c r="C4" s="10"/>
      <c r="D4" s="10"/>
      <c r="E4" s="10"/>
      <c r="F4" s="10"/>
      <c r="G4" s="10"/>
      <c r="H4" s="10"/>
      <c r="I4" s="10"/>
      <c r="J4" s="10"/>
    </row>
    <row r="5" spans="1:10">
      <c r="A5" s="11"/>
      <c r="B5" s="32" t="s">
        <v>472</v>
      </c>
      <c r="C5" s="32"/>
      <c r="D5" s="32"/>
      <c r="E5" s="32"/>
      <c r="F5" s="32"/>
      <c r="G5" s="32"/>
      <c r="H5" s="32"/>
      <c r="I5" s="32"/>
      <c r="J5" s="32"/>
    </row>
    <row r="6" spans="1:10">
      <c r="A6" s="11"/>
      <c r="B6" s="29"/>
      <c r="C6" s="29"/>
      <c r="D6" s="29"/>
      <c r="E6" s="29"/>
      <c r="F6" s="29"/>
      <c r="G6" s="29"/>
      <c r="H6" s="29"/>
      <c r="I6" s="29"/>
      <c r="J6" s="29"/>
    </row>
    <row r="7" spans="1:10">
      <c r="A7" s="11"/>
      <c r="B7" s="16"/>
      <c r="C7" s="16"/>
      <c r="D7" s="16"/>
      <c r="E7" s="16"/>
      <c r="F7" s="16"/>
      <c r="G7" s="16"/>
      <c r="H7" s="16"/>
      <c r="I7" s="16"/>
      <c r="J7" s="16"/>
    </row>
    <row r="8" spans="1:10" ht="15.75" thickBot="1">
      <c r="A8" s="11"/>
      <c r="B8" s="44"/>
      <c r="C8" s="15"/>
      <c r="D8" s="34" t="s">
        <v>355</v>
      </c>
      <c r="E8" s="34"/>
      <c r="F8" s="34"/>
      <c r="G8" s="34"/>
      <c r="H8" s="34"/>
      <c r="I8" s="34"/>
      <c r="J8" s="34"/>
    </row>
    <row r="9" spans="1:10" ht="15.75" thickBot="1">
      <c r="A9" s="11"/>
      <c r="B9" s="77" t="s">
        <v>373</v>
      </c>
      <c r="C9" s="15"/>
      <c r="D9" s="79">
        <v>2013</v>
      </c>
      <c r="E9" s="79"/>
      <c r="F9" s="79"/>
      <c r="G9" s="15"/>
      <c r="H9" s="79">
        <v>2012</v>
      </c>
      <c r="I9" s="79"/>
      <c r="J9" s="79"/>
    </row>
    <row r="10" spans="1:10">
      <c r="A10" s="11"/>
      <c r="B10" s="36" t="s">
        <v>473</v>
      </c>
      <c r="C10" s="51"/>
      <c r="D10" s="36" t="s">
        <v>320</v>
      </c>
      <c r="E10" s="65">
        <v>5204</v>
      </c>
      <c r="F10" s="67"/>
      <c r="G10" s="51"/>
      <c r="H10" s="36" t="s">
        <v>320</v>
      </c>
      <c r="I10" s="65">
        <v>5626</v>
      </c>
      <c r="J10" s="67"/>
    </row>
    <row r="11" spans="1:10">
      <c r="A11" s="11"/>
      <c r="B11" s="35"/>
      <c r="C11" s="51"/>
      <c r="D11" s="35"/>
      <c r="E11" s="59"/>
      <c r="F11" s="51"/>
      <c r="G11" s="51"/>
      <c r="H11" s="35"/>
      <c r="I11" s="59"/>
      <c r="J11" s="51"/>
    </row>
    <row r="12" spans="1:10">
      <c r="A12" s="11"/>
      <c r="B12" s="37" t="s">
        <v>474</v>
      </c>
      <c r="C12" s="32"/>
      <c r="D12" s="58">
        <v>3712</v>
      </c>
      <c r="E12" s="58"/>
      <c r="F12" s="32"/>
      <c r="G12" s="32"/>
      <c r="H12" s="58">
        <v>3790</v>
      </c>
      <c r="I12" s="58"/>
      <c r="J12" s="32"/>
    </row>
    <row r="13" spans="1:10">
      <c r="A13" s="11"/>
      <c r="B13" s="37"/>
      <c r="C13" s="32"/>
      <c r="D13" s="58"/>
      <c r="E13" s="58"/>
      <c r="F13" s="32"/>
      <c r="G13" s="32"/>
      <c r="H13" s="58"/>
      <c r="I13" s="58"/>
      <c r="J13" s="32"/>
    </row>
    <row r="14" spans="1:10">
      <c r="A14" s="11"/>
      <c r="B14" s="35" t="s">
        <v>475</v>
      </c>
      <c r="C14" s="51"/>
      <c r="D14" s="59">
        <v>1543</v>
      </c>
      <c r="E14" s="59"/>
      <c r="F14" s="51"/>
      <c r="G14" s="51"/>
      <c r="H14" s="59">
        <v>1245</v>
      </c>
      <c r="I14" s="59"/>
      <c r="J14" s="51"/>
    </row>
    <row r="15" spans="1:10">
      <c r="A15" s="11"/>
      <c r="B15" s="35"/>
      <c r="C15" s="51"/>
      <c r="D15" s="59"/>
      <c r="E15" s="59"/>
      <c r="F15" s="51"/>
      <c r="G15" s="51"/>
      <c r="H15" s="59"/>
      <c r="I15" s="59"/>
      <c r="J15" s="51"/>
    </row>
    <row r="16" spans="1:10">
      <c r="A16" s="11"/>
      <c r="B16" s="37" t="s">
        <v>476</v>
      </c>
      <c r="C16" s="32"/>
      <c r="D16" s="58">
        <v>2805</v>
      </c>
      <c r="E16" s="58"/>
      <c r="F16" s="32"/>
      <c r="G16" s="32"/>
      <c r="H16" s="58">
        <v>3068</v>
      </c>
      <c r="I16" s="58"/>
      <c r="J16" s="32"/>
    </row>
    <row r="17" spans="1:10" ht="15.75" thickBot="1">
      <c r="A17" s="11"/>
      <c r="B17" s="37"/>
      <c r="C17" s="32"/>
      <c r="D17" s="74"/>
      <c r="E17" s="74"/>
      <c r="F17" s="61"/>
      <c r="G17" s="32"/>
      <c r="H17" s="74"/>
      <c r="I17" s="74"/>
      <c r="J17" s="61"/>
    </row>
    <row r="18" spans="1:10">
      <c r="A18" s="11"/>
      <c r="B18" s="100" t="s">
        <v>138</v>
      </c>
      <c r="C18" s="51"/>
      <c r="D18" s="36" t="s">
        <v>320</v>
      </c>
      <c r="E18" s="65">
        <v>13264</v>
      </c>
      <c r="F18" s="67"/>
      <c r="G18" s="51"/>
      <c r="H18" s="36" t="s">
        <v>320</v>
      </c>
      <c r="I18" s="65">
        <v>13729</v>
      </c>
      <c r="J18" s="67"/>
    </row>
    <row r="19" spans="1:10" ht="15.75" thickBot="1">
      <c r="A19" s="11"/>
      <c r="B19" s="100"/>
      <c r="C19" s="51"/>
      <c r="D19" s="62"/>
      <c r="E19" s="66"/>
      <c r="F19" s="68"/>
      <c r="G19" s="51"/>
      <c r="H19" s="62"/>
      <c r="I19" s="66"/>
      <c r="J19" s="68"/>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23" customWidth="1"/>
    <col min="4" max="4" width="5" customWidth="1"/>
    <col min="5" max="5" width="19" customWidth="1"/>
    <col min="6" max="6" width="3.85546875" customWidth="1"/>
    <col min="7" max="8" width="23" customWidth="1"/>
    <col min="9" max="9" width="19" customWidth="1"/>
    <col min="10" max="10" width="23" customWidth="1"/>
    <col min="11" max="11" width="5" customWidth="1"/>
    <col min="12" max="13" width="23" customWidth="1"/>
  </cols>
  <sheetData>
    <row r="1" spans="1:13" ht="15" customHeight="1">
      <c r="A1" s="8" t="s">
        <v>10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8</v>
      </c>
      <c r="B3" s="10" t="s">
        <v>6</v>
      </c>
      <c r="C3" s="10"/>
      <c r="D3" s="10"/>
      <c r="E3" s="10"/>
      <c r="F3" s="10"/>
      <c r="G3" s="10"/>
      <c r="H3" s="10"/>
      <c r="I3" s="10"/>
      <c r="J3" s="10"/>
      <c r="K3" s="10"/>
      <c r="L3" s="10"/>
      <c r="M3" s="10"/>
    </row>
    <row r="4" spans="1:13" ht="15" customHeight="1">
      <c r="A4" s="11" t="s">
        <v>1072</v>
      </c>
      <c r="B4" s="10" t="s">
        <v>6</v>
      </c>
      <c r="C4" s="10"/>
      <c r="D4" s="10"/>
      <c r="E4" s="10"/>
      <c r="F4" s="10"/>
      <c r="G4" s="10"/>
      <c r="H4" s="10"/>
      <c r="I4" s="10"/>
      <c r="J4" s="10"/>
      <c r="K4" s="10"/>
      <c r="L4" s="10"/>
      <c r="M4" s="10"/>
    </row>
    <row r="5" spans="1:13">
      <c r="A5" s="11"/>
      <c r="B5" s="32" t="s">
        <v>479</v>
      </c>
      <c r="C5" s="32"/>
      <c r="D5" s="32"/>
      <c r="E5" s="32"/>
      <c r="F5" s="32"/>
      <c r="G5" s="32"/>
      <c r="H5" s="32"/>
      <c r="I5" s="32"/>
      <c r="J5" s="32"/>
      <c r="K5" s="32"/>
      <c r="L5" s="32"/>
      <c r="M5" s="32"/>
    </row>
    <row r="6" spans="1:13">
      <c r="A6" s="11"/>
      <c r="B6" s="29"/>
      <c r="C6" s="29"/>
      <c r="D6" s="29"/>
      <c r="E6" s="29"/>
      <c r="F6" s="29"/>
      <c r="G6" s="29"/>
      <c r="H6" s="29"/>
      <c r="I6" s="29"/>
      <c r="J6" s="29"/>
    </row>
    <row r="7" spans="1:13">
      <c r="A7" s="11"/>
      <c r="B7" s="16"/>
      <c r="C7" s="16"/>
      <c r="D7" s="16"/>
      <c r="E7" s="16"/>
      <c r="F7" s="16"/>
      <c r="G7" s="16"/>
      <c r="H7" s="16"/>
      <c r="I7" s="16"/>
      <c r="J7" s="16"/>
    </row>
    <row r="8" spans="1:13" ht="15.75" thickBot="1">
      <c r="A8" s="11"/>
      <c r="B8" s="44"/>
      <c r="C8" s="15"/>
      <c r="D8" s="34" t="s">
        <v>355</v>
      </c>
      <c r="E8" s="34"/>
      <c r="F8" s="34"/>
      <c r="G8" s="34"/>
      <c r="H8" s="34"/>
      <c r="I8" s="34"/>
      <c r="J8" s="34"/>
    </row>
    <row r="9" spans="1:13" ht="15.75" thickBot="1">
      <c r="A9" s="11"/>
      <c r="B9" s="17" t="s">
        <v>373</v>
      </c>
      <c r="C9" s="15"/>
      <c r="D9" s="79">
        <v>2013</v>
      </c>
      <c r="E9" s="79"/>
      <c r="F9" s="79"/>
      <c r="G9" s="15"/>
      <c r="H9" s="79">
        <v>2012</v>
      </c>
      <c r="I9" s="79"/>
      <c r="J9" s="79"/>
    </row>
    <row r="10" spans="1:13">
      <c r="A10" s="11"/>
      <c r="B10" s="35" t="s">
        <v>54</v>
      </c>
      <c r="C10" s="51"/>
      <c r="D10" s="36" t="s">
        <v>320</v>
      </c>
      <c r="E10" s="65">
        <v>8503</v>
      </c>
      <c r="F10" s="67"/>
      <c r="G10" s="51"/>
      <c r="H10" s="36" t="s">
        <v>320</v>
      </c>
      <c r="I10" s="65">
        <v>9204</v>
      </c>
      <c r="J10" s="67"/>
    </row>
    <row r="11" spans="1:13">
      <c r="A11" s="11"/>
      <c r="B11" s="35"/>
      <c r="C11" s="51"/>
      <c r="D11" s="35"/>
      <c r="E11" s="59"/>
      <c r="F11" s="51"/>
      <c r="G11" s="51"/>
      <c r="H11" s="35"/>
      <c r="I11" s="59"/>
      <c r="J11" s="51"/>
    </row>
    <row r="12" spans="1:13">
      <c r="A12" s="11"/>
      <c r="B12" s="32" t="s">
        <v>480</v>
      </c>
      <c r="C12" s="32"/>
      <c r="D12" s="58">
        <v>4063</v>
      </c>
      <c r="E12" s="58"/>
      <c r="F12" s="32"/>
      <c r="G12" s="32"/>
      <c r="H12" s="58">
        <v>9699</v>
      </c>
      <c r="I12" s="58"/>
      <c r="J12" s="32"/>
    </row>
    <row r="13" spans="1:13">
      <c r="A13" s="11"/>
      <c r="B13" s="32"/>
      <c r="C13" s="32"/>
      <c r="D13" s="58"/>
      <c r="E13" s="58"/>
      <c r="F13" s="32"/>
      <c r="G13" s="32"/>
      <c r="H13" s="58"/>
      <c r="I13" s="58"/>
      <c r="J13" s="32"/>
    </row>
    <row r="14" spans="1:13">
      <c r="A14" s="11"/>
      <c r="B14" s="35" t="s">
        <v>481</v>
      </c>
      <c r="C14" s="51"/>
      <c r="D14" s="59">
        <v>27763</v>
      </c>
      <c r="E14" s="59"/>
      <c r="F14" s="51"/>
      <c r="G14" s="51"/>
      <c r="H14" s="59">
        <v>28370</v>
      </c>
      <c r="I14" s="59"/>
      <c r="J14" s="51"/>
    </row>
    <row r="15" spans="1:13">
      <c r="A15" s="11"/>
      <c r="B15" s="35"/>
      <c r="C15" s="51"/>
      <c r="D15" s="59"/>
      <c r="E15" s="59"/>
      <c r="F15" s="51"/>
      <c r="G15" s="51"/>
      <c r="H15" s="59"/>
      <c r="I15" s="59"/>
      <c r="J15" s="51"/>
    </row>
    <row r="16" spans="1:13">
      <c r="A16" s="11"/>
      <c r="B16" s="37" t="s">
        <v>482</v>
      </c>
      <c r="C16" s="32"/>
      <c r="D16" s="58">
        <v>5954</v>
      </c>
      <c r="E16" s="58"/>
      <c r="F16" s="32"/>
      <c r="G16" s="32"/>
      <c r="H16" s="58">
        <v>6189</v>
      </c>
      <c r="I16" s="58"/>
      <c r="J16" s="32"/>
    </row>
    <row r="17" spans="1:10">
      <c r="A17" s="11"/>
      <c r="B17" s="37"/>
      <c r="C17" s="32"/>
      <c r="D17" s="58"/>
      <c r="E17" s="58"/>
      <c r="F17" s="32"/>
      <c r="G17" s="32"/>
      <c r="H17" s="58"/>
      <c r="I17" s="58"/>
      <c r="J17" s="32"/>
    </row>
    <row r="18" spans="1:10">
      <c r="A18" s="11"/>
      <c r="B18" s="51" t="s">
        <v>483</v>
      </c>
      <c r="C18" s="51"/>
      <c r="D18" s="59">
        <v>16102</v>
      </c>
      <c r="E18" s="59"/>
      <c r="F18" s="51"/>
      <c r="G18" s="51"/>
      <c r="H18" s="59">
        <v>16265</v>
      </c>
      <c r="I18" s="59"/>
      <c r="J18" s="51"/>
    </row>
    <row r="19" spans="1:10">
      <c r="A19" s="11"/>
      <c r="B19" s="51"/>
      <c r="C19" s="51"/>
      <c r="D19" s="59"/>
      <c r="E19" s="59"/>
      <c r="F19" s="51"/>
      <c r="G19" s="51"/>
      <c r="H19" s="59"/>
      <c r="I19" s="59"/>
      <c r="J19" s="51"/>
    </row>
    <row r="20" spans="1:10">
      <c r="A20" s="11"/>
      <c r="B20" s="37" t="s">
        <v>484</v>
      </c>
      <c r="C20" s="32"/>
      <c r="D20" s="58">
        <v>78408</v>
      </c>
      <c r="E20" s="58"/>
      <c r="F20" s="32"/>
      <c r="G20" s="32"/>
      <c r="H20" s="58">
        <v>75188</v>
      </c>
      <c r="I20" s="58"/>
      <c r="J20" s="32"/>
    </row>
    <row r="21" spans="1:10">
      <c r="A21" s="11"/>
      <c r="B21" s="37"/>
      <c r="C21" s="32"/>
      <c r="D21" s="58"/>
      <c r="E21" s="58"/>
      <c r="F21" s="32"/>
      <c r="G21" s="32"/>
      <c r="H21" s="58"/>
      <c r="I21" s="58"/>
      <c r="J21" s="32"/>
    </row>
    <row r="22" spans="1:10">
      <c r="A22" s="11"/>
      <c r="B22" s="35" t="s">
        <v>66</v>
      </c>
      <c r="C22" s="51"/>
      <c r="D22" s="52">
        <v>625</v>
      </c>
      <c r="E22" s="52"/>
      <c r="F22" s="51"/>
      <c r="G22" s="51"/>
      <c r="H22" s="59">
        <v>4004</v>
      </c>
      <c r="I22" s="59"/>
      <c r="J22" s="51"/>
    </row>
    <row r="23" spans="1:10">
      <c r="A23" s="11"/>
      <c r="B23" s="35"/>
      <c r="C23" s="51"/>
      <c r="D23" s="52"/>
      <c r="E23" s="52"/>
      <c r="F23" s="51"/>
      <c r="G23" s="51"/>
      <c r="H23" s="59"/>
      <c r="I23" s="59"/>
      <c r="J23" s="51"/>
    </row>
    <row r="24" spans="1:10">
      <c r="A24" s="11"/>
      <c r="B24" s="37" t="s">
        <v>485</v>
      </c>
      <c r="C24" s="32"/>
      <c r="D24" s="58">
        <v>6930</v>
      </c>
      <c r="E24" s="58"/>
      <c r="F24" s="32"/>
      <c r="G24" s="32"/>
      <c r="H24" s="58">
        <v>10948</v>
      </c>
      <c r="I24" s="58"/>
      <c r="J24" s="32"/>
    </row>
    <row r="25" spans="1:10">
      <c r="A25" s="11"/>
      <c r="B25" s="37"/>
      <c r="C25" s="32"/>
      <c r="D25" s="58"/>
      <c r="E25" s="58"/>
      <c r="F25" s="32"/>
      <c r="G25" s="32"/>
      <c r="H25" s="58"/>
      <c r="I25" s="58"/>
      <c r="J25" s="32"/>
    </row>
    <row r="26" spans="1:10">
      <c r="A26" s="11"/>
      <c r="B26" s="35" t="s">
        <v>486</v>
      </c>
      <c r="C26" s="51"/>
      <c r="D26" s="59">
        <v>4459</v>
      </c>
      <c r="E26" s="59"/>
      <c r="F26" s="51"/>
      <c r="G26" s="51"/>
      <c r="H26" s="59">
        <v>4509</v>
      </c>
      <c r="I26" s="59"/>
      <c r="J26" s="51"/>
    </row>
    <row r="27" spans="1:10">
      <c r="A27" s="11"/>
      <c r="B27" s="35"/>
      <c r="C27" s="51"/>
      <c r="D27" s="59"/>
      <c r="E27" s="59"/>
      <c r="F27" s="51"/>
      <c r="G27" s="51"/>
      <c r="H27" s="59"/>
      <c r="I27" s="59"/>
      <c r="J27" s="51"/>
    </row>
    <row r="28" spans="1:10">
      <c r="A28" s="11"/>
      <c r="B28" s="37" t="s">
        <v>487</v>
      </c>
      <c r="C28" s="32"/>
      <c r="D28" s="58">
        <v>7500</v>
      </c>
      <c r="E28" s="58"/>
      <c r="F28" s="32"/>
      <c r="G28" s="32"/>
      <c r="H28" s="58">
        <v>7500</v>
      </c>
      <c r="I28" s="58"/>
      <c r="J28" s="32"/>
    </row>
    <row r="29" spans="1:10" ht="15.75" thickBot="1">
      <c r="A29" s="11"/>
      <c r="B29" s="37"/>
      <c r="C29" s="32"/>
      <c r="D29" s="74"/>
      <c r="E29" s="74"/>
      <c r="F29" s="61"/>
      <c r="G29" s="32"/>
      <c r="H29" s="74"/>
      <c r="I29" s="74"/>
      <c r="J29" s="61"/>
    </row>
    <row r="30" spans="1:10">
      <c r="A30" s="11"/>
      <c r="B30" s="75" t="s">
        <v>138</v>
      </c>
      <c r="C30" s="51"/>
      <c r="D30" s="65">
        <v>160307</v>
      </c>
      <c r="E30" s="65"/>
      <c r="F30" s="67"/>
      <c r="G30" s="51"/>
      <c r="H30" s="65">
        <v>171876</v>
      </c>
      <c r="I30" s="65"/>
      <c r="J30" s="67"/>
    </row>
    <row r="31" spans="1:10">
      <c r="A31" s="11"/>
      <c r="B31" s="75"/>
      <c r="C31" s="51"/>
      <c r="D31" s="107"/>
      <c r="E31" s="107"/>
      <c r="F31" s="108"/>
      <c r="G31" s="51"/>
      <c r="H31" s="107"/>
      <c r="I31" s="107"/>
      <c r="J31" s="108"/>
    </row>
    <row r="32" spans="1:10">
      <c r="A32" s="11"/>
      <c r="B32" s="37" t="s">
        <v>488</v>
      </c>
      <c r="C32" s="32"/>
      <c r="D32" s="58">
        <v>26154</v>
      </c>
      <c r="E32" s="58"/>
      <c r="F32" s="32"/>
      <c r="G32" s="32"/>
      <c r="H32" s="58">
        <v>19387</v>
      </c>
      <c r="I32" s="58"/>
      <c r="J32" s="32"/>
    </row>
    <row r="33" spans="1:13">
      <c r="A33" s="11"/>
      <c r="B33" s="37"/>
      <c r="C33" s="32"/>
      <c r="D33" s="58"/>
      <c r="E33" s="58"/>
      <c r="F33" s="32"/>
      <c r="G33" s="32"/>
      <c r="H33" s="58"/>
      <c r="I33" s="58"/>
      <c r="J33" s="32"/>
    </row>
    <row r="34" spans="1:13">
      <c r="A34" s="11"/>
      <c r="B34" s="51" t="s">
        <v>489</v>
      </c>
      <c r="C34" s="51"/>
      <c r="D34" s="52" t="s">
        <v>335</v>
      </c>
      <c r="E34" s="52"/>
      <c r="F34" s="51"/>
      <c r="G34" s="51"/>
      <c r="H34" s="59">
        <v>3662</v>
      </c>
      <c r="I34" s="59"/>
      <c r="J34" s="51"/>
    </row>
    <row r="35" spans="1:13">
      <c r="A35" s="11"/>
      <c r="B35" s="51"/>
      <c r="C35" s="51"/>
      <c r="D35" s="52"/>
      <c r="E35" s="52"/>
      <c r="F35" s="51"/>
      <c r="G35" s="51"/>
      <c r="H35" s="59"/>
      <c r="I35" s="59"/>
      <c r="J35" s="51"/>
    </row>
    <row r="36" spans="1:13">
      <c r="A36" s="11"/>
      <c r="B36" s="32" t="s">
        <v>490</v>
      </c>
      <c r="C36" s="32"/>
      <c r="D36" s="58">
        <v>6034</v>
      </c>
      <c r="E36" s="58"/>
      <c r="F36" s="32"/>
      <c r="G36" s="32"/>
      <c r="H36" s="56" t="s">
        <v>335</v>
      </c>
      <c r="I36" s="56"/>
      <c r="J36" s="32"/>
    </row>
    <row r="37" spans="1:13" ht="15.75" thickBot="1">
      <c r="A37" s="11"/>
      <c r="B37" s="32"/>
      <c r="C37" s="32"/>
      <c r="D37" s="74"/>
      <c r="E37" s="74"/>
      <c r="F37" s="61"/>
      <c r="G37" s="32"/>
      <c r="H37" s="60"/>
      <c r="I37" s="60"/>
      <c r="J37" s="61"/>
    </row>
    <row r="38" spans="1:13">
      <c r="A38" s="11"/>
      <c r="B38" s="75" t="s">
        <v>491</v>
      </c>
      <c r="C38" s="51"/>
      <c r="D38" s="36" t="s">
        <v>320</v>
      </c>
      <c r="E38" s="65">
        <v>128119</v>
      </c>
      <c r="F38" s="67"/>
      <c r="G38" s="51"/>
      <c r="H38" s="36" t="s">
        <v>320</v>
      </c>
      <c r="I38" s="65">
        <v>148827</v>
      </c>
      <c r="J38" s="67"/>
    </row>
    <row r="39" spans="1:13" ht="15.75" thickBot="1">
      <c r="A39" s="11"/>
      <c r="B39" s="75"/>
      <c r="C39" s="51"/>
      <c r="D39" s="62"/>
      <c r="E39" s="66"/>
      <c r="F39" s="68"/>
      <c r="G39" s="51"/>
      <c r="H39" s="62"/>
      <c r="I39" s="66"/>
      <c r="J39" s="68"/>
    </row>
    <row r="40" spans="1:13" ht="15.75" thickTop="1">
      <c r="A40" s="11" t="s">
        <v>1073</v>
      </c>
      <c r="B40" s="10" t="s">
        <v>6</v>
      </c>
      <c r="C40" s="10"/>
      <c r="D40" s="10"/>
      <c r="E40" s="10"/>
      <c r="F40" s="10"/>
      <c r="G40" s="10"/>
      <c r="H40" s="10"/>
      <c r="I40" s="10"/>
      <c r="J40" s="10"/>
      <c r="K40" s="10"/>
      <c r="L40" s="10"/>
      <c r="M40" s="10"/>
    </row>
    <row r="41" spans="1:13" ht="25.5" customHeight="1">
      <c r="A41" s="11"/>
      <c r="B41" s="32" t="s">
        <v>496</v>
      </c>
      <c r="C41" s="32"/>
      <c r="D41" s="32"/>
      <c r="E41" s="32"/>
      <c r="F41" s="32"/>
      <c r="G41" s="32"/>
      <c r="H41" s="32"/>
      <c r="I41" s="32"/>
      <c r="J41" s="32"/>
      <c r="K41" s="32"/>
      <c r="L41" s="32"/>
      <c r="M41" s="32"/>
    </row>
    <row r="42" spans="1:13">
      <c r="A42" s="11"/>
      <c r="B42" s="29"/>
      <c r="C42" s="29"/>
      <c r="D42" s="29"/>
      <c r="E42" s="29"/>
      <c r="F42" s="29"/>
    </row>
    <row r="43" spans="1:13">
      <c r="A43" s="11"/>
      <c r="B43" s="16"/>
      <c r="C43" s="16"/>
      <c r="D43" s="16"/>
      <c r="E43" s="16"/>
      <c r="F43" s="16"/>
    </row>
    <row r="44" spans="1:13" ht="15.75" thickBot="1">
      <c r="A44" s="11"/>
      <c r="B44" s="44"/>
      <c r="C44" s="15"/>
      <c r="D44" s="34" t="s">
        <v>373</v>
      </c>
      <c r="E44" s="34"/>
      <c r="F44" s="34"/>
    </row>
    <row r="45" spans="1:13">
      <c r="A45" s="11"/>
      <c r="B45" s="35">
        <v>2014</v>
      </c>
      <c r="C45" s="51"/>
      <c r="D45" s="36" t="s">
        <v>320</v>
      </c>
      <c r="E45" s="65">
        <v>32102</v>
      </c>
      <c r="F45" s="67"/>
    </row>
    <row r="46" spans="1:13">
      <c r="A46" s="11"/>
      <c r="B46" s="35"/>
      <c r="C46" s="51"/>
      <c r="D46" s="35"/>
      <c r="E46" s="59"/>
      <c r="F46" s="51"/>
    </row>
    <row r="47" spans="1:13">
      <c r="A47" s="11"/>
      <c r="B47" s="37">
        <v>2015</v>
      </c>
      <c r="C47" s="32"/>
      <c r="D47" s="58">
        <v>44639</v>
      </c>
      <c r="E47" s="58"/>
      <c r="F47" s="32"/>
    </row>
    <row r="48" spans="1:13">
      <c r="A48" s="11"/>
      <c r="B48" s="37"/>
      <c r="C48" s="32"/>
      <c r="D48" s="58"/>
      <c r="E48" s="58"/>
      <c r="F48" s="32"/>
    </row>
    <row r="49" spans="1:13">
      <c r="A49" s="11"/>
      <c r="B49" s="35">
        <v>2016</v>
      </c>
      <c r="C49" s="51"/>
      <c r="D49" s="59">
        <v>33120</v>
      </c>
      <c r="E49" s="59"/>
      <c r="F49" s="51"/>
    </row>
    <row r="50" spans="1:13">
      <c r="A50" s="11"/>
      <c r="B50" s="35"/>
      <c r="C50" s="51"/>
      <c r="D50" s="59"/>
      <c r="E50" s="59"/>
      <c r="F50" s="51"/>
    </row>
    <row r="51" spans="1:13">
      <c r="A51" s="11"/>
      <c r="B51" s="37">
        <v>2017</v>
      </c>
      <c r="C51" s="32"/>
      <c r="D51" s="58">
        <v>3646</v>
      </c>
      <c r="E51" s="58"/>
      <c r="F51" s="32"/>
    </row>
    <row r="52" spans="1:13">
      <c r="A52" s="11"/>
      <c r="B52" s="37"/>
      <c r="C52" s="32"/>
      <c r="D52" s="58"/>
      <c r="E52" s="58"/>
      <c r="F52" s="32"/>
    </row>
    <row r="53" spans="1:13">
      <c r="A53" s="11"/>
      <c r="B53" s="35">
        <v>2018</v>
      </c>
      <c r="C53" s="51"/>
      <c r="D53" s="59">
        <v>1609</v>
      </c>
      <c r="E53" s="59"/>
      <c r="F53" s="51"/>
    </row>
    <row r="54" spans="1:13">
      <c r="A54" s="11"/>
      <c r="B54" s="35"/>
      <c r="C54" s="51"/>
      <c r="D54" s="59"/>
      <c r="E54" s="59"/>
      <c r="F54" s="51"/>
    </row>
    <row r="55" spans="1:13">
      <c r="A55" s="11"/>
      <c r="B55" s="37" t="s">
        <v>457</v>
      </c>
      <c r="C55" s="32"/>
      <c r="D55" s="58">
        <v>45338</v>
      </c>
      <c r="E55" s="58"/>
      <c r="F55" s="32"/>
    </row>
    <row r="56" spans="1:13" ht="15.75" thickBot="1">
      <c r="A56" s="11"/>
      <c r="B56" s="37"/>
      <c r="C56" s="32"/>
      <c r="D56" s="74"/>
      <c r="E56" s="74"/>
      <c r="F56" s="61"/>
    </row>
    <row r="57" spans="1:13">
      <c r="A57" s="11"/>
      <c r="B57" s="75" t="s">
        <v>497</v>
      </c>
      <c r="C57" s="51"/>
      <c r="D57" s="65">
        <v>160454</v>
      </c>
      <c r="E57" s="65"/>
      <c r="F57" s="67"/>
    </row>
    <row r="58" spans="1:13">
      <c r="A58" s="11"/>
      <c r="B58" s="75"/>
      <c r="C58" s="51"/>
      <c r="D58" s="59"/>
      <c r="E58" s="59"/>
      <c r="F58" s="51"/>
    </row>
    <row r="59" spans="1:13" ht="26.25">
      <c r="A59" s="11"/>
      <c r="B59" s="95" t="s">
        <v>498</v>
      </c>
      <c r="C59" s="15"/>
      <c r="D59" s="56" t="s">
        <v>499</v>
      </c>
      <c r="E59" s="56"/>
      <c r="F59" s="25" t="s">
        <v>322</v>
      </c>
    </row>
    <row r="60" spans="1:13">
      <c r="A60" s="11"/>
      <c r="B60" s="100" t="s">
        <v>500</v>
      </c>
      <c r="C60" s="51"/>
      <c r="D60" s="52">
        <v>268</v>
      </c>
      <c r="E60" s="52"/>
      <c r="F60" s="51"/>
    </row>
    <row r="61" spans="1:13" ht="15.75" thickBot="1">
      <c r="A61" s="11"/>
      <c r="B61" s="100"/>
      <c r="C61" s="51"/>
      <c r="D61" s="53"/>
      <c r="E61" s="53"/>
      <c r="F61" s="54"/>
    </row>
    <row r="62" spans="1:13">
      <c r="A62" s="11"/>
      <c r="B62" s="81" t="s">
        <v>501</v>
      </c>
      <c r="C62" s="32"/>
      <c r="D62" s="55" t="s">
        <v>320</v>
      </c>
      <c r="E62" s="83">
        <v>160307</v>
      </c>
      <c r="F62" s="50"/>
    </row>
    <row r="63" spans="1:13" ht="15.75" thickBot="1">
      <c r="A63" s="11"/>
      <c r="B63" s="81"/>
      <c r="C63" s="32"/>
      <c r="D63" s="82"/>
      <c r="E63" s="84"/>
      <c r="F63" s="85"/>
    </row>
    <row r="64" spans="1:13" ht="15.75" thickTop="1">
      <c r="A64" s="11" t="s">
        <v>1074</v>
      </c>
      <c r="B64" s="10" t="s">
        <v>6</v>
      </c>
      <c r="C64" s="10"/>
      <c r="D64" s="10"/>
      <c r="E64" s="10"/>
      <c r="F64" s="10"/>
      <c r="G64" s="10"/>
      <c r="H64" s="10"/>
      <c r="I64" s="10"/>
      <c r="J64" s="10"/>
      <c r="K64" s="10"/>
      <c r="L64" s="10"/>
      <c r="M64" s="10"/>
    </row>
    <row r="65" spans="1:13">
      <c r="A65" s="11"/>
      <c r="B65" s="32" t="s">
        <v>613</v>
      </c>
      <c r="C65" s="32"/>
      <c r="D65" s="32"/>
      <c r="E65" s="32"/>
      <c r="F65" s="32"/>
      <c r="G65" s="32"/>
      <c r="H65" s="32"/>
      <c r="I65" s="32"/>
      <c r="J65" s="32"/>
      <c r="K65" s="32"/>
      <c r="L65" s="32"/>
      <c r="M65" s="32"/>
    </row>
    <row r="66" spans="1:13">
      <c r="A66" s="11"/>
      <c r="B66" s="29"/>
      <c r="C66" s="29"/>
      <c r="D66" s="29"/>
      <c r="E66" s="29"/>
      <c r="F66" s="29"/>
      <c r="G66" s="29"/>
      <c r="H66" s="29"/>
      <c r="I66" s="29"/>
      <c r="J66" s="29"/>
      <c r="K66" s="29"/>
      <c r="L66" s="29"/>
      <c r="M66" s="29"/>
    </row>
    <row r="67" spans="1:13">
      <c r="A67" s="11"/>
      <c r="B67" s="16"/>
      <c r="C67" s="16"/>
      <c r="D67" s="16"/>
      <c r="E67" s="16"/>
      <c r="F67" s="16"/>
      <c r="G67" s="16"/>
      <c r="H67" s="16"/>
      <c r="I67" s="16"/>
      <c r="J67" s="16"/>
      <c r="K67" s="16"/>
      <c r="L67" s="16"/>
      <c r="M67" s="16"/>
    </row>
    <row r="68" spans="1:13" ht="15.75" thickBot="1">
      <c r="A68" s="11"/>
      <c r="B68" s="72" t="s">
        <v>614</v>
      </c>
      <c r="C68" s="15"/>
      <c r="D68" s="45" t="s">
        <v>615</v>
      </c>
      <c r="E68" s="45"/>
      <c r="F68" s="45"/>
      <c r="G68" s="15"/>
      <c r="H68" s="45" t="s">
        <v>616</v>
      </c>
      <c r="I68" s="45"/>
      <c r="J68" s="15"/>
      <c r="K68" s="45" t="s">
        <v>617</v>
      </c>
      <c r="L68" s="45"/>
      <c r="M68" s="45"/>
    </row>
    <row r="69" spans="1:13">
      <c r="A69" s="11"/>
      <c r="B69" s="109">
        <v>83.791666666666671</v>
      </c>
      <c r="C69" s="21"/>
      <c r="D69" s="67"/>
      <c r="E69" s="67"/>
      <c r="F69" s="67"/>
      <c r="G69" s="21"/>
      <c r="H69" s="67"/>
      <c r="I69" s="67"/>
      <c r="J69" s="21"/>
      <c r="K69" s="67"/>
      <c r="L69" s="67"/>
      <c r="M69" s="67"/>
    </row>
    <row r="70" spans="1:13">
      <c r="A70" s="11"/>
      <c r="B70" s="110">
        <v>40725</v>
      </c>
      <c r="C70" s="32"/>
      <c r="D70" s="37" t="s">
        <v>320</v>
      </c>
      <c r="E70" s="56">
        <v>4.13</v>
      </c>
      <c r="F70" s="32"/>
      <c r="G70" s="32"/>
      <c r="H70" s="58">
        <v>18160</v>
      </c>
      <c r="I70" s="32"/>
      <c r="J70" s="32"/>
      <c r="K70" s="37" t="s">
        <v>320</v>
      </c>
      <c r="L70" s="58">
        <v>75000</v>
      </c>
      <c r="M70" s="32"/>
    </row>
    <row r="71" spans="1:13">
      <c r="A71" s="11"/>
      <c r="B71" s="110"/>
      <c r="C71" s="32"/>
      <c r="D71" s="37"/>
      <c r="E71" s="56"/>
      <c r="F71" s="32"/>
      <c r="G71" s="32"/>
      <c r="H71" s="58"/>
      <c r="I71" s="32"/>
      <c r="J71" s="32"/>
      <c r="K71" s="37"/>
      <c r="L71" s="58"/>
      <c r="M71" s="32"/>
    </row>
    <row r="72" spans="1:13">
      <c r="A72" s="11"/>
      <c r="B72" s="111">
        <v>40848</v>
      </c>
      <c r="C72" s="51"/>
      <c r="D72" s="35" t="s">
        <v>320</v>
      </c>
      <c r="E72" s="52">
        <v>3.92</v>
      </c>
      <c r="F72" s="51"/>
      <c r="G72" s="51"/>
      <c r="H72" s="59">
        <v>19132</v>
      </c>
      <c r="I72" s="51"/>
      <c r="J72" s="51"/>
      <c r="K72" s="35" t="s">
        <v>320</v>
      </c>
      <c r="L72" s="59">
        <v>75000</v>
      </c>
      <c r="M72" s="51"/>
    </row>
    <row r="73" spans="1:13" ht="15.75" thickBot="1">
      <c r="A73" s="11"/>
      <c r="B73" s="111"/>
      <c r="C73" s="51"/>
      <c r="D73" s="35"/>
      <c r="E73" s="52"/>
      <c r="F73" s="51"/>
      <c r="G73" s="51"/>
      <c r="H73" s="80"/>
      <c r="I73" s="54"/>
      <c r="J73" s="51"/>
      <c r="K73" s="101"/>
      <c r="L73" s="80"/>
      <c r="M73" s="54"/>
    </row>
    <row r="74" spans="1:13">
      <c r="A74" s="11"/>
      <c r="B74" s="99" t="s">
        <v>497</v>
      </c>
      <c r="C74" s="32"/>
      <c r="D74" s="32"/>
      <c r="E74" s="32"/>
      <c r="F74" s="32"/>
      <c r="G74" s="32"/>
      <c r="H74" s="83">
        <v>37292</v>
      </c>
      <c r="I74" s="50"/>
      <c r="J74" s="32"/>
      <c r="K74" s="55" t="s">
        <v>320</v>
      </c>
      <c r="L74" s="83">
        <v>150000</v>
      </c>
      <c r="M74" s="50"/>
    </row>
    <row r="75" spans="1:13">
      <c r="A75" s="11"/>
      <c r="B75" s="99"/>
      <c r="C75" s="32"/>
      <c r="D75" s="32"/>
      <c r="E75" s="32"/>
      <c r="F75" s="32"/>
      <c r="G75" s="32"/>
      <c r="H75" s="58"/>
      <c r="I75" s="32"/>
      <c r="J75" s="32"/>
      <c r="K75" s="37"/>
      <c r="L75" s="58"/>
      <c r="M75" s="32"/>
    </row>
    <row r="76" spans="1:13">
      <c r="A76" s="11"/>
      <c r="B76" s="109">
        <v>83.875</v>
      </c>
      <c r="C76" s="21"/>
      <c r="D76" s="51"/>
      <c r="E76" s="51"/>
      <c r="F76" s="51"/>
      <c r="G76" s="21"/>
      <c r="H76" s="51"/>
      <c r="I76" s="51"/>
      <c r="J76" s="21"/>
      <c r="K76" s="51"/>
      <c r="L76" s="51"/>
      <c r="M76" s="51"/>
    </row>
    <row r="77" spans="1:13">
      <c r="A77" s="11"/>
      <c r="B77" s="110">
        <v>41306</v>
      </c>
      <c r="C77" s="32"/>
      <c r="D77" s="37" t="s">
        <v>320</v>
      </c>
      <c r="E77" s="56">
        <v>3.73</v>
      </c>
      <c r="F77" s="32"/>
      <c r="G77" s="32"/>
      <c r="H77" s="58">
        <v>6635</v>
      </c>
      <c r="I77" s="32"/>
      <c r="J77" s="32"/>
      <c r="K77" s="37" t="s">
        <v>320</v>
      </c>
      <c r="L77" s="58">
        <v>24749</v>
      </c>
      <c r="M77" s="32"/>
    </row>
    <row r="78" spans="1:13">
      <c r="A78" s="11"/>
      <c r="B78" s="110"/>
      <c r="C78" s="32"/>
      <c r="D78" s="37"/>
      <c r="E78" s="56"/>
      <c r="F78" s="32"/>
      <c r="G78" s="32"/>
      <c r="H78" s="58"/>
      <c r="I78" s="32"/>
      <c r="J78" s="32"/>
      <c r="K78" s="37"/>
      <c r="L78" s="58"/>
      <c r="M78" s="32"/>
    </row>
    <row r="79" spans="1:13">
      <c r="A79" s="11"/>
      <c r="B79" s="111">
        <v>41334</v>
      </c>
      <c r="C79" s="51"/>
      <c r="D79" s="35" t="s">
        <v>320</v>
      </c>
      <c r="E79" s="52">
        <v>3.73</v>
      </c>
      <c r="F79" s="51"/>
      <c r="G79" s="51"/>
      <c r="H79" s="59">
        <v>6635</v>
      </c>
      <c r="I79" s="51"/>
      <c r="J79" s="51"/>
      <c r="K79" s="35" t="s">
        <v>320</v>
      </c>
      <c r="L79" s="59">
        <v>24749</v>
      </c>
      <c r="M79" s="51"/>
    </row>
    <row r="80" spans="1:13">
      <c r="A80" s="11"/>
      <c r="B80" s="111"/>
      <c r="C80" s="51"/>
      <c r="D80" s="35"/>
      <c r="E80" s="52"/>
      <c r="F80" s="51"/>
      <c r="G80" s="51"/>
      <c r="H80" s="59"/>
      <c r="I80" s="51"/>
      <c r="J80" s="51"/>
      <c r="K80" s="35"/>
      <c r="L80" s="59"/>
      <c r="M80" s="51"/>
    </row>
    <row r="81" spans="1:13">
      <c r="A81" s="11"/>
      <c r="B81" s="110">
        <v>41365</v>
      </c>
      <c r="C81" s="32"/>
      <c r="D81" s="37" t="s">
        <v>320</v>
      </c>
      <c r="E81" s="56">
        <v>3.73</v>
      </c>
      <c r="F81" s="32"/>
      <c r="G81" s="32"/>
      <c r="H81" s="58">
        <v>67024</v>
      </c>
      <c r="I81" s="32"/>
      <c r="J81" s="32"/>
      <c r="K81" s="37" t="s">
        <v>320</v>
      </c>
      <c r="L81" s="58">
        <v>250000</v>
      </c>
      <c r="M81" s="32"/>
    </row>
    <row r="82" spans="1:13">
      <c r="A82" s="11"/>
      <c r="B82" s="110"/>
      <c r="C82" s="32"/>
      <c r="D82" s="37"/>
      <c r="E82" s="56"/>
      <c r="F82" s="32"/>
      <c r="G82" s="32"/>
      <c r="H82" s="58"/>
      <c r="I82" s="32"/>
      <c r="J82" s="32"/>
      <c r="K82" s="37"/>
      <c r="L82" s="58"/>
      <c r="M82" s="32"/>
    </row>
    <row r="83" spans="1:13">
      <c r="A83" s="11"/>
      <c r="B83" s="111">
        <v>41487</v>
      </c>
      <c r="C83" s="51"/>
      <c r="D83" s="35" t="s">
        <v>320</v>
      </c>
      <c r="E83" s="52">
        <v>3.73</v>
      </c>
      <c r="F83" s="51"/>
      <c r="G83" s="51"/>
      <c r="H83" s="59">
        <v>284878</v>
      </c>
      <c r="I83" s="51"/>
      <c r="J83" s="51"/>
      <c r="K83" s="35" t="s">
        <v>320</v>
      </c>
      <c r="L83" s="59">
        <v>1062595</v>
      </c>
      <c r="M83" s="51"/>
    </row>
    <row r="84" spans="1:13">
      <c r="A84" s="11"/>
      <c r="B84" s="111"/>
      <c r="C84" s="51"/>
      <c r="D84" s="35"/>
      <c r="E84" s="52"/>
      <c r="F84" s="51"/>
      <c r="G84" s="51"/>
      <c r="H84" s="59"/>
      <c r="I84" s="51"/>
      <c r="J84" s="51"/>
      <c r="K84" s="35"/>
      <c r="L84" s="59"/>
      <c r="M84" s="51"/>
    </row>
    <row r="85" spans="1:13">
      <c r="A85" s="11"/>
      <c r="B85" s="110">
        <v>41518</v>
      </c>
      <c r="C85" s="32"/>
      <c r="D85" s="37" t="s">
        <v>320</v>
      </c>
      <c r="E85" s="56">
        <v>3.73</v>
      </c>
      <c r="F85" s="32"/>
      <c r="G85" s="32"/>
      <c r="H85" s="58">
        <v>246264</v>
      </c>
      <c r="I85" s="32"/>
      <c r="J85" s="32"/>
      <c r="K85" s="37" t="s">
        <v>320</v>
      </c>
      <c r="L85" s="58">
        <v>918553</v>
      </c>
      <c r="M85" s="32"/>
    </row>
    <row r="86" spans="1:13">
      <c r="A86" s="11"/>
      <c r="B86" s="110"/>
      <c r="C86" s="32"/>
      <c r="D86" s="37"/>
      <c r="E86" s="56"/>
      <c r="F86" s="32"/>
      <c r="G86" s="32"/>
      <c r="H86" s="58"/>
      <c r="I86" s="32"/>
      <c r="J86" s="32"/>
      <c r="K86" s="37"/>
      <c r="L86" s="58"/>
      <c r="M86" s="32"/>
    </row>
    <row r="87" spans="1:13">
      <c r="A87" s="11"/>
      <c r="B87" s="111">
        <v>41548</v>
      </c>
      <c r="C87" s="51"/>
      <c r="D87" s="35" t="s">
        <v>320</v>
      </c>
      <c r="E87" s="52">
        <v>3.73</v>
      </c>
      <c r="F87" s="51"/>
      <c r="G87" s="51"/>
      <c r="H87" s="59">
        <v>448215</v>
      </c>
      <c r="I87" s="51"/>
      <c r="J87" s="51"/>
      <c r="K87" s="35" t="s">
        <v>320</v>
      </c>
      <c r="L87" s="59">
        <v>1671840</v>
      </c>
      <c r="M87" s="51"/>
    </row>
    <row r="88" spans="1:13">
      <c r="A88" s="11"/>
      <c r="B88" s="111"/>
      <c r="C88" s="51"/>
      <c r="D88" s="35"/>
      <c r="E88" s="52"/>
      <c r="F88" s="51"/>
      <c r="G88" s="51"/>
      <c r="H88" s="59"/>
      <c r="I88" s="51"/>
      <c r="J88" s="51"/>
      <c r="K88" s="35"/>
      <c r="L88" s="59"/>
      <c r="M88" s="51"/>
    </row>
    <row r="89" spans="1:13">
      <c r="A89" s="11"/>
      <c r="B89" s="110">
        <v>41579</v>
      </c>
      <c r="C89" s="32"/>
      <c r="D89" s="37" t="s">
        <v>320</v>
      </c>
      <c r="E89" s="56">
        <v>3.73</v>
      </c>
      <c r="F89" s="32"/>
      <c r="G89" s="32"/>
      <c r="H89" s="58">
        <v>136402</v>
      </c>
      <c r="I89" s="32"/>
      <c r="J89" s="32"/>
      <c r="K89" s="37" t="s">
        <v>320</v>
      </c>
      <c r="L89" s="58">
        <v>508778</v>
      </c>
      <c r="M89" s="32"/>
    </row>
    <row r="90" spans="1:13">
      <c r="A90" s="11"/>
      <c r="B90" s="110"/>
      <c r="C90" s="32"/>
      <c r="D90" s="37"/>
      <c r="E90" s="56"/>
      <c r="F90" s="32"/>
      <c r="G90" s="32"/>
      <c r="H90" s="58"/>
      <c r="I90" s="32"/>
      <c r="J90" s="32"/>
      <c r="K90" s="37"/>
      <c r="L90" s="58"/>
      <c r="M90" s="32"/>
    </row>
    <row r="91" spans="1:13">
      <c r="A91" s="11"/>
      <c r="B91" s="111">
        <v>41609</v>
      </c>
      <c r="C91" s="51"/>
      <c r="D91" s="35" t="s">
        <v>320</v>
      </c>
      <c r="E91" s="52">
        <v>3.73</v>
      </c>
      <c r="F91" s="51"/>
      <c r="G91" s="51"/>
      <c r="H91" s="59">
        <v>82326</v>
      </c>
      <c r="I91" s="51"/>
      <c r="J91" s="51"/>
      <c r="K91" s="35" t="s">
        <v>320</v>
      </c>
      <c r="L91" s="59">
        <v>307067</v>
      </c>
      <c r="M91" s="51"/>
    </row>
    <row r="92" spans="1:13" ht="15.75" thickBot="1">
      <c r="A92" s="11"/>
      <c r="B92" s="111"/>
      <c r="C92" s="51"/>
      <c r="D92" s="35"/>
      <c r="E92" s="52"/>
      <c r="F92" s="51"/>
      <c r="G92" s="51"/>
      <c r="H92" s="80"/>
      <c r="I92" s="54"/>
      <c r="J92" s="51"/>
      <c r="K92" s="101"/>
      <c r="L92" s="80"/>
      <c r="M92" s="54"/>
    </row>
    <row r="93" spans="1:13">
      <c r="A93" s="11"/>
      <c r="B93" s="99" t="s">
        <v>497</v>
      </c>
      <c r="C93" s="32"/>
      <c r="D93" s="32"/>
      <c r="E93" s="32"/>
      <c r="F93" s="32"/>
      <c r="G93" s="32"/>
      <c r="H93" s="83">
        <v>1278379</v>
      </c>
      <c r="I93" s="50"/>
      <c r="J93" s="32"/>
      <c r="K93" s="55" t="s">
        <v>320</v>
      </c>
      <c r="L93" s="83">
        <v>4768331</v>
      </c>
      <c r="M93" s="50"/>
    </row>
    <row r="94" spans="1:13" ht="15.75" thickBot="1">
      <c r="A94" s="11"/>
      <c r="B94" s="99"/>
      <c r="C94" s="32"/>
      <c r="D94" s="32"/>
      <c r="E94" s="32"/>
      <c r="F94" s="32"/>
      <c r="G94" s="32"/>
      <c r="H94" s="74"/>
      <c r="I94" s="61"/>
      <c r="J94" s="32"/>
      <c r="K94" s="103"/>
      <c r="L94" s="74"/>
      <c r="M94" s="61"/>
    </row>
    <row r="95" spans="1:13">
      <c r="A95" s="11"/>
      <c r="B95" s="100" t="s">
        <v>618</v>
      </c>
      <c r="C95" s="51"/>
      <c r="D95" s="51"/>
      <c r="E95" s="51"/>
      <c r="F95" s="51"/>
      <c r="G95" s="51"/>
      <c r="H95" s="65">
        <v>1315671</v>
      </c>
      <c r="I95" s="67"/>
      <c r="J95" s="51"/>
      <c r="K95" s="36" t="s">
        <v>320</v>
      </c>
      <c r="L95" s="65">
        <v>4918331</v>
      </c>
      <c r="M95" s="67"/>
    </row>
    <row r="96" spans="1:13" ht="15.75" thickBot="1">
      <c r="A96" s="11"/>
      <c r="B96" s="100"/>
      <c r="C96" s="51"/>
      <c r="D96" s="51"/>
      <c r="E96" s="51"/>
      <c r="F96" s="51"/>
      <c r="G96" s="51"/>
      <c r="H96" s="66"/>
      <c r="I96" s="68"/>
      <c r="J96" s="51"/>
      <c r="K96" s="62"/>
      <c r="L96" s="66"/>
      <c r="M96" s="68"/>
    </row>
    <row r="97" ht="15.75" thickTop="1"/>
  </sheetData>
  <mergeCells count="327">
    <mergeCell ref="B5:M5"/>
    <mergeCell ref="A40:A63"/>
    <mergeCell ref="B40:M40"/>
    <mergeCell ref="B41:M41"/>
    <mergeCell ref="A64:A96"/>
    <mergeCell ref="B64:M64"/>
    <mergeCell ref="B65:M65"/>
    <mergeCell ref="J95:J96"/>
    <mergeCell ref="K95:K96"/>
    <mergeCell ref="L95:L96"/>
    <mergeCell ref="M95:M96"/>
    <mergeCell ref="A1:A2"/>
    <mergeCell ref="B1:M1"/>
    <mergeCell ref="B2:M2"/>
    <mergeCell ref="B3:M3"/>
    <mergeCell ref="A4:A39"/>
    <mergeCell ref="B4:M4"/>
    <mergeCell ref="J93:J94"/>
    <mergeCell ref="K93:K94"/>
    <mergeCell ref="L93:L94"/>
    <mergeCell ref="M93:M94"/>
    <mergeCell ref="B95:B96"/>
    <mergeCell ref="C95:C96"/>
    <mergeCell ref="D95:F96"/>
    <mergeCell ref="G95:G96"/>
    <mergeCell ref="H95:H96"/>
    <mergeCell ref="I95:I96"/>
    <mergeCell ref="B93:B94"/>
    <mergeCell ref="C93:C94"/>
    <mergeCell ref="D93:F94"/>
    <mergeCell ref="G93:G94"/>
    <mergeCell ref="H93:H94"/>
    <mergeCell ref="I93:I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J74:J75"/>
    <mergeCell ref="K74:K75"/>
    <mergeCell ref="L74:L75"/>
    <mergeCell ref="M74:M75"/>
    <mergeCell ref="D76:F76"/>
    <mergeCell ref="H76:I76"/>
    <mergeCell ref="K76:M76"/>
    <mergeCell ref="B74:B75"/>
    <mergeCell ref="C74:C75"/>
    <mergeCell ref="D74:F75"/>
    <mergeCell ref="G74:G75"/>
    <mergeCell ref="H74:H75"/>
    <mergeCell ref="I74:I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B66:M66"/>
    <mergeCell ref="D68:F68"/>
    <mergeCell ref="H68:I68"/>
    <mergeCell ref="K68:M68"/>
    <mergeCell ref="D69:F69"/>
    <mergeCell ref="H69:I69"/>
    <mergeCell ref="K69:M69"/>
    <mergeCell ref="D59:E59"/>
    <mergeCell ref="B60:B61"/>
    <mergeCell ref="C60:C61"/>
    <mergeCell ref="D60:E61"/>
    <mergeCell ref="F60:F61"/>
    <mergeCell ref="B62:B63"/>
    <mergeCell ref="C62:C63"/>
    <mergeCell ref="D62:D63"/>
    <mergeCell ref="E62:E63"/>
    <mergeCell ref="F62:F63"/>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H38:H39"/>
    <mergeCell ref="I38:I39"/>
    <mergeCell ref="J38:J39"/>
    <mergeCell ref="B42:F42"/>
    <mergeCell ref="D44:F44"/>
    <mergeCell ref="B45:B46"/>
    <mergeCell ref="C45:C46"/>
    <mergeCell ref="D45:D46"/>
    <mergeCell ref="E45:E46"/>
    <mergeCell ref="F45:F46"/>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8"/>
  <sheetViews>
    <sheetView showGridLines="0" workbookViewId="0"/>
  </sheetViews>
  <sheetFormatPr defaultRowHeight="15"/>
  <cols>
    <col min="1" max="1" width="36.5703125" bestFit="1" customWidth="1"/>
    <col min="2" max="2" width="36.5703125" customWidth="1"/>
    <col min="3" max="3" width="25.140625" customWidth="1"/>
    <col min="4" max="4" width="5.28515625" customWidth="1"/>
    <col min="5" max="5" width="20.85546875" customWidth="1"/>
    <col min="6" max="6" width="4.140625" customWidth="1"/>
  </cols>
  <sheetData>
    <row r="1" spans="1:6" ht="15" customHeight="1">
      <c r="A1" s="8" t="s">
        <v>1075</v>
      </c>
      <c r="B1" s="8" t="s">
        <v>1</v>
      </c>
      <c r="C1" s="8"/>
      <c r="D1" s="8"/>
      <c r="E1" s="8"/>
      <c r="F1" s="8"/>
    </row>
    <row r="2" spans="1:6" ht="15" customHeight="1">
      <c r="A2" s="8"/>
      <c r="B2" s="8" t="s">
        <v>2</v>
      </c>
      <c r="C2" s="8"/>
      <c r="D2" s="8"/>
      <c r="E2" s="8"/>
      <c r="F2" s="8"/>
    </row>
    <row r="3" spans="1:6" ht="15" customHeight="1">
      <c r="A3" s="3" t="s">
        <v>1076</v>
      </c>
      <c r="B3" s="10" t="s">
        <v>6</v>
      </c>
      <c r="C3" s="10"/>
      <c r="D3" s="10"/>
      <c r="E3" s="10"/>
      <c r="F3" s="10"/>
    </row>
    <row r="4" spans="1:6" ht="15" customHeight="1">
      <c r="A4" s="11" t="s">
        <v>1077</v>
      </c>
      <c r="B4" s="10" t="s">
        <v>6</v>
      </c>
      <c r="C4" s="10"/>
      <c r="D4" s="10"/>
      <c r="E4" s="10"/>
      <c r="F4" s="10"/>
    </row>
    <row r="5" spans="1:6" ht="25.5" customHeight="1">
      <c r="A5" s="11"/>
      <c r="B5" s="32" t="s">
        <v>680</v>
      </c>
      <c r="C5" s="32"/>
      <c r="D5" s="32"/>
      <c r="E5" s="32"/>
      <c r="F5" s="32"/>
    </row>
    <row r="6" spans="1:6">
      <c r="A6" s="11"/>
      <c r="B6" s="29"/>
      <c r="C6" s="29"/>
      <c r="D6" s="29"/>
      <c r="E6" s="29"/>
      <c r="F6" s="29"/>
    </row>
    <row r="7" spans="1:6">
      <c r="A7" s="11"/>
      <c r="B7" s="16"/>
      <c r="C7" s="16"/>
      <c r="D7" s="16"/>
      <c r="E7" s="16"/>
      <c r="F7" s="16"/>
    </row>
    <row r="8" spans="1:6" ht="15.75" thickBot="1">
      <c r="A8" s="11"/>
      <c r="B8" s="77" t="s">
        <v>400</v>
      </c>
      <c r="C8" s="15"/>
      <c r="D8" s="45" t="s">
        <v>681</v>
      </c>
      <c r="E8" s="45"/>
      <c r="F8" s="45"/>
    </row>
    <row r="9" spans="1:6">
      <c r="A9" s="11"/>
      <c r="B9" s="36" t="s">
        <v>682</v>
      </c>
      <c r="C9" s="51"/>
      <c r="D9" s="36" t="s">
        <v>320</v>
      </c>
      <c r="E9" s="65">
        <v>220745</v>
      </c>
      <c r="F9" s="67"/>
    </row>
    <row r="10" spans="1:6">
      <c r="A10" s="11"/>
      <c r="B10" s="35"/>
      <c r="C10" s="51"/>
      <c r="D10" s="35"/>
      <c r="E10" s="59"/>
      <c r="F10" s="51"/>
    </row>
    <row r="11" spans="1:6">
      <c r="A11" s="11"/>
      <c r="B11" s="37" t="s">
        <v>683</v>
      </c>
      <c r="C11" s="32"/>
      <c r="D11" s="37" t="s">
        <v>320</v>
      </c>
      <c r="E11" s="58">
        <v>216673</v>
      </c>
      <c r="F11" s="32"/>
    </row>
    <row r="12" spans="1:6" ht="15.75" thickBot="1">
      <c r="A12" s="11"/>
      <c r="B12" s="37"/>
      <c r="C12" s="32"/>
      <c r="D12" s="103"/>
      <c r="E12" s="74"/>
      <c r="F12" s="61"/>
    </row>
    <row r="13" spans="1:6">
      <c r="A13" s="11"/>
      <c r="B13" s="75" t="s">
        <v>684</v>
      </c>
      <c r="C13" s="51"/>
      <c r="D13" s="36" t="s">
        <v>320</v>
      </c>
      <c r="E13" s="65">
        <v>4072</v>
      </c>
      <c r="F13" s="67"/>
    </row>
    <row r="14" spans="1:6" ht="15.75" thickBot="1">
      <c r="A14" s="11"/>
      <c r="B14" s="75"/>
      <c r="C14" s="51"/>
      <c r="D14" s="62"/>
      <c r="E14" s="66"/>
      <c r="F14" s="68"/>
    </row>
    <row r="15" spans="1:6" ht="30.75" thickTop="1">
      <c r="A15" s="2" t="s">
        <v>636</v>
      </c>
      <c r="B15" s="10" t="s">
        <v>6</v>
      </c>
      <c r="C15" s="10"/>
      <c r="D15" s="10"/>
      <c r="E15" s="10"/>
      <c r="F15" s="10"/>
    </row>
    <row r="16" spans="1:6" ht="15" customHeight="1">
      <c r="A16" s="3" t="s">
        <v>1076</v>
      </c>
      <c r="B16" s="10" t="s">
        <v>6</v>
      </c>
      <c r="C16" s="10"/>
      <c r="D16" s="10"/>
      <c r="E16" s="10"/>
      <c r="F16" s="10"/>
    </row>
    <row r="17" spans="1:6" ht="15" customHeight="1">
      <c r="A17" s="11" t="s">
        <v>1078</v>
      </c>
      <c r="B17" s="10" t="s">
        <v>6</v>
      </c>
      <c r="C17" s="10"/>
      <c r="D17" s="10"/>
      <c r="E17" s="10"/>
      <c r="F17" s="10"/>
    </row>
    <row r="18" spans="1:6" ht="38.25" customHeight="1">
      <c r="A18" s="11"/>
      <c r="B18" s="32" t="s">
        <v>637</v>
      </c>
      <c r="C18" s="32"/>
      <c r="D18" s="32"/>
      <c r="E18" s="32"/>
      <c r="F18" s="32"/>
    </row>
    <row r="19" spans="1:6">
      <c r="A19" s="11"/>
      <c r="B19" s="29"/>
      <c r="C19" s="29"/>
      <c r="D19" s="29"/>
      <c r="E19" s="29"/>
      <c r="F19" s="29"/>
    </row>
    <row r="20" spans="1:6">
      <c r="A20" s="11"/>
      <c r="B20" s="29"/>
      <c r="C20" s="29"/>
      <c r="D20" s="29"/>
      <c r="E20" s="29"/>
      <c r="F20" s="29"/>
    </row>
    <row r="21" spans="1:6">
      <c r="A21" s="11"/>
      <c r="B21" s="16"/>
      <c r="C21" s="16"/>
      <c r="D21" s="16"/>
      <c r="E21" s="16"/>
      <c r="F21" s="16"/>
    </row>
    <row r="22" spans="1:6" ht="15.75" thickBot="1">
      <c r="A22" s="11"/>
      <c r="B22" s="44"/>
      <c r="C22" s="15"/>
      <c r="D22" s="34" t="s">
        <v>400</v>
      </c>
      <c r="E22" s="34"/>
      <c r="F22" s="34"/>
    </row>
    <row r="23" spans="1:6">
      <c r="A23" s="11"/>
      <c r="B23" s="22" t="s">
        <v>638</v>
      </c>
      <c r="C23" s="21"/>
      <c r="D23" s="36"/>
      <c r="E23" s="36"/>
      <c r="F23" s="36"/>
    </row>
    <row r="24" spans="1:6">
      <c r="A24" s="11"/>
      <c r="B24" s="81" t="s">
        <v>639</v>
      </c>
      <c r="C24" s="32"/>
      <c r="D24" s="37" t="s">
        <v>320</v>
      </c>
      <c r="E24" s="58">
        <v>4693</v>
      </c>
      <c r="F24" s="32"/>
    </row>
    <row r="25" spans="1:6">
      <c r="A25" s="11"/>
      <c r="B25" s="81"/>
      <c r="C25" s="32"/>
      <c r="D25" s="37"/>
      <c r="E25" s="58"/>
      <c r="F25" s="32"/>
    </row>
    <row r="26" spans="1:6">
      <c r="A26" s="11"/>
      <c r="B26" s="75" t="s">
        <v>640</v>
      </c>
      <c r="C26" s="51"/>
      <c r="D26" s="59">
        <v>5000</v>
      </c>
      <c r="E26" s="59"/>
      <c r="F26" s="51"/>
    </row>
    <row r="27" spans="1:6">
      <c r="A27" s="11"/>
      <c r="B27" s="75"/>
      <c r="C27" s="51"/>
      <c r="D27" s="59"/>
      <c r="E27" s="59"/>
      <c r="F27" s="51"/>
    </row>
    <row r="28" spans="1:6">
      <c r="A28" s="11"/>
      <c r="B28" s="81" t="s">
        <v>641</v>
      </c>
      <c r="C28" s="32"/>
      <c r="D28" s="56">
        <v>250</v>
      </c>
      <c r="E28" s="56"/>
      <c r="F28" s="32"/>
    </row>
    <row r="29" spans="1:6">
      <c r="A29" s="11"/>
      <c r="B29" s="81"/>
      <c r="C29" s="32"/>
      <c r="D29" s="56"/>
      <c r="E29" s="56"/>
      <c r="F29" s="32"/>
    </row>
    <row r="30" spans="1:6">
      <c r="A30" s="11"/>
      <c r="B30" s="75" t="s">
        <v>642</v>
      </c>
      <c r="C30" s="51"/>
      <c r="D30" s="59">
        <v>2469</v>
      </c>
      <c r="E30" s="59"/>
      <c r="F30" s="51"/>
    </row>
    <row r="31" spans="1:6" ht="15.75" thickBot="1">
      <c r="A31" s="11"/>
      <c r="B31" s="75"/>
      <c r="C31" s="51"/>
      <c r="D31" s="80"/>
      <c r="E31" s="80"/>
      <c r="F31" s="54"/>
    </row>
    <row r="32" spans="1:6">
      <c r="A32" s="11"/>
      <c r="B32" s="99" t="s">
        <v>643</v>
      </c>
      <c r="C32" s="32"/>
      <c r="D32" s="55" t="s">
        <v>320</v>
      </c>
      <c r="E32" s="83">
        <v>12412</v>
      </c>
      <c r="F32" s="50"/>
    </row>
    <row r="33" spans="1:6" ht="15.75" thickBot="1">
      <c r="A33" s="11"/>
      <c r="B33" s="99"/>
      <c r="C33" s="32"/>
      <c r="D33" s="82"/>
      <c r="E33" s="84"/>
      <c r="F33" s="85"/>
    </row>
    <row r="34" spans="1:6" ht="15.75" thickTop="1">
      <c r="A34" s="11"/>
      <c r="B34" s="21"/>
      <c r="C34" s="21"/>
      <c r="D34" s="114"/>
      <c r="E34" s="114"/>
      <c r="F34" s="114"/>
    </row>
    <row r="35" spans="1:6">
      <c r="A35" s="11"/>
      <c r="B35" s="25" t="s">
        <v>644</v>
      </c>
      <c r="C35" s="15"/>
      <c r="D35" s="37"/>
      <c r="E35" s="37"/>
      <c r="F35" s="37"/>
    </row>
    <row r="36" spans="1:6">
      <c r="A36" s="11"/>
      <c r="B36" s="75" t="s">
        <v>407</v>
      </c>
      <c r="C36" s="51"/>
      <c r="D36" s="35" t="s">
        <v>320</v>
      </c>
      <c r="E36" s="52">
        <v>370</v>
      </c>
      <c r="F36" s="51"/>
    </row>
    <row r="37" spans="1:6">
      <c r="A37" s="11"/>
      <c r="B37" s="75"/>
      <c r="C37" s="51"/>
      <c r="D37" s="35"/>
      <c r="E37" s="52"/>
      <c r="F37" s="51"/>
    </row>
    <row r="38" spans="1:6">
      <c r="A38" s="11"/>
      <c r="B38" s="81" t="s">
        <v>645</v>
      </c>
      <c r="C38" s="32"/>
      <c r="D38" s="58">
        <v>9656</v>
      </c>
      <c r="E38" s="58"/>
      <c r="F38" s="32"/>
    </row>
    <row r="39" spans="1:6">
      <c r="A39" s="11"/>
      <c r="B39" s="81"/>
      <c r="C39" s="32"/>
      <c r="D39" s="58"/>
      <c r="E39" s="58"/>
      <c r="F39" s="32"/>
    </row>
    <row r="40" spans="1:6">
      <c r="A40" s="11"/>
      <c r="B40" s="75" t="s">
        <v>646</v>
      </c>
      <c r="C40" s="51"/>
      <c r="D40" s="59">
        <v>1199</v>
      </c>
      <c r="E40" s="59"/>
      <c r="F40" s="51"/>
    </row>
    <row r="41" spans="1:6">
      <c r="A41" s="11"/>
      <c r="B41" s="75"/>
      <c r="C41" s="51"/>
      <c r="D41" s="59"/>
      <c r="E41" s="59"/>
      <c r="F41" s="51"/>
    </row>
    <row r="42" spans="1:6">
      <c r="A42" s="11"/>
      <c r="B42" s="81" t="s">
        <v>647</v>
      </c>
      <c r="C42" s="32"/>
      <c r="D42" s="58">
        <v>1188</v>
      </c>
      <c r="E42" s="58"/>
      <c r="F42" s="32"/>
    </row>
    <row r="43" spans="1:6">
      <c r="A43" s="11"/>
      <c r="B43" s="81"/>
      <c r="C43" s="32"/>
      <c r="D43" s="58"/>
      <c r="E43" s="58"/>
      <c r="F43" s="32"/>
    </row>
    <row r="44" spans="1:6">
      <c r="A44" s="11"/>
      <c r="B44" s="75" t="s">
        <v>46</v>
      </c>
      <c r="C44" s="51"/>
      <c r="D44" s="52">
        <v>87</v>
      </c>
      <c r="E44" s="52"/>
      <c r="F44" s="51"/>
    </row>
    <row r="45" spans="1:6" ht="15.75" thickBot="1">
      <c r="A45" s="11"/>
      <c r="B45" s="75"/>
      <c r="C45" s="51"/>
      <c r="D45" s="53"/>
      <c r="E45" s="53"/>
      <c r="F45" s="54"/>
    </row>
    <row r="46" spans="1:6">
      <c r="A46" s="11"/>
      <c r="B46" s="99" t="s">
        <v>648</v>
      </c>
      <c r="C46" s="32"/>
      <c r="D46" s="83">
        <v>12500</v>
      </c>
      <c r="E46" s="83"/>
      <c r="F46" s="50"/>
    </row>
    <row r="47" spans="1:6">
      <c r="A47" s="11"/>
      <c r="B47" s="99"/>
      <c r="C47" s="32"/>
      <c r="D47" s="58"/>
      <c r="E47" s="58"/>
      <c r="F47" s="32"/>
    </row>
    <row r="48" spans="1:6">
      <c r="A48" s="11"/>
      <c r="B48" s="22" t="s">
        <v>649</v>
      </c>
      <c r="C48" s="21"/>
      <c r="D48" s="35"/>
      <c r="E48" s="35"/>
      <c r="F48" s="35"/>
    </row>
    <row r="49" spans="1:6" ht="15.75" thickBot="1">
      <c r="A49" s="11"/>
      <c r="B49" s="78" t="s">
        <v>650</v>
      </c>
      <c r="C49" s="15"/>
      <c r="D49" s="60" t="s">
        <v>651</v>
      </c>
      <c r="E49" s="60"/>
      <c r="F49" s="25" t="s">
        <v>322</v>
      </c>
    </row>
    <row r="50" spans="1:6">
      <c r="A50" s="11"/>
      <c r="B50" s="100" t="s">
        <v>652</v>
      </c>
      <c r="C50" s="51"/>
      <c r="D50" s="36" t="s">
        <v>320</v>
      </c>
      <c r="E50" s="65">
        <v>12412</v>
      </c>
      <c r="F50" s="67"/>
    </row>
    <row r="51" spans="1:6" ht="15.75" thickBot="1">
      <c r="A51" s="11"/>
      <c r="B51" s="100"/>
      <c r="C51" s="51"/>
      <c r="D51" s="62"/>
      <c r="E51" s="66"/>
      <c r="F51" s="68"/>
    </row>
    <row r="52" spans="1:6" ht="30.75" thickTop="1">
      <c r="A52" s="2" t="s">
        <v>562</v>
      </c>
      <c r="B52" s="10" t="s">
        <v>6</v>
      </c>
      <c r="C52" s="10"/>
      <c r="D52" s="10"/>
      <c r="E52" s="10"/>
      <c r="F52" s="10"/>
    </row>
    <row r="53" spans="1:6" ht="15" customHeight="1">
      <c r="A53" s="3" t="s">
        <v>1076</v>
      </c>
      <c r="B53" s="10" t="s">
        <v>6</v>
      </c>
      <c r="C53" s="10"/>
      <c r="D53" s="10"/>
      <c r="E53" s="10"/>
      <c r="F53" s="10"/>
    </row>
    <row r="54" spans="1:6" ht="15" customHeight="1">
      <c r="A54" s="11" t="s">
        <v>1078</v>
      </c>
      <c r="B54" s="10" t="s">
        <v>6</v>
      </c>
      <c r="C54" s="10"/>
      <c r="D54" s="10"/>
      <c r="E54" s="10"/>
      <c r="F54" s="10"/>
    </row>
    <row r="55" spans="1:6" ht="25.5" customHeight="1">
      <c r="A55" s="11"/>
      <c r="B55" s="32" t="s">
        <v>653</v>
      </c>
      <c r="C55" s="32"/>
      <c r="D55" s="32"/>
      <c r="E55" s="32"/>
      <c r="F55" s="32"/>
    </row>
    <row r="56" spans="1:6">
      <c r="A56" s="11"/>
      <c r="B56" s="29"/>
      <c r="C56" s="29"/>
      <c r="D56" s="29"/>
      <c r="E56" s="29"/>
      <c r="F56" s="29"/>
    </row>
    <row r="57" spans="1:6">
      <c r="A57" s="11"/>
      <c r="B57" s="16"/>
      <c r="C57" s="16"/>
      <c r="D57" s="16"/>
      <c r="E57" s="16"/>
      <c r="F57" s="16"/>
    </row>
    <row r="58" spans="1:6" ht="15.75" thickBot="1">
      <c r="A58" s="11"/>
      <c r="B58" s="44"/>
      <c r="C58" s="15"/>
      <c r="D58" s="34" t="s">
        <v>400</v>
      </c>
      <c r="E58" s="34"/>
      <c r="F58" s="34"/>
    </row>
    <row r="59" spans="1:6">
      <c r="A59" s="11"/>
      <c r="B59" s="25" t="s">
        <v>638</v>
      </c>
      <c r="C59" s="15"/>
      <c r="D59" s="55"/>
      <c r="E59" s="55"/>
      <c r="F59" s="55"/>
    </row>
    <row r="60" spans="1:6">
      <c r="A60" s="11"/>
      <c r="B60" s="75" t="s">
        <v>639</v>
      </c>
      <c r="C60" s="51"/>
      <c r="D60" s="35" t="s">
        <v>320</v>
      </c>
      <c r="E60" s="59">
        <v>19732</v>
      </c>
      <c r="F60" s="51"/>
    </row>
    <row r="61" spans="1:6">
      <c r="A61" s="11"/>
      <c r="B61" s="75"/>
      <c r="C61" s="51"/>
      <c r="D61" s="35"/>
      <c r="E61" s="59"/>
      <c r="F61" s="51"/>
    </row>
    <row r="62" spans="1:6">
      <c r="A62" s="11"/>
      <c r="B62" s="81" t="s">
        <v>654</v>
      </c>
      <c r="C62" s="32"/>
      <c r="D62" s="58">
        <v>5899</v>
      </c>
      <c r="E62" s="58"/>
      <c r="F62" s="32"/>
    </row>
    <row r="63" spans="1:6">
      <c r="A63" s="11"/>
      <c r="B63" s="81"/>
      <c r="C63" s="32"/>
      <c r="D63" s="58"/>
      <c r="E63" s="58"/>
      <c r="F63" s="32"/>
    </row>
    <row r="64" spans="1:6">
      <c r="A64" s="11"/>
      <c r="B64" s="75" t="s">
        <v>641</v>
      </c>
      <c r="C64" s="51"/>
      <c r="D64" s="59">
        <v>1600</v>
      </c>
      <c r="E64" s="59"/>
      <c r="F64" s="51"/>
    </row>
    <row r="65" spans="1:6" ht="15.75" thickBot="1">
      <c r="A65" s="11"/>
      <c r="B65" s="75"/>
      <c r="C65" s="51"/>
      <c r="D65" s="80"/>
      <c r="E65" s="80"/>
      <c r="F65" s="54"/>
    </row>
    <row r="66" spans="1:6">
      <c r="A66" s="11"/>
      <c r="B66" s="99" t="s">
        <v>643</v>
      </c>
      <c r="C66" s="32"/>
      <c r="D66" s="55" t="s">
        <v>320</v>
      </c>
      <c r="E66" s="83">
        <v>27231</v>
      </c>
      <c r="F66" s="50"/>
    </row>
    <row r="67" spans="1:6" ht="15.75" thickBot="1">
      <c r="A67" s="11"/>
      <c r="B67" s="99"/>
      <c r="C67" s="32"/>
      <c r="D67" s="82"/>
      <c r="E67" s="84"/>
      <c r="F67" s="85"/>
    </row>
    <row r="68" spans="1:6" ht="15.75" thickTop="1">
      <c r="A68" s="11"/>
      <c r="B68" s="21"/>
      <c r="C68" s="21"/>
      <c r="D68" s="114"/>
      <c r="E68" s="114"/>
      <c r="F68" s="114"/>
    </row>
    <row r="69" spans="1:6">
      <c r="A69" s="11"/>
      <c r="B69" s="25" t="s">
        <v>644</v>
      </c>
      <c r="C69" s="15"/>
      <c r="D69" s="37"/>
      <c r="E69" s="37"/>
      <c r="F69" s="37"/>
    </row>
    <row r="70" spans="1:6">
      <c r="A70" s="11"/>
      <c r="B70" s="75" t="s">
        <v>407</v>
      </c>
      <c r="C70" s="51"/>
      <c r="D70" s="35" t="s">
        <v>320</v>
      </c>
      <c r="E70" s="59">
        <v>1582</v>
      </c>
      <c r="F70" s="51"/>
    </row>
    <row r="71" spans="1:6">
      <c r="A71" s="11"/>
      <c r="B71" s="75"/>
      <c r="C71" s="51"/>
      <c r="D71" s="35"/>
      <c r="E71" s="59"/>
      <c r="F71" s="51"/>
    </row>
    <row r="72" spans="1:6">
      <c r="A72" s="11"/>
      <c r="B72" s="81" t="s">
        <v>645</v>
      </c>
      <c r="C72" s="32"/>
      <c r="D72" s="58">
        <v>17256</v>
      </c>
      <c r="E72" s="58"/>
      <c r="F72" s="32"/>
    </row>
    <row r="73" spans="1:6">
      <c r="A73" s="11"/>
      <c r="B73" s="81"/>
      <c r="C73" s="32"/>
      <c r="D73" s="58"/>
      <c r="E73" s="58"/>
      <c r="F73" s="32"/>
    </row>
    <row r="74" spans="1:6">
      <c r="A74" s="11"/>
      <c r="B74" s="75" t="s">
        <v>655</v>
      </c>
      <c r="C74" s="51"/>
      <c r="D74" s="59">
        <v>1620</v>
      </c>
      <c r="E74" s="59"/>
      <c r="F74" s="51"/>
    </row>
    <row r="75" spans="1:6">
      <c r="A75" s="11"/>
      <c r="B75" s="75"/>
      <c r="C75" s="51"/>
      <c r="D75" s="59"/>
      <c r="E75" s="59"/>
      <c r="F75" s="51"/>
    </row>
    <row r="76" spans="1:6">
      <c r="A76" s="11"/>
      <c r="B76" s="81" t="s">
        <v>647</v>
      </c>
      <c r="C76" s="32"/>
      <c r="D76" s="58">
        <v>6510</v>
      </c>
      <c r="E76" s="58"/>
      <c r="F76" s="32"/>
    </row>
    <row r="77" spans="1:6">
      <c r="A77" s="11"/>
      <c r="B77" s="81"/>
      <c r="C77" s="32"/>
      <c r="D77" s="58"/>
      <c r="E77" s="58"/>
      <c r="F77" s="32"/>
    </row>
    <row r="78" spans="1:6">
      <c r="A78" s="11"/>
      <c r="B78" s="75" t="s">
        <v>46</v>
      </c>
      <c r="C78" s="51"/>
      <c r="D78" s="52">
        <v>312</v>
      </c>
      <c r="E78" s="52"/>
      <c r="F78" s="51"/>
    </row>
    <row r="79" spans="1:6" ht="15.75" thickBot="1">
      <c r="A79" s="11"/>
      <c r="B79" s="75"/>
      <c r="C79" s="51"/>
      <c r="D79" s="53"/>
      <c r="E79" s="53"/>
      <c r="F79" s="54"/>
    </row>
    <row r="80" spans="1:6">
      <c r="A80" s="11"/>
      <c r="B80" s="99" t="s">
        <v>648</v>
      </c>
      <c r="C80" s="32"/>
      <c r="D80" s="83">
        <v>27280</v>
      </c>
      <c r="E80" s="83"/>
      <c r="F80" s="50"/>
    </row>
    <row r="81" spans="1:6">
      <c r="A81" s="11"/>
      <c r="B81" s="99"/>
      <c r="C81" s="32"/>
      <c r="D81" s="58"/>
      <c r="E81" s="58"/>
      <c r="F81" s="32"/>
    </row>
    <row r="82" spans="1:6">
      <c r="A82" s="11"/>
      <c r="B82" s="22" t="s">
        <v>649</v>
      </c>
      <c r="C82" s="21"/>
      <c r="D82" s="35"/>
      <c r="E82" s="35"/>
      <c r="F82" s="35"/>
    </row>
    <row r="83" spans="1:6" ht="15.75" thickBot="1">
      <c r="A83" s="11"/>
      <c r="B83" s="78" t="s">
        <v>650</v>
      </c>
      <c r="C83" s="15"/>
      <c r="D83" s="60" t="s">
        <v>656</v>
      </c>
      <c r="E83" s="60"/>
      <c r="F83" s="25" t="s">
        <v>322</v>
      </c>
    </row>
    <row r="84" spans="1:6">
      <c r="A84" s="11"/>
      <c r="B84" s="100" t="s">
        <v>652</v>
      </c>
      <c r="C84" s="51"/>
      <c r="D84" s="36" t="s">
        <v>320</v>
      </c>
      <c r="E84" s="65">
        <v>27231</v>
      </c>
      <c r="F84" s="67"/>
    </row>
    <row r="85" spans="1:6" ht="15.75" thickBot="1">
      <c r="A85" s="11"/>
      <c r="B85" s="100"/>
      <c r="C85" s="51"/>
      <c r="D85" s="62"/>
      <c r="E85" s="66"/>
      <c r="F85" s="68"/>
    </row>
    <row r="86" spans="1:6" ht="15.75" thickTop="1">
      <c r="A86" s="2" t="s">
        <v>1079</v>
      </c>
      <c r="B86" s="10" t="s">
        <v>6</v>
      </c>
      <c r="C86" s="10"/>
      <c r="D86" s="10"/>
      <c r="E86" s="10"/>
      <c r="F86" s="10"/>
    </row>
    <row r="87" spans="1:6" ht="15" customHeight="1">
      <c r="A87" s="3" t="s">
        <v>1076</v>
      </c>
      <c r="B87" s="10" t="s">
        <v>6</v>
      </c>
      <c r="C87" s="10"/>
      <c r="D87" s="10"/>
      <c r="E87" s="10"/>
      <c r="F87" s="10"/>
    </row>
    <row r="88" spans="1:6" ht="15" customHeight="1">
      <c r="A88" s="11" t="s">
        <v>1078</v>
      </c>
      <c r="B88" s="10" t="s">
        <v>6</v>
      </c>
      <c r="C88" s="10"/>
      <c r="D88" s="10"/>
      <c r="E88" s="10"/>
      <c r="F88" s="10"/>
    </row>
    <row r="89" spans="1:6" ht="25.5" customHeight="1">
      <c r="A89" s="11"/>
      <c r="B89" s="32" t="s">
        <v>658</v>
      </c>
      <c r="C89" s="32"/>
      <c r="D89" s="32"/>
      <c r="E89" s="32"/>
      <c r="F89" s="32"/>
    </row>
    <row r="90" spans="1:6">
      <c r="A90" s="11"/>
      <c r="B90" s="29"/>
      <c r="C90" s="29"/>
      <c r="D90" s="29"/>
      <c r="E90" s="29"/>
      <c r="F90" s="29"/>
    </row>
    <row r="91" spans="1:6">
      <c r="A91" s="11"/>
      <c r="B91" s="16"/>
      <c r="C91" s="16"/>
      <c r="D91" s="16"/>
      <c r="E91" s="16"/>
      <c r="F91" s="16"/>
    </row>
    <row r="92" spans="1:6" ht="15.75" thickBot="1">
      <c r="A92" s="11"/>
      <c r="B92" s="44"/>
      <c r="C92" s="15"/>
      <c r="D92" s="34" t="s">
        <v>659</v>
      </c>
      <c r="E92" s="34"/>
      <c r="F92" s="34"/>
    </row>
    <row r="93" spans="1:6">
      <c r="A93" s="11"/>
      <c r="B93" s="22" t="s">
        <v>638</v>
      </c>
      <c r="C93" s="21"/>
      <c r="D93" s="36"/>
      <c r="E93" s="36"/>
      <c r="F93" s="36"/>
    </row>
    <row r="94" spans="1:6">
      <c r="A94" s="11"/>
      <c r="B94" s="81" t="s">
        <v>639</v>
      </c>
      <c r="C94" s="32"/>
      <c r="D94" s="37" t="s">
        <v>320</v>
      </c>
      <c r="E94" s="58">
        <v>3296</v>
      </c>
      <c r="F94" s="32"/>
    </row>
    <row r="95" spans="1:6">
      <c r="A95" s="11"/>
      <c r="B95" s="81"/>
      <c r="C95" s="32"/>
      <c r="D95" s="37"/>
      <c r="E95" s="58"/>
      <c r="F95" s="32"/>
    </row>
    <row r="96" spans="1:6">
      <c r="A96" s="11"/>
      <c r="B96" s="75" t="s">
        <v>641</v>
      </c>
      <c r="C96" s="51"/>
      <c r="D96" s="52">
        <v>250</v>
      </c>
      <c r="E96" s="52"/>
      <c r="F96" s="51"/>
    </row>
    <row r="97" spans="1:6">
      <c r="A97" s="11"/>
      <c r="B97" s="75"/>
      <c r="C97" s="51"/>
      <c r="D97" s="52"/>
      <c r="E97" s="52"/>
      <c r="F97" s="51"/>
    </row>
    <row r="98" spans="1:6">
      <c r="A98" s="11"/>
      <c r="B98" s="81" t="s">
        <v>660</v>
      </c>
      <c r="C98" s="32"/>
      <c r="D98" s="56">
        <v>35</v>
      </c>
      <c r="E98" s="56"/>
      <c r="F98" s="32"/>
    </row>
    <row r="99" spans="1:6" ht="15.75" thickBot="1">
      <c r="A99" s="11"/>
      <c r="B99" s="81"/>
      <c r="C99" s="32"/>
      <c r="D99" s="60"/>
      <c r="E99" s="60"/>
      <c r="F99" s="61"/>
    </row>
    <row r="100" spans="1:6">
      <c r="A100" s="11"/>
      <c r="B100" s="100" t="s">
        <v>643</v>
      </c>
      <c r="C100" s="51"/>
      <c r="D100" s="36" t="s">
        <v>320</v>
      </c>
      <c r="E100" s="65">
        <v>3581</v>
      </c>
      <c r="F100" s="67"/>
    </row>
    <row r="101" spans="1:6" ht="15.75" thickBot="1">
      <c r="A101" s="11"/>
      <c r="B101" s="100"/>
      <c r="C101" s="51"/>
      <c r="D101" s="62"/>
      <c r="E101" s="66"/>
      <c r="F101" s="68"/>
    </row>
    <row r="102" spans="1:6" ht="15.75" thickTop="1">
      <c r="A102" s="11"/>
      <c r="B102" s="15"/>
      <c r="C102" s="15"/>
      <c r="D102" s="115"/>
      <c r="E102" s="115"/>
      <c r="F102" s="115"/>
    </row>
    <row r="103" spans="1:6">
      <c r="A103" s="11"/>
      <c r="B103" s="22" t="s">
        <v>644</v>
      </c>
      <c r="C103" s="21"/>
      <c r="D103" s="35"/>
      <c r="E103" s="35"/>
      <c r="F103" s="35"/>
    </row>
    <row r="104" spans="1:6">
      <c r="A104" s="11"/>
      <c r="B104" s="81" t="s">
        <v>407</v>
      </c>
      <c r="C104" s="32"/>
      <c r="D104" s="37" t="s">
        <v>320</v>
      </c>
      <c r="E104" s="56">
        <v>210</v>
      </c>
      <c r="F104" s="32"/>
    </row>
    <row r="105" spans="1:6">
      <c r="A105" s="11"/>
      <c r="B105" s="81"/>
      <c r="C105" s="32"/>
      <c r="D105" s="37"/>
      <c r="E105" s="56"/>
      <c r="F105" s="32"/>
    </row>
    <row r="106" spans="1:6">
      <c r="A106" s="11"/>
      <c r="B106" s="75" t="s">
        <v>645</v>
      </c>
      <c r="C106" s="51"/>
      <c r="D106" s="52">
        <v>225</v>
      </c>
      <c r="E106" s="52"/>
      <c r="F106" s="51"/>
    </row>
    <row r="107" spans="1:6">
      <c r="A107" s="11"/>
      <c r="B107" s="75"/>
      <c r="C107" s="51"/>
      <c r="D107" s="52"/>
      <c r="E107" s="52"/>
      <c r="F107" s="51"/>
    </row>
    <row r="108" spans="1:6">
      <c r="A108" s="11"/>
      <c r="B108" s="81" t="s">
        <v>655</v>
      </c>
      <c r="C108" s="32"/>
      <c r="D108" s="58">
        <v>2090</v>
      </c>
      <c r="E108" s="58"/>
      <c r="F108" s="32"/>
    </row>
    <row r="109" spans="1:6">
      <c r="A109" s="11"/>
      <c r="B109" s="81"/>
      <c r="C109" s="32"/>
      <c r="D109" s="58"/>
      <c r="E109" s="58"/>
      <c r="F109" s="32"/>
    </row>
    <row r="110" spans="1:6">
      <c r="A110" s="11"/>
      <c r="B110" s="75" t="s">
        <v>661</v>
      </c>
      <c r="C110" s="51"/>
      <c r="D110" s="52">
        <v>840</v>
      </c>
      <c r="E110" s="52"/>
      <c r="F110" s="51"/>
    </row>
    <row r="111" spans="1:6">
      <c r="A111" s="11"/>
      <c r="B111" s="75"/>
      <c r="C111" s="51"/>
      <c r="D111" s="52"/>
      <c r="E111" s="52"/>
      <c r="F111" s="51"/>
    </row>
    <row r="112" spans="1:6">
      <c r="A112" s="11"/>
      <c r="B112" s="81" t="s">
        <v>46</v>
      </c>
      <c r="C112" s="32"/>
      <c r="D112" s="56">
        <v>235</v>
      </c>
      <c r="E112" s="56"/>
      <c r="F112" s="32"/>
    </row>
    <row r="113" spans="1:6" ht="15.75" thickBot="1">
      <c r="A113" s="11"/>
      <c r="B113" s="81"/>
      <c r="C113" s="32"/>
      <c r="D113" s="60"/>
      <c r="E113" s="60"/>
      <c r="F113" s="61"/>
    </row>
    <row r="114" spans="1:6">
      <c r="A114" s="11"/>
      <c r="B114" s="100" t="s">
        <v>648</v>
      </c>
      <c r="C114" s="51"/>
      <c r="D114" s="65">
        <v>3600</v>
      </c>
      <c r="E114" s="65"/>
      <c r="F114" s="67"/>
    </row>
    <row r="115" spans="1:6">
      <c r="A115" s="11"/>
      <c r="B115" s="100"/>
      <c r="C115" s="51"/>
      <c r="D115" s="59"/>
      <c r="E115" s="59"/>
      <c r="F115" s="51"/>
    </row>
    <row r="116" spans="1:6">
      <c r="A116" s="11"/>
      <c r="B116" s="25" t="s">
        <v>649</v>
      </c>
      <c r="C116" s="15"/>
      <c r="D116" s="37"/>
      <c r="E116" s="37"/>
      <c r="F116" s="37"/>
    </row>
    <row r="117" spans="1:6" ht="15.75" thickBot="1">
      <c r="A117" s="11"/>
      <c r="B117" s="73" t="s">
        <v>650</v>
      </c>
      <c r="C117" s="21"/>
      <c r="D117" s="53" t="s">
        <v>662</v>
      </c>
      <c r="E117" s="53"/>
      <c r="F117" s="22" t="s">
        <v>322</v>
      </c>
    </row>
    <row r="118" spans="1:6">
      <c r="A118" s="11"/>
      <c r="B118" s="99" t="s">
        <v>652</v>
      </c>
      <c r="C118" s="32"/>
      <c r="D118" s="55" t="s">
        <v>320</v>
      </c>
      <c r="E118" s="83">
        <v>3581</v>
      </c>
      <c r="F118" s="50"/>
    </row>
    <row r="119" spans="1:6" ht="15.75" thickBot="1">
      <c r="A119" s="11"/>
      <c r="B119" s="99"/>
      <c r="C119" s="32"/>
      <c r="D119" s="82"/>
      <c r="E119" s="84"/>
      <c r="F119" s="85"/>
    </row>
    <row r="120" spans="1:6" ht="15.75" thickTop="1">
      <c r="A120" s="2" t="s">
        <v>663</v>
      </c>
      <c r="B120" s="10" t="s">
        <v>6</v>
      </c>
      <c r="C120" s="10"/>
      <c r="D120" s="10"/>
      <c r="E120" s="10"/>
      <c r="F120" s="10"/>
    </row>
    <row r="121" spans="1:6" ht="15" customHeight="1">
      <c r="A121" s="3" t="s">
        <v>1076</v>
      </c>
      <c r="B121" s="10" t="s">
        <v>6</v>
      </c>
      <c r="C121" s="10"/>
      <c r="D121" s="10"/>
      <c r="E121" s="10"/>
      <c r="F121" s="10"/>
    </row>
    <row r="122" spans="1:6" ht="15" customHeight="1">
      <c r="A122" s="11" t="s">
        <v>1078</v>
      </c>
      <c r="B122" s="10" t="s">
        <v>6</v>
      </c>
      <c r="C122" s="10"/>
      <c r="D122" s="10"/>
      <c r="E122" s="10"/>
      <c r="F122" s="10"/>
    </row>
    <row r="123" spans="1:6" ht="25.5" customHeight="1">
      <c r="A123" s="11"/>
      <c r="B123" s="32" t="s">
        <v>664</v>
      </c>
      <c r="C123" s="32"/>
      <c r="D123" s="32"/>
      <c r="E123" s="32"/>
      <c r="F123" s="32"/>
    </row>
    <row r="124" spans="1:6">
      <c r="A124" s="11"/>
      <c r="B124" s="29"/>
      <c r="C124" s="29"/>
      <c r="D124" s="29"/>
      <c r="E124" s="29"/>
      <c r="F124" s="29"/>
    </row>
    <row r="125" spans="1:6">
      <c r="A125" s="11"/>
      <c r="B125" s="16"/>
      <c r="C125" s="16"/>
      <c r="D125" s="16"/>
      <c r="E125" s="16"/>
      <c r="F125" s="16"/>
    </row>
    <row r="126" spans="1:6" ht="15.75" thickBot="1">
      <c r="A126" s="11"/>
      <c r="B126" s="44"/>
      <c r="C126" s="15"/>
      <c r="D126" s="34" t="s">
        <v>400</v>
      </c>
      <c r="E126" s="34"/>
      <c r="F126" s="34"/>
    </row>
    <row r="127" spans="1:6">
      <c r="A127" s="11"/>
      <c r="B127" s="25" t="s">
        <v>638</v>
      </c>
      <c r="C127" s="15"/>
      <c r="D127" s="55"/>
      <c r="E127" s="55"/>
      <c r="F127" s="55"/>
    </row>
    <row r="128" spans="1:6">
      <c r="A128" s="11"/>
      <c r="B128" s="75" t="s">
        <v>639</v>
      </c>
      <c r="C128" s="51"/>
      <c r="D128" s="35" t="s">
        <v>320</v>
      </c>
      <c r="E128" s="59">
        <v>6573</v>
      </c>
      <c r="F128" s="51"/>
    </row>
    <row r="129" spans="1:6">
      <c r="A129" s="11"/>
      <c r="B129" s="75"/>
      <c r="C129" s="51"/>
      <c r="D129" s="35"/>
      <c r="E129" s="59"/>
      <c r="F129" s="51"/>
    </row>
    <row r="130" spans="1:6">
      <c r="A130" s="11"/>
      <c r="B130" s="81" t="s">
        <v>641</v>
      </c>
      <c r="C130" s="32"/>
      <c r="D130" s="58">
        <v>1667</v>
      </c>
      <c r="E130" s="58"/>
      <c r="F130" s="32"/>
    </row>
    <row r="131" spans="1:6" ht="15.75" thickBot="1">
      <c r="A131" s="11"/>
      <c r="B131" s="81"/>
      <c r="C131" s="32"/>
      <c r="D131" s="74"/>
      <c r="E131" s="74"/>
      <c r="F131" s="61"/>
    </row>
    <row r="132" spans="1:6">
      <c r="A132" s="11"/>
      <c r="B132" s="100" t="s">
        <v>643</v>
      </c>
      <c r="C132" s="51"/>
      <c r="D132" s="36" t="s">
        <v>320</v>
      </c>
      <c r="E132" s="65">
        <v>8240</v>
      </c>
      <c r="F132" s="67"/>
    </row>
    <row r="133" spans="1:6" ht="15.75" thickBot="1">
      <c r="A133" s="11"/>
      <c r="B133" s="100"/>
      <c r="C133" s="51"/>
      <c r="D133" s="62"/>
      <c r="E133" s="66"/>
      <c r="F133" s="68"/>
    </row>
    <row r="134" spans="1:6" ht="15.75" thickTop="1">
      <c r="A134" s="11"/>
      <c r="B134" s="15"/>
      <c r="C134" s="15"/>
      <c r="D134" s="115"/>
      <c r="E134" s="115"/>
      <c r="F134" s="115"/>
    </row>
    <row r="135" spans="1:6">
      <c r="A135" s="11"/>
      <c r="B135" s="22" t="s">
        <v>644</v>
      </c>
      <c r="C135" s="21"/>
      <c r="D135" s="35"/>
      <c r="E135" s="35"/>
      <c r="F135" s="35"/>
    </row>
    <row r="136" spans="1:6">
      <c r="A136" s="11"/>
      <c r="B136" s="81" t="s">
        <v>407</v>
      </c>
      <c r="C136" s="32"/>
      <c r="D136" s="37" t="s">
        <v>320</v>
      </c>
      <c r="E136" s="56">
        <v>400</v>
      </c>
      <c r="F136" s="32"/>
    </row>
    <row r="137" spans="1:6">
      <c r="A137" s="11"/>
      <c r="B137" s="81"/>
      <c r="C137" s="32"/>
      <c r="D137" s="37"/>
      <c r="E137" s="56"/>
      <c r="F137" s="32"/>
    </row>
    <row r="138" spans="1:6">
      <c r="A138" s="11"/>
      <c r="B138" s="75" t="s">
        <v>645</v>
      </c>
      <c r="C138" s="51"/>
      <c r="D138" s="59">
        <v>3815</v>
      </c>
      <c r="E138" s="59"/>
      <c r="F138" s="51"/>
    </row>
    <row r="139" spans="1:6">
      <c r="A139" s="11"/>
      <c r="B139" s="75"/>
      <c r="C139" s="51"/>
      <c r="D139" s="59"/>
      <c r="E139" s="59"/>
      <c r="F139" s="51"/>
    </row>
    <row r="140" spans="1:6">
      <c r="A140" s="11"/>
      <c r="B140" s="81" t="s">
        <v>655</v>
      </c>
      <c r="C140" s="32"/>
      <c r="D140" s="56">
        <v>285</v>
      </c>
      <c r="E140" s="56"/>
      <c r="F140" s="32"/>
    </row>
    <row r="141" spans="1:6">
      <c r="A141" s="11"/>
      <c r="B141" s="81"/>
      <c r="C141" s="32"/>
      <c r="D141" s="56"/>
      <c r="E141" s="56"/>
      <c r="F141" s="32"/>
    </row>
    <row r="142" spans="1:6">
      <c r="A142" s="11"/>
      <c r="B142" s="75" t="s">
        <v>647</v>
      </c>
      <c r="C142" s="51"/>
      <c r="D142" s="59">
        <v>3020</v>
      </c>
      <c r="E142" s="59"/>
      <c r="F142" s="51"/>
    </row>
    <row r="143" spans="1:6">
      <c r="A143" s="11"/>
      <c r="B143" s="75"/>
      <c r="C143" s="51"/>
      <c r="D143" s="59"/>
      <c r="E143" s="59"/>
      <c r="F143" s="51"/>
    </row>
    <row r="144" spans="1:6">
      <c r="A144" s="11"/>
      <c r="B144" s="81" t="s">
        <v>46</v>
      </c>
      <c r="C144" s="32"/>
      <c r="D144" s="56">
        <v>720</v>
      </c>
      <c r="E144" s="56"/>
      <c r="F144" s="32"/>
    </row>
    <row r="145" spans="1:6" ht="15.75" thickBot="1">
      <c r="A145" s="11"/>
      <c r="B145" s="81"/>
      <c r="C145" s="32"/>
      <c r="D145" s="60"/>
      <c r="E145" s="60"/>
      <c r="F145" s="61"/>
    </row>
    <row r="146" spans="1:6">
      <c r="A146" s="11"/>
      <c r="B146" s="100" t="s">
        <v>648</v>
      </c>
      <c r="C146" s="51"/>
      <c r="D146" s="65">
        <v>8240</v>
      </c>
      <c r="E146" s="65"/>
      <c r="F146" s="67"/>
    </row>
    <row r="147" spans="1:6" ht="15.75" thickBot="1">
      <c r="A147" s="11"/>
      <c r="B147" s="100"/>
      <c r="C147" s="51"/>
      <c r="D147" s="80"/>
      <c r="E147" s="80"/>
      <c r="F147" s="54"/>
    </row>
    <row r="148" spans="1:6">
      <c r="A148" s="11"/>
      <c r="B148" s="99" t="s">
        <v>652</v>
      </c>
      <c r="C148" s="32"/>
      <c r="D148" s="55" t="s">
        <v>320</v>
      </c>
      <c r="E148" s="83">
        <v>8240</v>
      </c>
      <c r="F148" s="50"/>
    </row>
    <row r="149" spans="1:6" ht="15.75" thickBot="1">
      <c r="A149" s="11"/>
      <c r="B149" s="99"/>
      <c r="C149" s="32"/>
      <c r="D149" s="82"/>
      <c r="E149" s="84"/>
      <c r="F149" s="85"/>
    </row>
    <row r="150" spans="1:6" ht="15.75" thickTop="1">
      <c r="A150" s="2" t="s">
        <v>665</v>
      </c>
      <c r="B150" s="10" t="s">
        <v>6</v>
      </c>
      <c r="C150" s="10"/>
      <c r="D150" s="10"/>
      <c r="E150" s="10"/>
      <c r="F150" s="10"/>
    </row>
    <row r="151" spans="1:6" ht="15" customHeight="1">
      <c r="A151" s="3" t="s">
        <v>1076</v>
      </c>
      <c r="B151" s="10" t="s">
        <v>6</v>
      </c>
      <c r="C151" s="10"/>
      <c r="D151" s="10"/>
      <c r="E151" s="10"/>
      <c r="F151" s="10"/>
    </row>
    <row r="152" spans="1:6" ht="15" customHeight="1">
      <c r="A152" s="11" t="s">
        <v>1078</v>
      </c>
      <c r="B152" s="10" t="s">
        <v>6</v>
      </c>
      <c r="C152" s="10"/>
      <c r="D152" s="10"/>
      <c r="E152" s="10"/>
      <c r="F152" s="10"/>
    </row>
    <row r="153" spans="1:6" ht="38.25" customHeight="1">
      <c r="A153" s="11"/>
      <c r="B153" s="32" t="s">
        <v>666</v>
      </c>
      <c r="C153" s="32"/>
      <c r="D153" s="32"/>
      <c r="E153" s="32"/>
      <c r="F153" s="32"/>
    </row>
    <row r="154" spans="1:6">
      <c r="A154" s="11"/>
      <c r="B154" s="29"/>
      <c r="C154" s="29"/>
      <c r="D154" s="29"/>
      <c r="E154" s="29"/>
      <c r="F154" s="29"/>
    </row>
    <row r="155" spans="1:6">
      <c r="A155" s="11"/>
      <c r="B155" s="16"/>
      <c r="C155" s="16"/>
      <c r="D155" s="16"/>
      <c r="E155" s="16"/>
      <c r="F155" s="16"/>
    </row>
    <row r="156" spans="1:6" ht="15.75" thickBot="1">
      <c r="A156" s="11"/>
      <c r="B156" s="44"/>
      <c r="C156" s="15"/>
      <c r="D156" s="34" t="s">
        <v>400</v>
      </c>
      <c r="E156" s="34"/>
      <c r="F156" s="34"/>
    </row>
    <row r="157" spans="1:6">
      <c r="A157" s="11"/>
      <c r="B157" s="22" t="s">
        <v>638</v>
      </c>
      <c r="C157" s="21"/>
      <c r="D157" s="36"/>
      <c r="E157" s="36"/>
      <c r="F157" s="36"/>
    </row>
    <row r="158" spans="1:6">
      <c r="A158" s="11"/>
      <c r="B158" s="81" t="s">
        <v>667</v>
      </c>
      <c r="C158" s="32"/>
      <c r="D158" s="37" t="s">
        <v>320</v>
      </c>
      <c r="E158" s="58">
        <v>3200</v>
      </c>
      <c r="F158" s="32"/>
    </row>
    <row r="159" spans="1:6">
      <c r="A159" s="11"/>
      <c r="B159" s="81"/>
      <c r="C159" s="32"/>
      <c r="D159" s="37"/>
      <c r="E159" s="58"/>
      <c r="F159" s="32"/>
    </row>
    <row r="160" spans="1:6">
      <c r="A160" s="11"/>
      <c r="B160" s="75" t="s">
        <v>641</v>
      </c>
      <c r="C160" s="51"/>
      <c r="D160" s="59">
        <v>3000</v>
      </c>
      <c r="E160" s="59"/>
      <c r="F160" s="51"/>
    </row>
    <row r="161" spans="1:6" ht="15.75" thickBot="1">
      <c r="A161" s="11"/>
      <c r="B161" s="75"/>
      <c r="C161" s="51"/>
      <c r="D161" s="80"/>
      <c r="E161" s="80"/>
      <c r="F161" s="54"/>
    </row>
    <row r="162" spans="1:6">
      <c r="A162" s="11"/>
      <c r="B162" s="99" t="s">
        <v>643</v>
      </c>
      <c r="C162" s="32"/>
      <c r="D162" s="55" t="s">
        <v>320</v>
      </c>
      <c r="E162" s="83">
        <v>6200</v>
      </c>
      <c r="F162" s="50"/>
    </row>
    <row r="163" spans="1:6" ht="15.75" thickBot="1">
      <c r="A163" s="11"/>
      <c r="B163" s="99"/>
      <c r="C163" s="32"/>
      <c r="D163" s="82"/>
      <c r="E163" s="84"/>
      <c r="F163" s="85"/>
    </row>
    <row r="164" spans="1:6" ht="15.75" thickTop="1">
      <c r="A164" s="11"/>
      <c r="B164" s="21"/>
      <c r="C164" s="21"/>
      <c r="D164" s="114"/>
      <c r="E164" s="114"/>
      <c r="F164" s="114"/>
    </row>
    <row r="165" spans="1:6">
      <c r="A165" s="11"/>
      <c r="B165" s="25" t="s">
        <v>644</v>
      </c>
      <c r="C165" s="15"/>
      <c r="D165" s="37"/>
      <c r="E165" s="37"/>
      <c r="F165" s="37"/>
    </row>
    <row r="166" spans="1:6">
      <c r="A166" s="11"/>
      <c r="B166" s="75" t="s">
        <v>407</v>
      </c>
      <c r="C166" s="51"/>
      <c r="D166" s="35" t="s">
        <v>320</v>
      </c>
      <c r="E166" s="52">
        <v>237</v>
      </c>
      <c r="F166" s="51"/>
    </row>
    <row r="167" spans="1:6">
      <c r="A167" s="11"/>
      <c r="B167" s="75"/>
      <c r="C167" s="51"/>
      <c r="D167" s="35"/>
      <c r="E167" s="52"/>
      <c r="F167" s="51"/>
    </row>
    <row r="168" spans="1:6">
      <c r="A168" s="11"/>
      <c r="B168" s="81" t="s">
        <v>645</v>
      </c>
      <c r="C168" s="32"/>
      <c r="D168" s="58">
        <v>3743</v>
      </c>
      <c r="E168" s="58"/>
      <c r="F168" s="32"/>
    </row>
    <row r="169" spans="1:6">
      <c r="A169" s="11"/>
      <c r="B169" s="81"/>
      <c r="C169" s="32"/>
      <c r="D169" s="58"/>
      <c r="E169" s="58"/>
      <c r="F169" s="32"/>
    </row>
    <row r="170" spans="1:6">
      <c r="A170" s="11"/>
      <c r="B170" s="75" t="s">
        <v>655</v>
      </c>
      <c r="C170" s="51"/>
      <c r="D170" s="52">
        <v>220</v>
      </c>
      <c r="E170" s="52"/>
      <c r="F170" s="51"/>
    </row>
    <row r="171" spans="1:6">
      <c r="A171" s="11"/>
      <c r="B171" s="75"/>
      <c r="C171" s="51"/>
      <c r="D171" s="52"/>
      <c r="E171" s="52"/>
      <c r="F171" s="51"/>
    </row>
    <row r="172" spans="1:6">
      <c r="A172" s="11"/>
      <c r="B172" s="81" t="s">
        <v>661</v>
      </c>
      <c r="C172" s="32"/>
      <c r="D172" s="58">
        <v>1770</v>
      </c>
      <c r="E172" s="58"/>
      <c r="F172" s="32"/>
    </row>
    <row r="173" spans="1:6">
      <c r="A173" s="11"/>
      <c r="B173" s="81"/>
      <c r="C173" s="32"/>
      <c r="D173" s="58"/>
      <c r="E173" s="58"/>
      <c r="F173" s="32"/>
    </row>
    <row r="174" spans="1:6">
      <c r="A174" s="11"/>
      <c r="B174" s="75" t="s">
        <v>46</v>
      </c>
      <c r="C174" s="51"/>
      <c r="D174" s="52">
        <v>230</v>
      </c>
      <c r="E174" s="52"/>
      <c r="F174" s="51"/>
    </row>
    <row r="175" spans="1:6" ht="15.75" thickBot="1">
      <c r="A175" s="11"/>
      <c r="B175" s="75"/>
      <c r="C175" s="51"/>
      <c r="D175" s="53"/>
      <c r="E175" s="53"/>
      <c r="F175" s="54"/>
    </row>
    <row r="176" spans="1:6">
      <c r="A176" s="11"/>
      <c r="B176" s="99" t="s">
        <v>648</v>
      </c>
      <c r="C176" s="32"/>
      <c r="D176" s="83">
        <v>6200</v>
      </c>
      <c r="E176" s="83"/>
      <c r="F176" s="50"/>
    </row>
    <row r="177" spans="1:6" ht="15.75" thickBot="1">
      <c r="A177" s="11"/>
      <c r="B177" s="99"/>
      <c r="C177" s="32"/>
      <c r="D177" s="74"/>
      <c r="E177" s="74"/>
      <c r="F177" s="61"/>
    </row>
    <row r="178" spans="1:6">
      <c r="A178" s="11"/>
      <c r="B178" s="100" t="s">
        <v>652</v>
      </c>
      <c r="C178" s="51"/>
      <c r="D178" s="36" t="s">
        <v>320</v>
      </c>
      <c r="E178" s="65">
        <v>6200</v>
      </c>
      <c r="F178" s="67"/>
    </row>
    <row r="179" spans="1:6" ht="15.75" thickBot="1">
      <c r="A179" s="11"/>
      <c r="B179" s="100"/>
      <c r="C179" s="51"/>
      <c r="D179" s="62"/>
      <c r="E179" s="66"/>
      <c r="F179" s="68"/>
    </row>
    <row r="180" spans="1:6" ht="15.75" thickTop="1">
      <c r="A180" s="2" t="s">
        <v>668</v>
      </c>
      <c r="B180" s="10" t="s">
        <v>6</v>
      </c>
      <c r="C180" s="10"/>
      <c r="D180" s="10"/>
      <c r="E180" s="10"/>
      <c r="F180" s="10"/>
    </row>
    <row r="181" spans="1:6" ht="15" customHeight="1">
      <c r="A181" s="3" t="s">
        <v>1076</v>
      </c>
      <c r="B181" s="10" t="s">
        <v>6</v>
      </c>
      <c r="C181" s="10"/>
      <c r="D181" s="10"/>
      <c r="E181" s="10"/>
      <c r="F181" s="10"/>
    </row>
    <row r="182" spans="1:6" ht="15" customHeight="1">
      <c r="A182" s="11" t="s">
        <v>1078</v>
      </c>
      <c r="B182" s="10" t="s">
        <v>6</v>
      </c>
      <c r="C182" s="10"/>
      <c r="D182" s="10"/>
      <c r="E182" s="10"/>
      <c r="F182" s="10"/>
    </row>
    <row r="183" spans="1:6" ht="25.5" customHeight="1">
      <c r="A183" s="11"/>
      <c r="B183" s="32" t="s">
        <v>669</v>
      </c>
      <c r="C183" s="32"/>
      <c r="D183" s="32"/>
      <c r="E183" s="32"/>
      <c r="F183" s="32"/>
    </row>
    <row r="184" spans="1:6">
      <c r="A184" s="11"/>
      <c r="B184" s="29"/>
      <c r="C184" s="29"/>
      <c r="D184" s="29"/>
      <c r="E184" s="29"/>
      <c r="F184" s="29"/>
    </row>
    <row r="185" spans="1:6">
      <c r="A185" s="11"/>
      <c r="B185" s="16"/>
      <c r="C185" s="16"/>
      <c r="D185" s="16"/>
      <c r="E185" s="16"/>
      <c r="F185" s="16"/>
    </row>
    <row r="186" spans="1:6" ht="15.75" thickBot="1">
      <c r="A186" s="11"/>
      <c r="B186" s="44"/>
      <c r="C186" s="15"/>
      <c r="D186" s="34" t="s">
        <v>400</v>
      </c>
      <c r="E186" s="34"/>
      <c r="F186" s="34"/>
    </row>
    <row r="187" spans="1:6">
      <c r="A187" s="11"/>
      <c r="B187" s="22" t="s">
        <v>638</v>
      </c>
      <c r="C187" s="21"/>
      <c r="D187" s="36"/>
      <c r="E187" s="36"/>
      <c r="F187" s="36"/>
    </row>
    <row r="188" spans="1:6">
      <c r="A188" s="11"/>
      <c r="B188" s="81" t="s">
        <v>639</v>
      </c>
      <c r="C188" s="32"/>
      <c r="D188" s="37" t="s">
        <v>320</v>
      </c>
      <c r="E188" s="58">
        <v>4454</v>
      </c>
      <c r="F188" s="32"/>
    </row>
    <row r="189" spans="1:6">
      <c r="A189" s="11"/>
      <c r="B189" s="81"/>
      <c r="C189" s="32"/>
      <c r="D189" s="37"/>
      <c r="E189" s="58"/>
      <c r="F189" s="32"/>
    </row>
    <row r="190" spans="1:6">
      <c r="A190" s="11"/>
      <c r="B190" s="75" t="s">
        <v>641</v>
      </c>
      <c r="C190" s="51"/>
      <c r="D190" s="52">
        <v>662</v>
      </c>
      <c r="E190" s="52"/>
      <c r="F190" s="51"/>
    </row>
    <row r="191" spans="1:6">
      <c r="A191" s="11"/>
      <c r="B191" s="75"/>
      <c r="C191" s="51"/>
      <c r="D191" s="52"/>
      <c r="E191" s="52"/>
      <c r="F191" s="51"/>
    </row>
    <row r="192" spans="1:6">
      <c r="A192" s="11"/>
      <c r="B192" s="81" t="s">
        <v>670</v>
      </c>
      <c r="C192" s="32"/>
      <c r="D192" s="56">
        <v>750</v>
      </c>
      <c r="E192" s="56"/>
      <c r="F192" s="32"/>
    </row>
    <row r="193" spans="1:6" ht="15.75" thickBot="1">
      <c r="A193" s="11"/>
      <c r="B193" s="81"/>
      <c r="C193" s="32"/>
      <c r="D193" s="60"/>
      <c r="E193" s="60"/>
      <c r="F193" s="61"/>
    </row>
    <row r="194" spans="1:6">
      <c r="A194" s="11"/>
      <c r="B194" s="100" t="s">
        <v>643</v>
      </c>
      <c r="C194" s="51"/>
      <c r="D194" s="36" t="s">
        <v>320</v>
      </c>
      <c r="E194" s="65">
        <v>5866</v>
      </c>
      <c r="F194" s="67"/>
    </row>
    <row r="195" spans="1:6" ht="15.75" thickBot="1">
      <c r="A195" s="11"/>
      <c r="B195" s="100"/>
      <c r="C195" s="51"/>
      <c r="D195" s="62"/>
      <c r="E195" s="66"/>
      <c r="F195" s="68"/>
    </row>
    <row r="196" spans="1:6" ht="15.75" thickTop="1">
      <c r="A196" s="11"/>
      <c r="B196" s="15"/>
      <c r="C196" s="15"/>
      <c r="D196" s="115"/>
      <c r="E196" s="115"/>
      <c r="F196" s="115"/>
    </row>
    <row r="197" spans="1:6">
      <c r="A197" s="11"/>
      <c r="B197" s="22" t="s">
        <v>644</v>
      </c>
      <c r="C197" s="21"/>
      <c r="D197" s="35"/>
      <c r="E197" s="35"/>
      <c r="F197" s="35"/>
    </row>
    <row r="198" spans="1:6">
      <c r="A198" s="11"/>
      <c r="B198" s="81" t="s">
        <v>407</v>
      </c>
      <c r="C198" s="32"/>
      <c r="D198" s="37" t="s">
        <v>320</v>
      </c>
      <c r="E198" s="56">
        <v>780</v>
      </c>
      <c r="F198" s="32"/>
    </row>
    <row r="199" spans="1:6">
      <c r="A199" s="11"/>
      <c r="B199" s="81"/>
      <c r="C199" s="32"/>
      <c r="D199" s="37"/>
      <c r="E199" s="56"/>
      <c r="F199" s="32"/>
    </row>
    <row r="200" spans="1:6">
      <c r="A200" s="11"/>
      <c r="B200" s="75" t="s">
        <v>645</v>
      </c>
      <c r="C200" s="51"/>
      <c r="D200" s="59">
        <v>2588</v>
      </c>
      <c r="E200" s="59"/>
      <c r="F200" s="51"/>
    </row>
    <row r="201" spans="1:6">
      <c r="A201" s="11"/>
      <c r="B201" s="75"/>
      <c r="C201" s="51"/>
      <c r="D201" s="59"/>
      <c r="E201" s="59"/>
      <c r="F201" s="51"/>
    </row>
    <row r="202" spans="1:6">
      <c r="A202" s="11"/>
      <c r="B202" s="81" t="s">
        <v>655</v>
      </c>
      <c r="C202" s="32"/>
      <c r="D202" s="56">
        <v>191</v>
      </c>
      <c r="E202" s="56"/>
      <c r="F202" s="32"/>
    </row>
    <row r="203" spans="1:6">
      <c r="A203" s="11"/>
      <c r="B203" s="81"/>
      <c r="C203" s="32"/>
      <c r="D203" s="56"/>
      <c r="E203" s="56"/>
      <c r="F203" s="32"/>
    </row>
    <row r="204" spans="1:6">
      <c r="A204" s="11"/>
      <c r="B204" s="75" t="s">
        <v>661</v>
      </c>
      <c r="C204" s="51"/>
      <c r="D204" s="59">
        <v>1530</v>
      </c>
      <c r="E204" s="59"/>
      <c r="F204" s="51"/>
    </row>
    <row r="205" spans="1:6">
      <c r="A205" s="11"/>
      <c r="B205" s="75"/>
      <c r="C205" s="51"/>
      <c r="D205" s="59"/>
      <c r="E205" s="59"/>
      <c r="F205" s="51"/>
    </row>
    <row r="206" spans="1:6">
      <c r="A206" s="11"/>
      <c r="B206" s="81" t="s">
        <v>46</v>
      </c>
      <c r="C206" s="32"/>
      <c r="D206" s="56">
        <v>799</v>
      </c>
      <c r="E206" s="56"/>
      <c r="F206" s="32"/>
    </row>
    <row r="207" spans="1:6" ht="15.75" thickBot="1">
      <c r="A207" s="11"/>
      <c r="B207" s="81"/>
      <c r="C207" s="32"/>
      <c r="D207" s="60"/>
      <c r="E207" s="60"/>
      <c r="F207" s="61"/>
    </row>
    <row r="208" spans="1:6">
      <c r="A208" s="11"/>
      <c r="B208" s="100" t="s">
        <v>648</v>
      </c>
      <c r="C208" s="51"/>
      <c r="D208" s="65">
        <v>5888</v>
      </c>
      <c r="E208" s="65"/>
      <c r="F208" s="67"/>
    </row>
    <row r="209" spans="1:6">
      <c r="A209" s="11"/>
      <c r="B209" s="100"/>
      <c r="C209" s="51"/>
      <c r="D209" s="59"/>
      <c r="E209" s="59"/>
      <c r="F209" s="51"/>
    </row>
    <row r="210" spans="1:6">
      <c r="A210" s="11"/>
      <c r="B210" s="25" t="s">
        <v>649</v>
      </c>
      <c r="C210" s="15"/>
      <c r="D210" s="37"/>
      <c r="E210" s="37"/>
      <c r="F210" s="37"/>
    </row>
    <row r="211" spans="1:6" ht="15.75" thickBot="1">
      <c r="A211" s="11"/>
      <c r="B211" s="73" t="s">
        <v>650</v>
      </c>
      <c r="C211" s="21"/>
      <c r="D211" s="53" t="s">
        <v>671</v>
      </c>
      <c r="E211" s="53"/>
      <c r="F211" s="22" t="s">
        <v>322</v>
      </c>
    </row>
    <row r="212" spans="1:6">
      <c r="A212" s="11"/>
      <c r="B212" s="99" t="s">
        <v>652</v>
      </c>
      <c r="C212" s="32"/>
      <c r="D212" s="55" t="s">
        <v>320</v>
      </c>
      <c r="E212" s="83">
        <v>5866</v>
      </c>
      <c r="F212" s="50"/>
    </row>
    <row r="213" spans="1:6" ht="15.75" thickBot="1">
      <c r="A213" s="11"/>
      <c r="B213" s="99"/>
      <c r="C213" s="32"/>
      <c r="D213" s="82"/>
      <c r="E213" s="84"/>
      <c r="F213" s="85"/>
    </row>
    <row r="214" spans="1:6" ht="15.75" thickTop="1">
      <c r="A214" s="2" t="s">
        <v>672</v>
      </c>
      <c r="B214" s="10" t="s">
        <v>6</v>
      </c>
      <c r="C214" s="10"/>
      <c r="D214" s="10"/>
      <c r="E214" s="10"/>
      <c r="F214" s="10"/>
    </row>
    <row r="215" spans="1:6" ht="15" customHeight="1">
      <c r="A215" s="3" t="s">
        <v>1076</v>
      </c>
      <c r="B215" s="10" t="s">
        <v>6</v>
      </c>
      <c r="C215" s="10"/>
      <c r="D215" s="10"/>
      <c r="E215" s="10"/>
      <c r="F215" s="10"/>
    </row>
    <row r="216" spans="1:6" ht="15" customHeight="1">
      <c r="A216" s="11" t="s">
        <v>1078</v>
      </c>
      <c r="B216" s="10" t="s">
        <v>6</v>
      </c>
      <c r="C216" s="10"/>
      <c r="D216" s="10"/>
      <c r="E216" s="10"/>
      <c r="F216" s="10"/>
    </row>
    <row r="217" spans="1:6" ht="25.5" customHeight="1">
      <c r="A217" s="11"/>
      <c r="B217" s="32" t="s">
        <v>673</v>
      </c>
      <c r="C217" s="32"/>
      <c r="D217" s="32"/>
      <c r="E217" s="32"/>
      <c r="F217" s="32"/>
    </row>
    <row r="218" spans="1:6">
      <c r="A218" s="11"/>
      <c r="B218" s="29"/>
      <c r="C218" s="29"/>
      <c r="D218" s="29"/>
      <c r="E218" s="29"/>
      <c r="F218" s="29"/>
    </row>
    <row r="219" spans="1:6">
      <c r="A219" s="11"/>
      <c r="B219" s="16"/>
      <c r="C219" s="16"/>
      <c r="D219" s="16"/>
      <c r="E219" s="16"/>
      <c r="F219" s="16"/>
    </row>
    <row r="220" spans="1:6" ht="15.75" thickBot="1">
      <c r="A220" s="11"/>
      <c r="B220" s="44"/>
      <c r="C220" s="15"/>
      <c r="D220" s="34" t="s">
        <v>400</v>
      </c>
      <c r="E220" s="34"/>
      <c r="F220" s="34"/>
    </row>
    <row r="221" spans="1:6">
      <c r="A221" s="11"/>
      <c r="B221" s="22" t="s">
        <v>638</v>
      </c>
      <c r="C221" s="21"/>
      <c r="D221" s="36"/>
      <c r="E221" s="36"/>
      <c r="F221" s="36"/>
    </row>
    <row r="222" spans="1:6">
      <c r="A222" s="11"/>
      <c r="B222" s="81" t="s">
        <v>639</v>
      </c>
      <c r="C222" s="32"/>
      <c r="D222" s="37" t="s">
        <v>320</v>
      </c>
      <c r="E222" s="58">
        <v>4215</v>
      </c>
      <c r="F222" s="32"/>
    </row>
    <row r="223" spans="1:6">
      <c r="A223" s="11"/>
      <c r="B223" s="81"/>
      <c r="C223" s="32"/>
      <c r="D223" s="37"/>
      <c r="E223" s="58"/>
      <c r="F223" s="32"/>
    </row>
    <row r="224" spans="1:6">
      <c r="A224" s="11"/>
      <c r="B224" s="75" t="s">
        <v>640</v>
      </c>
      <c r="C224" s="51"/>
      <c r="D224" s="52">
        <v>250</v>
      </c>
      <c r="E224" s="52"/>
      <c r="F224" s="51"/>
    </row>
    <row r="225" spans="1:6">
      <c r="A225" s="11"/>
      <c r="B225" s="75"/>
      <c r="C225" s="51"/>
      <c r="D225" s="52"/>
      <c r="E225" s="52"/>
      <c r="F225" s="51"/>
    </row>
    <row r="226" spans="1:6">
      <c r="A226" s="11"/>
      <c r="B226" s="81" t="s">
        <v>641</v>
      </c>
      <c r="C226" s="32"/>
      <c r="D226" s="58">
        <v>1085</v>
      </c>
      <c r="E226" s="58"/>
      <c r="F226" s="32"/>
    </row>
    <row r="227" spans="1:6" ht="15.75" thickBot="1">
      <c r="A227" s="11"/>
      <c r="B227" s="81"/>
      <c r="C227" s="32"/>
      <c r="D227" s="74"/>
      <c r="E227" s="74"/>
      <c r="F227" s="61"/>
    </row>
    <row r="228" spans="1:6">
      <c r="A228" s="11"/>
      <c r="B228" s="100" t="s">
        <v>643</v>
      </c>
      <c r="C228" s="51"/>
      <c r="D228" s="36" t="s">
        <v>320</v>
      </c>
      <c r="E228" s="65">
        <v>5550</v>
      </c>
      <c r="F228" s="67"/>
    </row>
    <row r="229" spans="1:6" ht="15.75" thickBot="1">
      <c r="A229" s="11"/>
      <c r="B229" s="100"/>
      <c r="C229" s="51"/>
      <c r="D229" s="62"/>
      <c r="E229" s="66"/>
      <c r="F229" s="68"/>
    </row>
    <row r="230" spans="1:6" ht="15.75" thickTop="1">
      <c r="A230" s="11"/>
      <c r="B230" s="15"/>
      <c r="C230" s="15"/>
      <c r="D230" s="115"/>
      <c r="E230" s="115"/>
      <c r="F230" s="115"/>
    </row>
    <row r="231" spans="1:6">
      <c r="A231" s="11"/>
      <c r="B231" s="22" t="s">
        <v>644</v>
      </c>
      <c r="C231" s="21"/>
      <c r="D231" s="35"/>
      <c r="E231" s="35"/>
      <c r="F231" s="35"/>
    </row>
    <row r="232" spans="1:6">
      <c r="A232" s="11"/>
      <c r="B232" s="81" t="s">
        <v>407</v>
      </c>
      <c r="C232" s="32"/>
      <c r="D232" s="37" t="s">
        <v>320</v>
      </c>
      <c r="E232" s="56">
        <v>190</v>
      </c>
      <c r="F232" s="32"/>
    </row>
    <row r="233" spans="1:6">
      <c r="A233" s="11"/>
      <c r="B233" s="81"/>
      <c r="C233" s="32"/>
      <c r="D233" s="37"/>
      <c r="E233" s="56"/>
      <c r="F233" s="32"/>
    </row>
    <row r="234" spans="1:6">
      <c r="A234" s="11"/>
      <c r="B234" s="75" t="s">
        <v>645</v>
      </c>
      <c r="C234" s="51"/>
      <c r="D234" s="59">
        <v>2797</v>
      </c>
      <c r="E234" s="59"/>
      <c r="F234" s="51"/>
    </row>
    <row r="235" spans="1:6">
      <c r="A235" s="11"/>
      <c r="B235" s="75"/>
      <c r="C235" s="51"/>
      <c r="D235" s="59"/>
      <c r="E235" s="59"/>
      <c r="F235" s="51"/>
    </row>
    <row r="236" spans="1:6">
      <c r="A236" s="11"/>
      <c r="B236" s="81" t="s">
        <v>655</v>
      </c>
      <c r="C236" s="32"/>
      <c r="D236" s="56">
        <v>140</v>
      </c>
      <c r="E236" s="56"/>
      <c r="F236" s="32"/>
    </row>
    <row r="237" spans="1:6">
      <c r="A237" s="11"/>
      <c r="B237" s="81"/>
      <c r="C237" s="32"/>
      <c r="D237" s="56"/>
      <c r="E237" s="56"/>
      <c r="F237" s="32"/>
    </row>
    <row r="238" spans="1:6">
      <c r="A238" s="11"/>
      <c r="B238" s="75" t="s">
        <v>661</v>
      </c>
      <c r="C238" s="51"/>
      <c r="D238" s="59">
        <v>2016</v>
      </c>
      <c r="E238" s="59"/>
      <c r="F238" s="51"/>
    </row>
    <row r="239" spans="1:6">
      <c r="A239" s="11"/>
      <c r="B239" s="75"/>
      <c r="C239" s="51"/>
      <c r="D239" s="59"/>
      <c r="E239" s="59"/>
      <c r="F239" s="51"/>
    </row>
    <row r="240" spans="1:6">
      <c r="A240" s="11"/>
      <c r="B240" s="81" t="s">
        <v>46</v>
      </c>
      <c r="C240" s="32"/>
      <c r="D240" s="56">
        <v>407</v>
      </c>
      <c r="E240" s="56"/>
      <c r="F240" s="32"/>
    </row>
    <row r="241" spans="1:6" ht="15.75" thickBot="1">
      <c r="A241" s="11"/>
      <c r="B241" s="81"/>
      <c r="C241" s="32"/>
      <c r="D241" s="60"/>
      <c r="E241" s="60"/>
      <c r="F241" s="61"/>
    </row>
    <row r="242" spans="1:6">
      <c r="A242" s="11"/>
      <c r="B242" s="100" t="s">
        <v>648</v>
      </c>
      <c r="C242" s="51"/>
      <c r="D242" s="65">
        <v>5550</v>
      </c>
      <c r="E242" s="65"/>
      <c r="F242" s="67"/>
    </row>
    <row r="243" spans="1:6" ht="15.75" thickBot="1">
      <c r="A243" s="11"/>
      <c r="B243" s="100"/>
      <c r="C243" s="51"/>
      <c r="D243" s="80"/>
      <c r="E243" s="80"/>
      <c r="F243" s="54"/>
    </row>
    <row r="244" spans="1:6">
      <c r="A244" s="11"/>
      <c r="B244" s="99" t="s">
        <v>652</v>
      </c>
      <c r="C244" s="32"/>
      <c r="D244" s="55" t="s">
        <v>320</v>
      </c>
      <c r="E244" s="83">
        <v>5550</v>
      </c>
      <c r="F244" s="50"/>
    </row>
    <row r="245" spans="1:6" ht="15.75" thickBot="1">
      <c r="A245" s="11"/>
      <c r="B245" s="99"/>
      <c r="C245" s="32"/>
      <c r="D245" s="82"/>
      <c r="E245" s="84"/>
      <c r="F245" s="85"/>
    </row>
    <row r="246" spans="1:6" ht="15.75" thickTop="1">
      <c r="A246" s="2" t="s">
        <v>674</v>
      </c>
      <c r="B246" s="10" t="s">
        <v>6</v>
      </c>
      <c r="C246" s="10"/>
      <c r="D246" s="10"/>
      <c r="E246" s="10"/>
      <c r="F246" s="10"/>
    </row>
    <row r="247" spans="1:6" ht="15" customHeight="1">
      <c r="A247" s="3" t="s">
        <v>1076</v>
      </c>
      <c r="B247" s="10" t="s">
        <v>6</v>
      </c>
      <c r="C247" s="10"/>
      <c r="D247" s="10"/>
      <c r="E247" s="10"/>
      <c r="F247" s="10"/>
    </row>
    <row r="248" spans="1:6" ht="15" customHeight="1">
      <c r="A248" s="11" t="s">
        <v>1078</v>
      </c>
      <c r="B248" s="10" t="s">
        <v>6</v>
      </c>
      <c r="C248" s="10"/>
      <c r="D248" s="10"/>
      <c r="E248" s="10"/>
      <c r="F248" s="10"/>
    </row>
    <row r="249" spans="1:6" ht="25.5" customHeight="1">
      <c r="A249" s="11"/>
      <c r="B249" s="32" t="s">
        <v>675</v>
      </c>
      <c r="C249" s="32"/>
      <c r="D249" s="32"/>
      <c r="E249" s="32"/>
      <c r="F249" s="32"/>
    </row>
    <row r="250" spans="1:6">
      <c r="A250" s="11"/>
      <c r="B250" s="29"/>
      <c r="C250" s="29"/>
      <c r="D250" s="29"/>
      <c r="E250" s="29"/>
      <c r="F250" s="29"/>
    </row>
    <row r="251" spans="1:6">
      <c r="A251" s="11"/>
      <c r="B251" s="16"/>
      <c r="C251" s="16"/>
      <c r="D251" s="16"/>
      <c r="E251" s="16"/>
      <c r="F251" s="16"/>
    </row>
    <row r="252" spans="1:6" ht="15.75" thickBot="1">
      <c r="A252" s="11"/>
      <c r="B252" s="44"/>
      <c r="C252" s="15"/>
      <c r="D252" s="34" t="s">
        <v>400</v>
      </c>
      <c r="E252" s="34"/>
      <c r="F252" s="34"/>
    </row>
    <row r="253" spans="1:6">
      <c r="A253" s="11"/>
      <c r="B253" s="22" t="s">
        <v>638</v>
      </c>
      <c r="C253" s="21"/>
      <c r="D253" s="36"/>
      <c r="E253" s="36"/>
      <c r="F253" s="36"/>
    </row>
    <row r="254" spans="1:6">
      <c r="A254" s="11"/>
      <c r="B254" s="81" t="s">
        <v>639</v>
      </c>
      <c r="C254" s="32"/>
      <c r="D254" s="37" t="s">
        <v>320</v>
      </c>
      <c r="E254" s="58">
        <v>1968</v>
      </c>
      <c r="F254" s="32"/>
    </row>
    <row r="255" spans="1:6">
      <c r="A255" s="11"/>
      <c r="B255" s="81"/>
      <c r="C255" s="32"/>
      <c r="D255" s="37"/>
      <c r="E255" s="58"/>
      <c r="F255" s="32"/>
    </row>
    <row r="256" spans="1:6">
      <c r="A256" s="11"/>
      <c r="B256" s="75" t="s">
        <v>640</v>
      </c>
      <c r="C256" s="51"/>
      <c r="D256" s="59">
        <v>1850</v>
      </c>
      <c r="E256" s="59"/>
      <c r="F256" s="51"/>
    </row>
    <row r="257" spans="1:6">
      <c r="A257" s="11"/>
      <c r="B257" s="75"/>
      <c r="C257" s="51"/>
      <c r="D257" s="59"/>
      <c r="E257" s="59"/>
      <c r="F257" s="51"/>
    </row>
    <row r="258" spans="1:6">
      <c r="A258" s="11"/>
      <c r="B258" s="81" t="s">
        <v>641</v>
      </c>
      <c r="C258" s="32"/>
      <c r="D258" s="56">
        <v>382</v>
      </c>
      <c r="E258" s="56"/>
      <c r="F258" s="32"/>
    </row>
    <row r="259" spans="1:6" ht="15.75" thickBot="1">
      <c r="A259" s="11"/>
      <c r="B259" s="81"/>
      <c r="C259" s="32"/>
      <c r="D259" s="60"/>
      <c r="E259" s="60"/>
      <c r="F259" s="61"/>
    </row>
    <row r="260" spans="1:6">
      <c r="A260" s="11"/>
      <c r="B260" s="100" t="s">
        <v>643</v>
      </c>
      <c r="C260" s="51"/>
      <c r="D260" s="36" t="s">
        <v>320</v>
      </c>
      <c r="E260" s="65">
        <v>4200</v>
      </c>
      <c r="F260" s="67"/>
    </row>
    <row r="261" spans="1:6" ht="15.75" thickBot="1">
      <c r="A261" s="11"/>
      <c r="B261" s="100"/>
      <c r="C261" s="51"/>
      <c r="D261" s="62"/>
      <c r="E261" s="66"/>
      <c r="F261" s="68"/>
    </row>
    <row r="262" spans="1:6" ht="15.75" thickTop="1">
      <c r="A262" s="11"/>
      <c r="B262" s="15"/>
      <c r="C262" s="15"/>
      <c r="D262" s="115"/>
      <c r="E262" s="115"/>
      <c r="F262" s="115"/>
    </row>
    <row r="263" spans="1:6">
      <c r="A263" s="11"/>
      <c r="B263" s="22" t="s">
        <v>644</v>
      </c>
      <c r="C263" s="21"/>
      <c r="D263" s="35"/>
      <c r="E263" s="35"/>
      <c r="F263" s="35"/>
    </row>
    <row r="264" spans="1:6">
      <c r="A264" s="11"/>
      <c r="B264" s="81" t="s">
        <v>407</v>
      </c>
      <c r="C264" s="32"/>
      <c r="D264" s="37" t="s">
        <v>320</v>
      </c>
      <c r="E264" s="56">
        <v>20</v>
      </c>
      <c r="F264" s="32"/>
    </row>
    <row r="265" spans="1:6">
      <c r="A265" s="11"/>
      <c r="B265" s="81"/>
      <c r="C265" s="32"/>
      <c r="D265" s="37"/>
      <c r="E265" s="56"/>
      <c r="F265" s="32"/>
    </row>
    <row r="266" spans="1:6">
      <c r="A266" s="11"/>
      <c r="B266" s="75" t="s">
        <v>645</v>
      </c>
      <c r="C266" s="51"/>
      <c r="D266" s="59">
        <v>2179</v>
      </c>
      <c r="E266" s="59"/>
      <c r="F266" s="51"/>
    </row>
    <row r="267" spans="1:6">
      <c r="A267" s="11"/>
      <c r="B267" s="75"/>
      <c r="C267" s="51"/>
      <c r="D267" s="59"/>
      <c r="E267" s="59"/>
      <c r="F267" s="51"/>
    </row>
    <row r="268" spans="1:6">
      <c r="A268" s="11"/>
      <c r="B268" s="81" t="s">
        <v>655</v>
      </c>
      <c r="C268" s="32"/>
      <c r="D268" s="56">
        <v>160</v>
      </c>
      <c r="E268" s="56"/>
      <c r="F268" s="32"/>
    </row>
    <row r="269" spans="1:6">
      <c r="A269" s="11"/>
      <c r="B269" s="81"/>
      <c r="C269" s="32"/>
      <c r="D269" s="56"/>
      <c r="E269" s="56"/>
      <c r="F269" s="32"/>
    </row>
    <row r="270" spans="1:6">
      <c r="A270" s="11"/>
      <c r="B270" s="75" t="s">
        <v>661</v>
      </c>
      <c r="C270" s="51"/>
      <c r="D270" s="59">
        <v>1470</v>
      </c>
      <c r="E270" s="59"/>
      <c r="F270" s="51"/>
    </row>
    <row r="271" spans="1:6">
      <c r="A271" s="11"/>
      <c r="B271" s="75"/>
      <c r="C271" s="51"/>
      <c r="D271" s="59"/>
      <c r="E271" s="59"/>
      <c r="F271" s="51"/>
    </row>
    <row r="272" spans="1:6">
      <c r="A272" s="11"/>
      <c r="B272" s="81" t="s">
        <v>46</v>
      </c>
      <c r="C272" s="32"/>
      <c r="D272" s="56">
        <v>371</v>
      </c>
      <c r="E272" s="56"/>
      <c r="F272" s="32"/>
    </row>
    <row r="273" spans="1:6" ht="15.75" thickBot="1">
      <c r="A273" s="11"/>
      <c r="B273" s="81"/>
      <c r="C273" s="32"/>
      <c r="D273" s="60"/>
      <c r="E273" s="60"/>
      <c r="F273" s="61"/>
    </row>
    <row r="274" spans="1:6">
      <c r="A274" s="11"/>
      <c r="B274" s="100" t="s">
        <v>648</v>
      </c>
      <c r="C274" s="51"/>
      <c r="D274" s="65">
        <v>4200</v>
      </c>
      <c r="E274" s="65"/>
      <c r="F274" s="67"/>
    </row>
    <row r="275" spans="1:6" ht="15.75" thickBot="1">
      <c r="A275" s="11"/>
      <c r="B275" s="100"/>
      <c r="C275" s="51"/>
      <c r="D275" s="80"/>
      <c r="E275" s="80"/>
      <c r="F275" s="54"/>
    </row>
    <row r="276" spans="1:6">
      <c r="A276" s="11"/>
      <c r="B276" s="99" t="s">
        <v>652</v>
      </c>
      <c r="C276" s="32"/>
      <c r="D276" s="55" t="s">
        <v>320</v>
      </c>
      <c r="E276" s="83">
        <v>4200</v>
      </c>
      <c r="F276" s="50"/>
    </row>
    <row r="277" spans="1:6" ht="15.75" thickBot="1">
      <c r="A277" s="11"/>
      <c r="B277" s="99"/>
      <c r="C277" s="32"/>
      <c r="D277" s="82"/>
      <c r="E277" s="84"/>
      <c r="F277" s="85"/>
    </row>
    <row r="278" spans="1:6" ht="15.75" thickTop="1">
      <c r="A278" s="2" t="s">
        <v>676</v>
      </c>
      <c r="B278" s="10" t="s">
        <v>6</v>
      </c>
      <c r="C278" s="10"/>
      <c r="D278" s="10"/>
      <c r="E278" s="10"/>
      <c r="F278" s="10"/>
    </row>
    <row r="279" spans="1:6" ht="15" customHeight="1">
      <c r="A279" s="3" t="s">
        <v>1076</v>
      </c>
      <c r="B279" s="10" t="s">
        <v>6</v>
      </c>
      <c r="C279" s="10"/>
      <c r="D279" s="10"/>
      <c r="E279" s="10"/>
      <c r="F279" s="10"/>
    </row>
    <row r="280" spans="1:6" ht="15" customHeight="1">
      <c r="A280" s="11" t="s">
        <v>1078</v>
      </c>
      <c r="B280" s="10" t="s">
        <v>6</v>
      </c>
      <c r="C280" s="10"/>
      <c r="D280" s="10"/>
      <c r="E280" s="10"/>
      <c r="F280" s="10"/>
    </row>
    <row r="281" spans="1:6" ht="25.5" customHeight="1">
      <c r="A281" s="11"/>
      <c r="B281" s="32" t="s">
        <v>677</v>
      </c>
      <c r="C281" s="32"/>
      <c r="D281" s="32"/>
      <c r="E281" s="32"/>
      <c r="F281" s="32"/>
    </row>
    <row r="282" spans="1:6">
      <c r="A282" s="11"/>
      <c r="B282" s="29"/>
      <c r="C282" s="29"/>
      <c r="D282" s="29"/>
      <c r="E282" s="29"/>
      <c r="F282" s="29"/>
    </row>
    <row r="283" spans="1:6">
      <c r="A283" s="11"/>
      <c r="B283" s="16"/>
      <c r="C283" s="16"/>
      <c r="D283" s="16"/>
      <c r="E283" s="16"/>
      <c r="F283" s="16"/>
    </row>
    <row r="284" spans="1:6" ht="15.75" thickBot="1">
      <c r="A284" s="11"/>
      <c r="B284" s="44"/>
      <c r="C284" s="15"/>
      <c r="D284" s="34" t="s">
        <v>400</v>
      </c>
      <c r="E284" s="34"/>
      <c r="F284" s="34"/>
    </row>
    <row r="285" spans="1:6">
      <c r="A285" s="11"/>
      <c r="B285" s="22" t="s">
        <v>638</v>
      </c>
      <c r="C285" s="21"/>
      <c r="D285" s="36"/>
      <c r="E285" s="36"/>
      <c r="F285" s="36"/>
    </row>
    <row r="286" spans="1:6">
      <c r="A286" s="11"/>
      <c r="B286" s="81" t="s">
        <v>639</v>
      </c>
      <c r="C286" s="32"/>
      <c r="D286" s="37" t="s">
        <v>320</v>
      </c>
      <c r="E286" s="58">
        <v>2850</v>
      </c>
      <c r="F286" s="32"/>
    </row>
    <row r="287" spans="1:6">
      <c r="A287" s="11"/>
      <c r="B287" s="81"/>
      <c r="C287" s="32"/>
      <c r="D287" s="37"/>
      <c r="E287" s="58"/>
      <c r="F287" s="32"/>
    </row>
    <row r="288" spans="1:6">
      <c r="A288" s="11"/>
      <c r="B288" s="75" t="s">
        <v>641</v>
      </c>
      <c r="C288" s="51"/>
      <c r="D288" s="52">
        <v>150</v>
      </c>
      <c r="E288" s="52"/>
      <c r="F288" s="51"/>
    </row>
    <row r="289" spans="1:6" ht="15.75" thickBot="1">
      <c r="A289" s="11"/>
      <c r="B289" s="75"/>
      <c r="C289" s="51"/>
      <c r="D289" s="53"/>
      <c r="E289" s="53"/>
      <c r="F289" s="54"/>
    </row>
    <row r="290" spans="1:6">
      <c r="A290" s="11"/>
      <c r="B290" s="99" t="s">
        <v>643</v>
      </c>
      <c r="C290" s="32"/>
      <c r="D290" s="55" t="s">
        <v>320</v>
      </c>
      <c r="E290" s="83">
        <v>3000</v>
      </c>
      <c r="F290" s="50"/>
    </row>
    <row r="291" spans="1:6" ht="15.75" thickBot="1">
      <c r="A291" s="11"/>
      <c r="B291" s="99"/>
      <c r="C291" s="32"/>
      <c r="D291" s="82"/>
      <c r="E291" s="84"/>
      <c r="F291" s="85"/>
    </row>
    <row r="292" spans="1:6" ht="15.75" thickTop="1">
      <c r="A292" s="11"/>
      <c r="B292" s="21"/>
      <c r="C292" s="21"/>
      <c r="D292" s="114"/>
      <c r="E292" s="114"/>
      <c r="F292" s="114"/>
    </row>
    <row r="293" spans="1:6">
      <c r="A293" s="11"/>
      <c r="B293" s="25" t="s">
        <v>644</v>
      </c>
      <c r="C293" s="15"/>
      <c r="D293" s="37"/>
      <c r="E293" s="37"/>
      <c r="F293" s="37"/>
    </row>
    <row r="294" spans="1:6">
      <c r="A294" s="11"/>
      <c r="B294" s="75" t="s">
        <v>407</v>
      </c>
      <c r="C294" s="51"/>
      <c r="D294" s="35" t="s">
        <v>320</v>
      </c>
      <c r="E294" s="52">
        <v>155</v>
      </c>
      <c r="F294" s="51"/>
    </row>
    <row r="295" spans="1:6">
      <c r="A295" s="11"/>
      <c r="B295" s="75"/>
      <c r="C295" s="51"/>
      <c r="D295" s="35"/>
      <c r="E295" s="52"/>
      <c r="F295" s="51"/>
    </row>
    <row r="296" spans="1:6">
      <c r="A296" s="11"/>
      <c r="B296" s="81" t="s">
        <v>645</v>
      </c>
      <c r="C296" s="32"/>
      <c r="D296" s="58">
        <v>1045</v>
      </c>
      <c r="E296" s="58"/>
      <c r="F296" s="32"/>
    </row>
    <row r="297" spans="1:6">
      <c r="A297" s="11"/>
      <c r="B297" s="81"/>
      <c r="C297" s="32"/>
      <c r="D297" s="58"/>
      <c r="E297" s="58"/>
      <c r="F297" s="32"/>
    </row>
    <row r="298" spans="1:6">
      <c r="A298" s="11"/>
      <c r="B298" s="75" t="s">
        <v>655</v>
      </c>
      <c r="C298" s="51"/>
      <c r="D298" s="52">
        <v>185</v>
      </c>
      <c r="E298" s="52"/>
      <c r="F298" s="51"/>
    </row>
    <row r="299" spans="1:6">
      <c r="A299" s="11"/>
      <c r="B299" s="75"/>
      <c r="C299" s="51"/>
      <c r="D299" s="52"/>
      <c r="E299" s="52"/>
      <c r="F299" s="51"/>
    </row>
    <row r="300" spans="1:6">
      <c r="A300" s="11"/>
      <c r="B300" s="81" t="s">
        <v>661</v>
      </c>
      <c r="C300" s="32"/>
      <c r="D300" s="58">
        <v>1325</v>
      </c>
      <c r="E300" s="58"/>
      <c r="F300" s="32"/>
    </row>
    <row r="301" spans="1:6">
      <c r="A301" s="11"/>
      <c r="B301" s="81"/>
      <c r="C301" s="32"/>
      <c r="D301" s="58"/>
      <c r="E301" s="58"/>
      <c r="F301" s="32"/>
    </row>
    <row r="302" spans="1:6">
      <c r="A302" s="11"/>
      <c r="B302" s="75" t="s">
        <v>46</v>
      </c>
      <c r="C302" s="51"/>
      <c r="D302" s="52">
        <v>290</v>
      </c>
      <c r="E302" s="52"/>
      <c r="F302" s="51"/>
    </row>
    <row r="303" spans="1:6" ht="15.75" thickBot="1">
      <c r="A303" s="11"/>
      <c r="B303" s="75"/>
      <c r="C303" s="51"/>
      <c r="D303" s="53"/>
      <c r="E303" s="53"/>
      <c r="F303" s="54"/>
    </row>
    <row r="304" spans="1:6">
      <c r="A304" s="11"/>
      <c r="B304" s="99" t="s">
        <v>648</v>
      </c>
      <c r="C304" s="32"/>
      <c r="D304" s="83">
        <v>3000</v>
      </c>
      <c r="E304" s="83"/>
      <c r="F304" s="50"/>
    </row>
    <row r="305" spans="1:6" ht="15.75" thickBot="1">
      <c r="A305" s="11"/>
      <c r="B305" s="99"/>
      <c r="C305" s="32"/>
      <c r="D305" s="74"/>
      <c r="E305" s="74"/>
      <c r="F305" s="61"/>
    </row>
    <row r="306" spans="1:6">
      <c r="A306" s="11"/>
      <c r="B306" s="100" t="s">
        <v>652</v>
      </c>
      <c r="C306" s="51"/>
      <c r="D306" s="36" t="s">
        <v>320</v>
      </c>
      <c r="E306" s="65">
        <v>3000</v>
      </c>
      <c r="F306" s="67"/>
    </row>
    <row r="307" spans="1:6" ht="15.75" thickBot="1">
      <c r="A307" s="11"/>
      <c r="B307" s="100"/>
      <c r="C307" s="51"/>
      <c r="D307" s="62"/>
      <c r="E307" s="66"/>
      <c r="F307" s="68"/>
    </row>
    <row r="308" spans="1:6" ht="15.75" thickTop="1"/>
  </sheetData>
  <mergeCells count="547">
    <mergeCell ref="B278:F278"/>
    <mergeCell ref="B279:F279"/>
    <mergeCell ref="A280:A307"/>
    <mergeCell ref="B280:F280"/>
    <mergeCell ref="B281:F281"/>
    <mergeCell ref="A216:A245"/>
    <mergeCell ref="B216:F216"/>
    <mergeCell ref="B217:F217"/>
    <mergeCell ref="B246:F246"/>
    <mergeCell ref="B247:F247"/>
    <mergeCell ref="A248:A277"/>
    <mergeCell ref="B248:F248"/>
    <mergeCell ref="B249:F249"/>
    <mergeCell ref="B180:F180"/>
    <mergeCell ref="B181:F181"/>
    <mergeCell ref="A182:A213"/>
    <mergeCell ref="B182:F182"/>
    <mergeCell ref="B183:F183"/>
    <mergeCell ref="B214:F214"/>
    <mergeCell ref="A122:A149"/>
    <mergeCell ref="B122:F122"/>
    <mergeCell ref="B123:F123"/>
    <mergeCell ref="B150:F150"/>
    <mergeCell ref="B151:F151"/>
    <mergeCell ref="A152:A179"/>
    <mergeCell ref="B152:F152"/>
    <mergeCell ref="B153:F153"/>
    <mergeCell ref="A54:A85"/>
    <mergeCell ref="B54:F54"/>
    <mergeCell ref="B55:F55"/>
    <mergeCell ref="B86:F86"/>
    <mergeCell ref="B87:F87"/>
    <mergeCell ref="A88:A119"/>
    <mergeCell ref="B88:F88"/>
    <mergeCell ref="B89:F89"/>
    <mergeCell ref="B15:F15"/>
    <mergeCell ref="B16:F16"/>
    <mergeCell ref="A17:A51"/>
    <mergeCell ref="B17:F17"/>
    <mergeCell ref="B18:F18"/>
    <mergeCell ref="B19:F19"/>
    <mergeCell ref="A1:A2"/>
    <mergeCell ref="B1:F1"/>
    <mergeCell ref="B2:F2"/>
    <mergeCell ref="B3:F3"/>
    <mergeCell ref="A4:A14"/>
    <mergeCell ref="B4:F4"/>
    <mergeCell ref="B5:F5"/>
    <mergeCell ref="B304:B305"/>
    <mergeCell ref="C304:C305"/>
    <mergeCell ref="D304:E305"/>
    <mergeCell ref="F304:F305"/>
    <mergeCell ref="B306:B307"/>
    <mergeCell ref="C306:C307"/>
    <mergeCell ref="D306:D307"/>
    <mergeCell ref="E306:E307"/>
    <mergeCell ref="F306:F307"/>
    <mergeCell ref="B300:B301"/>
    <mergeCell ref="C300:C301"/>
    <mergeCell ref="D300:E301"/>
    <mergeCell ref="F300:F301"/>
    <mergeCell ref="B302:B303"/>
    <mergeCell ref="C302:C303"/>
    <mergeCell ref="D302:E303"/>
    <mergeCell ref="F302:F303"/>
    <mergeCell ref="B296:B297"/>
    <mergeCell ref="C296:C297"/>
    <mergeCell ref="D296:E297"/>
    <mergeCell ref="F296:F297"/>
    <mergeCell ref="B298:B299"/>
    <mergeCell ref="C298:C299"/>
    <mergeCell ref="D298:E299"/>
    <mergeCell ref="F298:F299"/>
    <mergeCell ref="D292:F292"/>
    <mergeCell ref="D293:F293"/>
    <mergeCell ref="B294:B295"/>
    <mergeCell ref="C294:C295"/>
    <mergeCell ref="D294:D295"/>
    <mergeCell ref="E294:E295"/>
    <mergeCell ref="F294:F295"/>
    <mergeCell ref="B288:B289"/>
    <mergeCell ref="C288:C289"/>
    <mergeCell ref="D288:E289"/>
    <mergeCell ref="F288:F289"/>
    <mergeCell ref="B290:B291"/>
    <mergeCell ref="C290:C291"/>
    <mergeCell ref="D290:D291"/>
    <mergeCell ref="E290:E291"/>
    <mergeCell ref="F290:F291"/>
    <mergeCell ref="B282:F282"/>
    <mergeCell ref="D284:F284"/>
    <mergeCell ref="D285:F285"/>
    <mergeCell ref="B286:B287"/>
    <mergeCell ref="C286:C287"/>
    <mergeCell ref="D286:D287"/>
    <mergeCell ref="E286:E287"/>
    <mergeCell ref="F286:F287"/>
    <mergeCell ref="B274:B275"/>
    <mergeCell ref="C274:C275"/>
    <mergeCell ref="D274:E275"/>
    <mergeCell ref="F274:F275"/>
    <mergeCell ref="B276:B277"/>
    <mergeCell ref="C276:C277"/>
    <mergeCell ref="D276:D277"/>
    <mergeCell ref="E276:E277"/>
    <mergeCell ref="F276:F277"/>
    <mergeCell ref="B270:B271"/>
    <mergeCell ref="C270:C271"/>
    <mergeCell ref="D270:E271"/>
    <mergeCell ref="F270:F271"/>
    <mergeCell ref="B272:B273"/>
    <mergeCell ref="C272:C273"/>
    <mergeCell ref="D272:E273"/>
    <mergeCell ref="F272:F273"/>
    <mergeCell ref="B266:B267"/>
    <mergeCell ref="C266:C267"/>
    <mergeCell ref="D266:E267"/>
    <mergeCell ref="F266:F267"/>
    <mergeCell ref="B268:B269"/>
    <mergeCell ref="C268:C269"/>
    <mergeCell ref="D268:E269"/>
    <mergeCell ref="F268:F269"/>
    <mergeCell ref="D263:F263"/>
    <mergeCell ref="B264:B265"/>
    <mergeCell ref="C264:C265"/>
    <mergeCell ref="D264:D265"/>
    <mergeCell ref="E264:E265"/>
    <mergeCell ref="F264:F265"/>
    <mergeCell ref="B260:B261"/>
    <mergeCell ref="C260:C261"/>
    <mergeCell ref="D260:D261"/>
    <mergeCell ref="E260:E261"/>
    <mergeCell ref="F260:F261"/>
    <mergeCell ref="D262:F262"/>
    <mergeCell ref="B256:B257"/>
    <mergeCell ref="C256:C257"/>
    <mergeCell ref="D256:E257"/>
    <mergeCell ref="F256:F257"/>
    <mergeCell ref="B258:B259"/>
    <mergeCell ref="C258:C259"/>
    <mergeCell ref="D258:E259"/>
    <mergeCell ref="F258:F259"/>
    <mergeCell ref="B250:F250"/>
    <mergeCell ref="D252:F252"/>
    <mergeCell ref="D253:F253"/>
    <mergeCell ref="B254:B255"/>
    <mergeCell ref="C254:C255"/>
    <mergeCell ref="D254:D255"/>
    <mergeCell ref="E254:E255"/>
    <mergeCell ref="F254:F255"/>
    <mergeCell ref="B242:B243"/>
    <mergeCell ref="C242:C243"/>
    <mergeCell ref="D242:E243"/>
    <mergeCell ref="F242:F243"/>
    <mergeCell ref="B244:B245"/>
    <mergeCell ref="C244:C245"/>
    <mergeCell ref="D244:D245"/>
    <mergeCell ref="E244:E245"/>
    <mergeCell ref="F244:F245"/>
    <mergeCell ref="B238:B239"/>
    <mergeCell ref="C238:C239"/>
    <mergeCell ref="D238:E239"/>
    <mergeCell ref="F238:F239"/>
    <mergeCell ref="B240:B241"/>
    <mergeCell ref="C240:C241"/>
    <mergeCell ref="D240:E241"/>
    <mergeCell ref="F240:F241"/>
    <mergeCell ref="B234:B235"/>
    <mergeCell ref="C234:C235"/>
    <mergeCell ref="D234:E235"/>
    <mergeCell ref="F234:F235"/>
    <mergeCell ref="B236:B237"/>
    <mergeCell ref="C236:C237"/>
    <mergeCell ref="D236:E237"/>
    <mergeCell ref="F236:F237"/>
    <mergeCell ref="D231:F231"/>
    <mergeCell ref="B232:B233"/>
    <mergeCell ref="C232:C233"/>
    <mergeCell ref="D232:D233"/>
    <mergeCell ref="E232:E233"/>
    <mergeCell ref="F232:F233"/>
    <mergeCell ref="B228:B229"/>
    <mergeCell ref="C228:C229"/>
    <mergeCell ref="D228:D229"/>
    <mergeCell ref="E228:E229"/>
    <mergeCell ref="F228:F229"/>
    <mergeCell ref="D230:F230"/>
    <mergeCell ref="B224:B225"/>
    <mergeCell ref="C224:C225"/>
    <mergeCell ref="D224:E225"/>
    <mergeCell ref="F224:F225"/>
    <mergeCell ref="B226:B227"/>
    <mergeCell ref="C226:C227"/>
    <mergeCell ref="D226:E227"/>
    <mergeCell ref="F226:F227"/>
    <mergeCell ref="D220:F220"/>
    <mergeCell ref="D221:F221"/>
    <mergeCell ref="B222:B223"/>
    <mergeCell ref="C222:C223"/>
    <mergeCell ref="D222:D223"/>
    <mergeCell ref="E222:E223"/>
    <mergeCell ref="F222:F223"/>
    <mergeCell ref="B212:B213"/>
    <mergeCell ref="C212:C213"/>
    <mergeCell ref="D212:D213"/>
    <mergeCell ref="E212:E213"/>
    <mergeCell ref="F212:F213"/>
    <mergeCell ref="B218:F218"/>
    <mergeCell ref="B215:F215"/>
    <mergeCell ref="B208:B209"/>
    <mergeCell ref="C208:C209"/>
    <mergeCell ref="D208:E209"/>
    <mergeCell ref="F208:F209"/>
    <mergeCell ref="D210:F210"/>
    <mergeCell ref="D211:E211"/>
    <mergeCell ref="B204:B205"/>
    <mergeCell ref="C204:C205"/>
    <mergeCell ref="D204:E205"/>
    <mergeCell ref="F204:F205"/>
    <mergeCell ref="B206:B207"/>
    <mergeCell ref="C206:C207"/>
    <mergeCell ref="D206:E207"/>
    <mergeCell ref="F206:F207"/>
    <mergeCell ref="B200:B201"/>
    <mergeCell ref="C200:C201"/>
    <mergeCell ref="D200:E201"/>
    <mergeCell ref="F200:F201"/>
    <mergeCell ref="B202:B203"/>
    <mergeCell ref="C202:C203"/>
    <mergeCell ref="D202:E203"/>
    <mergeCell ref="F202:F203"/>
    <mergeCell ref="D197:F197"/>
    <mergeCell ref="B198:B199"/>
    <mergeCell ref="C198:C199"/>
    <mergeCell ref="D198:D199"/>
    <mergeCell ref="E198:E199"/>
    <mergeCell ref="F198:F199"/>
    <mergeCell ref="B194:B195"/>
    <mergeCell ref="C194:C195"/>
    <mergeCell ref="D194:D195"/>
    <mergeCell ref="E194:E195"/>
    <mergeCell ref="F194:F195"/>
    <mergeCell ref="D196:F196"/>
    <mergeCell ref="B190:B191"/>
    <mergeCell ref="C190:C191"/>
    <mergeCell ref="D190:E191"/>
    <mergeCell ref="F190:F191"/>
    <mergeCell ref="B192:B193"/>
    <mergeCell ref="C192:C193"/>
    <mergeCell ref="D192:E193"/>
    <mergeCell ref="F192:F193"/>
    <mergeCell ref="B184:F184"/>
    <mergeCell ref="D186:F186"/>
    <mergeCell ref="D187:F187"/>
    <mergeCell ref="B188:B189"/>
    <mergeCell ref="C188:C189"/>
    <mergeCell ref="D188:D189"/>
    <mergeCell ref="E188:E189"/>
    <mergeCell ref="F188:F189"/>
    <mergeCell ref="B176:B177"/>
    <mergeCell ref="C176:C177"/>
    <mergeCell ref="D176:E177"/>
    <mergeCell ref="F176:F177"/>
    <mergeCell ref="B178:B179"/>
    <mergeCell ref="C178:C179"/>
    <mergeCell ref="D178:D179"/>
    <mergeCell ref="E178:E179"/>
    <mergeCell ref="F178:F179"/>
    <mergeCell ref="B172:B173"/>
    <mergeCell ref="C172:C173"/>
    <mergeCell ref="D172:E173"/>
    <mergeCell ref="F172:F173"/>
    <mergeCell ref="B174:B175"/>
    <mergeCell ref="C174:C175"/>
    <mergeCell ref="D174:E175"/>
    <mergeCell ref="F174:F175"/>
    <mergeCell ref="B168:B169"/>
    <mergeCell ref="C168:C169"/>
    <mergeCell ref="D168:E169"/>
    <mergeCell ref="F168:F169"/>
    <mergeCell ref="B170:B171"/>
    <mergeCell ref="C170:C171"/>
    <mergeCell ref="D170:E171"/>
    <mergeCell ref="F170:F171"/>
    <mergeCell ref="D164:F164"/>
    <mergeCell ref="D165:F165"/>
    <mergeCell ref="B166:B167"/>
    <mergeCell ref="C166:C167"/>
    <mergeCell ref="D166:D167"/>
    <mergeCell ref="E166:E167"/>
    <mergeCell ref="F166:F167"/>
    <mergeCell ref="B160:B161"/>
    <mergeCell ref="C160:C161"/>
    <mergeCell ref="D160:E161"/>
    <mergeCell ref="F160:F161"/>
    <mergeCell ref="B162:B163"/>
    <mergeCell ref="C162:C163"/>
    <mergeCell ref="D162:D163"/>
    <mergeCell ref="E162:E163"/>
    <mergeCell ref="F162:F163"/>
    <mergeCell ref="B154:F154"/>
    <mergeCell ref="D156:F156"/>
    <mergeCell ref="D157:F157"/>
    <mergeCell ref="B158:B159"/>
    <mergeCell ref="C158:C159"/>
    <mergeCell ref="D158:D159"/>
    <mergeCell ref="E158:E159"/>
    <mergeCell ref="F158:F159"/>
    <mergeCell ref="B146:B147"/>
    <mergeCell ref="C146:C147"/>
    <mergeCell ref="D146:E147"/>
    <mergeCell ref="F146:F147"/>
    <mergeCell ref="B148:B149"/>
    <mergeCell ref="C148:C149"/>
    <mergeCell ref="D148:D149"/>
    <mergeCell ref="E148:E149"/>
    <mergeCell ref="F148:F149"/>
    <mergeCell ref="B142:B143"/>
    <mergeCell ref="C142:C143"/>
    <mergeCell ref="D142:E143"/>
    <mergeCell ref="F142:F143"/>
    <mergeCell ref="B144:B145"/>
    <mergeCell ref="C144:C145"/>
    <mergeCell ref="D144:E145"/>
    <mergeCell ref="F144:F145"/>
    <mergeCell ref="B138:B139"/>
    <mergeCell ref="C138:C139"/>
    <mergeCell ref="D138:E139"/>
    <mergeCell ref="F138:F139"/>
    <mergeCell ref="B140:B141"/>
    <mergeCell ref="C140:C141"/>
    <mergeCell ref="D140:E141"/>
    <mergeCell ref="F140:F141"/>
    <mergeCell ref="D134:F134"/>
    <mergeCell ref="D135:F135"/>
    <mergeCell ref="B136:B137"/>
    <mergeCell ref="C136:C137"/>
    <mergeCell ref="D136:D137"/>
    <mergeCell ref="E136:E137"/>
    <mergeCell ref="F136:F137"/>
    <mergeCell ref="B130:B131"/>
    <mergeCell ref="C130:C131"/>
    <mergeCell ref="D130:E131"/>
    <mergeCell ref="F130:F131"/>
    <mergeCell ref="B132:B133"/>
    <mergeCell ref="C132:C133"/>
    <mergeCell ref="D132:D133"/>
    <mergeCell ref="E132:E133"/>
    <mergeCell ref="F132:F133"/>
    <mergeCell ref="D126:F126"/>
    <mergeCell ref="D127:F127"/>
    <mergeCell ref="B128:B129"/>
    <mergeCell ref="C128:C129"/>
    <mergeCell ref="D128:D129"/>
    <mergeCell ref="E128:E129"/>
    <mergeCell ref="F128:F129"/>
    <mergeCell ref="B118:B119"/>
    <mergeCell ref="C118:C119"/>
    <mergeCell ref="D118:D119"/>
    <mergeCell ref="E118:E119"/>
    <mergeCell ref="F118:F119"/>
    <mergeCell ref="B124:F124"/>
    <mergeCell ref="B120:F120"/>
    <mergeCell ref="B121:F121"/>
    <mergeCell ref="B114:B115"/>
    <mergeCell ref="C114:C115"/>
    <mergeCell ref="D114:E115"/>
    <mergeCell ref="F114:F115"/>
    <mergeCell ref="D116:F116"/>
    <mergeCell ref="D117:E117"/>
    <mergeCell ref="B110:B111"/>
    <mergeCell ref="C110:C111"/>
    <mergeCell ref="D110:E111"/>
    <mergeCell ref="F110:F111"/>
    <mergeCell ref="B112:B113"/>
    <mergeCell ref="C112:C113"/>
    <mergeCell ref="D112:E113"/>
    <mergeCell ref="F112:F113"/>
    <mergeCell ref="B106:B107"/>
    <mergeCell ref="C106:C107"/>
    <mergeCell ref="D106:E107"/>
    <mergeCell ref="F106:F107"/>
    <mergeCell ref="B108:B109"/>
    <mergeCell ref="C108:C109"/>
    <mergeCell ref="D108:E109"/>
    <mergeCell ref="F108:F109"/>
    <mergeCell ref="D103:F103"/>
    <mergeCell ref="B104:B105"/>
    <mergeCell ref="C104:C105"/>
    <mergeCell ref="D104:D105"/>
    <mergeCell ref="E104:E105"/>
    <mergeCell ref="F104:F105"/>
    <mergeCell ref="B100:B101"/>
    <mergeCell ref="C100:C101"/>
    <mergeCell ref="D100:D101"/>
    <mergeCell ref="E100:E101"/>
    <mergeCell ref="F100:F101"/>
    <mergeCell ref="D102:F102"/>
    <mergeCell ref="B96:B97"/>
    <mergeCell ref="C96:C97"/>
    <mergeCell ref="D96:E97"/>
    <mergeCell ref="F96:F97"/>
    <mergeCell ref="B98:B99"/>
    <mergeCell ref="C98:C99"/>
    <mergeCell ref="D98:E99"/>
    <mergeCell ref="F98:F99"/>
    <mergeCell ref="D92:F92"/>
    <mergeCell ref="D93:F93"/>
    <mergeCell ref="B94:B95"/>
    <mergeCell ref="C94:C95"/>
    <mergeCell ref="D94:D95"/>
    <mergeCell ref="E94:E95"/>
    <mergeCell ref="F94:F95"/>
    <mergeCell ref="B84:B85"/>
    <mergeCell ref="C84:C85"/>
    <mergeCell ref="D84:D85"/>
    <mergeCell ref="E84:E85"/>
    <mergeCell ref="F84:F85"/>
    <mergeCell ref="B90:F90"/>
    <mergeCell ref="B80:B81"/>
    <mergeCell ref="C80:C81"/>
    <mergeCell ref="D80:E81"/>
    <mergeCell ref="F80:F81"/>
    <mergeCell ref="D82:F82"/>
    <mergeCell ref="D83:E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D69:F69"/>
    <mergeCell ref="B70:B71"/>
    <mergeCell ref="C70:C71"/>
    <mergeCell ref="D70:D71"/>
    <mergeCell ref="E70:E71"/>
    <mergeCell ref="F70:F71"/>
    <mergeCell ref="B66:B67"/>
    <mergeCell ref="C66:C67"/>
    <mergeCell ref="D66:D67"/>
    <mergeCell ref="E66:E67"/>
    <mergeCell ref="F66:F67"/>
    <mergeCell ref="D68:F68"/>
    <mergeCell ref="B62:B63"/>
    <mergeCell ref="C62:C63"/>
    <mergeCell ref="D62:E63"/>
    <mergeCell ref="F62:F63"/>
    <mergeCell ref="B64:B65"/>
    <mergeCell ref="C64:C65"/>
    <mergeCell ref="D64:E65"/>
    <mergeCell ref="F64:F65"/>
    <mergeCell ref="D58:F58"/>
    <mergeCell ref="D59:F59"/>
    <mergeCell ref="B60:B61"/>
    <mergeCell ref="C60:C61"/>
    <mergeCell ref="D60:D61"/>
    <mergeCell ref="E60:E61"/>
    <mergeCell ref="F60:F61"/>
    <mergeCell ref="B50:B51"/>
    <mergeCell ref="C50:C51"/>
    <mergeCell ref="D50:D51"/>
    <mergeCell ref="E50:E51"/>
    <mergeCell ref="F50:F51"/>
    <mergeCell ref="B56:F56"/>
    <mergeCell ref="B52:F52"/>
    <mergeCell ref="B53:F53"/>
    <mergeCell ref="B46:B47"/>
    <mergeCell ref="C46:C47"/>
    <mergeCell ref="D46:E47"/>
    <mergeCell ref="F46:F47"/>
    <mergeCell ref="D48:F48"/>
    <mergeCell ref="D49:E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D34:F34"/>
    <mergeCell ref="D35:F35"/>
    <mergeCell ref="B36:B37"/>
    <mergeCell ref="C36:C37"/>
    <mergeCell ref="D36:D37"/>
    <mergeCell ref="E36:E37"/>
    <mergeCell ref="F36:F37"/>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B20:F20"/>
    <mergeCell ref="D22:F22"/>
    <mergeCell ref="D23:F23"/>
    <mergeCell ref="B24:B25"/>
    <mergeCell ref="C24:C25"/>
    <mergeCell ref="D24:D25"/>
    <mergeCell ref="E24:E25"/>
    <mergeCell ref="F24:F25"/>
    <mergeCell ref="B11:B12"/>
    <mergeCell ref="C11:C12"/>
    <mergeCell ref="D11:D12"/>
    <mergeCell ref="E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28.85546875" customWidth="1"/>
    <col min="4" max="4" width="6" customWidth="1"/>
    <col min="5" max="5" width="19.140625" customWidth="1"/>
    <col min="6" max="6" width="4.5703125" customWidth="1"/>
    <col min="7" max="7" width="28.85546875" customWidth="1"/>
    <col min="8" max="8" width="6" customWidth="1"/>
    <col min="9" max="9" width="20.5703125" customWidth="1"/>
    <col min="10" max="10" width="28.85546875" customWidth="1"/>
  </cols>
  <sheetData>
    <row r="1" spans="1:10" ht="15" customHeight="1">
      <c r="A1" s="8" t="s">
        <v>1080</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1081</v>
      </c>
      <c r="B3" s="10" t="s">
        <v>6</v>
      </c>
      <c r="C3" s="10"/>
      <c r="D3" s="10"/>
      <c r="E3" s="10"/>
      <c r="F3" s="10"/>
      <c r="G3" s="10"/>
      <c r="H3" s="10"/>
      <c r="I3" s="10"/>
      <c r="J3" s="10"/>
    </row>
    <row r="4" spans="1:10" ht="60">
      <c r="A4" s="3" t="s">
        <v>1082</v>
      </c>
      <c r="B4" s="10" t="s">
        <v>6</v>
      </c>
      <c r="C4" s="10"/>
      <c r="D4" s="10"/>
      <c r="E4" s="10"/>
      <c r="F4" s="10"/>
      <c r="G4" s="10"/>
      <c r="H4" s="10"/>
      <c r="I4" s="10"/>
      <c r="J4" s="10"/>
    </row>
    <row r="5" spans="1:10" ht="15" customHeight="1">
      <c r="A5" s="11" t="s">
        <v>1083</v>
      </c>
      <c r="B5" s="10" t="s">
        <v>6</v>
      </c>
      <c r="C5" s="10"/>
      <c r="D5" s="10"/>
      <c r="E5" s="10"/>
      <c r="F5" s="10"/>
      <c r="G5" s="10"/>
      <c r="H5" s="10"/>
      <c r="I5" s="10"/>
      <c r="J5" s="10"/>
    </row>
    <row r="6" spans="1:10">
      <c r="A6" s="11"/>
      <c r="B6" s="32" t="s">
        <v>695</v>
      </c>
      <c r="C6" s="32"/>
      <c r="D6" s="32"/>
      <c r="E6" s="32"/>
      <c r="F6" s="32"/>
      <c r="G6" s="32"/>
      <c r="H6" s="32"/>
      <c r="I6" s="32"/>
      <c r="J6" s="32"/>
    </row>
    <row r="7" spans="1:10">
      <c r="A7" s="11"/>
      <c r="B7" s="29"/>
      <c r="C7" s="29"/>
      <c r="D7" s="29"/>
      <c r="E7" s="29"/>
      <c r="F7" s="29"/>
      <c r="G7" s="29"/>
      <c r="H7" s="29"/>
      <c r="I7" s="29"/>
      <c r="J7" s="29"/>
    </row>
    <row r="8" spans="1:10">
      <c r="A8" s="11"/>
      <c r="B8" s="16"/>
      <c r="C8" s="16"/>
      <c r="D8" s="16"/>
      <c r="E8" s="16"/>
      <c r="F8" s="16"/>
      <c r="G8" s="16"/>
      <c r="H8" s="16"/>
      <c r="I8" s="16"/>
      <c r="J8" s="16"/>
    </row>
    <row r="9" spans="1:10" ht="15.75" thickBot="1">
      <c r="A9" s="11"/>
      <c r="B9" s="77" t="s">
        <v>356</v>
      </c>
      <c r="C9" s="15"/>
      <c r="D9" s="89">
        <v>41639</v>
      </c>
      <c r="E9" s="89"/>
      <c r="F9" s="89"/>
      <c r="G9" s="15"/>
      <c r="H9" s="89">
        <v>41274</v>
      </c>
      <c r="I9" s="89"/>
      <c r="J9" s="89"/>
    </row>
    <row r="10" spans="1:10">
      <c r="A10" s="11"/>
      <c r="B10" s="36" t="s">
        <v>696</v>
      </c>
      <c r="C10" s="51"/>
      <c r="D10" s="36" t="s">
        <v>320</v>
      </c>
      <c r="E10" s="65">
        <v>5559</v>
      </c>
      <c r="F10" s="67"/>
      <c r="G10" s="51"/>
      <c r="H10" s="36" t="s">
        <v>320</v>
      </c>
      <c r="I10" s="65">
        <v>21768</v>
      </c>
      <c r="J10" s="67"/>
    </row>
    <row r="11" spans="1:10">
      <c r="A11" s="11"/>
      <c r="B11" s="35"/>
      <c r="C11" s="51"/>
      <c r="D11" s="35"/>
      <c r="E11" s="59"/>
      <c r="F11" s="51"/>
      <c r="G11" s="51"/>
      <c r="H11" s="35"/>
      <c r="I11" s="59"/>
      <c r="J11" s="51"/>
    </row>
    <row r="12" spans="1:10">
      <c r="A12" s="11"/>
      <c r="B12" s="37" t="s">
        <v>697</v>
      </c>
      <c r="C12" s="32"/>
      <c r="D12" s="37" t="s">
        <v>320</v>
      </c>
      <c r="E12" s="56" t="s">
        <v>343</v>
      </c>
      <c r="F12" s="37" t="s">
        <v>322</v>
      </c>
      <c r="G12" s="32"/>
      <c r="H12" s="37" t="s">
        <v>320</v>
      </c>
      <c r="I12" s="58">
        <v>5846</v>
      </c>
      <c r="J12" s="32"/>
    </row>
    <row r="13" spans="1:10">
      <c r="A13" s="11"/>
      <c r="B13" s="37"/>
      <c r="C13" s="32"/>
      <c r="D13" s="37"/>
      <c r="E13" s="56"/>
      <c r="F13" s="37"/>
      <c r="G13" s="32"/>
      <c r="H13" s="37"/>
      <c r="I13" s="58"/>
      <c r="J13" s="32"/>
    </row>
    <row r="14" spans="1:10">
      <c r="A14" s="11"/>
      <c r="B14" s="35" t="s">
        <v>698</v>
      </c>
      <c r="C14" s="51"/>
      <c r="D14" s="35" t="s">
        <v>320</v>
      </c>
      <c r="E14" s="52">
        <v>591</v>
      </c>
      <c r="F14" s="51"/>
      <c r="G14" s="51"/>
      <c r="H14" s="35" t="s">
        <v>320</v>
      </c>
      <c r="I14" s="59">
        <v>1183</v>
      </c>
      <c r="J14" s="51"/>
    </row>
    <row r="15" spans="1:10">
      <c r="A15" s="11"/>
      <c r="B15" s="35"/>
      <c r="C15" s="51"/>
      <c r="D15" s="35"/>
      <c r="E15" s="52"/>
      <c r="F15" s="51"/>
      <c r="G15" s="51"/>
      <c r="H15" s="35"/>
      <c r="I15" s="59"/>
      <c r="J15" s="51"/>
    </row>
    <row r="16" spans="1:10">
      <c r="A16" s="11"/>
      <c r="B16" s="37" t="s">
        <v>699</v>
      </c>
      <c r="C16" s="32"/>
      <c r="D16" s="37" t="s">
        <v>320</v>
      </c>
      <c r="E16" s="56" t="s">
        <v>700</v>
      </c>
      <c r="F16" s="37" t="s">
        <v>322</v>
      </c>
      <c r="G16" s="32"/>
      <c r="H16" s="37" t="s">
        <v>320</v>
      </c>
      <c r="I16" s="56">
        <v>20</v>
      </c>
      <c r="J16" s="32"/>
    </row>
    <row r="17" spans="1:10">
      <c r="A17" s="11"/>
      <c r="B17" s="37"/>
      <c r="C17" s="32"/>
      <c r="D17" s="37"/>
      <c r="E17" s="56"/>
      <c r="F17" s="37"/>
      <c r="G17" s="32"/>
      <c r="H17" s="37"/>
      <c r="I17" s="56"/>
      <c r="J17" s="32"/>
    </row>
    <row r="18" spans="1:10">
      <c r="A18" s="11"/>
      <c r="B18" s="35" t="s">
        <v>701</v>
      </c>
      <c r="C18" s="51"/>
      <c r="D18" s="35" t="s">
        <v>320</v>
      </c>
      <c r="E18" s="52" t="s">
        <v>702</v>
      </c>
      <c r="F18" s="35" t="s">
        <v>322</v>
      </c>
      <c r="G18" s="51"/>
      <c r="H18" s="35" t="s">
        <v>320</v>
      </c>
      <c r="I18" s="59">
        <v>6729</v>
      </c>
      <c r="J18" s="51"/>
    </row>
    <row r="19" spans="1:10">
      <c r="A19" s="11"/>
      <c r="B19" s="35"/>
      <c r="C19" s="51"/>
      <c r="D19" s="35"/>
      <c r="E19" s="52"/>
      <c r="F19" s="35"/>
      <c r="G19" s="51"/>
      <c r="H19" s="35"/>
      <c r="I19" s="59"/>
      <c r="J19" s="51"/>
    </row>
    <row r="20" spans="1:10">
      <c r="A20" s="11"/>
      <c r="B20" s="10"/>
      <c r="C20" s="10"/>
      <c r="D20" s="10"/>
      <c r="E20" s="10"/>
      <c r="F20" s="10"/>
      <c r="G20" s="10"/>
      <c r="H20" s="10"/>
      <c r="I20" s="10"/>
      <c r="J20" s="10"/>
    </row>
    <row r="21" spans="1:10">
      <c r="A21" s="11"/>
      <c r="B21" s="32" t="s">
        <v>703</v>
      </c>
      <c r="C21" s="32"/>
      <c r="D21" s="32"/>
      <c r="E21" s="32"/>
      <c r="F21" s="32"/>
      <c r="G21" s="32"/>
      <c r="H21" s="32"/>
      <c r="I21" s="32"/>
      <c r="J21" s="32"/>
    </row>
    <row r="22" spans="1:10">
      <c r="A22" s="11"/>
      <c r="B22" s="29"/>
      <c r="C22" s="29"/>
      <c r="D22" s="29"/>
      <c r="E22" s="29"/>
      <c r="F22" s="29"/>
      <c r="G22" s="29"/>
      <c r="H22" s="29"/>
      <c r="I22" s="29"/>
      <c r="J22" s="29"/>
    </row>
    <row r="23" spans="1:10">
      <c r="A23" s="11"/>
      <c r="B23" s="16"/>
      <c r="C23" s="16"/>
      <c r="D23" s="16"/>
      <c r="E23" s="16"/>
      <c r="F23" s="16"/>
      <c r="G23" s="16"/>
      <c r="H23" s="16"/>
      <c r="I23" s="16"/>
      <c r="J23" s="16"/>
    </row>
    <row r="24" spans="1:10" ht="15.75" thickBot="1">
      <c r="A24" s="11"/>
      <c r="B24" s="77" t="s">
        <v>373</v>
      </c>
      <c r="C24" s="15"/>
      <c r="D24" s="89">
        <v>41639</v>
      </c>
      <c r="E24" s="89"/>
      <c r="F24" s="89"/>
      <c r="G24" s="15"/>
      <c r="H24" s="89">
        <v>41274</v>
      </c>
      <c r="I24" s="89"/>
      <c r="J24" s="89"/>
    </row>
    <row r="25" spans="1:10">
      <c r="A25" s="11"/>
      <c r="B25" s="36" t="s">
        <v>43</v>
      </c>
      <c r="C25" s="51"/>
      <c r="D25" s="36" t="s">
        <v>320</v>
      </c>
      <c r="E25" s="63">
        <v>400</v>
      </c>
      <c r="F25" s="67"/>
      <c r="G25" s="51"/>
      <c r="H25" s="36" t="s">
        <v>320</v>
      </c>
      <c r="I25" s="65">
        <v>5840</v>
      </c>
      <c r="J25" s="67"/>
    </row>
    <row r="26" spans="1:10">
      <c r="A26" s="11"/>
      <c r="B26" s="35"/>
      <c r="C26" s="51"/>
      <c r="D26" s="35"/>
      <c r="E26" s="52"/>
      <c r="F26" s="51"/>
      <c r="G26" s="51"/>
      <c r="H26" s="35"/>
      <c r="I26" s="59"/>
      <c r="J26" s="51"/>
    </row>
    <row r="27" spans="1:10">
      <c r="A27" s="11"/>
      <c r="B27" s="37" t="s">
        <v>49</v>
      </c>
      <c r="C27" s="32"/>
      <c r="D27" s="56" t="s">
        <v>335</v>
      </c>
      <c r="E27" s="56"/>
      <c r="F27" s="32"/>
      <c r="G27" s="32"/>
      <c r="H27" s="56">
        <v>319</v>
      </c>
      <c r="I27" s="56"/>
      <c r="J27" s="32"/>
    </row>
    <row r="28" spans="1:10" ht="15.75" thickBot="1">
      <c r="A28" s="11"/>
      <c r="B28" s="37"/>
      <c r="C28" s="32"/>
      <c r="D28" s="60"/>
      <c r="E28" s="60"/>
      <c r="F28" s="61"/>
      <c r="G28" s="32"/>
      <c r="H28" s="60"/>
      <c r="I28" s="60"/>
      <c r="J28" s="61"/>
    </row>
    <row r="29" spans="1:10">
      <c r="A29" s="11"/>
      <c r="B29" s="100" t="s">
        <v>39</v>
      </c>
      <c r="C29" s="51"/>
      <c r="D29" s="36" t="s">
        <v>320</v>
      </c>
      <c r="E29" s="63">
        <v>400</v>
      </c>
      <c r="F29" s="67"/>
      <c r="G29" s="51"/>
      <c r="H29" s="36" t="s">
        <v>320</v>
      </c>
      <c r="I29" s="65">
        <v>6159</v>
      </c>
      <c r="J29" s="67"/>
    </row>
    <row r="30" spans="1:10" ht="15.75" thickBot="1">
      <c r="A30" s="11"/>
      <c r="B30" s="100"/>
      <c r="C30" s="51"/>
      <c r="D30" s="62"/>
      <c r="E30" s="64"/>
      <c r="F30" s="68"/>
      <c r="G30" s="51"/>
      <c r="H30" s="62"/>
      <c r="I30" s="66"/>
      <c r="J30" s="68"/>
    </row>
    <row r="31" spans="1:10" ht="15.75" thickTop="1">
      <c r="A31" s="11"/>
      <c r="B31" s="15"/>
      <c r="C31" s="15"/>
      <c r="D31" s="115"/>
      <c r="E31" s="115"/>
      <c r="F31" s="115"/>
      <c r="G31" s="15"/>
      <c r="H31" s="115"/>
      <c r="I31" s="115"/>
      <c r="J31" s="115"/>
    </row>
    <row r="32" spans="1:10">
      <c r="A32" s="11"/>
      <c r="B32" s="35" t="s">
        <v>704</v>
      </c>
      <c r="C32" s="51"/>
      <c r="D32" s="35" t="s">
        <v>320</v>
      </c>
      <c r="E32" s="52" t="s">
        <v>335</v>
      </c>
      <c r="F32" s="51"/>
      <c r="G32" s="51"/>
      <c r="H32" s="35" t="s">
        <v>320</v>
      </c>
      <c r="I32" s="59">
        <v>3662</v>
      </c>
      <c r="J32" s="51"/>
    </row>
    <row r="33" spans="1:10" ht="15.75" thickBot="1">
      <c r="A33" s="11"/>
      <c r="B33" s="35"/>
      <c r="C33" s="51"/>
      <c r="D33" s="101"/>
      <c r="E33" s="53"/>
      <c r="F33" s="54"/>
      <c r="G33" s="51"/>
      <c r="H33" s="101"/>
      <c r="I33" s="80"/>
      <c r="J33" s="54"/>
    </row>
    <row r="34" spans="1:10">
      <c r="A34" s="11"/>
      <c r="B34" s="99" t="s">
        <v>57</v>
      </c>
      <c r="C34" s="32"/>
      <c r="D34" s="55" t="s">
        <v>320</v>
      </c>
      <c r="E34" s="57" t="s">
        <v>335</v>
      </c>
      <c r="F34" s="50"/>
      <c r="G34" s="32"/>
      <c r="H34" s="55" t="s">
        <v>320</v>
      </c>
      <c r="I34" s="83">
        <v>3662</v>
      </c>
      <c r="J34" s="50"/>
    </row>
    <row r="35" spans="1:10" ht="15.75" thickBot="1">
      <c r="A35" s="11"/>
      <c r="B35" s="99"/>
      <c r="C35" s="32"/>
      <c r="D35" s="82"/>
      <c r="E35" s="116"/>
      <c r="F35" s="85"/>
      <c r="G35" s="32"/>
      <c r="H35" s="82"/>
      <c r="I35" s="84"/>
      <c r="J35" s="85"/>
    </row>
    <row r="36" spans="1:10" ht="15.75" thickTop="1">
      <c r="A36" s="11"/>
      <c r="B36" s="10"/>
      <c r="C36" s="10"/>
      <c r="D36" s="10"/>
      <c r="E36" s="10"/>
      <c r="F36" s="10"/>
      <c r="G36" s="10"/>
      <c r="H36" s="10"/>
      <c r="I36" s="10"/>
      <c r="J36" s="10"/>
    </row>
    <row r="37" spans="1:10" ht="25.5" customHeight="1">
      <c r="A37" s="11"/>
      <c r="B37" s="32" t="s">
        <v>705</v>
      </c>
      <c r="C37" s="32"/>
      <c r="D37" s="32"/>
      <c r="E37" s="32"/>
      <c r="F37" s="32"/>
      <c r="G37" s="32"/>
      <c r="H37" s="32"/>
      <c r="I37" s="32"/>
      <c r="J37" s="32"/>
    </row>
    <row r="38" spans="1:10">
      <c r="A38" s="11"/>
      <c r="B38" s="29"/>
      <c r="C38" s="29"/>
      <c r="D38" s="29"/>
      <c r="E38" s="29"/>
      <c r="F38" s="29"/>
    </row>
    <row r="39" spans="1:10">
      <c r="A39" s="11"/>
      <c r="B39" s="16"/>
      <c r="C39" s="16"/>
      <c r="D39" s="16"/>
      <c r="E39" s="16"/>
      <c r="F39" s="16"/>
    </row>
    <row r="40" spans="1:10" ht="15.75" thickBot="1">
      <c r="A40" s="11"/>
      <c r="B40" s="72" t="s">
        <v>373</v>
      </c>
      <c r="C40" s="15"/>
      <c r="D40" s="45" t="s">
        <v>681</v>
      </c>
      <c r="E40" s="45"/>
      <c r="F40" s="45"/>
    </row>
    <row r="41" spans="1:10">
      <c r="A41" s="11"/>
      <c r="B41" s="36" t="s">
        <v>43</v>
      </c>
      <c r="C41" s="51"/>
      <c r="D41" s="36" t="s">
        <v>320</v>
      </c>
      <c r="E41" s="63">
        <v>57</v>
      </c>
      <c r="F41" s="67"/>
    </row>
    <row r="42" spans="1:10">
      <c r="A42" s="11"/>
      <c r="B42" s="35"/>
      <c r="C42" s="51"/>
      <c r="D42" s="35"/>
      <c r="E42" s="52"/>
      <c r="F42" s="51"/>
    </row>
    <row r="43" spans="1:10">
      <c r="A43" s="11"/>
      <c r="B43" s="37" t="s">
        <v>706</v>
      </c>
      <c r="C43" s="32"/>
      <c r="D43" s="56">
        <v>721</v>
      </c>
      <c r="E43" s="56"/>
      <c r="F43" s="32"/>
    </row>
    <row r="44" spans="1:10" ht="15.75" thickBot="1">
      <c r="A44" s="11"/>
      <c r="B44" s="37"/>
      <c r="C44" s="32"/>
      <c r="D44" s="60"/>
      <c r="E44" s="60"/>
      <c r="F44" s="61"/>
    </row>
    <row r="45" spans="1:10">
      <c r="A45" s="11"/>
      <c r="B45" s="100" t="s">
        <v>40</v>
      </c>
      <c r="C45" s="51"/>
      <c r="D45" s="36" t="s">
        <v>320</v>
      </c>
      <c r="E45" s="63">
        <v>778</v>
      </c>
      <c r="F45" s="67"/>
    </row>
    <row r="46" spans="1:10" ht="15.75" thickBot="1">
      <c r="A46" s="11"/>
      <c r="B46" s="100"/>
      <c r="C46" s="51"/>
      <c r="D46" s="62"/>
      <c r="E46" s="64"/>
      <c r="F46" s="68"/>
    </row>
    <row r="47" spans="1:10" ht="30.75" thickTop="1">
      <c r="A47" s="2" t="s">
        <v>1084</v>
      </c>
      <c r="B47" s="10" t="s">
        <v>6</v>
      </c>
      <c r="C47" s="10"/>
      <c r="D47" s="10"/>
      <c r="E47" s="10"/>
      <c r="F47" s="10"/>
      <c r="G47" s="10"/>
      <c r="H47" s="10"/>
      <c r="I47" s="10"/>
      <c r="J47" s="10"/>
    </row>
    <row r="48" spans="1:10" ht="60">
      <c r="A48" s="3" t="s">
        <v>1082</v>
      </c>
      <c r="B48" s="10" t="s">
        <v>6</v>
      </c>
      <c r="C48" s="10"/>
      <c r="D48" s="10"/>
      <c r="E48" s="10"/>
      <c r="F48" s="10"/>
      <c r="G48" s="10"/>
      <c r="H48" s="10"/>
      <c r="I48" s="10"/>
      <c r="J48" s="10"/>
    </row>
    <row r="49" spans="1:10" ht="15" customHeight="1">
      <c r="A49" s="11" t="s">
        <v>1083</v>
      </c>
      <c r="B49" s="10" t="s">
        <v>6</v>
      </c>
      <c r="C49" s="10"/>
      <c r="D49" s="10"/>
      <c r="E49" s="10"/>
      <c r="F49" s="10"/>
      <c r="G49" s="10"/>
      <c r="H49" s="10"/>
      <c r="I49" s="10"/>
      <c r="J49" s="10"/>
    </row>
    <row r="50" spans="1:10">
      <c r="A50" s="11"/>
      <c r="B50" s="32" t="s">
        <v>1085</v>
      </c>
      <c r="C50" s="32"/>
      <c r="D50" s="32"/>
      <c r="E50" s="32"/>
      <c r="F50" s="32"/>
      <c r="G50" s="32"/>
      <c r="H50" s="32"/>
      <c r="I50" s="32"/>
      <c r="J50" s="32"/>
    </row>
    <row r="51" spans="1:10">
      <c r="A51" s="11"/>
      <c r="B51" s="29"/>
      <c r="C51" s="29"/>
      <c r="D51" s="29"/>
      <c r="E51" s="29"/>
      <c r="F51" s="29"/>
    </row>
    <row r="52" spans="1:10">
      <c r="A52" s="11"/>
      <c r="B52" s="16"/>
      <c r="C52" s="16"/>
      <c r="D52" s="16"/>
      <c r="E52" s="16"/>
      <c r="F52" s="16"/>
    </row>
    <row r="53" spans="1:10" ht="15.75" thickBot="1">
      <c r="A53" s="11"/>
      <c r="B53" s="72" t="s">
        <v>373</v>
      </c>
      <c r="C53" s="15"/>
      <c r="D53" s="45" t="s">
        <v>708</v>
      </c>
      <c r="E53" s="45"/>
      <c r="F53" s="45"/>
    </row>
    <row r="54" spans="1:10">
      <c r="A54" s="11"/>
      <c r="B54" s="36" t="s">
        <v>43</v>
      </c>
      <c r="C54" s="51"/>
      <c r="D54" s="36" t="s">
        <v>320</v>
      </c>
      <c r="E54" s="65">
        <v>5893</v>
      </c>
      <c r="F54" s="67"/>
    </row>
    <row r="55" spans="1:10">
      <c r="A55" s="11"/>
      <c r="B55" s="35"/>
      <c r="C55" s="51"/>
      <c r="D55" s="35"/>
      <c r="E55" s="59"/>
      <c r="F55" s="51"/>
    </row>
    <row r="56" spans="1:10">
      <c r="A56" s="11"/>
      <c r="B56" s="37" t="s">
        <v>49</v>
      </c>
      <c r="C56" s="32"/>
      <c r="D56" s="56">
        <v>52</v>
      </c>
      <c r="E56" s="56"/>
      <c r="F56" s="32"/>
    </row>
    <row r="57" spans="1:10" ht="15.75" thickBot="1">
      <c r="A57" s="11"/>
      <c r="B57" s="37"/>
      <c r="C57" s="32"/>
      <c r="D57" s="60"/>
      <c r="E57" s="60"/>
      <c r="F57" s="61"/>
    </row>
    <row r="58" spans="1:10">
      <c r="A58" s="11"/>
      <c r="B58" s="100" t="s">
        <v>41</v>
      </c>
      <c r="C58" s="51"/>
      <c r="D58" s="36" t="s">
        <v>320</v>
      </c>
      <c r="E58" s="65">
        <v>5945</v>
      </c>
      <c r="F58" s="67"/>
    </row>
    <row r="59" spans="1:10" ht="15.75" thickBot="1">
      <c r="A59" s="11"/>
      <c r="B59" s="100"/>
      <c r="C59" s="51"/>
      <c r="D59" s="62"/>
      <c r="E59" s="66"/>
      <c r="F59" s="68"/>
    </row>
    <row r="60" spans="1:10" ht="15.75" thickTop="1">
      <c r="A60" s="11"/>
      <c r="B60" s="15"/>
      <c r="C60" s="15"/>
      <c r="D60" s="115"/>
      <c r="E60" s="115"/>
      <c r="F60" s="115"/>
    </row>
    <row r="61" spans="1:10">
      <c r="A61" s="11"/>
      <c r="B61" s="35" t="s">
        <v>709</v>
      </c>
      <c r="C61" s="51"/>
      <c r="D61" s="35" t="s">
        <v>320</v>
      </c>
      <c r="E61" s="59">
        <v>6034</v>
      </c>
      <c r="F61" s="51"/>
    </row>
    <row r="62" spans="1:10" ht="15.75" thickBot="1">
      <c r="A62" s="11"/>
      <c r="B62" s="35"/>
      <c r="C62" s="51"/>
      <c r="D62" s="101"/>
      <c r="E62" s="80"/>
      <c r="F62" s="54"/>
    </row>
    <row r="63" spans="1:10">
      <c r="A63" s="11"/>
      <c r="B63" s="99" t="s">
        <v>58</v>
      </c>
      <c r="C63" s="32"/>
      <c r="D63" s="55" t="s">
        <v>320</v>
      </c>
      <c r="E63" s="83">
        <v>6034</v>
      </c>
      <c r="F63" s="50"/>
    </row>
    <row r="64" spans="1:10" ht="15.75" thickBot="1">
      <c r="A64" s="11"/>
      <c r="B64" s="99"/>
      <c r="C64" s="32"/>
      <c r="D64" s="82"/>
      <c r="E64" s="84"/>
      <c r="F64" s="85"/>
    </row>
    <row r="65" ht="15.75" thickTop="1"/>
  </sheetData>
  <mergeCells count="156">
    <mergeCell ref="B47:J47"/>
    <mergeCell ref="B48:J48"/>
    <mergeCell ref="A49:A64"/>
    <mergeCell ref="B49:J49"/>
    <mergeCell ref="B50:J50"/>
    <mergeCell ref="A5:A46"/>
    <mergeCell ref="B5:J5"/>
    <mergeCell ref="B6:J6"/>
    <mergeCell ref="B20:J20"/>
    <mergeCell ref="B21:J21"/>
    <mergeCell ref="B36:J36"/>
    <mergeCell ref="B37:J37"/>
    <mergeCell ref="B63:B64"/>
    <mergeCell ref="C63:C64"/>
    <mergeCell ref="D63:D64"/>
    <mergeCell ref="E63:E64"/>
    <mergeCell ref="F63:F64"/>
    <mergeCell ref="A1:A2"/>
    <mergeCell ref="B1:J1"/>
    <mergeCell ref="B2:J2"/>
    <mergeCell ref="B3:J3"/>
    <mergeCell ref="B4:J4"/>
    <mergeCell ref="D60:F60"/>
    <mergeCell ref="B61:B62"/>
    <mergeCell ref="C61:C62"/>
    <mergeCell ref="D61:D62"/>
    <mergeCell ref="E61:E62"/>
    <mergeCell ref="F61:F62"/>
    <mergeCell ref="B56:B57"/>
    <mergeCell ref="C56:C57"/>
    <mergeCell ref="D56:E57"/>
    <mergeCell ref="F56:F57"/>
    <mergeCell ref="B58:B59"/>
    <mergeCell ref="C58:C59"/>
    <mergeCell ref="D58:D59"/>
    <mergeCell ref="E58:E59"/>
    <mergeCell ref="F58:F59"/>
    <mergeCell ref="B51:F51"/>
    <mergeCell ref="D53:F53"/>
    <mergeCell ref="B54:B55"/>
    <mergeCell ref="C54:C55"/>
    <mergeCell ref="D54:D55"/>
    <mergeCell ref="E54:E55"/>
    <mergeCell ref="F54:F55"/>
    <mergeCell ref="B43:B44"/>
    <mergeCell ref="C43:C44"/>
    <mergeCell ref="D43:E44"/>
    <mergeCell ref="F43:F44"/>
    <mergeCell ref="B45:B46"/>
    <mergeCell ref="C45:C46"/>
    <mergeCell ref="D45:D46"/>
    <mergeCell ref="E45:E46"/>
    <mergeCell ref="F45:F46"/>
    <mergeCell ref="B38:F38"/>
    <mergeCell ref="D40:F40"/>
    <mergeCell ref="B41:B42"/>
    <mergeCell ref="C41:C42"/>
    <mergeCell ref="D41:D42"/>
    <mergeCell ref="E41:E42"/>
    <mergeCell ref="F41:F42"/>
    <mergeCell ref="J32:J33"/>
    <mergeCell ref="B34:B35"/>
    <mergeCell ref="C34:C35"/>
    <mergeCell ref="D34:D35"/>
    <mergeCell ref="E34:E35"/>
    <mergeCell ref="F34:F35"/>
    <mergeCell ref="G34:G35"/>
    <mergeCell ref="H34:H35"/>
    <mergeCell ref="I34:I35"/>
    <mergeCell ref="J34:J35"/>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G25:G26"/>
    <mergeCell ref="H25:H26"/>
    <mergeCell ref="I25:I26"/>
    <mergeCell ref="J25:J26"/>
    <mergeCell ref="B27:B28"/>
    <mergeCell ref="C27:C28"/>
    <mergeCell ref="D27:E28"/>
    <mergeCell ref="F27:F28"/>
    <mergeCell ref="G27:G28"/>
    <mergeCell ref="H27:I28"/>
    <mergeCell ref="I18:I19"/>
    <mergeCell ref="J18:J19"/>
    <mergeCell ref="B22:J22"/>
    <mergeCell ref="D24:F24"/>
    <mergeCell ref="H24:J24"/>
    <mergeCell ref="B25:B26"/>
    <mergeCell ref="C25:C26"/>
    <mergeCell ref="D25:D26"/>
    <mergeCell ref="E25:E26"/>
    <mergeCell ref="F25:F26"/>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0.5703125" bestFit="1" customWidth="1"/>
    <col min="2" max="2" width="36.5703125" bestFit="1" customWidth="1"/>
    <col min="3" max="3" width="12.5703125" customWidth="1"/>
    <col min="4" max="4" width="9" customWidth="1"/>
    <col min="5" max="5" width="12.5703125" customWidth="1"/>
  </cols>
  <sheetData>
    <row r="1" spans="1:5" ht="15" customHeight="1">
      <c r="A1" s="8" t="s">
        <v>1086</v>
      </c>
      <c r="B1" s="8" t="s">
        <v>1</v>
      </c>
      <c r="C1" s="8"/>
      <c r="D1" s="8"/>
      <c r="E1" s="8"/>
    </row>
    <row r="2" spans="1:5" ht="15" customHeight="1">
      <c r="A2" s="8"/>
      <c r="B2" s="8" t="s">
        <v>2</v>
      </c>
      <c r="C2" s="8"/>
      <c r="D2" s="8"/>
      <c r="E2" s="8"/>
    </row>
    <row r="3" spans="1:5" ht="15" customHeight="1">
      <c r="A3" s="3" t="s">
        <v>718</v>
      </c>
      <c r="B3" s="10" t="s">
        <v>6</v>
      </c>
      <c r="C3" s="10"/>
      <c r="D3" s="10"/>
      <c r="E3" s="10"/>
    </row>
    <row r="4" spans="1:5" ht="15" customHeight="1">
      <c r="A4" s="11" t="s">
        <v>1087</v>
      </c>
      <c r="B4" s="10" t="s">
        <v>6</v>
      </c>
      <c r="C4" s="10"/>
      <c r="D4" s="10"/>
      <c r="E4" s="10"/>
    </row>
    <row r="5" spans="1:5" ht="38.25" customHeight="1">
      <c r="A5" s="11"/>
      <c r="B5" s="32" t="s">
        <v>721</v>
      </c>
      <c r="C5" s="32"/>
      <c r="D5" s="32"/>
      <c r="E5" s="32"/>
    </row>
    <row r="6" spans="1:5">
      <c r="A6" s="11"/>
      <c r="B6" s="29"/>
      <c r="C6" s="29"/>
      <c r="D6" s="29"/>
      <c r="E6" s="29"/>
    </row>
    <row r="7" spans="1:5">
      <c r="A7" s="11"/>
      <c r="B7" s="16"/>
      <c r="C7" s="16"/>
      <c r="D7" s="16"/>
      <c r="E7" s="16"/>
    </row>
    <row r="8" spans="1:5" ht="15.75" thickBot="1">
      <c r="A8" s="11"/>
      <c r="B8" s="44"/>
      <c r="C8" s="15"/>
      <c r="D8" s="34" t="s">
        <v>722</v>
      </c>
      <c r="E8" s="34"/>
    </row>
    <row r="9" spans="1:5" ht="23.25" customHeight="1">
      <c r="A9" s="11"/>
      <c r="B9" s="35" t="s">
        <v>723</v>
      </c>
      <c r="C9" s="51"/>
      <c r="D9" s="65">
        <v>2184</v>
      </c>
      <c r="E9" s="67"/>
    </row>
    <row r="10" spans="1:5">
      <c r="A10" s="11"/>
      <c r="B10" s="35"/>
      <c r="C10" s="51"/>
      <c r="D10" s="59"/>
      <c r="E10" s="51"/>
    </row>
    <row r="11" spans="1:5">
      <c r="A11" s="11"/>
      <c r="B11" s="37" t="s">
        <v>724</v>
      </c>
      <c r="C11" s="32"/>
      <c r="D11" s="58">
        <v>1876</v>
      </c>
      <c r="E11" s="32"/>
    </row>
    <row r="12" spans="1:5">
      <c r="A12" s="11"/>
      <c r="B12" s="37"/>
      <c r="C12" s="32"/>
      <c r="D12" s="58"/>
      <c r="E12" s="32"/>
    </row>
    <row r="13" spans="1:5">
      <c r="A13" s="11"/>
      <c r="B13" s="35" t="s">
        <v>725</v>
      </c>
      <c r="C13" s="51"/>
      <c r="D13" s="59">
        <v>1989</v>
      </c>
      <c r="E13" s="51"/>
    </row>
    <row r="14" spans="1:5">
      <c r="A14" s="11"/>
      <c r="B14" s="35"/>
      <c r="C14" s="51"/>
      <c r="D14" s="59"/>
      <c r="E14" s="51"/>
    </row>
    <row r="15" spans="1:5" ht="22.5" customHeight="1">
      <c r="A15" s="11"/>
      <c r="B15" s="37" t="s">
        <v>726</v>
      </c>
      <c r="C15" s="32"/>
      <c r="D15" s="58">
        <v>5611</v>
      </c>
      <c r="E15" s="32"/>
    </row>
    <row r="16" spans="1:5" ht="15.75" thickBot="1">
      <c r="A16" s="11"/>
      <c r="B16" s="37"/>
      <c r="C16" s="32"/>
      <c r="D16" s="74"/>
      <c r="E16" s="61"/>
    </row>
    <row r="17" spans="1:5">
      <c r="A17" s="11"/>
      <c r="B17" s="100" t="s">
        <v>727</v>
      </c>
      <c r="C17" s="51"/>
      <c r="D17" s="65">
        <v>11660</v>
      </c>
      <c r="E17" s="67"/>
    </row>
    <row r="18" spans="1:5" ht="15.75" thickBot="1">
      <c r="A18" s="11"/>
      <c r="B18" s="100"/>
      <c r="C18" s="51"/>
      <c r="D18" s="66"/>
      <c r="E18" s="68"/>
    </row>
    <row r="19" spans="1:5" ht="15.75" thickTop="1"/>
  </sheetData>
  <mergeCells count="29">
    <mergeCell ref="A1:A2"/>
    <mergeCell ref="B1:E1"/>
    <mergeCell ref="B2:E2"/>
    <mergeCell ref="B3:E3"/>
    <mergeCell ref="A4:A18"/>
    <mergeCell ref="B4:E4"/>
    <mergeCell ref="B5:E5"/>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cols>
    <col min="1" max="2" width="36.5703125" bestFit="1" customWidth="1"/>
    <col min="4" max="4" width="17.140625" customWidth="1"/>
    <col min="5" max="5" width="7" customWidth="1"/>
    <col min="7" max="7" width="36.5703125" bestFit="1" customWidth="1"/>
    <col min="8" max="8" width="5" bestFit="1" customWidth="1"/>
    <col min="9" max="9" width="5.7109375" customWidth="1"/>
    <col min="10" max="10" width="7.140625" customWidth="1"/>
    <col min="11" max="11" width="16" customWidth="1"/>
    <col min="13" max="14" width="13.5703125" customWidth="1"/>
    <col min="16" max="16" width="3.5703125" customWidth="1"/>
    <col min="17" max="17" width="9" customWidth="1"/>
    <col min="18" max="18" width="16.42578125" customWidth="1"/>
  </cols>
  <sheetData>
    <row r="1" spans="1:18" ht="15" customHeight="1">
      <c r="A1" s="8" t="s">
        <v>10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89</v>
      </c>
      <c r="B3" s="10" t="s">
        <v>6</v>
      </c>
      <c r="C3" s="10"/>
      <c r="D3" s="10"/>
      <c r="E3" s="10"/>
      <c r="F3" s="10"/>
      <c r="G3" s="10"/>
      <c r="H3" s="10"/>
      <c r="I3" s="10"/>
      <c r="J3" s="10"/>
      <c r="K3" s="10"/>
      <c r="L3" s="10"/>
      <c r="M3" s="10"/>
      <c r="N3" s="10"/>
      <c r="O3" s="10"/>
      <c r="P3" s="10"/>
      <c r="Q3" s="10"/>
      <c r="R3" s="10"/>
    </row>
    <row r="4" spans="1:18" ht="15" customHeight="1">
      <c r="A4" s="11" t="s">
        <v>1090</v>
      </c>
      <c r="B4" s="10" t="s">
        <v>6</v>
      </c>
      <c r="C4" s="10"/>
      <c r="D4" s="10"/>
      <c r="E4" s="10"/>
      <c r="F4" s="10"/>
      <c r="G4" s="10"/>
      <c r="H4" s="10"/>
      <c r="I4" s="10"/>
      <c r="J4" s="10"/>
      <c r="K4" s="10"/>
      <c r="L4" s="10"/>
      <c r="M4" s="10"/>
      <c r="N4" s="10"/>
      <c r="O4" s="10"/>
      <c r="P4" s="10"/>
      <c r="Q4" s="10"/>
      <c r="R4" s="10"/>
    </row>
    <row r="5" spans="1:18">
      <c r="A5" s="11"/>
      <c r="B5" s="32" t="s">
        <v>736</v>
      </c>
      <c r="C5" s="32"/>
      <c r="D5" s="32"/>
      <c r="E5" s="32"/>
      <c r="F5" s="32"/>
      <c r="G5" s="32"/>
      <c r="H5" s="32"/>
      <c r="I5" s="32"/>
      <c r="J5" s="32"/>
      <c r="K5" s="32"/>
      <c r="L5" s="32"/>
      <c r="M5" s="32"/>
      <c r="N5" s="32"/>
      <c r="O5" s="32"/>
      <c r="P5" s="32"/>
      <c r="Q5" s="32"/>
      <c r="R5" s="32"/>
    </row>
    <row r="6" spans="1:18">
      <c r="A6" s="11"/>
      <c r="B6" s="29"/>
      <c r="C6" s="29"/>
      <c r="D6" s="29"/>
      <c r="E6" s="29"/>
      <c r="F6" s="29"/>
      <c r="G6" s="29"/>
      <c r="H6" s="29"/>
      <c r="I6" s="29"/>
      <c r="J6" s="29"/>
    </row>
    <row r="7" spans="1:18">
      <c r="A7" s="11"/>
      <c r="B7" s="16"/>
      <c r="C7" s="16"/>
      <c r="D7" s="16"/>
      <c r="E7" s="16"/>
      <c r="F7" s="16"/>
      <c r="G7" s="16"/>
      <c r="H7" s="16"/>
      <c r="I7" s="16"/>
      <c r="J7" s="16"/>
    </row>
    <row r="8" spans="1:18" ht="15.75" thickBot="1">
      <c r="A8" s="11"/>
      <c r="B8" s="15"/>
      <c r="C8" s="15"/>
      <c r="D8" s="34" t="s">
        <v>355</v>
      </c>
      <c r="E8" s="34"/>
      <c r="F8" s="34"/>
      <c r="G8" s="34"/>
      <c r="H8" s="34"/>
      <c r="I8" s="34"/>
      <c r="J8" s="34"/>
    </row>
    <row r="9" spans="1:18" ht="15.75" thickBot="1">
      <c r="A9" s="11"/>
      <c r="B9" s="17" t="s">
        <v>373</v>
      </c>
      <c r="C9" s="15"/>
      <c r="D9" s="79">
        <v>2013</v>
      </c>
      <c r="E9" s="79"/>
      <c r="F9" s="79"/>
      <c r="G9" s="15"/>
      <c r="H9" s="79">
        <v>2012</v>
      </c>
      <c r="I9" s="79"/>
      <c r="J9" s="79"/>
    </row>
    <row r="10" spans="1:18">
      <c r="A10" s="11"/>
      <c r="B10" s="22" t="s">
        <v>737</v>
      </c>
      <c r="C10" s="21"/>
      <c r="D10" s="36"/>
      <c r="E10" s="36"/>
      <c r="F10" s="36"/>
      <c r="G10" s="21"/>
      <c r="H10" s="36"/>
      <c r="I10" s="36"/>
      <c r="J10" s="36"/>
    </row>
    <row r="11" spans="1:18">
      <c r="A11" s="11"/>
      <c r="B11" s="81" t="s">
        <v>738</v>
      </c>
      <c r="C11" s="32"/>
      <c r="D11" s="37" t="s">
        <v>320</v>
      </c>
      <c r="E11" s="56">
        <v>639</v>
      </c>
      <c r="F11" s="32"/>
      <c r="G11" s="32"/>
      <c r="H11" s="37" t="s">
        <v>320</v>
      </c>
      <c r="I11" s="56">
        <v>486</v>
      </c>
      <c r="J11" s="32"/>
    </row>
    <row r="12" spans="1:18">
      <c r="A12" s="11"/>
      <c r="B12" s="81"/>
      <c r="C12" s="32"/>
      <c r="D12" s="37"/>
      <c r="E12" s="56"/>
      <c r="F12" s="32"/>
      <c r="G12" s="32"/>
      <c r="H12" s="37"/>
      <c r="I12" s="56"/>
      <c r="J12" s="32"/>
    </row>
    <row r="13" spans="1:18">
      <c r="A13" s="11"/>
      <c r="B13" s="75" t="s">
        <v>739</v>
      </c>
      <c r="C13" s="51"/>
      <c r="D13" s="52">
        <v>140</v>
      </c>
      <c r="E13" s="52"/>
      <c r="F13" s="51"/>
      <c r="G13" s="51"/>
      <c r="H13" s="52">
        <v>229</v>
      </c>
      <c r="I13" s="52"/>
      <c r="J13" s="51"/>
    </row>
    <row r="14" spans="1:18" ht="15.75" thickBot="1">
      <c r="A14" s="11"/>
      <c r="B14" s="75"/>
      <c r="C14" s="51"/>
      <c r="D14" s="53"/>
      <c r="E14" s="53"/>
      <c r="F14" s="54"/>
      <c r="G14" s="51"/>
      <c r="H14" s="53"/>
      <c r="I14" s="53"/>
      <c r="J14" s="54"/>
    </row>
    <row r="15" spans="1:18">
      <c r="A15" s="11"/>
      <c r="B15" s="117" t="s">
        <v>740</v>
      </c>
      <c r="C15" s="32"/>
      <c r="D15" s="57">
        <v>779</v>
      </c>
      <c r="E15" s="57"/>
      <c r="F15" s="50"/>
      <c r="G15" s="32"/>
      <c r="H15" s="57">
        <v>715</v>
      </c>
      <c r="I15" s="57"/>
      <c r="J15" s="50"/>
    </row>
    <row r="16" spans="1:18" ht="15.75" thickBot="1">
      <c r="A16" s="11"/>
      <c r="B16" s="117"/>
      <c r="C16" s="32"/>
      <c r="D16" s="60"/>
      <c r="E16" s="60"/>
      <c r="F16" s="61"/>
      <c r="G16" s="32"/>
      <c r="H16" s="60"/>
      <c r="I16" s="60"/>
      <c r="J16" s="61"/>
    </row>
    <row r="17" spans="1:18">
      <c r="A17" s="11"/>
      <c r="B17" s="35" t="s">
        <v>741</v>
      </c>
      <c r="C17" s="51"/>
      <c r="D17" s="63"/>
      <c r="E17" s="63"/>
      <c r="F17" s="67"/>
      <c r="G17" s="51"/>
      <c r="H17" s="63"/>
      <c r="I17" s="63"/>
      <c r="J17" s="67"/>
    </row>
    <row r="18" spans="1:18">
      <c r="A18" s="11"/>
      <c r="B18" s="35"/>
      <c r="C18" s="51"/>
      <c r="D18" s="52"/>
      <c r="E18" s="52"/>
      <c r="F18" s="51"/>
      <c r="G18" s="51"/>
      <c r="H18" s="52"/>
      <c r="I18" s="52"/>
      <c r="J18" s="51"/>
    </row>
    <row r="19" spans="1:18">
      <c r="A19" s="11"/>
      <c r="B19" s="81" t="s">
        <v>742</v>
      </c>
      <c r="C19" s="32"/>
      <c r="D19" s="37" t="s">
        <v>320</v>
      </c>
      <c r="E19" s="56">
        <v>22</v>
      </c>
      <c r="F19" s="32"/>
      <c r="G19" s="32"/>
      <c r="H19" s="37" t="s">
        <v>320</v>
      </c>
      <c r="I19" s="56" t="s">
        <v>335</v>
      </c>
      <c r="J19" s="32"/>
    </row>
    <row r="20" spans="1:18">
      <c r="A20" s="11"/>
      <c r="B20" s="81"/>
      <c r="C20" s="32"/>
      <c r="D20" s="37"/>
      <c r="E20" s="56"/>
      <c r="F20" s="32"/>
      <c r="G20" s="32"/>
      <c r="H20" s="37"/>
      <c r="I20" s="56"/>
      <c r="J20" s="32"/>
    </row>
    <row r="21" spans="1:18">
      <c r="A21" s="11"/>
      <c r="B21" s="75" t="s">
        <v>743</v>
      </c>
      <c r="C21" s="51"/>
      <c r="D21" s="52">
        <v>296</v>
      </c>
      <c r="E21" s="52"/>
      <c r="F21" s="51"/>
      <c r="G21" s="51"/>
      <c r="H21" s="52">
        <v>176</v>
      </c>
      <c r="I21" s="52"/>
      <c r="J21" s="51"/>
    </row>
    <row r="22" spans="1:18" ht="15.75" thickBot="1">
      <c r="A22" s="11"/>
      <c r="B22" s="75"/>
      <c r="C22" s="51"/>
      <c r="D22" s="53"/>
      <c r="E22" s="53"/>
      <c r="F22" s="54"/>
      <c r="G22" s="51"/>
      <c r="H22" s="53"/>
      <c r="I22" s="53"/>
      <c r="J22" s="54"/>
    </row>
    <row r="23" spans="1:18">
      <c r="A23" s="11"/>
      <c r="B23" s="117" t="s">
        <v>744</v>
      </c>
      <c r="C23" s="32"/>
      <c r="D23" s="57">
        <v>318</v>
      </c>
      <c r="E23" s="57"/>
      <c r="F23" s="50"/>
      <c r="G23" s="32"/>
      <c r="H23" s="57">
        <v>176</v>
      </c>
      <c r="I23" s="57"/>
      <c r="J23" s="50"/>
    </row>
    <row r="24" spans="1:18" ht="15.75" thickBot="1">
      <c r="A24" s="11"/>
      <c r="B24" s="117"/>
      <c r="C24" s="32"/>
      <c r="D24" s="60"/>
      <c r="E24" s="60"/>
      <c r="F24" s="61"/>
      <c r="G24" s="32"/>
      <c r="H24" s="60"/>
      <c r="I24" s="60"/>
      <c r="J24" s="61"/>
    </row>
    <row r="25" spans="1:18">
      <c r="A25" s="11"/>
      <c r="B25" s="35" t="s">
        <v>745</v>
      </c>
      <c r="C25" s="51"/>
      <c r="D25" s="36" t="s">
        <v>320</v>
      </c>
      <c r="E25" s="65">
        <v>1097</v>
      </c>
      <c r="F25" s="67"/>
      <c r="G25" s="51"/>
      <c r="H25" s="36" t="s">
        <v>320</v>
      </c>
      <c r="I25" s="63">
        <v>891</v>
      </c>
      <c r="J25" s="67"/>
    </row>
    <row r="26" spans="1:18" ht="15.75" thickBot="1">
      <c r="A26" s="11"/>
      <c r="B26" s="35"/>
      <c r="C26" s="51"/>
      <c r="D26" s="62"/>
      <c r="E26" s="66"/>
      <c r="F26" s="68"/>
      <c r="G26" s="51"/>
      <c r="H26" s="62"/>
      <c r="I26" s="64"/>
      <c r="J26" s="68"/>
    </row>
    <row r="27" spans="1:18" ht="15.75" thickTop="1">
      <c r="A27" s="11" t="s">
        <v>1091</v>
      </c>
      <c r="B27" s="10" t="s">
        <v>6</v>
      </c>
      <c r="C27" s="10"/>
      <c r="D27" s="10"/>
      <c r="E27" s="10"/>
      <c r="F27" s="10"/>
      <c r="G27" s="10"/>
      <c r="H27" s="10"/>
      <c r="I27" s="10"/>
      <c r="J27" s="10"/>
      <c r="K27" s="10"/>
      <c r="L27" s="10"/>
      <c r="M27" s="10"/>
      <c r="N27" s="10"/>
      <c r="O27" s="10"/>
      <c r="P27" s="10"/>
      <c r="Q27" s="10"/>
      <c r="R27" s="10"/>
    </row>
    <row r="28" spans="1:18">
      <c r="A28" s="11"/>
      <c r="B28" s="32" t="s">
        <v>776</v>
      </c>
      <c r="C28" s="32"/>
      <c r="D28" s="32"/>
      <c r="E28" s="32"/>
      <c r="F28" s="32"/>
      <c r="G28" s="32"/>
      <c r="H28" s="32"/>
      <c r="I28" s="32"/>
      <c r="J28" s="32"/>
      <c r="K28" s="32"/>
      <c r="L28" s="32"/>
      <c r="M28" s="32"/>
      <c r="N28" s="32"/>
      <c r="O28" s="32"/>
      <c r="P28" s="32"/>
      <c r="Q28" s="32"/>
      <c r="R28" s="32"/>
    </row>
    <row r="29" spans="1:18">
      <c r="A29" s="11"/>
      <c r="B29" s="29"/>
      <c r="C29" s="29"/>
      <c r="D29" s="29"/>
      <c r="E29" s="29"/>
      <c r="F29" s="29"/>
      <c r="G29" s="29"/>
      <c r="H29" s="29"/>
      <c r="I29" s="29"/>
      <c r="J29" s="29"/>
      <c r="K29" s="29"/>
      <c r="L29" s="29"/>
      <c r="M29" s="29"/>
      <c r="N29" s="29"/>
      <c r="O29" s="29"/>
    </row>
    <row r="30" spans="1:18">
      <c r="A30" s="11"/>
      <c r="B30" s="16"/>
      <c r="C30" s="16"/>
      <c r="D30" s="16"/>
      <c r="E30" s="16"/>
      <c r="F30" s="16"/>
      <c r="G30" s="16"/>
      <c r="H30" s="16"/>
      <c r="I30" s="16"/>
      <c r="J30" s="16"/>
      <c r="K30" s="16"/>
      <c r="L30" s="16"/>
      <c r="M30" s="16"/>
      <c r="N30" s="16"/>
      <c r="O30" s="16"/>
    </row>
    <row r="31" spans="1:18">
      <c r="A31" s="11"/>
      <c r="B31" s="32"/>
      <c r="C31" s="32"/>
      <c r="D31" s="33" t="s">
        <v>777</v>
      </c>
      <c r="E31" s="33"/>
      <c r="F31" s="32"/>
      <c r="G31" s="33" t="s">
        <v>779</v>
      </c>
      <c r="H31" s="33"/>
      <c r="I31" s="33"/>
      <c r="J31" s="32"/>
      <c r="K31" s="18" t="s">
        <v>779</v>
      </c>
      <c r="L31" s="32"/>
      <c r="M31" s="33" t="s">
        <v>785</v>
      </c>
      <c r="N31" s="33"/>
      <c r="O31" s="33"/>
    </row>
    <row r="32" spans="1:18">
      <c r="A32" s="11"/>
      <c r="B32" s="32"/>
      <c r="C32" s="32"/>
      <c r="D32" s="33" t="s">
        <v>778</v>
      </c>
      <c r="E32" s="33"/>
      <c r="F32" s="32"/>
      <c r="G32" s="33" t="s">
        <v>780</v>
      </c>
      <c r="H32" s="33"/>
      <c r="I32" s="33"/>
      <c r="J32" s="32"/>
      <c r="K32" s="18" t="s">
        <v>780</v>
      </c>
      <c r="L32" s="32"/>
      <c r="M32" s="33" t="s">
        <v>786</v>
      </c>
      <c r="N32" s="33"/>
      <c r="O32" s="33"/>
    </row>
    <row r="33" spans="1:15">
      <c r="A33" s="11"/>
      <c r="B33" s="32"/>
      <c r="C33" s="32"/>
      <c r="D33" s="33" t="s">
        <v>722</v>
      </c>
      <c r="E33" s="33"/>
      <c r="F33" s="32"/>
      <c r="G33" s="33" t="s">
        <v>781</v>
      </c>
      <c r="H33" s="33"/>
      <c r="I33" s="33"/>
      <c r="J33" s="32"/>
      <c r="K33" s="18" t="s">
        <v>783</v>
      </c>
      <c r="L33" s="32"/>
      <c r="M33" s="33" t="s">
        <v>787</v>
      </c>
      <c r="N33" s="33"/>
      <c r="O33" s="33"/>
    </row>
    <row r="34" spans="1:15" ht="15.75" thickBot="1">
      <c r="A34" s="11"/>
      <c r="B34" s="32"/>
      <c r="C34" s="32"/>
      <c r="D34" s="98"/>
      <c r="E34" s="98"/>
      <c r="F34" s="32"/>
      <c r="G34" s="34" t="s">
        <v>782</v>
      </c>
      <c r="H34" s="34"/>
      <c r="I34" s="34"/>
      <c r="J34" s="32"/>
      <c r="K34" s="19" t="s">
        <v>784</v>
      </c>
      <c r="L34" s="32"/>
      <c r="M34" s="98"/>
      <c r="N34" s="98"/>
      <c r="O34" s="98"/>
    </row>
    <row r="35" spans="1:15">
      <c r="A35" s="11"/>
      <c r="B35" s="35" t="s">
        <v>788</v>
      </c>
      <c r="C35" s="51"/>
      <c r="D35" s="63">
        <v>575</v>
      </c>
      <c r="E35" s="67"/>
      <c r="F35" s="51"/>
      <c r="G35" s="36" t="s">
        <v>320</v>
      </c>
      <c r="H35" s="63">
        <v>3.9</v>
      </c>
      <c r="I35" s="67"/>
      <c r="J35" s="51"/>
      <c r="K35" s="91"/>
      <c r="L35" s="51"/>
      <c r="M35" s="63"/>
      <c r="N35" s="63"/>
      <c r="O35" s="67"/>
    </row>
    <row r="36" spans="1:15">
      <c r="A36" s="11"/>
      <c r="B36" s="35"/>
      <c r="C36" s="51"/>
      <c r="D36" s="52"/>
      <c r="E36" s="51"/>
      <c r="F36" s="51"/>
      <c r="G36" s="35"/>
      <c r="H36" s="52"/>
      <c r="I36" s="51"/>
      <c r="J36" s="51"/>
      <c r="K36" s="90"/>
      <c r="L36" s="51"/>
      <c r="M36" s="52"/>
      <c r="N36" s="52"/>
      <c r="O36" s="51"/>
    </row>
    <row r="37" spans="1:15">
      <c r="A37" s="11"/>
      <c r="B37" s="81" t="s">
        <v>789</v>
      </c>
      <c r="C37" s="32"/>
      <c r="D37" s="56">
        <v>73</v>
      </c>
      <c r="E37" s="32"/>
      <c r="F37" s="32"/>
      <c r="G37" s="37" t="s">
        <v>320</v>
      </c>
      <c r="H37" s="56">
        <v>4.25</v>
      </c>
      <c r="I37" s="32"/>
      <c r="J37" s="32"/>
      <c r="K37" s="92"/>
      <c r="L37" s="32"/>
      <c r="M37" s="56"/>
      <c r="N37" s="56"/>
      <c r="O37" s="32"/>
    </row>
    <row r="38" spans="1:15">
      <c r="A38" s="11"/>
      <c r="B38" s="81"/>
      <c r="C38" s="32"/>
      <c r="D38" s="56"/>
      <c r="E38" s="32"/>
      <c r="F38" s="32"/>
      <c r="G38" s="37"/>
      <c r="H38" s="56"/>
      <c r="I38" s="32"/>
      <c r="J38" s="32"/>
      <c r="K38" s="92"/>
      <c r="L38" s="32"/>
      <c r="M38" s="56"/>
      <c r="N38" s="56"/>
      <c r="O38" s="32"/>
    </row>
    <row r="39" spans="1:15">
      <c r="A39" s="11"/>
      <c r="B39" s="75" t="s">
        <v>790</v>
      </c>
      <c r="C39" s="51"/>
      <c r="D39" s="52">
        <v>996</v>
      </c>
      <c r="E39" s="51"/>
      <c r="F39" s="51"/>
      <c r="G39" s="35" t="s">
        <v>320</v>
      </c>
      <c r="H39" s="52">
        <v>4.46</v>
      </c>
      <c r="I39" s="51"/>
      <c r="J39" s="51"/>
      <c r="K39" s="90"/>
      <c r="L39" s="51"/>
      <c r="M39" s="52"/>
      <c r="N39" s="52"/>
      <c r="O39" s="51"/>
    </row>
    <row r="40" spans="1:15">
      <c r="A40" s="11"/>
      <c r="B40" s="75"/>
      <c r="C40" s="51"/>
      <c r="D40" s="52"/>
      <c r="E40" s="51"/>
      <c r="F40" s="51"/>
      <c r="G40" s="35"/>
      <c r="H40" s="52"/>
      <c r="I40" s="51"/>
      <c r="J40" s="51"/>
      <c r="K40" s="90"/>
      <c r="L40" s="51"/>
      <c r="M40" s="52"/>
      <c r="N40" s="52"/>
      <c r="O40" s="51"/>
    </row>
    <row r="41" spans="1:15">
      <c r="A41" s="11"/>
      <c r="B41" s="81" t="s">
        <v>151</v>
      </c>
      <c r="C41" s="32"/>
      <c r="D41" s="56" t="s">
        <v>791</v>
      </c>
      <c r="E41" s="37" t="s">
        <v>322</v>
      </c>
      <c r="F41" s="32"/>
      <c r="G41" s="37" t="s">
        <v>320</v>
      </c>
      <c r="H41" s="56">
        <v>1.39</v>
      </c>
      <c r="I41" s="32"/>
      <c r="J41" s="32"/>
      <c r="K41" s="92"/>
      <c r="L41" s="32"/>
      <c r="M41" s="56"/>
      <c r="N41" s="56"/>
      <c r="O41" s="32"/>
    </row>
    <row r="42" spans="1:15">
      <c r="A42" s="11"/>
      <c r="B42" s="81"/>
      <c r="C42" s="32"/>
      <c r="D42" s="56"/>
      <c r="E42" s="37"/>
      <c r="F42" s="32"/>
      <c r="G42" s="37"/>
      <c r="H42" s="56"/>
      <c r="I42" s="32"/>
      <c r="J42" s="32"/>
      <c r="K42" s="92"/>
      <c r="L42" s="32"/>
      <c r="M42" s="56"/>
      <c r="N42" s="56"/>
      <c r="O42" s="32"/>
    </row>
    <row r="43" spans="1:15">
      <c r="A43" s="11"/>
      <c r="B43" s="75" t="s">
        <v>792</v>
      </c>
      <c r="C43" s="51"/>
      <c r="D43" s="52" t="s">
        <v>793</v>
      </c>
      <c r="E43" s="35" t="s">
        <v>322</v>
      </c>
      <c r="F43" s="51"/>
      <c r="G43" s="35" t="s">
        <v>320</v>
      </c>
      <c r="H43" s="52">
        <v>4.3099999999999996</v>
      </c>
      <c r="I43" s="51"/>
      <c r="J43" s="51"/>
      <c r="K43" s="90"/>
      <c r="L43" s="51"/>
      <c r="M43" s="52"/>
      <c r="N43" s="52"/>
      <c r="O43" s="51"/>
    </row>
    <row r="44" spans="1:15">
      <c r="A44" s="11"/>
      <c r="B44" s="75"/>
      <c r="C44" s="51"/>
      <c r="D44" s="52"/>
      <c r="E44" s="35"/>
      <c r="F44" s="51"/>
      <c r="G44" s="35"/>
      <c r="H44" s="52"/>
      <c r="I44" s="51"/>
      <c r="J44" s="51"/>
      <c r="K44" s="90"/>
      <c r="L44" s="51"/>
      <c r="M44" s="52"/>
      <c r="N44" s="52"/>
      <c r="O44" s="51"/>
    </row>
    <row r="45" spans="1:15">
      <c r="A45" s="11"/>
      <c r="B45" s="81" t="s">
        <v>794</v>
      </c>
      <c r="C45" s="32"/>
      <c r="D45" s="56" t="s">
        <v>795</v>
      </c>
      <c r="E45" s="37" t="s">
        <v>322</v>
      </c>
      <c r="F45" s="32"/>
      <c r="G45" s="37" t="s">
        <v>320</v>
      </c>
      <c r="H45" s="56">
        <v>2.78</v>
      </c>
      <c r="I45" s="32"/>
      <c r="J45" s="32"/>
      <c r="K45" s="92"/>
      <c r="L45" s="32"/>
      <c r="M45" s="56"/>
      <c r="N45" s="56"/>
      <c r="O45" s="32"/>
    </row>
    <row r="46" spans="1:15" ht="15.75" thickBot="1">
      <c r="A46" s="11"/>
      <c r="B46" s="81"/>
      <c r="C46" s="32"/>
      <c r="D46" s="60"/>
      <c r="E46" s="103"/>
      <c r="F46" s="32"/>
      <c r="G46" s="37"/>
      <c r="H46" s="56"/>
      <c r="I46" s="32"/>
      <c r="J46" s="32"/>
      <c r="K46" s="92"/>
      <c r="L46" s="32"/>
      <c r="M46" s="56"/>
      <c r="N46" s="56"/>
      <c r="O46" s="32"/>
    </row>
    <row r="47" spans="1:15">
      <c r="A47" s="11"/>
      <c r="B47" s="35" t="s">
        <v>796</v>
      </c>
      <c r="C47" s="51"/>
      <c r="D47" s="65">
        <v>1351</v>
      </c>
      <c r="E47" s="67"/>
      <c r="F47" s="51"/>
      <c r="G47" s="35" t="s">
        <v>320</v>
      </c>
      <c r="H47" s="52">
        <v>4.57</v>
      </c>
      <c r="I47" s="51"/>
      <c r="J47" s="51"/>
      <c r="K47" s="52" t="s">
        <v>797</v>
      </c>
      <c r="L47" s="51"/>
      <c r="M47" s="35" t="s">
        <v>320</v>
      </c>
      <c r="N47" s="52">
        <v>900</v>
      </c>
      <c r="O47" s="51"/>
    </row>
    <row r="48" spans="1:15" ht="15.75" thickBot="1">
      <c r="A48" s="11"/>
      <c r="B48" s="35"/>
      <c r="C48" s="51"/>
      <c r="D48" s="66"/>
      <c r="E48" s="68"/>
      <c r="F48" s="51"/>
      <c r="G48" s="35"/>
      <c r="H48" s="52"/>
      <c r="I48" s="51"/>
      <c r="J48" s="51"/>
      <c r="K48" s="52"/>
      <c r="L48" s="51"/>
      <c r="M48" s="35"/>
      <c r="N48" s="52"/>
      <c r="O48" s="51"/>
    </row>
    <row r="49" spans="1:15" ht="15.75" thickTop="1">
      <c r="A49" s="11"/>
      <c r="B49" s="37" t="s">
        <v>798</v>
      </c>
      <c r="C49" s="32"/>
      <c r="D49" s="119">
        <v>268</v>
      </c>
      <c r="E49" s="115"/>
      <c r="F49" s="32"/>
      <c r="G49" s="37" t="s">
        <v>320</v>
      </c>
      <c r="H49" s="56">
        <v>4.22</v>
      </c>
      <c r="I49" s="32"/>
      <c r="J49" s="32"/>
      <c r="K49" s="56" t="s">
        <v>799</v>
      </c>
      <c r="L49" s="32"/>
      <c r="M49" s="37" t="s">
        <v>320</v>
      </c>
      <c r="N49" s="56">
        <v>260</v>
      </c>
      <c r="O49" s="32"/>
    </row>
    <row r="50" spans="1:15">
      <c r="A50" s="11"/>
      <c r="B50" s="37"/>
      <c r="C50" s="32"/>
      <c r="D50" s="56"/>
      <c r="E50" s="32"/>
      <c r="F50" s="32"/>
      <c r="G50" s="37"/>
      <c r="H50" s="56"/>
      <c r="I50" s="32"/>
      <c r="J50" s="32"/>
      <c r="K50" s="56"/>
      <c r="L50" s="32"/>
      <c r="M50" s="37"/>
      <c r="N50" s="56"/>
      <c r="O50" s="32"/>
    </row>
    <row r="51" spans="1:15">
      <c r="A51" s="11"/>
      <c r="B51" s="35" t="s">
        <v>800</v>
      </c>
      <c r="C51" s="51"/>
      <c r="D51" s="59">
        <v>1351</v>
      </c>
      <c r="E51" s="51"/>
      <c r="F51" s="51"/>
      <c r="G51" s="35" t="s">
        <v>320</v>
      </c>
      <c r="H51" s="52">
        <v>4.57</v>
      </c>
      <c r="I51" s="51"/>
      <c r="J51" s="51"/>
      <c r="K51" s="52" t="s">
        <v>797</v>
      </c>
      <c r="L51" s="51"/>
      <c r="M51" s="35" t="s">
        <v>320</v>
      </c>
      <c r="N51" s="52">
        <v>900</v>
      </c>
      <c r="O51" s="51"/>
    </row>
    <row r="52" spans="1:15">
      <c r="A52" s="11"/>
      <c r="B52" s="35"/>
      <c r="C52" s="51"/>
      <c r="D52" s="59"/>
      <c r="E52" s="51"/>
      <c r="F52" s="51"/>
      <c r="G52" s="35"/>
      <c r="H52" s="52"/>
      <c r="I52" s="51"/>
      <c r="J52" s="51"/>
      <c r="K52" s="52"/>
      <c r="L52" s="51"/>
      <c r="M52" s="35"/>
      <c r="N52" s="52"/>
      <c r="O52" s="51"/>
    </row>
    <row r="53" spans="1:15">
      <c r="A53" s="11"/>
      <c r="B53" s="15"/>
      <c r="C53" s="15"/>
      <c r="D53" s="32"/>
      <c r="E53" s="32"/>
      <c r="F53" s="15"/>
      <c r="G53" s="32"/>
      <c r="H53" s="32"/>
      <c r="I53" s="32"/>
      <c r="J53" s="15"/>
      <c r="K53" s="15"/>
      <c r="L53" s="15"/>
      <c r="M53" s="32"/>
      <c r="N53" s="32"/>
      <c r="O53" s="32"/>
    </row>
    <row r="54" spans="1:15">
      <c r="A54" s="11"/>
      <c r="B54" s="35" t="s">
        <v>796</v>
      </c>
      <c r="C54" s="51"/>
      <c r="D54" s="59">
        <v>1351</v>
      </c>
      <c r="E54" s="51"/>
      <c r="F54" s="51"/>
      <c r="G54" s="35" t="s">
        <v>320</v>
      </c>
      <c r="H54" s="52">
        <v>4.57</v>
      </c>
      <c r="I54" s="51"/>
      <c r="J54" s="51"/>
      <c r="K54" s="51"/>
      <c r="L54" s="51"/>
      <c r="M54" s="51"/>
      <c r="N54" s="51"/>
      <c r="O54" s="51"/>
    </row>
    <row r="55" spans="1:15">
      <c r="A55" s="11"/>
      <c r="B55" s="35"/>
      <c r="C55" s="51"/>
      <c r="D55" s="59"/>
      <c r="E55" s="51"/>
      <c r="F55" s="51"/>
      <c r="G55" s="35"/>
      <c r="H55" s="52"/>
      <c r="I55" s="51"/>
      <c r="J55" s="51"/>
      <c r="K55" s="51"/>
      <c r="L55" s="51"/>
      <c r="M55" s="51"/>
      <c r="N55" s="51"/>
      <c r="O55" s="51"/>
    </row>
    <row r="56" spans="1:15">
      <c r="A56" s="11"/>
      <c r="B56" s="81" t="s">
        <v>790</v>
      </c>
      <c r="C56" s="32"/>
      <c r="D56" s="56">
        <v>778</v>
      </c>
      <c r="E56" s="32"/>
      <c r="F56" s="32"/>
      <c r="G56" s="37" t="s">
        <v>320</v>
      </c>
      <c r="H56" s="56">
        <v>4.2300000000000004</v>
      </c>
      <c r="I56" s="32"/>
      <c r="J56" s="32"/>
      <c r="K56" s="32"/>
      <c r="L56" s="32"/>
      <c r="M56" s="32"/>
      <c r="N56" s="32"/>
      <c r="O56" s="32"/>
    </row>
    <row r="57" spans="1:15">
      <c r="A57" s="11"/>
      <c r="B57" s="81"/>
      <c r="C57" s="32"/>
      <c r="D57" s="56"/>
      <c r="E57" s="32"/>
      <c r="F57" s="32"/>
      <c r="G57" s="37"/>
      <c r="H57" s="56"/>
      <c r="I57" s="32"/>
      <c r="J57" s="32"/>
      <c r="K57" s="32"/>
      <c r="L57" s="32"/>
      <c r="M57" s="32"/>
      <c r="N57" s="32"/>
      <c r="O57" s="32"/>
    </row>
    <row r="58" spans="1:15">
      <c r="A58" s="11"/>
      <c r="B58" s="75" t="s">
        <v>151</v>
      </c>
      <c r="C58" s="51"/>
      <c r="D58" s="52" t="s">
        <v>801</v>
      </c>
      <c r="E58" s="35" t="s">
        <v>322</v>
      </c>
      <c r="F58" s="51"/>
      <c r="G58" s="35" t="s">
        <v>320</v>
      </c>
      <c r="H58" s="52">
        <v>3.52</v>
      </c>
      <c r="I58" s="51"/>
      <c r="J58" s="51"/>
      <c r="K58" s="51"/>
      <c r="L58" s="51"/>
      <c r="M58" s="51"/>
      <c r="N58" s="51"/>
      <c r="O58" s="51"/>
    </row>
    <row r="59" spans="1:15">
      <c r="A59" s="11"/>
      <c r="B59" s="75"/>
      <c r="C59" s="51"/>
      <c r="D59" s="52"/>
      <c r="E59" s="35"/>
      <c r="F59" s="51"/>
      <c r="G59" s="35"/>
      <c r="H59" s="52"/>
      <c r="I59" s="51"/>
      <c r="J59" s="51"/>
      <c r="K59" s="51"/>
      <c r="L59" s="51"/>
      <c r="M59" s="51"/>
      <c r="N59" s="51"/>
      <c r="O59" s="51"/>
    </row>
    <row r="60" spans="1:15">
      <c r="A60" s="11"/>
      <c r="B60" s="81" t="s">
        <v>792</v>
      </c>
      <c r="C60" s="32"/>
      <c r="D60" s="56" t="s">
        <v>802</v>
      </c>
      <c r="E60" s="37" t="s">
        <v>322</v>
      </c>
      <c r="F60" s="32"/>
      <c r="G60" s="37" t="s">
        <v>320</v>
      </c>
      <c r="H60" s="56">
        <v>4.0999999999999996</v>
      </c>
      <c r="I60" s="32"/>
      <c r="J60" s="32"/>
      <c r="K60" s="32"/>
      <c r="L60" s="32"/>
      <c r="M60" s="32"/>
      <c r="N60" s="32"/>
      <c r="O60" s="32"/>
    </row>
    <row r="61" spans="1:15">
      <c r="A61" s="11"/>
      <c r="B61" s="81"/>
      <c r="C61" s="32"/>
      <c r="D61" s="56"/>
      <c r="E61" s="37"/>
      <c r="F61" s="32"/>
      <c r="G61" s="37"/>
      <c r="H61" s="56"/>
      <c r="I61" s="32"/>
      <c r="J61" s="32"/>
      <c r="K61" s="32"/>
      <c r="L61" s="32"/>
      <c r="M61" s="32"/>
      <c r="N61" s="32"/>
      <c r="O61" s="32"/>
    </row>
    <row r="62" spans="1:15">
      <c r="A62" s="11"/>
      <c r="B62" s="75" t="s">
        <v>794</v>
      </c>
      <c r="C62" s="51"/>
      <c r="D62" s="52" t="s">
        <v>803</v>
      </c>
      <c r="E62" s="35" t="s">
        <v>322</v>
      </c>
      <c r="F62" s="51"/>
      <c r="G62" s="35" t="s">
        <v>320</v>
      </c>
      <c r="H62" s="52">
        <v>3.62</v>
      </c>
      <c r="I62" s="51"/>
      <c r="J62" s="51"/>
      <c r="K62" s="51"/>
      <c r="L62" s="51"/>
      <c r="M62" s="51"/>
      <c r="N62" s="51"/>
      <c r="O62" s="51"/>
    </row>
    <row r="63" spans="1:15" ht="15.75" thickBot="1">
      <c r="A63" s="11"/>
      <c r="B63" s="75"/>
      <c r="C63" s="51"/>
      <c r="D63" s="53"/>
      <c r="E63" s="101"/>
      <c r="F63" s="51"/>
      <c r="G63" s="35"/>
      <c r="H63" s="52"/>
      <c r="I63" s="51"/>
      <c r="J63" s="51"/>
      <c r="K63" s="51"/>
      <c r="L63" s="51"/>
      <c r="M63" s="51"/>
      <c r="N63" s="51"/>
      <c r="O63" s="51"/>
    </row>
    <row r="64" spans="1:15">
      <c r="A64" s="11"/>
      <c r="B64" s="37" t="s">
        <v>804</v>
      </c>
      <c r="C64" s="32"/>
      <c r="D64" s="83">
        <v>1804</v>
      </c>
      <c r="E64" s="50"/>
      <c r="F64" s="32"/>
      <c r="G64" s="37" t="s">
        <v>320</v>
      </c>
      <c r="H64" s="56">
        <v>4.54</v>
      </c>
      <c r="I64" s="32"/>
      <c r="J64" s="32"/>
      <c r="K64" s="56" t="s">
        <v>805</v>
      </c>
      <c r="L64" s="32"/>
      <c r="M64" s="37" t="s">
        <v>320</v>
      </c>
      <c r="N64" s="56">
        <v>448</v>
      </c>
      <c r="O64" s="32"/>
    </row>
    <row r="65" spans="1:18" ht="15.75" thickBot="1">
      <c r="A65" s="11"/>
      <c r="B65" s="37"/>
      <c r="C65" s="32"/>
      <c r="D65" s="84"/>
      <c r="E65" s="85"/>
      <c r="F65" s="32"/>
      <c r="G65" s="37"/>
      <c r="H65" s="56"/>
      <c r="I65" s="32"/>
      <c r="J65" s="32"/>
      <c r="K65" s="56"/>
      <c r="L65" s="32"/>
      <c r="M65" s="37"/>
      <c r="N65" s="56"/>
      <c r="O65" s="32"/>
    </row>
    <row r="66" spans="1:18" ht="15.75" thickTop="1">
      <c r="A66" s="11"/>
      <c r="B66" s="35" t="s">
        <v>806</v>
      </c>
      <c r="C66" s="51"/>
      <c r="D66" s="120">
        <v>539</v>
      </c>
      <c r="E66" s="114"/>
      <c r="F66" s="51"/>
      <c r="G66" s="35" t="s">
        <v>320</v>
      </c>
      <c r="H66" s="52">
        <v>4.7699999999999996</v>
      </c>
      <c r="I66" s="51"/>
      <c r="J66" s="51"/>
      <c r="K66" s="52" t="s">
        <v>807</v>
      </c>
      <c r="L66" s="51"/>
      <c r="M66" s="35" t="s">
        <v>320</v>
      </c>
      <c r="N66" s="52">
        <v>177</v>
      </c>
      <c r="O66" s="51"/>
    </row>
    <row r="67" spans="1:18">
      <c r="A67" s="11"/>
      <c r="B67" s="35"/>
      <c r="C67" s="51"/>
      <c r="D67" s="52"/>
      <c r="E67" s="51"/>
      <c r="F67" s="51"/>
      <c r="G67" s="35"/>
      <c r="H67" s="52"/>
      <c r="I67" s="51"/>
      <c r="J67" s="51"/>
      <c r="K67" s="52"/>
      <c r="L67" s="51"/>
      <c r="M67" s="35"/>
      <c r="N67" s="52"/>
      <c r="O67" s="51"/>
    </row>
    <row r="68" spans="1:18">
      <c r="A68" s="11"/>
      <c r="B68" s="37" t="s">
        <v>808</v>
      </c>
      <c r="C68" s="32"/>
      <c r="D68" s="58">
        <v>1592</v>
      </c>
      <c r="E68" s="32"/>
      <c r="F68" s="32"/>
      <c r="G68" s="37" t="s">
        <v>320</v>
      </c>
      <c r="H68" s="56">
        <v>4.59</v>
      </c>
      <c r="I68" s="32"/>
      <c r="J68" s="32"/>
      <c r="K68" s="56" t="s">
        <v>807</v>
      </c>
      <c r="L68" s="32"/>
      <c r="M68" s="37" t="s">
        <v>320</v>
      </c>
      <c r="N68" s="56">
        <v>400</v>
      </c>
      <c r="O68" s="32"/>
    </row>
    <row r="69" spans="1:18">
      <c r="A69" s="11"/>
      <c r="B69" s="37"/>
      <c r="C69" s="32"/>
      <c r="D69" s="58"/>
      <c r="E69" s="32"/>
      <c r="F69" s="32"/>
      <c r="G69" s="37"/>
      <c r="H69" s="56"/>
      <c r="I69" s="32"/>
      <c r="J69" s="32"/>
      <c r="K69" s="56"/>
      <c r="L69" s="32"/>
      <c r="M69" s="37"/>
      <c r="N69" s="56"/>
      <c r="O69" s="32"/>
    </row>
    <row r="70" spans="1:18">
      <c r="A70" s="11"/>
      <c r="B70" s="129"/>
      <c r="C70" s="129"/>
      <c r="D70" s="129"/>
      <c r="E70" s="129"/>
      <c r="F70" s="129"/>
      <c r="G70" s="129"/>
      <c r="H70" s="129"/>
      <c r="I70" s="129"/>
      <c r="J70" s="129"/>
      <c r="K70" s="129"/>
      <c r="L70" s="129"/>
      <c r="M70" s="129"/>
      <c r="N70" s="129"/>
      <c r="O70" s="129"/>
      <c r="P70" s="129"/>
      <c r="Q70" s="129"/>
      <c r="R70" s="129"/>
    </row>
    <row r="71" spans="1:18" ht="15" customHeight="1">
      <c r="A71" s="11" t="s">
        <v>1092</v>
      </c>
      <c r="B71" s="10" t="s">
        <v>6</v>
      </c>
      <c r="C71" s="10"/>
      <c r="D71" s="10"/>
      <c r="E71" s="10"/>
      <c r="F71" s="10"/>
      <c r="G71" s="10"/>
      <c r="H71" s="10"/>
      <c r="I71" s="10"/>
      <c r="J71" s="10"/>
      <c r="K71" s="10"/>
      <c r="L71" s="10"/>
      <c r="M71" s="10"/>
      <c r="N71" s="10"/>
      <c r="O71" s="10"/>
      <c r="P71" s="10"/>
      <c r="Q71" s="10"/>
      <c r="R71" s="10"/>
    </row>
    <row r="72" spans="1:18">
      <c r="A72" s="11"/>
      <c r="B72" s="32" t="s">
        <v>840</v>
      </c>
      <c r="C72" s="32"/>
      <c r="D72" s="32"/>
      <c r="E72" s="32"/>
      <c r="F72" s="32"/>
      <c r="G72" s="32"/>
      <c r="H72" s="32"/>
      <c r="I72" s="32"/>
      <c r="J72" s="32"/>
      <c r="K72" s="32"/>
      <c r="L72" s="32"/>
      <c r="M72" s="32"/>
      <c r="N72" s="32"/>
      <c r="O72" s="32"/>
      <c r="P72" s="32"/>
      <c r="Q72" s="32"/>
      <c r="R72" s="32"/>
    </row>
    <row r="73" spans="1:18">
      <c r="A73" s="11"/>
      <c r="B73" s="29"/>
      <c r="C73" s="29"/>
      <c r="D73" s="29"/>
      <c r="E73" s="29"/>
      <c r="F73" s="29"/>
      <c r="G73" s="29"/>
      <c r="H73" s="29"/>
      <c r="I73" s="29"/>
    </row>
    <row r="74" spans="1:18">
      <c r="A74" s="11"/>
      <c r="B74" s="16"/>
      <c r="C74" s="16"/>
      <c r="D74" s="16"/>
      <c r="E74" s="16"/>
      <c r="F74" s="16"/>
      <c r="G74" s="16"/>
      <c r="H74" s="16"/>
      <c r="I74" s="16"/>
    </row>
    <row r="75" spans="1:18">
      <c r="A75" s="11"/>
      <c r="B75" s="32"/>
      <c r="C75" s="32"/>
      <c r="D75" s="33" t="s">
        <v>777</v>
      </c>
      <c r="E75" s="33"/>
      <c r="F75" s="32"/>
      <c r="G75" s="33" t="s">
        <v>841</v>
      </c>
      <c r="H75" s="33"/>
      <c r="I75" s="33"/>
    </row>
    <row r="76" spans="1:18">
      <c r="A76" s="11"/>
      <c r="B76" s="32"/>
      <c r="C76" s="32"/>
      <c r="D76" s="33" t="s">
        <v>778</v>
      </c>
      <c r="E76" s="33"/>
      <c r="F76" s="32"/>
      <c r="G76" s="33" t="s">
        <v>842</v>
      </c>
      <c r="H76" s="33"/>
      <c r="I76" s="33"/>
    </row>
    <row r="77" spans="1:18" ht="15.75" thickBot="1">
      <c r="A77" s="11"/>
      <c r="B77" s="32"/>
      <c r="C77" s="32"/>
      <c r="D77" s="34" t="s">
        <v>722</v>
      </c>
      <c r="E77" s="34"/>
      <c r="F77" s="32"/>
      <c r="G77" s="34" t="s">
        <v>843</v>
      </c>
      <c r="H77" s="34"/>
      <c r="I77" s="34"/>
    </row>
    <row r="78" spans="1:18">
      <c r="A78" s="11"/>
      <c r="B78" s="35" t="s">
        <v>844</v>
      </c>
      <c r="C78" s="51"/>
      <c r="D78" s="63" t="s">
        <v>335</v>
      </c>
      <c r="E78" s="67"/>
      <c r="F78" s="51"/>
      <c r="G78" s="36" t="s">
        <v>320</v>
      </c>
      <c r="H78" s="63" t="s">
        <v>335</v>
      </c>
      <c r="I78" s="67"/>
    </row>
    <row r="79" spans="1:18">
      <c r="A79" s="11"/>
      <c r="B79" s="35"/>
      <c r="C79" s="51"/>
      <c r="D79" s="52"/>
      <c r="E79" s="51"/>
      <c r="F79" s="51"/>
      <c r="G79" s="35"/>
      <c r="H79" s="52"/>
      <c r="I79" s="51"/>
    </row>
    <row r="80" spans="1:18">
      <c r="A80" s="11"/>
      <c r="B80" s="81" t="s">
        <v>790</v>
      </c>
      <c r="C80" s="32"/>
      <c r="D80" s="56">
        <v>320</v>
      </c>
      <c r="E80" s="32"/>
      <c r="F80" s="32"/>
      <c r="G80" s="37" t="s">
        <v>320</v>
      </c>
      <c r="H80" s="56">
        <v>3.25</v>
      </c>
      <c r="I80" s="32"/>
    </row>
    <row r="81" spans="1:9">
      <c r="A81" s="11"/>
      <c r="B81" s="81"/>
      <c r="C81" s="32"/>
      <c r="D81" s="56"/>
      <c r="E81" s="32"/>
      <c r="F81" s="32"/>
      <c r="G81" s="37"/>
      <c r="H81" s="56"/>
      <c r="I81" s="32"/>
    </row>
    <row r="82" spans="1:9">
      <c r="A82" s="11"/>
      <c r="B82" s="75" t="s">
        <v>789</v>
      </c>
      <c r="C82" s="51"/>
      <c r="D82" s="52">
        <v>16</v>
      </c>
      <c r="E82" s="51"/>
      <c r="F82" s="51"/>
      <c r="G82" s="35" t="s">
        <v>320</v>
      </c>
      <c r="H82" s="52">
        <v>3.25</v>
      </c>
      <c r="I82" s="51"/>
    </row>
    <row r="83" spans="1:9">
      <c r="A83" s="11"/>
      <c r="B83" s="75"/>
      <c r="C83" s="51"/>
      <c r="D83" s="52"/>
      <c r="E83" s="51"/>
      <c r="F83" s="51"/>
      <c r="G83" s="35"/>
      <c r="H83" s="52"/>
      <c r="I83" s="51"/>
    </row>
    <row r="84" spans="1:9">
      <c r="A84" s="11"/>
      <c r="B84" s="81" t="s">
        <v>845</v>
      </c>
      <c r="C84" s="32"/>
      <c r="D84" s="56" t="s">
        <v>846</v>
      </c>
      <c r="E84" s="37" t="s">
        <v>322</v>
      </c>
      <c r="F84" s="32"/>
      <c r="G84" s="37" t="s">
        <v>320</v>
      </c>
      <c r="H84" s="56">
        <v>3.5</v>
      </c>
      <c r="I84" s="32"/>
    </row>
    <row r="85" spans="1:9">
      <c r="A85" s="11"/>
      <c r="B85" s="81"/>
      <c r="C85" s="32"/>
      <c r="D85" s="56"/>
      <c r="E85" s="37"/>
      <c r="F85" s="32"/>
      <c r="G85" s="37"/>
      <c r="H85" s="56"/>
      <c r="I85" s="32"/>
    </row>
    <row r="86" spans="1:9">
      <c r="A86" s="11"/>
      <c r="B86" s="75" t="s">
        <v>792</v>
      </c>
      <c r="C86" s="51"/>
      <c r="D86" s="52" t="s">
        <v>335</v>
      </c>
      <c r="E86" s="51"/>
      <c r="F86" s="51"/>
      <c r="G86" s="35" t="s">
        <v>320</v>
      </c>
      <c r="H86" s="52" t="s">
        <v>335</v>
      </c>
      <c r="I86" s="51"/>
    </row>
    <row r="87" spans="1:9" ht="15.75" thickBot="1">
      <c r="A87" s="11"/>
      <c r="B87" s="75"/>
      <c r="C87" s="51"/>
      <c r="D87" s="53"/>
      <c r="E87" s="54"/>
      <c r="F87" s="51"/>
      <c r="G87" s="101"/>
      <c r="H87" s="53"/>
      <c r="I87" s="54"/>
    </row>
    <row r="88" spans="1:9">
      <c r="A88" s="11"/>
      <c r="B88" s="37" t="s">
        <v>847</v>
      </c>
      <c r="C88" s="32"/>
      <c r="D88" s="57">
        <v>284</v>
      </c>
      <c r="E88" s="50"/>
      <c r="F88" s="32"/>
      <c r="G88" s="55" t="s">
        <v>320</v>
      </c>
      <c r="H88" s="57">
        <v>3.2</v>
      </c>
      <c r="I88" s="50"/>
    </row>
    <row r="89" spans="1:9">
      <c r="A89" s="11"/>
      <c r="B89" s="37"/>
      <c r="C89" s="32"/>
      <c r="D89" s="128"/>
      <c r="E89" s="94"/>
      <c r="F89" s="32"/>
      <c r="G89" s="37"/>
      <c r="H89" s="56"/>
      <c r="I89" s="32"/>
    </row>
    <row r="90" spans="1:9">
      <c r="A90" s="11"/>
      <c r="B90" s="21"/>
      <c r="C90" s="21"/>
      <c r="D90" s="51"/>
      <c r="E90" s="51"/>
      <c r="F90" s="21"/>
      <c r="G90" s="51"/>
      <c r="H90" s="51"/>
      <c r="I90" s="51"/>
    </row>
    <row r="91" spans="1:9">
      <c r="A91" s="11"/>
      <c r="B91" s="81" t="s">
        <v>790</v>
      </c>
      <c r="C91" s="32"/>
      <c r="D91" s="56">
        <v>30</v>
      </c>
      <c r="E91" s="32"/>
      <c r="F91" s="32"/>
      <c r="G91" s="37" t="s">
        <v>320</v>
      </c>
      <c r="H91" s="56">
        <v>4.34</v>
      </c>
      <c r="I91" s="32"/>
    </row>
    <row r="92" spans="1:9">
      <c r="A92" s="11"/>
      <c r="B92" s="81"/>
      <c r="C92" s="32"/>
      <c r="D92" s="56"/>
      <c r="E92" s="32"/>
      <c r="F92" s="32"/>
      <c r="G92" s="37"/>
      <c r="H92" s="56"/>
      <c r="I92" s="32"/>
    </row>
    <row r="93" spans="1:9">
      <c r="A93" s="11"/>
      <c r="B93" s="75" t="s">
        <v>845</v>
      </c>
      <c r="C93" s="51"/>
      <c r="D93" s="52" t="s">
        <v>335</v>
      </c>
      <c r="E93" s="51"/>
      <c r="F93" s="51"/>
      <c r="G93" s="35" t="s">
        <v>320</v>
      </c>
      <c r="H93" s="52" t="s">
        <v>335</v>
      </c>
      <c r="I93" s="51"/>
    </row>
    <row r="94" spans="1:9">
      <c r="A94" s="11"/>
      <c r="B94" s="75"/>
      <c r="C94" s="51"/>
      <c r="D94" s="52"/>
      <c r="E94" s="51"/>
      <c r="F94" s="51"/>
      <c r="G94" s="35"/>
      <c r="H94" s="52"/>
      <c r="I94" s="51"/>
    </row>
    <row r="95" spans="1:9">
      <c r="A95" s="11"/>
      <c r="B95" s="81" t="s">
        <v>792</v>
      </c>
      <c r="C95" s="32"/>
      <c r="D95" s="56" t="s">
        <v>335</v>
      </c>
      <c r="E95" s="32"/>
      <c r="F95" s="32"/>
      <c r="G95" s="37" t="s">
        <v>320</v>
      </c>
      <c r="H95" s="56" t="s">
        <v>335</v>
      </c>
      <c r="I95" s="32"/>
    </row>
    <row r="96" spans="1:9" ht="15.75" thickBot="1">
      <c r="A96" s="11"/>
      <c r="B96" s="81"/>
      <c r="C96" s="32"/>
      <c r="D96" s="60"/>
      <c r="E96" s="61"/>
      <c r="F96" s="32"/>
      <c r="G96" s="103"/>
      <c r="H96" s="60"/>
      <c r="I96" s="61"/>
    </row>
    <row r="97" spans="1:18">
      <c r="A97" s="11"/>
      <c r="B97" s="35" t="s">
        <v>848</v>
      </c>
      <c r="C97" s="51"/>
      <c r="D97" s="63">
        <v>314</v>
      </c>
      <c r="E97" s="67"/>
      <c r="F97" s="51"/>
      <c r="G97" s="36" t="s">
        <v>320</v>
      </c>
      <c r="H97" s="63">
        <v>3.31</v>
      </c>
      <c r="I97" s="67"/>
    </row>
    <row r="98" spans="1:18" ht="15.75" thickBot="1">
      <c r="A98" s="11"/>
      <c r="B98" s="35"/>
      <c r="C98" s="51"/>
      <c r="D98" s="64"/>
      <c r="E98" s="68"/>
      <c r="F98" s="51"/>
      <c r="G98" s="62"/>
      <c r="H98" s="64"/>
      <c r="I98" s="68"/>
    </row>
    <row r="99" spans="1:18" ht="15.75" thickTop="1">
      <c r="A99" s="11" t="s">
        <v>1093</v>
      </c>
      <c r="B99" s="10" t="s">
        <v>6</v>
      </c>
      <c r="C99" s="10"/>
      <c r="D99" s="10"/>
      <c r="E99" s="10"/>
      <c r="F99" s="10"/>
      <c r="G99" s="10"/>
      <c r="H99" s="10"/>
      <c r="I99" s="10"/>
      <c r="J99" s="10"/>
      <c r="K99" s="10"/>
      <c r="L99" s="10"/>
      <c r="M99" s="10"/>
      <c r="N99" s="10"/>
      <c r="O99" s="10"/>
      <c r="P99" s="10"/>
      <c r="Q99" s="10"/>
      <c r="R99" s="10"/>
    </row>
    <row r="100" spans="1:18">
      <c r="A100" s="11"/>
      <c r="B100" s="32" t="s">
        <v>811</v>
      </c>
      <c r="C100" s="32"/>
      <c r="D100" s="32"/>
      <c r="E100" s="32"/>
      <c r="F100" s="32"/>
      <c r="G100" s="32"/>
      <c r="H100" s="32"/>
      <c r="I100" s="32"/>
      <c r="J100" s="32"/>
      <c r="K100" s="32"/>
      <c r="L100" s="32"/>
      <c r="M100" s="32"/>
      <c r="N100" s="32"/>
      <c r="O100" s="32"/>
      <c r="P100" s="32"/>
      <c r="Q100" s="32"/>
      <c r="R100" s="32"/>
    </row>
    <row r="101" spans="1:18">
      <c r="A101" s="11"/>
      <c r="B101" s="29"/>
      <c r="C101" s="29"/>
      <c r="D101" s="29"/>
      <c r="E101" s="29"/>
      <c r="F101" s="29"/>
      <c r="G101" s="29"/>
      <c r="H101" s="29"/>
      <c r="I101" s="29"/>
      <c r="J101" s="29"/>
      <c r="K101" s="29"/>
      <c r="L101" s="29"/>
      <c r="M101" s="29"/>
      <c r="N101" s="29"/>
      <c r="O101" s="29"/>
      <c r="P101" s="29"/>
      <c r="Q101" s="29"/>
      <c r="R101" s="29"/>
    </row>
    <row r="102" spans="1:18">
      <c r="A102" s="11"/>
      <c r="B102" s="16"/>
      <c r="C102" s="16"/>
      <c r="D102" s="16"/>
      <c r="E102" s="16"/>
      <c r="F102" s="16"/>
      <c r="G102" s="16"/>
      <c r="H102" s="16"/>
      <c r="I102" s="16"/>
      <c r="J102" s="16"/>
      <c r="K102" s="16"/>
      <c r="L102" s="16"/>
      <c r="M102" s="16"/>
      <c r="N102" s="16"/>
      <c r="O102" s="16"/>
      <c r="P102" s="16"/>
      <c r="Q102" s="16"/>
      <c r="R102" s="16"/>
    </row>
    <row r="103" spans="1:18" ht="15.75" thickBot="1">
      <c r="A103" s="11"/>
      <c r="B103" s="15"/>
      <c r="C103" s="15"/>
      <c r="D103" s="123" t="s">
        <v>812</v>
      </c>
      <c r="E103" s="123"/>
      <c r="F103" s="123"/>
      <c r="G103" s="123"/>
      <c r="H103" s="123"/>
      <c r="I103" s="123"/>
      <c r="J103" s="123"/>
      <c r="K103" s="123"/>
      <c r="L103" s="15"/>
      <c r="M103" s="123" t="s">
        <v>813</v>
      </c>
      <c r="N103" s="123"/>
      <c r="O103" s="123"/>
      <c r="P103" s="123"/>
      <c r="Q103" s="123"/>
      <c r="R103" s="123"/>
    </row>
    <row r="104" spans="1:18" ht="27" thickBot="1">
      <c r="A104" s="11"/>
      <c r="B104" s="122" t="s">
        <v>814</v>
      </c>
      <c r="C104" s="15"/>
      <c r="D104" s="124" t="s">
        <v>815</v>
      </c>
      <c r="E104" s="124"/>
      <c r="F104" s="15"/>
      <c r="G104" s="121" t="s">
        <v>816</v>
      </c>
      <c r="H104" s="15"/>
      <c r="I104" s="124" t="s">
        <v>817</v>
      </c>
      <c r="J104" s="124"/>
      <c r="K104" s="124"/>
      <c r="L104" s="15"/>
      <c r="M104" s="124" t="s">
        <v>818</v>
      </c>
      <c r="N104" s="124"/>
      <c r="O104" s="15"/>
      <c r="P104" s="124" t="s">
        <v>817</v>
      </c>
      <c r="Q104" s="124"/>
      <c r="R104" s="124"/>
    </row>
    <row r="105" spans="1:18">
      <c r="A105" s="11"/>
      <c r="B105" s="126">
        <v>1.3</v>
      </c>
      <c r="C105" s="51"/>
      <c r="D105" s="63">
        <v>31</v>
      </c>
      <c r="E105" s="67"/>
      <c r="F105" s="51"/>
      <c r="G105" s="63" t="s">
        <v>819</v>
      </c>
      <c r="H105" s="51"/>
      <c r="I105" s="36" t="s">
        <v>320</v>
      </c>
      <c r="J105" s="63">
        <v>1.3</v>
      </c>
      <c r="K105" s="67"/>
      <c r="L105" s="51"/>
      <c r="M105" s="63">
        <v>32</v>
      </c>
      <c r="N105" s="67"/>
      <c r="O105" s="51"/>
      <c r="P105" s="36" t="s">
        <v>320</v>
      </c>
      <c r="Q105" s="63">
        <v>1.3</v>
      </c>
      <c r="R105" s="67"/>
    </row>
    <row r="106" spans="1:18">
      <c r="A106" s="11"/>
      <c r="B106" s="125"/>
      <c r="C106" s="51"/>
      <c r="D106" s="52"/>
      <c r="E106" s="51"/>
      <c r="F106" s="51"/>
      <c r="G106" s="52"/>
      <c r="H106" s="51"/>
      <c r="I106" s="35"/>
      <c r="J106" s="52"/>
      <c r="K106" s="51"/>
      <c r="L106" s="51"/>
      <c r="M106" s="52"/>
      <c r="N106" s="51"/>
      <c r="O106" s="51"/>
      <c r="P106" s="35"/>
      <c r="Q106" s="52"/>
      <c r="R106" s="51"/>
    </row>
    <row r="107" spans="1:18">
      <c r="A107" s="11"/>
      <c r="B107" s="37" t="s">
        <v>820</v>
      </c>
      <c r="C107" s="32"/>
      <c r="D107" s="56">
        <v>668</v>
      </c>
      <c r="E107" s="32"/>
      <c r="F107" s="32"/>
      <c r="G107" s="56" t="s">
        <v>821</v>
      </c>
      <c r="H107" s="32"/>
      <c r="I107" s="37" t="s">
        <v>320</v>
      </c>
      <c r="J107" s="56">
        <v>3.93</v>
      </c>
      <c r="K107" s="32"/>
      <c r="L107" s="32"/>
      <c r="M107" s="56">
        <v>189</v>
      </c>
      <c r="N107" s="32"/>
      <c r="O107" s="32"/>
      <c r="P107" s="37" t="s">
        <v>320</v>
      </c>
      <c r="Q107" s="56">
        <v>3.93</v>
      </c>
      <c r="R107" s="32"/>
    </row>
    <row r="108" spans="1:18">
      <c r="A108" s="11"/>
      <c r="B108" s="37"/>
      <c r="C108" s="32"/>
      <c r="D108" s="56"/>
      <c r="E108" s="32"/>
      <c r="F108" s="32"/>
      <c r="G108" s="56"/>
      <c r="H108" s="32"/>
      <c r="I108" s="37"/>
      <c r="J108" s="56"/>
      <c r="K108" s="32"/>
      <c r="L108" s="32"/>
      <c r="M108" s="56"/>
      <c r="N108" s="32"/>
      <c r="O108" s="32"/>
      <c r="P108" s="37"/>
      <c r="Q108" s="56"/>
      <c r="R108" s="32"/>
    </row>
    <row r="109" spans="1:18">
      <c r="A109" s="11"/>
      <c r="B109" s="35" t="s">
        <v>822</v>
      </c>
      <c r="C109" s="51"/>
      <c r="D109" s="52">
        <v>585</v>
      </c>
      <c r="E109" s="51"/>
      <c r="F109" s="51"/>
      <c r="G109" s="52" t="s">
        <v>823</v>
      </c>
      <c r="H109" s="51"/>
      <c r="I109" s="35" t="s">
        <v>320</v>
      </c>
      <c r="J109" s="52">
        <v>4.12</v>
      </c>
      <c r="K109" s="51"/>
      <c r="L109" s="51"/>
      <c r="M109" s="52">
        <v>63</v>
      </c>
      <c r="N109" s="51"/>
      <c r="O109" s="51"/>
      <c r="P109" s="35" t="s">
        <v>320</v>
      </c>
      <c r="Q109" s="52">
        <v>4.1100000000000003</v>
      </c>
      <c r="R109" s="51"/>
    </row>
    <row r="110" spans="1:18">
      <c r="A110" s="11"/>
      <c r="B110" s="35"/>
      <c r="C110" s="51"/>
      <c r="D110" s="52"/>
      <c r="E110" s="51"/>
      <c r="F110" s="51"/>
      <c r="G110" s="52"/>
      <c r="H110" s="51"/>
      <c r="I110" s="35"/>
      <c r="J110" s="52"/>
      <c r="K110" s="51"/>
      <c r="L110" s="51"/>
      <c r="M110" s="52"/>
      <c r="N110" s="51"/>
      <c r="O110" s="51"/>
      <c r="P110" s="35"/>
      <c r="Q110" s="52"/>
      <c r="R110" s="51"/>
    </row>
    <row r="111" spans="1:18">
      <c r="A111" s="11"/>
      <c r="B111" s="37" t="s">
        <v>824</v>
      </c>
      <c r="C111" s="32"/>
      <c r="D111" s="56">
        <v>150</v>
      </c>
      <c r="E111" s="32"/>
      <c r="F111" s="32"/>
      <c r="G111" s="56" t="s">
        <v>825</v>
      </c>
      <c r="H111" s="32"/>
      <c r="I111" s="37" t="s">
        <v>320</v>
      </c>
      <c r="J111" s="56">
        <v>4.8499999999999996</v>
      </c>
      <c r="K111" s="32"/>
      <c r="L111" s="32"/>
      <c r="M111" s="56">
        <v>8</v>
      </c>
      <c r="N111" s="32"/>
      <c r="O111" s="32"/>
      <c r="P111" s="37" t="s">
        <v>320</v>
      </c>
      <c r="Q111" s="56">
        <v>4.6100000000000003</v>
      </c>
      <c r="R111" s="32"/>
    </row>
    <row r="112" spans="1:18">
      <c r="A112" s="11"/>
      <c r="B112" s="37"/>
      <c r="C112" s="32"/>
      <c r="D112" s="56"/>
      <c r="E112" s="32"/>
      <c r="F112" s="32"/>
      <c r="G112" s="56"/>
      <c r="H112" s="32"/>
      <c r="I112" s="37"/>
      <c r="J112" s="56"/>
      <c r="K112" s="32"/>
      <c r="L112" s="32"/>
      <c r="M112" s="56"/>
      <c r="N112" s="32"/>
      <c r="O112" s="32"/>
      <c r="P112" s="37"/>
      <c r="Q112" s="56"/>
      <c r="R112" s="32"/>
    </row>
    <row r="113" spans="1:18">
      <c r="A113" s="11"/>
      <c r="B113" s="35" t="s">
        <v>826</v>
      </c>
      <c r="C113" s="51"/>
      <c r="D113" s="52">
        <v>370</v>
      </c>
      <c r="E113" s="51"/>
      <c r="F113" s="51"/>
      <c r="G113" s="52" t="s">
        <v>827</v>
      </c>
      <c r="H113" s="51"/>
      <c r="I113" s="35" t="s">
        <v>320</v>
      </c>
      <c r="J113" s="52">
        <v>6.45</v>
      </c>
      <c r="K113" s="51"/>
      <c r="L113" s="51"/>
      <c r="M113" s="52">
        <v>247</v>
      </c>
      <c r="N113" s="51"/>
      <c r="O113" s="51"/>
      <c r="P113" s="35" t="s">
        <v>320</v>
      </c>
      <c r="Q113" s="52">
        <v>6.05</v>
      </c>
      <c r="R113" s="51"/>
    </row>
    <row r="114" spans="1:18" ht="15.75" thickBot="1">
      <c r="A114" s="11"/>
      <c r="B114" s="35"/>
      <c r="C114" s="51"/>
      <c r="D114" s="53"/>
      <c r="E114" s="54"/>
      <c r="F114" s="51"/>
      <c r="G114" s="53"/>
      <c r="H114" s="51"/>
      <c r="I114" s="101"/>
      <c r="J114" s="53"/>
      <c r="K114" s="54"/>
      <c r="L114" s="51"/>
      <c r="M114" s="53"/>
      <c r="N114" s="54"/>
      <c r="O114" s="51"/>
      <c r="P114" s="101"/>
      <c r="Q114" s="53"/>
      <c r="R114" s="54"/>
    </row>
    <row r="115" spans="1:18">
      <c r="A115" s="11"/>
      <c r="B115" s="37" t="s">
        <v>138</v>
      </c>
      <c r="C115" s="32"/>
      <c r="D115" s="83">
        <v>1804</v>
      </c>
      <c r="E115" s="50"/>
      <c r="F115" s="32"/>
      <c r="G115" s="57" t="s">
        <v>805</v>
      </c>
      <c r="H115" s="32"/>
      <c r="I115" s="55" t="s">
        <v>320</v>
      </c>
      <c r="J115" s="57">
        <v>4.54</v>
      </c>
      <c r="K115" s="50"/>
      <c r="L115" s="32"/>
      <c r="M115" s="57">
        <v>539</v>
      </c>
      <c r="N115" s="50"/>
      <c r="O115" s="32"/>
      <c r="P115" s="55" t="s">
        <v>320</v>
      </c>
      <c r="Q115" s="57">
        <v>4.7699999999999996</v>
      </c>
      <c r="R115" s="50"/>
    </row>
    <row r="116" spans="1:18" ht="15.75" thickBot="1">
      <c r="A116" s="11"/>
      <c r="B116" s="37"/>
      <c r="C116" s="32"/>
      <c r="D116" s="84"/>
      <c r="E116" s="85"/>
      <c r="F116" s="32"/>
      <c r="G116" s="116"/>
      <c r="H116" s="32"/>
      <c r="I116" s="82"/>
      <c r="J116" s="116"/>
      <c r="K116" s="85"/>
      <c r="L116" s="32"/>
      <c r="M116" s="116"/>
      <c r="N116" s="85"/>
      <c r="O116" s="32"/>
      <c r="P116" s="82"/>
      <c r="Q116" s="116"/>
      <c r="R116" s="85"/>
    </row>
    <row r="117" spans="1:18" ht="15.75" thickTop="1">
      <c r="A117" s="2" t="s">
        <v>1094</v>
      </c>
      <c r="B117" s="10" t="s">
        <v>6</v>
      </c>
      <c r="C117" s="10"/>
      <c r="D117" s="10"/>
      <c r="E117" s="10"/>
      <c r="F117" s="10"/>
      <c r="G117" s="10"/>
      <c r="H117" s="10"/>
      <c r="I117" s="10"/>
      <c r="J117" s="10"/>
      <c r="K117" s="10"/>
      <c r="L117" s="10"/>
      <c r="M117" s="10"/>
      <c r="N117" s="10"/>
      <c r="O117" s="10"/>
      <c r="P117" s="10"/>
      <c r="Q117" s="10"/>
      <c r="R117" s="10"/>
    </row>
    <row r="118" spans="1:18" ht="45">
      <c r="A118" s="3" t="s">
        <v>1089</v>
      </c>
      <c r="B118" s="10" t="s">
        <v>6</v>
      </c>
      <c r="C118" s="10"/>
      <c r="D118" s="10"/>
      <c r="E118" s="10"/>
      <c r="F118" s="10"/>
      <c r="G118" s="10"/>
      <c r="H118" s="10"/>
      <c r="I118" s="10"/>
      <c r="J118" s="10"/>
      <c r="K118" s="10"/>
      <c r="L118" s="10"/>
      <c r="M118" s="10"/>
      <c r="N118" s="10"/>
      <c r="O118" s="10"/>
      <c r="P118" s="10"/>
      <c r="Q118" s="10"/>
      <c r="R118" s="10"/>
    </row>
    <row r="119" spans="1:18" ht="15" customHeight="1">
      <c r="A119" s="11" t="s">
        <v>1095</v>
      </c>
      <c r="B119" s="10" t="s">
        <v>6</v>
      </c>
      <c r="C119" s="10"/>
      <c r="D119" s="10"/>
      <c r="E119" s="10"/>
      <c r="F119" s="10"/>
      <c r="G119" s="10"/>
      <c r="H119" s="10"/>
      <c r="I119" s="10"/>
      <c r="J119" s="10"/>
      <c r="K119" s="10"/>
      <c r="L119" s="10"/>
      <c r="M119" s="10"/>
      <c r="N119" s="10"/>
      <c r="O119" s="10"/>
      <c r="P119" s="10"/>
      <c r="Q119" s="10"/>
      <c r="R119" s="10"/>
    </row>
    <row r="120" spans="1:18">
      <c r="A120" s="11"/>
      <c r="B120" s="32" t="s">
        <v>751</v>
      </c>
      <c r="C120" s="32"/>
      <c r="D120" s="32"/>
      <c r="E120" s="32"/>
      <c r="F120" s="32"/>
      <c r="G120" s="32"/>
      <c r="H120" s="32"/>
      <c r="I120" s="32"/>
      <c r="J120" s="32"/>
      <c r="K120" s="32"/>
      <c r="L120" s="32"/>
      <c r="M120" s="32"/>
      <c r="N120" s="32"/>
      <c r="O120" s="32"/>
      <c r="P120" s="32"/>
      <c r="Q120" s="32"/>
      <c r="R120" s="32"/>
    </row>
    <row r="121" spans="1:18">
      <c r="A121" s="11"/>
      <c r="B121" s="29"/>
      <c r="C121" s="29"/>
      <c r="D121" s="29"/>
      <c r="E121" s="29"/>
      <c r="F121" s="29"/>
      <c r="G121" s="29"/>
      <c r="H121" s="29"/>
    </row>
    <row r="122" spans="1:18">
      <c r="A122" s="11"/>
      <c r="B122" s="16"/>
      <c r="C122" s="16"/>
      <c r="D122" s="16"/>
      <c r="E122" s="16"/>
      <c r="F122" s="16"/>
      <c r="G122" s="16"/>
      <c r="H122" s="16"/>
    </row>
    <row r="123" spans="1:18" ht="15.75" thickBot="1">
      <c r="A123" s="11"/>
      <c r="B123" s="15"/>
      <c r="C123" s="15"/>
      <c r="D123" s="34">
        <v>2013</v>
      </c>
      <c r="E123" s="34"/>
      <c r="F123" s="15"/>
      <c r="G123" s="34">
        <v>2012</v>
      </c>
      <c r="H123" s="34"/>
    </row>
    <row r="124" spans="1:18">
      <c r="A124" s="11"/>
      <c r="B124" s="22" t="s">
        <v>752</v>
      </c>
      <c r="C124" s="21"/>
      <c r="D124" s="27" t="s">
        <v>335</v>
      </c>
      <c r="E124" s="22" t="s">
        <v>267</v>
      </c>
      <c r="F124" s="21"/>
      <c r="G124" s="27" t="s">
        <v>335</v>
      </c>
      <c r="H124" s="22" t="s">
        <v>267</v>
      </c>
    </row>
    <row r="125" spans="1:18">
      <c r="A125" s="11"/>
      <c r="B125" s="37" t="s">
        <v>753</v>
      </c>
      <c r="C125" s="32"/>
      <c r="D125" s="56" t="s">
        <v>754</v>
      </c>
      <c r="E125" s="32"/>
      <c r="F125" s="32"/>
      <c r="G125" s="56" t="s">
        <v>755</v>
      </c>
      <c r="H125" s="32"/>
    </row>
    <row r="126" spans="1:18">
      <c r="A126" s="11"/>
      <c r="B126" s="37"/>
      <c r="C126" s="32"/>
      <c r="D126" s="56"/>
      <c r="E126" s="32"/>
      <c r="F126" s="32"/>
      <c r="G126" s="56"/>
      <c r="H126" s="32"/>
    </row>
    <row r="127" spans="1:18">
      <c r="A127" s="11"/>
      <c r="B127" s="35" t="s">
        <v>756</v>
      </c>
      <c r="C127" s="51"/>
      <c r="D127" s="52" t="s">
        <v>757</v>
      </c>
      <c r="E127" s="51"/>
      <c r="F127" s="51"/>
      <c r="G127" s="52" t="s">
        <v>758</v>
      </c>
      <c r="H127" s="51"/>
    </row>
    <row r="128" spans="1:18">
      <c r="A128" s="11"/>
      <c r="B128" s="35"/>
      <c r="C128" s="51"/>
      <c r="D128" s="52"/>
      <c r="E128" s="51"/>
      <c r="F128" s="51"/>
      <c r="G128" s="52"/>
      <c r="H128" s="51"/>
    </row>
    <row r="129" spans="1:18">
      <c r="A129" s="11"/>
      <c r="B129" s="37" t="s">
        <v>759</v>
      </c>
      <c r="C129" s="32"/>
      <c r="D129" s="56" t="s">
        <v>760</v>
      </c>
      <c r="E129" s="32"/>
      <c r="F129" s="32"/>
      <c r="G129" s="56" t="s">
        <v>761</v>
      </c>
      <c r="H129" s="32"/>
    </row>
    <row r="130" spans="1:18">
      <c r="A130" s="11"/>
      <c r="B130" s="37"/>
      <c r="C130" s="32"/>
      <c r="D130" s="56"/>
      <c r="E130" s="32"/>
      <c r="F130" s="32"/>
      <c r="G130" s="56"/>
      <c r="H130" s="32"/>
    </row>
    <row r="131" spans="1:18" ht="15" customHeight="1">
      <c r="A131" s="2" t="s">
        <v>1096</v>
      </c>
      <c r="B131" s="10" t="s">
        <v>6</v>
      </c>
      <c r="C131" s="10"/>
      <c r="D131" s="10"/>
      <c r="E131" s="10"/>
      <c r="F131" s="10"/>
      <c r="G131" s="10"/>
      <c r="H131" s="10"/>
      <c r="I131" s="10"/>
      <c r="J131" s="10"/>
      <c r="K131" s="10"/>
      <c r="L131" s="10"/>
      <c r="M131" s="10"/>
      <c r="N131" s="10"/>
      <c r="O131" s="10"/>
      <c r="P131" s="10"/>
      <c r="Q131" s="10"/>
      <c r="R131" s="10"/>
    </row>
    <row r="132" spans="1:18" ht="45">
      <c r="A132" s="3" t="s">
        <v>1089</v>
      </c>
      <c r="B132" s="10" t="s">
        <v>6</v>
      </c>
      <c r="C132" s="10"/>
      <c r="D132" s="10"/>
      <c r="E132" s="10"/>
      <c r="F132" s="10"/>
      <c r="G132" s="10"/>
      <c r="H132" s="10"/>
      <c r="I132" s="10"/>
      <c r="J132" s="10"/>
      <c r="K132" s="10"/>
      <c r="L132" s="10"/>
      <c r="M132" s="10"/>
      <c r="N132" s="10"/>
      <c r="O132" s="10"/>
      <c r="P132" s="10"/>
      <c r="Q132" s="10"/>
      <c r="R132" s="10"/>
    </row>
    <row r="133" spans="1:18" ht="15" customHeight="1">
      <c r="A133" s="11" t="s">
        <v>1097</v>
      </c>
      <c r="B133" s="10" t="s">
        <v>6</v>
      </c>
      <c r="C133" s="10"/>
      <c r="D133" s="10"/>
      <c r="E133" s="10"/>
      <c r="F133" s="10"/>
      <c r="G133" s="10"/>
      <c r="H133" s="10"/>
      <c r="I133" s="10"/>
      <c r="J133" s="10"/>
      <c r="K133" s="10"/>
      <c r="L133" s="10"/>
      <c r="M133" s="10"/>
      <c r="N133" s="10"/>
      <c r="O133" s="10"/>
      <c r="P133" s="10"/>
      <c r="Q133" s="10"/>
      <c r="R133" s="10"/>
    </row>
    <row r="134" spans="1:18">
      <c r="A134" s="11"/>
      <c r="B134" s="32" t="s">
        <v>830</v>
      </c>
      <c r="C134" s="32"/>
      <c r="D134" s="32"/>
      <c r="E134" s="32"/>
      <c r="F134" s="32"/>
      <c r="G134" s="32"/>
      <c r="H134" s="32"/>
      <c r="I134" s="32"/>
      <c r="J134" s="32"/>
      <c r="K134" s="32"/>
      <c r="L134" s="32"/>
      <c r="M134" s="32"/>
      <c r="N134" s="32"/>
      <c r="O134" s="32"/>
      <c r="P134" s="32"/>
      <c r="Q134" s="32"/>
      <c r="R134" s="32"/>
    </row>
    <row r="135" spans="1:18">
      <c r="A135" s="11"/>
      <c r="B135" s="29"/>
      <c r="C135" s="29"/>
      <c r="D135" s="29"/>
      <c r="E135" s="29"/>
      <c r="F135" s="29"/>
      <c r="G135" s="29"/>
      <c r="H135" s="29"/>
      <c r="I135" s="29"/>
      <c r="J135" s="29"/>
      <c r="K135" s="29"/>
      <c r="L135" s="29"/>
      <c r="M135" s="29"/>
      <c r="N135" s="29"/>
    </row>
    <row r="136" spans="1:18">
      <c r="A136" s="11"/>
      <c r="B136" s="16"/>
      <c r="C136" s="16"/>
      <c r="D136" s="16"/>
      <c r="E136" s="16"/>
      <c r="F136" s="16"/>
      <c r="G136" s="16"/>
      <c r="H136" s="16"/>
      <c r="I136" s="16"/>
      <c r="J136" s="16"/>
      <c r="K136" s="16"/>
      <c r="L136" s="16"/>
      <c r="M136" s="16"/>
      <c r="N136" s="16"/>
    </row>
    <row r="137" spans="1:18">
      <c r="A137" s="11"/>
      <c r="B137" s="32"/>
      <c r="C137" s="32"/>
      <c r="D137" s="33" t="s">
        <v>777</v>
      </c>
      <c r="E137" s="33"/>
      <c r="F137" s="32"/>
      <c r="G137" s="33" t="s">
        <v>779</v>
      </c>
      <c r="H137" s="33"/>
      <c r="I137" s="33"/>
      <c r="J137" s="32"/>
      <c r="K137" s="18" t="s">
        <v>779</v>
      </c>
      <c r="L137" s="32"/>
      <c r="M137" s="33" t="s">
        <v>831</v>
      </c>
      <c r="N137" s="33"/>
    </row>
    <row r="138" spans="1:18">
      <c r="A138" s="11"/>
      <c r="B138" s="32"/>
      <c r="C138" s="32"/>
      <c r="D138" s="33" t="s">
        <v>778</v>
      </c>
      <c r="E138" s="33"/>
      <c r="F138" s="32"/>
      <c r="G138" s="33" t="s">
        <v>780</v>
      </c>
      <c r="H138" s="33"/>
      <c r="I138" s="33"/>
      <c r="J138" s="32"/>
      <c r="K138" s="18" t="s">
        <v>780</v>
      </c>
      <c r="L138" s="32"/>
      <c r="M138" s="33" t="s">
        <v>787</v>
      </c>
      <c r="N138" s="33"/>
    </row>
    <row r="139" spans="1:18">
      <c r="A139" s="11"/>
      <c r="B139" s="32"/>
      <c r="C139" s="32"/>
      <c r="D139" s="33" t="s">
        <v>722</v>
      </c>
      <c r="E139" s="33"/>
      <c r="F139" s="32"/>
      <c r="G139" s="33" t="s">
        <v>781</v>
      </c>
      <c r="H139" s="33"/>
      <c r="I139" s="33"/>
      <c r="J139" s="32"/>
      <c r="K139" s="18" t="s">
        <v>783</v>
      </c>
      <c r="L139" s="32"/>
      <c r="M139" s="10"/>
      <c r="N139" s="10"/>
    </row>
    <row r="140" spans="1:18" ht="15.75" thickBot="1">
      <c r="A140" s="11"/>
      <c r="B140" s="32"/>
      <c r="C140" s="32"/>
      <c r="D140" s="98"/>
      <c r="E140" s="98"/>
      <c r="F140" s="32"/>
      <c r="G140" s="34" t="s">
        <v>782</v>
      </c>
      <c r="H140" s="34"/>
      <c r="I140" s="34"/>
      <c r="J140" s="32"/>
      <c r="K140" s="19" t="s">
        <v>784</v>
      </c>
      <c r="L140" s="32"/>
      <c r="M140" s="98"/>
      <c r="N140" s="98"/>
    </row>
    <row r="141" spans="1:18">
      <c r="A141" s="11"/>
      <c r="B141" s="35" t="s">
        <v>788</v>
      </c>
      <c r="C141" s="51"/>
      <c r="D141" s="65">
        <v>1720</v>
      </c>
      <c r="E141" s="67"/>
      <c r="F141" s="51"/>
      <c r="G141" s="36" t="s">
        <v>320</v>
      </c>
      <c r="H141" s="63">
        <v>3.1</v>
      </c>
      <c r="I141" s="67"/>
      <c r="J141" s="51"/>
      <c r="K141" s="63"/>
      <c r="L141" s="51"/>
      <c r="M141" s="63"/>
      <c r="N141" s="67"/>
    </row>
    <row r="142" spans="1:18">
      <c r="A142" s="11"/>
      <c r="B142" s="35"/>
      <c r="C142" s="51"/>
      <c r="D142" s="59"/>
      <c r="E142" s="51"/>
      <c r="F142" s="51"/>
      <c r="G142" s="35"/>
      <c r="H142" s="52"/>
      <c r="I142" s="51"/>
      <c r="J142" s="51"/>
      <c r="K142" s="52"/>
      <c r="L142" s="51"/>
      <c r="M142" s="52"/>
      <c r="N142" s="51"/>
    </row>
    <row r="143" spans="1:18">
      <c r="A143" s="11"/>
      <c r="B143" s="81" t="s">
        <v>789</v>
      </c>
      <c r="C143" s="32"/>
      <c r="D143" s="56">
        <v>86</v>
      </c>
      <c r="E143" s="32"/>
      <c r="F143" s="32"/>
      <c r="G143" s="37" t="s">
        <v>320</v>
      </c>
      <c r="H143" s="56">
        <v>2.99</v>
      </c>
      <c r="I143" s="32"/>
      <c r="J143" s="32"/>
      <c r="K143" s="56"/>
      <c r="L143" s="32"/>
      <c r="M143" s="56"/>
      <c r="N143" s="32"/>
    </row>
    <row r="144" spans="1:18">
      <c r="A144" s="11"/>
      <c r="B144" s="81"/>
      <c r="C144" s="32"/>
      <c r="D144" s="56"/>
      <c r="E144" s="32"/>
      <c r="F144" s="32"/>
      <c r="G144" s="37"/>
      <c r="H144" s="56"/>
      <c r="I144" s="32"/>
      <c r="J144" s="32"/>
      <c r="K144" s="56"/>
      <c r="L144" s="32"/>
      <c r="M144" s="56"/>
      <c r="N144" s="32"/>
    </row>
    <row r="145" spans="1:14">
      <c r="A145" s="11"/>
      <c r="B145" s="75" t="s">
        <v>790</v>
      </c>
      <c r="C145" s="51"/>
      <c r="D145" s="52" t="s">
        <v>335</v>
      </c>
      <c r="E145" s="51"/>
      <c r="F145" s="51"/>
      <c r="G145" s="35" t="s">
        <v>320</v>
      </c>
      <c r="H145" s="52" t="s">
        <v>335</v>
      </c>
      <c r="I145" s="51"/>
      <c r="J145" s="51"/>
      <c r="K145" s="52"/>
      <c r="L145" s="51"/>
      <c r="M145" s="52"/>
      <c r="N145" s="51"/>
    </row>
    <row r="146" spans="1:14">
      <c r="A146" s="11"/>
      <c r="B146" s="75"/>
      <c r="C146" s="51"/>
      <c r="D146" s="52"/>
      <c r="E146" s="51"/>
      <c r="F146" s="51"/>
      <c r="G146" s="35"/>
      <c r="H146" s="52"/>
      <c r="I146" s="51"/>
      <c r="J146" s="51"/>
      <c r="K146" s="52"/>
      <c r="L146" s="51"/>
      <c r="M146" s="52"/>
      <c r="N146" s="51"/>
    </row>
    <row r="147" spans="1:14">
      <c r="A147" s="11"/>
      <c r="B147" s="81" t="s">
        <v>151</v>
      </c>
      <c r="C147" s="32"/>
      <c r="D147" s="56" t="s">
        <v>335</v>
      </c>
      <c r="E147" s="32"/>
      <c r="F147" s="32"/>
      <c r="G147" s="37" t="s">
        <v>320</v>
      </c>
      <c r="H147" s="56" t="s">
        <v>335</v>
      </c>
      <c r="I147" s="32"/>
      <c r="J147" s="32"/>
      <c r="K147" s="56"/>
      <c r="L147" s="32"/>
      <c r="M147" s="56"/>
      <c r="N147" s="32"/>
    </row>
    <row r="148" spans="1:14">
      <c r="A148" s="11"/>
      <c r="B148" s="81"/>
      <c r="C148" s="32"/>
      <c r="D148" s="56"/>
      <c r="E148" s="32"/>
      <c r="F148" s="32"/>
      <c r="G148" s="37"/>
      <c r="H148" s="56"/>
      <c r="I148" s="32"/>
      <c r="J148" s="32"/>
      <c r="K148" s="56"/>
      <c r="L148" s="32"/>
      <c r="M148" s="56"/>
      <c r="N148" s="32"/>
    </row>
    <row r="149" spans="1:14">
      <c r="A149" s="11"/>
      <c r="B149" s="75" t="s">
        <v>792</v>
      </c>
      <c r="C149" s="51"/>
      <c r="D149" s="52" t="s">
        <v>335</v>
      </c>
      <c r="E149" s="51"/>
      <c r="F149" s="51"/>
      <c r="G149" s="35" t="s">
        <v>320</v>
      </c>
      <c r="H149" s="52" t="s">
        <v>335</v>
      </c>
      <c r="I149" s="51"/>
      <c r="J149" s="51"/>
      <c r="K149" s="52"/>
      <c r="L149" s="51"/>
      <c r="M149" s="52"/>
      <c r="N149" s="51"/>
    </row>
    <row r="150" spans="1:14" ht="15.75" thickBot="1">
      <c r="A150" s="11"/>
      <c r="B150" s="75"/>
      <c r="C150" s="51"/>
      <c r="D150" s="53"/>
      <c r="E150" s="54"/>
      <c r="F150" s="51"/>
      <c r="G150" s="35"/>
      <c r="H150" s="52"/>
      <c r="I150" s="51"/>
      <c r="J150" s="51"/>
      <c r="K150" s="52"/>
      <c r="L150" s="51"/>
      <c r="M150" s="52"/>
      <c r="N150" s="51"/>
    </row>
    <row r="151" spans="1:14">
      <c r="A151" s="11"/>
      <c r="B151" s="37" t="s">
        <v>796</v>
      </c>
      <c r="C151" s="32"/>
      <c r="D151" s="83">
        <v>1806</v>
      </c>
      <c r="E151" s="50"/>
      <c r="F151" s="32"/>
      <c r="G151" s="37" t="s">
        <v>320</v>
      </c>
      <c r="H151" s="56">
        <v>2.98</v>
      </c>
      <c r="I151" s="32"/>
      <c r="J151" s="32"/>
      <c r="K151" s="56" t="s">
        <v>832</v>
      </c>
      <c r="L151" s="32"/>
      <c r="M151" s="58">
        <v>3196</v>
      </c>
      <c r="N151" s="32"/>
    </row>
    <row r="152" spans="1:14" ht="15.75" thickBot="1">
      <c r="A152" s="11"/>
      <c r="B152" s="37"/>
      <c r="C152" s="32"/>
      <c r="D152" s="84"/>
      <c r="E152" s="85"/>
      <c r="F152" s="32"/>
      <c r="G152" s="37"/>
      <c r="H152" s="56"/>
      <c r="I152" s="32"/>
      <c r="J152" s="32"/>
      <c r="K152" s="56"/>
      <c r="L152" s="32"/>
      <c r="M152" s="58"/>
      <c r="N152" s="32"/>
    </row>
    <row r="153" spans="1:14" ht="15.75" thickTop="1">
      <c r="A153" s="11"/>
      <c r="B153" s="35" t="s">
        <v>798</v>
      </c>
      <c r="C153" s="51"/>
      <c r="D153" s="127">
        <v>1539</v>
      </c>
      <c r="E153" s="114"/>
      <c r="F153" s="51"/>
      <c r="G153" s="35" t="s">
        <v>320</v>
      </c>
      <c r="H153" s="52">
        <v>2.79</v>
      </c>
      <c r="I153" s="51"/>
      <c r="J153" s="51"/>
      <c r="K153" s="52" t="s">
        <v>833</v>
      </c>
      <c r="L153" s="51"/>
      <c r="M153" s="59">
        <v>3029</v>
      </c>
      <c r="N153" s="51"/>
    </row>
    <row r="154" spans="1:14">
      <c r="A154" s="11"/>
      <c r="B154" s="35"/>
      <c r="C154" s="51"/>
      <c r="D154" s="59"/>
      <c r="E154" s="51"/>
      <c r="F154" s="51"/>
      <c r="G154" s="35"/>
      <c r="H154" s="52"/>
      <c r="I154" s="51"/>
      <c r="J154" s="51"/>
      <c r="K154" s="52"/>
      <c r="L154" s="51"/>
      <c r="M154" s="59"/>
      <c r="N154" s="51"/>
    </row>
    <row r="155" spans="1:14">
      <c r="A155" s="11"/>
      <c r="B155" s="37" t="s">
        <v>800</v>
      </c>
      <c r="C155" s="32"/>
      <c r="D155" s="58">
        <v>1806</v>
      </c>
      <c r="E155" s="32"/>
      <c r="F155" s="32"/>
      <c r="G155" s="37" t="s">
        <v>320</v>
      </c>
      <c r="H155" s="56">
        <v>2.98</v>
      </c>
      <c r="I155" s="32"/>
      <c r="J155" s="32"/>
      <c r="K155" s="56" t="s">
        <v>832</v>
      </c>
      <c r="L155" s="32"/>
      <c r="M155" s="58">
        <v>3196</v>
      </c>
      <c r="N155" s="32"/>
    </row>
    <row r="156" spans="1:14">
      <c r="A156" s="11"/>
      <c r="B156" s="37"/>
      <c r="C156" s="32"/>
      <c r="D156" s="58"/>
      <c r="E156" s="32"/>
      <c r="F156" s="32"/>
      <c r="G156" s="37"/>
      <c r="H156" s="56"/>
      <c r="I156" s="32"/>
      <c r="J156" s="32"/>
      <c r="K156" s="56"/>
      <c r="L156" s="32"/>
      <c r="M156" s="58"/>
      <c r="N156" s="32"/>
    </row>
    <row r="157" spans="1:14">
      <c r="A157" s="11"/>
      <c r="B157" s="21"/>
      <c r="C157" s="21"/>
      <c r="D157" s="51"/>
      <c r="E157" s="51"/>
      <c r="F157" s="21"/>
      <c r="G157" s="51"/>
      <c r="H157" s="51"/>
      <c r="I157" s="51"/>
      <c r="J157" s="21"/>
      <c r="K157" s="21"/>
      <c r="L157" s="21"/>
      <c r="M157" s="51"/>
      <c r="N157" s="51"/>
    </row>
    <row r="158" spans="1:14">
      <c r="A158" s="11"/>
      <c r="B158" s="37" t="s">
        <v>796</v>
      </c>
      <c r="C158" s="32"/>
      <c r="D158" s="58">
        <v>1806</v>
      </c>
      <c r="E158" s="32"/>
      <c r="F158" s="32"/>
      <c r="G158" s="37" t="s">
        <v>320</v>
      </c>
      <c r="H158" s="56">
        <v>2.98</v>
      </c>
      <c r="I158" s="32"/>
      <c r="J158" s="32"/>
      <c r="K158" s="32"/>
      <c r="L158" s="32"/>
      <c r="M158" s="32"/>
      <c r="N158" s="32"/>
    </row>
    <row r="159" spans="1:14">
      <c r="A159" s="11"/>
      <c r="B159" s="37"/>
      <c r="C159" s="32"/>
      <c r="D159" s="58"/>
      <c r="E159" s="32"/>
      <c r="F159" s="32"/>
      <c r="G159" s="37"/>
      <c r="H159" s="56"/>
      <c r="I159" s="32"/>
      <c r="J159" s="32"/>
      <c r="K159" s="32"/>
      <c r="L159" s="32"/>
      <c r="M159" s="32"/>
      <c r="N159" s="32"/>
    </row>
    <row r="160" spans="1:14">
      <c r="A160" s="11"/>
      <c r="B160" s="75" t="s">
        <v>790</v>
      </c>
      <c r="C160" s="51"/>
      <c r="D160" s="52">
        <v>70</v>
      </c>
      <c r="E160" s="51"/>
      <c r="F160" s="51"/>
      <c r="G160" s="35" t="s">
        <v>320</v>
      </c>
      <c r="H160" s="52">
        <v>5.9</v>
      </c>
      <c r="I160" s="51"/>
      <c r="J160" s="51"/>
      <c r="K160" s="51"/>
      <c r="L160" s="51"/>
      <c r="M160" s="51"/>
      <c r="N160" s="51"/>
    </row>
    <row r="161" spans="1:18">
      <c r="A161" s="11"/>
      <c r="B161" s="75"/>
      <c r="C161" s="51"/>
      <c r="D161" s="52"/>
      <c r="E161" s="51"/>
      <c r="F161" s="51"/>
      <c r="G161" s="35"/>
      <c r="H161" s="52"/>
      <c r="I161" s="51"/>
      <c r="J161" s="51"/>
      <c r="K161" s="51"/>
      <c r="L161" s="51"/>
      <c r="M161" s="51"/>
      <c r="N161" s="51"/>
    </row>
    <row r="162" spans="1:18">
      <c r="A162" s="11"/>
      <c r="B162" s="81" t="s">
        <v>151</v>
      </c>
      <c r="C162" s="32"/>
      <c r="D162" s="56" t="s">
        <v>335</v>
      </c>
      <c r="E162" s="32"/>
      <c r="F162" s="32"/>
      <c r="G162" s="37" t="s">
        <v>320</v>
      </c>
      <c r="H162" s="56" t="s">
        <v>335</v>
      </c>
      <c r="I162" s="32"/>
      <c r="J162" s="32"/>
      <c r="K162" s="32"/>
      <c r="L162" s="32"/>
      <c r="M162" s="32"/>
      <c r="N162" s="32"/>
    </row>
    <row r="163" spans="1:18">
      <c r="A163" s="11"/>
      <c r="B163" s="81"/>
      <c r="C163" s="32"/>
      <c r="D163" s="56"/>
      <c r="E163" s="32"/>
      <c r="F163" s="32"/>
      <c r="G163" s="37"/>
      <c r="H163" s="56"/>
      <c r="I163" s="32"/>
      <c r="J163" s="32"/>
      <c r="K163" s="32"/>
      <c r="L163" s="32"/>
      <c r="M163" s="32"/>
      <c r="N163" s="32"/>
    </row>
    <row r="164" spans="1:18">
      <c r="A164" s="11"/>
      <c r="B164" s="75" t="s">
        <v>792</v>
      </c>
      <c r="C164" s="51"/>
      <c r="D164" s="52" t="s">
        <v>335</v>
      </c>
      <c r="E164" s="51"/>
      <c r="F164" s="51"/>
      <c r="G164" s="35" t="s">
        <v>320</v>
      </c>
      <c r="H164" s="52" t="s">
        <v>335</v>
      </c>
      <c r="I164" s="51"/>
      <c r="J164" s="51"/>
      <c r="K164" s="51"/>
      <c r="L164" s="51"/>
      <c r="M164" s="51"/>
      <c r="N164" s="51"/>
    </row>
    <row r="165" spans="1:18" ht="15.75" thickBot="1">
      <c r="A165" s="11"/>
      <c r="B165" s="75"/>
      <c r="C165" s="51"/>
      <c r="D165" s="53"/>
      <c r="E165" s="54"/>
      <c r="F165" s="51"/>
      <c r="G165" s="35"/>
      <c r="H165" s="52"/>
      <c r="I165" s="51"/>
      <c r="J165" s="51"/>
      <c r="K165" s="51"/>
      <c r="L165" s="51"/>
      <c r="M165" s="51"/>
      <c r="N165" s="51"/>
    </row>
    <row r="166" spans="1:18">
      <c r="A166" s="11"/>
      <c r="B166" s="37" t="s">
        <v>804</v>
      </c>
      <c r="C166" s="32"/>
      <c r="D166" s="83">
        <v>1876</v>
      </c>
      <c r="E166" s="50"/>
      <c r="F166" s="32"/>
      <c r="G166" s="37" t="s">
        <v>320</v>
      </c>
      <c r="H166" s="56">
        <v>3.09</v>
      </c>
      <c r="I166" s="32"/>
      <c r="J166" s="32"/>
      <c r="K166" s="56" t="s">
        <v>799</v>
      </c>
      <c r="L166" s="32"/>
      <c r="M166" s="58">
        <v>2415</v>
      </c>
      <c r="N166" s="32"/>
    </row>
    <row r="167" spans="1:18" ht="15.75" thickBot="1">
      <c r="A167" s="11"/>
      <c r="B167" s="37"/>
      <c r="C167" s="32"/>
      <c r="D167" s="84"/>
      <c r="E167" s="85"/>
      <c r="F167" s="32"/>
      <c r="G167" s="37"/>
      <c r="H167" s="56"/>
      <c r="I167" s="32"/>
      <c r="J167" s="32"/>
      <c r="K167" s="56"/>
      <c r="L167" s="32"/>
      <c r="M167" s="58"/>
      <c r="N167" s="32"/>
    </row>
    <row r="168" spans="1:18" ht="15.75" thickTop="1">
      <c r="A168" s="11"/>
      <c r="B168" s="35" t="s">
        <v>806</v>
      </c>
      <c r="C168" s="51"/>
      <c r="D168" s="127">
        <v>1701</v>
      </c>
      <c r="E168" s="114"/>
      <c r="F168" s="51"/>
      <c r="G168" s="35" t="s">
        <v>320</v>
      </c>
      <c r="H168" s="52">
        <v>2.9</v>
      </c>
      <c r="I168" s="51"/>
      <c r="J168" s="51"/>
      <c r="K168" s="52" t="s">
        <v>834</v>
      </c>
      <c r="L168" s="51"/>
      <c r="M168" s="59">
        <v>2402</v>
      </c>
      <c r="N168" s="51"/>
    </row>
    <row r="169" spans="1:18">
      <c r="A169" s="11"/>
      <c r="B169" s="35"/>
      <c r="C169" s="51"/>
      <c r="D169" s="59"/>
      <c r="E169" s="51"/>
      <c r="F169" s="51"/>
      <c r="G169" s="35"/>
      <c r="H169" s="52"/>
      <c r="I169" s="51"/>
      <c r="J169" s="51"/>
      <c r="K169" s="52"/>
      <c r="L169" s="51"/>
      <c r="M169" s="59"/>
      <c r="N169" s="51"/>
    </row>
    <row r="170" spans="1:18">
      <c r="A170" s="11"/>
      <c r="B170" s="37" t="s">
        <v>808</v>
      </c>
      <c r="C170" s="32"/>
      <c r="D170" s="58">
        <v>1855</v>
      </c>
      <c r="E170" s="32"/>
      <c r="F170" s="32"/>
      <c r="G170" s="37" t="s">
        <v>320</v>
      </c>
      <c r="H170" s="56">
        <v>3.07</v>
      </c>
      <c r="I170" s="32"/>
      <c r="J170" s="32"/>
      <c r="K170" s="56" t="s">
        <v>799</v>
      </c>
      <c r="L170" s="32"/>
      <c r="M170" s="58">
        <v>2414</v>
      </c>
      <c r="N170" s="32"/>
    </row>
    <row r="171" spans="1:18">
      <c r="A171" s="11"/>
      <c r="B171" s="37"/>
      <c r="C171" s="32"/>
      <c r="D171" s="58"/>
      <c r="E171" s="32"/>
      <c r="F171" s="32"/>
      <c r="G171" s="37"/>
      <c r="H171" s="56"/>
      <c r="I171" s="32"/>
      <c r="J171" s="32"/>
      <c r="K171" s="56"/>
      <c r="L171" s="32"/>
      <c r="M171" s="58"/>
      <c r="N171" s="32"/>
    </row>
    <row r="172" spans="1:18">
      <c r="A172" s="11"/>
      <c r="B172" s="10"/>
      <c r="C172" s="10"/>
      <c r="D172" s="10"/>
      <c r="E172" s="10"/>
      <c r="F172" s="10"/>
      <c r="G172" s="10"/>
      <c r="H172" s="10"/>
      <c r="I172" s="10"/>
      <c r="J172" s="10"/>
      <c r="K172" s="10"/>
      <c r="L172" s="10"/>
      <c r="M172" s="10"/>
      <c r="N172" s="10"/>
      <c r="O172" s="10"/>
      <c r="P172" s="10"/>
      <c r="Q172" s="10"/>
      <c r="R172" s="10"/>
    </row>
    <row r="173" spans="1:18">
      <c r="A173" s="11"/>
      <c r="B173" s="129" t="s">
        <v>809</v>
      </c>
      <c r="C173" s="129"/>
      <c r="D173" s="129"/>
      <c r="E173" s="129"/>
      <c r="F173" s="129"/>
      <c r="G173" s="129"/>
      <c r="H173" s="129"/>
      <c r="I173" s="129"/>
      <c r="J173" s="129"/>
      <c r="K173" s="129"/>
      <c r="L173" s="129"/>
      <c r="M173" s="129"/>
      <c r="N173" s="129"/>
      <c r="O173" s="129"/>
      <c r="P173" s="129"/>
      <c r="Q173" s="129"/>
      <c r="R173" s="129"/>
    </row>
    <row r="174" spans="1:18" ht="15" customHeight="1">
      <c r="A174" s="2" t="s">
        <v>1098</v>
      </c>
      <c r="B174" s="10" t="s">
        <v>6</v>
      </c>
      <c r="C174" s="10"/>
      <c r="D174" s="10"/>
      <c r="E174" s="10"/>
      <c r="F174" s="10"/>
      <c r="G174" s="10"/>
      <c r="H174" s="10"/>
      <c r="I174" s="10"/>
      <c r="J174" s="10"/>
      <c r="K174" s="10"/>
      <c r="L174" s="10"/>
      <c r="M174" s="10"/>
      <c r="N174" s="10"/>
      <c r="O174" s="10"/>
      <c r="P174" s="10"/>
      <c r="Q174" s="10"/>
      <c r="R174" s="10"/>
    </row>
    <row r="175" spans="1:18" ht="45">
      <c r="A175" s="3" t="s">
        <v>1089</v>
      </c>
      <c r="B175" s="10" t="s">
        <v>6</v>
      </c>
      <c r="C175" s="10"/>
      <c r="D175" s="10"/>
      <c r="E175" s="10"/>
      <c r="F175" s="10"/>
      <c r="G175" s="10"/>
      <c r="H175" s="10"/>
      <c r="I175" s="10"/>
      <c r="J175" s="10"/>
      <c r="K175" s="10"/>
      <c r="L175" s="10"/>
      <c r="M175" s="10"/>
      <c r="N175" s="10"/>
      <c r="O175" s="10"/>
      <c r="P175" s="10"/>
      <c r="Q175" s="10"/>
      <c r="R175" s="10"/>
    </row>
    <row r="176" spans="1:18" ht="15" customHeight="1">
      <c r="A176" s="11" t="s">
        <v>1095</v>
      </c>
      <c r="B176" s="10" t="s">
        <v>6</v>
      </c>
      <c r="C176" s="10"/>
      <c r="D176" s="10"/>
      <c r="E176" s="10"/>
      <c r="F176" s="10"/>
      <c r="G176" s="10"/>
      <c r="H176" s="10"/>
      <c r="I176" s="10"/>
      <c r="J176" s="10"/>
      <c r="K176" s="10"/>
      <c r="L176" s="10"/>
      <c r="M176" s="10"/>
      <c r="N176" s="10"/>
      <c r="O176" s="10"/>
      <c r="P176" s="10"/>
      <c r="Q176" s="10"/>
      <c r="R176" s="10"/>
    </row>
    <row r="177" spans="1:18">
      <c r="A177" s="11"/>
      <c r="B177" s="32" t="s">
        <v>762</v>
      </c>
      <c r="C177" s="32"/>
      <c r="D177" s="32"/>
      <c r="E177" s="32"/>
      <c r="F177" s="32"/>
      <c r="G177" s="32"/>
      <c r="H177" s="32"/>
      <c r="I177" s="32"/>
      <c r="J177" s="32"/>
      <c r="K177" s="32"/>
      <c r="L177" s="32"/>
      <c r="M177" s="32"/>
      <c r="N177" s="32"/>
      <c r="O177" s="32"/>
      <c r="P177" s="32"/>
      <c r="Q177" s="32"/>
      <c r="R177" s="32"/>
    </row>
    <row r="178" spans="1:18">
      <c r="A178" s="11"/>
      <c r="B178" s="29"/>
      <c r="C178" s="29"/>
      <c r="D178" s="29"/>
      <c r="E178" s="29"/>
      <c r="F178" s="29"/>
      <c r="G178" s="29"/>
      <c r="H178" s="29"/>
    </row>
    <row r="179" spans="1:18">
      <c r="A179" s="11"/>
      <c r="B179" s="16"/>
      <c r="C179" s="16"/>
      <c r="D179" s="16"/>
      <c r="E179" s="16"/>
      <c r="F179" s="16"/>
      <c r="G179" s="16"/>
      <c r="H179" s="16"/>
    </row>
    <row r="180" spans="1:18" ht="15.75" thickBot="1">
      <c r="A180" s="11"/>
      <c r="B180" s="15"/>
      <c r="C180" s="15"/>
      <c r="D180" s="34">
        <v>2013</v>
      </c>
      <c r="E180" s="34"/>
      <c r="F180" s="15"/>
      <c r="G180" s="34">
        <v>2012</v>
      </c>
      <c r="H180" s="34"/>
    </row>
    <row r="181" spans="1:18">
      <c r="A181" s="11"/>
      <c r="B181" s="22" t="s">
        <v>752</v>
      </c>
      <c r="C181" s="21"/>
      <c r="D181" s="27" t="s">
        <v>335</v>
      </c>
      <c r="E181" s="22" t="s">
        <v>267</v>
      </c>
      <c r="F181" s="21"/>
      <c r="G181" s="27" t="s">
        <v>335</v>
      </c>
      <c r="H181" s="22" t="s">
        <v>267</v>
      </c>
    </row>
    <row r="182" spans="1:18">
      <c r="A182" s="11"/>
      <c r="B182" s="37" t="s">
        <v>753</v>
      </c>
      <c r="C182" s="32"/>
      <c r="D182" s="56" t="s">
        <v>763</v>
      </c>
      <c r="E182" s="32"/>
      <c r="F182" s="32"/>
      <c r="G182" s="56" t="s">
        <v>764</v>
      </c>
      <c r="H182" s="32"/>
    </row>
    <row r="183" spans="1:18">
      <c r="A183" s="11"/>
      <c r="B183" s="37"/>
      <c r="C183" s="32"/>
      <c r="D183" s="56"/>
      <c r="E183" s="32"/>
      <c r="F183" s="32"/>
      <c r="G183" s="56"/>
      <c r="H183" s="32"/>
    </row>
    <row r="184" spans="1:18">
      <c r="A184" s="11"/>
      <c r="B184" s="35" t="s">
        <v>756</v>
      </c>
      <c r="C184" s="51"/>
      <c r="D184" s="52" t="s">
        <v>765</v>
      </c>
      <c r="E184" s="51"/>
      <c r="F184" s="51"/>
      <c r="G184" s="52" t="s">
        <v>766</v>
      </c>
      <c r="H184" s="51"/>
    </row>
    <row r="185" spans="1:18">
      <c r="A185" s="11"/>
      <c r="B185" s="35"/>
      <c r="C185" s="51"/>
      <c r="D185" s="52"/>
      <c r="E185" s="51"/>
      <c r="F185" s="51"/>
      <c r="G185" s="52"/>
      <c r="H185" s="51"/>
    </row>
    <row r="186" spans="1:18">
      <c r="A186" s="11"/>
      <c r="B186" s="37" t="s">
        <v>759</v>
      </c>
      <c r="C186" s="32"/>
      <c r="D186" s="56" t="s">
        <v>767</v>
      </c>
      <c r="E186" s="32"/>
      <c r="F186" s="32"/>
      <c r="G186" s="56" t="s">
        <v>768</v>
      </c>
      <c r="H186" s="32"/>
    </row>
    <row r="187" spans="1:18">
      <c r="A187" s="11"/>
      <c r="B187" s="37"/>
      <c r="C187" s="32"/>
      <c r="D187" s="56"/>
      <c r="E187" s="32"/>
      <c r="F187" s="32"/>
      <c r="G187" s="56"/>
      <c r="H187" s="32"/>
    </row>
    <row r="188" spans="1:18" ht="15" customHeight="1">
      <c r="A188" s="2" t="s">
        <v>1099</v>
      </c>
      <c r="B188" s="10" t="s">
        <v>6</v>
      </c>
      <c r="C188" s="10"/>
      <c r="D188" s="10"/>
      <c r="E188" s="10"/>
      <c r="F188" s="10"/>
      <c r="G188" s="10"/>
      <c r="H188" s="10"/>
      <c r="I188" s="10"/>
      <c r="J188" s="10"/>
      <c r="K188" s="10"/>
      <c r="L188" s="10"/>
      <c r="M188" s="10"/>
      <c r="N188" s="10"/>
      <c r="O188" s="10"/>
      <c r="P188" s="10"/>
      <c r="Q188" s="10"/>
      <c r="R188" s="10"/>
    </row>
    <row r="189" spans="1:18" ht="45">
      <c r="A189" s="3" t="s">
        <v>1089</v>
      </c>
      <c r="B189" s="10" t="s">
        <v>6</v>
      </c>
      <c r="C189" s="10"/>
      <c r="D189" s="10"/>
      <c r="E189" s="10"/>
      <c r="F189" s="10"/>
      <c r="G189" s="10"/>
      <c r="H189" s="10"/>
      <c r="I189" s="10"/>
      <c r="J189" s="10"/>
      <c r="K189" s="10"/>
      <c r="L189" s="10"/>
      <c r="M189" s="10"/>
      <c r="N189" s="10"/>
      <c r="O189" s="10"/>
      <c r="P189" s="10"/>
      <c r="Q189" s="10"/>
      <c r="R189" s="10"/>
    </row>
    <row r="190" spans="1:18" ht="15" customHeight="1">
      <c r="A190" s="11" t="s">
        <v>1097</v>
      </c>
      <c r="B190" s="10" t="s">
        <v>6</v>
      </c>
      <c r="C190" s="10"/>
      <c r="D190" s="10"/>
      <c r="E190" s="10"/>
      <c r="F190" s="10"/>
      <c r="G190" s="10"/>
      <c r="H190" s="10"/>
      <c r="I190" s="10"/>
      <c r="J190" s="10"/>
      <c r="K190" s="10"/>
      <c r="L190" s="10"/>
      <c r="M190" s="10"/>
      <c r="N190" s="10"/>
      <c r="O190" s="10"/>
      <c r="P190" s="10"/>
      <c r="Q190" s="10"/>
      <c r="R190" s="10"/>
    </row>
    <row r="191" spans="1:18">
      <c r="A191" s="11"/>
      <c r="B191" s="32" t="s">
        <v>851</v>
      </c>
      <c r="C191" s="32"/>
      <c r="D191" s="32"/>
      <c r="E191" s="32"/>
      <c r="F191" s="32"/>
      <c r="G191" s="32"/>
      <c r="H191" s="32"/>
      <c r="I191" s="32"/>
      <c r="J191" s="32"/>
      <c r="K191" s="32"/>
      <c r="L191" s="32"/>
      <c r="M191" s="32"/>
      <c r="N191" s="32"/>
      <c r="O191" s="32"/>
      <c r="P191" s="32"/>
      <c r="Q191" s="32"/>
      <c r="R191" s="32"/>
    </row>
    <row r="192" spans="1:18">
      <c r="A192" s="11"/>
      <c r="B192" s="29"/>
      <c r="C192" s="29"/>
      <c r="D192" s="29"/>
      <c r="E192" s="29"/>
      <c r="F192" s="29"/>
      <c r="G192" s="29"/>
      <c r="H192" s="29"/>
      <c r="I192" s="29"/>
      <c r="J192" s="29"/>
      <c r="K192" s="29"/>
      <c r="L192" s="29"/>
      <c r="M192" s="29"/>
      <c r="N192" s="29"/>
      <c r="O192" s="29"/>
    </row>
    <row r="193" spans="1:15">
      <c r="A193" s="11"/>
      <c r="B193" s="16"/>
      <c r="C193" s="16"/>
      <c r="D193" s="16"/>
      <c r="E193" s="16"/>
      <c r="F193" s="16"/>
      <c r="G193" s="16"/>
      <c r="H193" s="16"/>
      <c r="I193" s="16"/>
      <c r="J193" s="16"/>
      <c r="K193" s="16"/>
      <c r="L193" s="16"/>
      <c r="M193" s="16"/>
      <c r="N193" s="16"/>
      <c r="O193" s="16"/>
    </row>
    <row r="194" spans="1:15">
      <c r="A194" s="11"/>
      <c r="B194" s="32"/>
      <c r="C194" s="32"/>
      <c r="D194" s="33" t="s">
        <v>777</v>
      </c>
      <c r="E194" s="33"/>
      <c r="F194" s="32"/>
      <c r="G194" s="33" t="s">
        <v>779</v>
      </c>
      <c r="H194" s="33"/>
      <c r="I194" s="33"/>
      <c r="J194" s="32"/>
      <c r="K194" s="18" t="s">
        <v>779</v>
      </c>
      <c r="L194" s="32"/>
      <c r="M194" s="33" t="s">
        <v>785</v>
      </c>
      <c r="N194" s="33"/>
      <c r="O194" s="33"/>
    </row>
    <row r="195" spans="1:15">
      <c r="A195" s="11"/>
      <c r="B195" s="32"/>
      <c r="C195" s="32"/>
      <c r="D195" s="33" t="s">
        <v>778</v>
      </c>
      <c r="E195" s="33"/>
      <c r="F195" s="32"/>
      <c r="G195" s="33" t="s">
        <v>780</v>
      </c>
      <c r="H195" s="33"/>
      <c r="I195" s="33"/>
      <c r="J195" s="32"/>
      <c r="K195" s="18" t="s">
        <v>780</v>
      </c>
      <c r="L195" s="32"/>
      <c r="M195" s="33" t="s">
        <v>786</v>
      </c>
      <c r="N195" s="33"/>
      <c r="O195" s="33"/>
    </row>
    <row r="196" spans="1:15">
      <c r="A196" s="11"/>
      <c r="B196" s="32"/>
      <c r="C196" s="32"/>
      <c r="D196" s="33" t="s">
        <v>722</v>
      </c>
      <c r="E196" s="33"/>
      <c r="F196" s="32"/>
      <c r="G196" s="33" t="s">
        <v>781</v>
      </c>
      <c r="H196" s="33"/>
      <c r="I196" s="33"/>
      <c r="J196" s="32"/>
      <c r="K196" s="18" t="s">
        <v>783</v>
      </c>
      <c r="L196" s="32"/>
      <c r="M196" s="33" t="s">
        <v>787</v>
      </c>
      <c r="N196" s="33"/>
      <c r="O196" s="33"/>
    </row>
    <row r="197" spans="1:15" ht="15.75" thickBot="1">
      <c r="A197" s="11"/>
      <c r="B197" s="32"/>
      <c r="C197" s="32"/>
      <c r="D197" s="98"/>
      <c r="E197" s="98"/>
      <c r="F197" s="32"/>
      <c r="G197" s="34" t="s">
        <v>782</v>
      </c>
      <c r="H197" s="34"/>
      <c r="I197" s="34"/>
      <c r="J197" s="32"/>
      <c r="K197" s="19" t="s">
        <v>784</v>
      </c>
      <c r="L197" s="32"/>
      <c r="M197" s="98"/>
      <c r="N197" s="98"/>
      <c r="O197" s="98"/>
    </row>
    <row r="198" spans="1:15">
      <c r="A198" s="11"/>
      <c r="B198" s="35" t="s">
        <v>788</v>
      </c>
      <c r="C198" s="51"/>
      <c r="D198" s="65">
        <v>1154</v>
      </c>
      <c r="E198" s="67"/>
      <c r="F198" s="51"/>
      <c r="G198" s="36" t="s">
        <v>320</v>
      </c>
      <c r="H198" s="63">
        <v>3.85</v>
      </c>
      <c r="I198" s="67"/>
      <c r="J198" s="51"/>
      <c r="K198" s="63"/>
      <c r="L198" s="51"/>
      <c r="M198" s="63"/>
      <c r="N198" s="63"/>
      <c r="O198" s="67"/>
    </row>
    <row r="199" spans="1:15">
      <c r="A199" s="11"/>
      <c r="B199" s="35"/>
      <c r="C199" s="51"/>
      <c r="D199" s="59"/>
      <c r="E199" s="51"/>
      <c r="F199" s="51"/>
      <c r="G199" s="35"/>
      <c r="H199" s="52"/>
      <c r="I199" s="51"/>
      <c r="J199" s="51"/>
      <c r="K199" s="52"/>
      <c r="L199" s="51"/>
      <c r="M199" s="52"/>
      <c r="N199" s="52"/>
      <c r="O199" s="51"/>
    </row>
    <row r="200" spans="1:15">
      <c r="A200" s="11"/>
      <c r="B200" s="81" t="s">
        <v>789</v>
      </c>
      <c r="C200" s="32"/>
      <c r="D200" s="56">
        <v>94</v>
      </c>
      <c r="E200" s="32"/>
      <c r="F200" s="32"/>
      <c r="G200" s="37" t="s">
        <v>320</v>
      </c>
      <c r="H200" s="56">
        <v>3.85</v>
      </c>
      <c r="I200" s="32"/>
      <c r="J200" s="32"/>
      <c r="K200" s="56"/>
      <c r="L200" s="32"/>
      <c r="M200" s="56"/>
      <c r="N200" s="56"/>
      <c r="O200" s="32"/>
    </row>
    <row r="201" spans="1:15">
      <c r="A201" s="11"/>
      <c r="B201" s="81"/>
      <c r="C201" s="32"/>
      <c r="D201" s="56"/>
      <c r="E201" s="32"/>
      <c r="F201" s="32"/>
      <c r="G201" s="37"/>
      <c r="H201" s="56"/>
      <c r="I201" s="32"/>
      <c r="J201" s="32"/>
      <c r="K201" s="56"/>
      <c r="L201" s="32"/>
      <c r="M201" s="56"/>
      <c r="N201" s="56"/>
      <c r="O201" s="32"/>
    </row>
    <row r="202" spans="1:15">
      <c r="A202" s="11"/>
      <c r="B202" s="75" t="s">
        <v>790</v>
      </c>
      <c r="C202" s="51"/>
      <c r="D202" s="52">
        <v>777</v>
      </c>
      <c r="E202" s="51"/>
      <c r="F202" s="51"/>
      <c r="G202" s="35" t="s">
        <v>320</v>
      </c>
      <c r="H202" s="52">
        <v>3.82</v>
      </c>
      <c r="I202" s="51"/>
      <c r="J202" s="51"/>
      <c r="K202" s="52"/>
      <c r="L202" s="51"/>
      <c r="M202" s="52"/>
      <c r="N202" s="52"/>
      <c r="O202" s="51"/>
    </row>
    <row r="203" spans="1:15">
      <c r="A203" s="11"/>
      <c r="B203" s="75"/>
      <c r="C203" s="51"/>
      <c r="D203" s="52"/>
      <c r="E203" s="51"/>
      <c r="F203" s="51"/>
      <c r="G203" s="35"/>
      <c r="H203" s="52"/>
      <c r="I203" s="51"/>
      <c r="J203" s="51"/>
      <c r="K203" s="52"/>
      <c r="L203" s="51"/>
      <c r="M203" s="52"/>
      <c r="N203" s="52"/>
      <c r="O203" s="51"/>
    </row>
    <row r="204" spans="1:15">
      <c r="A204" s="11"/>
      <c r="B204" s="81" t="s">
        <v>151</v>
      </c>
      <c r="C204" s="32"/>
      <c r="D204" s="56" t="s">
        <v>852</v>
      </c>
      <c r="E204" s="37" t="s">
        <v>322</v>
      </c>
      <c r="F204" s="32"/>
      <c r="G204" s="37" t="s">
        <v>320</v>
      </c>
      <c r="H204" s="56">
        <v>1.26</v>
      </c>
      <c r="I204" s="32"/>
      <c r="J204" s="32"/>
      <c r="K204" s="56"/>
      <c r="L204" s="32"/>
      <c r="M204" s="56"/>
      <c r="N204" s="56"/>
      <c r="O204" s="32"/>
    </row>
    <row r="205" spans="1:15">
      <c r="A205" s="11"/>
      <c r="B205" s="81"/>
      <c r="C205" s="32"/>
      <c r="D205" s="56"/>
      <c r="E205" s="37"/>
      <c r="F205" s="32"/>
      <c r="G205" s="37"/>
      <c r="H205" s="56"/>
      <c r="I205" s="32"/>
      <c r="J205" s="32"/>
      <c r="K205" s="56"/>
      <c r="L205" s="32"/>
      <c r="M205" s="56"/>
      <c r="N205" s="56"/>
      <c r="O205" s="32"/>
    </row>
    <row r="206" spans="1:15">
      <c r="A206" s="11"/>
      <c r="B206" s="75" t="s">
        <v>792</v>
      </c>
      <c r="C206" s="51"/>
      <c r="D206" s="52" t="s">
        <v>853</v>
      </c>
      <c r="E206" s="35" t="s">
        <v>322</v>
      </c>
      <c r="F206" s="51"/>
      <c r="G206" s="35" t="s">
        <v>320</v>
      </c>
      <c r="H206" s="52">
        <v>3.82</v>
      </c>
      <c r="I206" s="51"/>
      <c r="J206" s="51"/>
      <c r="K206" s="52"/>
      <c r="L206" s="51"/>
      <c r="M206" s="52"/>
      <c r="N206" s="52"/>
      <c r="O206" s="51"/>
    </row>
    <row r="207" spans="1:15" ht="15.75" thickBot="1">
      <c r="A207" s="11"/>
      <c r="B207" s="75"/>
      <c r="C207" s="51"/>
      <c r="D207" s="53"/>
      <c r="E207" s="101"/>
      <c r="F207" s="51"/>
      <c r="G207" s="35"/>
      <c r="H207" s="52"/>
      <c r="I207" s="51"/>
      <c r="J207" s="51"/>
      <c r="K207" s="52"/>
      <c r="L207" s="51"/>
      <c r="M207" s="52"/>
      <c r="N207" s="52"/>
      <c r="O207" s="51"/>
    </row>
    <row r="208" spans="1:15">
      <c r="A208" s="11"/>
      <c r="B208" s="37" t="s">
        <v>796</v>
      </c>
      <c r="C208" s="32"/>
      <c r="D208" s="83">
        <v>1961</v>
      </c>
      <c r="E208" s="50"/>
      <c r="F208" s="32"/>
      <c r="G208" s="37" t="s">
        <v>320</v>
      </c>
      <c r="H208" s="56">
        <v>3.77</v>
      </c>
      <c r="I208" s="32"/>
      <c r="J208" s="32"/>
      <c r="K208" s="56" t="s">
        <v>854</v>
      </c>
      <c r="L208" s="32"/>
      <c r="M208" s="37" t="s">
        <v>320</v>
      </c>
      <c r="N208" s="58">
        <v>1935</v>
      </c>
      <c r="O208" s="32"/>
    </row>
    <row r="209" spans="1:15" ht="15.75" thickBot="1">
      <c r="A209" s="11"/>
      <c r="B209" s="37"/>
      <c r="C209" s="32"/>
      <c r="D209" s="84"/>
      <c r="E209" s="85"/>
      <c r="F209" s="32"/>
      <c r="G209" s="37"/>
      <c r="H209" s="56"/>
      <c r="I209" s="32"/>
      <c r="J209" s="32"/>
      <c r="K209" s="56"/>
      <c r="L209" s="32"/>
      <c r="M209" s="37"/>
      <c r="N209" s="58"/>
      <c r="O209" s="32"/>
    </row>
    <row r="210" spans="1:15" ht="15.75" thickTop="1">
      <c r="A210" s="11"/>
      <c r="B210" s="35" t="s">
        <v>798</v>
      </c>
      <c r="C210" s="51"/>
      <c r="D210" s="127">
        <v>1961</v>
      </c>
      <c r="E210" s="114"/>
      <c r="F210" s="51"/>
      <c r="G210" s="35" t="s">
        <v>320</v>
      </c>
      <c r="H210" s="52">
        <v>3.77</v>
      </c>
      <c r="I210" s="51"/>
      <c r="J210" s="51"/>
      <c r="K210" s="52" t="s">
        <v>854</v>
      </c>
      <c r="L210" s="51"/>
      <c r="M210" s="35" t="s">
        <v>320</v>
      </c>
      <c r="N210" s="59">
        <v>1935</v>
      </c>
      <c r="O210" s="51"/>
    </row>
    <row r="211" spans="1:15">
      <c r="A211" s="11"/>
      <c r="B211" s="35"/>
      <c r="C211" s="51"/>
      <c r="D211" s="59"/>
      <c r="E211" s="51"/>
      <c r="F211" s="51"/>
      <c r="G211" s="35"/>
      <c r="H211" s="52"/>
      <c r="I211" s="51"/>
      <c r="J211" s="51"/>
      <c r="K211" s="52"/>
      <c r="L211" s="51"/>
      <c r="M211" s="35"/>
      <c r="N211" s="59"/>
      <c r="O211" s="51"/>
    </row>
    <row r="212" spans="1:15">
      <c r="A212" s="11"/>
      <c r="B212" s="37" t="s">
        <v>800</v>
      </c>
      <c r="C212" s="32"/>
      <c r="D212" s="58">
        <v>1961</v>
      </c>
      <c r="E212" s="32"/>
      <c r="F212" s="32"/>
      <c r="G212" s="37" t="s">
        <v>320</v>
      </c>
      <c r="H212" s="56">
        <v>3.77</v>
      </c>
      <c r="I212" s="32"/>
      <c r="J212" s="32"/>
      <c r="K212" s="56" t="s">
        <v>854</v>
      </c>
      <c r="L212" s="32"/>
      <c r="M212" s="37" t="s">
        <v>320</v>
      </c>
      <c r="N212" s="58">
        <v>1935</v>
      </c>
      <c r="O212" s="32"/>
    </row>
    <row r="213" spans="1:15">
      <c r="A213" s="11"/>
      <c r="B213" s="37"/>
      <c r="C213" s="32"/>
      <c r="D213" s="58"/>
      <c r="E213" s="32"/>
      <c r="F213" s="32"/>
      <c r="G213" s="37"/>
      <c r="H213" s="56"/>
      <c r="I213" s="32"/>
      <c r="J213" s="32"/>
      <c r="K213" s="56"/>
      <c r="L213" s="32"/>
      <c r="M213" s="37"/>
      <c r="N213" s="58"/>
      <c r="O213" s="32"/>
    </row>
    <row r="214" spans="1:15">
      <c r="A214" s="11"/>
      <c r="B214" s="21"/>
      <c r="C214" s="21"/>
      <c r="D214" s="51"/>
      <c r="E214" s="51"/>
      <c r="F214" s="21"/>
      <c r="G214" s="51"/>
      <c r="H214" s="51"/>
      <c r="I214" s="51"/>
      <c r="J214" s="21"/>
      <c r="K214" s="21"/>
      <c r="L214" s="21"/>
      <c r="M214" s="51"/>
      <c r="N214" s="51"/>
      <c r="O214" s="51"/>
    </row>
    <row r="215" spans="1:15">
      <c r="A215" s="11"/>
      <c r="B215" s="81" t="s">
        <v>796</v>
      </c>
      <c r="C215" s="32"/>
      <c r="D215" s="58">
        <v>1961</v>
      </c>
      <c r="E215" s="32"/>
      <c r="F215" s="32"/>
      <c r="G215" s="37" t="s">
        <v>320</v>
      </c>
      <c r="H215" s="56">
        <v>3.77</v>
      </c>
      <c r="I215" s="32"/>
      <c r="J215" s="32"/>
      <c r="K215" s="32"/>
      <c r="L215" s="32"/>
      <c r="M215" s="32"/>
      <c r="N215" s="32"/>
      <c r="O215" s="32"/>
    </row>
    <row r="216" spans="1:15">
      <c r="A216" s="11"/>
      <c r="B216" s="81"/>
      <c r="C216" s="32"/>
      <c r="D216" s="58"/>
      <c r="E216" s="32"/>
      <c r="F216" s="32"/>
      <c r="G216" s="37"/>
      <c r="H216" s="56"/>
      <c r="I216" s="32"/>
      <c r="J216" s="32"/>
      <c r="K216" s="32"/>
      <c r="L216" s="32"/>
      <c r="M216" s="32"/>
      <c r="N216" s="32"/>
      <c r="O216" s="32"/>
    </row>
    <row r="217" spans="1:15">
      <c r="A217" s="11"/>
      <c r="B217" s="75" t="s">
        <v>790</v>
      </c>
      <c r="C217" s="51"/>
      <c r="D217" s="52">
        <v>85</v>
      </c>
      <c r="E217" s="51"/>
      <c r="F217" s="51"/>
      <c r="G217" s="35" t="s">
        <v>320</v>
      </c>
      <c r="H217" s="52">
        <v>3.96</v>
      </c>
      <c r="I217" s="51"/>
      <c r="J217" s="51"/>
      <c r="K217" s="51"/>
      <c r="L217" s="51"/>
      <c r="M217" s="51"/>
      <c r="N217" s="51"/>
      <c r="O217" s="51"/>
    </row>
    <row r="218" spans="1:15">
      <c r="A218" s="11"/>
      <c r="B218" s="75"/>
      <c r="C218" s="51"/>
      <c r="D218" s="52"/>
      <c r="E218" s="51"/>
      <c r="F218" s="51"/>
      <c r="G218" s="35"/>
      <c r="H218" s="52"/>
      <c r="I218" s="51"/>
      <c r="J218" s="51"/>
      <c r="K218" s="51"/>
      <c r="L218" s="51"/>
      <c r="M218" s="51"/>
      <c r="N218" s="51"/>
      <c r="O218" s="51"/>
    </row>
    <row r="219" spans="1:15">
      <c r="A219" s="11"/>
      <c r="B219" s="81" t="s">
        <v>151</v>
      </c>
      <c r="C219" s="32"/>
      <c r="D219" s="56" t="s">
        <v>855</v>
      </c>
      <c r="E219" s="37" t="s">
        <v>322</v>
      </c>
      <c r="F219" s="32"/>
      <c r="G219" s="37" t="s">
        <v>320</v>
      </c>
      <c r="H219" s="56">
        <v>1.05</v>
      </c>
      <c r="I219" s="32"/>
      <c r="J219" s="32"/>
      <c r="K219" s="32"/>
      <c r="L219" s="32"/>
      <c r="M219" s="32"/>
      <c r="N219" s="32"/>
      <c r="O219" s="32"/>
    </row>
    <row r="220" spans="1:15">
      <c r="A220" s="11"/>
      <c r="B220" s="81"/>
      <c r="C220" s="32"/>
      <c r="D220" s="56"/>
      <c r="E220" s="37"/>
      <c r="F220" s="32"/>
      <c r="G220" s="37"/>
      <c r="H220" s="56"/>
      <c r="I220" s="32"/>
      <c r="J220" s="32"/>
      <c r="K220" s="32"/>
      <c r="L220" s="32"/>
      <c r="M220" s="32"/>
      <c r="N220" s="32"/>
      <c r="O220" s="32"/>
    </row>
    <row r="221" spans="1:15">
      <c r="A221" s="11"/>
      <c r="B221" s="75" t="s">
        <v>792</v>
      </c>
      <c r="C221" s="51"/>
      <c r="D221" s="52" t="s">
        <v>852</v>
      </c>
      <c r="E221" s="35" t="s">
        <v>322</v>
      </c>
      <c r="F221" s="51"/>
      <c r="G221" s="35" t="s">
        <v>320</v>
      </c>
      <c r="H221" s="52">
        <v>2.27</v>
      </c>
      <c r="I221" s="51"/>
      <c r="J221" s="51"/>
      <c r="K221" s="51"/>
      <c r="L221" s="51"/>
      <c r="M221" s="51"/>
      <c r="N221" s="51"/>
      <c r="O221" s="51"/>
    </row>
    <row r="222" spans="1:15" ht="15.75" thickBot="1">
      <c r="A222" s="11"/>
      <c r="B222" s="75"/>
      <c r="C222" s="51"/>
      <c r="D222" s="53"/>
      <c r="E222" s="101"/>
      <c r="F222" s="51"/>
      <c r="G222" s="35"/>
      <c r="H222" s="52"/>
      <c r="I222" s="51"/>
      <c r="J222" s="51"/>
      <c r="K222" s="51"/>
      <c r="L222" s="51"/>
      <c r="M222" s="51"/>
      <c r="N222" s="51"/>
      <c r="O222" s="51"/>
    </row>
    <row r="223" spans="1:15">
      <c r="A223" s="11"/>
      <c r="B223" s="37" t="s">
        <v>804</v>
      </c>
      <c r="C223" s="32"/>
      <c r="D223" s="83">
        <v>1989</v>
      </c>
      <c r="E223" s="50"/>
      <c r="F223" s="32"/>
      <c r="G223" s="37" t="s">
        <v>320</v>
      </c>
      <c r="H223" s="56">
        <v>3.84</v>
      </c>
      <c r="I223" s="32"/>
      <c r="J223" s="32"/>
      <c r="K223" s="56" t="s">
        <v>856</v>
      </c>
      <c r="L223" s="32"/>
      <c r="M223" s="37" t="s">
        <v>320</v>
      </c>
      <c r="N223" s="58">
        <v>1054</v>
      </c>
      <c r="O223" s="32"/>
    </row>
    <row r="224" spans="1:15" ht="15.75" thickBot="1">
      <c r="A224" s="11"/>
      <c r="B224" s="37"/>
      <c r="C224" s="32"/>
      <c r="D224" s="84"/>
      <c r="E224" s="85"/>
      <c r="F224" s="32"/>
      <c r="G224" s="37"/>
      <c r="H224" s="56"/>
      <c r="I224" s="32"/>
      <c r="J224" s="32"/>
      <c r="K224" s="56"/>
      <c r="L224" s="32"/>
      <c r="M224" s="37"/>
      <c r="N224" s="58"/>
      <c r="O224" s="32"/>
    </row>
    <row r="225" spans="1:18" ht="15.75" thickTop="1">
      <c r="A225" s="11"/>
      <c r="B225" s="35" t="s">
        <v>806</v>
      </c>
      <c r="C225" s="51"/>
      <c r="D225" s="127">
        <v>1989</v>
      </c>
      <c r="E225" s="114"/>
      <c r="F225" s="51"/>
      <c r="G225" s="35" t="s">
        <v>320</v>
      </c>
      <c r="H225" s="52">
        <v>3.84</v>
      </c>
      <c r="I225" s="51"/>
      <c r="J225" s="51"/>
      <c r="K225" s="52" t="s">
        <v>856</v>
      </c>
      <c r="L225" s="51"/>
      <c r="M225" s="35" t="s">
        <v>320</v>
      </c>
      <c r="N225" s="59">
        <v>1054</v>
      </c>
      <c r="O225" s="51"/>
    </row>
    <row r="226" spans="1:18">
      <c r="A226" s="11"/>
      <c r="B226" s="35"/>
      <c r="C226" s="51"/>
      <c r="D226" s="59"/>
      <c r="E226" s="51"/>
      <c r="F226" s="51"/>
      <c r="G226" s="35"/>
      <c r="H226" s="52"/>
      <c r="I226" s="51"/>
      <c r="J226" s="51"/>
      <c r="K226" s="52"/>
      <c r="L226" s="51"/>
      <c r="M226" s="35"/>
      <c r="N226" s="59"/>
      <c r="O226" s="51"/>
    </row>
    <row r="227" spans="1:18">
      <c r="A227" s="11"/>
      <c r="B227" s="37" t="s">
        <v>808</v>
      </c>
      <c r="C227" s="32"/>
      <c r="D227" s="58">
        <v>1989</v>
      </c>
      <c r="E227" s="32"/>
      <c r="F227" s="32"/>
      <c r="G227" s="37" t="s">
        <v>320</v>
      </c>
      <c r="H227" s="56">
        <v>3.84</v>
      </c>
      <c r="I227" s="32"/>
      <c r="J227" s="32"/>
      <c r="K227" s="56" t="s">
        <v>856</v>
      </c>
      <c r="L227" s="32"/>
      <c r="M227" s="37" t="s">
        <v>320</v>
      </c>
      <c r="N227" s="58">
        <v>1054</v>
      </c>
      <c r="O227" s="32"/>
    </row>
    <row r="228" spans="1:18">
      <c r="A228" s="11"/>
      <c r="B228" s="37"/>
      <c r="C228" s="32"/>
      <c r="D228" s="58"/>
      <c r="E228" s="32"/>
      <c r="F228" s="32"/>
      <c r="G228" s="37"/>
      <c r="H228" s="56"/>
      <c r="I228" s="32"/>
      <c r="J228" s="32"/>
      <c r="K228" s="56"/>
      <c r="L228" s="32"/>
      <c r="M228" s="37"/>
      <c r="N228" s="58"/>
      <c r="O228" s="32"/>
    </row>
    <row r="229" spans="1:18">
      <c r="A229" s="11"/>
      <c r="B229" s="10"/>
      <c r="C229" s="10"/>
      <c r="D229" s="10"/>
      <c r="E229" s="10"/>
      <c r="F229" s="10"/>
      <c r="G229" s="10"/>
      <c r="H229" s="10"/>
      <c r="I229" s="10"/>
      <c r="J229" s="10"/>
      <c r="K229" s="10"/>
      <c r="L229" s="10"/>
      <c r="M229" s="10"/>
      <c r="N229" s="10"/>
      <c r="O229" s="10"/>
      <c r="P229" s="10"/>
      <c r="Q229" s="10"/>
      <c r="R229" s="10"/>
    </row>
    <row r="230" spans="1:18">
      <c r="A230" s="11"/>
      <c r="B230" s="129" t="s">
        <v>809</v>
      </c>
      <c r="C230" s="129"/>
      <c r="D230" s="129"/>
      <c r="E230" s="129"/>
      <c r="F230" s="129"/>
      <c r="G230" s="129"/>
      <c r="H230" s="129"/>
      <c r="I230" s="129"/>
      <c r="J230" s="129"/>
      <c r="K230" s="129"/>
      <c r="L230" s="129"/>
      <c r="M230" s="129"/>
      <c r="N230" s="129"/>
      <c r="O230" s="129"/>
      <c r="P230" s="129"/>
      <c r="Q230" s="129"/>
      <c r="R230" s="129"/>
    </row>
  </sheetData>
  <mergeCells count="1031">
    <mergeCell ref="B189:R189"/>
    <mergeCell ref="A190:A230"/>
    <mergeCell ref="B190:R190"/>
    <mergeCell ref="B191:R191"/>
    <mergeCell ref="B229:R229"/>
    <mergeCell ref="B230:R230"/>
    <mergeCell ref="B174:R174"/>
    <mergeCell ref="B175:R175"/>
    <mergeCell ref="A176:A187"/>
    <mergeCell ref="B176:R176"/>
    <mergeCell ref="B177:R177"/>
    <mergeCell ref="B188:R188"/>
    <mergeCell ref="B131:R131"/>
    <mergeCell ref="B132:R132"/>
    <mergeCell ref="A133:A173"/>
    <mergeCell ref="B133:R133"/>
    <mergeCell ref="B134:R134"/>
    <mergeCell ref="B172:R172"/>
    <mergeCell ref="B173:R173"/>
    <mergeCell ref="A99:A116"/>
    <mergeCell ref="B99:R99"/>
    <mergeCell ref="B100:R100"/>
    <mergeCell ref="B117:R117"/>
    <mergeCell ref="B118:R118"/>
    <mergeCell ref="A119:A130"/>
    <mergeCell ref="B119:R119"/>
    <mergeCell ref="B120:R120"/>
    <mergeCell ref="B27:R27"/>
    <mergeCell ref="B28:R28"/>
    <mergeCell ref="B70:R70"/>
    <mergeCell ref="A71:A98"/>
    <mergeCell ref="B71:R71"/>
    <mergeCell ref="B72:R72"/>
    <mergeCell ref="N227:N228"/>
    <mergeCell ref="O227:O228"/>
    <mergeCell ref="A1:A2"/>
    <mergeCell ref="B1:R1"/>
    <mergeCell ref="B2:R2"/>
    <mergeCell ref="B3:R3"/>
    <mergeCell ref="A4:A26"/>
    <mergeCell ref="B4:R4"/>
    <mergeCell ref="B5:R5"/>
    <mergeCell ref="A27:A70"/>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5:J226"/>
    <mergeCell ref="K225:K226"/>
    <mergeCell ref="L225:L226"/>
    <mergeCell ref="M225:M226"/>
    <mergeCell ref="N225:N226"/>
    <mergeCell ref="O225:O226"/>
    <mergeCell ref="N223:N224"/>
    <mergeCell ref="O223:O224"/>
    <mergeCell ref="B225:B226"/>
    <mergeCell ref="C225:C226"/>
    <mergeCell ref="D225:D226"/>
    <mergeCell ref="E225:E226"/>
    <mergeCell ref="F225:F226"/>
    <mergeCell ref="G225:G226"/>
    <mergeCell ref="H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H221:H222"/>
    <mergeCell ref="I221:I222"/>
    <mergeCell ref="J221:J222"/>
    <mergeCell ref="K221:K222"/>
    <mergeCell ref="L221:L222"/>
    <mergeCell ref="M221:O222"/>
    <mergeCell ref="B221:B222"/>
    <mergeCell ref="C221:C222"/>
    <mergeCell ref="D221:D222"/>
    <mergeCell ref="E221:E222"/>
    <mergeCell ref="F221:F222"/>
    <mergeCell ref="G221:G222"/>
    <mergeCell ref="H219:H220"/>
    <mergeCell ref="I219:I220"/>
    <mergeCell ref="J219:J220"/>
    <mergeCell ref="K219:K220"/>
    <mergeCell ref="L219:L220"/>
    <mergeCell ref="M219:O220"/>
    <mergeCell ref="B219:B220"/>
    <mergeCell ref="C219:C220"/>
    <mergeCell ref="D219:D220"/>
    <mergeCell ref="E219:E220"/>
    <mergeCell ref="F219:F220"/>
    <mergeCell ref="G219:G220"/>
    <mergeCell ref="H217:H218"/>
    <mergeCell ref="I217:I218"/>
    <mergeCell ref="J217:J218"/>
    <mergeCell ref="K217:K218"/>
    <mergeCell ref="L217:L218"/>
    <mergeCell ref="M217:O218"/>
    <mergeCell ref="B217:B218"/>
    <mergeCell ref="C217:C218"/>
    <mergeCell ref="D217:D218"/>
    <mergeCell ref="E217:E218"/>
    <mergeCell ref="F217:F218"/>
    <mergeCell ref="G217:G218"/>
    <mergeCell ref="H215:H216"/>
    <mergeCell ref="I215:I216"/>
    <mergeCell ref="J215:J216"/>
    <mergeCell ref="K215:K216"/>
    <mergeCell ref="L215:L216"/>
    <mergeCell ref="M215:O216"/>
    <mergeCell ref="O212:O213"/>
    <mergeCell ref="D214:E214"/>
    <mergeCell ref="G214:I214"/>
    <mergeCell ref="M214:O214"/>
    <mergeCell ref="B215:B216"/>
    <mergeCell ref="C215:C216"/>
    <mergeCell ref="D215:D216"/>
    <mergeCell ref="E215:E216"/>
    <mergeCell ref="F215:F216"/>
    <mergeCell ref="G215:G216"/>
    <mergeCell ref="I212:I213"/>
    <mergeCell ref="J212:J213"/>
    <mergeCell ref="K212:K213"/>
    <mergeCell ref="L212:L213"/>
    <mergeCell ref="M212:M213"/>
    <mergeCell ref="N212:N213"/>
    <mergeCell ref="M210:M211"/>
    <mergeCell ref="N210:N211"/>
    <mergeCell ref="O210:O211"/>
    <mergeCell ref="B212:B213"/>
    <mergeCell ref="C212:C213"/>
    <mergeCell ref="D212:D213"/>
    <mergeCell ref="E212:E213"/>
    <mergeCell ref="F212:F213"/>
    <mergeCell ref="G212:G213"/>
    <mergeCell ref="H212:H213"/>
    <mergeCell ref="G210:G211"/>
    <mergeCell ref="H210:H211"/>
    <mergeCell ref="I210:I211"/>
    <mergeCell ref="J210:J211"/>
    <mergeCell ref="K210:K211"/>
    <mergeCell ref="L210:L211"/>
    <mergeCell ref="K208:K209"/>
    <mergeCell ref="L208:L209"/>
    <mergeCell ref="M208:M209"/>
    <mergeCell ref="N208:N209"/>
    <mergeCell ref="O208:O209"/>
    <mergeCell ref="B210:B211"/>
    <mergeCell ref="C210:C211"/>
    <mergeCell ref="D210:D211"/>
    <mergeCell ref="E210:E211"/>
    <mergeCell ref="F210:F211"/>
    <mergeCell ref="O206:O207"/>
    <mergeCell ref="B208:B209"/>
    <mergeCell ref="C208:C209"/>
    <mergeCell ref="D208:D209"/>
    <mergeCell ref="E208:E209"/>
    <mergeCell ref="F208:F209"/>
    <mergeCell ref="G208:G209"/>
    <mergeCell ref="H208:H209"/>
    <mergeCell ref="I208:I209"/>
    <mergeCell ref="J208:J209"/>
    <mergeCell ref="H206:H207"/>
    <mergeCell ref="I206:I207"/>
    <mergeCell ref="J206:J207"/>
    <mergeCell ref="K206:K207"/>
    <mergeCell ref="L206:L207"/>
    <mergeCell ref="M206:N207"/>
    <mergeCell ref="K204:K205"/>
    <mergeCell ref="L204:L205"/>
    <mergeCell ref="M204:N205"/>
    <mergeCell ref="O204:O205"/>
    <mergeCell ref="B206:B207"/>
    <mergeCell ref="C206:C207"/>
    <mergeCell ref="D206:D207"/>
    <mergeCell ref="E206:E207"/>
    <mergeCell ref="F206:F207"/>
    <mergeCell ref="G206:G207"/>
    <mergeCell ref="O202:O203"/>
    <mergeCell ref="B204:B205"/>
    <mergeCell ref="C204:C205"/>
    <mergeCell ref="D204:D205"/>
    <mergeCell ref="E204:E205"/>
    <mergeCell ref="F204:F205"/>
    <mergeCell ref="G204:G205"/>
    <mergeCell ref="H204:H205"/>
    <mergeCell ref="I204:I205"/>
    <mergeCell ref="J204:J205"/>
    <mergeCell ref="H202:H203"/>
    <mergeCell ref="I202:I203"/>
    <mergeCell ref="J202:J203"/>
    <mergeCell ref="K202:K203"/>
    <mergeCell ref="L202:L203"/>
    <mergeCell ref="M202:N203"/>
    <mergeCell ref="K200:K201"/>
    <mergeCell ref="L200:L201"/>
    <mergeCell ref="M200:N201"/>
    <mergeCell ref="O200:O201"/>
    <mergeCell ref="B202:B203"/>
    <mergeCell ref="C202:C203"/>
    <mergeCell ref="D202:D203"/>
    <mergeCell ref="E202:E203"/>
    <mergeCell ref="F202:F203"/>
    <mergeCell ref="G202:G203"/>
    <mergeCell ref="O198:O199"/>
    <mergeCell ref="B200:B201"/>
    <mergeCell ref="C200:C201"/>
    <mergeCell ref="D200:D201"/>
    <mergeCell ref="E200:E201"/>
    <mergeCell ref="F200:F201"/>
    <mergeCell ref="G200:G201"/>
    <mergeCell ref="H200:H201"/>
    <mergeCell ref="I200:I201"/>
    <mergeCell ref="J200:J201"/>
    <mergeCell ref="H198:H199"/>
    <mergeCell ref="I198:I199"/>
    <mergeCell ref="J198:J199"/>
    <mergeCell ref="K198:K199"/>
    <mergeCell ref="L198:L199"/>
    <mergeCell ref="M198:N199"/>
    <mergeCell ref="B198:B199"/>
    <mergeCell ref="C198:C199"/>
    <mergeCell ref="D198:D199"/>
    <mergeCell ref="E198:E199"/>
    <mergeCell ref="F198:F199"/>
    <mergeCell ref="G198:G199"/>
    <mergeCell ref="G195:I195"/>
    <mergeCell ref="G196:I196"/>
    <mergeCell ref="G197:I197"/>
    <mergeCell ref="J194:J197"/>
    <mergeCell ref="L194:L197"/>
    <mergeCell ref="M194:O194"/>
    <mergeCell ref="M195:O195"/>
    <mergeCell ref="M196:O196"/>
    <mergeCell ref="M197:O197"/>
    <mergeCell ref="H186:H187"/>
    <mergeCell ref="B192:O192"/>
    <mergeCell ref="B194:B197"/>
    <mergeCell ref="C194:C197"/>
    <mergeCell ref="D194:E194"/>
    <mergeCell ref="D195:E195"/>
    <mergeCell ref="D196:E196"/>
    <mergeCell ref="D197:E197"/>
    <mergeCell ref="F194:F197"/>
    <mergeCell ref="G194:I194"/>
    <mergeCell ref="B186:B187"/>
    <mergeCell ref="C186:C187"/>
    <mergeCell ref="D186:D187"/>
    <mergeCell ref="E186:E187"/>
    <mergeCell ref="F186:F187"/>
    <mergeCell ref="G186:G187"/>
    <mergeCell ref="H182:H183"/>
    <mergeCell ref="B184:B185"/>
    <mergeCell ref="C184:C185"/>
    <mergeCell ref="D184:D185"/>
    <mergeCell ref="E184:E185"/>
    <mergeCell ref="F184:F185"/>
    <mergeCell ref="G184:G185"/>
    <mergeCell ref="H184:H185"/>
    <mergeCell ref="N170:N171"/>
    <mergeCell ref="B178:H178"/>
    <mergeCell ref="D180:E180"/>
    <mergeCell ref="G180:H180"/>
    <mergeCell ref="B182:B183"/>
    <mergeCell ref="C182:C183"/>
    <mergeCell ref="D182:D183"/>
    <mergeCell ref="E182:E183"/>
    <mergeCell ref="F182:F183"/>
    <mergeCell ref="G182:G183"/>
    <mergeCell ref="H170:H171"/>
    <mergeCell ref="I170:I171"/>
    <mergeCell ref="J170:J171"/>
    <mergeCell ref="K170:K171"/>
    <mergeCell ref="L170:L171"/>
    <mergeCell ref="M170:M171"/>
    <mergeCell ref="K168:K169"/>
    <mergeCell ref="L168:L169"/>
    <mergeCell ref="M168:M169"/>
    <mergeCell ref="N168:N169"/>
    <mergeCell ref="B170:B171"/>
    <mergeCell ref="C170:C171"/>
    <mergeCell ref="D170:D171"/>
    <mergeCell ref="E170:E171"/>
    <mergeCell ref="F170:F171"/>
    <mergeCell ref="G170:G171"/>
    <mergeCell ref="N166:N167"/>
    <mergeCell ref="B168:B169"/>
    <mergeCell ref="C168:C169"/>
    <mergeCell ref="D168:D169"/>
    <mergeCell ref="E168:E169"/>
    <mergeCell ref="F168:F169"/>
    <mergeCell ref="G168:G169"/>
    <mergeCell ref="H168:H169"/>
    <mergeCell ref="I168:I169"/>
    <mergeCell ref="J168:J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64:H165"/>
    <mergeCell ref="I164:I165"/>
    <mergeCell ref="J164:J165"/>
    <mergeCell ref="K164:K165"/>
    <mergeCell ref="L164:L165"/>
    <mergeCell ref="M164:N165"/>
    <mergeCell ref="B164:B165"/>
    <mergeCell ref="C164:C165"/>
    <mergeCell ref="D164:D165"/>
    <mergeCell ref="E164:E165"/>
    <mergeCell ref="F164:F165"/>
    <mergeCell ref="G164:G165"/>
    <mergeCell ref="H162:H163"/>
    <mergeCell ref="I162:I163"/>
    <mergeCell ref="J162:J163"/>
    <mergeCell ref="K162:K163"/>
    <mergeCell ref="L162:L163"/>
    <mergeCell ref="M162:N163"/>
    <mergeCell ref="B162:B163"/>
    <mergeCell ref="C162:C163"/>
    <mergeCell ref="D162:D163"/>
    <mergeCell ref="E162:E163"/>
    <mergeCell ref="F162:F163"/>
    <mergeCell ref="G162:G163"/>
    <mergeCell ref="H160:H161"/>
    <mergeCell ref="I160:I161"/>
    <mergeCell ref="J160:J161"/>
    <mergeCell ref="K160:K161"/>
    <mergeCell ref="L160:L161"/>
    <mergeCell ref="M160:N161"/>
    <mergeCell ref="B160:B161"/>
    <mergeCell ref="C160:C161"/>
    <mergeCell ref="D160:D161"/>
    <mergeCell ref="E160:E161"/>
    <mergeCell ref="F160:F161"/>
    <mergeCell ref="G160:G161"/>
    <mergeCell ref="H158:H159"/>
    <mergeCell ref="I158:I159"/>
    <mergeCell ref="J158:J159"/>
    <mergeCell ref="K158:K159"/>
    <mergeCell ref="L158:L159"/>
    <mergeCell ref="M158:N159"/>
    <mergeCell ref="B158:B159"/>
    <mergeCell ref="C158:C159"/>
    <mergeCell ref="D158:D159"/>
    <mergeCell ref="E158:E159"/>
    <mergeCell ref="F158:F159"/>
    <mergeCell ref="G158:G159"/>
    <mergeCell ref="K155:K156"/>
    <mergeCell ref="L155:L156"/>
    <mergeCell ref="M155:M156"/>
    <mergeCell ref="N155:N156"/>
    <mergeCell ref="D157:E157"/>
    <mergeCell ref="G157:I157"/>
    <mergeCell ref="M157:N157"/>
    <mergeCell ref="N153:N154"/>
    <mergeCell ref="B155:B156"/>
    <mergeCell ref="C155:C156"/>
    <mergeCell ref="D155:D156"/>
    <mergeCell ref="E155:E156"/>
    <mergeCell ref="F155:F156"/>
    <mergeCell ref="G155:G156"/>
    <mergeCell ref="H155:H156"/>
    <mergeCell ref="I155:I156"/>
    <mergeCell ref="J155:J156"/>
    <mergeCell ref="H153:H154"/>
    <mergeCell ref="I153:I154"/>
    <mergeCell ref="J153:J154"/>
    <mergeCell ref="K153:K154"/>
    <mergeCell ref="L153:L154"/>
    <mergeCell ref="M153:M154"/>
    <mergeCell ref="K151:K152"/>
    <mergeCell ref="L151:L152"/>
    <mergeCell ref="M151:M152"/>
    <mergeCell ref="N151:N152"/>
    <mergeCell ref="B153:B154"/>
    <mergeCell ref="C153:C154"/>
    <mergeCell ref="D153:D154"/>
    <mergeCell ref="E153:E154"/>
    <mergeCell ref="F153:F154"/>
    <mergeCell ref="G153:G154"/>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K147:K148"/>
    <mergeCell ref="L147:L148"/>
    <mergeCell ref="M147:M148"/>
    <mergeCell ref="N147:N148"/>
    <mergeCell ref="B149:B150"/>
    <mergeCell ref="C149:C150"/>
    <mergeCell ref="D149:D150"/>
    <mergeCell ref="E149:E150"/>
    <mergeCell ref="F149:F150"/>
    <mergeCell ref="G149:G150"/>
    <mergeCell ref="N145:N146"/>
    <mergeCell ref="B147:B148"/>
    <mergeCell ref="C147:C148"/>
    <mergeCell ref="D147:D148"/>
    <mergeCell ref="E147:E148"/>
    <mergeCell ref="F147:F148"/>
    <mergeCell ref="G147:G148"/>
    <mergeCell ref="H147:H148"/>
    <mergeCell ref="I147:I148"/>
    <mergeCell ref="J147:J148"/>
    <mergeCell ref="H145:H146"/>
    <mergeCell ref="I145:I146"/>
    <mergeCell ref="J145:J146"/>
    <mergeCell ref="K145:K146"/>
    <mergeCell ref="L145:L146"/>
    <mergeCell ref="M145:M146"/>
    <mergeCell ref="K143:K144"/>
    <mergeCell ref="L143:L144"/>
    <mergeCell ref="M143:M144"/>
    <mergeCell ref="N143:N144"/>
    <mergeCell ref="B145:B146"/>
    <mergeCell ref="C145:C146"/>
    <mergeCell ref="D145:D146"/>
    <mergeCell ref="E145:E146"/>
    <mergeCell ref="F145:F146"/>
    <mergeCell ref="G145:G146"/>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G139:I139"/>
    <mergeCell ref="G140:I140"/>
    <mergeCell ref="J137:J140"/>
    <mergeCell ref="L137:L140"/>
    <mergeCell ref="M137:N137"/>
    <mergeCell ref="M138:N138"/>
    <mergeCell ref="M139:N139"/>
    <mergeCell ref="M140:N140"/>
    <mergeCell ref="B135:N135"/>
    <mergeCell ref="B137:B140"/>
    <mergeCell ref="C137:C140"/>
    <mergeCell ref="D137:E137"/>
    <mergeCell ref="D138:E138"/>
    <mergeCell ref="D139:E139"/>
    <mergeCell ref="D140:E140"/>
    <mergeCell ref="F137:F140"/>
    <mergeCell ref="G137:I137"/>
    <mergeCell ref="G138:I138"/>
    <mergeCell ref="H127:H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B121:H121"/>
    <mergeCell ref="D123:E123"/>
    <mergeCell ref="G123:H123"/>
    <mergeCell ref="B125:B126"/>
    <mergeCell ref="C125:C126"/>
    <mergeCell ref="D125:D126"/>
    <mergeCell ref="E125:E126"/>
    <mergeCell ref="F125:F126"/>
    <mergeCell ref="G125:G126"/>
    <mergeCell ref="H125:H126"/>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N109:N110"/>
    <mergeCell ref="O109:O110"/>
    <mergeCell ref="P109:P110"/>
    <mergeCell ref="Q109:Q110"/>
    <mergeCell ref="R109:R110"/>
    <mergeCell ref="B111:B112"/>
    <mergeCell ref="C111:C112"/>
    <mergeCell ref="D111:D112"/>
    <mergeCell ref="E111:E112"/>
    <mergeCell ref="F111:F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N105:N106"/>
    <mergeCell ref="O105:O106"/>
    <mergeCell ref="P105:P106"/>
    <mergeCell ref="Q105:Q106"/>
    <mergeCell ref="R105:R106"/>
    <mergeCell ref="B107:B108"/>
    <mergeCell ref="C107:C108"/>
    <mergeCell ref="D107:D108"/>
    <mergeCell ref="E107:E108"/>
    <mergeCell ref="F107:F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7:H98"/>
    <mergeCell ref="I97:I98"/>
    <mergeCell ref="B101:R101"/>
    <mergeCell ref="D103:K103"/>
    <mergeCell ref="M103:R103"/>
    <mergeCell ref="D104:E104"/>
    <mergeCell ref="I104:K104"/>
    <mergeCell ref="M104:N104"/>
    <mergeCell ref="P104:R104"/>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D90:E90"/>
    <mergeCell ref="G90:I90"/>
    <mergeCell ref="B91:B92"/>
    <mergeCell ref="C91:C92"/>
    <mergeCell ref="D91:D92"/>
    <mergeCell ref="E91:E92"/>
    <mergeCell ref="F91:F92"/>
    <mergeCell ref="G91:G92"/>
    <mergeCell ref="H91:H92"/>
    <mergeCell ref="I91:I92"/>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I78:I79"/>
    <mergeCell ref="B80:B81"/>
    <mergeCell ref="C80:C81"/>
    <mergeCell ref="D80:D81"/>
    <mergeCell ref="E80:E81"/>
    <mergeCell ref="F80:F81"/>
    <mergeCell ref="G80:G81"/>
    <mergeCell ref="H80:H81"/>
    <mergeCell ref="I80:I81"/>
    <mergeCell ref="G75:I75"/>
    <mergeCell ref="G76:I76"/>
    <mergeCell ref="G77:I77"/>
    <mergeCell ref="B78:B79"/>
    <mergeCell ref="C78:C79"/>
    <mergeCell ref="D78:D79"/>
    <mergeCell ref="E78:E79"/>
    <mergeCell ref="F78:F79"/>
    <mergeCell ref="G78:G79"/>
    <mergeCell ref="H78:H79"/>
    <mergeCell ref="M68:M69"/>
    <mergeCell ref="N68:N69"/>
    <mergeCell ref="O68:O69"/>
    <mergeCell ref="B73:I73"/>
    <mergeCell ref="B75:B77"/>
    <mergeCell ref="C75:C77"/>
    <mergeCell ref="D75:E75"/>
    <mergeCell ref="D76:E76"/>
    <mergeCell ref="D77:E77"/>
    <mergeCell ref="F75:F77"/>
    <mergeCell ref="G68:G69"/>
    <mergeCell ref="H68:H69"/>
    <mergeCell ref="I68:I69"/>
    <mergeCell ref="J68:J69"/>
    <mergeCell ref="K68:K69"/>
    <mergeCell ref="L68:L69"/>
    <mergeCell ref="K66:K67"/>
    <mergeCell ref="L66:L67"/>
    <mergeCell ref="M66:M67"/>
    <mergeCell ref="N66:N67"/>
    <mergeCell ref="O66:O67"/>
    <mergeCell ref="B68:B69"/>
    <mergeCell ref="C68:C69"/>
    <mergeCell ref="D68:D69"/>
    <mergeCell ref="E68:E69"/>
    <mergeCell ref="F68:F69"/>
    <mergeCell ref="O64:O65"/>
    <mergeCell ref="B66:B67"/>
    <mergeCell ref="C66:C67"/>
    <mergeCell ref="D66:D67"/>
    <mergeCell ref="E66:E67"/>
    <mergeCell ref="F66:F67"/>
    <mergeCell ref="G66:G67"/>
    <mergeCell ref="H66:H67"/>
    <mergeCell ref="I66:I67"/>
    <mergeCell ref="J66:J67"/>
    <mergeCell ref="I64:I65"/>
    <mergeCell ref="J64:J65"/>
    <mergeCell ref="K64:K65"/>
    <mergeCell ref="L64:L65"/>
    <mergeCell ref="M64:M65"/>
    <mergeCell ref="N64:N65"/>
    <mergeCell ref="K62:K63"/>
    <mergeCell ref="L62:L63"/>
    <mergeCell ref="M62:O63"/>
    <mergeCell ref="B64:B65"/>
    <mergeCell ref="C64:C65"/>
    <mergeCell ref="D64:D65"/>
    <mergeCell ref="E64:E65"/>
    <mergeCell ref="F64:F65"/>
    <mergeCell ref="G64:G65"/>
    <mergeCell ref="H64:H65"/>
    <mergeCell ref="M60:O61"/>
    <mergeCell ref="B62:B63"/>
    <mergeCell ref="C62:C63"/>
    <mergeCell ref="D62:D63"/>
    <mergeCell ref="E62:E63"/>
    <mergeCell ref="F62:F63"/>
    <mergeCell ref="G62:G63"/>
    <mergeCell ref="H62:H63"/>
    <mergeCell ref="I62:I63"/>
    <mergeCell ref="J62:J63"/>
    <mergeCell ref="G60:G61"/>
    <mergeCell ref="H60:H61"/>
    <mergeCell ref="I60:I61"/>
    <mergeCell ref="J60:J61"/>
    <mergeCell ref="K60:K61"/>
    <mergeCell ref="L60:L61"/>
    <mergeCell ref="I58:I59"/>
    <mergeCell ref="J58:J59"/>
    <mergeCell ref="K58:K59"/>
    <mergeCell ref="L58:L59"/>
    <mergeCell ref="M58:O59"/>
    <mergeCell ref="B60:B61"/>
    <mergeCell ref="C60:C61"/>
    <mergeCell ref="D60:D61"/>
    <mergeCell ref="E60:E61"/>
    <mergeCell ref="F60:F61"/>
    <mergeCell ref="K56:K57"/>
    <mergeCell ref="L56:L57"/>
    <mergeCell ref="M56:O57"/>
    <mergeCell ref="B58:B59"/>
    <mergeCell ref="C58:C59"/>
    <mergeCell ref="D58:D59"/>
    <mergeCell ref="E58:E59"/>
    <mergeCell ref="F58:F59"/>
    <mergeCell ref="G58:G59"/>
    <mergeCell ref="H58:H59"/>
    <mergeCell ref="M54:O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L55"/>
    <mergeCell ref="N51:N52"/>
    <mergeCell ref="O51:O52"/>
    <mergeCell ref="D53:E53"/>
    <mergeCell ref="G53:I53"/>
    <mergeCell ref="M53:O53"/>
    <mergeCell ref="B54:B55"/>
    <mergeCell ref="C54:C55"/>
    <mergeCell ref="D54:D55"/>
    <mergeCell ref="E54:E55"/>
    <mergeCell ref="F54:F55"/>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K45:K46"/>
    <mergeCell ref="L45:L46"/>
    <mergeCell ref="M45:N46"/>
    <mergeCell ref="O45:O46"/>
    <mergeCell ref="B47:B48"/>
    <mergeCell ref="C47:C48"/>
    <mergeCell ref="D47:D48"/>
    <mergeCell ref="E47:E48"/>
    <mergeCell ref="F47:F48"/>
    <mergeCell ref="G47:G48"/>
    <mergeCell ref="O43:O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N44"/>
    <mergeCell ref="K41:K42"/>
    <mergeCell ref="L41:L42"/>
    <mergeCell ref="M41:N42"/>
    <mergeCell ref="O41:O42"/>
    <mergeCell ref="B43:B44"/>
    <mergeCell ref="C43:C44"/>
    <mergeCell ref="D43:D44"/>
    <mergeCell ref="E43:E44"/>
    <mergeCell ref="F43:F44"/>
    <mergeCell ref="G43:G44"/>
    <mergeCell ref="O39:O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N40"/>
    <mergeCell ref="K37:K38"/>
    <mergeCell ref="L37:L38"/>
    <mergeCell ref="M37:N38"/>
    <mergeCell ref="O37:O38"/>
    <mergeCell ref="B39:B40"/>
    <mergeCell ref="C39:C40"/>
    <mergeCell ref="D39:D40"/>
    <mergeCell ref="E39:E40"/>
    <mergeCell ref="F39:F40"/>
    <mergeCell ref="G39:G40"/>
    <mergeCell ref="O35:O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N36"/>
    <mergeCell ref="B35:B36"/>
    <mergeCell ref="C35:C36"/>
    <mergeCell ref="D35:D36"/>
    <mergeCell ref="E35:E36"/>
    <mergeCell ref="F35:F36"/>
    <mergeCell ref="G35:G36"/>
    <mergeCell ref="G33:I33"/>
    <mergeCell ref="G34:I34"/>
    <mergeCell ref="J31:J34"/>
    <mergeCell ref="L31:L34"/>
    <mergeCell ref="M31:O31"/>
    <mergeCell ref="M32:O32"/>
    <mergeCell ref="M33:O33"/>
    <mergeCell ref="M34:O34"/>
    <mergeCell ref="B29:O29"/>
    <mergeCell ref="B31:B34"/>
    <mergeCell ref="C31:C34"/>
    <mergeCell ref="D31:E31"/>
    <mergeCell ref="D32:E32"/>
    <mergeCell ref="D33:E33"/>
    <mergeCell ref="D34:E34"/>
    <mergeCell ref="F31:F34"/>
    <mergeCell ref="G31:I31"/>
    <mergeCell ref="G32:I32"/>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11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1101</v>
      </c>
      <c r="B3" s="10" t="s">
        <v>6</v>
      </c>
      <c r="C3" s="10"/>
      <c r="D3" s="10"/>
      <c r="E3" s="10"/>
      <c r="F3" s="10"/>
      <c r="G3" s="10"/>
      <c r="H3" s="10"/>
      <c r="I3" s="10"/>
      <c r="J3" s="10"/>
    </row>
    <row r="4" spans="1:10" ht="15" customHeight="1">
      <c r="A4" s="3" t="s">
        <v>1102</v>
      </c>
      <c r="B4" s="10" t="s">
        <v>6</v>
      </c>
      <c r="C4" s="10"/>
      <c r="D4" s="10"/>
      <c r="E4" s="10"/>
      <c r="F4" s="10"/>
      <c r="G4" s="10"/>
      <c r="H4" s="10"/>
      <c r="I4" s="10"/>
      <c r="J4" s="10"/>
    </row>
    <row r="5" spans="1:10" ht="15" customHeight="1">
      <c r="A5" s="11" t="s">
        <v>1103</v>
      </c>
      <c r="B5" s="10" t="s">
        <v>6</v>
      </c>
      <c r="C5" s="10"/>
      <c r="D5" s="10"/>
      <c r="E5" s="10"/>
      <c r="F5" s="10"/>
      <c r="G5" s="10"/>
      <c r="H5" s="10"/>
      <c r="I5" s="10"/>
      <c r="J5" s="10"/>
    </row>
    <row r="6" spans="1:10">
      <c r="A6" s="11"/>
      <c r="B6" s="92" t="s">
        <v>865</v>
      </c>
      <c r="C6" s="92"/>
      <c r="D6" s="92"/>
      <c r="E6" s="92"/>
      <c r="F6" s="92"/>
      <c r="G6" s="92"/>
      <c r="H6" s="92"/>
      <c r="I6" s="92"/>
      <c r="J6" s="92"/>
    </row>
    <row r="7" spans="1:10">
      <c r="A7" s="11"/>
      <c r="B7" s="29"/>
      <c r="C7" s="29"/>
      <c r="D7" s="29"/>
      <c r="E7" s="29"/>
      <c r="F7" s="29"/>
      <c r="G7" s="29"/>
      <c r="H7" s="29"/>
      <c r="I7" s="29"/>
      <c r="J7" s="29"/>
    </row>
    <row r="8" spans="1:10">
      <c r="A8" s="11"/>
      <c r="B8" s="16"/>
      <c r="C8" s="16"/>
      <c r="D8" s="16"/>
      <c r="E8" s="16"/>
      <c r="F8" s="16"/>
      <c r="G8" s="16"/>
      <c r="H8" s="16"/>
      <c r="I8" s="16"/>
      <c r="J8" s="16"/>
    </row>
    <row r="9" spans="1:10" ht="15.75" thickBot="1">
      <c r="A9" s="11"/>
      <c r="B9" s="15"/>
      <c r="C9" s="15"/>
      <c r="D9" s="34" t="s">
        <v>355</v>
      </c>
      <c r="E9" s="34"/>
      <c r="F9" s="34"/>
      <c r="G9" s="34"/>
      <c r="H9" s="34"/>
      <c r="I9" s="34"/>
      <c r="J9" s="34"/>
    </row>
    <row r="10" spans="1:10" ht="15.75" thickBot="1">
      <c r="A10" s="11"/>
      <c r="B10" s="17" t="s">
        <v>400</v>
      </c>
      <c r="C10" s="15"/>
      <c r="D10" s="79">
        <v>2013</v>
      </c>
      <c r="E10" s="79"/>
      <c r="F10" s="79"/>
      <c r="G10" s="15"/>
      <c r="H10" s="79">
        <v>2012</v>
      </c>
      <c r="I10" s="79"/>
      <c r="J10" s="79"/>
    </row>
    <row r="11" spans="1:10">
      <c r="A11" s="11"/>
      <c r="B11" s="22" t="s">
        <v>654</v>
      </c>
      <c r="C11" s="21"/>
      <c r="D11" s="22" t="s">
        <v>320</v>
      </c>
      <c r="E11" s="27" t="s">
        <v>866</v>
      </c>
      <c r="F11" s="22" t="s">
        <v>322</v>
      </c>
      <c r="G11" s="21"/>
      <c r="H11" s="22" t="s">
        <v>320</v>
      </c>
      <c r="I11" s="27" t="s">
        <v>867</v>
      </c>
      <c r="J11" s="22" t="s">
        <v>322</v>
      </c>
    </row>
    <row r="12" spans="1:10">
      <c r="A12" s="11"/>
      <c r="B12" s="37" t="s">
        <v>182</v>
      </c>
      <c r="C12" s="32"/>
      <c r="D12" s="56">
        <v>119</v>
      </c>
      <c r="E12" s="56"/>
      <c r="F12" s="32"/>
      <c r="G12" s="32"/>
      <c r="H12" s="56" t="s">
        <v>335</v>
      </c>
      <c r="I12" s="56"/>
      <c r="J12" s="32"/>
    </row>
    <row r="13" spans="1:10">
      <c r="A13" s="11"/>
      <c r="B13" s="37"/>
      <c r="C13" s="32"/>
      <c r="D13" s="56"/>
      <c r="E13" s="56"/>
      <c r="F13" s="32"/>
      <c r="G13" s="32"/>
      <c r="H13" s="56"/>
      <c r="I13" s="56"/>
      <c r="J13" s="32"/>
    </row>
    <row r="14" spans="1:10">
      <c r="A14" s="11"/>
      <c r="B14" s="35" t="s">
        <v>41</v>
      </c>
      <c r="C14" s="51"/>
      <c r="D14" s="59">
        <v>5945</v>
      </c>
      <c r="E14" s="59"/>
      <c r="F14" s="51"/>
      <c r="G14" s="51"/>
      <c r="H14" s="52" t="s">
        <v>335</v>
      </c>
      <c r="I14" s="52"/>
      <c r="J14" s="51"/>
    </row>
    <row r="15" spans="1:10">
      <c r="A15" s="11"/>
      <c r="B15" s="35"/>
      <c r="C15" s="51"/>
      <c r="D15" s="59"/>
      <c r="E15" s="59"/>
      <c r="F15" s="51"/>
      <c r="G15" s="51"/>
      <c r="H15" s="52"/>
      <c r="I15" s="52"/>
      <c r="J15" s="51"/>
    </row>
    <row r="16" spans="1:10">
      <c r="A16" s="11"/>
      <c r="B16" s="37" t="s">
        <v>868</v>
      </c>
      <c r="C16" s="32"/>
      <c r="D16" s="56" t="s">
        <v>335</v>
      </c>
      <c r="E16" s="56"/>
      <c r="F16" s="32"/>
      <c r="G16" s="32"/>
      <c r="H16" s="56">
        <v>343</v>
      </c>
      <c r="I16" s="56"/>
      <c r="J16" s="32"/>
    </row>
    <row r="17" spans="1:10">
      <c r="A17" s="11"/>
      <c r="B17" s="37"/>
      <c r="C17" s="32"/>
      <c r="D17" s="56"/>
      <c r="E17" s="56"/>
      <c r="F17" s="32"/>
      <c r="G17" s="32"/>
      <c r="H17" s="56"/>
      <c r="I17" s="56"/>
      <c r="J17" s="32"/>
    </row>
    <row r="18" spans="1:10">
      <c r="A18" s="11"/>
      <c r="B18" s="35" t="s">
        <v>43</v>
      </c>
      <c r="C18" s="51"/>
      <c r="D18" s="52" t="s">
        <v>335</v>
      </c>
      <c r="E18" s="52"/>
      <c r="F18" s="51"/>
      <c r="G18" s="51"/>
      <c r="H18" s="59">
        <v>5974</v>
      </c>
      <c r="I18" s="59"/>
      <c r="J18" s="51"/>
    </row>
    <row r="19" spans="1:10">
      <c r="A19" s="11"/>
      <c r="B19" s="35"/>
      <c r="C19" s="51"/>
      <c r="D19" s="52"/>
      <c r="E19" s="52"/>
      <c r="F19" s="51"/>
      <c r="G19" s="51"/>
      <c r="H19" s="59"/>
      <c r="I19" s="59"/>
      <c r="J19" s="51"/>
    </row>
    <row r="20" spans="1:10">
      <c r="A20" s="11"/>
      <c r="B20" s="37" t="s">
        <v>49</v>
      </c>
      <c r="C20" s="32"/>
      <c r="D20" s="56">
        <v>371</v>
      </c>
      <c r="E20" s="56"/>
      <c r="F20" s="32"/>
      <c r="G20" s="32"/>
      <c r="H20" s="56">
        <v>391</v>
      </c>
      <c r="I20" s="56"/>
      <c r="J20" s="32"/>
    </row>
    <row r="21" spans="1:10" ht="15.75" thickBot="1">
      <c r="A21" s="11"/>
      <c r="B21" s="37"/>
      <c r="C21" s="32"/>
      <c r="D21" s="60"/>
      <c r="E21" s="60"/>
      <c r="F21" s="61"/>
      <c r="G21" s="32"/>
      <c r="H21" s="60"/>
      <c r="I21" s="60"/>
      <c r="J21" s="61"/>
    </row>
    <row r="22" spans="1:10">
      <c r="A22" s="11"/>
      <c r="B22" s="75" t="s">
        <v>50</v>
      </c>
      <c r="C22" s="51"/>
      <c r="D22" s="36" t="s">
        <v>320</v>
      </c>
      <c r="E22" s="65">
        <v>6433</v>
      </c>
      <c r="F22" s="67"/>
      <c r="G22" s="51"/>
      <c r="H22" s="36" t="s">
        <v>320</v>
      </c>
      <c r="I22" s="65">
        <v>6670</v>
      </c>
      <c r="J22" s="67"/>
    </row>
    <row r="23" spans="1:10" ht="15.75" thickBot="1">
      <c r="A23" s="11"/>
      <c r="B23" s="75"/>
      <c r="C23" s="51"/>
      <c r="D23" s="62"/>
      <c r="E23" s="66"/>
      <c r="F23" s="68"/>
      <c r="G23" s="51"/>
      <c r="H23" s="62"/>
      <c r="I23" s="66"/>
      <c r="J23" s="68"/>
    </row>
    <row r="24" spans="1:10" ht="15.75" thickTop="1">
      <c r="A24" s="11"/>
      <c r="B24" s="15"/>
      <c r="C24" s="15"/>
      <c r="D24" s="115"/>
      <c r="E24" s="115"/>
      <c r="F24" s="115"/>
      <c r="G24" s="15"/>
      <c r="H24" s="115"/>
      <c r="I24" s="115"/>
      <c r="J24" s="115"/>
    </row>
    <row r="25" spans="1:10">
      <c r="A25" s="11"/>
      <c r="B25" s="35" t="s">
        <v>55</v>
      </c>
      <c r="C25" s="51"/>
      <c r="D25" s="35" t="s">
        <v>320</v>
      </c>
      <c r="E25" s="59">
        <v>1791</v>
      </c>
      <c r="F25" s="51"/>
      <c r="G25" s="51"/>
      <c r="H25" s="35" t="s">
        <v>320</v>
      </c>
      <c r="I25" s="59">
        <v>1316</v>
      </c>
      <c r="J25" s="51"/>
    </row>
    <row r="26" spans="1:10">
      <c r="A26" s="11"/>
      <c r="B26" s="35"/>
      <c r="C26" s="51"/>
      <c r="D26" s="35"/>
      <c r="E26" s="59"/>
      <c r="F26" s="51"/>
      <c r="G26" s="51"/>
      <c r="H26" s="35"/>
      <c r="I26" s="59"/>
      <c r="J26" s="51"/>
    </row>
    <row r="27" spans="1:10">
      <c r="A27" s="11"/>
      <c r="B27" s="37" t="s">
        <v>56</v>
      </c>
      <c r="C27" s="32"/>
      <c r="D27" s="56">
        <v>58</v>
      </c>
      <c r="E27" s="56"/>
      <c r="F27" s="32"/>
      <c r="G27" s="32"/>
      <c r="H27" s="56">
        <v>66</v>
      </c>
      <c r="I27" s="56"/>
      <c r="J27" s="32"/>
    </row>
    <row r="28" spans="1:10">
      <c r="A28" s="11"/>
      <c r="B28" s="37"/>
      <c r="C28" s="32"/>
      <c r="D28" s="56"/>
      <c r="E28" s="56"/>
      <c r="F28" s="32"/>
      <c r="G28" s="32"/>
      <c r="H28" s="56"/>
      <c r="I28" s="56"/>
      <c r="J28" s="32"/>
    </row>
    <row r="29" spans="1:10">
      <c r="A29" s="11"/>
      <c r="B29" s="35" t="s">
        <v>869</v>
      </c>
      <c r="C29" s="51"/>
      <c r="D29" s="52">
        <v>184</v>
      </c>
      <c r="E29" s="52"/>
      <c r="F29" s="51"/>
      <c r="G29" s="51"/>
      <c r="H29" s="52">
        <v>92</v>
      </c>
      <c r="I29" s="52"/>
      <c r="J29" s="51"/>
    </row>
    <row r="30" spans="1:10">
      <c r="A30" s="11"/>
      <c r="B30" s="35"/>
      <c r="C30" s="51"/>
      <c r="D30" s="52"/>
      <c r="E30" s="52"/>
      <c r="F30" s="51"/>
      <c r="G30" s="51"/>
      <c r="H30" s="52"/>
      <c r="I30" s="52"/>
      <c r="J30" s="51"/>
    </row>
    <row r="31" spans="1:10">
      <c r="A31" s="11"/>
      <c r="B31" s="37" t="s">
        <v>58</v>
      </c>
      <c r="C31" s="32"/>
      <c r="D31" s="58">
        <v>6034</v>
      </c>
      <c r="E31" s="58"/>
      <c r="F31" s="32"/>
      <c r="G31" s="32"/>
      <c r="H31" s="56" t="s">
        <v>335</v>
      </c>
      <c r="I31" s="56"/>
      <c r="J31" s="32"/>
    </row>
    <row r="32" spans="1:10">
      <c r="A32" s="11"/>
      <c r="B32" s="37"/>
      <c r="C32" s="32"/>
      <c r="D32" s="58"/>
      <c r="E32" s="58"/>
      <c r="F32" s="32"/>
      <c r="G32" s="32"/>
      <c r="H32" s="56"/>
      <c r="I32" s="56"/>
      <c r="J32" s="32"/>
    </row>
    <row r="33" spans="1:10">
      <c r="A33" s="11"/>
      <c r="B33" s="35" t="s">
        <v>870</v>
      </c>
      <c r="C33" s="51"/>
      <c r="D33" s="52" t="s">
        <v>335</v>
      </c>
      <c r="E33" s="52"/>
      <c r="F33" s="51"/>
      <c r="G33" s="51"/>
      <c r="H33" s="59">
        <v>6034</v>
      </c>
      <c r="I33" s="59"/>
      <c r="J33" s="51"/>
    </row>
    <row r="34" spans="1:10">
      <c r="A34" s="11"/>
      <c r="B34" s="35"/>
      <c r="C34" s="51"/>
      <c r="D34" s="52"/>
      <c r="E34" s="52"/>
      <c r="F34" s="51"/>
      <c r="G34" s="51"/>
      <c r="H34" s="59"/>
      <c r="I34" s="59"/>
      <c r="J34" s="51"/>
    </row>
    <row r="35" spans="1:10" ht="15.75" thickBot="1">
      <c r="A35" s="11"/>
      <c r="B35" s="25" t="s">
        <v>871</v>
      </c>
      <c r="C35" s="15"/>
      <c r="D35" s="60" t="s">
        <v>872</v>
      </c>
      <c r="E35" s="60"/>
      <c r="F35" s="25" t="s">
        <v>322</v>
      </c>
      <c r="G35" s="15"/>
      <c r="H35" s="60" t="s">
        <v>873</v>
      </c>
      <c r="I35" s="60"/>
      <c r="J35" s="25" t="s">
        <v>322</v>
      </c>
    </row>
    <row r="36" spans="1:10">
      <c r="A36" s="11"/>
      <c r="B36" s="75" t="s">
        <v>70</v>
      </c>
      <c r="C36" s="51"/>
      <c r="D36" s="36" t="s">
        <v>320</v>
      </c>
      <c r="E36" s="65">
        <v>6433</v>
      </c>
      <c r="F36" s="67"/>
      <c r="G36" s="51"/>
      <c r="H36" s="36" t="s">
        <v>320</v>
      </c>
      <c r="I36" s="65">
        <v>6670</v>
      </c>
      <c r="J36" s="67"/>
    </row>
    <row r="37" spans="1:10" ht="15.75" thickBot="1">
      <c r="A37" s="11"/>
      <c r="B37" s="75"/>
      <c r="C37" s="51"/>
      <c r="D37" s="62"/>
      <c r="E37" s="66"/>
      <c r="F37" s="68"/>
      <c r="G37" s="51"/>
      <c r="H37" s="62"/>
      <c r="I37" s="66"/>
      <c r="J37" s="68"/>
    </row>
    <row r="38" spans="1:10" ht="15.75" thickTop="1"/>
  </sheetData>
  <mergeCells count="106">
    <mergeCell ref="I36:I37"/>
    <mergeCell ref="J36:J37"/>
    <mergeCell ref="A1:A2"/>
    <mergeCell ref="B1:J1"/>
    <mergeCell ref="B2:J2"/>
    <mergeCell ref="B3:J3"/>
    <mergeCell ref="B4:J4"/>
    <mergeCell ref="A5:A37"/>
    <mergeCell ref="B5:J5"/>
    <mergeCell ref="B6:J6"/>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7:J7"/>
    <mergeCell ref="D9:J9"/>
    <mergeCell ref="D10:F10"/>
    <mergeCell ref="H10:J10"/>
    <mergeCell ref="B12:B13"/>
    <mergeCell ref="C12:C13"/>
    <mergeCell ref="D12:E13"/>
    <mergeCell ref="F12:F13"/>
    <mergeCell ref="G12:G13"/>
    <mergeCell ref="H12:I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8" t="s">
        <v>1</v>
      </c>
      <c r="C1" s="8"/>
    </row>
    <row r="2" spans="1:3" ht="30">
      <c r="A2" s="1" t="s">
        <v>96</v>
      </c>
      <c r="B2" s="1" t="s">
        <v>2</v>
      </c>
      <c r="C2" s="1" t="s">
        <v>33</v>
      </c>
    </row>
    <row r="3" spans="1:3">
      <c r="A3" s="3" t="s">
        <v>97</v>
      </c>
      <c r="B3" s="4" t="s">
        <v>6</v>
      </c>
      <c r="C3" s="4" t="s">
        <v>6</v>
      </c>
    </row>
    <row r="4" spans="1:3">
      <c r="A4" s="2" t="s">
        <v>98</v>
      </c>
      <c r="B4" s="6">
        <v>220750</v>
      </c>
      <c r="C4" s="6">
        <v>191921</v>
      </c>
    </row>
    <row r="5" spans="1:3">
      <c r="A5" s="2" t="s">
        <v>99</v>
      </c>
      <c r="B5" s="7">
        <v>2097</v>
      </c>
      <c r="C5" s="7">
        <v>2156</v>
      </c>
    </row>
    <row r="6" spans="1:3">
      <c r="A6" s="2" t="s">
        <v>100</v>
      </c>
      <c r="B6" s="7">
        <v>222847</v>
      </c>
      <c r="C6" s="7">
        <v>194077</v>
      </c>
    </row>
    <row r="7" spans="1:3">
      <c r="A7" s="3" t="s">
        <v>101</v>
      </c>
      <c r="B7" s="4" t="s">
        <v>6</v>
      </c>
      <c r="C7" s="4" t="s">
        <v>6</v>
      </c>
    </row>
    <row r="8" spans="1:3" ht="30">
      <c r="A8" s="2" t="s">
        <v>102</v>
      </c>
      <c r="B8" s="7">
        <v>185612</v>
      </c>
      <c r="C8" s="7">
        <v>160700</v>
      </c>
    </row>
    <row r="9" spans="1:3">
      <c r="A9" s="2" t="s">
        <v>103</v>
      </c>
      <c r="B9" s="7">
        <v>19032</v>
      </c>
      <c r="C9" s="7">
        <v>17005</v>
      </c>
    </row>
    <row r="10" spans="1:3" ht="30">
      <c r="A10" s="2" t="s">
        <v>104</v>
      </c>
      <c r="B10" s="7">
        <v>2386</v>
      </c>
      <c r="C10" s="4">
        <v>0</v>
      </c>
    </row>
    <row r="11" spans="1:3">
      <c r="A11" s="2" t="s">
        <v>105</v>
      </c>
      <c r="B11" s="7">
        <v>7028</v>
      </c>
      <c r="C11" s="7">
        <v>7068</v>
      </c>
    </row>
    <row r="12" spans="1:3">
      <c r="A12" s="2" t="s">
        <v>106</v>
      </c>
      <c r="B12" s="7">
        <v>7940</v>
      </c>
      <c r="C12" s="7">
        <v>6538</v>
      </c>
    </row>
    <row r="13" spans="1:3" ht="30">
      <c r="A13" s="2" t="s">
        <v>107</v>
      </c>
      <c r="B13" s="4">
        <v>154</v>
      </c>
      <c r="C13" s="4">
        <v>43</v>
      </c>
    </row>
    <row r="14" spans="1:3">
      <c r="A14" s="2" t="s">
        <v>108</v>
      </c>
      <c r="B14" s="7">
        <v>222152</v>
      </c>
      <c r="C14" s="7">
        <v>191354</v>
      </c>
    </row>
    <row r="15" spans="1:3">
      <c r="A15" s="2" t="s">
        <v>109</v>
      </c>
      <c r="B15" s="4">
        <v>695</v>
      </c>
      <c r="C15" s="7">
        <v>2723</v>
      </c>
    </row>
    <row r="16" spans="1:3">
      <c r="A16" s="3" t="s">
        <v>110</v>
      </c>
      <c r="B16" s="4" t="s">
        <v>6</v>
      </c>
      <c r="C16" s="4" t="s">
        <v>6</v>
      </c>
    </row>
    <row r="17" spans="1:3">
      <c r="A17" s="2" t="s">
        <v>111</v>
      </c>
      <c r="B17" s="7">
        <v>-12888</v>
      </c>
      <c r="C17" s="7">
        <v>-12687</v>
      </c>
    </row>
    <row r="18" spans="1:3">
      <c r="A18" s="2" t="s">
        <v>112</v>
      </c>
      <c r="B18" s="4">
        <v>-562</v>
      </c>
      <c r="C18" s="7">
        <v>-1962</v>
      </c>
    </row>
    <row r="19" spans="1:3">
      <c r="A19" s="2" t="s">
        <v>113</v>
      </c>
      <c r="B19" s="7">
        <v>3006</v>
      </c>
      <c r="C19" s="7">
        <v>-1741</v>
      </c>
    </row>
    <row r="20" spans="1:3">
      <c r="A20" s="2" t="s">
        <v>114</v>
      </c>
      <c r="B20" s="4">
        <v>-109</v>
      </c>
      <c r="C20" s="4">
        <v>500</v>
      </c>
    </row>
    <row r="21" spans="1:3">
      <c r="A21" s="2" t="s">
        <v>115</v>
      </c>
      <c r="B21" s="4">
        <v>-799</v>
      </c>
      <c r="C21" s="4">
        <v>0</v>
      </c>
    </row>
    <row r="22" spans="1:3">
      <c r="A22" s="2" t="s">
        <v>116</v>
      </c>
      <c r="B22" s="4">
        <v>-10</v>
      </c>
      <c r="C22" s="4">
        <v>2</v>
      </c>
    </row>
    <row r="23" spans="1:3">
      <c r="A23" s="2" t="s">
        <v>117</v>
      </c>
      <c r="B23" s="4">
        <v>-306</v>
      </c>
      <c r="C23" s="4">
        <v>-124</v>
      </c>
    </row>
    <row r="24" spans="1:3">
      <c r="A24" s="2" t="s">
        <v>118</v>
      </c>
      <c r="B24" s="7">
        <v>-11668</v>
      </c>
      <c r="C24" s="7">
        <v>-16012</v>
      </c>
    </row>
    <row r="25" spans="1:3" ht="30">
      <c r="A25" s="2" t="s">
        <v>119</v>
      </c>
      <c r="B25" s="7">
        <v>-10973</v>
      </c>
      <c r="C25" s="7">
        <v>-13289</v>
      </c>
    </row>
    <row r="26" spans="1:3">
      <c r="A26" s="2" t="s">
        <v>120</v>
      </c>
      <c r="B26" s="4">
        <v>-142</v>
      </c>
      <c r="C26" s="4">
        <v>-97</v>
      </c>
    </row>
    <row r="27" spans="1:3">
      <c r="A27" s="2" t="s">
        <v>121</v>
      </c>
      <c r="B27" s="7">
        <v>-11115</v>
      </c>
      <c r="C27" s="7">
        <v>-13386</v>
      </c>
    </row>
    <row r="28" spans="1:3" ht="30">
      <c r="A28" s="2" t="s">
        <v>122</v>
      </c>
      <c r="B28" s="7">
        <v>-2248</v>
      </c>
      <c r="C28" s="7">
        <v>5846</v>
      </c>
    </row>
    <row r="29" spans="1:3">
      <c r="A29" s="2" t="s">
        <v>123</v>
      </c>
      <c r="B29" s="7">
        <v>-13363</v>
      </c>
      <c r="C29" s="7">
        <v>-7540</v>
      </c>
    </row>
    <row r="30" spans="1:3" ht="30">
      <c r="A30" s="2" t="s">
        <v>124</v>
      </c>
      <c r="B30" s="4">
        <v>796</v>
      </c>
      <c r="C30" s="4">
        <v>656</v>
      </c>
    </row>
    <row r="31" spans="1:3" ht="30">
      <c r="A31" s="2" t="s">
        <v>125</v>
      </c>
      <c r="B31" s="7">
        <v>-12567</v>
      </c>
      <c r="C31" s="7">
        <v>-6884</v>
      </c>
    </row>
    <row r="32" spans="1:3">
      <c r="A32" s="2" t="s">
        <v>126</v>
      </c>
      <c r="B32" s="7">
        <v>-1564</v>
      </c>
      <c r="C32" s="4">
        <v>-156</v>
      </c>
    </row>
    <row r="33" spans="1:3" ht="30">
      <c r="A33" s="2" t="s">
        <v>127</v>
      </c>
      <c r="B33" s="6">
        <v>-14131</v>
      </c>
      <c r="C33" s="6">
        <v>-7040</v>
      </c>
    </row>
    <row r="34" spans="1:3" ht="45">
      <c r="A34" s="3" t="s">
        <v>128</v>
      </c>
      <c r="B34" s="4" t="s">
        <v>6</v>
      </c>
      <c r="C34" s="4" t="s">
        <v>6</v>
      </c>
    </row>
    <row r="35" spans="1:3">
      <c r="A35" s="2" t="s">
        <v>129</v>
      </c>
      <c r="B35" s="12">
        <v>-0.79</v>
      </c>
      <c r="C35" s="12">
        <v>-0.92</v>
      </c>
    </row>
    <row r="36" spans="1:3">
      <c r="A36" s="2" t="s">
        <v>130</v>
      </c>
      <c r="B36" s="12">
        <v>-0.15</v>
      </c>
      <c r="C36" s="12">
        <v>0.42</v>
      </c>
    </row>
    <row r="37" spans="1:3" ht="30">
      <c r="A37" s="2" t="s">
        <v>131</v>
      </c>
      <c r="B37" s="12">
        <v>-0.94</v>
      </c>
      <c r="C37" s="12">
        <v>-0.5</v>
      </c>
    </row>
    <row r="38" spans="1:3" ht="45">
      <c r="A38" s="3" t="s">
        <v>132</v>
      </c>
      <c r="B38" s="4" t="s">
        <v>6</v>
      </c>
      <c r="C38" s="4" t="s">
        <v>6</v>
      </c>
    </row>
    <row r="39" spans="1:3">
      <c r="A39" s="2" t="s">
        <v>129</v>
      </c>
      <c r="B39" s="12">
        <v>-0.79</v>
      </c>
      <c r="C39" s="12">
        <v>-0.92</v>
      </c>
    </row>
    <row r="40" spans="1:3">
      <c r="A40" s="2" t="s">
        <v>130</v>
      </c>
      <c r="B40" s="12">
        <v>-0.15</v>
      </c>
      <c r="C40" s="12">
        <v>0.42</v>
      </c>
    </row>
    <row r="41" spans="1:3" ht="30">
      <c r="A41" s="2" t="s">
        <v>133</v>
      </c>
      <c r="B41" s="12">
        <v>-0.94</v>
      </c>
      <c r="C41" s="12">
        <v>-0.5</v>
      </c>
    </row>
    <row r="42" spans="1:3" ht="30">
      <c r="A42" s="3" t="s">
        <v>134</v>
      </c>
      <c r="B42" s="4" t="s">
        <v>6</v>
      </c>
      <c r="C42" s="4" t="s">
        <v>6</v>
      </c>
    </row>
    <row r="43" spans="1:3">
      <c r="A43" s="2" t="s">
        <v>135</v>
      </c>
      <c r="B43" s="7">
        <v>15044</v>
      </c>
      <c r="C43" s="7">
        <v>14033</v>
      </c>
    </row>
    <row r="44" spans="1:3">
      <c r="A44" s="2" t="s">
        <v>136</v>
      </c>
      <c r="B44" s="7">
        <v>15044</v>
      </c>
      <c r="C44" s="7">
        <v>140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21.28515625" customWidth="1"/>
    <col min="4" max="4" width="4.5703125" customWidth="1"/>
    <col min="5" max="5" width="14.28515625" customWidth="1"/>
    <col min="6" max="6" width="3.5703125" customWidth="1"/>
    <col min="7" max="7" width="21.28515625" customWidth="1"/>
    <col min="8" max="8" width="4.5703125" customWidth="1"/>
    <col min="9" max="9" width="6.5703125" customWidth="1"/>
    <col min="10" max="11" width="21.28515625" customWidth="1"/>
    <col min="12" max="12" width="4.5703125" customWidth="1"/>
    <col min="13" max="13" width="13" customWidth="1"/>
    <col min="14" max="15" width="21.28515625" customWidth="1"/>
    <col min="16" max="16" width="4.5703125" customWidth="1"/>
    <col min="17" max="17" width="13" customWidth="1"/>
    <col min="18" max="18" width="21.28515625" customWidth="1"/>
  </cols>
  <sheetData>
    <row r="1" spans="1:18" ht="15" customHeight="1">
      <c r="A1" s="8" t="s">
        <v>11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75</v>
      </c>
      <c r="B3" s="10" t="s">
        <v>6</v>
      </c>
      <c r="C3" s="10"/>
      <c r="D3" s="10"/>
      <c r="E3" s="10"/>
      <c r="F3" s="10"/>
      <c r="G3" s="10"/>
      <c r="H3" s="10"/>
      <c r="I3" s="10"/>
      <c r="J3" s="10"/>
      <c r="K3" s="10"/>
      <c r="L3" s="10"/>
      <c r="M3" s="10"/>
      <c r="N3" s="10"/>
      <c r="O3" s="10"/>
      <c r="P3" s="10"/>
      <c r="Q3" s="10"/>
      <c r="R3" s="10"/>
    </row>
    <row r="4" spans="1:18" ht="15" customHeight="1">
      <c r="A4" s="11" t="s">
        <v>1105</v>
      </c>
      <c r="B4" s="10" t="s">
        <v>6</v>
      </c>
      <c r="C4" s="10"/>
      <c r="D4" s="10"/>
      <c r="E4" s="10"/>
      <c r="F4" s="10"/>
      <c r="G4" s="10"/>
      <c r="H4" s="10"/>
      <c r="I4" s="10"/>
      <c r="J4" s="10"/>
      <c r="K4" s="10"/>
      <c r="L4" s="10"/>
      <c r="M4" s="10"/>
      <c r="N4" s="10"/>
      <c r="O4" s="10"/>
      <c r="P4" s="10"/>
      <c r="Q4" s="10"/>
      <c r="R4" s="10"/>
    </row>
    <row r="5" spans="1:18" ht="25.5" customHeight="1">
      <c r="A5" s="11"/>
      <c r="B5" s="32" t="s">
        <v>877</v>
      </c>
      <c r="C5" s="32"/>
      <c r="D5" s="32"/>
      <c r="E5" s="32"/>
      <c r="F5" s="32"/>
      <c r="G5" s="32"/>
      <c r="H5" s="32"/>
      <c r="I5" s="32"/>
      <c r="J5" s="32"/>
      <c r="K5" s="32"/>
      <c r="L5" s="32"/>
      <c r="M5" s="32"/>
      <c r="N5" s="32"/>
      <c r="O5" s="32"/>
      <c r="P5" s="32"/>
      <c r="Q5" s="32"/>
      <c r="R5" s="32"/>
    </row>
    <row r="6" spans="1:18">
      <c r="A6" s="11"/>
      <c r="B6" s="29"/>
      <c r="C6" s="29"/>
      <c r="D6" s="29"/>
      <c r="E6" s="29"/>
      <c r="F6" s="29"/>
      <c r="G6" s="29"/>
      <c r="H6" s="29"/>
      <c r="I6" s="29"/>
      <c r="J6" s="29"/>
      <c r="K6" s="29"/>
      <c r="L6" s="29"/>
      <c r="M6" s="29"/>
      <c r="N6" s="29"/>
      <c r="O6" s="29"/>
      <c r="P6" s="29"/>
      <c r="Q6" s="29"/>
      <c r="R6" s="29"/>
    </row>
    <row r="7" spans="1:18">
      <c r="A7" s="11"/>
      <c r="B7" s="16"/>
      <c r="C7" s="16"/>
      <c r="D7" s="16"/>
      <c r="E7" s="16"/>
      <c r="F7" s="16"/>
      <c r="G7" s="16"/>
      <c r="H7" s="16"/>
      <c r="I7" s="16"/>
      <c r="J7" s="16"/>
      <c r="K7" s="16"/>
      <c r="L7" s="16"/>
      <c r="M7" s="16"/>
      <c r="N7" s="16"/>
      <c r="O7" s="16"/>
      <c r="P7" s="16"/>
      <c r="Q7" s="16"/>
      <c r="R7" s="16"/>
    </row>
    <row r="8" spans="1:18" ht="15.75" thickBot="1">
      <c r="A8" s="11"/>
      <c r="B8" s="77" t="s">
        <v>373</v>
      </c>
      <c r="C8" s="15"/>
      <c r="D8" s="34" t="s">
        <v>878</v>
      </c>
      <c r="E8" s="34"/>
      <c r="F8" s="34"/>
      <c r="G8" s="15"/>
      <c r="H8" s="34" t="s">
        <v>879</v>
      </c>
      <c r="I8" s="34"/>
      <c r="J8" s="34"/>
      <c r="K8" s="15"/>
      <c r="L8" s="34" t="s">
        <v>880</v>
      </c>
      <c r="M8" s="34"/>
      <c r="N8" s="34"/>
      <c r="O8" s="15"/>
      <c r="P8" s="34" t="s">
        <v>138</v>
      </c>
      <c r="Q8" s="34"/>
      <c r="R8" s="34"/>
    </row>
    <row r="9" spans="1:18">
      <c r="A9" s="11"/>
      <c r="B9" s="36" t="s">
        <v>881</v>
      </c>
      <c r="C9" s="51"/>
      <c r="D9" s="36" t="s">
        <v>320</v>
      </c>
      <c r="E9" s="63" t="s">
        <v>335</v>
      </c>
      <c r="F9" s="67"/>
      <c r="G9" s="51"/>
      <c r="H9" s="36" t="s">
        <v>320</v>
      </c>
      <c r="I9" s="63" t="s">
        <v>335</v>
      </c>
      <c r="J9" s="67"/>
      <c r="K9" s="51"/>
      <c r="L9" s="36" t="s">
        <v>320</v>
      </c>
      <c r="M9" s="63" t="s">
        <v>335</v>
      </c>
      <c r="N9" s="67"/>
      <c r="O9" s="51"/>
      <c r="P9" s="36" t="s">
        <v>320</v>
      </c>
      <c r="Q9" s="63" t="s">
        <v>335</v>
      </c>
      <c r="R9" s="67"/>
    </row>
    <row r="10" spans="1:18">
      <c r="A10" s="11"/>
      <c r="B10" s="35"/>
      <c r="C10" s="51"/>
      <c r="D10" s="35"/>
      <c r="E10" s="52"/>
      <c r="F10" s="51"/>
      <c r="G10" s="51"/>
      <c r="H10" s="35"/>
      <c r="I10" s="52"/>
      <c r="J10" s="51"/>
      <c r="K10" s="51"/>
      <c r="L10" s="35"/>
      <c r="M10" s="52"/>
      <c r="N10" s="51"/>
      <c r="O10" s="51"/>
      <c r="P10" s="35"/>
      <c r="Q10" s="52"/>
      <c r="R10" s="51"/>
    </row>
    <row r="11" spans="1:18">
      <c r="A11" s="11"/>
      <c r="B11" s="37" t="s">
        <v>882</v>
      </c>
      <c r="C11" s="32"/>
      <c r="D11" s="37" t="s">
        <v>320</v>
      </c>
      <c r="E11" s="56" t="s">
        <v>335</v>
      </c>
      <c r="F11" s="32"/>
      <c r="G11" s="32"/>
      <c r="H11" s="37" t="s">
        <v>320</v>
      </c>
      <c r="I11" s="56" t="s">
        <v>335</v>
      </c>
      <c r="J11" s="32"/>
      <c r="K11" s="32"/>
      <c r="L11" s="37" t="s">
        <v>320</v>
      </c>
      <c r="M11" s="58">
        <v>3630</v>
      </c>
      <c r="N11" s="32"/>
      <c r="O11" s="32"/>
      <c r="P11" s="37" t="s">
        <v>320</v>
      </c>
      <c r="Q11" s="58">
        <v>3630</v>
      </c>
      <c r="R11" s="32"/>
    </row>
    <row r="12" spans="1:18">
      <c r="A12" s="11"/>
      <c r="B12" s="37"/>
      <c r="C12" s="32"/>
      <c r="D12" s="37"/>
      <c r="E12" s="56"/>
      <c r="F12" s="32"/>
      <c r="G12" s="32"/>
      <c r="H12" s="37"/>
      <c r="I12" s="56"/>
      <c r="J12" s="32"/>
      <c r="K12" s="32"/>
      <c r="L12" s="37"/>
      <c r="M12" s="58"/>
      <c r="N12" s="32"/>
      <c r="O12" s="32"/>
      <c r="P12" s="37"/>
      <c r="Q12" s="58"/>
      <c r="R12" s="32"/>
    </row>
    <row r="13" spans="1:18" ht="15" customHeight="1">
      <c r="A13" s="11" t="s">
        <v>1106</v>
      </c>
      <c r="B13" s="10" t="s">
        <v>6</v>
      </c>
      <c r="C13" s="10"/>
      <c r="D13" s="10"/>
      <c r="E13" s="10"/>
      <c r="F13" s="10"/>
      <c r="G13" s="10"/>
      <c r="H13" s="10"/>
      <c r="I13" s="10"/>
      <c r="J13" s="10"/>
      <c r="K13" s="10"/>
      <c r="L13" s="10"/>
      <c r="M13" s="10"/>
      <c r="N13" s="10"/>
      <c r="O13" s="10"/>
      <c r="P13" s="10"/>
      <c r="Q13" s="10"/>
      <c r="R13" s="10"/>
    </row>
    <row r="14" spans="1:18">
      <c r="A14" s="11"/>
      <c r="B14" s="32" t="s">
        <v>883</v>
      </c>
      <c r="C14" s="32"/>
      <c r="D14" s="32"/>
      <c r="E14" s="32"/>
      <c r="F14" s="32"/>
      <c r="G14" s="32"/>
      <c r="H14" s="32"/>
      <c r="I14" s="32"/>
      <c r="J14" s="32"/>
      <c r="K14" s="32"/>
      <c r="L14" s="32"/>
      <c r="M14" s="32"/>
      <c r="N14" s="32"/>
      <c r="O14" s="32"/>
      <c r="P14" s="32"/>
      <c r="Q14" s="32"/>
      <c r="R14" s="32"/>
    </row>
    <row r="15" spans="1:18">
      <c r="A15" s="11"/>
      <c r="B15" s="29"/>
      <c r="C15" s="29"/>
      <c r="D15" s="29"/>
      <c r="E15" s="29"/>
      <c r="F15" s="29"/>
    </row>
    <row r="16" spans="1:18">
      <c r="A16" s="11"/>
      <c r="B16" s="16"/>
      <c r="C16" s="16"/>
      <c r="D16" s="16"/>
      <c r="E16" s="16"/>
      <c r="F16" s="16"/>
    </row>
    <row r="17" spans="1:6">
      <c r="A17" s="11"/>
      <c r="B17" s="30" t="s">
        <v>373</v>
      </c>
      <c r="C17" s="32"/>
      <c r="D17" s="33" t="s">
        <v>884</v>
      </c>
      <c r="E17" s="33"/>
      <c r="F17" s="33"/>
    </row>
    <row r="18" spans="1:6" ht="15.75" thickBot="1">
      <c r="A18" s="11"/>
      <c r="B18" s="31"/>
      <c r="C18" s="32"/>
      <c r="D18" s="34" t="s">
        <v>885</v>
      </c>
      <c r="E18" s="34"/>
      <c r="F18" s="34"/>
    </row>
    <row r="19" spans="1:6">
      <c r="A19" s="11"/>
      <c r="B19" s="36" t="s">
        <v>886</v>
      </c>
      <c r="C19" s="51"/>
      <c r="D19" s="36" t="s">
        <v>320</v>
      </c>
      <c r="E19" s="65">
        <v>3630</v>
      </c>
      <c r="F19" s="67"/>
    </row>
    <row r="20" spans="1:6">
      <c r="A20" s="11"/>
      <c r="B20" s="35"/>
      <c r="C20" s="51"/>
      <c r="D20" s="35"/>
      <c r="E20" s="59"/>
      <c r="F20" s="51"/>
    </row>
    <row r="21" spans="1:6">
      <c r="A21" s="11"/>
      <c r="B21" s="25" t="s">
        <v>887</v>
      </c>
      <c r="C21" s="15"/>
      <c r="D21" s="25" t="s">
        <v>320</v>
      </c>
      <c r="E21" s="24" t="s">
        <v>888</v>
      </c>
      <c r="F21" s="25" t="s">
        <v>322</v>
      </c>
    </row>
    <row r="22" spans="1:6" ht="15.75" thickBot="1">
      <c r="A22" s="11"/>
      <c r="B22" s="22" t="s">
        <v>889</v>
      </c>
      <c r="C22" s="21"/>
      <c r="D22" s="22" t="s">
        <v>320</v>
      </c>
      <c r="E22" s="27" t="s">
        <v>890</v>
      </c>
      <c r="F22" s="22" t="s">
        <v>322</v>
      </c>
    </row>
    <row r="23" spans="1:6">
      <c r="A23" s="11"/>
      <c r="B23" s="37" t="s">
        <v>891</v>
      </c>
      <c r="C23" s="32"/>
      <c r="D23" s="55" t="s">
        <v>320</v>
      </c>
      <c r="E23" s="57" t="s">
        <v>335</v>
      </c>
      <c r="F23" s="50"/>
    </row>
    <row r="24" spans="1:6" ht="15.75" thickBot="1">
      <c r="A24" s="11"/>
      <c r="B24" s="37"/>
      <c r="C24" s="32"/>
      <c r="D24" s="82"/>
      <c r="E24" s="116"/>
      <c r="F24" s="85"/>
    </row>
    <row r="25" spans="1:6" ht="15.75" thickTop="1"/>
  </sheetData>
  <mergeCells count="64">
    <mergeCell ref="B4:R4"/>
    <mergeCell ref="B5:R5"/>
    <mergeCell ref="A13:A24"/>
    <mergeCell ref="B13:R13"/>
    <mergeCell ref="B14:R14"/>
    <mergeCell ref="B23:B24"/>
    <mergeCell ref="C23:C24"/>
    <mergeCell ref="D23:D24"/>
    <mergeCell ref="E23:E24"/>
    <mergeCell ref="F23:F24"/>
    <mergeCell ref="A1:A2"/>
    <mergeCell ref="B1:R1"/>
    <mergeCell ref="B2:R2"/>
    <mergeCell ref="B3:R3"/>
    <mergeCell ref="A4:A12"/>
    <mergeCell ref="B17:B18"/>
    <mergeCell ref="C17:C18"/>
    <mergeCell ref="D17:F17"/>
    <mergeCell ref="D18:F18"/>
    <mergeCell ref="B19:B20"/>
    <mergeCell ref="C19:C20"/>
    <mergeCell ref="D19:D20"/>
    <mergeCell ref="E19:E20"/>
    <mergeCell ref="F19:F20"/>
    <mergeCell ref="N11:N12"/>
    <mergeCell ref="O11:O12"/>
    <mergeCell ref="P11:P12"/>
    <mergeCell ref="Q11:Q12"/>
    <mergeCell ref="R11:R12"/>
    <mergeCell ref="B15:F15"/>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22.140625" customWidth="1"/>
    <col min="4" max="4" width="4.85546875" customWidth="1"/>
    <col min="5" max="5" width="13.5703125" customWidth="1"/>
    <col min="6" max="6" width="22.140625" customWidth="1"/>
  </cols>
  <sheetData>
    <row r="1" spans="1:6" ht="15" customHeight="1">
      <c r="A1" s="8" t="s">
        <v>1107</v>
      </c>
      <c r="B1" s="8" t="s">
        <v>1</v>
      </c>
      <c r="C1" s="8"/>
      <c r="D1" s="8"/>
      <c r="E1" s="8"/>
      <c r="F1" s="8"/>
    </row>
    <row r="2" spans="1:6" ht="15" customHeight="1">
      <c r="A2" s="8"/>
      <c r="B2" s="8" t="s">
        <v>2</v>
      </c>
      <c r="C2" s="8"/>
      <c r="D2" s="8"/>
      <c r="E2" s="8"/>
      <c r="F2" s="8"/>
    </row>
    <row r="3" spans="1:6" ht="30">
      <c r="A3" s="3" t="s">
        <v>897</v>
      </c>
      <c r="B3" s="10" t="s">
        <v>6</v>
      </c>
      <c r="C3" s="10"/>
      <c r="D3" s="10"/>
      <c r="E3" s="10"/>
      <c r="F3" s="10"/>
    </row>
    <row r="4" spans="1:6" ht="15" customHeight="1">
      <c r="A4" s="11" t="s">
        <v>1108</v>
      </c>
      <c r="B4" s="10" t="s">
        <v>6</v>
      </c>
      <c r="C4" s="10"/>
      <c r="D4" s="10"/>
      <c r="E4" s="10"/>
      <c r="F4" s="10"/>
    </row>
    <row r="5" spans="1:6">
      <c r="A5" s="11"/>
      <c r="B5" s="32" t="s">
        <v>905</v>
      </c>
      <c r="C5" s="32"/>
      <c r="D5" s="32"/>
      <c r="E5" s="32"/>
      <c r="F5" s="32"/>
    </row>
    <row r="6" spans="1:6">
      <c r="A6" s="11"/>
      <c r="B6" s="29"/>
      <c r="C6" s="29"/>
      <c r="D6" s="29"/>
      <c r="E6" s="29"/>
      <c r="F6" s="29"/>
    </row>
    <row r="7" spans="1:6">
      <c r="A7" s="11"/>
      <c r="B7" s="16"/>
      <c r="C7" s="16"/>
      <c r="D7" s="16"/>
      <c r="E7" s="16"/>
      <c r="F7" s="16"/>
    </row>
    <row r="8" spans="1:6">
      <c r="A8" s="11"/>
      <c r="B8" s="130"/>
      <c r="C8" s="32"/>
      <c r="D8" s="33" t="s">
        <v>906</v>
      </c>
      <c r="E8" s="33"/>
      <c r="F8" s="33"/>
    </row>
    <row r="9" spans="1:6" ht="15.75" thickBot="1">
      <c r="A9" s="11"/>
      <c r="B9" s="130"/>
      <c r="C9" s="32"/>
      <c r="D9" s="34" t="s">
        <v>907</v>
      </c>
      <c r="E9" s="34"/>
      <c r="F9" s="34"/>
    </row>
    <row r="10" spans="1:6">
      <c r="A10" s="11"/>
      <c r="B10" s="35">
        <v>2014</v>
      </c>
      <c r="C10" s="51"/>
      <c r="D10" s="36" t="s">
        <v>320</v>
      </c>
      <c r="E10" s="65">
        <v>6347</v>
      </c>
      <c r="F10" s="67"/>
    </row>
    <row r="11" spans="1:6">
      <c r="A11" s="11"/>
      <c r="B11" s="35"/>
      <c r="C11" s="51"/>
      <c r="D11" s="35"/>
      <c r="E11" s="59"/>
      <c r="F11" s="51"/>
    </row>
    <row r="12" spans="1:6">
      <c r="A12" s="11"/>
      <c r="B12" s="37">
        <v>2015</v>
      </c>
      <c r="C12" s="32"/>
      <c r="D12" s="58">
        <v>6190</v>
      </c>
      <c r="E12" s="58"/>
      <c r="F12" s="32"/>
    </row>
    <row r="13" spans="1:6">
      <c r="A13" s="11"/>
      <c r="B13" s="37"/>
      <c r="C13" s="32"/>
      <c r="D13" s="58"/>
      <c r="E13" s="58"/>
      <c r="F13" s="32"/>
    </row>
    <row r="14" spans="1:6">
      <c r="A14" s="11"/>
      <c r="B14" s="35">
        <v>2016</v>
      </c>
      <c r="C14" s="51"/>
      <c r="D14" s="59">
        <v>6066</v>
      </c>
      <c r="E14" s="59"/>
      <c r="F14" s="51"/>
    </row>
    <row r="15" spans="1:6">
      <c r="A15" s="11"/>
      <c r="B15" s="35"/>
      <c r="C15" s="51"/>
      <c r="D15" s="59"/>
      <c r="E15" s="59"/>
      <c r="F15" s="51"/>
    </row>
    <row r="16" spans="1:6">
      <c r="A16" s="11"/>
      <c r="B16" s="37">
        <v>2017</v>
      </c>
      <c r="C16" s="32"/>
      <c r="D16" s="58">
        <v>5971</v>
      </c>
      <c r="E16" s="58"/>
      <c r="F16" s="32"/>
    </row>
    <row r="17" spans="1:6">
      <c r="A17" s="11"/>
      <c r="B17" s="37"/>
      <c r="C17" s="32"/>
      <c r="D17" s="58"/>
      <c r="E17" s="58"/>
      <c r="F17" s="32"/>
    </row>
    <row r="18" spans="1:6">
      <c r="A18" s="11"/>
      <c r="B18" s="35">
        <v>2018</v>
      </c>
      <c r="C18" s="51"/>
      <c r="D18" s="59">
        <v>5918</v>
      </c>
      <c r="E18" s="59"/>
      <c r="F18" s="51"/>
    </row>
    <row r="19" spans="1:6">
      <c r="A19" s="11"/>
      <c r="B19" s="35"/>
      <c r="C19" s="51"/>
      <c r="D19" s="59"/>
      <c r="E19" s="59"/>
      <c r="F19" s="51"/>
    </row>
    <row r="20" spans="1:6">
      <c r="A20" s="11"/>
      <c r="B20" s="37" t="s">
        <v>457</v>
      </c>
      <c r="C20" s="32"/>
      <c r="D20" s="58">
        <v>12489</v>
      </c>
      <c r="E20" s="58"/>
      <c r="F20" s="32"/>
    </row>
    <row r="21" spans="1:6" ht="15.75" thickBot="1">
      <c r="A21" s="11"/>
      <c r="B21" s="37"/>
      <c r="C21" s="32"/>
      <c r="D21" s="74"/>
      <c r="E21" s="74"/>
      <c r="F21" s="61"/>
    </row>
    <row r="22" spans="1:6">
      <c r="A22" s="11"/>
      <c r="B22" s="100" t="s">
        <v>138</v>
      </c>
      <c r="C22" s="51"/>
      <c r="D22" s="65">
        <v>42981</v>
      </c>
      <c r="E22" s="65"/>
      <c r="F22" s="67"/>
    </row>
    <row r="23" spans="1:6" ht="15.75" thickBot="1">
      <c r="A23" s="11"/>
      <c r="B23" s="100"/>
      <c r="C23" s="51"/>
      <c r="D23" s="66"/>
      <c r="E23" s="66"/>
      <c r="F23" s="68"/>
    </row>
    <row r="24" spans="1:6" ht="15.75" thickTop="1"/>
  </sheetData>
  <mergeCells count="41">
    <mergeCell ref="A1:A2"/>
    <mergeCell ref="B1:F1"/>
    <mergeCell ref="B2:F2"/>
    <mergeCell ref="B3:F3"/>
    <mergeCell ref="A4:A23"/>
    <mergeCell ref="B4:F4"/>
    <mergeCell ref="B5:F5"/>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21.85546875" customWidth="1"/>
    <col min="4" max="4" width="12.140625" customWidth="1"/>
    <col min="5" max="5" width="13" customWidth="1"/>
    <col min="6" max="6" width="3.42578125" customWidth="1"/>
    <col min="7" max="7" width="12.140625" customWidth="1"/>
    <col min="8" max="8" width="7.7109375" customWidth="1"/>
    <col min="9" max="9" width="13" customWidth="1"/>
    <col min="10" max="10" width="3.42578125" customWidth="1"/>
  </cols>
  <sheetData>
    <row r="1" spans="1:10" ht="15" customHeight="1">
      <c r="A1" s="8" t="s">
        <v>110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24</v>
      </c>
      <c r="B3" s="10" t="s">
        <v>6</v>
      </c>
      <c r="C3" s="10"/>
      <c r="D3" s="10"/>
      <c r="E3" s="10"/>
      <c r="F3" s="10"/>
      <c r="G3" s="10"/>
      <c r="H3" s="10"/>
      <c r="I3" s="10"/>
      <c r="J3" s="10"/>
    </row>
    <row r="4" spans="1:10" ht="15" customHeight="1">
      <c r="A4" s="11" t="s">
        <v>1110</v>
      </c>
      <c r="B4" s="10" t="s">
        <v>6</v>
      </c>
      <c r="C4" s="10"/>
      <c r="D4" s="10"/>
      <c r="E4" s="10"/>
      <c r="F4" s="10"/>
      <c r="G4" s="10"/>
      <c r="H4" s="10"/>
      <c r="I4" s="10"/>
      <c r="J4" s="10"/>
    </row>
    <row r="5" spans="1:10">
      <c r="A5" s="11"/>
      <c r="B5" s="32" t="s">
        <v>925</v>
      </c>
      <c r="C5" s="32"/>
      <c r="D5" s="32"/>
      <c r="E5" s="32"/>
      <c r="F5" s="32"/>
      <c r="G5" s="32"/>
      <c r="H5" s="32"/>
      <c r="I5" s="32"/>
      <c r="J5" s="32"/>
    </row>
    <row r="6" spans="1:10">
      <c r="A6" s="11"/>
      <c r="B6" s="29"/>
      <c r="C6" s="29"/>
      <c r="D6" s="29"/>
      <c r="E6" s="29"/>
      <c r="F6" s="29"/>
      <c r="G6" s="29"/>
      <c r="H6" s="29"/>
      <c r="I6" s="29"/>
      <c r="J6" s="29"/>
    </row>
    <row r="7" spans="1:10">
      <c r="A7" s="11"/>
      <c r="B7" s="16"/>
      <c r="C7" s="16"/>
      <c r="D7" s="16"/>
      <c r="E7" s="16"/>
      <c r="F7" s="16"/>
      <c r="G7" s="16"/>
      <c r="H7" s="16"/>
      <c r="I7" s="16"/>
      <c r="J7" s="16"/>
    </row>
    <row r="8" spans="1:10" ht="15.75" thickBot="1">
      <c r="A8" s="11"/>
      <c r="B8" s="44"/>
      <c r="C8" s="15"/>
      <c r="D8" s="34" t="s">
        <v>355</v>
      </c>
      <c r="E8" s="34"/>
      <c r="F8" s="34"/>
      <c r="G8" s="34"/>
      <c r="H8" s="34"/>
      <c r="I8" s="34"/>
      <c r="J8" s="34"/>
    </row>
    <row r="9" spans="1:10" ht="15.75" thickBot="1">
      <c r="A9" s="11"/>
      <c r="B9" s="17" t="s">
        <v>400</v>
      </c>
      <c r="C9" s="15"/>
      <c r="D9" s="79">
        <v>2013</v>
      </c>
      <c r="E9" s="79"/>
      <c r="F9" s="79"/>
      <c r="G9" s="15"/>
      <c r="H9" s="79">
        <v>2012</v>
      </c>
      <c r="I9" s="79"/>
      <c r="J9" s="79"/>
    </row>
    <row r="10" spans="1:10">
      <c r="A10" s="11"/>
      <c r="B10" s="22" t="s">
        <v>926</v>
      </c>
      <c r="C10" s="21"/>
      <c r="D10" s="36"/>
      <c r="E10" s="36"/>
      <c r="F10" s="36"/>
      <c r="G10" s="21"/>
      <c r="H10" s="36"/>
      <c r="I10" s="36"/>
      <c r="J10" s="36"/>
    </row>
    <row r="11" spans="1:10">
      <c r="A11" s="11"/>
      <c r="B11" s="81" t="s">
        <v>927</v>
      </c>
      <c r="C11" s="32"/>
      <c r="D11" s="37" t="s">
        <v>320</v>
      </c>
      <c r="E11" s="56" t="s">
        <v>335</v>
      </c>
      <c r="F11" s="32"/>
      <c r="G11" s="32"/>
      <c r="H11" s="37" t="s">
        <v>320</v>
      </c>
      <c r="I11" s="56" t="s">
        <v>928</v>
      </c>
      <c r="J11" s="37" t="s">
        <v>322</v>
      </c>
    </row>
    <row r="12" spans="1:10">
      <c r="A12" s="11"/>
      <c r="B12" s="81"/>
      <c r="C12" s="32"/>
      <c r="D12" s="37"/>
      <c r="E12" s="56"/>
      <c r="F12" s="32"/>
      <c r="G12" s="32"/>
      <c r="H12" s="37"/>
      <c r="I12" s="56"/>
      <c r="J12" s="37"/>
    </row>
    <row r="13" spans="1:10">
      <c r="A13" s="11"/>
      <c r="B13" s="75" t="s">
        <v>929</v>
      </c>
      <c r="C13" s="51"/>
      <c r="D13" s="52">
        <v>55</v>
      </c>
      <c r="E13" s="52"/>
      <c r="F13" s="51"/>
      <c r="G13" s="51"/>
      <c r="H13" s="52">
        <v>90</v>
      </c>
      <c r="I13" s="52"/>
      <c r="J13" s="51"/>
    </row>
    <row r="14" spans="1:10" ht="15.75" thickBot="1">
      <c r="A14" s="11"/>
      <c r="B14" s="75"/>
      <c r="C14" s="51"/>
      <c r="D14" s="53"/>
      <c r="E14" s="53"/>
      <c r="F14" s="54"/>
      <c r="G14" s="51"/>
      <c r="H14" s="53"/>
      <c r="I14" s="53"/>
      <c r="J14" s="54"/>
    </row>
    <row r="15" spans="1:10">
      <c r="A15" s="11"/>
      <c r="B15" s="32"/>
      <c r="C15" s="32"/>
      <c r="D15" s="55" t="s">
        <v>320</v>
      </c>
      <c r="E15" s="57">
        <v>55</v>
      </c>
      <c r="F15" s="50"/>
      <c r="G15" s="32"/>
      <c r="H15" s="55" t="s">
        <v>320</v>
      </c>
      <c r="I15" s="57" t="s">
        <v>930</v>
      </c>
      <c r="J15" s="55" t="s">
        <v>322</v>
      </c>
    </row>
    <row r="16" spans="1:10" ht="15.75" thickBot="1">
      <c r="A16" s="11"/>
      <c r="B16" s="32"/>
      <c r="C16" s="32"/>
      <c r="D16" s="103"/>
      <c r="E16" s="60"/>
      <c r="F16" s="61"/>
      <c r="G16" s="32"/>
      <c r="H16" s="103"/>
      <c r="I16" s="60"/>
      <c r="J16" s="103"/>
    </row>
    <row r="17" spans="1:10">
      <c r="A17" s="11"/>
      <c r="B17" s="22" t="s">
        <v>931</v>
      </c>
      <c r="C17" s="21"/>
      <c r="D17" s="36"/>
      <c r="E17" s="36"/>
      <c r="F17" s="36"/>
      <c r="G17" s="21"/>
      <c r="H17" s="36"/>
      <c r="I17" s="36"/>
      <c r="J17" s="36"/>
    </row>
    <row r="18" spans="1:10">
      <c r="A18" s="11"/>
      <c r="B18" s="81" t="s">
        <v>927</v>
      </c>
      <c r="C18" s="32"/>
      <c r="D18" s="37" t="s">
        <v>320</v>
      </c>
      <c r="E18" s="56">
        <v>87</v>
      </c>
      <c r="F18" s="32"/>
      <c r="G18" s="32"/>
      <c r="H18" s="37" t="s">
        <v>320</v>
      </c>
      <c r="I18" s="56">
        <v>104</v>
      </c>
      <c r="J18" s="32"/>
    </row>
    <row r="19" spans="1:10">
      <c r="A19" s="11"/>
      <c r="B19" s="81"/>
      <c r="C19" s="32"/>
      <c r="D19" s="37"/>
      <c r="E19" s="56"/>
      <c r="F19" s="32"/>
      <c r="G19" s="32"/>
      <c r="H19" s="37"/>
      <c r="I19" s="56"/>
      <c r="J19" s="32"/>
    </row>
    <row r="20" spans="1:10">
      <c r="A20" s="11"/>
      <c r="B20" s="75" t="s">
        <v>929</v>
      </c>
      <c r="C20" s="51"/>
      <c r="D20" s="52" t="s">
        <v>335</v>
      </c>
      <c r="E20" s="52"/>
      <c r="F20" s="51"/>
      <c r="G20" s="51"/>
      <c r="H20" s="52" t="s">
        <v>335</v>
      </c>
      <c r="I20" s="52"/>
      <c r="J20" s="51"/>
    </row>
    <row r="21" spans="1:10" ht="15.75" thickBot="1">
      <c r="A21" s="11"/>
      <c r="B21" s="75"/>
      <c r="C21" s="51"/>
      <c r="D21" s="53"/>
      <c r="E21" s="53"/>
      <c r="F21" s="54"/>
      <c r="G21" s="51"/>
      <c r="H21" s="53"/>
      <c r="I21" s="53"/>
      <c r="J21" s="54"/>
    </row>
    <row r="22" spans="1:10">
      <c r="A22" s="11"/>
      <c r="B22" s="32"/>
      <c r="C22" s="32"/>
      <c r="D22" s="55" t="s">
        <v>320</v>
      </c>
      <c r="E22" s="57">
        <v>87</v>
      </c>
      <c r="F22" s="50"/>
      <c r="G22" s="32"/>
      <c r="H22" s="55" t="s">
        <v>320</v>
      </c>
      <c r="I22" s="57">
        <v>104</v>
      </c>
      <c r="J22" s="50"/>
    </row>
    <row r="23" spans="1:10" ht="15.75" thickBot="1">
      <c r="A23" s="11"/>
      <c r="B23" s="32"/>
      <c r="C23" s="32"/>
      <c r="D23" s="103"/>
      <c r="E23" s="60"/>
      <c r="F23" s="61"/>
      <c r="G23" s="32"/>
      <c r="H23" s="103"/>
      <c r="I23" s="60"/>
      <c r="J23" s="61"/>
    </row>
    <row r="24" spans="1:10">
      <c r="A24" s="11"/>
      <c r="B24" s="131" t="s">
        <v>932</v>
      </c>
      <c r="C24" s="51"/>
      <c r="D24" s="36" t="s">
        <v>320</v>
      </c>
      <c r="E24" s="63">
        <v>142</v>
      </c>
      <c r="F24" s="67"/>
      <c r="G24" s="51"/>
      <c r="H24" s="36" t="s">
        <v>320</v>
      </c>
      <c r="I24" s="63">
        <v>97</v>
      </c>
      <c r="J24" s="67"/>
    </row>
    <row r="25" spans="1:10" ht="15.75" thickBot="1">
      <c r="A25" s="11"/>
      <c r="B25" s="131"/>
      <c r="C25" s="51"/>
      <c r="D25" s="62"/>
      <c r="E25" s="64"/>
      <c r="F25" s="68"/>
      <c r="G25" s="51"/>
      <c r="H25" s="62"/>
      <c r="I25" s="64"/>
      <c r="J25" s="68"/>
    </row>
    <row r="26" spans="1:10" ht="15.75" thickTop="1">
      <c r="A26" s="11" t="s">
        <v>1111</v>
      </c>
      <c r="B26" s="10" t="s">
        <v>6</v>
      </c>
      <c r="C26" s="10"/>
      <c r="D26" s="10"/>
      <c r="E26" s="10"/>
      <c r="F26" s="10"/>
      <c r="G26" s="10"/>
      <c r="H26" s="10"/>
      <c r="I26" s="10"/>
      <c r="J26" s="10"/>
    </row>
    <row r="27" spans="1:10">
      <c r="A27" s="11"/>
      <c r="B27" s="32" t="s">
        <v>933</v>
      </c>
      <c r="C27" s="32"/>
      <c r="D27" s="32"/>
      <c r="E27" s="32"/>
      <c r="F27" s="32"/>
      <c r="G27" s="32"/>
      <c r="H27" s="32"/>
      <c r="I27" s="32"/>
      <c r="J27" s="32"/>
    </row>
    <row r="28" spans="1:10">
      <c r="A28" s="11"/>
      <c r="B28" s="29"/>
      <c r="C28" s="29"/>
      <c r="D28" s="29"/>
      <c r="E28" s="29"/>
      <c r="F28" s="29"/>
      <c r="G28" s="29"/>
      <c r="H28" s="29"/>
      <c r="I28" s="29"/>
      <c r="J28" s="29"/>
    </row>
    <row r="29" spans="1:10">
      <c r="A29" s="11"/>
      <c r="B29" s="16"/>
      <c r="C29" s="16"/>
      <c r="D29" s="16"/>
      <c r="E29" s="16"/>
      <c r="F29" s="16"/>
      <c r="G29" s="16"/>
      <c r="H29" s="16"/>
      <c r="I29" s="16"/>
      <c r="J29" s="16"/>
    </row>
    <row r="30" spans="1:10" ht="15.75" thickBot="1">
      <c r="A30" s="11"/>
      <c r="B30" s="44"/>
      <c r="C30" s="15"/>
      <c r="D30" s="34" t="s">
        <v>355</v>
      </c>
      <c r="E30" s="34"/>
      <c r="F30" s="34"/>
      <c r="G30" s="34"/>
      <c r="H30" s="34"/>
      <c r="I30" s="34"/>
      <c r="J30" s="34"/>
    </row>
    <row r="31" spans="1:10" ht="15.75" thickBot="1">
      <c r="A31" s="11"/>
      <c r="B31" s="17" t="s">
        <v>400</v>
      </c>
      <c r="C31" s="15"/>
      <c r="D31" s="79">
        <v>2013</v>
      </c>
      <c r="E31" s="79"/>
      <c r="F31" s="79"/>
      <c r="G31" s="15"/>
      <c r="H31" s="79">
        <v>2012</v>
      </c>
      <c r="I31" s="79"/>
      <c r="J31" s="79"/>
    </row>
    <row r="32" spans="1:10">
      <c r="A32" s="11"/>
      <c r="B32" s="35" t="s">
        <v>934</v>
      </c>
      <c r="C32" s="51"/>
      <c r="D32" s="36" t="s">
        <v>320</v>
      </c>
      <c r="E32" s="63">
        <v>142</v>
      </c>
      <c r="F32" s="67"/>
      <c r="G32" s="51"/>
      <c r="H32" s="36" t="s">
        <v>320</v>
      </c>
      <c r="I32" s="63">
        <v>97</v>
      </c>
      <c r="J32" s="67"/>
    </row>
    <row r="33" spans="1:10">
      <c r="A33" s="11"/>
      <c r="B33" s="35"/>
      <c r="C33" s="51"/>
      <c r="D33" s="35"/>
      <c r="E33" s="52"/>
      <c r="F33" s="51"/>
      <c r="G33" s="51"/>
      <c r="H33" s="35"/>
      <c r="I33" s="52"/>
      <c r="J33" s="51"/>
    </row>
    <row r="34" spans="1:10">
      <c r="A34" s="11"/>
      <c r="B34" s="37" t="s">
        <v>935</v>
      </c>
      <c r="C34" s="32"/>
      <c r="D34" s="56">
        <v>33</v>
      </c>
      <c r="E34" s="56"/>
      <c r="F34" s="32"/>
      <c r="G34" s="32"/>
      <c r="H34" s="56" t="s">
        <v>936</v>
      </c>
      <c r="I34" s="56"/>
      <c r="J34" s="37" t="s">
        <v>322</v>
      </c>
    </row>
    <row r="35" spans="1:10" ht="15.75" thickBot="1">
      <c r="A35" s="11"/>
      <c r="B35" s="37"/>
      <c r="C35" s="32"/>
      <c r="D35" s="60"/>
      <c r="E35" s="60"/>
      <c r="F35" s="61"/>
      <c r="G35" s="32"/>
      <c r="H35" s="60"/>
      <c r="I35" s="60"/>
      <c r="J35" s="103"/>
    </row>
    <row r="36" spans="1:10">
      <c r="A36" s="11"/>
      <c r="B36" s="75" t="s">
        <v>932</v>
      </c>
      <c r="C36" s="51"/>
      <c r="D36" s="36" t="s">
        <v>320</v>
      </c>
      <c r="E36" s="63">
        <v>175</v>
      </c>
      <c r="F36" s="67"/>
      <c r="G36" s="51"/>
      <c r="H36" s="36" t="s">
        <v>320</v>
      </c>
      <c r="I36" s="63">
        <v>77</v>
      </c>
      <c r="J36" s="67"/>
    </row>
    <row r="37" spans="1:10" ht="15.75" thickBot="1">
      <c r="A37" s="11"/>
      <c r="B37" s="75"/>
      <c r="C37" s="51"/>
      <c r="D37" s="62"/>
      <c r="E37" s="64"/>
      <c r="F37" s="68"/>
      <c r="G37" s="51"/>
      <c r="H37" s="62"/>
      <c r="I37" s="64"/>
      <c r="J37" s="68"/>
    </row>
    <row r="38" spans="1:10" ht="15.75" thickTop="1">
      <c r="A38" s="11" t="s">
        <v>1112</v>
      </c>
      <c r="B38" s="10" t="s">
        <v>6</v>
      </c>
      <c r="C38" s="10"/>
      <c r="D38" s="10"/>
      <c r="E38" s="10"/>
      <c r="F38" s="10"/>
      <c r="G38" s="10"/>
      <c r="H38" s="10"/>
      <c r="I38" s="10"/>
      <c r="J38" s="10"/>
    </row>
    <row r="39" spans="1:10">
      <c r="A39" s="11"/>
      <c r="B39" s="32" t="s">
        <v>937</v>
      </c>
      <c r="C39" s="32"/>
      <c r="D39" s="32"/>
      <c r="E39" s="32"/>
      <c r="F39" s="32"/>
      <c r="G39" s="32"/>
      <c r="H39" s="32"/>
      <c r="I39" s="32"/>
      <c r="J39" s="32"/>
    </row>
    <row r="40" spans="1:10">
      <c r="A40" s="11"/>
      <c r="B40" s="29"/>
      <c r="C40" s="29"/>
      <c r="D40" s="29"/>
      <c r="E40" s="29"/>
      <c r="F40" s="29"/>
      <c r="G40" s="29"/>
      <c r="H40" s="29"/>
      <c r="I40" s="29"/>
      <c r="J40" s="29"/>
    </row>
    <row r="41" spans="1:10">
      <c r="A41" s="11"/>
      <c r="B41" s="16"/>
      <c r="C41" s="16"/>
      <c r="D41" s="16"/>
      <c r="E41" s="16"/>
      <c r="F41" s="16"/>
      <c r="G41" s="16"/>
      <c r="H41" s="16"/>
      <c r="I41" s="16"/>
      <c r="J41" s="16"/>
    </row>
    <row r="42" spans="1:10" ht="15.75" thickBot="1">
      <c r="A42" s="11"/>
      <c r="B42" s="44"/>
      <c r="C42" s="15"/>
      <c r="D42" s="34" t="s">
        <v>355</v>
      </c>
      <c r="E42" s="34"/>
      <c r="F42" s="34"/>
      <c r="G42" s="34"/>
      <c r="H42" s="34"/>
      <c r="I42" s="34"/>
      <c r="J42" s="34"/>
    </row>
    <row r="43" spans="1:10" ht="15.75" thickBot="1">
      <c r="A43" s="11"/>
      <c r="B43" s="17" t="s">
        <v>400</v>
      </c>
      <c r="C43" s="15"/>
      <c r="D43" s="79">
        <v>2013</v>
      </c>
      <c r="E43" s="79"/>
      <c r="F43" s="79"/>
      <c r="G43" s="15"/>
      <c r="H43" s="79">
        <v>2012</v>
      </c>
      <c r="I43" s="79"/>
      <c r="J43" s="79"/>
    </row>
    <row r="44" spans="1:10">
      <c r="A44" s="11"/>
      <c r="B44" s="22" t="s">
        <v>938</v>
      </c>
      <c r="C44" s="21"/>
      <c r="D44" s="36"/>
      <c r="E44" s="36"/>
      <c r="F44" s="36"/>
      <c r="G44" s="21"/>
      <c r="H44" s="36"/>
      <c r="I44" s="36"/>
      <c r="J44" s="36"/>
    </row>
    <row r="45" spans="1:10">
      <c r="A45" s="11"/>
      <c r="B45" s="81" t="s">
        <v>939</v>
      </c>
      <c r="C45" s="32"/>
      <c r="D45" s="37" t="s">
        <v>320</v>
      </c>
      <c r="E45" s="58">
        <v>1638</v>
      </c>
      <c r="F45" s="32"/>
      <c r="G45" s="32"/>
      <c r="H45" s="37" t="s">
        <v>320</v>
      </c>
      <c r="I45" s="58">
        <v>1265</v>
      </c>
      <c r="J45" s="32"/>
    </row>
    <row r="46" spans="1:10">
      <c r="A46" s="11"/>
      <c r="B46" s="81"/>
      <c r="C46" s="32"/>
      <c r="D46" s="37"/>
      <c r="E46" s="58"/>
      <c r="F46" s="32"/>
      <c r="G46" s="32"/>
      <c r="H46" s="37"/>
      <c r="I46" s="58"/>
      <c r="J46" s="32"/>
    </row>
    <row r="47" spans="1:10">
      <c r="A47" s="11"/>
      <c r="B47" s="75" t="s">
        <v>56</v>
      </c>
      <c r="C47" s="51"/>
      <c r="D47" s="52">
        <v>48</v>
      </c>
      <c r="E47" s="52"/>
      <c r="F47" s="51"/>
      <c r="G47" s="51"/>
      <c r="H47" s="52">
        <v>464</v>
      </c>
      <c r="I47" s="52"/>
      <c r="J47" s="51"/>
    </row>
    <row r="48" spans="1:10" ht="15.75" thickBot="1">
      <c r="A48" s="11"/>
      <c r="B48" s="75"/>
      <c r="C48" s="51"/>
      <c r="D48" s="53"/>
      <c r="E48" s="53"/>
      <c r="F48" s="54"/>
      <c r="G48" s="51"/>
      <c r="H48" s="53"/>
      <c r="I48" s="53"/>
      <c r="J48" s="54"/>
    </row>
    <row r="49" spans="1:10">
      <c r="A49" s="11"/>
      <c r="B49" s="32"/>
      <c r="C49" s="32"/>
      <c r="D49" s="83">
        <v>1686</v>
      </c>
      <c r="E49" s="83"/>
      <c r="F49" s="50"/>
      <c r="G49" s="32"/>
      <c r="H49" s="83">
        <v>1729</v>
      </c>
      <c r="I49" s="83"/>
      <c r="J49" s="50"/>
    </row>
    <row r="50" spans="1:10" ht="15.75" thickBot="1">
      <c r="A50" s="11"/>
      <c r="B50" s="32"/>
      <c r="C50" s="32"/>
      <c r="D50" s="74"/>
      <c r="E50" s="74"/>
      <c r="F50" s="61"/>
      <c r="G50" s="32"/>
      <c r="H50" s="74"/>
      <c r="I50" s="74"/>
      <c r="J50" s="61"/>
    </row>
    <row r="51" spans="1:10">
      <c r="A51" s="11"/>
      <c r="B51" s="22" t="s">
        <v>940</v>
      </c>
      <c r="C51" s="21"/>
      <c r="D51" s="36"/>
      <c r="E51" s="36"/>
      <c r="F51" s="36"/>
      <c r="G51" s="21"/>
      <c r="H51" s="36"/>
      <c r="I51" s="36"/>
      <c r="J51" s="36"/>
    </row>
    <row r="52" spans="1:10">
      <c r="A52" s="11"/>
      <c r="B52" s="81" t="s">
        <v>941</v>
      </c>
      <c r="C52" s="32"/>
      <c r="D52" s="58">
        <v>8789</v>
      </c>
      <c r="E52" s="58"/>
      <c r="F52" s="32"/>
      <c r="G52" s="32"/>
      <c r="H52" s="58">
        <v>4825</v>
      </c>
      <c r="I52" s="58"/>
      <c r="J52" s="32"/>
    </row>
    <row r="53" spans="1:10">
      <c r="A53" s="11"/>
      <c r="B53" s="81"/>
      <c r="C53" s="32"/>
      <c r="D53" s="58"/>
      <c r="E53" s="58"/>
      <c r="F53" s="32"/>
      <c r="G53" s="32"/>
      <c r="H53" s="58"/>
      <c r="I53" s="58"/>
      <c r="J53" s="32"/>
    </row>
    <row r="54" spans="1:10">
      <c r="A54" s="11"/>
      <c r="B54" s="73" t="s">
        <v>942</v>
      </c>
      <c r="C54" s="21"/>
      <c r="D54" s="52" t="s">
        <v>943</v>
      </c>
      <c r="E54" s="52"/>
      <c r="F54" s="22" t="s">
        <v>322</v>
      </c>
      <c r="G54" s="21"/>
      <c r="H54" s="52" t="s">
        <v>944</v>
      </c>
      <c r="I54" s="52"/>
      <c r="J54" s="22" t="s">
        <v>322</v>
      </c>
    </row>
    <row r="55" spans="1:10">
      <c r="A55" s="11"/>
      <c r="B55" s="81" t="s">
        <v>945</v>
      </c>
      <c r="C55" s="32"/>
      <c r="D55" s="58">
        <v>1081</v>
      </c>
      <c r="E55" s="58"/>
      <c r="F55" s="32"/>
      <c r="G55" s="32"/>
      <c r="H55" s="56">
        <v>848</v>
      </c>
      <c r="I55" s="56"/>
      <c r="J55" s="32"/>
    </row>
    <row r="56" spans="1:10">
      <c r="A56" s="11"/>
      <c r="B56" s="81"/>
      <c r="C56" s="32"/>
      <c r="D56" s="58"/>
      <c r="E56" s="58"/>
      <c r="F56" s="32"/>
      <c r="G56" s="32"/>
      <c r="H56" s="56"/>
      <c r="I56" s="56"/>
      <c r="J56" s="32"/>
    </row>
    <row r="57" spans="1:10">
      <c r="A57" s="11"/>
      <c r="B57" s="75" t="s">
        <v>946</v>
      </c>
      <c r="C57" s="51"/>
      <c r="D57" s="59">
        <v>2141</v>
      </c>
      <c r="E57" s="59"/>
      <c r="F57" s="51"/>
      <c r="G57" s="51"/>
      <c r="H57" s="59">
        <v>1876</v>
      </c>
      <c r="I57" s="59"/>
      <c r="J57" s="51"/>
    </row>
    <row r="58" spans="1:10">
      <c r="A58" s="11"/>
      <c r="B58" s="75"/>
      <c r="C58" s="51"/>
      <c r="D58" s="59"/>
      <c r="E58" s="59"/>
      <c r="F58" s="51"/>
      <c r="G58" s="51"/>
      <c r="H58" s="59"/>
      <c r="I58" s="59"/>
      <c r="J58" s="51"/>
    </row>
    <row r="59" spans="1:10">
      <c r="A59" s="11"/>
      <c r="B59" s="81" t="s">
        <v>947</v>
      </c>
      <c r="C59" s="32"/>
      <c r="D59" s="56" t="s">
        <v>335</v>
      </c>
      <c r="E59" s="56"/>
      <c r="F59" s="32"/>
      <c r="G59" s="32"/>
      <c r="H59" s="56" t="s">
        <v>948</v>
      </c>
      <c r="I59" s="56"/>
      <c r="J59" s="37" t="s">
        <v>322</v>
      </c>
    </row>
    <row r="60" spans="1:10" ht="15.75" thickBot="1">
      <c r="A60" s="11"/>
      <c r="B60" s="81"/>
      <c r="C60" s="32"/>
      <c r="D60" s="60"/>
      <c r="E60" s="60"/>
      <c r="F60" s="61"/>
      <c r="G60" s="32"/>
      <c r="H60" s="60"/>
      <c r="I60" s="60"/>
      <c r="J60" s="103"/>
    </row>
    <row r="61" spans="1:10">
      <c r="A61" s="11"/>
      <c r="B61" s="51"/>
      <c r="C61" s="51"/>
      <c r="D61" s="65">
        <v>9665</v>
      </c>
      <c r="E61" s="65"/>
      <c r="F61" s="67"/>
      <c r="G61" s="51"/>
      <c r="H61" s="65">
        <v>6181</v>
      </c>
      <c r="I61" s="65"/>
      <c r="J61" s="67"/>
    </row>
    <row r="62" spans="1:10" ht="15.75" thickBot="1">
      <c r="A62" s="11"/>
      <c r="B62" s="51"/>
      <c r="C62" s="51"/>
      <c r="D62" s="80"/>
      <c r="E62" s="80"/>
      <c r="F62" s="54"/>
      <c r="G62" s="51"/>
      <c r="H62" s="80"/>
      <c r="I62" s="80"/>
      <c r="J62" s="54"/>
    </row>
    <row r="63" spans="1:10">
      <c r="A63" s="11"/>
      <c r="B63" s="37" t="s">
        <v>949</v>
      </c>
      <c r="C63" s="32"/>
      <c r="D63" s="83">
        <v>11351</v>
      </c>
      <c r="E63" s="83"/>
      <c r="F63" s="50"/>
      <c r="G63" s="32"/>
      <c r="H63" s="83">
        <v>7910</v>
      </c>
      <c r="I63" s="83"/>
      <c r="J63" s="50"/>
    </row>
    <row r="64" spans="1:10">
      <c r="A64" s="11"/>
      <c r="B64" s="37"/>
      <c r="C64" s="32"/>
      <c r="D64" s="93"/>
      <c r="E64" s="93"/>
      <c r="F64" s="94"/>
      <c r="G64" s="32"/>
      <c r="H64" s="93"/>
      <c r="I64" s="93"/>
      <c r="J64" s="94"/>
    </row>
    <row r="65" spans="1:10" ht="15.75" thickBot="1">
      <c r="A65" s="11"/>
      <c r="B65" s="22" t="s">
        <v>950</v>
      </c>
      <c r="C65" s="21"/>
      <c r="D65" s="53" t="s">
        <v>951</v>
      </c>
      <c r="E65" s="53"/>
      <c r="F65" s="22" t="s">
        <v>322</v>
      </c>
      <c r="G65" s="21"/>
      <c r="H65" s="53" t="s">
        <v>952</v>
      </c>
      <c r="I65" s="53"/>
      <c r="J65" s="22" t="s">
        <v>322</v>
      </c>
    </row>
    <row r="66" spans="1:10" ht="15.75" thickBot="1">
      <c r="A66" s="11"/>
      <c r="B66" s="25" t="s">
        <v>953</v>
      </c>
      <c r="C66" s="15"/>
      <c r="D66" s="132" t="s">
        <v>320</v>
      </c>
      <c r="E66" s="133" t="s">
        <v>954</v>
      </c>
      <c r="F66" s="132" t="s">
        <v>322</v>
      </c>
      <c r="G66" s="15"/>
      <c r="H66" s="132" t="s">
        <v>320</v>
      </c>
      <c r="I66" s="133" t="s">
        <v>955</v>
      </c>
      <c r="J66" s="132" t="s">
        <v>322</v>
      </c>
    </row>
    <row r="67" spans="1:10" ht="15.75" thickTop="1">
      <c r="A67" s="11" t="s">
        <v>1113</v>
      </c>
      <c r="B67" s="10" t="s">
        <v>6</v>
      </c>
      <c r="C67" s="10"/>
      <c r="D67" s="10"/>
      <c r="E67" s="10"/>
      <c r="F67" s="10"/>
      <c r="G67" s="10"/>
      <c r="H67" s="10"/>
      <c r="I67" s="10"/>
      <c r="J67" s="10"/>
    </row>
    <row r="68" spans="1:10" ht="25.5" customHeight="1">
      <c r="A68" s="11"/>
      <c r="B68" s="32" t="s">
        <v>956</v>
      </c>
      <c r="C68" s="32"/>
      <c r="D68" s="32"/>
      <c r="E68" s="32"/>
      <c r="F68" s="32"/>
      <c r="G68" s="32"/>
      <c r="H68" s="32"/>
      <c r="I68" s="32"/>
      <c r="J68" s="32"/>
    </row>
    <row r="69" spans="1:10">
      <c r="A69" s="11"/>
      <c r="B69" s="29"/>
      <c r="C69" s="29"/>
      <c r="D69" s="29"/>
      <c r="E69" s="29"/>
      <c r="F69" s="29"/>
      <c r="G69" s="29"/>
      <c r="H69" s="29"/>
    </row>
    <row r="70" spans="1:10">
      <c r="A70" s="11"/>
      <c r="B70" s="16"/>
      <c r="C70" s="16"/>
      <c r="D70" s="16"/>
      <c r="E70" s="16"/>
      <c r="F70" s="16"/>
      <c r="G70" s="16"/>
      <c r="H70" s="16"/>
    </row>
    <row r="71" spans="1:10" ht="15.75" thickBot="1">
      <c r="A71" s="11"/>
      <c r="B71" s="44"/>
      <c r="C71" s="15"/>
      <c r="D71" s="34" t="s">
        <v>355</v>
      </c>
      <c r="E71" s="34"/>
      <c r="F71" s="34"/>
      <c r="G71" s="34"/>
      <c r="H71" s="34"/>
    </row>
    <row r="72" spans="1:10" ht="15.75" thickBot="1">
      <c r="A72" s="11"/>
      <c r="B72" s="17"/>
      <c r="C72" s="15"/>
      <c r="D72" s="79">
        <v>2013</v>
      </c>
      <c r="E72" s="79"/>
      <c r="F72" s="15"/>
      <c r="G72" s="79">
        <v>2012</v>
      </c>
      <c r="H72" s="79"/>
    </row>
    <row r="73" spans="1:10">
      <c r="A73" s="11"/>
      <c r="B73" s="22" t="s">
        <v>957</v>
      </c>
      <c r="C73" s="21"/>
      <c r="D73" s="27">
        <v>34</v>
      </c>
      <c r="E73" s="22" t="s">
        <v>958</v>
      </c>
      <c r="F73" s="21"/>
      <c r="G73" s="27">
        <v>34</v>
      </c>
      <c r="H73" s="22" t="s">
        <v>958</v>
      </c>
    </row>
    <row r="74" spans="1:10">
      <c r="A74" s="11"/>
      <c r="B74" s="25" t="s">
        <v>959</v>
      </c>
      <c r="C74" s="15"/>
      <c r="D74" s="24" t="s">
        <v>960</v>
      </c>
      <c r="E74" s="25" t="s">
        <v>961</v>
      </c>
      <c r="F74" s="15"/>
      <c r="G74" s="24" t="s">
        <v>962</v>
      </c>
      <c r="H74" s="25" t="s">
        <v>961</v>
      </c>
    </row>
    <row r="75" spans="1:10">
      <c r="A75" s="11"/>
      <c r="B75" s="22" t="s">
        <v>963</v>
      </c>
      <c r="C75" s="21"/>
      <c r="D75" s="27" t="s">
        <v>964</v>
      </c>
      <c r="E75" s="22" t="s">
        <v>961</v>
      </c>
      <c r="F75" s="21"/>
      <c r="G75" s="27" t="s">
        <v>965</v>
      </c>
      <c r="H75" s="22" t="s">
        <v>961</v>
      </c>
    </row>
    <row r="76" spans="1:10">
      <c r="A76" s="11"/>
      <c r="B76" s="25" t="s">
        <v>966</v>
      </c>
      <c r="C76" s="15"/>
      <c r="D76" s="24" t="s">
        <v>967</v>
      </c>
      <c r="E76" s="25" t="s">
        <v>961</v>
      </c>
      <c r="F76" s="15"/>
      <c r="G76" s="24" t="s">
        <v>968</v>
      </c>
      <c r="H76" s="25" t="s">
        <v>961</v>
      </c>
    </row>
    <row r="77" spans="1:10">
      <c r="A77" s="11"/>
      <c r="B77" s="22" t="s">
        <v>947</v>
      </c>
      <c r="C77" s="21"/>
      <c r="D77" s="27" t="s">
        <v>969</v>
      </c>
      <c r="E77" s="22" t="s">
        <v>961</v>
      </c>
      <c r="F77" s="21"/>
      <c r="G77" s="27" t="s">
        <v>970</v>
      </c>
      <c r="H77" s="22" t="s">
        <v>961</v>
      </c>
    </row>
    <row r="78" spans="1:10" ht="15.75" thickBot="1">
      <c r="A78" s="11"/>
      <c r="B78" s="25" t="s">
        <v>971</v>
      </c>
      <c r="C78" s="15"/>
      <c r="D78" s="24" t="s">
        <v>972</v>
      </c>
      <c r="E78" s="25" t="s">
        <v>961</v>
      </c>
      <c r="F78" s="15"/>
      <c r="G78" s="24" t="s">
        <v>973</v>
      </c>
      <c r="H78" s="25" t="s">
        <v>961</v>
      </c>
    </row>
    <row r="79" spans="1:10" ht="15.75" thickBot="1">
      <c r="A79" s="11"/>
      <c r="B79" s="22" t="s">
        <v>974</v>
      </c>
      <c r="C79" s="21"/>
      <c r="D79" s="134" t="s">
        <v>975</v>
      </c>
      <c r="E79" s="135" t="s">
        <v>961</v>
      </c>
      <c r="F79" s="21"/>
      <c r="G79" s="134" t="s">
        <v>976</v>
      </c>
      <c r="H79" s="135" t="s">
        <v>961</v>
      </c>
    </row>
  </sheetData>
  <mergeCells count="193">
    <mergeCell ref="A67:A79"/>
    <mergeCell ref="B67:J67"/>
    <mergeCell ref="B68:J68"/>
    <mergeCell ref="A26:A37"/>
    <mergeCell ref="B26:J26"/>
    <mergeCell ref="B27:J27"/>
    <mergeCell ref="A38:A66"/>
    <mergeCell ref="B38:J38"/>
    <mergeCell ref="B39:J39"/>
    <mergeCell ref="A1:A2"/>
    <mergeCell ref="B1:J1"/>
    <mergeCell ref="B2:J2"/>
    <mergeCell ref="B3:J3"/>
    <mergeCell ref="A4:A25"/>
    <mergeCell ref="B4:J4"/>
    <mergeCell ref="B5:J5"/>
    <mergeCell ref="J63:J64"/>
    <mergeCell ref="D65:E65"/>
    <mergeCell ref="H65:I65"/>
    <mergeCell ref="B69:H69"/>
    <mergeCell ref="D71:H71"/>
    <mergeCell ref="D72:E72"/>
    <mergeCell ref="G72:H72"/>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E54"/>
    <mergeCell ref="H54:I54"/>
    <mergeCell ref="B55:B56"/>
    <mergeCell ref="C55:C56"/>
    <mergeCell ref="D55:E56"/>
    <mergeCell ref="F55:F56"/>
    <mergeCell ref="G55:G56"/>
    <mergeCell ref="H55:I56"/>
    <mergeCell ref="J49:J50"/>
    <mergeCell ref="D51:F51"/>
    <mergeCell ref="H51:J51"/>
    <mergeCell ref="B52:B53"/>
    <mergeCell ref="C52:C53"/>
    <mergeCell ref="D52:E53"/>
    <mergeCell ref="F52:F53"/>
    <mergeCell ref="G52:G53"/>
    <mergeCell ref="H52:I53"/>
    <mergeCell ref="J52:J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H36:H37"/>
    <mergeCell ref="I36:I37"/>
    <mergeCell ref="J36:J37"/>
    <mergeCell ref="B40:J40"/>
    <mergeCell ref="D42:J42"/>
    <mergeCell ref="D43:F43"/>
    <mergeCell ref="H43:J43"/>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4:H25"/>
    <mergeCell ref="I24:I25"/>
    <mergeCell ref="J24:J25"/>
    <mergeCell ref="B28:J28"/>
    <mergeCell ref="D30:J30"/>
    <mergeCell ref="D31:F31"/>
    <mergeCell ref="H31:J31"/>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9" width="35" bestFit="1" customWidth="1"/>
    <col min="10" max="12" width="17" bestFit="1" customWidth="1"/>
    <col min="13" max="15" width="12.28515625" bestFit="1" customWidth="1"/>
  </cols>
  <sheetData>
    <row r="1" spans="1:15" ht="15" customHeight="1">
      <c r="A1" s="8" t="s">
        <v>1114</v>
      </c>
      <c r="B1" s="1" t="s">
        <v>1115</v>
      </c>
      <c r="C1" s="8" t="s">
        <v>1</v>
      </c>
      <c r="D1" s="8"/>
      <c r="E1" s="1"/>
      <c r="F1" s="1" t="s">
        <v>1</v>
      </c>
      <c r="G1" s="1" t="s">
        <v>1115</v>
      </c>
      <c r="H1" s="1" t="s">
        <v>1116</v>
      </c>
      <c r="I1" s="1" t="s">
        <v>1</v>
      </c>
      <c r="J1" s="1"/>
      <c r="K1" s="1"/>
      <c r="L1" s="1"/>
      <c r="M1" s="1"/>
      <c r="N1" s="1"/>
      <c r="O1" s="1"/>
    </row>
    <row r="2" spans="1:15">
      <c r="A2" s="8"/>
      <c r="B2" s="1" t="s">
        <v>2</v>
      </c>
      <c r="C2" s="1" t="s">
        <v>2</v>
      </c>
      <c r="D2" s="8" t="s">
        <v>33</v>
      </c>
      <c r="E2" s="8" t="s">
        <v>1119</v>
      </c>
      <c r="F2" s="1" t="s">
        <v>2</v>
      </c>
      <c r="G2" s="1" t="s">
        <v>1122</v>
      </c>
      <c r="H2" s="1" t="s">
        <v>1122</v>
      </c>
      <c r="I2" s="1" t="s">
        <v>2</v>
      </c>
      <c r="J2" s="1" t="s">
        <v>2</v>
      </c>
      <c r="K2" s="1" t="s">
        <v>33</v>
      </c>
      <c r="L2" s="1" t="s">
        <v>1119</v>
      </c>
      <c r="M2" s="1" t="s">
        <v>2</v>
      </c>
      <c r="N2" s="1" t="s">
        <v>33</v>
      </c>
      <c r="O2" s="1" t="s">
        <v>1119</v>
      </c>
    </row>
    <row r="3" spans="1:15" ht="30">
      <c r="A3" s="8"/>
      <c r="B3" s="1" t="s">
        <v>1117</v>
      </c>
      <c r="C3" s="1" t="s">
        <v>1118</v>
      </c>
      <c r="D3" s="8"/>
      <c r="E3" s="8"/>
      <c r="F3" s="1" t="s">
        <v>1120</v>
      </c>
      <c r="G3" s="1" t="s">
        <v>1123</v>
      </c>
      <c r="H3" s="1" t="s">
        <v>1123</v>
      </c>
      <c r="I3" s="1" t="s">
        <v>1123</v>
      </c>
      <c r="J3" s="1" t="s">
        <v>1125</v>
      </c>
      <c r="K3" s="1" t="s">
        <v>1125</v>
      </c>
      <c r="L3" s="1" t="s">
        <v>1125</v>
      </c>
      <c r="M3" s="1" t="s">
        <v>1126</v>
      </c>
      <c r="N3" s="1" t="s">
        <v>1126</v>
      </c>
      <c r="O3" s="1" t="s">
        <v>1126</v>
      </c>
    </row>
    <row r="4" spans="1:15">
      <c r="A4" s="8"/>
      <c r="B4" s="1"/>
      <c r="C4" s="1" t="s">
        <v>1117</v>
      </c>
      <c r="D4" s="8"/>
      <c r="E4" s="8"/>
      <c r="F4" s="1" t="s">
        <v>1121</v>
      </c>
      <c r="G4" s="1" t="s">
        <v>1118</v>
      </c>
      <c r="H4" s="1" t="s">
        <v>1124</v>
      </c>
      <c r="I4" s="1" t="s">
        <v>1118</v>
      </c>
      <c r="J4" s="1"/>
      <c r="K4" s="1"/>
      <c r="L4" s="1"/>
      <c r="M4" s="1"/>
      <c r="N4" s="1"/>
      <c r="O4" s="1"/>
    </row>
    <row r="5" spans="1:15">
      <c r="A5" s="8"/>
      <c r="B5" s="1"/>
      <c r="C5" s="1"/>
      <c r="D5" s="8"/>
      <c r="E5" s="8"/>
      <c r="F5" s="1" t="s">
        <v>1118</v>
      </c>
      <c r="G5" s="1" t="s">
        <v>1121</v>
      </c>
      <c r="H5" s="1"/>
      <c r="I5" s="1" t="s">
        <v>1124</v>
      </c>
      <c r="J5" s="1"/>
      <c r="K5" s="1"/>
      <c r="L5" s="1"/>
      <c r="M5" s="1"/>
      <c r="N5" s="1"/>
      <c r="O5" s="1"/>
    </row>
    <row r="6" spans="1:15">
      <c r="A6" s="8"/>
      <c r="B6" s="1"/>
      <c r="C6" s="1"/>
      <c r="D6" s="8"/>
      <c r="E6" s="8"/>
      <c r="F6" s="1"/>
      <c r="G6" s="1" t="s">
        <v>1124</v>
      </c>
      <c r="H6" s="1"/>
      <c r="I6" s="1" t="s">
        <v>1121</v>
      </c>
      <c r="J6" s="1"/>
      <c r="K6" s="1"/>
      <c r="L6" s="1"/>
      <c r="M6" s="1"/>
      <c r="N6" s="1"/>
      <c r="O6" s="1"/>
    </row>
    <row r="7" spans="1:15">
      <c r="A7" s="3" t="s">
        <v>221</v>
      </c>
      <c r="B7" s="4" t="s">
        <v>6</v>
      </c>
      <c r="C7" s="4" t="s">
        <v>6</v>
      </c>
      <c r="D7" s="4" t="s">
        <v>6</v>
      </c>
      <c r="E7" s="4" t="s">
        <v>6</v>
      </c>
      <c r="F7" s="4" t="s">
        <v>6</v>
      </c>
      <c r="G7" s="4" t="s">
        <v>6</v>
      </c>
      <c r="H7" s="4" t="s">
        <v>6</v>
      </c>
      <c r="I7" s="4" t="s">
        <v>6</v>
      </c>
      <c r="J7" s="4" t="s">
        <v>6</v>
      </c>
      <c r="K7" s="4" t="s">
        <v>6</v>
      </c>
      <c r="L7" s="4" t="s">
        <v>6</v>
      </c>
      <c r="M7" s="4" t="s">
        <v>6</v>
      </c>
      <c r="N7" s="4" t="s">
        <v>6</v>
      </c>
      <c r="O7" s="4" t="s">
        <v>6</v>
      </c>
    </row>
    <row r="8" spans="1:15">
      <c r="A8" s="2" t="s">
        <v>1127</v>
      </c>
      <c r="B8" s="4" t="s">
        <v>6</v>
      </c>
      <c r="C8" s="4">
        <v>2</v>
      </c>
      <c r="D8" s="4" t="s">
        <v>6</v>
      </c>
      <c r="E8" s="4" t="s">
        <v>6</v>
      </c>
      <c r="F8" s="4" t="s">
        <v>6</v>
      </c>
      <c r="G8" s="4" t="s">
        <v>6</v>
      </c>
      <c r="H8" s="4" t="s">
        <v>6</v>
      </c>
      <c r="I8" s="4" t="s">
        <v>6</v>
      </c>
      <c r="J8" s="4" t="s">
        <v>6</v>
      </c>
      <c r="K8" s="4" t="s">
        <v>6</v>
      </c>
      <c r="L8" s="4" t="s">
        <v>6</v>
      </c>
      <c r="M8" s="4" t="s">
        <v>6</v>
      </c>
      <c r="N8" s="4" t="s">
        <v>6</v>
      </c>
      <c r="O8" s="4" t="s">
        <v>6</v>
      </c>
    </row>
    <row r="9" spans="1:15" ht="30">
      <c r="A9" s="2" t="s">
        <v>1128</v>
      </c>
      <c r="B9" s="4" t="s">
        <v>6</v>
      </c>
      <c r="C9" s="4">
        <v>1</v>
      </c>
      <c r="D9" s="4" t="s">
        <v>6</v>
      </c>
      <c r="E9" s="4" t="s">
        <v>6</v>
      </c>
      <c r="F9" s="4" t="s">
        <v>6</v>
      </c>
      <c r="G9" s="4" t="s">
        <v>6</v>
      </c>
      <c r="H9" s="4" t="s">
        <v>6</v>
      </c>
      <c r="I9" s="4" t="s">
        <v>6</v>
      </c>
      <c r="J9" s="4" t="s">
        <v>6</v>
      </c>
      <c r="K9" s="4" t="s">
        <v>6</v>
      </c>
      <c r="L9" s="4" t="s">
        <v>6</v>
      </c>
      <c r="M9" s="4" t="s">
        <v>6</v>
      </c>
      <c r="N9" s="4" t="s">
        <v>6</v>
      </c>
      <c r="O9" s="4" t="s">
        <v>6</v>
      </c>
    </row>
    <row r="10" spans="1:15">
      <c r="A10" s="2" t="s">
        <v>1129</v>
      </c>
      <c r="B10" s="4" t="s">
        <v>6</v>
      </c>
      <c r="C10" s="4">
        <v>46</v>
      </c>
      <c r="D10" s="4" t="s">
        <v>6</v>
      </c>
      <c r="E10" s="4" t="s">
        <v>6</v>
      </c>
      <c r="F10" s="4" t="s">
        <v>6</v>
      </c>
      <c r="G10" s="4" t="s">
        <v>6</v>
      </c>
      <c r="H10" s="4" t="s">
        <v>6</v>
      </c>
      <c r="I10" s="4">
        <v>2</v>
      </c>
      <c r="J10" s="4" t="s">
        <v>6</v>
      </c>
      <c r="K10" s="4" t="s">
        <v>6</v>
      </c>
      <c r="L10" s="4" t="s">
        <v>6</v>
      </c>
      <c r="M10" s="4" t="s">
        <v>6</v>
      </c>
      <c r="N10" s="4" t="s">
        <v>6</v>
      </c>
      <c r="O10" s="4" t="s">
        <v>6</v>
      </c>
    </row>
    <row r="11" spans="1:15" ht="30">
      <c r="A11" s="2" t="s">
        <v>1130</v>
      </c>
      <c r="B11" s="4" t="s">
        <v>6</v>
      </c>
      <c r="C11" s="4">
        <v>26</v>
      </c>
      <c r="D11" s="4" t="s">
        <v>6</v>
      </c>
      <c r="E11" s="4" t="s">
        <v>6</v>
      </c>
      <c r="F11" s="4" t="s">
        <v>6</v>
      </c>
      <c r="G11" s="4" t="s">
        <v>6</v>
      </c>
      <c r="H11" s="4" t="s">
        <v>6</v>
      </c>
      <c r="I11" s="4" t="s">
        <v>6</v>
      </c>
      <c r="J11" s="4" t="s">
        <v>6</v>
      </c>
      <c r="K11" s="4" t="s">
        <v>6</v>
      </c>
      <c r="L11" s="4" t="s">
        <v>6</v>
      </c>
      <c r="M11" s="4" t="s">
        <v>6</v>
      </c>
      <c r="N11" s="4" t="s">
        <v>6</v>
      </c>
      <c r="O11" s="4" t="s">
        <v>6</v>
      </c>
    </row>
    <row r="12" spans="1:15" ht="30">
      <c r="A12" s="2" t="s">
        <v>1131</v>
      </c>
      <c r="B12" s="4" t="s">
        <v>6</v>
      </c>
      <c r="C12" s="4">
        <v>9</v>
      </c>
      <c r="D12" s="4" t="s">
        <v>6</v>
      </c>
      <c r="E12" s="4" t="s">
        <v>6</v>
      </c>
      <c r="F12" s="4" t="s">
        <v>6</v>
      </c>
      <c r="G12" s="4" t="s">
        <v>6</v>
      </c>
      <c r="H12" s="4" t="s">
        <v>6</v>
      </c>
      <c r="I12" s="4" t="s">
        <v>6</v>
      </c>
      <c r="J12" s="4" t="s">
        <v>6</v>
      </c>
      <c r="K12" s="4" t="s">
        <v>6</v>
      </c>
      <c r="L12" s="4" t="s">
        <v>6</v>
      </c>
      <c r="M12" s="4" t="s">
        <v>6</v>
      </c>
      <c r="N12" s="4" t="s">
        <v>6</v>
      </c>
      <c r="O12" s="4" t="s">
        <v>6</v>
      </c>
    </row>
    <row r="13" spans="1:15">
      <c r="A13" s="2" t="s">
        <v>1132</v>
      </c>
      <c r="B13" s="4" t="s">
        <v>6</v>
      </c>
      <c r="C13" s="4">
        <v>11</v>
      </c>
      <c r="D13" s="4" t="s">
        <v>6</v>
      </c>
      <c r="E13" s="4" t="s">
        <v>6</v>
      </c>
      <c r="F13" s="4" t="s">
        <v>6</v>
      </c>
      <c r="G13" s="4" t="s">
        <v>6</v>
      </c>
      <c r="H13" s="4" t="s">
        <v>6</v>
      </c>
      <c r="I13" s="4" t="s">
        <v>6</v>
      </c>
      <c r="J13" s="4" t="s">
        <v>6</v>
      </c>
      <c r="K13" s="4" t="s">
        <v>6</v>
      </c>
      <c r="L13" s="4" t="s">
        <v>6</v>
      </c>
      <c r="M13" s="4" t="s">
        <v>6</v>
      </c>
      <c r="N13" s="4" t="s">
        <v>6</v>
      </c>
      <c r="O13" s="4" t="s">
        <v>6</v>
      </c>
    </row>
    <row r="14" spans="1:15">
      <c r="A14" s="2" t="s">
        <v>1133</v>
      </c>
      <c r="B14" s="4" t="s">
        <v>6</v>
      </c>
      <c r="C14" s="6">
        <v>500000</v>
      </c>
      <c r="D14" s="6">
        <v>400000</v>
      </c>
      <c r="E14" s="4" t="s">
        <v>6</v>
      </c>
      <c r="F14" s="4" t="s">
        <v>6</v>
      </c>
      <c r="G14" s="4" t="s">
        <v>6</v>
      </c>
      <c r="H14" s="4" t="s">
        <v>6</v>
      </c>
      <c r="I14" s="4" t="s">
        <v>6</v>
      </c>
      <c r="J14" s="4" t="s">
        <v>6</v>
      </c>
      <c r="K14" s="4" t="s">
        <v>6</v>
      </c>
      <c r="L14" s="4" t="s">
        <v>6</v>
      </c>
      <c r="M14" s="4" t="s">
        <v>6</v>
      </c>
      <c r="N14" s="4" t="s">
        <v>6</v>
      </c>
      <c r="O14" s="4" t="s">
        <v>6</v>
      </c>
    </row>
    <row r="15" spans="1:15">
      <c r="A15" s="3" t="s">
        <v>234</v>
      </c>
      <c r="B15" s="4" t="s">
        <v>6</v>
      </c>
      <c r="C15" s="4" t="s">
        <v>6</v>
      </c>
      <c r="D15" s="4" t="s">
        <v>6</v>
      </c>
      <c r="E15" s="4" t="s">
        <v>6</v>
      </c>
      <c r="F15" s="4" t="s">
        <v>6</v>
      </c>
      <c r="G15" s="4" t="s">
        <v>6</v>
      </c>
      <c r="H15" s="4" t="s">
        <v>6</v>
      </c>
      <c r="I15" s="4" t="s">
        <v>6</v>
      </c>
      <c r="J15" s="4" t="s">
        <v>6</v>
      </c>
      <c r="K15" s="4" t="s">
        <v>6</v>
      </c>
      <c r="L15" s="4" t="s">
        <v>6</v>
      </c>
      <c r="M15" s="4" t="s">
        <v>6</v>
      </c>
      <c r="N15" s="4" t="s">
        <v>6</v>
      </c>
      <c r="O15" s="4" t="s">
        <v>6</v>
      </c>
    </row>
    <row r="16" spans="1:15">
      <c r="A16" s="2" t="s">
        <v>1134</v>
      </c>
      <c r="B16" s="4" t="s">
        <v>6</v>
      </c>
      <c r="C16" s="4">
        <v>43</v>
      </c>
      <c r="D16" s="4" t="s">
        <v>6</v>
      </c>
      <c r="E16" s="4" t="s">
        <v>6</v>
      </c>
      <c r="F16" s="4" t="s">
        <v>6</v>
      </c>
      <c r="G16" s="4">
        <v>2</v>
      </c>
      <c r="H16" s="4" t="s">
        <v>6</v>
      </c>
      <c r="I16" s="4" t="s">
        <v>6</v>
      </c>
      <c r="J16" s="4" t="s">
        <v>6</v>
      </c>
      <c r="K16" s="4" t="s">
        <v>6</v>
      </c>
      <c r="L16" s="4" t="s">
        <v>6</v>
      </c>
      <c r="M16" s="4" t="s">
        <v>6</v>
      </c>
      <c r="N16" s="4" t="s">
        <v>6</v>
      </c>
      <c r="O16" s="4" t="s">
        <v>6</v>
      </c>
    </row>
    <row r="17" spans="1:15" ht="30">
      <c r="A17" s="2" t="s">
        <v>1135</v>
      </c>
      <c r="B17" s="4" t="s">
        <v>6</v>
      </c>
      <c r="C17" s="4" t="s">
        <v>6</v>
      </c>
      <c r="D17" s="4" t="s">
        <v>6</v>
      </c>
      <c r="E17" s="4" t="s">
        <v>6</v>
      </c>
      <c r="F17" s="4" t="s">
        <v>6</v>
      </c>
      <c r="G17" s="4">
        <v>2</v>
      </c>
      <c r="H17" s="4">
        <v>2</v>
      </c>
      <c r="I17" s="4">
        <v>2</v>
      </c>
      <c r="J17" s="4" t="s">
        <v>6</v>
      </c>
      <c r="K17" s="4" t="s">
        <v>6</v>
      </c>
      <c r="L17" s="4" t="s">
        <v>6</v>
      </c>
      <c r="M17" s="4" t="s">
        <v>6</v>
      </c>
      <c r="N17" s="4" t="s">
        <v>6</v>
      </c>
      <c r="O17" s="4" t="s">
        <v>6</v>
      </c>
    </row>
    <row r="18" spans="1:15" ht="30">
      <c r="A18" s="2" t="s">
        <v>145</v>
      </c>
      <c r="B18" s="4" t="s">
        <v>6</v>
      </c>
      <c r="C18" s="4" t="s">
        <v>6</v>
      </c>
      <c r="D18" s="7">
        <v>-1122000</v>
      </c>
      <c r="E18" s="4" t="s">
        <v>6</v>
      </c>
      <c r="F18" s="4" t="s">
        <v>6</v>
      </c>
      <c r="G18" s="4" t="s">
        <v>6</v>
      </c>
      <c r="H18" s="4" t="s">
        <v>6</v>
      </c>
      <c r="I18" s="4" t="s">
        <v>6</v>
      </c>
      <c r="J18" s="4" t="s">
        <v>6</v>
      </c>
      <c r="K18" s="4" t="s">
        <v>6</v>
      </c>
      <c r="L18" s="4" t="s">
        <v>6</v>
      </c>
      <c r="M18" s="4" t="s">
        <v>6</v>
      </c>
      <c r="N18" s="4" t="s">
        <v>6</v>
      </c>
      <c r="O18" s="4" t="s">
        <v>6</v>
      </c>
    </row>
    <row r="19" spans="1:15" ht="30">
      <c r="A19" s="2" t="s">
        <v>1136</v>
      </c>
      <c r="B19" s="4" t="s">
        <v>6</v>
      </c>
      <c r="C19" s="4">
        <v>7</v>
      </c>
      <c r="D19" s="4" t="s">
        <v>6</v>
      </c>
      <c r="E19" s="4" t="s">
        <v>6</v>
      </c>
      <c r="F19" s="4">
        <v>6</v>
      </c>
      <c r="G19" s="4">
        <v>2</v>
      </c>
      <c r="H19" s="4" t="s">
        <v>6</v>
      </c>
      <c r="I19" s="4">
        <v>2</v>
      </c>
      <c r="J19" s="4" t="s">
        <v>6</v>
      </c>
      <c r="K19" s="4" t="s">
        <v>6</v>
      </c>
      <c r="L19" s="4" t="s">
        <v>6</v>
      </c>
      <c r="M19" s="4" t="s">
        <v>6</v>
      </c>
      <c r="N19" s="4" t="s">
        <v>6</v>
      </c>
      <c r="O19" s="4" t="s">
        <v>6</v>
      </c>
    </row>
    <row r="20" spans="1:15">
      <c r="A20" s="2" t="s">
        <v>1137</v>
      </c>
      <c r="B20" s="6">
        <v>43147000</v>
      </c>
      <c r="C20" s="6">
        <v>43147000</v>
      </c>
      <c r="D20" s="6">
        <v>45634000</v>
      </c>
      <c r="E20" s="6">
        <v>35265000</v>
      </c>
      <c r="F20" s="4" t="s">
        <v>6</v>
      </c>
      <c r="G20" s="4" t="s">
        <v>6</v>
      </c>
      <c r="H20" s="4" t="s">
        <v>6</v>
      </c>
      <c r="I20" s="4" t="s">
        <v>6</v>
      </c>
      <c r="J20" s="6">
        <v>35787000</v>
      </c>
      <c r="K20" s="6">
        <v>37040000</v>
      </c>
      <c r="L20" s="6">
        <v>25616000</v>
      </c>
      <c r="M20" s="6">
        <v>4889000</v>
      </c>
      <c r="N20" s="6">
        <v>6123000</v>
      </c>
      <c r="O20" s="6">
        <v>8460000</v>
      </c>
    </row>
    <row r="21" spans="1:15">
      <c r="A21" s="2" t="s">
        <v>1138</v>
      </c>
      <c r="B21" s="4" t="s">
        <v>6</v>
      </c>
      <c r="C21" s="7">
        <v>4700</v>
      </c>
      <c r="D21" s="4" t="s">
        <v>6</v>
      </c>
      <c r="E21" s="4" t="s">
        <v>6</v>
      </c>
      <c r="F21" s="4">
        <v>313</v>
      </c>
      <c r="G21" s="4">
        <v>135</v>
      </c>
      <c r="H21" s="4" t="s">
        <v>6</v>
      </c>
      <c r="I21" s="4">
        <v>104</v>
      </c>
      <c r="J21" s="4" t="s">
        <v>6</v>
      </c>
      <c r="K21" s="4" t="s">
        <v>6</v>
      </c>
      <c r="L21" s="4" t="s">
        <v>6</v>
      </c>
      <c r="M21" s="4" t="s">
        <v>6</v>
      </c>
      <c r="N21" s="4" t="s">
        <v>6</v>
      </c>
      <c r="O21" s="4" t="s">
        <v>6</v>
      </c>
    </row>
    <row r="22" spans="1:15" ht="30">
      <c r="A22" s="2" t="s">
        <v>1139</v>
      </c>
      <c r="B22" s="4">
        <v>105</v>
      </c>
      <c r="C22" s="4" t="s">
        <v>6</v>
      </c>
      <c r="D22" s="4" t="s">
        <v>6</v>
      </c>
      <c r="E22" s="4" t="s">
        <v>6</v>
      </c>
      <c r="F22" s="4" t="s">
        <v>6</v>
      </c>
      <c r="G22" s="4" t="s">
        <v>6</v>
      </c>
      <c r="H22" s="4" t="s">
        <v>6</v>
      </c>
      <c r="I22" s="4" t="s">
        <v>6</v>
      </c>
      <c r="J22" s="4" t="s">
        <v>6</v>
      </c>
      <c r="K22" s="4" t="s">
        <v>6</v>
      </c>
      <c r="L22" s="4" t="s">
        <v>6</v>
      </c>
      <c r="M22" s="4" t="s">
        <v>6</v>
      </c>
      <c r="N22" s="4" t="s">
        <v>6</v>
      </c>
      <c r="O22" s="4" t="s">
        <v>6</v>
      </c>
    </row>
  </sheetData>
  <mergeCells count="4">
    <mergeCell ref="A1:A6"/>
    <mergeCell ref="C1:D1"/>
    <mergeCell ref="D2:D6"/>
    <mergeCell ref="E2: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6.42578125" bestFit="1" customWidth="1"/>
    <col min="3" max="3" width="12.28515625" bestFit="1" customWidth="1"/>
    <col min="4" max="4" width="18.5703125" bestFit="1" customWidth="1"/>
    <col min="5" max="6" width="15.28515625" bestFit="1" customWidth="1"/>
  </cols>
  <sheetData>
    <row r="1" spans="1:6" ht="45">
      <c r="A1" s="1" t="s">
        <v>1140</v>
      </c>
      <c r="B1" s="1" t="s">
        <v>1</v>
      </c>
      <c r="C1" s="1"/>
      <c r="D1" s="1" t="s">
        <v>1142</v>
      </c>
      <c r="E1" s="1"/>
      <c r="F1" s="1"/>
    </row>
    <row r="2" spans="1:6">
      <c r="A2" s="1" t="s">
        <v>1141</v>
      </c>
      <c r="B2" s="1" t="s">
        <v>2</v>
      </c>
      <c r="C2" s="8" t="s">
        <v>33</v>
      </c>
      <c r="D2" s="1" t="s">
        <v>1143</v>
      </c>
      <c r="E2" s="1" t="s">
        <v>2</v>
      </c>
      <c r="F2" s="1" t="s">
        <v>33</v>
      </c>
    </row>
    <row r="3" spans="1:6">
      <c r="A3" s="1"/>
      <c r="B3" s="1" t="s">
        <v>1118</v>
      </c>
      <c r="C3" s="8"/>
      <c r="D3" s="1" t="s">
        <v>1144</v>
      </c>
      <c r="E3" s="1" t="s">
        <v>1145</v>
      </c>
      <c r="F3" s="1" t="s">
        <v>1145</v>
      </c>
    </row>
    <row r="4" spans="1:6">
      <c r="A4" s="1"/>
      <c r="B4" s="1"/>
      <c r="C4" s="8"/>
      <c r="D4" s="1" t="s">
        <v>1118</v>
      </c>
      <c r="E4" s="1"/>
      <c r="F4" s="1"/>
    </row>
    <row r="5" spans="1:6">
      <c r="A5" s="3" t="s">
        <v>1146</v>
      </c>
      <c r="B5" s="4" t="s">
        <v>6</v>
      </c>
      <c r="C5" s="4" t="s">
        <v>6</v>
      </c>
      <c r="D5" s="4" t="s">
        <v>6</v>
      </c>
      <c r="E5" s="4" t="s">
        <v>6</v>
      </c>
      <c r="F5" s="4" t="s">
        <v>6</v>
      </c>
    </row>
    <row r="6" spans="1:6">
      <c r="A6" s="2" t="s">
        <v>1147</v>
      </c>
      <c r="B6" s="4" t="s">
        <v>6</v>
      </c>
      <c r="C6" s="4" t="s">
        <v>6</v>
      </c>
      <c r="D6" s="4" t="s">
        <v>6</v>
      </c>
      <c r="E6" s="12">
        <v>1.6</v>
      </c>
      <c r="F6" s="12">
        <v>1.4</v>
      </c>
    </row>
    <row r="7" spans="1:6">
      <c r="A7" s="3" t="s">
        <v>228</v>
      </c>
      <c r="B7" s="4" t="s">
        <v>6</v>
      </c>
      <c r="C7" s="4" t="s">
        <v>6</v>
      </c>
      <c r="D7" s="4" t="s">
        <v>6</v>
      </c>
      <c r="E7" s="4" t="s">
        <v>6</v>
      </c>
      <c r="F7" s="4" t="s">
        <v>6</v>
      </c>
    </row>
    <row r="8" spans="1:6" ht="30">
      <c r="A8" s="2" t="s">
        <v>1148</v>
      </c>
      <c r="B8" s="4">
        <v>11</v>
      </c>
      <c r="C8" s="4" t="s">
        <v>6</v>
      </c>
      <c r="D8" s="4">
        <v>5</v>
      </c>
      <c r="E8" s="4" t="s">
        <v>6</v>
      </c>
      <c r="F8" s="4" t="s">
        <v>6</v>
      </c>
    </row>
    <row r="9" spans="1:6" ht="30">
      <c r="A9" s="2" t="s">
        <v>1149</v>
      </c>
      <c r="B9" s="4" t="s">
        <v>6</v>
      </c>
      <c r="C9" s="4" t="s">
        <v>6</v>
      </c>
      <c r="D9" s="140">
        <v>0.05</v>
      </c>
      <c r="E9" s="4" t="s">
        <v>6</v>
      </c>
      <c r="F9" s="4" t="s">
        <v>6</v>
      </c>
    </row>
    <row r="10" spans="1:6" ht="30">
      <c r="A10" s="3" t="s">
        <v>247</v>
      </c>
      <c r="B10" s="4" t="s">
        <v>6</v>
      </c>
      <c r="C10" s="4" t="s">
        <v>6</v>
      </c>
      <c r="D10" s="4" t="s">
        <v>6</v>
      </c>
      <c r="E10" s="4" t="s">
        <v>6</v>
      </c>
      <c r="F10" s="4" t="s">
        <v>6</v>
      </c>
    </row>
    <row r="11" spans="1:6" ht="45">
      <c r="A11" s="2" t="s">
        <v>1150</v>
      </c>
      <c r="B11" s="6">
        <v>5</v>
      </c>
      <c r="C11" s="12">
        <v>3.7</v>
      </c>
      <c r="D11" s="4" t="s">
        <v>6</v>
      </c>
      <c r="E11" s="4" t="s">
        <v>6</v>
      </c>
      <c r="F11" s="4" t="s">
        <v>6</v>
      </c>
    </row>
  </sheetData>
  <mergeCells count="1">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1151</v>
      </c>
      <c r="B1" s="8" t="s">
        <v>1</v>
      </c>
      <c r="C1" s="8"/>
    </row>
    <row r="2" spans="1:3">
      <c r="A2" s="8"/>
      <c r="B2" s="1" t="s">
        <v>2</v>
      </c>
      <c r="C2" s="8" t="s">
        <v>33</v>
      </c>
    </row>
    <row r="3" spans="1:3">
      <c r="A3" s="8"/>
      <c r="B3" s="1" t="s">
        <v>1117</v>
      </c>
      <c r="C3" s="8"/>
    </row>
    <row r="4" spans="1:3">
      <c r="A4" s="3" t="s">
        <v>1152</v>
      </c>
      <c r="B4" s="4" t="s">
        <v>6</v>
      </c>
      <c r="C4" s="4" t="s">
        <v>6</v>
      </c>
    </row>
    <row r="5" spans="1:3" ht="45">
      <c r="A5" s="2" t="s">
        <v>1153</v>
      </c>
      <c r="B5" s="140">
        <v>0.97</v>
      </c>
      <c r="C5" s="4" t="s">
        <v>6</v>
      </c>
    </row>
    <row r="6" spans="1:3" ht="30">
      <c r="A6" s="2" t="s">
        <v>1154</v>
      </c>
      <c r="B6" s="7">
        <v>3669</v>
      </c>
      <c r="C6" s="4" t="s">
        <v>6</v>
      </c>
    </row>
    <row r="7" spans="1:3">
      <c r="A7" s="2" t="s">
        <v>1155</v>
      </c>
      <c r="B7" s="140">
        <v>0.84</v>
      </c>
      <c r="C7" s="140">
        <v>0.84</v>
      </c>
    </row>
    <row r="8" spans="1:3" ht="30">
      <c r="A8" s="2" t="s">
        <v>1156</v>
      </c>
      <c r="B8" s="4" t="s">
        <v>6</v>
      </c>
      <c r="C8" s="4" t="s">
        <v>6</v>
      </c>
    </row>
    <row r="9" spans="1:3">
      <c r="A9" s="3" t="s">
        <v>1152</v>
      </c>
      <c r="B9" s="4" t="s">
        <v>6</v>
      </c>
      <c r="C9" s="4" t="s">
        <v>6</v>
      </c>
    </row>
    <row r="10" spans="1:3">
      <c r="A10" s="2" t="s">
        <v>1155</v>
      </c>
      <c r="B10" s="140">
        <v>0.38</v>
      </c>
      <c r="C10" s="140">
        <v>0.39</v>
      </c>
    </row>
    <row r="11" spans="1:3" ht="30">
      <c r="A11" s="2" t="s">
        <v>1157</v>
      </c>
      <c r="B11" s="4" t="s">
        <v>6</v>
      </c>
      <c r="C11" s="4" t="s">
        <v>6</v>
      </c>
    </row>
    <row r="12" spans="1:3">
      <c r="A12" s="3" t="s">
        <v>1152</v>
      </c>
      <c r="B12" s="4" t="s">
        <v>6</v>
      </c>
      <c r="C12" s="4" t="s">
        <v>6</v>
      </c>
    </row>
    <row r="13" spans="1:3">
      <c r="A13" s="2" t="s">
        <v>1155</v>
      </c>
      <c r="B13" s="140">
        <v>0.53</v>
      </c>
      <c r="C13" s="140">
        <v>0.54</v>
      </c>
    </row>
    <row r="14" spans="1:3" ht="30">
      <c r="A14" s="2" t="s">
        <v>1158</v>
      </c>
      <c r="B14" s="4" t="s">
        <v>6</v>
      </c>
      <c r="C14" s="4" t="s">
        <v>6</v>
      </c>
    </row>
    <row r="15" spans="1:3">
      <c r="A15" s="3" t="s">
        <v>1152</v>
      </c>
      <c r="B15" s="4" t="s">
        <v>6</v>
      </c>
      <c r="C15" s="4" t="s">
        <v>6</v>
      </c>
    </row>
    <row r="16" spans="1:3">
      <c r="A16" s="2" t="s">
        <v>1155</v>
      </c>
      <c r="B16" s="140">
        <v>0.27</v>
      </c>
      <c r="C16" s="140">
        <v>0.3</v>
      </c>
    </row>
    <row r="17" spans="1:3" ht="30">
      <c r="A17" s="2" t="s">
        <v>1159</v>
      </c>
      <c r="B17" s="4" t="s">
        <v>6</v>
      </c>
      <c r="C17" s="4" t="s">
        <v>6</v>
      </c>
    </row>
    <row r="18" spans="1:3">
      <c r="A18" s="3" t="s">
        <v>1152</v>
      </c>
      <c r="B18" s="4" t="s">
        <v>6</v>
      </c>
      <c r="C18" s="4" t="s">
        <v>6</v>
      </c>
    </row>
    <row r="19" spans="1:3">
      <c r="A19" s="2" t="s">
        <v>1155</v>
      </c>
      <c r="B19" s="140">
        <v>0.31</v>
      </c>
      <c r="C19" s="140">
        <v>0.3</v>
      </c>
    </row>
    <row r="20" spans="1:3" ht="45">
      <c r="A20" s="2" t="s">
        <v>1160</v>
      </c>
      <c r="B20" s="4" t="s">
        <v>6</v>
      </c>
      <c r="C20" s="4" t="s">
        <v>6</v>
      </c>
    </row>
    <row r="21" spans="1:3">
      <c r="A21" s="3" t="s">
        <v>1152</v>
      </c>
      <c r="B21" s="4" t="s">
        <v>6</v>
      </c>
      <c r="C21" s="4" t="s">
        <v>6</v>
      </c>
    </row>
    <row r="22" spans="1:3">
      <c r="A22" s="2" t="s">
        <v>1155</v>
      </c>
      <c r="B22" s="140">
        <v>0.35</v>
      </c>
      <c r="C22" s="140">
        <v>0.31</v>
      </c>
    </row>
    <row r="23" spans="1:3" ht="30">
      <c r="A23" s="2" t="s">
        <v>1161</v>
      </c>
      <c r="B23" s="4" t="s">
        <v>6</v>
      </c>
      <c r="C23" s="4" t="s">
        <v>6</v>
      </c>
    </row>
    <row r="24" spans="1:3">
      <c r="A24" s="3" t="s">
        <v>1152</v>
      </c>
      <c r="B24" s="4" t="s">
        <v>6</v>
      </c>
      <c r="C24" s="4" t="s">
        <v>6</v>
      </c>
    </row>
    <row r="25" spans="1:3">
      <c r="A25" s="2" t="s">
        <v>1155</v>
      </c>
      <c r="B25" s="140">
        <v>0.16</v>
      </c>
      <c r="C25" s="140">
        <v>0.16</v>
      </c>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8" t="s">
        <v>1</v>
      </c>
      <c r="C1" s="8"/>
      <c r="D1" s="1"/>
    </row>
    <row r="2" spans="1:4" ht="30">
      <c r="A2" s="1" t="s">
        <v>32</v>
      </c>
      <c r="B2" s="1" t="s">
        <v>2</v>
      </c>
      <c r="C2" s="8" t="s">
        <v>33</v>
      </c>
      <c r="D2" s="8" t="s">
        <v>1119</v>
      </c>
    </row>
    <row r="3" spans="1:4">
      <c r="A3" s="1"/>
      <c r="B3" s="1" t="s">
        <v>1118</v>
      </c>
      <c r="C3" s="8"/>
      <c r="D3" s="8"/>
    </row>
    <row r="4" spans="1:4">
      <c r="A4" s="3" t="s">
        <v>1163</v>
      </c>
      <c r="B4" s="4" t="s">
        <v>6</v>
      </c>
      <c r="C4" s="4" t="s">
        <v>6</v>
      </c>
      <c r="D4" s="4" t="s">
        <v>6</v>
      </c>
    </row>
    <row r="5" spans="1:4" ht="30">
      <c r="A5" s="2" t="s">
        <v>145</v>
      </c>
      <c r="B5" s="4" t="s">
        <v>6</v>
      </c>
      <c r="C5" s="6">
        <v>1122</v>
      </c>
      <c r="D5" s="4" t="s">
        <v>6</v>
      </c>
    </row>
    <row r="6" spans="1:4">
      <c r="A6" s="2" t="s">
        <v>459</v>
      </c>
      <c r="B6" s="4">
        <v>799</v>
      </c>
      <c r="C6" s="4">
        <v>0</v>
      </c>
      <c r="D6" s="7">
        <v>1774</v>
      </c>
    </row>
    <row r="7" spans="1:4">
      <c r="A7" s="2" t="s">
        <v>115</v>
      </c>
      <c r="B7" s="4">
        <v>799</v>
      </c>
      <c r="C7" s="4">
        <v>0</v>
      </c>
      <c r="D7" s="4" t="s">
        <v>6</v>
      </c>
    </row>
    <row r="8" spans="1:4">
      <c r="A8" s="2" t="s">
        <v>1129</v>
      </c>
      <c r="B8" s="4">
        <v>46</v>
      </c>
      <c r="C8" s="4" t="s">
        <v>6</v>
      </c>
      <c r="D8" s="4" t="s">
        <v>6</v>
      </c>
    </row>
    <row r="9" spans="1:4">
      <c r="A9" s="2" t="s">
        <v>1164</v>
      </c>
      <c r="B9" s="4" t="s">
        <v>6</v>
      </c>
      <c r="C9" s="4" t="s">
        <v>6</v>
      </c>
      <c r="D9" s="4" t="s">
        <v>6</v>
      </c>
    </row>
    <row r="10" spans="1:4">
      <c r="A10" s="3" t="s">
        <v>1163</v>
      </c>
      <c r="B10" s="4" t="s">
        <v>6</v>
      </c>
      <c r="C10" s="4" t="s">
        <v>6</v>
      </c>
      <c r="D10" s="4" t="s">
        <v>6</v>
      </c>
    </row>
    <row r="11" spans="1:4">
      <c r="A11" s="2" t="s">
        <v>1165</v>
      </c>
      <c r="B11" s="4" t="s">
        <v>1166</v>
      </c>
      <c r="C11" s="4" t="s">
        <v>6</v>
      </c>
      <c r="D11" s="4" t="s">
        <v>6</v>
      </c>
    </row>
    <row r="12" spans="1:4">
      <c r="A12" s="2" t="s">
        <v>1167</v>
      </c>
      <c r="B12" s="4" t="s">
        <v>6</v>
      </c>
      <c r="C12" s="4" t="s">
        <v>6</v>
      </c>
      <c r="D12" s="4" t="s">
        <v>6</v>
      </c>
    </row>
    <row r="13" spans="1:4">
      <c r="A13" s="3" t="s">
        <v>1163</v>
      </c>
      <c r="B13" s="4" t="s">
        <v>6</v>
      </c>
      <c r="C13" s="4" t="s">
        <v>6</v>
      </c>
      <c r="D13" s="4" t="s">
        <v>6</v>
      </c>
    </row>
    <row r="14" spans="1:4">
      <c r="A14" s="2" t="s">
        <v>1165</v>
      </c>
      <c r="B14" s="4" t="s">
        <v>1168</v>
      </c>
      <c r="C14" s="4" t="s">
        <v>6</v>
      </c>
      <c r="D14" s="4" t="s">
        <v>6</v>
      </c>
    </row>
    <row r="15" spans="1:4">
      <c r="A15" s="2" t="s">
        <v>1123</v>
      </c>
      <c r="B15" s="4" t="s">
        <v>6</v>
      </c>
      <c r="C15" s="4" t="s">
        <v>6</v>
      </c>
      <c r="D15" s="4" t="s">
        <v>6</v>
      </c>
    </row>
    <row r="16" spans="1:4">
      <c r="A16" s="3" t="s">
        <v>1163</v>
      </c>
      <c r="B16" s="4" t="s">
        <v>6</v>
      </c>
      <c r="C16" s="4" t="s">
        <v>6</v>
      </c>
      <c r="D16" s="4" t="s">
        <v>6</v>
      </c>
    </row>
    <row r="17" spans="1:4">
      <c r="A17" s="2" t="s">
        <v>115</v>
      </c>
      <c r="B17" s="6">
        <v>700</v>
      </c>
      <c r="C17" s="4" t="s">
        <v>6</v>
      </c>
      <c r="D17" s="4" t="s">
        <v>6</v>
      </c>
    </row>
    <row r="18" spans="1:4">
      <c r="A18" s="2" t="s">
        <v>1129</v>
      </c>
      <c r="B18" s="4">
        <v>2</v>
      </c>
      <c r="C18" s="4" t="s">
        <v>6</v>
      </c>
      <c r="D18" s="4" t="s">
        <v>6</v>
      </c>
    </row>
  </sheetData>
  <mergeCells count="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69</v>
      </c>
      <c r="B1" s="1" t="s">
        <v>1115</v>
      </c>
      <c r="C1" s="1" t="s">
        <v>1</v>
      </c>
    </row>
    <row r="2" spans="1:3">
      <c r="A2" s="1" t="s">
        <v>1141</v>
      </c>
      <c r="B2" s="1" t="s">
        <v>1170</v>
      </c>
      <c r="C2" s="1" t="s">
        <v>2</v>
      </c>
    </row>
    <row r="3" spans="1:3">
      <c r="A3" s="2" t="s">
        <v>1171</v>
      </c>
      <c r="B3" s="4" t="s">
        <v>6</v>
      </c>
      <c r="C3" s="4" t="s">
        <v>6</v>
      </c>
    </row>
    <row r="4" spans="1:3">
      <c r="A4" s="3" t="s">
        <v>397</v>
      </c>
      <c r="B4" s="4" t="s">
        <v>6</v>
      </c>
      <c r="C4" s="4" t="s">
        <v>6</v>
      </c>
    </row>
    <row r="5" spans="1:3" ht="30">
      <c r="A5" s="2" t="s">
        <v>1172</v>
      </c>
      <c r="B5" s="12">
        <v>0.4</v>
      </c>
      <c r="C5" s="12">
        <v>0.4</v>
      </c>
    </row>
    <row r="6" spans="1:3">
      <c r="A6" s="2" t="s">
        <v>1173</v>
      </c>
      <c r="B6" s="4" t="s">
        <v>6</v>
      </c>
      <c r="C6" s="4" t="s">
        <v>6</v>
      </c>
    </row>
    <row r="7" spans="1:3">
      <c r="A7" s="3" t="s">
        <v>397</v>
      </c>
      <c r="B7" s="4" t="s">
        <v>6</v>
      </c>
      <c r="C7" s="4" t="s">
        <v>6</v>
      </c>
    </row>
    <row r="8" spans="1:3" ht="30">
      <c r="A8" s="2" t="s">
        <v>1172</v>
      </c>
      <c r="B8" s="4" t="s">
        <v>6</v>
      </c>
      <c r="C8" s="12">
        <v>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174</v>
      </c>
      <c r="B1" s="8" t="s">
        <v>1</v>
      </c>
      <c r="C1" s="8"/>
    </row>
    <row r="2" spans="1:3" ht="30">
      <c r="A2" s="1" t="s">
        <v>96</v>
      </c>
      <c r="B2" s="1" t="s">
        <v>2</v>
      </c>
      <c r="C2" s="1" t="s">
        <v>33</v>
      </c>
    </row>
    <row r="3" spans="1:3" ht="45">
      <c r="A3" s="3" t="s">
        <v>1175</v>
      </c>
      <c r="B3" s="4" t="s">
        <v>6</v>
      </c>
      <c r="C3" s="4" t="s">
        <v>6</v>
      </c>
    </row>
    <row r="4" spans="1:3">
      <c r="A4" s="2" t="s">
        <v>167</v>
      </c>
      <c r="B4" s="6">
        <v>-11115</v>
      </c>
      <c r="C4" s="6">
        <v>-13386</v>
      </c>
    </row>
    <row r="5" spans="1:3" ht="30">
      <c r="A5" s="2" t="s">
        <v>324</v>
      </c>
      <c r="B5" s="4">
        <v>796</v>
      </c>
      <c r="C5" s="4">
        <v>656</v>
      </c>
    </row>
    <row r="6" spans="1:3">
      <c r="A6" s="2" t="s">
        <v>1176</v>
      </c>
      <c r="B6" s="7">
        <v>-14131</v>
      </c>
      <c r="C6" s="7">
        <v>-7040</v>
      </c>
    </row>
    <row r="7" spans="1:3" ht="30">
      <c r="A7" s="2" t="s">
        <v>1177</v>
      </c>
      <c r="B7" s="7">
        <v>15044</v>
      </c>
      <c r="C7" s="7">
        <v>14033</v>
      </c>
    </row>
    <row r="8" spans="1:3" ht="30">
      <c r="A8" s="2" t="s">
        <v>1178</v>
      </c>
      <c r="B8" s="12">
        <v>-0.79</v>
      </c>
      <c r="C8" s="12">
        <v>-0.92</v>
      </c>
    </row>
    <row r="9" spans="1:3">
      <c r="A9" s="2" t="s">
        <v>126</v>
      </c>
      <c r="B9" s="7">
        <v>-1564</v>
      </c>
      <c r="C9" s="4">
        <v>-156</v>
      </c>
    </row>
    <row r="10" spans="1:3" ht="30">
      <c r="A10" s="2" t="s">
        <v>1179</v>
      </c>
      <c r="B10" s="12">
        <v>-0.79</v>
      </c>
      <c r="C10" s="12">
        <v>-0.92</v>
      </c>
    </row>
    <row r="11" spans="1:3" ht="30">
      <c r="A11" s="2" t="s">
        <v>1180</v>
      </c>
      <c r="B11" s="7">
        <v>-2248</v>
      </c>
      <c r="C11" s="7">
        <v>5846</v>
      </c>
    </row>
    <row r="12" spans="1:3" ht="30">
      <c r="A12" s="2" t="s">
        <v>1181</v>
      </c>
      <c r="B12" s="12">
        <v>-0.15</v>
      </c>
      <c r="C12" s="12">
        <v>0.42</v>
      </c>
    </row>
    <row r="13" spans="1:3" ht="45">
      <c r="A13" s="2" t="s">
        <v>1182</v>
      </c>
      <c r="B13" s="12">
        <v>-0.15</v>
      </c>
      <c r="C13" s="12">
        <v>0.42</v>
      </c>
    </row>
    <row r="14" spans="1:3">
      <c r="A14" s="2" t="s">
        <v>1183</v>
      </c>
      <c r="B14" s="7">
        <v>15044</v>
      </c>
      <c r="C14" s="7">
        <v>14033</v>
      </c>
    </row>
    <row r="15" spans="1:3">
      <c r="A15" s="2" t="s">
        <v>1184</v>
      </c>
      <c r="B15" s="12">
        <v>-0.94</v>
      </c>
      <c r="C15" s="12">
        <v>-0.5</v>
      </c>
    </row>
    <row r="16" spans="1:3" ht="30">
      <c r="A16" s="2" t="s">
        <v>1185</v>
      </c>
      <c r="B16" s="12">
        <v>-0.94</v>
      </c>
      <c r="C16" s="12">
        <v>-0.5</v>
      </c>
    </row>
    <row r="17" spans="1:3">
      <c r="A17" s="2" t="s">
        <v>129</v>
      </c>
      <c r="B17" s="4" t="s">
        <v>6</v>
      </c>
      <c r="C17" s="4" t="s">
        <v>6</v>
      </c>
    </row>
    <row r="18" spans="1:3" ht="45">
      <c r="A18" s="3" t="s">
        <v>1175</v>
      </c>
      <c r="B18" s="4" t="s">
        <v>6</v>
      </c>
      <c r="C18" s="4" t="s">
        <v>6</v>
      </c>
    </row>
    <row r="19" spans="1:3">
      <c r="A19" s="2" t="s">
        <v>167</v>
      </c>
      <c r="B19" s="7">
        <v>-11115</v>
      </c>
      <c r="C19" s="7">
        <v>-13386</v>
      </c>
    </row>
    <row r="20" spans="1:3" ht="30">
      <c r="A20" s="2" t="s">
        <v>324</v>
      </c>
      <c r="B20" s="4">
        <v>796</v>
      </c>
      <c r="C20" s="4">
        <v>656</v>
      </c>
    </row>
    <row r="21" spans="1:3">
      <c r="A21" s="2" t="s">
        <v>1176</v>
      </c>
      <c r="B21" s="7">
        <v>-10319</v>
      </c>
      <c r="C21" s="7">
        <v>-12730</v>
      </c>
    </row>
    <row r="22" spans="1:3" ht="30">
      <c r="A22" s="2" t="s">
        <v>1178</v>
      </c>
      <c r="B22" s="12">
        <v>-0.69</v>
      </c>
      <c r="C22" s="12">
        <v>-0.91</v>
      </c>
    </row>
    <row r="23" spans="1:3" ht="30">
      <c r="A23" s="2" t="s">
        <v>1186</v>
      </c>
      <c r="B23" s="12">
        <v>-0.1</v>
      </c>
      <c r="C23" s="12">
        <v>-0.01</v>
      </c>
    </row>
    <row r="24" spans="1:3">
      <c r="A24" s="2" t="s">
        <v>1187</v>
      </c>
      <c r="B24" s="7">
        <v>-11883</v>
      </c>
      <c r="C24" s="7">
        <v>-12886</v>
      </c>
    </row>
    <row r="25" spans="1:3" ht="30">
      <c r="A25" s="2" t="s">
        <v>1179</v>
      </c>
      <c r="B25" s="12">
        <v>-0.79</v>
      </c>
      <c r="C25" s="12">
        <v>-0.92</v>
      </c>
    </row>
    <row r="26" spans="1:3">
      <c r="A26" s="2" t="s">
        <v>130</v>
      </c>
      <c r="B26" s="4" t="s">
        <v>6</v>
      </c>
      <c r="C26" s="4" t="s">
        <v>6</v>
      </c>
    </row>
    <row r="27" spans="1:3" ht="45">
      <c r="A27" s="3" t="s">
        <v>1175</v>
      </c>
      <c r="B27" s="4" t="s">
        <v>6</v>
      </c>
      <c r="C27" s="4" t="s">
        <v>6</v>
      </c>
    </row>
    <row r="28" spans="1:3" ht="30">
      <c r="A28" s="2" t="s">
        <v>1177</v>
      </c>
      <c r="B28" s="7">
        <v>15044</v>
      </c>
      <c r="C28" s="7">
        <v>14033</v>
      </c>
    </row>
    <row r="29" spans="1:3" ht="30">
      <c r="A29" s="2" t="s">
        <v>1180</v>
      </c>
      <c r="B29" s="6">
        <v>-2248</v>
      </c>
      <c r="C29" s="6">
        <v>5846</v>
      </c>
    </row>
    <row r="30" spans="1:3" ht="30">
      <c r="A30" s="2" t="s">
        <v>1181</v>
      </c>
      <c r="B30" s="12">
        <v>-0.15</v>
      </c>
      <c r="C30" s="12">
        <v>0.42</v>
      </c>
    </row>
    <row r="31" spans="1:3" ht="45">
      <c r="A31" s="2" t="s">
        <v>1182</v>
      </c>
      <c r="B31" s="12">
        <v>-0.15</v>
      </c>
      <c r="C31" s="12">
        <v>0.42</v>
      </c>
    </row>
    <row r="32" spans="1:3">
      <c r="A32" s="2" t="s">
        <v>1183</v>
      </c>
      <c r="B32" s="7">
        <v>15044</v>
      </c>
      <c r="C32" s="7">
        <v>1403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188</v>
      </c>
      <c r="B1" s="8" t="s">
        <v>1</v>
      </c>
      <c r="C1" s="8"/>
    </row>
    <row r="2" spans="1:3" ht="30">
      <c r="A2" s="1" t="s">
        <v>32</v>
      </c>
      <c r="B2" s="1" t="s">
        <v>2</v>
      </c>
      <c r="C2" s="1" t="s">
        <v>33</v>
      </c>
    </row>
    <row r="3" spans="1:3" ht="45">
      <c r="A3" s="3" t="s">
        <v>1189</v>
      </c>
      <c r="B3" s="4" t="s">
        <v>6</v>
      </c>
      <c r="C3" s="4" t="s">
        <v>6</v>
      </c>
    </row>
    <row r="4" spans="1:3">
      <c r="A4" s="2" t="s">
        <v>1190</v>
      </c>
      <c r="B4" s="7">
        <v>11280</v>
      </c>
      <c r="C4" s="7">
        <v>12260</v>
      </c>
    </row>
    <row r="5" spans="1:3">
      <c r="A5" s="2" t="s">
        <v>1191</v>
      </c>
      <c r="B5" s="4" t="s">
        <v>6</v>
      </c>
      <c r="C5" s="4" t="s">
        <v>6</v>
      </c>
    </row>
    <row r="6" spans="1:3" ht="45">
      <c r="A6" s="3" t="s">
        <v>1189</v>
      </c>
      <c r="B6" s="4" t="s">
        <v>6</v>
      </c>
      <c r="C6" s="4" t="s">
        <v>6</v>
      </c>
    </row>
    <row r="7" spans="1:3">
      <c r="A7" s="2" t="s">
        <v>1190</v>
      </c>
      <c r="B7" s="7">
        <v>1804</v>
      </c>
      <c r="C7" s="7">
        <v>1351</v>
      </c>
    </row>
    <row r="8" spans="1:3">
      <c r="A8" s="2" t="s">
        <v>1192</v>
      </c>
      <c r="B8" s="4" t="s">
        <v>6</v>
      </c>
      <c r="C8" s="4" t="s">
        <v>6</v>
      </c>
    </row>
    <row r="9" spans="1:3" ht="45">
      <c r="A9" s="3" t="s">
        <v>1189</v>
      </c>
      <c r="B9" s="4" t="s">
        <v>6</v>
      </c>
      <c r="C9" s="4" t="s">
        <v>6</v>
      </c>
    </row>
    <row r="10" spans="1:3">
      <c r="A10" s="2" t="s">
        <v>1190</v>
      </c>
      <c r="B10" s="7">
        <v>1876</v>
      </c>
      <c r="C10" s="7">
        <v>1806</v>
      </c>
    </row>
    <row r="11" spans="1:3">
      <c r="A11" s="2" t="s">
        <v>1193</v>
      </c>
      <c r="B11" s="4" t="s">
        <v>6</v>
      </c>
      <c r="C11" s="4" t="s">
        <v>6</v>
      </c>
    </row>
    <row r="12" spans="1:3" ht="45">
      <c r="A12" s="3" t="s">
        <v>1189</v>
      </c>
      <c r="B12" s="4" t="s">
        <v>6</v>
      </c>
      <c r="C12" s="4" t="s">
        <v>6</v>
      </c>
    </row>
    <row r="13" spans="1:3">
      <c r="A13" s="2" t="s">
        <v>1190</v>
      </c>
      <c r="B13" s="7">
        <v>1989</v>
      </c>
      <c r="C13" s="7">
        <v>1961</v>
      </c>
    </row>
    <row r="14" spans="1:3">
      <c r="A14" s="2" t="s">
        <v>1194</v>
      </c>
      <c r="B14" s="4" t="s">
        <v>6</v>
      </c>
      <c r="C14" s="4" t="s">
        <v>6</v>
      </c>
    </row>
    <row r="15" spans="1:3" ht="45">
      <c r="A15" s="3" t="s">
        <v>1189</v>
      </c>
      <c r="B15" s="4" t="s">
        <v>6</v>
      </c>
      <c r="C15" s="4" t="s">
        <v>6</v>
      </c>
    </row>
    <row r="16" spans="1:3">
      <c r="A16" s="2" t="s">
        <v>1190</v>
      </c>
      <c r="B16" s="7">
        <v>5611</v>
      </c>
      <c r="C16" s="7">
        <v>71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0.140625" bestFit="1" customWidth="1"/>
    <col min="3" max="3" width="36.5703125" bestFit="1" customWidth="1"/>
    <col min="4" max="4" width="19.140625" bestFit="1" customWidth="1"/>
    <col min="5" max="5" width="23" bestFit="1" customWidth="1"/>
  </cols>
  <sheetData>
    <row r="1" spans="1:5" ht="15" customHeight="1">
      <c r="A1" s="1" t="s">
        <v>137</v>
      </c>
      <c r="B1" s="8" t="s">
        <v>138</v>
      </c>
      <c r="C1" s="8" t="s">
        <v>139</v>
      </c>
      <c r="D1" s="8" t="s">
        <v>140</v>
      </c>
      <c r="E1" s="8" t="s">
        <v>141</v>
      </c>
    </row>
    <row r="2" spans="1:5" ht="30">
      <c r="A2" s="1" t="s">
        <v>83</v>
      </c>
      <c r="B2" s="8"/>
      <c r="C2" s="8"/>
      <c r="D2" s="8"/>
      <c r="E2" s="8"/>
    </row>
    <row r="3" spans="1:5">
      <c r="A3" s="2" t="s">
        <v>142</v>
      </c>
      <c r="B3" s="6">
        <v>15493</v>
      </c>
      <c r="C3" s="6">
        <v>35047</v>
      </c>
      <c r="D3" s="6">
        <v>-18713</v>
      </c>
      <c r="E3" s="6">
        <v>-841</v>
      </c>
    </row>
    <row r="4" spans="1:5">
      <c r="A4" s="2" t="s">
        <v>143</v>
      </c>
      <c r="B4" s="4" t="s">
        <v>6</v>
      </c>
      <c r="C4" s="7">
        <v>12803000</v>
      </c>
      <c r="D4" s="4" t="s">
        <v>6</v>
      </c>
      <c r="E4" s="4" t="s">
        <v>6</v>
      </c>
    </row>
    <row r="5" spans="1:5" ht="30">
      <c r="A5" s="3" t="s">
        <v>144</v>
      </c>
      <c r="B5" s="4" t="s">
        <v>6</v>
      </c>
      <c r="C5" s="4" t="s">
        <v>6</v>
      </c>
      <c r="D5" s="4" t="s">
        <v>6</v>
      </c>
      <c r="E5" s="4" t="s">
        <v>6</v>
      </c>
    </row>
    <row r="6" spans="1:5" ht="30">
      <c r="A6" s="2" t="s">
        <v>145</v>
      </c>
      <c r="B6" s="4">
        <v>660</v>
      </c>
      <c r="C6" s="4" t="s">
        <v>6</v>
      </c>
      <c r="D6" s="4" t="s">
        <v>6</v>
      </c>
      <c r="E6" s="4">
        <v>660</v>
      </c>
    </row>
    <row r="7" spans="1:5">
      <c r="A7" s="2" t="s">
        <v>146</v>
      </c>
      <c r="B7" s="4">
        <v>859</v>
      </c>
      <c r="C7" s="4">
        <v>859</v>
      </c>
      <c r="D7" s="4" t="s">
        <v>6</v>
      </c>
      <c r="E7" s="4" t="s">
        <v>6</v>
      </c>
    </row>
    <row r="8" spans="1:5">
      <c r="A8" s="2" t="s">
        <v>147</v>
      </c>
      <c r="B8" s="4">
        <v>715</v>
      </c>
      <c r="C8" s="4">
        <v>715</v>
      </c>
      <c r="D8" s="4" t="s">
        <v>6</v>
      </c>
      <c r="E8" s="4" t="s">
        <v>6</v>
      </c>
    </row>
    <row r="9" spans="1:5">
      <c r="A9" s="2" t="s">
        <v>148</v>
      </c>
      <c r="B9" s="7">
        <v>3779</v>
      </c>
      <c r="C9" s="7">
        <v>3779</v>
      </c>
      <c r="D9" s="4" t="s">
        <v>6</v>
      </c>
      <c r="E9" s="4" t="s">
        <v>6</v>
      </c>
    </row>
    <row r="10" spans="1:5">
      <c r="A10" s="2" t="s">
        <v>149</v>
      </c>
      <c r="B10" s="4" t="s">
        <v>6</v>
      </c>
      <c r="C10" s="7">
        <v>1223000</v>
      </c>
      <c r="D10" s="4" t="s">
        <v>6</v>
      </c>
      <c r="E10" s="4" t="s">
        <v>6</v>
      </c>
    </row>
    <row r="11" spans="1:5">
      <c r="A11" s="2" t="s">
        <v>150</v>
      </c>
      <c r="B11" s="4">
        <v>137</v>
      </c>
      <c r="C11" s="4">
        <v>137</v>
      </c>
      <c r="D11" s="4" t="s">
        <v>6</v>
      </c>
      <c r="E11" s="4" t="s">
        <v>6</v>
      </c>
    </row>
    <row r="12" spans="1:5">
      <c r="A12" s="2" t="s">
        <v>151</v>
      </c>
      <c r="B12" s="4" t="s">
        <v>6</v>
      </c>
      <c r="C12" s="7">
        <v>101000</v>
      </c>
      <c r="D12" s="4" t="s">
        <v>6</v>
      </c>
      <c r="E12" s="4" t="s">
        <v>6</v>
      </c>
    </row>
    <row r="13" spans="1:5">
      <c r="A13" s="2" t="s">
        <v>152</v>
      </c>
      <c r="B13" s="4">
        <v>756</v>
      </c>
      <c r="C13" s="4">
        <v>756</v>
      </c>
      <c r="D13" s="4" t="s">
        <v>6</v>
      </c>
      <c r="E13" s="4" t="s">
        <v>6</v>
      </c>
    </row>
    <row r="14" spans="1:5">
      <c r="A14" s="2" t="s">
        <v>153</v>
      </c>
      <c r="B14" s="4" t="s">
        <v>6</v>
      </c>
      <c r="C14" s="7">
        <v>196000</v>
      </c>
      <c r="D14" s="4" t="s">
        <v>6</v>
      </c>
      <c r="E14" s="4" t="s">
        <v>6</v>
      </c>
    </row>
    <row r="15" spans="1:5">
      <c r="A15" s="2" t="s">
        <v>154</v>
      </c>
      <c r="B15" s="4">
        <v>351</v>
      </c>
      <c r="C15" s="4">
        <v>351</v>
      </c>
      <c r="D15" s="4" t="s">
        <v>6</v>
      </c>
      <c r="E15" s="4" t="s">
        <v>6</v>
      </c>
    </row>
    <row r="16" spans="1:5">
      <c r="A16" s="2" t="s">
        <v>155</v>
      </c>
      <c r="B16" s="4" t="s">
        <v>6</v>
      </c>
      <c r="C16" s="7">
        <v>336000</v>
      </c>
      <c r="D16" s="4" t="s">
        <v>6</v>
      </c>
      <c r="E16" s="4" t="s">
        <v>6</v>
      </c>
    </row>
    <row r="17" spans="1:5">
      <c r="A17" s="2" t="s">
        <v>126</v>
      </c>
      <c r="B17" s="4">
        <v>-156</v>
      </c>
      <c r="C17" s="4" t="s">
        <v>6</v>
      </c>
      <c r="D17" s="4">
        <v>-156</v>
      </c>
      <c r="E17" s="4" t="s">
        <v>6</v>
      </c>
    </row>
    <row r="18" spans="1:5">
      <c r="A18" s="2" t="s">
        <v>156</v>
      </c>
      <c r="B18" s="7">
        <v>-7540</v>
      </c>
      <c r="C18" s="4" t="s">
        <v>6</v>
      </c>
      <c r="D18" s="7">
        <v>-6884</v>
      </c>
      <c r="E18" s="4">
        <v>-656</v>
      </c>
    </row>
    <row r="19" spans="1:5">
      <c r="A19" s="2" t="s">
        <v>157</v>
      </c>
      <c r="B19" s="7">
        <v>15053</v>
      </c>
      <c r="C19" s="7">
        <v>41644</v>
      </c>
      <c r="D19" s="7">
        <v>-25753</v>
      </c>
      <c r="E19" s="4">
        <v>-838</v>
      </c>
    </row>
    <row r="20" spans="1:5">
      <c r="A20" s="2" t="s">
        <v>158</v>
      </c>
      <c r="B20" s="7">
        <v>14659000</v>
      </c>
      <c r="C20" s="7">
        <v>14659000</v>
      </c>
      <c r="D20" s="4" t="s">
        <v>6</v>
      </c>
      <c r="E20" s="4" t="s">
        <v>6</v>
      </c>
    </row>
    <row r="21" spans="1:5" ht="30">
      <c r="A21" s="3" t="s">
        <v>144</v>
      </c>
      <c r="B21" s="4" t="s">
        <v>6</v>
      </c>
      <c r="C21" s="4" t="s">
        <v>6</v>
      </c>
      <c r="D21" s="4" t="s">
        <v>6</v>
      </c>
      <c r="E21" s="4" t="s">
        <v>6</v>
      </c>
    </row>
    <row r="22" spans="1:5">
      <c r="A22" s="2" t="s">
        <v>146</v>
      </c>
      <c r="B22" s="4">
        <v>9</v>
      </c>
      <c r="C22" s="4">
        <v>9</v>
      </c>
      <c r="D22" s="4" t="s">
        <v>6</v>
      </c>
      <c r="E22" s="4" t="s">
        <v>6</v>
      </c>
    </row>
    <row r="23" spans="1:5">
      <c r="A23" s="2" t="s">
        <v>147</v>
      </c>
      <c r="B23" s="7">
        <v>1097</v>
      </c>
      <c r="C23" s="7">
        <v>1097</v>
      </c>
      <c r="D23" s="4" t="s">
        <v>6</v>
      </c>
      <c r="E23" s="4" t="s">
        <v>6</v>
      </c>
    </row>
    <row r="24" spans="1:5">
      <c r="A24" s="2" t="s">
        <v>150</v>
      </c>
      <c r="B24" s="4">
        <v>67</v>
      </c>
      <c r="C24" s="4">
        <v>67</v>
      </c>
      <c r="D24" s="4" t="s">
        <v>6</v>
      </c>
      <c r="E24" s="4" t="s">
        <v>6</v>
      </c>
    </row>
    <row r="25" spans="1:5">
      <c r="A25" s="2" t="s">
        <v>151</v>
      </c>
      <c r="B25" s="4" t="s">
        <v>6</v>
      </c>
      <c r="C25" s="7">
        <v>38000</v>
      </c>
      <c r="D25" s="4" t="s">
        <v>6</v>
      </c>
      <c r="E25" s="4" t="s">
        <v>6</v>
      </c>
    </row>
    <row r="26" spans="1:5" ht="30">
      <c r="A26" s="2" t="s">
        <v>159</v>
      </c>
      <c r="B26" s="7">
        <v>5472</v>
      </c>
      <c r="C26" s="7">
        <v>5472</v>
      </c>
      <c r="D26" s="4" t="s">
        <v>6</v>
      </c>
      <c r="E26" s="4" t="s">
        <v>6</v>
      </c>
    </row>
    <row r="27" spans="1:5" ht="30">
      <c r="A27" s="2" t="s">
        <v>160</v>
      </c>
      <c r="B27" s="4" t="s">
        <v>6</v>
      </c>
      <c r="C27" s="7">
        <v>1289000</v>
      </c>
      <c r="D27" s="4" t="s">
        <v>6</v>
      </c>
      <c r="E27" s="4" t="s">
        <v>6</v>
      </c>
    </row>
    <row r="28" spans="1:5">
      <c r="A28" s="2" t="s">
        <v>154</v>
      </c>
      <c r="B28" s="4">
        <v>1</v>
      </c>
      <c r="C28" s="4">
        <v>1</v>
      </c>
      <c r="D28" s="4" t="s">
        <v>6</v>
      </c>
      <c r="E28" s="4" t="s">
        <v>6</v>
      </c>
    </row>
    <row r="29" spans="1:5">
      <c r="A29" s="2" t="s">
        <v>155</v>
      </c>
      <c r="B29" s="4" t="s">
        <v>6</v>
      </c>
      <c r="C29" s="7">
        <v>30000</v>
      </c>
      <c r="D29" s="4" t="s">
        <v>6</v>
      </c>
      <c r="E29" s="4" t="s">
        <v>6</v>
      </c>
    </row>
    <row r="30" spans="1:5" ht="30">
      <c r="A30" s="2" t="s">
        <v>161</v>
      </c>
      <c r="B30" s="4">
        <v>80</v>
      </c>
      <c r="C30" s="4">
        <v>80</v>
      </c>
      <c r="D30" s="4" t="s">
        <v>6</v>
      </c>
      <c r="E30" s="4" t="s">
        <v>6</v>
      </c>
    </row>
    <row r="31" spans="1:5">
      <c r="A31" s="2" t="s">
        <v>126</v>
      </c>
      <c r="B31" s="7">
        <v>-1564</v>
      </c>
      <c r="C31" s="4" t="s">
        <v>6</v>
      </c>
      <c r="D31" s="4" t="s">
        <v>6</v>
      </c>
      <c r="E31" s="4" t="s">
        <v>6</v>
      </c>
    </row>
    <row r="32" spans="1:5">
      <c r="A32" s="2" t="s">
        <v>156</v>
      </c>
      <c r="B32" s="7">
        <v>-13363</v>
      </c>
      <c r="C32" s="4" t="s">
        <v>6</v>
      </c>
      <c r="D32" s="7">
        <v>-12567</v>
      </c>
      <c r="E32" s="4">
        <v>-796</v>
      </c>
    </row>
    <row r="33" spans="1:5">
      <c r="A33" s="2" t="s">
        <v>162</v>
      </c>
      <c r="B33" s="6">
        <v>6852</v>
      </c>
      <c r="C33" s="6">
        <v>48370</v>
      </c>
      <c r="D33" s="6">
        <v>-39884</v>
      </c>
      <c r="E33" s="6">
        <v>-1634</v>
      </c>
    </row>
    <row r="34" spans="1:5">
      <c r="A34" s="2" t="s">
        <v>163</v>
      </c>
      <c r="B34" s="7">
        <v>16016000</v>
      </c>
      <c r="C34" s="7">
        <v>16016000</v>
      </c>
      <c r="D34" s="4" t="s">
        <v>6</v>
      </c>
      <c r="E34"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19.85546875" customWidth="1"/>
    <col min="3" max="3" width="4" customWidth="1"/>
    <col min="4" max="4" width="19.42578125" customWidth="1"/>
    <col min="5" max="5" width="19.85546875" customWidth="1"/>
    <col min="6" max="6" width="19.42578125" customWidth="1"/>
    <col min="7" max="7" width="19.5703125" customWidth="1"/>
    <col min="8" max="8" width="19.85546875" customWidth="1"/>
    <col min="9" max="9" width="26" customWidth="1"/>
    <col min="10" max="10" width="19" customWidth="1"/>
    <col min="11" max="13" width="27.5703125" customWidth="1"/>
    <col min="14" max="14" width="36.5703125" customWidth="1"/>
  </cols>
  <sheetData>
    <row r="1" spans="1:14" ht="15" customHeight="1">
      <c r="A1" s="8" t="s">
        <v>1195</v>
      </c>
      <c r="B1" s="8" t="s">
        <v>1</v>
      </c>
      <c r="C1" s="8"/>
      <c r="D1" s="8"/>
      <c r="E1" s="1"/>
      <c r="F1" s="1"/>
      <c r="G1" s="8" t="s">
        <v>1196</v>
      </c>
      <c r="H1" s="8"/>
      <c r="I1" s="1" t="s">
        <v>1</v>
      </c>
      <c r="J1" s="1"/>
      <c r="K1" s="1" t="s">
        <v>1196</v>
      </c>
      <c r="L1" s="1" t="s">
        <v>1197</v>
      </c>
      <c r="M1" s="1"/>
      <c r="N1" s="1"/>
    </row>
    <row r="2" spans="1:14">
      <c r="A2" s="8"/>
      <c r="B2" s="8" t="s">
        <v>2</v>
      </c>
      <c r="C2" s="8"/>
      <c r="D2" s="8" t="s">
        <v>33</v>
      </c>
      <c r="E2" s="8" t="s">
        <v>1198</v>
      </c>
      <c r="F2" s="8" t="s">
        <v>1119</v>
      </c>
      <c r="G2" s="1" t="s">
        <v>1199</v>
      </c>
      <c r="H2" s="1" t="s">
        <v>1201</v>
      </c>
      <c r="I2" s="1" t="s">
        <v>1202</v>
      </c>
      <c r="J2" s="1" t="s">
        <v>1203</v>
      </c>
      <c r="K2" s="1" t="s">
        <v>1204</v>
      </c>
      <c r="L2" s="1" t="s">
        <v>1201</v>
      </c>
      <c r="M2" s="1" t="s">
        <v>1206</v>
      </c>
      <c r="N2" s="1" t="s">
        <v>1204</v>
      </c>
    </row>
    <row r="3" spans="1:14">
      <c r="A3" s="8"/>
      <c r="B3" s="8"/>
      <c r="C3" s="8"/>
      <c r="D3" s="8"/>
      <c r="E3" s="8"/>
      <c r="F3" s="8"/>
      <c r="G3" s="1" t="s">
        <v>1200</v>
      </c>
      <c r="H3" s="1" t="s">
        <v>1200</v>
      </c>
      <c r="I3" s="1" t="s">
        <v>1200</v>
      </c>
      <c r="J3" s="1" t="s">
        <v>1200</v>
      </c>
      <c r="K3" s="1" t="s">
        <v>1205</v>
      </c>
      <c r="L3" s="1" t="s">
        <v>1205</v>
      </c>
      <c r="M3" s="1" t="s">
        <v>1205</v>
      </c>
      <c r="N3" s="1" t="s">
        <v>1194</v>
      </c>
    </row>
    <row r="4" spans="1:14">
      <c r="A4" s="8"/>
      <c r="B4" s="8"/>
      <c r="C4" s="8"/>
      <c r="D4" s="8"/>
      <c r="E4" s="8"/>
      <c r="F4" s="8"/>
      <c r="G4" s="1"/>
      <c r="H4" s="1"/>
      <c r="I4" s="1"/>
      <c r="J4" s="1"/>
      <c r="K4" s="1"/>
      <c r="L4" s="1"/>
      <c r="M4" s="1"/>
      <c r="N4" s="1" t="s">
        <v>1205</v>
      </c>
    </row>
    <row r="5" spans="1:14">
      <c r="A5" s="3" t="s">
        <v>364</v>
      </c>
      <c r="B5" s="4" t="s">
        <v>6</v>
      </c>
      <c r="C5" s="4"/>
      <c r="D5" s="4" t="s">
        <v>6</v>
      </c>
      <c r="E5" s="4" t="s">
        <v>6</v>
      </c>
      <c r="F5" s="4" t="s">
        <v>6</v>
      </c>
      <c r="G5" s="4" t="s">
        <v>6</v>
      </c>
      <c r="H5" s="4" t="s">
        <v>6</v>
      </c>
      <c r="I5" s="4" t="s">
        <v>6</v>
      </c>
      <c r="J5" s="4" t="s">
        <v>6</v>
      </c>
      <c r="K5" s="4" t="s">
        <v>6</v>
      </c>
      <c r="L5" s="4" t="s">
        <v>6</v>
      </c>
      <c r="M5" s="4" t="s">
        <v>6</v>
      </c>
      <c r="N5" s="4" t="s">
        <v>6</v>
      </c>
    </row>
    <row r="6" spans="1:14">
      <c r="A6" s="2" t="s">
        <v>156</v>
      </c>
      <c r="B6" s="6">
        <v>-13363000</v>
      </c>
      <c r="C6" s="4"/>
      <c r="D6" s="6">
        <v>-7540000</v>
      </c>
      <c r="E6" s="4" t="s">
        <v>6</v>
      </c>
      <c r="F6" s="4" t="s">
        <v>6</v>
      </c>
      <c r="G6" s="4" t="s">
        <v>6</v>
      </c>
      <c r="H6" s="4" t="s">
        <v>6</v>
      </c>
      <c r="I6" s="4" t="s">
        <v>6</v>
      </c>
      <c r="J6" s="4" t="s">
        <v>6</v>
      </c>
      <c r="K6" s="4" t="s">
        <v>6</v>
      </c>
      <c r="L6" s="4" t="s">
        <v>6</v>
      </c>
      <c r="M6" s="4" t="s">
        <v>6</v>
      </c>
      <c r="N6" s="4" t="s">
        <v>6</v>
      </c>
    </row>
    <row r="7" spans="1:14">
      <c r="A7" s="2" t="s">
        <v>1207</v>
      </c>
      <c r="B7" s="7">
        <v>-15600000</v>
      </c>
      <c r="C7" s="4"/>
      <c r="D7" s="4" t="s">
        <v>6</v>
      </c>
      <c r="E7" s="4" t="s">
        <v>6</v>
      </c>
      <c r="F7" s="4" t="s">
        <v>6</v>
      </c>
      <c r="G7" s="4" t="s">
        <v>6</v>
      </c>
      <c r="H7" s="4" t="s">
        <v>6</v>
      </c>
      <c r="I7" s="4" t="s">
        <v>6</v>
      </c>
      <c r="J7" s="4" t="s">
        <v>6</v>
      </c>
      <c r="K7" s="4" t="s">
        <v>6</v>
      </c>
      <c r="L7" s="4" t="s">
        <v>6</v>
      </c>
      <c r="M7" s="4" t="s">
        <v>6</v>
      </c>
      <c r="N7" s="4" t="s">
        <v>6</v>
      </c>
    </row>
    <row r="8" spans="1:14">
      <c r="A8" s="2" t="s">
        <v>35</v>
      </c>
      <c r="B8" s="7">
        <v>19374000</v>
      </c>
      <c r="C8" s="4"/>
      <c r="D8" s="7">
        <v>15937000</v>
      </c>
      <c r="E8" s="4" t="s">
        <v>6</v>
      </c>
      <c r="F8" s="7">
        <v>7364000</v>
      </c>
      <c r="G8" s="4" t="s">
        <v>6</v>
      </c>
      <c r="H8" s="4" t="s">
        <v>6</v>
      </c>
      <c r="I8" s="4" t="s">
        <v>6</v>
      </c>
      <c r="J8" s="4" t="s">
        <v>6</v>
      </c>
      <c r="K8" s="4" t="s">
        <v>6</v>
      </c>
      <c r="L8" s="4" t="s">
        <v>6</v>
      </c>
      <c r="M8" s="4" t="s">
        <v>6</v>
      </c>
      <c r="N8" s="4" t="s">
        <v>6</v>
      </c>
    </row>
    <row r="9" spans="1:14">
      <c r="A9" s="2" t="s">
        <v>1208</v>
      </c>
      <c r="B9" s="7">
        <v>160307000</v>
      </c>
      <c r="C9" s="4"/>
      <c r="D9" s="7">
        <v>171876000</v>
      </c>
      <c r="E9" s="4" t="s">
        <v>6</v>
      </c>
      <c r="F9" s="4" t="s">
        <v>6</v>
      </c>
      <c r="G9" s="4" t="s">
        <v>6</v>
      </c>
      <c r="H9" s="4" t="s">
        <v>6</v>
      </c>
      <c r="I9" s="4" t="s">
        <v>6</v>
      </c>
      <c r="J9" s="4" t="s">
        <v>6</v>
      </c>
      <c r="K9" s="4" t="s">
        <v>6</v>
      </c>
      <c r="L9" s="4" t="s">
        <v>6</v>
      </c>
      <c r="M9" s="4" t="s">
        <v>6</v>
      </c>
      <c r="N9" s="4" t="s">
        <v>6</v>
      </c>
    </row>
    <row r="10" spans="1:14">
      <c r="A10" s="2" t="s">
        <v>1209</v>
      </c>
      <c r="B10" s="7">
        <v>32200000</v>
      </c>
      <c r="C10" s="4"/>
      <c r="D10" s="4" t="s">
        <v>6</v>
      </c>
      <c r="E10" s="4" t="s">
        <v>6</v>
      </c>
      <c r="F10" s="4" t="s">
        <v>6</v>
      </c>
      <c r="G10" s="4" t="s">
        <v>6</v>
      </c>
      <c r="H10" s="4" t="s">
        <v>6</v>
      </c>
      <c r="I10" s="4" t="s">
        <v>6</v>
      </c>
      <c r="J10" s="4" t="s">
        <v>6</v>
      </c>
      <c r="K10" s="4" t="s">
        <v>6</v>
      </c>
      <c r="L10" s="4" t="s">
        <v>6</v>
      </c>
      <c r="M10" s="4" t="s">
        <v>6</v>
      </c>
      <c r="N10" s="4" t="s">
        <v>6</v>
      </c>
    </row>
    <row r="11" spans="1:14" ht="30">
      <c r="A11" s="3" t="s">
        <v>1210</v>
      </c>
      <c r="B11" s="4" t="s">
        <v>6</v>
      </c>
      <c r="C11" s="4"/>
      <c r="D11" s="4" t="s">
        <v>6</v>
      </c>
      <c r="E11" s="4" t="s">
        <v>6</v>
      </c>
      <c r="F11" s="4" t="s">
        <v>6</v>
      </c>
      <c r="G11" s="4" t="s">
        <v>6</v>
      </c>
      <c r="H11" s="4" t="s">
        <v>6</v>
      </c>
      <c r="I11" s="4" t="s">
        <v>6</v>
      </c>
      <c r="J11" s="4" t="s">
        <v>6</v>
      </c>
      <c r="K11" s="4" t="s">
        <v>6</v>
      </c>
      <c r="L11" s="4" t="s">
        <v>6</v>
      </c>
      <c r="M11" s="4" t="s">
        <v>6</v>
      </c>
      <c r="N11" s="4" t="s">
        <v>6</v>
      </c>
    </row>
    <row r="12" spans="1:14" ht="30">
      <c r="A12" s="2" t="s">
        <v>1211</v>
      </c>
      <c r="B12" s="4" t="s">
        <v>6</v>
      </c>
      <c r="C12" s="4"/>
      <c r="D12" s="4" t="s">
        <v>6</v>
      </c>
      <c r="E12" s="4" t="s">
        <v>6</v>
      </c>
      <c r="F12" s="4" t="s">
        <v>6</v>
      </c>
      <c r="G12" s="7">
        <v>6900000</v>
      </c>
      <c r="H12" s="7">
        <v>4500000</v>
      </c>
      <c r="I12" s="4" t="s">
        <v>6</v>
      </c>
      <c r="J12" s="4" t="s">
        <v>6</v>
      </c>
      <c r="K12" s="4" t="s">
        <v>6</v>
      </c>
      <c r="L12" s="4" t="s">
        <v>6</v>
      </c>
      <c r="M12" s="4" t="s">
        <v>6</v>
      </c>
      <c r="N12" s="4" t="s">
        <v>6</v>
      </c>
    </row>
    <row r="13" spans="1:14" ht="30">
      <c r="A13" s="2" t="s">
        <v>58</v>
      </c>
      <c r="B13" s="7">
        <v>6034000</v>
      </c>
      <c r="C13" s="9" t="s">
        <v>59</v>
      </c>
      <c r="D13" s="4">
        <v>0</v>
      </c>
      <c r="E13" s="4" t="s">
        <v>6</v>
      </c>
      <c r="F13" s="4" t="s">
        <v>6</v>
      </c>
      <c r="G13" s="4" t="s">
        <v>6</v>
      </c>
      <c r="H13" s="4" t="s">
        <v>6</v>
      </c>
      <c r="I13" s="4" t="s">
        <v>6</v>
      </c>
      <c r="J13" s="4" t="s">
        <v>6</v>
      </c>
      <c r="K13" s="4" t="s">
        <v>6</v>
      </c>
      <c r="L13" s="4" t="s">
        <v>6</v>
      </c>
      <c r="M13" s="4" t="s">
        <v>6</v>
      </c>
      <c r="N13" s="4" t="s">
        <v>6</v>
      </c>
    </row>
    <row r="14" spans="1:14">
      <c r="A14" s="2" t="s">
        <v>1212</v>
      </c>
      <c r="B14" s="4" t="s">
        <v>6</v>
      </c>
      <c r="C14" s="4"/>
      <c r="D14" s="4" t="s">
        <v>6</v>
      </c>
      <c r="E14" s="4" t="s">
        <v>6</v>
      </c>
      <c r="F14" s="4" t="s">
        <v>6</v>
      </c>
      <c r="G14" s="4" t="s">
        <v>6</v>
      </c>
      <c r="H14" s="4" t="s">
        <v>6</v>
      </c>
      <c r="I14" s="4" t="s">
        <v>6</v>
      </c>
      <c r="J14" s="7">
        <v>21400000</v>
      </c>
      <c r="K14" s="4" t="s">
        <v>6</v>
      </c>
      <c r="L14" s="4" t="s">
        <v>6</v>
      </c>
      <c r="M14" s="4" t="s">
        <v>6</v>
      </c>
      <c r="N14" s="4" t="s">
        <v>6</v>
      </c>
    </row>
    <row r="15" spans="1:14" ht="60">
      <c r="A15" s="2" t="s">
        <v>1213</v>
      </c>
      <c r="B15" s="4" t="s">
        <v>6</v>
      </c>
      <c r="C15" s="4"/>
      <c r="D15" s="4" t="s">
        <v>6</v>
      </c>
      <c r="E15" s="4" t="s">
        <v>6</v>
      </c>
      <c r="F15" s="4" t="s">
        <v>6</v>
      </c>
      <c r="G15" s="4" t="s">
        <v>6</v>
      </c>
      <c r="H15" s="4" t="s">
        <v>6</v>
      </c>
      <c r="I15" s="7">
        <v>6500000</v>
      </c>
      <c r="J15" s="4" t="s">
        <v>6</v>
      </c>
      <c r="K15" s="4" t="s">
        <v>6</v>
      </c>
      <c r="L15" s="4" t="s">
        <v>6</v>
      </c>
      <c r="M15" s="4" t="s">
        <v>6</v>
      </c>
      <c r="N15" s="4" t="s">
        <v>6</v>
      </c>
    </row>
    <row r="16" spans="1:14" ht="30">
      <c r="A16" s="2" t="s">
        <v>218</v>
      </c>
      <c r="B16" s="7">
        <v>4770000</v>
      </c>
      <c r="C16" s="4"/>
      <c r="D16" s="4">
        <v>0</v>
      </c>
      <c r="E16" s="4" t="s">
        <v>6</v>
      </c>
      <c r="F16" s="4" t="s">
        <v>6</v>
      </c>
      <c r="G16" s="4" t="s">
        <v>6</v>
      </c>
      <c r="H16" s="4" t="s">
        <v>6</v>
      </c>
      <c r="I16" s="7">
        <v>4000000</v>
      </c>
      <c r="J16" s="4" t="s">
        <v>6</v>
      </c>
      <c r="K16" s="4" t="s">
        <v>6</v>
      </c>
      <c r="L16" s="4" t="s">
        <v>6</v>
      </c>
      <c r="M16" s="4" t="s">
        <v>6</v>
      </c>
      <c r="N16" s="4" t="s">
        <v>6</v>
      </c>
    </row>
    <row r="17" spans="1:14">
      <c r="A17" s="2" t="s">
        <v>1214</v>
      </c>
      <c r="B17" s="4" t="s">
        <v>6</v>
      </c>
      <c r="C17" s="4"/>
      <c r="D17" s="4" t="s">
        <v>6</v>
      </c>
      <c r="E17" s="4" t="s">
        <v>6</v>
      </c>
      <c r="F17" s="4" t="s">
        <v>6</v>
      </c>
      <c r="G17" s="4" t="s">
        <v>6</v>
      </c>
      <c r="H17" s="4" t="s">
        <v>6</v>
      </c>
      <c r="I17" s="4" t="s">
        <v>6</v>
      </c>
      <c r="J17" s="4" t="s">
        <v>6</v>
      </c>
      <c r="K17" s="7">
        <v>6300000</v>
      </c>
      <c r="L17" s="4" t="s">
        <v>6</v>
      </c>
      <c r="M17" s="4" t="s">
        <v>6</v>
      </c>
      <c r="N17" s="4" t="s">
        <v>6</v>
      </c>
    </row>
    <row r="18" spans="1:14">
      <c r="A18" s="2" t="s">
        <v>1215</v>
      </c>
      <c r="B18" s="4" t="s">
        <v>6</v>
      </c>
      <c r="C18" s="4"/>
      <c r="D18" s="4" t="s">
        <v>6</v>
      </c>
      <c r="E18" s="4" t="s">
        <v>6</v>
      </c>
      <c r="F18" s="4" t="s">
        <v>6</v>
      </c>
      <c r="G18" s="4" t="s">
        <v>6</v>
      </c>
      <c r="H18" s="4" t="s">
        <v>6</v>
      </c>
      <c r="I18" s="4" t="s">
        <v>6</v>
      </c>
      <c r="J18" s="4" t="s">
        <v>6</v>
      </c>
      <c r="K18" s="4" t="s">
        <v>6</v>
      </c>
      <c r="L18" s="4" t="s">
        <v>6</v>
      </c>
      <c r="M18" s="4" t="s">
        <v>6</v>
      </c>
      <c r="N18" s="140">
        <v>0.1</v>
      </c>
    </row>
    <row r="19" spans="1:14">
      <c r="A19" s="2" t="s">
        <v>1216</v>
      </c>
      <c r="B19" s="4" t="s">
        <v>6</v>
      </c>
      <c r="C19" s="4"/>
      <c r="D19" s="4" t="s">
        <v>6</v>
      </c>
      <c r="E19" s="4" t="s">
        <v>6</v>
      </c>
      <c r="F19" s="4" t="s">
        <v>6</v>
      </c>
      <c r="G19" s="4" t="s">
        <v>6</v>
      </c>
      <c r="H19" s="4" t="s">
        <v>6</v>
      </c>
      <c r="I19" s="7">
        <v>6400000</v>
      </c>
      <c r="J19" s="4" t="s">
        <v>6</v>
      </c>
      <c r="K19" s="4" t="s">
        <v>6</v>
      </c>
      <c r="L19" s="4" t="s">
        <v>6</v>
      </c>
      <c r="M19" s="4" t="s">
        <v>6</v>
      </c>
      <c r="N19" s="4" t="s">
        <v>6</v>
      </c>
    </row>
    <row r="20" spans="1:14">
      <c r="A20" s="2" t="s">
        <v>1217</v>
      </c>
      <c r="B20" s="12">
        <v>3.73</v>
      </c>
      <c r="C20" s="4"/>
      <c r="D20" s="4" t="s">
        <v>6</v>
      </c>
      <c r="E20" s="4" t="s">
        <v>6</v>
      </c>
      <c r="F20" s="4" t="s">
        <v>6</v>
      </c>
      <c r="G20" s="4" t="s">
        <v>6</v>
      </c>
      <c r="H20" s="4" t="s">
        <v>6</v>
      </c>
      <c r="I20" s="4" t="s">
        <v>6</v>
      </c>
      <c r="J20" s="4" t="s">
        <v>6</v>
      </c>
      <c r="K20" s="4" t="s">
        <v>6</v>
      </c>
      <c r="L20" s="4" t="s">
        <v>6</v>
      </c>
      <c r="M20" s="4" t="s">
        <v>6</v>
      </c>
      <c r="N20" s="4" t="s">
        <v>6</v>
      </c>
    </row>
    <row r="21" spans="1:14" ht="30">
      <c r="A21" s="2" t="s">
        <v>1218</v>
      </c>
      <c r="B21" s="4" t="s">
        <v>6</v>
      </c>
      <c r="C21" s="4"/>
      <c r="D21" s="4" t="s">
        <v>6</v>
      </c>
      <c r="E21" s="6">
        <v>4</v>
      </c>
      <c r="F21" s="4" t="s">
        <v>6</v>
      </c>
      <c r="G21" s="4" t="s">
        <v>6</v>
      </c>
      <c r="H21" s="4" t="s">
        <v>6</v>
      </c>
      <c r="I21" s="4" t="s">
        <v>6</v>
      </c>
      <c r="J21" s="4" t="s">
        <v>6</v>
      </c>
      <c r="K21" s="4" t="s">
        <v>6</v>
      </c>
      <c r="L21" s="4" t="s">
        <v>6</v>
      </c>
      <c r="M21" s="4" t="s">
        <v>6</v>
      </c>
      <c r="N21" s="4" t="s">
        <v>6</v>
      </c>
    </row>
    <row r="22" spans="1:14">
      <c r="A22" s="2" t="s">
        <v>1219</v>
      </c>
      <c r="B22" s="7">
        <v>5061000</v>
      </c>
      <c r="C22" s="4"/>
      <c r="D22" s="7">
        <v>1447000</v>
      </c>
      <c r="E22" s="4" t="s">
        <v>6</v>
      </c>
      <c r="F22" s="4" t="s">
        <v>6</v>
      </c>
      <c r="G22" s="4" t="s">
        <v>6</v>
      </c>
      <c r="H22" s="4" t="s">
        <v>6</v>
      </c>
      <c r="I22" s="7">
        <v>15400000</v>
      </c>
      <c r="J22" s="4" t="s">
        <v>6</v>
      </c>
      <c r="K22" s="4" t="s">
        <v>6</v>
      </c>
      <c r="L22" s="4" t="s">
        <v>6</v>
      </c>
      <c r="M22" s="4" t="s">
        <v>6</v>
      </c>
      <c r="N22" s="4" t="s">
        <v>6</v>
      </c>
    </row>
    <row r="23" spans="1:14" ht="30">
      <c r="A23" s="2" t="s">
        <v>1220</v>
      </c>
      <c r="B23" s="4" t="s">
        <v>6</v>
      </c>
      <c r="C23" s="4"/>
      <c r="D23" s="4" t="s">
        <v>6</v>
      </c>
      <c r="E23" s="4" t="s">
        <v>6</v>
      </c>
      <c r="F23" s="4" t="s">
        <v>6</v>
      </c>
      <c r="G23" s="4" t="s">
        <v>6</v>
      </c>
      <c r="H23" s="4" t="s">
        <v>6</v>
      </c>
      <c r="I23" s="4" t="s">
        <v>6</v>
      </c>
      <c r="J23" s="4" t="s">
        <v>6</v>
      </c>
      <c r="K23" s="4" t="s">
        <v>6</v>
      </c>
      <c r="L23" s="7">
        <v>693761</v>
      </c>
      <c r="M23" s="4" t="s">
        <v>6</v>
      </c>
      <c r="N23" s="4" t="s">
        <v>6</v>
      </c>
    </row>
    <row r="24" spans="1:14" ht="30">
      <c r="A24" s="2" t="s">
        <v>1221</v>
      </c>
      <c r="B24" s="4" t="s">
        <v>6</v>
      </c>
      <c r="C24" s="4"/>
      <c r="D24" s="4" t="s">
        <v>6</v>
      </c>
      <c r="E24" s="4" t="s">
        <v>6</v>
      </c>
      <c r="F24" s="4" t="s">
        <v>6</v>
      </c>
      <c r="G24" s="4" t="s">
        <v>6</v>
      </c>
      <c r="H24" s="4" t="s">
        <v>6</v>
      </c>
      <c r="I24" s="4" t="s">
        <v>6</v>
      </c>
      <c r="J24" s="4" t="s">
        <v>6</v>
      </c>
      <c r="K24" s="4" t="s">
        <v>6</v>
      </c>
      <c r="L24" s="4" t="s">
        <v>6</v>
      </c>
      <c r="M24" s="4">
        <v>3.57</v>
      </c>
      <c r="N24" s="4" t="s">
        <v>6</v>
      </c>
    </row>
    <row r="25" spans="1:14">
      <c r="A25" s="2" t="s">
        <v>201</v>
      </c>
      <c r="B25" s="7">
        <v>67000</v>
      </c>
      <c r="C25" s="4"/>
      <c r="D25" s="7">
        <v>137000</v>
      </c>
      <c r="E25" s="4" t="s">
        <v>6</v>
      </c>
      <c r="F25" s="4" t="s">
        <v>6</v>
      </c>
      <c r="G25" s="4" t="s">
        <v>6</v>
      </c>
      <c r="H25" s="4" t="s">
        <v>6</v>
      </c>
      <c r="I25" s="4" t="s">
        <v>6</v>
      </c>
      <c r="J25" s="4" t="s">
        <v>6</v>
      </c>
      <c r="K25" s="4" t="s">
        <v>6</v>
      </c>
      <c r="L25" s="7">
        <v>2300000</v>
      </c>
      <c r="M25" s="4" t="s">
        <v>6</v>
      </c>
      <c r="N25" s="4" t="s">
        <v>6</v>
      </c>
    </row>
    <row r="26" spans="1:14">
      <c r="A26" s="2" t="s">
        <v>1222</v>
      </c>
      <c r="B26" s="4" t="s">
        <v>6</v>
      </c>
      <c r="C26" s="4"/>
      <c r="D26" s="4" t="s">
        <v>6</v>
      </c>
      <c r="E26" s="4" t="s">
        <v>6</v>
      </c>
      <c r="F26" s="4" t="s">
        <v>6</v>
      </c>
      <c r="G26" s="4" t="s">
        <v>6</v>
      </c>
      <c r="H26" s="4" t="s">
        <v>6</v>
      </c>
      <c r="I26" s="4" t="s">
        <v>6</v>
      </c>
      <c r="J26" s="4" t="s">
        <v>6</v>
      </c>
      <c r="K26" s="4" t="s">
        <v>6</v>
      </c>
      <c r="L26" s="7">
        <v>-100000</v>
      </c>
      <c r="M26" s="4" t="s">
        <v>6</v>
      </c>
      <c r="N26" s="4" t="s">
        <v>6</v>
      </c>
    </row>
    <row r="27" spans="1:14" ht="30">
      <c r="A27" s="2" t="s">
        <v>1223</v>
      </c>
      <c r="B27" s="4" t="s">
        <v>6</v>
      </c>
      <c r="C27" s="4"/>
      <c r="D27" s="4" t="s">
        <v>6</v>
      </c>
      <c r="E27" s="4" t="s">
        <v>6</v>
      </c>
      <c r="F27" s="4" t="s">
        <v>6</v>
      </c>
      <c r="G27" s="4" t="s">
        <v>6</v>
      </c>
      <c r="H27" s="4" t="s">
        <v>6</v>
      </c>
      <c r="I27" s="6">
        <v>73900000</v>
      </c>
      <c r="J27" s="4" t="s">
        <v>6</v>
      </c>
      <c r="K27" s="4" t="s">
        <v>6</v>
      </c>
      <c r="L27" s="4" t="s">
        <v>6</v>
      </c>
      <c r="M27" s="4" t="s">
        <v>6</v>
      </c>
      <c r="N27" s="4" t="s">
        <v>6</v>
      </c>
    </row>
    <row r="28" spans="1:14">
      <c r="A28" s="10"/>
      <c r="B28" s="10"/>
      <c r="C28" s="10"/>
      <c r="D28" s="10"/>
      <c r="E28" s="10"/>
      <c r="F28" s="10"/>
      <c r="G28" s="10"/>
      <c r="H28" s="10"/>
      <c r="I28" s="10"/>
      <c r="J28" s="10"/>
      <c r="K28" s="10"/>
      <c r="L28" s="10"/>
      <c r="M28" s="10"/>
      <c r="N28" s="10"/>
    </row>
    <row r="29" spans="1:14" ht="30" customHeight="1">
      <c r="A29" s="2" t="s">
        <v>59</v>
      </c>
      <c r="B29" s="11" t="s">
        <v>81</v>
      </c>
      <c r="C29" s="11"/>
      <c r="D29" s="11"/>
      <c r="E29" s="11"/>
      <c r="F29" s="11"/>
      <c r="G29" s="11"/>
      <c r="H29" s="11"/>
      <c r="I29" s="11"/>
      <c r="J29" s="11"/>
      <c r="K29" s="11"/>
      <c r="L29" s="11"/>
      <c r="M29" s="11"/>
      <c r="N29" s="11"/>
    </row>
  </sheetData>
  <mergeCells count="9">
    <mergeCell ref="A28:N28"/>
    <mergeCell ref="B29:N29"/>
    <mergeCell ref="A1:A4"/>
    <mergeCell ref="B1:D1"/>
    <mergeCell ref="G1:H1"/>
    <mergeCell ref="B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0.85546875" bestFit="1" customWidth="1"/>
    <col min="3" max="4" width="12.28515625" bestFit="1" customWidth="1"/>
  </cols>
  <sheetData>
    <row r="1" spans="1:4" ht="30">
      <c r="A1" s="1" t="s">
        <v>1224</v>
      </c>
      <c r="B1" s="1" t="s">
        <v>1</v>
      </c>
      <c r="C1" s="1"/>
      <c r="D1" s="1"/>
    </row>
    <row r="2" spans="1:4" ht="30">
      <c r="A2" s="1" t="s">
        <v>32</v>
      </c>
      <c r="B2" s="1" t="s">
        <v>1225</v>
      </c>
      <c r="C2" s="8" t="s">
        <v>2</v>
      </c>
      <c r="D2" s="8" t="s">
        <v>33</v>
      </c>
    </row>
    <row r="3" spans="1:4">
      <c r="A3" s="1"/>
      <c r="B3" s="1" t="s">
        <v>1226</v>
      </c>
      <c r="C3" s="8"/>
      <c r="D3" s="8"/>
    </row>
    <row r="4" spans="1:4" ht="30">
      <c r="A4" s="3" t="s">
        <v>371</v>
      </c>
      <c r="B4" s="4" t="s">
        <v>6</v>
      </c>
      <c r="C4" s="4" t="s">
        <v>6</v>
      </c>
      <c r="D4" s="4" t="s">
        <v>6</v>
      </c>
    </row>
    <row r="5" spans="1:4">
      <c r="A5" s="2" t="s">
        <v>374</v>
      </c>
      <c r="B5" s="4" t="s">
        <v>6</v>
      </c>
      <c r="C5" s="6">
        <v>91</v>
      </c>
      <c r="D5" s="6">
        <v>279</v>
      </c>
    </row>
    <row r="6" spans="1:4">
      <c r="A6" s="2" t="s">
        <v>1227</v>
      </c>
      <c r="B6" s="4" t="s">
        <v>6</v>
      </c>
      <c r="C6" s="7">
        <v>3138</v>
      </c>
      <c r="D6" s="4">
        <v>0</v>
      </c>
    </row>
    <row r="7" spans="1:4">
      <c r="A7" s="2" t="s">
        <v>376</v>
      </c>
      <c r="B7" s="4" t="s">
        <v>6</v>
      </c>
      <c r="C7" s="4">
        <v>488</v>
      </c>
      <c r="D7" s="4">
        <v>0</v>
      </c>
    </row>
    <row r="8" spans="1:4">
      <c r="A8" s="2" t="s">
        <v>377</v>
      </c>
      <c r="B8" s="4" t="s">
        <v>6</v>
      </c>
      <c r="C8" s="4">
        <v>0</v>
      </c>
      <c r="D8" s="4">
        <v>106</v>
      </c>
    </row>
    <row r="9" spans="1:4">
      <c r="A9" s="2" t="s">
        <v>378</v>
      </c>
      <c r="B9" s="4" t="s">
        <v>6</v>
      </c>
      <c r="C9" s="4">
        <v>0</v>
      </c>
      <c r="D9" s="7">
        <v>1357</v>
      </c>
    </row>
    <row r="10" spans="1:4">
      <c r="A10" s="2" t="s">
        <v>379</v>
      </c>
      <c r="B10" s="4" t="s">
        <v>6</v>
      </c>
      <c r="C10" s="4">
        <v>84</v>
      </c>
      <c r="D10" s="4">
        <v>0</v>
      </c>
    </row>
    <row r="11" spans="1:4">
      <c r="A11" s="2" t="s">
        <v>380</v>
      </c>
      <c r="B11" s="4" t="s">
        <v>6</v>
      </c>
      <c r="C11" s="7">
        <v>3801</v>
      </c>
      <c r="D11" s="7">
        <v>1742</v>
      </c>
    </row>
    <row r="12" spans="1:4">
      <c r="A12" s="2" t="s">
        <v>381</v>
      </c>
      <c r="B12" s="4" t="s">
        <v>6</v>
      </c>
      <c r="C12" s="4">
        <v>383</v>
      </c>
      <c r="D12" s="4">
        <v>372</v>
      </c>
    </row>
    <row r="13" spans="1:4" ht="30">
      <c r="A13" s="2" t="s">
        <v>382</v>
      </c>
      <c r="B13" s="4" t="s">
        <v>6</v>
      </c>
      <c r="C13" s="4">
        <v>18</v>
      </c>
      <c r="D13" s="4">
        <v>0</v>
      </c>
    </row>
    <row r="14" spans="1:4">
      <c r="A14" s="2" t="s">
        <v>383</v>
      </c>
      <c r="B14" s="4" t="s">
        <v>6</v>
      </c>
      <c r="C14" s="7">
        <v>1481</v>
      </c>
      <c r="D14" s="7">
        <v>1602</v>
      </c>
    </row>
    <row r="15" spans="1:4" ht="30">
      <c r="A15" s="2" t="s">
        <v>384</v>
      </c>
      <c r="B15" s="4" t="s">
        <v>6</v>
      </c>
      <c r="C15" s="7">
        <v>9724</v>
      </c>
      <c r="D15" s="7">
        <v>5241</v>
      </c>
    </row>
    <row r="16" spans="1:4">
      <c r="A16" s="2" t="s">
        <v>385</v>
      </c>
      <c r="B16" s="4" t="s">
        <v>6</v>
      </c>
      <c r="C16" s="7">
        <v>11606</v>
      </c>
      <c r="D16" s="7">
        <v>7215</v>
      </c>
    </row>
    <row r="17" spans="1:4">
      <c r="A17" s="2" t="s">
        <v>386</v>
      </c>
      <c r="B17" s="4" t="s">
        <v>6</v>
      </c>
      <c r="C17" s="6">
        <v>15407</v>
      </c>
      <c r="D17" s="6">
        <v>8957</v>
      </c>
    </row>
    <row r="18" spans="1:4">
      <c r="A18" s="3" t="s">
        <v>1228</v>
      </c>
      <c r="B18" s="4" t="s">
        <v>6</v>
      </c>
      <c r="C18" s="4" t="s">
        <v>6</v>
      </c>
      <c r="D18" s="4" t="s">
        <v>6</v>
      </c>
    </row>
    <row r="19" spans="1:4" ht="30">
      <c r="A19" s="2" t="s">
        <v>1229</v>
      </c>
      <c r="B19" s="4">
        <v>2</v>
      </c>
      <c r="C19" s="4" t="s">
        <v>6</v>
      </c>
      <c r="D19" s="4" t="s">
        <v>6</v>
      </c>
    </row>
    <row r="20" spans="1:4" ht="45">
      <c r="A20" s="2" t="s">
        <v>1230</v>
      </c>
      <c r="B20" s="4" t="s">
        <v>1231</v>
      </c>
      <c r="C20" s="4" t="s">
        <v>6</v>
      </c>
      <c r="D20" s="4" t="s">
        <v>6</v>
      </c>
    </row>
  </sheetData>
  <mergeCells count="2">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3" width="12.5703125" bestFit="1" customWidth="1"/>
    <col min="4" max="7" width="26.85546875" bestFit="1" customWidth="1"/>
    <col min="8" max="13" width="12.28515625" bestFit="1" customWidth="1"/>
    <col min="14" max="17" width="16.85546875" bestFit="1" customWidth="1"/>
    <col min="18" max="19" width="22" bestFit="1" customWidth="1"/>
    <col min="20" max="20" width="26.85546875" bestFit="1" customWidth="1"/>
    <col min="21" max="21" width="15.42578125" bestFit="1" customWidth="1"/>
    <col min="22" max="22" width="16.42578125" bestFit="1" customWidth="1"/>
  </cols>
  <sheetData>
    <row r="1" spans="1:22" ht="15" customHeight="1">
      <c r="A1" s="8" t="s">
        <v>1232</v>
      </c>
      <c r="B1" s="8" t="s">
        <v>1</v>
      </c>
      <c r="C1" s="8"/>
      <c r="D1" s="1"/>
      <c r="E1" s="1"/>
      <c r="F1" s="8" t="s">
        <v>1</v>
      </c>
      <c r="G1" s="8"/>
      <c r="H1" s="1"/>
      <c r="I1" s="1"/>
      <c r="J1" s="8" t="s">
        <v>1</v>
      </c>
      <c r="K1" s="8"/>
      <c r="L1" s="1"/>
      <c r="M1" s="1"/>
      <c r="N1" s="1"/>
      <c r="O1" s="1"/>
      <c r="P1" s="8" t="s">
        <v>1</v>
      </c>
      <c r="Q1" s="8"/>
      <c r="R1" s="1"/>
      <c r="S1" s="1"/>
      <c r="T1" s="1" t="s">
        <v>1</v>
      </c>
      <c r="U1" s="1" t="s">
        <v>1115</v>
      </c>
      <c r="V1" s="1" t="s">
        <v>1</v>
      </c>
    </row>
    <row r="2" spans="1:22">
      <c r="A2" s="8"/>
      <c r="B2" s="8" t="s">
        <v>2</v>
      </c>
      <c r="C2" s="8" t="s">
        <v>33</v>
      </c>
      <c r="D2" s="1" t="s">
        <v>2</v>
      </c>
      <c r="E2" s="1" t="s">
        <v>33</v>
      </c>
      <c r="F2" s="1" t="s">
        <v>2</v>
      </c>
      <c r="G2" s="1" t="s">
        <v>2</v>
      </c>
      <c r="H2" s="1" t="s">
        <v>2</v>
      </c>
      <c r="I2" s="1" t="s">
        <v>33</v>
      </c>
      <c r="J2" s="1" t="s">
        <v>2</v>
      </c>
      <c r="K2" s="1" t="s">
        <v>2</v>
      </c>
      <c r="L2" s="1" t="s">
        <v>2</v>
      </c>
      <c r="M2" s="1" t="s">
        <v>33</v>
      </c>
      <c r="N2" s="1" t="s">
        <v>2</v>
      </c>
      <c r="O2" s="1" t="s">
        <v>33</v>
      </c>
      <c r="P2" s="1" t="s">
        <v>2</v>
      </c>
      <c r="Q2" s="1" t="s">
        <v>2</v>
      </c>
      <c r="R2" s="1" t="s">
        <v>2</v>
      </c>
      <c r="S2" s="1" t="s">
        <v>33</v>
      </c>
      <c r="T2" s="1" t="s">
        <v>2</v>
      </c>
      <c r="U2" s="1" t="s">
        <v>1170</v>
      </c>
      <c r="V2" s="1" t="s">
        <v>2</v>
      </c>
    </row>
    <row r="3" spans="1:22">
      <c r="A3" s="8"/>
      <c r="B3" s="8"/>
      <c r="C3" s="8"/>
      <c r="D3" s="1" t="s">
        <v>403</v>
      </c>
      <c r="E3" s="1" t="s">
        <v>403</v>
      </c>
      <c r="F3" s="1" t="s">
        <v>403</v>
      </c>
      <c r="G3" s="1" t="s">
        <v>403</v>
      </c>
      <c r="H3" s="1" t="s">
        <v>405</v>
      </c>
      <c r="I3" s="1" t="s">
        <v>405</v>
      </c>
      <c r="J3" s="1" t="s">
        <v>405</v>
      </c>
      <c r="K3" s="1" t="s">
        <v>405</v>
      </c>
      <c r="L3" s="1" t="s">
        <v>407</v>
      </c>
      <c r="M3" s="1" t="s">
        <v>407</v>
      </c>
      <c r="N3" s="1" t="s">
        <v>408</v>
      </c>
      <c r="O3" s="1" t="s">
        <v>408</v>
      </c>
      <c r="P3" s="1" t="s">
        <v>408</v>
      </c>
      <c r="Q3" s="1" t="s">
        <v>408</v>
      </c>
      <c r="R3" s="1" t="s">
        <v>409</v>
      </c>
      <c r="S3" s="1" t="s">
        <v>409</v>
      </c>
      <c r="T3" s="1" t="s">
        <v>1235</v>
      </c>
      <c r="U3" s="1" t="s">
        <v>1171</v>
      </c>
      <c r="V3" s="1" t="s">
        <v>1171</v>
      </c>
    </row>
    <row r="4" spans="1:22">
      <c r="A4" s="8"/>
      <c r="B4" s="8"/>
      <c r="C4" s="8"/>
      <c r="D4" s="1"/>
      <c r="E4" s="1"/>
      <c r="F4" s="1" t="s">
        <v>1233</v>
      </c>
      <c r="G4" s="1" t="s">
        <v>1234</v>
      </c>
      <c r="H4" s="1"/>
      <c r="I4" s="1"/>
      <c r="J4" s="1" t="s">
        <v>1233</v>
      </c>
      <c r="K4" s="1" t="s">
        <v>1234</v>
      </c>
      <c r="L4" s="1"/>
      <c r="M4" s="1"/>
      <c r="N4" s="1"/>
      <c r="O4" s="1"/>
      <c r="P4" s="1" t="s">
        <v>1233</v>
      </c>
      <c r="Q4" s="1" t="s">
        <v>1234</v>
      </c>
      <c r="R4" s="1"/>
      <c r="S4" s="1"/>
      <c r="T4" s="1" t="s">
        <v>403</v>
      </c>
      <c r="U4" s="1" t="s">
        <v>1236</v>
      </c>
      <c r="V4" s="1" t="s">
        <v>1236</v>
      </c>
    </row>
    <row r="5" spans="1:22">
      <c r="A5" s="3" t="s">
        <v>3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1237</v>
      </c>
      <c r="B6" s="6">
        <v>158527000</v>
      </c>
      <c r="C6" s="6">
        <v>159869000</v>
      </c>
      <c r="D6" s="6">
        <v>135379000</v>
      </c>
      <c r="E6" s="6">
        <v>137804000</v>
      </c>
      <c r="F6" s="4" t="s">
        <v>6</v>
      </c>
      <c r="G6" s="4" t="s">
        <v>6</v>
      </c>
      <c r="H6" s="6">
        <v>12328000</v>
      </c>
      <c r="I6" s="6">
        <v>10416000</v>
      </c>
      <c r="J6" s="4" t="s">
        <v>6</v>
      </c>
      <c r="K6" s="4" t="s">
        <v>6</v>
      </c>
      <c r="L6" s="6">
        <v>7568000</v>
      </c>
      <c r="M6" s="6">
        <v>8469000</v>
      </c>
      <c r="N6" s="6">
        <v>2982000</v>
      </c>
      <c r="O6" s="6">
        <v>2670000</v>
      </c>
      <c r="P6" s="4" t="s">
        <v>6</v>
      </c>
      <c r="Q6" s="4" t="s">
        <v>6</v>
      </c>
      <c r="R6" s="6">
        <v>270000</v>
      </c>
      <c r="S6" s="6">
        <v>510000</v>
      </c>
      <c r="T6" s="4" t="s">
        <v>6</v>
      </c>
      <c r="U6" s="4" t="s">
        <v>6</v>
      </c>
      <c r="V6" s="4" t="s">
        <v>6</v>
      </c>
    </row>
    <row r="7" spans="1:22" ht="30">
      <c r="A7" s="2" t="s">
        <v>410</v>
      </c>
      <c r="B7" s="7">
        <v>15159000</v>
      </c>
      <c r="C7" s="7">
        <v>8862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43</v>
      </c>
      <c r="B8" s="7">
        <v>143368000</v>
      </c>
      <c r="C8" s="7">
        <v>151007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1238</v>
      </c>
      <c r="B9" s="7">
        <v>7900000</v>
      </c>
      <c r="C9" s="7">
        <v>65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45">
      <c r="A10" s="2" t="s">
        <v>1239</v>
      </c>
      <c r="B10" s="7">
        <v>1000000</v>
      </c>
      <c r="C10" s="7">
        <v>14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1240</v>
      </c>
      <c r="B11" s="4" t="s">
        <v>6</v>
      </c>
      <c r="C11" s="4" t="s">
        <v>6</v>
      </c>
      <c r="D11" s="4" t="s">
        <v>6</v>
      </c>
      <c r="E11" s="4" t="s">
        <v>6</v>
      </c>
      <c r="F11" s="4" t="s">
        <v>1231</v>
      </c>
      <c r="G11" s="4" t="s">
        <v>1241</v>
      </c>
      <c r="H11" s="4" t="s">
        <v>6</v>
      </c>
      <c r="I11" s="4" t="s">
        <v>6</v>
      </c>
      <c r="J11" s="4" t="s">
        <v>1242</v>
      </c>
      <c r="K11" s="4" t="s">
        <v>1166</v>
      </c>
      <c r="L11" s="4" t="s">
        <v>6</v>
      </c>
      <c r="M11" s="4" t="s">
        <v>6</v>
      </c>
      <c r="N11" s="4" t="s">
        <v>6</v>
      </c>
      <c r="O11" s="4" t="s">
        <v>6</v>
      </c>
      <c r="P11" s="4" t="s">
        <v>1242</v>
      </c>
      <c r="Q11" s="4" t="s">
        <v>1166</v>
      </c>
      <c r="R11" s="4" t="s">
        <v>6</v>
      </c>
      <c r="S11" s="4" t="s">
        <v>6</v>
      </c>
      <c r="T11" s="4" t="s">
        <v>6</v>
      </c>
      <c r="U11" s="4" t="s">
        <v>6</v>
      </c>
      <c r="V11" s="4" t="s">
        <v>6</v>
      </c>
    </row>
    <row r="12" spans="1:22">
      <c r="A12" s="2" t="s">
        <v>124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7">
        <v>400000</v>
      </c>
      <c r="V12" s="7">
        <v>400000</v>
      </c>
    </row>
    <row r="13" spans="1:22">
      <c r="A13" s="2" t="s">
        <v>124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500000</v>
      </c>
      <c r="U13" s="4" t="s">
        <v>6</v>
      </c>
      <c r="V13" s="4" t="s">
        <v>6</v>
      </c>
    </row>
  </sheetData>
  <mergeCells count="7">
    <mergeCell ref="A1:A4"/>
    <mergeCell ref="B1:C1"/>
    <mergeCell ref="F1:G1"/>
    <mergeCell ref="J1:K1"/>
    <mergeCell ref="P1:Q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8" t="s">
        <v>1</v>
      </c>
      <c r="C1" s="8"/>
      <c r="D1" s="1"/>
    </row>
    <row r="2" spans="1:4" ht="30">
      <c r="A2" s="1" t="s">
        <v>32</v>
      </c>
      <c r="B2" s="1" t="s">
        <v>2</v>
      </c>
      <c r="C2" s="1" t="s">
        <v>33</v>
      </c>
      <c r="D2" s="1" t="s">
        <v>1119</v>
      </c>
    </row>
    <row r="3" spans="1:4">
      <c r="A3" s="3" t="s">
        <v>1246</v>
      </c>
      <c r="B3" s="4" t="s">
        <v>6</v>
      </c>
      <c r="C3" s="4" t="s">
        <v>6</v>
      </c>
      <c r="D3" s="4" t="s">
        <v>6</v>
      </c>
    </row>
    <row r="4" spans="1:4">
      <c r="A4" s="2" t="s">
        <v>426</v>
      </c>
      <c r="B4" s="6">
        <v>49773</v>
      </c>
      <c r="C4" s="6">
        <v>49773</v>
      </c>
      <c r="D4" s="6">
        <v>36883</v>
      </c>
    </row>
    <row r="5" spans="1:4">
      <c r="A5" s="2" t="s">
        <v>427</v>
      </c>
      <c r="B5" s="7">
        <v>-6626</v>
      </c>
      <c r="C5" s="7">
        <v>-4139</v>
      </c>
      <c r="D5" s="7">
        <v>-1618</v>
      </c>
    </row>
    <row r="6" spans="1:4">
      <c r="A6" s="2" t="s">
        <v>431</v>
      </c>
      <c r="B6" s="7">
        <v>43147</v>
      </c>
      <c r="C6" s="7">
        <v>45634</v>
      </c>
      <c r="D6" s="7">
        <v>35265</v>
      </c>
    </row>
    <row r="7" spans="1:4">
      <c r="A7" s="3" t="s">
        <v>1163</v>
      </c>
      <c r="B7" s="4" t="s">
        <v>6</v>
      </c>
      <c r="C7" s="4" t="s">
        <v>6</v>
      </c>
      <c r="D7" s="4" t="s">
        <v>6</v>
      </c>
    </row>
    <row r="8" spans="1:4" ht="30">
      <c r="A8" s="2" t="s">
        <v>432</v>
      </c>
      <c r="B8" s="4" t="s">
        <v>6</v>
      </c>
      <c r="C8" s="7">
        <v>-2694</v>
      </c>
      <c r="D8" s="4" t="s">
        <v>6</v>
      </c>
    </row>
    <row r="9" spans="1:4">
      <c r="A9" s="2" t="s">
        <v>434</v>
      </c>
      <c r="B9" s="4" t="s">
        <v>6</v>
      </c>
      <c r="C9" s="7">
        <v>-3458</v>
      </c>
      <c r="D9" s="4" t="s">
        <v>6</v>
      </c>
    </row>
    <row r="10" spans="1:4">
      <c r="A10" s="2" t="s">
        <v>190</v>
      </c>
      <c r="B10" s="4" t="s">
        <v>6</v>
      </c>
      <c r="C10" s="7">
        <v>19763</v>
      </c>
      <c r="D10" s="4" t="s">
        <v>6</v>
      </c>
    </row>
    <row r="11" spans="1:4">
      <c r="A11" s="2" t="s">
        <v>436</v>
      </c>
      <c r="B11" s="4" t="s">
        <v>6</v>
      </c>
      <c r="C11" s="4">
        <v>-721</v>
      </c>
      <c r="D11" s="4" t="s">
        <v>6</v>
      </c>
    </row>
    <row r="12" spans="1:4">
      <c r="A12" s="2" t="s">
        <v>438</v>
      </c>
      <c r="B12" s="7">
        <v>-2487</v>
      </c>
      <c r="C12" s="7">
        <v>-2521</v>
      </c>
      <c r="D12" s="4" t="s">
        <v>6</v>
      </c>
    </row>
    <row r="13" spans="1:4">
      <c r="A13" s="3" t="s">
        <v>1247</v>
      </c>
      <c r="B13" s="4" t="s">
        <v>6</v>
      </c>
      <c r="C13" s="4" t="s">
        <v>6</v>
      </c>
      <c r="D13" s="4" t="s">
        <v>6</v>
      </c>
    </row>
    <row r="14" spans="1:4">
      <c r="A14" s="2" t="s">
        <v>426</v>
      </c>
      <c r="B14" s="7">
        <v>49773</v>
      </c>
      <c r="C14" s="7">
        <v>49773</v>
      </c>
      <c r="D14" s="7">
        <v>36883</v>
      </c>
    </row>
    <row r="15" spans="1:4">
      <c r="A15" s="2" t="s">
        <v>427</v>
      </c>
      <c r="B15" s="7">
        <v>-6626</v>
      </c>
      <c r="C15" s="7">
        <v>-4139</v>
      </c>
      <c r="D15" s="7">
        <v>-1618</v>
      </c>
    </row>
    <row r="16" spans="1:4">
      <c r="A16" s="2" t="s">
        <v>431</v>
      </c>
      <c r="B16" s="7">
        <v>43147</v>
      </c>
      <c r="C16" s="7">
        <v>45634</v>
      </c>
      <c r="D16" s="7">
        <v>35265</v>
      </c>
    </row>
    <row r="17" spans="1:4">
      <c r="A17" s="3" t="s">
        <v>1248</v>
      </c>
      <c r="B17" s="4" t="s">
        <v>6</v>
      </c>
      <c r="C17" s="4" t="s">
        <v>6</v>
      </c>
      <c r="D17" s="4" t="s">
        <v>6</v>
      </c>
    </row>
    <row r="18" spans="1:4">
      <c r="A18" s="2" t="s">
        <v>138</v>
      </c>
      <c r="B18" s="7">
        <v>4889</v>
      </c>
      <c r="C18" s="7">
        <v>6123</v>
      </c>
      <c r="D18" s="4" t="s">
        <v>6</v>
      </c>
    </row>
    <row r="19" spans="1:4">
      <c r="A19" s="2" t="s">
        <v>1249</v>
      </c>
      <c r="B19" s="4" t="s">
        <v>6</v>
      </c>
      <c r="C19" s="4" t="s">
        <v>6</v>
      </c>
      <c r="D19" s="4" t="s">
        <v>6</v>
      </c>
    </row>
    <row r="20" spans="1:4">
      <c r="A20" s="3" t="s">
        <v>1246</v>
      </c>
      <c r="B20" s="4" t="s">
        <v>6</v>
      </c>
      <c r="C20" s="4" t="s">
        <v>6</v>
      </c>
      <c r="D20" s="4" t="s">
        <v>6</v>
      </c>
    </row>
    <row r="21" spans="1:4">
      <c r="A21" s="2" t="s">
        <v>426</v>
      </c>
      <c r="B21" s="7">
        <v>2471</v>
      </c>
      <c r="C21" s="7">
        <v>2471</v>
      </c>
      <c r="D21" s="7">
        <v>1189</v>
      </c>
    </row>
    <row r="22" spans="1:4">
      <c r="A22" s="2" t="s">
        <v>427</v>
      </c>
      <c r="B22" s="4">
        <v>0</v>
      </c>
      <c r="C22" s="4">
        <v>0</v>
      </c>
      <c r="D22" s="4">
        <v>0</v>
      </c>
    </row>
    <row r="23" spans="1:4">
      <c r="A23" s="2" t="s">
        <v>431</v>
      </c>
      <c r="B23" s="7">
        <v>2471</v>
      </c>
      <c r="C23" s="7">
        <v>2471</v>
      </c>
      <c r="D23" s="7">
        <v>1189</v>
      </c>
    </row>
    <row r="24" spans="1:4">
      <c r="A24" s="3" t="s">
        <v>1163</v>
      </c>
      <c r="B24" s="4" t="s">
        <v>6</v>
      </c>
      <c r="C24" s="4" t="s">
        <v>6</v>
      </c>
      <c r="D24" s="4" t="s">
        <v>6</v>
      </c>
    </row>
    <row r="25" spans="1:4" ht="30">
      <c r="A25" s="2" t="s">
        <v>432</v>
      </c>
      <c r="B25" s="4" t="s">
        <v>6</v>
      </c>
      <c r="C25" s="4">
        <v>0</v>
      </c>
      <c r="D25" s="4" t="s">
        <v>6</v>
      </c>
    </row>
    <row r="26" spans="1:4">
      <c r="A26" s="2" t="s">
        <v>434</v>
      </c>
      <c r="B26" s="4" t="s">
        <v>6</v>
      </c>
      <c r="C26" s="4">
        <v>0</v>
      </c>
      <c r="D26" s="4" t="s">
        <v>6</v>
      </c>
    </row>
    <row r="27" spans="1:4">
      <c r="A27" s="2" t="s">
        <v>190</v>
      </c>
      <c r="B27" s="4" t="s">
        <v>6</v>
      </c>
      <c r="C27" s="7">
        <v>1282</v>
      </c>
      <c r="D27" s="4" t="s">
        <v>6</v>
      </c>
    </row>
    <row r="28" spans="1:4">
      <c r="A28" s="2" t="s">
        <v>436</v>
      </c>
      <c r="B28" s="4" t="s">
        <v>6</v>
      </c>
      <c r="C28" s="4">
        <v>0</v>
      </c>
      <c r="D28" s="4" t="s">
        <v>6</v>
      </c>
    </row>
    <row r="29" spans="1:4">
      <c r="A29" s="2" t="s">
        <v>438</v>
      </c>
      <c r="B29" s="4">
        <v>0</v>
      </c>
      <c r="C29" s="4">
        <v>0</v>
      </c>
      <c r="D29" s="4" t="s">
        <v>6</v>
      </c>
    </row>
    <row r="30" spans="1:4">
      <c r="A30" s="3" t="s">
        <v>1247</v>
      </c>
      <c r="B30" s="4" t="s">
        <v>6</v>
      </c>
      <c r="C30" s="4" t="s">
        <v>6</v>
      </c>
      <c r="D30" s="4" t="s">
        <v>6</v>
      </c>
    </row>
    <row r="31" spans="1:4">
      <c r="A31" s="2" t="s">
        <v>426</v>
      </c>
      <c r="B31" s="7">
        <v>2471</v>
      </c>
      <c r="C31" s="7">
        <v>2471</v>
      </c>
      <c r="D31" s="7">
        <v>1189</v>
      </c>
    </row>
    <row r="32" spans="1:4">
      <c r="A32" s="2" t="s">
        <v>427</v>
      </c>
      <c r="B32" s="4">
        <v>0</v>
      </c>
      <c r="C32" s="4">
        <v>0</v>
      </c>
      <c r="D32" s="4">
        <v>0</v>
      </c>
    </row>
    <row r="33" spans="1:4">
      <c r="A33" s="2" t="s">
        <v>431</v>
      </c>
      <c r="B33" s="7">
        <v>2471</v>
      </c>
      <c r="C33" s="7">
        <v>2471</v>
      </c>
      <c r="D33" s="7">
        <v>1189</v>
      </c>
    </row>
    <row r="34" spans="1:4">
      <c r="A34" s="2" t="s">
        <v>1126</v>
      </c>
      <c r="B34" s="4" t="s">
        <v>6</v>
      </c>
      <c r="C34" s="4" t="s">
        <v>6</v>
      </c>
      <c r="D34" s="4" t="s">
        <v>6</v>
      </c>
    </row>
    <row r="35" spans="1:4">
      <c r="A35" s="3" t="s">
        <v>1246</v>
      </c>
      <c r="B35" s="4" t="s">
        <v>6</v>
      </c>
      <c r="C35" s="4" t="s">
        <v>6</v>
      </c>
      <c r="D35" s="4" t="s">
        <v>6</v>
      </c>
    </row>
    <row r="36" spans="1:4">
      <c r="A36" s="2" t="s">
        <v>426</v>
      </c>
      <c r="B36" s="7">
        <v>8824</v>
      </c>
      <c r="C36" s="7">
        <v>8824</v>
      </c>
      <c r="D36" s="7">
        <v>9545</v>
      </c>
    </row>
    <row r="37" spans="1:4">
      <c r="A37" s="2" t="s">
        <v>427</v>
      </c>
      <c r="B37" s="7">
        <v>-3935</v>
      </c>
      <c r="C37" s="7">
        <v>-2701</v>
      </c>
      <c r="D37" s="7">
        <v>-1085</v>
      </c>
    </row>
    <row r="38" spans="1:4">
      <c r="A38" s="2" t="s">
        <v>431</v>
      </c>
      <c r="B38" s="7">
        <v>4889</v>
      </c>
      <c r="C38" s="7">
        <v>6123</v>
      </c>
      <c r="D38" s="7">
        <v>8460</v>
      </c>
    </row>
    <row r="39" spans="1:4">
      <c r="A39" s="3" t="s">
        <v>1163</v>
      </c>
      <c r="B39" s="4" t="s">
        <v>6</v>
      </c>
      <c r="C39" s="4" t="s">
        <v>6</v>
      </c>
      <c r="D39" s="4" t="s">
        <v>6</v>
      </c>
    </row>
    <row r="40" spans="1:4" ht="30">
      <c r="A40" s="2" t="s">
        <v>432</v>
      </c>
      <c r="B40" s="4" t="s">
        <v>6</v>
      </c>
      <c r="C40" s="4">
        <v>0</v>
      </c>
      <c r="D40" s="4" t="s">
        <v>6</v>
      </c>
    </row>
    <row r="41" spans="1:4">
      <c r="A41" s="2" t="s">
        <v>434</v>
      </c>
      <c r="B41" s="4" t="s">
        <v>6</v>
      </c>
      <c r="C41" s="4">
        <v>0</v>
      </c>
      <c r="D41" s="4" t="s">
        <v>6</v>
      </c>
    </row>
    <row r="42" spans="1:4">
      <c r="A42" s="2" t="s">
        <v>190</v>
      </c>
      <c r="B42" s="4" t="s">
        <v>6</v>
      </c>
      <c r="C42" s="4">
        <v>0</v>
      </c>
      <c r="D42" s="4" t="s">
        <v>6</v>
      </c>
    </row>
    <row r="43" spans="1:4">
      <c r="A43" s="2" t="s">
        <v>436</v>
      </c>
      <c r="B43" s="4" t="s">
        <v>6</v>
      </c>
      <c r="C43" s="4">
        <v>-721</v>
      </c>
      <c r="D43" s="4" t="s">
        <v>6</v>
      </c>
    </row>
    <row r="44" spans="1:4">
      <c r="A44" s="2" t="s">
        <v>438</v>
      </c>
      <c r="B44" s="7">
        <v>-1234</v>
      </c>
      <c r="C44" s="7">
        <v>-1616</v>
      </c>
      <c r="D44" s="4" t="s">
        <v>6</v>
      </c>
    </row>
    <row r="45" spans="1:4">
      <c r="A45" s="3" t="s">
        <v>1247</v>
      </c>
      <c r="B45" s="4" t="s">
        <v>6</v>
      </c>
      <c r="C45" s="4" t="s">
        <v>6</v>
      </c>
      <c r="D45" s="4" t="s">
        <v>6</v>
      </c>
    </row>
    <row r="46" spans="1:4">
      <c r="A46" s="2" t="s">
        <v>426</v>
      </c>
      <c r="B46" s="7">
        <v>8824</v>
      </c>
      <c r="C46" s="7">
        <v>8824</v>
      </c>
      <c r="D46" s="7">
        <v>9545</v>
      </c>
    </row>
    <row r="47" spans="1:4">
      <c r="A47" s="2" t="s">
        <v>427</v>
      </c>
      <c r="B47" s="7">
        <v>-3935</v>
      </c>
      <c r="C47" s="7">
        <v>-2701</v>
      </c>
      <c r="D47" s="7">
        <v>-1085</v>
      </c>
    </row>
    <row r="48" spans="1:4">
      <c r="A48" s="2" t="s">
        <v>431</v>
      </c>
      <c r="B48" s="7">
        <v>4889</v>
      </c>
      <c r="C48" s="7">
        <v>6123</v>
      </c>
      <c r="D48" s="7">
        <v>8460</v>
      </c>
    </row>
    <row r="49" spans="1:4">
      <c r="A49" s="3" t="s">
        <v>1248</v>
      </c>
      <c r="B49" s="4" t="s">
        <v>6</v>
      </c>
      <c r="C49" s="4" t="s">
        <v>6</v>
      </c>
      <c r="D49" s="4" t="s">
        <v>6</v>
      </c>
    </row>
    <row r="50" spans="1:4">
      <c r="A50" s="2">
        <v>2014</v>
      </c>
      <c r="B50" s="4">
        <v>802</v>
      </c>
      <c r="C50" s="4" t="s">
        <v>6</v>
      </c>
      <c r="D50" s="4" t="s">
        <v>6</v>
      </c>
    </row>
    <row r="51" spans="1:4">
      <c r="A51" s="2">
        <v>2015</v>
      </c>
      <c r="B51" s="4">
        <v>667</v>
      </c>
      <c r="C51" s="4" t="s">
        <v>6</v>
      </c>
      <c r="D51" s="4" t="s">
        <v>6</v>
      </c>
    </row>
    <row r="52" spans="1:4">
      <c r="A52" s="2">
        <v>2016</v>
      </c>
      <c r="B52" s="4">
        <v>667</v>
      </c>
      <c r="C52" s="4" t="s">
        <v>6</v>
      </c>
      <c r="D52" s="4" t="s">
        <v>6</v>
      </c>
    </row>
    <row r="53" spans="1:4">
      <c r="A53" s="2">
        <v>2017</v>
      </c>
      <c r="B53" s="4">
        <v>667</v>
      </c>
      <c r="C53" s="4" t="s">
        <v>6</v>
      </c>
      <c r="D53" s="4" t="s">
        <v>6</v>
      </c>
    </row>
    <row r="54" spans="1:4">
      <c r="A54" s="2">
        <v>2018</v>
      </c>
      <c r="B54" s="4">
        <v>667</v>
      </c>
      <c r="C54" s="4" t="s">
        <v>6</v>
      </c>
      <c r="D54" s="4" t="s">
        <v>6</v>
      </c>
    </row>
    <row r="55" spans="1:4">
      <c r="A55" s="2" t="s">
        <v>457</v>
      </c>
      <c r="B55" s="7">
        <v>1419</v>
      </c>
      <c r="C55" s="4" t="s">
        <v>6</v>
      </c>
      <c r="D55" s="4" t="s">
        <v>6</v>
      </c>
    </row>
    <row r="56" spans="1:4">
      <c r="A56" s="2" t="s">
        <v>138</v>
      </c>
      <c r="B56" s="7">
        <v>4889</v>
      </c>
      <c r="C56" s="4" t="s">
        <v>6</v>
      </c>
      <c r="D56" s="4" t="s">
        <v>6</v>
      </c>
    </row>
    <row r="57" spans="1:4" ht="30">
      <c r="A57" s="2" t="s">
        <v>1250</v>
      </c>
      <c r="B57" s="4" t="s">
        <v>6</v>
      </c>
      <c r="C57" s="4" t="s">
        <v>6</v>
      </c>
      <c r="D57" s="4" t="s">
        <v>6</v>
      </c>
    </row>
    <row r="58" spans="1:4">
      <c r="A58" s="3" t="s">
        <v>1246</v>
      </c>
      <c r="B58" s="4" t="s">
        <v>6</v>
      </c>
      <c r="C58" s="4" t="s">
        <v>6</v>
      </c>
      <c r="D58" s="4" t="s">
        <v>6</v>
      </c>
    </row>
    <row r="59" spans="1:4">
      <c r="A59" s="2" t="s">
        <v>426</v>
      </c>
      <c r="B59" s="7">
        <v>38478</v>
      </c>
      <c r="C59" s="7">
        <v>38478</v>
      </c>
      <c r="D59" s="7">
        <v>26149</v>
      </c>
    </row>
    <row r="60" spans="1:4">
      <c r="A60" s="2" t="s">
        <v>427</v>
      </c>
      <c r="B60" s="7">
        <v>-2691</v>
      </c>
      <c r="C60" s="7">
        <v>-1438</v>
      </c>
      <c r="D60" s="4">
        <v>-533</v>
      </c>
    </row>
    <row r="61" spans="1:4">
      <c r="A61" s="2" t="s">
        <v>431</v>
      </c>
      <c r="B61" s="7">
        <v>35787</v>
      </c>
      <c r="C61" s="7">
        <v>37040</v>
      </c>
      <c r="D61" s="7">
        <v>25616</v>
      </c>
    </row>
    <row r="62" spans="1:4">
      <c r="A62" s="3" t="s">
        <v>1163</v>
      </c>
      <c r="B62" s="4" t="s">
        <v>6</v>
      </c>
      <c r="C62" s="4" t="s">
        <v>6</v>
      </c>
      <c r="D62" s="4" t="s">
        <v>6</v>
      </c>
    </row>
    <row r="63" spans="1:4" ht="30">
      <c r="A63" s="2" t="s">
        <v>432</v>
      </c>
      <c r="B63" s="4" t="s">
        <v>6</v>
      </c>
      <c r="C63" s="7">
        <v>-2694</v>
      </c>
      <c r="D63" s="4" t="s">
        <v>6</v>
      </c>
    </row>
    <row r="64" spans="1:4">
      <c r="A64" s="2" t="s">
        <v>434</v>
      </c>
      <c r="B64" s="4" t="s">
        <v>6</v>
      </c>
      <c r="C64" s="7">
        <v>-3458</v>
      </c>
      <c r="D64" s="4" t="s">
        <v>6</v>
      </c>
    </row>
    <row r="65" spans="1:4">
      <c r="A65" s="2" t="s">
        <v>190</v>
      </c>
      <c r="B65" s="4" t="s">
        <v>6</v>
      </c>
      <c r="C65" s="7">
        <v>18481</v>
      </c>
      <c r="D65" s="4" t="s">
        <v>6</v>
      </c>
    </row>
    <row r="66" spans="1:4">
      <c r="A66" s="2" t="s">
        <v>436</v>
      </c>
      <c r="B66" s="4" t="s">
        <v>6</v>
      </c>
      <c r="C66" s="4">
        <v>0</v>
      </c>
      <c r="D66" s="4" t="s">
        <v>6</v>
      </c>
    </row>
    <row r="67" spans="1:4">
      <c r="A67" s="2" t="s">
        <v>438</v>
      </c>
      <c r="B67" s="7">
        <v>-1253</v>
      </c>
      <c r="C67" s="4">
        <v>-905</v>
      </c>
      <c r="D67" s="4" t="s">
        <v>6</v>
      </c>
    </row>
    <row r="68" spans="1:4">
      <c r="A68" s="3" t="s">
        <v>1247</v>
      </c>
      <c r="B68" s="4" t="s">
        <v>6</v>
      </c>
      <c r="C68" s="4" t="s">
        <v>6</v>
      </c>
      <c r="D68" s="4" t="s">
        <v>6</v>
      </c>
    </row>
    <row r="69" spans="1:4">
      <c r="A69" s="2" t="s">
        <v>426</v>
      </c>
      <c r="B69" s="7">
        <v>38478</v>
      </c>
      <c r="C69" s="7">
        <v>38478</v>
      </c>
      <c r="D69" s="7">
        <v>26149</v>
      </c>
    </row>
    <row r="70" spans="1:4">
      <c r="A70" s="2" t="s">
        <v>427</v>
      </c>
      <c r="B70" s="7">
        <v>-2691</v>
      </c>
      <c r="C70" s="7">
        <v>-1438</v>
      </c>
      <c r="D70" s="4">
        <v>-533</v>
      </c>
    </row>
    <row r="71" spans="1:4">
      <c r="A71" s="2" t="s">
        <v>431</v>
      </c>
      <c r="B71" s="7">
        <v>35787</v>
      </c>
      <c r="C71" s="7">
        <v>37040</v>
      </c>
      <c r="D71" s="7">
        <v>25616</v>
      </c>
    </row>
    <row r="72" spans="1:4">
      <c r="A72" s="3" t="s">
        <v>1248</v>
      </c>
      <c r="B72" s="4" t="s">
        <v>6</v>
      </c>
      <c r="C72" s="4" t="s">
        <v>6</v>
      </c>
      <c r="D72" s="4" t="s">
        <v>6</v>
      </c>
    </row>
    <row r="73" spans="1:4">
      <c r="A73" s="2">
        <v>2014</v>
      </c>
      <c r="B73" s="7">
        <v>1283</v>
      </c>
      <c r="C73" s="4" t="s">
        <v>6</v>
      </c>
      <c r="D73" s="4" t="s">
        <v>6</v>
      </c>
    </row>
    <row r="74" spans="1:4">
      <c r="A74" s="2">
        <v>2015</v>
      </c>
      <c r="B74" s="7">
        <v>1283</v>
      </c>
      <c r="C74" s="4" t="s">
        <v>6</v>
      </c>
      <c r="D74" s="4" t="s">
        <v>6</v>
      </c>
    </row>
    <row r="75" spans="1:4">
      <c r="A75" s="2">
        <v>2016</v>
      </c>
      <c r="B75" s="7">
        <v>1283</v>
      </c>
      <c r="C75" s="4" t="s">
        <v>6</v>
      </c>
      <c r="D75" s="4" t="s">
        <v>6</v>
      </c>
    </row>
    <row r="76" spans="1:4">
      <c r="A76" s="2">
        <v>2017</v>
      </c>
      <c r="B76" s="7">
        <v>1283</v>
      </c>
      <c r="C76" s="4" t="s">
        <v>6</v>
      </c>
      <c r="D76" s="4" t="s">
        <v>6</v>
      </c>
    </row>
    <row r="77" spans="1:4">
      <c r="A77" s="2">
        <v>2018</v>
      </c>
      <c r="B77" s="7">
        <v>1283</v>
      </c>
      <c r="C77" s="4" t="s">
        <v>6</v>
      </c>
      <c r="D77" s="4" t="s">
        <v>6</v>
      </c>
    </row>
    <row r="78" spans="1:4">
      <c r="A78" s="2" t="s">
        <v>457</v>
      </c>
      <c r="B78" s="7">
        <v>29372</v>
      </c>
      <c r="C78" s="4" t="s">
        <v>6</v>
      </c>
      <c r="D78" s="4" t="s">
        <v>6</v>
      </c>
    </row>
    <row r="79" spans="1:4">
      <c r="A79" s="2" t="s">
        <v>138</v>
      </c>
      <c r="B79" s="6">
        <v>35787</v>
      </c>
      <c r="C79" s="4" t="s">
        <v>6</v>
      </c>
      <c r="D79"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251</v>
      </c>
      <c r="B1" s="8" t="s">
        <v>1</v>
      </c>
      <c r="C1" s="8"/>
    </row>
    <row r="2" spans="1:3" ht="30">
      <c r="A2" s="1" t="s">
        <v>32</v>
      </c>
      <c r="B2" s="1" t="s">
        <v>2</v>
      </c>
      <c r="C2" s="1" t="s">
        <v>33</v>
      </c>
    </row>
    <row r="3" spans="1:3" ht="30">
      <c r="A3" s="3" t="s">
        <v>1252</v>
      </c>
      <c r="B3" s="4" t="s">
        <v>6</v>
      </c>
      <c r="C3" s="4" t="s">
        <v>6</v>
      </c>
    </row>
    <row r="4" spans="1:3">
      <c r="A4" s="2" t="s">
        <v>1253</v>
      </c>
      <c r="B4" s="6">
        <v>5023</v>
      </c>
      <c r="C4" s="6">
        <v>5374</v>
      </c>
    </row>
    <row r="5" spans="1:3">
      <c r="A5" s="2" t="s">
        <v>459</v>
      </c>
      <c r="B5" s="4">
        <v>0</v>
      </c>
      <c r="C5" s="7">
        <v>1774</v>
      </c>
    </row>
    <row r="6" spans="1:3">
      <c r="A6" s="2" t="s">
        <v>138</v>
      </c>
      <c r="B6" s="7">
        <v>5023</v>
      </c>
      <c r="C6" s="7">
        <v>3600</v>
      </c>
    </row>
    <row r="7" spans="1:3" ht="30">
      <c r="A7" s="2" t="s">
        <v>145</v>
      </c>
      <c r="B7" s="4" t="s">
        <v>6</v>
      </c>
      <c r="C7" s="7">
        <v>-1122</v>
      </c>
    </row>
    <row r="8" spans="1:3">
      <c r="A8" s="2" t="s">
        <v>462</v>
      </c>
      <c r="B8" s="4" t="s">
        <v>6</v>
      </c>
      <c r="C8" s="7">
        <v>3451</v>
      </c>
    </row>
    <row r="9" spans="1:3" ht="45">
      <c r="A9" s="2" t="s">
        <v>463</v>
      </c>
      <c r="B9" s="4" t="s">
        <v>6</v>
      </c>
      <c r="C9" s="4">
        <v>-906</v>
      </c>
    </row>
    <row r="10" spans="1:3">
      <c r="A10" s="2" t="s">
        <v>465</v>
      </c>
      <c r="B10" s="4">
        <v>-799</v>
      </c>
      <c r="C10" s="4">
        <v>0</v>
      </c>
    </row>
    <row r="11" spans="1:3">
      <c r="A11" s="2" t="s">
        <v>466</v>
      </c>
      <c r="B11" s="4">
        <v>-799</v>
      </c>
      <c r="C11" s="7">
        <v>1423</v>
      </c>
    </row>
    <row r="12" spans="1:3">
      <c r="A12" s="2" t="s">
        <v>1253</v>
      </c>
      <c r="B12" s="7">
        <v>5023</v>
      </c>
      <c r="C12" s="7">
        <v>5023</v>
      </c>
    </row>
    <row r="13" spans="1:3">
      <c r="A13" s="2" t="s">
        <v>459</v>
      </c>
      <c r="B13" s="4">
        <v>799</v>
      </c>
      <c r="C13" s="4">
        <v>0</v>
      </c>
    </row>
    <row r="14" spans="1:3">
      <c r="A14" s="2" t="s">
        <v>138</v>
      </c>
      <c r="B14" s="6">
        <v>4224</v>
      </c>
      <c r="C14" s="6">
        <v>502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254</v>
      </c>
      <c r="B1" s="8" t="s">
        <v>2</v>
      </c>
      <c r="C1" s="8" t="s">
        <v>33</v>
      </c>
    </row>
    <row r="2" spans="1:3" ht="30">
      <c r="A2" s="1" t="s">
        <v>32</v>
      </c>
      <c r="B2" s="8"/>
      <c r="C2" s="8"/>
    </row>
    <row r="3" spans="1:3">
      <c r="A3" s="3" t="s">
        <v>471</v>
      </c>
      <c r="B3" s="4" t="s">
        <v>6</v>
      </c>
      <c r="C3" s="4" t="s">
        <v>6</v>
      </c>
    </row>
    <row r="4" spans="1:3">
      <c r="A4" s="2" t="s">
        <v>473</v>
      </c>
      <c r="B4" s="6">
        <v>5204</v>
      </c>
      <c r="C4" s="6">
        <v>5626</v>
      </c>
    </row>
    <row r="5" spans="1:3">
      <c r="A5" s="2" t="s">
        <v>474</v>
      </c>
      <c r="B5" s="7">
        <v>3712</v>
      </c>
      <c r="C5" s="7">
        <v>3790</v>
      </c>
    </row>
    <row r="6" spans="1:3">
      <c r="A6" s="2" t="s">
        <v>475</v>
      </c>
      <c r="B6" s="7">
        <v>1543</v>
      </c>
      <c r="C6" s="7">
        <v>1245</v>
      </c>
    </row>
    <row r="7" spans="1:3">
      <c r="A7" s="2" t="s">
        <v>476</v>
      </c>
      <c r="B7" s="7">
        <v>2805</v>
      </c>
      <c r="C7" s="7">
        <v>3068</v>
      </c>
    </row>
    <row r="8" spans="1:3">
      <c r="A8" s="2" t="s">
        <v>138</v>
      </c>
      <c r="B8" s="6">
        <v>13264</v>
      </c>
      <c r="C8" s="6">
        <v>1372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7" width="36.5703125" bestFit="1" customWidth="1"/>
    <col min="8" max="8" width="22.42578125" customWidth="1"/>
    <col min="9" max="9" width="8" customWidth="1"/>
    <col min="10" max="10" width="22.42578125" customWidth="1"/>
    <col min="11" max="11" width="8" customWidth="1"/>
    <col min="12" max="12" width="9.140625" customWidth="1"/>
    <col min="13" max="13" width="2.85546875" customWidth="1"/>
    <col min="14" max="14" width="12.28515625" bestFit="1" customWidth="1"/>
    <col min="15" max="16" width="30.140625" bestFit="1" customWidth="1"/>
    <col min="17" max="17" width="20.28515625" customWidth="1"/>
    <col min="18" max="18" width="11.5703125" customWidth="1"/>
    <col min="19" max="19" width="20.28515625" customWidth="1"/>
    <col min="20" max="20" width="11.5703125" customWidth="1"/>
    <col min="21" max="21" width="19.42578125" customWidth="1"/>
    <col min="22" max="22" width="12.5703125" customWidth="1"/>
    <col min="23" max="23" width="32.140625" bestFit="1" customWidth="1"/>
    <col min="24" max="25" width="36.5703125" bestFit="1" customWidth="1"/>
    <col min="26" max="27" width="12.28515625" bestFit="1" customWidth="1"/>
    <col min="28" max="35" width="36.5703125" bestFit="1" customWidth="1"/>
    <col min="36" max="36" width="25.7109375" bestFit="1" customWidth="1"/>
  </cols>
  <sheetData>
    <row r="1" spans="1:36" ht="15" customHeight="1">
      <c r="A1" s="1" t="s">
        <v>1255</v>
      </c>
      <c r="B1" s="8" t="s">
        <v>2</v>
      </c>
      <c r="C1" s="8"/>
      <c r="D1" s="8" t="s">
        <v>33</v>
      </c>
      <c r="E1" s="8"/>
      <c r="F1" s="1" t="s">
        <v>2</v>
      </c>
      <c r="G1" s="1" t="s">
        <v>33</v>
      </c>
      <c r="H1" s="8" t="s">
        <v>2</v>
      </c>
      <c r="I1" s="8"/>
      <c r="J1" s="8" t="s">
        <v>33</v>
      </c>
      <c r="K1" s="8"/>
      <c r="L1" s="8" t="s">
        <v>2</v>
      </c>
      <c r="M1" s="8"/>
      <c r="N1" s="8" t="s">
        <v>33</v>
      </c>
      <c r="O1" s="1" t="s">
        <v>2</v>
      </c>
      <c r="P1" s="1" t="s">
        <v>33</v>
      </c>
      <c r="Q1" s="8" t="s">
        <v>2</v>
      </c>
      <c r="R1" s="8"/>
      <c r="S1" s="8" t="s">
        <v>33</v>
      </c>
      <c r="T1" s="8"/>
      <c r="U1" s="8" t="s">
        <v>2</v>
      </c>
      <c r="V1" s="8"/>
      <c r="W1" s="1" t="s">
        <v>2</v>
      </c>
      <c r="X1" s="1" t="s">
        <v>2</v>
      </c>
      <c r="Y1" s="1" t="s">
        <v>33</v>
      </c>
      <c r="Z1" s="1" t="s">
        <v>2</v>
      </c>
      <c r="AA1" s="1" t="s">
        <v>33</v>
      </c>
      <c r="AB1" s="1" t="s">
        <v>2</v>
      </c>
      <c r="AC1" s="1" t="s">
        <v>33</v>
      </c>
      <c r="AD1" s="1" t="s">
        <v>2</v>
      </c>
      <c r="AE1" s="1" t="s">
        <v>33</v>
      </c>
      <c r="AF1" s="1" t="s">
        <v>1263</v>
      </c>
      <c r="AG1" s="1" t="s">
        <v>2</v>
      </c>
      <c r="AH1" s="1" t="s">
        <v>33</v>
      </c>
      <c r="AI1" s="1" t="s">
        <v>1265</v>
      </c>
      <c r="AJ1" s="1" t="s">
        <v>33</v>
      </c>
    </row>
    <row r="2" spans="1:36" ht="30">
      <c r="A2" s="1" t="s">
        <v>32</v>
      </c>
      <c r="B2" s="8"/>
      <c r="C2" s="8"/>
      <c r="D2" s="8"/>
      <c r="E2" s="8"/>
      <c r="F2" s="1" t="s">
        <v>54</v>
      </c>
      <c r="G2" s="1" t="s">
        <v>54</v>
      </c>
      <c r="H2" s="8" t="s">
        <v>1256</v>
      </c>
      <c r="I2" s="8"/>
      <c r="J2" s="8" t="s">
        <v>1256</v>
      </c>
      <c r="K2" s="8"/>
      <c r="L2" s="8"/>
      <c r="M2" s="8"/>
      <c r="N2" s="8"/>
      <c r="O2" s="1" t="s">
        <v>1257</v>
      </c>
      <c r="P2" s="1" t="s">
        <v>1257</v>
      </c>
      <c r="Q2" s="8" t="s">
        <v>1258</v>
      </c>
      <c r="R2" s="8"/>
      <c r="S2" s="8" t="s">
        <v>1258</v>
      </c>
      <c r="T2" s="8"/>
      <c r="U2" s="8" t="s">
        <v>1258</v>
      </c>
      <c r="V2" s="8"/>
      <c r="W2" s="1" t="s">
        <v>1258</v>
      </c>
      <c r="X2" s="1" t="s">
        <v>1260</v>
      </c>
      <c r="Y2" s="1" t="s">
        <v>1260</v>
      </c>
      <c r="Z2" s="1" t="s">
        <v>66</v>
      </c>
      <c r="AA2" s="1" t="s">
        <v>66</v>
      </c>
      <c r="AB2" s="1" t="s">
        <v>1261</v>
      </c>
      <c r="AC2" s="1" t="s">
        <v>1261</v>
      </c>
      <c r="AD2" s="1" t="s">
        <v>1262</v>
      </c>
      <c r="AE2" s="1" t="s">
        <v>1262</v>
      </c>
      <c r="AF2" s="1" t="s">
        <v>1262</v>
      </c>
      <c r="AG2" s="1" t="s">
        <v>1264</v>
      </c>
      <c r="AH2" s="1" t="s">
        <v>1264</v>
      </c>
      <c r="AI2" s="1" t="s">
        <v>1264</v>
      </c>
      <c r="AJ2" s="1" t="s">
        <v>1266</v>
      </c>
    </row>
    <row r="3" spans="1:36" ht="15" customHeight="1">
      <c r="A3" s="1"/>
      <c r="B3" s="8"/>
      <c r="C3" s="8"/>
      <c r="D3" s="8"/>
      <c r="E3" s="8"/>
      <c r="F3" s="1"/>
      <c r="G3" s="1"/>
      <c r="H3" s="8"/>
      <c r="I3" s="8"/>
      <c r="J3" s="8"/>
      <c r="K3" s="8"/>
      <c r="L3" s="8"/>
      <c r="M3" s="8"/>
      <c r="N3" s="8"/>
      <c r="O3" s="1"/>
      <c r="P3" s="1"/>
      <c r="Q3" s="8"/>
      <c r="R3" s="8"/>
      <c r="S3" s="8"/>
      <c r="T3" s="8"/>
      <c r="U3" s="8" t="s">
        <v>552</v>
      </c>
      <c r="V3" s="8"/>
      <c r="W3" s="1" t="s">
        <v>548</v>
      </c>
      <c r="X3" s="1"/>
      <c r="Y3" s="1"/>
      <c r="Z3" s="1"/>
      <c r="AA3" s="1"/>
      <c r="AB3" s="1"/>
      <c r="AC3" s="1"/>
      <c r="AD3" s="1"/>
      <c r="AE3" s="1"/>
      <c r="AF3" s="1"/>
      <c r="AG3" s="1"/>
      <c r="AH3" s="1"/>
      <c r="AI3" s="1"/>
      <c r="AJ3" s="1" t="s">
        <v>1267</v>
      </c>
    </row>
    <row r="4" spans="1:36" ht="15" customHeight="1">
      <c r="A4" s="1"/>
      <c r="B4" s="8"/>
      <c r="C4" s="8"/>
      <c r="D4" s="8"/>
      <c r="E4" s="8"/>
      <c r="F4" s="1"/>
      <c r="G4" s="1"/>
      <c r="H4" s="8"/>
      <c r="I4" s="8"/>
      <c r="J4" s="8"/>
      <c r="K4" s="8"/>
      <c r="L4" s="8"/>
      <c r="M4" s="8"/>
      <c r="N4" s="8"/>
      <c r="O4" s="1"/>
      <c r="P4" s="1"/>
      <c r="Q4" s="8"/>
      <c r="R4" s="8"/>
      <c r="S4" s="8"/>
      <c r="T4" s="8"/>
      <c r="U4" s="8" t="s">
        <v>1259</v>
      </c>
      <c r="V4" s="8"/>
      <c r="W4" s="1"/>
      <c r="X4" s="1"/>
      <c r="Y4" s="1"/>
      <c r="Z4" s="1"/>
      <c r="AA4" s="1"/>
      <c r="AB4" s="1"/>
      <c r="AC4" s="1"/>
      <c r="AD4" s="1"/>
      <c r="AE4" s="1"/>
      <c r="AF4" s="1"/>
      <c r="AG4" s="1"/>
      <c r="AH4" s="1"/>
      <c r="AI4" s="1"/>
      <c r="AJ4" s="1"/>
    </row>
    <row r="5" spans="1:36">
      <c r="A5" s="3" t="s">
        <v>1268</v>
      </c>
      <c r="B5" s="4" t="s">
        <v>6</v>
      </c>
      <c r="C5" s="4"/>
      <c r="D5" s="4" t="s">
        <v>6</v>
      </c>
      <c r="E5" s="4"/>
      <c r="F5" s="4" t="s">
        <v>6</v>
      </c>
      <c r="G5" s="4" t="s">
        <v>6</v>
      </c>
      <c r="H5" s="4" t="s">
        <v>6</v>
      </c>
      <c r="I5" s="4"/>
      <c r="J5" s="4" t="s">
        <v>6</v>
      </c>
      <c r="K5" s="4"/>
      <c r="L5" s="4" t="s">
        <v>6</v>
      </c>
      <c r="M5" s="4"/>
      <c r="N5" s="4" t="s">
        <v>6</v>
      </c>
      <c r="O5" s="4" t="s">
        <v>6</v>
      </c>
      <c r="P5" s="4" t="s">
        <v>6</v>
      </c>
      <c r="Q5" s="4" t="s">
        <v>6</v>
      </c>
      <c r="R5" s="4"/>
      <c r="S5" s="4" t="s">
        <v>6</v>
      </c>
      <c r="T5" s="4"/>
      <c r="U5" s="4" t="s">
        <v>6</v>
      </c>
      <c r="V5" s="4"/>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17.25">
      <c r="A6" s="2" t="s">
        <v>1269</v>
      </c>
      <c r="B6" s="6">
        <v>160307</v>
      </c>
      <c r="C6" s="4"/>
      <c r="D6" s="6">
        <v>171876</v>
      </c>
      <c r="E6" s="4"/>
      <c r="F6" s="6">
        <v>8503</v>
      </c>
      <c r="G6" s="6">
        <v>9204</v>
      </c>
      <c r="H6" s="6">
        <v>4063</v>
      </c>
      <c r="I6" s="9" t="s">
        <v>59</v>
      </c>
      <c r="J6" s="6">
        <v>9699</v>
      </c>
      <c r="K6" s="9" t="s">
        <v>59</v>
      </c>
      <c r="L6" s="6">
        <v>27763</v>
      </c>
      <c r="M6" s="9" t="s">
        <v>59</v>
      </c>
      <c r="N6" s="6">
        <v>28370</v>
      </c>
      <c r="O6" s="6">
        <v>5954</v>
      </c>
      <c r="P6" s="6">
        <v>6189</v>
      </c>
      <c r="Q6" s="6">
        <v>16102</v>
      </c>
      <c r="R6" s="9" t="s">
        <v>1270</v>
      </c>
      <c r="S6" s="6">
        <v>16265</v>
      </c>
      <c r="T6" s="9" t="s">
        <v>1270</v>
      </c>
      <c r="U6" s="6">
        <v>6000</v>
      </c>
      <c r="V6" s="9" t="s">
        <v>1270</v>
      </c>
      <c r="W6" s="6">
        <v>3100</v>
      </c>
      <c r="X6" s="6">
        <v>78408</v>
      </c>
      <c r="Y6" s="6">
        <v>75188</v>
      </c>
      <c r="Z6" s="6">
        <v>625</v>
      </c>
      <c r="AA6" s="6">
        <v>4004</v>
      </c>
      <c r="AB6" s="6">
        <v>6930</v>
      </c>
      <c r="AC6" s="6">
        <v>10948</v>
      </c>
      <c r="AD6" s="6">
        <v>4459</v>
      </c>
      <c r="AE6" s="6">
        <v>4509</v>
      </c>
      <c r="AF6" s="6">
        <v>4500</v>
      </c>
      <c r="AG6" s="6">
        <v>7500</v>
      </c>
      <c r="AH6" s="6">
        <v>7500</v>
      </c>
      <c r="AI6" s="6">
        <v>7500</v>
      </c>
      <c r="AJ6" s="4" t="s">
        <v>6</v>
      </c>
    </row>
    <row r="7" spans="1:36">
      <c r="A7" s="2" t="s">
        <v>488</v>
      </c>
      <c r="B7" s="7">
        <v>26154</v>
      </c>
      <c r="C7" s="4"/>
      <c r="D7" s="7">
        <v>19387</v>
      </c>
      <c r="E7" s="4"/>
      <c r="F7" s="4" t="s">
        <v>6</v>
      </c>
      <c r="G7" s="4" t="s">
        <v>6</v>
      </c>
      <c r="H7" s="4" t="s">
        <v>6</v>
      </c>
      <c r="I7" s="4"/>
      <c r="J7" s="4" t="s">
        <v>6</v>
      </c>
      <c r="K7" s="4"/>
      <c r="L7" s="4" t="s">
        <v>6</v>
      </c>
      <c r="M7" s="4"/>
      <c r="N7" s="4" t="s">
        <v>6</v>
      </c>
      <c r="O7" s="4" t="s">
        <v>6</v>
      </c>
      <c r="P7" s="4" t="s">
        <v>6</v>
      </c>
      <c r="Q7" s="4" t="s">
        <v>6</v>
      </c>
      <c r="R7" s="4"/>
      <c r="S7" s="4" t="s">
        <v>6</v>
      </c>
      <c r="T7" s="4"/>
      <c r="U7" s="4" t="s">
        <v>6</v>
      </c>
      <c r="V7" s="4"/>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30">
      <c r="A8" s="2" t="s">
        <v>1271</v>
      </c>
      <c r="B8" s="4" t="s">
        <v>6</v>
      </c>
      <c r="C8" s="4"/>
      <c r="D8" s="7">
        <v>3662</v>
      </c>
      <c r="E8" s="9" t="s">
        <v>59</v>
      </c>
      <c r="F8" s="4" t="s">
        <v>6</v>
      </c>
      <c r="G8" s="4" t="s">
        <v>6</v>
      </c>
      <c r="H8" s="4" t="s">
        <v>6</v>
      </c>
      <c r="I8" s="4"/>
      <c r="J8" s="4" t="s">
        <v>6</v>
      </c>
      <c r="K8" s="4"/>
      <c r="L8" s="4" t="s">
        <v>6</v>
      </c>
      <c r="M8" s="4"/>
      <c r="N8" s="4" t="s">
        <v>6</v>
      </c>
      <c r="O8" s="4" t="s">
        <v>6</v>
      </c>
      <c r="P8" s="4" t="s">
        <v>6</v>
      </c>
      <c r="Q8" s="4" t="s">
        <v>6</v>
      </c>
      <c r="R8" s="4"/>
      <c r="S8" s="4" t="s">
        <v>6</v>
      </c>
      <c r="T8" s="4"/>
      <c r="U8" s="4" t="s">
        <v>6</v>
      </c>
      <c r="V8" s="4"/>
      <c r="W8" s="4" t="s">
        <v>6</v>
      </c>
      <c r="X8" s="4" t="s">
        <v>6</v>
      </c>
      <c r="Y8" s="4" t="s">
        <v>6</v>
      </c>
      <c r="Z8" s="4" t="s">
        <v>6</v>
      </c>
      <c r="AA8" s="4" t="s">
        <v>6</v>
      </c>
      <c r="AB8" s="4" t="s">
        <v>6</v>
      </c>
      <c r="AC8" s="4" t="s">
        <v>6</v>
      </c>
      <c r="AD8" s="4" t="s">
        <v>6</v>
      </c>
      <c r="AE8" s="4" t="s">
        <v>6</v>
      </c>
      <c r="AF8" s="4" t="s">
        <v>6</v>
      </c>
      <c r="AG8" s="4" t="s">
        <v>6</v>
      </c>
      <c r="AH8" s="4" t="s">
        <v>6</v>
      </c>
      <c r="AI8" s="4" t="s">
        <v>6</v>
      </c>
      <c r="AJ8" s="7">
        <v>3600</v>
      </c>
    </row>
    <row r="9" spans="1:36" ht="30">
      <c r="A9" s="2" t="s">
        <v>58</v>
      </c>
      <c r="B9" s="7">
        <v>6034</v>
      </c>
      <c r="C9" s="9" t="s">
        <v>1272</v>
      </c>
      <c r="D9" s="4">
        <v>0</v>
      </c>
      <c r="E9" s="4"/>
      <c r="F9" s="4" t="s">
        <v>6</v>
      </c>
      <c r="G9" s="4" t="s">
        <v>6</v>
      </c>
      <c r="H9" s="4" t="s">
        <v>6</v>
      </c>
      <c r="I9" s="4"/>
      <c r="J9" s="4" t="s">
        <v>6</v>
      </c>
      <c r="K9" s="4"/>
      <c r="L9" s="4" t="s">
        <v>6</v>
      </c>
      <c r="M9" s="4"/>
      <c r="N9" s="4" t="s">
        <v>6</v>
      </c>
      <c r="O9" s="4" t="s">
        <v>6</v>
      </c>
      <c r="P9" s="4" t="s">
        <v>6</v>
      </c>
      <c r="Q9" s="4" t="s">
        <v>6</v>
      </c>
      <c r="R9" s="4"/>
      <c r="S9" s="4" t="s">
        <v>6</v>
      </c>
      <c r="T9" s="4"/>
      <c r="U9" s="4" t="s">
        <v>6</v>
      </c>
      <c r="V9" s="4"/>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ht="30">
      <c r="A10" s="2" t="s">
        <v>491</v>
      </c>
      <c r="B10" s="6">
        <v>128119</v>
      </c>
      <c r="C10" s="4"/>
      <c r="D10" s="6">
        <v>148827</v>
      </c>
      <c r="E10" s="4"/>
      <c r="F10" s="4" t="s">
        <v>6</v>
      </c>
      <c r="G10" s="4" t="s">
        <v>6</v>
      </c>
      <c r="H10" s="4" t="s">
        <v>6</v>
      </c>
      <c r="I10" s="4"/>
      <c r="J10" s="4" t="s">
        <v>6</v>
      </c>
      <c r="K10" s="4"/>
      <c r="L10" s="4" t="s">
        <v>6</v>
      </c>
      <c r="M10" s="4"/>
      <c r="N10" s="4" t="s">
        <v>6</v>
      </c>
      <c r="O10" s="4" t="s">
        <v>6</v>
      </c>
      <c r="P10" s="4" t="s">
        <v>6</v>
      </c>
      <c r="Q10" s="4" t="s">
        <v>6</v>
      </c>
      <c r="R10" s="4"/>
      <c r="S10" s="4" t="s">
        <v>6</v>
      </c>
      <c r="T10" s="4"/>
      <c r="U10" s="4" t="s">
        <v>6</v>
      </c>
      <c r="V10" s="4"/>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ht="30">
      <c r="A11" s="2" t="s">
        <v>1273</v>
      </c>
      <c r="B11" s="4" t="s">
        <v>6</v>
      </c>
      <c r="C11" s="4"/>
      <c r="D11" s="4" t="s">
        <v>6</v>
      </c>
      <c r="E11" s="4"/>
      <c r="F11" s="4" t="s">
        <v>6</v>
      </c>
      <c r="G11" s="4" t="s">
        <v>6</v>
      </c>
      <c r="H11" s="4" t="s">
        <v>6</v>
      </c>
      <c r="I11" s="4"/>
      <c r="J11" s="4" t="s">
        <v>6</v>
      </c>
      <c r="K11" s="4"/>
      <c r="L11" s="4" t="s">
        <v>6</v>
      </c>
      <c r="M11" s="4"/>
      <c r="N11" s="4" t="s">
        <v>6</v>
      </c>
      <c r="O11" s="4" t="s">
        <v>6</v>
      </c>
      <c r="P11" s="4" t="s">
        <v>6</v>
      </c>
      <c r="Q11" s="4" t="s">
        <v>6</v>
      </c>
      <c r="R11" s="4"/>
      <c r="S11" s="4" t="s">
        <v>6</v>
      </c>
      <c r="T11" s="4"/>
      <c r="U11" s="4">
        <v>2</v>
      </c>
      <c r="V11" s="4"/>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row>
    <row r="13" spans="1:36" ht="15" customHeight="1">
      <c r="A13" s="2" t="s">
        <v>59</v>
      </c>
      <c r="B13" s="11" t="s">
        <v>1274</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row>
    <row r="14" spans="1:36" ht="15" customHeight="1">
      <c r="A14" s="2" t="s">
        <v>1275</v>
      </c>
      <c r="B14" s="11" t="s">
        <v>127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row>
    <row r="15" spans="1:36" ht="15" customHeight="1">
      <c r="A15" s="2" t="s">
        <v>1272</v>
      </c>
      <c r="B15" s="11" t="s">
        <v>81</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row>
  </sheetData>
  <mergeCells count="28">
    <mergeCell ref="B14:AJ14"/>
    <mergeCell ref="B15:AJ15"/>
    <mergeCell ref="U1:V1"/>
    <mergeCell ref="U2:V2"/>
    <mergeCell ref="U3:V3"/>
    <mergeCell ref="U4:V4"/>
    <mergeCell ref="A12:AJ12"/>
    <mergeCell ref="B13:AJ13"/>
    <mergeCell ref="Q1:R1"/>
    <mergeCell ref="Q2:R2"/>
    <mergeCell ref="Q3:R3"/>
    <mergeCell ref="Q4:R4"/>
    <mergeCell ref="S1:T1"/>
    <mergeCell ref="S2:T2"/>
    <mergeCell ref="S3:T3"/>
    <mergeCell ref="S4:T4"/>
    <mergeCell ref="J1:K1"/>
    <mergeCell ref="J2:K2"/>
    <mergeCell ref="J3:K3"/>
    <mergeCell ref="J4:K4"/>
    <mergeCell ref="L1:M4"/>
    <mergeCell ref="N1:N4"/>
    <mergeCell ref="B1:C4"/>
    <mergeCell ref="D1:E4"/>
    <mergeCell ref="H1:I1"/>
    <mergeCell ref="H2:I2"/>
    <mergeCell ref="H3:I3"/>
    <mergeCell ref="H4:I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1277</v>
      </c>
      <c r="B1" s="8" t="s">
        <v>2</v>
      </c>
      <c r="C1" s="8"/>
      <c r="D1" s="8" t="s">
        <v>33</v>
      </c>
    </row>
    <row r="2" spans="1:4" ht="30">
      <c r="A2" s="1" t="s">
        <v>32</v>
      </c>
      <c r="B2" s="8"/>
      <c r="C2" s="8"/>
      <c r="D2" s="8"/>
    </row>
    <row r="3" spans="1:4">
      <c r="A3" s="3" t="s">
        <v>495</v>
      </c>
      <c r="B3" s="4" t="s">
        <v>6</v>
      </c>
      <c r="C3" s="4"/>
      <c r="D3" s="4" t="s">
        <v>6</v>
      </c>
    </row>
    <row r="4" spans="1:4">
      <c r="A4" s="2">
        <v>2014</v>
      </c>
      <c r="B4" s="6">
        <v>32102</v>
      </c>
      <c r="C4" s="4"/>
      <c r="D4" s="4" t="s">
        <v>6</v>
      </c>
    </row>
    <row r="5" spans="1:4">
      <c r="A5" s="2">
        <v>2015</v>
      </c>
      <c r="B5" s="7">
        <v>44639</v>
      </c>
      <c r="C5" s="4"/>
      <c r="D5" s="4" t="s">
        <v>6</v>
      </c>
    </row>
    <row r="6" spans="1:4">
      <c r="A6" s="2">
        <v>2016</v>
      </c>
      <c r="B6" s="7">
        <v>33120</v>
      </c>
      <c r="C6" s="4"/>
      <c r="D6" s="4" t="s">
        <v>6</v>
      </c>
    </row>
    <row r="7" spans="1:4">
      <c r="A7" s="2">
        <v>2017</v>
      </c>
      <c r="B7" s="7">
        <v>3646</v>
      </c>
      <c r="C7" s="4"/>
      <c r="D7" s="4" t="s">
        <v>6</v>
      </c>
    </row>
    <row r="8" spans="1:4">
      <c r="A8" s="2">
        <v>2018</v>
      </c>
      <c r="B8" s="7">
        <v>1609</v>
      </c>
      <c r="C8" s="4"/>
      <c r="D8" s="4" t="s">
        <v>6</v>
      </c>
    </row>
    <row r="9" spans="1:4">
      <c r="A9" s="2" t="s">
        <v>457</v>
      </c>
      <c r="B9" s="7">
        <v>45338</v>
      </c>
      <c r="C9" s="4"/>
      <c r="D9" s="4" t="s">
        <v>6</v>
      </c>
    </row>
    <row r="10" spans="1:4">
      <c r="A10" s="2" t="s">
        <v>497</v>
      </c>
      <c r="B10" s="7">
        <v>160454</v>
      </c>
      <c r="C10" s="4"/>
      <c r="D10" s="4" t="s">
        <v>6</v>
      </c>
    </row>
    <row r="11" spans="1:4">
      <c r="A11" s="2" t="s">
        <v>1278</v>
      </c>
      <c r="B11" s="4">
        <v>-415</v>
      </c>
      <c r="C11" s="4"/>
      <c r="D11" s="4" t="s">
        <v>6</v>
      </c>
    </row>
    <row r="12" spans="1:4">
      <c r="A12" s="2" t="s">
        <v>1279</v>
      </c>
      <c r="B12" s="4">
        <v>268</v>
      </c>
      <c r="C12" s="4"/>
      <c r="D12" s="4" t="s">
        <v>6</v>
      </c>
    </row>
    <row r="13" spans="1:4">
      <c r="A13" s="2" t="s">
        <v>1269</v>
      </c>
      <c r="B13" s="7">
        <v>160307</v>
      </c>
      <c r="C13" s="4"/>
      <c r="D13" s="7">
        <v>171876</v>
      </c>
    </row>
    <row r="14" spans="1:4" ht="30">
      <c r="A14" s="2" t="s">
        <v>1280</v>
      </c>
      <c r="B14" s="4">
        <v>-182</v>
      </c>
      <c r="C14" s="4"/>
      <c r="D14" s="4" t="s">
        <v>6</v>
      </c>
    </row>
    <row r="15" spans="1:4" ht="30">
      <c r="A15" s="2" t="s">
        <v>1281</v>
      </c>
      <c r="B15" s="4">
        <v>268</v>
      </c>
      <c r="C15" s="4"/>
      <c r="D15" s="4" t="s">
        <v>6</v>
      </c>
    </row>
    <row r="16" spans="1:4" ht="30">
      <c r="A16" s="2" t="s">
        <v>58</v>
      </c>
      <c r="B16" s="6">
        <v>6034</v>
      </c>
      <c r="C16" s="9" t="s">
        <v>59</v>
      </c>
      <c r="D16" s="6">
        <v>0</v>
      </c>
    </row>
    <row r="17" spans="1:4">
      <c r="A17" s="10"/>
      <c r="B17" s="10"/>
      <c r="C17" s="10"/>
      <c r="D17" s="10"/>
    </row>
    <row r="18" spans="1:4" ht="60" customHeight="1">
      <c r="A18" s="2" t="s">
        <v>59</v>
      </c>
      <c r="B18" s="11" t="s">
        <v>81</v>
      </c>
      <c r="C18" s="11"/>
      <c r="D18" s="11"/>
    </row>
  </sheetData>
  <mergeCells count="4">
    <mergeCell ref="B1:C2"/>
    <mergeCell ref="D1:D2"/>
    <mergeCell ref="A17:D17"/>
    <mergeCell ref="B18:D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P81"/>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7.28515625" bestFit="1" customWidth="1"/>
    <col min="7" max="7" width="12.85546875" bestFit="1" customWidth="1"/>
    <col min="8" max="8" width="11.42578125" bestFit="1" customWidth="1"/>
    <col min="9" max="10" width="36.5703125" bestFit="1" customWidth="1"/>
    <col min="11" max="11" width="21" bestFit="1" customWidth="1"/>
    <col min="12" max="14" width="31.28515625" bestFit="1" customWidth="1"/>
    <col min="15" max="16" width="29.42578125" bestFit="1" customWidth="1"/>
    <col min="17" max="24" width="24.5703125" bestFit="1" customWidth="1"/>
    <col min="25" max="26" width="30.5703125" bestFit="1" customWidth="1"/>
    <col min="27" max="28" width="24.28515625" bestFit="1" customWidth="1"/>
    <col min="29" max="29" width="24" customWidth="1"/>
    <col min="30" max="30" width="6.42578125" customWidth="1"/>
    <col min="31" max="31" width="24" customWidth="1"/>
    <col min="32" max="32" width="6.42578125" customWidth="1"/>
    <col min="33" max="33" width="15.42578125" bestFit="1" customWidth="1"/>
    <col min="34" max="34" width="16.42578125" bestFit="1" customWidth="1"/>
    <col min="35" max="35" width="15.42578125" bestFit="1" customWidth="1"/>
    <col min="36" max="36" width="15.28515625" bestFit="1" customWidth="1"/>
    <col min="37" max="39" width="36.5703125" bestFit="1" customWidth="1"/>
    <col min="40" max="40" width="10.140625" bestFit="1" customWidth="1"/>
    <col min="41" max="41" width="2.5703125" bestFit="1" customWidth="1"/>
    <col min="42" max="44" width="12.28515625" bestFit="1" customWidth="1"/>
    <col min="45" max="46" width="30.140625" bestFit="1" customWidth="1"/>
    <col min="47" max="47" width="14.85546875" customWidth="1"/>
    <col min="48" max="48" width="4.140625" customWidth="1"/>
    <col min="49" max="49" width="19.28515625" bestFit="1" customWidth="1"/>
    <col min="50" max="50" width="28.140625" customWidth="1"/>
    <col min="51" max="51" width="8" customWidth="1"/>
    <col min="52" max="52" width="28.28515625" customWidth="1"/>
    <col min="53" max="53" width="7.85546875" customWidth="1"/>
    <col min="54" max="55" width="36.42578125" bestFit="1" customWidth="1"/>
    <col min="56" max="56" width="22" customWidth="1"/>
    <col min="57" max="57" width="9.85546875" customWidth="1"/>
    <col min="58" max="58" width="22" customWidth="1"/>
    <col min="59" max="59" width="9.85546875" customWidth="1"/>
    <col min="60" max="60" width="21.28515625" customWidth="1"/>
    <col min="61" max="61" width="10.5703125" customWidth="1"/>
    <col min="62" max="62" width="32.140625" bestFit="1" customWidth="1"/>
    <col min="63" max="64" width="17.5703125" bestFit="1" customWidth="1"/>
    <col min="65" max="66" width="18.28515625" bestFit="1" customWidth="1"/>
    <col min="67" max="68" width="18.140625" bestFit="1" customWidth="1"/>
    <col min="69" max="69" width="15.42578125" bestFit="1" customWidth="1"/>
    <col min="70" max="71" width="15" bestFit="1" customWidth="1"/>
    <col min="72" max="74" width="16.85546875" bestFit="1" customWidth="1"/>
    <col min="75" max="75" width="18.7109375" bestFit="1" customWidth="1"/>
    <col min="76" max="76" width="18.5703125" bestFit="1" customWidth="1"/>
    <col min="77" max="78" width="36.5703125" bestFit="1" customWidth="1"/>
    <col min="79" max="80" width="16.7109375" bestFit="1" customWidth="1"/>
    <col min="81" max="81" width="31.85546875" bestFit="1" customWidth="1"/>
    <col min="82" max="84" width="36.5703125" bestFit="1" customWidth="1"/>
    <col min="85" max="86" width="31.85546875" bestFit="1" customWidth="1"/>
    <col min="87" max="88" width="36.5703125" bestFit="1" customWidth="1"/>
    <col min="89" max="92" width="20" bestFit="1" customWidth="1"/>
    <col min="93" max="98" width="29.28515625" bestFit="1" customWidth="1"/>
    <col min="99" max="105" width="21.5703125" bestFit="1" customWidth="1"/>
    <col min="106" max="107" width="36.28515625" bestFit="1" customWidth="1"/>
    <col min="108" max="110" width="27.85546875" bestFit="1" customWidth="1"/>
    <col min="111" max="114" width="36.5703125" bestFit="1" customWidth="1"/>
    <col min="115" max="116" width="12.28515625" bestFit="1" customWidth="1"/>
    <col min="117" max="117" width="32.5703125" bestFit="1" customWidth="1"/>
    <col min="118" max="118" width="31.140625" bestFit="1" customWidth="1"/>
    <col min="119" max="120" width="26.28515625" bestFit="1" customWidth="1"/>
    <col min="121" max="123" width="30" bestFit="1" customWidth="1"/>
    <col min="124" max="126" width="26.28515625" bestFit="1" customWidth="1"/>
    <col min="127" max="127" width="16.42578125" bestFit="1" customWidth="1"/>
    <col min="128" max="159" width="36.5703125" bestFit="1" customWidth="1"/>
    <col min="160" max="165" width="35.42578125" bestFit="1" customWidth="1"/>
    <col min="166" max="166" width="31.5703125" bestFit="1" customWidth="1"/>
    <col min="167" max="168" width="21" bestFit="1" customWidth="1"/>
    <col min="169" max="169" width="31.28515625" bestFit="1" customWidth="1"/>
    <col min="170" max="171" width="29.42578125" bestFit="1" customWidth="1"/>
    <col min="172" max="172" width="26.85546875" bestFit="1" customWidth="1"/>
  </cols>
  <sheetData>
    <row r="1" spans="1:172" ht="15" customHeight="1">
      <c r="A1" s="8" t="s">
        <v>1282</v>
      </c>
      <c r="B1" s="1" t="s">
        <v>1142</v>
      </c>
      <c r="C1" s="1" t="s">
        <v>1</v>
      </c>
      <c r="D1" s="1"/>
      <c r="E1" s="1"/>
      <c r="F1" s="1"/>
      <c r="G1" s="1"/>
      <c r="H1" s="1"/>
      <c r="I1" s="1"/>
      <c r="J1" s="1"/>
      <c r="K1" s="8" t="s">
        <v>1142</v>
      </c>
      <c r="L1" s="8"/>
      <c r="M1" s="1" t="s">
        <v>1</v>
      </c>
      <c r="N1" s="1"/>
      <c r="O1" s="1"/>
      <c r="P1" s="1"/>
      <c r="Q1" s="8" t="s">
        <v>1142</v>
      </c>
      <c r="R1" s="8"/>
      <c r="S1" s="8"/>
      <c r="T1" s="1"/>
      <c r="U1" s="1"/>
      <c r="V1" s="1"/>
      <c r="W1" s="1"/>
      <c r="X1" s="1"/>
      <c r="Y1" s="1" t="s">
        <v>1142</v>
      </c>
      <c r="Z1" s="8"/>
      <c r="AA1" s="8"/>
      <c r="AB1" s="1"/>
      <c r="AC1" s="8"/>
      <c r="AD1" s="8"/>
      <c r="AE1" s="8"/>
      <c r="AF1" s="8"/>
      <c r="AG1" s="1" t="s">
        <v>1142</v>
      </c>
      <c r="AH1" s="1" t="s">
        <v>1</v>
      </c>
      <c r="AI1" s="1" t="s">
        <v>1142</v>
      </c>
      <c r="AJ1" s="1"/>
      <c r="AK1" s="8" t="s">
        <v>1</v>
      </c>
      <c r="AL1" s="8"/>
      <c r="AM1" s="8"/>
      <c r="AN1" s="8"/>
      <c r="AO1" s="8"/>
      <c r="AP1" s="1"/>
      <c r="AQ1" s="8" t="s">
        <v>1</v>
      </c>
      <c r="AR1" s="8"/>
      <c r="AS1" s="1"/>
      <c r="AT1" s="1"/>
      <c r="AU1" s="8" t="s">
        <v>1</v>
      </c>
      <c r="AV1" s="8"/>
      <c r="AW1" s="1"/>
      <c r="AX1" s="8" t="s">
        <v>1</v>
      </c>
      <c r="AY1" s="8"/>
      <c r="AZ1" s="8"/>
      <c r="BA1" s="8"/>
      <c r="BB1" s="8" t="s">
        <v>1</v>
      </c>
      <c r="BC1" s="8"/>
      <c r="BD1" s="8"/>
      <c r="BE1" s="8"/>
      <c r="BF1" s="8"/>
      <c r="BG1" s="8"/>
      <c r="BH1" s="8" t="s">
        <v>1</v>
      </c>
      <c r="BI1" s="8"/>
      <c r="BJ1" s="8"/>
      <c r="BK1" s="8"/>
      <c r="BL1" s="1"/>
      <c r="BM1" s="1" t="s">
        <v>1196</v>
      </c>
      <c r="BN1" s="1"/>
      <c r="BO1" s="1" t="s">
        <v>1196</v>
      </c>
      <c r="BP1" s="1"/>
      <c r="BQ1" s="1" t="s">
        <v>1196</v>
      </c>
      <c r="BR1" s="1"/>
      <c r="BS1" s="1"/>
      <c r="BT1" s="8" t="s">
        <v>1</v>
      </c>
      <c r="BU1" s="8"/>
      <c r="BV1" s="8"/>
      <c r="BW1" s="8"/>
      <c r="BX1" s="8"/>
      <c r="BY1" s="8"/>
      <c r="BZ1" s="1"/>
      <c r="CA1" s="1" t="s">
        <v>1196</v>
      </c>
      <c r="CB1" s="1" t="s">
        <v>1</v>
      </c>
      <c r="CC1" s="1" t="s">
        <v>1142</v>
      </c>
      <c r="CD1" s="1" t="s">
        <v>1196</v>
      </c>
      <c r="CE1" s="1" t="s">
        <v>1</v>
      </c>
      <c r="CF1" s="1"/>
      <c r="CG1" s="1" t="s">
        <v>1196</v>
      </c>
      <c r="CH1" s="1" t="s">
        <v>1</v>
      </c>
      <c r="CI1" s="1" t="s">
        <v>1196</v>
      </c>
      <c r="CJ1" s="8"/>
      <c r="CK1" s="8"/>
      <c r="CL1" s="1" t="s">
        <v>1142</v>
      </c>
      <c r="CM1" s="1" t="s">
        <v>1196</v>
      </c>
      <c r="CN1" s="1"/>
      <c r="CO1" s="1" t="s">
        <v>1142</v>
      </c>
      <c r="CP1" s="8" t="s">
        <v>1196</v>
      </c>
      <c r="CQ1" s="8"/>
      <c r="CR1" s="8" t="s">
        <v>1</v>
      </c>
      <c r="CS1" s="8"/>
      <c r="CT1" s="1"/>
      <c r="CU1" s="1" t="s">
        <v>1196</v>
      </c>
      <c r="CV1" s="1" t="s">
        <v>1142</v>
      </c>
      <c r="CW1" s="1" t="s">
        <v>1196</v>
      </c>
      <c r="CX1" s="8" t="s">
        <v>1</v>
      </c>
      <c r="CY1" s="8"/>
      <c r="CZ1" s="8"/>
      <c r="DA1" s="1"/>
      <c r="DB1" s="1" t="s">
        <v>1142</v>
      </c>
      <c r="DC1" s="1"/>
      <c r="DD1" s="1" t="s">
        <v>1196</v>
      </c>
      <c r="DE1" s="1"/>
      <c r="DF1" s="1"/>
      <c r="DG1" s="8" t="s">
        <v>1</v>
      </c>
      <c r="DH1" s="8"/>
      <c r="DI1" s="8"/>
      <c r="DJ1" s="8"/>
      <c r="DK1" s="1"/>
      <c r="DL1" s="1"/>
      <c r="DM1" s="8" t="s">
        <v>1</v>
      </c>
      <c r="DN1" s="8"/>
      <c r="DO1" s="1" t="s">
        <v>1142</v>
      </c>
      <c r="DP1" s="8" t="s">
        <v>1196</v>
      </c>
      <c r="DQ1" s="8"/>
      <c r="DR1" s="8"/>
      <c r="DS1" s="8"/>
      <c r="DT1" s="8"/>
      <c r="DU1" s="1"/>
      <c r="DV1" s="1"/>
      <c r="DW1" s="1" t="s">
        <v>1</v>
      </c>
      <c r="DX1" s="8" t="s">
        <v>1142</v>
      </c>
      <c r="DY1" s="8"/>
      <c r="DZ1" s="1"/>
      <c r="EA1" s="1"/>
      <c r="EB1" s="1"/>
      <c r="EC1" s="1"/>
      <c r="ED1" s="1"/>
      <c r="EE1" s="1"/>
      <c r="EF1" s="1"/>
      <c r="EG1" s="1"/>
      <c r="EH1" s="1"/>
      <c r="EI1" s="1"/>
      <c r="EJ1" s="1"/>
      <c r="EK1" s="1"/>
      <c r="EL1" s="1"/>
      <c r="EM1" s="1"/>
      <c r="EN1" s="1"/>
      <c r="EO1" s="1"/>
      <c r="EP1" s="8" t="s">
        <v>1142</v>
      </c>
      <c r="EQ1" s="8"/>
      <c r="ER1" s="8"/>
      <c r="ES1" s="1" t="s">
        <v>1196</v>
      </c>
      <c r="ET1" s="1" t="s">
        <v>1</v>
      </c>
      <c r="EU1" s="1"/>
      <c r="EV1" s="1"/>
      <c r="EW1" s="1"/>
      <c r="EX1" s="1" t="s">
        <v>1142</v>
      </c>
      <c r="EY1" s="1" t="s">
        <v>1</v>
      </c>
      <c r="EZ1" s="1"/>
      <c r="FA1" s="1"/>
      <c r="FB1" s="1"/>
      <c r="FC1" s="1" t="s">
        <v>1196</v>
      </c>
      <c r="FD1" s="8"/>
      <c r="FE1" s="8"/>
      <c r="FF1" s="8"/>
      <c r="FG1" s="8"/>
      <c r="FH1" s="8"/>
      <c r="FI1" s="8"/>
      <c r="FJ1" s="1" t="s">
        <v>1115</v>
      </c>
      <c r="FK1" s="8" t="s">
        <v>1142</v>
      </c>
      <c r="FL1" s="8"/>
      <c r="FM1" s="1" t="s">
        <v>1</v>
      </c>
      <c r="FN1" s="8" t="s">
        <v>1142</v>
      </c>
      <c r="FO1" s="8"/>
      <c r="FP1" s="1" t="s">
        <v>1</v>
      </c>
    </row>
    <row r="2" spans="1:172" ht="15" customHeight="1">
      <c r="A2" s="8"/>
      <c r="B2" s="8" t="s">
        <v>1283</v>
      </c>
      <c r="C2" s="1" t="s">
        <v>2</v>
      </c>
      <c r="D2" s="8" t="s">
        <v>33</v>
      </c>
      <c r="E2" s="8" t="s">
        <v>1284</v>
      </c>
      <c r="F2" s="1" t="s">
        <v>2</v>
      </c>
      <c r="G2" s="1" t="s">
        <v>1286</v>
      </c>
      <c r="H2" s="1" t="s">
        <v>1287</v>
      </c>
      <c r="I2" s="1" t="s">
        <v>2</v>
      </c>
      <c r="J2" s="1" t="s">
        <v>33</v>
      </c>
      <c r="K2" s="1" t="s">
        <v>1288</v>
      </c>
      <c r="L2" s="1" t="s">
        <v>4</v>
      </c>
      <c r="M2" s="1" t="s">
        <v>2</v>
      </c>
      <c r="N2" s="141">
        <v>41424</v>
      </c>
      <c r="O2" s="1" t="s">
        <v>2</v>
      </c>
      <c r="P2" s="1" t="s">
        <v>1288</v>
      </c>
      <c r="Q2" s="1" t="s">
        <v>1283</v>
      </c>
      <c r="R2" s="1" t="s">
        <v>1291</v>
      </c>
      <c r="S2" s="1" t="s">
        <v>1288</v>
      </c>
      <c r="T2" s="1" t="s">
        <v>2</v>
      </c>
      <c r="U2" s="1" t="s">
        <v>1292</v>
      </c>
      <c r="V2" s="1" t="s">
        <v>1293</v>
      </c>
      <c r="W2" s="1" t="s">
        <v>1294</v>
      </c>
      <c r="X2" s="1" t="s">
        <v>1295</v>
      </c>
      <c r="Y2" s="1" t="s">
        <v>1296</v>
      </c>
      <c r="Z2" s="1" t="s">
        <v>2</v>
      </c>
      <c r="AA2" s="1" t="s">
        <v>2</v>
      </c>
      <c r="AB2" s="1" t="s">
        <v>1297</v>
      </c>
      <c r="AC2" s="8" t="s">
        <v>2</v>
      </c>
      <c r="AD2" s="8"/>
      <c r="AE2" s="8" t="s">
        <v>33</v>
      </c>
      <c r="AF2" s="8"/>
      <c r="AG2" s="1" t="s">
        <v>1298</v>
      </c>
      <c r="AH2" s="1" t="s">
        <v>2</v>
      </c>
      <c r="AI2" s="1" t="s">
        <v>1291</v>
      </c>
      <c r="AJ2" s="1" t="s">
        <v>1300</v>
      </c>
      <c r="AK2" s="1" t="s">
        <v>2</v>
      </c>
      <c r="AL2" s="1" t="s">
        <v>2</v>
      </c>
      <c r="AM2" s="1" t="s">
        <v>2</v>
      </c>
      <c r="AN2" s="8" t="s">
        <v>2</v>
      </c>
      <c r="AO2" s="8"/>
      <c r="AP2" s="8" t="s">
        <v>33</v>
      </c>
      <c r="AQ2" s="1" t="s">
        <v>2</v>
      </c>
      <c r="AR2" s="1" t="s">
        <v>2</v>
      </c>
      <c r="AS2" s="1" t="s">
        <v>2</v>
      </c>
      <c r="AT2" s="1" t="s">
        <v>33</v>
      </c>
      <c r="AU2" s="8" t="s">
        <v>2</v>
      </c>
      <c r="AV2" s="8"/>
      <c r="AW2" s="1" t="s">
        <v>2</v>
      </c>
      <c r="AX2" s="8" t="s">
        <v>2</v>
      </c>
      <c r="AY2" s="8"/>
      <c r="AZ2" s="8" t="s">
        <v>1286</v>
      </c>
      <c r="BA2" s="8"/>
      <c r="BB2" s="1" t="s">
        <v>2</v>
      </c>
      <c r="BC2" s="1" t="s">
        <v>2</v>
      </c>
      <c r="BD2" s="8" t="s">
        <v>2</v>
      </c>
      <c r="BE2" s="8"/>
      <c r="BF2" s="8" t="s">
        <v>33</v>
      </c>
      <c r="BG2" s="8"/>
      <c r="BH2" s="8" t="s">
        <v>2</v>
      </c>
      <c r="BI2" s="8"/>
      <c r="BJ2" s="1" t="s">
        <v>2</v>
      </c>
      <c r="BK2" s="1" t="s">
        <v>2</v>
      </c>
      <c r="BL2" s="1" t="s">
        <v>1310</v>
      </c>
      <c r="BM2" s="1" t="s">
        <v>1310</v>
      </c>
      <c r="BN2" s="1" t="s">
        <v>2</v>
      </c>
      <c r="BO2" s="1" t="s">
        <v>1310</v>
      </c>
      <c r="BP2" s="1" t="s">
        <v>2</v>
      </c>
      <c r="BQ2" s="1" t="s">
        <v>1265</v>
      </c>
      <c r="BR2" s="1" t="s">
        <v>2</v>
      </c>
      <c r="BS2" s="1" t="s">
        <v>1297</v>
      </c>
      <c r="BT2" s="1" t="s">
        <v>2</v>
      </c>
      <c r="BU2" s="1" t="s">
        <v>2</v>
      </c>
      <c r="BV2" s="1" t="s">
        <v>2</v>
      </c>
      <c r="BW2" s="1" t="s">
        <v>2</v>
      </c>
      <c r="BX2" s="1" t="s">
        <v>2</v>
      </c>
      <c r="BY2" s="1" t="s">
        <v>2</v>
      </c>
      <c r="BZ2" s="1" t="s">
        <v>33</v>
      </c>
      <c r="CA2" s="1" t="s">
        <v>1298</v>
      </c>
      <c r="CB2" s="1" t="s">
        <v>2</v>
      </c>
      <c r="CC2" s="1" t="s">
        <v>1288</v>
      </c>
      <c r="CD2" s="1" t="s">
        <v>1310</v>
      </c>
      <c r="CE2" s="1" t="s">
        <v>2</v>
      </c>
      <c r="CF2" s="1" t="s">
        <v>1291</v>
      </c>
      <c r="CG2" s="1" t="s">
        <v>1265</v>
      </c>
      <c r="CH2" s="1" t="s">
        <v>2</v>
      </c>
      <c r="CI2" s="1" t="s">
        <v>1320</v>
      </c>
      <c r="CJ2" s="1" t="s">
        <v>2</v>
      </c>
      <c r="CK2" s="1" t="s">
        <v>2</v>
      </c>
      <c r="CL2" s="1" t="s">
        <v>1291</v>
      </c>
      <c r="CM2" s="1" t="s">
        <v>1310</v>
      </c>
      <c r="CN2" s="1" t="s">
        <v>1286</v>
      </c>
      <c r="CO2" s="1" t="s">
        <v>1291</v>
      </c>
      <c r="CP2" s="1" t="s">
        <v>2</v>
      </c>
      <c r="CQ2" s="1" t="s">
        <v>33</v>
      </c>
      <c r="CR2" s="1" t="s">
        <v>2</v>
      </c>
      <c r="CS2" s="1" t="s">
        <v>33</v>
      </c>
      <c r="CT2" s="1" t="s">
        <v>1326</v>
      </c>
      <c r="CU2" s="1" t="s">
        <v>1286</v>
      </c>
      <c r="CV2" s="1" t="s">
        <v>1291</v>
      </c>
      <c r="CW2" s="1" t="s">
        <v>1286</v>
      </c>
      <c r="CX2" s="1" t="s">
        <v>2</v>
      </c>
      <c r="CY2" s="1" t="s">
        <v>2</v>
      </c>
      <c r="CZ2" s="1" t="s">
        <v>33</v>
      </c>
      <c r="DA2" s="1" t="s">
        <v>1291</v>
      </c>
      <c r="DB2" s="1" t="s">
        <v>33</v>
      </c>
      <c r="DC2" s="1" t="s">
        <v>2</v>
      </c>
      <c r="DD2" s="1" t="s">
        <v>1331</v>
      </c>
      <c r="DE2" s="1" t="s">
        <v>2</v>
      </c>
      <c r="DF2" s="1" t="s">
        <v>33</v>
      </c>
      <c r="DG2" s="1" t="s">
        <v>2</v>
      </c>
      <c r="DH2" s="1" t="s">
        <v>33</v>
      </c>
      <c r="DI2" s="1" t="s">
        <v>2</v>
      </c>
      <c r="DJ2" s="1" t="s">
        <v>33</v>
      </c>
      <c r="DK2" s="1" t="s">
        <v>2</v>
      </c>
      <c r="DL2" s="1" t="s">
        <v>33</v>
      </c>
      <c r="DM2" s="1" t="s">
        <v>33</v>
      </c>
      <c r="DN2" s="1" t="s">
        <v>33</v>
      </c>
      <c r="DO2" s="1" t="s">
        <v>1291</v>
      </c>
      <c r="DP2" s="1" t="s">
        <v>1310</v>
      </c>
      <c r="DQ2" s="1" t="s">
        <v>1265</v>
      </c>
      <c r="DR2" s="1" t="s">
        <v>1310</v>
      </c>
      <c r="DS2" s="1" t="s">
        <v>1170</v>
      </c>
      <c r="DT2" s="1" t="s">
        <v>1298</v>
      </c>
      <c r="DU2" s="1" t="s">
        <v>2</v>
      </c>
      <c r="DV2" s="1" t="s">
        <v>33</v>
      </c>
      <c r="DW2" s="1" t="s">
        <v>2</v>
      </c>
      <c r="DX2" s="1" t="s">
        <v>1338</v>
      </c>
      <c r="DY2" s="1" t="s">
        <v>1339</v>
      </c>
      <c r="DZ2" s="1" t="s">
        <v>2</v>
      </c>
      <c r="EA2" s="1" t="s">
        <v>1326</v>
      </c>
      <c r="EB2" s="1" t="s">
        <v>1340</v>
      </c>
      <c r="EC2" s="1" t="s">
        <v>1341</v>
      </c>
      <c r="ED2" s="1" t="s">
        <v>1293</v>
      </c>
      <c r="EE2" s="1" t="s">
        <v>1342</v>
      </c>
      <c r="EF2" s="1" t="s">
        <v>1343</v>
      </c>
      <c r="EG2" s="1" t="s">
        <v>1344</v>
      </c>
      <c r="EH2" s="1" t="s">
        <v>1300</v>
      </c>
      <c r="EI2" s="1" t="s">
        <v>33</v>
      </c>
      <c r="EJ2" s="1" t="s">
        <v>1345</v>
      </c>
      <c r="EK2" s="1" t="s">
        <v>1346</v>
      </c>
      <c r="EL2" s="1" t="s">
        <v>1347</v>
      </c>
      <c r="EM2" s="1" t="s">
        <v>1348</v>
      </c>
      <c r="EN2" s="1" t="s">
        <v>1225</v>
      </c>
      <c r="EO2" s="1" t="s">
        <v>1341</v>
      </c>
      <c r="EP2" s="141">
        <v>40669</v>
      </c>
      <c r="EQ2" s="1" t="s">
        <v>1349</v>
      </c>
      <c r="ER2" s="1" t="s">
        <v>1350</v>
      </c>
      <c r="ES2" s="1" t="s">
        <v>1263</v>
      </c>
      <c r="ET2" s="1" t="s">
        <v>2</v>
      </c>
      <c r="EU2" s="1" t="s">
        <v>33</v>
      </c>
      <c r="EV2" s="1" t="s">
        <v>1345</v>
      </c>
      <c r="EW2" s="1" t="s">
        <v>1347</v>
      </c>
      <c r="EX2" s="1" t="s">
        <v>1351</v>
      </c>
      <c r="EY2" s="1" t="s">
        <v>2</v>
      </c>
      <c r="EZ2" s="1" t="s">
        <v>33</v>
      </c>
      <c r="FA2" s="1" t="s">
        <v>1345</v>
      </c>
      <c r="FB2" s="1" t="s">
        <v>1265</v>
      </c>
      <c r="FC2" s="1" t="s">
        <v>1265</v>
      </c>
      <c r="FD2" s="1" t="s">
        <v>2</v>
      </c>
      <c r="FE2" s="1" t="s">
        <v>2</v>
      </c>
      <c r="FF2" s="1" t="s">
        <v>2</v>
      </c>
      <c r="FG2" s="1" t="s">
        <v>2</v>
      </c>
      <c r="FH2" s="1" t="s">
        <v>2</v>
      </c>
      <c r="FI2" s="1" t="s">
        <v>2</v>
      </c>
      <c r="FJ2" s="1" t="s">
        <v>1344</v>
      </c>
      <c r="FK2" s="1" t="s">
        <v>1288</v>
      </c>
      <c r="FL2" s="1" t="s">
        <v>1288</v>
      </c>
      <c r="FM2" s="1" t="s">
        <v>2</v>
      </c>
      <c r="FN2" s="1" t="s">
        <v>1288</v>
      </c>
      <c r="FO2" s="1" t="s">
        <v>1288</v>
      </c>
      <c r="FP2" s="1" t="s">
        <v>2</v>
      </c>
    </row>
    <row r="3" spans="1:172" ht="30">
      <c r="A3" s="8"/>
      <c r="B3" s="8"/>
      <c r="C3" s="1" t="s">
        <v>1118</v>
      </c>
      <c r="D3" s="8"/>
      <c r="E3" s="8"/>
      <c r="F3" s="1" t="s">
        <v>1233</v>
      </c>
      <c r="G3" s="1" t="s">
        <v>540</v>
      </c>
      <c r="H3" s="1" t="s">
        <v>548</v>
      </c>
      <c r="I3" s="1" t="s">
        <v>54</v>
      </c>
      <c r="J3" s="1" t="s">
        <v>54</v>
      </c>
      <c r="K3" s="1" t="s">
        <v>505</v>
      </c>
      <c r="L3" s="1" t="s">
        <v>507</v>
      </c>
      <c r="M3" s="1" t="s">
        <v>507</v>
      </c>
      <c r="N3" s="1" t="s">
        <v>507</v>
      </c>
      <c r="O3" s="1" t="s">
        <v>1290</v>
      </c>
      <c r="P3" s="1" t="s">
        <v>1290</v>
      </c>
      <c r="Q3" s="1" t="s">
        <v>519</v>
      </c>
      <c r="R3" s="1" t="s">
        <v>519</v>
      </c>
      <c r="S3" s="1" t="s">
        <v>519</v>
      </c>
      <c r="T3" s="1" t="s">
        <v>519</v>
      </c>
      <c r="U3" s="1" t="s">
        <v>519</v>
      </c>
      <c r="V3" s="1" t="s">
        <v>519</v>
      </c>
      <c r="W3" s="1" t="s">
        <v>519</v>
      </c>
      <c r="X3" s="1" t="s">
        <v>519</v>
      </c>
      <c r="Y3" s="1" t="s">
        <v>528</v>
      </c>
      <c r="Z3" s="1" t="s">
        <v>528</v>
      </c>
      <c r="AA3" s="1" t="s">
        <v>557</v>
      </c>
      <c r="AB3" s="1" t="s">
        <v>557</v>
      </c>
      <c r="AC3" s="8" t="s">
        <v>1256</v>
      </c>
      <c r="AD3" s="8"/>
      <c r="AE3" s="8" t="s">
        <v>1256</v>
      </c>
      <c r="AF3" s="8"/>
      <c r="AG3" s="1" t="s">
        <v>1266</v>
      </c>
      <c r="AH3" s="1" t="s">
        <v>1266</v>
      </c>
      <c r="AI3" s="1" t="s">
        <v>1266</v>
      </c>
      <c r="AJ3" s="1" t="s">
        <v>1266</v>
      </c>
      <c r="AK3" s="1" t="s">
        <v>1304</v>
      </c>
      <c r="AL3" s="1" t="s">
        <v>1304</v>
      </c>
      <c r="AM3" s="1" t="s">
        <v>1304</v>
      </c>
      <c r="AN3" s="8" t="s">
        <v>1118</v>
      </c>
      <c r="AO3" s="8"/>
      <c r="AP3" s="8"/>
      <c r="AQ3" s="1" t="s">
        <v>1233</v>
      </c>
      <c r="AR3" s="1" t="s">
        <v>1234</v>
      </c>
      <c r="AS3" s="1" t="s">
        <v>1257</v>
      </c>
      <c r="AT3" s="1" t="s">
        <v>1257</v>
      </c>
      <c r="AU3" s="8" t="s">
        <v>1306</v>
      </c>
      <c r="AV3" s="8"/>
      <c r="AW3" s="1" t="s">
        <v>1306</v>
      </c>
      <c r="AX3" s="8" t="s">
        <v>1307</v>
      </c>
      <c r="AY3" s="8"/>
      <c r="AZ3" s="8" t="s">
        <v>1307</v>
      </c>
      <c r="BA3" s="8"/>
      <c r="BB3" s="1" t="s">
        <v>1307</v>
      </c>
      <c r="BC3" s="1" t="s">
        <v>1307</v>
      </c>
      <c r="BD3" s="8" t="s">
        <v>1258</v>
      </c>
      <c r="BE3" s="8"/>
      <c r="BF3" s="8" t="s">
        <v>1258</v>
      </c>
      <c r="BG3" s="8"/>
      <c r="BH3" s="8" t="s">
        <v>1258</v>
      </c>
      <c r="BI3" s="8"/>
      <c r="BJ3" s="1" t="s">
        <v>1258</v>
      </c>
      <c r="BK3" s="1" t="s">
        <v>1308</v>
      </c>
      <c r="BL3" s="1" t="s">
        <v>1308</v>
      </c>
      <c r="BM3" s="1" t="s">
        <v>1311</v>
      </c>
      <c r="BN3" s="1" t="s">
        <v>1311</v>
      </c>
      <c r="BO3" s="1" t="s">
        <v>1312</v>
      </c>
      <c r="BP3" s="1" t="s">
        <v>1312</v>
      </c>
      <c r="BQ3" s="1" t="s">
        <v>1313</v>
      </c>
      <c r="BR3" s="1" t="s">
        <v>1313</v>
      </c>
      <c r="BS3" s="1" t="s">
        <v>1313</v>
      </c>
      <c r="BT3" s="1" t="s">
        <v>1314</v>
      </c>
      <c r="BU3" s="1" t="s">
        <v>1314</v>
      </c>
      <c r="BV3" s="1" t="s">
        <v>1314</v>
      </c>
      <c r="BW3" s="1" t="s">
        <v>1315</v>
      </c>
      <c r="BX3" s="1" t="s">
        <v>1316</v>
      </c>
      <c r="BY3" s="1" t="s">
        <v>1260</v>
      </c>
      <c r="BZ3" s="1" t="s">
        <v>1260</v>
      </c>
      <c r="CA3" s="1" t="s">
        <v>1317</v>
      </c>
      <c r="CB3" s="1" t="s">
        <v>1317</v>
      </c>
      <c r="CC3" s="1" t="s">
        <v>1318</v>
      </c>
      <c r="CD3" s="1" t="s">
        <v>1318</v>
      </c>
      <c r="CE3" s="1" t="s">
        <v>1318</v>
      </c>
      <c r="CF3" s="1" t="s">
        <v>1318</v>
      </c>
      <c r="CG3" s="1" t="s">
        <v>1318</v>
      </c>
      <c r="CH3" s="1" t="s">
        <v>1318</v>
      </c>
      <c r="CI3" s="1" t="s">
        <v>1321</v>
      </c>
      <c r="CJ3" s="1" t="s">
        <v>1321</v>
      </c>
      <c r="CK3" s="1" t="s">
        <v>1323</v>
      </c>
      <c r="CL3" s="1" t="s">
        <v>1323</v>
      </c>
      <c r="CM3" s="1" t="s">
        <v>1323</v>
      </c>
      <c r="CN3" s="1" t="s">
        <v>1323</v>
      </c>
      <c r="CO3" s="1" t="s">
        <v>1323</v>
      </c>
      <c r="CP3" s="1" t="s">
        <v>1323</v>
      </c>
      <c r="CQ3" s="1" t="s">
        <v>1323</v>
      </c>
      <c r="CR3" s="1" t="s">
        <v>1323</v>
      </c>
      <c r="CS3" s="1" t="s">
        <v>1323</v>
      </c>
      <c r="CT3" s="1" t="s">
        <v>1323</v>
      </c>
      <c r="CU3" s="1" t="s">
        <v>1327</v>
      </c>
      <c r="CV3" s="1" t="s">
        <v>1328</v>
      </c>
      <c r="CW3" s="1" t="s">
        <v>1328</v>
      </c>
      <c r="CX3" s="1" t="s">
        <v>1328</v>
      </c>
      <c r="CY3" s="1" t="s">
        <v>1329</v>
      </c>
      <c r="CZ3" s="1" t="s">
        <v>1329</v>
      </c>
      <c r="DA3" s="1" t="s">
        <v>1329</v>
      </c>
      <c r="DB3" s="1" t="s">
        <v>1330</v>
      </c>
      <c r="DC3" s="1" t="s">
        <v>1330</v>
      </c>
      <c r="DD3" s="1" t="s">
        <v>1332</v>
      </c>
      <c r="DE3" s="1" t="s">
        <v>1332</v>
      </c>
      <c r="DF3" s="1" t="s">
        <v>1332</v>
      </c>
      <c r="DG3" s="1" t="s">
        <v>1260</v>
      </c>
      <c r="DH3" s="1" t="s">
        <v>1260</v>
      </c>
      <c r="DI3" s="1" t="s">
        <v>1333</v>
      </c>
      <c r="DJ3" s="1" t="s">
        <v>1333</v>
      </c>
      <c r="DK3" s="1" t="s">
        <v>66</v>
      </c>
      <c r="DL3" s="1" t="s">
        <v>66</v>
      </c>
      <c r="DM3" s="1" t="s">
        <v>66</v>
      </c>
      <c r="DN3" s="1" t="s">
        <v>1334</v>
      </c>
      <c r="DO3" s="1" t="s">
        <v>1334</v>
      </c>
      <c r="DP3" s="1" t="s">
        <v>1334</v>
      </c>
      <c r="DQ3" s="1" t="s">
        <v>1334</v>
      </c>
      <c r="DR3" s="1" t="s">
        <v>1334</v>
      </c>
      <c r="DS3" s="1" t="s">
        <v>1334</v>
      </c>
      <c r="DT3" s="1" t="s">
        <v>1334</v>
      </c>
      <c r="DU3" s="1" t="s">
        <v>1334</v>
      </c>
      <c r="DV3" s="1" t="s">
        <v>1334</v>
      </c>
      <c r="DW3" s="1" t="s">
        <v>1337</v>
      </c>
      <c r="DX3" s="1" t="s">
        <v>1261</v>
      </c>
      <c r="DY3" s="1" t="s">
        <v>1261</v>
      </c>
      <c r="DZ3" s="1" t="s">
        <v>1261</v>
      </c>
      <c r="EA3" s="1" t="s">
        <v>1261</v>
      </c>
      <c r="EB3" s="1" t="s">
        <v>1261</v>
      </c>
      <c r="EC3" s="1" t="s">
        <v>1261</v>
      </c>
      <c r="ED3" s="1" t="s">
        <v>1261</v>
      </c>
      <c r="EE3" s="1" t="s">
        <v>1261</v>
      </c>
      <c r="EF3" s="1" t="s">
        <v>1261</v>
      </c>
      <c r="EG3" s="1" t="s">
        <v>1261</v>
      </c>
      <c r="EH3" s="1" t="s">
        <v>1261</v>
      </c>
      <c r="EI3" s="1" t="s">
        <v>1261</v>
      </c>
      <c r="EJ3" s="1" t="s">
        <v>1261</v>
      </c>
      <c r="EK3" s="1" t="s">
        <v>1261</v>
      </c>
      <c r="EL3" s="1" t="s">
        <v>1261</v>
      </c>
      <c r="EM3" s="1" t="s">
        <v>1261</v>
      </c>
      <c r="EN3" s="1" t="s">
        <v>1261</v>
      </c>
      <c r="EO3" s="1" t="s">
        <v>1261</v>
      </c>
      <c r="EP3" s="1" t="s">
        <v>1262</v>
      </c>
      <c r="EQ3" s="1" t="s">
        <v>1262</v>
      </c>
      <c r="ER3" s="1" t="s">
        <v>1262</v>
      </c>
      <c r="ES3" s="1" t="s">
        <v>1262</v>
      </c>
      <c r="ET3" s="1" t="s">
        <v>1262</v>
      </c>
      <c r="EU3" s="1" t="s">
        <v>1262</v>
      </c>
      <c r="EV3" s="1" t="s">
        <v>1262</v>
      </c>
      <c r="EW3" s="1" t="s">
        <v>1262</v>
      </c>
      <c r="EX3" s="1" t="s">
        <v>1264</v>
      </c>
      <c r="EY3" s="1" t="s">
        <v>1264</v>
      </c>
      <c r="EZ3" s="1" t="s">
        <v>1264</v>
      </c>
      <c r="FA3" s="1" t="s">
        <v>1264</v>
      </c>
      <c r="FB3" s="1" t="s">
        <v>1264</v>
      </c>
      <c r="FC3" s="1" t="s">
        <v>1264</v>
      </c>
      <c r="FD3" s="1" t="s">
        <v>603</v>
      </c>
      <c r="FE3" s="1" t="s">
        <v>603</v>
      </c>
      <c r="FF3" s="1" t="s">
        <v>603</v>
      </c>
      <c r="FG3" s="1" t="s">
        <v>603</v>
      </c>
      <c r="FH3" s="1" t="s">
        <v>603</v>
      </c>
      <c r="FI3" s="1" t="s">
        <v>603</v>
      </c>
      <c r="FJ3" s="1" t="s">
        <v>605</v>
      </c>
      <c r="FK3" s="1" t="s">
        <v>1352</v>
      </c>
      <c r="FL3" s="1" t="s">
        <v>1352</v>
      </c>
      <c r="FM3" s="1" t="s">
        <v>1352</v>
      </c>
      <c r="FN3" s="1" t="s">
        <v>1352</v>
      </c>
      <c r="FO3" s="1" t="s">
        <v>1352</v>
      </c>
      <c r="FP3" s="1" t="s">
        <v>1353</v>
      </c>
    </row>
    <row r="4" spans="1:172" ht="30">
      <c r="A4" s="8"/>
      <c r="B4" s="8"/>
      <c r="C4" s="1"/>
      <c r="D4" s="8"/>
      <c r="E4" s="8"/>
      <c r="F4" s="1" t="s">
        <v>1285</v>
      </c>
      <c r="G4" s="1"/>
      <c r="H4" s="1"/>
      <c r="I4" s="1"/>
      <c r="J4" s="1"/>
      <c r="K4" s="1"/>
      <c r="L4" s="1" t="s">
        <v>1289</v>
      </c>
      <c r="M4" s="1"/>
      <c r="N4" s="1"/>
      <c r="O4" s="1"/>
      <c r="P4" s="1"/>
      <c r="Q4" s="1"/>
      <c r="R4" s="1"/>
      <c r="S4" s="1"/>
      <c r="T4" s="1"/>
      <c r="U4" s="1"/>
      <c r="V4" s="1" t="s">
        <v>1289</v>
      </c>
      <c r="W4" s="1"/>
      <c r="X4" s="1"/>
      <c r="Y4" s="1"/>
      <c r="Z4" s="1"/>
      <c r="AA4" s="1"/>
      <c r="AB4" s="1"/>
      <c r="AC4" s="8"/>
      <c r="AD4" s="8"/>
      <c r="AE4" s="8"/>
      <c r="AF4" s="8"/>
      <c r="AG4" s="1"/>
      <c r="AH4" s="1"/>
      <c r="AI4" s="1" t="s">
        <v>1299</v>
      </c>
      <c r="AJ4" s="1" t="s">
        <v>1301</v>
      </c>
      <c r="AK4" s="1" t="s">
        <v>1305</v>
      </c>
      <c r="AL4" s="1" t="s">
        <v>1233</v>
      </c>
      <c r="AM4" s="1" t="s">
        <v>1234</v>
      </c>
      <c r="AN4" s="8"/>
      <c r="AO4" s="8"/>
      <c r="AP4" s="8"/>
      <c r="AQ4" s="1"/>
      <c r="AR4" s="1"/>
      <c r="AS4" s="1"/>
      <c r="AT4" s="1"/>
      <c r="AU4" s="8"/>
      <c r="AV4" s="8"/>
      <c r="AW4" s="1" t="s">
        <v>540</v>
      </c>
      <c r="AX4" s="8" t="s">
        <v>1118</v>
      </c>
      <c r="AY4" s="8"/>
      <c r="AZ4" s="8"/>
      <c r="BA4" s="8"/>
      <c r="BB4" s="1" t="s">
        <v>1233</v>
      </c>
      <c r="BC4" s="1" t="s">
        <v>1234</v>
      </c>
      <c r="BD4" s="8"/>
      <c r="BE4" s="8"/>
      <c r="BF4" s="8"/>
      <c r="BG4" s="8"/>
      <c r="BH4" s="8" t="s">
        <v>552</v>
      </c>
      <c r="BI4" s="8"/>
      <c r="BJ4" s="1" t="s">
        <v>548</v>
      </c>
      <c r="BK4" s="1" t="s">
        <v>1309</v>
      </c>
      <c r="BL4" s="1" t="s">
        <v>1309</v>
      </c>
      <c r="BM4" s="1" t="s">
        <v>1309</v>
      </c>
      <c r="BN4" s="1" t="s">
        <v>1309</v>
      </c>
      <c r="BO4" s="1" t="s">
        <v>1309</v>
      </c>
      <c r="BP4" s="1" t="s">
        <v>1309</v>
      </c>
      <c r="BQ4" s="1" t="s">
        <v>548</v>
      </c>
      <c r="BR4" s="1" t="s">
        <v>548</v>
      </c>
      <c r="BS4" s="1" t="s">
        <v>548</v>
      </c>
      <c r="BT4" s="1" t="s">
        <v>552</v>
      </c>
      <c r="BU4" s="1" t="s">
        <v>1233</v>
      </c>
      <c r="BV4" s="1" t="s">
        <v>1234</v>
      </c>
      <c r="BW4" s="1" t="s">
        <v>552</v>
      </c>
      <c r="BX4" s="1" t="s">
        <v>552</v>
      </c>
      <c r="BY4" s="1"/>
      <c r="BZ4" s="1"/>
      <c r="CA4" s="1" t="s">
        <v>560</v>
      </c>
      <c r="CB4" s="1" t="s">
        <v>560</v>
      </c>
      <c r="CC4" s="1"/>
      <c r="CD4" s="1" t="s">
        <v>562</v>
      </c>
      <c r="CE4" s="1" t="s">
        <v>562</v>
      </c>
      <c r="CF4" s="1" t="s">
        <v>562</v>
      </c>
      <c r="CG4" s="1" t="s">
        <v>1319</v>
      </c>
      <c r="CH4" s="1" t="s">
        <v>1319</v>
      </c>
      <c r="CI4" s="1" t="s">
        <v>1322</v>
      </c>
      <c r="CJ4" s="1" t="s">
        <v>1322</v>
      </c>
      <c r="CK4" s="1" t="s">
        <v>540</v>
      </c>
      <c r="CL4" s="1" t="s">
        <v>1324</v>
      </c>
      <c r="CM4" s="1" t="s">
        <v>1324</v>
      </c>
      <c r="CN4" s="1" t="s">
        <v>1324</v>
      </c>
      <c r="CO4" s="1" t="s">
        <v>581</v>
      </c>
      <c r="CP4" s="1" t="s">
        <v>581</v>
      </c>
      <c r="CQ4" s="1" t="s">
        <v>581</v>
      </c>
      <c r="CR4" s="1" t="s">
        <v>581</v>
      </c>
      <c r="CS4" s="1" t="s">
        <v>581</v>
      </c>
      <c r="CT4" s="1" t="s">
        <v>581</v>
      </c>
      <c r="CU4" s="1" t="s">
        <v>540</v>
      </c>
      <c r="CV4" s="1" t="s">
        <v>540</v>
      </c>
      <c r="CW4" s="1" t="s">
        <v>540</v>
      </c>
      <c r="CX4" s="1" t="s">
        <v>540</v>
      </c>
      <c r="CY4" s="1"/>
      <c r="CZ4" s="1"/>
      <c r="DA4" s="1"/>
      <c r="DB4" s="1" t="s">
        <v>584</v>
      </c>
      <c r="DC4" s="1" t="s">
        <v>584</v>
      </c>
      <c r="DD4" s="1" t="s">
        <v>586</v>
      </c>
      <c r="DE4" s="1" t="s">
        <v>586</v>
      </c>
      <c r="DF4" s="1" t="s">
        <v>586</v>
      </c>
      <c r="DG4" s="1" t="s">
        <v>1305</v>
      </c>
      <c r="DH4" s="1"/>
      <c r="DI4" s="1"/>
      <c r="DJ4" s="1"/>
      <c r="DK4" s="1"/>
      <c r="DL4" s="1"/>
      <c r="DM4" s="1" t="s">
        <v>674</v>
      </c>
      <c r="DN4" s="1" t="s">
        <v>672</v>
      </c>
      <c r="DO4" s="1" t="s">
        <v>1335</v>
      </c>
      <c r="DP4" s="1" t="s">
        <v>1335</v>
      </c>
      <c r="DQ4" s="1" t="s">
        <v>1336</v>
      </c>
      <c r="DR4" s="1" t="s">
        <v>1336</v>
      </c>
      <c r="DS4" s="1" t="s">
        <v>1336</v>
      </c>
      <c r="DT4" s="1" t="s">
        <v>1309</v>
      </c>
      <c r="DU4" s="1" t="s">
        <v>1309</v>
      </c>
      <c r="DV4" s="1" t="s">
        <v>1309</v>
      </c>
      <c r="DW4" s="1"/>
      <c r="DX4" s="1"/>
      <c r="DY4" s="1"/>
      <c r="DZ4" s="1"/>
      <c r="EA4" s="1"/>
      <c r="EB4" s="1"/>
      <c r="EC4" s="1"/>
      <c r="ED4" s="1"/>
      <c r="EE4" s="1"/>
      <c r="EF4" s="1"/>
      <c r="EG4" s="1"/>
      <c r="EH4" s="1"/>
      <c r="EI4" s="1"/>
      <c r="EJ4" s="1"/>
      <c r="EK4" s="1"/>
      <c r="EL4" s="1"/>
      <c r="EM4" s="1"/>
      <c r="EN4" s="1"/>
      <c r="EO4" s="1" t="s">
        <v>1233</v>
      </c>
      <c r="EP4" s="1"/>
      <c r="EQ4" s="1"/>
      <c r="ER4" s="1"/>
      <c r="ES4" s="1"/>
      <c r="ET4" s="1"/>
      <c r="EU4" s="1"/>
      <c r="EV4" s="1"/>
      <c r="EW4" s="1"/>
      <c r="EX4" s="1"/>
      <c r="EY4" s="1"/>
      <c r="EZ4" s="1"/>
      <c r="FA4" s="1"/>
      <c r="FB4" s="1"/>
      <c r="FC4" s="1" t="s">
        <v>1336</v>
      </c>
      <c r="FD4" s="1"/>
      <c r="FE4" s="141">
        <v>41334</v>
      </c>
      <c r="FF4" s="141">
        <v>41426</v>
      </c>
      <c r="FG4" s="141">
        <v>41518</v>
      </c>
      <c r="FH4" s="141">
        <v>41609</v>
      </c>
      <c r="FI4" s="141">
        <v>41699</v>
      </c>
      <c r="FJ4" s="1"/>
      <c r="FK4" s="1" t="s">
        <v>505</v>
      </c>
      <c r="FL4" s="1" t="s">
        <v>505</v>
      </c>
      <c r="FM4" s="1" t="s">
        <v>507</v>
      </c>
      <c r="FN4" s="1" t="s">
        <v>1290</v>
      </c>
      <c r="FO4" s="1" t="s">
        <v>1290</v>
      </c>
      <c r="FP4" s="1" t="s">
        <v>557</v>
      </c>
    </row>
    <row r="5" spans="1:172" ht="15" customHeight="1">
      <c r="A5" s="8"/>
      <c r="B5" s="8"/>
      <c r="C5" s="1"/>
      <c r="D5" s="8"/>
      <c r="E5" s="8"/>
      <c r="F5" s="1"/>
      <c r="G5" s="1"/>
      <c r="H5" s="1"/>
      <c r="I5" s="1"/>
      <c r="J5" s="1"/>
      <c r="K5" s="1"/>
      <c r="L5" s="1"/>
      <c r="M5" s="1"/>
      <c r="N5" s="1"/>
      <c r="O5" s="1"/>
      <c r="P5" s="1"/>
      <c r="Q5" s="1"/>
      <c r="R5" s="1"/>
      <c r="S5" s="1"/>
      <c r="T5" s="1"/>
      <c r="U5" s="1"/>
      <c r="V5" s="1"/>
      <c r="W5" s="1"/>
      <c r="X5" s="1"/>
      <c r="Y5" s="1"/>
      <c r="Z5" s="1"/>
      <c r="AA5" s="1"/>
      <c r="AB5" s="1"/>
      <c r="AC5" s="8"/>
      <c r="AD5" s="8"/>
      <c r="AE5" s="8"/>
      <c r="AF5" s="8"/>
      <c r="AG5" s="1"/>
      <c r="AH5" s="1"/>
      <c r="AI5" s="1"/>
      <c r="AJ5" s="1" t="s">
        <v>1302</v>
      </c>
      <c r="AK5" s="1"/>
      <c r="AL5" s="1"/>
      <c r="AM5" s="1"/>
      <c r="AN5" s="8"/>
      <c r="AO5" s="8"/>
      <c r="AP5" s="8"/>
      <c r="AQ5" s="1"/>
      <c r="AR5" s="1"/>
      <c r="AS5" s="1"/>
      <c r="AT5" s="1"/>
      <c r="AU5" s="8"/>
      <c r="AV5" s="8"/>
      <c r="AW5" s="1"/>
      <c r="AX5" s="8"/>
      <c r="AY5" s="8"/>
      <c r="AZ5" s="8"/>
      <c r="BA5" s="8"/>
      <c r="BB5" s="1"/>
      <c r="BC5" s="1"/>
      <c r="BD5" s="8"/>
      <c r="BE5" s="8"/>
      <c r="BF5" s="8"/>
      <c r="BG5" s="8"/>
      <c r="BH5" s="8" t="s">
        <v>1259</v>
      </c>
      <c r="BI5" s="8"/>
      <c r="BJ5" s="1"/>
      <c r="BK5" s="1"/>
      <c r="BL5" s="1"/>
      <c r="BM5" s="1"/>
      <c r="BN5" s="1"/>
      <c r="BO5" s="1"/>
      <c r="BP5" s="1"/>
      <c r="BQ5" s="1"/>
      <c r="BR5" s="1"/>
      <c r="BS5" s="1"/>
      <c r="BT5" s="1"/>
      <c r="BU5" s="1" t="s">
        <v>552</v>
      </c>
      <c r="BV5" s="1" t="s">
        <v>552</v>
      </c>
      <c r="BW5" s="1"/>
      <c r="BX5" s="1"/>
      <c r="BY5" s="1"/>
      <c r="BZ5" s="1"/>
      <c r="CA5" s="1"/>
      <c r="CB5" s="1"/>
      <c r="CC5" s="1"/>
      <c r="CD5" s="1" t="s">
        <v>1118</v>
      </c>
      <c r="CE5" s="1"/>
      <c r="CF5" s="1" t="s">
        <v>1285</v>
      </c>
      <c r="CG5" s="1"/>
      <c r="CH5" s="1"/>
      <c r="CI5" s="1"/>
      <c r="CJ5" s="1"/>
      <c r="CK5" s="1"/>
      <c r="CL5" s="1"/>
      <c r="CM5" s="1"/>
      <c r="CN5" s="1"/>
      <c r="CO5" s="1"/>
      <c r="CP5" s="1"/>
      <c r="CQ5" s="1" t="s">
        <v>1325</v>
      </c>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t="s">
        <v>1289</v>
      </c>
      <c r="DU5" s="1"/>
      <c r="DV5" s="1"/>
      <c r="DW5" s="1"/>
      <c r="DX5" s="1"/>
      <c r="DY5" s="1"/>
      <c r="DZ5" s="1"/>
      <c r="EA5" s="1"/>
      <c r="EB5" s="1"/>
      <c r="EC5" s="1"/>
      <c r="ED5" s="1"/>
      <c r="EE5" s="1"/>
      <c r="EF5" s="1"/>
      <c r="EG5" s="1"/>
      <c r="EH5" s="1"/>
      <c r="EI5" s="1"/>
      <c r="EJ5" s="1"/>
      <c r="EK5" s="1"/>
      <c r="EL5" s="1"/>
      <c r="EM5" s="1"/>
      <c r="EN5" s="1"/>
      <c r="EO5" s="1"/>
      <c r="EP5" s="1"/>
      <c r="EQ5" s="1"/>
      <c r="ER5" s="1"/>
      <c r="ES5" s="1"/>
      <c r="ET5" s="1"/>
      <c r="EU5" s="1"/>
      <c r="EV5" s="1"/>
      <c r="EW5" s="1"/>
      <c r="EX5" s="1"/>
      <c r="EY5" s="1"/>
      <c r="EZ5" s="1"/>
      <c r="FA5" s="1"/>
      <c r="FB5" s="1"/>
      <c r="FC5" s="1"/>
      <c r="FD5" s="1"/>
      <c r="FE5" s="1"/>
      <c r="FF5" s="1"/>
      <c r="FG5" s="1"/>
      <c r="FH5" s="1"/>
      <c r="FI5" s="1"/>
      <c r="FJ5" s="1"/>
      <c r="FK5" s="1" t="s">
        <v>1233</v>
      </c>
      <c r="FL5" s="1" t="s">
        <v>1234</v>
      </c>
      <c r="FM5" s="1"/>
      <c r="FN5" s="1" t="s">
        <v>1233</v>
      </c>
      <c r="FO5" s="1" t="s">
        <v>1234</v>
      </c>
      <c r="FP5" s="1"/>
    </row>
    <row r="6" spans="1:172">
      <c r="A6" s="8"/>
      <c r="B6" s="8"/>
      <c r="C6" s="1"/>
      <c r="D6" s="8"/>
      <c r="E6" s="8"/>
      <c r="F6" s="1"/>
      <c r="G6" s="1"/>
      <c r="H6" s="1"/>
      <c r="I6" s="1"/>
      <c r="J6" s="1"/>
      <c r="K6" s="1"/>
      <c r="L6" s="1"/>
      <c r="M6" s="1"/>
      <c r="N6" s="1"/>
      <c r="O6" s="1"/>
      <c r="P6" s="1"/>
      <c r="Q6" s="1"/>
      <c r="R6" s="1"/>
      <c r="S6" s="1"/>
      <c r="T6" s="1"/>
      <c r="U6" s="1"/>
      <c r="V6" s="1"/>
      <c r="W6" s="1"/>
      <c r="X6" s="1"/>
      <c r="Y6" s="1"/>
      <c r="Z6" s="1"/>
      <c r="AA6" s="1"/>
      <c r="AB6" s="1"/>
      <c r="AC6" s="8"/>
      <c r="AD6" s="8"/>
      <c r="AE6" s="8"/>
      <c r="AF6" s="8"/>
      <c r="AG6" s="1"/>
      <c r="AH6" s="1"/>
      <c r="AI6" s="1"/>
      <c r="AJ6" s="1" t="s">
        <v>1303</v>
      </c>
      <c r="AK6" s="1"/>
      <c r="AL6" s="1"/>
      <c r="AM6" s="1"/>
      <c r="AN6" s="8"/>
      <c r="AO6" s="8"/>
      <c r="AP6" s="8"/>
      <c r="AQ6" s="1"/>
      <c r="AR6" s="1"/>
      <c r="AS6" s="1"/>
      <c r="AT6" s="1"/>
      <c r="AU6" s="8"/>
      <c r="AV6" s="8"/>
      <c r="AW6" s="1"/>
      <c r="AX6" s="8"/>
      <c r="AY6" s="8"/>
      <c r="AZ6" s="8"/>
      <c r="BA6" s="8"/>
      <c r="BB6" s="1"/>
      <c r="BC6" s="1"/>
      <c r="BD6" s="8"/>
      <c r="BE6" s="8"/>
      <c r="BF6" s="8"/>
      <c r="BG6" s="8"/>
      <c r="BH6" s="8"/>
      <c r="BI6" s="8"/>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row>
    <row r="7" spans="1:172">
      <c r="A7" s="3" t="s">
        <v>12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c r="AE7" s="4" t="s">
        <v>6</v>
      </c>
      <c r="AF7" s="4"/>
      <c r="AG7" s="4" t="s">
        <v>6</v>
      </c>
      <c r="AH7" s="4" t="s">
        <v>6</v>
      </c>
      <c r="AI7" s="4" t="s">
        <v>6</v>
      </c>
      <c r="AJ7" s="4" t="s">
        <v>6</v>
      </c>
      <c r="AK7" s="4" t="s">
        <v>6</v>
      </c>
      <c r="AL7" s="4" t="s">
        <v>6</v>
      </c>
      <c r="AM7" s="4" t="s">
        <v>6</v>
      </c>
      <c r="AN7" s="4" t="s">
        <v>6</v>
      </c>
      <c r="AO7" s="4"/>
      <c r="AP7" s="4" t="s">
        <v>6</v>
      </c>
      <c r="AQ7" s="4" t="s">
        <v>6</v>
      </c>
      <c r="AR7" s="4" t="s">
        <v>6</v>
      </c>
      <c r="AS7" s="4" t="s">
        <v>6</v>
      </c>
      <c r="AT7" s="4" t="s">
        <v>6</v>
      </c>
      <c r="AU7" s="4" t="s">
        <v>6</v>
      </c>
      <c r="AV7" s="4"/>
      <c r="AW7" s="4" t="s">
        <v>6</v>
      </c>
      <c r="AX7" s="4" t="s">
        <v>6</v>
      </c>
      <c r="AY7" s="4"/>
      <c r="AZ7" s="4" t="s">
        <v>6</v>
      </c>
      <c r="BA7" s="4"/>
      <c r="BB7" s="4" t="s">
        <v>6</v>
      </c>
      <c r="BC7" s="4" t="s">
        <v>6</v>
      </c>
      <c r="BD7" s="4" t="s">
        <v>6</v>
      </c>
      <c r="BE7" s="4"/>
      <c r="BF7" s="4" t="s">
        <v>6</v>
      </c>
      <c r="BG7" s="4"/>
      <c r="BH7" s="4" t="s">
        <v>6</v>
      </c>
      <c r="BI7" s="4"/>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c r="EW7" s="4" t="s">
        <v>6</v>
      </c>
      <c r="EX7" s="4" t="s">
        <v>6</v>
      </c>
      <c r="EY7" s="4" t="s">
        <v>6</v>
      </c>
      <c r="EZ7" s="4" t="s">
        <v>6</v>
      </c>
      <c r="FA7" s="4" t="s">
        <v>6</v>
      </c>
      <c r="FB7" s="4" t="s">
        <v>6</v>
      </c>
      <c r="FC7" s="4" t="s">
        <v>6</v>
      </c>
      <c r="FD7" s="4" t="s">
        <v>6</v>
      </c>
      <c r="FE7" s="4" t="s">
        <v>6</v>
      </c>
      <c r="FF7" s="4" t="s">
        <v>6</v>
      </c>
      <c r="FG7" s="4" t="s">
        <v>6</v>
      </c>
      <c r="FH7" s="4" t="s">
        <v>6</v>
      </c>
      <c r="FI7" s="4" t="s">
        <v>6</v>
      </c>
      <c r="FJ7" s="4" t="s">
        <v>6</v>
      </c>
      <c r="FK7" s="4" t="s">
        <v>6</v>
      </c>
      <c r="FL7" s="4" t="s">
        <v>6</v>
      </c>
      <c r="FM7" s="4" t="s">
        <v>6</v>
      </c>
      <c r="FN7" s="4" t="s">
        <v>6</v>
      </c>
      <c r="FO7" s="4" t="s">
        <v>6</v>
      </c>
      <c r="FP7" s="4" t="s">
        <v>6</v>
      </c>
    </row>
    <row r="8" spans="1:172">
      <c r="A8" s="2" t="s">
        <v>1354</v>
      </c>
      <c r="B8" s="4" t="s">
        <v>6</v>
      </c>
      <c r="C8" s="4" t="s">
        <v>6</v>
      </c>
      <c r="D8" s="4" t="s">
        <v>6</v>
      </c>
      <c r="E8" s="4" t="s">
        <v>6</v>
      </c>
      <c r="F8" s="4">
        <v>4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c r="AE8" s="4" t="s">
        <v>6</v>
      </c>
      <c r="AF8" s="4"/>
      <c r="AG8" s="4" t="s">
        <v>6</v>
      </c>
      <c r="AH8" s="4" t="s">
        <v>6</v>
      </c>
      <c r="AI8" s="4" t="s">
        <v>6</v>
      </c>
      <c r="AJ8" s="4" t="s">
        <v>6</v>
      </c>
      <c r="AK8" s="4">
        <v>2</v>
      </c>
      <c r="AL8" s="4" t="s">
        <v>6</v>
      </c>
      <c r="AM8" s="4" t="s">
        <v>6</v>
      </c>
      <c r="AN8" s="4" t="s">
        <v>6</v>
      </c>
      <c r="AO8" s="4"/>
      <c r="AP8" s="4" t="s">
        <v>6</v>
      </c>
      <c r="AQ8" s="4" t="s">
        <v>6</v>
      </c>
      <c r="AR8" s="4" t="s">
        <v>6</v>
      </c>
      <c r="AS8" s="4" t="s">
        <v>6</v>
      </c>
      <c r="AT8" s="4" t="s">
        <v>6</v>
      </c>
      <c r="AU8" s="4" t="s">
        <v>6</v>
      </c>
      <c r="AV8" s="4"/>
      <c r="AW8" s="4" t="s">
        <v>6</v>
      </c>
      <c r="AX8" s="4" t="s">
        <v>6</v>
      </c>
      <c r="AY8" s="4"/>
      <c r="AZ8" s="4" t="s">
        <v>6</v>
      </c>
      <c r="BA8" s="4"/>
      <c r="BB8" s="4" t="s">
        <v>6</v>
      </c>
      <c r="BC8" s="4" t="s">
        <v>6</v>
      </c>
      <c r="BD8" s="4" t="s">
        <v>6</v>
      </c>
      <c r="BE8" s="4"/>
      <c r="BF8" s="4" t="s">
        <v>6</v>
      </c>
      <c r="BG8" s="4"/>
      <c r="BH8" s="4" t="s">
        <v>6</v>
      </c>
      <c r="BI8" s="4"/>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row>
    <row r="9" spans="1:172">
      <c r="A9" s="2" t="s">
        <v>1355</v>
      </c>
      <c r="B9" s="4" t="s">
        <v>6</v>
      </c>
      <c r="C9" s="4" t="s">
        <v>6</v>
      </c>
      <c r="D9" s="4" t="s">
        <v>6</v>
      </c>
      <c r="E9" s="4" t="s">
        <v>6</v>
      </c>
      <c r="F9" s="4" t="s">
        <v>6</v>
      </c>
      <c r="G9" s="4" t="s">
        <v>6</v>
      </c>
      <c r="H9" s="4" t="s">
        <v>6</v>
      </c>
      <c r="I9" s="4" t="s">
        <v>6</v>
      </c>
      <c r="J9" s="4" t="s">
        <v>6</v>
      </c>
      <c r="K9" s="6">
        <v>7500000</v>
      </c>
      <c r="L9" s="6">
        <v>1500000</v>
      </c>
      <c r="M9" s="6">
        <v>1500000</v>
      </c>
      <c r="N9" s="6">
        <v>1000000</v>
      </c>
      <c r="O9" s="4" t="s">
        <v>6</v>
      </c>
      <c r="P9" s="6">
        <v>2000000</v>
      </c>
      <c r="Q9" s="4" t="s">
        <v>6</v>
      </c>
      <c r="R9" s="4" t="s">
        <v>6</v>
      </c>
      <c r="S9" s="6">
        <v>10600000</v>
      </c>
      <c r="T9" s="4" t="s">
        <v>6</v>
      </c>
      <c r="U9" s="4" t="s">
        <v>6</v>
      </c>
      <c r="V9" s="4" t="s">
        <v>6</v>
      </c>
      <c r="W9" s="4" t="s">
        <v>6</v>
      </c>
      <c r="X9" s="4" t="s">
        <v>6</v>
      </c>
      <c r="Y9" s="4" t="s">
        <v>6</v>
      </c>
      <c r="Z9" s="4" t="s">
        <v>6</v>
      </c>
      <c r="AA9" s="4" t="s">
        <v>6</v>
      </c>
      <c r="AB9" s="6">
        <v>5000000</v>
      </c>
      <c r="AC9" s="4" t="s">
        <v>6</v>
      </c>
      <c r="AD9" s="4"/>
      <c r="AE9" s="4" t="s">
        <v>6</v>
      </c>
      <c r="AF9" s="4"/>
      <c r="AG9" s="4" t="s">
        <v>6</v>
      </c>
      <c r="AH9" s="4" t="s">
        <v>6</v>
      </c>
      <c r="AI9" s="4" t="s">
        <v>6</v>
      </c>
      <c r="AJ9" s="4" t="s">
        <v>6</v>
      </c>
      <c r="AK9" s="4" t="s">
        <v>6</v>
      </c>
      <c r="AL9" s="4" t="s">
        <v>6</v>
      </c>
      <c r="AM9" s="4" t="s">
        <v>6</v>
      </c>
      <c r="AN9" s="4" t="s">
        <v>6</v>
      </c>
      <c r="AO9" s="4"/>
      <c r="AP9" s="4" t="s">
        <v>6</v>
      </c>
      <c r="AQ9" s="4" t="s">
        <v>6</v>
      </c>
      <c r="AR9" s="4" t="s">
        <v>6</v>
      </c>
      <c r="AS9" s="4" t="s">
        <v>6</v>
      </c>
      <c r="AT9" s="4" t="s">
        <v>6</v>
      </c>
      <c r="AU9" s="4" t="s">
        <v>6</v>
      </c>
      <c r="AV9" s="4"/>
      <c r="AW9" s="4" t="s">
        <v>6</v>
      </c>
      <c r="AX9" s="4" t="s">
        <v>6</v>
      </c>
      <c r="AY9" s="4"/>
      <c r="AZ9" s="4" t="s">
        <v>6</v>
      </c>
      <c r="BA9" s="4"/>
      <c r="BB9" s="4" t="s">
        <v>6</v>
      </c>
      <c r="BC9" s="4" t="s">
        <v>6</v>
      </c>
      <c r="BD9" s="4" t="s">
        <v>6</v>
      </c>
      <c r="BE9" s="4"/>
      <c r="BF9" s="4" t="s">
        <v>6</v>
      </c>
      <c r="BG9" s="4"/>
      <c r="BH9" s="4" t="s">
        <v>6</v>
      </c>
      <c r="BI9" s="4"/>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6">
        <v>16500000</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6">
        <v>7500000</v>
      </c>
      <c r="EY9" s="4" t="s">
        <v>6</v>
      </c>
      <c r="EZ9" s="4" t="s">
        <v>6</v>
      </c>
      <c r="FA9" s="4" t="s">
        <v>6</v>
      </c>
      <c r="FB9" s="4" t="s">
        <v>6</v>
      </c>
      <c r="FC9" s="4" t="s">
        <v>6</v>
      </c>
      <c r="FD9" s="4" t="s">
        <v>6</v>
      </c>
      <c r="FE9" s="4" t="s">
        <v>6</v>
      </c>
      <c r="FF9" s="4" t="s">
        <v>6</v>
      </c>
      <c r="FG9" s="4" t="s">
        <v>6</v>
      </c>
      <c r="FH9" s="4" t="s">
        <v>6</v>
      </c>
      <c r="FI9" s="4" t="s">
        <v>6</v>
      </c>
      <c r="FJ9" s="4" t="s">
        <v>6</v>
      </c>
      <c r="FK9" s="4" t="s">
        <v>6</v>
      </c>
      <c r="FL9" s="4" t="s">
        <v>6</v>
      </c>
      <c r="FM9" s="4" t="s">
        <v>6</v>
      </c>
      <c r="FN9" s="4" t="s">
        <v>6</v>
      </c>
      <c r="FO9" s="4" t="s">
        <v>6</v>
      </c>
      <c r="FP9" s="4" t="s">
        <v>6</v>
      </c>
    </row>
    <row r="10" spans="1:172">
      <c r="A10" s="2" t="s">
        <v>1356</v>
      </c>
      <c r="B10" s="4" t="s">
        <v>6</v>
      </c>
      <c r="C10" s="4" t="s">
        <v>6</v>
      </c>
      <c r="D10" s="4" t="s">
        <v>6</v>
      </c>
      <c r="E10" s="4" t="s">
        <v>6</v>
      </c>
      <c r="F10" s="4" t="s">
        <v>6</v>
      </c>
      <c r="G10" s="4" t="s">
        <v>6</v>
      </c>
      <c r="H10" s="4" t="s">
        <v>6</v>
      </c>
      <c r="I10" s="4" t="s">
        <v>6</v>
      </c>
      <c r="J10" s="4" t="s">
        <v>6</v>
      </c>
      <c r="K10" s="7">
        <v>4200000</v>
      </c>
      <c r="L10" s="4" t="s">
        <v>6</v>
      </c>
      <c r="M10" s="4" t="s">
        <v>6</v>
      </c>
      <c r="N10" s="4" t="s">
        <v>6</v>
      </c>
      <c r="O10" s="4" t="s">
        <v>6</v>
      </c>
      <c r="P10" s="4" t="s">
        <v>6</v>
      </c>
      <c r="Q10" s="4" t="s">
        <v>6</v>
      </c>
      <c r="R10" s="7">
        <v>700000</v>
      </c>
      <c r="S10" s="4" t="s">
        <v>6</v>
      </c>
      <c r="T10" s="4" t="s">
        <v>6</v>
      </c>
      <c r="U10" s="4" t="s">
        <v>6</v>
      </c>
      <c r="V10" s="4" t="s">
        <v>6</v>
      </c>
      <c r="W10" s="4" t="s">
        <v>6</v>
      </c>
      <c r="X10" s="4" t="s">
        <v>6</v>
      </c>
      <c r="Y10" s="4" t="s">
        <v>6</v>
      </c>
      <c r="Z10" s="4" t="s">
        <v>6</v>
      </c>
      <c r="AA10" s="4" t="s">
        <v>6</v>
      </c>
      <c r="AB10" s="4" t="s">
        <v>6</v>
      </c>
      <c r="AC10" s="4" t="s">
        <v>6</v>
      </c>
      <c r="AD10" s="4"/>
      <c r="AE10" s="4" t="s">
        <v>6</v>
      </c>
      <c r="AF10" s="4"/>
      <c r="AG10" s="4" t="s">
        <v>6</v>
      </c>
      <c r="AH10" s="4" t="s">
        <v>6</v>
      </c>
      <c r="AI10" s="7">
        <v>6400000</v>
      </c>
      <c r="AJ10" s="4" t="s">
        <v>6</v>
      </c>
      <c r="AK10" s="4" t="s">
        <v>6</v>
      </c>
      <c r="AL10" s="4" t="s">
        <v>6</v>
      </c>
      <c r="AM10" s="4" t="s">
        <v>6</v>
      </c>
      <c r="AN10" s="4" t="s">
        <v>6</v>
      </c>
      <c r="AO10" s="4"/>
      <c r="AP10" s="4" t="s">
        <v>6</v>
      </c>
      <c r="AQ10" s="4" t="s">
        <v>6</v>
      </c>
      <c r="AR10" s="4" t="s">
        <v>6</v>
      </c>
      <c r="AS10" s="4" t="s">
        <v>6</v>
      </c>
      <c r="AT10" s="4" t="s">
        <v>6</v>
      </c>
      <c r="AU10" s="4" t="s">
        <v>6</v>
      </c>
      <c r="AV10" s="4"/>
      <c r="AW10" s="4" t="s">
        <v>6</v>
      </c>
      <c r="AX10" s="4" t="s">
        <v>6</v>
      </c>
      <c r="AY10" s="4"/>
      <c r="AZ10" s="4" t="s">
        <v>6</v>
      </c>
      <c r="BA10" s="4"/>
      <c r="BB10" s="4" t="s">
        <v>6</v>
      </c>
      <c r="BC10" s="4" t="s">
        <v>6</v>
      </c>
      <c r="BD10" s="4" t="s">
        <v>6</v>
      </c>
      <c r="BE10" s="4"/>
      <c r="BF10" s="4" t="s">
        <v>6</v>
      </c>
      <c r="BG10" s="4"/>
      <c r="BH10" s="4" t="s">
        <v>6</v>
      </c>
      <c r="BI10" s="4"/>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7">
        <v>2000000</v>
      </c>
      <c r="CD10" s="4" t="s">
        <v>6</v>
      </c>
      <c r="CE10" s="7">
        <v>8100000</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7">
        <v>1300000</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7">
        <v>5000000</v>
      </c>
      <c r="DP10" s="4" t="s">
        <v>6</v>
      </c>
      <c r="DQ10" s="7">
        <v>5000000</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4" t="s">
        <v>6</v>
      </c>
      <c r="FA10" s="4" t="s">
        <v>6</v>
      </c>
      <c r="FB10" s="4" t="s">
        <v>6</v>
      </c>
      <c r="FC10" s="7">
        <v>5000000</v>
      </c>
      <c r="FD10" s="4" t="s">
        <v>6</v>
      </c>
      <c r="FE10" s="4" t="s">
        <v>6</v>
      </c>
      <c r="FF10" s="4" t="s">
        <v>6</v>
      </c>
      <c r="FG10" s="4" t="s">
        <v>6</v>
      </c>
      <c r="FH10" s="4" t="s">
        <v>6</v>
      </c>
      <c r="FI10" s="4" t="s">
        <v>6</v>
      </c>
      <c r="FJ10" s="4" t="s">
        <v>6</v>
      </c>
      <c r="FK10" s="4" t="s">
        <v>6</v>
      </c>
      <c r="FL10" s="4" t="s">
        <v>6</v>
      </c>
      <c r="FM10" s="4" t="s">
        <v>6</v>
      </c>
      <c r="FN10" s="4" t="s">
        <v>6</v>
      </c>
      <c r="FO10" s="4" t="s">
        <v>6</v>
      </c>
      <c r="FP10" s="4" t="s">
        <v>6</v>
      </c>
    </row>
    <row r="11" spans="1:172" ht="30">
      <c r="A11" s="2" t="s">
        <v>135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140">
        <v>0.01</v>
      </c>
      <c r="T11" s="4" t="s">
        <v>6</v>
      </c>
      <c r="U11" s="4" t="s">
        <v>6</v>
      </c>
      <c r="V11" s="4" t="s">
        <v>6</v>
      </c>
      <c r="W11" s="4" t="s">
        <v>6</v>
      </c>
      <c r="X11" s="4" t="s">
        <v>6</v>
      </c>
      <c r="Y11" s="4" t="s">
        <v>6</v>
      </c>
      <c r="Z11" s="4" t="s">
        <v>6</v>
      </c>
      <c r="AA11" s="4" t="s">
        <v>6</v>
      </c>
      <c r="AB11" s="4" t="s">
        <v>6</v>
      </c>
      <c r="AC11" s="4" t="s">
        <v>6</v>
      </c>
      <c r="AD11" s="4"/>
      <c r="AE11" s="4" t="s">
        <v>6</v>
      </c>
      <c r="AF11" s="4"/>
      <c r="AG11" s="4" t="s">
        <v>6</v>
      </c>
      <c r="AH11" s="4" t="s">
        <v>6</v>
      </c>
      <c r="AI11" s="4" t="s">
        <v>6</v>
      </c>
      <c r="AJ11" s="4" t="s">
        <v>6</v>
      </c>
      <c r="AK11" s="4" t="s">
        <v>6</v>
      </c>
      <c r="AL11" s="4" t="s">
        <v>6</v>
      </c>
      <c r="AM11" s="4" t="s">
        <v>6</v>
      </c>
      <c r="AN11" s="4" t="s">
        <v>6</v>
      </c>
      <c r="AO11" s="4"/>
      <c r="AP11" s="4" t="s">
        <v>6</v>
      </c>
      <c r="AQ11" s="140">
        <v>0.01</v>
      </c>
      <c r="AR11" s="140">
        <v>1.7500000000000002E-2</v>
      </c>
      <c r="AS11" s="4" t="s">
        <v>6</v>
      </c>
      <c r="AT11" s="4" t="s">
        <v>6</v>
      </c>
      <c r="AU11" s="4" t="s">
        <v>6</v>
      </c>
      <c r="AV11" s="4"/>
      <c r="AW11" s="4" t="s">
        <v>6</v>
      </c>
      <c r="AX11" s="4" t="s">
        <v>6</v>
      </c>
      <c r="AY11" s="4"/>
      <c r="AZ11" s="4" t="s">
        <v>6</v>
      </c>
      <c r="BA11" s="4"/>
      <c r="BB11" s="4" t="s">
        <v>6</v>
      </c>
      <c r="BC11" s="4" t="s">
        <v>6</v>
      </c>
      <c r="BD11" s="4" t="s">
        <v>6</v>
      </c>
      <c r="BE11" s="4"/>
      <c r="BF11" s="4" t="s">
        <v>6</v>
      </c>
      <c r="BG11" s="4"/>
      <c r="BH11" s="4" t="s">
        <v>6</v>
      </c>
      <c r="BI11" s="4"/>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140">
        <v>0.04</v>
      </c>
      <c r="CC11" s="4" t="s">
        <v>6</v>
      </c>
      <c r="CD11" s="4" t="s">
        <v>6</v>
      </c>
      <c r="CE11" s="140">
        <v>0.04</v>
      </c>
      <c r="CF11" s="4" t="s">
        <v>6</v>
      </c>
      <c r="CG11" s="4" t="s">
        <v>6</v>
      </c>
      <c r="CH11" s="140">
        <v>0.04</v>
      </c>
      <c r="CI11" s="4" t="s">
        <v>6</v>
      </c>
      <c r="CJ11" s="4" t="s">
        <v>6</v>
      </c>
      <c r="CK11" s="4" t="s">
        <v>6</v>
      </c>
      <c r="CL11" s="140">
        <v>2.2499999999999999E-2</v>
      </c>
      <c r="CM11" s="4" t="s">
        <v>6</v>
      </c>
      <c r="CN11" s="4" t="s">
        <v>6</v>
      </c>
      <c r="CO11" s="4" t="s">
        <v>6</v>
      </c>
      <c r="CP11" s="4" t="s">
        <v>6</v>
      </c>
      <c r="CQ11" s="4" t="s">
        <v>6</v>
      </c>
      <c r="CR11" s="140">
        <v>1.4999999999999999E-2</v>
      </c>
      <c r="CS11" s="4" t="s">
        <v>6</v>
      </c>
      <c r="CT11" s="4" t="s">
        <v>6</v>
      </c>
      <c r="CU11" s="4" t="s">
        <v>6</v>
      </c>
      <c r="CV11" s="4" t="s">
        <v>6</v>
      </c>
      <c r="CW11" s="4" t="s">
        <v>6</v>
      </c>
      <c r="CX11" s="4" t="s">
        <v>6</v>
      </c>
      <c r="CY11" s="140">
        <v>4.2500000000000003E-2</v>
      </c>
      <c r="CZ11" s="4" t="s">
        <v>6</v>
      </c>
      <c r="DA11" s="4" t="s">
        <v>6</v>
      </c>
      <c r="DB11" s="4" t="s">
        <v>6</v>
      </c>
      <c r="DC11" s="4" t="s">
        <v>6</v>
      </c>
      <c r="DD11" s="4" t="s">
        <v>6</v>
      </c>
      <c r="DE11" s="4" t="s">
        <v>6</v>
      </c>
      <c r="DF11" s="4" t="s">
        <v>6</v>
      </c>
      <c r="DG11" s="4" t="s">
        <v>6</v>
      </c>
      <c r="DH11" s="4" t="s">
        <v>6</v>
      </c>
      <c r="DI11" s="4" t="s">
        <v>6</v>
      </c>
      <c r="DJ11" s="140">
        <v>0.03</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c r="EU11" s="4" t="s">
        <v>6</v>
      </c>
      <c r="EV11" s="4" t="s">
        <v>6</v>
      </c>
      <c r="EW11" s="4" t="s">
        <v>6</v>
      </c>
      <c r="EX11" s="4" t="s">
        <v>6</v>
      </c>
      <c r="EY11" s="4" t="s">
        <v>6</v>
      </c>
      <c r="EZ11" s="4" t="s">
        <v>6</v>
      </c>
      <c r="FA11" s="4" t="s">
        <v>6</v>
      </c>
      <c r="FB11" s="4" t="s">
        <v>6</v>
      </c>
      <c r="FC11" s="4" t="s">
        <v>6</v>
      </c>
      <c r="FD11" s="4" t="s">
        <v>6</v>
      </c>
      <c r="FE11" s="4" t="s">
        <v>6</v>
      </c>
      <c r="FF11" s="4" t="s">
        <v>6</v>
      </c>
      <c r="FG11" s="4" t="s">
        <v>6</v>
      </c>
      <c r="FH11" s="4" t="s">
        <v>6</v>
      </c>
      <c r="FI11" s="4" t="s">
        <v>6</v>
      </c>
      <c r="FJ11" s="4" t="s">
        <v>6</v>
      </c>
      <c r="FK11" s="140">
        <v>4.7500000000000001E-2</v>
      </c>
      <c r="FL11" s="140">
        <v>0.05</v>
      </c>
      <c r="FM11" s="140">
        <v>4.7500000000000001E-2</v>
      </c>
      <c r="FN11" s="140">
        <v>4.7500000000000001E-2</v>
      </c>
      <c r="FO11" s="140">
        <v>0.05</v>
      </c>
      <c r="FP11" s="140">
        <v>4.7500000000000001E-2</v>
      </c>
    </row>
    <row r="12" spans="1:172" ht="30">
      <c r="A12" s="2" t="s">
        <v>1358</v>
      </c>
      <c r="B12" s="4" t="s">
        <v>6</v>
      </c>
      <c r="C12" s="4" t="s">
        <v>6</v>
      </c>
      <c r="D12" s="4" t="s">
        <v>6</v>
      </c>
      <c r="E12" s="4" t="s">
        <v>6</v>
      </c>
      <c r="F12" s="4" t="s">
        <v>6</v>
      </c>
      <c r="G12" s="4" t="s">
        <v>6</v>
      </c>
      <c r="H12" s="4" t="s">
        <v>6</v>
      </c>
      <c r="I12" s="4" t="s">
        <v>6</v>
      </c>
      <c r="J12" s="4" t="s">
        <v>6</v>
      </c>
      <c r="K12" s="4" t="s">
        <v>6</v>
      </c>
      <c r="L12" s="4" t="s">
        <v>6</v>
      </c>
      <c r="M12" s="140">
        <v>0.01</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c r="AE12" s="4" t="s">
        <v>6</v>
      </c>
      <c r="AF12" s="4"/>
      <c r="AG12" s="4" t="s">
        <v>6</v>
      </c>
      <c r="AH12" s="4" t="s">
        <v>6</v>
      </c>
      <c r="AI12" s="4" t="s">
        <v>6</v>
      </c>
      <c r="AJ12" s="4" t="s">
        <v>6</v>
      </c>
      <c r="AK12" s="4" t="s">
        <v>6</v>
      </c>
      <c r="AL12" s="4" t="s">
        <v>6</v>
      </c>
      <c r="AM12" s="4" t="s">
        <v>6</v>
      </c>
      <c r="AN12" s="4" t="s">
        <v>6</v>
      </c>
      <c r="AO12" s="4"/>
      <c r="AP12" s="4" t="s">
        <v>6</v>
      </c>
      <c r="AQ12" s="4" t="s">
        <v>6</v>
      </c>
      <c r="AR12" s="4" t="s">
        <v>6</v>
      </c>
      <c r="AS12" s="4" t="s">
        <v>6</v>
      </c>
      <c r="AT12" s="4" t="s">
        <v>6</v>
      </c>
      <c r="AU12" s="4" t="s">
        <v>6</v>
      </c>
      <c r="AV12" s="4"/>
      <c r="AW12" s="4" t="s">
        <v>6</v>
      </c>
      <c r="AX12" s="4" t="s">
        <v>6</v>
      </c>
      <c r="AY12" s="4"/>
      <c r="AZ12" s="4" t="s">
        <v>6</v>
      </c>
      <c r="BA12" s="4"/>
      <c r="BB12" s="4" t="s">
        <v>6</v>
      </c>
      <c r="BC12" s="4" t="s">
        <v>6</v>
      </c>
      <c r="BD12" s="4" t="s">
        <v>6</v>
      </c>
      <c r="BE12" s="4"/>
      <c r="BF12" s="4" t="s">
        <v>6</v>
      </c>
      <c r="BG12" s="4"/>
      <c r="BH12" s="4" t="s">
        <v>6</v>
      </c>
      <c r="BI12" s="4"/>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row>
    <row r="13" spans="1:172" ht="30">
      <c r="A13" s="2" t="s">
        <v>1359</v>
      </c>
      <c r="B13" s="4" t="s">
        <v>6</v>
      </c>
      <c r="C13" s="4" t="s">
        <v>6</v>
      </c>
      <c r="D13" s="4" t="s">
        <v>6</v>
      </c>
      <c r="E13" s="4" t="s">
        <v>6</v>
      </c>
      <c r="F13" s="4" t="s">
        <v>6</v>
      </c>
      <c r="G13" s="4" t="s">
        <v>6</v>
      </c>
      <c r="H13" s="4" t="s">
        <v>6</v>
      </c>
      <c r="I13" s="4" t="s">
        <v>6</v>
      </c>
      <c r="J13" s="4" t="s">
        <v>6</v>
      </c>
      <c r="K13" s="4" t="s">
        <v>6</v>
      </c>
      <c r="L13" s="4" t="s">
        <v>6</v>
      </c>
      <c r="M13" s="140">
        <v>5.0000000000000001E-3</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c r="AE13" s="4" t="s">
        <v>6</v>
      </c>
      <c r="AF13" s="4"/>
      <c r="AG13" s="4" t="s">
        <v>6</v>
      </c>
      <c r="AH13" s="4" t="s">
        <v>6</v>
      </c>
      <c r="AI13" s="4" t="s">
        <v>6</v>
      </c>
      <c r="AJ13" s="4" t="s">
        <v>6</v>
      </c>
      <c r="AK13" s="4" t="s">
        <v>6</v>
      </c>
      <c r="AL13" s="4" t="s">
        <v>6</v>
      </c>
      <c r="AM13" s="4" t="s">
        <v>6</v>
      </c>
      <c r="AN13" s="4" t="s">
        <v>6</v>
      </c>
      <c r="AO13" s="4"/>
      <c r="AP13" s="4" t="s">
        <v>6</v>
      </c>
      <c r="AQ13" s="4" t="s">
        <v>6</v>
      </c>
      <c r="AR13" s="4" t="s">
        <v>6</v>
      </c>
      <c r="AS13" s="4" t="s">
        <v>6</v>
      </c>
      <c r="AT13" s="4" t="s">
        <v>6</v>
      </c>
      <c r="AU13" s="4" t="s">
        <v>6</v>
      </c>
      <c r="AV13" s="4"/>
      <c r="AW13" s="4" t="s">
        <v>6</v>
      </c>
      <c r="AX13" s="4" t="s">
        <v>6</v>
      </c>
      <c r="AY13" s="4"/>
      <c r="AZ13" s="4" t="s">
        <v>6</v>
      </c>
      <c r="BA13" s="4"/>
      <c r="BB13" s="4" t="s">
        <v>6</v>
      </c>
      <c r="BC13" s="4" t="s">
        <v>6</v>
      </c>
      <c r="BD13" s="4" t="s">
        <v>6</v>
      </c>
      <c r="BE13" s="4"/>
      <c r="BF13" s="4" t="s">
        <v>6</v>
      </c>
      <c r="BG13" s="4"/>
      <c r="BH13" s="4" t="s">
        <v>6</v>
      </c>
      <c r="BI13" s="4"/>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row>
    <row r="14" spans="1:172">
      <c r="A14" s="2" t="s">
        <v>1360</v>
      </c>
      <c r="B14" s="4" t="s">
        <v>6</v>
      </c>
      <c r="C14" s="4" t="s">
        <v>6</v>
      </c>
      <c r="D14" s="4" t="s">
        <v>6</v>
      </c>
      <c r="E14" s="4" t="s">
        <v>6</v>
      </c>
      <c r="F14" s="4" t="s">
        <v>6</v>
      </c>
      <c r="G14" s="4" t="s">
        <v>6</v>
      </c>
      <c r="H14" s="4" t="s">
        <v>6</v>
      </c>
      <c r="I14" s="4" t="s">
        <v>6</v>
      </c>
      <c r="J14" s="4" t="s">
        <v>6</v>
      </c>
      <c r="K14" s="4" t="s">
        <v>6</v>
      </c>
      <c r="L14" s="4" t="s">
        <v>6</v>
      </c>
      <c r="M14" s="140">
        <v>0.01</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c r="AE14" s="4" t="s">
        <v>6</v>
      </c>
      <c r="AF14" s="4"/>
      <c r="AG14" s="4" t="s">
        <v>6</v>
      </c>
      <c r="AH14" s="140">
        <v>0.08</v>
      </c>
      <c r="AI14" s="4" t="s">
        <v>6</v>
      </c>
      <c r="AJ14" s="4" t="s">
        <v>6</v>
      </c>
      <c r="AK14" s="4" t="s">
        <v>6</v>
      </c>
      <c r="AL14" s="140">
        <v>3.5000000000000003E-2</v>
      </c>
      <c r="AM14" s="140">
        <v>0.06</v>
      </c>
      <c r="AN14" s="4" t="s">
        <v>6</v>
      </c>
      <c r="AO14" s="4"/>
      <c r="AP14" s="4" t="s">
        <v>6</v>
      </c>
      <c r="AQ14" s="140">
        <v>0.08</v>
      </c>
      <c r="AR14" s="140">
        <v>0.09</v>
      </c>
      <c r="AS14" s="4" t="s">
        <v>6</v>
      </c>
      <c r="AT14" s="4" t="s">
        <v>6</v>
      </c>
      <c r="AU14" s="4" t="s">
        <v>6</v>
      </c>
      <c r="AV14" s="4"/>
      <c r="AW14" s="4" t="s">
        <v>6</v>
      </c>
      <c r="AX14" s="4" t="s">
        <v>6</v>
      </c>
      <c r="AY14" s="4"/>
      <c r="AZ14" s="4" t="s">
        <v>6</v>
      </c>
      <c r="BA14" s="4"/>
      <c r="BB14" s="140">
        <v>2.4799999999999999E-2</v>
      </c>
      <c r="BC14" s="140">
        <v>0.03</v>
      </c>
      <c r="BD14" s="4" t="s">
        <v>6</v>
      </c>
      <c r="BE14" s="4"/>
      <c r="BF14" s="4" t="s">
        <v>6</v>
      </c>
      <c r="BG14" s="4"/>
      <c r="BH14" s="4" t="s">
        <v>6</v>
      </c>
      <c r="BI14" s="4"/>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140">
        <v>0.05</v>
      </c>
      <c r="CC14" s="4" t="s">
        <v>6</v>
      </c>
      <c r="CD14" s="4" t="s">
        <v>6</v>
      </c>
      <c r="CE14" s="140">
        <v>0.05</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4" t="s">
        <v>6</v>
      </c>
      <c r="FM14" s="4" t="s">
        <v>6</v>
      </c>
      <c r="FN14" s="4" t="s">
        <v>6</v>
      </c>
      <c r="FO14" s="4" t="s">
        <v>6</v>
      </c>
      <c r="FP14" s="4" t="s">
        <v>6</v>
      </c>
    </row>
    <row r="15" spans="1:172" ht="30">
      <c r="A15" s="2" t="s">
        <v>1361</v>
      </c>
      <c r="B15" s="4" t="s">
        <v>6</v>
      </c>
      <c r="C15" s="4" t="s">
        <v>6</v>
      </c>
      <c r="D15" s="4" t="s">
        <v>6</v>
      </c>
      <c r="E15" s="4" t="s">
        <v>6</v>
      </c>
      <c r="F15" s="4" t="s">
        <v>6</v>
      </c>
      <c r="G15" s="4" t="s">
        <v>6</v>
      </c>
      <c r="H15" s="4" t="s">
        <v>6</v>
      </c>
      <c r="I15" s="4" t="s">
        <v>6</v>
      </c>
      <c r="J15" s="4" t="s">
        <v>6</v>
      </c>
      <c r="K15" s="4" t="s">
        <v>6</v>
      </c>
      <c r="L15" s="4">
        <v>2</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c r="AE15" s="4" t="s">
        <v>6</v>
      </c>
      <c r="AF15" s="4"/>
      <c r="AG15" s="4" t="s">
        <v>6</v>
      </c>
      <c r="AH15" s="4" t="s">
        <v>6</v>
      </c>
      <c r="AI15" s="4" t="s">
        <v>6</v>
      </c>
      <c r="AJ15" s="4" t="s">
        <v>6</v>
      </c>
      <c r="AK15" s="4" t="s">
        <v>6</v>
      </c>
      <c r="AL15" s="4" t="s">
        <v>6</v>
      </c>
      <c r="AM15" s="4" t="s">
        <v>6</v>
      </c>
      <c r="AN15" s="4" t="s">
        <v>6</v>
      </c>
      <c r="AO15" s="4"/>
      <c r="AP15" s="4" t="s">
        <v>6</v>
      </c>
      <c r="AQ15" s="4" t="s">
        <v>6</v>
      </c>
      <c r="AR15" s="4" t="s">
        <v>6</v>
      </c>
      <c r="AS15" s="4" t="s">
        <v>6</v>
      </c>
      <c r="AT15" s="4" t="s">
        <v>6</v>
      </c>
      <c r="AU15" s="4" t="s">
        <v>6</v>
      </c>
      <c r="AV15" s="4"/>
      <c r="AW15" s="4" t="s">
        <v>6</v>
      </c>
      <c r="AX15" s="4" t="s">
        <v>6</v>
      </c>
      <c r="AY15" s="4"/>
      <c r="AZ15" s="4" t="s">
        <v>6</v>
      </c>
      <c r="BA15" s="4"/>
      <c r="BB15" s="4" t="s">
        <v>6</v>
      </c>
      <c r="BC15" s="4" t="s">
        <v>6</v>
      </c>
      <c r="BD15" s="4" t="s">
        <v>6</v>
      </c>
      <c r="BE15" s="4"/>
      <c r="BF15" s="4" t="s">
        <v>6</v>
      </c>
      <c r="BG15" s="4"/>
      <c r="BH15" s="4" t="s">
        <v>6</v>
      </c>
      <c r="BI15" s="4"/>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v>2</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t="s">
        <v>6</v>
      </c>
      <c r="FH15" s="4" t="s">
        <v>6</v>
      </c>
      <c r="FI15" s="4" t="s">
        <v>6</v>
      </c>
      <c r="FJ15" s="4" t="s">
        <v>6</v>
      </c>
      <c r="FK15" s="4" t="s">
        <v>6</v>
      </c>
      <c r="FL15" s="4" t="s">
        <v>6</v>
      </c>
      <c r="FM15" s="4" t="s">
        <v>6</v>
      </c>
      <c r="FN15" s="4" t="s">
        <v>6</v>
      </c>
      <c r="FO15" s="4" t="s">
        <v>6</v>
      </c>
      <c r="FP15" s="4" t="s">
        <v>6</v>
      </c>
    </row>
    <row r="16" spans="1:172">
      <c r="A16" s="2" t="s">
        <v>1362</v>
      </c>
      <c r="B16" s="4" t="s">
        <v>6</v>
      </c>
      <c r="C16" s="4" t="s">
        <v>6</v>
      </c>
      <c r="D16" s="4" t="s">
        <v>6</v>
      </c>
      <c r="E16" s="4" t="s">
        <v>6</v>
      </c>
      <c r="F16" s="4" t="s">
        <v>6</v>
      </c>
      <c r="G16" s="4" t="s">
        <v>6</v>
      </c>
      <c r="H16" s="4" t="s">
        <v>6</v>
      </c>
      <c r="I16" s="4" t="s">
        <v>6</v>
      </c>
      <c r="J16" s="4" t="s">
        <v>6</v>
      </c>
      <c r="K16" s="4" t="s">
        <v>6</v>
      </c>
      <c r="L16" s="4" t="s">
        <v>6</v>
      </c>
      <c r="M16" s="7">
        <v>1300000</v>
      </c>
      <c r="N16" s="4" t="s">
        <v>6</v>
      </c>
      <c r="O16" s="7">
        <v>1300000</v>
      </c>
      <c r="P16" s="4" t="s">
        <v>6</v>
      </c>
      <c r="Q16" s="4" t="s">
        <v>6</v>
      </c>
      <c r="R16" s="4" t="s">
        <v>6</v>
      </c>
      <c r="S16" s="4" t="s">
        <v>6</v>
      </c>
      <c r="T16" s="7">
        <v>5800000</v>
      </c>
      <c r="U16" s="4" t="s">
        <v>6</v>
      </c>
      <c r="V16" s="4" t="s">
        <v>6</v>
      </c>
      <c r="W16" s="4" t="s">
        <v>6</v>
      </c>
      <c r="X16" s="4" t="s">
        <v>6</v>
      </c>
      <c r="Y16" s="4" t="s">
        <v>6</v>
      </c>
      <c r="Z16" s="4" t="s">
        <v>6</v>
      </c>
      <c r="AA16" s="4" t="s">
        <v>6</v>
      </c>
      <c r="AB16" s="4" t="s">
        <v>6</v>
      </c>
      <c r="AC16" s="4" t="s">
        <v>6</v>
      </c>
      <c r="AD16" s="4"/>
      <c r="AE16" s="4" t="s">
        <v>6</v>
      </c>
      <c r="AF16" s="4"/>
      <c r="AG16" s="4" t="s">
        <v>6</v>
      </c>
      <c r="AH16" s="4" t="s">
        <v>6</v>
      </c>
      <c r="AI16" s="4" t="s">
        <v>6</v>
      </c>
      <c r="AJ16" s="4" t="s">
        <v>6</v>
      </c>
      <c r="AK16" s="4" t="s">
        <v>6</v>
      </c>
      <c r="AL16" s="4" t="s">
        <v>6</v>
      </c>
      <c r="AM16" s="4" t="s">
        <v>6</v>
      </c>
      <c r="AN16" s="4" t="s">
        <v>6</v>
      </c>
      <c r="AO16" s="4"/>
      <c r="AP16" s="4" t="s">
        <v>6</v>
      </c>
      <c r="AQ16" s="4" t="s">
        <v>6</v>
      </c>
      <c r="AR16" s="4" t="s">
        <v>6</v>
      </c>
      <c r="AS16" s="4" t="s">
        <v>6</v>
      </c>
      <c r="AT16" s="4" t="s">
        <v>6</v>
      </c>
      <c r="AU16" s="4" t="s">
        <v>6</v>
      </c>
      <c r="AV16" s="4"/>
      <c r="AW16" s="7">
        <v>1300000</v>
      </c>
      <c r="AX16" s="4" t="s">
        <v>6</v>
      </c>
      <c r="AY16" s="4"/>
      <c r="AZ16" s="4" t="s">
        <v>6</v>
      </c>
      <c r="BA16" s="4"/>
      <c r="BB16" s="4" t="s">
        <v>6</v>
      </c>
      <c r="BC16" s="4" t="s">
        <v>6</v>
      </c>
      <c r="BD16" s="4" t="s">
        <v>6</v>
      </c>
      <c r="BE16" s="4"/>
      <c r="BF16" s="4" t="s">
        <v>6</v>
      </c>
      <c r="BG16" s="4"/>
      <c r="BH16" s="4" t="s">
        <v>6</v>
      </c>
      <c r="BI16" s="4"/>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7">
        <v>21800000</v>
      </c>
      <c r="CE16" s="4" t="s">
        <v>6</v>
      </c>
      <c r="CF16" s="7">
        <v>13700000</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4" t="s">
        <v>6</v>
      </c>
      <c r="FD16" s="4" t="s">
        <v>6</v>
      </c>
      <c r="FE16" s="4" t="s">
        <v>6</v>
      </c>
      <c r="FF16" s="4" t="s">
        <v>6</v>
      </c>
      <c r="FG16" s="4" t="s">
        <v>6</v>
      </c>
      <c r="FH16" s="4" t="s">
        <v>6</v>
      </c>
      <c r="FI16" s="4" t="s">
        <v>6</v>
      </c>
      <c r="FJ16" s="4" t="s">
        <v>6</v>
      </c>
      <c r="FK16" s="4" t="s">
        <v>6</v>
      </c>
      <c r="FL16" s="4" t="s">
        <v>6</v>
      </c>
      <c r="FM16" s="4" t="s">
        <v>6</v>
      </c>
      <c r="FN16" s="4" t="s">
        <v>6</v>
      </c>
      <c r="FO16" s="4" t="s">
        <v>6</v>
      </c>
      <c r="FP16" s="4" t="s">
        <v>6</v>
      </c>
    </row>
    <row r="17" spans="1:172">
      <c r="A17" s="2" t="s">
        <v>1363</v>
      </c>
      <c r="B17" s="7">
        <v>18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c r="AE17" s="4" t="s">
        <v>6</v>
      </c>
      <c r="AF17" s="4"/>
      <c r="AG17" s="4" t="s">
        <v>6</v>
      </c>
      <c r="AH17" s="4" t="s">
        <v>6</v>
      </c>
      <c r="AI17" s="4" t="s">
        <v>6</v>
      </c>
      <c r="AJ17" s="4" t="s">
        <v>6</v>
      </c>
      <c r="AK17" s="4" t="s">
        <v>6</v>
      </c>
      <c r="AL17" s="4" t="s">
        <v>6</v>
      </c>
      <c r="AM17" s="4" t="s">
        <v>6</v>
      </c>
      <c r="AN17" s="4" t="s">
        <v>6</v>
      </c>
      <c r="AO17" s="4"/>
      <c r="AP17" s="4" t="s">
        <v>6</v>
      </c>
      <c r="AQ17" s="4" t="s">
        <v>6</v>
      </c>
      <c r="AR17" s="4" t="s">
        <v>6</v>
      </c>
      <c r="AS17" s="4" t="s">
        <v>6</v>
      </c>
      <c r="AT17" s="4" t="s">
        <v>6</v>
      </c>
      <c r="AU17" s="4" t="s">
        <v>6</v>
      </c>
      <c r="AV17" s="4"/>
      <c r="AW17" s="4" t="s">
        <v>6</v>
      </c>
      <c r="AX17" s="4" t="s">
        <v>6</v>
      </c>
      <c r="AY17" s="4"/>
      <c r="AZ17" s="4" t="s">
        <v>6</v>
      </c>
      <c r="BA17" s="4"/>
      <c r="BB17" s="4" t="s">
        <v>6</v>
      </c>
      <c r="BC17" s="4" t="s">
        <v>6</v>
      </c>
      <c r="BD17" s="4" t="s">
        <v>6</v>
      </c>
      <c r="BE17" s="4"/>
      <c r="BF17" s="4" t="s">
        <v>6</v>
      </c>
      <c r="BG17" s="4"/>
      <c r="BH17" s="4" t="s">
        <v>6</v>
      </c>
      <c r="BI17" s="4"/>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t="s">
        <v>6</v>
      </c>
      <c r="FJ17" s="4" t="s">
        <v>6</v>
      </c>
      <c r="FK17" s="4" t="s">
        <v>6</v>
      </c>
      <c r="FL17" s="4" t="s">
        <v>6</v>
      </c>
      <c r="FM17" s="4" t="s">
        <v>6</v>
      </c>
      <c r="FN17" s="4" t="s">
        <v>6</v>
      </c>
      <c r="FO17" s="4" t="s">
        <v>6</v>
      </c>
      <c r="FP17" s="4" t="s">
        <v>6</v>
      </c>
    </row>
    <row r="18" spans="1:172">
      <c r="A18" s="2" t="s">
        <v>1364</v>
      </c>
      <c r="B18" s="7">
        <v>14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c r="AE18" s="4" t="s">
        <v>6</v>
      </c>
      <c r="AF18" s="4"/>
      <c r="AG18" s="4" t="s">
        <v>6</v>
      </c>
      <c r="AH18" s="4" t="s">
        <v>6</v>
      </c>
      <c r="AI18" s="4" t="s">
        <v>6</v>
      </c>
      <c r="AJ18" s="4" t="s">
        <v>6</v>
      </c>
      <c r="AK18" s="4" t="s">
        <v>6</v>
      </c>
      <c r="AL18" s="4" t="s">
        <v>6</v>
      </c>
      <c r="AM18" s="4" t="s">
        <v>6</v>
      </c>
      <c r="AN18" s="4" t="s">
        <v>6</v>
      </c>
      <c r="AO18" s="4"/>
      <c r="AP18" s="4" t="s">
        <v>6</v>
      </c>
      <c r="AQ18" s="4" t="s">
        <v>6</v>
      </c>
      <c r="AR18" s="4" t="s">
        <v>6</v>
      </c>
      <c r="AS18" s="4" t="s">
        <v>6</v>
      </c>
      <c r="AT18" s="4" t="s">
        <v>6</v>
      </c>
      <c r="AU18" s="4" t="s">
        <v>6</v>
      </c>
      <c r="AV18" s="4"/>
      <c r="AW18" s="4" t="s">
        <v>6</v>
      </c>
      <c r="AX18" s="4" t="s">
        <v>6</v>
      </c>
      <c r="AY18" s="4"/>
      <c r="AZ18" s="4" t="s">
        <v>6</v>
      </c>
      <c r="BA18" s="4"/>
      <c r="BB18" s="4" t="s">
        <v>6</v>
      </c>
      <c r="BC18" s="4" t="s">
        <v>6</v>
      </c>
      <c r="BD18" s="4" t="s">
        <v>6</v>
      </c>
      <c r="BE18" s="4"/>
      <c r="BF18" s="4" t="s">
        <v>6</v>
      </c>
      <c r="BG18" s="4"/>
      <c r="BH18" s="4" t="s">
        <v>6</v>
      </c>
      <c r="BI18" s="4"/>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4" t="s">
        <v>6</v>
      </c>
      <c r="FA18" s="4" t="s">
        <v>6</v>
      </c>
      <c r="FB18" s="4" t="s">
        <v>6</v>
      </c>
      <c r="FC18" s="4" t="s">
        <v>6</v>
      </c>
      <c r="FD18" s="4" t="s">
        <v>6</v>
      </c>
      <c r="FE18" s="4" t="s">
        <v>6</v>
      </c>
      <c r="FF18" s="4" t="s">
        <v>6</v>
      </c>
      <c r="FG18" s="4" t="s">
        <v>6</v>
      </c>
      <c r="FH18" s="4" t="s">
        <v>6</v>
      </c>
      <c r="FI18" s="4" t="s">
        <v>6</v>
      </c>
      <c r="FJ18" s="4" t="s">
        <v>6</v>
      </c>
      <c r="FK18" s="4" t="s">
        <v>6</v>
      </c>
      <c r="FL18" s="4" t="s">
        <v>6</v>
      </c>
      <c r="FM18" s="4" t="s">
        <v>6</v>
      </c>
      <c r="FN18" s="4" t="s">
        <v>6</v>
      </c>
      <c r="FO18" s="4" t="s">
        <v>6</v>
      </c>
      <c r="FP18" s="4" t="s">
        <v>6</v>
      </c>
    </row>
    <row r="19" spans="1:172" ht="30">
      <c r="A19" s="2" t="s">
        <v>136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7">
        <v>400000</v>
      </c>
      <c r="R19" s="4" t="s">
        <v>6</v>
      </c>
      <c r="S19" s="4" t="s">
        <v>6</v>
      </c>
      <c r="T19" s="4" t="s">
        <v>6</v>
      </c>
      <c r="U19" s="4" t="s">
        <v>6</v>
      </c>
      <c r="V19" s="4" t="s">
        <v>6</v>
      </c>
      <c r="W19" s="4" t="s">
        <v>6</v>
      </c>
      <c r="X19" s="4" t="s">
        <v>6</v>
      </c>
      <c r="Y19" s="4" t="s">
        <v>6</v>
      </c>
      <c r="Z19" s="4" t="s">
        <v>6</v>
      </c>
      <c r="AA19" s="4" t="s">
        <v>6</v>
      </c>
      <c r="AB19" s="4" t="s">
        <v>6</v>
      </c>
      <c r="AC19" s="4" t="s">
        <v>6</v>
      </c>
      <c r="AD19" s="4"/>
      <c r="AE19" s="4" t="s">
        <v>6</v>
      </c>
      <c r="AF19" s="4"/>
      <c r="AG19" s="4" t="s">
        <v>6</v>
      </c>
      <c r="AH19" s="4" t="s">
        <v>6</v>
      </c>
      <c r="AI19" s="4" t="s">
        <v>6</v>
      </c>
      <c r="AJ19" s="4" t="s">
        <v>6</v>
      </c>
      <c r="AK19" s="4" t="s">
        <v>6</v>
      </c>
      <c r="AL19" s="4" t="s">
        <v>6</v>
      </c>
      <c r="AM19" s="4" t="s">
        <v>6</v>
      </c>
      <c r="AN19" s="4" t="s">
        <v>6</v>
      </c>
      <c r="AO19" s="4"/>
      <c r="AP19" s="4" t="s">
        <v>6</v>
      </c>
      <c r="AQ19" s="4" t="s">
        <v>6</v>
      </c>
      <c r="AR19" s="4" t="s">
        <v>6</v>
      </c>
      <c r="AS19" s="4" t="s">
        <v>6</v>
      </c>
      <c r="AT19" s="4" t="s">
        <v>6</v>
      </c>
      <c r="AU19" s="4" t="s">
        <v>6</v>
      </c>
      <c r="AV19" s="4"/>
      <c r="AW19" s="4" t="s">
        <v>6</v>
      </c>
      <c r="AX19" s="4" t="s">
        <v>6</v>
      </c>
      <c r="AY19" s="4"/>
      <c r="AZ19" s="4" t="s">
        <v>6</v>
      </c>
      <c r="BA19" s="4"/>
      <c r="BB19" s="4" t="s">
        <v>6</v>
      </c>
      <c r="BC19" s="4" t="s">
        <v>6</v>
      </c>
      <c r="BD19" s="4" t="s">
        <v>6</v>
      </c>
      <c r="BE19" s="4"/>
      <c r="BF19" s="4" t="s">
        <v>6</v>
      </c>
      <c r="BG19" s="4"/>
      <c r="BH19" s="4" t="s">
        <v>6</v>
      </c>
      <c r="BI19" s="4"/>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c r="FC19" s="4" t="s">
        <v>6</v>
      </c>
      <c r="FD19" s="4" t="s">
        <v>6</v>
      </c>
      <c r="FE19" s="4" t="s">
        <v>6</v>
      </c>
      <c r="FF19" s="4" t="s">
        <v>6</v>
      </c>
      <c r="FG19" s="4" t="s">
        <v>6</v>
      </c>
      <c r="FH19" s="4" t="s">
        <v>6</v>
      </c>
      <c r="FI19" s="4" t="s">
        <v>6</v>
      </c>
      <c r="FJ19" s="4" t="s">
        <v>6</v>
      </c>
      <c r="FK19" s="4" t="s">
        <v>6</v>
      </c>
      <c r="FL19" s="4" t="s">
        <v>6</v>
      </c>
      <c r="FM19" s="4" t="s">
        <v>6</v>
      </c>
      <c r="FN19" s="4" t="s">
        <v>6</v>
      </c>
      <c r="FO19" s="4" t="s">
        <v>6</v>
      </c>
      <c r="FP19" s="4" t="s">
        <v>6</v>
      </c>
    </row>
    <row r="20" spans="1:172" ht="30">
      <c r="A20" s="2" t="s">
        <v>136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7">
        <v>900000</v>
      </c>
      <c r="R20" s="4" t="s">
        <v>6</v>
      </c>
      <c r="S20" s="4" t="s">
        <v>6</v>
      </c>
      <c r="T20" s="4" t="s">
        <v>6</v>
      </c>
      <c r="U20" s="4" t="s">
        <v>6</v>
      </c>
      <c r="V20" s="4" t="s">
        <v>6</v>
      </c>
      <c r="W20" s="4" t="s">
        <v>6</v>
      </c>
      <c r="X20" s="4" t="s">
        <v>6</v>
      </c>
      <c r="Y20" s="4" t="s">
        <v>6</v>
      </c>
      <c r="Z20" s="4" t="s">
        <v>6</v>
      </c>
      <c r="AA20" s="4" t="s">
        <v>6</v>
      </c>
      <c r="AB20" s="4" t="s">
        <v>6</v>
      </c>
      <c r="AC20" s="4" t="s">
        <v>6</v>
      </c>
      <c r="AD20" s="4"/>
      <c r="AE20" s="4" t="s">
        <v>6</v>
      </c>
      <c r="AF20" s="4"/>
      <c r="AG20" s="4" t="s">
        <v>6</v>
      </c>
      <c r="AH20" s="4" t="s">
        <v>6</v>
      </c>
      <c r="AI20" s="4" t="s">
        <v>6</v>
      </c>
      <c r="AJ20" s="4" t="s">
        <v>6</v>
      </c>
      <c r="AK20" s="4" t="s">
        <v>6</v>
      </c>
      <c r="AL20" s="4" t="s">
        <v>6</v>
      </c>
      <c r="AM20" s="4" t="s">
        <v>6</v>
      </c>
      <c r="AN20" s="4" t="s">
        <v>6</v>
      </c>
      <c r="AO20" s="4"/>
      <c r="AP20" s="4" t="s">
        <v>6</v>
      </c>
      <c r="AQ20" s="4" t="s">
        <v>6</v>
      </c>
      <c r="AR20" s="4" t="s">
        <v>6</v>
      </c>
      <c r="AS20" s="4" t="s">
        <v>6</v>
      </c>
      <c r="AT20" s="4" t="s">
        <v>6</v>
      </c>
      <c r="AU20" s="4" t="s">
        <v>6</v>
      </c>
      <c r="AV20" s="4"/>
      <c r="AW20" s="4" t="s">
        <v>6</v>
      </c>
      <c r="AX20" s="4" t="s">
        <v>6</v>
      </c>
      <c r="AY20" s="4"/>
      <c r="AZ20" s="4" t="s">
        <v>6</v>
      </c>
      <c r="BA20" s="4"/>
      <c r="BB20" s="4" t="s">
        <v>6</v>
      </c>
      <c r="BC20" s="4" t="s">
        <v>6</v>
      </c>
      <c r="BD20" s="4" t="s">
        <v>6</v>
      </c>
      <c r="BE20" s="4"/>
      <c r="BF20" s="4" t="s">
        <v>6</v>
      </c>
      <c r="BG20" s="4"/>
      <c r="BH20" s="4" t="s">
        <v>6</v>
      </c>
      <c r="BI20" s="4"/>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c r="EW20" s="4" t="s">
        <v>6</v>
      </c>
      <c r="EX20" s="4" t="s">
        <v>6</v>
      </c>
      <c r="EY20" s="4" t="s">
        <v>6</v>
      </c>
      <c r="EZ20" s="4" t="s">
        <v>6</v>
      </c>
      <c r="FA20" s="4" t="s">
        <v>6</v>
      </c>
      <c r="FB20" s="4" t="s">
        <v>6</v>
      </c>
      <c r="FC20" s="4" t="s">
        <v>6</v>
      </c>
      <c r="FD20" s="4" t="s">
        <v>6</v>
      </c>
      <c r="FE20" s="4" t="s">
        <v>6</v>
      </c>
      <c r="FF20" s="4" t="s">
        <v>6</v>
      </c>
      <c r="FG20" s="4" t="s">
        <v>6</v>
      </c>
      <c r="FH20" s="4" t="s">
        <v>6</v>
      </c>
      <c r="FI20" s="4" t="s">
        <v>6</v>
      </c>
      <c r="FJ20" s="4" t="s">
        <v>6</v>
      </c>
      <c r="FK20" s="4" t="s">
        <v>6</v>
      </c>
      <c r="FL20" s="4" t="s">
        <v>6</v>
      </c>
      <c r="FM20" s="4" t="s">
        <v>6</v>
      </c>
      <c r="FN20" s="4" t="s">
        <v>6</v>
      </c>
      <c r="FO20" s="4" t="s">
        <v>6</v>
      </c>
      <c r="FP20" s="4" t="s">
        <v>6</v>
      </c>
    </row>
    <row r="21" spans="1:172">
      <c r="A21" s="2" t="s">
        <v>136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1368</v>
      </c>
      <c r="T21" s="4" t="s">
        <v>6</v>
      </c>
      <c r="U21" s="4" t="s">
        <v>6</v>
      </c>
      <c r="V21" s="4" t="s">
        <v>6</v>
      </c>
      <c r="W21" s="4" t="s">
        <v>6</v>
      </c>
      <c r="X21" s="4" t="s">
        <v>6</v>
      </c>
      <c r="Y21" s="4" t="s">
        <v>6</v>
      </c>
      <c r="Z21" s="4" t="s">
        <v>6</v>
      </c>
      <c r="AA21" s="4" t="s">
        <v>6</v>
      </c>
      <c r="AB21" s="4" t="s">
        <v>6</v>
      </c>
      <c r="AC21" s="4" t="s">
        <v>6</v>
      </c>
      <c r="AD21" s="4"/>
      <c r="AE21" s="4" t="s">
        <v>6</v>
      </c>
      <c r="AF21" s="4"/>
      <c r="AG21" s="4" t="s">
        <v>6</v>
      </c>
      <c r="AH21" s="4" t="s">
        <v>6</v>
      </c>
      <c r="AI21" s="4" t="s">
        <v>6</v>
      </c>
      <c r="AJ21" s="4" t="s">
        <v>6</v>
      </c>
      <c r="AK21" s="4" t="s">
        <v>6</v>
      </c>
      <c r="AL21" s="4" t="s">
        <v>6</v>
      </c>
      <c r="AM21" s="4" t="s">
        <v>6</v>
      </c>
      <c r="AN21" s="4" t="s">
        <v>6</v>
      </c>
      <c r="AO21" s="4"/>
      <c r="AP21" s="4" t="s">
        <v>6</v>
      </c>
      <c r="AQ21" s="4" t="s">
        <v>6</v>
      </c>
      <c r="AR21" s="4" t="s">
        <v>6</v>
      </c>
      <c r="AS21" s="4" t="s">
        <v>6</v>
      </c>
      <c r="AT21" s="4" t="s">
        <v>6</v>
      </c>
      <c r="AU21" s="4" t="s">
        <v>1369</v>
      </c>
      <c r="AV21" s="4"/>
      <c r="AW21" s="4" t="s">
        <v>6</v>
      </c>
      <c r="AX21" s="4" t="s">
        <v>6</v>
      </c>
      <c r="AY21" s="4"/>
      <c r="AZ21" s="4" t="s">
        <v>6</v>
      </c>
      <c r="BA21" s="4"/>
      <c r="BB21" s="4" t="s">
        <v>6</v>
      </c>
      <c r="BC21" s="4" t="s">
        <v>6</v>
      </c>
      <c r="BD21" s="4" t="s">
        <v>6</v>
      </c>
      <c r="BE21" s="4"/>
      <c r="BF21" s="4" t="s">
        <v>6</v>
      </c>
      <c r="BG21" s="4"/>
      <c r="BH21" s="4" t="s">
        <v>6</v>
      </c>
      <c r="BI21" s="4"/>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c r="EY21" s="4" t="s">
        <v>6</v>
      </c>
      <c r="EZ21" s="4" t="s">
        <v>6</v>
      </c>
      <c r="FA21" s="4" t="s">
        <v>6</v>
      </c>
      <c r="FB21" s="4" t="s">
        <v>6</v>
      </c>
      <c r="FC21" s="4" t="s">
        <v>6</v>
      </c>
      <c r="FD21" s="4" t="s">
        <v>6</v>
      </c>
      <c r="FE21" s="4" t="s">
        <v>6</v>
      </c>
      <c r="FF21" s="4" t="s">
        <v>6</v>
      </c>
      <c r="FG21" s="4" t="s">
        <v>6</v>
      </c>
      <c r="FH21" s="4" t="s">
        <v>6</v>
      </c>
      <c r="FI21" s="4" t="s">
        <v>6</v>
      </c>
      <c r="FJ21" s="4" t="s">
        <v>6</v>
      </c>
      <c r="FK21" s="4" t="s">
        <v>6</v>
      </c>
      <c r="FL21" s="4" t="s">
        <v>6</v>
      </c>
      <c r="FM21" s="4" t="s">
        <v>6</v>
      </c>
      <c r="FN21" s="4" t="s">
        <v>6</v>
      </c>
      <c r="FO21" s="4" t="s">
        <v>6</v>
      </c>
      <c r="FP21" s="4" t="s">
        <v>6</v>
      </c>
    </row>
    <row r="22" spans="1:172">
      <c r="A22" s="2" t="s">
        <v>137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700000</v>
      </c>
      <c r="T22" s="7">
        <v>2800000</v>
      </c>
      <c r="U22" s="7">
        <v>3500000</v>
      </c>
      <c r="V22" s="4" t="s">
        <v>6</v>
      </c>
      <c r="W22" s="7">
        <v>2500000</v>
      </c>
      <c r="X22" s="7">
        <v>2500000</v>
      </c>
      <c r="Y22" s="4" t="s">
        <v>6</v>
      </c>
      <c r="Z22" s="4" t="s">
        <v>6</v>
      </c>
      <c r="AA22" s="4" t="s">
        <v>6</v>
      </c>
      <c r="AB22" s="4" t="s">
        <v>6</v>
      </c>
      <c r="AC22" s="4" t="s">
        <v>6</v>
      </c>
      <c r="AD22" s="4"/>
      <c r="AE22" s="4" t="s">
        <v>6</v>
      </c>
      <c r="AF22" s="4"/>
      <c r="AG22" s="4" t="s">
        <v>6</v>
      </c>
      <c r="AH22" s="4" t="s">
        <v>6</v>
      </c>
      <c r="AI22" s="4" t="s">
        <v>6</v>
      </c>
      <c r="AJ22" s="4" t="s">
        <v>6</v>
      </c>
      <c r="AK22" s="4" t="s">
        <v>6</v>
      </c>
      <c r="AL22" s="4" t="s">
        <v>6</v>
      </c>
      <c r="AM22" s="4" t="s">
        <v>6</v>
      </c>
      <c r="AN22" s="4" t="s">
        <v>6</v>
      </c>
      <c r="AO22" s="4"/>
      <c r="AP22" s="4" t="s">
        <v>6</v>
      </c>
      <c r="AQ22" s="4" t="s">
        <v>6</v>
      </c>
      <c r="AR22" s="4" t="s">
        <v>6</v>
      </c>
      <c r="AS22" s="4" t="s">
        <v>6</v>
      </c>
      <c r="AT22" s="4" t="s">
        <v>6</v>
      </c>
      <c r="AU22" s="4" t="s">
        <v>6</v>
      </c>
      <c r="AV22" s="4"/>
      <c r="AW22" s="4" t="s">
        <v>6</v>
      </c>
      <c r="AX22" s="4" t="s">
        <v>6</v>
      </c>
      <c r="AY22" s="4"/>
      <c r="AZ22" s="4" t="s">
        <v>6</v>
      </c>
      <c r="BA22" s="4"/>
      <c r="BB22" s="4" t="s">
        <v>6</v>
      </c>
      <c r="BC22" s="4" t="s">
        <v>6</v>
      </c>
      <c r="BD22" s="4" t="s">
        <v>6</v>
      </c>
      <c r="BE22" s="4"/>
      <c r="BF22" s="4" t="s">
        <v>6</v>
      </c>
      <c r="BG22" s="4"/>
      <c r="BH22" s="4" t="s">
        <v>6</v>
      </c>
      <c r="BI22" s="4"/>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c r="EY22" s="4" t="s">
        <v>6</v>
      </c>
      <c r="EZ22" s="4" t="s">
        <v>6</v>
      </c>
      <c r="FA22" s="4" t="s">
        <v>6</v>
      </c>
      <c r="FB22" s="4" t="s">
        <v>6</v>
      </c>
      <c r="FC22" s="4" t="s">
        <v>6</v>
      </c>
      <c r="FD22" s="4" t="s">
        <v>6</v>
      </c>
      <c r="FE22" s="4" t="s">
        <v>6</v>
      </c>
      <c r="FF22" s="4" t="s">
        <v>6</v>
      </c>
      <c r="FG22" s="4" t="s">
        <v>6</v>
      </c>
      <c r="FH22" s="4" t="s">
        <v>6</v>
      </c>
      <c r="FI22" s="4" t="s">
        <v>6</v>
      </c>
      <c r="FJ22" s="4" t="s">
        <v>6</v>
      </c>
      <c r="FK22" s="4" t="s">
        <v>6</v>
      </c>
      <c r="FL22" s="4" t="s">
        <v>6</v>
      </c>
      <c r="FM22" s="4" t="s">
        <v>6</v>
      </c>
      <c r="FN22" s="4" t="s">
        <v>6</v>
      </c>
      <c r="FO22" s="4" t="s">
        <v>6</v>
      </c>
      <c r="FP22" s="4" t="s">
        <v>6</v>
      </c>
    </row>
    <row r="23" spans="1:172" ht="30">
      <c r="A23" s="2" t="s">
        <v>137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140">
        <v>0.05</v>
      </c>
      <c r="T23" s="4" t="s">
        <v>6</v>
      </c>
      <c r="U23" s="4" t="s">
        <v>6</v>
      </c>
      <c r="V23" s="4" t="s">
        <v>6</v>
      </c>
      <c r="W23" s="4" t="s">
        <v>6</v>
      </c>
      <c r="X23" s="4" t="s">
        <v>6</v>
      </c>
      <c r="Y23" s="4" t="s">
        <v>6</v>
      </c>
      <c r="Z23" s="4" t="s">
        <v>6</v>
      </c>
      <c r="AA23" s="4" t="s">
        <v>6</v>
      </c>
      <c r="AB23" s="4" t="s">
        <v>6</v>
      </c>
      <c r="AC23" s="4" t="s">
        <v>6</v>
      </c>
      <c r="AD23" s="4"/>
      <c r="AE23" s="4" t="s">
        <v>6</v>
      </c>
      <c r="AF23" s="4"/>
      <c r="AG23" s="4" t="s">
        <v>6</v>
      </c>
      <c r="AH23" s="4" t="s">
        <v>6</v>
      </c>
      <c r="AI23" s="4" t="s">
        <v>6</v>
      </c>
      <c r="AJ23" s="4" t="s">
        <v>6</v>
      </c>
      <c r="AK23" s="4" t="s">
        <v>6</v>
      </c>
      <c r="AL23" s="4" t="s">
        <v>6</v>
      </c>
      <c r="AM23" s="4" t="s">
        <v>6</v>
      </c>
      <c r="AN23" s="4" t="s">
        <v>6</v>
      </c>
      <c r="AO23" s="4"/>
      <c r="AP23" s="4" t="s">
        <v>6</v>
      </c>
      <c r="AQ23" s="140">
        <v>5.5E-2</v>
      </c>
      <c r="AR23" s="140">
        <v>0.06</v>
      </c>
      <c r="AS23" s="4" t="s">
        <v>6</v>
      </c>
      <c r="AT23" s="4" t="s">
        <v>6</v>
      </c>
      <c r="AU23" s="4" t="s">
        <v>6</v>
      </c>
      <c r="AV23" s="4"/>
      <c r="AW23" s="4" t="s">
        <v>6</v>
      </c>
      <c r="AX23" s="4" t="s">
        <v>6</v>
      </c>
      <c r="AY23" s="4"/>
      <c r="AZ23" s="4" t="s">
        <v>6</v>
      </c>
      <c r="BA23" s="4"/>
      <c r="BB23" s="4" t="s">
        <v>6</v>
      </c>
      <c r="BC23" s="4" t="s">
        <v>6</v>
      </c>
      <c r="BD23" s="4" t="s">
        <v>6</v>
      </c>
      <c r="BE23" s="4"/>
      <c r="BF23" s="4" t="s">
        <v>6</v>
      </c>
      <c r="BG23" s="4"/>
      <c r="BH23" s="4" t="s">
        <v>6</v>
      </c>
      <c r="BI23" s="4"/>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140">
        <v>0.06</v>
      </c>
      <c r="CC23" s="4" t="s">
        <v>6</v>
      </c>
      <c r="CD23" s="4" t="s">
        <v>6</v>
      </c>
      <c r="CE23" s="140">
        <v>0.06</v>
      </c>
      <c r="CF23" s="4" t="s">
        <v>6</v>
      </c>
      <c r="CG23" s="4" t="s">
        <v>6</v>
      </c>
      <c r="CH23" s="140">
        <v>0.06</v>
      </c>
      <c r="CI23" s="4" t="s">
        <v>6</v>
      </c>
      <c r="CJ23" s="4" t="s">
        <v>6</v>
      </c>
      <c r="CK23" s="4" t="s">
        <v>6</v>
      </c>
      <c r="CL23" s="140">
        <v>6.25E-2</v>
      </c>
      <c r="CM23" s="4" t="s">
        <v>6</v>
      </c>
      <c r="CN23" s="4" t="s">
        <v>6</v>
      </c>
      <c r="CO23" s="4" t="s">
        <v>6</v>
      </c>
      <c r="CP23" s="4" t="s">
        <v>6</v>
      </c>
      <c r="CQ23" s="4" t="s">
        <v>6</v>
      </c>
      <c r="CR23" s="4" t="s">
        <v>6</v>
      </c>
      <c r="CS23" s="140">
        <v>5.5E-2</v>
      </c>
      <c r="CT23" s="4" t="s">
        <v>6</v>
      </c>
      <c r="CU23" s="4" t="s">
        <v>6</v>
      </c>
      <c r="CV23" s="140">
        <v>6.25E-2</v>
      </c>
      <c r="CW23" s="4" t="s">
        <v>6</v>
      </c>
      <c r="CX23" s="4" t="s">
        <v>6</v>
      </c>
      <c r="CY23" s="4" t="s">
        <v>6</v>
      </c>
      <c r="CZ23" s="4" t="s">
        <v>6</v>
      </c>
      <c r="DA23" s="4" t="s">
        <v>6</v>
      </c>
      <c r="DB23" s="140">
        <v>0.05</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c r="ES23" s="4" t="s">
        <v>6</v>
      </c>
      <c r="ET23" s="4" t="s">
        <v>6</v>
      </c>
      <c r="EU23" s="4" t="s">
        <v>6</v>
      </c>
      <c r="EV23" s="4" t="s">
        <v>6</v>
      </c>
      <c r="EW23" s="4" t="s">
        <v>6</v>
      </c>
      <c r="EX23" s="4" t="s">
        <v>6</v>
      </c>
      <c r="EY23" s="4" t="s">
        <v>6</v>
      </c>
      <c r="EZ23" s="4" t="s">
        <v>6</v>
      </c>
      <c r="FA23" s="4" t="s">
        <v>6</v>
      </c>
      <c r="FB23" s="4" t="s">
        <v>6</v>
      </c>
      <c r="FC23" s="4" t="s">
        <v>6</v>
      </c>
      <c r="FD23" s="4" t="s">
        <v>6</v>
      </c>
      <c r="FE23" s="4" t="s">
        <v>6</v>
      </c>
      <c r="FF23" s="4" t="s">
        <v>6</v>
      </c>
      <c r="FG23" s="4" t="s">
        <v>6</v>
      </c>
      <c r="FH23" s="4" t="s">
        <v>6</v>
      </c>
      <c r="FI23" s="4" t="s">
        <v>6</v>
      </c>
      <c r="FJ23" s="4" t="s">
        <v>6</v>
      </c>
      <c r="FK23" s="4" t="s">
        <v>6</v>
      </c>
      <c r="FL23" s="4" t="s">
        <v>6</v>
      </c>
      <c r="FM23" s="4" t="s">
        <v>6</v>
      </c>
      <c r="FN23" s="4" t="s">
        <v>6</v>
      </c>
      <c r="FO23" s="4" t="s">
        <v>6</v>
      </c>
      <c r="FP23" s="4" t="s">
        <v>6</v>
      </c>
    </row>
    <row r="24" spans="1:172" ht="30">
      <c r="A24" s="2" t="s">
        <v>137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v>3</v>
      </c>
      <c r="W24" s="4" t="s">
        <v>6</v>
      </c>
      <c r="X24" s="4" t="s">
        <v>6</v>
      </c>
      <c r="Y24" s="4" t="s">
        <v>6</v>
      </c>
      <c r="Z24" s="4" t="s">
        <v>6</v>
      </c>
      <c r="AA24" s="4" t="s">
        <v>6</v>
      </c>
      <c r="AB24" s="4" t="s">
        <v>6</v>
      </c>
      <c r="AC24" s="4" t="s">
        <v>6</v>
      </c>
      <c r="AD24" s="4"/>
      <c r="AE24" s="4" t="s">
        <v>6</v>
      </c>
      <c r="AF24" s="4"/>
      <c r="AG24" s="4" t="s">
        <v>6</v>
      </c>
      <c r="AH24" s="4" t="s">
        <v>6</v>
      </c>
      <c r="AI24" s="4" t="s">
        <v>6</v>
      </c>
      <c r="AJ24" s="4" t="s">
        <v>6</v>
      </c>
      <c r="AK24" s="4" t="s">
        <v>6</v>
      </c>
      <c r="AL24" s="4" t="s">
        <v>6</v>
      </c>
      <c r="AM24" s="4" t="s">
        <v>6</v>
      </c>
      <c r="AN24" s="4" t="s">
        <v>6</v>
      </c>
      <c r="AO24" s="4"/>
      <c r="AP24" s="4" t="s">
        <v>6</v>
      </c>
      <c r="AQ24" s="4" t="s">
        <v>6</v>
      </c>
      <c r="AR24" s="4" t="s">
        <v>6</v>
      </c>
      <c r="AS24" s="4" t="s">
        <v>6</v>
      </c>
      <c r="AT24" s="4" t="s">
        <v>6</v>
      </c>
      <c r="AU24" s="4" t="s">
        <v>6</v>
      </c>
      <c r="AV24" s="4"/>
      <c r="AW24" s="4" t="s">
        <v>6</v>
      </c>
      <c r="AX24" s="4" t="s">
        <v>6</v>
      </c>
      <c r="AY24" s="4"/>
      <c r="AZ24" s="4" t="s">
        <v>6</v>
      </c>
      <c r="BA24" s="4"/>
      <c r="BB24" s="4" t="s">
        <v>6</v>
      </c>
      <c r="BC24" s="4" t="s">
        <v>6</v>
      </c>
      <c r="BD24" s="4" t="s">
        <v>6</v>
      </c>
      <c r="BE24" s="4"/>
      <c r="BF24" s="4" t="s">
        <v>6</v>
      </c>
      <c r="BG24" s="4"/>
      <c r="BH24" s="4" t="s">
        <v>6</v>
      </c>
      <c r="BI24" s="4"/>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c r="EW24" s="4" t="s">
        <v>6</v>
      </c>
      <c r="EX24" s="4" t="s">
        <v>6</v>
      </c>
      <c r="EY24" s="4" t="s">
        <v>6</v>
      </c>
      <c r="EZ24" s="4" t="s">
        <v>6</v>
      </c>
      <c r="FA24" s="4" t="s">
        <v>6</v>
      </c>
      <c r="FB24" s="4" t="s">
        <v>6</v>
      </c>
      <c r="FC24" s="4" t="s">
        <v>6</v>
      </c>
      <c r="FD24" s="4" t="s">
        <v>6</v>
      </c>
      <c r="FE24" s="4" t="s">
        <v>6</v>
      </c>
      <c r="FF24" s="4" t="s">
        <v>6</v>
      </c>
      <c r="FG24" s="4" t="s">
        <v>6</v>
      </c>
      <c r="FH24" s="4" t="s">
        <v>6</v>
      </c>
      <c r="FI24" s="4" t="s">
        <v>6</v>
      </c>
      <c r="FJ24" s="4" t="s">
        <v>6</v>
      </c>
      <c r="FK24" s="4" t="s">
        <v>6</v>
      </c>
      <c r="FL24" s="4" t="s">
        <v>6</v>
      </c>
      <c r="FM24" s="4" t="s">
        <v>6</v>
      </c>
      <c r="FN24" s="4" t="s">
        <v>6</v>
      </c>
      <c r="FO24" s="4" t="s">
        <v>6</v>
      </c>
      <c r="FP24" s="4" t="s">
        <v>6</v>
      </c>
    </row>
    <row r="25" spans="1:172" ht="30">
      <c r="A25" s="2" t="s">
        <v>137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140">
        <v>5.0000000000000001E-3</v>
      </c>
      <c r="T25" s="4" t="s">
        <v>6</v>
      </c>
      <c r="U25" s="4" t="s">
        <v>6</v>
      </c>
      <c r="V25" s="4" t="s">
        <v>6</v>
      </c>
      <c r="W25" s="4" t="s">
        <v>6</v>
      </c>
      <c r="X25" s="4" t="s">
        <v>6</v>
      </c>
      <c r="Y25" s="4" t="s">
        <v>6</v>
      </c>
      <c r="Z25" s="4" t="s">
        <v>6</v>
      </c>
      <c r="AA25" s="4" t="s">
        <v>6</v>
      </c>
      <c r="AB25" s="4" t="s">
        <v>6</v>
      </c>
      <c r="AC25" s="4" t="s">
        <v>6</v>
      </c>
      <c r="AD25" s="4"/>
      <c r="AE25" s="4" t="s">
        <v>6</v>
      </c>
      <c r="AF25" s="4"/>
      <c r="AG25" s="4" t="s">
        <v>6</v>
      </c>
      <c r="AH25" s="4" t="s">
        <v>6</v>
      </c>
      <c r="AI25" s="4" t="s">
        <v>6</v>
      </c>
      <c r="AJ25" s="4" t="s">
        <v>6</v>
      </c>
      <c r="AK25" s="4" t="s">
        <v>6</v>
      </c>
      <c r="AL25" s="4" t="s">
        <v>6</v>
      </c>
      <c r="AM25" s="4" t="s">
        <v>6</v>
      </c>
      <c r="AN25" s="4" t="s">
        <v>6</v>
      </c>
      <c r="AO25" s="4"/>
      <c r="AP25" s="4" t="s">
        <v>6</v>
      </c>
      <c r="AQ25" s="4" t="s">
        <v>6</v>
      </c>
      <c r="AR25" s="4" t="s">
        <v>6</v>
      </c>
      <c r="AS25" s="4" t="s">
        <v>6</v>
      </c>
      <c r="AT25" s="4" t="s">
        <v>6</v>
      </c>
      <c r="AU25" s="4" t="s">
        <v>6</v>
      </c>
      <c r="AV25" s="4"/>
      <c r="AW25" s="4" t="s">
        <v>6</v>
      </c>
      <c r="AX25" s="4" t="s">
        <v>6</v>
      </c>
      <c r="AY25" s="4"/>
      <c r="AZ25" s="4" t="s">
        <v>6</v>
      </c>
      <c r="BA25" s="4"/>
      <c r="BB25" s="4" t="s">
        <v>6</v>
      </c>
      <c r="BC25" s="4" t="s">
        <v>6</v>
      </c>
      <c r="BD25" s="4" t="s">
        <v>6</v>
      </c>
      <c r="BE25" s="4"/>
      <c r="BF25" s="4" t="s">
        <v>6</v>
      </c>
      <c r="BG25" s="4"/>
      <c r="BH25" s="4" t="s">
        <v>6</v>
      </c>
      <c r="BI25" s="4"/>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c r="ES25" s="4" t="s">
        <v>6</v>
      </c>
      <c r="ET25" s="4" t="s">
        <v>6</v>
      </c>
      <c r="EU25" s="4" t="s">
        <v>6</v>
      </c>
      <c r="EV25" s="4" t="s">
        <v>6</v>
      </c>
      <c r="EW25" s="4" t="s">
        <v>6</v>
      </c>
      <c r="EX25" s="4" t="s">
        <v>6</v>
      </c>
      <c r="EY25" s="4" t="s">
        <v>6</v>
      </c>
      <c r="EZ25" s="4" t="s">
        <v>6</v>
      </c>
      <c r="FA25" s="4" t="s">
        <v>6</v>
      </c>
      <c r="FB25" s="4" t="s">
        <v>6</v>
      </c>
      <c r="FC25" s="4" t="s">
        <v>6</v>
      </c>
      <c r="FD25" s="4" t="s">
        <v>6</v>
      </c>
      <c r="FE25" s="4" t="s">
        <v>6</v>
      </c>
      <c r="FF25" s="4" t="s">
        <v>6</v>
      </c>
      <c r="FG25" s="4" t="s">
        <v>6</v>
      </c>
      <c r="FH25" s="4" t="s">
        <v>6</v>
      </c>
      <c r="FI25" s="4" t="s">
        <v>6</v>
      </c>
      <c r="FJ25" s="4" t="s">
        <v>6</v>
      </c>
      <c r="FK25" s="4" t="s">
        <v>6</v>
      </c>
      <c r="FL25" s="4" t="s">
        <v>6</v>
      </c>
      <c r="FM25" s="4" t="s">
        <v>6</v>
      </c>
      <c r="FN25" s="4" t="s">
        <v>6</v>
      </c>
      <c r="FO25" s="4" t="s">
        <v>6</v>
      </c>
      <c r="FP25" s="4" t="s">
        <v>6</v>
      </c>
    </row>
    <row r="26" spans="1:172" ht="30">
      <c r="A26" s="2" t="s">
        <v>137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c r="AE26" s="4" t="s">
        <v>6</v>
      </c>
      <c r="AF26" s="4"/>
      <c r="AG26" s="4" t="s">
        <v>6</v>
      </c>
      <c r="AH26" s="4" t="s">
        <v>6</v>
      </c>
      <c r="AI26" s="4" t="s">
        <v>6</v>
      </c>
      <c r="AJ26" s="4" t="s">
        <v>6</v>
      </c>
      <c r="AK26" s="4" t="s">
        <v>6</v>
      </c>
      <c r="AL26" s="4" t="s">
        <v>6</v>
      </c>
      <c r="AM26" s="4" t="s">
        <v>6</v>
      </c>
      <c r="AN26" s="4" t="s">
        <v>6</v>
      </c>
      <c r="AO26" s="4"/>
      <c r="AP26" s="4" t="s">
        <v>6</v>
      </c>
      <c r="AQ26" s="4" t="s">
        <v>6</v>
      </c>
      <c r="AR26" s="4" t="s">
        <v>6</v>
      </c>
      <c r="AS26" s="4" t="s">
        <v>6</v>
      </c>
      <c r="AT26" s="4" t="s">
        <v>6</v>
      </c>
      <c r="AU26" s="4" t="s">
        <v>6</v>
      </c>
      <c r="AV26" s="4"/>
      <c r="AW26" s="4" t="s">
        <v>6</v>
      </c>
      <c r="AX26" s="4" t="s">
        <v>6</v>
      </c>
      <c r="AY26" s="4"/>
      <c r="AZ26" s="4" t="s">
        <v>6</v>
      </c>
      <c r="BA26" s="4"/>
      <c r="BB26" s="4" t="s">
        <v>6</v>
      </c>
      <c r="BC26" s="4" t="s">
        <v>6</v>
      </c>
      <c r="BD26" s="4" t="s">
        <v>6</v>
      </c>
      <c r="BE26" s="4"/>
      <c r="BF26" s="4" t="s">
        <v>6</v>
      </c>
      <c r="BG26" s="4"/>
      <c r="BH26" s="4" t="s">
        <v>6</v>
      </c>
      <c r="BI26" s="4"/>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v>2</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c r="EU26" s="4" t="s">
        <v>6</v>
      </c>
      <c r="EV26" s="4" t="s">
        <v>6</v>
      </c>
      <c r="EW26" s="4" t="s">
        <v>6</v>
      </c>
      <c r="EX26" s="4" t="s">
        <v>6</v>
      </c>
      <c r="EY26" s="4" t="s">
        <v>6</v>
      </c>
      <c r="EZ26" s="4" t="s">
        <v>6</v>
      </c>
      <c r="FA26" s="4" t="s">
        <v>6</v>
      </c>
      <c r="FB26" s="4" t="s">
        <v>6</v>
      </c>
      <c r="FC26" s="4" t="s">
        <v>6</v>
      </c>
      <c r="FD26" s="4" t="s">
        <v>6</v>
      </c>
      <c r="FE26" s="4" t="s">
        <v>6</v>
      </c>
      <c r="FF26" s="4" t="s">
        <v>6</v>
      </c>
      <c r="FG26" s="4" t="s">
        <v>6</v>
      </c>
      <c r="FH26" s="4" t="s">
        <v>6</v>
      </c>
      <c r="FI26" s="4" t="s">
        <v>6</v>
      </c>
      <c r="FJ26" s="4" t="s">
        <v>6</v>
      </c>
      <c r="FK26" s="4" t="s">
        <v>6</v>
      </c>
      <c r="FL26" s="4" t="s">
        <v>6</v>
      </c>
      <c r="FM26" s="4" t="s">
        <v>6</v>
      </c>
      <c r="FN26" s="4" t="s">
        <v>6</v>
      </c>
      <c r="FO26" s="4" t="s">
        <v>6</v>
      </c>
      <c r="FP26" s="4" t="s">
        <v>6</v>
      </c>
    </row>
    <row r="27" spans="1:172">
      <c r="A27" s="2" t="s">
        <v>137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7">
        <v>200000</v>
      </c>
      <c r="AA27" s="7">
        <v>5000000</v>
      </c>
      <c r="AB27" s="4" t="s">
        <v>6</v>
      </c>
      <c r="AC27" s="4" t="s">
        <v>6</v>
      </c>
      <c r="AD27" s="4"/>
      <c r="AE27" s="4" t="s">
        <v>6</v>
      </c>
      <c r="AF27" s="4"/>
      <c r="AG27" s="4" t="s">
        <v>6</v>
      </c>
      <c r="AH27" s="4" t="s">
        <v>6</v>
      </c>
      <c r="AI27" s="4" t="s">
        <v>6</v>
      </c>
      <c r="AJ27" s="4" t="s">
        <v>6</v>
      </c>
      <c r="AK27" s="4" t="s">
        <v>6</v>
      </c>
      <c r="AL27" s="4" t="s">
        <v>6</v>
      </c>
      <c r="AM27" s="4" t="s">
        <v>6</v>
      </c>
      <c r="AN27" s="4" t="s">
        <v>6</v>
      </c>
      <c r="AO27" s="4"/>
      <c r="AP27" s="4" t="s">
        <v>6</v>
      </c>
      <c r="AQ27" s="4" t="s">
        <v>6</v>
      </c>
      <c r="AR27" s="4" t="s">
        <v>6</v>
      </c>
      <c r="AS27" s="4" t="s">
        <v>6</v>
      </c>
      <c r="AT27" s="4" t="s">
        <v>6</v>
      </c>
      <c r="AU27" s="4" t="s">
        <v>6</v>
      </c>
      <c r="AV27" s="4"/>
      <c r="AW27" s="4" t="s">
        <v>6</v>
      </c>
      <c r="AX27" s="4" t="s">
        <v>6</v>
      </c>
      <c r="AY27" s="4"/>
      <c r="AZ27" s="4" t="s">
        <v>6</v>
      </c>
      <c r="BA27" s="4"/>
      <c r="BB27" s="4" t="s">
        <v>6</v>
      </c>
      <c r="BC27" s="4" t="s">
        <v>6</v>
      </c>
      <c r="BD27" s="4" t="s">
        <v>6</v>
      </c>
      <c r="BE27" s="4"/>
      <c r="BF27" s="4" t="s">
        <v>6</v>
      </c>
      <c r="BG27" s="4"/>
      <c r="BH27" s="4" t="s">
        <v>6</v>
      </c>
      <c r="BI27" s="4"/>
      <c r="BJ27" s="4" t="s">
        <v>6</v>
      </c>
      <c r="BK27" s="4" t="s">
        <v>6</v>
      </c>
      <c r="BL27" s="4" t="s">
        <v>6</v>
      </c>
      <c r="BM27" s="4" t="s">
        <v>6</v>
      </c>
      <c r="BN27" s="7">
        <v>6600000</v>
      </c>
      <c r="BO27" s="4" t="s">
        <v>6</v>
      </c>
      <c r="BP27" s="7">
        <v>600000</v>
      </c>
      <c r="BQ27" s="4" t="s">
        <v>6</v>
      </c>
      <c r="BR27" s="7">
        <v>2800000</v>
      </c>
      <c r="BS27" s="4" t="s">
        <v>6</v>
      </c>
      <c r="BT27" s="4" t="s">
        <v>6</v>
      </c>
      <c r="BU27" s="4" t="s">
        <v>6</v>
      </c>
      <c r="BV27" s="4" t="s">
        <v>6</v>
      </c>
      <c r="BW27" s="7">
        <v>5800000</v>
      </c>
      <c r="BX27" s="7">
        <v>400000</v>
      </c>
      <c r="BY27" s="4" t="s">
        <v>6</v>
      </c>
      <c r="BZ27" s="4" t="s">
        <v>6</v>
      </c>
      <c r="CA27" s="4" t="s">
        <v>6</v>
      </c>
      <c r="CB27" s="7">
        <v>4600000</v>
      </c>
      <c r="CC27" s="4" t="s">
        <v>6</v>
      </c>
      <c r="CD27" s="4" t="s">
        <v>6</v>
      </c>
      <c r="CE27" s="7">
        <v>11900000</v>
      </c>
      <c r="CF27" s="4" t="s">
        <v>6</v>
      </c>
      <c r="CG27" s="4" t="s">
        <v>6</v>
      </c>
      <c r="CH27" s="7">
        <v>6400000</v>
      </c>
      <c r="CI27" s="4" t="s">
        <v>6</v>
      </c>
      <c r="CJ27" s="7">
        <v>5000000</v>
      </c>
      <c r="CK27" s="7">
        <v>1800000</v>
      </c>
      <c r="CL27" s="4" t="s">
        <v>6</v>
      </c>
      <c r="CM27" s="4" t="s">
        <v>6</v>
      </c>
      <c r="CN27" s="4" t="s">
        <v>6</v>
      </c>
      <c r="CO27" s="4" t="s">
        <v>6</v>
      </c>
      <c r="CP27" s="7">
        <v>9000000</v>
      </c>
      <c r="CQ27" s="4" t="s">
        <v>6</v>
      </c>
      <c r="CR27" s="7">
        <v>9000000</v>
      </c>
      <c r="CS27" s="4" t="s">
        <v>6</v>
      </c>
      <c r="CT27" s="4" t="s">
        <v>6</v>
      </c>
      <c r="CU27" s="4" t="s">
        <v>6</v>
      </c>
      <c r="CV27" s="4" t="s">
        <v>6</v>
      </c>
      <c r="CW27" s="4" t="s">
        <v>6</v>
      </c>
      <c r="CX27" s="4" t="s">
        <v>6</v>
      </c>
      <c r="CY27" s="7">
        <v>15400000</v>
      </c>
      <c r="CZ27" s="4" t="s">
        <v>6</v>
      </c>
      <c r="DA27" s="4" t="s">
        <v>6</v>
      </c>
      <c r="DB27" s="4" t="s">
        <v>6</v>
      </c>
      <c r="DC27" s="7">
        <v>1400000</v>
      </c>
      <c r="DD27" s="4" t="s">
        <v>6</v>
      </c>
      <c r="DE27" s="7">
        <v>1000000</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7">
        <v>500000</v>
      </c>
      <c r="DV27" s="4" t="s">
        <v>6</v>
      </c>
      <c r="DW27" s="4" t="s">
        <v>6</v>
      </c>
      <c r="DX27" s="4" t="s">
        <v>6</v>
      </c>
      <c r="DY27" s="4" t="s">
        <v>6</v>
      </c>
      <c r="DZ27" s="7">
        <v>6900000</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4" t="s">
        <v>6</v>
      </c>
      <c r="EP27" s="4" t="s">
        <v>6</v>
      </c>
      <c r="EQ27" s="4" t="s">
        <v>6</v>
      </c>
      <c r="ER27" s="4" t="s">
        <v>6</v>
      </c>
      <c r="ES27" s="4" t="s">
        <v>6</v>
      </c>
      <c r="ET27" s="7">
        <v>4500000</v>
      </c>
      <c r="EU27" s="4" t="s">
        <v>6</v>
      </c>
      <c r="EV27" s="4" t="s">
        <v>6</v>
      </c>
      <c r="EW27" s="4" t="s">
        <v>6</v>
      </c>
      <c r="EX27" s="4" t="s">
        <v>6</v>
      </c>
      <c r="EY27" s="4" t="s">
        <v>6</v>
      </c>
      <c r="EZ27" s="4" t="s">
        <v>6</v>
      </c>
      <c r="FA27" s="4" t="s">
        <v>6</v>
      </c>
      <c r="FB27" s="4" t="s">
        <v>6</v>
      </c>
      <c r="FC27" s="4" t="s">
        <v>6</v>
      </c>
      <c r="FD27" s="7">
        <v>200000</v>
      </c>
      <c r="FE27" s="4" t="s">
        <v>6</v>
      </c>
      <c r="FF27" s="4" t="s">
        <v>6</v>
      </c>
      <c r="FG27" s="4" t="s">
        <v>6</v>
      </c>
      <c r="FH27" s="4" t="s">
        <v>6</v>
      </c>
      <c r="FI27" s="4" t="s">
        <v>6</v>
      </c>
      <c r="FJ27" s="4" t="s">
        <v>6</v>
      </c>
      <c r="FK27" s="4" t="s">
        <v>6</v>
      </c>
      <c r="FL27" s="4" t="s">
        <v>6</v>
      </c>
      <c r="FM27" s="4" t="s">
        <v>6</v>
      </c>
      <c r="FN27" s="4" t="s">
        <v>6</v>
      </c>
      <c r="FO27" s="4" t="s">
        <v>6</v>
      </c>
      <c r="FP27" s="4" t="s">
        <v>6</v>
      </c>
    </row>
    <row r="28" spans="1:172" ht="30">
      <c r="A28" s="2" t="s">
        <v>1148</v>
      </c>
      <c r="B28" s="4" t="s">
        <v>6</v>
      </c>
      <c r="C28" s="4">
        <v>11</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c r="AE28" s="4" t="s">
        <v>6</v>
      </c>
      <c r="AF28" s="4"/>
      <c r="AG28" s="4" t="s">
        <v>6</v>
      </c>
      <c r="AH28" s="4" t="s">
        <v>6</v>
      </c>
      <c r="AI28" s="4" t="s">
        <v>6</v>
      </c>
      <c r="AJ28" s="4" t="s">
        <v>6</v>
      </c>
      <c r="AK28" s="4" t="s">
        <v>6</v>
      </c>
      <c r="AL28" s="4" t="s">
        <v>6</v>
      </c>
      <c r="AM28" s="4" t="s">
        <v>6</v>
      </c>
      <c r="AN28" s="4" t="s">
        <v>6</v>
      </c>
      <c r="AO28" s="4"/>
      <c r="AP28" s="4" t="s">
        <v>6</v>
      </c>
      <c r="AQ28" s="4" t="s">
        <v>6</v>
      </c>
      <c r="AR28" s="4" t="s">
        <v>6</v>
      </c>
      <c r="AS28" s="4" t="s">
        <v>6</v>
      </c>
      <c r="AT28" s="4" t="s">
        <v>6</v>
      </c>
      <c r="AU28" s="4" t="s">
        <v>6</v>
      </c>
      <c r="AV28" s="4"/>
      <c r="AW28" s="4" t="s">
        <v>6</v>
      </c>
      <c r="AX28" s="4" t="s">
        <v>6</v>
      </c>
      <c r="AY28" s="4"/>
      <c r="AZ28" s="4" t="s">
        <v>6</v>
      </c>
      <c r="BA28" s="4"/>
      <c r="BB28" s="4" t="s">
        <v>6</v>
      </c>
      <c r="BC28" s="4" t="s">
        <v>6</v>
      </c>
      <c r="BD28" s="4" t="s">
        <v>6</v>
      </c>
      <c r="BE28" s="4"/>
      <c r="BF28" s="4" t="s">
        <v>6</v>
      </c>
      <c r="BG28" s="4"/>
      <c r="BH28" s="4" t="s">
        <v>6</v>
      </c>
      <c r="BI28" s="4"/>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v>3</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c r="ES28" s="4" t="s">
        <v>6</v>
      </c>
      <c r="ET28" s="4" t="s">
        <v>6</v>
      </c>
      <c r="EU28" s="4" t="s">
        <v>6</v>
      </c>
      <c r="EV28" s="4" t="s">
        <v>6</v>
      </c>
      <c r="EW28" s="4" t="s">
        <v>6</v>
      </c>
      <c r="EX28" s="4" t="s">
        <v>6</v>
      </c>
      <c r="EY28" s="4" t="s">
        <v>6</v>
      </c>
      <c r="EZ28" s="4" t="s">
        <v>6</v>
      </c>
      <c r="FA28" s="4" t="s">
        <v>6</v>
      </c>
      <c r="FB28" s="4" t="s">
        <v>6</v>
      </c>
      <c r="FC28" s="4" t="s">
        <v>6</v>
      </c>
      <c r="FD28" s="4" t="s">
        <v>6</v>
      </c>
      <c r="FE28" s="4" t="s">
        <v>6</v>
      </c>
      <c r="FF28" s="4" t="s">
        <v>6</v>
      </c>
      <c r="FG28" s="4" t="s">
        <v>6</v>
      </c>
      <c r="FH28" s="4" t="s">
        <v>6</v>
      </c>
      <c r="FI28" s="4" t="s">
        <v>6</v>
      </c>
      <c r="FJ28" s="4" t="s">
        <v>6</v>
      </c>
      <c r="FK28" s="4" t="s">
        <v>6</v>
      </c>
      <c r="FL28" s="4" t="s">
        <v>6</v>
      </c>
      <c r="FM28" s="4" t="s">
        <v>6</v>
      </c>
      <c r="FN28" s="4" t="s">
        <v>6</v>
      </c>
      <c r="FO28" s="4" t="s">
        <v>6</v>
      </c>
      <c r="FP28" s="4" t="s">
        <v>6</v>
      </c>
    </row>
    <row r="29" spans="1:172">
      <c r="A29" s="2" t="s">
        <v>121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7">
        <v>600000</v>
      </c>
      <c r="Z29" s="4" t="s">
        <v>6</v>
      </c>
      <c r="AA29" s="4" t="s">
        <v>6</v>
      </c>
      <c r="AB29" s="4" t="s">
        <v>6</v>
      </c>
      <c r="AC29" s="4" t="s">
        <v>6</v>
      </c>
      <c r="AD29" s="4"/>
      <c r="AE29" s="4" t="s">
        <v>6</v>
      </c>
      <c r="AF29" s="4"/>
      <c r="AG29" s="7">
        <v>3700000</v>
      </c>
      <c r="AH29" s="4" t="s">
        <v>6</v>
      </c>
      <c r="AI29" s="4" t="s">
        <v>6</v>
      </c>
      <c r="AJ29" s="4" t="s">
        <v>6</v>
      </c>
      <c r="AK29" s="4" t="s">
        <v>6</v>
      </c>
      <c r="AL29" s="4" t="s">
        <v>6</v>
      </c>
      <c r="AM29" s="4" t="s">
        <v>6</v>
      </c>
      <c r="AN29" s="4" t="s">
        <v>6</v>
      </c>
      <c r="AO29" s="4"/>
      <c r="AP29" s="4" t="s">
        <v>6</v>
      </c>
      <c r="AQ29" s="4" t="s">
        <v>6</v>
      </c>
      <c r="AR29" s="4" t="s">
        <v>6</v>
      </c>
      <c r="AS29" s="4" t="s">
        <v>6</v>
      </c>
      <c r="AT29" s="4" t="s">
        <v>6</v>
      </c>
      <c r="AU29" s="4" t="s">
        <v>6</v>
      </c>
      <c r="AV29" s="4"/>
      <c r="AW29" s="4" t="s">
        <v>6</v>
      </c>
      <c r="AX29" s="4" t="s">
        <v>6</v>
      </c>
      <c r="AY29" s="4"/>
      <c r="AZ29" s="4" t="s">
        <v>6</v>
      </c>
      <c r="BA29" s="4"/>
      <c r="BB29" s="4" t="s">
        <v>6</v>
      </c>
      <c r="BC29" s="4" t="s">
        <v>6</v>
      </c>
      <c r="BD29" s="4" t="s">
        <v>6</v>
      </c>
      <c r="BE29" s="4"/>
      <c r="BF29" s="4" t="s">
        <v>6</v>
      </c>
      <c r="BG29" s="4"/>
      <c r="BH29" s="4" t="s">
        <v>6</v>
      </c>
      <c r="BI29" s="4"/>
      <c r="BJ29" s="4" t="s">
        <v>6</v>
      </c>
      <c r="BK29" s="4" t="s">
        <v>6</v>
      </c>
      <c r="BL29" s="4" t="s">
        <v>6</v>
      </c>
      <c r="BM29" s="7">
        <v>6600000</v>
      </c>
      <c r="BN29" s="4" t="s">
        <v>6</v>
      </c>
      <c r="BO29" s="7">
        <v>600000</v>
      </c>
      <c r="BP29" s="4" t="s">
        <v>6</v>
      </c>
      <c r="BQ29" s="7">
        <v>2800000</v>
      </c>
      <c r="BR29" s="4" t="s">
        <v>6</v>
      </c>
      <c r="BS29" s="4" t="s">
        <v>6</v>
      </c>
      <c r="BT29" s="4" t="s">
        <v>6</v>
      </c>
      <c r="BU29" s="4" t="s">
        <v>6</v>
      </c>
      <c r="BV29" s="4" t="s">
        <v>6</v>
      </c>
      <c r="BW29" s="4" t="s">
        <v>6</v>
      </c>
      <c r="BX29" s="4" t="s">
        <v>6</v>
      </c>
      <c r="BY29" s="4" t="s">
        <v>6</v>
      </c>
      <c r="BZ29" s="4" t="s">
        <v>6</v>
      </c>
      <c r="CA29" s="7">
        <v>4800000</v>
      </c>
      <c r="CB29" s="4" t="s">
        <v>6</v>
      </c>
      <c r="CC29" s="4" t="s">
        <v>6</v>
      </c>
      <c r="CD29" s="7">
        <v>21800000</v>
      </c>
      <c r="CE29" s="4" t="s">
        <v>6</v>
      </c>
      <c r="CF29" s="4" t="s">
        <v>6</v>
      </c>
      <c r="CG29" s="7">
        <v>6600000</v>
      </c>
      <c r="CH29" s="4" t="s">
        <v>6</v>
      </c>
      <c r="CI29" s="7">
        <v>5000000</v>
      </c>
      <c r="CJ29" s="4" t="s">
        <v>6</v>
      </c>
      <c r="CK29" s="4" t="s">
        <v>6</v>
      </c>
      <c r="CL29" s="7">
        <v>3400000</v>
      </c>
      <c r="CM29" s="7">
        <v>3400000</v>
      </c>
      <c r="CN29" s="4" t="s">
        <v>6</v>
      </c>
      <c r="CO29" s="7">
        <v>7000000</v>
      </c>
      <c r="CP29" s="4" t="s">
        <v>6</v>
      </c>
      <c r="CQ29" s="4" t="s">
        <v>6</v>
      </c>
      <c r="CR29" s="4" t="s">
        <v>6</v>
      </c>
      <c r="CS29" s="4" t="s">
        <v>6</v>
      </c>
      <c r="CT29" s="4" t="s">
        <v>6</v>
      </c>
      <c r="CU29" s="7">
        <v>1300000</v>
      </c>
      <c r="CV29" s="4" t="s">
        <v>6</v>
      </c>
      <c r="CW29" s="7">
        <v>1800000</v>
      </c>
      <c r="CX29" s="4" t="s">
        <v>6</v>
      </c>
      <c r="CY29" s="4" t="s">
        <v>6</v>
      </c>
      <c r="CZ29" s="4" t="s">
        <v>6</v>
      </c>
      <c r="DA29" s="4" t="s">
        <v>6</v>
      </c>
      <c r="DB29" s="7">
        <v>1500000</v>
      </c>
      <c r="DC29" s="4" t="s">
        <v>6</v>
      </c>
      <c r="DD29" s="7">
        <v>1100000</v>
      </c>
      <c r="DE29" s="4" t="s">
        <v>6</v>
      </c>
      <c r="DF29" s="4" t="s">
        <v>6</v>
      </c>
      <c r="DG29" s="4" t="s">
        <v>6</v>
      </c>
      <c r="DH29" s="4" t="s">
        <v>6</v>
      </c>
      <c r="DI29" s="4" t="s">
        <v>6</v>
      </c>
      <c r="DJ29" s="4" t="s">
        <v>6</v>
      </c>
      <c r="DK29" s="4" t="s">
        <v>6</v>
      </c>
      <c r="DL29" s="4" t="s">
        <v>6</v>
      </c>
      <c r="DM29" s="7">
        <v>1900000</v>
      </c>
      <c r="DN29" s="7">
        <v>300000</v>
      </c>
      <c r="DO29" s="4" t="s">
        <v>6</v>
      </c>
      <c r="DP29" s="7">
        <v>5000000</v>
      </c>
      <c r="DQ29" s="4" t="s">
        <v>6</v>
      </c>
      <c r="DR29" s="7">
        <v>1500000</v>
      </c>
      <c r="DS29" s="7">
        <v>3500000</v>
      </c>
      <c r="DT29" s="7">
        <v>500000</v>
      </c>
      <c r="DU29" s="4" t="s">
        <v>6</v>
      </c>
      <c r="DV29" s="4" t="s">
        <v>6</v>
      </c>
      <c r="DW29" s="4" t="s">
        <v>6</v>
      </c>
      <c r="DX29" s="7">
        <v>800000</v>
      </c>
      <c r="DY29" s="7">
        <v>11100000</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7">
        <v>600000</v>
      </c>
      <c r="EQ29" s="7">
        <v>1800000</v>
      </c>
      <c r="ER29" s="7">
        <v>2100000</v>
      </c>
      <c r="ES29" s="4" t="s">
        <v>6</v>
      </c>
      <c r="ET29" s="4" t="s">
        <v>6</v>
      </c>
      <c r="EU29" s="4" t="s">
        <v>6</v>
      </c>
      <c r="EV29" s="4" t="s">
        <v>6</v>
      </c>
      <c r="EW29" s="4" t="s">
        <v>6</v>
      </c>
      <c r="EX29" s="7">
        <v>7500000</v>
      </c>
      <c r="EY29" s="4" t="s">
        <v>6</v>
      </c>
      <c r="EZ29" s="4" t="s">
        <v>6</v>
      </c>
      <c r="FA29" s="4" t="s">
        <v>6</v>
      </c>
      <c r="FB29" s="4" t="s">
        <v>6</v>
      </c>
      <c r="FC29" s="4" t="s">
        <v>6</v>
      </c>
      <c r="FD29" s="4" t="s">
        <v>6</v>
      </c>
      <c r="FE29" s="4" t="s">
        <v>6</v>
      </c>
      <c r="FF29" s="4" t="s">
        <v>6</v>
      </c>
      <c r="FG29" s="4" t="s">
        <v>6</v>
      </c>
      <c r="FH29" s="4" t="s">
        <v>6</v>
      </c>
      <c r="FI29" s="4" t="s">
        <v>6</v>
      </c>
      <c r="FJ29" s="4" t="s">
        <v>6</v>
      </c>
      <c r="FK29" s="4" t="s">
        <v>6</v>
      </c>
      <c r="FL29" s="4" t="s">
        <v>6</v>
      </c>
      <c r="FM29" s="4" t="s">
        <v>6</v>
      </c>
      <c r="FN29" s="4" t="s">
        <v>6</v>
      </c>
      <c r="FO29" s="4" t="s">
        <v>6</v>
      </c>
      <c r="FP29" s="4" t="s">
        <v>6</v>
      </c>
    </row>
    <row r="30" spans="1:172">
      <c r="A30" s="2" t="s">
        <v>137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c r="AE30" s="4" t="s">
        <v>6</v>
      </c>
      <c r="AF30" s="4"/>
      <c r="AG30" s="7">
        <v>200000</v>
      </c>
      <c r="AH30" s="4" t="s">
        <v>6</v>
      </c>
      <c r="AI30" s="4" t="s">
        <v>6</v>
      </c>
      <c r="AJ30" s="4" t="s">
        <v>6</v>
      </c>
      <c r="AK30" s="7">
        <v>300000</v>
      </c>
      <c r="AL30" s="4" t="s">
        <v>6</v>
      </c>
      <c r="AM30" s="4" t="s">
        <v>6</v>
      </c>
      <c r="AN30" s="7">
        <v>800000</v>
      </c>
      <c r="AO30" s="4"/>
      <c r="AP30" s="4" t="s">
        <v>6</v>
      </c>
      <c r="AQ30" s="4" t="s">
        <v>6</v>
      </c>
      <c r="AR30" s="4" t="s">
        <v>6</v>
      </c>
      <c r="AS30" s="4" t="s">
        <v>6</v>
      </c>
      <c r="AT30" s="4" t="s">
        <v>6</v>
      </c>
      <c r="AU30" s="4" t="s">
        <v>6</v>
      </c>
      <c r="AV30" s="4"/>
      <c r="AW30" s="4" t="s">
        <v>6</v>
      </c>
      <c r="AX30" s="7">
        <v>200000</v>
      </c>
      <c r="AY30" s="4"/>
      <c r="AZ30" s="4" t="s">
        <v>6</v>
      </c>
      <c r="BA30" s="4"/>
      <c r="BB30" s="4" t="s">
        <v>6</v>
      </c>
      <c r="BC30" s="4" t="s">
        <v>6</v>
      </c>
      <c r="BD30" s="4" t="s">
        <v>6</v>
      </c>
      <c r="BE30" s="4"/>
      <c r="BF30" s="4" t="s">
        <v>6</v>
      </c>
      <c r="BG30" s="4"/>
      <c r="BH30" s="4" t="s">
        <v>6</v>
      </c>
      <c r="BI30" s="4"/>
      <c r="BJ30" s="4" t="s">
        <v>6</v>
      </c>
      <c r="BK30" s="4" t="s">
        <v>6</v>
      </c>
      <c r="BL30" s="7">
        <v>600000</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7">
        <v>100000</v>
      </c>
      <c r="CB30" s="4" t="s">
        <v>6</v>
      </c>
      <c r="CC30" s="4" t="s">
        <v>6</v>
      </c>
      <c r="CD30" s="7">
        <v>400000</v>
      </c>
      <c r="CE30" s="4" t="s">
        <v>6</v>
      </c>
      <c r="CF30" s="4" t="s">
        <v>6</v>
      </c>
      <c r="CG30" s="7">
        <v>100000</v>
      </c>
      <c r="CH30" s="4" t="s">
        <v>6</v>
      </c>
      <c r="CI30" s="7">
        <v>200000</v>
      </c>
      <c r="CJ30" s="4" t="s">
        <v>6</v>
      </c>
      <c r="CK30" s="4" t="s">
        <v>6</v>
      </c>
      <c r="CL30" s="4" t="s">
        <v>6</v>
      </c>
      <c r="CM30" s="4" t="s">
        <v>6</v>
      </c>
      <c r="CN30" s="7">
        <v>100000</v>
      </c>
      <c r="CO30" s="4" t="s">
        <v>6</v>
      </c>
      <c r="CP30" s="7">
        <v>200000</v>
      </c>
      <c r="CQ30" s="4" t="s">
        <v>6</v>
      </c>
      <c r="CR30" s="7">
        <v>200000</v>
      </c>
      <c r="CS30" s="4" t="s">
        <v>6</v>
      </c>
      <c r="CT30" s="4" t="s">
        <v>6</v>
      </c>
      <c r="CU30" s="4" t="s">
        <v>6</v>
      </c>
      <c r="CV30" s="4" t="s">
        <v>6</v>
      </c>
      <c r="CW30" s="7">
        <v>100000</v>
      </c>
      <c r="CX30" s="4" t="s">
        <v>6</v>
      </c>
      <c r="CY30" s="4" t="s">
        <v>6</v>
      </c>
      <c r="CZ30" s="4" t="s">
        <v>6</v>
      </c>
      <c r="DA30" s="4" t="s">
        <v>6</v>
      </c>
      <c r="DB30" s="4" t="s">
        <v>6</v>
      </c>
      <c r="DC30" s="4" t="s">
        <v>6</v>
      </c>
      <c r="DD30" s="4" t="s">
        <v>6</v>
      </c>
      <c r="DE30" s="4" t="s">
        <v>6</v>
      </c>
      <c r="DF30" s="4" t="s">
        <v>6</v>
      </c>
      <c r="DG30" s="4" t="s">
        <v>6</v>
      </c>
      <c r="DH30" s="7">
        <v>500000</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c r="ER30" s="4" t="s">
        <v>6</v>
      </c>
      <c r="ES30" s="4" t="s">
        <v>6</v>
      </c>
      <c r="ET30" s="4" t="s">
        <v>6</v>
      </c>
      <c r="EU30" s="4" t="s">
        <v>6</v>
      </c>
      <c r="EV30" s="4" t="s">
        <v>6</v>
      </c>
      <c r="EW30" s="4" t="s">
        <v>6</v>
      </c>
      <c r="EX30" s="4" t="s">
        <v>6</v>
      </c>
      <c r="EY30" s="4" t="s">
        <v>6</v>
      </c>
      <c r="EZ30" s="4" t="s">
        <v>6</v>
      </c>
      <c r="FA30" s="4" t="s">
        <v>6</v>
      </c>
      <c r="FB30" s="4" t="s">
        <v>6</v>
      </c>
      <c r="FC30" s="4" t="s">
        <v>6</v>
      </c>
      <c r="FD30" s="4" t="s">
        <v>6</v>
      </c>
      <c r="FE30" s="4" t="s">
        <v>6</v>
      </c>
      <c r="FF30" s="4" t="s">
        <v>6</v>
      </c>
      <c r="FG30" s="4" t="s">
        <v>6</v>
      </c>
      <c r="FH30" s="4" t="s">
        <v>6</v>
      </c>
      <c r="FI30" s="4" t="s">
        <v>6</v>
      </c>
      <c r="FJ30" s="4" t="s">
        <v>6</v>
      </c>
      <c r="FK30" s="4" t="s">
        <v>6</v>
      </c>
      <c r="FL30" s="4" t="s">
        <v>6</v>
      </c>
      <c r="FM30" s="4" t="s">
        <v>6</v>
      </c>
      <c r="FN30" s="4" t="s">
        <v>6</v>
      </c>
      <c r="FO30" s="4" t="s">
        <v>6</v>
      </c>
      <c r="FP30" s="4" t="s">
        <v>6</v>
      </c>
    </row>
    <row r="31" spans="1:172" ht="30">
      <c r="A31" s="2" t="s">
        <v>137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c r="AE31" s="4" t="s">
        <v>6</v>
      </c>
      <c r="AF31" s="4"/>
      <c r="AG31" s="4" t="s">
        <v>6</v>
      </c>
      <c r="AH31" s="140">
        <v>0.01</v>
      </c>
      <c r="AI31" s="4" t="s">
        <v>6</v>
      </c>
      <c r="AJ31" s="4" t="s">
        <v>6</v>
      </c>
      <c r="AK31" s="140">
        <v>0.01</v>
      </c>
      <c r="AL31" s="4" t="s">
        <v>6</v>
      </c>
      <c r="AM31" s="4" t="s">
        <v>6</v>
      </c>
      <c r="AN31" s="140">
        <v>0.01</v>
      </c>
      <c r="AO31" s="4"/>
      <c r="AP31" s="4" t="s">
        <v>6</v>
      </c>
      <c r="AQ31" s="4" t="s">
        <v>6</v>
      </c>
      <c r="AR31" s="4" t="s">
        <v>6</v>
      </c>
      <c r="AS31" s="4" t="s">
        <v>6</v>
      </c>
      <c r="AT31" s="4" t="s">
        <v>6</v>
      </c>
      <c r="AU31" s="4" t="s">
        <v>6</v>
      </c>
      <c r="AV31" s="4"/>
      <c r="AW31" s="4" t="s">
        <v>6</v>
      </c>
      <c r="AX31" s="4" t="s">
        <v>6</v>
      </c>
      <c r="AY31" s="4"/>
      <c r="AZ31" s="4" t="s">
        <v>6</v>
      </c>
      <c r="BA31" s="4"/>
      <c r="BB31" s="4" t="s">
        <v>6</v>
      </c>
      <c r="BC31" s="4" t="s">
        <v>6</v>
      </c>
      <c r="BD31" s="4" t="s">
        <v>6</v>
      </c>
      <c r="BE31" s="4"/>
      <c r="BF31" s="4" t="s">
        <v>6</v>
      </c>
      <c r="BG31" s="4"/>
      <c r="BH31" s="4" t="s">
        <v>6</v>
      </c>
      <c r="BI31" s="4"/>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140">
        <v>0.01</v>
      </c>
      <c r="CC31" s="4" t="s">
        <v>6</v>
      </c>
      <c r="CD31" s="4" t="s">
        <v>6</v>
      </c>
      <c r="CE31" s="140">
        <v>0.01</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140">
        <v>0.01</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c r="ER31" s="4" t="s">
        <v>6</v>
      </c>
      <c r="ES31" s="4" t="s">
        <v>6</v>
      </c>
      <c r="ET31" s="4" t="s">
        <v>6</v>
      </c>
      <c r="EU31" s="4" t="s">
        <v>6</v>
      </c>
      <c r="EV31" s="4" t="s">
        <v>6</v>
      </c>
      <c r="EW31" s="4" t="s">
        <v>6</v>
      </c>
      <c r="EX31" s="4" t="s">
        <v>6</v>
      </c>
      <c r="EY31" s="4" t="s">
        <v>6</v>
      </c>
      <c r="EZ31" s="4" t="s">
        <v>6</v>
      </c>
      <c r="FA31" s="4" t="s">
        <v>6</v>
      </c>
      <c r="FB31" s="4" t="s">
        <v>6</v>
      </c>
      <c r="FC31" s="4" t="s">
        <v>6</v>
      </c>
      <c r="FD31" s="4" t="s">
        <v>6</v>
      </c>
      <c r="FE31" s="4" t="s">
        <v>6</v>
      </c>
      <c r="FF31" s="4" t="s">
        <v>6</v>
      </c>
      <c r="FG31" s="4" t="s">
        <v>6</v>
      </c>
      <c r="FH31" s="4" t="s">
        <v>6</v>
      </c>
      <c r="FI31" s="4" t="s">
        <v>6</v>
      </c>
      <c r="FJ31" s="4" t="s">
        <v>6</v>
      </c>
      <c r="FK31" s="4" t="s">
        <v>6</v>
      </c>
      <c r="FL31" s="4" t="s">
        <v>6</v>
      </c>
      <c r="FM31" s="4" t="s">
        <v>6</v>
      </c>
      <c r="FN31" s="4" t="s">
        <v>6</v>
      </c>
      <c r="FO31" s="4" t="s">
        <v>6</v>
      </c>
      <c r="FP31" s="4" t="s">
        <v>6</v>
      </c>
    </row>
    <row r="32" spans="1:172" ht="17.25">
      <c r="A32" s="2" t="s">
        <v>1208</v>
      </c>
      <c r="B32" s="4" t="s">
        <v>6</v>
      </c>
      <c r="C32" s="7">
        <v>160307000</v>
      </c>
      <c r="D32" s="7">
        <v>171876000</v>
      </c>
      <c r="E32" s="4" t="s">
        <v>6</v>
      </c>
      <c r="F32" s="4" t="s">
        <v>6</v>
      </c>
      <c r="G32" s="4" t="s">
        <v>6</v>
      </c>
      <c r="H32" s="4" t="s">
        <v>6</v>
      </c>
      <c r="I32" s="7">
        <v>8503000</v>
      </c>
      <c r="J32" s="7">
        <v>9204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7">
        <v>4063000</v>
      </c>
      <c r="AD32" s="9" t="s">
        <v>59</v>
      </c>
      <c r="AE32" s="7">
        <v>9699000</v>
      </c>
      <c r="AF32" s="9" t="s">
        <v>59</v>
      </c>
      <c r="AG32" s="4" t="s">
        <v>6</v>
      </c>
      <c r="AH32" s="4" t="s">
        <v>6</v>
      </c>
      <c r="AI32" s="4" t="s">
        <v>6</v>
      </c>
      <c r="AJ32" s="4" t="s">
        <v>6</v>
      </c>
      <c r="AK32" s="4" t="s">
        <v>6</v>
      </c>
      <c r="AL32" s="4" t="s">
        <v>6</v>
      </c>
      <c r="AM32" s="4" t="s">
        <v>6</v>
      </c>
      <c r="AN32" s="7">
        <v>27763000</v>
      </c>
      <c r="AO32" s="9" t="s">
        <v>59</v>
      </c>
      <c r="AP32" s="7">
        <v>28370000</v>
      </c>
      <c r="AQ32" s="4" t="s">
        <v>6</v>
      </c>
      <c r="AR32" s="4" t="s">
        <v>6</v>
      </c>
      <c r="AS32" s="7">
        <v>5954000</v>
      </c>
      <c r="AT32" s="7">
        <v>6189000</v>
      </c>
      <c r="AU32" s="7">
        <v>1230000</v>
      </c>
      <c r="AV32" s="9" t="s">
        <v>59</v>
      </c>
      <c r="AW32" s="4" t="s">
        <v>6</v>
      </c>
      <c r="AX32" s="7">
        <v>4723000</v>
      </c>
      <c r="AY32" s="9" t="s">
        <v>59</v>
      </c>
      <c r="AZ32" s="7">
        <v>1304000</v>
      </c>
      <c r="BA32" s="9" t="s">
        <v>59</v>
      </c>
      <c r="BB32" s="4" t="s">
        <v>6</v>
      </c>
      <c r="BC32" s="4" t="s">
        <v>6</v>
      </c>
      <c r="BD32" s="7">
        <v>16102000</v>
      </c>
      <c r="BE32" s="9" t="s">
        <v>1270</v>
      </c>
      <c r="BF32" s="7">
        <v>16265000</v>
      </c>
      <c r="BG32" s="9" t="s">
        <v>1270</v>
      </c>
      <c r="BH32" s="7">
        <v>6000000</v>
      </c>
      <c r="BI32" s="9" t="s">
        <v>1270</v>
      </c>
      <c r="BJ32" s="7">
        <v>3100000</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7">
        <v>78408000</v>
      </c>
      <c r="BZ32" s="7">
        <v>75188000</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7">
        <v>625000</v>
      </c>
      <c r="DL32" s="7">
        <v>4004000</v>
      </c>
      <c r="DM32" s="4" t="s">
        <v>6</v>
      </c>
      <c r="DN32" s="4" t="s">
        <v>6</v>
      </c>
      <c r="DO32" s="4" t="s">
        <v>6</v>
      </c>
      <c r="DP32" s="4" t="s">
        <v>6</v>
      </c>
      <c r="DQ32" s="4" t="s">
        <v>6</v>
      </c>
      <c r="DR32" s="4" t="s">
        <v>6</v>
      </c>
      <c r="DS32" s="4" t="s">
        <v>6</v>
      </c>
      <c r="DT32" s="4" t="s">
        <v>6</v>
      </c>
      <c r="DU32" s="4" t="s">
        <v>6</v>
      </c>
      <c r="DV32" s="4" t="s">
        <v>6</v>
      </c>
      <c r="DW32" s="4" t="s">
        <v>6</v>
      </c>
      <c r="DX32" s="4" t="s">
        <v>6</v>
      </c>
      <c r="DY32" s="4" t="s">
        <v>6</v>
      </c>
      <c r="DZ32" s="7">
        <v>6930000</v>
      </c>
      <c r="EA32" s="4" t="s">
        <v>6</v>
      </c>
      <c r="EB32" s="4" t="s">
        <v>6</v>
      </c>
      <c r="EC32" s="4" t="s">
        <v>6</v>
      </c>
      <c r="ED32" s="4" t="s">
        <v>6</v>
      </c>
      <c r="EE32" s="4" t="s">
        <v>6</v>
      </c>
      <c r="EF32" s="4" t="s">
        <v>6</v>
      </c>
      <c r="EG32" s="4" t="s">
        <v>6</v>
      </c>
      <c r="EH32" s="4" t="s">
        <v>6</v>
      </c>
      <c r="EI32" s="7">
        <v>10948000</v>
      </c>
      <c r="EJ32" s="4" t="s">
        <v>6</v>
      </c>
      <c r="EK32" s="4" t="s">
        <v>6</v>
      </c>
      <c r="EL32" s="4" t="s">
        <v>6</v>
      </c>
      <c r="EM32" s="4" t="s">
        <v>6</v>
      </c>
      <c r="EN32" s="4" t="s">
        <v>6</v>
      </c>
      <c r="EO32" s="4" t="s">
        <v>6</v>
      </c>
      <c r="EP32" s="4" t="s">
        <v>6</v>
      </c>
      <c r="EQ32" s="4" t="s">
        <v>6</v>
      </c>
      <c r="ER32" s="4" t="s">
        <v>6</v>
      </c>
      <c r="ES32" s="7">
        <v>4500000</v>
      </c>
      <c r="ET32" s="7">
        <v>4459000</v>
      </c>
      <c r="EU32" s="7">
        <v>4509000</v>
      </c>
      <c r="EV32" s="4" t="s">
        <v>6</v>
      </c>
      <c r="EW32" s="4" t="s">
        <v>6</v>
      </c>
      <c r="EX32" s="4" t="s">
        <v>6</v>
      </c>
      <c r="EY32" s="7">
        <v>7500000</v>
      </c>
      <c r="EZ32" s="7">
        <v>7500000</v>
      </c>
      <c r="FA32" s="4" t="s">
        <v>6</v>
      </c>
      <c r="FB32" s="7">
        <v>7500000</v>
      </c>
      <c r="FC32" s="4" t="s">
        <v>6</v>
      </c>
      <c r="FD32" s="4" t="s">
        <v>6</v>
      </c>
      <c r="FE32" s="4" t="s">
        <v>6</v>
      </c>
      <c r="FF32" s="4" t="s">
        <v>6</v>
      </c>
      <c r="FG32" s="4" t="s">
        <v>6</v>
      </c>
      <c r="FH32" s="4" t="s">
        <v>6</v>
      </c>
      <c r="FI32" s="4" t="s">
        <v>6</v>
      </c>
      <c r="FJ32" s="4" t="s">
        <v>6</v>
      </c>
      <c r="FK32" s="4" t="s">
        <v>6</v>
      </c>
      <c r="FL32" s="4" t="s">
        <v>6</v>
      </c>
      <c r="FM32" s="4" t="s">
        <v>6</v>
      </c>
      <c r="FN32" s="4" t="s">
        <v>6</v>
      </c>
      <c r="FO32" s="4" t="s">
        <v>6</v>
      </c>
      <c r="FP32" s="4" t="s">
        <v>6</v>
      </c>
    </row>
    <row r="33" spans="1:172" ht="30">
      <c r="A33" s="2" t="s">
        <v>1378</v>
      </c>
      <c r="B33" s="4" t="s">
        <v>6</v>
      </c>
      <c r="C33" s="7">
        <v>200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c r="AE33" s="4" t="s">
        <v>6</v>
      </c>
      <c r="AF33" s="4"/>
      <c r="AG33" s="4" t="s">
        <v>6</v>
      </c>
      <c r="AH33" s="4" t="s">
        <v>6</v>
      </c>
      <c r="AI33" s="4" t="s">
        <v>6</v>
      </c>
      <c r="AJ33" s="4" t="s">
        <v>6</v>
      </c>
      <c r="AK33" s="7">
        <v>31000</v>
      </c>
      <c r="AL33" s="4" t="s">
        <v>6</v>
      </c>
      <c r="AM33" s="4" t="s">
        <v>6</v>
      </c>
      <c r="AN33" s="7">
        <v>200000</v>
      </c>
      <c r="AO33" s="4"/>
      <c r="AP33" s="4" t="s">
        <v>6</v>
      </c>
      <c r="AQ33" s="4" t="s">
        <v>6</v>
      </c>
      <c r="AR33" s="4" t="s">
        <v>6</v>
      </c>
      <c r="AS33" s="4" t="s">
        <v>6</v>
      </c>
      <c r="AT33" s="4" t="s">
        <v>6</v>
      </c>
      <c r="AU33" s="4" t="s">
        <v>6</v>
      </c>
      <c r="AV33" s="4"/>
      <c r="AW33" s="4" t="s">
        <v>6</v>
      </c>
      <c r="AX33" s="7">
        <v>28000</v>
      </c>
      <c r="AY33" s="4"/>
      <c r="AZ33" s="4" t="s">
        <v>6</v>
      </c>
      <c r="BA33" s="4"/>
      <c r="BB33" s="4" t="s">
        <v>6</v>
      </c>
      <c r="BC33" s="4" t="s">
        <v>6</v>
      </c>
      <c r="BD33" s="4" t="s">
        <v>6</v>
      </c>
      <c r="BE33" s="4"/>
      <c r="BF33" s="4" t="s">
        <v>6</v>
      </c>
      <c r="BG33" s="4"/>
      <c r="BH33" s="4" t="s">
        <v>6</v>
      </c>
      <c r="BI33" s="4"/>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7">
        <v>100000</v>
      </c>
      <c r="DI33" s="7">
        <v>3000</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t="s">
        <v>6</v>
      </c>
      <c r="EI33" s="4" t="s">
        <v>6</v>
      </c>
      <c r="EJ33" s="4" t="s">
        <v>6</v>
      </c>
      <c r="EK33" s="4" t="s">
        <v>6</v>
      </c>
      <c r="EL33" s="4" t="s">
        <v>6</v>
      </c>
      <c r="EM33" s="4" t="s">
        <v>6</v>
      </c>
      <c r="EN33" s="4" t="s">
        <v>6</v>
      </c>
      <c r="EO33" s="4" t="s">
        <v>6</v>
      </c>
      <c r="EP33" s="4" t="s">
        <v>6</v>
      </c>
      <c r="EQ33" s="4" t="s">
        <v>6</v>
      </c>
      <c r="ER33" s="4" t="s">
        <v>6</v>
      </c>
      <c r="ES33" s="4" t="s">
        <v>6</v>
      </c>
      <c r="ET33" s="4" t="s">
        <v>6</v>
      </c>
      <c r="EU33" s="4" t="s">
        <v>6</v>
      </c>
      <c r="EV33" s="4" t="s">
        <v>6</v>
      </c>
      <c r="EW33" s="4" t="s">
        <v>6</v>
      </c>
      <c r="EX33" s="4" t="s">
        <v>6</v>
      </c>
      <c r="EY33" s="4" t="s">
        <v>6</v>
      </c>
      <c r="EZ33" s="4" t="s">
        <v>6</v>
      </c>
      <c r="FA33" s="4" t="s">
        <v>6</v>
      </c>
      <c r="FB33" s="4" t="s">
        <v>6</v>
      </c>
      <c r="FC33" s="4" t="s">
        <v>6</v>
      </c>
      <c r="FD33" s="4" t="s">
        <v>6</v>
      </c>
      <c r="FE33" s="4" t="s">
        <v>6</v>
      </c>
      <c r="FF33" s="4" t="s">
        <v>6</v>
      </c>
      <c r="FG33" s="4" t="s">
        <v>6</v>
      </c>
      <c r="FH33" s="4" t="s">
        <v>6</v>
      </c>
      <c r="FI33" s="4" t="s">
        <v>6</v>
      </c>
      <c r="FJ33" s="4" t="s">
        <v>6</v>
      </c>
      <c r="FK33" s="4" t="s">
        <v>6</v>
      </c>
      <c r="FL33" s="4" t="s">
        <v>6</v>
      </c>
      <c r="FM33" s="4" t="s">
        <v>6</v>
      </c>
      <c r="FN33" s="4" t="s">
        <v>6</v>
      </c>
      <c r="FO33" s="4" t="s">
        <v>6</v>
      </c>
      <c r="FP33" s="4" t="s">
        <v>6</v>
      </c>
    </row>
    <row r="34" spans="1:172">
      <c r="A34" s="2" t="s">
        <v>137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c r="AE34" s="4" t="s">
        <v>6</v>
      </c>
      <c r="AF34" s="4"/>
      <c r="AG34" s="4" t="s">
        <v>6</v>
      </c>
      <c r="AH34" s="4" t="s">
        <v>6</v>
      </c>
      <c r="AI34" s="4" t="s">
        <v>6</v>
      </c>
      <c r="AJ34" s="4" t="s">
        <v>6</v>
      </c>
      <c r="AK34" s="140">
        <v>5.9499999999999997E-2</v>
      </c>
      <c r="AL34" s="4" t="s">
        <v>6</v>
      </c>
      <c r="AM34" s="4" t="s">
        <v>6</v>
      </c>
      <c r="AN34" s="4" t="s">
        <v>6</v>
      </c>
      <c r="AO34" s="4"/>
      <c r="AP34" s="4" t="s">
        <v>6</v>
      </c>
      <c r="AQ34" s="4" t="s">
        <v>6</v>
      </c>
      <c r="AR34" s="4" t="s">
        <v>6</v>
      </c>
      <c r="AS34" s="4" t="s">
        <v>6</v>
      </c>
      <c r="AT34" s="4" t="s">
        <v>6</v>
      </c>
      <c r="AU34" s="140">
        <v>2.4199999999999999E-2</v>
      </c>
      <c r="AV34" s="4"/>
      <c r="AW34" s="4" t="s">
        <v>6</v>
      </c>
      <c r="AX34" s="140">
        <v>2.4199999999999999E-2</v>
      </c>
      <c r="AY34" s="4"/>
      <c r="AZ34" s="4" t="s">
        <v>6</v>
      </c>
      <c r="BA34" s="4"/>
      <c r="BB34" s="4" t="s">
        <v>6</v>
      </c>
      <c r="BC34" s="4" t="s">
        <v>6</v>
      </c>
      <c r="BD34" s="4" t="s">
        <v>6</v>
      </c>
      <c r="BE34" s="4"/>
      <c r="BF34" s="4" t="s">
        <v>6</v>
      </c>
      <c r="BG34" s="4"/>
      <c r="BH34" s="4" t="s">
        <v>6</v>
      </c>
      <c r="BI34" s="4"/>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140">
        <v>0.0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c r="ER34" s="4" t="s">
        <v>6</v>
      </c>
      <c r="ES34" s="4" t="s">
        <v>6</v>
      </c>
      <c r="ET34" s="4" t="s">
        <v>6</v>
      </c>
      <c r="EU34" s="4" t="s">
        <v>6</v>
      </c>
      <c r="EV34" s="4" t="s">
        <v>6</v>
      </c>
      <c r="EW34" s="4" t="s">
        <v>6</v>
      </c>
      <c r="EX34" s="4" t="s">
        <v>6</v>
      </c>
      <c r="EY34" s="4" t="s">
        <v>6</v>
      </c>
      <c r="EZ34" s="4" t="s">
        <v>6</v>
      </c>
      <c r="FA34" s="4" t="s">
        <v>6</v>
      </c>
      <c r="FB34" s="4" t="s">
        <v>6</v>
      </c>
      <c r="FC34" s="4" t="s">
        <v>6</v>
      </c>
      <c r="FD34" s="4" t="s">
        <v>6</v>
      </c>
      <c r="FE34" s="4" t="s">
        <v>6</v>
      </c>
      <c r="FF34" s="4" t="s">
        <v>6</v>
      </c>
      <c r="FG34" s="4" t="s">
        <v>6</v>
      </c>
      <c r="FH34" s="4" t="s">
        <v>6</v>
      </c>
      <c r="FI34" s="4" t="s">
        <v>6</v>
      </c>
      <c r="FJ34" s="4" t="s">
        <v>6</v>
      </c>
      <c r="FK34" s="4" t="s">
        <v>6</v>
      </c>
      <c r="FL34" s="4" t="s">
        <v>6</v>
      </c>
      <c r="FM34" s="4" t="s">
        <v>6</v>
      </c>
      <c r="FN34" s="4" t="s">
        <v>6</v>
      </c>
      <c r="FO34" s="4" t="s">
        <v>6</v>
      </c>
      <c r="FP34" s="4" t="s">
        <v>6</v>
      </c>
    </row>
    <row r="35" spans="1:172">
      <c r="A35" s="2" t="s">
        <v>138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c r="AE35" s="4" t="s">
        <v>6</v>
      </c>
      <c r="AF35" s="4"/>
      <c r="AG35" s="4" t="s">
        <v>6</v>
      </c>
      <c r="AH35" s="4" t="s">
        <v>6</v>
      </c>
      <c r="AI35" s="4" t="s">
        <v>6</v>
      </c>
      <c r="AJ35" s="4" t="s">
        <v>6</v>
      </c>
      <c r="AK35" s="140">
        <v>7.2499999999999995E-2</v>
      </c>
      <c r="AL35" s="4" t="s">
        <v>6</v>
      </c>
      <c r="AM35" s="4" t="s">
        <v>6</v>
      </c>
      <c r="AN35" s="4" t="s">
        <v>6</v>
      </c>
      <c r="AO35" s="4"/>
      <c r="AP35" s="4" t="s">
        <v>6</v>
      </c>
      <c r="AQ35" s="4" t="s">
        <v>6</v>
      </c>
      <c r="AR35" s="4" t="s">
        <v>6</v>
      </c>
      <c r="AS35" s="4" t="s">
        <v>6</v>
      </c>
      <c r="AT35" s="4" t="s">
        <v>6</v>
      </c>
      <c r="AU35" s="4" t="s">
        <v>6</v>
      </c>
      <c r="AV35" s="4"/>
      <c r="AW35" s="4" t="s">
        <v>6</v>
      </c>
      <c r="AX35" s="140">
        <v>5.5E-2</v>
      </c>
      <c r="AY35" s="4"/>
      <c r="AZ35" s="4" t="s">
        <v>6</v>
      </c>
      <c r="BA35" s="4"/>
      <c r="BB35" s="4" t="s">
        <v>6</v>
      </c>
      <c r="BC35" s="4" t="s">
        <v>6</v>
      </c>
      <c r="BD35" s="4" t="s">
        <v>6</v>
      </c>
      <c r="BE35" s="4"/>
      <c r="BF35" s="4" t="s">
        <v>6</v>
      </c>
      <c r="BG35" s="4"/>
      <c r="BH35" s="4" t="s">
        <v>6</v>
      </c>
      <c r="BI35" s="4"/>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140">
        <v>6.25E-2</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4" t="s">
        <v>6</v>
      </c>
      <c r="EP35" s="4" t="s">
        <v>6</v>
      </c>
      <c r="EQ35" s="4" t="s">
        <v>6</v>
      </c>
      <c r="ER35" s="4" t="s">
        <v>6</v>
      </c>
      <c r="ES35" s="4" t="s">
        <v>6</v>
      </c>
      <c r="ET35" s="4" t="s">
        <v>6</v>
      </c>
      <c r="EU35" s="4" t="s">
        <v>6</v>
      </c>
      <c r="EV35" s="4" t="s">
        <v>6</v>
      </c>
      <c r="EW35" s="4" t="s">
        <v>6</v>
      </c>
      <c r="EX35" s="4" t="s">
        <v>6</v>
      </c>
      <c r="EY35" s="4" t="s">
        <v>6</v>
      </c>
      <c r="EZ35" s="4" t="s">
        <v>6</v>
      </c>
      <c r="FA35" s="4" t="s">
        <v>6</v>
      </c>
      <c r="FB35" s="4" t="s">
        <v>6</v>
      </c>
      <c r="FC35" s="4" t="s">
        <v>6</v>
      </c>
      <c r="FD35" s="4" t="s">
        <v>6</v>
      </c>
      <c r="FE35" s="4" t="s">
        <v>6</v>
      </c>
      <c r="FF35" s="4" t="s">
        <v>6</v>
      </c>
      <c r="FG35" s="4" t="s">
        <v>6</v>
      </c>
      <c r="FH35" s="4" t="s">
        <v>6</v>
      </c>
      <c r="FI35" s="4" t="s">
        <v>6</v>
      </c>
      <c r="FJ35" s="4" t="s">
        <v>6</v>
      </c>
      <c r="FK35" s="4" t="s">
        <v>6</v>
      </c>
      <c r="FL35" s="4" t="s">
        <v>6</v>
      </c>
      <c r="FM35" s="4" t="s">
        <v>6</v>
      </c>
      <c r="FN35" s="4" t="s">
        <v>6</v>
      </c>
      <c r="FO35" s="4" t="s">
        <v>6</v>
      </c>
      <c r="FP35" s="4" t="s">
        <v>6</v>
      </c>
    </row>
    <row r="36" spans="1:172">
      <c r="A36" s="2" t="s">
        <v>138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c r="AE36" s="4" t="s">
        <v>6</v>
      </c>
      <c r="AF36" s="4"/>
      <c r="AG36" s="4" t="s">
        <v>6</v>
      </c>
      <c r="AH36" s="4" t="s">
        <v>6</v>
      </c>
      <c r="AI36" s="4" t="s">
        <v>6</v>
      </c>
      <c r="AJ36" s="4" t="s">
        <v>6</v>
      </c>
      <c r="AK36" s="7">
        <v>500000</v>
      </c>
      <c r="AL36" s="4" t="s">
        <v>6</v>
      </c>
      <c r="AM36" s="4" t="s">
        <v>6</v>
      </c>
      <c r="AN36" s="7">
        <v>2000000</v>
      </c>
      <c r="AO36" s="4"/>
      <c r="AP36" s="4" t="s">
        <v>6</v>
      </c>
      <c r="AQ36" s="4" t="s">
        <v>6</v>
      </c>
      <c r="AR36" s="4" t="s">
        <v>6</v>
      </c>
      <c r="AS36" s="4" t="s">
        <v>6</v>
      </c>
      <c r="AT36" s="4" t="s">
        <v>6</v>
      </c>
      <c r="AU36" s="4" t="s">
        <v>6</v>
      </c>
      <c r="AV36" s="4"/>
      <c r="AW36" s="4" t="s">
        <v>6</v>
      </c>
      <c r="AX36" s="4" t="s">
        <v>6</v>
      </c>
      <c r="AY36" s="4"/>
      <c r="AZ36" s="4" t="s">
        <v>6</v>
      </c>
      <c r="BA36" s="4"/>
      <c r="BB36" s="4" t="s">
        <v>6</v>
      </c>
      <c r="BC36" s="4" t="s">
        <v>6</v>
      </c>
      <c r="BD36" s="4" t="s">
        <v>6</v>
      </c>
      <c r="BE36" s="4"/>
      <c r="BF36" s="4" t="s">
        <v>6</v>
      </c>
      <c r="BG36" s="4"/>
      <c r="BH36" s="4" t="s">
        <v>6</v>
      </c>
      <c r="BI36" s="4"/>
      <c r="BJ36" s="4" t="s">
        <v>6</v>
      </c>
      <c r="BK36" s="4" t="s">
        <v>6</v>
      </c>
      <c r="BL36" s="7">
        <v>300000</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7">
        <v>900000</v>
      </c>
      <c r="CF36" s="4" t="s">
        <v>6</v>
      </c>
      <c r="CG36" s="4" t="s">
        <v>6</v>
      </c>
      <c r="CH36" s="4" t="s">
        <v>6</v>
      </c>
      <c r="CI36" s="4" t="s">
        <v>6</v>
      </c>
      <c r="CJ36" s="7">
        <v>900000</v>
      </c>
      <c r="CK36" s="4" t="s">
        <v>6</v>
      </c>
      <c r="CL36" s="4" t="s">
        <v>6</v>
      </c>
      <c r="CM36" s="4" t="s">
        <v>6</v>
      </c>
      <c r="CN36" s="4" t="s">
        <v>6</v>
      </c>
      <c r="CO36" s="4" t="s">
        <v>6</v>
      </c>
      <c r="CP36" s="7">
        <v>600000</v>
      </c>
      <c r="CQ36" s="4" t="s">
        <v>6</v>
      </c>
      <c r="CR36" s="7">
        <v>600000</v>
      </c>
      <c r="CS36" s="4" t="s">
        <v>6</v>
      </c>
      <c r="CT36" s="4" t="s">
        <v>6</v>
      </c>
      <c r="CU36" s="4" t="s">
        <v>6</v>
      </c>
      <c r="CV36" s="4" t="s">
        <v>6</v>
      </c>
      <c r="CW36" s="4" t="s">
        <v>6</v>
      </c>
      <c r="CX36" s="4" t="s">
        <v>6</v>
      </c>
      <c r="CY36" s="7">
        <v>5600000</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c r="EM36" s="4" t="s">
        <v>6</v>
      </c>
      <c r="EN36" s="4" t="s">
        <v>6</v>
      </c>
      <c r="EO36" s="4" t="s">
        <v>6</v>
      </c>
      <c r="EP36" s="4" t="s">
        <v>6</v>
      </c>
      <c r="EQ36" s="4" t="s">
        <v>6</v>
      </c>
      <c r="ER36" s="4" t="s">
        <v>6</v>
      </c>
      <c r="ES36" s="4" t="s">
        <v>6</v>
      </c>
      <c r="ET36" s="4" t="s">
        <v>6</v>
      </c>
      <c r="EU36" s="4" t="s">
        <v>6</v>
      </c>
      <c r="EV36" s="4" t="s">
        <v>6</v>
      </c>
      <c r="EW36" s="4" t="s">
        <v>6</v>
      </c>
      <c r="EX36" s="4" t="s">
        <v>6</v>
      </c>
      <c r="EY36" s="4" t="s">
        <v>6</v>
      </c>
      <c r="EZ36" s="4" t="s">
        <v>6</v>
      </c>
      <c r="FA36" s="4" t="s">
        <v>6</v>
      </c>
      <c r="FB36" s="4" t="s">
        <v>6</v>
      </c>
      <c r="FC36" s="4" t="s">
        <v>6</v>
      </c>
      <c r="FD36" s="4" t="s">
        <v>6</v>
      </c>
      <c r="FE36" s="4" t="s">
        <v>6</v>
      </c>
      <c r="FF36" s="4" t="s">
        <v>6</v>
      </c>
      <c r="FG36" s="4" t="s">
        <v>6</v>
      </c>
      <c r="FH36" s="4" t="s">
        <v>6</v>
      </c>
      <c r="FI36" s="4" t="s">
        <v>6</v>
      </c>
      <c r="FJ36" s="4" t="s">
        <v>6</v>
      </c>
      <c r="FK36" s="4" t="s">
        <v>6</v>
      </c>
      <c r="FL36" s="4" t="s">
        <v>6</v>
      </c>
      <c r="FM36" s="4" t="s">
        <v>6</v>
      </c>
      <c r="FN36" s="4" t="s">
        <v>6</v>
      </c>
      <c r="FO36" s="4" t="s">
        <v>6</v>
      </c>
      <c r="FP36" s="4" t="s">
        <v>6</v>
      </c>
    </row>
    <row r="37" spans="1:172">
      <c r="A37" s="2" t="s">
        <v>138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c r="AE37" s="4" t="s">
        <v>6</v>
      </c>
      <c r="AF37" s="4"/>
      <c r="AG37" s="4" t="s">
        <v>6</v>
      </c>
      <c r="AH37" s="4" t="s">
        <v>6</v>
      </c>
      <c r="AI37" s="4" t="s">
        <v>6</v>
      </c>
      <c r="AJ37" s="7">
        <v>1900000</v>
      </c>
      <c r="AK37" s="4" t="s">
        <v>6</v>
      </c>
      <c r="AL37" s="4" t="s">
        <v>6</v>
      </c>
      <c r="AM37" s="4" t="s">
        <v>6</v>
      </c>
      <c r="AN37" s="4" t="s">
        <v>6</v>
      </c>
      <c r="AO37" s="4"/>
      <c r="AP37" s="4" t="s">
        <v>6</v>
      </c>
      <c r="AQ37" s="4" t="s">
        <v>6</v>
      </c>
      <c r="AR37" s="4" t="s">
        <v>6</v>
      </c>
      <c r="AS37" s="4" t="s">
        <v>6</v>
      </c>
      <c r="AT37" s="4" t="s">
        <v>6</v>
      </c>
      <c r="AU37" s="4" t="s">
        <v>6</v>
      </c>
      <c r="AV37" s="4"/>
      <c r="AW37" s="4" t="s">
        <v>6</v>
      </c>
      <c r="AX37" s="4" t="s">
        <v>6</v>
      </c>
      <c r="AY37" s="4"/>
      <c r="AZ37" s="4" t="s">
        <v>6</v>
      </c>
      <c r="BA37" s="4"/>
      <c r="BB37" s="4" t="s">
        <v>6</v>
      </c>
      <c r="BC37" s="4" t="s">
        <v>6</v>
      </c>
      <c r="BD37" s="4" t="s">
        <v>6</v>
      </c>
      <c r="BE37" s="4"/>
      <c r="BF37" s="4" t="s">
        <v>6</v>
      </c>
      <c r="BG37" s="4"/>
      <c r="BH37" s="4" t="s">
        <v>6</v>
      </c>
      <c r="BI37" s="4"/>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c r="EE37" s="4" t="s">
        <v>6</v>
      </c>
      <c r="EF37" s="4" t="s">
        <v>6</v>
      </c>
      <c r="EG37" s="4" t="s">
        <v>6</v>
      </c>
      <c r="EH37" s="4" t="s">
        <v>6</v>
      </c>
      <c r="EI37" s="4" t="s">
        <v>6</v>
      </c>
      <c r="EJ37" s="4" t="s">
        <v>6</v>
      </c>
      <c r="EK37" s="4" t="s">
        <v>6</v>
      </c>
      <c r="EL37" s="4" t="s">
        <v>6</v>
      </c>
      <c r="EM37" s="4" t="s">
        <v>6</v>
      </c>
      <c r="EN37" s="4" t="s">
        <v>6</v>
      </c>
      <c r="EO37" s="4" t="s">
        <v>6</v>
      </c>
      <c r="EP37" s="4" t="s">
        <v>6</v>
      </c>
      <c r="EQ37" s="4" t="s">
        <v>6</v>
      </c>
      <c r="ER37" s="4" t="s">
        <v>6</v>
      </c>
      <c r="ES37" s="4" t="s">
        <v>6</v>
      </c>
      <c r="ET37" s="4" t="s">
        <v>6</v>
      </c>
      <c r="EU37" s="4" t="s">
        <v>6</v>
      </c>
      <c r="EV37" s="4" t="s">
        <v>6</v>
      </c>
      <c r="EW37" s="4" t="s">
        <v>6</v>
      </c>
      <c r="EX37" s="4" t="s">
        <v>6</v>
      </c>
      <c r="EY37" s="4" t="s">
        <v>6</v>
      </c>
      <c r="EZ37" s="4" t="s">
        <v>6</v>
      </c>
      <c r="FA37" s="4" t="s">
        <v>6</v>
      </c>
      <c r="FB37" s="4" t="s">
        <v>6</v>
      </c>
      <c r="FC37" s="4" t="s">
        <v>6</v>
      </c>
      <c r="FD37" s="4" t="s">
        <v>6</v>
      </c>
      <c r="FE37" s="4" t="s">
        <v>6</v>
      </c>
      <c r="FF37" s="4" t="s">
        <v>6</v>
      </c>
      <c r="FG37" s="4" t="s">
        <v>6</v>
      </c>
      <c r="FH37" s="4" t="s">
        <v>6</v>
      </c>
      <c r="FI37" s="4" t="s">
        <v>6</v>
      </c>
      <c r="FJ37" s="4" t="s">
        <v>6</v>
      </c>
      <c r="FK37" s="4" t="s">
        <v>6</v>
      </c>
      <c r="FL37" s="4" t="s">
        <v>6</v>
      </c>
      <c r="FM37" s="4" t="s">
        <v>6</v>
      </c>
      <c r="FN37" s="4" t="s">
        <v>6</v>
      </c>
      <c r="FO37" s="4" t="s">
        <v>6</v>
      </c>
      <c r="FP37" s="4" t="s">
        <v>6</v>
      </c>
    </row>
    <row r="38" spans="1:172">
      <c r="A38" s="2" t="s">
        <v>138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c r="AE38" s="4" t="s">
        <v>6</v>
      </c>
      <c r="AF38" s="4"/>
      <c r="AG38" s="4" t="s">
        <v>6</v>
      </c>
      <c r="AH38" s="4" t="s">
        <v>6</v>
      </c>
      <c r="AI38" s="4" t="s">
        <v>6</v>
      </c>
      <c r="AJ38" s="4" t="s">
        <v>6</v>
      </c>
      <c r="AK38" s="4" t="s">
        <v>6</v>
      </c>
      <c r="AL38" s="4" t="s">
        <v>6</v>
      </c>
      <c r="AM38" s="4" t="s">
        <v>6</v>
      </c>
      <c r="AN38" s="4">
        <v>5</v>
      </c>
      <c r="AO38" s="4"/>
      <c r="AP38" s="4" t="s">
        <v>6</v>
      </c>
      <c r="AQ38" s="4" t="s">
        <v>6</v>
      </c>
      <c r="AR38" s="4" t="s">
        <v>6</v>
      </c>
      <c r="AS38" s="4" t="s">
        <v>6</v>
      </c>
      <c r="AT38" s="4" t="s">
        <v>6</v>
      </c>
      <c r="AU38" s="4" t="s">
        <v>6</v>
      </c>
      <c r="AV38" s="4"/>
      <c r="AW38" s="4" t="s">
        <v>6</v>
      </c>
      <c r="AX38" s="4">
        <v>3</v>
      </c>
      <c r="AY38" s="4"/>
      <c r="AZ38" s="4" t="s">
        <v>6</v>
      </c>
      <c r="BA38" s="4"/>
      <c r="BB38" s="4" t="s">
        <v>6</v>
      </c>
      <c r="BC38" s="4" t="s">
        <v>6</v>
      </c>
      <c r="BD38" s="4" t="s">
        <v>6</v>
      </c>
      <c r="BE38" s="4"/>
      <c r="BF38" s="4" t="s">
        <v>6</v>
      </c>
      <c r="BG38" s="4"/>
      <c r="BH38" s="4" t="s">
        <v>6</v>
      </c>
      <c r="BI38" s="4"/>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4" t="s">
        <v>6</v>
      </c>
      <c r="EE38" s="4" t="s">
        <v>6</v>
      </c>
      <c r="EF38" s="4" t="s">
        <v>6</v>
      </c>
      <c r="EG38" s="4" t="s">
        <v>6</v>
      </c>
      <c r="EH38" s="4" t="s">
        <v>6</v>
      </c>
      <c r="EI38" s="4" t="s">
        <v>6</v>
      </c>
      <c r="EJ38" s="4" t="s">
        <v>6</v>
      </c>
      <c r="EK38" s="4" t="s">
        <v>6</v>
      </c>
      <c r="EL38" s="4" t="s">
        <v>6</v>
      </c>
      <c r="EM38" s="4" t="s">
        <v>6</v>
      </c>
      <c r="EN38" s="4" t="s">
        <v>6</v>
      </c>
      <c r="EO38" s="4" t="s">
        <v>6</v>
      </c>
      <c r="EP38" s="4" t="s">
        <v>6</v>
      </c>
      <c r="EQ38" s="4" t="s">
        <v>6</v>
      </c>
      <c r="ER38" s="4" t="s">
        <v>6</v>
      </c>
      <c r="ES38" s="4" t="s">
        <v>6</v>
      </c>
      <c r="ET38" s="4" t="s">
        <v>6</v>
      </c>
      <c r="EU38" s="4" t="s">
        <v>6</v>
      </c>
      <c r="EV38" s="4" t="s">
        <v>6</v>
      </c>
      <c r="EW38" s="4" t="s">
        <v>6</v>
      </c>
      <c r="EX38" s="4" t="s">
        <v>6</v>
      </c>
      <c r="EY38" s="4" t="s">
        <v>6</v>
      </c>
      <c r="EZ38" s="4" t="s">
        <v>6</v>
      </c>
      <c r="FA38" s="4" t="s">
        <v>6</v>
      </c>
      <c r="FB38" s="4" t="s">
        <v>6</v>
      </c>
      <c r="FC38" s="4" t="s">
        <v>6</v>
      </c>
      <c r="FD38" s="4" t="s">
        <v>6</v>
      </c>
      <c r="FE38" s="4" t="s">
        <v>6</v>
      </c>
      <c r="FF38" s="4" t="s">
        <v>6</v>
      </c>
      <c r="FG38" s="4" t="s">
        <v>6</v>
      </c>
      <c r="FH38" s="4" t="s">
        <v>6</v>
      </c>
      <c r="FI38" s="4" t="s">
        <v>6</v>
      </c>
      <c r="FJ38" s="4" t="s">
        <v>6</v>
      </c>
      <c r="FK38" s="4" t="s">
        <v>6</v>
      </c>
      <c r="FL38" s="4" t="s">
        <v>6</v>
      </c>
      <c r="FM38" s="4" t="s">
        <v>6</v>
      </c>
      <c r="FN38" s="4" t="s">
        <v>6</v>
      </c>
      <c r="FO38" s="4" t="s">
        <v>6</v>
      </c>
      <c r="FP38" s="4" t="s">
        <v>6</v>
      </c>
    </row>
    <row r="39" spans="1:172">
      <c r="A39" s="2" t="s">
        <v>138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c r="AE39" s="4" t="s">
        <v>6</v>
      </c>
      <c r="AF39" s="4"/>
      <c r="AG39" s="4" t="s">
        <v>6</v>
      </c>
      <c r="AH39" s="4" t="s">
        <v>6</v>
      </c>
      <c r="AI39" s="4" t="s">
        <v>6</v>
      </c>
      <c r="AJ39" s="4" t="s">
        <v>6</v>
      </c>
      <c r="AK39" s="4" t="s">
        <v>6</v>
      </c>
      <c r="AL39" s="4" t="s">
        <v>6</v>
      </c>
      <c r="AM39" s="4" t="s">
        <v>6</v>
      </c>
      <c r="AN39" s="4" t="s">
        <v>6</v>
      </c>
      <c r="AO39" s="4"/>
      <c r="AP39" s="4" t="s">
        <v>6</v>
      </c>
      <c r="AQ39" s="140">
        <v>0.7</v>
      </c>
      <c r="AR39" s="140">
        <v>0.8</v>
      </c>
      <c r="AS39" s="4" t="s">
        <v>6</v>
      </c>
      <c r="AT39" s="4" t="s">
        <v>6</v>
      </c>
      <c r="AU39" s="4" t="s">
        <v>6</v>
      </c>
      <c r="AV39" s="4"/>
      <c r="AW39" s="4" t="s">
        <v>6</v>
      </c>
      <c r="AX39" s="140">
        <v>0.75</v>
      </c>
      <c r="AY39" s="4"/>
      <c r="AZ39" s="4" t="s">
        <v>6</v>
      </c>
      <c r="BA39" s="4"/>
      <c r="BB39" s="4" t="s">
        <v>6</v>
      </c>
      <c r="BC39" s="4" t="s">
        <v>6</v>
      </c>
      <c r="BD39" s="4" t="s">
        <v>6</v>
      </c>
      <c r="BE39" s="4"/>
      <c r="BF39" s="4" t="s">
        <v>6</v>
      </c>
      <c r="BG39" s="4"/>
      <c r="BH39" s="4" t="s">
        <v>6</v>
      </c>
      <c r="BI39" s="4"/>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4" t="s">
        <v>6</v>
      </c>
      <c r="EC39" s="4" t="s">
        <v>6</v>
      </c>
      <c r="ED39" s="4" t="s">
        <v>6</v>
      </c>
      <c r="EE39" s="4" t="s">
        <v>6</v>
      </c>
      <c r="EF39" s="4" t="s">
        <v>6</v>
      </c>
      <c r="EG39" s="4" t="s">
        <v>6</v>
      </c>
      <c r="EH39" s="4" t="s">
        <v>6</v>
      </c>
      <c r="EI39" s="4" t="s">
        <v>6</v>
      </c>
      <c r="EJ39" s="4" t="s">
        <v>6</v>
      </c>
      <c r="EK39" s="4" t="s">
        <v>6</v>
      </c>
      <c r="EL39" s="4" t="s">
        <v>6</v>
      </c>
      <c r="EM39" s="4" t="s">
        <v>6</v>
      </c>
      <c r="EN39" s="4" t="s">
        <v>6</v>
      </c>
      <c r="EO39" s="4" t="s">
        <v>6</v>
      </c>
      <c r="EP39" s="4" t="s">
        <v>6</v>
      </c>
      <c r="EQ39" s="4" t="s">
        <v>6</v>
      </c>
      <c r="ER39" s="4" t="s">
        <v>6</v>
      </c>
      <c r="ES39" s="4" t="s">
        <v>6</v>
      </c>
      <c r="ET39" s="4" t="s">
        <v>6</v>
      </c>
      <c r="EU39" s="4" t="s">
        <v>6</v>
      </c>
      <c r="EV39" s="4" t="s">
        <v>6</v>
      </c>
      <c r="EW39" s="4" t="s">
        <v>6</v>
      </c>
      <c r="EX39" s="4" t="s">
        <v>6</v>
      </c>
      <c r="EY39" s="4" t="s">
        <v>6</v>
      </c>
      <c r="EZ39" s="4" t="s">
        <v>6</v>
      </c>
      <c r="FA39" s="4" t="s">
        <v>6</v>
      </c>
      <c r="FB39" s="4" t="s">
        <v>6</v>
      </c>
      <c r="FC39" s="4" t="s">
        <v>6</v>
      </c>
      <c r="FD39" s="4" t="s">
        <v>6</v>
      </c>
      <c r="FE39" s="4" t="s">
        <v>6</v>
      </c>
      <c r="FF39" s="4" t="s">
        <v>6</v>
      </c>
      <c r="FG39" s="4" t="s">
        <v>6</v>
      </c>
      <c r="FH39" s="4" t="s">
        <v>6</v>
      </c>
      <c r="FI39" s="4" t="s">
        <v>6</v>
      </c>
      <c r="FJ39" s="4" t="s">
        <v>6</v>
      </c>
      <c r="FK39" s="4" t="s">
        <v>6</v>
      </c>
      <c r="FL39" s="4" t="s">
        <v>6</v>
      </c>
      <c r="FM39" s="4" t="s">
        <v>6</v>
      </c>
      <c r="FN39" s="4" t="s">
        <v>6</v>
      </c>
      <c r="FO39" s="4" t="s">
        <v>6</v>
      </c>
      <c r="FP39" s="4" t="s">
        <v>6</v>
      </c>
    </row>
    <row r="40" spans="1:172" ht="30">
      <c r="A40" s="2" t="s">
        <v>138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c r="AE40" s="4" t="s">
        <v>6</v>
      </c>
      <c r="AF40" s="4"/>
      <c r="AG40" s="4" t="s">
        <v>6</v>
      </c>
      <c r="AH40" s="4" t="s">
        <v>6</v>
      </c>
      <c r="AI40" s="4" t="s">
        <v>6</v>
      </c>
      <c r="AJ40" s="4" t="s">
        <v>6</v>
      </c>
      <c r="AK40" s="4" t="s">
        <v>6</v>
      </c>
      <c r="AL40" s="4" t="s">
        <v>6</v>
      </c>
      <c r="AM40" s="4" t="s">
        <v>6</v>
      </c>
      <c r="AN40" s="140">
        <v>2.5000000000000001E-3</v>
      </c>
      <c r="AO40" s="4"/>
      <c r="AP40" s="4" t="s">
        <v>6</v>
      </c>
      <c r="AQ40" s="4" t="s">
        <v>6</v>
      </c>
      <c r="AR40" s="4" t="s">
        <v>6</v>
      </c>
      <c r="AS40" s="4" t="s">
        <v>6</v>
      </c>
      <c r="AT40" s="4" t="s">
        <v>6</v>
      </c>
      <c r="AU40" s="4" t="s">
        <v>6</v>
      </c>
      <c r="AV40" s="4"/>
      <c r="AW40" s="4" t="s">
        <v>6</v>
      </c>
      <c r="AX40" s="140">
        <v>1.2999999999999999E-3</v>
      </c>
      <c r="AY40" s="4"/>
      <c r="AZ40" s="4" t="s">
        <v>6</v>
      </c>
      <c r="BA40" s="4"/>
      <c r="BB40" s="4" t="s">
        <v>6</v>
      </c>
      <c r="BC40" s="140">
        <v>2.5000000000000001E-3</v>
      </c>
      <c r="BD40" s="4" t="s">
        <v>6</v>
      </c>
      <c r="BE40" s="4"/>
      <c r="BF40" s="4" t="s">
        <v>6</v>
      </c>
      <c r="BG40" s="4"/>
      <c r="BH40" s="4" t="s">
        <v>6</v>
      </c>
      <c r="BI40" s="4"/>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4" t="s">
        <v>6</v>
      </c>
      <c r="EL40" s="4" t="s">
        <v>6</v>
      </c>
      <c r="EM40" s="4" t="s">
        <v>6</v>
      </c>
      <c r="EN40" s="4" t="s">
        <v>6</v>
      </c>
      <c r="EO40" s="4" t="s">
        <v>6</v>
      </c>
      <c r="EP40" s="4" t="s">
        <v>6</v>
      </c>
      <c r="EQ40" s="4" t="s">
        <v>6</v>
      </c>
      <c r="ER40" s="4" t="s">
        <v>6</v>
      </c>
      <c r="ES40" s="4" t="s">
        <v>6</v>
      </c>
      <c r="ET40" s="4" t="s">
        <v>6</v>
      </c>
      <c r="EU40" s="4" t="s">
        <v>6</v>
      </c>
      <c r="EV40" s="4" t="s">
        <v>6</v>
      </c>
      <c r="EW40" s="4" t="s">
        <v>6</v>
      </c>
      <c r="EX40" s="4" t="s">
        <v>6</v>
      </c>
      <c r="EY40" s="4" t="s">
        <v>6</v>
      </c>
      <c r="EZ40" s="4" t="s">
        <v>6</v>
      </c>
      <c r="FA40" s="4" t="s">
        <v>6</v>
      </c>
      <c r="FB40" s="4" t="s">
        <v>6</v>
      </c>
      <c r="FC40" s="4" t="s">
        <v>6</v>
      </c>
      <c r="FD40" s="4" t="s">
        <v>6</v>
      </c>
      <c r="FE40" s="4" t="s">
        <v>6</v>
      </c>
      <c r="FF40" s="4" t="s">
        <v>6</v>
      </c>
      <c r="FG40" s="4" t="s">
        <v>6</v>
      </c>
      <c r="FH40" s="4" t="s">
        <v>6</v>
      </c>
      <c r="FI40" s="4" t="s">
        <v>6</v>
      </c>
      <c r="FJ40" s="4" t="s">
        <v>6</v>
      </c>
      <c r="FK40" s="4" t="s">
        <v>6</v>
      </c>
      <c r="FL40" s="4" t="s">
        <v>6</v>
      </c>
      <c r="FM40" s="4" t="s">
        <v>6</v>
      </c>
      <c r="FN40" s="4" t="s">
        <v>6</v>
      </c>
      <c r="FO40" s="4" t="s">
        <v>6</v>
      </c>
      <c r="FP40" s="4" t="s">
        <v>6</v>
      </c>
    </row>
    <row r="41" spans="1:172" ht="30">
      <c r="A41" s="2" t="s">
        <v>138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c r="AE41" s="4" t="s">
        <v>6</v>
      </c>
      <c r="AF41" s="4"/>
      <c r="AG41" s="4" t="s">
        <v>6</v>
      </c>
      <c r="AH41" s="4" t="s">
        <v>6</v>
      </c>
      <c r="AI41" s="4" t="s">
        <v>6</v>
      </c>
      <c r="AJ41" s="4" t="s">
        <v>6</v>
      </c>
      <c r="AK41" s="4" t="s">
        <v>6</v>
      </c>
      <c r="AL41" s="4" t="s">
        <v>6</v>
      </c>
      <c r="AM41" s="4" t="s">
        <v>6</v>
      </c>
      <c r="AN41" s="140">
        <v>0.01</v>
      </c>
      <c r="AO41" s="4"/>
      <c r="AP41" s="4" t="s">
        <v>6</v>
      </c>
      <c r="AQ41" s="4" t="s">
        <v>6</v>
      </c>
      <c r="AR41" s="4" t="s">
        <v>6</v>
      </c>
      <c r="AS41" s="4" t="s">
        <v>6</v>
      </c>
      <c r="AT41" s="4" t="s">
        <v>6</v>
      </c>
      <c r="AU41" s="4" t="s">
        <v>6</v>
      </c>
      <c r="AV41" s="4"/>
      <c r="AW41" s="4" t="s">
        <v>6</v>
      </c>
      <c r="AX41" s="4" t="s">
        <v>6</v>
      </c>
      <c r="AY41" s="4"/>
      <c r="AZ41" s="4" t="s">
        <v>6</v>
      </c>
      <c r="BA41" s="4"/>
      <c r="BB41" s="4" t="s">
        <v>6</v>
      </c>
      <c r="BC41" s="4" t="s">
        <v>6</v>
      </c>
      <c r="BD41" s="4" t="s">
        <v>6</v>
      </c>
      <c r="BE41" s="4"/>
      <c r="BF41" s="4" t="s">
        <v>6</v>
      </c>
      <c r="BG41" s="4"/>
      <c r="BH41" s="4" t="s">
        <v>6</v>
      </c>
      <c r="BI41" s="4"/>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140">
        <v>0.1</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c r="EM41" s="4" t="s">
        <v>6</v>
      </c>
      <c r="EN41" s="4" t="s">
        <v>6</v>
      </c>
      <c r="EO41" s="4" t="s">
        <v>6</v>
      </c>
      <c r="EP41" s="4" t="s">
        <v>6</v>
      </c>
      <c r="EQ41" s="4" t="s">
        <v>6</v>
      </c>
      <c r="ER41" s="4" t="s">
        <v>6</v>
      </c>
      <c r="ES41" s="4" t="s">
        <v>6</v>
      </c>
      <c r="ET41" s="4" t="s">
        <v>6</v>
      </c>
      <c r="EU41" s="4" t="s">
        <v>6</v>
      </c>
      <c r="EV41" s="4" t="s">
        <v>6</v>
      </c>
      <c r="EW41" s="4" t="s">
        <v>6</v>
      </c>
      <c r="EX41" s="4" t="s">
        <v>6</v>
      </c>
      <c r="EY41" s="4" t="s">
        <v>6</v>
      </c>
      <c r="EZ41" s="4" t="s">
        <v>6</v>
      </c>
      <c r="FA41" s="4" t="s">
        <v>6</v>
      </c>
      <c r="FB41" s="4" t="s">
        <v>6</v>
      </c>
      <c r="FC41" s="4" t="s">
        <v>6</v>
      </c>
      <c r="FD41" s="4" t="s">
        <v>6</v>
      </c>
      <c r="FE41" s="4" t="s">
        <v>6</v>
      </c>
      <c r="FF41" s="4" t="s">
        <v>6</v>
      </c>
      <c r="FG41" s="4" t="s">
        <v>6</v>
      </c>
      <c r="FH41" s="4" t="s">
        <v>6</v>
      </c>
      <c r="FI41" s="4" t="s">
        <v>6</v>
      </c>
      <c r="FJ41" s="4" t="s">
        <v>6</v>
      </c>
      <c r="FK41" s="4" t="s">
        <v>6</v>
      </c>
      <c r="FL41" s="4" t="s">
        <v>6</v>
      </c>
      <c r="FM41" s="4" t="s">
        <v>6</v>
      </c>
      <c r="FN41" s="4" t="s">
        <v>6</v>
      </c>
      <c r="FO41" s="4" t="s">
        <v>6</v>
      </c>
      <c r="FP41" s="4" t="s">
        <v>6</v>
      </c>
    </row>
    <row r="42" spans="1:172" ht="30">
      <c r="A42" s="2" t="s">
        <v>138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c r="AE42" s="4" t="s">
        <v>6</v>
      </c>
      <c r="AF42" s="4"/>
      <c r="AG42" s="4" t="s">
        <v>6</v>
      </c>
      <c r="AH42" s="4" t="s">
        <v>6</v>
      </c>
      <c r="AI42" s="4" t="s">
        <v>6</v>
      </c>
      <c r="AJ42" s="4" t="s">
        <v>6</v>
      </c>
      <c r="AK42" s="4" t="s">
        <v>6</v>
      </c>
      <c r="AL42" s="4" t="s">
        <v>6</v>
      </c>
      <c r="AM42" s="4" t="s">
        <v>6</v>
      </c>
      <c r="AN42" s="4" t="s">
        <v>6</v>
      </c>
      <c r="AO42" s="4"/>
      <c r="AP42" s="4" t="s">
        <v>6</v>
      </c>
      <c r="AQ42" s="4" t="s">
        <v>6</v>
      </c>
      <c r="AR42" s="4" t="s">
        <v>6</v>
      </c>
      <c r="AS42" s="4" t="s">
        <v>6</v>
      </c>
      <c r="AT42" s="4" t="s">
        <v>6</v>
      </c>
      <c r="AU42" s="4" t="s">
        <v>1166</v>
      </c>
      <c r="AV42" s="4"/>
      <c r="AW42" s="4" t="s">
        <v>6</v>
      </c>
      <c r="AX42" s="4" t="s">
        <v>1166</v>
      </c>
      <c r="AY42" s="4"/>
      <c r="AZ42" s="4" t="s">
        <v>6</v>
      </c>
      <c r="BA42" s="4"/>
      <c r="BB42" s="4" t="s">
        <v>6</v>
      </c>
      <c r="BC42" s="4" t="s">
        <v>6</v>
      </c>
      <c r="BD42" s="4" t="s">
        <v>6</v>
      </c>
      <c r="BE42" s="4"/>
      <c r="BF42" s="4" t="s">
        <v>6</v>
      </c>
      <c r="BG42" s="4"/>
      <c r="BH42" s="4" t="s">
        <v>6</v>
      </c>
      <c r="BI42" s="4"/>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4" t="s">
        <v>6</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c r="DY42" s="4" t="s">
        <v>6</v>
      </c>
      <c r="DZ42" s="4" t="s">
        <v>6</v>
      </c>
      <c r="EA42" s="4" t="s">
        <v>6</v>
      </c>
      <c r="EB42" s="4" t="s">
        <v>6</v>
      </c>
      <c r="EC42" s="4" t="s">
        <v>6</v>
      </c>
      <c r="ED42" s="4" t="s">
        <v>6</v>
      </c>
      <c r="EE42" s="4" t="s">
        <v>6</v>
      </c>
      <c r="EF42" s="4" t="s">
        <v>6</v>
      </c>
      <c r="EG42" s="4" t="s">
        <v>6</v>
      </c>
      <c r="EH42" s="4" t="s">
        <v>6</v>
      </c>
      <c r="EI42" s="4" t="s">
        <v>6</v>
      </c>
      <c r="EJ42" s="4" t="s">
        <v>6</v>
      </c>
      <c r="EK42" s="4" t="s">
        <v>6</v>
      </c>
      <c r="EL42" s="4" t="s">
        <v>6</v>
      </c>
      <c r="EM42" s="4" t="s">
        <v>6</v>
      </c>
      <c r="EN42" s="4" t="s">
        <v>6</v>
      </c>
      <c r="EO42" s="4" t="s">
        <v>6</v>
      </c>
      <c r="EP42" s="4" t="s">
        <v>6</v>
      </c>
      <c r="EQ42" s="4" t="s">
        <v>6</v>
      </c>
      <c r="ER42" s="4" t="s">
        <v>6</v>
      </c>
      <c r="ES42" s="4" t="s">
        <v>6</v>
      </c>
      <c r="ET42" s="4" t="s">
        <v>6</v>
      </c>
      <c r="EU42" s="4" t="s">
        <v>6</v>
      </c>
      <c r="EV42" s="4" t="s">
        <v>6</v>
      </c>
      <c r="EW42" s="4" t="s">
        <v>6</v>
      </c>
      <c r="EX42" s="4" t="s">
        <v>6</v>
      </c>
      <c r="EY42" s="4" t="s">
        <v>6</v>
      </c>
      <c r="EZ42" s="4" t="s">
        <v>6</v>
      </c>
      <c r="FA42" s="4" t="s">
        <v>6</v>
      </c>
      <c r="FB42" s="4" t="s">
        <v>6</v>
      </c>
      <c r="FC42" s="4" t="s">
        <v>6</v>
      </c>
      <c r="FD42" s="4" t="s">
        <v>6</v>
      </c>
      <c r="FE42" s="4" t="s">
        <v>6</v>
      </c>
      <c r="FF42" s="4" t="s">
        <v>6</v>
      </c>
      <c r="FG42" s="4" t="s">
        <v>6</v>
      </c>
      <c r="FH42" s="4" t="s">
        <v>6</v>
      </c>
      <c r="FI42" s="4" t="s">
        <v>6</v>
      </c>
      <c r="FJ42" s="4" t="s">
        <v>6</v>
      </c>
      <c r="FK42" s="4" t="s">
        <v>6</v>
      </c>
      <c r="FL42" s="4" t="s">
        <v>6</v>
      </c>
      <c r="FM42" s="4" t="s">
        <v>6</v>
      </c>
      <c r="FN42" s="4" t="s">
        <v>6</v>
      </c>
      <c r="FO42" s="4" t="s">
        <v>6</v>
      </c>
      <c r="FP42" s="4" t="s">
        <v>6</v>
      </c>
    </row>
    <row r="43" spans="1:172">
      <c r="A43" s="2" t="s">
        <v>121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c r="AE43" s="4" t="s">
        <v>6</v>
      </c>
      <c r="AF43" s="4"/>
      <c r="AG43" s="4" t="s">
        <v>6</v>
      </c>
      <c r="AH43" s="140">
        <v>3.7400000000000003E-2</v>
      </c>
      <c r="AI43" s="4" t="s">
        <v>6</v>
      </c>
      <c r="AJ43" s="4" t="s">
        <v>6</v>
      </c>
      <c r="AK43" s="4" t="s">
        <v>6</v>
      </c>
      <c r="AL43" s="4" t="s">
        <v>6</v>
      </c>
      <c r="AM43" s="4" t="s">
        <v>6</v>
      </c>
      <c r="AN43" s="4" t="s">
        <v>6</v>
      </c>
      <c r="AO43" s="4"/>
      <c r="AP43" s="4" t="s">
        <v>6</v>
      </c>
      <c r="AQ43" s="4" t="s">
        <v>6</v>
      </c>
      <c r="AR43" s="4" t="s">
        <v>6</v>
      </c>
      <c r="AS43" s="4" t="s">
        <v>6</v>
      </c>
      <c r="AT43" s="4" t="s">
        <v>6</v>
      </c>
      <c r="AU43" s="4" t="s">
        <v>6</v>
      </c>
      <c r="AV43" s="4"/>
      <c r="AW43" s="4" t="s">
        <v>6</v>
      </c>
      <c r="AX43" s="4" t="s">
        <v>6</v>
      </c>
      <c r="AY43" s="4"/>
      <c r="AZ43" s="4" t="s">
        <v>6</v>
      </c>
      <c r="BA43" s="4"/>
      <c r="BB43" s="4" t="s">
        <v>6</v>
      </c>
      <c r="BC43" s="4" t="s">
        <v>6</v>
      </c>
      <c r="BD43" s="4" t="s">
        <v>6</v>
      </c>
      <c r="BE43" s="4"/>
      <c r="BF43" s="4" t="s">
        <v>6</v>
      </c>
      <c r="BG43" s="4"/>
      <c r="BH43" s="4" t="s">
        <v>6</v>
      </c>
      <c r="BI43" s="4"/>
      <c r="BJ43" s="4" t="s">
        <v>6</v>
      </c>
      <c r="BK43" s="4" t="s">
        <v>6</v>
      </c>
      <c r="BL43" s="4" t="s">
        <v>6</v>
      </c>
      <c r="BM43" s="4" t="s">
        <v>6</v>
      </c>
      <c r="BN43" s="140">
        <v>7.6499999999999999E-2</v>
      </c>
      <c r="BO43" s="4" t="s">
        <v>6</v>
      </c>
      <c r="BP43" s="140">
        <v>8.5000000000000006E-2</v>
      </c>
      <c r="BQ43" s="4" t="s">
        <v>6</v>
      </c>
      <c r="BR43" s="140">
        <v>0.10249999999999999</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140">
        <v>8.5000000000000006E-2</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140">
        <v>5.5E-2</v>
      </c>
      <c r="DG43" s="4" t="s">
        <v>6</v>
      </c>
      <c r="DH43" s="4" t="s">
        <v>6</v>
      </c>
      <c r="DI43" s="4" t="s">
        <v>6</v>
      </c>
      <c r="DJ43" s="4" t="s">
        <v>6</v>
      </c>
      <c r="DK43" s="4" t="s">
        <v>6</v>
      </c>
      <c r="DL43" s="4" t="s">
        <v>6</v>
      </c>
      <c r="DM43" s="140">
        <v>7.0000000000000007E-2</v>
      </c>
      <c r="DN43" s="140">
        <v>0.06</v>
      </c>
      <c r="DO43" s="140">
        <v>0.1</v>
      </c>
      <c r="DP43" s="4" t="s">
        <v>6</v>
      </c>
      <c r="DQ43" s="140">
        <v>0.08</v>
      </c>
      <c r="DR43" s="4" t="s">
        <v>6</v>
      </c>
      <c r="DS43" s="4" t="s">
        <v>6</v>
      </c>
      <c r="DT43" s="4" t="s">
        <v>6</v>
      </c>
      <c r="DU43" s="140">
        <v>6.5000000000000002E-2</v>
      </c>
      <c r="DV43" s="4" t="s">
        <v>6</v>
      </c>
      <c r="DW43" s="4" t="s">
        <v>6</v>
      </c>
      <c r="DX43" s="4" t="s">
        <v>6</v>
      </c>
      <c r="DY43" s="4" t="s">
        <v>6</v>
      </c>
      <c r="DZ43" s="4" t="s">
        <v>6</v>
      </c>
      <c r="EA43" s="4" t="s">
        <v>6</v>
      </c>
      <c r="EB43" s="4" t="s">
        <v>6</v>
      </c>
      <c r="EC43" s="140">
        <v>0.12</v>
      </c>
      <c r="ED43" s="4" t="s">
        <v>6</v>
      </c>
      <c r="EE43" s="4" t="s">
        <v>6</v>
      </c>
      <c r="EF43" s="4" t="s">
        <v>6</v>
      </c>
      <c r="EG43" s="4" t="s">
        <v>6</v>
      </c>
      <c r="EH43" s="4" t="s">
        <v>6</v>
      </c>
      <c r="EI43" s="4" t="s">
        <v>6</v>
      </c>
      <c r="EJ43" s="4" t="s">
        <v>6</v>
      </c>
      <c r="EK43" s="4" t="s">
        <v>6</v>
      </c>
      <c r="EL43" s="4" t="s">
        <v>6</v>
      </c>
      <c r="EM43" s="4" t="s">
        <v>6</v>
      </c>
      <c r="EN43" s="140">
        <v>0.1</v>
      </c>
      <c r="EO43" s="4" t="s">
        <v>6</v>
      </c>
      <c r="EP43" s="4" t="s">
        <v>6</v>
      </c>
      <c r="EQ43" s="4" t="s">
        <v>6</v>
      </c>
      <c r="ER43" s="4" t="s">
        <v>6</v>
      </c>
      <c r="ES43" s="4" t="s">
        <v>6</v>
      </c>
      <c r="ET43" s="140">
        <v>0.1</v>
      </c>
      <c r="EU43" s="4" t="s">
        <v>6</v>
      </c>
      <c r="EV43" s="4" t="s">
        <v>6</v>
      </c>
      <c r="EW43" s="4" t="s">
        <v>6</v>
      </c>
      <c r="EX43" s="140">
        <v>0.08</v>
      </c>
      <c r="EY43" s="140">
        <v>0.08</v>
      </c>
      <c r="EZ43" s="4" t="s">
        <v>6</v>
      </c>
      <c r="FA43" s="4" t="s">
        <v>6</v>
      </c>
      <c r="FB43" s="4" t="s">
        <v>6</v>
      </c>
      <c r="FC43" s="4" t="s">
        <v>6</v>
      </c>
      <c r="FD43" s="140">
        <v>7.0000000000000007E-2</v>
      </c>
      <c r="FE43" s="4" t="s">
        <v>6</v>
      </c>
      <c r="FF43" s="4" t="s">
        <v>6</v>
      </c>
      <c r="FG43" s="4" t="s">
        <v>6</v>
      </c>
      <c r="FH43" s="4" t="s">
        <v>6</v>
      </c>
      <c r="FI43" s="4" t="s">
        <v>6</v>
      </c>
      <c r="FJ43" s="140">
        <v>0.11</v>
      </c>
      <c r="FK43" s="4" t="s">
        <v>6</v>
      </c>
      <c r="FL43" s="4" t="s">
        <v>6</v>
      </c>
      <c r="FM43" s="4" t="s">
        <v>6</v>
      </c>
      <c r="FN43" s="4" t="s">
        <v>6</v>
      </c>
      <c r="FO43" s="4" t="s">
        <v>6</v>
      </c>
      <c r="FP43" s="4" t="s">
        <v>6</v>
      </c>
    </row>
    <row r="44" spans="1:172">
      <c r="A44" s="2" t="s">
        <v>1388</v>
      </c>
      <c r="B44" s="4" t="s">
        <v>6</v>
      </c>
      <c r="C44" s="7">
        <v>-4150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c r="AE44" s="4" t="s">
        <v>6</v>
      </c>
      <c r="AF44" s="4"/>
      <c r="AG44" s="4" t="s">
        <v>6</v>
      </c>
      <c r="AH44" s="4" t="s">
        <v>6</v>
      </c>
      <c r="AI44" s="4" t="s">
        <v>6</v>
      </c>
      <c r="AJ44" s="4" t="s">
        <v>6</v>
      </c>
      <c r="AK44" s="4" t="s">
        <v>6</v>
      </c>
      <c r="AL44" s="4" t="s">
        <v>6</v>
      </c>
      <c r="AM44" s="4" t="s">
        <v>6</v>
      </c>
      <c r="AN44" s="4" t="s">
        <v>6</v>
      </c>
      <c r="AO44" s="4"/>
      <c r="AP44" s="4" t="s">
        <v>6</v>
      </c>
      <c r="AQ44" s="4" t="s">
        <v>6</v>
      </c>
      <c r="AR44" s="4" t="s">
        <v>6</v>
      </c>
      <c r="AS44" s="4" t="s">
        <v>6</v>
      </c>
      <c r="AT44" s="4" t="s">
        <v>6</v>
      </c>
      <c r="AU44" s="4" t="s">
        <v>6</v>
      </c>
      <c r="AV44" s="4"/>
      <c r="AW44" s="4" t="s">
        <v>6</v>
      </c>
      <c r="AX44" s="4" t="s">
        <v>6</v>
      </c>
      <c r="AY44" s="4"/>
      <c r="AZ44" s="4" t="s">
        <v>6</v>
      </c>
      <c r="BA44" s="4"/>
      <c r="BB44" s="4" t="s">
        <v>6</v>
      </c>
      <c r="BC44" s="4" t="s">
        <v>6</v>
      </c>
      <c r="BD44" s="4" t="s">
        <v>6</v>
      </c>
      <c r="BE44" s="4"/>
      <c r="BF44" s="4" t="s">
        <v>6</v>
      </c>
      <c r="BG44" s="4"/>
      <c r="BH44" s="4" t="s">
        <v>6</v>
      </c>
      <c r="BI44" s="4"/>
      <c r="BJ44" s="4" t="s">
        <v>6</v>
      </c>
      <c r="BK44" s="7">
        <v>-200000</v>
      </c>
      <c r="BL44" s="7">
        <v>-300000</v>
      </c>
      <c r="BM44" s="4" t="s">
        <v>6</v>
      </c>
      <c r="BN44" s="4" t="s">
        <v>6</v>
      </c>
      <c r="BO44" s="4" t="s">
        <v>6</v>
      </c>
      <c r="BP44" s="4" t="s">
        <v>6</v>
      </c>
      <c r="BQ44" s="4" t="s">
        <v>6</v>
      </c>
      <c r="BR44" s="4" t="s">
        <v>6</v>
      </c>
      <c r="BS44" s="4" t="s">
        <v>6</v>
      </c>
      <c r="BT44" s="7">
        <v>-200000</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c r="DA44" s="4" t="s">
        <v>6</v>
      </c>
      <c r="DB44" s="4" t="s">
        <v>6</v>
      </c>
      <c r="DC44" s="4" t="s">
        <v>6</v>
      </c>
      <c r="DD44" s="4" t="s">
        <v>6</v>
      </c>
      <c r="DE44" s="4" t="s">
        <v>6</v>
      </c>
      <c r="DF44" s="4" t="s">
        <v>6</v>
      </c>
      <c r="DG44" s="4" t="s">
        <v>6</v>
      </c>
      <c r="DH44" s="4" t="s">
        <v>6</v>
      </c>
      <c r="DI44" s="4" t="s">
        <v>6</v>
      </c>
      <c r="DJ44" s="4" t="s">
        <v>6</v>
      </c>
      <c r="DK44" s="4" t="s">
        <v>6</v>
      </c>
      <c r="DL44" s="4" t="s">
        <v>6</v>
      </c>
      <c r="DM44" s="4" t="s">
        <v>6</v>
      </c>
      <c r="DN44" s="4" t="s">
        <v>6</v>
      </c>
      <c r="DO44" s="4" t="s">
        <v>6</v>
      </c>
      <c r="DP44" s="4" t="s">
        <v>6</v>
      </c>
      <c r="DQ44" s="4" t="s">
        <v>6</v>
      </c>
      <c r="DR44" s="4" t="s">
        <v>6</v>
      </c>
      <c r="DS44" s="4" t="s">
        <v>6</v>
      </c>
      <c r="DT44" s="4" t="s">
        <v>6</v>
      </c>
      <c r="DU44" s="4" t="s">
        <v>6</v>
      </c>
      <c r="DV44" s="4" t="s">
        <v>6</v>
      </c>
      <c r="DW44" s="4" t="s">
        <v>6</v>
      </c>
      <c r="DX44" s="4" t="s">
        <v>6</v>
      </c>
      <c r="DY44" s="4" t="s">
        <v>6</v>
      </c>
      <c r="DZ44" s="4" t="s">
        <v>6</v>
      </c>
      <c r="EA44" s="4" t="s">
        <v>6</v>
      </c>
      <c r="EB44" s="4" t="s">
        <v>6</v>
      </c>
      <c r="EC44" s="4" t="s">
        <v>6</v>
      </c>
      <c r="ED44" s="4" t="s">
        <v>6</v>
      </c>
      <c r="EE44" s="4" t="s">
        <v>6</v>
      </c>
      <c r="EF44" s="4" t="s">
        <v>6</v>
      </c>
      <c r="EG44" s="4" t="s">
        <v>6</v>
      </c>
      <c r="EH44" s="4" t="s">
        <v>6</v>
      </c>
      <c r="EI44" s="4" t="s">
        <v>6</v>
      </c>
      <c r="EJ44" s="4" t="s">
        <v>6</v>
      </c>
      <c r="EK44" s="4" t="s">
        <v>6</v>
      </c>
      <c r="EL44" s="4" t="s">
        <v>6</v>
      </c>
      <c r="EM44" s="4" t="s">
        <v>6</v>
      </c>
      <c r="EN44" s="4" t="s">
        <v>6</v>
      </c>
      <c r="EO44" s="4" t="s">
        <v>6</v>
      </c>
      <c r="EP44" s="4" t="s">
        <v>6</v>
      </c>
      <c r="EQ44" s="4" t="s">
        <v>6</v>
      </c>
      <c r="ER44" s="4" t="s">
        <v>6</v>
      </c>
      <c r="ES44" s="4" t="s">
        <v>6</v>
      </c>
      <c r="ET44" s="4" t="s">
        <v>6</v>
      </c>
      <c r="EU44" s="4" t="s">
        <v>6</v>
      </c>
      <c r="EV44" s="4" t="s">
        <v>6</v>
      </c>
      <c r="EW44" s="4" t="s">
        <v>6</v>
      </c>
      <c r="EX44" s="4" t="s">
        <v>6</v>
      </c>
      <c r="EY44" s="4" t="s">
        <v>6</v>
      </c>
      <c r="EZ44" s="4" t="s">
        <v>6</v>
      </c>
      <c r="FA44" s="4" t="s">
        <v>6</v>
      </c>
      <c r="FB44" s="4" t="s">
        <v>6</v>
      </c>
      <c r="FC44" s="4" t="s">
        <v>6</v>
      </c>
      <c r="FD44" s="4" t="s">
        <v>6</v>
      </c>
      <c r="FE44" s="4" t="s">
        <v>6</v>
      </c>
      <c r="FF44" s="4" t="s">
        <v>6</v>
      </c>
      <c r="FG44" s="4" t="s">
        <v>6</v>
      </c>
      <c r="FH44" s="4" t="s">
        <v>6</v>
      </c>
      <c r="FI44" s="4" t="s">
        <v>6</v>
      </c>
      <c r="FJ44" s="4" t="s">
        <v>6</v>
      </c>
      <c r="FK44" s="4" t="s">
        <v>6</v>
      </c>
      <c r="FL44" s="4" t="s">
        <v>6</v>
      </c>
      <c r="FM44" s="4" t="s">
        <v>6</v>
      </c>
      <c r="FN44" s="4" t="s">
        <v>6</v>
      </c>
      <c r="FO44" s="4" t="s">
        <v>6</v>
      </c>
      <c r="FP44" s="4" t="s">
        <v>6</v>
      </c>
    </row>
    <row r="45" spans="1:172">
      <c r="A45" s="2" t="s">
        <v>1389</v>
      </c>
      <c r="B45" s="4" t="s">
        <v>6</v>
      </c>
      <c r="C45" s="4" t="s">
        <v>6</v>
      </c>
      <c r="D45" s="4" t="s">
        <v>6</v>
      </c>
      <c r="E45" s="4" t="s">
        <v>6</v>
      </c>
      <c r="F45" s="4" t="s">
        <v>6</v>
      </c>
      <c r="G45" s="4" t="s">
        <v>6</v>
      </c>
      <c r="H45" s="7">
        <v>3200000</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c r="AE45" s="4" t="s">
        <v>6</v>
      </c>
      <c r="AF45" s="4"/>
      <c r="AG45" s="4" t="s">
        <v>6</v>
      </c>
      <c r="AH45" s="4" t="s">
        <v>6</v>
      </c>
      <c r="AI45" s="4" t="s">
        <v>6</v>
      </c>
      <c r="AJ45" s="4" t="s">
        <v>6</v>
      </c>
      <c r="AK45" s="4" t="s">
        <v>6</v>
      </c>
      <c r="AL45" s="4" t="s">
        <v>6</v>
      </c>
      <c r="AM45" s="4" t="s">
        <v>6</v>
      </c>
      <c r="AN45" s="4" t="s">
        <v>6</v>
      </c>
      <c r="AO45" s="4"/>
      <c r="AP45" s="4" t="s">
        <v>6</v>
      </c>
      <c r="AQ45" s="4" t="s">
        <v>6</v>
      </c>
      <c r="AR45" s="4" t="s">
        <v>6</v>
      </c>
      <c r="AS45" s="4" t="s">
        <v>6</v>
      </c>
      <c r="AT45" s="4" t="s">
        <v>6</v>
      </c>
      <c r="AU45" s="4" t="s">
        <v>6</v>
      </c>
      <c r="AV45" s="4"/>
      <c r="AW45" s="4" t="s">
        <v>6</v>
      </c>
      <c r="AX45" s="4" t="s">
        <v>6</v>
      </c>
      <c r="AY45" s="4"/>
      <c r="AZ45" s="4" t="s">
        <v>6</v>
      </c>
      <c r="BA45" s="4"/>
      <c r="BB45" s="4" t="s">
        <v>6</v>
      </c>
      <c r="BC45" s="4" t="s">
        <v>6</v>
      </c>
      <c r="BD45" s="4" t="s">
        <v>6</v>
      </c>
      <c r="BE45" s="4"/>
      <c r="BF45" s="4" t="s">
        <v>6</v>
      </c>
      <c r="BG45" s="4"/>
      <c r="BH45" s="4" t="s">
        <v>6</v>
      </c>
      <c r="BI45" s="4"/>
      <c r="BJ45" s="4" t="s">
        <v>6</v>
      </c>
      <c r="BK45" s="4" t="s">
        <v>6</v>
      </c>
      <c r="BL45" s="4" t="s">
        <v>6</v>
      </c>
      <c r="BM45" s="4" t="s">
        <v>6</v>
      </c>
      <c r="BN45" s="4" t="s">
        <v>6</v>
      </c>
      <c r="BO45" s="4" t="s">
        <v>6</v>
      </c>
      <c r="BP45" s="4" t="s">
        <v>6</v>
      </c>
      <c r="BQ45" s="7">
        <v>3200000</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4" t="s">
        <v>6</v>
      </c>
      <c r="DU45" s="4" t="s">
        <v>6</v>
      </c>
      <c r="DV45" s="4" t="s">
        <v>6</v>
      </c>
      <c r="DW45" s="4" t="s">
        <v>6</v>
      </c>
      <c r="DX45" s="4" t="s">
        <v>6</v>
      </c>
      <c r="DY45" s="4" t="s">
        <v>6</v>
      </c>
      <c r="DZ45" s="7">
        <v>2600000</v>
      </c>
      <c r="EA45" s="4" t="s">
        <v>6</v>
      </c>
      <c r="EB45" s="4" t="s">
        <v>6</v>
      </c>
      <c r="EC45" s="4" t="s">
        <v>6</v>
      </c>
      <c r="ED45" s="4" t="s">
        <v>6</v>
      </c>
      <c r="EE45" s="4" t="s">
        <v>6</v>
      </c>
      <c r="EF45" s="4" t="s">
        <v>6</v>
      </c>
      <c r="EG45" s="4" t="s">
        <v>6</v>
      </c>
      <c r="EH45" s="4" t="s">
        <v>6</v>
      </c>
      <c r="EI45" s="4" t="s">
        <v>6</v>
      </c>
      <c r="EJ45" s="4" t="s">
        <v>6</v>
      </c>
      <c r="EK45" s="4" t="s">
        <v>6</v>
      </c>
      <c r="EL45" s="4" t="s">
        <v>6</v>
      </c>
      <c r="EM45" s="4" t="s">
        <v>6</v>
      </c>
      <c r="EN45" s="4" t="s">
        <v>6</v>
      </c>
      <c r="EO45" s="4" t="s">
        <v>6</v>
      </c>
      <c r="EP45" s="4" t="s">
        <v>6</v>
      </c>
      <c r="EQ45" s="4" t="s">
        <v>6</v>
      </c>
      <c r="ER45" s="4" t="s">
        <v>6</v>
      </c>
      <c r="ES45" s="4" t="s">
        <v>6</v>
      </c>
      <c r="ET45" s="4" t="s">
        <v>6</v>
      </c>
      <c r="EU45" s="4" t="s">
        <v>6</v>
      </c>
      <c r="EV45" s="4" t="s">
        <v>6</v>
      </c>
      <c r="EW45" s="4" t="s">
        <v>6</v>
      </c>
      <c r="EX45" s="4" t="s">
        <v>6</v>
      </c>
      <c r="EY45" s="4" t="s">
        <v>6</v>
      </c>
      <c r="EZ45" s="4" t="s">
        <v>6</v>
      </c>
      <c r="FA45" s="4" t="s">
        <v>6</v>
      </c>
      <c r="FB45" s="4" t="s">
        <v>6</v>
      </c>
      <c r="FC45" s="4" t="s">
        <v>6</v>
      </c>
      <c r="FD45" s="4" t="s">
        <v>6</v>
      </c>
      <c r="FE45" s="4" t="s">
        <v>6</v>
      </c>
      <c r="FF45" s="4" t="s">
        <v>6</v>
      </c>
      <c r="FG45" s="4" t="s">
        <v>6</v>
      </c>
      <c r="FH45" s="4" t="s">
        <v>6</v>
      </c>
      <c r="FI45" s="4" t="s">
        <v>6</v>
      </c>
      <c r="FJ45" s="4" t="s">
        <v>6</v>
      </c>
      <c r="FK45" s="4" t="s">
        <v>6</v>
      </c>
      <c r="FL45" s="4" t="s">
        <v>6</v>
      </c>
      <c r="FM45" s="4" t="s">
        <v>6</v>
      </c>
      <c r="FN45" s="4" t="s">
        <v>6</v>
      </c>
      <c r="FO45" s="4" t="s">
        <v>6</v>
      </c>
      <c r="FP45" s="4" t="s">
        <v>6</v>
      </c>
    </row>
    <row r="46" spans="1:172">
      <c r="A46" s="2" t="s">
        <v>1390</v>
      </c>
      <c r="B46" s="4" t="s">
        <v>6</v>
      </c>
      <c r="C46" s="7">
        <v>268000</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c r="AE46" s="4" t="s">
        <v>6</v>
      </c>
      <c r="AF46" s="4"/>
      <c r="AG46" s="4" t="s">
        <v>6</v>
      </c>
      <c r="AH46" s="4" t="s">
        <v>6</v>
      </c>
      <c r="AI46" s="4" t="s">
        <v>6</v>
      </c>
      <c r="AJ46" s="4" t="s">
        <v>6</v>
      </c>
      <c r="AK46" s="4" t="s">
        <v>6</v>
      </c>
      <c r="AL46" s="4" t="s">
        <v>6</v>
      </c>
      <c r="AM46" s="4" t="s">
        <v>6</v>
      </c>
      <c r="AN46" s="4" t="s">
        <v>6</v>
      </c>
      <c r="AO46" s="4"/>
      <c r="AP46" s="4" t="s">
        <v>6</v>
      </c>
      <c r="AQ46" s="4" t="s">
        <v>6</v>
      </c>
      <c r="AR46" s="4" t="s">
        <v>6</v>
      </c>
      <c r="AS46" s="4" t="s">
        <v>6</v>
      </c>
      <c r="AT46" s="4" t="s">
        <v>6</v>
      </c>
      <c r="AU46" s="4" t="s">
        <v>6</v>
      </c>
      <c r="AV46" s="4"/>
      <c r="AW46" s="4" t="s">
        <v>6</v>
      </c>
      <c r="AX46" s="4" t="s">
        <v>6</v>
      </c>
      <c r="AY46" s="4"/>
      <c r="AZ46" s="4" t="s">
        <v>6</v>
      </c>
      <c r="BA46" s="4"/>
      <c r="BB46" s="4" t="s">
        <v>6</v>
      </c>
      <c r="BC46" s="4" t="s">
        <v>6</v>
      </c>
      <c r="BD46" s="4" t="s">
        <v>6</v>
      </c>
      <c r="BE46" s="4"/>
      <c r="BF46" s="4" t="s">
        <v>6</v>
      </c>
      <c r="BG46" s="4"/>
      <c r="BH46" s="4" t="s">
        <v>6</v>
      </c>
      <c r="BI46" s="4"/>
      <c r="BJ46" s="4" t="s">
        <v>6</v>
      </c>
      <c r="BK46" s="4" t="s">
        <v>6</v>
      </c>
      <c r="BL46" s="4" t="s">
        <v>6</v>
      </c>
      <c r="BM46" s="4" t="s">
        <v>6</v>
      </c>
      <c r="BN46" s="4" t="s">
        <v>6</v>
      </c>
      <c r="BO46" s="4" t="s">
        <v>6</v>
      </c>
      <c r="BP46" s="4" t="s">
        <v>6</v>
      </c>
      <c r="BQ46" s="7">
        <v>400000</v>
      </c>
      <c r="BR46" s="7">
        <v>300000</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c r="DY46" s="4" t="s">
        <v>6</v>
      </c>
      <c r="DZ46" s="4" t="s">
        <v>6</v>
      </c>
      <c r="EA46" s="4" t="s">
        <v>6</v>
      </c>
      <c r="EB46" s="4" t="s">
        <v>6</v>
      </c>
      <c r="EC46" s="4" t="s">
        <v>6</v>
      </c>
      <c r="ED46" s="4" t="s">
        <v>6</v>
      </c>
      <c r="EE46" s="4" t="s">
        <v>6</v>
      </c>
      <c r="EF46" s="4" t="s">
        <v>6</v>
      </c>
      <c r="EG46" s="4" t="s">
        <v>6</v>
      </c>
      <c r="EH46" s="4" t="s">
        <v>6</v>
      </c>
      <c r="EI46" s="4" t="s">
        <v>6</v>
      </c>
      <c r="EJ46" s="4" t="s">
        <v>6</v>
      </c>
      <c r="EK46" s="4" t="s">
        <v>6</v>
      </c>
      <c r="EL46" s="4" t="s">
        <v>6</v>
      </c>
      <c r="EM46" s="4" t="s">
        <v>6</v>
      </c>
      <c r="EN46" s="4" t="s">
        <v>6</v>
      </c>
      <c r="EO46" s="4" t="s">
        <v>6</v>
      </c>
      <c r="EP46" s="4" t="s">
        <v>6</v>
      </c>
      <c r="EQ46" s="4" t="s">
        <v>6</v>
      </c>
      <c r="ER46" s="4" t="s">
        <v>6</v>
      </c>
      <c r="ES46" s="4" t="s">
        <v>6</v>
      </c>
      <c r="ET46" s="4" t="s">
        <v>6</v>
      </c>
      <c r="EU46" s="4" t="s">
        <v>6</v>
      </c>
      <c r="EV46" s="4" t="s">
        <v>6</v>
      </c>
      <c r="EW46" s="4" t="s">
        <v>6</v>
      </c>
      <c r="EX46" s="4" t="s">
        <v>6</v>
      </c>
      <c r="EY46" s="4" t="s">
        <v>6</v>
      </c>
      <c r="EZ46" s="4" t="s">
        <v>6</v>
      </c>
      <c r="FA46" s="4" t="s">
        <v>6</v>
      </c>
      <c r="FB46" s="4" t="s">
        <v>6</v>
      </c>
      <c r="FC46" s="4" t="s">
        <v>6</v>
      </c>
      <c r="FD46" s="4" t="s">
        <v>6</v>
      </c>
      <c r="FE46" s="4" t="s">
        <v>6</v>
      </c>
      <c r="FF46" s="4" t="s">
        <v>6</v>
      </c>
      <c r="FG46" s="4" t="s">
        <v>6</v>
      </c>
      <c r="FH46" s="4" t="s">
        <v>6</v>
      </c>
      <c r="FI46" s="4" t="s">
        <v>6</v>
      </c>
      <c r="FJ46" s="4" t="s">
        <v>6</v>
      </c>
      <c r="FK46" s="4" t="s">
        <v>6</v>
      </c>
      <c r="FL46" s="4" t="s">
        <v>6</v>
      </c>
      <c r="FM46" s="4" t="s">
        <v>6</v>
      </c>
      <c r="FN46" s="4" t="s">
        <v>6</v>
      </c>
      <c r="FO46" s="4" t="s">
        <v>6</v>
      </c>
      <c r="FP46" s="4" t="s">
        <v>6</v>
      </c>
    </row>
    <row r="47" spans="1:172">
      <c r="A47" s="2" t="s">
        <v>1227</v>
      </c>
      <c r="B47" s="4" t="s">
        <v>6</v>
      </c>
      <c r="C47" s="7">
        <v>3138000</v>
      </c>
      <c r="D47" s="4">
        <v>0</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c r="AE47" s="4" t="s">
        <v>6</v>
      </c>
      <c r="AF47" s="4"/>
      <c r="AG47" s="4" t="s">
        <v>6</v>
      </c>
      <c r="AH47" s="4" t="s">
        <v>6</v>
      </c>
      <c r="AI47" s="4" t="s">
        <v>6</v>
      </c>
      <c r="AJ47" s="4" t="s">
        <v>6</v>
      </c>
      <c r="AK47" s="4" t="s">
        <v>6</v>
      </c>
      <c r="AL47" s="4" t="s">
        <v>6</v>
      </c>
      <c r="AM47" s="4" t="s">
        <v>6</v>
      </c>
      <c r="AN47" s="4" t="s">
        <v>6</v>
      </c>
      <c r="AO47" s="4"/>
      <c r="AP47" s="4" t="s">
        <v>6</v>
      </c>
      <c r="AQ47" s="4" t="s">
        <v>6</v>
      </c>
      <c r="AR47" s="4" t="s">
        <v>6</v>
      </c>
      <c r="AS47" s="4" t="s">
        <v>6</v>
      </c>
      <c r="AT47" s="4" t="s">
        <v>6</v>
      </c>
      <c r="AU47" s="4" t="s">
        <v>6</v>
      </c>
      <c r="AV47" s="4"/>
      <c r="AW47" s="4" t="s">
        <v>6</v>
      </c>
      <c r="AX47" s="4" t="s">
        <v>6</v>
      </c>
      <c r="AY47" s="4"/>
      <c r="AZ47" s="4" t="s">
        <v>6</v>
      </c>
      <c r="BA47" s="4"/>
      <c r="BB47" s="4" t="s">
        <v>6</v>
      </c>
      <c r="BC47" s="4" t="s">
        <v>6</v>
      </c>
      <c r="BD47" s="4" t="s">
        <v>6</v>
      </c>
      <c r="BE47" s="4"/>
      <c r="BF47" s="4" t="s">
        <v>6</v>
      </c>
      <c r="BG47" s="4"/>
      <c r="BH47" s="4" t="s">
        <v>6</v>
      </c>
      <c r="BI47" s="4"/>
      <c r="BJ47" s="4" t="s">
        <v>6</v>
      </c>
      <c r="BK47" s="4" t="s">
        <v>6</v>
      </c>
      <c r="BL47" s="4" t="s">
        <v>6</v>
      </c>
      <c r="BM47" s="4" t="s">
        <v>6</v>
      </c>
      <c r="BN47" s="4" t="s">
        <v>6</v>
      </c>
      <c r="BO47" s="4" t="s">
        <v>6</v>
      </c>
      <c r="BP47" s="4" t="s">
        <v>6</v>
      </c>
      <c r="BQ47" s="4" t="s">
        <v>6</v>
      </c>
      <c r="BR47" s="4" t="s">
        <v>6</v>
      </c>
      <c r="BS47" s="7">
        <v>3100000</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4" t="s">
        <v>6</v>
      </c>
      <c r="DU47" s="4" t="s">
        <v>6</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c r="EM47" s="4" t="s">
        <v>6</v>
      </c>
      <c r="EN47" s="4" t="s">
        <v>6</v>
      </c>
      <c r="EO47" s="4" t="s">
        <v>6</v>
      </c>
      <c r="EP47" s="4" t="s">
        <v>6</v>
      </c>
      <c r="EQ47" s="4" t="s">
        <v>6</v>
      </c>
      <c r="ER47" s="4" t="s">
        <v>6</v>
      </c>
      <c r="ES47" s="4" t="s">
        <v>6</v>
      </c>
      <c r="ET47" s="4" t="s">
        <v>6</v>
      </c>
      <c r="EU47" s="4" t="s">
        <v>6</v>
      </c>
      <c r="EV47" s="4" t="s">
        <v>6</v>
      </c>
      <c r="EW47" s="4" t="s">
        <v>6</v>
      </c>
      <c r="EX47" s="4" t="s">
        <v>6</v>
      </c>
      <c r="EY47" s="4" t="s">
        <v>6</v>
      </c>
      <c r="EZ47" s="4" t="s">
        <v>6</v>
      </c>
      <c r="FA47" s="4" t="s">
        <v>6</v>
      </c>
      <c r="FB47" s="4" t="s">
        <v>6</v>
      </c>
      <c r="FC47" s="4" t="s">
        <v>6</v>
      </c>
      <c r="FD47" s="4" t="s">
        <v>6</v>
      </c>
      <c r="FE47" s="4" t="s">
        <v>6</v>
      </c>
      <c r="FF47" s="4" t="s">
        <v>6</v>
      </c>
      <c r="FG47" s="4" t="s">
        <v>6</v>
      </c>
      <c r="FH47" s="4" t="s">
        <v>6</v>
      </c>
      <c r="FI47" s="4" t="s">
        <v>6</v>
      </c>
      <c r="FJ47" s="4" t="s">
        <v>6</v>
      </c>
      <c r="FK47" s="4" t="s">
        <v>6</v>
      </c>
      <c r="FL47" s="4" t="s">
        <v>6</v>
      </c>
      <c r="FM47" s="4" t="s">
        <v>6</v>
      </c>
      <c r="FN47" s="4" t="s">
        <v>6</v>
      </c>
      <c r="FO47" s="4" t="s">
        <v>6</v>
      </c>
      <c r="FP47" s="4" t="s">
        <v>6</v>
      </c>
    </row>
    <row r="48" spans="1:172" ht="30">
      <c r="A48" s="2" t="s">
        <v>127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c r="AE48" s="4" t="s">
        <v>6</v>
      </c>
      <c r="AF48" s="4"/>
      <c r="AG48" s="4" t="s">
        <v>6</v>
      </c>
      <c r="AH48" s="4" t="s">
        <v>6</v>
      </c>
      <c r="AI48" s="4" t="s">
        <v>6</v>
      </c>
      <c r="AJ48" s="4" t="s">
        <v>6</v>
      </c>
      <c r="AK48" s="4" t="s">
        <v>6</v>
      </c>
      <c r="AL48" s="4" t="s">
        <v>6</v>
      </c>
      <c r="AM48" s="4" t="s">
        <v>6</v>
      </c>
      <c r="AN48" s="4" t="s">
        <v>6</v>
      </c>
      <c r="AO48" s="4"/>
      <c r="AP48" s="4" t="s">
        <v>6</v>
      </c>
      <c r="AQ48" s="4" t="s">
        <v>6</v>
      </c>
      <c r="AR48" s="4" t="s">
        <v>6</v>
      </c>
      <c r="AS48" s="4" t="s">
        <v>6</v>
      </c>
      <c r="AT48" s="4" t="s">
        <v>6</v>
      </c>
      <c r="AU48" s="4" t="s">
        <v>6</v>
      </c>
      <c r="AV48" s="4"/>
      <c r="AW48" s="4" t="s">
        <v>6</v>
      </c>
      <c r="AX48" s="4" t="s">
        <v>6</v>
      </c>
      <c r="AY48" s="4"/>
      <c r="AZ48" s="4" t="s">
        <v>6</v>
      </c>
      <c r="BA48" s="4"/>
      <c r="BB48" s="4" t="s">
        <v>6</v>
      </c>
      <c r="BC48" s="4" t="s">
        <v>6</v>
      </c>
      <c r="BD48" s="4" t="s">
        <v>6</v>
      </c>
      <c r="BE48" s="4"/>
      <c r="BF48" s="4" t="s">
        <v>6</v>
      </c>
      <c r="BG48" s="4"/>
      <c r="BH48" s="4">
        <v>2</v>
      </c>
      <c r="BI48" s="4"/>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4" t="s">
        <v>6</v>
      </c>
      <c r="EF48" s="4" t="s">
        <v>6</v>
      </c>
      <c r="EG48" s="4" t="s">
        <v>6</v>
      </c>
      <c r="EH48" s="4" t="s">
        <v>6</v>
      </c>
      <c r="EI48" s="4" t="s">
        <v>6</v>
      </c>
      <c r="EJ48" s="4" t="s">
        <v>6</v>
      </c>
      <c r="EK48" s="4" t="s">
        <v>6</v>
      </c>
      <c r="EL48" s="4" t="s">
        <v>6</v>
      </c>
      <c r="EM48" s="4" t="s">
        <v>6</v>
      </c>
      <c r="EN48" s="4" t="s">
        <v>6</v>
      </c>
      <c r="EO48" s="4" t="s">
        <v>6</v>
      </c>
      <c r="EP48" s="4" t="s">
        <v>6</v>
      </c>
      <c r="EQ48" s="4" t="s">
        <v>6</v>
      </c>
      <c r="ER48" s="4" t="s">
        <v>6</v>
      </c>
      <c r="ES48" s="4" t="s">
        <v>6</v>
      </c>
      <c r="ET48" s="4" t="s">
        <v>6</v>
      </c>
      <c r="EU48" s="4" t="s">
        <v>6</v>
      </c>
      <c r="EV48" s="4" t="s">
        <v>6</v>
      </c>
      <c r="EW48" s="4" t="s">
        <v>6</v>
      </c>
      <c r="EX48" s="4" t="s">
        <v>6</v>
      </c>
      <c r="EY48" s="4" t="s">
        <v>6</v>
      </c>
      <c r="EZ48" s="4" t="s">
        <v>6</v>
      </c>
      <c r="FA48" s="4" t="s">
        <v>6</v>
      </c>
      <c r="FB48" s="4" t="s">
        <v>6</v>
      </c>
      <c r="FC48" s="4" t="s">
        <v>6</v>
      </c>
      <c r="FD48" s="4" t="s">
        <v>6</v>
      </c>
      <c r="FE48" s="4" t="s">
        <v>6</v>
      </c>
      <c r="FF48" s="4" t="s">
        <v>6</v>
      </c>
      <c r="FG48" s="4" t="s">
        <v>6</v>
      </c>
      <c r="FH48" s="4" t="s">
        <v>6</v>
      </c>
      <c r="FI48" s="4" t="s">
        <v>6</v>
      </c>
      <c r="FJ48" s="4" t="s">
        <v>6</v>
      </c>
      <c r="FK48" s="4" t="s">
        <v>6</v>
      </c>
      <c r="FL48" s="4" t="s">
        <v>6</v>
      </c>
      <c r="FM48" s="4" t="s">
        <v>6</v>
      </c>
      <c r="FN48" s="4" t="s">
        <v>6</v>
      </c>
      <c r="FO48" s="4" t="s">
        <v>6</v>
      </c>
      <c r="FP48" s="4" t="s">
        <v>6</v>
      </c>
    </row>
    <row r="49" spans="1:172" ht="30">
      <c r="A49" s="2" t="s">
        <v>1391</v>
      </c>
      <c r="B49" s="4" t="s">
        <v>6</v>
      </c>
      <c r="C49" s="4" t="s">
        <v>6</v>
      </c>
      <c r="D49" s="4" t="s">
        <v>6</v>
      </c>
      <c r="E49" s="4" t="s">
        <v>6</v>
      </c>
      <c r="F49" s="4" t="s">
        <v>6</v>
      </c>
      <c r="G49" s="7">
        <v>3100000</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c r="AE49" s="4" t="s">
        <v>6</v>
      </c>
      <c r="AF49" s="4"/>
      <c r="AG49" s="4" t="s">
        <v>6</v>
      </c>
      <c r="AH49" s="4" t="s">
        <v>6</v>
      </c>
      <c r="AI49" s="4" t="s">
        <v>6</v>
      </c>
      <c r="AJ49" s="4" t="s">
        <v>6</v>
      </c>
      <c r="AK49" s="4" t="s">
        <v>6</v>
      </c>
      <c r="AL49" s="4" t="s">
        <v>6</v>
      </c>
      <c r="AM49" s="4" t="s">
        <v>6</v>
      </c>
      <c r="AN49" s="4" t="s">
        <v>6</v>
      </c>
      <c r="AO49" s="4"/>
      <c r="AP49" s="4" t="s">
        <v>6</v>
      </c>
      <c r="AQ49" s="4" t="s">
        <v>6</v>
      </c>
      <c r="AR49" s="4" t="s">
        <v>6</v>
      </c>
      <c r="AS49" s="4" t="s">
        <v>6</v>
      </c>
      <c r="AT49" s="4" t="s">
        <v>6</v>
      </c>
      <c r="AU49" s="4" t="s">
        <v>6</v>
      </c>
      <c r="AV49" s="4"/>
      <c r="AW49" s="4" t="s">
        <v>6</v>
      </c>
      <c r="AX49" s="4" t="s">
        <v>6</v>
      </c>
      <c r="AY49" s="4"/>
      <c r="AZ49" s="4" t="s">
        <v>6</v>
      </c>
      <c r="BA49" s="4"/>
      <c r="BB49" s="4" t="s">
        <v>6</v>
      </c>
      <c r="BC49" s="4" t="s">
        <v>6</v>
      </c>
      <c r="BD49" s="4" t="s">
        <v>6</v>
      </c>
      <c r="BE49" s="4"/>
      <c r="BF49" s="4" t="s">
        <v>6</v>
      </c>
      <c r="BG49" s="4"/>
      <c r="BH49" s="4" t="s">
        <v>6</v>
      </c>
      <c r="BI49" s="4"/>
      <c r="BJ49" s="4" t="s">
        <v>6</v>
      </c>
      <c r="BK49" s="4" t="s">
        <v>6</v>
      </c>
      <c r="BL49" s="4" t="s">
        <v>6</v>
      </c>
      <c r="BM49" s="4" t="s">
        <v>6</v>
      </c>
      <c r="BN49" s="4" t="s">
        <v>6</v>
      </c>
      <c r="BO49" s="4" t="s">
        <v>6</v>
      </c>
      <c r="BP49" s="4" t="s">
        <v>6</v>
      </c>
      <c r="BQ49" s="4" t="s">
        <v>6</v>
      </c>
      <c r="BR49" s="4" t="s">
        <v>6</v>
      </c>
      <c r="BS49" s="4" t="s">
        <v>6</v>
      </c>
      <c r="BT49" s="4" t="s">
        <v>6</v>
      </c>
      <c r="BU49" s="4" t="s">
        <v>6</v>
      </c>
      <c r="BV49" s="4" t="s">
        <v>6</v>
      </c>
      <c r="BW49" s="7">
        <v>5800000</v>
      </c>
      <c r="BX49" s="7">
        <v>500000</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7">
        <v>16900000</v>
      </c>
      <c r="DH49" s="4" t="s">
        <v>6</v>
      </c>
      <c r="DI49" s="4" t="s">
        <v>6</v>
      </c>
      <c r="DJ49" s="7">
        <v>200000</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c r="DY49" s="4" t="s">
        <v>6</v>
      </c>
      <c r="DZ49" s="4" t="s">
        <v>6</v>
      </c>
      <c r="EA49" s="4" t="s">
        <v>6</v>
      </c>
      <c r="EB49" s="4" t="s">
        <v>6</v>
      </c>
      <c r="EC49" s="4" t="s">
        <v>6</v>
      </c>
      <c r="ED49" s="4" t="s">
        <v>6</v>
      </c>
      <c r="EE49" s="4" t="s">
        <v>6</v>
      </c>
      <c r="EF49" s="4" t="s">
        <v>6</v>
      </c>
      <c r="EG49" s="4" t="s">
        <v>6</v>
      </c>
      <c r="EH49" s="4" t="s">
        <v>6</v>
      </c>
      <c r="EI49" s="4" t="s">
        <v>6</v>
      </c>
      <c r="EJ49" s="4" t="s">
        <v>6</v>
      </c>
      <c r="EK49" s="4" t="s">
        <v>6</v>
      </c>
      <c r="EL49" s="4" t="s">
        <v>6</v>
      </c>
      <c r="EM49" s="4" t="s">
        <v>6</v>
      </c>
      <c r="EN49" s="4" t="s">
        <v>6</v>
      </c>
      <c r="EO49" s="4" t="s">
        <v>6</v>
      </c>
      <c r="EP49" s="4" t="s">
        <v>6</v>
      </c>
      <c r="EQ49" s="4" t="s">
        <v>6</v>
      </c>
      <c r="ER49" s="4" t="s">
        <v>6</v>
      </c>
      <c r="ES49" s="4" t="s">
        <v>6</v>
      </c>
      <c r="ET49" s="4" t="s">
        <v>6</v>
      </c>
      <c r="EU49" s="4" t="s">
        <v>6</v>
      </c>
      <c r="EV49" s="4" t="s">
        <v>6</v>
      </c>
      <c r="EW49" s="4" t="s">
        <v>6</v>
      </c>
      <c r="EX49" s="4" t="s">
        <v>6</v>
      </c>
      <c r="EY49" s="4" t="s">
        <v>6</v>
      </c>
      <c r="EZ49" s="4" t="s">
        <v>6</v>
      </c>
      <c r="FA49" s="4" t="s">
        <v>6</v>
      </c>
      <c r="FB49" s="4" t="s">
        <v>6</v>
      </c>
      <c r="FC49" s="4" t="s">
        <v>6</v>
      </c>
      <c r="FD49" s="7">
        <v>2400000</v>
      </c>
      <c r="FE49" s="4" t="s">
        <v>6</v>
      </c>
      <c r="FF49" s="4" t="s">
        <v>6</v>
      </c>
      <c r="FG49" s="4" t="s">
        <v>6</v>
      </c>
      <c r="FH49" s="4" t="s">
        <v>6</v>
      </c>
      <c r="FI49" s="4" t="s">
        <v>6</v>
      </c>
      <c r="FJ49" s="7">
        <v>1000000</v>
      </c>
      <c r="FK49" s="4" t="s">
        <v>6</v>
      </c>
      <c r="FL49" s="4" t="s">
        <v>6</v>
      </c>
      <c r="FM49" s="4" t="s">
        <v>6</v>
      </c>
      <c r="FN49" s="4" t="s">
        <v>6</v>
      </c>
      <c r="FO49" s="4" t="s">
        <v>6</v>
      </c>
      <c r="FP49" s="4" t="s">
        <v>6</v>
      </c>
    </row>
    <row r="50" spans="1:172">
      <c r="A50" s="2" t="s">
        <v>139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c r="AE50" s="4" t="s">
        <v>6</v>
      </c>
      <c r="AF50" s="4"/>
      <c r="AG50" s="4" t="s">
        <v>6</v>
      </c>
      <c r="AH50" s="4" t="s">
        <v>6</v>
      </c>
      <c r="AI50" s="4" t="s">
        <v>6</v>
      </c>
      <c r="AJ50" s="4" t="s">
        <v>6</v>
      </c>
      <c r="AK50" s="4" t="s">
        <v>6</v>
      </c>
      <c r="AL50" s="4" t="s">
        <v>6</v>
      </c>
      <c r="AM50" s="4" t="s">
        <v>6</v>
      </c>
      <c r="AN50" s="4" t="s">
        <v>6</v>
      </c>
      <c r="AO50" s="4"/>
      <c r="AP50" s="4" t="s">
        <v>6</v>
      </c>
      <c r="AQ50" s="4" t="s">
        <v>6</v>
      </c>
      <c r="AR50" s="4" t="s">
        <v>6</v>
      </c>
      <c r="AS50" s="4" t="s">
        <v>6</v>
      </c>
      <c r="AT50" s="4" t="s">
        <v>6</v>
      </c>
      <c r="AU50" s="4" t="s">
        <v>6</v>
      </c>
      <c r="AV50" s="4"/>
      <c r="AW50" s="4" t="s">
        <v>6</v>
      </c>
      <c r="AX50" s="4" t="s">
        <v>6</v>
      </c>
      <c r="AY50" s="4"/>
      <c r="AZ50" s="4" t="s">
        <v>6</v>
      </c>
      <c r="BA50" s="4"/>
      <c r="BB50" s="4" t="s">
        <v>6</v>
      </c>
      <c r="BC50" s="4" t="s">
        <v>6</v>
      </c>
      <c r="BD50" s="4" t="s">
        <v>6</v>
      </c>
      <c r="BE50" s="4"/>
      <c r="BF50" s="4" t="s">
        <v>6</v>
      </c>
      <c r="BG50" s="4"/>
      <c r="BH50" s="4" t="s">
        <v>6</v>
      </c>
      <c r="BI50" s="4"/>
      <c r="BJ50" s="4" t="s">
        <v>6</v>
      </c>
      <c r="BK50" s="4" t="s">
        <v>6</v>
      </c>
      <c r="BL50" s="4" t="s">
        <v>6</v>
      </c>
      <c r="BM50" s="4" t="s">
        <v>6</v>
      </c>
      <c r="BN50" s="4" t="s">
        <v>6</v>
      </c>
      <c r="BO50" s="4" t="s">
        <v>6</v>
      </c>
      <c r="BP50" s="4" t="s">
        <v>6</v>
      </c>
      <c r="BQ50" s="4" t="s">
        <v>6</v>
      </c>
      <c r="BR50" s="4" t="s">
        <v>6</v>
      </c>
      <c r="BS50" s="4" t="s">
        <v>6</v>
      </c>
      <c r="BT50" s="4" t="s">
        <v>6</v>
      </c>
      <c r="BU50" s="7">
        <v>75000</v>
      </c>
      <c r="BV50" s="7">
        <v>100000</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4" t="s">
        <v>6</v>
      </c>
      <c r="EB50" s="4" t="s">
        <v>6</v>
      </c>
      <c r="EC50" s="4" t="s">
        <v>6</v>
      </c>
      <c r="ED50" s="4" t="s">
        <v>6</v>
      </c>
      <c r="EE50" s="4" t="s">
        <v>6</v>
      </c>
      <c r="EF50" s="4" t="s">
        <v>6</v>
      </c>
      <c r="EG50" s="4" t="s">
        <v>6</v>
      </c>
      <c r="EH50" s="4" t="s">
        <v>6</v>
      </c>
      <c r="EI50" s="4" t="s">
        <v>6</v>
      </c>
      <c r="EJ50" s="4" t="s">
        <v>6</v>
      </c>
      <c r="EK50" s="4" t="s">
        <v>6</v>
      </c>
      <c r="EL50" s="4" t="s">
        <v>6</v>
      </c>
      <c r="EM50" s="4" t="s">
        <v>6</v>
      </c>
      <c r="EN50" s="4" t="s">
        <v>6</v>
      </c>
      <c r="EO50" s="4" t="s">
        <v>6</v>
      </c>
      <c r="EP50" s="4" t="s">
        <v>6</v>
      </c>
      <c r="EQ50" s="4" t="s">
        <v>6</v>
      </c>
      <c r="ER50" s="4" t="s">
        <v>6</v>
      </c>
      <c r="ES50" s="4" t="s">
        <v>6</v>
      </c>
      <c r="ET50" s="4" t="s">
        <v>6</v>
      </c>
      <c r="EU50" s="4" t="s">
        <v>6</v>
      </c>
      <c r="EV50" s="4" t="s">
        <v>6</v>
      </c>
      <c r="EW50" s="4" t="s">
        <v>6</v>
      </c>
      <c r="EX50" s="4" t="s">
        <v>6</v>
      </c>
      <c r="EY50" s="4" t="s">
        <v>6</v>
      </c>
      <c r="EZ50" s="4" t="s">
        <v>6</v>
      </c>
      <c r="FA50" s="4" t="s">
        <v>6</v>
      </c>
      <c r="FB50" s="4" t="s">
        <v>6</v>
      </c>
      <c r="FC50" s="4" t="s">
        <v>6</v>
      </c>
      <c r="FD50" s="4" t="s">
        <v>6</v>
      </c>
      <c r="FE50" s="4" t="s">
        <v>6</v>
      </c>
      <c r="FF50" s="4" t="s">
        <v>6</v>
      </c>
      <c r="FG50" s="4" t="s">
        <v>6</v>
      </c>
      <c r="FH50" s="4" t="s">
        <v>6</v>
      </c>
      <c r="FI50" s="4" t="s">
        <v>6</v>
      </c>
      <c r="FJ50" s="4" t="s">
        <v>6</v>
      </c>
      <c r="FK50" s="4" t="s">
        <v>6</v>
      </c>
      <c r="FL50" s="4" t="s">
        <v>6</v>
      </c>
      <c r="FM50" s="4" t="s">
        <v>6</v>
      </c>
      <c r="FN50" s="4" t="s">
        <v>6</v>
      </c>
      <c r="FO50" s="4" t="s">
        <v>6</v>
      </c>
      <c r="FP50" s="4" t="s">
        <v>6</v>
      </c>
    </row>
    <row r="51" spans="1:172" ht="60">
      <c r="A51" s="2" t="s">
        <v>139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c r="AE51" s="4" t="s">
        <v>6</v>
      </c>
      <c r="AF51" s="4"/>
      <c r="AG51" s="4" t="s">
        <v>6</v>
      </c>
      <c r="AH51" s="4" t="s">
        <v>6</v>
      </c>
      <c r="AI51" s="4" t="s">
        <v>6</v>
      </c>
      <c r="AJ51" s="4" t="s">
        <v>6</v>
      </c>
      <c r="AK51" s="4" t="s">
        <v>6</v>
      </c>
      <c r="AL51" s="4" t="s">
        <v>6</v>
      </c>
      <c r="AM51" s="4" t="s">
        <v>6</v>
      </c>
      <c r="AN51" s="4" t="s">
        <v>6</v>
      </c>
      <c r="AO51" s="4"/>
      <c r="AP51" s="4" t="s">
        <v>6</v>
      </c>
      <c r="AQ51" s="4" t="s">
        <v>6</v>
      </c>
      <c r="AR51" s="4" t="s">
        <v>6</v>
      </c>
      <c r="AS51" s="4" t="s">
        <v>6</v>
      </c>
      <c r="AT51" s="4" t="s">
        <v>6</v>
      </c>
      <c r="AU51" s="4" t="s">
        <v>6</v>
      </c>
      <c r="AV51" s="4"/>
      <c r="AW51" s="4" t="s">
        <v>6</v>
      </c>
      <c r="AX51" s="4" t="s">
        <v>6</v>
      </c>
      <c r="AY51" s="4"/>
      <c r="AZ51" s="4" t="s">
        <v>6</v>
      </c>
      <c r="BA51" s="4"/>
      <c r="BB51" s="4" t="s">
        <v>6</v>
      </c>
      <c r="BC51" s="4" t="s">
        <v>6</v>
      </c>
      <c r="BD51" s="4" t="s">
        <v>6</v>
      </c>
      <c r="BE51" s="4"/>
      <c r="BF51" s="4" t="s">
        <v>6</v>
      </c>
      <c r="BG51" s="4"/>
      <c r="BH51" s="4" t="s">
        <v>6</v>
      </c>
      <c r="BI51" s="4"/>
      <c r="BJ51" s="4" t="s">
        <v>6</v>
      </c>
      <c r="BK51" s="4" t="s">
        <v>6</v>
      </c>
      <c r="BL51" s="4" t="s">
        <v>6</v>
      </c>
      <c r="BM51" s="4" t="s">
        <v>6</v>
      </c>
      <c r="BN51" s="4" t="s">
        <v>6</v>
      </c>
      <c r="BO51" s="4" t="s">
        <v>6</v>
      </c>
      <c r="BP51" s="4" t="s">
        <v>6</v>
      </c>
      <c r="BQ51" s="4" t="s">
        <v>6</v>
      </c>
      <c r="BR51" s="4" t="s">
        <v>6</v>
      </c>
      <c r="BS51" s="4" t="s">
        <v>6</v>
      </c>
      <c r="BT51" s="4" t="s">
        <v>6</v>
      </c>
      <c r="BU51" s="140">
        <v>1.01</v>
      </c>
      <c r="BV51" s="140">
        <v>1.03</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c r="EJ51" s="4" t="s">
        <v>6</v>
      </c>
      <c r="EK51" s="4" t="s">
        <v>6</v>
      </c>
      <c r="EL51" s="4" t="s">
        <v>6</v>
      </c>
      <c r="EM51" s="4" t="s">
        <v>6</v>
      </c>
      <c r="EN51" s="4" t="s">
        <v>6</v>
      </c>
      <c r="EO51" s="4" t="s">
        <v>6</v>
      </c>
      <c r="EP51" s="4" t="s">
        <v>6</v>
      </c>
      <c r="EQ51" s="4" t="s">
        <v>6</v>
      </c>
      <c r="ER51" s="4" t="s">
        <v>6</v>
      </c>
      <c r="ES51" s="4" t="s">
        <v>6</v>
      </c>
      <c r="ET51" s="4" t="s">
        <v>6</v>
      </c>
      <c r="EU51" s="4" t="s">
        <v>6</v>
      </c>
      <c r="EV51" s="4" t="s">
        <v>6</v>
      </c>
      <c r="EW51" s="4" t="s">
        <v>6</v>
      </c>
      <c r="EX51" s="4" t="s">
        <v>6</v>
      </c>
      <c r="EY51" s="140">
        <v>1.1000000000000001</v>
      </c>
      <c r="EZ51" s="4" t="s">
        <v>6</v>
      </c>
      <c r="FA51" s="4" t="s">
        <v>6</v>
      </c>
      <c r="FB51" s="4" t="s">
        <v>6</v>
      </c>
      <c r="FC51" s="4" t="s">
        <v>6</v>
      </c>
      <c r="FD51" s="4" t="s">
        <v>6</v>
      </c>
      <c r="FE51" s="4" t="s">
        <v>6</v>
      </c>
      <c r="FF51" s="4" t="s">
        <v>6</v>
      </c>
      <c r="FG51" s="4" t="s">
        <v>6</v>
      </c>
      <c r="FH51" s="4" t="s">
        <v>6</v>
      </c>
      <c r="FI51" s="4" t="s">
        <v>6</v>
      </c>
      <c r="FJ51" s="4" t="s">
        <v>6</v>
      </c>
      <c r="FK51" s="4" t="s">
        <v>6</v>
      </c>
      <c r="FL51" s="4" t="s">
        <v>6</v>
      </c>
      <c r="FM51" s="4" t="s">
        <v>6</v>
      </c>
      <c r="FN51" s="4" t="s">
        <v>6</v>
      </c>
      <c r="FO51" s="4" t="s">
        <v>6</v>
      </c>
      <c r="FP51" s="4" t="s">
        <v>6</v>
      </c>
    </row>
    <row r="52" spans="1:172" ht="45">
      <c r="A52" s="2" t="s">
        <v>1394</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c r="AE52" s="4" t="s">
        <v>6</v>
      </c>
      <c r="AF52" s="4"/>
      <c r="AG52" s="4" t="s">
        <v>6</v>
      </c>
      <c r="AH52" s="4" t="s">
        <v>6</v>
      </c>
      <c r="AI52" s="4" t="s">
        <v>6</v>
      </c>
      <c r="AJ52" s="4" t="s">
        <v>6</v>
      </c>
      <c r="AK52" s="4" t="s">
        <v>6</v>
      </c>
      <c r="AL52" s="4" t="s">
        <v>6</v>
      </c>
      <c r="AM52" s="4" t="s">
        <v>6</v>
      </c>
      <c r="AN52" s="4" t="s">
        <v>6</v>
      </c>
      <c r="AO52" s="4"/>
      <c r="AP52" s="4" t="s">
        <v>6</v>
      </c>
      <c r="AQ52" s="4" t="s">
        <v>6</v>
      </c>
      <c r="AR52" s="4" t="s">
        <v>6</v>
      </c>
      <c r="AS52" s="4" t="s">
        <v>6</v>
      </c>
      <c r="AT52" s="4" t="s">
        <v>6</v>
      </c>
      <c r="AU52" s="4" t="s">
        <v>6</v>
      </c>
      <c r="AV52" s="4"/>
      <c r="AW52" s="4" t="s">
        <v>6</v>
      </c>
      <c r="AX52" s="4" t="s">
        <v>6</v>
      </c>
      <c r="AY52" s="4"/>
      <c r="AZ52" s="4" t="s">
        <v>6</v>
      </c>
      <c r="BA52" s="4"/>
      <c r="BB52" s="4" t="s">
        <v>6</v>
      </c>
      <c r="BC52" s="4" t="s">
        <v>6</v>
      </c>
      <c r="BD52" s="4" t="s">
        <v>6</v>
      </c>
      <c r="BE52" s="4"/>
      <c r="BF52" s="4" t="s">
        <v>6</v>
      </c>
      <c r="BG52" s="4"/>
      <c r="BH52" s="4" t="s">
        <v>6</v>
      </c>
      <c r="BI52" s="4"/>
      <c r="BJ52" s="4" t="s">
        <v>6</v>
      </c>
      <c r="BK52" s="4" t="s">
        <v>6</v>
      </c>
      <c r="BL52" s="4" t="s">
        <v>6</v>
      </c>
      <c r="BM52" s="4" t="s">
        <v>6</v>
      </c>
      <c r="BN52" s="4" t="s">
        <v>6</v>
      </c>
      <c r="BO52" s="4" t="s">
        <v>6</v>
      </c>
      <c r="BP52" s="4" t="s">
        <v>6</v>
      </c>
      <c r="BQ52" s="4" t="s">
        <v>6</v>
      </c>
      <c r="BR52" s="4" t="s">
        <v>6</v>
      </c>
      <c r="BS52" s="4" t="s">
        <v>6</v>
      </c>
      <c r="BT52" s="140">
        <v>1</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4" t="s">
        <v>6</v>
      </c>
      <c r="EL52" s="4" t="s">
        <v>6</v>
      </c>
      <c r="EM52" s="4" t="s">
        <v>6</v>
      </c>
      <c r="EN52" s="4" t="s">
        <v>6</v>
      </c>
      <c r="EO52" s="4" t="s">
        <v>6</v>
      </c>
      <c r="EP52" s="4" t="s">
        <v>6</v>
      </c>
      <c r="EQ52" s="4" t="s">
        <v>6</v>
      </c>
      <c r="ER52" s="4" t="s">
        <v>6</v>
      </c>
      <c r="ES52" s="4" t="s">
        <v>6</v>
      </c>
      <c r="ET52" s="4" t="s">
        <v>6</v>
      </c>
      <c r="EU52" s="4" t="s">
        <v>6</v>
      </c>
      <c r="EV52" s="4" t="s">
        <v>6</v>
      </c>
      <c r="EW52" s="4" t="s">
        <v>6</v>
      </c>
      <c r="EX52" s="4" t="s">
        <v>6</v>
      </c>
      <c r="EY52" s="4" t="s">
        <v>6</v>
      </c>
      <c r="EZ52" s="4" t="s">
        <v>6</v>
      </c>
      <c r="FA52" s="4" t="s">
        <v>6</v>
      </c>
      <c r="FB52" s="4" t="s">
        <v>6</v>
      </c>
      <c r="FC52" s="4" t="s">
        <v>6</v>
      </c>
      <c r="FD52" s="4" t="s">
        <v>6</v>
      </c>
      <c r="FE52" s="4" t="s">
        <v>6</v>
      </c>
      <c r="FF52" s="4" t="s">
        <v>6</v>
      </c>
      <c r="FG52" s="4" t="s">
        <v>6</v>
      </c>
      <c r="FH52" s="4" t="s">
        <v>6</v>
      </c>
      <c r="FI52" s="4" t="s">
        <v>6</v>
      </c>
      <c r="FJ52" s="4" t="s">
        <v>6</v>
      </c>
      <c r="FK52" s="4" t="s">
        <v>6</v>
      </c>
      <c r="FL52" s="4" t="s">
        <v>6</v>
      </c>
      <c r="FM52" s="4" t="s">
        <v>6</v>
      </c>
      <c r="FN52" s="4" t="s">
        <v>6</v>
      </c>
      <c r="FO52" s="4" t="s">
        <v>6</v>
      </c>
      <c r="FP52" s="4" t="s">
        <v>6</v>
      </c>
    </row>
    <row r="53" spans="1:172">
      <c r="A53" s="2" t="s">
        <v>1395</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c r="AE53" s="4" t="s">
        <v>6</v>
      </c>
      <c r="AF53" s="4"/>
      <c r="AG53" s="4" t="s">
        <v>6</v>
      </c>
      <c r="AH53" s="4" t="s">
        <v>6</v>
      </c>
      <c r="AI53" s="4" t="s">
        <v>6</v>
      </c>
      <c r="AJ53" s="4" t="s">
        <v>6</v>
      </c>
      <c r="AK53" s="4" t="s">
        <v>6</v>
      </c>
      <c r="AL53" s="4" t="s">
        <v>6</v>
      </c>
      <c r="AM53" s="4" t="s">
        <v>6</v>
      </c>
      <c r="AN53" s="4" t="s">
        <v>6</v>
      </c>
      <c r="AO53" s="4"/>
      <c r="AP53" s="4" t="s">
        <v>6</v>
      </c>
      <c r="AQ53" s="4" t="s">
        <v>6</v>
      </c>
      <c r="AR53" s="4" t="s">
        <v>6</v>
      </c>
      <c r="AS53" s="4" t="s">
        <v>6</v>
      </c>
      <c r="AT53" s="4" t="s">
        <v>6</v>
      </c>
      <c r="AU53" s="4" t="s">
        <v>6</v>
      </c>
      <c r="AV53" s="4"/>
      <c r="AW53" s="4" t="s">
        <v>6</v>
      </c>
      <c r="AX53" s="4" t="s">
        <v>6</v>
      </c>
      <c r="AY53" s="4"/>
      <c r="AZ53" s="4" t="s">
        <v>6</v>
      </c>
      <c r="BA53" s="4"/>
      <c r="BB53" s="4" t="s">
        <v>6</v>
      </c>
      <c r="BC53" s="4" t="s">
        <v>6</v>
      </c>
      <c r="BD53" s="4" t="s">
        <v>6</v>
      </c>
      <c r="BE53" s="4"/>
      <c r="BF53" s="4" t="s">
        <v>6</v>
      </c>
      <c r="BG53" s="4"/>
      <c r="BH53" s="4" t="s">
        <v>6</v>
      </c>
      <c r="BI53" s="4"/>
      <c r="BJ53" s="4" t="s">
        <v>6</v>
      </c>
      <c r="BK53" s="4" t="s">
        <v>6</v>
      </c>
      <c r="BL53" s="4" t="s">
        <v>6</v>
      </c>
      <c r="BM53" s="4" t="s">
        <v>6</v>
      </c>
      <c r="BN53" s="4" t="s">
        <v>6</v>
      </c>
      <c r="BO53" s="4" t="s">
        <v>6</v>
      </c>
      <c r="BP53" s="4" t="s">
        <v>6</v>
      </c>
      <c r="BQ53" s="4" t="s">
        <v>6</v>
      </c>
      <c r="BR53" s="4" t="s">
        <v>6</v>
      </c>
      <c r="BS53" s="4" t="s">
        <v>6</v>
      </c>
      <c r="BT53" s="4" t="s">
        <v>6</v>
      </c>
      <c r="BU53" s="4" t="s">
        <v>6</v>
      </c>
      <c r="BV53" s="4" t="s">
        <v>6</v>
      </c>
      <c r="BW53" s="7">
        <v>41000</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4" t="s">
        <v>6</v>
      </c>
      <c r="EF53" s="4" t="s">
        <v>6</v>
      </c>
      <c r="EG53" s="4" t="s">
        <v>6</v>
      </c>
      <c r="EH53" s="4" t="s">
        <v>6</v>
      </c>
      <c r="EI53" s="4" t="s">
        <v>6</v>
      </c>
      <c r="EJ53" s="4" t="s">
        <v>6</v>
      </c>
      <c r="EK53" s="4" t="s">
        <v>6</v>
      </c>
      <c r="EL53" s="4" t="s">
        <v>6</v>
      </c>
      <c r="EM53" s="4" t="s">
        <v>6</v>
      </c>
      <c r="EN53" s="4" t="s">
        <v>6</v>
      </c>
      <c r="EO53" s="4" t="s">
        <v>6</v>
      </c>
      <c r="EP53" s="4" t="s">
        <v>6</v>
      </c>
      <c r="EQ53" s="4" t="s">
        <v>6</v>
      </c>
      <c r="ER53" s="4" t="s">
        <v>6</v>
      </c>
      <c r="ES53" s="4" t="s">
        <v>6</v>
      </c>
      <c r="ET53" s="4" t="s">
        <v>6</v>
      </c>
      <c r="EU53" s="4" t="s">
        <v>6</v>
      </c>
      <c r="EV53" s="4" t="s">
        <v>6</v>
      </c>
      <c r="EW53" s="4" t="s">
        <v>6</v>
      </c>
      <c r="EX53" s="4" t="s">
        <v>6</v>
      </c>
      <c r="EY53" s="4" t="s">
        <v>6</v>
      </c>
      <c r="EZ53" s="4" t="s">
        <v>6</v>
      </c>
      <c r="FA53" s="4" t="s">
        <v>6</v>
      </c>
      <c r="FB53" s="4" t="s">
        <v>6</v>
      </c>
      <c r="FC53" s="4" t="s">
        <v>6</v>
      </c>
      <c r="FD53" s="4" t="s">
        <v>6</v>
      </c>
      <c r="FE53" s="4" t="s">
        <v>6</v>
      </c>
      <c r="FF53" s="4" t="s">
        <v>6</v>
      </c>
      <c r="FG53" s="4" t="s">
        <v>6</v>
      </c>
      <c r="FH53" s="4" t="s">
        <v>6</v>
      </c>
      <c r="FI53" s="4" t="s">
        <v>6</v>
      </c>
      <c r="FJ53" s="4" t="s">
        <v>6</v>
      </c>
      <c r="FK53" s="4" t="s">
        <v>6</v>
      </c>
      <c r="FL53" s="4" t="s">
        <v>6</v>
      </c>
      <c r="FM53" s="4" t="s">
        <v>6</v>
      </c>
      <c r="FN53" s="4" t="s">
        <v>6</v>
      </c>
      <c r="FO53" s="4" t="s">
        <v>6</v>
      </c>
      <c r="FP53" s="4" t="s">
        <v>6</v>
      </c>
    </row>
    <row r="54" spans="1:172">
      <c r="A54" s="2" t="s">
        <v>1396</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c r="AE54" s="4" t="s">
        <v>6</v>
      </c>
      <c r="AF54" s="4"/>
      <c r="AG54" s="4" t="s">
        <v>6</v>
      </c>
      <c r="AH54" s="4" t="s">
        <v>6</v>
      </c>
      <c r="AI54" s="4" t="s">
        <v>6</v>
      </c>
      <c r="AJ54" s="4" t="s">
        <v>6</v>
      </c>
      <c r="AK54" s="4" t="s">
        <v>6</v>
      </c>
      <c r="AL54" s="4" t="s">
        <v>6</v>
      </c>
      <c r="AM54" s="4" t="s">
        <v>6</v>
      </c>
      <c r="AN54" s="4" t="s">
        <v>6</v>
      </c>
      <c r="AO54" s="4"/>
      <c r="AP54" s="4" t="s">
        <v>6</v>
      </c>
      <c r="AQ54" s="4" t="s">
        <v>6</v>
      </c>
      <c r="AR54" s="4" t="s">
        <v>6</v>
      </c>
      <c r="AS54" s="4" t="s">
        <v>6</v>
      </c>
      <c r="AT54" s="4" t="s">
        <v>6</v>
      </c>
      <c r="AU54" s="4" t="s">
        <v>6</v>
      </c>
      <c r="AV54" s="4"/>
      <c r="AW54" s="4" t="s">
        <v>6</v>
      </c>
      <c r="AX54" s="4" t="s">
        <v>6</v>
      </c>
      <c r="AY54" s="4"/>
      <c r="AZ54" s="4" t="s">
        <v>6</v>
      </c>
      <c r="BA54" s="4"/>
      <c r="BB54" s="4" t="s">
        <v>6</v>
      </c>
      <c r="BC54" s="4" t="s">
        <v>6</v>
      </c>
      <c r="BD54" s="4" t="s">
        <v>6</v>
      </c>
      <c r="BE54" s="4"/>
      <c r="BF54" s="4" t="s">
        <v>6</v>
      </c>
      <c r="BG54" s="4"/>
      <c r="BH54" s="4" t="s">
        <v>6</v>
      </c>
      <c r="BI54" s="4"/>
      <c r="BJ54" s="4" t="s">
        <v>6</v>
      </c>
      <c r="BK54" s="4" t="s">
        <v>6</v>
      </c>
      <c r="BL54" s="4" t="s">
        <v>6</v>
      </c>
      <c r="BM54" s="4" t="s">
        <v>6</v>
      </c>
      <c r="BN54" s="4" t="s">
        <v>6</v>
      </c>
      <c r="BO54" s="4" t="s">
        <v>6</v>
      </c>
      <c r="BP54" s="4" t="s">
        <v>6</v>
      </c>
      <c r="BQ54" s="4" t="s">
        <v>6</v>
      </c>
      <c r="BR54" s="4" t="s">
        <v>6</v>
      </c>
      <c r="BS54" s="4" t="s">
        <v>6</v>
      </c>
      <c r="BT54" s="140">
        <v>7.9000000000000001E-2</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4" t="s">
        <v>6</v>
      </c>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4" t="s">
        <v>6</v>
      </c>
      <c r="DW54" s="4" t="s">
        <v>6</v>
      </c>
      <c r="DX54" s="4" t="s">
        <v>6</v>
      </c>
      <c r="DY54" s="4" t="s">
        <v>6</v>
      </c>
      <c r="DZ54" s="4" t="s">
        <v>6</v>
      </c>
      <c r="EA54" s="4" t="s">
        <v>6</v>
      </c>
      <c r="EB54" s="4" t="s">
        <v>6</v>
      </c>
      <c r="EC54" s="4" t="s">
        <v>6</v>
      </c>
      <c r="ED54" s="4" t="s">
        <v>6</v>
      </c>
      <c r="EE54" s="4" t="s">
        <v>6</v>
      </c>
      <c r="EF54" s="4" t="s">
        <v>6</v>
      </c>
      <c r="EG54" s="4" t="s">
        <v>6</v>
      </c>
      <c r="EH54" s="4" t="s">
        <v>6</v>
      </c>
      <c r="EI54" s="4" t="s">
        <v>6</v>
      </c>
      <c r="EJ54" s="4" t="s">
        <v>6</v>
      </c>
      <c r="EK54" s="4" t="s">
        <v>6</v>
      </c>
      <c r="EL54" s="4" t="s">
        <v>6</v>
      </c>
      <c r="EM54" s="4" t="s">
        <v>6</v>
      </c>
      <c r="EN54" s="4" t="s">
        <v>6</v>
      </c>
      <c r="EO54" s="4" t="s">
        <v>6</v>
      </c>
      <c r="EP54" s="4" t="s">
        <v>6</v>
      </c>
      <c r="EQ54" s="4" t="s">
        <v>6</v>
      </c>
      <c r="ER54" s="4" t="s">
        <v>6</v>
      </c>
      <c r="ES54" s="4" t="s">
        <v>6</v>
      </c>
      <c r="ET54" s="4" t="s">
        <v>6</v>
      </c>
      <c r="EU54" s="4" t="s">
        <v>6</v>
      </c>
      <c r="EV54" s="4" t="s">
        <v>6</v>
      </c>
      <c r="EW54" s="4" t="s">
        <v>6</v>
      </c>
      <c r="EX54" s="4" t="s">
        <v>6</v>
      </c>
      <c r="EY54" s="4" t="s">
        <v>6</v>
      </c>
      <c r="EZ54" s="4" t="s">
        <v>6</v>
      </c>
      <c r="FA54" s="4" t="s">
        <v>6</v>
      </c>
      <c r="FB54" s="4" t="s">
        <v>6</v>
      </c>
      <c r="FC54" s="4" t="s">
        <v>6</v>
      </c>
      <c r="FD54" s="4" t="s">
        <v>6</v>
      </c>
      <c r="FE54" s="4" t="s">
        <v>6</v>
      </c>
      <c r="FF54" s="4" t="s">
        <v>6</v>
      </c>
      <c r="FG54" s="4" t="s">
        <v>6</v>
      </c>
      <c r="FH54" s="4" t="s">
        <v>6</v>
      </c>
      <c r="FI54" s="4" t="s">
        <v>6</v>
      </c>
      <c r="FJ54" s="4" t="s">
        <v>6</v>
      </c>
      <c r="FK54" s="4" t="s">
        <v>6</v>
      </c>
      <c r="FL54" s="4" t="s">
        <v>6</v>
      </c>
      <c r="FM54" s="4" t="s">
        <v>6</v>
      </c>
      <c r="FN54" s="4" t="s">
        <v>6</v>
      </c>
      <c r="FO54" s="4" t="s">
        <v>6</v>
      </c>
      <c r="FP54" s="4" t="s">
        <v>6</v>
      </c>
    </row>
    <row r="55" spans="1:172">
      <c r="A55" s="2" t="s">
        <v>1397</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c r="AE55" s="4" t="s">
        <v>6</v>
      </c>
      <c r="AF55" s="4"/>
      <c r="AG55" s="4" t="s">
        <v>6</v>
      </c>
      <c r="AH55" s="4" t="s">
        <v>6</v>
      </c>
      <c r="AI55" s="4" t="s">
        <v>6</v>
      </c>
      <c r="AJ55" s="4" t="s">
        <v>6</v>
      </c>
      <c r="AK55" s="4" t="s">
        <v>6</v>
      </c>
      <c r="AL55" s="4" t="s">
        <v>6</v>
      </c>
      <c r="AM55" s="4" t="s">
        <v>6</v>
      </c>
      <c r="AN55" s="4" t="s">
        <v>6</v>
      </c>
      <c r="AO55" s="4"/>
      <c r="AP55" s="4" t="s">
        <v>6</v>
      </c>
      <c r="AQ55" s="4" t="s">
        <v>6</v>
      </c>
      <c r="AR55" s="4" t="s">
        <v>6</v>
      </c>
      <c r="AS55" s="4" t="s">
        <v>6</v>
      </c>
      <c r="AT55" s="4" t="s">
        <v>6</v>
      </c>
      <c r="AU55" s="4" t="s">
        <v>6</v>
      </c>
      <c r="AV55" s="4"/>
      <c r="AW55" s="4" t="s">
        <v>6</v>
      </c>
      <c r="AX55" s="4" t="s">
        <v>6</v>
      </c>
      <c r="AY55" s="4"/>
      <c r="AZ55" s="4" t="s">
        <v>6</v>
      </c>
      <c r="BA55" s="4"/>
      <c r="BB55" s="4" t="s">
        <v>6</v>
      </c>
      <c r="BC55" s="4" t="s">
        <v>6</v>
      </c>
      <c r="BD55" s="4" t="s">
        <v>6</v>
      </c>
      <c r="BE55" s="4"/>
      <c r="BF55" s="4" t="s">
        <v>6</v>
      </c>
      <c r="BG55" s="4"/>
      <c r="BH55" s="4" t="s">
        <v>6</v>
      </c>
      <c r="BI55" s="4"/>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7">
        <v>4300000</v>
      </c>
      <c r="CC55" s="4" t="s">
        <v>6</v>
      </c>
      <c r="CD55" s="7">
        <v>19700000</v>
      </c>
      <c r="CE55" s="4" t="s">
        <v>6</v>
      </c>
      <c r="CF55" s="4" t="s">
        <v>6</v>
      </c>
      <c r="CG55" s="4" t="s">
        <v>6</v>
      </c>
      <c r="CH55" s="7">
        <v>6400000</v>
      </c>
      <c r="CI55" s="4" t="s">
        <v>6</v>
      </c>
      <c r="CJ55" s="7">
        <v>5000000</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7">
        <v>500000</v>
      </c>
      <c r="DW55" s="4" t="s">
        <v>6</v>
      </c>
      <c r="DX55" s="4" t="s">
        <v>6</v>
      </c>
      <c r="DY55" s="4" t="s">
        <v>6</v>
      </c>
      <c r="DZ55" s="4" t="s">
        <v>6</v>
      </c>
      <c r="EA55" s="4" t="s">
        <v>6</v>
      </c>
      <c r="EB55" s="4" t="s">
        <v>6</v>
      </c>
      <c r="EC55" s="4" t="s">
        <v>6</v>
      </c>
      <c r="ED55" s="4" t="s">
        <v>6</v>
      </c>
      <c r="EE55" s="4" t="s">
        <v>6</v>
      </c>
      <c r="EF55" s="4" t="s">
        <v>6</v>
      </c>
      <c r="EG55" s="4" t="s">
        <v>6</v>
      </c>
      <c r="EH55" s="4" t="s">
        <v>6</v>
      </c>
      <c r="EI55" s="4" t="s">
        <v>6</v>
      </c>
      <c r="EJ55" s="4" t="s">
        <v>6</v>
      </c>
      <c r="EK55" s="4" t="s">
        <v>6</v>
      </c>
      <c r="EL55" s="4" t="s">
        <v>6</v>
      </c>
      <c r="EM55" s="4" t="s">
        <v>6</v>
      </c>
      <c r="EN55" s="4" t="s">
        <v>6</v>
      </c>
      <c r="EO55" s="4" t="s">
        <v>6</v>
      </c>
      <c r="EP55" s="4" t="s">
        <v>6</v>
      </c>
      <c r="EQ55" s="4" t="s">
        <v>6</v>
      </c>
      <c r="ER55" s="4" t="s">
        <v>6</v>
      </c>
      <c r="ES55" s="4" t="s">
        <v>6</v>
      </c>
      <c r="ET55" s="4" t="s">
        <v>6</v>
      </c>
      <c r="EU55" s="4" t="s">
        <v>6</v>
      </c>
      <c r="EV55" s="4" t="s">
        <v>6</v>
      </c>
      <c r="EW55" s="4" t="s">
        <v>6</v>
      </c>
      <c r="EX55" s="4" t="s">
        <v>6</v>
      </c>
      <c r="EY55" s="4" t="s">
        <v>6</v>
      </c>
      <c r="EZ55" s="4" t="s">
        <v>6</v>
      </c>
      <c r="FA55" s="4" t="s">
        <v>6</v>
      </c>
      <c r="FB55" s="4" t="s">
        <v>6</v>
      </c>
      <c r="FC55" s="4" t="s">
        <v>6</v>
      </c>
      <c r="FD55" s="4" t="s">
        <v>6</v>
      </c>
      <c r="FE55" s="4" t="s">
        <v>6</v>
      </c>
      <c r="FF55" s="4" t="s">
        <v>6</v>
      </c>
      <c r="FG55" s="4" t="s">
        <v>6</v>
      </c>
      <c r="FH55" s="4" t="s">
        <v>6</v>
      </c>
      <c r="FI55" s="4" t="s">
        <v>6</v>
      </c>
      <c r="FJ55" s="4" t="s">
        <v>6</v>
      </c>
      <c r="FK55" s="4" t="s">
        <v>6</v>
      </c>
      <c r="FL55" s="4" t="s">
        <v>6</v>
      </c>
      <c r="FM55" s="4" t="s">
        <v>6</v>
      </c>
      <c r="FN55" s="4" t="s">
        <v>6</v>
      </c>
      <c r="FO55" s="4" t="s">
        <v>6</v>
      </c>
      <c r="FP55" s="4" t="s">
        <v>6</v>
      </c>
    </row>
    <row r="56" spans="1:172" ht="30">
      <c r="A56" s="2" t="s">
        <v>1398</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c r="AE56" s="4" t="s">
        <v>6</v>
      </c>
      <c r="AF56" s="4"/>
      <c r="AG56" s="4" t="s">
        <v>6</v>
      </c>
      <c r="AH56" s="4" t="s">
        <v>6</v>
      </c>
      <c r="AI56" s="4" t="s">
        <v>6</v>
      </c>
      <c r="AJ56" s="4" t="s">
        <v>6</v>
      </c>
      <c r="AK56" s="4" t="s">
        <v>6</v>
      </c>
      <c r="AL56" s="4" t="s">
        <v>6</v>
      </c>
      <c r="AM56" s="4" t="s">
        <v>6</v>
      </c>
      <c r="AN56" s="4" t="s">
        <v>6</v>
      </c>
      <c r="AO56" s="4"/>
      <c r="AP56" s="4" t="s">
        <v>6</v>
      </c>
      <c r="AQ56" s="4" t="s">
        <v>6</v>
      </c>
      <c r="AR56" s="4" t="s">
        <v>6</v>
      </c>
      <c r="AS56" s="4" t="s">
        <v>6</v>
      </c>
      <c r="AT56" s="4" t="s">
        <v>6</v>
      </c>
      <c r="AU56" s="4" t="s">
        <v>6</v>
      </c>
      <c r="AV56" s="4"/>
      <c r="AW56" s="4" t="s">
        <v>6</v>
      </c>
      <c r="AX56" s="4" t="s">
        <v>6</v>
      </c>
      <c r="AY56" s="4"/>
      <c r="AZ56" s="4" t="s">
        <v>6</v>
      </c>
      <c r="BA56" s="4"/>
      <c r="BB56" s="4" t="s">
        <v>6</v>
      </c>
      <c r="BC56" s="4" t="s">
        <v>6</v>
      </c>
      <c r="BD56" s="4" t="s">
        <v>6</v>
      </c>
      <c r="BE56" s="4"/>
      <c r="BF56" s="4" t="s">
        <v>6</v>
      </c>
      <c r="BG56" s="4"/>
      <c r="BH56" s="4" t="s">
        <v>6</v>
      </c>
      <c r="BI56" s="4"/>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v>2</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4" t="s">
        <v>6</v>
      </c>
      <c r="DW56" s="4" t="s">
        <v>6</v>
      </c>
      <c r="DX56" s="4" t="s">
        <v>6</v>
      </c>
      <c r="DY56" s="4" t="s">
        <v>6</v>
      </c>
      <c r="DZ56" s="4" t="s">
        <v>6</v>
      </c>
      <c r="EA56" s="4" t="s">
        <v>6</v>
      </c>
      <c r="EB56" s="4" t="s">
        <v>6</v>
      </c>
      <c r="EC56" s="4" t="s">
        <v>6</v>
      </c>
      <c r="ED56" s="4" t="s">
        <v>6</v>
      </c>
      <c r="EE56" s="4" t="s">
        <v>6</v>
      </c>
      <c r="EF56" s="4" t="s">
        <v>6</v>
      </c>
      <c r="EG56" s="4" t="s">
        <v>6</v>
      </c>
      <c r="EH56" s="4" t="s">
        <v>6</v>
      </c>
      <c r="EI56" s="4" t="s">
        <v>6</v>
      </c>
      <c r="EJ56" s="4" t="s">
        <v>6</v>
      </c>
      <c r="EK56" s="4" t="s">
        <v>6</v>
      </c>
      <c r="EL56" s="4" t="s">
        <v>6</v>
      </c>
      <c r="EM56" s="4" t="s">
        <v>6</v>
      </c>
      <c r="EN56" s="4" t="s">
        <v>6</v>
      </c>
      <c r="EO56" s="4" t="s">
        <v>6</v>
      </c>
      <c r="EP56" s="4" t="s">
        <v>6</v>
      </c>
      <c r="EQ56" s="4" t="s">
        <v>6</v>
      </c>
      <c r="ER56" s="4" t="s">
        <v>6</v>
      </c>
      <c r="ES56" s="4" t="s">
        <v>6</v>
      </c>
      <c r="ET56" s="4" t="s">
        <v>6</v>
      </c>
      <c r="EU56" s="4" t="s">
        <v>6</v>
      </c>
      <c r="EV56" s="4" t="s">
        <v>6</v>
      </c>
      <c r="EW56" s="4" t="s">
        <v>6</v>
      </c>
      <c r="EX56" s="4" t="s">
        <v>6</v>
      </c>
      <c r="EY56" s="4" t="s">
        <v>6</v>
      </c>
      <c r="EZ56" s="4" t="s">
        <v>6</v>
      </c>
      <c r="FA56" s="4" t="s">
        <v>6</v>
      </c>
      <c r="FB56" s="4" t="s">
        <v>6</v>
      </c>
      <c r="FC56" s="4" t="s">
        <v>6</v>
      </c>
      <c r="FD56" s="4" t="s">
        <v>6</v>
      </c>
      <c r="FE56" s="4" t="s">
        <v>6</v>
      </c>
      <c r="FF56" s="4" t="s">
        <v>6</v>
      </c>
      <c r="FG56" s="4" t="s">
        <v>6</v>
      </c>
      <c r="FH56" s="4" t="s">
        <v>6</v>
      </c>
      <c r="FI56" s="4" t="s">
        <v>6</v>
      </c>
      <c r="FJ56" s="4" t="s">
        <v>6</v>
      </c>
      <c r="FK56" s="4" t="s">
        <v>6</v>
      </c>
      <c r="FL56" s="4" t="s">
        <v>6</v>
      </c>
      <c r="FM56" s="4" t="s">
        <v>6</v>
      </c>
      <c r="FN56" s="4" t="s">
        <v>6</v>
      </c>
      <c r="FO56" s="4" t="s">
        <v>6</v>
      </c>
      <c r="FP56" s="4" t="s">
        <v>6</v>
      </c>
    </row>
    <row r="57" spans="1:172" ht="30">
      <c r="A57" s="2" t="s">
        <v>1399</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c r="AE57" s="4" t="s">
        <v>6</v>
      </c>
      <c r="AF57" s="4"/>
      <c r="AG57" s="4" t="s">
        <v>6</v>
      </c>
      <c r="AH57" s="4" t="s">
        <v>6</v>
      </c>
      <c r="AI57" s="4" t="s">
        <v>6</v>
      </c>
      <c r="AJ57" s="4" t="s">
        <v>6</v>
      </c>
      <c r="AK57" s="4" t="s">
        <v>6</v>
      </c>
      <c r="AL57" s="4" t="s">
        <v>6</v>
      </c>
      <c r="AM57" s="4" t="s">
        <v>6</v>
      </c>
      <c r="AN57" s="4" t="s">
        <v>6</v>
      </c>
      <c r="AO57" s="4"/>
      <c r="AP57" s="4" t="s">
        <v>6</v>
      </c>
      <c r="AQ57" s="4" t="s">
        <v>6</v>
      </c>
      <c r="AR57" s="4" t="s">
        <v>6</v>
      </c>
      <c r="AS57" s="4" t="s">
        <v>6</v>
      </c>
      <c r="AT57" s="4" t="s">
        <v>6</v>
      </c>
      <c r="AU57" s="4" t="s">
        <v>6</v>
      </c>
      <c r="AV57" s="4"/>
      <c r="AW57" s="4" t="s">
        <v>6</v>
      </c>
      <c r="AX57" s="4" t="s">
        <v>6</v>
      </c>
      <c r="AY57" s="4"/>
      <c r="AZ57" s="4" t="s">
        <v>6</v>
      </c>
      <c r="BA57" s="4"/>
      <c r="BB57" s="4" t="s">
        <v>6</v>
      </c>
      <c r="BC57" s="4" t="s">
        <v>6</v>
      </c>
      <c r="BD57" s="4" t="s">
        <v>6</v>
      </c>
      <c r="BE57" s="4"/>
      <c r="BF57" s="4" t="s">
        <v>6</v>
      </c>
      <c r="BG57" s="4"/>
      <c r="BH57" s="4" t="s">
        <v>6</v>
      </c>
      <c r="BI57" s="4"/>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140">
        <v>0.05</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t="s">
        <v>6</v>
      </c>
      <c r="DV57" s="4" t="s">
        <v>6</v>
      </c>
      <c r="DW57" s="4" t="s">
        <v>6</v>
      </c>
      <c r="DX57" s="4" t="s">
        <v>6</v>
      </c>
      <c r="DY57" s="4" t="s">
        <v>6</v>
      </c>
      <c r="DZ57" s="4" t="s">
        <v>6</v>
      </c>
      <c r="EA57" s="4" t="s">
        <v>6</v>
      </c>
      <c r="EB57" s="4" t="s">
        <v>6</v>
      </c>
      <c r="EC57" s="4" t="s">
        <v>6</v>
      </c>
      <c r="ED57" s="4" t="s">
        <v>6</v>
      </c>
      <c r="EE57" s="4" t="s">
        <v>6</v>
      </c>
      <c r="EF57" s="4" t="s">
        <v>6</v>
      </c>
      <c r="EG57" s="4" t="s">
        <v>6</v>
      </c>
      <c r="EH57" s="4" t="s">
        <v>6</v>
      </c>
      <c r="EI57" s="4" t="s">
        <v>6</v>
      </c>
      <c r="EJ57" s="4" t="s">
        <v>6</v>
      </c>
      <c r="EK57" s="4" t="s">
        <v>6</v>
      </c>
      <c r="EL57" s="4" t="s">
        <v>6</v>
      </c>
      <c r="EM57" s="4" t="s">
        <v>6</v>
      </c>
      <c r="EN57" s="4" t="s">
        <v>6</v>
      </c>
      <c r="EO57" s="4" t="s">
        <v>6</v>
      </c>
      <c r="EP57" s="4" t="s">
        <v>6</v>
      </c>
      <c r="EQ57" s="4" t="s">
        <v>6</v>
      </c>
      <c r="ER57" s="4" t="s">
        <v>6</v>
      </c>
      <c r="ES57" s="4" t="s">
        <v>6</v>
      </c>
      <c r="ET57" s="4" t="s">
        <v>6</v>
      </c>
      <c r="EU57" s="4" t="s">
        <v>6</v>
      </c>
      <c r="EV57" s="4" t="s">
        <v>6</v>
      </c>
      <c r="EW57" s="4" t="s">
        <v>6</v>
      </c>
      <c r="EX57" s="4" t="s">
        <v>6</v>
      </c>
      <c r="EY57" s="4" t="s">
        <v>6</v>
      </c>
      <c r="EZ57" s="4" t="s">
        <v>6</v>
      </c>
      <c r="FA57" s="4" t="s">
        <v>6</v>
      </c>
      <c r="FB57" s="4" t="s">
        <v>6</v>
      </c>
      <c r="FC57" s="4" t="s">
        <v>6</v>
      </c>
      <c r="FD57" s="4" t="s">
        <v>6</v>
      </c>
      <c r="FE57" s="4" t="s">
        <v>6</v>
      </c>
      <c r="FF57" s="4" t="s">
        <v>6</v>
      </c>
      <c r="FG57" s="4" t="s">
        <v>6</v>
      </c>
      <c r="FH57" s="4" t="s">
        <v>6</v>
      </c>
      <c r="FI57" s="4" t="s">
        <v>6</v>
      </c>
      <c r="FJ57" s="4" t="s">
        <v>6</v>
      </c>
      <c r="FK57" s="4" t="s">
        <v>6</v>
      </c>
      <c r="FL57" s="4" t="s">
        <v>6</v>
      </c>
      <c r="FM57" s="4" t="s">
        <v>6</v>
      </c>
      <c r="FN57" s="4" t="s">
        <v>6</v>
      </c>
      <c r="FO57" s="4" t="s">
        <v>6</v>
      </c>
      <c r="FP57" s="4" t="s">
        <v>6</v>
      </c>
    </row>
    <row r="58" spans="1:172" ht="30">
      <c r="A58" s="2" t="s">
        <v>1400</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c r="AE58" s="4" t="s">
        <v>6</v>
      </c>
      <c r="AF58" s="4"/>
      <c r="AG58" s="4" t="s">
        <v>6</v>
      </c>
      <c r="AH58" s="4" t="s">
        <v>6</v>
      </c>
      <c r="AI58" s="4" t="s">
        <v>6</v>
      </c>
      <c r="AJ58" s="4" t="s">
        <v>6</v>
      </c>
      <c r="AK58" s="4" t="s">
        <v>6</v>
      </c>
      <c r="AL58" s="4" t="s">
        <v>6</v>
      </c>
      <c r="AM58" s="4" t="s">
        <v>6</v>
      </c>
      <c r="AN58" s="4" t="s">
        <v>6</v>
      </c>
      <c r="AO58" s="4"/>
      <c r="AP58" s="4" t="s">
        <v>6</v>
      </c>
      <c r="AQ58" s="4" t="s">
        <v>6</v>
      </c>
      <c r="AR58" s="4" t="s">
        <v>6</v>
      </c>
      <c r="AS58" s="4" t="s">
        <v>6</v>
      </c>
      <c r="AT58" s="4" t="s">
        <v>6</v>
      </c>
      <c r="AU58" s="4" t="s">
        <v>6</v>
      </c>
      <c r="AV58" s="4"/>
      <c r="AW58" s="4" t="s">
        <v>6</v>
      </c>
      <c r="AX58" s="4" t="s">
        <v>6</v>
      </c>
      <c r="AY58" s="4"/>
      <c r="AZ58" s="4" t="s">
        <v>6</v>
      </c>
      <c r="BA58" s="4"/>
      <c r="BB58" s="4" t="s">
        <v>6</v>
      </c>
      <c r="BC58" s="4" t="s">
        <v>6</v>
      </c>
      <c r="BD58" s="4" t="s">
        <v>6</v>
      </c>
      <c r="BE58" s="4"/>
      <c r="BF58" s="4" t="s">
        <v>6</v>
      </c>
      <c r="BG58" s="4"/>
      <c r="BH58" s="4" t="s">
        <v>6</v>
      </c>
      <c r="BI58" s="4"/>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140">
        <v>0.01</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4" t="s">
        <v>6</v>
      </c>
      <c r="EH58" s="4" t="s">
        <v>6</v>
      </c>
      <c r="EI58" s="4" t="s">
        <v>6</v>
      </c>
      <c r="EJ58" s="4" t="s">
        <v>6</v>
      </c>
      <c r="EK58" s="4" t="s">
        <v>6</v>
      </c>
      <c r="EL58" s="4" t="s">
        <v>6</v>
      </c>
      <c r="EM58" s="4" t="s">
        <v>6</v>
      </c>
      <c r="EN58" s="4" t="s">
        <v>6</v>
      </c>
      <c r="EO58" s="4" t="s">
        <v>6</v>
      </c>
      <c r="EP58" s="4" t="s">
        <v>6</v>
      </c>
      <c r="EQ58" s="4" t="s">
        <v>6</v>
      </c>
      <c r="ER58" s="4" t="s">
        <v>6</v>
      </c>
      <c r="ES58" s="4" t="s">
        <v>6</v>
      </c>
      <c r="ET58" s="4" t="s">
        <v>6</v>
      </c>
      <c r="EU58" s="4" t="s">
        <v>6</v>
      </c>
      <c r="EV58" s="4" t="s">
        <v>6</v>
      </c>
      <c r="EW58" s="4" t="s">
        <v>6</v>
      </c>
      <c r="EX58" s="4" t="s">
        <v>6</v>
      </c>
      <c r="EY58" s="4" t="s">
        <v>6</v>
      </c>
      <c r="EZ58" s="4" t="s">
        <v>6</v>
      </c>
      <c r="FA58" s="4" t="s">
        <v>6</v>
      </c>
      <c r="FB58" s="4" t="s">
        <v>6</v>
      </c>
      <c r="FC58" s="4" t="s">
        <v>6</v>
      </c>
      <c r="FD58" s="4" t="s">
        <v>6</v>
      </c>
      <c r="FE58" s="4" t="s">
        <v>6</v>
      </c>
      <c r="FF58" s="4" t="s">
        <v>6</v>
      </c>
      <c r="FG58" s="4" t="s">
        <v>6</v>
      </c>
      <c r="FH58" s="4" t="s">
        <v>6</v>
      </c>
      <c r="FI58" s="4" t="s">
        <v>6</v>
      </c>
      <c r="FJ58" s="4" t="s">
        <v>6</v>
      </c>
      <c r="FK58" s="4" t="s">
        <v>6</v>
      </c>
      <c r="FL58" s="4" t="s">
        <v>6</v>
      </c>
      <c r="FM58" s="4" t="s">
        <v>6</v>
      </c>
      <c r="FN58" s="4" t="s">
        <v>6</v>
      </c>
      <c r="FO58" s="4" t="s">
        <v>6</v>
      </c>
      <c r="FP58" s="4" t="s">
        <v>6</v>
      </c>
    </row>
    <row r="59" spans="1:172">
      <c r="A59" s="2" t="s">
        <v>1401</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c r="AE59" s="4" t="s">
        <v>6</v>
      </c>
      <c r="AF59" s="4"/>
      <c r="AG59" s="4" t="s">
        <v>6</v>
      </c>
      <c r="AH59" s="4" t="s">
        <v>6</v>
      </c>
      <c r="AI59" s="4" t="s">
        <v>6</v>
      </c>
      <c r="AJ59" s="4" t="s">
        <v>6</v>
      </c>
      <c r="AK59" s="4" t="s">
        <v>6</v>
      </c>
      <c r="AL59" s="4" t="s">
        <v>6</v>
      </c>
      <c r="AM59" s="4" t="s">
        <v>6</v>
      </c>
      <c r="AN59" s="4" t="s">
        <v>6</v>
      </c>
      <c r="AO59" s="4"/>
      <c r="AP59" s="4" t="s">
        <v>6</v>
      </c>
      <c r="AQ59" s="4" t="s">
        <v>6</v>
      </c>
      <c r="AR59" s="4" t="s">
        <v>6</v>
      </c>
      <c r="AS59" s="4" t="s">
        <v>6</v>
      </c>
      <c r="AT59" s="4" t="s">
        <v>6</v>
      </c>
      <c r="AU59" s="4" t="s">
        <v>6</v>
      </c>
      <c r="AV59" s="4"/>
      <c r="AW59" s="4" t="s">
        <v>6</v>
      </c>
      <c r="AX59" s="4" t="s">
        <v>6</v>
      </c>
      <c r="AY59" s="4"/>
      <c r="AZ59" s="4" t="s">
        <v>6</v>
      </c>
      <c r="BA59" s="4"/>
      <c r="BB59" s="4" t="s">
        <v>6</v>
      </c>
      <c r="BC59" s="4" t="s">
        <v>6</v>
      </c>
      <c r="BD59" s="4" t="s">
        <v>6</v>
      </c>
      <c r="BE59" s="4"/>
      <c r="BF59" s="4" t="s">
        <v>6</v>
      </c>
      <c r="BG59" s="4"/>
      <c r="BH59" s="4" t="s">
        <v>6</v>
      </c>
      <c r="BI59" s="4"/>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1402</v>
      </c>
      <c r="DA59" s="4" t="s">
        <v>6</v>
      </c>
      <c r="DB59" s="4" t="s">
        <v>6</v>
      </c>
      <c r="DC59" s="4" t="s">
        <v>6</v>
      </c>
      <c r="DD59" s="4" t="s">
        <v>6</v>
      </c>
      <c r="DE59" s="4" t="s">
        <v>6</v>
      </c>
      <c r="DF59" s="4" t="s">
        <v>6</v>
      </c>
      <c r="DG59" s="4" t="s">
        <v>6</v>
      </c>
      <c r="DH59" s="4" t="s">
        <v>6</v>
      </c>
      <c r="DI59" s="4" t="s">
        <v>6</v>
      </c>
      <c r="DJ59" s="4" t="s">
        <v>6</v>
      </c>
      <c r="DK59" s="4" t="s">
        <v>6</v>
      </c>
      <c r="DL59" s="4" t="s">
        <v>6</v>
      </c>
      <c r="DM59" s="4" t="s">
        <v>6</v>
      </c>
      <c r="DN59" s="4" t="s">
        <v>6</v>
      </c>
      <c r="DO59" s="4" t="s">
        <v>6</v>
      </c>
      <c r="DP59" s="4" t="s">
        <v>6</v>
      </c>
      <c r="DQ59" s="4" t="s">
        <v>6</v>
      </c>
      <c r="DR59" s="4" t="s">
        <v>6</v>
      </c>
      <c r="DS59" s="4" t="s">
        <v>6</v>
      </c>
      <c r="DT59" s="4" t="s">
        <v>6</v>
      </c>
      <c r="DU59" s="4" t="s">
        <v>6</v>
      </c>
      <c r="DV59" s="4" t="s">
        <v>6</v>
      </c>
      <c r="DW59" s="4" t="s">
        <v>6</v>
      </c>
      <c r="DX59" s="4" t="s">
        <v>6</v>
      </c>
      <c r="DY59" s="4" t="s">
        <v>6</v>
      </c>
      <c r="DZ59" s="4" t="s">
        <v>6</v>
      </c>
      <c r="EA59" s="4" t="s">
        <v>6</v>
      </c>
      <c r="EB59" s="4" t="s">
        <v>6</v>
      </c>
      <c r="EC59" s="4" t="s">
        <v>6</v>
      </c>
      <c r="ED59" s="4" t="s">
        <v>6</v>
      </c>
      <c r="EE59" s="4" t="s">
        <v>6</v>
      </c>
      <c r="EF59" s="4" t="s">
        <v>6</v>
      </c>
      <c r="EG59" s="4" t="s">
        <v>6</v>
      </c>
      <c r="EH59" s="4" t="s">
        <v>6</v>
      </c>
      <c r="EI59" s="4" t="s">
        <v>6</v>
      </c>
      <c r="EJ59" s="4" t="s">
        <v>6</v>
      </c>
      <c r="EK59" s="4" t="s">
        <v>6</v>
      </c>
      <c r="EL59" s="4" t="s">
        <v>6</v>
      </c>
      <c r="EM59" s="4" t="s">
        <v>6</v>
      </c>
      <c r="EN59" s="4" t="s">
        <v>6</v>
      </c>
      <c r="EO59" s="4" t="s">
        <v>6</v>
      </c>
      <c r="EP59" s="4" t="s">
        <v>6</v>
      </c>
      <c r="EQ59" s="4" t="s">
        <v>6</v>
      </c>
      <c r="ER59" s="4" t="s">
        <v>6</v>
      </c>
      <c r="ES59" s="4" t="s">
        <v>6</v>
      </c>
      <c r="ET59" s="4" t="s">
        <v>6</v>
      </c>
      <c r="EU59" s="4" t="s">
        <v>6</v>
      </c>
      <c r="EV59" s="4" t="s">
        <v>6</v>
      </c>
      <c r="EW59" s="4" t="s">
        <v>6</v>
      </c>
      <c r="EX59" s="4" t="s">
        <v>6</v>
      </c>
      <c r="EY59" s="4" t="s">
        <v>6</v>
      </c>
      <c r="EZ59" s="4" t="s">
        <v>6</v>
      </c>
      <c r="FA59" s="4" t="s">
        <v>6</v>
      </c>
      <c r="FB59" s="4" t="s">
        <v>6</v>
      </c>
      <c r="FC59" s="4" t="s">
        <v>6</v>
      </c>
      <c r="FD59" s="4" t="s">
        <v>6</v>
      </c>
      <c r="FE59" s="4" t="s">
        <v>6</v>
      </c>
      <c r="FF59" s="4" t="s">
        <v>6</v>
      </c>
      <c r="FG59" s="4" t="s">
        <v>6</v>
      </c>
      <c r="FH59" s="4" t="s">
        <v>6</v>
      </c>
      <c r="FI59" s="4" t="s">
        <v>6</v>
      </c>
      <c r="FJ59" s="4" t="s">
        <v>6</v>
      </c>
      <c r="FK59" s="4" t="s">
        <v>6</v>
      </c>
      <c r="FL59" s="4" t="s">
        <v>6</v>
      </c>
      <c r="FM59" s="4" t="s">
        <v>6</v>
      </c>
      <c r="FN59" s="4" t="s">
        <v>6</v>
      </c>
      <c r="FO59" s="4" t="s">
        <v>6</v>
      </c>
      <c r="FP59" s="4" t="s">
        <v>6</v>
      </c>
    </row>
    <row r="60" spans="1:172">
      <c r="A60" s="2" t="s">
        <v>1403</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c r="AE60" s="4" t="s">
        <v>6</v>
      </c>
      <c r="AF60" s="4"/>
      <c r="AG60" s="4" t="s">
        <v>6</v>
      </c>
      <c r="AH60" s="4" t="s">
        <v>6</v>
      </c>
      <c r="AI60" s="4" t="s">
        <v>6</v>
      </c>
      <c r="AJ60" s="4" t="s">
        <v>6</v>
      </c>
      <c r="AK60" s="4" t="s">
        <v>6</v>
      </c>
      <c r="AL60" s="4" t="s">
        <v>6</v>
      </c>
      <c r="AM60" s="4" t="s">
        <v>6</v>
      </c>
      <c r="AN60" s="4" t="s">
        <v>6</v>
      </c>
      <c r="AO60" s="4"/>
      <c r="AP60" s="4" t="s">
        <v>6</v>
      </c>
      <c r="AQ60" s="4" t="s">
        <v>6</v>
      </c>
      <c r="AR60" s="4" t="s">
        <v>6</v>
      </c>
      <c r="AS60" s="4" t="s">
        <v>6</v>
      </c>
      <c r="AT60" s="4" t="s">
        <v>6</v>
      </c>
      <c r="AU60" s="4" t="s">
        <v>6</v>
      </c>
      <c r="AV60" s="4"/>
      <c r="AW60" s="4" t="s">
        <v>6</v>
      </c>
      <c r="AX60" s="4" t="s">
        <v>6</v>
      </c>
      <c r="AY60" s="4"/>
      <c r="AZ60" s="4" t="s">
        <v>6</v>
      </c>
      <c r="BA60" s="4"/>
      <c r="BB60" s="4" t="s">
        <v>6</v>
      </c>
      <c r="BC60" s="4" t="s">
        <v>6</v>
      </c>
      <c r="BD60" s="4" t="s">
        <v>6</v>
      </c>
      <c r="BE60" s="4"/>
      <c r="BF60" s="4" t="s">
        <v>6</v>
      </c>
      <c r="BG60" s="4"/>
      <c r="BH60" s="4" t="s">
        <v>6</v>
      </c>
      <c r="BI60" s="4"/>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7">
        <v>9000000</v>
      </c>
      <c r="CQ60" s="4" t="s">
        <v>6</v>
      </c>
      <c r="CR60" s="7">
        <v>9000000</v>
      </c>
      <c r="CS60" s="4" t="s">
        <v>6</v>
      </c>
      <c r="CT60" s="7">
        <v>6900000</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4" t="s">
        <v>6</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c r="EL60" s="4" t="s">
        <v>6</v>
      </c>
      <c r="EM60" s="4" t="s">
        <v>6</v>
      </c>
      <c r="EN60" s="4" t="s">
        <v>6</v>
      </c>
      <c r="EO60" s="4" t="s">
        <v>6</v>
      </c>
      <c r="EP60" s="4" t="s">
        <v>6</v>
      </c>
      <c r="EQ60" s="4" t="s">
        <v>6</v>
      </c>
      <c r="ER60" s="4" t="s">
        <v>6</v>
      </c>
      <c r="ES60" s="4" t="s">
        <v>6</v>
      </c>
      <c r="ET60" s="4" t="s">
        <v>6</v>
      </c>
      <c r="EU60" s="4" t="s">
        <v>6</v>
      </c>
      <c r="EV60" s="4" t="s">
        <v>6</v>
      </c>
      <c r="EW60" s="4" t="s">
        <v>6</v>
      </c>
      <c r="EX60" s="4" t="s">
        <v>6</v>
      </c>
      <c r="EY60" s="4" t="s">
        <v>6</v>
      </c>
      <c r="EZ60" s="4" t="s">
        <v>6</v>
      </c>
      <c r="FA60" s="4" t="s">
        <v>6</v>
      </c>
      <c r="FB60" s="4" t="s">
        <v>6</v>
      </c>
      <c r="FC60" s="4" t="s">
        <v>6</v>
      </c>
      <c r="FD60" s="4" t="s">
        <v>6</v>
      </c>
      <c r="FE60" s="4" t="s">
        <v>6</v>
      </c>
      <c r="FF60" s="4" t="s">
        <v>6</v>
      </c>
      <c r="FG60" s="4" t="s">
        <v>6</v>
      </c>
      <c r="FH60" s="4" t="s">
        <v>6</v>
      </c>
      <c r="FI60" s="4" t="s">
        <v>6</v>
      </c>
      <c r="FJ60" s="4" t="s">
        <v>6</v>
      </c>
      <c r="FK60" s="4" t="s">
        <v>6</v>
      </c>
      <c r="FL60" s="4" t="s">
        <v>6</v>
      </c>
      <c r="FM60" s="4" t="s">
        <v>6</v>
      </c>
      <c r="FN60" s="4" t="s">
        <v>6</v>
      </c>
      <c r="FO60" s="4" t="s">
        <v>6</v>
      </c>
      <c r="FP60" s="4" t="s">
        <v>6</v>
      </c>
    </row>
    <row r="61" spans="1:172">
      <c r="A61" s="2" t="s">
        <v>1404</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c r="AE61" s="4" t="s">
        <v>6</v>
      </c>
      <c r="AF61" s="4"/>
      <c r="AG61" s="4" t="s">
        <v>6</v>
      </c>
      <c r="AH61" s="4" t="s">
        <v>6</v>
      </c>
      <c r="AI61" s="4" t="s">
        <v>6</v>
      </c>
      <c r="AJ61" s="4" t="s">
        <v>6</v>
      </c>
      <c r="AK61" s="4" t="s">
        <v>6</v>
      </c>
      <c r="AL61" s="4" t="s">
        <v>6</v>
      </c>
      <c r="AM61" s="4" t="s">
        <v>6</v>
      </c>
      <c r="AN61" s="4" t="s">
        <v>6</v>
      </c>
      <c r="AO61" s="4"/>
      <c r="AP61" s="4" t="s">
        <v>6</v>
      </c>
      <c r="AQ61" s="4" t="s">
        <v>6</v>
      </c>
      <c r="AR61" s="4" t="s">
        <v>6</v>
      </c>
      <c r="AS61" s="4" t="s">
        <v>6</v>
      </c>
      <c r="AT61" s="4" t="s">
        <v>6</v>
      </c>
      <c r="AU61" s="4" t="s">
        <v>6</v>
      </c>
      <c r="AV61" s="4"/>
      <c r="AW61" s="4" t="s">
        <v>6</v>
      </c>
      <c r="AX61" s="4" t="s">
        <v>6</v>
      </c>
      <c r="AY61" s="4"/>
      <c r="AZ61" s="4" t="s">
        <v>6</v>
      </c>
      <c r="BA61" s="4"/>
      <c r="BB61" s="4" t="s">
        <v>6</v>
      </c>
      <c r="BC61" s="4" t="s">
        <v>6</v>
      </c>
      <c r="BD61" s="4" t="s">
        <v>6</v>
      </c>
      <c r="BE61" s="4"/>
      <c r="BF61" s="4" t="s">
        <v>6</v>
      </c>
      <c r="BG61" s="4"/>
      <c r="BH61" s="4" t="s">
        <v>6</v>
      </c>
      <c r="BI61" s="4"/>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7">
        <v>14000</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c r="DN61" s="4" t="s">
        <v>6</v>
      </c>
      <c r="DO61" s="4" t="s">
        <v>6</v>
      </c>
      <c r="DP61" s="4" t="s">
        <v>6</v>
      </c>
      <c r="DQ61" s="4" t="s">
        <v>6</v>
      </c>
      <c r="DR61" s="4" t="s">
        <v>6</v>
      </c>
      <c r="DS61" s="4" t="s">
        <v>6</v>
      </c>
      <c r="DT61" s="4" t="s">
        <v>6</v>
      </c>
      <c r="DU61" s="4" t="s">
        <v>6</v>
      </c>
      <c r="DV61" s="4" t="s">
        <v>6</v>
      </c>
      <c r="DW61" s="4" t="s">
        <v>6</v>
      </c>
      <c r="DX61" s="4" t="s">
        <v>6</v>
      </c>
      <c r="DY61" s="4" t="s">
        <v>6</v>
      </c>
      <c r="DZ61" s="4" t="s">
        <v>6</v>
      </c>
      <c r="EA61" s="4" t="s">
        <v>6</v>
      </c>
      <c r="EB61" s="4" t="s">
        <v>6</v>
      </c>
      <c r="EC61" s="4" t="s">
        <v>6</v>
      </c>
      <c r="ED61" s="4" t="s">
        <v>6</v>
      </c>
      <c r="EE61" s="4" t="s">
        <v>6</v>
      </c>
      <c r="EF61" s="4" t="s">
        <v>6</v>
      </c>
      <c r="EG61" s="4" t="s">
        <v>6</v>
      </c>
      <c r="EH61" s="4" t="s">
        <v>6</v>
      </c>
      <c r="EI61" s="4" t="s">
        <v>6</v>
      </c>
      <c r="EJ61" s="4" t="s">
        <v>6</v>
      </c>
      <c r="EK61" s="4" t="s">
        <v>6</v>
      </c>
      <c r="EL61" s="4" t="s">
        <v>6</v>
      </c>
      <c r="EM61" s="4" t="s">
        <v>6</v>
      </c>
      <c r="EN61" s="4" t="s">
        <v>6</v>
      </c>
      <c r="EO61" s="4" t="s">
        <v>6</v>
      </c>
      <c r="EP61" s="4" t="s">
        <v>6</v>
      </c>
      <c r="EQ61" s="4" t="s">
        <v>6</v>
      </c>
      <c r="ER61" s="4" t="s">
        <v>6</v>
      </c>
      <c r="ES61" s="4" t="s">
        <v>6</v>
      </c>
      <c r="ET61" s="4" t="s">
        <v>6</v>
      </c>
      <c r="EU61" s="4" t="s">
        <v>6</v>
      </c>
      <c r="EV61" s="4" t="s">
        <v>6</v>
      </c>
      <c r="EW61" s="4" t="s">
        <v>6</v>
      </c>
      <c r="EX61" s="4" t="s">
        <v>6</v>
      </c>
      <c r="EY61" s="4" t="s">
        <v>6</v>
      </c>
      <c r="EZ61" s="4" t="s">
        <v>6</v>
      </c>
      <c r="FA61" s="4" t="s">
        <v>6</v>
      </c>
      <c r="FB61" s="4" t="s">
        <v>6</v>
      </c>
      <c r="FC61" s="4" t="s">
        <v>6</v>
      </c>
      <c r="FD61" s="4" t="s">
        <v>6</v>
      </c>
      <c r="FE61" s="4" t="s">
        <v>6</v>
      </c>
      <c r="FF61" s="4" t="s">
        <v>6</v>
      </c>
      <c r="FG61" s="4" t="s">
        <v>6</v>
      </c>
      <c r="FH61" s="4" t="s">
        <v>6</v>
      </c>
      <c r="FI61" s="4" t="s">
        <v>6</v>
      </c>
      <c r="FJ61" s="4" t="s">
        <v>6</v>
      </c>
      <c r="FK61" s="4" t="s">
        <v>6</v>
      </c>
      <c r="FL61" s="4" t="s">
        <v>6</v>
      </c>
      <c r="FM61" s="4" t="s">
        <v>6</v>
      </c>
      <c r="FN61" s="4" t="s">
        <v>6</v>
      </c>
      <c r="FO61" s="4" t="s">
        <v>6</v>
      </c>
      <c r="FP61" s="4" t="s">
        <v>6</v>
      </c>
    </row>
    <row r="62" spans="1:172">
      <c r="A62" s="2" t="s">
        <v>1129</v>
      </c>
      <c r="B62" s="4" t="s">
        <v>6</v>
      </c>
      <c r="C62" s="4">
        <v>4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c r="AE62" s="4" t="s">
        <v>6</v>
      </c>
      <c r="AF62" s="4"/>
      <c r="AG62" s="4" t="s">
        <v>6</v>
      </c>
      <c r="AH62" s="4" t="s">
        <v>6</v>
      </c>
      <c r="AI62" s="4" t="s">
        <v>6</v>
      </c>
      <c r="AJ62" s="4" t="s">
        <v>6</v>
      </c>
      <c r="AK62" s="4" t="s">
        <v>6</v>
      </c>
      <c r="AL62" s="4" t="s">
        <v>6</v>
      </c>
      <c r="AM62" s="4" t="s">
        <v>6</v>
      </c>
      <c r="AN62" s="4" t="s">
        <v>6</v>
      </c>
      <c r="AO62" s="4"/>
      <c r="AP62" s="4" t="s">
        <v>6</v>
      </c>
      <c r="AQ62" s="4" t="s">
        <v>6</v>
      </c>
      <c r="AR62" s="4" t="s">
        <v>6</v>
      </c>
      <c r="AS62" s="4" t="s">
        <v>6</v>
      </c>
      <c r="AT62" s="4" t="s">
        <v>6</v>
      </c>
      <c r="AU62" s="4" t="s">
        <v>6</v>
      </c>
      <c r="AV62" s="4"/>
      <c r="AW62" s="4" t="s">
        <v>6</v>
      </c>
      <c r="AX62" s="4" t="s">
        <v>6</v>
      </c>
      <c r="AY62" s="4"/>
      <c r="AZ62" s="4" t="s">
        <v>6</v>
      </c>
      <c r="BA62" s="4"/>
      <c r="BB62" s="4" t="s">
        <v>6</v>
      </c>
      <c r="BC62" s="4" t="s">
        <v>6</v>
      </c>
      <c r="BD62" s="4" t="s">
        <v>6</v>
      </c>
      <c r="BE62" s="4"/>
      <c r="BF62" s="4" t="s">
        <v>6</v>
      </c>
      <c r="BG62" s="4"/>
      <c r="BH62" s="4" t="s">
        <v>6</v>
      </c>
      <c r="BI62" s="4"/>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c r="DD62" s="4" t="s">
        <v>6</v>
      </c>
      <c r="DE62" s="4" t="s">
        <v>6</v>
      </c>
      <c r="DF62" s="4" t="s">
        <v>6</v>
      </c>
      <c r="DG62" s="4">
        <v>5</v>
      </c>
      <c r="DH62" s="4" t="s">
        <v>6</v>
      </c>
      <c r="DI62" s="4" t="s">
        <v>6</v>
      </c>
      <c r="DJ62" s="4" t="s">
        <v>6</v>
      </c>
      <c r="DK62" s="4" t="s">
        <v>6</v>
      </c>
      <c r="DL62" s="4" t="s">
        <v>6</v>
      </c>
      <c r="DM62" s="4" t="s">
        <v>6</v>
      </c>
      <c r="DN62" s="4" t="s">
        <v>6</v>
      </c>
      <c r="DO62" s="4" t="s">
        <v>6</v>
      </c>
      <c r="DP62" s="4" t="s">
        <v>6</v>
      </c>
      <c r="DQ62" s="4" t="s">
        <v>6</v>
      </c>
      <c r="DR62" s="4" t="s">
        <v>6</v>
      </c>
      <c r="DS62" s="4" t="s">
        <v>6</v>
      </c>
      <c r="DT62" s="4" t="s">
        <v>6</v>
      </c>
      <c r="DU62" s="4" t="s">
        <v>6</v>
      </c>
      <c r="DV62" s="4" t="s">
        <v>6</v>
      </c>
      <c r="DW62" s="4" t="s">
        <v>6</v>
      </c>
      <c r="DX62" s="4" t="s">
        <v>6</v>
      </c>
      <c r="DY62" s="4" t="s">
        <v>6</v>
      </c>
      <c r="DZ62" s="4" t="s">
        <v>6</v>
      </c>
      <c r="EA62" s="4" t="s">
        <v>6</v>
      </c>
      <c r="EB62" s="4" t="s">
        <v>6</v>
      </c>
      <c r="EC62" s="4" t="s">
        <v>6</v>
      </c>
      <c r="ED62" s="4" t="s">
        <v>6</v>
      </c>
      <c r="EE62" s="4" t="s">
        <v>6</v>
      </c>
      <c r="EF62" s="4" t="s">
        <v>6</v>
      </c>
      <c r="EG62" s="4" t="s">
        <v>6</v>
      </c>
      <c r="EH62" s="4" t="s">
        <v>6</v>
      </c>
      <c r="EI62" s="4" t="s">
        <v>6</v>
      </c>
      <c r="EJ62" s="4" t="s">
        <v>6</v>
      </c>
      <c r="EK62" s="4" t="s">
        <v>6</v>
      </c>
      <c r="EL62" s="4" t="s">
        <v>6</v>
      </c>
      <c r="EM62" s="4" t="s">
        <v>6</v>
      </c>
      <c r="EN62" s="4" t="s">
        <v>6</v>
      </c>
      <c r="EO62" s="4" t="s">
        <v>6</v>
      </c>
      <c r="EP62" s="4" t="s">
        <v>6</v>
      </c>
      <c r="EQ62" s="4" t="s">
        <v>6</v>
      </c>
      <c r="ER62" s="4" t="s">
        <v>6</v>
      </c>
      <c r="ES62" s="4" t="s">
        <v>6</v>
      </c>
      <c r="ET62" s="4" t="s">
        <v>6</v>
      </c>
      <c r="EU62" s="4" t="s">
        <v>6</v>
      </c>
      <c r="EV62" s="4" t="s">
        <v>6</v>
      </c>
      <c r="EW62" s="4" t="s">
        <v>6</v>
      </c>
      <c r="EX62" s="4" t="s">
        <v>6</v>
      </c>
      <c r="EY62" s="4" t="s">
        <v>6</v>
      </c>
      <c r="EZ62" s="4" t="s">
        <v>6</v>
      </c>
      <c r="FA62" s="4" t="s">
        <v>6</v>
      </c>
      <c r="FB62" s="4" t="s">
        <v>6</v>
      </c>
      <c r="FC62" s="4" t="s">
        <v>6</v>
      </c>
      <c r="FD62" s="4" t="s">
        <v>6</v>
      </c>
      <c r="FE62" s="4" t="s">
        <v>6</v>
      </c>
      <c r="FF62" s="4" t="s">
        <v>6</v>
      </c>
      <c r="FG62" s="4" t="s">
        <v>6</v>
      </c>
      <c r="FH62" s="4" t="s">
        <v>6</v>
      </c>
      <c r="FI62" s="4" t="s">
        <v>6</v>
      </c>
      <c r="FJ62" s="4" t="s">
        <v>6</v>
      </c>
      <c r="FK62" s="4" t="s">
        <v>6</v>
      </c>
      <c r="FL62" s="4" t="s">
        <v>6</v>
      </c>
      <c r="FM62" s="4" t="s">
        <v>6</v>
      </c>
      <c r="FN62" s="4" t="s">
        <v>6</v>
      </c>
      <c r="FO62" s="4" t="s">
        <v>6</v>
      </c>
      <c r="FP62" s="4" t="s">
        <v>6</v>
      </c>
    </row>
    <row r="63" spans="1:172">
      <c r="A63" s="2" t="s">
        <v>1405</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c r="AE63" s="4" t="s">
        <v>6</v>
      </c>
      <c r="AF63" s="4"/>
      <c r="AG63" s="4" t="s">
        <v>6</v>
      </c>
      <c r="AH63" s="4" t="s">
        <v>6</v>
      </c>
      <c r="AI63" s="4" t="s">
        <v>6</v>
      </c>
      <c r="AJ63" s="4" t="s">
        <v>6</v>
      </c>
      <c r="AK63" s="4" t="s">
        <v>6</v>
      </c>
      <c r="AL63" s="4" t="s">
        <v>6</v>
      </c>
      <c r="AM63" s="4" t="s">
        <v>6</v>
      </c>
      <c r="AN63" s="4" t="s">
        <v>6</v>
      </c>
      <c r="AO63" s="4"/>
      <c r="AP63" s="4" t="s">
        <v>6</v>
      </c>
      <c r="AQ63" s="4" t="s">
        <v>6</v>
      </c>
      <c r="AR63" s="4" t="s">
        <v>6</v>
      </c>
      <c r="AS63" s="4" t="s">
        <v>6</v>
      </c>
      <c r="AT63" s="4" t="s">
        <v>6</v>
      </c>
      <c r="AU63" s="4" t="s">
        <v>6</v>
      </c>
      <c r="AV63" s="4"/>
      <c r="AW63" s="4" t="s">
        <v>6</v>
      </c>
      <c r="AX63" s="4" t="s">
        <v>6</v>
      </c>
      <c r="AY63" s="4"/>
      <c r="AZ63" s="4" t="s">
        <v>6</v>
      </c>
      <c r="BA63" s="4"/>
      <c r="BB63" s="4" t="s">
        <v>6</v>
      </c>
      <c r="BC63" s="4" t="s">
        <v>6</v>
      </c>
      <c r="BD63" s="4" t="s">
        <v>6</v>
      </c>
      <c r="BE63" s="4"/>
      <c r="BF63" s="4" t="s">
        <v>6</v>
      </c>
      <c r="BG63" s="4"/>
      <c r="BH63" s="4" t="s">
        <v>6</v>
      </c>
      <c r="BI63" s="4"/>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c r="DD63" s="4" t="s">
        <v>6</v>
      </c>
      <c r="DE63" s="4" t="s">
        <v>6</v>
      </c>
      <c r="DF63" s="4" t="s">
        <v>6</v>
      </c>
      <c r="DG63" s="4" t="s">
        <v>6</v>
      </c>
      <c r="DH63" s="4" t="s">
        <v>6</v>
      </c>
      <c r="DI63" s="4" t="s">
        <v>6</v>
      </c>
      <c r="DJ63" s="4" t="s">
        <v>6</v>
      </c>
      <c r="DK63" s="4" t="s">
        <v>6</v>
      </c>
      <c r="DL63" s="4" t="s">
        <v>6</v>
      </c>
      <c r="DM63" s="4" t="s">
        <v>6</v>
      </c>
      <c r="DN63" s="4" t="s">
        <v>6</v>
      </c>
      <c r="DO63" s="4" t="s">
        <v>6</v>
      </c>
      <c r="DP63" s="4" t="s">
        <v>6</v>
      </c>
      <c r="DQ63" s="4" t="s">
        <v>6</v>
      </c>
      <c r="DR63" s="4" t="s">
        <v>6</v>
      </c>
      <c r="DS63" s="4" t="s">
        <v>6</v>
      </c>
      <c r="DT63" s="4" t="s">
        <v>6</v>
      </c>
      <c r="DU63" s="4" t="s">
        <v>6</v>
      </c>
      <c r="DV63" s="4" t="s">
        <v>6</v>
      </c>
      <c r="DW63" s="7">
        <v>18900000</v>
      </c>
      <c r="DX63" s="4" t="s">
        <v>6</v>
      </c>
      <c r="DY63" s="4" t="s">
        <v>6</v>
      </c>
      <c r="DZ63" s="4" t="s">
        <v>6</v>
      </c>
      <c r="EA63" s="4" t="s">
        <v>6</v>
      </c>
      <c r="EB63" s="4" t="s">
        <v>6</v>
      </c>
      <c r="EC63" s="4" t="s">
        <v>6</v>
      </c>
      <c r="ED63" s="4" t="s">
        <v>6</v>
      </c>
      <c r="EE63" s="4" t="s">
        <v>6</v>
      </c>
      <c r="EF63" s="4" t="s">
        <v>6</v>
      </c>
      <c r="EG63" s="4" t="s">
        <v>6</v>
      </c>
      <c r="EH63" s="4" t="s">
        <v>6</v>
      </c>
      <c r="EI63" s="4" t="s">
        <v>6</v>
      </c>
      <c r="EJ63" s="4" t="s">
        <v>6</v>
      </c>
      <c r="EK63" s="4" t="s">
        <v>6</v>
      </c>
      <c r="EL63" s="4" t="s">
        <v>6</v>
      </c>
      <c r="EM63" s="4" t="s">
        <v>6</v>
      </c>
      <c r="EN63" s="4" t="s">
        <v>6</v>
      </c>
      <c r="EO63" s="4" t="s">
        <v>6</v>
      </c>
      <c r="EP63" s="4" t="s">
        <v>6</v>
      </c>
      <c r="EQ63" s="4" t="s">
        <v>6</v>
      </c>
      <c r="ER63" s="4" t="s">
        <v>6</v>
      </c>
      <c r="ES63" s="4" t="s">
        <v>6</v>
      </c>
      <c r="ET63" s="4" t="s">
        <v>6</v>
      </c>
      <c r="EU63" s="4" t="s">
        <v>6</v>
      </c>
      <c r="EV63" s="4" t="s">
        <v>6</v>
      </c>
      <c r="EW63" s="4" t="s">
        <v>6</v>
      </c>
      <c r="EX63" s="4" t="s">
        <v>6</v>
      </c>
      <c r="EY63" s="4" t="s">
        <v>6</v>
      </c>
      <c r="EZ63" s="4" t="s">
        <v>6</v>
      </c>
      <c r="FA63" s="4" t="s">
        <v>6</v>
      </c>
      <c r="FB63" s="4" t="s">
        <v>6</v>
      </c>
      <c r="FC63" s="4" t="s">
        <v>6</v>
      </c>
      <c r="FD63" s="4" t="s">
        <v>6</v>
      </c>
      <c r="FE63" s="4" t="s">
        <v>6</v>
      </c>
      <c r="FF63" s="4" t="s">
        <v>6</v>
      </c>
      <c r="FG63" s="4" t="s">
        <v>6</v>
      </c>
      <c r="FH63" s="4" t="s">
        <v>6</v>
      </c>
      <c r="FI63" s="4" t="s">
        <v>6</v>
      </c>
      <c r="FJ63" s="4" t="s">
        <v>6</v>
      </c>
      <c r="FK63" s="4" t="s">
        <v>6</v>
      </c>
      <c r="FL63" s="4" t="s">
        <v>6</v>
      </c>
      <c r="FM63" s="4" t="s">
        <v>6</v>
      </c>
      <c r="FN63" s="4" t="s">
        <v>6</v>
      </c>
      <c r="FO63" s="4" t="s">
        <v>6</v>
      </c>
      <c r="FP63" s="4" t="s">
        <v>6</v>
      </c>
    </row>
    <row r="64" spans="1:172" ht="30">
      <c r="A64" s="2" t="s">
        <v>1406</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c r="AE64" s="4" t="s">
        <v>6</v>
      </c>
      <c r="AF64" s="4"/>
      <c r="AG64" s="4" t="s">
        <v>6</v>
      </c>
      <c r="AH64" s="4" t="s">
        <v>6</v>
      </c>
      <c r="AI64" s="4" t="s">
        <v>6</v>
      </c>
      <c r="AJ64" s="4" t="s">
        <v>6</v>
      </c>
      <c r="AK64" s="4" t="s">
        <v>6</v>
      </c>
      <c r="AL64" s="4" t="s">
        <v>6</v>
      </c>
      <c r="AM64" s="4" t="s">
        <v>6</v>
      </c>
      <c r="AN64" s="4" t="s">
        <v>6</v>
      </c>
      <c r="AO64" s="4"/>
      <c r="AP64" s="4" t="s">
        <v>6</v>
      </c>
      <c r="AQ64" s="4" t="s">
        <v>6</v>
      </c>
      <c r="AR64" s="4" t="s">
        <v>6</v>
      </c>
      <c r="AS64" s="4" t="s">
        <v>6</v>
      </c>
      <c r="AT64" s="4" t="s">
        <v>6</v>
      </c>
      <c r="AU64" s="4" t="s">
        <v>6</v>
      </c>
      <c r="AV64" s="4"/>
      <c r="AW64" s="4" t="s">
        <v>6</v>
      </c>
      <c r="AX64" s="4" t="s">
        <v>6</v>
      </c>
      <c r="AY64" s="4"/>
      <c r="AZ64" s="4" t="s">
        <v>6</v>
      </c>
      <c r="BA64" s="4"/>
      <c r="BB64" s="4" t="s">
        <v>6</v>
      </c>
      <c r="BC64" s="4" t="s">
        <v>6</v>
      </c>
      <c r="BD64" s="4" t="s">
        <v>6</v>
      </c>
      <c r="BE64" s="4"/>
      <c r="BF64" s="4" t="s">
        <v>6</v>
      </c>
      <c r="BG64" s="4"/>
      <c r="BH64" s="4" t="s">
        <v>6</v>
      </c>
      <c r="BI64" s="4"/>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c r="CY64" s="4" t="s">
        <v>6</v>
      </c>
      <c r="CZ64" s="4" t="s">
        <v>6</v>
      </c>
      <c r="DA64" s="4" t="s">
        <v>6</v>
      </c>
      <c r="DB64" s="4" t="s">
        <v>6</v>
      </c>
      <c r="DC64" s="4" t="s">
        <v>6</v>
      </c>
      <c r="DD64" s="4" t="s">
        <v>6</v>
      </c>
      <c r="DE64" s="4" t="s">
        <v>6</v>
      </c>
      <c r="DF64" s="4" t="s">
        <v>6</v>
      </c>
      <c r="DG64" s="4" t="s">
        <v>6</v>
      </c>
      <c r="DH64" s="4" t="s">
        <v>6</v>
      </c>
      <c r="DI64" s="4" t="s">
        <v>6</v>
      </c>
      <c r="DJ64" s="4" t="s">
        <v>6</v>
      </c>
      <c r="DK64" s="4" t="s">
        <v>6</v>
      </c>
      <c r="DL64" s="4" t="s">
        <v>6</v>
      </c>
      <c r="DM64" s="4" t="s">
        <v>6</v>
      </c>
      <c r="DN64" s="4" t="s">
        <v>6</v>
      </c>
      <c r="DO64" s="4" t="s">
        <v>6</v>
      </c>
      <c r="DP64" s="4" t="s">
        <v>6</v>
      </c>
      <c r="DQ64" s="4" t="s">
        <v>6</v>
      </c>
      <c r="DR64" s="4" t="s">
        <v>6</v>
      </c>
      <c r="DS64" s="4" t="s">
        <v>6</v>
      </c>
      <c r="DT64" s="4" t="s">
        <v>6</v>
      </c>
      <c r="DU64" s="4" t="s">
        <v>6</v>
      </c>
      <c r="DV64" s="4" t="s">
        <v>6</v>
      </c>
      <c r="DW64" s="4" t="s">
        <v>6</v>
      </c>
      <c r="DX64" s="4" t="s">
        <v>6</v>
      </c>
      <c r="DY64" s="4" t="s">
        <v>6</v>
      </c>
      <c r="DZ64" s="4" t="s">
        <v>6</v>
      </c>
      <c r="EA64" s="4" t="s">
        <v>6</v>
      </c>
      <c r="EB64" s="4" t="s">
        <v>6</v>
      </c>
      <c r="EC64" s="4" t="s">
        <v>6</v>
      </c>
      <c r="ED64" s="4" t="s">
        <v>6</v>
      </c>
      <c r="EE64" s="4" t="s">
        <v>6</v>
      </c>
      <c r="EF64" s="4" t="s">
        <v>6</v>
      </c>
      <c r="EG64" s="4" t="s">
        <v>6</v>
      </c>
      <c r="EH64" s="4" t="s">
        <v>6</v>
      </c>
      <c r="EI64" s="4" t="s">
        <v>6</v>
      </c>
      <c r="EJ64" s="4" t="s">
        <v>6</v>
      </c>
      <c r="EK64" s="4" t="s">
        <v>6</v>
      </c>
      <c r="EL64" s="4" t="s">
        <v>6</v>
      </c>
      <c r="EM64" s="4" t="s">
        <v>6</v>
      </c>
      <c r="EN64" s="4" t="s">
        <v>6</v>
      </c>
      <c r="EO64" s="4" t="s">
        <v>6</v>
      </c>
      <c r="EP64" s="4" t="s">
        <v>6</v>
      </c>
      <c r="EQ64" s="4" t="s">
        <v>6</v>
      </c>
      <c r="ER64" s="4" t="s">
        <v>6</v>
      </c>
      <c r="ES64" s="4" t="s">
        <v>6</v>
      </c>
      <c r="ET64" s="4" t="s">
        <v>6</v>
      </c>
      <c r="EU64" s="4" t="s">
        <v>6</v>
      </c>
      <c r="EV64" s="4" t="s">
        <v>6</v>
      </c>
      <c r="EW64" s="4" t="s">
        <v>6</v>
      </c>
      <c r="EX64" s="4" t="s">
        <v>6</v>
      </c>
      <c r="EY64" s="4" t="s">
        <v>6</v>
      </c>
      <c r="EZ64" s="4" t="s">
        <v>6</v>
      </c>
      <c r="FA64" s="4" t="s">
        <v>6</v>
      </c>
      <c r="FB64" s="4" t="s">
        <v>6</v>
      </c>
      <c r="FC64" s="4" t="s">
        <v>6</v>
      </c>
      <c r="FD64" s="4" t="s">
        <v>6</v>
      </c>
      <c r="FE64" s="7">
        <v>250000</v>
      </c>
      <c r="FF64" s="7">
        <v>250000</v>
      </c>
      <c r="FG64" s="7">
        <v>250000</v>
      </c>
      <c r="FH64" s="7">
        <v>250000</v>
      </c>
      <c r="FI64" s="7">
        <v>150000</v>
      </c>
      <c r="FJ64" s="4" t="s">
        <v>6</v>
      </c>
      <c r="FK64" s="4" t="s">
        <v>6</v>
      </c>
      <c r="FL64" s="4" t="s">
        <v>6</v>
      </c>
      <c r="FM64" s="4" t="s">
        <v>6</v>
      </c>
      <c r="FN64" s="4" t="s">
        <v>6</v>
      </c>
      <c r="FO64" s="4" t="s">
        <v>6</v>
      </c>
      <c r="FP64" s="4" t="s">
        <v>6</v>
      </c>
    </row>
    <row r="65" spans="1:172" ht="30">
      <c r="A65" s="2" t="s">
        <v>1407</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c r="AE65" s="4" t="s">
        <v>6</v>
      </c>
      <c r="AF65" s="4"/>
      <c r="AG65" s="4" t="s">
        <v>6</v>
      </c>
      <c r="AH65" s="4" t="s">
        <v>6</v>
      </c>
      <c r="AI65" s="4" t="s">
        <v>6</v>
      </c>
      <c r="AJ65" s="4" t="s">
        <v>6</v>
      </c>
      <c r="AK65" s="4" t="s">
        <v>6</v>
      </c>
      <c r="AL65" s="4" t="s">
        <v>6</v>
      </c>
      <c r="AM65" s="4" t="s">
        <v>6</v>
      </c>
      <c r="AN65" s="4" t="s">
        <v>6</v>
      </c>
      <c r="AO65" s="4"/>
      <c r="AP65" s="4" t="s">
        <v>6</v>
      </c>
      <c r="AQ65" s="4" t="s">
        <v>6</v>
      </c>
      <c r="AR65" s="4" t="s">
        <v>6</v>
      </c>
      <c r="AS65" s="4" t="s">
        <v>6</v>
      </c>
      <c r="AT65" s="4" t="s">
        <v>6</v>
      </c>
      <c r="AU65" s="4" t="s">
        <v>6</v>
      </c>
      <c r="AV65" s="4"/>
      <c r="AW65" s="4" t="s">
        <v>6</v>
      </c>
      <c r="AX65" s="4" t="s">
        <v>6</v>
      </c>
      <c r="AY65" s="4"/>
      <c r="AZ65" s="4" t="s">
        <v>6</v>
      </c>
      <c r="BA65" s="4"/>
      <c r="BB65" s="4" t="s">
        <v>6</v>
      </c>
      <c r="BC65" s="4" t="s">
        <v>6</v>
      </c>
      <c r="BD65" s="4" t="s">
        <v>6</v>
      </c>
      <c r="BE65" s="4"/>
      <c r="BF65" s="4" t="s">
        <v>6</v>
      </c>
      <c r="BG65" s="4"/>
      <c r="BH65" s="4" t="s">
        <v>6</v>
      </c>
      <c r="BI65" s="4"/>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c r="DG65" s="4" t="s">
        <v>6</v>
      </c>
      <c r="DH65" s="4" t="s">
        <v>6</v>
      </c>
      <c r="DI65" s="4" t="s">
        <v>6</v>
      </c>
      <c r="DJ65" s="4" t="s">
        <v>6</v>
      </c>
      <c r="DK65" s="4" t="s">
        <v>6</v>
      </c>
      <c r="DL65" s="4" t="s">
        <v>6</v>
      </c>
      <c r="DM65" s="4" t="s">
        <v>6</v>
      </c>
      <c r="DN65" s="4" t="s">
        <v>6</v>
      </c>
      <c r="DO65" s="4" t="s">
        <v>6</v>
      </c>
      <c r="DP65" s="4" t="s">
        <v>6</v>
      </c>
      <c r="DQ65" s="4" t="s">
        <v>6</v>
      </c>
      <c r="DR65" s="4" t="s">
        <v>6</v>
      </c>
      <c r="DS65" s="4" t="s">
        <v>6</v>
      </c>
      <c r="DT65" s="4" t="s">
        <v>6</v>
      </c>
      <c r="DU65" s="4" t="s">
        <v>6</v>
      </c>
      <c r="DV65" s="4" t="s">
        <v>6</v>
      </c>
      <c r="DW65" s="4" t="s">
        <v>6</v>
      </c>
      <c r="DX65" s="4" t="s">
        <v>6</v>
      </c>
      <c r="DY65" s="4" t="s">
        <v>6</v>
      </c>
      <c r="DZ65" s="4" t="s">
        <v>6</v>
      </c>
      <c r="EA65" s="4" t="s">
        <v>6</v>
      </c>
      <c r="EB65" s="4" t="s">
        <v>6</v>
      </c>
      <c r="EC65" s="4" t="s">
        <v>6</v>
      </c>
      <c r="ED65" s="4" t="s">
        <v>6</v>
      </c>
      <c r="EE65" s="4" t="s">
        <v>6</v>
      </c>
      <c r="EF65" s="4" t="s">
        <v>6</v>
      </c>
      <c r="EG65" s="4" t="s">
        <v>6</v>
      </c>
      <c r="EH65" s="4" t="s">
        <v>6</v>
      </c>
      <c r="EI65" s="4" t="s">
        <v>6</v>
      </c>
      <c r="EJ65" s="4" t="s">
        <v>6</v>
      </c>
      <c r="EK65" s="4" t="s">
        <v>6</v>
      </c>
      <c r="EL65" s="4" t="s">
        <v>6</v>
      </c>
      <c r="EM65" s="4" t="s">
        <v>6</v>
      </c>
      <c r="EN65" s="4" t="s">
        <v>6</v>
      </c>
      <c r="EO65" s="4" t="s">
        <v>6</v>
      </c>
      <c r="EP65" s="4" t="s">
        <v>6</v>
      </c>
      <c r="EQ65" s="4" t="s">
        <v>6</v>
      </c>
      <c r="ER65" s="4" t="s">
        <v>6</v>
      </c>
      <c r="ES65" s="4" t="s">
        <v>6</v>
      </c>
      <c r="ET65" s="4" t="s">
        <v>6</v>
      </c>
      <c r="EU65" s="4" t="s">
        <v>6</v>
      </c>
      <c r="EV65" s="4" t="s">
        <v>6</v>
      </c>
      <c r="EW65" s="4" t="s">
        <v>6</v>
      </c>
      <c r="EX65" s="4" t="s">
        <v>6</v>
      </c>
      <c r="EY65" s="4" t="s">
        <v>6</v>
      </c>
      <c r="EZ65" s="4" t="s">
        <v>6</v>
      </c>
      <c r="FA65" s="4" t="s">
        <v>6</v>
      </c>
      <c r="FB65" s="4" t="s">
        <v>6</v>
      </c>
      <c r="FC65" s="4" t="s">
        <v>6</v>
      </c>
      <c r="FD65" s="4" t="s">
        <v>6</v>
      </c>
      <c r="FE65" s="4" t="s">
        <v>6</v>
      </c>
      <c r="FF65" s="4" t="s">
        <v>6</v>
      </c>
      <c r="FG65" s="4" t="s">
        <v>6</v>
      </c>
      <c r="FH65" s="4" t="s">
        <v>6</v>
      </c>
      <c r="FI65" s="4" t="s">
        <v>6</v>
      </c>
      <c r="FJ65" s="4" t="s">
        <v>1408</v>
      </c>
      <c r="FK65" s="4" t="s">
        <v>6</v>
      </c>
      <c r="FL65" s="4" t="s">
        <v>6</v>
      </c>
      <c r="FM65" s="4" t="s">
        <v>6</v>
      </c>
      <c r="FN65" s="4" t="s">
        <v>6</v>
      </c>
      <c r="FO65" s="4" t="s">
        <v>6</v>
      </c>
      <c r="FP65" s="4" t="s">
        <v>6</v>
      </c>
    </row>
    <row r="66" spans="1:172" ht="30">
      <c r="A66" s="2" t="s">
        <v>1409</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c r="AE66" s="4" t="s">
        <v>6</v>
      </c>
      <c r="AF66" s="4"/>
      <c r="AG66" s="4" t="s">
        <v>6</v>
      </c>
      <c r="AH66" s="4" t="s">
        <v>6</v>
      </c>
      <c r="AI66" s="4" t="s">
        <v>6</v>
      </c>
      <c r="AJ66" s="4" t="s">
        <v>6</v>
      </c>
      <c r="AK66" s="4" t="s">
        <v>6</v>
      </c>
      <c r="AL66" s="4" t="s">
        <v>6</v>
      </c>
      <c r="AM66" s="4" t="s">
        <v>6</v>
      </c>
      <c r="AN66" s="4" t="s">
        <v>6</v>
      </c>
      <c r="AO66" s="4"/>
      <c r="AP66" s="4" t="s">
        <v>6</v>
      </c>
      <c r="AQ66" s="4" t="s">
        <v>6</v>
      </c>
      <c r="AR66" s="4" t="s">
        <v>6</v>
      </c>
      <c r="AS66" s="4" t="s">
        <v>6</v>
      </c>
      <c r="AT66" s="4" t="s">
        <v>6</v>
      </c>
      <c r="AU66" s="4" t="s">
        <v>6</v>
      </c>
      <c r="AV66" s="4"/>
      <c r="AW66" s="4" t="s">
        <v>6</v>
      </c>
      <c r="AX66" s="4" t="s">
        <v>6</v>
      </c>
      <c r="AY66" s="4"/>
      <c r="AZ66" s="4" t="s">
        <v>6</v>
      </c>
      <c r="BA66" s="4"/>
      <c r="BB66" s="4" t="s">
        <v>6</v>
      </c>
      <c r="BC66" s="4" t="s">
        <v>6</v>
      </c>
      <c r="BD66" s="4" t="s">
        <v>6</v>
      </c>
      <c r="BE66" s="4"/>
      <c r="BF66" s="4" t="s">
        <v>6</v>
      </c>
      <c r="BG66" s="4"/>
      <c r="BH66" s="4" t="s">
        <v>6</v>
      </c>
      <c r="BI66" s="4"/>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c r="DD66" s="4" t="s">
        <v>6</v>
      </c>
      <c r="DE66" s="4" t="s">
        <v>6</v>
      </c>
      <c r="DF66" s="4" t="s">
        <v>6</v>
      </c>
      <c r="DG66" s="4" t="s">
        <v>6</v>
      </c>
      <c r="DH66" s="4" t="s">
        <v>6</v>
      </c>
      <c r="DI66" s="4" t="s">
        <v>6</v>
      </c>
      <c r="DJ66" s="4" t="s">
        <v>6</v>
      </c>
      <c r="DK66" s="4" t="s">
        <v>6</v>
      </c>
      <c r="DL66" s="4" t="s">
        <v>6</v>
      </c>
      <c r="DM66" s="4" t="s">
        <v>6</v>
      </c>
      <c r="DN66" s="4" t="s">
        <v>6</v>
      </c>
      <c r="DO66" s="4" t="s">
        <v>6</v>
      </c>
      <c r="DP66" s="4" t="s">
        <v>6</v>
      </c>
      <c r="DQ66" s="4" t="s">
        <v>6</v>
      </c>
      <c r="DR66" s="4" t="s">
        <v>6</v>
      </c>
      <c r="DS66" s="4" t="s">
        <v>6</v>
      </c>
      <c r="DT66" s="4" t="s">
        <v>6</v>
      </c>
      <c r="DU66" s="4" t="s">
        <v>6</v>
      </c>
      <c r="DV66" s="4" t="s">
        <v>6</v>
      </c>
      <c r="DW66" s="4" t="s">
        <v>6</v>
      </c>
      <c r="DX66" s="4" t="s">
        <v>6</v>
      </c>
      <c r="DY66" s="4" t="s">
        <v>6</v>
      </c>
      <c r="DZ66" s="4" t="s">
        <v>6</v>
      </c>
      <c r="EA66" s="4" t="s">
        <v>6</v>
      </c>
      <c r="EB66" s="4" t="s">
        <v>6</v>
      </c>
      <c r="EC66" s="4" t="s">
        <v>6</v>
      </c>
      <c r="ED66" s="4" t="s">
        <v>6</v>
      </c>
      <c r="EE66" s="4" t="s">
        <v>6</v>
      </c>
      <c r="EF66" s="4" t="s">
        <v>6</v>
      </c>
      <c r="EG66" s="4" t="s">
        <v>6</v>
      </c>
      <c r="EH66" s="4" t="s">
        <v>6</v>
      </c>
      <c r="EI66" s="4" t="s">
        <v>6</v>
      </c>
      <c r="EJ66" s="4" t="s">
        <v>6</v>
      </c>
      <c r="EK66" s="4" t="s">
        <v>6</v>
      </c>
      <c r="EL66" s="4" t="s">
        <v>6</v>
      </c>
      <c r="EM66" s="4" t="s">
        <v>6</v>
      </c>
      <c r="EN66" s="4" t="s">
        <v>6</v>
      </c>
      <c r="EO66" s="4" t="s">
        <v>6</v>
      </c>
      <c r="EP66" s="4" t="s">
        <v>6</v>
      </c>
      <c r="EQ66" s="4" t="s">
        <v>6</v>
      </c>
      <c r="ER66" s="4" t="s">
        <v>6</v>
      </c>
      <c r="ES66" s="4" t="s">
        <v>6</v>
      </c>
      <c r="ET66" s="4" t="s">
        <v>6</v>
      </c>
      <c r="EU66" s="4" t="s">
        <v>6</v>
      </c>
      <c r="EV66" s="4" t="s">
        <v>6</v>
      </c>
      <c r="EW66" s="4" t="s">
        <v>6</v>
      </c>
      <c r="EX66" s="4" t="s">
        <v>6</v>
      </c>
      <c r="EY66" s="4" t="s">
        <v>6</v>
      </c>
      <c r="EZ66" s="4" t="s">
        <v>6</v>
      </c>
      <c r="FA66" s="4" t="s">
        <v>6</v>
      </c>
      <c r="FB66" s="4" t="s">
        <v>6</v>
      </c>
      <c r="FC66" s="4" t="s">
        <v>6</v>
      </c>
      <c r="FD66" s="4" t="s">
        <v>6</v>
      </c>
      <c r="FE66" s="4" t="s">
        <v>6</v>
      </c>
      <c r="FF66" s="4" t="s">
        <v>6</v>
      </c>
      <c r="FG66" s="4" t="s">
        <v>6</v>
      </c>
      <c r="FH66" s="4" t="s">
        <v>6</v>
      </c>
      <c r="FI66" s="4" t="s">
        <v>6</v>
      </c>
      <c r="FJ66" s="7">
        <v>900000</v>
      </c>
      <c r="FK66" s="4" t="s">
        <v>6</v>
      </c>
      <c r="FL66" s="4" t="s">
        <v>6</v>
      </c>
      <c r="FM66" s="4" t="s">
        <v>6</v>
      </c>
      <c r="FN66" s="4" t="s">
        <v>6</v>
      </c>
      <c r="FO66" s="4" t="s">
        <v>6</v>
      </c>
      <c r="FP66" s="4" t="s">
        <v>6</v>
      </c>
    </row>
    <row r="67" spans="1:172">
      <c r="A67" s="2" t="s">
        <v>1217</v>
      </c>
      <c r="B67" s="4" t="s">
        <v>6</v>
      </c>
      <c r="C67" s="12">
        <v>3.73</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c r="AE67" s="4" t="s">
        <v>6</v>
      </c>
      <c r="AF67" s="4"/>
      <c r="AG67" s="4" t="s">
        <v>6</v>
      </c>
      <c r="AH67" s="4" t="s">
        <v>6</v>
      </c>
      <c r="AI67" s="4" t="s">
        <v>6</v>
      </c>
      <c r="AJ67" s="4" t="s">
        <v>6</v>
      </c>
      <c r="AK67" s="4" t="s">
        <v>6</v>
      </c>
      <c r="AL67" s="4" t="s">
        <v>6</v>
      </c>
      <c r="AM67" s="4" t="s">
        <v>6</v>
      </c>
      <c r="AN67" s="4" t="s">
        <v>6</v>
      </c>
      <c r="AO67" s="4"/>
      <c r="AP67" s="4" t="s">
        <v>6</v>
      </c>
      <c r="AQ67" s="4" t="s">
        <v>6</v>
      </c>
      <c r="AR67" s="4" t="s">
        <v>6</v>
      </c>
      <c r="AS67" s="4" t="s">
        <v>6</v>
      </c>
      <c r="AT67" s="4" t="s">
        <v>6</v>
      </c>
      <c r="AU67" s="4" t="s">
        <v>6</v>
      </c>
      <c r="AV67" s="4"/>
      <c r="AW67" s="4" t="s">
        <v>6</v>
      </c>
      <c r="AX67" s="4" t="s">
        <v>6</v>
      </c>
      <c r="AY67" s="4"/>
      <c r="AZ67" s="4" t="s">
        <v>6</v>
      </c>
      <c r="BA67" s="4"/>
      <c r="BB67" s="4" t="s">
        <v>6</v>
      </c>
      <c r="BC67" s="4" t="s">
        <v>6</v>
      </c>
      <c r="BD67" s="4" t="s">
        <v>6</v>
      </c>
      <c r="BE67" s="4"/>
      <c r="BF67" s="4" t="s">
        <v>6</v>
      </c>
      <c r="BG67" s="4"/>
      <c r="BH67" s="4" t="s">
        <v>6</v>
      </c>
      <c r="BI67" s="4"/>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c r="DD67" s="4" t="s">
        <v>6</v>
      </c>
      <c r="DE67" s="4" t="s">
        <v>6</v>
      </c>
      <c r="DF67" s="4" t="s">
        <v>6</v>
      </c>
      <c r="DG67" s="4" t="s">
        <v>6</v>
      </c>
      <c r="DH67" s="4" t="s">
        <v>6</v>
      </c>
      <c r="DI67" s="4" t="s">
        <v>6</v>
      </c>
      <c r="DJ67" s="4" t="s">
        <v>6</v>
      </c>
      <c r="DK67" s="4" t="s">
        <v>6</v>
      </c>
      <c r="DL67" s="4" t="s">
        <v>6</v>
      </c>
      <c r="DM67" s="4" t="s">
        <v>6</v>
      </c>
      <c r="DN67" s="4" t="s">
        <v>6</v>
      </c>
      <c r="DO67" s="4" t="s">
        <v>6</v>
      </c>
      <c r="DP67" s="4" t="s">
        <v>6</v>
      </c>
      <c r="DQ67" s="4" t="s">
        <v>6</v>
      </c>
      <c r="DR67" s="4" t="s">
        <v>6</v>
      </c>
      <c r="DS67" s="4" t="s">
        <v>6</v>
      </c>
      <c r="DT67" s="4" t="s">
        <v>6</v>
      </c>
      <c r="DU67" s="4" t="s">
        <v>6</v>
      </c>
      <c r="DV67" s="4" t="s">
        <v>6</v>
      </c>
      <c r="DW67" s="4" t="s">
        <v>6</v>
      </c>
      <c r="DX67" s="12">
        <v>3.73</v>
      </c>
      <c r="DY67" s="4" t="s">
        <v>6</v>
      </c>
      <c r="DZ67" s="12">
        <v>3.73</v>
      </c>
      <c r="EA67" s="12">
        <v>3.73</v>
      </c>
      <c r="EB67" s="12">
        <v>3.73</v>
      </c>
      <c r="EC67" s="4" t="s">
        <v>6</v>
      </c>
      <c r="ED67" s="12">
        <v>3.73</v>
      </c>
      <c r="EE67" s="12">
        <v>3.73</v>
      </c>
      <c r="EF67" s="12">
        <v>3.73</v>
      </c>
      <c r="EG67" s="12">
        <v>3.73</v>
      </c>
      <c r="EH67" s="12">
        <v>3.73</v>
      </c>
      <c r="EI67" s="4" t="s">
        <v>6</v>
      </c>
      <c r="EJ67" s="4" t="s">
        <v>6</v>
      </c>
      <c r="EK67" s="12">
        <v>3.92</v>
      </c>
      <c r="EL67" s="4" t="s">
        <v>6</v>
      </c>
      <c r="EM67" s="12">
        <v>4.13</v>
      </c>
      <c r="EN67" s="4" t="s">
        <v>6</v>
      </c>
      <c r="EO67" s="12">
        <v>3.73</v>
      </c>
      <c r="EP67" s="4" t="s">
        <v>6</v>
      </c>
      <c r="EQ67" s="4" t="s">
        <v>6</v>
      </c>
      <c r="ER67" s="4" t="s">
        <v>6</v>
      </c>
      <c r="ES67" s="4" t="s">
        <v>6</v>
      </c>
      <c r="ET67" s="12">
        <v>4.8</v>
      </c>
      <c r="EU67" s="4" t="s">
        <v>6</v>
      </c>
      <c r="EV67" s="4" t="s">
        <v>6</v>
      </c>
      <c r="EW67" s="4" t="s">
        <v>6</v>
      </c>
      <c r="EX67" s="4" t="s">
        <v>6</v>
      </c>
      <c r="EY67" s="12">
        <v>3.97</v>
      </c>
      <c r="EZ67" s="4" t="s">
        <v>6</v>
      </c>
      <c r="FA67" s="4" t="s">
        <v>6</v>
      </c>
      <c r="FB67" s="4" t="s">
        <v>6</v>
      </c>
      <c r="FC67" s="4" t="s">
        <v>6</v>
      </c>
      <c r="FD67" s="4" t="s">
        <v>6</v>
      </c>
      <c r="FE67" s="4" t="s">
        <v>6</v>
      </c>
      <c r="FF67" s="4" t="s">
        <v>6</v>
      </c>
      <c r="FG67" s="4" t="s">
        <v>6</v>
      </c>
      <c r="FH67" s="4" t="s">
        <v>6</v>
      </c>
      <c r="FI67" s="4" t="s">
        <v>6</v>
      </c>
      <c r="FJ67" s="4" t="s">
        <v>6</v>
      </c>
      <c r="FK67" s="4" t="s">
        <v>6</v>
      </c>
      <c r="FL67" s="4" t="s">
        <v>6</v>
      </c>
      <c r="FM67" s="4" t="s">
        <v>6</v>
      </c>
      <c r="FN67" s="4" t="s">
        <v>6</v>
      </c>
      <c r="FO67" s="4" t="s">
        <v>6</v>
      </c>
      <c r="FP67" s="4" t="s">
        <v>6</v>
      </c>
    </row>
    <row r="68" spans="1:172">
      <c r="A68" s="2" t="s">
        <v>1410</v>
      </c>
      <c r="B68" s="4" t="s">
        <v>6</v>
      </c>
      <c r="C68" s="4" t="s">
        <v>6</v>
      </c>
      <c r="D68" s="4" t="s">
        <v>6</v>
      </c>
      <c r="E68" s="140">
        <v>0.05</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c r="AE68" s="4" t="s">
        <v>6</v>
      </c>
      <c r="AF68" s="4"/>
      <c r="AG68" s="4" t="s">
        <v>6</v>
      </c>
      <c r="AH68" s="4" t="s">
        <v>6</v>
      </c>
      <c r="AI68" s="4" t="s">
        <v>6</v>
      </c>
      <c r="AJ68" s="4" t="s">
        <v>6</v>
      </c>
      <c r="AK68" s="4" t="s">
        <v>6</v>
      </c>
      <c r="AL68" s="4" t="s">
        <v>6</v>
      </c>
      <c r="AM68" s="4" t="s">
        <v>6</v>
      </c>
      <c r="AN68" s="4" t="s">
        <v>6</v>
      </c>
      <c r="AO68" s="4"/>
      <c r="AP68" s="4" t="s">
        <v>6</v>
      </c>
      <c r="AQ68" s="4" t="s">
        <v>6</v>
      </c>
      <c r="AR68" s="4" t="s">
        <v>6</v>
      </c>
      <c r="AS68" s="4" t="s">
        <v>6</v>
      </c>
      <c r="AT68" s="4" t="s">
        <v>6</v>
      </c>
      <c r="AU68" s="4" t="s">
        <v>6</v>
      </c>
      <c r="AV68" s="4"/>
      <c r="AW68" s="4" t="s">
        <v>6</v>
      </c>
      <c r="AX68" s="4" t="s">
        <v>6</v>
      </c>
      <c r="AY68" s="4"/>
      <c r="AZ68" s="4" t="s">
        <v>6</v>
      </c>
      <c r="BA68" s="4"/>
      <c r="BB68" s="4" t="s">
        <v>6</v>
      </c>
      <c r="BC68" s="4" t="s">
        <v>6</v>
      </c>
      <c r="BD68" s="4" t="s">
        <v>6</v>
      </c>
      <c r="BE68" s="4"/>
      <c r="BF68" s="4" t="s">
        <v>6</v>
      </c>
      <c r="BG68" s="4"/>
      <c r="BH68" s="4" t="s">
        <v>6</v>
      </c>
      <c r="BI68" s="4"/>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c r="DA68" s="4" t="s">
        <v>6</v>
      </c>
      <c r="DB68" s="4" t="s">
        <v>6</v>
      </c>
      <c r="DC68" s="4" t="s">
        <v>6</v>
      </c>
      <c r="DD68" s="4" t="s">
        <v>6</v>
      </c>
      <c r="DE68" s="4" t="s">
        <v>6</v>
      </c>
      <c r="DF68" s="4" t="s">
        <v>6</v>
      </c>
      <c r="DG68" s="4" t="s">
        <v>6</v>
      </c>
      <c r="DH68" s="4" t="s">
        <v>6</v>
      </c>
      <c r="DI68" s="4" t="s">
        <v>6</v>
      </c>
      <c r="DJ68" s="4" t="s">
        <v>6</v>
      </c>
      <c r="DK68" s="4" t="s">
        <v>6</v>
      </c>
      <c r="DL68" s="4" t="s">
        <v>6</v>
      </c>
      <c r="DM68" s="4" t="s">
        <v>6</v>
      </c>
      <c r="DN68" s="4" t="s">
        <v>6</v>
      </c>
      <c r="DO68" s="4" t="s">
        <v>6</v>
      </c>
      <c r="DP68" s="4" t="s">
        <v>6</v>
      </c>
      <c r="DQ68" s="4" t="s">
        <v>6</v>
      </c>
      <c r="DR68" s="4" t="s">
        <v>6</v>
      </c>
      <c r="DS68" s="4" t="s">
        <v>6</v>
      </c>
      <c r="DT68" s="4" t="s">
        <v>6</v>
      </c>
      <c r="DU68" s="4" t="s">
        <v>6</v>
      </c>
      <c r="DV68" s="4" t="s">
        <v>6</v>
      </c>
      <c r="DW68" s="4" t="s">
        <v>6</v>
      </c>
      <c r="DX68" s="4" t="s">
        <v>6</v>
      </c>
      <c r="DY68" s="4" t="s">
        <v>6</v>
      </c>
      <c r="DZ68" s="4" t="s">
        <v>6</v>
      </c>
      <c r="EA68" s="4" t="s">
        <v>6</v>
      </c>
      <c r="EB68" s="4" t="s">
        <v>6</v>
      </c>
      <c r="EC68" s="4" t="s">
        <v>6</v>
      </c>
      <c r="ED68" s="4" t="s">
        <v>6</v>
      </c>
      <c r="EE68" s="4" t="s">
        <v>6</v>
      </c>
      <c r="EF68" s="4" t="s">
        <v>6</v>
      </c>
      <c r="EG68" s="4" t="s">
        <v>6</v>
      </c>
      <c r="EH68" s="4" t="s">
        <v>6</v>
      </c>
      <c r="EI68" s="4" t="s">
        <v>6</v>
      </c>
      <c r="EJ68" s="140">
        <v>0.05</v>
      </c>
      <c r="EK68" s="4" t="s">
        <v>6</v>
      </c>
      <c r="EL68" s="140">
        <v>0.05</v>
      </c>
      <c r="EM68" s="4" t="s">
        <v>6</v>
      </c>
      <c r="EN68" s="4" t="s">
        <v>6</v>
      </c>
      <c r="EO68" s="4" t="s">
        <v>6</v>
      </c>
      <c r="EP68" s="4" t="s">
        <v>6</v>
      </c>
      <c r="EQ68" s="4" t="s">
        <v>6</v>
      </c>
      <c r="ER68" s="4" t="s">
        <v>6</v>
      </c>
      <c r="ES68" s="4" t="s">
        <v>6</v>
      </c>
      <c r="ET68" s="4" t="s">
        <v>6</v>
      </c>
      <c r="EU68" s="4" t="s">
        <v>6</v>
      </c>
      <c r="EV68" s="140">
        <v>0.05</v>
      </c>
      <c r="EW68" s="140">
        <v>0.05</v>
      </c>
      <c r="EX68" s="4" t="s">
        <v>6</v>
      </c>
      <c r="EY68" s="4" t="s">
        <v>6</v>
      </c>
      <c r="EZ68" s="4" t="s">
        <v>6</v>
      </c>
      <c r="FA68" s="140">
        <v>0.05</v>
      </c>
      <c r="FB68" s="4" t="s">
        <v>6</v>
      </c>
      <c r="FC68" s="4" t="s">
        <v>6</v>
      </c>
      <c r="FD68" s="4" t="s">
        <v>6</v>
      </c>
      <c r="FE68" s="4" t="s">
        <v>6</v>
      </c>
      <c r="FF68" s="4" t="s">
        <v>6</v>
      </c>
      <c r="FG68" s="4" t="s">
        <v>6</v>
      </c>
      <c r="FH68" s="4" t="s">
        <v>6</v>
      </c>
      <c r="FI68" s="4" t="s">
        <v>6</v>
      </c>
      <c r="FJ68" s="4" t="s">
        <v>6</v>
      </c>
      <c r="FK68" s="4" t="s">
        <v>6</v>
      </c>
      <c r="FL68" s="4" t="s">
        <v>6</v>
      </c>
      <c r="FM68" s="4" t="s">
        <v>6</v>
      </c>
      <c r="FN68" s="4" t="s">
        <v>6</v>
      </c>
      <c r="FO68" s="4" t="s">
        <v>6</v>
      </c>
      <c r="FP68" s="4" t="s">
        <v>6</v>
      </c>
    </row>
    <row r="69" spans="1:172">
      <c r="A69" s="2" t="s">
        <v>1411</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c r="AE69" s="4" t="s">
        <v>6</v>
      </c>
      <c r="AF69" s="4"/>
      <c r="AG69" s="4" t="s">
        <v>6</v>
      </c>
      <c r="AH69" s="4" t="s">
        <v>6</v>
      </c>
      <c r="AI69" s="4" t="s">
        <v>6</v>
      </c>
      <c r="AJ69" s="4" t="s">
        <v>6</v>
      </c>
      <c r="AK69" s="4" t="s">
        <v>6</v>
      </c>
      <c r="AL69" s="4" t="s">
        <v>6</v>
      </c>
      <c r="AM69" s="4" t="s">
        <v>6</v>
      </c>
      <c r="AN69" s="4" t="s">
        <v>6</v>
      </c>
      <c r="AO69" s="4"/>
      <c r="AP69" s="4" t="s">
        <v>6</v>
      </c>
      <c r="AQ69" s="4" t="s">
        <v>6</v>
      </c>
      <c r="AR69" s="4" t="s">
        <v>6</v>
      </c>
      <c r="AS69" s="4" t="s">
        <v>6</v>
      </c>
      <c r="AT69" s="4" t="s">
        <v>6</v>
      </c>
      <c r="AU69" s="4" t="s">
        <v>6</v>
      </c>
      <c r="AV69" s="4"/>
      <c r="AW69" s="4" t="s">
        <v>6</v>
      </c>
      <c r="AX69" s="4" t="s">
        <v>6</v>
      </c>
      <c r="AY69" s="4"/>
      <c r="AZ69" s="4" t="s">
        <v>6</v>
      </c>
      <c r="BA69" s="4"/>
      <c r="BB69" s="4" t="s">
        <v>6</v>
      </c>
      <c r="BC69" s="4" t="s">
        <v>6</v>
      </c>
      <c r="BD69" s="4" t="s">
        <v>6</v>
      </c>
      <c r="BE69" s="4"/>
      <c r="BF69" s="4" t="s">
        <v>6</v>
      </c>
      <c r="BG69" s="4"/>
      <c r="BH69" s="4" t="s">
        <v>6</v>
      </c>
      <c r="BI69" s="4"/>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4" t="s">
        <v>6</v>
      </c>
      <c r="DF69" s="4" t="s">
        <v>6</v>
      </c>
      <c r="DG69" s="4" t="s">
        <v>6</v>
      </c>
      <c r="DH69" s="4" t="s">
        <v>6</v>
      </c>
      <c r="DI69" s="4" t="s">
        <v>6</v>
      </c>
      <c r="DJ69" s="4" t="s">
        <v>6</v>
      </c>
      <c r="DK69" s="4" t="s">
        <v>6</v>
      </c>
      <c r="DL69" s="4" t="s">
        <v>6</v>
      </c>
      <c r="DM69" s="4" t="s">
        <v>6</v>
      </c>
      <c r="DN69" s="4" t="s">
        <v>6</v>
      </c>
      <c r="DO69" s="4" t="s">
        <v>6</v>
      </c>
      <c r="DP69" s="4" t="s">
        <v>6</v>
      </c>
      <c r="DQ69" s="4" t="s">
        <v>6</v>
      </c>
      <c r="DR69" s="4" t="s">
        <v>6</v>
      </c>
      <c r="DS69" s="4" t="s">
        <v>6</v>
      </c>
      <c r="DT69" s="4" t="s">
        <v>6</v>
      </c>
      <c r="DU69" s="4" t="s">
        <v>6</v>
      </c>
      <c r="DV69" s="4" t="s">
        <v>6</v>
      </c>
      <c r="DW69" s="4" t="s">
        <v>6</v>
      </c>
      <c r="DX69" s="4" t="s">
        <v>6</v>
      </c>
      <c r="DY69" s="4" t="s">
        <v>6</v>
      </c>
      <c r="DZ69" s="4" t="s">
        <v>6</v>
      </c>
      <c r="EA69" s="4" t="s">
        <v>6</v>
      </c>
      <c r="EB69" s="4" t="s">
        <v>6</v>
      </c>
      <c r="EC69" s="4" t="s">
        <v>6</v>
      </c>
      <c r="ED69" s="4" t="s">
        <v>6</v>
      </c>
      <c r="EE69" s="4" t="s">
        <v>6</v>
      </c>
      <c r="EF69" s="4" t="s">
        <v>6</v>
      </c>
      <c r="EG69" s="4" t="s">
        <v>6</v>
      </c>
      <c r="EH69" s="4" t="s">
        <v>6</v>
      </c>
      <c r="EI69" s="4" t="s">
        <v>6</v>
      </c>
      <c r="EJ69" s="4" t="s">
        <v>6</v>
      </c>
      <c r="EK69" s="4" t="s">
        <v>6</v>
      </c>
      <c r="EL69" s="4" t="s">
        <v>6</v>
      </c>
      <c r="EM69" s="4" t="s">
        <v>6</v>
      </c>
      <c r="EN69" s="4" t="s">
        <v>6</v>
      </c>
      <c r="EO69" s="4" t="s">
        <v>6</v>
      </c>
      <c r="EP69" s="4" t="s">
        <v>6</v>
      </c>
      <c r="EQ69" s="4" t="s">
        <v>6</v>
      </c>
      <c r="ER69" s="4" t="s">
        <v>6</v>
      </c>
      <c r="ES69" s="7">
        <v>1400000</v>
      </c>
      <c r="ET69" s="4" t="s">
        <v>6</v>
      </c>
      <c r="EU69" s="4" t="s">
        <v>6</v>
      </c>
      <c r="EV69" s="4" t="s">
        <v>6</v>
      </c>
      <c r="EW69" s="4" t="s">
        <v>6</v>
      </c>
      <c r="EX69" s="4" t="s">
        <v>6</v>
      </c>
      <c r="EY69" s="4" t="s">
        <v>6</v>
      </c>
      <c r="EZ69" s="4" t="s">
        <v>6</v>
      </c>
      <c r="FA69" s="4" t="s">
        <v>6</v>
      </c>
      <c r="FB69" s="4" t="s">
        <v>6</v>
      </c>
      <c r="FC69" s="4" t="s">
        <v>6</v>
      </c>
      <c r="FD69" s="4" t="s">
        <v>6</v>
      </c>
      <c r="FE69" s="4" t="s">
        <v>6</v>
      </c>
      <c r="FF69" s="4" t="s">
        <v>6</v>
      </c>
      <c r="FG69" s="4" t="s">
        <v>6</v>
      </c>
      <c r="FH69" s="4" t="s">
        <v>6</v>
      </c>
      <c r="FI69" s="4" t="s">
        <v>6</v>
      </c>
      <c r="FJ69" s="4" t="s">
        <v>6</v>
      </c>
      <c r="FK69" s="4" t="s">
        <v>6</v>
      </c>
      <c r="FL69" s="4" t="s">
        <v>6</v>
      </c>
      <c r="FM69" s="4" t="s">
        <v>6</v>
      </c>
      <c r="FN69" s="4" t="s">
        <v>6</v>
      </c>
      <c r="FO69" s="4" t="s">
        <v>6</v>
      </c>
      <c r="FP69" s="4" t="s">
        <v>6</v>
      </c>
    </row>
    <row r="70" spans="1:172">
      <c r="A70" s="2" t="s">
        <v>200</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c r="AE70" s="4" t="s">
        <v>6</v>
      </c>
      <c r="AF70" s="4"/>
      <c r="AG70" s="4" t="s">
        <v>6</v>
      </c>
      <c r="AH70" s="4" t="s">
        <v>6</v>
      </c>
      <c r="AI70" s="4" t="s">
        <v>6</v>
      </c>
      <c r="AJ70" s="4" t="s">
        <v>6</v>
      </c>
      <c r="AK70" s="4" t="s">
        <v>6</v>
      </c>
      <c r="AL70" s="4" t="s">
        <v>6</v>
      </c>
      <c r="AM70" s="4" t="s">
        <v>6</v>
      </c>
      <c r="AN70" s="4" t="s">
        <v>6</v>
      </c>
      <c r="AO70" s="4"/>
      <c r="AP70" s="4" t="s">
        <v>6</v>
      </c>
      <c r="AQ70" s="4" t="s">
        <v>6</v>
      </c>
      <c r="AR70" s="4" t="s">
        <v>6</v>
      </c>
      <c r="AS70" s="4" t="s">
        <v>6</v>
      </c>
      <c r="AT70" s="4" t="s">
        <v>6</v>
      </c>
      <c r="AU70" s="4" t="s">
        <v>6</v>
      </c>
      <c r="AV70" s="4"/>
      <c r="AW70" s="4" t="s">
        <v>6</v>
      </c>
      <c r="AX70" s="4" t="s">
        <v>6</v>
      </c>
      <c r="AY70" s="4"/>
      <c r="AZ70" s="4" t="s">
        <v>6</v>
      </c>
      <c r="BA70" s="4"/>
      <c r="BB70" s="4" t="s">
        <v>6</v>
      </c>
      <c r="BC70" s="4" t="s">
        <v>6</v>
      </c>
      <c r="BD70" s="4" t="s">
        <v>6</v>
      </c>
      <c r="BE70" s="4"/>
      <c r="BF70" s="4" t="s">
        <v>6</v>
      </c>
      <c r="BG70" s="4"/>
      <c r="BH70" s="4" t="s">
        <v>6</v>
      </c>
      <c r="BI70" s="4"/>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4" t="s">
        <v>6</v>
      </c>
      <c r="DE70" s="4" t="s">
        <v>6</v>
      </c>
      <c r="DF70" s="4" t="s">
        <v>6</v>
      </c>
      <c r="DG70" s="4" t="s">
        <v>6</v>
      </c>
      <c r="DH70" s="4" t="s">
        <v>6</v>
      </c>
      <c r="DI70" s="4" t="s">
        <v>6</v>
      </c>
      <c r="DJ70" s="4" t="s">
        <v>6</v>
      </c>
      <c r="DK70" s="4" t="s">
        <v>6</v>
      </c>
      <c r="DL70" s="4" t="s">
        <v>6</v>
      </c>
      <c r="DM70" s="4" t="s">
        <v>6</v>
      </c>
      <c r="DN70" s="4" t="s">
        <v>6</v>
      </c>
      <c r="DO70" s="4" t="s">
        <v>6</v>
      </c>
      <c r="DP70" s="4" t="s">
        <v>6</v>
      </c>
      <c r="DQ70" s="4" t="s">
        <v>6</v>
      </c>
      <c r="DR70" s="4" t="s">
        <v>6</v>
      </c>
      <c r="DS70" s="4" t="s">
        <v>6</v>
      </c>
      <c r="DT70" s="4" t="s">
        <v>6</v>
      </c>
      <c r="DU70" s="4" t="s">
        <v>6</v>
      </c>
      <c r="DV70" s="4" t="s">
        <v>6</v>
      </c>
      <c r="DW70" s="4" t="s">
        <v>6</v>
      </c>
      <c r="DX70" s="4" t="s">
        <v>6</v>
      </c>
      <c r="DY70" s="4" t="s">
        <v>6</v>
      </c>
      <c r="DZ70" s="4" t="s">
        <v>6</v>
      </c>
      <c r="EA70" s="4" t="s">
        <v>6</v>
      </c>
      <c r="EB70" s="4" t="s">
        <v>6</v>
      </c>
      <c r="EC70" s="4" t="s">
        <v>6</v>
      </c>
      <c r="ED70" s="4" t="s">
        <v>6</v>
      </c>
      <c r="EE70" s="4" t="s">
        <v>6</v>
      </c>
      <c r="EF70" s="4" t="s">
        <v>6</v>
      </c>
      <c r="EG70" s="4" t="s">
        <v>6</v>
      </c>
      <c r="EH70" s="4" t="s">
        <v>6</v>
      </c>
      <c r="EI70" s="4" t="s">
        <v>6</v>
      </c>
      <c r="EJ70" s="4" t="s">
        <v>6</v>
      </c>
      <c r="EK70" s="4" t="s">
        <v>6</v>
      </c>
      <c r="EL70" s="4" t="s">
        <v>6</v>
      </c>
      <c r="EM70" s="4" t="s">
        <v>6</v>
      </c>
      <c r="EN70" s="4" t="s">
        <v>6</v>
      </c>
      <c r="EO70" s="4" t="s">
        <v>6</v>
      </c>
      <c r="EP70" s="4" t="s">
        <v>6</v>
      </c>
      <c r="EQ70" s="4" t="s">
        <v>6</v>
      </c>
      <c r="ER70" s="4" t="s">
        <v>6</v>
      </c>
      <c r="ES70" s="4" t="s">
        <v>6</v>
      </c>
      <c r="ET70" s="6">
        <v>600000</v>
      </c>
      <c r="EU70" s="4" t="s">
        <v>6</v>
      </c>
      <c r="EV70" s="4" t="s">
        <v>6</v>
      </c>
      <c r="EW70" s="4" t="s">
        <v>6</v>
      </c>
      <c r="EX70" s="4" t="s">
        <v>6</v>
      </c>
      <c r="EY70" s="4" t="s">
        <v>6</v>
      </c>
      <c r="EZ70" s="4" t="s">
        <v>6</v>
      </c>
      <c r="FA70" s="4" t="s">
        <v>6</v>
      </c>
      <c r="FB70" s="4" t="s">
        <v>6</v>
      </c>
      <c r="FC70" s="4" t="s">
        <v>6</v>
      </c>
      <c r="FD70" s="4" t="s">
        <v>6</v>
      </c>
      <c r="FE70" s="4" t="s">
        <v>6</v>
      </c>
      <c r="FF70" s="4" t="s">
        <v>6</v>
      </c>
      <c r="FG70" s="4" t="s">
        <v>6</v>
      </c>
      <c r="FH70" s="4" t="s">
        <v>6</v>
      </c>
      <c r="FI70" s="4" t="s">
        <v>6</v>
      </c>
      <c r="FJ70" s="4" t="s">
        <v>6</v>
      </c>
      <c r="FK70" s="4" t="s">
        <v>6</v>
      </c>
      <c r="FL70" s="4" t="s">
        <v>6</v>
      </c>
      <c r="FM70" s="4" t="s">
        <v>6</v>
      </c>
      <c r="FN70" s="4" t="s">
        <v>6</v>
      </c>
      <c r="FO70" s="4" t="s">
        <v>6</v>
      </c>
      <c r="FP70" s="4" t="s">
        <v>6</v>
      </c>
    </row>
    <row r="71" spans="1:172" ht="30">
      <c r="A71" s="2" t="s">
        <v>1412</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c r="AE71" s="4" t="s">
        <v>6</v>
      </c>
      <c r="AF71" s="4"/>
      <c r="AG71" s="4" t="s">
        <v>6</v>
      </c>
      <c r="AH71" s="4" t="s">
        <v>6</v>
      </c>
      <c r="AI71" s="4" t="s">
        <v>6</v>
      </c>
      <c r="AJ71" s="4" t="s">
        <v>6</v>
      </c>
      <c r="AK71" s="4" t="s">
        <v>6</v>
      </c>
      <c r="AL71" s="4" t="s">
        <v>6</v>
      </c>
      <c r="AM71" s="4" t="s">
        <v>6</v>
      </c>
      <c r="AN71" s="4" t="s">
        <v>6</v>
      </c>
      <c r="AO71" s="4"/>
      <c r="AP71" s="4" t="s">
        <v>6</v>
      </c>
      <c r="AQ71" s="4" t="s">
        <v>6</v>
      </c>
      <c r="AR71" s="4" t="s">
        <v>6</v>
      </c>
      <c r="AS71" s="4" t="s">
        <v>6</v>
      </c>
      <c r="AT71" s="4" t="s">
        <v>6</v>
      </c>
      <c r="AU71" s="4" t="s">
        <v>6</v>
      </c>
      <c r="AV71" s="4"/>
      <c r="AW71" s="4" t="s">
        <v>6</v>
      </c>
      <c r="AX71" s="4" t="s">
        <v>6</v>
      </c>
      <c r="AY71" s="4"/>
      <c r="AZ71" s="4" t="s">
        <v>6</v>
      </c>
      <c r="BA71" s="4"/>
      <c r="BB71" s="4" t="s">
        <v>6</v>
      </c>
      <c r="BC71" s="4" t="s">
        <v>6</v>
      </c>
      <c r="BD71" s="4" t="s">
        <v>6</v>
      </c>
      <c r="BE71" s="4"/>
      <c r="BF71" s="4" t="s">
        <v>6</v>
      </c>
      <c r="BG71" s="4"/>
      <c r="BH71" s="4" t="s">
        <v>6</v>
      </c>
      <c r="BI71" s="4"/>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c r="DA71" s="4" t="s">
        <v>6</v>
      </c>
      <c r="DB71" s="4" t="s">
        <v>6</v>
      </c>
      <c r="DC71" s="4" t="s">
        <v>6</v>
      </c>
      <c r="DD71" s="4" t="s">
        <v>6</v>
      </c>
      <c r="DE71" s="4" t="s">
        <v>6</v>
      </c>
      <c r="DF71" s="4" t="s">
        <v>6</v>
      </c>
      <c r="DG71" s="4" t="s">
        <v>6</v>
      </c>
      <c r="DH71" s="4" t="s">
        <v>6</v>
      </c>
      <c r="DI71" s="4" t="s">
        <v>6</v>
      </c>
      <c r="DJ71" s="4" t="s">
        <v>6</v>
      </c>
      <c r="DK71" s="4" t="s">
        <v>6</v>
      </c>
      <c r="DL71" s="4" t="s">
        <v>6</v>
      </c>
      <c r="DM71" s="4" t="s">
        <v>6</v>
      </c>
      <c r="DN71" s="4" t="s">
        <v>6</v>
      </c>
      <c r="DO71" s="4" t="s">
        <v>6</v>
      </c>
      <c r="DP71" s="4" t="s">
        <v>6</v>
      </c>
      <c r="DQ71" s="4" t="s">
        <v>6</v>
      </c>
      <c r="DR71" s="4" t="s">
        <v>6</v>
      </c>
      <c r="DS71" s="4" t="s">
        <v>6</v>
      </c>
      <c r="DT71" s="4" t="s">
        <v>6</v>
      </c>
      <c r="DU71" s="4" t="s">
        <v>6</v>
      </c>
      <c r="DV71" s="4" t="s">
        <v>6</v>
      </c>
      <c r="DW71" s="4" t="s">
        <v>6</v>
      </c>
      <c r="DX71" s="4" t="s">
        <v>6</v>
      </c>
      <c r="DY71" s="4" t="s">
        <v>6</v>
      </c>
      <c r="DZ71" s="4" t="s">
        <v>6</v>
      </c>
      <c r="EA71" s="4" t="s">
        <v>6</v>
      </c>
      <c r="EB71" s="4" t="s">
        <v>6</v>
      </c>
      <c r="EC71" s="4" t="s">
        <v>6</v>
      </c>
      <c r="ED71" s="4" t="s">
        <v>6</v>
      </c>
      <c r="EE71" s="4" t="s">
        <v>6</v>
      </c>
      <c r="EF71" s="4" t="s">
        <v>6</v>
      </c>
      <c r="EG71" s="4" t="s">
        <v>6</v>
      </c>
      <c r="EH71" s="4" t="s">
        <v>6</v>
      </c>
      <c r="EI71" s="4" t="s">
        <v>6</v>
      </c>
      <c r="EJ71" s="4" t="s">
        <v>6</v>
      </c>
      <c r="EK71" s="4" t="s">
        <v>6</v>
      </c>
      <c r="EL71" s="4" t="s">
        <v>6</v>
      </c>
      <c r="EM71" s="4" t="s">
        <v>6</v>
      </c>
      <c r="EN71" s="4" t="s">
        <v>6</v>
      </c>
      <c r="EO71" s="4" t="s">
        <v>6</v>
      </c>
      <c r="EP71" s="4" t="s">
        <v>6</v>
      </c>
      <c r="EQ71" s="4" t="s">
        <v>6</v>
      </c>
      <c r="ER71" s="4" t="s">
        <v>6</v>
      </c>
      <c r="ES71" s="4" t="s">
        <v>6</v>
      </c>
      <c r="ET71" s="4" t="s">
        <v>6</v>
      </c>
      <c r="EU71" s="4" t="s">
        <v>6</v>
      </c>
      <c r="EV71" s="4" t="s">
        <v>6</v>
      </c>
      <c r="EW71" s="4" t="s">
        <v>6</v>
      </c>
      <c r="EX71" s="4" t="s">
        <v>6</v>
      </c>
      <c r="EY71" s="4" t="s">
        <v>1402</v>
      </c>
      <c r="EZ71" s="4" t="s">
        <v>6</v>
      </c>
      <c r="FA71" s="4" t="s">
        <v>6</v>
      </c>
      <c r="FB71" s="4" t="s">
        <v>6</v>
      </c>
      <c r="FC71" s="4" t="s">
        <v>6</v>
      </c>
      <c r="FD71" s="4" t="s">
        <v>6</v>
      </c>
      <c r="FE71" s="4" t="s">
        <v>6</v>
      </c>
      <c r="FF71" s="4" t="s">
        <v>6</v>
      </c>
      <c r="FG71" s="4" t="s">
        <v>6</v>
      </c>
      <c r="FH71" s="4" t="s">
        <v>6</v>
      </c>
      <c r="FI71" s="4" t="s">
        <v>6</v>
      </c>
      <c r="FJ71" s="4" t="s">
        <v>6</v>
      </c>
      <c r="FK71" s="4" t="s">
        <v>6</v>
      </c>
      <c r="FL71" s="4" t="s">
        <v>6</v>
      </c>
      <c r="FM71" s="4" t="s">
        <v>6</v>
      </c>
      <c r="FN71" s="4" t="s">
        <v>6</v>
      </c>
      <c r="FO71" s="4" t="s">
        <v>6</v>
      </c>
      <c r="FP71" s="4" t="s">
        <v>6</v>
      </c>
    </row>
    <row r="72" spans="1:172" ht="45">
      <c r="A72" s="2" t="s">
        <v>1413</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c r="AE72" s="4" t="s">
        <v>6</v>
      </c>
      <c r="AF72" s="4"/>
      <c r="AG72" s="4" t="s">
        <v>6</v>
      </c>
      <c r="AH72" s="4" t="s">
        <v>6</v>
      </c>
      <c r="AI72" s="4" t="s">
        <v>6</v>
      </c>
      <c r="AJ72" s="4" t="s">
        <v>6</v>
      </c>
      <c r="AK72" s="4" t="s">
        <v>6</v>
      </c>
      <c r="AL72" s="4" t="s">
        <v>6</v>
      </c>
      <c r="AM72" s="4" t="s">
        <v>6</v>
      </c>
      <c r="AN72" s="4" t="s">
        <v>6</v>
      </c>
      <c r="AO72" s="4"/>
      <c r="AP72" s="4" t="s">
        <v>6</v>
      </c>
      <c r="AQ72" s="4" t="s">
        <v>6</v>
      </c>
      <c r="AR72" s="4" t="s">
        <v>6</v>
      </c>
      <c r="AS72" s="4" t="s">
        <v>6</v>
      </c>
      <c r="AT72" s="4" t="s">
        <v>6</v>
      </c>
      <c r="AU72" s="4" t="s">
        <v>6</v>
      </c>
      <c r="AV72" s="4"/>
      <c r="AW72" s="4" t="s">
        <v>6</v>
      </c>
      <c r="AX72" s="4" t="s">
        <v>6</v>
      </c>
      <c r="AY72" s="4"/>
      <c r="AZ72" s="4" t="s">
        <v>6</v>
      </c>
      <c r="BA72" s="4"/>
      <c r="BB72" s="4" t="s">
        <v>6</v>
      </c>
      <c r="BC72" s="4" t="s">
        <v>6</v>
      </c>
      <c r="BD72" s="4" t="s">
        <v>6</v>
      </c>
      <c r="BE72" s="4"/>
      <c r="BF72" s="4" t="s">
        <v>6</v>
      </c>
      <c r="BG72" s="4"/>
      <c r="BH72" s="4" t="s">
        <v>6</v>
      </c>
      <c r="BI72" s="4"/>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4" t="s">
        <v>6</v>
      </c>
      <c r="DB72" s="4" t="s">
        <v>6</v>
      </c>
      <c r="DC72" s="4" t="s">
        <v>6</v>
      </c>
      <c r="DD72" s="4" t="s">
        <v>6</v>
      </c>
      <c r="DE72" s="4" t="s">
        <v>6</v>
      </c>
      <c r="DF72" s="4" t="s">
        <v>6</v>
      </c>
      <c r="DG72" s="4" t="s">
        <v>6</v>
      </c>
      <c r="DH72" s="4" t="s">
        <v>6</v>
      </c>
      <c r="DI72" s="4" t="s">
        <v>6</v>
      </c>
      <c r="DJ72" s="4" t="s">
        <v>6</v>
      </c>
      <c r="DK72" s="4" t="s">
        <v>6</v>
      </c>
      <c r="DL72" s="4" t="s">
        <v>6</v>
      </c>
      <c r="DM72" s="4" t="s">
        <v>6</v>
      </c>
      <c r="DN72" s="4" t="s">
        <v>6</v>
      </c>
      <c r="DO72" s="4" t="s">
        <v>6</v>
      </c>
      <c r="DP72" s="4" t="s">
        <v>6</v>
      </c>
      <c r="DQ72" s="4" t="s">
        <v>6</v>
      </c>
      <c r="DR72" s="4" t="s">
        <v>6</v>
      </c>
      <c r="DS72" s="4" t="s">
        <v>6</v>
      </c>
      <c r="DT72" s="4" t="s">
        <v>6</v>
      </c>
      <c r="DU72" s="4" t="s">
        <v>6</v>
      </c>
      <c r="DV72" s="4" t="s">
        <v>6</v>
      </c>
      <c r="DW72" s="4" t="s">
        <v>6</v>
      </c>
      <c r="DX72" s="4" t="s">
        <v>6</v>
      </c>
      <c r="DY72" s="4" t="s">
        <v>6</v>
      </c>
      <c r="DZ72" s="4" t="s">
        <v>6</v>
      </c>
      <c r="EA72" s="4" t="s">
        <v>6</v>
      </c>
      <c r="EB72" s="4" t="s">
        <v>6</v>
      </c>
      <c r="EC72" s="4" t="s">
        <v>6</v>
      </c>
      <c r="ED72" s="4" t="s">
        <v>6</v>
      </c>
      <c r="EE72" s="4" t="s">
        <v>6</v>
      </c>
      <c r="EF72" s="4" t="s">
        <v>6</v>
      </c>
      <c r="EG72" s="4" t="s">
        <v>6</v>
      </c>
      <c r="EH72" s="4" t="s">
        <v>6</v>
      </c>
      <c r="EI72" s="4" t="s">
        <v>6</v>
      </c>
      <c r="EJ72" s="4" t="s">
        <v>6</v>
      </c>
      <c r="EK72" s="4" t="s">
        <v>6</v>
      </c>
      <c r="EL72" s="4" t="s">
        <v>6</v>
      </c>
      <c r="EM72" s="4" t="s">
        <v>6</v>
      </c>
      <c r="EN72" s="4" t="s">
        <v>6</v>
      </c>
      <c r="EO72" s="4" t="s">
        <v>6</v>
      </c>
      <c r="EP72" s="4" t="s">
        <v>6</v>
      </c>
      <c r="EQ72" s="4" t="s">
        <v>6</v>
      </c>
      <c r="ER72" s="4" t="s">
        <v>6</v>
      </c>
      <c r="ES72" s="4" t="s">
        <v>6</v>
      </c>
      <c r="ET72" s="4" t="s">
        <v>6</v>
      </c>
      <c r="EU72" s="4" t="s">
        <v>6</v>
      </c>
      <c r="EV72" s="4" t="s">
        <v>6</v>
      </c>
      <c r="EW72" s="4" t="s">
        <v>6</v>
      </c>
      <c r="EX72" s="4" t="s">
        <v>6</v>
      </c>
      <c r="EY72" s="4" t="s">
        <v>1414</v>
      </c>
      <c r="EZ72" s="4" t="s">
        <v>6</v>
      </c>
      <c r="FA72" s="4" t="s">
        <v>6</v>
      </c>
      <c r="FB72" s="4" t="s">
        <v>6</v>
      </c>
      <c r="FC72" s="4" t="s">
        <v>6</v>
      </c>
      <c r="FD72" s="4" t="s">
        <v>6</v>
      </c>
      <c r="FE72" s="4" t="s">
        <v>6</v>
      </c>
      <c r="FF72" s="4" t="s">
        <v>6</v>
      </c>
      <c r="FG72" s="4" t="s">
        <v>6</v>
      </c>
      <c r="FH72" s="4" t="s">
        <v>6</v>
      </c>
      <c r="FI72" s="4" t="s">
        <v>6</v>
      </c>
      <c r="FJ72" s="4" t="s">
        <v>6</v>
      </c>
      <c r="FK72" s="4" t="s">
        <v>6</v>
      </c>
      <c r="FL72" s="4" t="s">
        <v>6</v>
      </c>
      <c r="FM72" s="4" t="s">
        <v>6</v>
      </c>
      <c r="FN72" s="4" t="s">
        <v>6</v>
      </c>
      <c r="FO72" s="4" t="s">
        <v>6</v>
      </c>
      <c r="FP72" s="4" t="s">
        <v>6</v>
      </c>
    </row>
    <row r="73" spans="1:172" ht="45">
      <c r="A73" s="2" t="s">
        <v>1415</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c r="AE73" s="4" t="s">
        <v>6</v>
      </c>
      <c r="AF73" s="4"/>
      <c r="AG73" s="4" t="s">
        <v>6</v>
      </c>
      <c r="AH73" s="4" t="s">
        <v>6</v>
      </c>
      <c r="AI73" s="4" t="s">
        <v>6</v>
      </c>
      <c r="AJ73" s="4" t="s">
        <v>6</v>
      </c>
      <c r="AK73" s="4" t="s">
        <v>6</v>
      </c>
      <c r="AL73" s="4" t="s">
        <v>6</v>
      </c>
      <c r="AM73" s="4" t="s">
        <v>6</v>
      </c>
      <c r="AN73" s="4" t="s">
        <v>6</v>
      </c>
      <c r="AO73" s="4"/>
      <c r="AP73" s="4" t="s">
        <v>6</v>
      </c>
      <c r="AQ73" s="4" t="s">
        <v>6</v>
      </c>
      <c r="AR73" s="4" t="s">
        <v>6</v>
      </c>
      <c r="AS73" s="4" t="s">
        <v>6</v>
      </c>
      <c r="AT73" s="4" t="s">
        <v>6</v>
      </c>
      <c r="AU73" s="4" t="s">
        <v>6</v>
      </c>
      <c r="AV73" s="4"/>
      <c r="AW73" s="4" t="s">
        <v>6</v>
      </c>
      <c r="AX73" s="4" t="s">
        <v>6</v>
      </c>
      <c r="AY73" s="4"/>
      <c r="AZ73" s="4" t="s">
        <v>6</v>
      </c>
      <c r="BA73" s="4"/>
      <c r="BB73" s="4" t="s">
        <v>6</v>
      </c>
      <c r="BC73" s="4" t="s">
        <v>6</v>
      </c>
      <c r="BD73" s="4" t="s">
        <v>6</v>
      </c>
      <c r="BE73" s="4"/>
      <c r="BF73" s="4" t="s">
        <v>6</v>
      </c>
      <c r="BG73" s="4"/>
      <c r="BH73" s="4" t="s">
        <v>6</v>
      </c>
      <c r="BI73" s="4"/>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4" t="s">
        <v>6</v>
      </c>
      <c r="DA73" s="4" t="s">
        <v>6</v>
      </c>
      <c r="DB73" s="4" t="s">
        <v>6</v>
      </c>
      <c r="DC73" s="4" t="s">
        <v>6</v>
      </c>
      <c r="DD73" s="4" t="s">
        <v>6</v>
      </c>
      <c r="DE73" s="4" t="s">
        <v>6</v>
      </c>
      <c r="DF73" s="4" t="s">
        <v>6</v>
      </c>
      <c r="DG73" s="4" t="s">
        <v>6</v>
      </c>
      <c r="DH73" s="4" t="s">
        <v>6</v>
      </c>
      <c r="DI73" s="4" t="s">
        <v>6</v>
      </c>
      <c r="DJ73" s="4" t="s">
        <v>6</v>
      </c>
      <c r="DK73" s="4" t="s">
        <v>6</v>
      </c>
      <c r="DL73" s="4" t="s">
        <v>6</v>
      </c>
      <c r="DM73" s="4" t="s">
        <v>6</v>
      </c>
      <c r="DN73" s="4" t="s">
        <v>6</v>
      </c>
      <c r="DO73" s="4" t="s">
        <v>6</v>
      </c>
      <c r="DP73" s="4" t="s">
        <v>6</v>
      </c>
      <c r="DQ73" s="4" t="s">
        <v>6</v>
      </c>
      <c r="DR73" s="4" t="s">
        <v>6</v>
      </c>
      <c r="DS73" s="4" t="s">
        <v>6</v>
      </c>
      <c r="DT73" s="4" t="s">
        <v>6</v>
      </c>
      <c r="DU73" s="4" t="s">
        <v>6</v>
      </c>
      <c r="DV73" s="4" t="s">
        <v>6</v>
      </c>
      <c r="DW73" s="4" t="s">
        <v>6</v>
      </c>
      <c r="DX73" s="4" t="s">
        <v>6</v>
      </c>
      <c r="DY73" s="4" t="s">
        <v>6</v>
      </c>
      <c r="DZ73" s="4" t="s">
        <v>6</v>
      </c>
      <c r="EA73" s="4" t="s">
        <v>6</v>
      </c>
      <c r="EB73" s="4" t="s">
        <v>6</v>
      </c>
      <c r="EC73" s="4" t="s">
        <v>6</v>
      </c>
      <c r="ED73" s="4" t="s">
        <v>6</v>
      </c>
      <c r="EE73" s="4" t="s">
        <v>6</v>
      </c>
      <c r="EF73" s="4" t="s">
        <v>6</v>
      </c>
      <c r="EG73" s="4" t="s">
        <v>6</v>
      </c>
      <c r="EH73" s="4" t="s">
        <v>6</v>
      </c>
      <c r="EI73" s="4" t="s">
        <v>6</v>
      </c>
      <c r="EJ73" s="4" t="s">
        <v>6</v>
      </c>
      <c r="EK73" s="4" t="s">
        <v>6</v>
      </c>
      <c r="EL73" s="4" t="s">
        <v>6</v>
      </c>
      <c r="EM73" s="4" t="s">
        <v>6</v>
      </c>
      <c r="EN73" s="4" t="s">
        <v>6</v>
      </c>
      <c r="EO73" s="4" t="s">
        <v>6</v>
      </c>
      <c r="EP73" s="4" t="s">
        <v>6</v>
      </c>
      <c r="EQ73" s="4" t="s">
        <v>6</v>
      </c>
      <c r="ER73" s="4" t="s">
        <v>6</v>
      </c>
      <c r="ES73" s="4" t="s">
        <v>6</v>
      </c>
      <c r="ET73" s="4" t="s">
        <v>6</v>
      </c>
      <c r="EU73" s="4" t="s">
        <v>6</v>
      </c>
      <c r="EV73" s="4" t="s">
        <v>6</v>
      </c>
      <c r="EW73" s="4" t="s">
        <v>6</v>
      </c>
      <c r="EX73" s="4" t="s">
        <v>6</v>
      </c>
      <c r="EY73" s="4" t="s">
        <v>1416</v>
      </c>
      <c r="EZ73" s="4" t="s">
        <v>6</v>
      </c>
      <c r="FA73" s="4" t="s">
        <v>6</v>
      </c>
      <c r="FB73" s="4" t="s">
        <v>6</v>
      </c>
      <c r="FC73" s="4" t="s">
        <v>6</v>
      </c>
      <c r="FD73" s="4" t="s">
        <v>6</v>
      </c>
      <c r="FE73" s="4" t="s">
        <v>6</v>
      </c>
      <c r="FF73" s="4" t="s">
        <v>6</v>
      </c>
      <c r="FG73" s="4" t="s">
        <v>6</v>
      </c>
      <c r="FH73" s="4" t="s">
        <v>6</v>
      </c>
      <c r="FI73" s="4" t="s">
        <v>6</v>
      </c>
      <c r="FJ73" s="4" t="s">
        <v>6</v>
      </c>
      <c r="FK73" s="4" t="s">
        <v>6</v>
      </c>
      <c r="FL73" s="4" t="s">
        <v>6</v>
      </c>
      <c r="FM73" s="4" t="s">
        <v>6</v>
      </c>
      <c r="FN73" s="4" t="s">
        <v>6</v>
      </c>
      <c r="FO73" s="4" t="s">
        <v>6</v>
      </c>
      <c r="FP73" s="4" t="s">
        <v>6</v>
      </c>
    </row>
    <row r="74" spans="1:172" ht="60">
      <c r="A74" s="2" t="s">
        <v>1417</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c r="AE74" s="4" t="s">
        <v>6</v>
      </c>
      <c r="AF74" s="4"/>
      <c r="AG74" s="4" t="s">
        <v>6</v>
      </c>
      <c r="AH74" s="4" t="s">
        <v>6</v>
      </c>
      <c r="AI74" s="4" t="s">
        <v>6</v>
      </c>
      <c r="AJ74" s="4" t="s">
        <v>6</v>
      </c>
      <c r="AK74" s="4" t="s">
        <v>6</v>
      </c>
      <c r="AL74" s="4" t="s">
        <v>6</v>
      </c>
      <c r="AM74" s="4" t="s">
        <v>6</v>
      </c>
      <c r="AN74" s="4" t="s">
        <v>6</v>
      </c>
      <c r="AO74" s="4"/>
      <c r="AP74" s="4" t="s">
        <v>6</v>
      </c>
      <c r="AQ74" s="4" t="s">
        <v>6</v>
      </c>
      <c r="AR74" s="4" t="s">
        <v>6</v>
      </c>
      <c r="AS74" s="4" t="s">
        <v>6</v>
      </c>
      <c r="AT74" s="4" t="s">
        <v>6</v>
      </c>
      <c r="AU74" s="4" t="s">
        <v>6</v>
      </c>
      <c r="AV74" s="4"/>
      <c r="AW74" s="4" t="s">
        <v>6</v>
      </c>
      <c r="AX74" s="4" t="s">
        <v>6</v>
      </c>
      <c r="AY74" s="4"/>
      <c r="AZ74" s="4" t="s">
        <v>6</v>
      </c>
      <c r="BA74" s="4"/>
      <c r="BB74" s="4" t="s">
        <v>6</v>
      </c>
      <c r="BC74" s="4" t="s">
        <v>6</v>
      </c>
      <c r="BD74" s="4" t="s">
        <v>6</v>
      </c>
      <c r="BE74" s="4"/>
      <c r="BF74" s="4" t="s">
        <v>6</v>
      </c>
      <c r="BG74" s="4"/>
      <c r="BH74" s="4" t="s">
        <v>6</v>
      </c>
      <c r="BI74" s="4"/>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c r="DA74" s="4" t="s">
        <v>6</v>
      </c>
      <c r="DB74" s="4" t="s">
        <v>6</v>
      </c>
      <c r="DC74" s="4" t="s">
        <v>6</v>
      </c>
      <c r="DD74" s="4" t="s">
        <v>6</v>
      </c>
      <c r="DE74" s="4" t="s">
        <v>6</v>
      </c>
      <c r="DF74" s="4" t="s">
        <v>6</v>
      </c>
      <c r="DG74" s="4" t="s">
        <v>6</v>
      </c>
      <c r="DH74" s="4" t="s">
        <v>6</v>
      </c>
      <c r="DI74" s="4" t="s">
        <v>6</v>
      </c>
      <c r="DJ74" s="4" t="s">
        <v>6</v>
      </c>
      <c r="DK74" s="4" t="s">
        <v>6</v>
      </c>
      <c r="DL74" s="4" t="s">
        <v>6</v>
      </c>
      <c r="DM74" s="4" t="s">
        <v>6</v>
      </c>
      <c r="DN74" s="4" t="s">
        <v>6</v>
      </c>
      <c r="DO74" s="4" t="s">
        <v>6</v>
      </c>
      <c r="DP74" s="4" t="s">
        <v>6</v>
      </c>
      <c r="DQ74" s="4" t="s">
        <v>6</v>
      </c>
      <c r="DR74" s="4" t="s">
        <v>6</v>
      </c>
      <c r="DS74" s="4" t="s">
        <v>6</v>
      </c>
      <c r="DT74" s="4" t="s">
        <v>6</v>
      </c>
      <c r="DU74" s="4" t="s">
        <v>6</v>
      </c>
      <c r="DV74" s="4" t="s">
        <v>6</v>
      </c>
      <c r="DW74" s="4" t="s">
        <v>6</v>
      </c>
      <c r="DX74" s="4" t="s">
        <v>6</v>
      </c>
      <c r="DY74" s="4" t="s">
        <v>6</v>
      </c>
      <c r="DZ74" s="4" t="s">
        <v>6</v>
      </c>
      <c r="EA74" s="4" t="s">
        <v>6</v>
      </c>
      <c r="EB74" s="4" t="s">
        <v>6</v>
      </c>
      <c r="EC74" s="4" t="s">
        <v>6</v>
      </c>
      <c r="ED74" s="4" t="s">
        <v>6</v>
      </c>
      <c r="EE74" s="4" t="s">
        <v>6</v>
      </c>
      <c r="EF74" s="4" t="s">
        <v>6</v>
      </c>
      <c r="EG74" s="4" t="s">
        <v>6</v>
      </c>
      <c r="EH74" s="4" t="s">
        <v>6</v>
      </c>
      <c r="EI74" s="4" t="s">
        <v>6</v>
      </c>
      <c r="EJ74" s="4" t="s">
        <v>6</v>
      </c>
      <c r="EK74" s="4" t="s">
        <v>6</v>
      </c>
      <c r="EL74" s="4" t="s">
        <v>6</v>
      </c>
      <c r="EM74" s="4" t="s">
        <v>6</v>
      </c>
      <c r="EN74" s="4" t="s">
        <v>6</v>
      </c>
      <c r="EO74" s="4" t="s">
        <v>6</v>
      </c>
      <c r="EP74" s="4" t="s">
        <v>6</v>
      </c>
      <c r="EQ74" s="4" t="s">
        <v>6</v>
      </c>
      <c r="ER74" s="4" t="s">
        <v>6</v>
      </c>
      <c r="ES74" s="4" t="s">
        <v>6</v>
      </c>
      <c r="ET74" s="4" t="s">
        <v>6</v>
      </c>
      <c r="EU74" s="4" t="s">
        <v>6</v>
      </c>
      <c r="EV74" s="4" t="s">
        <v>6</v>
      </c>
      <c r="EW74" s="4" t="s">
        <v>6</v>
      </c>
      <c r="EX74" s="4" t="s">
        <v>6</v>
      </c>
      <c r="EY74" s="140">
        <v>2</v>
      </c>
      <c r="EZ74" s="4" t="s">
        <v>6</v>
      </c>
      <c r="FA74" s="4" t="s">
        <v>6</v>
      </c>
      <c r="FB74" s="4" t="s">
        <v>6</v>
      </c>
      <c r="FC74" s="4" t="s">
        <v>6</v>
      </c>
      <c r="FD74" s="4" t="s">
        <v>6</v>
      </c>
      <c r="FE74" s="4" t="s">
        <v>6</v>
      </c>
      <c r="FF74" s="4" t="s">
        <v>6</v>
      </c>
      <c r="FG74" s="4" t="s">
        <v>6</v>
      </c>
      <c r="FH74" s="4" t="s">
        <v>6</v>
      </c>
      <c r="FI74" s="4" t="s">
        <v>6</v>
      </c>
      <c r="FJ74" s="4" t="s">
        <v>6</v>
      </c>
      <c r="FK74" s="4" t="s">
        <v>6</v>
      </c>
      <c r="FL74" s="4" t="s">
        <v>6</v>
      </c>
      <c r="FM74" s="4" t="s">
        <v>6</v>
      </c>
      <c r="FN74" s="4" t="s">
        <v>6</v>
      </c>
      <c r="FO74" s="4" t="s">
        <v>6</v>
      </c>
      <c r="FP74" s="4" t="s">
        <v>6</v>
      </c>
    </row>
    <row r="75" spans="1:172" ht="60">
      <c r="A75" s="2" t="s">
        <v>1418</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c r="AE75" s="4" t="s">
        <v>6</v>
      </c>
      <c r="AF75" s="4"/>
      <c r="AG75" s="4" t="s">
        <v>6</v>
      </c>
      <c r="AH75" s="4" t="s">
        <v>6</v>
      </c>
      <c r="AI75" s="4" t="s">
        <v>6</v>
      </c>
      <c r="AJ75" s="4" t="s">
        <v>6</v>
      </c>
      <c r="AK75" s="4" t="s">
        <v>6</v>
      </c>
      <c r="AL75" s="4" t="s">
        <v>6</v>
      </c>
      <c r="AM75" s="4" t="s">
        <v>6</v>
      </c>
      <c r="AN75" s="4" t="s">
        <v>6</v>
      </c>
      <c r="AO75" s="4"/>
      <c r="AP75" s="4" t="s">
        <v>6</v>
      </c>
      <c r="AQ75" s="4" t="s">
        <v>6</v>
      </c>
      <c r="AR75" s="4" t="s">
        <v>6</v>
      </c>
      <c r="AS75" s="4" t="s">
        <v>6</v>
      </c>
      <c r="AT75" s="4" t="s">
        <v>6</v>
      </c>
      <c r="AU75" s="4" t="s">
        <v>6</v>
      </c>
      <c r="AV75" s="4"/>
      <c r="AW75" s="4" t="s">
        <v>6</v>
      </c>
      <c r="AX75" s="4" t="s">
        <v>6</v>
      </c>
      <c r="AY75" s="4"/>
      <c r="AZ75" s="4" t="s">
        <v>6</v>
      </c>
      <c r="BA75" s="4"/>
      <c r="BB75" s="4" t="s">
        <v>6</v>
      </c>
      <c r="BC75" s="4" t="s">
        <v>6</v>
      </c>
      <c r="BD75" s="4" t="s">
        <v>6</v>
      </c>
      <c r="BE75" s="4"/>
      <c r="BF75" s="4" t="s">
        <v>6</v>
      </c>
      <c r="BG75" s="4"/>
      <c r="BH75" s="4" t="s">
        <v>6</v>
      </c>
      <c r="BI75" s="4"/>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c r="DA75" s="4" t="s">
        <v>6</v>
      </c>
      <c r="DB75" s="4" t="s">
        <v>6</v>
      </c>
      <c r="DC75" s="4" t="s">
        <v>6</v>
      </c>
      <c r="DD75" s="4" t="s">
        <v>6</v>
      </c>
      <c r="DE75" s="4" t="s">
        <v>6</v>
      </c>
      <c r="DF75" s="4" t="s">
        <v>6</v>
      </c>
      <c r="DG75" s="4" t="s">
        <v>6</v>
      </c>
      <c r="DH75" s="4" t="s">
        <v>6</v>
      </c>
      <c r="DI75" s="4" t="s">
        <v>6</v>
      </c>
      <c r="DJ75" s="4" t="s">
        <v>6</v>
      </c>
      <c r="DK75" s="4" t="s">
        <v>6</v>
      </c>
      <c r="DL75" s="4" t="s">
        <v>6</v>
      </c>
      <c r="DM75" s="4" t="s">
        <v>6</v>
      </c>
      <c r="DN75" s="4" t="s">
        <v>6</v>
      </c>
      <c r="DO75" s="4" t="s">
        <v>6</v>
      </c>
      <c r="DP75" s="4" t="s">
        <v>6</v>
      </c>
      <c r="DQ75" s="4" t="s">
        <v>6</v>
      </c>
      <c r="DR75" s="4" t="s">
        <v>6</v>
      </c>
      <c r="DS75" s="4" t="s">
        <v>6</v>
      </c>
      <c r="DT75" s="4" t="s">
        <v>6</v>
      </c>
      <c r="DU75" s="4" t="s">
        <v>6</v>
      </c>
      <c r="DV75" s="4" t="s">
        <v>6</v>
      </c>
      <c r="DW75" s="4" t="s">
        <v>6</v>
      </c>
      <c r="DX75" s="4" t="s">
        <v>6</v>
      </c>
      <c r="DY75" s="4" t="s">
        <v>6</v>
      </c>
      <c r="DZ75" s="4" t="s">
        <v>6</v>
      </c>
      <c r="EA75" s="4" t="s">
        <v>6</v>
      </c>
      <c r="EB75" s="4" t="s">
        <v>6</v>
      </c>
      <c r="EC75" s="4" t="s">
        <v>6</v>
      </c>
      <c r="ED75" s="4" t="s">
        <v>6</v>
      </c>
      <c r="EE75" s="4" t="s">
        <v>6</v>
      </c>
      <c r="EF75" s="4" t="s">
        <v>6</v>
      </c>
      <c r="EG75" s="4" t="s">
        <v>6</v>
      </c>
      <c r="EH75" s="4" t="s">
        <v>6</v>
      </c>
      <c r="EI75" s="4" t="s">
        <v>6</v>
      </c>
      <c r="EJ75" s="4" t="s">
        <v>6</v>
      </c>
      <c r="EK75" s="4" t="s">
        <v>6</v>
      </c>
      <c r="EL75" s="4" t="s">
        <v>6</v>
      </c>
      <c r="EM75" s="4" t="s">
        <v>6</v>
      </c>
      <c r="EN75" s="4" t="s">
        <v>6</v>
      </c>
      <c r="EO75" s="4" t="s">
        <v>6</v>
      </c>
      <c r="EP75" s="4" t="s">
        <v>6</v>
      </c>
      <c r="EQ75" s="4" t="s">
        <v>6</v>
      </c>
      <c r="ER75" s="4" t="s">
        <v>6</v>
      </c>
      <c r="ES75" s="4" t="s">
        <v>6</v>
      </c>
      <c r="ET75" s="4" t="s">
        <v>6</v>
      </c>
      <c r="EU75" s="4" t="s">
        <v>6</v>
      </c>
      <c r="EV75" s="4" t="s">
        <v>6</v>
      </c>
      <c r="EW75" s="4" t="s">
        <v>6</v>
      </c>
      <c r="EX75" s="4" t="s">
        <v>6</v>
      </c>
      <c r="EY75" s="7">
        <v>50000</v>
      </c>
      <c r="EZ75" s="4" t="s">
        <v>6</v>
      </c>
      <c r="FA75" s="4" t="s">
        <v>6</v>
      </c>
      <c r="FB75" s="4" t="s">
        <v>6</v>
      </c>
      <c r="FC75" s="4" t="s">
        <v>6</v>
      </c>
      <c r="FD75" s="4" t="s">
        <v>6</v>
      </c>
      <c r="FE75" s="4" t="s">
        <v>6</v>
      </c>
      <c r="FF75" s="4" t="s">
        <v>6</v>
      </c>
      <c r="FG75" s="4" t="s">
        <v>6</v>
      </c>
      <c r="FH75" s="4" t="s">
        <v>6</v>
      </c>
      <c r="FI75" s="4" t="s">
        <v>6</v>
      </c>
      <c r="FJ75" s="4" t="s">
        <v>6</v>
      </c>
      <c r="FK75" s="4" t="s">
        <v>6</v>
      </c>
      <c r="FL75" s="4" t="s">
        <v>6</v>
      </c>
      <c r="FM75" s="4" t="s">
        <v>6</v>
      </c>
      <c r="FN75" s="4" t="s">
        <v>6</v>
      </c>
      <c r="FO75" s="4" t="s">
        <v>6</v>
      </c>
      <c r="FP75" s="4" t="s">
        <v>6</v>
      </c>
    </row>
    <row r="76" spans="1:172" ht="45">
      <c r="A76" s="2" t="s">
        <v>1419</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c r="AE76" s="4" t="s">
        <v>6</v>
      </c>
      <c r="AF76" s="4"/>
      <c r="AG76" s="4" t="s">
        <v>6</v>
      </c>
      <c r="AH76" s="4" t="s">
        <v>6</v>
      </c>
      <c r="AI76" s="4" t="s">
        <v>6</v>
      </c>
      <c r="AJ76" s="4" t="s">
        <v>6</v>
      </c>
      <c r="AK76" s="4" t="s">
        <v>6</v>
      </c>
      <c r="AL76" s="4" t="s">
        <v>6</v>
      </c>
      <c r="AM76" s="4" t="s">
        <v>6</v>
      </c>
      <c r="AN76" s="4" t="s">
        <v>6</v>
      </c>
      <c r="AO76" s="4"/>
      <c r="AP76" s="4" t="s">
        <v>6</v>
      </c>
      <c r="AQ76" s="4" t="s">
        <v>6</v>
      </c>
      <c r="AR76" s="4" t="s">
        <v>6</v>
      </c>
      <c r="AS76" s="4" t="s">
        <v>6</v>
      </c>
      <c r="AT76" s="4" t="s">
        <v>6</v>
      </c>
      <c r="AU76" s="4" t="s">
        <v>6</v>
      </c>
      <c r="AV76" s="4"/>
      <c r="AW76" s="4" t="s">
        <v>6</v>
      </c>
      <c r="AX76" s="4" t="s">
        <v>6</v>
      </c>
      <c r="AY76" s="4"/>
      <c r="AZ76" s="4" t="s">
        <v>6</v>
      </c>
      <c r="BA76" s="4"/>
      <c r="BB76" s="4" t="s">
        <v>6</v>
      </c>
      <c r="BC76" s="4" t="s">
        <v>6</v>
      </c>
      <c r="BD76" s="4" t="s">
        <v>6</v>
      </c>
      <c r="BE76" s="4"/>
      <c r="BF76" s="4" t="s">
        <v>6</v>
      </c>
      <c r="BG76" s="4"/>
      <c r="BH76" s="4" t="s">
        <v>6</v>
      </c>
      <c r="BI76" s="4"/>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c r="DA76" s="4" t="s">
        <v>6</v>
      </c>
      <c r="DB76" s="4" t="s">
        <v>6</v>
      </c>
      <c r="DC76" s="4" t="s">
        <v>6</v>
      </c>
      <c r="DD76" s="4" t="s">
        <v>6</v>
      </c>
      <c r="DE76" s="4" t="s">
        <v>6</v>
      </c>
      <c r="DF76" s="4" t="s">
        <v>6</v>
      </c>
      <c r="DG76" s="4" t="s">
        <v>6</v>
      </c>
      <c r="DH76" s="4" t="s">
        <v>6</v>
      </c>
      <c r="DI76" s="4" t="s">
        <v>6</v>
      </c>
      <c r="DJ76" s="4" t="s">
        <v>6</v>
      </c>
      <c r="DK76" s="4" t="s">
        <v>6</v>
      </c>
      <c r="DL76" s="4" t="s">
        <v>6</v>
      </c>
      <c r="DM76" s="4" t="s">
        <v>6</v>
      </c>
      <c r="DN76" s="4" t="s">
        <v>6</v>
      </c>
      <c r="DO76" s="4" t="s">
        <v>6</v>
      </c>
      <c r="DP76" s="4" t="s">
        <v>6</v>
      </c>
      <c r="DQ76" s="4" t="s">
        <v>6</v>
      </c>
      <c r="DR76" s="4" t="s">
        <v>6</v>
      </c>
      <c r="DS76" s="4" t="s">
        <v>6</v>
      </c>
      <c r="DT76" s="4" t="s">
        <v>6</v>
      </c>
      <c r="DU76" s="4" t="s">
        <v>6</v>
      </c>
      <c r="DV76" s="4" t="s">
        <v>6</v>
      </c>
      <c r="DW76" s="4" t="s">
        <v>6</v>
      </c>
      <c r="DX76" s="4" t="s">
        <v>6</v>
      </c>
      <c r="DY76" s="4" t="s">
        <v>6</v>
      </c>
      <c r="DZ76" s="4" t="s">
        <v>6</v>
      </c>
      <c r="EA76" s="4" t="s">
        <v>6</v>
      </c>
      <c r="EB76" s="4" t="s">
        <v>6</v>
      </c>
      <c r="EC76" s="4" t="s">
        <v>6</v>
      </c>
      <c r="ED76" s="4" t="s">
        <v>6</v>
      </c>
      <c r="EE76" s="4" t="s">
        <v>6</v>
      </c>
      <c r="EF76" s="4" t="s">
        <v>6</v>
      </c>
      <c r="EG76" s="4" t="s">
        <v>6</v>
      </c>
      <c r="EH76" s="4" t="s">
        <v>6</v>
      </c>
      <c r="EI76" s="4" t="s">
        <v>6</v>
      </c>
      <c r="EJ76" s="4" t="s">
        <v>6</v>
      </c>
      <c r="EK76" s="4" t="s">
        <v>6</v>
      </c>
      <c r="EL76" s="4" t="s">
        <v>6</v>
      </c>
      <c r="EM76" s="4" t="s">
        <v>6</v>
      </c>
      <c r="EN76" s="4" t="s">
        <v>6</v>
      </c>
      <c r="EO76" s="4" t="s">
        <v>6</v>
      </c>
      <c r="EP76" s="4" t="s">
        <v>6</v>
      </c>
      <c r="EQ76" s="4" t="s">
        <v>6</v>
      </c>
      <c r="ER76" s="4" t="s">
        <v>6</v>
      </c>
      <c r="ES76" s="4" t="s">
        <v>6</v>
      </c>
      <c r="ET76" s="4" t="s">
        <v>6</v>
      </c>
      <c r="EU76" s="4" t="s">
        <v>6</v>
      </c>
      <c r="EV76" s="4" t="s">
        <v>6</v>
      </c>
      <c r="EW76" s="4" t="s">
        <v>6</v>
      </c>
      <c r="EX76" s="4" t="s">
        <v>6</v>
      </c>
      <c r="EY76" s="140">
        <v>1</v>
      </c>
      <c r="EZ76" s="4" t="s">
        <v>6</v>
      </c>
      <c r="FA76" s="4" t="s">
        <v>6</v>
      </c>
      <c r="FB76" s="4" t="s">
        <v>6</v>
      </c>
      <c r="FC76" s="4" t="s">
        <v>6</v>
      </c>
      <c r="FD76" s="4" t="s">
        <v>6</v>
      </c>
      <c r="FE76" s="4" t="s">
        <v>6</v>
      </c>
      <c r="FF76" s="4" t="s">
        <v>6</v>
      </c>
      <c r="FG76" s="4" t="s">
        <v>6</v>
      </c>
      <c r="FH76" s="4" t="s">
        <v>6</v>
      </c>
      <c r="FI76" s="4" t="s">
        <v>6</v>
      </c>
      <c r="FJ76" s="4" t="s">
        <v>6</v>
      </c>
      <c r="FK76" s="4" t="s">
        <v>6</v>
      </c>
      <c r="FL76" s="4" t="s">
        <v>6</v>
      </c>
      <c r="FM76" s="4" t="s">
        <v>6</v>
      </c>
      <c r="FN76" s="4" t="s">
        <v>6</v>
      </c>
      <c r="FO76" s="4" t="s">
        <v>6</v>
      </c>
      <c r="FP76" s="4" t="s">
        <v>6</v>
      </c>
    </row>
    <row r="77" spans="1:172" ht="60">
      <c r="A77" s="2" t="s">
        <v>1420</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c r="AE77" s="4" t="s">
        <v>6</v>
      </c>
      <c r="AF77" s="4"/>
      <c r="AG77" s="4" t="s">
        <v>6</v>
      </c>
      <c r="AH77" s="4" t="s">
        <v>6</v>
      </c>
      <c r="AI77" s="4" t="s">
        <v>6</v>
      </c>
      <c r="AJ77" s="4" t="s">
        <v>6</v>
      </c>
      <c r="AK77" s="4" t="s">
        <v>6</v>
      </c>
      <c r="AL77" s="4" t="s">
        <v>6</v>
      </c>
      <c r="AM77" s="4" t="s">
        <v>6</v>
      </c>
      <c r="AN77" s="4" t="s">
        <v>6</v>
      </c>
      <c r="AO77" s="4"/>
      <c r="AP77" s="4" t="s">
        <v>6</v>
      </c>
      <c r="AQ77" s="4" t="s">
        <v>6</v>
      </c>
      <c r="AR77" s="4" t="s">
        <v>6</v>
      </c>
      <c r="AS77" s="4" t="s">
        <v>6</v>
      </c>
      <c r="AT77" s="4" t="s">
        <v>6</v>
      </c>
      <c r="AU77" s="4" t="s">
        <v>6</v>
      </c>
      <c r="AV77" s="4"/>
      <c r="AW77" s="4" t="s">
        <v>6</v>
      </c>
      <c r="AX77" s="4" t="s">
        <v>6</v>
      </c>
      <c r="AY77" s="4"/>
      <c r="AZ77" s="4" t="s">
        <v>6</v>
      </c>
      <c r="BA77" s="4"/>
      <c r="BB77" s="4" t="s">
        <v>6</v>
      </c>
      <c r="BC77" s="4" t="s">
        <v>6</v>
      </c>
      <c r="BD77" s="4" t="s">
        <v>6</v>
      </c>
      <c r="BE77" s="4"/>
      <c r="BF77" s="4" t="s">
        <v>6</v>
      </c>
      <c r="BG77" s="4"/>
      <c r="BH77" s="4" t="s">
        <v>6</v>
      </c>
      <c r="BI77" s="4"/>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c r="DD77" s="4" t="s">
        <v>6</v>
      </c>
      <c r="DE77" s="4" t="s">
        <v>6</v>
      </c>
      <c r="DF77" s="4" t="s">
        <v>6</v>
      </c>
      <c r="DG77" s="4" t="s">
        <v>6</v>
      </c>
      <c r="DH77" s="4" t="s">
        <v>6</v>
      </c>
      <c r="DI77" s="4" t="s">
        <v>6</v>
      </c>
      <c r="DJ77" s="4" t="s">
        <v>6</v>
      </c>
      <c r="DK77" s="4" t="s">
        <v>6</v>
      </c>
      <c r="DL77" s="4" t="s">
        <v>6</v>
      </c>
      <c r="DM77" s="4" t="s">
        <v>6</v>
      </c>
      <c r="DN77" s="4" t="s">
        <v>6</v>
      </c>
      <c r="DO77" s="4" t="s">
        <v>6</v>
      </c>
      <c r="DP77" s="4" t="s">
        <v>6</v>
      </c>
      <c r="DQ77" s="4" t="s">
        <v>6</v>
      </c>
      <c r="DR77" s="4" t="s">
        <v>6</v>
      </c>
      <c r="DS77" s="4" t="s">
        <v>6</v>
      </c>
      <c r="DT77" s="4" t="s">
        <v>6</v>
      </c>
      <c r="DU77" s="4" t="s">
        <v>6</v>
      </c>
      <c r="DV77" s="4" t="s">
        <v>6</v>
      </c>
      <c r="DW77" s="7">
        <v>5900000</v>
      </c>
      <c r="DX77" s="4" t="s">
        <v>6</v>
      </c>
      <c r="DY77" s="4" t="s">
        <v>6</v>
      </c>
      <c r="DZ77" s="4" t="s">
        <v>6</v>
      </c>
      <c r="EA77" s="4" t="s">
        <v>6</v>
      </c>
      <c r="EB77" s="4" t="s">
        <v>6</v>
      </c>
      <c r="EC77" s="4" t="s">
        <v>6</v>
      </c>
      <c r="ED77" s="4" t="s">
        <v>6</v>
      </c>
      <c r="EE77" s="4" t="s">
        <v>6</v>
      </c>
      <c r="EF77" s="4" t="s">
        <v>6</v>
      </c>
      <c r="EG77" s="4" t="s">
        <v>6</v>
      </c>
      <c r="EH77" s="4" t="s">
        <v>6</v>
      </c>
      <c r="EI77" s="4" t="s">
        <v>6</v>
      </c>
      <c r="EJ77" s="4" t="s">
        <v>6</v>
      </c>
      <c r="EK77" s="4" t="s">
        <v>6</v>
      </c>
      <c r="EL77" s="4" t="s">
        <v>6</v>
      </c>
      <c r="EM77" s="4" t="s">
        <v>6</v>
      </c>
      <c r="EN77" s="4" t="s">
        <v>6</v>
      </c>
      <c r="EO77" s="4" t="s">
        <v>6</v>
      </c>
      <c r="EP77" s="4" t="s">
        <v>6</v>
      </c>
      <c r="EQ77" s="4" t="s">
        <v>6</v>
      </c>
      <c r="ER77" s="4" t="s">
        <v>6</v>
      </c>
      <c r="ES77" s="4" t="s">
        <v>6</v>
      </c>
      <c r="ET77" s="4" t="s">
        <v>6</v>
      </c>
      <c r="EU77" s="4" t="s">
        <v>6</v>
      </c>
      <c r="EV77" s="4" t="s">
        <v>6</v>
      </c>
      <c r="EW77" s="4" t="s">
        <v>6</v>
      </c>
      <c r="EX77" s="4" t="s">
        <v>6</v>
      </c>
      <c r="EY77" s="4" t="s">
        <v>6</v>
      </c>
      <c r="EZ77" s="4" t="s">
        <v>6</v>
      </c>
      <c r="FA77" s="4" t="s">
        <v>6</v>
      </c>
      <c r="FB77" s="4" t="s">
        <v>6</v>
      </c>
      <c r="FC77" s="4" t="s">
        <v>6</v>
      </c>
      <c r="FD77" s="4" t="s">
        <v>6</v>
      </c>
      <c r="FE77" s="4" t="s">
        <v>6</v>
      </c>
      <c r="FF77" s="4" t="s">
        <v>6</v>
      </c>
      <c r="FG77" s="4" t="s">
        <v>6</v>
      </c>
      <c r="FH77" s="4" t="s">
        <v>6</v>
      </c>
      <c r="FI77" s="4" t="s">
        <v>6</v>
      </c>
      <c r="FJ77" s="4" t="s">
        <v>6</v>
      </c>
      <c r="FK77" s="4" t="s">
        <v>6</v>
      </c>
      <c r="FL77" s="4" t="s">
        <v>6</v>
      </c>
      <c r="FM77" s="4" t="s">
        <v>6</v>
      </c>
      <c r="FN77" s="4" t="s">
        <v>6</v>
      </c>
      <c r="FO77" s="4" t="s">
        <v>6</v>
      </c>
      <c r="FP77" s="4" t="s">
        <v>6</v>
      </c>
    </row>
    <row r="78" spans="1:172">
      <c r="A78" s="10"/>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c r="AM78" s="10"/>
      <c r="AN78" s="10"/>
      <c r="AO78" s="10"/>
      <c r="AP78" s="10"/>
      <c r="AQ78" s="10"/>
      <c r="AR78" s="10"/>
      <c r="AS78" s="10"/>
      <c r="AT78" s="10"/>
      <c r="AU78" s="10"/>
      <c r="AV78" s="10"/>
      <c r="AW78" s="10"/>
      <c r="AX78" s="10"/>
      <c r="AY78" s="10"/>
      <c r="AZ78" s="10"/>
      <c r="BA78" s="10"/>
      <c r="BB78" s="10"/>
      <c r="BC78" s="10"/>
      <c r="BD78" s="10"/>
      <c r="BE78" s="10"/>
      <c r="BF78" s="10"/>
      <c r="BG78" s="10"/>
      <c r="BH78" s="10"/>
      <c r="BI78" s="10"/>
      <c r="BJ78" s="10"/>
      <c r="BK78" s="10"/>
      <c r="BL78" s="10"/>
      <c r="BM78" s="10"/>
      <c r="BN78" s="10"/>
      <c r="BO78" s="10"/>
      <c r="BP78" s="10"/>
      <c r="BQ78" s="10"/>
      <c r="BR78" s="10"/>
      <c r="BS78" s="10"/>
      <c r="BT78" s="10"/>
      <c r="BU78" s="10"/>
      <c r="BV78" s="10"/>
      <c r="BW78" s="10"/>
      <c r="BX78" s="10"/>
      <c r="BY78" s="10"/>
      <c r="BZ78" s="10"/>
      <c r="CA78" s="10"/>
      <c r="CB78" s="10"/>
      <c r="CC78" s="10"/>
      <c r="CD78" s="10"/>
      <c r="CE78" s="10"/>
      <c r="CF78" s="10"/>
      <c r="CG78" s="10"/>
      <c r="CH78" s="10"/>
      <c r="CI78" s="10"/>
      <c r="CJ78" s="10"/>
      <c r="CK78" s="10"/>
      <c r="CL78" s="10"/>
      <c r="CM78" s="10"/>
      <c r="CN78" s="10"/>
      <c r="CO78" s="10"/>
      <c r="CP78" s="10"/>
      <c r="CQ78" s="10"/>
      <c r="CR78" s="10"/>
      <c r="CS78" s="10"/>
      <c r="CT78" s="10"/>
      <c r="CU78" s="10"/>
      <c r="CV78" s="10"/>
      <c r="CW78" s="10"/>
      <c r="CX78" s="10"/>
      <c r="CY78" s="10"/>
      <c r="CZ78" s="10"/>
      <c r="DA78" s="10"/>
      <c r="DB78" s="10"/>
      <c r="DC78" s="10"/>
      <c r="DD78" s="10"/>
      <c r="DE78" s="10"/>
      <c r="DF78" s="10"/>
      <c r="DG78" s="10"/>
      <c r="DH78" s="10"/>
      <c r="DI78" s="10"/>
      <c r="DJ78" s="10"/>
      <c r="DK78" s="10"/>
      <c r="DL78" s="10"/>
      <c r="DM78" s="10"/>
      <c r="DN78" s="10"/>
      <c r="DO78" s="10"/>
      <c r="DP78" s="10"/>
      <c r="DQ78" s="10"/>
      <c r="DR78" s="10"/>
      <c r="DS78" s="10"/>
      <c r="DT78" s="10"/>
      <c r="DU78" s="10"/>
      <c r="DV78" s="10"/>
      <c r="DW78" s="10"/>
      <c r="DX78" s="10"/>
      <c r="DY78" s="10"/>
      <c r="DZ78" s="10"/>
      <c r="EA78" s="10"/>
      <c r="EB78" s="10"/>
      <c r="EC78" s="10"/>
      <c r="ED78" s="10"/>
      <c r="EE78" s="10"/>
      <c r="EF78" s="10"/>
      <c r="EG78" s="10"/>
      <c r="EH78" s="10"/>
      <c r="EI78" s="10"/>
      <c r="EJ78" s="10"/>
      <c r="EK78" s="10"/>
      <c r="EL78" s="10"/>
      <c r="EM78" s="10"/>
      <c r="EN78" s="10"/>
      <c r="EO78" s="10"/>
      <c r="EP78" s="10"/>
      <c r="EQ78" s="10"/>
      <c r="ER78" s="10"/>
      <c r="ES78" s="10"/>
      <c r="ET78" s="10"/>
      <c r="EU78" s="10"/>
      <c r="EV78" s="10"/>
      <c r="EW78" s="10"/>
      <c r="EX78" s="10"/>
      <c r="EY78" s="10"/>
      <c r="EZ78" s="10"/>
      <c r="FA78" s="10"/>
      <c r="FB78" s="10"/>
      <c r="FC78" s="10"/>
      <c r="FD78" s="10"/>
      <c r="FE78" s="10"/>
      <c r="FF78" s="10"/>
      <c r="FG78" s="10"/>
      <c r="FH78" s="10"/>
      <c r="FI78" s="10"/>
      <c r="FJ78" s="10"/>
      <c r="FK78" s="10"/>
      <c r="FL78" s="10"/>
      <c r="FM78" s="10"/>
      <c r="FN78" s="10"/>
      <c r="FO78" s="10"/>
      <c r="FP78" s="10"/>
    </row>
    <row r="79" spans="1:172" ht="15" customHeight="1">
      <c r="A79" s="2" t="s">
        <v>59</v>
      </c>
      <c r="B79" s="11" t="s">
        <v>1274</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c r="BH79" s="11"/>
      <c r="BI79" s="11"/>
      <c r="BJ79" s="11"/>
      <c r="BK79" s="11"/>
      <c r="BL79" s="11"/>
      <c r="BM79" s="11"/>
      <c r="BN79" s="11"/>
      <c r="BO79" s="11"/>
      <c r="BP79" s="11"/>
      <c r="BQ79" s="11"/>
      <c r="BR79" s="11"/>
      <c r="BS79" s="11"/>
      <c r="BT79" s="11"/>
      <c r="BU79" s="11"/>
      <c r="BV79" s="11"/>
      <c r="BW79" s="11"/>
      <c r="BX79" s="11"/>
      <c r="BY79" s="11"/>
      <c r="BZ79" s="11"/>
      <c r="CA79" s="11"/>
      <c r="CB79" s="11"/>
      <c r="CC79" s="11"/>
      <c r="CD79" s="11"/>
      <c r="CE79" s="11"/>
      <c r="CF79" s="11"/>
      <c r="CG79" s="11"/>
      <c r="CH79" s="11"/>
      <c r="CI79" s="11"/>
      <c r="CJ79" s="11"/>
      <c r="CK79" s="11"/>
      <c r="CL79" s="11"/>
      <c r="CM79" s="11"/>
      <c r="CN79" s="11"/>
      <c r="CO79" s="11"/>
      <c r="CP79" s="11"/>
      <c r="CQ79" s="11"/>
      <c r="CR79" s="11"/>
      <c r="CS79" s="11"/>
      <c r="CT79" s="11"/>
      <c r="CU79" s="11"/>
      <c r="CV79" s="11"/>
      <c r="CW79" s="11"/>
      <c r="CX79" s="11"/>
      <c r="CY79" s="11"/>
      <c r="CZ79" s="11"/>
      <c r="DA79" s="11"/>
      <c r="DB79" s="11"/>
      <c r="DC79" s="11"/>
      <c r="DD79" s="11"/>
      <c r="DE79" s="11"/>
      <c r="DF79" s="11"/>
      <c r="DG79" s="11"/>
      <c r="DH79" s="11"/>
      <c r="DI79" s="11"/>
      <c r="DJ79" s="11"/>
      <c r="DK79" s="11"/>
      <c r="DL79" s="11"/>
      <c r="DM79" s="11"/>
      <c r="DN79" s="11"/>
      <c r="DO79" s="11"/>
      <c r="DP79" s="11"/>
      <c r="DQ79" s="11"/>
      <c r="DR79" s="11"/>
      <c r="DS79" s="11"/>
      <c r="DT79" s="11"/>
      <c r="DU79" s="11"/>
      <c r="DV79" s="11"/>
      <c r="DW79" s="11"/>
      <c r="DX79" s="11"/>
      <c r="DY79" s="11"/>
      <c r="DZ79" s="11"/>
      <c r="EA79" s="11"/>
      <c r="EB79" s="11"/>
      <c r="EC79" s="11"/>
      <c r="ED79" s="11"/>
      <c r="EE79" s="11"/>
      <c r="EF79" s="11"/>
      <c r="EG79" s="11"/>
      <c r="EH79" s="11"/>
      <c r="EI79" s="11"/>
      <c r="EJ79" s="11"/>
      <c r="EK79" s="11"/>
      <c r="EL79" s="11"/>
      <c r="EM79" s="11"/>
      <c r="EN79" s="11"/>
      <c r="EO79" s="11"/>
      <c r="EP79" s="11"/>
      <c r="EQ79" s="11"/>
      <c r="ER79" s="11"/>
      <c r="ES79" s="11"/>
      <c r="ET79" s="11"/>
      <c r="EU79" s="11"/>
      <c r="EV79" s="11"/>
      <c r="EW79" s="11"/>
      <c r="EX79" s="11"/>
      <c r="EY79" s="11"/>
      <c r="EZ79" s="11"/>
      <c r="FA79" s="11"/>
      <c r="FB79" s="11"/>
      <c r="FC79" s="11"/>
      <c r="FD79" s="11"/>
      <c r="FE79" s="11"/>
      <c r="FF79" s="11"/>
      <c r="FG79" s="11"/>
      <c r="FH79" s="11"/>
      <c r="FI79" s="11"/>
      <c r="FJ79" s="11"/>
      <c r="FK79" s="11"/>
      <c r="FL79" s="11"/>
      <c r="FM79" s="11"/>
      <c r="FN79" s="11"/>
      <c r="FO79" s="11"/>
      <c r="FP79" s="11"/>
    </row>
    <row r="80" spans="1:172" ht="15" customHeight="1">
      <c r="A80" s="2" t="s">
        <v>1275</v>
      </c>
      <c r="B80" s="11" t="s">
        <v>1276</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11"/>
      <c r="BC80" s="11"/>
      <c r="BD80" s="11"/>
      <c r="BE80" s="11"/>
      <c r="BF80" s="11"/>
      <c r="BG80" s="11"/>
      <c r="BH80" s="11"/>
      <c r="BI80" s="11"/>
      <c r="BJ80" s="11"/>
      <c r="BK80" s="11"/>
      <c r="BL80" s="11"/>
      <c r="BM80" s="11"/>
      <c r="BN80" s="11"/>
      <c r="BO80" s="11"/>
      <c r="BP80" s="11"/>
      <c r="BQ80" s="11"/>
      <c r="BR80" s="11"/>
      <c r="BS80" s="11"/>
      <c r="BT80" s="11"/>
      <c r="BU80" s="11"/>
      <c r="BV80" s="11"/>
      <c r="BW80" s="11"/>
      <c r="BX80" s="11"/>
      <c r="BY80" s="11"/>
      <c r="BZ80" s="11"/>
      <c r="CA80" s="11"/>
      <c r="CB80" s="11"/>
      <c r="CC80" s="11"/>
      <c r="CD80" s="11"/>
      <c r="CE80" s="11"/>
      <c r="CF80" s="11"/>
      <c r="CG80" s="11"/>
      <c r="CH80" s="11"/>
      <c r="CI80" s="11"/>
      <c r="CJ80" s="11"/>
      <c r="CK80" s="11"/>
      <c r="CL80" s="11"/>
      <c r="CM80" s="11"/>
      <c r="CN80" s="11"/>
      <c r="CO80" s="11"/>
      <c r="CP80" s="11"/>
      <c r="CQ80" s="11"/>
      <c r="CR80" s="11"/>
      <c r="CS80" s="11"/>
      <c r="CT80" s="11"/>
      <c r="CU80" s="11"/>
      <c r="CV80" s="11"/>
      <c r="CW80" s="11"/>
      <c r="CX80" s="11"/>
      <c r="CY80" s="11"/>
      <c r="CZ80" s="11"/>
      <c r="DA80" s="11"/>
      <c r="DB80" s="11"/>
      <c r="DC80" s="11"/>
      <c r="DD80" s="11"/>
      <c r="DE80" s="11"/>
      <c r="DF80" s="11"/>
      <c r="DG80" s="11"/>
      <c r="DH80" s="11"/>
      <c r="DI80" s="11"/>
      <c r="DJ80" s="11"/>
      <c r="DK80" s="11"/>
      <c r="DL80" s="11"/>
      <c r="DM80" s="11"/>
      <c r="DN80" s="11"/>
      <c r="DO80" s="11"/>
      <c r="DP80" s="11"/>
      <c r="DQ80" s="11"/>
      <c r="DR80" s="11"/>
      <c r="DS80" s="11"/>
      <c r="DT80" s="11"/>
      <c r="DU80" s="11"/>
      <c r="DV80" s="11"/>
      <c r="DW80" s="11"/>
      <c r="DX80" s="11"/>
      <c r="DY80" s="11"/>
      <c r="DZ80" s="11"/>
      <c r="EA80" s="11"/>
      <c r="EB80" s="11"/>
      <c r="EC80" s="11"/>
      <c r="ED80" s="11"/>
      <c r="EE80" s="11"/>
      <c r="EF80" s="11"/>
      <c r="EG80" s="11"/>
      <c r="EH80" s="11"/>
      <c r="EI80" s="11"/>
      <c r="EJ80" s="11"/>
      <c r="EK80" s="11"/>
      <c r="EL80" s="11"/>
      <c r="EM80" s="11"/>
      <c r="EN80" s="11"/>
      <c r="EO80" s="11"/>
      <c r="EP80" s="11"/>
      <c r="EQ80" s="11"/>
      <c r="ER80" s="11"/>
      <c r="ES80" s="11"/>
      <c r="ET80" s="11"/>
      <c r="EU80" s="11"/>
      <c r="EV80" s="11"/>
      <c r="EW80" s="11"/>
      <c r="EX80" s="11"/>
      <c r="EY80" s="11"/>
      <c r="EZ80" s="11"/>
      <c r="FA80" s="11"/>
      <c r="FB80" s="11"/>
      <c r="FC80" s="11"/>
      <c r="FD80" s="11"/>
      <c r="FE80" s="11"/>
      <c r="FF80" s="11"/>
      <c r="FG80" s="11"/>
      <c r="FH80" s="11"/>
      <c r="FI80" s="11"/>
      <c r="FJ80" s="11"/>
      <c r="FK80" s="11"/>
      <c r="FL80" s="11"/>
      <c r="FM80" s="11"/>
      <c r="FN80" s="11"/>
      <c r="FO80" s="11"/>
      <c r="FP80" s="11"/>
    </row>
    <row r="81" spans="1:172" ht="15" customHeight="1">
      <c r="A81" s="2" t="s">
        <v>1272</v>
      </c>
      <c r="B81" s="11" t="s">
        <v>81</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c r="AZ81" s="11"/>
      <c r="BA81" s="11"/>
      <c r="BB81" s="11"/>
      <c r="BC81" s="11"/>
      <c r="BD81" s="11"/>
      <c r="BE81" s="11"/>
      <c r="BF81" s="11"/>
      <c r="BG81" s="11"/>
      <c r="BH81" s="11"/>
      <c r="BI81" s="11"/>
      <c r="BJ81" s="11"/>
      <c r="BK81" s="11"/>
      <c r="BL81" s="11"/>
      <c r="BM81" s="11"/>
      <c r="BN81" s="11"/>
      <c r="BO81" s="11"/>
      <c r="BP81" s="11"/>
      <c r="BQ81" s="11"/>
      <c r="BR81" s="11"/>
      <c r="BS81" s="11"/>
      <c r="BT81" s="11"/>
      <c r="BU81" s="11"/>
      <c r="BV81" s="11"/>
      <c r="BW81" s="11"/>
      <c r="BX81" s="11"/>
      <c r="BY81" s="11"/>
      <c r="BZ81" s="11"/>
      <c r="CA81" s="11"/>
      <c r="CB81" s="11"/>
      <c r="CC81" s="11"/>
      <c r="CD81" s="11"/>
      <c r="CE81" s="11"/>
      <c r="CF81" s="11"/>
      <c r="CG81" s="11"/>
      <c r="CH81" s="11"/>
      <c r="CI81" s="11"/>
      <c r="CJ81" s="11"/>
      <c r="CK81" s="11"/>
      <c r="CL81" s="11"/>
      <c r="CM81" s="11"/>
      <c r="CN81" s="11"/>
      <c r="CO81" s="11"/>
      <c r="CP81" s="11"/>
      <c r="CQ81" s="11"/>
      <c r="CR81" s="11"/>
      <c r="CS81" s="11"/>
      <c r="CT81" s="11"/>
      <c r="CU81" s="11"/>
      <c r="CV81" s="11"/>
      <c r="CW81" s="11"/>
      <c r="CX81" s="11"/>
      <c r="CY81" s="11"/>
      <c r="CZ81" s="11"/>
      <c r="DA81" s="11"/>
      <c r="DB81" s="11"/>
      <c r="DC81" s="11"/>
      <c r="DD81" s="11"/>
      <c r="DE81" s="11"/>
      <c r="DF81" s="11"/>
      <c r="DG81" s="11"/>
      <c r="DH81" s="11"/>
      <c r="DI81" s="11"/>
      <c r="DJ81" s="11"/>
      <c r="DK81" s="11"/>
      <c r="DL81" s="11"/>
      <c r="DM81" s="11"/>
      <c r="DN81" s="11"/>
      <c r="DO81" s="11"/>
      <c r="DP81" s="11"/>
      <c r="DQ81" s="11"/>
      <c r="DR81" s="11"/>
      <c r="DS81" s="11"/>
      <c r="DT81" s="11"/>
      <c r="DU81" s="11"/>
      <c r="DV81" s="11"/>
      <c r="DW81" s="11"/>
      <c r="DX81" s="11"/>
      <c r="DY81" s="11"/>
      <c r="DZ81" s="11"/>
      <c r="EA81" s="11"/>
      <c r="EB81" s="11"/>
      <c r="EC81" s="11"/>
      <c r="ED81" s="11"/>
      <c r="EE81" s="11"/>
      <c r="EF81" s="11"/>
      <c r="EG81" s="11"/>
      <c r="EH81" s="11"/>
      <c r="EI81" s="11"/>
      <c r="EJ81" s="11"/>
      <c r="EK81" s="11"/>
      <c r="EL81" s="11"/>
      <c r="EM81" s="11"/>
      <c r="EN81" s="11"/>
      <c r="EO81" s="11"/>
      <c r="EP81" s="11"/>
      <c r="EQ81" s="11"/>
      <c r="ER81" s="11"/>
      <c r="ES81" s="11"/>
      <c r="ET81" s="11"/>
      <c r="EU81" s="11"/>
      <c r="EV81" s="11"/>
      <c r="EW81" s="11"/>
      <c r="EX81" s="11"/>
      <c r="EY81" s="11"/>
      <c r="EZ81" s="11"/>
      <c r="FA81" s="11"/>
      <c r="FB81" s="11"/>
      <c r="FC81" s="11"/>
      <c r="FD81" s="11"/>
      <c r="FE81" s="11"/>
      <c r="FF81" s="11"/>
      <c r="FG81" s="11"/>
      <c r="FH81" s="11"/>
      <c r="FI81" s="11"/>
      <c r="FJ81" s="11"/>
      <c r="FK81" s="11"/>
      <c r="FL81" s="11"/>
      <c r="FM81" s="11"/>
      <c r="FN81" s="11"/>
      <c r="FO81" s="11"/>
      <c r="FP81" s="11"/>
    </row>
  </sheetData>
  <mergeCells count="83">
    <mergeCell ref="A78:FP78"/>
    <mergeCell ref="B79:FP79"/>
    <mergeCell ref="B80:FP80"/>
    <mergeCell ref="B81:FP81"/>
    <mergeCell ref="BF2:BG2"/>
    <mergeCell ref="BF3:BG3"/>
    <mergeCell ref="BF4:BG4"/>
    <mergeCell ref="BF5:BG5"/>
    <mergeCell ref="BF6:BG6"/>
    <mergeCell ref="BH2:BI2"/>
    <mergeCell ref="BH3:BI3"/>
    <mergeCell ref="BH4:BI4"/>
    <mergeCell ref="BH5:BI5"/>
    <mergeCell ref="BH6:BI6"/>
    <mergeCell ref="AZ2:BA2"/>
    <mergeCell ref="AZ3:BA3"/>
    <mergeCell ref="AZ4:BA4"/>
    <mergeCell ref="AZ5:BA5"/>
    <mergeCell ref="AZ6:BA6"/>
    <mergeCell ref="BD2:BE2"/>
    <mergeCell ref="BD3:BE3"/>
    <mergeCell ref="BD4:BE4"/>
    <mergeCell ref="BD5:BE5"/>
    <mergeCell ref="BD6:BE6"/>
    <mergeCell ref="AU2:AV2"/>
    <mergeCell ref="AU3:AV3"/>
    <mergeCell ref="AU4:AV4"/>
    <mergeCell ref="AU5:AV5"/>
    <mergeCell ref="AU6:AV6"/>
    <mergeCell ref="AX2:AY2"/>
    <mergeCell ref="AX3:AY3"/>
    <mergeCell ref="AX4:AY4"/>
    <mergeCell ref="AX5:AY5"/>
    <mergeCell ref="AX6:AY6"/>
    <mergeCell ref="AN2:AO2"/>
    <mergeCell ref="AN3:AO3"/>
    <mergeCell ref="AN4:AO4"/>
    <mergeCell ref="AN5:AO5"/>
    <mergeCell ref="AN6:AO6"/>
    <mergeCell ref="AP2:AP6"/>
    <mergeCell ref="AC3:AD3"/>
    <mergeCell ref="AC4:AD4"/>
    <mergeCell ref="AC5:AD5"/>
    <mergeCell ref="AC6:AD6"/>
    <mergeCell ref="AE2:AF2"/>
    <mergeCell ref="AE3:AF3"/>
    <mergeCell ref="AE4:AF4"/>
    <mergeCell ref="AE5:AF5"/>
    <mergeCell ref="AE6:AF6"/>
    <mergeCell ref="DP1:DT1"/>
    <mergeCell ref="DX1:DY1"/>
    <mergeCell ref="EP1:ER1"/>
    <mergeCell ref="FD1:FI1"/>
    <mergeCell ref="FK1:FL1"/>
    <mergeCell ref="FN1:FO1"/>
    <mergeCell ref="CJ1:CK1"/>
    <mergeCell ref="CP1:CQ1"/>
    <mergeCell ref="CR1:CS1"/>
    <mergeCell ref="CX1:CZ1"/>
    <mergeCell ref="DG1:DJ1"/>
    <mergeCell ref="DM1:DN1"/>
    <mergeCell ref="BD1:BE1"/>
    <mergeCell ref="BF1:BG1"/>
    <mergeCell ref="BH1:BI1"/>
    <mergeCell ref="BJ1:BK1"/>
    <mergeCell ref="BT1:BW1"/>
    <mergeCell ref="BX1:BY1"/>
    <mergeCell ref="AK1:AO1"/>
    <mergeCell ref="AQ1:AR1"/>
    <mergeCell ref="AU1:AV1"/>
    <mergeCell ref="AX1:AY1"/>
    <mergeCell ref="AZ1:BA1"/>
    <mergeCell ref="BB1:BC1"/>
    <mergeCell ref="A1:A6"/>
    <mergeCell ref="K1:L1"/>
    <mergeCell ref="Q1:S1"/>
    <mergeCell ref="Z1:AA1"/>
    <mergeCell ref="AC1:AD1"/>
    <mergeCell ref="AE1:AF1"/>
    <mergeCell ref="B2:B6"/>
    <mergeCell ref="D2:D6"/>
    <mergeCell ref="E2:E6"/>
    <mergeCell ref="AC2:A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3" width="12.28515625" bestFit="1" customWidth="1"/>
    <col min="4" max="17" width="29.28515625" bestFit="1" customWidth="1"/>
  </cols>
  <sheetData>
    <row r="1" spans="1:17" ht="15" customHeight="1">
      <c r="A1" s="8" t="s">
        <v>1421</v>
      </c>
      <c r="B1" s="8" t="s">
        <v>1</v>
      </c>
      <c r="C1" s="8"/>
      <c r="D1" s="8" t="s">
        <v>1142</v>
      </c>
      <c r="E1" s="8"/>
      <c r="F1" s="8" t="s">
        <v>1196</v>
      </c>
      <c r="G1" s="8"/>
      <c r="H1" s="8"/>
      <c r="I1" s="8"/>
      <c r="J1" s="8"/>
      <c r="K1" s="8"/>
      <c r="L1" s="8"/>
      <c r="M1" s="8"/>
      <c r="N1" s="8" t="s">
        <v>1</v>
      </c>
      <c r="O1" s="8"/>
      <c r="P1" s="1" t="s">
        <v>1422</v>
      </c>
      <c r="Q1" s="1"/>
    </row>
    <row r="2" spans="1:17">
      <c r="A2" s="8"/>
      <c r="B2" s="8" t="s">
        <v>2</v>
      </c>
      <c r="C2" s="8" t="s">
        <v>33</v>
      </c>
      <c r="D2" s="1" t="s">
        <v>1346</v>
      </c>
      <c r="E2" s="1" t="s">
        <v>1348</v>
      </c>
      <c r="F2" s="1" t="s">
        <v>2</v>
      </c>
      <c r="G2" s="1" t="s">
        <v>1326</v>
      </c>
      <c r="H2" s="1" t="s">
        <v>1340</v>
      </c>
      <c r="I2" s="1" t="s">
        <v>1293</v>
      </c>
      <c r="J2" s="1" t="s">
        <v>1342</v>
      </c>
      <c r="K2" s="1" t="s">
        <v>1343</v>
      </c>
      <c r="L2" s="1" t="s">
        <v>1344</v>
      </c>
      <c r="M2" s="1" t="s">
        <v>1300</v>
      </c>
      <c r="N2" s="1" t="s">
        <v>2</v>
      </c>
      <c r="O2" s="1" t="s">
        <v>1119</v>
      </c>
      <c r="P2" s="1" t="s">
        <v>2</v>
      </c>
      <c r="Q2" s="1" t="s">
        <v>1338</v>
      </c>
    </row>
    <row r="3" spans="1:17">
      <c r="A3" s="8"/>
      <c r="B3" s="8"/>
      <c r="C3" s="8"/>
      <c r="D3" s="1" t="s">
        <v>1423</v>
      </c>
      <c r="E3" s="1" t="s">
        <v>1423</v>
      </c>
      <c r="F3" s="1" t="s">
        <v>1423</v>
      </c>
      <c r="G3" s="1" t="s">
        <v>1423</v>
      </c>
      <c r="H3" s="1" t="s">
        <v>1423</v>
      </c>
      <c r="I3" s="1" t="s">
        <v>1423</v>
      </c>
      <c r="J3" s="1" t="s">
        <v>1423</v>
      </c>
      <c r="K3" s="1" t="s">
        <v>1423</v>
      </c>
      <c r="L3" s="1" t="s">
        <v>1423</v>
      </c>
      <c r="M3" s="1" t="s">
        <v>1423</v>
      </c>
      <c r="N3" s="1" t="s">
        <v>1423</v>
      </c>
      <c r="O3" s="1" t="s">
        <v>1423</v>
      </c>
      <c r="P3" s="1" t="s">
        <v>1423</v>
      </c>
      <c r="Q3" s="1" t="s">
        <v>1423</v>
      </c>
    </row>
    <row r="4" spans="1:17">
      <c r="A4" s="3" t="s">
        <v>126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1217</v>
      </c>
      <c r="B5" s="12">
        <v>3.73</v>
      </c>
      <c r="C5" s="4" t="s">
        <v>6</v>
      </c>
      <c r="D5" s="12">
        <v>3.92</v>
      </c>
      <c r="E5" s="12">
        <v>4.13</v>
      </c>
      <c r="F5" s="12">
        <v>3.73</v>
      </c>
      <c r="G5" s="12">
        <v>3.73</v>
      </c>
      <c r="H5" s="12">
        <v>3.73</v>
      </c>
      <c r="I5" s="12">
        <v>3.73</v>
      </c>
      <c r="J5" s="12">
        <v>3.73</v>
      </c>
      <c r="K5" s="12">
        <v>3.73</v>
      </c>
      <c r="L5" s="12">
        <v>3.73</v>
      </c>
      <c r="M5" s="12">
        <v>3.73</v>
      </c>
      <c r="N5" s="12">
        <v>3.73</v>
      </c>
      <c r="O5" s="4" t="s">
        <v>6</v>
      </c>
      <c r="P5" s="12">
        <v>3.73</v>
      </c>
      <c r="Q5" s="12">
        <v>3.73</v>
      </c>
    </row>
    <row r="6" spans="1:17" ht="30">
      <c r="A6" s="2" t="s">
        <v>1424</v>
      </c>
      <c r="B6" s="4" t="s">
        <v>6</v>
      </c>
      <c r="C6" s="4" t="s">
        <v>6</v>
      </c>
      <c r="D6" s="7">
        <v>19132</v>
      </c>
      <c r="E6" s="7">
        <v>18160</v>
      </c>
      <c r="F6" s="7">
        <v>82326</v>
      </c>
      <c r="G6" s="7">
        <v>136402</v>
      </c>
      <c r="H6" s="7">
        <v>448215</v>
      </c>
      <c r="I6" s="7">
        <v>246264</v>
      </c>
      <c r="J6" s="7">
        <v>284878</v>
      </c>
      <c r="K6" s="7">
        <v>67024</v>
      </c>
      <c r="L6" s="7">
        <v>6635</v>
      </c>
      <c r="M6" s="7">
        <v>6635</v>
      </c>
      <c r="N6" s="7">
        <v>1278379</v>
      </c>
      <c r="O6" s="7">
        <v>37292</v>
      </c>
      <c r="P6" s="7">
        <v>1315671</v>
      </c>
      <c r="Q6" s="4" t="s">
        <v>6</v>
      </c>
    </row>
    <row r="7" spans="1:17" ht="30">
      <c r="A7" s="2" t="s">
        <v>1425</v>
      </c>
      <c r="B7" s="6">
        <v>4770000</v>
      </c>
      <c r="C7" s="6">
        <v>0</v>
      </c>
      <c r="D7" s="6">
        <v>75000</v>
      </c>
      <c r="E7" s="6">
        <v>75000</v>
      </c>
      <c r="F7" s="6">
        <v>307067</v>
      </c>
      <c r="G7" s="6">
        <v>508778</v>
      </c>
      <c r="H7" s="6">
        <v>1671840</v>
      </c>
      <c r="I7" s="6">
        <v>918553</v>
      </c>
      <c r="J7" s="6">
        <v>1062595</v>
      </c>
      <c r="K7" s="6">
        <v>250000</v>
      </c>
      <c r="L7" s="6">
        <v>24749</v>
      </c>
      <c r="M7" s="6">
        <v>24749</v>
      </c>
      <c r="N7" s="6">
        <v>4768331</v>
      </c>
      <c r="O7" s="6">
        <v>150000</v>
      </c>
      <c r="P7" s="6">
        <v>4918331</v>
      </c>
      <c r="Q7" s="4" t="s">
        <v>6</v>
      </c>
    </row>
  </sheetData>
  <mergeCells count="7">
    <mergeCell ref="A1:A3"/>
    <mergeCell ref="B1:C1"/>
    <mergeCell ref="D1:E1"/>
    <mergeCell ref="F1:M1"/>
    <mergeCell ref="N1:O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64</v>
      </c>
      <c r="B1" s="8" t="s">
        <v>1</v>
      </c>
      <c r="C1" s="8"/>
    </row>
    <row r="2" spans="1:3" ht="30">
      <c r="A2" s="1" t="s">
        <v>32</v>
      </c>
      <c r="B2" s="1" t="s">
        <v>2</v>
      </c>
      <c r="C2" s="1" t="s">
        <v>33</v>
      </c>
    </row>
    <row r="3" spans="1:3">
      <c r="A3" s="3" t="s">
        <v>165</v>
      </c>
      <c r="B3" s="4" t="s">
        <v>6</v>
      </c>
      <c r="C3" s="4" t="s">
        <v>6</v>
      </c>
    </row>
    <row r="4" spans="1:3">
      <c r="A4" s="2" t="s">
        <v>123</v>
      </c>
      <c r="B4" s="6">
        <v>-13363</v>
      </c>
      <c r="C4" s="6">
        <v>-7540</v>
      </c>
    </row>
    <row r="5" spans="1:3" ht="30">
      <c r="A5" s="2" t="s">
        <v>166</v>
      </c>
      <c r="B5" s="7">
        <v>2248</v>
      </c>
      <c r="C5" s="7">
        <v>-5846</v>
      </c>
    </row>
    <row r="6" spans="1:3">
      <c r="A6" s="2" t="s">
        <v>167</v>
      </c>
      <c r="B6" s="7">
        <v>-11115</v>
      </c>
      <c r="C6" s="7">
        <v>-13386</v>
      </c>
    </row>
    <row r="7" spans="1:3" ht="45">
      <c r="A7" s="3" t="s">
        <v>168</v>
      </c>
      <c r="B7" s="4" t="s">
        <v>6</v>
      </c>
      <c r="C7" s="4" t="s">
        <v>6</v>
      </c>
    </row>
    <row r="8" spans="1:3">
      <c r="A8" s="2" t="s">
        <v>106</v>
      </c>
      <c r="B8" s="7">
        <v>7940</v>
      </c>
      <c r="C8" s="7">
        <v>6538</v>
      </c>
    </row>
    <row r="9" spans="1:3">
      <c r="A9" s="2" t="s">
        <v>169</v>
      </c>
      <c r="B9" s="4">
        <v>89</v>
      </c>
      <c r="C9" s="4">
        <v>107</v>
      </c>
    </row>
    <row r="10" spans="1:3">
      <c r="A10" s="2" t="s">
        <v>170</v>
      </c>
      <c r="B10" s="7">
        <v>1097</v>
      </c>
      <c r="C10" s="4">
        <v>891</v>
      </c>
    </row>
    <row r="11" spans="1:3">
      <c r="A11" s="2" t="s">
        <v>171</v>
      </c>
      <c r="B11" s="4">
        <v>194</v>
      </c>
      <c r="C11" s="4">
        <v>430</v>
      </c>
    </row>
    <row r="12" spans="1:3" ht="30">
      <c r="A12" s="2" t="s">
        <v>172</v>
      </c>
      <c r="B12" s="7">
        <v>2244</v>
      </c>
      <c r="C12" s="7">
        <v>1923</v>
      </c>
    </row>
    <row r="13" spans="1:3" ht="30">
      <c r="A13" s="2" t="s">
        <v>173</v>
      </c>
      <c r="B13" s="4">
        <v>519</v>
      </c>
      <c r="C13" s="4">
        <v>750</v>
      </c>
    </row>
    <row r="14" spans="1:3">
      <c r="A14" s="2" t="s">
        <v>174</v>
      </c>
      <c r="B14" s="7">
        <v>-3006</v>
      </c>
      <c r="C14" s="7">
        <v>1741</v>
      </c>
    </row>
    <row r="15" spans="1:3">
      <c r="A15" s="2" t="s">
        <v>175</v>
      </c>
      <c r="B15" s="4">
        <v>109</v>
      </c>
      <c r="C15" s="4">
        <v>-500</v>
      </c>
    </row>
    <row r="16" spans="1:3">
      <c r="A16" s="2" t="s">
        <v>176</v>
      </c>
      <c r="B16" s="4">
        <v>799</v>
      </c>
      <c r="C16" s="4">
        <v>0</v>
      </c>
    </row>
    <row r="17" spans="1:3">
      <c r="A17" s="2" t="s">
        <v>177</v>
      </c>
      <c r="B17" s="4">
        <v>87</v>
      </c>
      <c r="C17" s="4">
        <v>104</v>
      </c>
    </row>
    <row r="18" spans="1:3">
      <c r="A18" s="2" t="s">
        <v>178</v>
      </c>
      <c r="B18" s="4">
        <v>10</v>
      </c>
      <c r="C18" s="4">
        <v>-2</v>
      </c>
    </row>
    <row r="19" spans="1:3">
      <c r="A19" s="2" t="s">
        <v>179</v>
      </c>
      <c r="B19" s="7">
        <v>4651</v>
      </c>
      <c r="C19" s="7">
        <v>4185</v>
      </c>
    </row>
    <row r="20" spans="1:3">
      <c r="A20" s="2" t="s">
        <v>180</v>
      </c>
      <c r="B20" s="4">
        <v>0</v>
      </c>
      <c r="C20" s="4">
        <v>40</v>
      </c>
    </row>
    <row r="21" spans="1:3" ht="30">
      <c r="A21" s="3" t="s">
        <v>181</v>
      </c>
      <c r="B21" s="4" t="s">
        <v>6</v>
      </c>
      <c r="C21" s="4" t="s">
        <v>6</v>
      </c>
    </row>
    <row r="22" spans="1:3">
      <c r="A22" s="2" t="s">
        <v>182</v>
      </c>
      <c r="B22" s="7">
        <v>-3937</v>
      </c>
      <c r="C22" s="7">
        <v>-12973</v>
      </c>
    </row>
    <row r="23" spans="1:3">
      <c r="A23" s="2" t="s">
        <v>38</v>
      </c>
      <c r="B23" s="4">
        <v>-25</v>
      </c>
      <c r="C23" s="4">
        <v>90</v>
      </c>
    </row>
    <row r="24" spans="1:3">
      <c r="A24" s="2" t="s">
        <v>49</v>
      </c>
      <c r="B24" s="4">
        <v>360</v>
      </c>
      <c r="C24" s="4">
        <v>330</v>
      </c>
    </row>
    <row r="25" spans="1:3">
      <c r="A25" s="2" t="s">
        <v>183</v>
      </c>
      <c r="B25" s="7">
        <v>5279</v>
      </c>
      <c r="C25" s="7">
        <v>11408</v>
      </c>
    </row>
    <row r="26" spans="1:3" ht="30">
      <c r="A26" s="2" t="s">
        <v>184</v>
      </c>
      <c r="B26" s="7">
        <v>5295</v>
      </c>
      <c r="C26" s="7">
        <v>1676</v>
      </c>
    </row>
    <row r="27" spans="1:3" ht="30">
      <c r="A27" s="2" t="s">
        <v>185</v>
      </c>
      <c r="B27" s="4">
        <v>-234</v>
      </c>
      <c r="C27" s="4">
        <v>-229</v>
      </c>
    </row>
    <row r="28" spans="1:3" ht="30">
      <c r="A28" s="2" t="s">
        <v>186</v>
      </c>
      <c r="B28" s="7">
        <v>5061</v>
      </c>
      <c r="C28" s="7">
        <v>1447</v>
      </c>
    </row>
    <row r="29" spans="1:3">
      <c r="A29" s="3" t="s">
        <v>187</v>
      </c>
      <c r="B29" s="4" t="s">
        <v>6</v>
      </c>
      <c r="C29" s="4" t="s">
        <v>6</v>
      </c>
    </row>
    <row r="30" spans="1:3" ht="30">
      <c r="A30" s="2" t="s">
        <v>188</v>
      </c>
      <c r="B30" s="4">
        <v>0</v>
      </c>
      <c r="C30" s="4">
        <v>3</v>
      </c>
    </row>
    <row r="31" spans="1:3" ht="45">
      <c r="A31" s="2" t="s">
        <v>189</v>
      </c>
      <c r="B31" s="7">
        <v>-6905</v>
      </c>
      <c r="C31" s="7">
        <v>-3284</v>
      </c>
    </row>
    <row r="32" spans="1:3">
      <c r="A32" s="2" t="s">
        <v>190</v>
      </c>
      <c r="B32" s="4">
        <v>0</v>
      </c>
      <c r="C32" s="7">
        <v>-61901</v>
      </c>
    </row>
    <row r="33" spans="1:3">
      <c r="A33" s="2" t="s">
        <v>191</v>
      </c>
      <c r="B33" s="7">
        <v>3240</v>
      </c>
      <c r="C33" s="4">
        <v>0</v>
      </c>
    </row>
    <row r="34" spans="1:3">
      <c r="A34" s="2" t="s">
        <v>192</v>
      </c>
      <c r="B34" s="7">
        <v>-4490</v>
      </c>
      <c r="C34" s="7">
        <v>-5615</v>
      </c>
    </row>
    <row r="35" spans="1:3" ht="30">
      <c r="A35" s="2" t="s">
        <v>193</v>
      </c>
      <c r="B35" s="7">
        <v>-8155</v>
      </c>
      <c r="C35" s="7">
        <v>-70797</v>
      </c>
    </row>
    <row r="36" spans="1:3" ht="30">
      <c r="A36" s="2" t="s">
        <v>194</v>
      </c>
      <c r="B36" s="7">
        <v>5031</v>
      </c>
      <c r="C36" s="7">
        <v>11635</v>
      </c>
    </row>
    <row r="37" spans="1:3">
      <c r="A37" s="2" t="s">
        <v>195</v>
      </c>
      <c r="B37" s="7">
        <v>-3124</v>
      </c>
      <c r="C37" s="7">
        <v>-59162</v>
      </c>
    </row>
    <row r="38" spans="1:3">
      <c r="A38" s="3" t="s">
        <v>196</v>
      </c>
      <c r="B38" s="4" t="s">
        <v>6</v>
      </c>
      <c r="C38" s="4" t="s">
        <v>6</v>
      </c>
    </row>
    <row r="39" spans="1:3">
      <c r="A39" s="2" t="s">
        <v>197</v>
      </c>
      <c r="B39" s="7">
        <v>7332</v>
      </c>
      <c r="C39" s="7">
        <v>92476</v>
      </c>
    </row>
    <row r="40" spans="1:3">
      <c r="A40" s="2" t="s">
        <v>198</v>
      </c>
      <c r="B40" s="7">
        <v>-8442</v>
      </c>
      <c r="C40" s="7">
        <v>-30075</v>
      </c>
    </row>
    <row r="41" spans="1:3">
      <c r="A41" s="2" t="s">
        <v>199</v>
      </c>
      <c r="B41" s="4">
        <v>-701</v>
      </c>
      <c r="C41" s="4">
        <v>365</v>
      </c>
    </row>
    <row r="42" spans="1:3">
      <c r="A42" s="2" t="s">
        <v>200</v>
      </c>
      <c r="B42" s="4">
        <v>-864</v>
      </c>
      <c r="C42" s="7">
        <v>-3063</v>
      </c>
    </row>
    <row r="43" spans="1:3">
      <c r="A43" s="2" t="s">
        <v>201</v>
      </c>
      <c r="B43" s="4">
        <v>67</v>
      </c>
      <c r="C43" s="4">
        <v>137</v>
      </c>
    </row>
    <row r="44" spans="1:3">
      <c r="A44" s="2" t="s">
        <v>202</v>
      </c>
      <c r="B44" s="4">
        <v>0</v>
      </c>
      <c r="C44" s="7">
        <v>3779</v>
      </c>
    </row>
    <row r="45" spans="1:3" ht="30">
      <c r="A45" s="2" t="s">
        <v>203</v>
      </c>
      <c r="B45" s="7">
        <v>11283</v>
      </c>
      <c r="C45" s="7">
        <v>9159</v>
      </c>
    </row>
    <row r="46" spans="1:3">
      <c r="A46" s="2" t="s">
        <v>204</v>
      </c>
      <c r="B46" s="7">
        <v>-1564</v>
      </c>
      <c r="C46" s="4">
        <v>-156</v>
      </c>
    </row>
    <row r="47" spans="1:3" ht="30">
      <c r="A47" s="2" t="s">
        <v>205</v>
      </c>
      <c r="B47" s="7">
        <v>7111</v>
      </c>
      <c r="C47" s="7">
        <v>72622</v>
      </c>
    </row>
    <row r="48" spans="1:3" ht="30">
      <c r="A48" s="2" t="s">
        <v>206</v>
      </c>
      <c r="B48" s="7">
        <v>-5611</v>
      </c>
      <c r="C48" s="7">
        <v>-6154</v>
      </c>
    </row>
    <row r="49" spans="1:3" ht="30">
      <c r="A49" s="2" t="s">
        <v>207</v>
      </c>
      <c r="B49" s="7">
        <v>1500</v>
      </c>
      <c r="C49" s="7">
        <v>66468</v>
      </c>
    </row>
    <row r="50" spans="1:3">
      <c r="A50" s="2" t="s">
        <v>208</v>
      </c>
      <c r="B50" s="7">
        <v>3437</v>
      </c>
      <c r="C50" s="7">
        <v>8753</v>
      </c>
    </row>
    <row r="51" spans="1:3">
      <c r="A51" s="2" t="s">
        <v>209</v>
      </c>
      <c r="B51" s="7">
        <v>15937</v>
      </c>
      <c r="C51" s="7">
        <v>7364</v>
      </c>
    </row>
    <row r="52" spans="1:3" ht="30">
      <c r="A52" s="2" t="s">
        <v>210</v>
      </c>
      <c r="B52" s="4">
        <v>0</v>
      </c>
      <c r="C52" s="4">
        <v>-180</v>
      </c>
    </row>
    <row r="53" spans="1:3">
      <c r="A53" s="2" t="s">
        <v>211</v>
      </c>
      <c r="B53" s="7">
        <v>19374</v>
      </c>
      <c r="C53" s="7">
        <v>15937</v>
      </c>
    </row>
    <row r="54" spans="1:3">
      <c r="A54" s="3" t="s">
        <v>212</v>
      </c>
      <c r="B54" s="4" t="s">
        <v>6</v>
      </c>
      <c r="C54" s="4" t="s">
        <v>6</v>
      </c>
    </row>
    <row r="55" spans="1:3">
      <c r="A55" s="2" t="s">
        <v>213</v>
      </c>
      <c r="B55" s="7">
        <v>10420</v>
      </c>
      <c r="C55" s="7">
        <v>9673</v>
      </c>
    </row>
    <row r="56" spans="1:3">
      <c r="A56" s="2" t="s">
        <v>214</v>
      </c>
      <c r="B56" s="4">
        <v>0</v>
      </c>
      <c r="C56" s="4">
        <v>0</v>
      </c>
    </row>
    <row r="57" spans="1:3" ht="30">
      <c r="A57" s="3" t="s">
        <v>215</v>
      </c>
      <c r="B57" s="4" t="s">
        <v>6</v>
      </c>
      <c r="C57" s="4" t="s">
        <v>6</v>
      </c>
    </row>
    <row r="58" spans="1:3" ht="30">
      <c r="A58" s="2" t="s">
        <v>216</v>
      </c>
      <c r="B58" s="4">
        <v>0</v>
      </c>
      <c r="C58" s="7">
        <v>11056</v>
      </c>
    </row>
    <row r="59" spans="1:3">
      <c r="A59" s="2" t="s">
        <v>217</v>
      </c>
      <c r="B59" s="4">
        <v>9</v>
      </c>
      <c r="C59" s="4">
        <v>756</v>
      </c>
    </row>
    <row r="60" spans="1:3" ht="30">
      <c r="A60" s="2" t="s">
        <v>218</v>
      </c>
      <c r="B60" s="7">
        <v>4770</v>
      </c>
      <c r="C60" s="4">
        <v>0</v>
      </c>
    </row>
    <row r="61" spans="1:3">
      <c r="A61" s="2" t="s">
        <v>219</v>
      </c>
      <c r="B61" s="6">
        <v>80</v>
      </c>
      <c r="C61" s="6">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6"/>
  <sheetViews>
    <sheetView showGridLines="0" workbookViewId="0"/>
  </sheetViews>
  <sheetFormatPr defaultRowHeight="15"/>
  <cols>
    <col min="1" max="1" width="36.5703125" bestFit="1" customWidth="1"/>
    <col min="2" max="3" width="12.28515625" bestFit="1" customWidth="1"/>
    <col min="4" max="5" width="36.5703125" bestFit="1" customWidth="1"/>
    <col min="6" max="6" width="19.85546875" bestFit="1" customWidth="1"/>
    <col min="7" max="7" width="22" bestFit="1" customWidth="1"/>
    <col min="8" max="8" width="27.85546875" bestFit="1" customWidth="1"/>
    <col min="9" max="9" width="34.140625" bestFit="1" customWidth="1"/>
    <col min="10" max="11" width="31.140625" bestFit="1" customWidth="1"/>
    <col min="12" max="13" width="32.5703125" bestFit="1" customWidth="1"/>
    <col min="14" max="15" width="24.5703125" bestFit="1" customWidth="1"/>
    <col min="16" max="17" width="36.5703125" bestFit="1" customWidth="1"/>
    <col min="18" max="18" width="19.85546875" bestFit="1" customWidth="1"/>
    <col min="19" max="19" width="22" bestFit="1" customWidth="1"/>
    <col min="20" max="20" width="27.85546875" bestFit="1" customWidth="1"/>
    <col min="21" max="21" width="34.140625" bestFit="1" customWidth="1"/>
    <col min="22" max="22" width="31.140625" bestFit="1" customWidth="1"/>
    <col min="23" max="23" width="32.5703125" bestFit="1" customWidth="1"/>
    <col min="24" max="24" width="24.5703125" bestFit="1" customWidth="1"/>
    <col min="25" max="26" width="36.5703125" bestFit="1" customWidth="1"/>
    <col min="27" max="27" width="19.85546875" bestFit="1" customWidth="1"/>
    <col min="28" max="28" width="22" bestFit="1" customWidth="1"/>
    <col min="29" max="29" width="27.85546875" bestFit="1" customWidth="1"/>
    <col min="30" max="30" width="34.140625" bestFit="1" customWidth="1"/>
    <col min="31" max="31" width="31.140625" bestFit="1" customWidth="1"/>
    <col min="32" max="32" width="32.5703125" bestFit="1" customWidth="1"/>
    <col min="33" max="33" width="24.5703125" bestFit="1" customWidth="1"/>
    <col min="34" max="35" width="36.5703125" bestFit="1" customWidth="1"/>
    <col min="36" max="36" width="19.85546875" bestFit="1" customWidth="1"/>
    <col min="37" max="37" width="22" bestFit="1" customWidth="1"/>
    <col min="38" max="38" width="27.85546875" bestFit="1" customWidth="1"/>
    <col min="39" max="39" width="34.140625" bestFit="1" customWidth="1"/>
    <col min="40" max="40" width="31.140625" bestFit="1" customWidth="1"/>
    <col min="41" max="41" width="32.5703125" bestFit="1" customWidth="1"/>
    <col min="42" max="42" width="24.5703125" bestFit="1" customWidth="1"/>
    <col min="43" max="44" width="36.5703125" bestFit="1" customWidth="1"/>
    <col min="45" max="47" width="28.42578125" bestFit="1" customWidth="1"/>
    <col min="48" max="48" width="34.140625" bestFit="1" customWidth="1"/>
    <col min="49" max="49" width="31.140625" bestFit="1" customWidth="1"/>
    <col min="50" max="50" width="32.5703125" bestFit="1" customWidth="1"/>
    <col min="51" max="51" width="28.42578125" bestFit="1" customWidth="1"/>
    <col min="52" max="53" width="36.5703125" bestFit="1" customWidth="1"/>
    <col min="54" max="54" width="19.85546875" bestFit="1" customWidth="1"/>
    <col min="55" max="55" width="22" bestFit="1" customWidth="1"/>
    <col min="56" max="56" width="27.85546875" bestFit="1" customWidth="1"/>
    <col min="57" max="57" width="34.140625" bestFit="1" customWidth="1"/>
    <col min="58" max="58" width="31.140625" bestFit="1" customWidth="1"/>
    <col min="59" max="59" width="32.5703125" bestFit="1" customWidth="1"/>
    <col min="60" max="60" width="24.5703125" bestFit="1" customWidth="1"/>
    <col min="61" max="62" width="36.5703125" bestFit="1" customWidth="1"/>
    <col min="63" max="63" width="25" bestFit="1" customWidth="1"/>
    <col min="64" max="64" width="34.140625" bestFit="1" customWidth="1"/>
  </cols>
  <sheetData>
    <row r="1" spans="1:64" ht="15" customHeight="1">
      <c r="A1" s="8" t="s">
        <v>1426</v>
      </c>
      <c r="B1" s="8" t="s">
        <v>1</v>
      </c>
      <c r="C1" s="8"/>
      <c r="D1" s="8" t="s">
        <v>1142</v>
      </c>
      <c r="E1" s="8"/>
      <c r="F1" s="1"/>
      <c r="G1" s="1"/>
      <c r="H1" s="1"/>
      <c r="I1" s="8" t="s">
        <v>1142</v>
      </c>
      <c r="J1" s="8"/>
      <c r="K1" s="1"/>
      <c r="L1" s="1" t="s">
        <v>1115</v>
      </c>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row>
    <row r="2" spans="1:64">
      <c r="A2" s="8"/>
      <c r="B2" s="8" t="s">
        <v>2</v>
      </c>
      <c r="C2" s="8" t="s">
        <v>33</v>
      </c>
      <c r="D2" s="1" t="s">
        <v>1427</v>
      </c>
      <c r="E2" s="1" t="s">
        <v>1428</v>
      </c>
      <c r="F2" s="1" t="s">
        <v>1310</v>
      </c>
      <c r="G2" s="1" t="s">
        <v>1351</v>
      </c>
      <c r="H2" s="1" t="s">
        <v>1287</v>
      </c>
      <c r="I2" s="1" t="s">
        <v>1296</v>
      </c>
      <c r="J2" s="1" t="s">
        <v>33</v>
      </c>
      <c r="K2" s="1" t="s">
        <v>2</v>
      </c>
      <c r="L2" s="1" t="s">
        <v>1201</v>
      </c>
      <c r="M2" s="1" t="s">
        <v>2</v>
      </c>
      <c r="N2" s="1" t="s">
        <v>33</v>
      </c>
      <c r="O2" s="1" t="s">
        <v>1291</v>
      </c>
      <c r="P2" s="1" t="s">
        <v>1427</v>
      </c>
      <c r="Q2" s="1" t="s">
        <v>1428</v>
      </c>
      <c r="R2" s="1" t="s">
        <v>1310</v>
      </c>
      <c r="S2" s="1" t="s">
        <v>1351</v>
      </c>
      <c r="T2" s="1" t="s">
        <v>1287</v>
      </c>
      <c r="U2" s="1" t="s">
        <v>1296</v>
      </c>
      <c r="V2" s="1" t="s">
        <v>33</v>
      </c>
      <c r="W2" s="1" t="s">
        <v>2</v>
      </c>
      <c r="X2" s="1" t="s">
        <v>33</v>
      </c>
      <c r="Y2" s="1" t="s">
        <v>1427</v>
      </c>
      <c r="Z2" s="1" t="s">
        <v>1428</v>
      </c>
      <c r="AA2" s="1" t="s">
        <v>1310</v>
      </c>
      <c r="AB2" s="1" t="s">
        <v>1351</v>
      </c>
      <c r="AC2" s="1" t="s">
        <v>1287</v>
      </c>
      <c r="AD2" s="1" t="s">
        <v>1296</v>
      </c>
      <c r="AE2" s="1" t="s">
        <v>33</v>
      </c>
      <c r="AF2" s="1" t="s">
        <v>2</v>
      </c>
      <c r="AG2" s="1" t="s">
        <v>33</v>
      </c>
      <c r="AH2" s="1" t="s">
        <v>1427</v>
      </c>
      <c r="AI2" s="1" t="s">
        <v>1428</v>
      </c>
      <c r="AJ2" s="1" t="s">
        <v>1310</v>
      </c>
      <c r="AK2" s="1" t="s">
        <v>1351</v>
      </c>
      <c r="AL2" s="1" t="s">
        <v>1287</v>
      </c>
      <c r="AM2" s="1" t="s">
        <v>1296</v>
      </c>
      <c r="AN2" s="1" t="s">
        <v>33</v>
      </c>
      <c r="AO2" s="1" t="s">
        <v>2</v>
      </c>
      <c r="AP2" s="1" t="s">
        <v>33</v>
      </c>
      <c r="AQ2" s="1" t="s">
        <v>1427</v>
      </c>
      <c r="AR2" s="1" t="s">
        <v>1428</v>
      </c>
      <c r="AS2" s="1" t="s">
        <v>1310</v>
      </c>
      <c r="AT2" s="1" t="s">
        <v>1351</v>
      </c>
      <c r="AU2" s="1" t="s">
        <v>1287</v>
      </c>
      <c r="AV2" s="1" t="s">
        <v>1296</v>
      </c>
      <c r="AW2" s="1" t="s">
        <v>33</v>
      </c>
      <c r="AX2" s="1" t="s">
        <v>2</v>
      </c>
      <c r="AY2" s="1" t="s">
        <v>33</v>
      </c>
      <c r="AZ2" s="1" t="s">
        <v>1427</v>
      </c>
      <c r="BA2" s="1" t="s">
        <v>1428</v>
      </c>
      <c r="BB2" s="1" t="s">
        <v>1310</v>
      </c>
      <c r="BC2" s="1" t="s">
        <v>1351</v>
      </c>
      <c r="BD2" s="1" t="s">
        <v>1287</v>
      </c>
      <c r="BE2" s="1" t="s">
        <v>1296</v>
      </c>
      <c r="BF2" s="1" t="s">
        <v>33</v>
      </c>
      <c r="BG2" s="1" t="s">
        <v>2</v>
      </c>
      <c r="BH2" s="1" t="s">
        <v>33</v>
      </c>
      <c r="BI2" s="1" t="s">
        <v>1427</v>
      </c>
      <c r="BJ2" s="1" t="s">
        <v>1428</v>
      </c>
      <c r="BK2" s="1" t="s">
        <v>1310</v>
      </c>
      <c r="BL2" s="1" t="s">
        <v>1296</v>
      </c>
    </row>
    <row r="3" spans="1:64" ht="30">
      <c r="A3" s="8"/>
      <c r="B3" s="8"/>
      <c r="C3" s="8"/>
      <c r="D3" s="1" t="s">
        <v>636</v>
      </c>
      <c r="E3" s="1" t="s">
        <v>562</v>
      </c>
      <c r="F3" s="1" t="s">
        <v>1324</v>
      </c>
      <c r="G3" s="1" t="s">
        <v>663</v>
      </c>
      <c r="H3" s="1" t="s">
        <v>665</v>
      </c>
      <c r="I3" s="1" t="s">
        <v>668</v>
      </c>
      <c r="J3" s="1" t="s">
        <v>672</v>
      </c>
      <c r="K3" s="1" t="s">
        <v>672</v>
      </c>
      <c r="L3" s="1" t="s">
        <v>674</v>
      </c>
      <c r="M3" s="1" t="s">
        <v>674</v>
      </c>
      <c r="N3" s="1" t="s">
        <v>676</v>
      </c>
      <c r="O3" s="1" t="s">
        <v>676</v>
      </c>
      <c r="P3" s="1" t="s">
        <v>407</v>
      </c>
      <c r="Q3" s="1" t="s">
        <v>407</v>
      </c>
      <c r="R3" s="1" t="s">
        <v>407</v>
      </c>
      <c r="S3" s="1" t="s">
        <v>407</v>
      </c>
      <c r="T3" s="1" t="s">
        <v>407</v>
      </c>
      <c r="U3" s="1" t="s">
        <v>407</v>
      </c>
      <c r="V3" s="1" t="s">
        <v>407</v>
      </c>
      <c r="W3" s="1" t="s">
        <v>407</v>
      </c>
      <c r="X3" s="1" t="s">
        <v>407</v>
      </c>
      <c r="Y3" s="1" t="s">
        <v>1429</v>
      </c>
      <c r="Z3" s="1" t="s">
        <v>1429</v>
      </c>
      <c r="AA3" s="1" t="s">
        <v>1429</v>
      </c>
      <c r="AB3" s="1" t="s">
        <v>1429</v>
      </c>
      <c r="AC3" s="1" t="s">
        <v>1429</v>
      </c>
      <c r="AD3" s="1" t="s">
        <v>1429</v>
      </c>
      <c r="AE3" s="1" t="s">
        <v>1429</v>
      </c>
      <c r="AF3" s="1" t="s">
        <v>1429</v>
      </c>
      <c r="AG3" s="1" t="s">
        <v>1429</v>
      </c>
      <c r="AH3" s="1" t="s">
        <v>405</v>
      </c>
      <c r="AI3" s="1" t="s">
        <v>405</v>
      </c>
      <c r="AJ3" s="1" t="s">
        <v>405</v>
      </c>
      <c r="AK3" s="1" t="s">
        <v>405</v>
      </c>
      <c r="AL3" s="1" t="s">
        <v>405</v>
      </c>
      <c r="AM3" s="1" t="s">
        <v>405</v>
      </c>
      <c r="AN3" s="1" t="s">
        <v>405</v>
      </c>
      <c r="AO3" s="1" t="s">
        <v>405</v>
      </c>
      <c r="AP3" s="1" t="s">
        <v>405</v>
      </c>
      <c r="AQ3" s="1" t="s">
        <v>1167</v>
      </c>
      <c r="AR3" s="1" t="s">
        <v>1167</v>
      </c>
      <c r="AS3" s="1" t="s">
        <v>1167</v>
      </c>
      <c r="AT3" s="1" t="s">
        <v>1167</v>
      </c>
      <c r="AU3" s="1" t="s">
        <v>1167</v>
      </c>
      <c r="AV3" s="1" t="s">
        <v>1167</v>
      </c>
      <c r="AW3" s="1" t="s">
        <v>1167</v>
      </c>
      <c r="AX3" s="1" t="s">
        <v>1167</v>
      </c>
      <c r="AY3" s="1" t="s">
        <v>1167</v>
      </c>
      <c r="AZ3" s="1" t="s">
        <v>1430</v>
      </c>
      <c r="BA3" s="1" t="s">
        <v>1430</v>
      </c>
      <c r="BB3" s="1" t="s">
        <v>1430</v>
      </c>
      <c r="BC3" s="1" t="s">
        <v>1430</v>
      </c>
      <c r="BD3" s="1" t="s">
        <v>1430</v>
      </c>
      <c r="BE3" s="1" t="s">
        <v>1430</v>
      </c>
      <c r="BF3" s="1" t="s">
        <v>1430</v>
      </c>
      <c r="BG3" s="1" t="s">
        <v>1430</v>
      </c>
      <c r="BH3" s="1" t="s">
        <v>1430</v>
      </c>
      <c r="BI3" s="1" t="s">
        <v>1431</v>
      </c>
      <c r="BJ3" s="1" t="s">
        <v>1431</v>
      </c>
      <c r="BK3" s="1" t="s">
        <v>1431</v>
      </c>
      <c r="BL3" s="1" t="s">
        <v>1431</v>
      </c>
    </row>
    <row r="4" spans="1:64" ht="30">
      <c r="A4" s="8"/>
      <c r="B4" s="8"/>
      <c r="C4" s="8"/>
      <c r="D4" s="1"/>
      <c r="E4" s="1"/>
      <c r="F4" s="1"/>
      <c r="G4" s="1"/>
      <c r="H4" s="1"/>
      <c r="I4" s="1"/>
      <c r="J4" s="1"/>
      <c r="K4" s="1"/>
      <c r="L4" s="1"/>
      <c r="M4" s="1"/>
      <c r="N4" s="1"/>
      <c r="O4" s="1"/>
      <c r="P4" s="1" t="s">
        <v>636</v>
      </c>
      <c r="Q4" s="1" t="s">
        <v>562</v>
      </c>
      <c r="R4" s="1" t="s">
        <v>1324</v>
      </c>
      <c r="S4" s="1" t="s">
        <v>663</v>
      </c>
      <c r="T4" s="1" t="s">
        <v>665</v>
      </c>
      <c r="U4" s="1" t="s">
        <v>668</v>
      </c>
      <c r="V4" s="1" t="s">
        <v>672</v>
      </c>
      <c r="W4" s="1" t="s">
        <v>674</v>
      </c>
      <c r="X4" s="1" t="s">
        <v>676</v>
      </c>
      <c r="Y4" s="1" t="s">
        <v>636</v>
      </c>
      <c r="Z4" s="1" t="s">
        <v>562</v>
      </c>
      <c r="AA4" s="1" t="s">
        <v>1324</v>
      </c>
      <c r="AB4" s="1" t="s">
        <v>663</v>
      </c>
      <c r="AC4" s="1" t="s">
        <v>665</v>
      </c>
      <c r="AD4" s="1" t="s">
        <v>668</v>
      </c>
      <c r="AE4" s="1" t="s">
        <v>672</v>
      </c>
      <c r="AF4" s="1" t="s">
        <v>674</v>
      </c>
      <c r="AG4" s="1" t="s">
        <v>676</v>
      </c>
      <c r="AH4" s="1" t="s">
        <v>636</v>
      </c>
      <c r="AI4" s="1" t="s">
        <v>562</v>
      </c>
      <c r="AJ4" s="1" t="s">
        <v>1324</v>
      </c>
      <c r="AK4" s="1" t="s">
        <v>663</v>
      </c>
      <c r="AL4" s="1" t="s">
        <v>665</v>
      </c>
      <c r="AM4" s="1" t="s">
        <v>668</v>
      </c>
      <c r="AN4" s="1" t="s">
        <v>672</v>
      </c>
      <c r="AO4" s="1" t="s">
        <v>674</v>
      </c>
      <c r="AP4" s="1" t="s">
        <v>676</v>
      </c>
      <c r="AQ4" s="1" t="s">
        <v>636</v>
      </c>
      <c r="AR4" s="1" t="s">
        <v>562</v>
      </c>
      <c r="AS4" s="1" t="s">
        <v>1324</v>
      </c>
      <c r="AT4" s="1" t="s">
        <v>663</v>
      </c>
      <c r="AU4" s="1" t="s">
        <v>665</v>
      </c>
      <c r="AV4" s="1" t="s">
        <v>668</v>
      </c>
      <c r="AW4" s="1" t="s">
        <v>672</v>
      </c>
      <c r="AX4" s="1" t="s">
        <v>674</v>
      </c>
      <c r="AY4" s="1" t="s">
        <v>676</v>
      </c>
      <c r="AZ4" s="1" t="s">
        <v>636</v>
      </c>
      <c r="BA4" s="1" t="s">
        <v>562</v>
      </c>
      <c r="BB4" s="1" t="s">
        <v>1324</v>
      </c>
      <c r="BC4" s="1" t="s">
        <v>663</v>
      </c>
      <c r="BD4" s="1" t="s">
        <v>665</v>
      </c>
      <c r="BE4" s="1" t="s">
        <v>668</v>
      </c>
      <c r="BF4" s="1" t="s">
        <v>672</v>
      </c>
      <c r="BG4" s="1" t="s">
        <v>674</v>
      </c>
      <c r="BH4" s="1" t="s">
        <v>676</v>
      </c>
      <c r="BI4" s="1" t="s">
        <v>636</v>
      </c>
      <c r="BJ4" s="1" t="s">
        <v>562</v>
      </c>
      <c r="BK4" s="1" t="s">
        <v>1324</v>
      </c>
      <c r="BL4" s="1" t="s">
        <v>668</v>
      </c>
    </row>
    <row r="5" spans="1:64">
      <c r="A5" s="3" t="s">
        <v>10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row>
    <row r="6" spans="1:64">
      <c r="A6" s="2" t="s">
        <v>648</v>
      </c>
      <c r="B6" s="4" t="s">
        <v>6</v>
      </c>
      <c r="C6" s="4" t="s">
        <v>6</v>
      </c>
      <c r="D6" s="6">
        <v>12500000</v>
      </c>
      <c r="E6" s="6">
        <v>27280000</v>
      </c>
      <c r="F6" s="6">
        <v>3600000</v>
      </c>
      <c r="G6" s="6">
        <v>8240000</v>
      </c>
      <c r="H6" s="6">
        <v>6200000</v>
      </c>
      <c r="I6" s="6">
        <v>5888000</v>
      </c>
      <c r="J6" s="6">
        <v>5550000</v>
      </c>
      <c r="K6" s="4" t="s">
        <v>6</v>
      </c>
      <c r="L6" s="4" t="s">
        <v>6</v>
      </c>
      <c r="M6" s="6">
        <v>4200000</v>
      </c>
      <c r="N6" s="6">
        <v>3000000</v>
      </c>
      <c r="O6" s="4" t="s">
        <v>6</v>
      </c>
      <c r="P6" s="6">
        <v>370000</v>
      </c>
      <c r="Q6" s="6">
        <v>1582000</v>
      </c>
      <c r="R6" s="6">
        <v>210000</v>
      </c>
      <c r="S6" s="6">
        <v>400000</v>
      </c>
      <c r="T6" s="6">
        <v>237000</v>
      </c>
      <c r="U6" s="6">
        <v>780000</v>
      </c>
      <c r="V6" s="6">
        <v>190000</v>
      </c>
      <c r="W6" s="6">
        <v>20000</v>
      </c>
      <c r="X6" s="6">
        <v>155000</v>
      </c>
      <c r="Y6" s="6">
        <v>9656000</v>
      </c>
      <c r="Z6" s="6">
        <v>17256000</v>
      </c>
      <c r="AA6" s="6">
        <v>225000</v>
      </c>
      <c r="AB6" s="6">
        <v>3815000</v>
      </c>
      <c r="AC6" s="6">
        <v>3743000</v>
      </c>
      <c r="AD6" s="6">
        <v>2588000</v>
      </c>
      <c r="AE6" s="6">
        <v>2797000</v>
      </c>
      <c r="AF6" s="6">
        <v>2179000</v>
      </c>
      <c r="AG6" s="6">
        <v>1045000</v>
      </c>
      <c r="AH6" s="6">
        <v>1199000</v>
      </c>
      <c r="AI6" s="6">
        <v>1620000</v>
      </c>
      <c r="AJ6" s="6">
        <v>2090000</v>
      </c>
      <c r="AK6" s="6">
        <v>285000</v>
      </c>
      <c r="AL6" s="6">
        <v>220000</v>
      </c>
      <c r="AM6" s="6">
        <v>191000</v>
      </c>
      <c r="AN6" s="6">
        <v>140000</v>
      </c>
      <c r="AO6" s="6">
        <v>160000</v>
      </c>
      <c r="AP6" s="6">
        <v>185000</v>
      </c>
      <c r="AQ6" s="6">
        <v>1188000</v>
      </c>
      <c r="AR6" s="6">
        <v>6510000</v>
      </c>
      <c r="AS6" s="6">
        <v>840000</v>
      </c>
      <c r="AT6" s="6">
        <v>3020000</v>
      </c>
      <c r="AU6" s="6">
        <v>1770000</v>
      </c>
      <c r="AV6" s="6">
        <v>1530000</v>
      </c>
      <c r="AW6" s="6">
        <v>2016000</v>
      </c>
      <c r="AX6" s="6">
        <v>1470000</v>
      </c>
      <c r="AY6" s="6">
        <v>1325000</v>
      </c>
      <c r="AZ6" s="6">
        <v>87000</v>
      </c>
      <c r="BA6" s="6">
        <v>312000</v>
      </c>
      <c r="BB6" s="6">
        <v>235000</v>
      </c>
      <c r="BC6" s="6">
        <v>720000</v>
      </c>
      <c r="BD6" s="6">
        <v>230000</v>
      </c>
      <c r="BE6" s="6">
        <v>799000</v>
      </c>
      <c r="BF6" s="6">
        <v>407000</v>
      </c>
      <c r="BG6" s="6">
        <v>371000</v>
      </c>
      <c r="BH6" s="6">
        <v>290000</v>
      </c>
      <c r="BI6" s="4" t="s">
        <v>6</v>
      </c>
      <c r="BJ6" s="4" t="s">
        <v>6</v>
      </c>
      <c r="BK6" s="4" t="s">
        <v>6</v>
      </c>
      <c r="BL6" s="4" t="s">
        <v>6</v>
      </c>
    </row>
    <row r="7" spans="1:64">
      <c r="A7" s="3" t="s">
        <v>63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row>
    <row r="8" spans="1:64">
      <c r="A8" s="2" t="s">
        <v>639</v>
      </c>
      <c r="B8" s="4" t="s">
        <v>6</v>
      </c>
      <c r="C8" s="4" t="s">
        <v>6</v>
      </c>
      <c r="D8" s="7">
        <v>4693000</v>
      </c>
      <c r="E8" s="7">
        <v>19732000</v>
      </c>
      <c r="F8" s="7">
        <v>3296000</v>
      </c>
      <c r="G8" s="7">
        <v>6573000</v>
      </c>
      <c r="H8" s="7">
        <v>-3200000</v>
      </c>
      <c r="I8" s="7">
        <v>4454000</v>
      </c>
      <c r="J8" s="7">
        <v>4215000</v>
      </c>
      <c r="K8" s="4" t="s">
        <v>6</v>
      </c>
      <c r="L8" s="4" t="s">
        <v>6</v>
      </c>
      <c r="M8" s="7">
        <v>1968000</v>
      </c>
      <c r="N8" s="7">
        <v>285000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row>
    <row r="9" spans="1:64">
      <c r="A9" s="2" t="s">
        <v>640</v>
      </c>
      <c r="B9" s="4" t="s">
        <v>6</v>
      </c>
      <c r="C9" s="4" t="s">
        <v>6</v>
      </c>
      <c r="D9" s="7">
        <v>5000000</v>
      </c>
      <c r="E9" s="4" t="s">
        <v>6</v>
      </c>
      <c r="F9" s="4" t="s">
        <v>6</v>
      </c>
      <c r="G9" s="4" t="s">
        <v>6</v>
      </c>
      <c r="H9" s="4" t="s">
        <v>6</v>
      </c>
      <c r="I9" s="4" t="s">
        <v>6</v>
      </c>
      <c r="J9" s="7">
        <v>250000</v>
      </c>
      <c r="K9" s="4" t="s">
        <v>6</v>
      </c>
      <c r="L9" s="7">
        <v>1850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row>
    <row r="10" spans="1:64">
      <c r="A10" s="2" t="s">
        <v>641</v>
      </c>
      <c r="B10" s="4" t="s">
        <v>6</v>
      </c>
      <c r="C10" s="4" t="s">
        <v>6</v>
      </c>
      <c r="D10" s="7">
        <v>250000</v>
      </c>
      <c r="E10" s="7">
        <v>1600000</v>
      </c>
      <c r="F10" s="7">
        <v>250000</v>
      </c>
      <c r="G10" s="7">
        <v>1667000</v>
      </c>
      <c r="H10" s="7">
        <v>3000000</v>
      </c>
      <c r="I10" s="7">
        <v>662000</v>
      </c>
      <c r="J10" s="7">
        <v>1085000</v>
      </c>
      <c r="K10" s="4" t="s">
        <v>6</v>
      </c>
      <c r="L10" s="4" t="s">
        <v>6</v>
      </c>
      <c r="M10" s="7">
        <v>382000</v>
      </c>
      <c r="N10" s="7">
        <v>15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row>
    <row r="11" spans="1:64">
      <c r="A11" s="2" t="s">
        <v>660</v>
      </c>
      <c r="B11" s="4" t="s">
        <v>6</v>
      </c>
      <c r="C11" s="4" t="s">
        <v>6</v>
      </c>
      <c r="D11" s="4" t="s">
        <v>6</v>
      </c>
      <c r="E11" s="4" t="s">
        <v>6</v>
      </c>
      <c r="F11" s="7">
        <v>35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row>
    <row r="12" spans="1:64">
      <c r="A12" s="2" t="s">
        <v>1432</v>
      </c>
      <c r="B12" s="4" t="s">
        <v>6</v>
      </c>
      <c r="C12" s="4" t="s">
        <v>6</v>
      </c>
      <c r="D12" s="7">
        <v>2469000</v>
      </c>
      <c r="E12" s="7">
        <v>5899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row>
    <row r="13" spans="1:64">
      <c r="A13" s="2" t="s">
        <v>670</v>
      </c>
      <c r="B13" s="4" t="s">
        <v>6</v>
      </c>
      <c r="C13" s="4" t="s">
        <v>6</v>
      </c>
      <c r="D13" s="4" t="s">
        <v>6</v>
      </c>
      <c r="E13" s="4" t="s">
        <v>6</v>
      </c>
      <c r="F13" s="4" t="s">
        <v>6</v>
      </c>
      <c r="G13" s="4" t="s">
        <v>6</v>
      </c>
      <c r="H13" s="4" t="s">
        <v>6</v>
      </c>
      <c r="I13" s="7">
        <v>75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row>
    <row r="14" spans="1:64">
      <c r="A14" s="3" t="s">
        <v>64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row>
    <row r="15" spans="1:64">
      <c r="A15" s="2" t="s">
        <v>1433</v>
      </c>
      <c r="B15" s="4" t="s">
        <v>6</v>
      </c>
      <c r="C15" s="4" t="s">
        <v>6</v>
      </c>
      <c r="D15" s="7">
        <v>12412000</v>
      </c>
      <c r="E15" s="7">
        <v>27231000</v>
      </c>
      <c r="F15" s="7">
        <v>3581000</v>
      </c>
      <c r="G15" s="7">
        <v>8240000</v>
      </c>
      <c r="H15" s="7">
        <v>6200000</v>
      </c>
      <c r="I15" s="7">
        <v>5866000</v>
      </c>
      <c r="J15" s="7">
        <v>5550000</v>
      </c>
      <c r="K15" s="7">
        <v>5550000</v>
      </c>
      <c r="L15" s="4" t="s">
        <v>6</v>
      </c>
      <c r="M15" s="7">
        <v>4200000</v>
      </c>
      <c r="N15" s="7">
        <v>3000000</v>
      </c>
      <c r="O15" s="7">
        <v>3000000</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7">
        <v>88000</v>
      </c>
      <c r="BJ15" s="7">
        <v>49000</v>
      </c>
      <c r="BK15" s="7">
        <v>19000</v>
      </c>
      <c r="BL15" s="7">
        <v>22000</v>
      </c>
    </row>
    <row r="16" spans="1:64">
      <c r="A16" s="3" t="s">
        <v>64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row>
    <row r="17" spans="1:64">
      <c r="A17" s="2" t="s">
        <v>1433</v>
      </c>
      <c r="B17" s="4" t="s">
        <v>6</v>
      </c>
      <c r="C17" s="4" t="s">
        <v>6</v>
      </c>
      <c r="D17" s="7">
        <v>12412000</v>
      </c>
      <c r="E17" s="7">
        <v>27231000</v>
      </c>
      <c r="F17" s="7">
        <v>3581000</v>
      </c>
      <c r="G17" s="7">
        <v>8240000</v>
      </c>
      <c r="H17" s="7">
        <v>6200000</v>
      </c>
      <c r="I17" s="7">
        <v>5866000</v>
      </c>
      <c r="J17" s="7">
        <v>5550000</v>
      </c>
      <c r="K17" s="7">
        <v>5550000</v>
      </c>
      <c r="L17" s="4" t="s">
        <v>6</v>
      </c>
      <c r="M17" s="7">
        <v>4200000</v>
      </c>
      <c r="N17" s="7">
        <v>3000000</v>
      </c>
      <c r="O17" s="7">
        <v>3000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7">
        <v>88000</v>
      </c>
      <c r="BJ17" s="7">
        <v>49000</v>
      </c>
      <c r="BK17" s="7">
        <v>19000</v>
      </c>
      <c r="BL17" s="7">
        <v>22000</v>
      </c>
    </row>
    <row r="18" spans="1:64">
      <c r="A18" s="3" t="s">
        <v>143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row>
    <row r="19" spans="1:64">
      <c r="A19" s="2" t="s">
        <v>1389</v>
      </c>
      <c r="B19" s="4" t="s">
        <v>6</v>
      </c>
      <c r="C19" s="4" t="s">
        <v>6</v>
      </c>
      <c r="D19" s="4" t="s">
        <v>6</v>
      </c>
      <c r="E19" s="4" t="s">
        <v>6</v>
      </c>
      <c r="F19" s="4" t="s">
        <v>6</v>
      </c>
      <c r="G19" s="4" t="s">
        <v>6</v>
      </c>
      <c r="H19" s="7">
        <v>320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row>
    <row r="20" spans="1:64" ht="30">
      <c r="A20" s="3" t="s">
        <v>143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row>
    <row r="21" spans="1:64">
      <c r="A21" s="2" t="s">
        <v>1436</v>
      </c>
      <c r="B21" s="7">
        <v>351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row>
    <row r="22" spans="1:64">
      <c r="A22" s="2" t="s">
        <v>1437</v>
      </c>
      <c r="B22" s="7">
        <v>-3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row>
    <row r="23" spans="1:64" ht="30">
      <c r="A23" s="3" t="s">
        <v>67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row>
    <row r="24" spans="1:64">
      <c r="A24" s="2" t="s">
        <v>682</v>
      </c>
      <c r="B24" s="4" t="s">
        <v>6</v>
      </c>
      <c r="C24" s="7">
        <v>220745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row>
    <row r="25" spans="1:64">
      <c r="A25" s="2" t="s">
        <v>683</v>
      </c>
      <c r="B25" s="4" t="s">
        <v>6</v>
      </c>
      <c r="C25" s="7">
        <v>216673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row>
    <row r="26" spans="1:64">
      <c r="A26" s="2" t="s">
        <v>684</v>
      </c>
      <c r="B26" s="4" t="s">
        <v>6</v>
      </c>
      <c r="C26" s="6">
        <v>4072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row>
  </sheetData>
  <mergeCells count="6">
    <mergeCell ref="A1:A4"/>
    <mergeCell ref="B1:C1"/>
    <mergeCell ref="D1:E1"/>
    <mergeCell ref="I1:J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6" width="12.42578125" bestFit="1" customWidth="1"/>
    <col min="7" max="7" width="11" bestFit="1" customWidth="1"/>
    <col min="8" max="8" width="12.28515625" bestFit="1" customWidth="1"/>
    <col min="9" max="9" width="24.7109375" bestFit="1" customWidth="1"/>
    <col min="10" max="10" width="25.140625" bestFit="1" customWidth="1"/>
    <col min="11" max="11" width="15.42578125" bestFit="1" customWidth="1"/>
  </cols>
  <sheetData>
    <row r="1" spans="1:11" ht="15" customHeight="1">
      <c r="A1" s="8" t="s">
        <v>1438</v>
      </c>
      <c r="B1" s="1" t="s">
        <v>1196</v>
      </c>
      <c r="C1" s="8" t="s">
        <v>1</v>
      </c>
      <c r="D1" s="8"/>
      <c r="E1" s="1"/>
      <c r="F1" s="1"/>
      <c r="G1" s="1"/>
      <c r="H1" s="1"/>
      <c r="I1" s="8"/>
      <c r="J1" s="8"/>
      <c r="K1" s="1" t="s">
        <v>1196</v>
      </c>
    </row>
    <row r="2" spans="1:11">
      <c r="A2" s="8"/>
      <c r="B2" s="8" t="s">
        <v>1342</v>
      </c>
      <c r="C2" s="1" t="s">
        <v>2</v>
      </c>
      <c r="D2" s="8" t="s">
        <v>33</v>
      </c>
      <c r="E2" s="1" t="s">
        <v>1427</v>
      </c>
      <c r="F2" s="1" t="s">
        <v>1439</v>
      </c>
      <c r="G2" s="141">
        <v>41425</v>
      </c>
      <c r="H2" s="1" t="s">
        <v>1300</v>
      </c>
      <c r="I2" s="1" t="s">
        <v>1441</v>
      </c>
      <c r="J2" s="1" t="s">
        <v>1441</v>
      </c>
      <c r="K2" s="1" t="s">
        <v>1342</v>
      </c>
    </row>
    <row r="3" spans="1:11" ht="30">
      <c r="A3" s="8"/>
      <c r="B3" s="8"/>
      <c r="C3" s="1" t="s">
        <v>1118</v>
      </c>
      <c r="D3" s="8"/>
      <c r="E3" s="1" t="s">
        <v>636</v>
      </c>
      <c r="F3" s="1" t="s">
        <v>1440</v>
      </c>
      <c r="G3" s="1" t="s">
        <v>1440</v>
      </c>
      <c r="H3" s="1" t="s">
        <v>1440</v>
      </c>
      <c r="I3" s="1" t="s">
        <v>1442</v>
      </c>
      <c r="J3" s="1" t="s">
        <v>1443</v>
      </c>
      <c r="K3" s="1" t="s">
        <v>1440</v>
      </c>
    </row>
    <row r="4" spans="1:11">
      <c r="A4" s="8"/>
      <c r="B4" s="8"/>
      <c r="C4" s="1" t="s">
        <v>1117</v>
      </c>
      <c r="D4" s="8"/>
      <c r="E4" s="1"/>
      <c r="F4" s="1"/>
      <c r="G4" s="1"/>
      <c r="H4" s="1"/>
      <c r="I4" s="1" t="s">
        <v>1440</v>
      </c>
      <c r="J4" s="1" t="s">
        <v>1440</v>
      </c>
      <c r="K4" s="1"/>
    </row>
    <row r="5" spans="1:11">
      <c r="A5" s="8"/>
      <c r="B5" s="8"/>
      <c r="C5" s="1"/>
      <c r="D5" s="8"/>
      <c r="E5" s="1"/>
      <c r="F5" s="1"/>
      <c r="G5" s="1"/>
      <c r="H5" s="1"/>
      <c r="I5" s="1" t="s">
        <v>1118</v>
      </c>
      <c r="J5" s="1" t="s">
        <v>1118</v>
      </c>
      <c r="K5" s="1"/>
    </row>
    <row r="6" spans="1:11">
      <c r="A6" s="3" t="s">
        <v>1076</v>
      </c>
      <c r="B6" s="4" t="s">
        <v>6</v>
      </c>
      <c r="C6" s="4" t="s">
        <v>6</v>
      </c>
      <c r="D6" s="4" t="s">
        <v>6</v>
      </c>
      <c r="E6" s="4" t="s">
        <v>6</v>
      </c>
      <c r="F6" s="4" t="s">
        <v>6</v>
      </c>
      <c r="G6" s="4" t="s">
        <v>6</v>
      </c>
      <c r="H6" s="4" t="s">
        <v>6</v>
      </c>
      <c r="I6" s="4" t="s">
        <v>6</v>
      </c>
      <c r="J6" s="4" t="s">
        <v>6</v>
      </c>
      <c r="K6" s="4" t="s">
        <v>6</v>
      </c>
    </row>
    <row r="7" spans="1:11">
      <c r="A7" s="2" t="s">
        <v>1433</v>
      </c>
      <c r="B7" s="4" t="s">
        <v>6</v>
      </c>
      <c r="C7" s="4" t="s">
        <v>6</v>
      </c>
      <c r="D7" s="4" t="s">
        <v>6</v>
      </c>
      <c r="E7" s="6">
        <v>12412000</v>
      </c>
      <c r="F7" s="4" t="s">
        <v>6</v>
      </c>
      <c r="G7" s="4" t="s">
        <v>6</v>
      </c>
      <c r="H7" s="4" t="s">
        <v>6</v>
      </c>
      <c r="I7" s="4" t="s">
        <v>6</v>
      </c>
      <c r="J7" s="4" t="s">
        <v>6</v>
      </c>
      <c r="K7" s="4" t="s">
        <v>6</v>
      </c>
    </row>
    <row r="8" spans="1:11" ht="30">
      <c r="A8" s="2" t="s">
        <v>1154</v>
      </c>
      <c r="B8" s="4" t="s">
        <v>6</v>
      </c>
      <c r="C8" s="7">
        <v>3669</v>
      </c>
      <c r="D8" s="4" t="s">
        <v>6</v>
      </c>
      <c r="E8" s="4" t="s">
        <v>6</v>
      </c>
      <c r="F8" s="4" t="s">
        <v>6</v>
      </c>
      <c r="G8" s="4" t="s">
        <v>6</v>
      </c>
      <c r="H8" s="4" t="s">
        <v>6</v>
      </c>
      <c r="I8" s="4">
        <v>180</v>
      </c>
      <c r="J8" s="4">
        <v>240</v>
      </c>
      <c r="K8" s="4" t="s">
        <v>6</v>
      </c>
    </row>
    <row r="9" spans="1:11" ht="30">
      <c r="A9" s="2" t="s">
        <v>1444</v>
      </c>
      <c r="B9" s="4" t="s">
        <v>6</v>
      </c>
      <c r="C9" s="4" t="s">
        <v>6</v>
      </c>
      <c r="D9" s="4" t="s">
        <v>6</v>
      </c>
      <c r="E9" s="4" t="s">
        <v>6</v>
      </c>
      <c r="F9" s="7">
        <v>400000</v>
      </c>
      <c r="G9" s="7">
        <v>400000</v>
      </c>
      <c r="H9" s="7">
        <v>400000</v>
      </c>
      <c r="I9" s="4" t="s">
        <v>6</v>
      </c>
      <c r="J9" s="4" t="s">
        <v>6</v>
      </c>
      <c r="K9" s="4" t="s">
        <v>6</v>
      </c>
    </row>
    <row r="10" spans="1:11" ht="30">
      <c r="A10" s="2" t="s">
        <v>1445</v>
      </c>
      <c r="B10" s="7">
        <v>300000</v>
      </c>
      <c r="C10" s="4" t="s">
        <v>6</v>
      </c>
      <c r="D10" s="4" t="s">
        <v>6</v>
      </c>
      <c r="E10" s="4" t="s">
        <v>6</v>
      </c>
      <c r="F10" s="4" t="s">
        <v>6</v>
      </c>
      <c r="G10" s="4" t="s">
        <v>6</v>
      </c>
      <c r="H10" s="4" t="s">
        <v>6</v>
      </c>
      <c r="I10" s="4" t="s">
        <v>6</v>
      </c>
      <c r="J10" s="4" t="s">
        <v>6</v>
      </c>
      <c r="K10" s="7">
        <v>100000</v>
      </c>
    </row>
    <row r="11" spans="1:11">
      <c r="A11" s="2" t="s">
        <v>112</v>
      </c>
      <c r="B11" s="4" t="s">
        <v>6</v>
      </c>
      <c r="C11" s="6">
        <v>562000</v>
      </c>
      <c r="D11" s="6">
        <v>1962000</v>
      </c>
      <c r="E11" s="4" t="s">
        <v>6</v>
      </c>
      <c r="F11" s="4" t="s">
        <v>6</v>
      </c>
      <c r="G11" s="4" t="s">
        <v>6</v>
      </c>
      <c r="H11" s="4" t="s">
        <v>6</v>
      </c>
      <c r="I11" s="4" t="s">
        <v>6</v>
      </c>
      <c r="J11" s="4" t="s">
        <v>6</v>
      </c>
      <c r="K11" s="4" t="s">
        <v>6</v>
      </c>
    </row>
    <row r="12" spans="1:11" ht="30">
      <c r="A12" s="2" t="s">
        <v>1148</v>
      </c>
      <c r="B12" s="4" t="s">
        <v>6</v>
      </c>
      <c r="C12" s="4">
        <v>11</v>
      </c>
      <c r="D12" s="4" t="s">
        <v>6</v>
      </c>
      <c r="E12" s="4" t="s">
        <v>6</v>
      </c>
      <c r="F12" s="4" t="s">
        <v>6</v>
      </c>
      <c r="G12" s="4" t="s">
        <v>6</v>
      </c>
      <c r="H12" s="4" t="s">
        <v>6</v>
      </c>
      <c r="I12" s="4" t="s">
        <v>6</v>
      </c>
      <c r="J12" s="4" t="s">
        <v>6</v>
      </c>
      <c r="K12" s="4" t="s">
        <v>6</v>
      </c>
    </row>
    <row r="13" spans="1:11" ht="30">
      <c r="A13" s="2" t="s">
        <v>1446</v>
      </c>
      <c r="B13" s="4" t="s">
        <v>6</v>
      </c>
      <c r="C13" s="4">
        <v>1</v>
      </c>
      <c r="D13" s="4" t="s">
        <v>6</v>
      </c>
      <c r="E13" s="4" t="s">
        <v>6</v>
      </c>
      <c r="F13" s="4" t="s">
        <v>6</v>
      </c>
      <c r="G13" s="4" t="s">
        <v>6</v>
      </c>
      <c r="H13" s="4" t="s">
        <v>6</v>
      </c>
      <c r="I13" s="4" t="s">
        <v>6</v>
      </c>
      <c r="J13" s="4" t="s">
        <v>6</v>
      </c>
      <c r="K13" s="4" t="s">
        <v>6</v>
      </c>
    </row>
  </sheetData>
  <mergeCells count="5">
    <mergeCell ref="A1:A5"/>
    <mergeCell ref="C1:D1"/>
    <mergeCell ref="I1:J1"/>
    <mergeCell ref="B2:B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6.42578125" customWidth="1"/>
    <col min="3" max="3" width="8.28515625" customWidth="1"/>
    <col min="4" max="4" width="3.7109375" customWidth="1"/>
    <col min="5" max="6" width="20.85546875" customWidth="1"/>
    <col min="7" max="7" width="25.28515625" customWidth="1"/>
    <col min="8" max="9" width="35" customWidth="1"/>
    <col min="10" max="10" width="25" customWidth="1"/>
  </cols>
  <sheetData>
    <row r="1" spans="1:10" ht="30">
      <c r="A1" s="1" t="s">
        <v>1447</v>
      </c>
      <c r="B1" s="1" t="s">
        <v>1</v>
      </c>
      <c r="C1" s="8"/>
      <c r="D1" s="8"/>
      <c r="E1" s="1"/>
      <c r="F1" s="8"/>
      <c r="G1" s="8"/>
      <c r="H1" s="1" t="s">
        <v>1115</v>
      </c>
      <c r="I1" s="1" t="s">
        <v>1</v>
      </c>
      <c r="J1" s="1"/>
    </row>
    <row r="2" spans="1:10" ht="30">
      <c r="A2" s="1" t="s">
        <v>32</v>
      </c>
      <c r="B2" s="1" t="s">
        <v>2</v>
      </c>
      <c r="C2" s="8" t="s">
        <v>33</v>
      </c>
      <c r="D2" s="8"/>
      <c r="E2" s="1" t="s">
        <v>2</v>
      </c>
      <c r="F2" s="1" t="s">
        <v>33</v>
      </c>
      <c r="G2" s="1" t="s">
        <v>33</v>
      </c>
      <c r="H2" s="1" t="s">
        <v>1122</v>
      </c>
      <c r="I2" s="1" t="s">
        <v>2</v>
      </c>
      <c r="J2" s="1" t="s">
        <v>2</v>
      </c>
    </row>
    <row r="3" spans="1:10">
      <c r="A3" s="1"/>
      <c r="B3" s="1" t="s">
        <v>1117</v>
      </c>
      <c r="C3" s="8"/>
      <c r="D3" s="8"/>
      <c r="E3" s="1" t="s">
        <v>1081</v>
      </c>
      <c r="F3" s="1" t="s">
        <v>1081</v>
      </c>
      <c r="G3" s="1" t="s">
        <v>1448</v>
      </c>
      <c r="H3" s="1" t="s">
        <v>1123</v>
      </c>
      <c r="I3" s="1" t="s">
        <v>1123</v>
      </c>
      <c r="J3" s="1" t="s">
        <v>1449</v>
      </c>
    </row>
    <row r="4" spans="1:10">
      <c r="A4" s="1"/>
      <c r="B4" s="1" t="s">
        <v>1118</v>
      </c>
      <c r="C4" s="8"/>
      <c r="D4" s="8"/>
      <c r="E4" s="1"/>
      <c r="F4" s="1"/>
      <c r="G4" s="1"/>
      <c r="H4" s="1" t="s">
        <v>1121</v>
      </c>
      <c r="I4" s="1" t="s">
        <v>1121</v>
      </c>
      <c r="J4" s="1" t="s">
        <v>1101</v>
      </c>
    </row>
    <row r="5" spans="1:10">
      <c r="A5" s="1"/>
      <c r="B5" s="1"/>
      <c r="C5" s="8"/>
      <c r="D5" s="8"/>
      <c r="E5" s="1"/>
      <c r="F5" s="1"/>
      <c r="G5" s="1"/>
      <c r="H5" s="1"/>
      <c r="I5" s="1" t="s">
        <v>1118</v>
      </c>
      <c r="J5" s="1"/>
    </row>
    <row r="6" spans="1:10" ht="60">
      <c r="A6" s="3" t="s">
        <v>1082</v>
      </c>
      <c r="B6" s="4" t="s">
        <v>6</v>
      </c>
      <c r="C6" s="4" t="s">
        <v>6</v>
      </c>
      <c r="D6" s="4"/>
      <c r="E6" s="4" t="s">
        <v>6</v>
      </c>
      <c r="F6" s="4" t="s">
        <v>6</v>
      </c>
      <c r="G6" s="4" t="s">
        <v>6</v>
      </c>
      <c r="H6" s="4" t="s">
        <v>6</v>
      </c>
      <c r="I6" s="4" t="s">
        <v>6</v>
      </c>
      <c r="J6" s="4" t="s">
        <v>6</v>
      </c>
    </row>
    <row r="7" spans="1:10">
      <c r="A7" s="2" t="s">
        <v>1129</v>
      </c>
      <c r="B7" s="4">
        <v>46</v>
      </c>
      <c r="C7" s="4" t="s">
        <v>6</v>
      </c>
      <c r="D7" s="4"/>
      <c r="E7" s="4" t="s">
        <v>6</v>
      </c>
      <c r="F7" s="4" t="s">
        <v>6</v>
      </c>
      <c r="G7" s="4" t="s">
        <v>6</v>
      </c>
      <c r="H7" s="4" t="s">
        <v>6</v>
      </c>
      <c r="I7" s="4">
        <v>2</v>
      </c>
      <c r="J7" s="4" t="s">
        <v>6</v>
      </c>
    </row>
    <row r="8" spans="1:10">
      <c r="A8" s="2" t="s">
        <v>1138</v>
      </c>
      <c r="B8" s="7">
        <v>4700</v>
      </c>
      <c r="C8" s="4" t="s">
        <v>6</v>
      </c>
      <c r="D8" s="4"/>
      <c r="E8" s="4" t="s">
        <v>6</v>
      </c>
      <c r="F8" s="4" t="s">
        <v>6</v>
      </c>
      <c r="G8" s="4" t="s">
        <v>6</v>
      </c>
      <c r="H8" s="4">
        <v>135</v>
      </c>
      <c r="I8" s="4">
        <v>104</v>
      </c>
      <c r="J8" s="4" t="s">
        <v>6</v>
      </c>
    </row>
    <row r="9" spans="1:10" ht="30">
      <c r="A9" s="3" t="s">
        <v>1450</v>
      </c>
      <c r="B9" s="4" t="s">
        <v>6</v>
      </c>
      <c r="C9" s="4" t="s">
        <v>6</v>
      </c>
      <c r="D9" s="4"/>
      <c r="E9" s="4" t="s">
        <v>6</v>
      </c>
      <c r="F9" s="4" t="s">
        <v>6</v>
      </c>
      <c r="G9" s="4" t="s">
        <v>6</v>
      </c>
      <c r="H9" s="4" t="s">
        <v>6</v>
      </c>
      <c r="I9" s="4" t="s">
        <v>6</v>
      </c>
      <c r="J9" s="4" t="s">
        <v>6</v>
      </c>
    </row>
    <row r="10" spans="1:10">
      <c r="A10" s="2" t="s">
        <v>43</v>
      </c>
      <c r="B10" s="4" t="s">
        <v>6</v>
      </c>
      <c r="C10" s="4" t="s">
        <v>6</v>
      </c>
      <c r="D10" s="4"/>
      <c r="E10" s="6">
        <v>400</v>
      </c>
      <c r="F10" s="6">
        <v>5840</v>
      </c>
      <c r="G10" s="4" t="s">
        <v>6</v>
      </c>
      <c r="H10" s="4" t="s">
        <v>6</v>
      </c>
      <c r="I10" s="4" t="s">
        <v>6</v>
      </c>
      <c r="J10" s="6">
        <v>5893</v>
      </c>
    </row>
    <row r="11" spans="1:10">
      <c r="A11" s="2" t="s">
        <v>49</v>
      </c>
      <c r="B11" s="4" t="s">
        <v>6</v>
      </c>
      <c r="C11" s="4" t="s">
        <v>6</v>
      </c>
      <c r="D11" s="4"/>
      <c r="E11" s="4">
        <v>0</v>
      </c>
      <c r="F11" s="4">
        <v>319</v>
      </c>
      <c r="G11" s="4" t="s">
        <v>6</v>
      </c>
      <c r="H11" s="4" t="s">
        <v>6</v>
      </c>
      <c r="I11" s="4" t="s">
        <v>6</v>
      </c>
      <c r="J11" s="4">
        <v>52</v>
      </c>
    </row>
    <row r="12" spans="1:10">
      <c r="A12" s="2" t="s">
        <v>39</v>
      </c>
      <c r="B12" s="4">
        <v>400</v>
      </c>
      <c r="C12" s="7">
        <v>6159</v>
      </c>
      <c r="D12" s="4"/>
      <c r="E12" s="4">
        <v>400</v>
      </c>
      <c r="F12" s="7">
        <v>6159</v>
      </c>
      <c r="G12" s="4" t="s">
        <v>6</v>
      </c>
      <c r="H12" s="4" t="s">
        <v>6</v>
      </c>
      <c r="I12" s="4" t="s">
        <v>6</v>
      </c>
      <c r="J12" s="7">
        <v>5945</v>
      </c>
    </row>
    <row r="13" spans="1:10" ht="17.25">
      <c r="A13" s="2" t="s">
        <v>704</v>
      </c>
      <c r="B13" s="4" t="s">
        <v>6</v>
      </c>
      <c r="C13" s="7">
        <v>3662</v>
      </c>
      <c r="D13" s="9" t="s">
        <v>59</v>
      </c>
      <c r="E13" s="4">
        <v>0</v>
      </c>
      <c r="F13" s="7">
        <v>3662</v>
      </c>
      <c r="G13" s="4" t="s">
        <v>6</v>
      </c>
      <c r="H13" s="4" t="s">
        <v>6</v>
      </c>
      <c r="I13" s="4" t="s">
        <v>6</v>
      </c>
      <c r="J13" s="4" t="s">
        <v>6</v>
      </c>
    </row>
    <row r="14" spans="1:10">
      <c r="A14" s="2" t="s">
        <v>709</v>
      </c>
      <c r="B14" s="4" t="s">
        <v>6</v>
      </c>
      <c r="C14" s="4" t="s">
        <v>6</v>
      </c>
      <c r="D14" s="4"/>
      <c r="E14" s="4" t="s">
        <v>6</v>
      </c>
      <c r="F14" s="4" t="s">
        <v>6</v>
      </c>
      <c r="G14" s="4" t="s">
        <v>6</v>
      </c>
      <c r="H14" s="4" t="s">
        <v>6</v>
      </c>
      <c r="I14" s="4" t="s">
        <v>6</v>
      </c>
      <c r="J14" s="7">
        <v>6034</v>
      </c>
    </row>
    <row r="15" spans="1:10" ht="30">
      <c r="A15" s="2" t="s">
        <v>57</v>
      </c>
      <c r="B15" s="4">
        <v>0</v>
      </c>
      <c r="C15" s="7">
        <v>3662</v>
      </c>
      <c r="D15" s="4"/>
      <c r="E15" s="4">
        <v>0</v>
      </c>
      <c r="F15" s="7">
        <v>3662</v>
      </c>
      <c r="G15" s="4" t="s">
        <v>6</v>
      </c>
      <c r="H15" s="4" t="s">
        <v>6</v>
      </c>
      <c r="I15" s="4" t="s">
        <v>6</v>
      </c>
      <c r="J15" s="7">
        <v>6034</v>
      </c>
    </row>
    <row r="16" spans="1:10">
      <c r="A16" s="2" t="s">
        <v>706</v>
      </c>
      <c r="B16" s="4" t="s">
        <v>6</v>
      </c>
      <c r="C16" s="4" t="s">
        <v>6</v>
      </c>
      <c r="D16" s="4"/>
      <c r="E16" s="4" t="s">
        <v>6</v>
      </c>
      <c r="F16" s="4" t="s">
        <v>6</v>
      </c>
      <c r="G16" s="4">
        <v>721</v>
      </c>
      <c r="H16" s="4" t="s">
        <v>6</v>
      </c>
      <c r="I16" s="4" t="s">
        <v>6</v>
      </c>
      <c r="J16" s="4" t="s">
        <v>6</v>
      </c>
    </row>
    <row r="17" spans="1:10">
      <c r="A17" s="2" t="s">
        <v>43</v>
      </c>
      <c r="B17" s="4" t="s">
        <v>6</v>
      </c>
      <c r="C17" s="4" t="s">
        <v>6</v>
      </c>
      <c r="D17" s="4"/>
      <c r="E17" s="4" t="s">
        <v>6</v>
      </c>
      <c r="F17" s="4" t="s">
        <v>6</v>
      </c>
      <c r="G17" s="4">
        <v>57</v>
      </c>
      <c r="H17" s="4" t="s">
        <v>6</v>
      </c>
      <c r="I17" s="4" t="s">
        <v>6</v>
      </c>
      <c r="J17" s="4" t="s">
        <v>6</v>
      </c>
    </row>
    <row r="18" spans="1:10">
      <c r="A18" s="2" t="s">
        <v>40</v>
      </c>
      <c r="B18" s="6">
        <v>0</v>
      </c>
      <c r="C18" s="6">
        <v>778</v>
      </c>
      <c r="D18" s="4"/>
      <c r="E18" s="4" t="s">
        <v>6</v>
      </c>
      <c r="F18" s="4" t="s">
        <v>6</v>
      </c>
      <c r="G18" s="6">
        <v>778</v>
      </c>
      <c r="H18" s="4" t="s">
        <v>6</v>
      </c>
      <c r="I18" s="4" t="s">
        <v>6</v>
      </c>
      <c r="J18" s="4" t="s">
        <v>6</v>
      </c>
    </row>
    <row r="19" spans="1:10">
      <c r="A19" s="10"/>
      <c r="B19" s="10"/>
      <c r="C19" s="10"/>
      <c r="D19" s="10"/>
      <c r="E19" s="10"/>
      <c r="F19" s="10"/>
      <c r="G19" s="10"/>
      <c r="H19" s="10"/>
      <c r="I19" s="10"/>
      <c r="J19" s="10"/>
    </row>
    <row r="20" spans="1:10" ht="30" customHeight="1">
      <c r="A20" s="2" t="s">
        <v>59</v>
      </c>
      <c r="B20" s="11" t="s">
        <v>1274</v>
      </c>
      <c r="C20" s="11"/>
      <c r="D20" s="11"/>
      <c r="E20" s="11"/>
      <c r="F20" s="11"/>
      <c r="G20" s="11"/>
      <c r="H20" s="11"/>
      <c r="I20" s="11"/>
      <c r="J20" s="11"/>
    </row>
  </sheetData>
  <mergeCells count="5">
    <mergeCell ref="C1:D1"/>
    <mergeCell ref="F1:G1"/>
    <mergeCell ref="C2:D5"/>
    <mergeCell ref="A19:J19"/>
    <mergeCell ref="B20:J2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5.42578125" bestFit="1" customWidth="1"/>
    <col min="3" max="4" width="12.28515625" bestFit="1" customWidth="1"/>
    <col min="5" max="7" width="20.85546875" bestFit="1" customWidth="1"/>
    <col min="8" max="8" width="25.28515625" bestFit="1" customWidth="1"/>
    <col min="9" max="9" width="15.42578125" bestFit="1" customWidth="1"/>
    <col min="10" max="10" width="13.140625" bestFit="1" customWidth="1"/>
    <col min="11" max="12" width="25.7109375" bestFit="1" customWidth="1"/>
    <col min="13" max="15" width="35" bestFit="1" customWidth="1"/>
    <col min="16" max="16" width="30.7109375" bestFit="1" customWidth="1"/>
  </cols>
  <sheetData>
    <row r="1" spans="1:16" ht="15" customHeight="1">
      <c r="A1" s="8" t="s">
        <v>1451</v>
      </c>
      <c r="B1" s="1" t="s">
        <v>1115</v>
      </c>
      <c r="C1" s="8" t="s">
        <v>1</v>
      </c>
      <c r="D1" s="8"/>
      <c r="E1" s="8"/>
      <c r="F1" s="8"/>
      <c r="G1" s="8"/>
      <c r="H1" s="1"/>
      <c r="I1" s="1" t="s">
        <v>1142</v>
      </c>
      <c r="J1" s="1"/>
      <c r="K1" s="1" t="s">
        <v>1196</v>
      </c>
      <c r="L1" s="1"/>
      <c r="M1" s="1" t="s">
        <v>1115</v>
      </c>
      <c r="N1" s="1" t="s">
        <v>1116</v>
      </c>
      <c r="O1" s="1" t="s">
        <v>1</v>
      </c>
      <c r="P1" s="1" t="s">
        <v>1142</v>
      </c>
    </row>
    <row r="2" spans="1:16">
      <c r="A2" s="8"/>
      <c r="B2" s="1" t="s">
        <v>33</v>
      </c>
      <c r="C2" s="1" t="s">
        <v>2</v>
      </c>
      <c r="D2" s="8" t="s">
        <v>33</v>
      </c>
      <c r="E2" s="1" t="s">
        <v>2</v>
      </c>
      <c r="F2" s="1" t="s">
        <v>33</v>
      </c>
      <c r="G2" s="1" t="s">
        <v>1119</v>
      </c>
      <c r="H2" s="1" t="s">
        <v>2</v>
      </c>
      <c r="I2" s="1" t="s">
        <v>1300</v>
      </c>
      <c r="J2" s="1" t="s">
        <v>33</v>
      </c>
      <c r="K2" s="1" t="s">
        <v>1122</v>
      </c>
      <c r="L2" s="1" t="s">
        <v>1293</v>
      </c>
      <c r="M2" s="1" t="s">
        <v>1122</v>
      </c>
      <c r="N2" s="1" t="s">
        <v>1122</v>
      </c>
      <c r="O2" s="1" t="s">
        <v>2</v>
      </c>
      <c r="P2" s="1" t="s">
        <v>1300</v>
      </c>
    </row>
    <row r="3" spans="1:16">
      <c r="A3" s="8"/>
      <c r="B3" s="1" t="s">
        <v>1118</v>
      </c>
      <c r="C3" s="1" t="s">
        <v>1118</v>
      </c>
      <c r="D3" s="8"/>
      <c r="E3" s="1" t="s">
        <v>1081</v>
      </c>
      <c r="F3" s="1" t="s">
        <v>1081</v>
      </c>
      <c r="G3" s="1" t="s">
        <v>1081</v>
      </c>
      <c r="H3" s="1" t="s">
        <v>1448</v>
      </c>
      <c r="I3" s="1" t="s">
        <v>1302</v>
      </c>
      <c r="J3" s="1" t="s">
        <v>1302</v>
      </c>
      <c r="K3" s="1" t="s">
        <v>1267</v>
      </c>
      <c r="L3" s="1" t="s">
        <v>1267</v>
      </c>
      <c r="M3" s="1" t="s">
        <v>1123</v>
      </c>
      <c r="N3" s="1" t="s">
        <v>1123</v>
      </c>
      <c r="O3" s="1" t="s">
        <v>1123</v>
      </c>
      <c r="P3" s="1" t="s">
        <v>1256</v>
      </c>
    </row>
    <row r="4" spans="1:16">
      <c r="A4" s="8"/>
      <c r="B4" s="1"/>
      <c r="C4" s="1" t="s">
        <v>1117</v>
      </c>
      <c r="D4" s="8"/>
      <c r="E4" s="1" t="s">
        <v>1118</v>
      </c>
      <c r="F4" s="1" t="s">
        <v>1118</v>
      </c>
      <c r="G4" s="1" t="s">
        <v>1118</v>
      </c>
      <c r="H4" s="1"/>
      <c r="I4" s="1"/>
      <c r="J4" s="1"/>
      <c r="K4" s="1"/>
      <c r="L4" s="1"/>
      <c r="M4" s="1" t="s">
        <v>1118</v>
      </c>
      <c r="N4" s="1" t="s">
        <v>1124</v>
      </c>
      <c r="O4" s="1" t="s">
        <v>1121</v>
      </c>
      <c r="P4" s="1" t="s">
        <v>1302</v>
      </c>
    </row>
    <row r="5" spans="1:16">
      <c r="A5" s="8"/>
      <c r="B5" s="1"/>
      <c r="C5" s="1"/>
      <c r="D5" s="8"/>
      <c r="E5" s="1"/>
      <c r="F5" s="1"/>
      <c r="G5" s="1"/>
      <c r="H5" s="1"/>
      <c r="I5" s="1"/>
      <c r="J5" s="1"/>
      <c r="K5" s="1"/>
      <c r="L5" s="1"/>
      <c r="M5" s="1" t="s">
        <v>1124</v>
      </c>
      <c r="N5" s="1"/>
      <c r="O5" s="1" t="s">
        <v>1118</v>
      </c>
      <c r="P5" s="1"/>
    </row>
    <row r="6" spans="1:16">
      <c r="A6" s="8"/>
      <c r="B6" s="1"/>
      <c r="C6" s="1"/>
      <c r="D6" s="8"/>
      <c r="E6" s="1"/>
      <c r="F6" s="1"/>
      <c r="G6" s="1"/>
      <c r="H6" s="1"/>
      <c r="I6" s="1"/>
      <c r="J6" s="1"/>
      <c r="K6" s="1"/>
      <c r="L6" s="1"/>
      <c r="M6" s="1" t="s">
        <v>1121</v>
      </c>
      <c r="N6" s="1"/>
      <c r="O6" s="1" t="s">
        <v>1124</v>
      </c>
      <c r="P6" s="1"/>
    </row>
    <row r="7" spans="1:16" ht="60">
      <c r="A7" s="3" t="s">
        <v>1082</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c r="A8" s="2" t="s">
        <v>1135</v>
      </c>
      <c r="B8" s="4" t="s">
        <v>6</v>
      </c>
      <c r="C8" s="4" t="s">
        <v>6</v>
      </c>
      <c r="D8" s="4" t="s">
        <v>6</v>
      </c>
      <c r="E8" s="4" t="s">
        <v>6</v>
      </c>
      <c r="F8" s="4" t="s">
        <v>6</v>
      </c>
      <c r="G8" s="4" t="s">
        <v>6</v>
      </c>
      <c r="H8" s="4" t="s">
        <v>6</v>
      </c>
      <c r="I8" s="4" t="s">
        <v>6</v>
      </c>
      <c r="J8" s="4" t="s">
        <v>6</v>
      </c>
      <c r="K8" s="4" t="s">
        <v>6</v>
      </c>
      <c r="L8" s="4" t="s">
        <v>6</v>
      </c>
      <c r="M8" s="4">
        <v>2</v>
      </c>
      <c r="N8" s="4">
        <v>2</v>
      </c>
      <c r="O8" s="4">
        <v>2</v>
      </c>
      <c r="P8" s="4" t="s">
        <v>6</v>
      </c>
    </row>
    <row r="9" spans="1:16" ht="30">
      <c r="A9" s="2" t="s">
        <v>1452</v>
      </c>
      <c r="B9" s="4">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c r="A10" s="2" t="s">
        <v>1136</v>
      </c>
      <c r="B10" s="4" t="s">
        <v>6</v>
      </c>
      <c r="C10" s="4">
        <v>7</v>
      </c>
      <c r="D10" s="4" t="s">
        <v>6</v>
      </c>
      <c r="E10" s="4" t="s">
        <v>6</v>
      </c>
      <c r="F10" s="4">
        <v>6</v>
      </c>
      <c r="G10" s="4">
        <v>6</v>
      </c>
      <c r="H10" s="4" t="s">
        <v>6</v>
      </c>
      <c r="I10" s="4" t="s">
        <v>6</v>
      </c>
      <c r="J10" s="4" t="s">
        <v>6</v>
      </c>
      <c r="K10" s="4" t="s">
        <v>6</v>
      </c>
      <c r="L10" s="4" t="s">
        <v>6</v>
      </c>
      <c r="M10" s="4">
        <v>2</v>
      </c>
      <c r="N10" s="4" t="s">
        <v>6</v>
      </c>
      <c r="O10" s="4">
        <v>2</v>
      </c>
      <c r="P10" s="4" t="s">
        <v>6</v>
      </c>
    </row>
    <row r="11" spans="1:16">
      <c r="A11" s="2" t="s">
        <v>13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900000</v>
      </c>
    </row>
    <row r="12" spans="1:16" ht="30">
      <c r="A12" s="2" t="s">
        <v>696</v>
      </c>
      <c r="B12" s="4" t="s">
        <v>6</v>
      </c>
      <c r="C12" s="4" t="s">
        <v>6</v>
      </c>
      <c r="D12" s="4" t="s">
        <v>6</v>
      </c>
      <c r="E12" s="7">
        <v>5559000</v>
      </c>
      <c r="F12" s="7">
        <v>21768000</v>
      </c>
      <c r="G12" s="4" t="s">
        <v>6</v>
      </c>
      <c r="H12" s="4" t="s">
        <v>6</v>
      </c>
      <c r="I12" s="4" t="s">
        <v>6</v>
      </c>
      <c r="J12" s="4" t="s">
        <v>6</v>
      </c>
      <c r="K12" s="4" t="s">
        <v>6</v>
      </c>
      <c r="L12" s="4" t="s">
        <v>6</v>
      </c>
      <c r="M12" s="4" t="s">
        <v>6</v>
      </c>
      <c r="N12" s="4" t="s">
        <v>6</v>
      </c>
      <c r="O12" s="4" t="s">
        <v>6</v>
      </c>
      <c r="P12" s="4" t="s">
        <v>6</v>
      </c>
    </row>
    <row r="13" spans="1:16" ht="30">
      <c r="A13" s="2" t="s">
        <v>698</v>
      </c>
      <c r="B13" s="4" t="s">
        <v>6</v>
      </c>
      <c r="C13" s="4" t="s">
        <v>6</v>
      </c>
      <c r="D13" s="4" t="s">
        <v>6</v>
      </c>
      <c r="E13" s="7">
        <v>591000</v>
      </c>
      <c r="F13" s="7">
        <v>1183000</v>
      </c>
      <c r="G13" s="4" t="s">
        <v>6</v>
      </c>
      <c r="H13" s="4" t="s">
        <v>6</v>
      </c>
      <c r="I13" s="4" t="s">
        <v>6</v>
      </c>
      <c r="J13" s="4" t="s">
        <v>6</v>
      </c>
      <c r="K13" s="4" t="s">
        <v>6</v>
      </c>
      <c r="L13" s="4" t="s">
        <v>6</v>
      </c>
      <c r="M13" s="4" t="s">
        <v>6</v>
      </c>
      <c r="N13" s="4" t="s">
        <v>6</v>
      </c>
      <c r="O13" s="4" t="s">
        <v>6</v>
      </c>
      <c r="P13" s="4" t="s">
        <v>6</v>
      </c>
    </row>
    <row r="14" spans="1:16" ht="30">
      <c r="A14" s="2" t="s">
        <v>935</v>
      </c>
      <c r="B14" s="4" t="s">
        <v>6</v>
      </c>
      <c r="C14" s="7">
        <v>33000</v>
      </c>
      <c r="D14" s="7">
        <v>-20000</v>
      </c>
      <c r="E14" s="7">
        <v>-33000</v>
      </c>
      <c r="F14" s="7">
        <v>20000</v>
      </c>
      <c r="G14" s="4" t="s">
        <v>6</v>
      </c>
      <c r="H14" s="4" t="s">
        <v>6</v>
      </c>
      <c r="I14" s="4" t="s">
        <v>6</v>
      </c>
      <c r="J14" s="4" t="s">
        <v>6</v>
      </c>
      <c r="K14" s="4" t="s">
        <v>6</v>
      </c>
      <c r="L14" s="4" t="s">
        <v>6</v>
      </c>
      <c r="M14" s="4" t="s">
        <v>6</v>
      </c>
      <c r="N14" s="4" t="s">
        <v>6</v>
      </c>
      <c r="O14" s="4" t="s">
        <v>6</v>
      </c>
      <c r="P14" s="4" t="s">
        <v>6</v>
      </c>
    </row>
    <row r="15" spans="1:16" ht="30">
      <c r="A15" s="2" t="s">
        <v>1453</v>
      </c>
      <c r="B15" s="4" t="s">
        <v>6</v>
      </c>
      <c r="C15" s="4" t="s">
        <v>6</v>
      </c>
      <c r="D15" s="4" t="s">
        <v>6</v>
      </c>
      <c r="E15" s="4" t="s">
        <v>6</v>
      </c>
      <c r="F15" s="4" t="s">
        <v>6</v>
      </c>
      <c r="G15" s="4" t="s">
        <v>6</v>
      </c>
      <c r="H15" s="4" t="s">
        <v>6</v>
      </c>
      <c r="I15" s="7">
        <v>100000</v>
      </c>
      <c r="J15" s="4" t="s">
        <v>6</v>
      </c>
      <c r="K15" s="7">
        <v>-400000</v>
      </c>
      <c r="L15" s="4" t="s">
        <v>6</v>
      </c>
      <c r="M15" s="4" t="s">
        <v>6</v>
      </c>
      <c r="N15" s="4" t="s">
        <v>6</v>
      </c>
      <c r="O15" s="4" t="s">
        <v>6</v>
      </c>
      <c r="P15" s="4" t="s">
        <v>6</v>
      </c>
    </row>
    <row r="16" spans="1:16">
      <c r="A16" s="2" t="s">
        <v>1454</v>
      </c>
      <c r="B16" s="4" t="s">
        <v>6</v>
      </c>
      <c r="C16" s="4" t="s">
        <v>6</v>
      </c>
      <c r="D16" s="4" t="s">
        <v>6</v>
      </c>
      <c r="E16" s="4" t="s">
        <v>6</v>
      </c>
      <c r="F16" s="4" t="s">
        <v>6</v>
      </c>
      <c r="G16" s="4" t="s">
        <v>6</v>
      </c>
      <c r="H16" s="4" t="s">
        <v>6</v>
      </c>
      <c r="I16" s="7">
        <v>600000</v>
      </c>
      <c r="J16" s="4" t="s">
        <v>6</v>
      </c>
      <c r="K16" s="7">
        <v>3200000</v>
      </c>
      <c r="L16" s="4" t="s">
        <v>6</v>
      </c>
      <c r="M16" s="4" t="s">
        <v>6</v>
      </c>
      <c r="N16" s="4" t="s">
        <v>6</v>
      </c>
      <c r="O16" s="4" t="s">
        <v>6</v>
      </c>
      <c r="P16" s="4" t="s">
        <v>6</v>
      </c>
    </row>
    <row r="17" spans="1:16" ht="30">
      <c r="A17" s="2" t="s">
        <v>1455</v>
      </c>
      <c r="B17" s="4" t="s">
        <v>6</v>
      </c>
      <c r="C17" s="4" t="s">
        <v>6</v>
      </c>
      <c r="D17" s="4" t="s">
        <v>6</v>
      </c>
      <c r="E17" s="4">
        <v>2</v>
      </c>
      <c r="F17" s="4" t="s">
        <v>6</v>
      </c>
      <c r="G17" s="4" t="s">
        <v>6</v>
      </c>
      <c r="H17" s="4" t="s">
        <v>6</v>
      </c>
      <c r="I17" s="4" t="s">
        <v>6</v>
      </c>
      <c r="J17" s="4" t="s">
        <v>6</v>
      </c>
      <c r="K17" s="4" t="s">
        <v>6</v>
      </c>
      <c r="L17" s="4" t="s">
        <v>6</v>
      </c>
      <c r="M17" s="4" t="s">
        <v>6</v>
      </c>
      <c r="N17" s="4" t="s">
        <v>6</v>
      </c>
      <c r="O17" s="4" t="s">
        <v>6</v>
      </c>
      <c r="P17" s="4" t="s">
        <v>6</v>
      </c>
    </row>
    <row r="18" spans="1:16">
      <c r="A18" s="2" t="s">
        <v>1456</v>
      </c>
      <c r="B18" s="7">
        <v>6941000</v>
      </c>
      <c r="C18" s="7">
        <v>12027000</v>
      </c>
      <c r="D18" s="7">
        <v>6941000</v>
      </c>
      <c r="E18" s="4" t="s">
        <v>6</v>
      </c>
      <c r="F18" s="4" t="s">
        <v>6</v>
      </c>
      <c r="G18" s="4" t="s">
        <v>6</v>
      </c>
      <c r="H18" s="7">
        <v>3700000</v>
      </c>
      <c r="I18" s="4" t="s">
        <v>6</v>
      </c>
      <c r="J18" s="7">
        <v>1900000</v>
      </c>
      <c r="K18" s="4" t="s">
        <v>6</v>
      </c>
      <c r="L18" s="4" t="s">
        <v>6</v>
      </c>
      <c r="M18" s="4" t="s">
        <v>6</v>
      </c>
      <c r="N18" s="4" t="s">
        <v>6</v>
      </c>
      <c r="O18" s="4" t="s">
        <v>6</v>
      </c>
      <c r="P18" s="4" t="s">
        <v>6</v>
      </c>
    </row>
    <row r="19" spans="1:16">
      <c r="A19" s="2" t="s">
        <v>1457</v>
      </c>
      <c r="B19" s="4" t="s">
        <v>6</v>
      </c>
      <c r="C19" s="4" t="s">
        <v>6</v>
      </c>
      <c r="D19" s="4" t="s">
        <v>6</v>
      </c>
      <c r="E19" s="4" t="s">
        <v>6</v>
      </c>
      <c r="F19" s="4" t="s">
        <v>6</v>
      </c>
      <c r="G19" s="4" t="s">
        <v>6</v>
      </c>
      <c r="H19" s="7">
        <v>6000000</v>
      </c>
      <c r="I19" s="4" t="s">
        <v>6</v>
      </c>
      <c r="J19" s="4" t="s">
        <v>6</v>
      </c>
      <c r="K19" s="4" t="s">
        <v>6</v>
      </c>
      <c r="L19" s="4" t="s">
        <v>6</v>
      </c>
      <c r="M19" s="4" t="s">
        <v>6</v>
      </c>
      <c r="N19" s="4" t="s">
        <v>6</v>
      </c>
      <c r="O19" s="4" t="s">
        <v>6</v>
      </c>
      <c r="P19" s="4" t="s">
        <v>6</v>
      </c>
    </row>
    <row r="20" spans="1:16">
      <c r="A20" s="2" t="s">
        <v>1458</v>
      </c>
      <c r="B20" s="4" t="s">
        <v>6</v>
      </c>
      <c r="C20" s="4" t="s">
        <v>6</v>
      </c>
      <c r="D20" s="4" t="s">
        <v>6</v>
      </c>
      <c r="E20" s="4" t="s">
        <v>6</v>
      </c>
      <c r="F20" s="4" t="s">
        <v>6</v>
      </c>
      <c r="G20" s="4" t="s">
        <v>6</v>
      </c>
      <c r="H20" s="7">
        <v>2300000</v>
      </c>
      <c r="I20" s="4" t="s">
        <v>6</v>
      </c>
      <c r="J20" s="4" t="s">
        <v>6</v>
      </c>
      <c r="K20" s="4" t="s">
        <v>6</v>
      </c>
      <c r="L20" s="4" t="s">
        <v>6</v>
      </c>
      <c r="M20" s="4" t="s">
        <v>6</v>
      </c>
      <c r="N20" s="4" t="s">
        <v>6</v>
      </c>
      <c r="O20" s="4" t="s">
        <v>6</v>
      </c>
      <c r="P20" s="4" t="s">
        <v>6</v>
      </c>
    </row>
    <row r="21" spans="1:16">
      <c r="A21" s="2" t="s">
        <v>1459</v>
      </c>
      <c r="B21" s="4" t="s">
        <v>6</v>
      </c>
      <c r="C21" s="4" t="s">
        <v>6</v>
      </c>
      <c r="D21" s="4" t="s">
        <v>6</v>
      </c>
      <c r="E21" s="4" t="s">
        <v>6</v>
      </c>
      <c r="F21" s="4" t="s">
        <v>6</v>
      </c>
      <c r="G21" s="4" t="s">
        <v>6</v>
      </c>
      <c r="H21" s="4" t="s">
        <v>6</v>
      </c>
      <c r="I21" s="4" t="s">
        <v>6</v>
      </c>
      <c r="J21" s="4" t="s">
        <v>6</v>
      </c>
      <c r="K21" s="7">
        <v>3600000</v>
      </c>
      <c r="L21" s="7">
        <v>3600000</v>
      </c>
      <c r="M21" s="4" t="s">
        <v>6</v>
      </c>
      <c r="N21" s="4" t="s">
        <v>6</v>
      </c>
      <c r="O21" s="4" t="s">
        <v>6</v>
      </c>
      <c r="P21" s="4" t="s">
        <v>6</v>
      </c>
    </row>
    <row r="22" spans="1:16">
      <c r="A22" s="2" t="s">
        <v>1460</v>
      </c>
      <c r="B22" s="4" t="s">
        <v>6</v>
      </c>
      <c r="C22" s="4" t="s">
        <v>6</v>
      </c>
      <c r="D22" s="4" t="s">
        <v>6</v>
      </c>
      <c r="E22" s="4" t="s">
        <v>6</v>
      </c>
      <c r="F22" s="4" t="s">
        <v>6</v>
      </c>
      <c r="G22" s="4" t="s">
        <v>6</v>
      </c>
      <c r="H22" s="4" t="s">
        <v>6</v>
      </c>
      <c r="I22" s="4" t="s">
        <v>6</v>
      </c>
      <c r="J22" s="4" t="s">
        <v>6</v>
      </c>
      <c r="K22" s="7">
        <v>400000</v>
      </c>
      <c r="L22" s="4" t="s">
        <v>6</v>
      </c>
      <c r="M22" s="4" t="s">
        <v>6</v>
      </c>
      <c r="N22" s="4" t="s">
        <v>6</v>
      </c>
      <c r="O22" s="4" t="s">
        <v>6</v>
      </c>
      <c r="P22" s="4" t="s">
        <v>6</v>
      </c>
    </row>
    <row r="23" spans="1:16" ht="30">
      <c r="A23" s="2" t="s">
        <v>1461</v>
      </c>
      <c r="B23" s="4" t="s">
        <v>6</v>
      </c>
      <c r="C23" s="4" t="s">
        <v>6</v>
      </c>
      <c r="D23" s="4" t="s">
        <v>6</v>
      </c>
      <c r="E23" s="4" t="s">
        <v>6</v>
      </c>
      <c r="F23" s="4" t="s">
        <v>6</v>
      </c>
      <c r="G23" s="4" t="s">
        <v>6</v>
      </c>
      <c r="H23" s="4" t="s">
        <v>6</v>
      </c>
      <c r="I23" s="4" t="s">
        <v>6</v>
      </c>
      <c r="J23" s="4" t="s">
        <v>6</v>
      </c>
      <c r="K23" s="7">
        <v>2000000</v>
      </c>
      <c r="L23" s="4" t="s">
        <v>6</v>
      </c>
      <c r="M23" s="4" t="s">
        <v>6</v>
      </c>
      <c r="N23" s="4" t="s">
        <v>6</v>
      </c>
      <c r="O23" s="4" t="s">
        <v>6</v>
      </c>
      <c r="P23" s="4" t="s">
        <v>6</v>
      </c>
    </row>
    <row r="24" spans="1:16">
      <c r="A24" s="2" t="s">
        <v>1462</v>
      </c>
      <c r="B24" s="4" t="s">
        <v>6</v>
      </c>
      <c r="C24" s="4" t="s">
        <v>6</v>
      </c>
      <c r="D24" s="4" t="s">
        <v>6</v>
      </c>
      <c r="E24" s="4" t="s">
        <v>6</v>
      </c>
      <c r="F24" s="4" t="s">
        <v>6</v>
      </c>
      <c r="G24" s="4" t="s">
        <v>6</v>
      </c>
      <c r="H24" s="4" t="s">
        <v>6</v>
      </c>
      <c r="I24" s="4" t="s">
        <v>6</v>
      </c>
      <c r="J24" s="4" t="s">
        <v>6</v>
      </c>
      <c r="K24" s="6">
        <v>1200000</v>
      </c>
      <c r="L24" s="4" t="s">
        <v>6</v>
      </c>
      <c r="M24" s="4" t="s">
        <v>6</v>
      </c>
      <c r="N24" s="4" t="s">
        <v>6</v>
      </c>
      <c r="O24" s="4" t="s">
        <v>6</v>
      </c>
      <c r="P24" s="4" t="s">
        <v>6</v>
      </c>
    </row>
    <row r="25" spans="1:16">
      <c r="A25" s="2" t="s">
        <v>1134</v>
      </c>
      <c r="B25" s="4" t="s">
        <v>6</v>
      </c>
      <c r="C25" s="4">
        <v>43</v>
      </c>
      <c r="D25" s="4" t="s">
        <v>6</v>
      </c>
      <c r="E25" s="4" t="s">
        <v>6</v>
      </c>
      <c r="F25" s="4" t="s">
        <v>6</v>
      </c>
      <c r="G25" s="4" t="s">
        <v>6</v>
      </c>
      <c r="H25" s="4" t="s">
        <v>6</v>
      </c>
      <c r="I25" s="4" t="s">
        <v>6</v>
      </c>
      <c r="J25" s="4" t="s">
        <v>6</v>
      </c>
      <c r="K25" s="4" t="s">
        <v>6</v>
      </c>
      <c r="L25" s="4" t="s">
        <v>6</v>
      </c>
      <c r="M25" s="4">
        <v>2</v>
      </c>
      <c r="N25" s="4" t="s">
        <v>6</v>
      </c>
      <c r="O25" s="4" t="s">
        <v>6</v>
      </c>
      <c r="P25" s="4" t="s">
        <v>6</v>
      </c>
    </row>
    <row r="26" spans="1:16">
      <c r="A26" s="2" t="s">
        <v>1138</v>
      </c>
      <c r="B26" s="4" t="s">
        <v>6</v>
      </c>
      <c r="C26" s="7">
        <v>4700</v>
      </c>
      <c r="D26" s="4" t="s">
        <v>6</v>
      </c>
      <c r="E26" s="4" t="s">
        <v>6</v>
      </c>
      <c r="F26" s="4" t="s">
        <v>6</v>
      </c>
      <c r="G26" s="4" t="s">
        <v>6</v>
      </c>
      <c r="H26" s="4" t="s">
        <v>6</v>
      </c>
      <c r="I26" s="4" t="s">
        <v>6</v>
      </c>
      <c r="J26" s="4" t="s">
        <v>6</v>
      </c>
      <c r="K26" s="4" t="s">
        <v>6</v>
      </c>
      <c r="L26" s="4" t="s">
        <v>6</v>
      </c>
      <c r="M26" s="4">
        <v>135</v>
      </c>
      <c r="N26" s="4" t="s">
        <v>6</v>
      </c>
      <c r="O26" s="4">
        <v>104</v>
      </c>
      <c r="P26" s="4" t="s">
        <v>6</v>
      </c>
    </row>
  </sheetData>
  <mergeCells count="3">
    <mergeCell ref="A1:A6"/>
    <mergeCell ref="C1:G1"/>
    <mergeCell ref="D2:D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63</v>
      </c>
      <c r="B1" s="8" t="s">
        <v>1</v>
      </c>
      <c r="C1" s="8"/>
    </row>
    <row r="2" spans="1:3" ht="30">
      <c r="A2" s="1" t="s">
        <v>32</v>
      </c>
      <c r="B2" s="1" t="s">
        <v>2</v>
      </c>
      <c r="C2" s="1" t="s">
        <v>33</v>
      </c>
    </row>
    <row r="3" spans="1:3" ht="60">
      <c r="A3" s="3" t="s">
        <v>1082</v>
      </c>
      <c r="B3" s="4" t="s">
        <v>6</v>
      </c>
      <c r="C3" s="4" t="s">
        <v>6</v>
      </c>
    </row>
    <row r="4" spans="1:3" ht="30">
      <c r="A4" s="2" t="s">
        <v>697</v>
      </c>
      <c r="B4" s="6">
        <v>-2248</v>
      </c>
      <c r="C4" s="6">
        <v>5846</v>
      </c>
    </row>
    <row r="5" spans="1:3" ht="30">
      <c r="A5" s="2" t="s">
        <v>699</v>
      </c>
      <c r="B5" s="4">
        <v>33</v>
      </c>
      <c r="C5" s="4">
        <v>-20</v>
      </c>
    </row>
    <row r="6" spans="1:3">
      <c r="A6" s="2" t="s">
        <v>1081</v>
      </c>
      <c r="B6" s="4" t="s">
        <v>6</v>
      </c>
      <c r="C6" s="4" t="s">
        <v>6</v>
      </c>
    </row>
    <row r="7" spans="1:3" ht="60">
      <c r="A7" s="3" t="s">
        <v>1082</v>
      </c>
      <c r="B7" s="4" t="s">
        <v>6</v>
      </c>
      <c r="C7" s="4" t="s">
        <v>6</v>
      </c>
    </row>
    <row r="8" spans="1:3" ht="30">
      <c r="A8" s="2" t="s">
        <v>696</v>
      </c>
      <c r="B8" s="7">
        <v>5559</v>
      </c>
      <c r="C8" s="7">
        <v>21768</v>
      </c>
    </row>
    <row r="9" spans="1:3" ht="30">
      <c r="A9" s="2" t="s">
        <v>698</v>
      </c>
      <c r="B9" s="4">
        <v>591</v>
      </c>
      <c r="C9" s="7">
        <v>1183</v>
      </c>
    </row>
    <row r="10" spans="1:3" ht="30">
      <c r="A10" s="2" t="s">
        <v>699</v>
      </c>
      <c r="B10" s="4">
        <v>-33</v>
      </c>
      <c r="C10" s="4">
        <v>20</v>
      </c>
    </row>
    <row r="11" spans="1:3" ht="30">
      <c r="A11" s="2" t="s">
        <v>701</v>
      </c>
      <c r="B11" s="6">
        <v>-467</v>
      </c>
      <c r="C11" s="6">
        <v>672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6" width="22.7109375" bestFit="1" customWidth="1"/>
  </cols>
  <sheetData>
    <row r="1" spans="1:6" ht="15" customHeight="1">
      <c r="A1" s="8" t="s">
        <v>1464</v>
      </c>
      <c r="B1" s="8" t="s">
        <v>1</v>
      </c>
      <c r="C1" s="8"/>
      <c r="D1" s="8" t="s">
        <v>1196</v>
      </c>
      <c r="E1" s="8"/>
      <c r="F1" s="1"/>
    </row>
    <row r="2" spans="1:6">
      <c r="A2" s="8"/>
      <c r="B2" s="8" t="s">
        <v>2</v>
      </c>
      <c r="C2" s="8" t="s">
        <v>33</v>
      </c>
      <c r="D2" s="1" t="s">
        <v>1465</v>
      </c>
      <c r="E2" s="1" t="s">
        <v>1331</v>
      </c>
      <c r="F2" s="1" t="s">
        <v>2</v>
      </c>
    </row>
    <row r="3" spans="1:6">
      <c r="A3" s="8"/>
      <c r="B3" s="8"/>
      <c r="C3" s="8"/>
      <c r="D3" s="1" t="s">
        <v>1466</v>
      </c>
      <c r="E3" s="1" t="s">
        <v>1466</v>
      </c>
      <c r="F3" s="1" t="s">
        <v>1466</v>
      </c>
    </row>
    <row r="4" spans="1:6">
      <c r="A4" s="3" t="s">
        <v>1467</v>
      </c>
      <c r="B4" s="4" t="s">
        <v>6</v>
      </c>
      <c r="C4" s="4" t="s">
        <v>6</v>
      </c>
      <c r="D4" s="4" t="s">
        <v>6</v>
      </c>
      <c r="E4" s="4" t="s">
        <v>6</v>
      </c>
      <c r="F4" s="4" t="s">
        <v>6</v>
      </c>
    </row>
    <row r="5" spans="1:6">
      <c r="A5" s="2" t="s">
        <v>1468</v>
      </c>
      <c r="B5" s="4" t="s">
        <v>6</v>
      </c>
      <c r="C5" s="4" t="s">
        <v>6</v>
      </c>
      <c r="D5" s="7">
        <v>500000</v>
      </c>
      <c r="E5" s="7">
        <v>450000</v>
      </c>
      <c r="F5" s="4" t="s">
        <v>6</v>
      </c>
    </row>
    <row r="6" spans="1:6">
      <c r="A6" s="2" t="s">
        <v>1469</v>
      </c>
      <c r="B6" s="4" t="s">
        <v>6</v>
      </c>
      <c r="C6" s="4" t="s">
        <v>6</v>
      </c>
      <c r="D6" s="6">
        <v>25</v>
      </c>
      <c r="E6" s="4" t="s">
        <v>6</v>
      </c>
      <c r="F6" s="4" t="s">
        <v>6</v>
      </c>
    </row>
    <row r="7" spans="1:6">
      <c r="A7" s="2" t="s">
        <v>1470</v>
      </c>
      <c r="B7" s="4" t="s">
        <v>6</v>
      </c>
      <c r="C7" s="4" t="s">
        <v>6</v>
      </c>
      <c r="D7" s="6">
        <v>11300000</v>
      </c>
      <c r="E7" s="4" t="s">
        <v>6</v>
      </c>
      <c r="F7" s="4" t="s">
        <v>6</v>
      </c>
    </row>
    <row r="8" spans="1:6">
      <c r="A8" s="2" t="s">
        <v>1471</v>
      </c>
      <c r="B8" s="4" t="s">
        <v>6</v>
      </c>
      <c r="C8" s="4" t="s">
        <v>6</v>
      </c>
      <c r="D8" s="4" t="s">
        <v>6</v>
      </c>
      <c r="E8" s="6">
        <v>23</v>
      </c>
      <c r="F8" s="4" t="s">
        <v>6</v>
      </c>
    </row>
    <row r="9" spans="1:6">
      <c r="A9" s="2" t="s">
        <v>1472</v>
      </c>
      <c r="B9" s="4" t="s">
        <v>6</v>
      </c>
      <c r="C9" s="4" t="s">
        <v>6</v>
      </c>
      <c r="D9" s="12">
        <v>2.72</v>
      </c>
      <c r="E9" s="4" t="s">
        <v>6</v>
      </c>
      <c r="F9" s="4" t="s">
        <v>6</v>
      </c>
    </row>
    <row r="10" spans="1:6" ht="30">
      <c r="A10" s="2" t="s">
        <v>1473</v>
      </c>
      <c r="B10" s="4" t="s">
        <v>6</v>
      </c>
      <c r="C10" s="4" t="s">
        <v>6</v>
      </c>
      <c r="D10" s="7">
        <v>1200000</v>
      </c>
      <c r="E10" s="4" t="s">
        <v>6</v>
      </c>
      <c r="F10" s="4" t="s">
        <v>6</v>
      </c>
    </row>
    <row r="11" spans="1:6" ht="30">
      <c r="A11" s="2" t="s">
        <v>1474</v>
      </c>
      <c r="B11" s="4" t="s">
        <v>6</v>
      </c>
      <c r="C11" s="4" t="s">
        <v>6</v>
      </c>
      <c r="D11" s="4" t="s">
        <v>6</v>
      </c>
      <c r="E11" s="7">
        <v>1200000</v>
      </c>
      <c r="F11" s="4" t="s">
        <v>6</v>
      </c>
    </row>
    <row r="12" spans="1:6">
      <c r="A12" s="2" t="s">
        <v>1475</v>
      </c>
      <c r="B12" s="6">
        <v>11283000</v>
      </c>
      <c r="C12" s="6">
        <v>9159000</v>
      </c>
      <c r="D12" s="4" t="s">
        <v>6</v>
      </c>
      <c r="E12" s="6">
        <v>9200000</v>
      </c>
      <c r="F12" s="4" t="s">
        <v>6</v>
      </c>
    </row>
    <row r="13" spans="1:6" ht="30">
      <c r="A13" s="2" t="s">
        <v>1476</v>
      </c>
      <c r="B13" s="4" t="s">
        <v>6</v>
      </c>
      <c r="C13" s="4" t="s">
        <v>6</v>
      </c>
      <c r="D13" s="6">
        <v>25</v>
      </c>
      <c r="E13" s="4" t="s">
        <v>6</v>
      </c>
      <c r="F13" s="6">
        <v>25</v>
      </c>
    </row>
    <row r="14" spans="1:6">
      <c r="A14" s="2" t="s">
        <v>1477</v>
      </c>
      <c r="B14" s="4" t="s">
        <v>6</v>
      </c>
      <c r="C14" s="4" t="s">
        <v>6</v>
      </c>
      <c r="D14" s="140">
        <v>0.10879999999999999</v>
      </c>
      <c r="E14" s="4" t="s">
        <v>6</v>
      </c>
      <c r="F14" s="4" t="s">
        <v>6</v>
      </c>
    </row>
  </sheetData>
  <mergeCells count="5">
    <mergeCell ref="A1:A3"/>
    <mergeCell ref="B1:C1"/>
    <mergeCell ref="D1:E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6.42578125" bestFit="1" customWidth="1"/>
  </cols>
  <sheetData>
    <row r="1" spans="1:8" ht="15" customHeight="1">
      <c r="A1" s="8" t="s">
        <v>1478</v>
      </c>
      <c r="B1" s="1" t="s">
        <v>1142</v>
      </c>
      <c r="C1" s="8" t="s">
        <v>1</v>
      </c>
      <c r="D1" s="8"/>
      <c r="E1" s="1"/>
      <c r="F1" s="1" t="s">
        <v>1142</v>
      </c>
      <c r="G1" s="1" t="s">
        <v>1196</v>
      </c>
      <c r="H1" s="1" t="s">
        <v>1</v>
      </c>
    </row>
    <row r="2" spans="1:8">
      <c r="A2" s="8"/>
      <c r="B2" s="8" t="s">
        <v>1345</v>
      </c>
      <c r="C2" s="8" t="s">
        <v>2</v>
      </c>
      <c r="D2" s="8" t="s">
        <v>33</v>
      </c>
      <c r="E2" s="8" t="s">
        <v>1284</v>
      </c>
      <c r="F2" s="141">
        <v>41051</v>
      </c>
      <c r="G2" s="1" t="s">
        <v>1170</v>
      </c>
      <c r="H2" s="1" t="s">
        <v>2</v>
      </c>
    </row>
    <row r="3" spans="1:8">
      <c r="A3" s="8"/>
      <c r="B3" s="8"/>
      <c r="C3" s="8"/>
      <c r="D3" s="8"/>
      <c r="E3" s="8"/>
      <c r="F3" s="1" t="s">
        <v>1479</v>
      </c>
      <c r="G3" s="1" t="s">
        <v>1479</v>
      </c>
      <c r="H3" s="1" t="s">
        <v>1479</v>
      </c>
    </row>
    <row r="4" spans="1:8">
      <c r="A4" s="3" t="s">
        <v>1480</v>
      </c>
      <c r="B4" s="4" t="s">
        <v>6</v>
      </c>
      <c r="C4" s="4" t="s">
        <v>6</v>
      </c>
      <c r="D4" s="4" t="s">
        <v>6</v>
      </c>
      <c r="E4" s="4" t="s">
        <v>6</v>
      </c>
      <c r="F4" s="4" t="s">
        <v>6</v>
      </c>
      <c r="G4" s="4" t="s">
        <v>6</v>
      </c>
      <c r="H4" s="4" t="s">
        <v>6</v>
      </c>
    </row>
    <row r="5" spans="1:8" ht="45">
      <c r="A5" s="2" t="s">
        <v>723</v>
      </c>
      <c r="B5" s="4" t="s">
        <v>6</v>
      </c>
      <c r="C5" s="7">
        <v>2184000</v>
      </c>
      <c r="D5" s="4" t="s">
        <v>6</v>
      </c>
      <c r="E5" s="4" t="s">
        <v>6</v>
      </c>
      <c r="F5" s="4" t="s">
        <v>6</v>
      </c>
      <c r="G5" s="4" t="s">
        <v>6</v>
      </c>
      <c r="H5" s="4" t="s">
        <v>6</v>
      </c>
    </row>
    <row r="6" spans="1:8" ht="30">
      <c r="A6" s="2" t="s">
        <v>1481</v>
      </c>
      <c r="B6" s="4" t="s">
        <v>6</v>
      </c>
      <c r="C6" s="7">
        <v>1876000</v>
      </c>
      <c r="D6" s="4" t="s">
        <v>6</v>
      </c>
      <c r="E6" s="4" t="s">
        <v>6</v>
      </c>
      <c r="F6" s="4" t="s">
        <v>6</v>
      </c>
      <c r="G6" s="4" t="s">
        <v>6</v>
      </c>
      <c r="H6" s="4" t="s">
        <v>6</v>
      </c>
    </row>
    <row r="7" spans="1:8" ht="30">
      <c r="A7" s="2" t="s">
        <v>1482</v>
      </c>
      <c r="B7" s="4" t="s">
        <v>6</v>
      </c>
      <c r="C7" s="7">
        <v>1989000</v>
      </c>
      <c r="D7" s="4" t="s">
        <v>6</v>
      </c>
      <c r="E7" s="4" t="s">
        <v>6</v>
      </c>
      <c r="F7" s="4" t="s">
        <v>6</v>
      </c>
      <c r="G7" s="4" t="s">
        <v>6</v>
      </c>
      <c r="H7" s="4" t="s">
        <v>6</v>
      </c>
    </row>
    <row r="8" spans="1:8" ht="45">
      <c r="A8" s="2" t="s">
        <v>726</v>
      </c>
      <c r="B8" s="4" t="s">
        <v>6</v>
      </c>
      <c r="C8" s="7">
        <v>5611000</v>
      </c>
      <c r="D8" s="4" t="s">
        <v>6</v>
      </c>
      <c r="E8" s="4" t="s">
        <v>6</v>
      </c>
      <c r="F8" s="4" t="s">
        <v>6</v>
      </c>
      <c r="G8" s="4" t="s">
        <v>6</v>
      </c>
      <c r="H8" s="4" t="s">
        <v>6</v>
      </c>
    </row>
    <row r="9" spans="1:8">
      <c r="A9" s="2" t="s">
        <v>727</v>
      </c>
      <c r="B9" s="4" t="s">
        <v>6</v>
      </c>
      <c r="C9" s="7">
        <v>11660000</v>
      </c>
      <c r="D9" s="4" t="s">
        <v>6</v>
      </c>
      <c r="E9" s="4" t="s">
        <v>6</v>
      </c>
      <c r="F9" s="4" t="s">
        <v>6</v>
      </c>
      <c r="G9" s="4" t="s">
        <v>6</v>
      </c>
      <c r="H9" s="4" t="s">
        <v>6</v>
      </c>
    </row>
    <row r="10" spans="1:8">
      <c r="A10" s="2" t="s">
        <v>1410</v>
      </c>
      <c r="B10" s="4" t="s">
        <v>6</v>
      </c>
      <c r="C10" s="4" t="s">
        <v>6</v>
      </c>
      <c r="D10" s="4" t="s">
        <v>6</v>
      </c>
      <c r="E10" s="140">
        <v>0.05</v>
      </c>
      <c r="F10" s="4" t="s">
        <v>6</v>
      </c>
      <c r="G10" s="4" t="s">
        <v>6</v>
      </c>
      <c r="H10" s="4" t="s">
        <v>6</v>
      </c>
    </row>
    <row r="11" spans="1:8" ht="45">
      <c r="A11" s="2" t="s">
        <v>1483</v>
      </c>
      <c r="B11" s="7">
        <v>700000</v>
      </c>
      <c r="C11" s="4" t="s">
        <v>6</v>
      </c>
      <c r="D11" s="4" t="s">
        <v>6</v>
      </c>
      <c r="E11" s="4" t="s">
        <v>6</v>
      </c>
      <c r="F11" s="4" t="s">
        <v>6</v>
      </c>
      <c r="G11" s="4" t="s">
        <v>6</v>
      </c>
      <c r="H11" s="4" t="s">
        <v>6</v>
      </c>
    </row>
    <row r="12" spans="1:8">
      <c r="A12" s="2" t="s">
        <v>1468</v>
      </c>
      <c r="B12" s="4" t="s">
        <v>6</v>
      </c>
      <c r="C12" s="4" t="s">
        <v>6</v>
      </c>
      <c r="D12" s="4" t="s">
        <v>6</v>
      </c>
      <c r="E12" s="4" t="s">
        <v>6</v>
      </c>
      <c r="F12" s="7">
        <v>65000</v>
      </c>
      <c r="G12" s="7">
        <v>1100000</v>
      </c>
      <c r="H12" s="4" t="s">
        <v>6</v>
      </c>
    </row>
    <row r="13" spans="1:8">
      <c r="A13" s="2" t="s">
        <v>1471</v>
      </c>
      <c r="B13" s="4" t="s">
        <v>6</v>
      </c>
      <c r="C13" s="4" t="s">
        <v>6</v>
      </c>
      <c r="D13" s="4" t="s">
        <v>6</v>
      </c>
      <c r="E13" s="4" t="s">
        <v>6</v>
      </c>
      <c r="F13" s="12">
        <v>3.75</v>
      </c>
      <c r="G13" s="12">
        <v>3.75</v>
      </c>
      <c r="H13" s="4" t="s">
        <v>6</v>
      </c>
    </row>
    <row r="14" spans="1:8" ht="30">
      <c r="A14" s="2" t="s">
        <v>1484</v>
      </c>
      <c r="B14" s="4" t="s">
        <v>6</v>
      </c>
      <c r="C14" s="4" t="s">
        <v>6</v>
      </c>
      <c r="D14" s="4" t="s">
        <v>6</v>
      </c>
      <c r="E14" s="4" t="s">
        <v>6</v>
      </c>
      <c r="F14" s="4" t="s">
        <v>6</v>
      </c>
      <c r="G14" s="4" t="s">
        <v>1485</v>
      </c>
      <c r="H14" s="4" t="s">
        <v>6</v>
      </c>
    </row>
    <row r="15" spans="1:8">
      <c r="A15" s="2" t="s">
        <v>1486</v>
      </c>
      <c r="B15" s="4" t="s">
        <v>6</v>
      </c>
      <c r="C15" s="4" t="s">
        <v>6</v>
      </c>
      <c r="D15" s="4" t="s">
        <v>6</v>
      </c>
      <c r="E15" s="4" t="s">
        <v>6</v>
      </c>
      <c r="F15" s="4" t="s">
        <v>6</v>
      </c>
      <c r="G15" s="7">
        <v>165000</v>
      </c>
      <c r="H15" s="4" t="s">
        <v>6</v>
      </c>
    </row>
    <row r="16" spans="1:8">
      <c r="A16" s="2" t="s">
        <v>202</v>
      </c>
      <c r="B16" s="4" t="s">
        <v>6</v>
      </c>
      <c r="C16" s="6">
        <v>0</v>
      </c>
      <c r="D16" s="6">
        <v>3779000</v>
      </c>
      <c r="E16" s="4" t="s">
        <v>6</v>
      </c>
      <c r="F16" s="4" t="s">
        <v>6</v>
      </c>
      <c r="G16" s="4" t="s">
        <v>6</v>
      </c>
      <c r="H16" s="6">
        <v>3800000</v>
      </c>
    </row>
    <row r="17" spans="1:8" ht="30">
      <c r="A17" s="2" t="s">
        <v>1473</v>
      </c>
      <c r="B17" s="4" t="s">
        <v>6</v>
      </c>
      <c r="C17" s="4" t="s">
        <v>6</v>
      </c>
      <c r="D17" s="4" t="s">
        <v>6</v>
      </c>
      <c r="E17" s="4" t="s">
        <v>6</v>
      </c>
      <c r="F17" s="4" t="s">
        <v>6</v>
      </c>
      <c r="G17" s="4" t="s">
        <v>6</v>
      </c>
      <c r="H17" s="6">
        <v>600000</v>
      </c>
    </row>
  </sheetData>
  <mergeCells count="6">
    <mergeCell ref="A1:A3"/>
    <mergeCell ref="C1:D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5"/>
  <sheetViews>
    <sheetView showGridLines="0" workbookViewId="0"/>
  </sheetViews>
  <sheetFormatPr defaultRowHeight="15"/>
  <cols>
    <col min="1" max="1" width="36.5703125" bestFit="1" customWidth="1"/>
    <col min="2" max="2" width="15.42578125" bestFit="1" customWidth="1"/>
    <col min="3" max="3" width="23.5703125" bestFit="1" customWidth="1"/>
    <col min="4" max="4" width="12.28515625" bestFit="1" customWidth="1"/>
    <col min="5" max="6" width="28.7109375" bestFit="1" customWidth="1"/>
    <col min="7" max="11" width="12.28515625" bestFit="1" customWidth="1"/>
    <col min="12" max="13" width="13.85546875" bestFit="1" customWidth="1"/>
    <col min="14" max="15" width="12.28515625" bestFit="1" customWidth="1"/>
    <col min="16" max="19" width="13.85546875" bestFit="1" customWidth="1"/>
    <col min="20" max="20" width="23.42578125" bestFit="1" customWidth="1"/>
    <col min="21" max="21" width="13.85546875" bestFit="1" customWidth="1"/>
    <col min="22" max="25" width="13.28515625" bestFit="1" customWidth="1"/>
    <col min="26" max="26" width="21.5703125" bestFit="1" customWidth="1"/>
    <col min="27" max="28" width="15.140625" bestFit="1" customWidth="1"/>
    <col min="29" max="29" width="36.5703125" bestFit="1" customWidth="1"/>
    <col min="30" max="30" width="28.7109375" bestFit="1" customWidth="1"/>
    <col min="31" max="32" width="36.5703125" bestFit="1" customWidth="1"/>
    <col min="33" max="33" width="28.7109375" bestFit="1" customWidth="1"/>
    <col min="34" max="34" width="36.5703125" bestFit="1" customWidth="1"/>
    <col min="35" max="39" width="15.140625" bestFit="1" customWidth="1"/>
    <col min="40" max="40" width="20.85546875" bestFit="1" customWidth="1"/>
    <col min="41" max="44" width="31.28515625" bestFit="1" customWidth="1"/>
  </cols>
  <sheetData>
    <row r="1" spans="1:44" ht="15" customHeight="1">
      <c r="A1" s="8" t="s">
        <v>1487</v>
      </c>
      <c r="B1" s="1" t="s">
        <v>1196</v>
      </c>
      <c r="C1" s="8" t="s">
        <v>1</v>
      </c>
      <c r="D1" s="8"/>
      <c r="E1" s="1" t="s">
        <v>1142</v>
      </c>
      <c r="F1" s="8"/>
      <c r="G1" s="8"/>
      <c r="H1" s="8"/>
      <c r="I1" s="8"/>
      <c r="J1" s="8" t="s">
        <v>1</v>
      </c>
      <c r="K1" s="8"/>
      <c r="L1" s="8"/>
      <c r="M1" s="8"/>
      <c r="N1" s="8"/>
      <c r="O1" s="8"/>
      <c r="P1" s="8"/>
      <c r="Q1" s="8"/>
      <c r="R1" s="8"/>
      <c r="S1" s="8"/>
      <c r="T1" s="8"/>
      <c r="U1" s="8"/>
      <c r="V1" s="8"/>
      <c r="W1" s="8"/>
      <c r="X1" s="8"/>
      <c r="Y1" s="8"/>
      <c r="Z1" s="8"/>
      <c r="AA1" s="8"/>
      <c r="AB1" s="1"/>
      <c r="AC1" s="1" t="s">
        <v>1196</v>
      </c>
      <c r="AD1" s="1" t="s">
        <v>1142</v>
      </c>
      <c r="AE1" s="1"/>
      <c r="AF1" s="1" t="s">
        <v>1115</v>
      </c>
      <c r="AG1" s="8" t="s">
        <v>1</v>
      </c>
      <c r="AH1" s="8"/>
      <c r="AI1" s="8"/>
      <c r="AJ1" s="8"/>
      <c r="AK1" s="8" t="s">
        <v>1196</v>
      </c>
      <c r="AL1" s="8"/>
      <c r="AM1" s="8"/>
      <c r="AN1" s="8"/>
      <c r="AO1" s="8" t="s">
        <v>1</v>
      </c>
      <c r="AP1" s="8"/>
      <c r="AQ1" s="8"/>
      <c r="AR1" s="8"/>
    </row>
    <row r="2" spans="1:44">
      <c r="A2" s="8"/>
      <c r="B2" s="1" t="s">
        <v>1286</v>
      </c>
      <c r="C2" s="1" t="s">
        <v>2</v>
      </c>
      <c r="D2" s="8" t="s">
        <v>33</v>
      </c>
      <c r="E2" s="1" t="s">
        <v>1351</v>
      </c>
      <c r="F2" s="1" t="s">
        <v>2</v>
      </c>
      <c r="G2" s="1" t="s">
        <v>2</v>
      </c>
      <c r="H2" s="1" t="s">
        <v>2</v>
      </c>
      <c r="I2" s="1" t="s">
        <v>2</v>
      </c>
      <c r="J2" s="1" t="s">
        <v>2</v>
      </c>
      <c r="K2" s="1" t="s">
        <v>33</v>
      </c>
      <c r="L2" s="1" t="s">
        <v>2</v>
      </c>
      <c r="M2" s="1" t="s">
        <v>33</v>
      </c>
      <c r="N2" s="1" t="s">
        <v>2</v>
      </c>
      <c r="O2" s="1" t="s">
        <v>33</v>
      </c>
      <c r="P2" s="1" t="s">
        <v>2</v>
      </c>
      <c r="Q2" s="1" t="s">
        <v>33</v>
      </c>
      <c r="R2" s="1" t="s">
        <v>2</v>
      </c>
      <c r="S2" s="1" t="s">
        <v>33</v>
      </c>
      <c r="T2" s="1" t="s">
        <v>2</v>
      </c>
      <c r="U2" s="1" t="s">
        <v>33</v>
      </c>
      <c r="V2" s="1" t="s">
        <v>2</v>
      </c>
      <c r="W2" s="1" t="s">
        <v>33</v>
      </c>
      <c r="X2" s="1" t="s">
        <v>2</v>
      </c>
      <c r="Y2" s="1" t="s">
        <v>33</v>
      </c>
      <c r="Z2" s="1" t="s">
        <v>2</v>
      </c>
      <c r="AA2" s="1" t="s">
        <v>33</v>
      </c>
      <c r="AB2" s="1" t="s">
        <v>1119</v>
      </c>
      <c r="AC2" s="1" t="s">
        <v>2</v>
      </c>
      <c r="AD2" s="1" t="s">
        <v>1351</v>
      </c>
      <c r="AE2" s="1" t="s">
        <v>2</v>
      </c>
      <c r="AF2" s="1" t="s">
        <v>1293</v>
      </c>
      <c r="AG2" s="1" t="s">
        <v>2</v>
      </c>
      <c r="AH2" s="1" t="s">
        <v>2</v>
      </c>
      <c r="AI2" s="1" t="s">
        <v>2</v>
      </c>
      <c r="AJ2" s="1" t="s">
        <v>33</v>
      </c>
      <c r="AK2" s="1" t="s">
        <v>2</v>
      </c>
      <c r="AL2" s="1" t="s">
        <v>1122</v>
      </c>
      <c r="AM2" s="1" t="s">
        <v>1286</v>
      </c>
      <c r="AN2" s="1" t="s">
        <v>2</v>
      </c>
      <c r="AO2" s="1" t="s">
        <v>2</v>
      </c>
      <c r="AP2" s="1" t="s">
        <v>33</v>
      </c>
      <c r="AQ2" s="1" t="s">
        <v>2</v>
      </c>
      <c r="AR2" s="1" t="s">
        <v>33</v>
      </c>
    </row>
    <row r="3" spans="1:44">
      <c r="A3" s="8"/>
      <c r="B3" s="1" t="s">
        <v>1488</v>
      </c>
      <c r="C3" s="1" t="s">
        <v>1489</v>
      </c>
      <c r="D3" s="8"/>
      <c r="E3" s="1" t="s">
        <v>1490</v>
      </c>
      <c r="F3" s="1" t="s">
        <v>1490</v>
      </c>
      <c r="G3" s="1" t="s">
        <v>1491</v>
      </c>
      <c r="H3" s="1" t="s">
        <v>1492</v>
      </c>
      <c r="I3" s="1" t="s">
        <v>1493</v>
      </c>
      <c r="J3" s="1" t="s">
        <v>1094</v>
      </c>
      <c r="K3" s="1" t="s">
        <v>1094</v>
      </c>
      <c r="L3" s="1" t="s">
        <v>1098</v>
      </c>
      <c r="M3" s="1" t="s">
        <v>1098</v>
      </c>
      <c r="N3" s="1" t="s">
        <v>742</v>
      </c>
      <c r="O3" s="1" t="s">
        <v>742</v>
      </c>
      <c r="P3" s="1" t="s">
        <v>742</v>
      </c>
      <c r="Q3" s="1" t="s">
        <v>742</v>
      </c>
      <c r="R3" s="1" t="s">
        <v>742</v>
      </c>
      <c r="S3" s="1" t="s">
        <v>742</v>
      </c>
      <c r="T3" s="1" t="s">
        <v>742</v>
      </c>
      <c r="U3" s="1" t="s">
        <v>742</v>
      </c>
      <c r="V3" s="1" t="s">
        <v>1191</v>
      </c>
      <c r="W3" s="1" t="s">
        <v>1191</v>
      </c>
      <c r="X3" s="1" t="s">
        <v>1191</v>
      </c>
      <c r="Y3" s="1" t="s">
        <v>1191</v>
      </c>
      <c r="Z3" s="1" t="s">
        <v>1494</v>
      </c>
      <c r="AA3" s="1" t="s">
        <v>1494</v>
      </c>
      <c r="AB3" s="1" t="s">
        <v>1494</v>
      </c>
      <c r="AC3" s="1" t="s">
        <v>1494</v>
      </c>
      <c r="AD3" s="1" t="s">
        <v>1494</v>
      </c>
      <c r="AE3" s="1" t="s">
        <v>1494</v>
      </c>
      <c r="AF3" s="1" t="s">
        <v>1494</v>
      </c>
      <c r="AG3" s="1" t="s">
        <v>1494</v>
      </c>
      <c r="AH3" s="1" t="s">
        <v>1494</v>
      </c>
      <c r="AI3" s="1" t="s">
        <v>1494</v>
      </c>
      <c r="AJ3" s="1" t="s">
        <v>1494</v>
      </c>
      <c r="AK3" s="1" t="s">
        <v>1494</v>
      </c>
      <c r="AL3" s="1" t="s">
        <v>1494</v>
      </c>
      <c r="AM3" s="1" t="s">
        <v>1494</v>
      </c>
      <c r="AN3" s="1" t="s">
        <v>1494</v>
      </c>
      <c r="AO3" s="1" t="s">
        <v>1500</v>
      </c>
      <c r="AP3" s="1" t="s">
        <v>1500</v>
      </c>
      <c r="AQ3" s="1" t="s">
        <v>1500</v>
      </c>
      <c r="AR3" s="1" t="s">
        <v>1500</v>
      </c>
    </row>
    <row r="4" spans="1:44" ht="30">
      <c r="A4" s="8"/>
      <c r="B4" s="1"/>
      <c r="C4" s="1"/>
      <c r="D4" s="8"/>
      <c r="E4" s="1"/>
      <c r="F4" s="1"/>
      <c r="G4" s="1"/>
      <c r="H4" s="1"/>
      <c r="I4" s="1"/>
      <c r="J4" s="1"/>
      <c r="K4" s="1"/>
      <c r="L4" s="1"/>
      <c r="M4" s="1"/>
      <c r="N4" s="1" t="s">
        <v>1094</v>
      </c>
      <c r="O4" s="1" t="s">
        <v>1094</v>
      </c>
      <c r="P4" s="1" t="s">
        <v>1098</v>
      </c>
      <c r="Q4" s="1" t="s">
        <v>1098</v>
      </c>
      <c r="R4" s="1" t="s">
        <v>1098</v>
      </c>
      <c r="S4" s="1" t="s">
        <v>1098</v>
      </c>
      <c r="T4" s="1" t="s">
        <v>1098</v>
      </c>
      <c r="U4" s="1" t="s">
        <v>1098</v>
      </c>
      <c r="V4" s="1" t="s">
        <v>1094</v>
      </c>
      <c r="W4" s="1" t="s">
        <v>1094</v>
      </c>
      <c r="X4" s="1" t="s">
        <v>742</v>
      </c>
      <c r="Y4" s="1" t="s">
        <v>742</v>
      </c>
      <c r="Z4" s="1"/>
      <c r="AA4" s="1"/>
      <c r="AB4" s="1"/>
      <c r="AC4" s="1" t="s">
        <v>1495</v>
      </c>
      <c r="AD4" s="1" t="s">
        <v>1490</v>
      </c>
      <c r="AE4" s="1" t="s">
        <v>1497</v>
      </c>
      <c r="AF4" s="1" t="s">
        <v>1234</v>
      </c>
      <c r="AG4" s="1" t="s">
        <v>1234</v>
      </c>
      <c r="AH4" s="1" t="s">
        <v>1234</v>
      </c>
      <c r="AI4" s="1" t="s">
        <v>1098</v>
      </c>
      <c r="AJ4" s="1" t="s">
        <v>1098</v>
      </c>
      <c r="AK4" s="1" t="s">
        <v>1498</v>
      </c>
      <c r="AL4" s="1" t="s">
        <v>1498</v>
      </c>
      <c r="AM4" s="1" t="s">
        <v>1498</v>
      </c>
      <c r="AN4" s="1" t="s">
        <v>1499</v>
      </c>
      <c r="AO4" s="1" t="s">
        <v>1094</v>
      </c>
      <c r="AP4" s="1" t="s">
        <v>1094</v>
      </c>
      <c r="AQ4" s="1" t="s">
        <v>1094</v>
      </c>
      <c r="AR4" s="1" t="s">
        <v>1094</v>
      </c>
    </row>
    <row r="5" spans="1:44" ht="30">
      <c r="A5" s="8"/>
      <c r="B5" s="1"/>
      <c r="C5" s="1"/>
      <c r="D5" s="8"/>
      <c r="E5" s="1"/>
      <c r="F5" s="1"/>
      <c r="G5" s="1"/>
      <c r="H5" s="1"/>
      <c r="I5" s="1"/>
      <c r="J5" s="1"/>
      <c r="K5" s="1"/>
      <c r="L5" s="1"/>
      <c r="M5" s="1"/>
      <c r="N5" s="1"/>
      <c r="O5" s="1"/>
      <c r="P5" s="1"/>
      <c r="Q5" s="1"/>
      <c r="R5" s="1" t="s">
        <v>1233</v>
      </c>
      <c r="S5" s="1" t="s">
        <v>1233</v>
      </c>
      <c r="T5" s="1" t="s">
        <v>1234</v>
      </c>
      <c r="U5" s="1" t="s">
        <v>1234</v>
      </c>
      <c r="V5" s="1"/>
      <c r="W5" s="1"/>
      <c r="X5" s="1" t="s">
        <v>1094</v>
      </c>
      <c r="Y5" s="1" t="s">
        <v>1094</v>
      </c>
      <c r="Z5" s="1"/>
      <c r="AA5" s="1"/>
      <c r="AB5" s="1"/>
      <c r="AC5" s="1" t="s">
        <v>1496</v>
      </c>
      <c r="AD5" s="1" t="s">
        <v>1496</v>
      </c>
      <c r="AE5" s="1" t="s">
        <v>1496</v>
      </c>
      <c r="AF5" s="1" t="s">
        <v>1495</v>
      </c>
      <c r="AG5" s="1" t="s">
        <v>1490</v>
      </c>
      <c r="AH5" s="1" t="s">
        <v>1497</v>
      </c>
      <c r="AI5" s="1"/>
      <c r="AJ5" s="1"/>
      <c r="AK5" s="1"/>
      <c r="AL5" s="1"/>
      <c r="AM5" s="1"/>
      <c r="AN5" s="1"/>
      <c r="AO5" s="1" t="s">
        <v>1233</v>
      </c>
      <c r="AP5" s="1" t="s">
        <v>1233</v>
      </c>
      <c r="AQ5" s="1" t="s">
        <v>1234</v>
      </c>
      <c r="AR5" s="1" t="s">
        <v>1234</v>
      </c>
    </row>
    <row r="6" spans="1:44">
      <c r="A6" s="8"/>
      <c r="B6" s="1"/>
      <c r="C6" s="1"/>
      <c r="D6" s="8"/>
      <c r="E6" s="1"/>
      <c r="F6" s="1"/>
      <c r="G6" s="1"/>
      <c r="H6" s="1"/>
      <c r="I6" s="1"/>
      <c r="J6" s="1"/>
      <c r="K6" s="1"/>
      <c r="L6" s="1"/>
      <c r="M6" s="1"/>
      <c r="N6" s="1"/>
      <c r="O6" s="1"/>
      <c r="P6" s="1"/>
      <c r="Q6" s="1"/>
      <c r="R6" s="1"/>
      <c r="S6" s="1"/>
      <c r="T6" s="1"/>
      <c r="U6" s="1"/>
      <c r="V6" s="1"/>
      <c r="W6" s="1"/>
      <c r="X6" s="1"/>
      <c r="Y6" s="1"/>
      <c r="Z6" s="1"/>
      <c r="AA6" s="1"/>
      <c r="AB6" s="1"/>
      <c r="AC6" s="1"/>
      <c r="AD6" s="1"/>
      <c r="AE6" s="1"/>
      <c r="AF6" s="1" t="s">
        <v>1496</v>
      </c>
      <c r="AG6" s="1" t="s">
        <v>1496</v>
      </c>
      <c r="AH6" s="1" t="s">
        <v>1496</v>
      </c>
      <c r="AI6" s="1"/>
      <c r="AJ6" s="1"/>
      <c r="AK6" s="1"/>
      <c r="AL6" s="1"/>
      <c r="AM6" s="1"/>
      <c r="AN6" s="1"/>
      <c r="AO6" s="1"/>
      <c r="AP6" s="1"/>
      <c r="AQ6" s="1"/>
      <c r="AR6" s="1"/>
    </row>
    <row r="7" spans="1:44" ht="45">
      <c r="A7" s="3" t="s">
        <v>108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c r="A8" s="2" t="s">
        <v>1501</v>
      </c>
      <c r="B8" s="4" t="s">
        <v>6</v>
      </c>
      <c r="C8" s="6">
        <v>1097000</v>
      </c>
      <c r="D8" s="6">
        <v>891000</v>
      </c>
      <c r="E8" s="4" t="s">
        <v>6</v>
      </c>
      <c r="F8" s="4" t="s">
        <v>6</v>
      </c>
      <c r="G8" s="4" t="s">
        <v>6</v>
      </c>
      <c r="H8" s="4" t="s">
        <v>6</v>
      </c>
      <c r="I8" s="4" t="s">
        <v>6</v>
      </c>
      <c r="J8" s="4" t="s">
        <v>6</v>
      </c>
      <c r="K8" s="4" t="s">
        <v>6</v>
      </c>
      <c r="L8" s="6">
        <v>318000</v>
      </c>
      <c r="M8" s="6">
        <v>176000</v>
      </c>
      <c r="N8" s="6">
        <v>140000</v>
      </c>
      <c r="O8" s="6">
        <v>229000</v>
      </c>
      <c r="P8" s="6">
        <v>22000</v>
      </c>
      <c r="Q8" s="6">
        <v>0</v>
      </c>
      <c r="R8" s="4" t="s">
        <v>6</v>
      </c>
      <c r="S8" s="4" t="s">
        <v>6</v>
      </c>
      <c r="T8" s="4" t="s">
        <v>6</v>
      </c>
      <c r="U8" s="4" t="s">
        <v>6</v>
      </c>
      <c r="V8" s="6">
        <v>639000</v>
      </c>
      <c r="W8" s="6">
        <v>486000</v>
      </c>
      <c r="X8" s="6">
        <v>779000</v>
      </c>
      <c r="Y8" s="6">
        <v>715000</v>
      </c>
      <c r="Z8" s="4" t="s">
        <v>6</v>
      </c>
      <c r="AA8" s="4" t="s">
        <v>6</v>
      </c>
      <c r="AB8" s="4" t="s">
        <v>6</v>
      </c>
      <c r="AC8" s="4" t="s">
        <v>6</v>
      </c>
      <c r="AD8" s="4" t="s">
        <v>6</v>
      </c>
      <c r="AE8" s="4" t="s">
        <v>6</v>
      </c>
      <c r="AF8" s="4" t="s">
        <v>6</v>
      </c>
      <c r="AG8" s="4" t="s">
        <v>6</v>
      </c>
      <c r="AH8" s="4" t="s">
        <v>6</v>
      </c>
      <c r="AI8" s="6">
        <v>296000</v>
      </c>
      <c r="AJ8" s="6">
        <v>176000</v>
      </c>
      <c r="AK8" s="4" t="s">
        <v>6</v>
      </c>
      <c r="AL8" s="4" t="s">
        <v>6</v>
      </c>
      <c r="AM8" s="4" t="s">
        <v>6</v>
      </c>
      <c r="AN8" s="4" t="s">
        <v>6</v>
      </c>
      <c r="AO8" s="4" t="s">
        <v>6</v>
      </c>
      <c r="AP8" s="4" t="s">
        <v>6</v>
      </c>
      <c r="AQ8" s="4" t="s">
        <v>6</v>
      </c>
      <c r="AR8" s="4" t="s">
        <v>6</v>
      </c>
    </row>
    <row r="9" spans="1:44" ht="45">
      <c r="A9" s="3" t="s">
        <v>150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c r="A10" s="2" t="s">
        <v>1503</v>
      </c>
      <c r="B10" s="4" t="s">
        <v>6</v>
      </c>
      <c r="C10" s="4" t="s">
        <v>6</v>
      </c>
      <c r="D10" s="4" t="s">
        <v>6</v>
      </c>
      <c r="E10" s="4" t="s">
        <v>6</v>
      </c>
      <c r="F10" s="4" t="s">
        <v>6</v>
      </c>
      <c r="G10" s="4" t="s">
        <v>6</v>
      </c>
      <c r="H10" s="4" t="s">
        <v>6</v>
      </c>
      <c r="I10" s="4" t="s">
        <v>6</v>
      </c>
      <c r="J10" s="140">
        <v>0</v>
      </c>
      <c r="K10" s="140">
        <v>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c r="A11" s="2" t="s">
        <v>1503</v>
      </c>
      <c r="B11" s="4" t="s">
        <v>6</v>
      </c>
      <c r="C11" s="4" t="s">
        <v>6</v>
      </c>
      <c r="D11" s="4" t="s">
        <v>6</v>
      </c>
      <c r="E11" s="4" t="s">
        <v>6</v>
      </c>
      <c r="F11" s="4" t="s">
        <v>6</v>
      </c>
      <c r="G11" s="4" t="s">
        <v>6</v>
      </c>
      <c r="H11" s="4" t="s">
        <v>6</v>
      </c>
      <c r="I11" s="4" t="s">
        <v>6</v>
      </c>
      <c r="J11" s="4" t="s">
        <v>6</v>
      </c>
      <c r="K11" s="4" t="s">
        <v>6</v>
      </c>
      <c r="L11" s="4" t="s">
        <v>6</v>
      </c>
      <c r="M11" s="4" t="s">
        <v>6</v>
      </c>
      <c r="N11" s="4" t="s">
        <v>6</v>
      </c>
      <c r="O11" s="4" t="s">
        <v>6</v>
      </c>
      <c r="P11" s="140">
        <v>0</v>
      </c>
      <c r="Q11" s="140">
        <v>0</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c r="A12" s="2" t="s">
        <v>1504</v>
      </c>
      <c r="B12" s="4" t="s">
        <v>6</v>
      </c>
      <c r="C12" s="4" t="s">
        <v>6</v>
      </c>
      <c r="D12" s="4" t="s">
        <v>6</v>
      </c>
      <c r="E12" s="4" t="s">
        <v>6</v>
      </c>
      <c r="F12" s="4" t="s">
        <v>6</v>
      </c>
      <c r="G12" s="4" t="s">
        <v>6</v>
      </c>
      <c r="H12" s="4" t="s">
        <v>6</v>
      </c>
      <c r="I12" s="4" t="s">
        <v>6</v>
      </c>
      <c r="J12" s="4" t="s">
        <v>6</v>
      </c>
      <c r="K12" s="4" t="s">
        <v>6</v>
      </c>
      <c r="L12" s="4" t="s">
        <v>6</v>
      </c>
      <c r="M12" s="4" t="s">
        <v>6</v>
      </c>
      <c r="N12" s="140">
        <v>0.433</v>
      </c>
      <c r="O12" s="140">
        <v>0.4</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140">
        <v>0.63200000000000001</v>
      </c>
      <c r="AR12" s="140">
        <v>0.46100000000000002</v>
      </c>
    </row>
    <row r="13" spans="1:44">
      <c r="A13" s="2" t="s">
        <v>150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140">
        <v>0.46899999999999997</v>
      </c>
      <c r="S13" s="140">
        <v>0.38500000000000001</v>
      </c>
      <c r="T13" s="140">
        <v>0.503</v>
      </c>
      <c r="U13" s="140">
        <v>0.47799999999999998</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c r="A14" s="2" t="s">
        <v>1505</v>
      </c>
      <c r="B14" s="4" t="s">
        <v>6</v>
      </c>
      <c r="C14" s="4" t="s">
        <v>6</v>
      </c>
      <c r="D14" s="4" t="s">
        <v>6</v>
      </c>
      <c r="E14" s="4" t="s">
        <v>6</v>
      </c>
      <c r="F14" s="4" t="s">
        <v>6</v>
      </c>
      <c r="G14" s="4" t="s">
        <v>6</v>
      </c>
      <c r="H14" s="4" t="s">
        <v>6</v>
      </c>
      <c r="I14" s="4" t="s">
        <v>6</v>
      </c>
      <c r="J14" s="4" t="s">
        <v>6</v>
      </c>
      <c r="K14" s="4" t="s">
        <v>6</v>
      </c>
      <c r="L14" s="4" t="s">
        <v>6</v>
      </c>
      <c r="M14" s="4" t="s">
        <v>6</v>
      </c>
      <c r="N14" s="140">
        <v>1.1999999999999999E-3</v>
      </c>
      <c r="O14" s="140">
        <v>2.5000000000000001E-3</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140">
        <v>8.0000000000000002E-3</v>
      </c>
      <c r="AR14" s="140">
        <v>1.0500000000000001E-2</v>
      </c>
    </row>
    <row r="15" spans="1:44">
      <c r="A15" s="2" t="s">
        <v>150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40">
        <v>6.9999999999999999E-4</v>
      </c>
      <c r="S15" s="140">
        <v>2.5000000000000001E-3</v>
      </c>
      <c r="T15" s="140">
        <v>3.2000000000000002E-3</v>
      </c>
      <c r="U15" s="140">
        <v>7.1999999999999998E-3</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c r="A16" s="2" t="s">
        <v>75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1506</v>
      </c>
      <c r="AP16" s="4" t="s">
        <v>1506</v>
      </c>
      <c r="AQ16" s="4" t="s">
        <v>1506</v>
      </c>
      <c r="AR16" s="4" t="s">
        <v>1506</v>
      </c>
    </row>
    <row r="17" spans="1:44">
      <c r="A17" s="2" t="s">
        <v>75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1242</v>
      </c>
      <c r="S17" s="4" t="s">
        <v>1368</v>
      </c>
      <c r="T17" s="4" t="s">
        <v>1506</v>
      </c>
      <c r="U17" s="4" t="s">
        <v>116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c r="A18" s="3" t="s">
        <v>122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30">
      <c r="A19" s="2" t="s">
        <v>1507</v>
      </c>
      <c r="B19" s="4" t="s">
        <v>6</v>
      </c>
      <c r="C19" s="4">
        <v>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ht="30">
      <c r="A20" s="2" t="s">
        <v>1508</v>
      </c>
      <c r="B20" s="4" t="s">
        <v>6</v>
      </c>
      <c r="C20" s="4" t="s">
        <v>6</v>
      </c>
      <c r="D20" s="4" t="s">
        <v>6</v>
      </c>
      <c r="E20" s="4" t="s">
        <v>6</v>
      </c>
      <c r="F20" s="4" t="s">
        <v>6</v>
      </c>
      <c r="G20" s="7">
        <v>347000</v>
      </c>
      <c r="H20" s="7">
        <v>578812</v>
      </c>
      <c r="I20" s="7">
        <v>21525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ht="45">
      <c r="A21" s="2" t="s">
        <v>1509</v>
      </c>
      <c r="B21" s="4" t="s">
        <v>6</v>
      </c>
      <c r="C21" s="12">
        <v>1.92</v>
      </c>
      <c r="D21" s="12">
        <v>1.36</v>
      </c>
      <c r="E21" s="4" t="s">
        <v>6</v>
      </c>
      <c r="F21" s="4" t="s">
        <v>6</v>
      </c>
      <c r="G21" s="4" t="s">
        <v>6</v>
      </c>
      <c r="H21" s="4" t="s">
        <v>6</v>
      </c>
      <c r="I21" s="4" t="s">
        <v>6</v>
      </c>
      <c r="J21" s="4" t="s">
        <v>6</v>
      </c>
      <c r="K21" s="4" t="s">
        <v>6</v>
      </c>
      <c r="L21" s="4" t="s">
        <v>6</v>
      </c>
      <c r="M21" s="4" t="s">
        <v>6</v>
      </c>
      <c r="N21" s="12">
        <v>3.0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c r="A22" s="2" t="s">
        <v>1510</v>
      </c>
      <c r="B22" s="4" t="s">
        <v>6</v>
      </c>
      <c r="C22" s="7">
        <v>1700000</v>
      </c>
      <c r="D22" s="4" t="s">
        <v>6</v>
      </c>
      <c r="E22" s="4" t="s">
        <v>6</v>
      </c>
      <c r="F22" s="4" t="s">
        <v>6</v>
      </c>
      <c r="G22" s="4" t="s">
        <v>6</v>
      </c>
      <c r="H22" s="4" t="s">
        <v>6</v>
      </c>
      <c r="I22" s="4" t="s">
        <v>6</v>
      </c>
      <c r="J22" s="4" t="s">
        <v>6</v>
      </c>
      <c r="K22" s="4" t="s">
        <v>6</v>
      </c>
      <c r="L22" s="4" t="s">
        <v>6</v>
      </c>
      <c r="M22" s="4" t="s">
        <v>6</v>
      </c>
      <c r="N22" s="7">
        <v>300000</v>
      </c>
      <c r="O22" s="4" t="s">
        <v>6</v>
      </c>
      <c r="P22" s="4" t="s">
        <v>6</v>
      </c>
      <c r="Q22" s="4" t="s">
        <v>6</v>
      </c>
      <c r="R22" s="4" t="s">
        <v>6</v>
      </c>
      <c r="S22" s="4" t="s">
        <v>6</v>
      </c>
      <c r="T22" s="4" t="s">
        <v>6</v>
      </c>
      <c r="U22" s="4" t="s">
        <v>6</v>
      </c>
      <c r="V22" s="4" t="s">
        <v>6</v>
      </c>
      <c r="W22" s="4" t="s">
        <v>6</v>
      </c>
      <c r="X22" s="4" t="s">
        <v>6</v>
      </c>
      <c r="Y22" s="4" t="s">
        <v>6</v>
      </c>
      <c r="Z22" s="7">
        <v>600000</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ht="30">
      <c r="A23" s="2" t="s">
        <v>1511</v>
      </c>
      <c r="B23" s="4" t="s">
        <v>6</v>
      </c>
      <c r="C23" s="4" t="s">
        <v>1512</v>
      </c>
      <c r="D23" s="4" t="s">
        <v>6</v>
      </c>
      <c r="E23" s="4" t="s">
        <v>6</v>
      </c>
      <c r="F23" s="4" t="s">
        <v>6</v>
      </c>
      <c r="G23" s="4" t="s">
        <v>6</v>
      </c>
      <c r="H23" s="4" t="s">
        <v>6</v>
      </c>
      <c r="I23" s="4" t="s">
        <v>6</v>
      </c>
      <c r="J23" s="4" t="s">
        <v>6</v>
      </c>
      <c r="K23" s="4" t="s">
        <v>6</v>
      </c>
      <c r="L23" s="4" t="s">
        <v>6</v>
      </c>
      <c r="M23" s="4" t="s">
        <v>6</v>
      </c>
      <c r="N23" s="4" t="s">
        <v>1242</v>
      </c>
      <c r="O23" s="4" t="s">
        <v>6</v>
      </c>
      <c r="P23" s="4" t="s">
        <v>6</v>
      </c>
      <c r="Q23" s="4" t="s">
        <v>6</v>
      </c>
      <c r="R23" s="4" t="s">
        <v>6</v>
      </c>
      <c r="S23" s="4" t="s">
        <v>6</v>
      </c>
      <c r="T23" s="4" t="s">
        <v>6</v>
      </c>
      <c r="U23" s="4" t="s">
        <v>6</v>
      </c>
      <c r="V23" s="4" t="s">
        <v>6</v>
      </c>
      <c r="W23" s="4" t="s">
        <v>6</v>
      </c>
      <c r="X23" s="4" t="s">
        <v>6</v>
      </c>
      <c r="Y23" s="4" t="s">
        <v>6</v>
      </c>
      <c r="Z23" s="4" t="s">
        <v>1513</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ht="30">
      <c r="A24" s="2" t="s">
        <v>1514</v>
      </c>
      <c r="B24" s="4" t="s">
        <v>6</v>
      </c>
      <c r="C24" s="7">
        <v>20000</v>
      </c>
      <c r="D24" s="7">
        <v>190000</v>
      </c>
      <c r="E24" s="4" t="s">
        <v>6</v>
      </c>
      <c r="F24" s="4" t="s">
        <v>6</v>
      </c>
      <c r="G24" s="4" t="s">
        <v>6</v>
      </c>
      <c r="H24" s="4" t="s">
        <v>6</v>
      </c>
      <c r="I24" s="4" t="s">
        <v>6</v>
      </c>
      <c r="J24" s="4" t="s">
        <v>6</v>
      </c>
      <c r="K24" s="4" t="s">
        <v>6</v>
      </c>
      <c r="L24" s="4" t="s">
        <v>6</v>
      </c>
      <c r="M24" s="4" t="s">
        <v>6</v>
      </c>
      <c r="N24" s="4" t="s">
        <v>6</v>
      </c>
      <c r="O24" s="4" t="s">
        <v>6</v>
      </c>
      <c r="P24" s="7">
        <v>100000</v>
      </c>
      <c r="Q24" s="7">
        <v>100000</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c r="A25" s="2" t="s">
        <v>151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7">
        <v>30000</v>
      </c>
      <c r="AA25" s="7">
        <v>320000</v>
      </c>
      <c r="AB25" s="4" t="s">
        <v>6</v>
      </c>
      <c r="AC25" s="4" t="s">
        <v>6</v>
      </c>
      <c r="AD25" s="7">
        <v>50000</v>
      </c>
      <c r="AE25" s="4" t="s">
        <v>6</v>
      </c>
      <c r="AF25" s="4" t="s">
        <v>6</v>
      </c>
      <c r="AG25" s="4" t="s">
        <v>6</v>
      </c>
      <c r="AH25" s="4" t="s">
        <v>6</v>
      </c>
      <c r="AI25" s="4" t="s">
        <v>6</v>
      </c>
      <c r="AJ25" s="4" t="s">
        <v>6</v>
      </c>
      <c r="AK25" s="7">
        <v>30000</v>
      </c>
      <c r="AL25" s="4" t="s">
        <v>6</v>
      </c>
      <c r="AM25" s="7">
        <v>270000</v>
      </c>
      <c r="AN25" s="4" t="s">
        <v>6</v>
      </c>
      <c r="AO25" s="4" t="s">
        <v>6</v>
      </c>
      <c r="AP25" s="4" t="s">
        <v>6</v>
      </c>
      <c r="AQ25" s="4" t="s">
        <v>6</v>
      </c>
      <c r="AR25" s="4" t="s">
        <v>6</v>
      </c>
    </row>
    <row r="26" spans="1:44">
      <c r="A26" s="2" t="s">
        <v>1516</v>
      </c>
      <c r="B26" s="4" t="s">
        <v>1368</v>
      </c>
      <c r="C26" s="4" t="s">
        <v>6</v>
      </c>
      <c r="D26" s="4" t="s">
        <v>6</v>
      </c>
      <c r="E26" s="4" t="s">
        <v>1517</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1368</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c r="A27" s="2" t="s">
        <v>1214</v>
      </c>
      <c r="B27" s="4" t="s">
        <v>6</v>
      </c>
      <c r="C27" s="4" t="s">
        <v>6</v>
      </c>
      <c r="D27" s="4" t="s">
        <v>6</v>
      </c>
      <c r="E27" s="7">
        <v>750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c r="A28" s="2" t="s">
        <v>146</v>
      </c>
      <c r="B28" s="4" t="s">
        <v>6</v>
      </c>
      <c r="C28" s="7">
        <v>-9000</v>
      </c>
      <c r="D28" s="7">
        <v>-859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v>0</v>
      </c>
      <c r="AG28" s="7">
        <v>-60000</v>
      </c>
      <c r="AH28" s="7">
        <v>-300000</v>
      </c>
      <c r="AI28" s="4" t="s">
        <v>6</v>
      </c>
      <c r="AJ28" s="4" t="s">
        <v>6</v>
      </c>
      <c r="AK28" s="4" t="s">
        <v>6</v>
      </c>
      <c r="AL28" s="4" t="s">
        <v>6</v>
      </c>
      <c r="AM28" s="4" t="s">
        <v>6</v>
      </c>
      <c r="AN28" s="4" t="s">
        <v>6</v>
      </c>
      <c r="AO28" s="4" t="s">
        <v>6</v>
      </c>
      <c r="AP28" s="4" t="s">
        <v>6</v>
      </c>
      <c r="AQ28" s="4" t="s">
        <v>6</v>
      </c>
      <c r="AR28" s="4" t="s">
        <v>6</v>
      </c>
    </row>
    <row r="29" spans="1:44">
      <c r="A29" s="2" t="s">
        <v>1518</v>
      </c>
      <c r="B29" s="4">
        <v>9</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c r="A30" s="2" t="s">
        <v>1519</v>
      </c>
      <c r="B30" s="4" t="s">
        <v>6</v>
      </c>
      <c r="C30" s="4" t="s">
        <v>6</v>
      </c>
      <c r="D30" s="4" t="s">
        <v>6</v>
      </c>
      <c r="E30" s="4" t="s">
        <v>6</v>
      </c>
      <c r="F30" s="4" t="s">
        <v>6</v>
      </c>
      <c r="G30" s="4" t="s">
        <v>6</v>
      </c>
      <c r="H30" s="4" t="s">
        <v>6</v>
      </c>
      <c r="I30" s="4" t="s">
        <v>6</v>
      </c>
      <c r="J30" s="4" t="s">
        <v>6</v>
      </c>
      <c r="K30" s="4" t="s">
        <v>6</v>
      </c>
      <c r="L30" s="4" t="s">
        <v>6</v>
      </c>
      <c r="M30" s="4" t="s">
        <v>6</v>
      </c>
      <c r="N30" s="4" t="s">
        <v>6</v>
      </c>
      <c r="O30" s="12">
        <v>5.9</v>
      </c>
      <c r="P30" s="12">
        <v>3.96</v>
      </c>
      <c r="Q30" s="12">
        <v>3.82</v>
      </c>
      <c r="R30" s="4" t="s">
        <v>6</v>
      </c>
      <c r="S30" s="4" t="s">
        <v>6</v>
      </c>
      <c r="T30" s="4" t="s">
        <v>6</v>
      </c>
      <c r="U30" s="4" t="s">
        <v>6</v>
      </c>
      <c r="V30" s="4" t="s">
        <v>6</v>
      </c>
      <c r="W30" s="4" t="s">
        <v>6</v>
      </c>
      <c r="X30" s="4" t="s">
        <v>6</v>
      </c>
      <c r="Y30" s="4" t="s">
        <v>6</v>
      </c>
      <c r="Z30" s="4" t="s">
        <v>6</v>
      </c>
      <c r="AA30" s="4" t="s">
        <v>6</v>
      </c>
      <c r="AB30" s="4" t="s">
        <v>6</v>
      </c>
      <c r="AC30" s="4" t="s">
        <v>6</v>
      </c>
      <c r="AD30" s="12">
        <v>3.5</v>
      </c>
      <c r="AE30" s="4" t="s">
        <v>6</v>
      </c>
      <c r="AF30" s="4" t="s">
        <v>6</v>
      </c>
      <c r="AG30" s="4" t="s">
        <v>6</v>
      </c>
      <c r="AH30" s="4" t="s">
        <v>6</v>
      </c>
      <c r="AI30" s="4" t="s">
        <v>6</v>
      </c>
      <c r="AJ30" s="4" t="s">
        <v>6</v>
      </c>
      <c r="AK30" s="4" t="s">
        <v>6</v>
      </c>
      <c r="AL30" s="12">
        <v>3.2</v>
      </c>
      <c r="AM30" s="4" t="s">
        <v>6</v>
      </c>
      <c r="AN30" s="12">
        <v>4.34</v>
      </c>
      <c r="AO30" s="4" t="s">
        <v>6</v>
      </c>
      <c r="AP30" s="4" t="s">
        <v>6</v>
      </c>
      <c r="AQ30" s="4" t="s">
        <v>6</v>
      </c>
      <c r="AR30" s="4" t="s">
        <v>6</v>
      </c>
    </row>
    <row r="31" spans="1:44">
      <c r="A31" s="2" t="s">
        <v>1215</v>
      </c>
      <c r="B31" s="4" t="s">
        <v>6</v>
      </c>
      <c r="C31" s="4" t="s">
        <v>6</v>
      </c>
      <c r="D31" s="4" t="s">
        <v>6</v>
      </c>
      <c r="E31" s="140">
        <v>0.08</v>
      </c>
      <c r="F31" s="140">
        <v>0.08</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c r="A32" s="2" t="s">
        <v>151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6">
        <v>100000</v>
      </c>
      <c r="AD32" s="4" t="s">
        <v>6</v>
      </c>
      <c r="AE32" s="6">
        <v>400000</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c r="A33" s="2" t="s">
        <v>152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12">
        <v>4.34</v>
      </c>
      <c r="AA33" s="12">
        <v>3.25</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c r="A34" s="2" t="s">
        <v>1521</v>
      </c>
      <c r="B34" s="4" t="s">
        <v>6</v>
      </c>
      <c r="C34" s="4" t="s">
        <v>6</v>
      </c>
      <c r="D34" s="4" t="s">
        <v>6</v>
      </c>
      <c r="E34" s="4" t="s">
        <v>6</v>
      </c>
      <c r="F34" s="4" t="s">
        <v>6</v>
      </c>
      <c r="G34" s="4" t="s">
        <v>6</v>
      </c>
      <c r="H34" s="4" t="s">
        <v>6</v>
      </c>
      <c r="I34" s="4" t="s">
        <v>6</v>
      </c>
      <c r="J34" s="4" t="s">
        <v>6</v>
      </c>
      <c r="K34" s="4" t="s">
        <v>6</v>
      </c>
      <c r="L34" s="4" t="s">
        <v>6</v>
      </c>
      <c r="M34" s="4" t="s">
        <v>6</v>
      </c>
      <c r="N34" s="4" t="s">
        <v>6</v>
      </c>
      <c r="O34" s="4" t="s">
        <v>6</v>
      </c>
      <c r="P34" s="12">
        <v>1.1399999999999999</v>
      </c>
      <c r="Q34" s="12">
        <v>0.99</v>
      </c>
      <c r="R34" s="4" t="s">
        <v>6</v>
      </c>
      <c r="S34" s="4" t="s">
        <v>6</v>
      </c>
      <c r="T34" s="4" t="s">
        <v>6</v>
      </c>
      <c r="U34" s="4" t="s">
        <v>6</v>
      </c>
      <c r="V34" s="4" t="s">
        <v>6</v>
      </c>
      <c r="W34" s="4" t="s">
        <v>6</v>
      </c>
      <c r="X34" s="4" t="s">
        <v>6</v>
      </c>
      <c r="Y34" s="4" t="s">
        <v>6</v>
      </c>
      <c r="Z34" s="12">
        <v>3.31</v>
      </c>
      <c r="AA34" s="12">
        <v>3.2</v>
      </c>
      <c r="AB34" s="6">
        <v>0</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c r="A35" s="2" t="s">
        <v>152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1242</v>
      </c>
      <c r="S35" s="4" t="s">
        <v>6</v>
      </c>
      <c r="T35" s="4" t="s">
        <v>116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row>
  </sheetData>
  <mergeCells count="8">
    <mergeCell ref="AO1:AR1"/>
    <mergeCell ref="D2:D6"/>
    <mergeCell ref="A1:A6"/>
    <mergeCell ref="C1:D1"/>
    <mergeCell ref="F1:I1"/>
    <mergeCell ref="J1:AA1"/>
    <mergeCell ref="AG1:AJ1"/>
    <mergeCell ref="AK1:A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4.42578125" bestFit="1" customWidth="1"/>
    <col min="3" max="3" width="23.42578125" bestFit="1" customWidth="1"/>
    <col min="4" max="4" width="2.5703125" bestFit="1" customWidth="1"/>
  </cols>
  <sheetData>
    <row r="1" spans="1:4" ht="15" customHeight="1">
      <c r="A1" s="1" t="s">
        <v>1523</v>
      </c>
      <c r="B1" s="8" t="s">
        <v>1</v>
      </c>
      <c r="C1" s="8"/>
      <c r="D1" s="8"/>
    </row>
    <row r="2" spans="1:4" ht="30">
      <c r="A2" s="1" t="s">
        <v>96</v>
      </c>
      <c r="B2" s="1" t="s">
        <v>2</v>
      </c>
      <c r="C2" s="8" t="s">
        <v>33</v>
      </c>
      <c r="D2" s="8"/>
    </row>
    <row r="3" spans="1:4">
      <c r="A3" s="2" t="s">
        <v>1191</v>
      </c>
      <c r="B3" s="4" t="s">
        <v>6</v>
      </c>
      <c r="C3" s="4" t="s">
        <v>6</v>
      </c>
      <c r="D3" s="4"/>
    </row>
    <row r="4" spans="1:4" ht="60">
      <c r="A4" s="3" t="s">
        <v>1524</v>
      </c>
      <c r="B4" s="4" t="s">
        <v>6</v>
      </c>
      <c r="C4" s="4" t="s">
        <v>6</v>
      </c>
      <c r="D4" s="4"/>
    </row>
    <row r="5" spans="1:4">
      <c r="A5" s="2" t="s">
        <v>1525</v>
      </c>
      <c r="B5" s="7">
        <v>1351</v>
      </c>
      <c r="C5" s="4">
        <v>575</v>
      </c>
      <c r="D5" s="4"/>
    </row>
    <row r="6" spans="1:4">
      <c r="A6" s="2" t="s">
        <v>789</v>
      </c>
      <c r="B6" s="4" t="s">
        <v>6</v>
      </c>
      <c r="C6" s="4">
        <v>73</v>
      </c>
      <c r="D6" s="4"/>
    </row>
    <row r="7" spans="1:4">
      <c r="A7" s="2" t="s">
        <v>790</v>
      </c>
      <c r="B7" s="4">
        <v>778</v>
      </c>
      <c r="C7" s="4">
        <v>996</v>
      </c>
      <c r="D7" s="4"/>
    </row>
    <row r="8" spans="1:4">
      <c r="A8" s="2" t="s">
        <v>151</v>
      </c>
      <c r="B8" s="4">
        <v>-10</v>
      </c>
      <c r="C8" s="4">
        <v>-67</v>
      </c>
      <c r="D8" s="4"/>
    </row>
    <row r="9" spans="1:4">
      <c r="A9" s="2" t="s">
        <v>792</v>
      </c>
      <c r="B9" s="4">
        <v>-210</v>
      </c>
      <c r="C9" s="4">
        <v>-186</v>
      </c>
      <c r="D9" s="4"/>
    </row>
    <row r="10" spans="1:4">
      <c r="A10" s="2" t="s">
        <v>794</v>
      </c>
      <c r="B10" s="4">
        <v>-105</v>
      </c>
      <c r="C10" s="4">
        <v>-40</v>
      </c>
      <c r="D10" s="4"/>
    </row>
    <row r="11" spans="1:4">
      <c r="A11" s="2" t="s">
        <v>1526</v>
      </c>
      <c r="B11" s="7">
        <v>1804</v>
      </c>
      <c r="C11" s="7">
        <v>1351</v>
      </c>
      <c r="D11" s="4"/>
    </row>
    <row r="12" spans="1:4" ht="75">
      <c r="A12" s="3" t="s">
        <v>1527</v>
      </c>
      <c r="B12" s="4" t="s">
        <v>6</v>
      </c>
      <c r="C12" s="4" t="s">
        <v>6</v>
      </c>
      <c r="D12" s="4"/>
    </row>
    <row r="13" spans="1:4">
      <c r="A13" s="2" t="s">
        <v>1525</v>
      </c>
      <c r="B13" s="12">
        <v>4.57</v>
      </c>
      <c r="C13" s="12">
        <v>3.9</v>
      </c>
      <c r="D13" s="4"/>
    </row>
    <row r="14" spans="1:4">
      <c r="A14" s="2" t="s">
        <v>789</v>
      </c>
      <c r="B14" s="4" t="s">
        <v>6</v>
      </c>
      <c r="C14" s="12">
        <v>4.25</v>
      </c>
      <c r="D14" s="4"/>
    </row>
    <row r="15" spans="1:4">
      <c r="A15" s="2" t="s">
        <v>790</v>
      </c>
      <c r="B15" s="12">
        <v>4.2300000000000004</v>
      </c>
      <c r="C15" s="12">
        <v>4.46</v>
      </c>
      <c r="D15" s="4"/>
    </row>
    <row r="16" spans="1:4">
      <c r="A16" s="2" t="s">
        <v>151</v>
      </c>
      <c r="B16" s="12">
        <v>3.52</v>
      </c>
      <c r="C16" s="12">
        <v>1.39</v>
      </c>
      <c r="D16" s="4"/>
    </row>
    <row r="17" spans="1:4">
      <c r="A17" s="2" t="s">
        <v>792</v>
      </c>
      <c r="B17" s="12">
        <v>4.0999999999999996</v>
      </c>
      <c r="C17" s="12">
        <v>4.3099999999999996</v>
      </c>
      <c r="D17" s="4"/>
    </row>
    <row r="18" spans="1:4">
      <c r="A18" s="2" t="s">
        <v>794</v>
      </c>
      <c r="B18" s="12">
        <v>3.62</v>
      </c>
      <c r="C18" s="12">
        <v>2.78</v>
      </c>
      <c r="D18" s="4"/>
    </row>
    <row r="19" spans="1:4">
      <c r="A19" s="2" t="s">
        <v>1526</v>
      </c>
      <c r="B19" s="12">
        <v>4.54</v>
      </c>
      <c r="C19" s="12">
        <v>4.57</v>
      </c>
      <c r="D19" s="4"/>
    </row>
    <row r="20" spans="1:4">
      <c r="A20" s="3" t="s">
        <v>1528</v>
      </c>
      <c r="B20" s="4" t="s">
        <v>6</v>
      </c>
      <c r="C20" s="4" t="s">
        <v>6</v>
      </c>
      <c r="D20" s="4"/>
    </row>
    <row r="21" spans="1:4" ht="30">
      <c r="A21" s="2" t="s">
        <v>1529</v>
      </c>
      <c r="B21" s="4" t="s">
        <v>1530</v>
      </c>
      <c r="C21" s="4" t="s">
        <v>1531</v>
      </c>
      <c r="D21" s="4"/>
    </row>
    <row r="22" spans="1:4">
      <c r="A22" s="2" t="s">
        <v>1532</v>
      </c>
      <c r="B22" s="6">
        <v>448</v>
      </c>
      <c r="C22" s="6">
        <v>900</v>
      </c>
      <c r="D22" s="4"/>
    </row>
    <row r="23" spans="1:4">
      <c r="A23" s="2" t="s">
        <v>1533</v>
      </c>
      <c r="B23" s="4">
        <v>539</v>
      </c>
      <c r="C23" s="4">
        <v>268</v>
      </c>
      <c r="D23" s="4"/>
    </row>
    <row r="24" spans="1:4" ht="30">
      <c r="A24" s="2" t="s">
        <v>1534</v>
      </c>
      <c r="B24" s="12">
        <v>4.7699999999999996</v>
      </c>
      <c r="C24" s="12">
        <v>4.22</v>
      </c>
      <c r="D24" s="4"/>
    </row>
    <row r="25" spans="1:4" ht="30">
      <c r="A25" s="2" t="s">
        <v>1535</v>
      </c>
      <c r="B25" s="4" t="s">
        <v>1536</v>
      </c>
      <c r="C25" s="4" t="s">
        <v>1537</v>
      </c>
      <c r="D25" s="4"/>
    </row>
    <row r="26" spans="1:4" ht="30">
      <c r="A26" s="2" t="s">
        <v>1538</v>
      </c>
      <c r="B26" s="4">
        <v>177</v>
      </c>
      <c r="C26" s="4">
        <v>260</v>
      </c>
      <c r="D26" s="4"/>
    </row>
    <row r="27" spans="1:4" ht="30">
      <c r="A27" s="2" t="s">
        <v>1539</v>
      </c>
      <c r="B27" s="7">
        <v>1592</v>
      </c>
      <c r="C27" s="7">
        <v>1351</v>
      </c>
      <c r="D27" s="9" t="s">
        <v>59</v>
      </c>
    </row>
    <row r="28" spans="1:4" ht="30">
      <c r="A28" s="2" t="s">
        <v>1540</v>
      </c>
      <c r="B28" s="12">
        <v>4.59</v>
      </c>
      <c r="C28" s="12">
        <v>4.57</v>
      </c>
      <c r="D28" s="9" t="s">
        <v>59</v>
      </c>
    </row>
    <row r="29" spans="1:4" ht="30">
      <c r="A29" s="2" t="s">
        <v>1541</v>
      </c>
      <c r="B29" s="4" t="s">
        <v>1536</v>
      </c>
      <c r="C29" s="4" t="s">
        <v>1531</v>
      </c>
      <c r="D29" s="9" t="s">
        <v>59</v>
      </c>
    </row>
    <row r="30" spans="1:4" ht="30">
      <c r="A30" s="2" t="s">
        <v>1542</v>
      </c>
      <c r="B30" s="6">
        <v>400</v>
      </c>
      <c r="C30" s="6">
        <v>900</v>
      </c>
      <c r="D30" s="9" t="s">
        <v>59</v>
      </c>
    </row>
    <row r="31" spans="1:4">
      <c r="A31" s="10"/>
      <c r="B31" s="10"/>
      <c r="C31" s="10"/>
      <c r="D31" s="10"/>
    </row>
    <row r="32" spans="1:4" ht="15" customHeight="1">
      <c r="A32" s="2" t="s">
        <v>59</v>
      </c>
      <c r="B32" s="11" t="s">
        <v>1543</v>
      </c>
      <c r="C32" s="11"/>
      <c r="D32" s="11"/>
    </row>
  </sheetData>
  <mergeCells count="4">
    <mergeCell ref="B1:D1"/>
    <mergeCell ref="C2:D2"/>
    <mergeCell ref="A31:D31"/>
    <mergeCell ref="B32:D3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24.42578125" bestFit="1" customWidth="1"/>
  </cols>
  <sheetData>
    <row r="1" spans="1:2" ht="15" customHeight="1">
      <c r="A1" s="8" t="s">
        <v>1544</v>
      </c>
      <c r="B1" s="1" t="s">
        <v>1</v>
      </c>
    </row>
    <row r="2" spans="1:2">
      <c r="A2" s="8"/>
      <c r="B2" s="1" t="s">
        <v>2</v>
      </c>
    </row>
    <row r="3" spans="1:2" ht="45">
      <c r="A3" s="3" t="s">
        <v>1089</v>
      </c>
      <c r="B3" s="4" t="s">
        <v>6</v>
      </c>
    </row>
    <row r="4" spans="1:2">
      <c r="A4" s="2" t="s">
        <v>1545</v>
      </c>
      <c r="B4" s="7">
        <v>1804000</v>
      </c>
    </row>
    <row r="5" spans="1:2" ht="45">
      <c r="A5" s="2" t="s">
        <v>1546</v>
      </c>
      <c r="B5" s="4" t="s">
        <v>1530</v>
      </c>
    </row>
    <row r="6" spans="1:2" ht="30">
      <c r="A6" s="2" t="s">
        <v>1547</v>
      </c>
      <c r="B6" s="12">
        <v>4.54</v>
      </c>
    </row>
    <row r="7" spans="1:2" ht="30">
      <c r="A7" s="2" t="s">
        <v>1548</v>
      </c>
      <c r="B7" s="7">
        <v>538940</v>
      </c>
    </row>
    <row r="8" spans="1:2" ht="30">
      <c r="A8" s="2" t="s">
        <v>1549</v>
      </c>
      <c r="B8" s="12">
        <v>4.7699999999999996</v>
      </c>
    </row>
    <row r="9" spans="1:2">
      <c r="A9" s="142">
        <v>1.3</v>
      </c>
      <c r="B9" s="4" t="s">
        <v>6</v>
      </c>
    </row>
    <row r="10" spans="1:2" ht="45">
      <c r="A10" s="3" t="s">
        <v>1089</v>
      </c>
      <c r="B10" s="4" t="s">
        <v>6</v>
      </c>
    </row>
    <row r="11" spans="1:2">
      <c r="A11" s="2" t="s">
        <v>1545</v>
      </c>
      <c r="B11" s="7">
        <v>31000</v>
      </c>
    </row>
    <row r="12" spans="1:2" ht="45">
      <c r="A12" s="2" t="s">
        <v>1546</v>
      </c>
      <c r="B12" s="4" t="s">
        <v>1550</v>
      </c>
    </row>
    <row r="13" spans="1:2" ht="30">
      <c r="A13" s="2" t="s">
        <v>1547</v>
      </c>
      <c r="B13" s="12">
        <v>1.3</v>
      </c>
    </row>
    <row r="14" spans="1:2" ht="30">
      <c r="A14" s="2" t="s">
        <v>1548</v>
      </c>
      <c r="B14" s="7">
        <v>31528</v>
      </c>
    </row>
    <row r="15" spans="1:2" ht="30">
      <c r="A15" s="2" t="s">
        <v>1549</v>
      </c>
      <c r="B15" s="12">
        <v>1.3</v>
      </c>
    </row>
    <row r="16" spans="1:2">
      <c r="A16" s="2" t="s">
        <v>1551</v>
      </c>
      <c r="B16" s="12">
        <v>1.3</v>
      </c>
    </row>
    <row r="17" spans="1:2">
      <c r="A17" s="2" t="s">
        <v>820</v>
      </c>
      <c r="B17" s="4" t="s">
        <v>6</v>
      </c>
    </row>
    <row r="18" spans="1:2" ht="45">
      <c r="A18" s="3" t="s">
        <v>1089</v>
      </c>
      <c r="B18" s="4" t="s">
        <v>6</v>
      </c>
    </row>
    <row r="19" spans="1:2">
      <c r="A19" s="2" t="s">
        <v>1545</v>
      </c>
      <c r="B19" s="7">
        <v>668000</v>
      </c>
    </row>
    <row r="20" spans="1:2" ht="45">
      <c r="A20" s="2" t="s">
        <v>1546</v>
      </c>
      <c r="B20" s="4" t="s">
        <v>1552</v>
      </c>
    </row>
    <row r="21" spans="1:2" ht="30">
      <c r="A21" s="2" t="s">
        <v>1547</v>
      </c>
      <c r="B21" s="12">
        <v>3.93</v>
      </c>
    </row>
    <row r="22" spans="1:2" ht="30">
      <c r="A22" s="2" t="s">
        <v>1548</v>
      </c>
      <c r="B22" s="7">
        <v>189334</v>
      </c>
    </row>
    <row r="23" spans="1:2" ht="30">
      <c r="A23" s="2" t="s">
        <v>1549</v>
      </c>
      <c r="B23" s="12">
        <v>3.93</v>
      </c>
    </row>
    <row r="24" spans="1:2">
      <c r="A24" s="2" t="s">
        <v>1551</v>
      </c>
      <c r="B24" s="12">
        <v>3.99</v>
      </c>
    </row>
    <row r="25" spans="1:2">
      <c r="A25" s="2" t="s">
        <v>1553</v>
      </c>
      <c r="B25" s="12">
        <v>1.31</v>
      </c>
    </row>
    <row r="26" spans="1:2">
      <c r="A26" s="2" t="s">
        <v>822</v>
      </c>
      <c r="B26" s="4" t="s">
        <v>6</v>
      </c>
    </row>
    <row r="27" spans="1:2" ht="45">
      <c r="A27" s="3" t="s">
        <v>1089</v>
      </c>
      <c r="B27" s="4" t="s">
        <v>6</v>
      </c>
    </row>
    <row r="28" spans="1:2">
      <c r="A28" s="2" t="s">
        <v>1545</v>
      </c>
      <c r="B28" s="7">
        <v>585000</v>
      </c>
    </row>
    <row r="29" spans="1:2" ht="45">
      <c r="A29" s="2" t="s">
        <v>1546</v>
      </c>
      <c r="B29" s="4" t="s">
        <v>1554</v>
      </c>
    </row>
    <row r="30" spans="1:2" ht="30">
      <c r="A30" s="2" t="s">
        <v>1547</v>
      </c>
      <c r="B30" s="12">
        <v>4.12</v>
      </c>
    </row>
    <row r="31" spans="1:2" ht="30">
      <c r="A31" s="2" t="s">
        <v>1548</v>
      </c>
      <c r="B31" s="7">
        <v>63000</v>
      </c>
    </row>
    <row r="32" spans="1:2" ht="30">
      <c r="A32" s="2" t="s">
        <v>1549</v>
      </c>
      <c r="B32" s="12">
        <v>4.1100000000000003</v>
      </c>
    </row>
    <row r="33" spans="1:2">
      <c r="A33" s="2" t="s">
        <v>1551</v>
      </c>
      <c r="B33" s="12">
        <v>4.3</v>
      </c>
    </row>
    <row r="34" spans="1:2">
      <c r="A34" s="2" t="s">
        <v>1553</v>
      </c>
      <c r="B34" s="6">
        <v>4</v>
      </c>
    </row>
    <row r="35" spans="1:2">
      <c r="A35" s="2" t="s">
        <v>824</v>
      </c>
      <c r="B35" s="4" t="s">
        <v>6</v>
      </c>
    </row>
    <row r="36" spans="1:2" ht="45">
      <c r="A36" s="3" t="s">
        <v>1089</v>
      </c>
      <c r="B36" s="4" t="s">
        <v>6</v>
      </c>
    </row>
    <row r="37" spans="1:2">
      <c r="A37" s="2" t="s">
        <v>1545</v>
      </c>
      <c r="B37" s="7">
        <v>150000</v>
      </c>
    </row>
    <row r="38" spans="1:2" ht="45">
      <c r="A38" s="2" t="s">
        <v>1546</v>
      </c>
      <c r="B38" s="4" t="s">
        <v>1555</v>
      </c>
    </row>
    <row r="39" spans="1:2" ht="30">
      <c r="A39" s="2" t="s">
        <v>1547</v>
      </c>
      <c r="B39" s="12">
        <v>4.8499999999999996</v>
      </c>
    </row>
    <row r="40" spans="1:2" ht="30">
      <c r="A40" s="2" t="s">
        <v>1548</v>
      </c>
      <c r="B40" s="7">
        <v>8332</v>
      </c>
    </row>
    <row r="41" spans="1:2" ht="30">
      <c r="A41" s="2" t="s">
        <v>1549</v>
      </c>
      <c r="B41" s="12">
        <v>4.6100000000000003</v>
      </c>
    </row>
    <row r="42" spans="1:2">
      <c r="A42" s="2" t="s">
        <v>1551</v>
      </c>
      <c r="B42" s="12">
        <v>4.99</v>
      </c>
    </row>
    <row r="43" spans="1:2">
      <c r="A43" s="2" t="s">
        <v>1553</v>
      </c>
      <c r="B43" s="12">
        <v>4.3099999999999996</v>
      </c>
    </row>
    <row r="44" spans="1:2">
      <c r="A44" s="2" t="s">
        <v>826</v>
      </c>
      <c r="B44" s="4" t="s">
        <v>6</v>
      </c>
    </row>
    <row r="45" spans="1:2" ht="45">
      <c r="A45" s="3" t="s">
        <v>1089</v>
      </c>
      <c r="B45" s="4" t="s">
        <v>6</v>
      </c>
    </row>
    <row r="46" spans="1:2">
      <c r="A46" s="2" t="s">
        <v>1545</v>
      </c>
      <c r="B46" s="7">
        <v>370000</v>
      </c>
    </row>
    <row r="47" spans="1:2" ht="45">
      <c r="A47" s="2" t="s">
        <v>1546</v>
      </c>
      <c r="B47" s="4" t="s">
        <v>1556</v>
      </c>
    </row>
    <row r="48" spans="1:2" ht="30">
      <c r="A48" s="2" t="s">
        <v>1547</v>
      </c>
      <c r="B48" s="12">
        <v>6.45</v>
      </c>
    </row>
    <row r="49" spans="1:2" ht="30">
      <c r="A49" s="2" t="s">
        <v>1548</v>
      </c>
      <c r="B49" s="7">
        <v>246746</v>
      </c>
    </row>
    <row r="50" spans="1:2" ht="30">
      <c r="A50" s="2" t="s">
        <v>1549</v>
      </c>
      <c r="B50" s="12">
        <v>6.05</v>
      </c>
    </row>
    <row r="51" spans="1:2">
      <c r="A51" s="2" t="s">
        <v>1551</v>
      </c>
      <c r="B51" s="12">
        <v>7.62</v>
      </c>
    </row>
    <row r="52" spans="1:2">
      <c r="A52" s="2" t="s">
        <v>1553</v>
      </c>
      <c r="B52" s="6">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1" width="36.5703125" bestFit="1" customWidth="1"/>
    <col min="2" max="3" width="36.5703125" customWidth="1"/>
    <col min="4" max="4" width="13.140625" customWidth="1"/>
    <col min="5" max="5" width="12" customWidth="1"/>
    <col min="6" max="6" width="36.5703125" customWidth="1"/>
    <col min="7" max="7" width="13.140625" customWidth="1"/>
    <col min="8" max="8" width="12" customWidth="1"/>
  </cols>
  <sheetData>
    <row r="1" spans="1:8" ht="15" customHeight="1">
      <c r="A1" s="8" t="s">
        <v>220</v>
      </c>
      <c r="B1" s="8" t="s">
        <v>1</v>
      </c>
      <c r="C1" s="8"/>
      <c r="D1" s="8"/>
      <c r="E1" s="8"/>
      <c r="F1" s="8"/>
      <c r="G1" s="8"/>
      <c r="H1" s="8"/>
    </row>
    <row r="2" spans="1:8" ht="15" customHeight="1">
      <c r="A2" s="8"/>
      <c r="B2" s="8" t="s">
        <v>2</v>
      </c>
      <c r="C2" s="8"/>
      <c r="D2" s="8"/>
      <c r="E2" s="8"/>
      <c r="F2" s="8"/>
      <c r="G2" s="8"/>
      <c r="H2" s="8"/>
    </row>
    <row r="3" spans="1:8" ht="15" customHeight="1">
      <c r="A3" s="3" t="s">
        <v>221</v>
      </c>
      <c r="B3" s="10" t="s">
        <v>6</v>
      </c>
      <c r="C3" s="10"/>
      <c r="D3" s="10"/>
      <c r="E3" s="10"/>
      <c r="F3" s="10"/>
      <c r="G3" s="10"/>
      <c r="H3" s="10"/>
    </row>
    <row r="4" spans="1:8" ht="15" customHeight="1">
      <c r="A4" s="11" t="s">
        <v>220</v>
      </c>
      <c r="B4" s="10" t="s">
        <v>6</v>
      </c>
      <c r="C4" s="10"/>
      <c r="D4" s="10"/>
      <c r="E4" s="10"/>
      <c r="F4" s="10"/>
      <c r="G4" s="10"/>
      <c r="H4" s="10"/>
    </row>
    <row r="5" spans="1:8">
      <c r="A5" s="11"/>
      <c r="B5" s="39" t="s">
        <v>220</v>
      </c>
      <c r="C5" s="39"/>
      <c r="D5" s="39"/>
      <c r="E5" s="39"/>
      <c r="F5" s="39"/>
      <c r="G5" s="39"/>
      <c r="H5" s="39"/>
    </row>
    <row r="6" spans="1:8">
      <c r="A6" s="11"/>
      <c r="B6" s="40" t="s">
        <v>222</v>
      </c>
      <c r="C6" s="40"/>
      <c r="D6" s="40"/>
      <c r="E6" s="40"/>
      <c r="F6" s="40"/>
      <c r="G6" s="40"/>
      <c r="H6" s="40"/>
    </row>
    <row r="7" spans="1:8" ht="178.5" customHeight="1">
      <c r="A7" s="11"/>
      <c r="B7" s="32" t="s">
        <v>223</v>
      </c>
      <c r="C7" s="32"/>
      <c r="D7" s="32"/>
      <c r="E7" s="32"/>
      <c r="F7" s="32"/>
      <c r="G7" s="32"/>
      <c r="H7" s="32"/>
    </row>
    <row r="8" spans="1:8">
      <c r="A8" s="11"/>
      <c r="B8" s="40" t="s">
        <v>224</v>
      </c>
      <c r="C8" s="40"/>
      <c r="D8" s="40"/>
      <c r="E8" s="40"/>
      <c r="F8" s="40"/>
      <c r="G8" s="40"/>
      <c r="H8" s="40"/>
    </row>
    <row r="9" spans="1:8" ht="25.5" customHeight="1">
      <c r="A9" s="11"/>
      <c r="B9" s="32" t="s">
        <v>225</v>
      </c>
      <c r="C9" s="32"/>
      <c r="D9" s="32"/>
      <c r="E9" s="32"/>
      <c r="F9" s="32"/>
      <c r="G9" s="32"/>
      <c r="H9" s="32"/>
    </row>
    <row r="10" spans="1:8">
      <c r="A10" s="11"/>
      <c r="B10" s="40" t="s">
        <v>226</v>
      </c>
      <c r="C10" s="40"/>
      <c r="D10" s="40"/>
      <c r="E10" s="40"/>
      <c r="F10" s="40"/>
      <c r="G10" s="40"/>
      <c r="H10" s="40"/>
    </row>
    <row r="11" spans="1:8" ht="63.75" customHeight="1">
      <c r="A11" s="11"/>
      <c r="B11" s="32" t="s">
        <v>227</v>
      </c>
      <c r="C11" s="32"/>
      <c r="D11" s="32"/>
      <c r="E11" s="32"/>
      <c r="F11" s="32"/>
      <c r="G11" s="32"/>
      <c r="H11" s="32"/>
    </row>
    <row r="12" spans="1:8">
      <c r="A12" s="11"/>
      <c r="B12" s="40" t="s">
        <v>228</v>
      </c>
      <c r="C12" s="40"/>
      <c r="D12" s="40"/>
      <c r="E12" s="40"/>
      <c r="F12" s="40"/>
      <c r="G12" s="40"/>
      <c r="H12" s="40"/>
    </row>
    <row r="13" spans="1:8" ht="38.25" customHeight="1">
      <c r="A13" s="11"/>
      <c r="B13" s="32" t="s">
        <v>229</v>
      </c>
      <c r="C13" s="32"/>
      <c r="D13" s="32"/>
      <c r="E13" s="32"/>
      <c r="F13" s="32"/>
      <c r="G13" s="32"/>
      <c r="H13" s="32"/>
    </row>
    <row r="14" spans="1:8" ht="63.75" customHeight="1">
      <c r="A14" s="11"/>
      <c r="B14" s="32" t="s">
        <v>230</v>
      </c>
      <c r="C14" s="32"/>
      <c r="D14" s="32"/>
      <c r="E14" s="32"/>
      <c r="F14" s="32"/>
      <c r="G14" s="32"/>
      <c r="H14" s="32"/>
    </row>
    <row r="15" spans="1:8" ht="51" customHeight="1">
      <c r="A15" s="11"/>
      <c r="B15" s="32" t="s">
        <v>231</v>
      </c>
      <c r="C15" s="32"/>
      <c r="D15" s="32"/>
      <c r="E15" s="32"/>
      <c r="F15" s="32"/>
      <c r="G15" s="32"/>
      <c r="H15" s="32"/>
    </row>
    <row r="16" spans="1:8">
      <c r="A16" s="11"/>
      <c r="B16" s="40" t="s">
        <v>232</v>
      </c>
      <c r="C16" s="40"/>
      <c r="D16" s="40"/>
      <c r="E16" s="40"/>
      <c r="F16" s="40"/>
      <c r="G16" s="40"/>
      <c r="H16" s="40"/>
    </row>
    <row r="17" spans="1:8" ht="25.5" customHeight="1">
      <c r="A17" s="11"/>
      <c r="B17" s="32" t="s">
        <v>233</v>
      </c>
      <c r="C17" s="32"/>
      <c r="D17" s="32"/>
      <c r="E17" s="32"/>
      <c r="F17" s="32"/>
      <c r="G17" s="32"/>
      <c r="H17" s="32"/>
    </row>
    <row r="18" spans="1:8">
      <c r="A18" s="11"/>
      <c r="B18" s="40" t="s">
        <v>234</v>
      </c>
      <c r="C18" s="40"/>
      <c r="D18" s="40"/>
      <c r="E18" s="40"/>
      <c r="F18" s="40"/>
      <c r="G18" s="40"/>
      <c r="H18" s="40"/>
    </row>
    <row r="19" spans="1:8" ht="89.25" customHeight="1">
      <c r="A19" s="11"/>
      <c r="B19" s="32" t="s">
        <v>235</v>
      </c>
      <c r="C19" s="32"/>
      <c r="D19" s="32"/>
      <c r="E19" s="32"/>
      <c r="F19" s="32"/>
      <c r="G19" s="32"/>
      <c r="H19" s="32"/>
    </row>
    <row r="20" spans="1:8" ht="63.75" customHeight="1">
      <c r="A20" s="11"/>
      <c r="B20" s="32" t="s">
        <v>236</v>
      </c>
      <c r="C20" s="32"/>
      <c r="D20" s="32"/>
      <c r="E20" s="32"/>
      <c r="F20" s="32"/>
      <c r="G20" s="32"/>
      <c r="H20" s="32"/>
    </row>
    <row r="21" spans="1:8" ht="51" customHeight="1">
      <c r="A21" s="11"/>
      <c r="B21" s="32" t="s">
        <v>237</v>
      </c>
      <c r="C21" s="32"/>
      <c r="D21" s="32"/>
      <c r="E21" s="32"/>
      <c r="F21" s="32"/>
      <c r="G21" s="32"/>
      <c r="H21" s="32"/>
    </row>
    <row r="22" spans="1:8" ht="63.75" customHeight="1">
      <c r="A22" s="11"/>
      <c r="B22" s="32" t="s">
        <v>238</v>
      </c>
      <c r="C22" s="32"/>
      <c r="D22" s="32"/>
      <c r="E22" s="32"/>
      <c r="F22" s="32"/>
      <c r="G22" s="32"/>
      <c r="H22" s="32"/>
    </row>
    <row r="23" spans="1:8">
      <c r="A23" s="11"/>
      <c r="B23" s="40" t="s">
        <v>239</v>
      </c>
      <c r="C23" s="40"/>
      <c r="D23" s="40"/>
      <c r="E23" s="40"/>
      <c r="F23" s="40"/>
      <c r="G23" s="40"/>
      <c r="H23" s="40"/>
    </row>
    <row r="24" spans="1:8" ht="38.25" customHeight="1">
      <c r="A24" s="11"/>
      <c r="B24" s="32" t="s">
        <v>240</v>
      </c>
      <c r="C24" s="32"/>
      <c r="D24" s="32"/>
      <c r="E24" s="32"/>
      <c r="F24" s="32"/>
      <c r="G24" s="32"/>
      <c r="H24" s="32"/>
    </row>
    <row r="25" spans="1:8">
      <c r="A25" s="11"/>
      <c r="B25" s="40" t="s">
        <v>241</v>
      </c>
      <c r="C25" s="40"/>
      <c r="D25" s="40"/>
      <c r="E25" s="40"/>
      <c r="F25" s="40"/>
      <c r="G25" s="40"/>
      <c r="H25" s="40"/>
    </row>
    <row r="26" spans="1:8" ht="38.25" customHeight="1">
      <c r="A26" s="11"/>
      <c r="B26" s="32" t="s">
        <v>242</v>
      </c>
      <c r="C26" s="32"/>
      <c r="D26" s="32"/>
      <c r="E26" s="32"/>
      <c r="F26" s="32"/>
      <c r="G26" s="32"/>
      <c r="H26" s="32"/>
    </row>
    <row r="27" spans="1:8">
      <c r="A27" s="11"/>
      <c r="B27" s="40" t="s">
        <v>243</v>
      </c>
      <c r="C27" s="40"/>
      <c r="D27" s="40"/>
      <c r="E27" s="40"/>
      <c r="F27" s="40"/>
      <c r="G27" s="40"/>
      <c r="H27" s="40"/>
    </row>
    <row r="28" spans="1:8" ht="51" customHeight="1">
      <c r="A28" s="11"/>
      <c r="B28" s="32" t="s">
        <v>244</v>
      </c>
      <c r="C28" s="32"/>
      <c r="D28" s="32"/>
      <c r="E28" s="32"/>
      <c r="F28" s="32"/>
      <c r="G28" s="32"/>
      <c r="H28" s="32"/>
    </row>
    <row r="29" spans="1:8" ht="63.75" customHeight="1">
      <c r="A29" s="11"/>
      <c r="B29" s="32" t="s">
        <v>245</v>
      </c>
      <c r="C29" s="32"/>
      <c r="D29" s="32"/>
      <c r="E29" s="32"/>
      <c r="F29" s="32"/>
      <c r="G29" s="32"/>
      <c r="H29" s="32"/>
    </row>
    <row r="30" spans="1:8" ht="38.25" customHeight="1">
      <c r="A30" s="11"/>
      <c r="B30" s="32" t="s">
        <v>246</v>
      </c>
      <c r="C30" s="32"/>
      <c r="D30" s="32"/>
      <c r="E30" s="32"/>
      <c r="F30" s="32"/>
      <c r="G30" s="32"/>
      <c r="H30" s="32"/>
    </row>
    <row r="31" spans="1:8">
      <c r="A31" s="11"/>
      <c r="B31" s="40" t="s">
        <v>247</v>
      </c>
      <c r="C31" s="40"/>
      <c r="D31" s="40"/>
      <c r="E31" s="40"/>
      <c r="F31" s="40"/>
      <c r="G31" s="40"/>
      <c r="H31" s="40"/>
    </row>
    <row r="32" spans="1:8" ht="25.5" customHeight="1">
      <c r="A32" s="11"/>
      <c r="B32" s="32" t="s">
        <v>248</v>
      </c>
      <c r="C32" s="32"/>
      <c r="D32" s="32"/>
      <c r="E32" s="32"/>
      <c r="F32" s="32"/>
      <c r="G32" s="32"/>
      <c r="H32" s="32"/>
    </row>
    <row r="33" spans="1:8">
      <c r="A33" s="11"/>
      <c r="B33" s="40" t="s">
        <v>249</v>
      </c>
      <c r="C33" s="40"/>
      <c r="D33" s="40"/>
      <c r="E33" s="40"/>
      <c r="F33" s="40"/>
      <c r="G33" s="40"/>
      <c r="H33" s="40"/>
    </row>
    <row r="34" spans="1:8" ht="76.5" customHeight="1">
      <c r="A34" s="11"/>
      <c r="B34" s="32" t="s">
        <v>250</v>
      </c>
      <c r="C34" s="32"/>
      <c r="D34" s="32"/>
      <c r="E34" s="32"/>
      <c r="F34" s="32"/>
      <c r="G34" s="32"/>
      <c r="H34" s="32"/>
    </row>
    <row r="35" spans="1:8" ht="38.25" customHeight="1">
      <c r="A35" s="11"/>
      <c r="B35" s="32" t="s">
        <v>251</v>
      </c>
      <c r="C35" s="32"/>
      <c r="D35" s="32"/>
      <c r="E35" s="32"/>
      <c r="F35" s="32"/>
      <c r="G35" s="32"/>
      <c r="H35" s="32"/>
    </row>
    <row r="36" spans="1:8" ht="51" customHeight="1">
      <c r="A36" s="11"/>
      <c r="B36" s="32" t="s">
        <v>252</v>
      </c>
      <c r="C36" s="32"/>
      <c r="D36" s="32"/>
      <c r="E36" s="32"/>
      <c r="F36" s="32"/>
      <c r="G36" s="32"/>
      <c r="H36" s="32"/>
    </row>
    <row r="37" spans="1:8">
      <c r="A37" s="11"/>
      <c r="B37" s="40" t="s">
        <v>253</v>
      </c>
      <c r="C37" s="40"/>
      <c r="D37" s="40"/>
      <c r="E37" s="40"/>
      <c r="F37" s="40"/>
      <c r="G37" s="40"/>
      <c r="H37" s="40"/>
    </row>
    <row r="38" spans="1:8" ht="38.25" customHeight="1">
      <c r="A38" s="11"/>
      <c r="B38" s="32" t="s">
        <v>254</v>
      </c>
      <c r="C38" s="32"/>
      <c r="D38" s="32"/>
      <c r="E38" s="32"/>
      <c r="F38" s="32"/>
      <c r="G38" s="32"/>
      <c r="H38" s="32"/>
    </row>
    <row r="39" spans="1:8" ht="63.75" customHeight="1">
      <c r="A39" s="11"/>
      <c r="B39" s="32" t="s">
        <v>255</v>
      </c>
      <c r="C39" s="32"/>
      <c r="D39" s="32"/>
      <c r="E39" s="32"/>
      <c r="F39" s="32"/>
      <c r="G39" s="32"/>
      <c r="H39" s="32"/>
    </row>
    <row r="40" spans="1:8">
      <c r="A40" s="11"/>
      <c r="B40" s="40" t="s">
        <v>256</v>
      </c>
      <c r="C40" s="40"/>
      <c r="D40" s="40"/>
      <c r="E40" s="40"/>
      <c r="F40" s="40"/>
      <c r="G40" s="40"/>
      <c r="H40" s="40"/>
    </row>
    <row r="41" spans="1:8" ht="63.75" customHeight="1">
      <c r="A41" s="11"/>
      <c r="B41" s="32" t="s">
        <v>257</v>
      </c>
      <c r="C41" s="32"/>
      <c r="D41" s="32"/>
      <c r="E41" s="32"/>
      <c r="F41" s="32"/>
      <c r="G41" s="32"/>
      <c r="H41" s="32"/>
    </row>
    <row r="42" spans="1:8" ht="25.5" customHeight="1">
      <c r="A42" s="11"/>
      <c r="B42" s="32" t="s">
        <v>258</v>
      </c>
      <c r="C42" s="32"/>
      <c r="D42" s="32"/>
      <c r="E42" s="32"/>
      <c r="F42" s="32"/>
      <c r="G42" s="32"/>
      <c r="H42" s="32"/>
    </row>
    <row r="43" spans="1:8" ht="25.5" customHeight="1">
      <c r="A43" s="11"/>
      <c r="B43" s="32" t="s">
        <v>259</v>
      </c>
      <c r="C43" s="32"/>
      <c r="D43" s="32"/>
      <c r="E43" s="32"/>
      <c r="F43" s="32"/>
      <c r="G43" s="32"/>
      <c r="H43" s="32"/>
    </row>
    <row r="44" spans="1:8">
      <c r="A44" s="11"/>
      <c r="B44" s="29"/>
      <c r="C44" s="29"/>
      <c r="D44" s="29"/>
      <c r="E44" s="29"/>
      <c r="F44" s="29"/>
      <c r="G44" s="29"/>
      <c r="H44" s="29"/>
    </row>
    <row r="45" spans="1:8">
      <c r="A45" s="11"/>
      <c r="B45" s="16"/>
      <c r="C45" s="16"/>
      <c r="D45" s="16"/>
      <c r="E45" s="16"/>
      <c r="F45" s="16"/>
      <c r="G45" s="16"/>
      <c r="H45" s="16"/>
    </row>
    <row r="46" spans="1:8">
      <c r="A46" s="11"/>
      <c r="B46" s="30" t="s">
        <v>260</v>
      </c>
      <c r="C46" s="32"/>
      <c r="D46" s="33" t="s">
        <v>261</v>
      </c>
      <c r="E46" s="33"/>
      <c r="F46" s="32"/>
      <c r="G46" s="33" t="s">
        <v>261</v>
      </c>
      <c r="H46" s="33"/>
    </row>
    <row r="47" spans="1:8">
      <c r="A47" s="11"/>
      <c r="B47" s="30"/>
      <c r="C47" s="32"/>
      <c r="D47" s="33" t="s">
        <v>262</v>
      </c>
      <c r="E47" s="33"/>
      <c r="F47" s="32"/>
      <c r="G47" s="33" t="s">
        <v>264</v>
      </c>
      <c r="H47" s="33"/>
    </row>
    <row r="48" spans="1:8" ht="15.75" thickBot="1">
      <c r="A48" s="11"/>
      <c r="B48" s="31"/>
      <c r="C48" s="32"/>
      <c r="D48" s="34" t="s">
        <v>263</v>
      </c>
      <c r="E48" s="34"/>
      <c r="F48" s="32"/>
      <c r="G48" s="34" t="s">
        <v>265</v>
      </c>
      <c r="H48" s="34"/>
    </row>
    <row r="49" spans="1:8">
      <c r="A49" s="11"/>
      <c r="B49" s="20" t="s">
        <v>266</v>
      </c>
      <c r="C49" s="21"/>
      <c r="D49" s="36"/>
      <c r="E49" s="36"/>
      <c r="F49" s="21"/>
      <c r="G49" s="36"/>
      <c r="H49" s="36"/>
    </row>
    <row r="50" spans="1:8">
      <c r="A50" s="11"/>
      <c r="B50" s="23">
        <v>41639</v>
      </c>
      <c r="C50" s="15"/>
      <c r="D50" s="24">
        <v>38</v>
      </c>
      <c r="E50" s="25" t="s">
        <v>267</v>
      </c>
      <c r="F50" s="15"/>
      <c r="G50" s="24">
        <v>53</v>
      </c>
      <c r="H50" s="25" t="s">
        <v>267</v>
      </c>
    </row>
    <row r="51" spans="1:8">
      <c r="A51" s="11"/>
      <c r="B51" s="26">
        <v>41274</v>
      </c>
      <c r="C51" s="21"/>
      <c r="D51" s="27">
        <v>39</v>
      </c>
      <c r="E51" s="22" t="s">
        <v>267</v>
      </c>
      <c r="F51" s="21"/>
      <c r="G51" s="27">
        <v>54</v>
      </c>
      <c r="H51" s="22" t="s">
        <v>267</v>
      </c>
    </row>
    <row r="52" spans="1:8">
      <c r="A52" s="11"/>
      <c r="B52" s="28" t="s">
        <v>268</v>
      </c>
      <c r="C52" s="15"/>
      <c r="D52" s="37"/>
      <c r="E52" s="37"/>
      <c r="F52" s="15"/>
      <c r="G52" s="37"/>
      <c r="H52" s="37"/>
    </row>
    <row r="53" spans="1:8">
      <c r="A53" s="11"/>
      <c r="B53" s="26">
        <v>41639</v>
      </c>
      <c r="C53" s="21"/>
      <c r="D53" s="27">
        <v>27</v>
      </c>
      <c r="E53" s="22" t="s">
        <v>267</v>
      </c>
      <c r="F53" s="21"/>
      <c r="G53" s="27">
        <v>31</v>
      </c>
      <c r="H53" s="22" t="s">
        <v>267</v>
      </c>
    </row>
    <row r="54" spans="1:8">
      <c r="A54" s="11"/>
      <c r="B54" s="23">
        <v>41274</v>
      </c>
      <c r="C54" s="15"/>
      <c r="D54" s="24">
        <v>30</v>
      </c>
      <c r="E54" s="25" t="s">
        <v>267</v>
      </c>
      <c r="F54" s="15"/>
      <c r="G54" s="24">
        <v>30</v>
      </c>
      <c r="H54" s="25" t="s">
        <v>267</v>
      </c>
    </row>
    <row r="55" spans="1:8">
      <c r="A55" s="11"/>
      <c r="B55" s="20" t="s">
        <v>269</v>
      </c>
      <c r="C55" s="21"/>
      <c r="D55" s="35"/>
      <c r="E55" s="35"/>
      <c r="F55" s="21"/>
      <c r="G55" s="35"/>
      <c r="H55" s="35"/>
    </row>
    <row r="56" spans="1:8">
      <c r="A56" s="11"/>
      <c r="B56" s="23">
        <v>41639</v>
      </c>
      <c r="C56" s="15"/>
      <c r="D56" s="24">
        <v>35</v>
      </c>
      <c r="E56" s="25" t="s">
        <v>267</v>
      </c>
      <c r="F56" s="15"/>
      <c r="G56" s="24">
        <v>16</v>
      </c>
      <c r="H56" s="25" t="s">
        <v>267</v>
      </c>
    </row>
    <row r="57" spans="1:8">
      <c r="A57" s="11"/>
      <c r="B57" s="26">
        <v>41274</v>
      </c>
      <c r="C57" s="21"/>
      <c r="D57" s="27">
        <v>31</v>
      </c>
      <c r="E57" s="22" t="s">
        <v>267</v>
      </c>
      <c r="F57" s="21"/>
      <c r="G57" s="27">
        <v>16</v>
      </c>
      <c r="H57" s="22" t="s">
        <v>267</v>
      </c>
    </row>
    <row r="58" spans="1:8">
      <c r="A58" s="11"/>
      <c r="B58" s="40" t="s">
        <v>270</v>
      </c>
      <c r="C58" s="40"/>
      <c r="D58" s="40"/>
      <c r="E58" s="40"/>
      <c r="F58" s="40"/>
      <c r="G58" s="40"/>
      <c r="H58" s="40"/>
    </row>
    <row r="59" spans="1:8" ht="63.75" customHeight="1">
      <c r="A59" s="11"/>
      <c r="B59" s="32" t="s">
        <v>271</v>
      </c>
      <c r="C59" s="32"/>
      <c r="D59" s="32"/>
      <c r="E59" s="32"/>
      <c r="F59" s="32"/>
      <c r="G59" s="32"/>
      <c r="H59" s="32"/>
    </row>
    <row r="60" spans="1:8" ht="63.75" customHeight="1">
      <c r="A60" s="11"/>
      <c r="B60" s="32" t="s">
        <v>272</v>
      </c>
      <c r="C60" s="32"/>
      <c r="D60" s="32"/>
      <c r="E60" s="32"/>
      <c r="F60" s="32"/>
      <c r="G60" s="32"/>
      <c r="H60" s="32"/>
    </row>
    <row r="61" spans="1:8" ht="38.25" customHeight="1">
      <c r="A61" s="11"/>
      <c r="B61" s="32" t="s">
        <v>273</v>
      </c>
      <c r="C61" s="32"/>
      <c r="D61" s="32"/>
      <c r="E61" s="32"/>
      <c r="F61" s="32"/>
      <c r="G61" s="32"/>
      <c r="H61" s="32"/>
    </row>
    <row r="62" spans="1:8" ht="25.5" customHeight="1">
      <c r="A62" s="11"/>
      <c r="B62" s="32" t="s">
        <v>274</v>
      </c>
      <c r="C62" s="32"/>
      <c r="D62" s="32"/>
      <c r="E62" s="32"/>
      <c r="F62" s="32"/>
      <c r="G62" s="32"/>
      <c r="H62" s="32"/>
    </row>
    <row r="63" spans="1:8">
      <c r="A63" s="11"/>
      <c r="B63" s="40" t="s">
        <v>275</v>
      </c>
      <c r="C63" s="40"/>
      <c r="D63" s="40"/>
      <c r="E63" s="40"/>
      <c r="F63" s="40"/>
      <c r="G63" s="40"/>
      <c r="H63" s="40"/>
    </row>
    <row r="64" spans="1:8" ht="63.75" customHeight="1">
      <c r="A64" s="11"/>
      <c r="B64" s="32" t="s">
        <v>276</v>
      </c>
      <c r="C64" s="32"/>
      <c r="D64" s="32"/>
      <c r="E64" s="32"/>
      <c r="F64" s="32"/>
      <c r="G64" s="32"/>
      <c r="H64" s="32"/>
    </row>
    <row r="65" spans="1:8">
      <c r="A65" s="11"/>
      <c r="B65" s="40" t="s">
        <v>277</v>
      </c>
      <c r="C65" s="40"/>
      <c r="D65" s="40"/>
      <c r="E65" s="40"/>
      <c r="F65" s="40"/>
      <c r="G65" s="40"/>
      <c r="H65" s="40"/>
    </row>
    <row r="66" spans="1:8" ht="63.75" customHeight="1">
      <c r="A66" s="11"/>
      <c r="B66" s="32" t="s">
        <v>278</v>
      </c>
      <c r="C66" s="32"/>
      <c r="D66" s="32"/>
      <c r="E66" s="32"/>
      <c r="F66" s="32"/>
      <c r="G66" s="32"/>
      <c r="H66" s="32"/>
    </row>
    <row r="67" spans="1:8" ht="102" customHeight="1">
      <c r="A67" s="11"/>
      <c r="B67" s="32" t="s">
        <v>279</v>
      </c>
      <c r="C67" s="32"/>
      <c r="D67" s="32"/>
      <c r="E67" s="32"/>
      <c r="F67" s="32"/>
      <c r="G67" s="32"/>
      <c r="H67" s="32"/>
    </row>
    <row r="68" spans="1:8">
      <c r="A68" s="11"/>
      <c r="B68" s="40" t="s">
        <v>280</v>
      </c>
      <c r="C68" s="40"/>
      <c r="D68" s="40"/>
      <c r="E68" s="40"/>
      <c r="F68" s="40"/>
      <c r="G68" s="40"/>
      <c r="H68" s="40"/>
    </row>
    <row r="69" spans="1:8" ht="25.5" customHeight="1">
      <c r="A69" s="11"/>
      <c r="B69" s="32" t="s">
        <v>281</v>
      </c>
      <c r="C69" s="32"/>
      <c r="D69" s="32"/>
      <c r="E69" s="32"/>
      <c r="F69" s="32"/>
      <c r="G69" s="32"/>
      <c r="H69" s="32"/>
    </row>
    <row r="70" spans="1:8">
      <c r="A70" s="11"/>
      <c r="B70" s="40" t="s">
        <v>282</v>
      </c>
      <c r="C70" s="40"/>
      <c r="D70" s="40"/>
      <c r="E70" s="40"/>
      <c r="F70" s="40"/>
      <c r="G70" s="40"/>
      <c r="H70" s="40"/>
    </row>
    <row r="71" spans="1:8" ht="63.75" customHeight="1">
      <c r="A71" s="11"/>
      <c r="B71" s="32" t="s">
        <v>283</v>
      </c>
      <c r="C71" s="32"/>
      <c r="D71" s="32"/>
      <c r="E71" s="32"/>
      <c r="F71" s="32"/>
      <c r="G71" s="32"/>
      <c r="H71" s="32"/>
    </row>
    <row r="72" spans="1:8" ht="51" customHeight="1">
      <c r="A72" s="11"/>
      <c r="B72" s="32" t="s">
        <v>284</v>
      </c>
      <c r="C72" s="32"/>
      <c r="D72" s="32"/>
      <c r="E72" s="32"/>
      <c r="F72" s="32"/>
      <c r="G72" s="32"/>
      <c r="H72" s="32"/>
    </row>
    <row r="73" spans="1:8" ht="25.5" customHeight="1">
      <c r="A73" s="11"/>
      <c r="B73" s="41" t="s">
        <v>285</v>
      </c>
      <c r="C73" s="41"/>
      <c r="D73" s="41"/>
      <c r="E73" s="41"/>
      <c r="F73" s="41"/>
      <c r="G73" s="41"/>
      <c r="H73" s="41"/>
    </row>
    <row r="74" spans="1:8">
      <c r="A74" s="11"/>
      <c r="B74" s="40" t="s">
        <v>286</v>
      </c>
      <c r="C74" s="40"/>
      <c r="D74" s="40"/>
      <c r="E74" s="40"/>
      <c r="F74" s="40"/>
      <c r="G74" s="40"/>
      <c r="H74" s="40"/>
    </row>
    <row r="75" spans="1:8">
      <c r="A75" s="11"/>
      <c r="B75" s="32" t="s">
        <v>287</v>
      </c>
      <c r="C75" s="32"/>
      <c r="D75" s="32"/>
      <c r="E75" s="32"/>
      <c r="F75" s="32"/>
      <c r="G75" s="32"/>
      <c r="H75" s="32"/>
    </row>
    <row r="76" spans="1:8">
      <c r="A76" s="11"/>
      <c r="B76" s="40" t="s">
        <v>288</v>
      </c>
      <c r="C76" s="40"/>
      <c r="D76" s="40"/>
      <c r="E76" s="40"/>
      <c r="F76" s="40"/>
      <c r="G76" s="40"/>
      <c r="H76" s="40"/>
    </row>
    <row r="77" spans="1:8" ht="38.25" customHeight="1">
      <c r="A77" s="11"/>
      <c r="B77" s="37" t="s">
        <v>289</v>
      </c>
      <c r="C77" s="37"/>
      <c r="D77" s="37"/>
      <c r="E77" s="37"/>
      <c r="F77" s="37"/>
      <c r="G77" s="37"/>
      <c r="H77" s="37"/>
    </row>
    <row r="78" spans="1:8">
      <c r="A78" s="11"/>
      <c r="B78" s="40" t="s">
        <v>290</v>
      </c>
      <c r="C78" s="40"/>
      <c r="D78" s="40"/>
      <c r="E78" s="40"/>
      <c r="F78" s="40"/>
      <c r="G78" s="40"/>
      <c r="H78" s="40"/>
    </row>
    <row r="79" spans="1:8" ht="38.25" customHeight="1">
      <c r="A79" s="11"/>
      <c r="B79" s="32" t="s">
        <v>291</v>
      </c>
      <c r="C79" s="32"/>
      <c r="D79" s="32"/>
      <c r="E79" s="32"/>
      <c r="F79" s="32"/>
      <c r="G79" s="32"/>
      <c r="H79" s="32"/>
    </row>
    <row r="80" spans="1:8">
      <c r="A80" s="11"/>
      <c r="B80" s="32" t="s">
        <v>292</v>
      </c>
      <c r="C80" s="32"/>
      <c r="D80" s="32"/>
      <c r="E80" s="32"/>
      <c r="F80" s="32"/>
      <c r="G80" s="32"/>
      <c r="H80" s="32"/>
    </row>
    <row r="81" spans="1:8">
      <c r="A81" s="11"/>
      <c r="B81" s="32" t="s">
        <v>293</v>
      </c>
      <c r="C81" s="32"/>
      <c r="D81" s="32"/>
      <c r="E81" s="32"/>
      <c r="F81" s="32"/>
      <c r="G81" s="32"/>
      <c r="H81" s="32"/>
    </row>
    <row r="82" spans="1:8">
      <c r="A82" s="11"/>
      <c r="B82" s="32" t="s">
        <v>294</v>
      </c>
      <c r="C82" s="32"/>
      <c r="D82" s="32"/>
      <c r="E82" s="32"/>
      <c r="F82" s="32"/>
      <c r="G82" s="32"/>
      <c r="H82" s="32"/>
    </row>
    <row r="83" spans="1:8" ht="51" customHeight="1">
      <c r="A83" s="11"/>
      <c r="B83" s="32" t="s">
        <v>295</v>
      </c>
      <c r="C83" s="32"/>
      <c r="D83" s="32"/>
      <c r="E83" s="32"/>
      <c r="F83" s="32"/>
      <c r="G83" s="32"/>
      <c r="H83" s="32"/>
    </row>
    <row r="84" spans="1:8">
      <c r="A84" s="11"/>
      <c r="B84" s="40" t="s">
        <v>296</v>
      </c>
      <c r="C84" s="40"/>
      <c r="D84" s="40"/>
      <c r="E84" s="40"/>
      <c r="F84" s="40"/>
      <c r="G84" s="40"/>
      <c r="H84" s="40"/>
    </row>
    <row r="85" spans="1:8" ht="51" customHeight="1">
      <c r="A85" s="11"/>
      <c r="B85" s="32" t="s">
        <v>297</v>
      </c>
      <c r="C85" s="32"/>
      <c r="D85" s="32"/>
      <c r="E85" s="32"/>
      <c r="F85" s="32"/>
      <c r="G85" s="32"/>
      <c r="H85" s="32"/>
    </row>
    <row r="86" spans="1:8" ht="25.5" customHeight="1">
      <c r="A86" s="11"/>
      <c r="B86" s="32" t="s">
        <v>298</v>
      </c>
      <c r="C86" s="32"/>
      <c r="D86" s="32"/>
      <c r="E86" s="32"/>
      <c r="F86" s="32"/>
      <c r="G86" s="32"/>
      <c r="H86" s="32"/>
    </row>
    <row r="87" spans="1:8" ht="25.5" customHeight="1">
      <c r="A87" s="11"/>
      <c r="B87" s="32" t="s">
        <v>299</v>
      </c>
      <c r="C87" s="32"/>
      <c r="D87" s="32"/>
      <c r="E87" s="32"/>
      <c r="F87" s="32"/>
      <c r="G87" s="32"/>
      <c r="H87" s="32"/>
    </row>
    <row r="88" spans="1:8">
      <c r="A88" s="11"/>
      <c r="B88" s="40" t="s">
        <v>300</v>
      </c>
      <c r="C88" s="40"/>
      <c r="D88" s="40"/>
      <c r="E88" s="40"/>
      <c r="F88" s="40"/>
      <c r="G88" s="40"/>
      <c r="H88" s="40"/>
    </row>
    <row r="89" spans="1:8" ht="63.75" customHeight="1">
      <c r="A89" s="11"/>
      <c r="B89" s="32" t="s">
        <v>301</v>
      </c>
      <c r="C89" s="32"/>
      <c r="D89" s="32"/>
      <c r="E89" s="32"/>
      <c r="F89" s="32"/>
      <c r="G89" s="32"/>
      <c r="H89" s="32"/>
    </row>
    <row r="90" spans="1:8" ht="25.5" customHeight="1">
      <c r="A90" s="11"/>
      <c r="B90" s="32" t="s">
        <v>302</v>
      </c>
      <c r="C90" s="32"/>
      <c r="D90" s="32"/>
      <c r="E90" s="32"/>
      <c r="F90" s="32"/>
      <c r="G90" s="32"/>
      <c r="H90" s="32"/>
    </row>
    <row r="91" spans="1:8" ht="25.5" customHeight="1">
      <c r="A91" s="11"/>
      <c r="B91" s="32" t="s">
        <v>303</v>
      </c>
      <c r="C91" s="32"/>
      <c r="D91" s="32"/>
      <c r="E91" s="32"/>
      <c r="F91" s="32"/>
      <c r="G91" s="32"/>
      <c r="H91" s="32"/>
    </row>
    <row r="92" spans="1:8">
      <c r="A92" s="11"/>
      <c r="B92" s="40" t="s">
        <v>304</v>
      </c>
      <c r="C92" s="40"/>
      <c r="D92" s="40"/>
      <c r="E92" s="40"/>
      <c r="F92" s="40"/>
      <c r="G92" s="40"/>
      <c r="H92" s="40"/>
    </row>
    <row r="93" spans="1:8" ht="63.75" customHeight="1">
      <c r="A93" s="11"/>
      <c r="B93" s="41" t="s">
        <v>305</v>
      </c>
      <c r="C93" s="41"/>
      <c r="D93" s="41"/>
      <c r="E93" s="41"/>
      <c r="F93" s="41"/>
      <c r="G93" s="41"/>
      <c r="H93" s="41"/>
    </row>
  </sheetData>
  <mergeCells count="97">
    <mergeCell ref="B89:H89"/>
    <mergeCell ref="B90:H90"/>
    <mergeCell ref="B91:H91"/>
    <mergeCell ref="B92:H92"/>
    <mergeCell ref="B93:H93"/>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39:H39"/>
    <mergeCell ref="B40:H40"/>
    <mergeCell ref="B41:H41"/>
    <mergeCell ref="B42:H42"/>
    <mergeCell ref="B43:H43"/>
    <mergeCell ref="B58:H58"/>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93"/>
    <mergeCell ref="B4:H4"/>
    <mergeCell ref="B5:H5"/>
    <mergeCell ref="B6:H6"/>
    <mergeCell ref="B7:H7"/>
    <mergeCell ref="B8:H8"/>
    <mergeCell ref="D49:E49"/>
    <mergeCell ref="G49:H49"/>
    <mergeCell ref="D52:E52"/>
    <mergeCell ref="G52:H52"/>
    <mergeCell ref="D55:E55"/>
    <mergeCell ref="G55:H55"/>
    <mergeCell ref="B44:H44"/>
    <mergeCell ref="B46:B48"/>
    <mergeCell ref="C46:C48"/>
    <mergeCell ref="D46:E46"/>
    <mergeCell ref="D47:E47"/>
    <mergeCell ref="D48:E48"/>
    <mergeCell ref="F46:F48"/>
    <mergeCell ref="G46:H46"/>
    <mergeCell ref="G47:H47"/>
    <mergeCell ref="G48:H4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3.42578125" bestFit="1" customWidth="1"/>
    <col min="3" max="3" width="23.5703125" bestFit="1" customWidth="1"/>
    <col min="4" max="4" width="2.5703125" bestFit="1" customWidth="1"/>
  </cols>
  <sheetData>
    <row r="1" spans="1:4" ht="15" customHeight="1">
      <c r="A1" s="1" t="s">
        <v>1557</v>
      </c>
      <c r="B1" s="8" t="s">
        <v>1</v>
      </c>
      <c r="C1" s="8"/>
      <c r="D1" s="8"/>
    </row>
    <row r="2" spans="1:4" ht="30">
      <c r="A2" s="1" t="s">
        <v>96</v>
      </c>
      <c r="B2" s="1" t="s">
        <v>2</v>
      </c>
      <c r="C2" s="8" t="s">
        <v>33</v>
      </c>
      <c r="D2" s="8"/>
    </row>
    <row r="3" spans="1:4">
      <c r="A3" s="2" t="s">
        <v>1094</v>
      </c>
      <c r="B3" s="4" t="s">
        <v>6</v>
      </c>
      <c r="C3" s="4" t="s">
        <v>6</v>
      </c>
      <c r="D3" s="4"/>
    </row>
    <row r="4" spans="1:4" ht="45">
      <c r="A4" s="3" t="s">
        <v>1089</v>
      </c>
      <c r="B4" s="4" t="s">
        <v>6</v>
      </c>
      <c r="C4" s="4" t="s">
        <v>6</v>
      </c>
      <c r="D4" s="4"/>
    </row>
    <row r="5" spans="1:4" ht="30">
      <c r="A5" s="2" t="s">
        <v>1558</v>
      </c>
      <c r="B5" s="7">
        <v>1806</v>
      </c>
      <c r="C5" s="7">
        <v>1720</v>
      </c>
      <c r="D5" s="4"/>
    </row>
    <row r="6" spans="1:4">
      <c r="A6" s="2" t="s">
        <v>1559</v>
      </c>
      <c r="B6" s="4" t="s">
        <v>6</v>
      </c>
      <c r="C6" s="4">
        <v>86</v>
      </c>
      <c r="D6" s="4"/>
    </row>
    <row r="7" spans="1:4">
      <c r="A7" s="2" t="s">
        <v>1560</v>
      </c>
      <c r="B7" s="4">
        <v>70</v>
      </c>
      <c r="C7" s="4" t="s">
        <v>6</v>
      </c>
      <c r="D7" s="4"/>
    </row>
    <row r="8" spans="1:4" ht="30">
      <c r="A8" s="2" t="s">
        <v>1561</v>
      </c>
      <c r="B8" s="7">
        <v>1876</v>
      </c>
      <c r="C8" s="7">
        <v>1806</v>
      </c>
      <c r="D8" s="4"/>
    </row>
    <row r="9" spans="1:4" ht="30">
      <c r="A9" s="2" t="s">
        <v>1562</v>
      </c>
      <c r="B9" s="12">
        <v>2.98</v>
      </c>
      <c r="C9" s="12">
        <v>3.1</v>
      </c>
      <c r="D9" s="4"/>
    </row>
    <row r="10" spans="1:4">
      <c r="A10" s="2" t="s">
        <v>1563</v>
      </c>
      <c r="B10" s="4" t="s">
        <v>6</v>
      </c>
      <c r="C10" s="12">
        <v>2.99</v>
      </c>
      <c r="D10" s="4"/>
    </row>
    <row r="11" spans="1:4">
      <c r="A11" s="2" t="s">
        <v>1564</v>
      </c>
      <c r="B11" s="4" t="s">
        <v>6</v>
      </c>
      <c r="C11" s="12">
        <v>5.9</v>
      </c>
      <c r="D11" s="4"/>
    </row>
    <row r="12" spans="1:4" ht="30">
      <c r="A12" s="2" t="s">
        <v>1565</v>
      </c>
      <c r="B12" s="12">
        <v>3.09</v>
      </c>
      <c r="C12" s="12">
        <v>2.98</v>
      </c>
      <c r="D12" s="4"/>
    </row>
    <row r="13" spans="1:4" ht="30">
      <c r="A13" s="2" t="s">
        <v>1566</v>
      </c>
      <c r="B13" s="4" t="s">
        <v>1537</v>
      </c>
      <c r="C13" s="4" t="s">
        <v>1567</v>
      </c>
      <c r="D13" s="4"/>
    </row>
    <row r="14" spans="1:4" ht="30">
      <c r="A14" s="2" t="s">
        <v>1568</v>
      </c>
      <c r="B14" s="6">
        <v>2415</v>
      </c>
      <c r="C14" s="6">
        <v>3196</v>
      </c>
      <c r="D14" s="4"/>
    </row>
    <row r="15" spans="1:4" ht="30">
      <c r="A15" s="2" t="s">
        <v>1569</v>
      </c>
      <c r="B15" s="7">
        <v>1701</v>
      </c>
      <c r="C15" s="7">
        <v>1539</v>
      </c>
      <c r="D15" s="4"/>
    </row>
    <row r="16" spans="1:4" ht="45">
      <c r="A16" s="2" t="s">
        <v>1570</v>
      </c>
      <c r="B16" s="12">
        <v>2.9</v>
      </c>
      <c r="C16" s="12">
        <v>2.79</v>
      </c>
      <c r="D16" s="4"/>
    </row>
    <row r="17" spans="1:4" ht="45">
      <c r="A17" s="2" t="s">
        <v>1571</v>
      </c>
      <c r="B17" s="4" t="s">
        <v>1572</v>
      </c>
      <c r="C17" s="4" t="s">
        <v>1573</v>
      </c>
      <c r="D17" s="4"/>
    </row>
    <row r="18" spans="1:4" ht="45">
      <c r="A18" s="2" t="s">
        <v>1574</v>
      </c>
      <c r="B18" s="7">
        <v>2402</v>
      </c>
      <c r="C18" s="7">
        <v>3029</v>
      </c>
      <c r="D18" s="4"/>
    </row>
    <row r="19" spans="1:4" ht="30">
      <c r="A19" s="2" t="s">
        <v>1539</v>
      </c>
      <c r="B19" s="7">
        <v>1855</v>
      </c>
      <c r="C19" s="7">
        <v>1806</v>
      </c>
      <c r="D19" s="9" t="s">
        <v>59</v>
      </c>
    </row>
    <row r="20" spans="1:4" ht="30">
      <c r="A20" s="2" t="s">
        <v>1540</v>
      </c>
      <c r="B20" s="12">
        <v>3.07</v>
      </c>
      <c r="C20" s="12">
        <v>2.98</v>
      </c>
      <c r="D20" s="9" t="s">
        <v>59</v>
      </c>
    </row>
    <row r="21" spans="1:4" ht="30">
      <c r="A21" s="2" t="s">
        <v>1541</v>
      </c>
      <c r="B21" s="4" t="s">
        <v>1537</v>
      </c>
      <c r="C21" s="4" t="s">
        <v>1567</v>
      </c>
      <c r="D21" s="9" t="s">
        <v>59</v>
      </c>
    </row>
    <row r="22" spans="1:4" ht="30">
      <c r="A22" s="2" t="s">
        <v>1575</v>
      </c>
      <c r="B22" s="7">
        <v>2414</v>
      </c>
      <c r="C22" s="7">
        <v>3196</v>
      </c>
      <c r="D22" s="9" t="s">
        <v>59</v>
      </c>
    </row>
    <row r="23" spans="1:4">
      <c r="A23" s="2" t="s">
        <v>1098</v>
      </c>
      <c r="B23" s="4" t="s">
        <v>6</v>
      </c>
      <c r="C23" s="4" t="s">
        <v>6</v>
      </c>
      <c r="D23" s="4"/>
    </row>
    <row r="24" spans="1:4" ht="45">
      <c r="A24" s="3" t="s">
        <v>1089</v>
      </c>
      <c r="B24" s="4" t="s">
        <v>6</v>
      </c>
      <c r="C24" s="4" t="s">
        <v>6</v>
      </c>
      <c r="D24" s="4"/>
    </row>
    <row r="25" spans="1:4" ht="30">
      <c r="A25" s="2" t="s">
        <v>1558</v>
      </c>
      <c r="B25" s="7">
        <v>1961</v>
      </c>
      <c r="C25" s="7">
        <v>1154</v>
      </c>
      <c r="D25" s="4"/>
    </row>
    <row r="26" spans="1:4">
      <c r="A26" s="2" t="s">
        <v>1559</v>
      </c>
      <c r="B26" s="7">
        <v>1989</v>
      </c>
      <c r="C26" s="4">
        <v>94</v>
      </c>
      <c r="D26" s="4"/>
    </row>
    <row r="27" spans="1:4">
      <c r="A27" s="2" t="s">
        <v>1560</v>
      </c>
      <c r="B27" s="4">
        <v>85</v>
      </c>
      <c r="C27" s="4">
        <v>777</v>
      </c>
      <c r="D27" s="4"/>
    </row>
    <row r="28" spans="1:4">
      <c r="A28" s="2" t="s">
        <v>1576</v>
      </c>
      <c r="B28" s="4">
        <v>-28</v>
      </c>
      <c r="C28" s="4">
        <v>-29</v>
      </c>
      <c r="D28" s="4"/>
    </row>
    <row r="29" spans="1:4">
      <c r="A29" s="2" t="s">
        <v>1577</v>
      </c>
      <c r="B29" s="4">
        <v>-29</v>
      </c>
      <c r="C29" s="4">
        <v>-35</v>
      </c>
      <c r="D29" s="4"/>
    </row>
    <row r="30" spans="1:4" ht="30">
      <c r="A30" s="2" t="s">
        <v>1561</v>
      </c>
      <c r="B30" s="4" t="s">
        <v>6</v>
      </c>
      <c r="C30" s="7">
        <v>1961</v>
      </c>
      <c r="D30" s="4"/>
    </row>
    <row r="31" spans="1:4" ht="30">
      <c r="A31" s="2" t="s">
        <v>1562</v>
      </c>
      <c r="B31" s="12">
        <v>3.77</v>
      </c>
      <c r="C31" s="12">
        <v>3.85</v>
      </c>
      <c r="D31" s="4"/>
    </row>
    <row r="32" spans="1:4">
      <c r="A32" s="2" t="s">
        <v>1563</v>
      </c>
      <c r="B32" s="12">
        <v>3.84</v>
      </c>
      <c r="C32" s="12">
        <v>3.85</v>
      </c>
      <c r="D32" s="4"/>
    </row>
    <row r="33" spans="1:4">
      <c r="A33" s="2" t="s">
        <v>1564</v>
      </c>
      <c r="B33" s="12">
        <v>3.96</v>
      </c>
      <c r="C33" s="12">
        <v>3.82</v>
      </c>
      <c r="D33" s="4"/>
    </row>
    <row r="34" spans="1:4">
      <c r="A34" s="2" t="s">
        <v>1578</v>
      </c>
      <c r="B34" s="12">
        <v>1.05</v>
      </c>
      <c r="C34" s="12">
        <v>1.26</v>
      </c>
      <c r="D34" s="4"/>
    </row>
    <row r="35" spans="1:4">
      <c r="A35" s="2" t="s">
        <v>1579</v>
      </c>
      <c r="B35" s="12">
        <v>2.27</v>
      </c>
      <c r="C35" s="12">
        <v>3.82</v>
      </c>
      <c r="D35" s="4"/>
    </row>
    <row r="36" spans="1:4" ht="30">
      <c r="A36" s="2" t="s">
        <v>1565</v>
      </c>
      <c r="B36" s="4" t="s">
        <v>6</v>
      </c>
      <c r="C36" s="12">
        <v>3.77</v>
      </c>
      <c r="D36" s="4"/>
    </row>
    <row r="37" spans="1:4" ht="30">
      <c r="A37" s="2" t="s">
        <v>1566</v>
      </c>
      <c r="B37" s="4" t="s">
        <v>1517</v>
      </c>
      <c r="C37" s="4" t="s">
        <v>1580</v>
      </c>
      <c r="D37" s="4"/>
    </row>
    <row r="38" spans="1:4" ht="30">
      <c r="A38" s="2" t="s">
        <v>1568</v>
      </c>
      <c r="B38" s="7">
        <v>1054</v>
      </c>
      <c r="C38" s="7">
        <v>1935</v>
      </c>
      <c r="D38" s="4"/>
    </row>
    <row r="39" spans="1:4" ht="30">
      <c r="A39" s="2" t="s">
        <v>1569</v>
      </c>
      <c r="B39" s="7">
        <v>1989</v>
      </c>
      <c r="C39" s="7">
        <v>1961</v>
      </c>
      <c r="D39" s="4"/>
    </row>
    <row r="40" spans="1:4" ht="45">
      <c r="A40" s="2" t="s">
        <v>1570</v>
      </c>
      <c r="B40" s="12">
        <v>3.84</v>
      </c>
      <c r="C40" s="12">
        <v>3.77</v>
      </c>
      <c r="D40" s="4"/>
    </row>
    <row r="41" spans="1:4" ht="45">
      <c r="A41" s="2" t="s">
        <v>1571</v>
      </c>
      <c r="B41" s="4" t="s">
        <v>1517</v>
      </c>
      <c r="C41" s="4" t="s">
        <v>1580</v>
      </c>
      <c r="D41" s="4"/>
    </row>
    <row r="42" spans="1:4" ht="45">
      <c r="A42" s="2" t="s">
        <v>1574</v>
      </c>
      <c r="B42" s="7">
        <v>1054</v>
      </c>
      <c r="C42" s="7">
        <v>1935</v>
      </c>
      <c r="D42" s="4"/>
    </row>
    <row r="43" spans="1:4" ht="30">
      <c r="A43" s="2" t="s">
        <v>1539</v>
      </c>
      <c r="B43" s="7">
        <v>1989</v>
      </c>
      <c r="C43" s="7">
        <v>1961</v>
      </c>
      <c r="D43" s="4"/>
    </row>
    <row r="44" spans="1:4" ht="30">
      <c r="A44" s="2" t="s">
        <v>1540</v>
      </c>
      <c r="B44" s="12">
        <v>3.84</v>
      </c>
      <c r="C44" s="12">
        <v>3.77</v>
      </c>
      <c r="D44" s="4"/>
    </row>
    <row r="45" spans="1:4" ht="30">
      <c r="A45" s="2" t="s">
        <v>1541</v>
      </c>
      <c r="B45" s="4" t="s">
        <v>1517</v>
      </c>
      <c r="C45" s="4" t="s">
        <v>1580</v>
      </c>
      <c r="D45" s="4"/>
    </row>
    <row r="46" spans="1:4" ht="30">
      <c r="A46" s="2" t="s">
        <v>1575</v>
      </c>
      <c r="B46" s="6">
        <v>1054</v>
      </c>
      <c r="C46" s="6">
        <v>1935</v>
      </c>
      <c r="D46" s="4"/>
    </row>
    <row r="47" spans="1:4">
      <c r="A47" s="10"/>
      <c r="B47" s="10"/>
      <c r="C47" s="10"/>
      <c r="D47" s="10"/>
    </row>
    <row r="48" spans="1:4" ht="15" customHeight="1">
      <c r="A48" s="2" t="s">
        <v>59</v>
      </c>
      <c r="B48" s="11" t="s">
        <v>1543</v>
      </c>
      <c r="C48" s="11"/>
      <c r="D48" s="11"/>
    </row>
  </sheetData>
  <mergeCells count="4">
    <mergeCell ref="B1:D1"/>
    <mergeCell ref="C2:D2"/>
    <mergeCell ref="A47:D47"/>
    <mergeCell ref="B48:D4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1581</v>
      </c>
      <c r="B1" s="8" t="s">
        <v>1</v>
      </c>
      <c r="C1" s="8"/>
    </row>
    <row r="2" spans="1:3">
      <c r="A2" s="8"/>
      <c r="B2" s="1" t="s">
        <v>2</v>
      </c>
      <c r="C2" s="1" t="s">
        <v>33</v>
      </c>
    </row>
    <row r="3" spans="1:3">
      <c r="A3" s="2" t="s">
        <v>1494</v>
      </c>
      <c r="B3" s="4" t="s">
        <v>6</v>
      </c>
      <c r="C3" s="4" t="s">
        <v>6</v>
      </c>
    </row>
    <row r="4" spans="1:3">
      <c r="A4" s="3" t="s">
        <v>1582</v>
      </c>
      <c r="B4" s="4" t="s">
        <v>6</v>
      </c>
      <c r="C4" s="4" t="s">
        <v>6</v>
      </c>
    </row>
    <row r="5" spans="1:3" ht="30">
      <c r="A5" s="2" t="s">
        <v>1583</v>
      </c>
      <c r="B5" s="7">
        <v>284000</v>
      </c>
      <c r="C5" s="4">
        <v>0</v>
      </c>
    </row>
    <row r="6" spans="1:3">
      <c r="A6" s="2" t="s">
        <v>1560</v>
      </c>
      <c r="B6" s="7">
        <v>30000</v>
      </c>
      <c r="C6" s="7">
        <v>320000</v>
      </c>
    </row>
    <row r="7" spans="1:3">
      <c r="A7" s="2" t="s">
        <v>1559</v>
      </c>
      <c r="B7" s="4">
        <v>0</v>
      </c>
      <c r="C7" s="7">
        <v>16000</v>
      </c>
    </row>
    <row r="8" spans="1:3">
      <c r="A8" s="2" t="s">
        <v>1584</v>
      </c>
      <c r="B8" s="4">
        <v>0</v>
      </c>
      <c r="C8" s="7">
        <v>-52000</v>
      </c>
    </row>
    <row r="9" spans="1:3" ht="30">
      <c r="A9" s="2" t="s">
        <v>1585</v>
      </c>
      <c r="B9" s="7">
        <v>314000</v>
      </c>
      <c r="C9" s="7">
        <v>284000</v>
      </c>
    </row>
    <row r="10" spans="1:3">
      <c r="A10" s="3" t="s">
        <v>1586</v>
      </c>
      <c r="B10" s="4" t="s">
        <v>6</v>
      </c>
      <c r="C10" s="4" t="s">
        <v>6</v>
      </c>
    </row>
    <row r="11" spans="1:3" ht="30">
      <c r="A11" s="2" t="s">
        <v>1587</v>
      </c>
      <c r="B11" s="12">
        <v>3.2</v>
      </c>
      <c r="C11" s="6">
        <v>0</v>
      </c>
    </row>
    <row r="12" spans="1:3">
      <c r="A12" s="2" t="s">
        <v>1564</v>
      </c>
      <c r="B12" s="12">
        <v>4.34</v>
      </c>
      <c r="C12" s="12">
        <v>3.25</v>
      </c>
    </row>
    <row r="13" spans="1:3">
      <c r="A13" s="2" t="s">
        <v>1563</v>
      </c>
      <c r="B13" s="6">
        <v>0</v>
      </c>
      <c r="C13" s="12">
        <v>3.25</v>
      </c>
    </row>
    <row r="14" spans="1:3">
      <c r="A14" s="2" t="s">
        <v>1588</v>
      </c>
      <c r="B14" s="6">
        <v>0</v>
      </c>
      <c r="C14" s="12">
        <v>3.5</v>
      </c>
    </row>
    <row r="15" spans="1:3" ht="30">
      <c r="A15" s="2" t="s">
        <v>1589</v>
      </c>
      <c r="B15" s="12">
        <v>3.31</v>
      </c>
      <c r="C15" s="12">
        <v>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12.28515625" bestFit="1" customWidth="1"/>
    <col min="4" max="5" width="24.28515625" bestFit="1" customWidth="1"/>
    <col min="6" max="7" width="36.5703125" bestFit="1" customWidth="1"/>
    <col min="8" max="8" width="25" bestFit="1" customWidth="1"/>
  </cols>
  <sheetData>
    <row r="1" spans="1:8" ht="30">
      <c r="A1" s="1" t="s">
        <v>1590</v>
      </c>
      <c r="B1" s="8" t="s">
        <v>2</v>
      </c>
      <c r="C1" s="8" t="s">
        <v>33</v>
      </c>
      <c r="D1" s="1" t="s">
        <v>2</v>
      </c>
      <c r="E1" s="1" t="s">
        <v>33</v>
      </c>
      <c r="F1" s="1" t="s">
        <v>1591</v>
      </c>
      <c r="G1" s="1" t="s">
        <v>2</v>
      </c>
      <c r="H1" s="1" t="s">
        <v>1591</v>
      </c>
    </row>
    <row r="2" spans="1:8" ht="30">
      <c r="A2" s="1" t="s">
        <v>32</v>
      </c>
      <c r="B2" s="8"/>
      <c r="C2" s="8"/>
      <c r="D2" s="1" t="s">
        <v>1101</v>
      </c>
      <c r="E2" s="1" t="s">
        <v>1101</v>
      </c>
      <c r="F2" s="1" t="s">
        <v>1592</v>
      </c>
      <c r="G2" s="1" t="s">
        <v>1592</v>
      </c>
      <c r="H2" s="1" t="s">
        <v>1449</v>
      </c>
    </row>
    <row r="3" spans="1:8">
      <c r="A3" s="1"/>
      <c r="B3" s="8"/>
      <c r="C3" s="8"/>
      <c r="D3" s="1"/>
      <c r="E3" s="1"/>
      <c r="F3" s="1" t="s">
        <v>1101</v>
      </c>
      <c r="G3" s="1" t="s">
        <v>1101</v>
      </c>
      <c r="H3" s="1" t="s">
        <v>1101</v>
      </c>
    </row>
    <row r="4" spans="1:8">
      <c r="A4" s="1"/>
      <c r="B4" s="8"/>
      <c r="C4" s="8"/>
      <c r="D4" s="1"/>
      <c r="E4" s="1"/>
      <c r="F4" s="1"/>
      <c r="G4" s="1"/>
      <c r="H4" s="1" t="s">
        <v>1118</v>
      </c>
    </row>
    <row r="5" spans="1:8">
      <c r="A5" s="3" t="s">
        <v>858</v>
      </c>
      <c r="B5" s="4" t="s">
        <v>6</v>
      </c>
      <c r="C5" s="4" t="s">
        <v>6</v>
      </c>
      <c r="D5" s="4" t="s">
        <v>6</v>
      </c>
      <c r="E5" s="4" t="s">
        <v>6</v>
      </c>
      <c r="F5" s="4" t="s">
        <v>6</v>
      </c>
      <c r="G5" s="4" t="s">
        <v>6</v>
      </c>
      <c r="H5" s="4" t="s">
        <v>6</v>
      </c>
    </row>
    <row r="6" spans="1:8">
      <c r="A6" s="2" t="s">
        <v>1593</v>
      </c>
      <c r="B6" s="4" t="s">
        <v>6</v>
      </c>
      <c r="C6" s="4" t="s">
        <v>6</v>
      </c>
      <c r="D6" s="4" t="s">
        <v>6</v>
      </c>
      <c r="E6" s="4" t="s">
        <v>6</v>
      </c>
      <c r="F6" s="140">
        <v>0.05</v>
      </c>
      <c r="G6" s="140">
        <v>0.05</v>
      </c>
      <c r="H6" s="4" t="s">
        <v>6</v>
      </c>
    </row>
    <row r="7" spans="1:8">
      <c r="A7" s="2" t="s">
        <v>654</v>
      </c>
      <c r="B7" s="4" t="s">
        <v>6</v>
      </c>
      <c r="C7" s="4" t="s">
        <v>6</v>
      </c>
      <c r="D7" s="6">
        <v>-2</v>
      </c>
      <c r="E7" s="6">
        <v>-38</v>
      </c>
      <c r="F7" s="4" t="s">
        <v>6</v>
      </c>
      <c r="G7" s="4" t="s">
        <v>6</v>
      </c>
      <c r="H7" s="4" t="s">
        <v>6</v>
      </c>
    </row>
    <row r="8" spans="1:8">
      <c r="A8" s="2" t="s">
        <v>182</v>
      </c>
      <c r="B8" s="7">
        <v>23598</v>
      </c>
      <c r="C8" s="7">
        <v>26832</v>
      </c>
      <c r="D8" s="4">
        <v>119</v>
      </c>
      <c r="E8" s="4">
        <v>0</v>
      </c>
      <c r="F8" s="4" t="s">
        <v>6</v>
      </c>
      <c r="G8" s="4" t="s">
        <v>6</v>
      </c>
      <c r="H8" s="4" t="s">
        <v>6</v>
      </c>
    </row>
    <row r="9" spans="1:8" ht="30">
      <c r="A9" s="2" t="s">
        <v>41</v>
      </c>
      <c r="B9" s="4" t="s">
        <v>6</v>
      </c>
      <c r="C9" s="4" t="s">
        <v>6</v>
      </c>
      <c r="D9" s="7">
        <v>5945</v>
      </c>
      <c r="E9" s="4">
        <v>0</v>
      </c>
      <c r="F9" s="4" t="s">
        <v>6</v>
      </c>
      <c r="G9" s="4" t="s">
        <v>6</v>
      </c>
      <c r="H9" s="4" t="s">
        <v>6</v>
      </c>
    </row>
    <row r="10" spans="1:8">
      <c r="A10" s="2" t="s">
        <v>868</v>
      </c>
      <c r="B10" s="4" t="s">
        <v>6</v>
      </c>
      <c r="C10" s="4" t="s">
        <v>6</v>
      </c>
      <c r="D10" s="4">
        <v>0</v>
      </c>
      <c r="E10" s="4">
        <v>343</v>
      </c>
      <c r="F10" s="4" t="s">
        <v>6</v>
      </c>
      <c r="G10" s="4" t="s">
        <v>6</v>
      </c>
      <c r="H10" s="4" t="s">
        <v>6</v>
      </c>
    </row>
    <row r="11" spans="1:8">
      <c r="A11" s="2" t="s">
        <v>43</v>
      </c>
      <c r="B11" s="7">
        <v>143368</v>
      </c>
      <c r="C11" s="7">
        <v>151007</v>
      </c>
      <c r="D11" s="4">
        <v>0</v>
      </c>
      <c r="E11" s="7">
        <v>5974</v>
      </c>
      <c r="F11" s="4" t="s">
        <v>6</v>
      </c>
      <c r="G11" s="4" t="s">
        <v>6</v>
      </c>
      <c r="H11" s="4" t="s">
        <v>6</v>
      </c>
    </row>
    <row r="12" spans="1:8">
      <c r="A12" s="2" t="s">
        <v>49</v>
      </c>
      <c r="B12" s="4">
        <v>12</v>
      </c>
      <c r="C12" s="7">
        <v>3611</v>
      </c>
      <c r="D12" s="4">
        <v>371</v>
      </c>
      <c r="E12" s="4">
        <v>391</v>
      </c>
      <c r="F12" s="4" t="s">
        <v>6</v>
      </c>
      <c r="G12" s="4" t="s">
        <v>6</v>
      </c>
      <c r="H12" s="4" t="s">
        <v>6</v>
      </c>
    </row>
    <row r="13" spans="1:8">
      <c r="A13" s="2" t="s">
        <v>50</v>
      </c>
      <c r="B13" s="4" t="s">
        <v>6</v>
      </c>
      <c r="C13" s="4" t="s">
        <v>6</v>
      </c>
      <c r="D13" s="7">
        <v>6433</v>
      </c>
      <c r="E13" s="7">
        <v>6670</v>
      </c>
      <c r="F13" s="4" t="s">
        <v>6</v>
      </c>
      <c r="G13" s="4" t="s">
        <v>6</v>
      </c>
      <c r="H13" s="4" t="s">
        <v>6</v>
      </c>
    </row>
    <row r="14" spans="1:8">
      <c r="A14" s="2" t="s">
        <v>55</v>
      </c>
      <c r="B14" s="7">
        <v>23783</v>
      </c>
      <c r="C14" s="7">
        <v>20299</v>
      </c>
      <c r="D14" s="7">
        <v>1791</v>
      </c>
      <c r="E14" s="7">
        <v>1316</v>
      </c>
      <c r="F14" s="4" t="s">
        <v>6</v>
      </c>
      <c r="G14" s="4" t="s">
        <v>6</v>
      </c>
      <c r="H14" s="4" t="s">
        <v>6</v>
      </c>
    </row>
    <row r="15" spans="1:8">
      <c r="A15" s="2" t="s">
        <v>56</v>
      </c>
      <c r="B15" s="7">
        <v>13264</v>
      </c>
      <c r="C15" s="7">
        <v>13729</v>
      </c>
      <c r="D15" s="4">
        <v>58</v>
      </c>
      <c r="E15" s="4">
        <v>66</v>
      </c>
      <c r="F15" s="4" t="s">
        <v>6</v>
      </c>
      <c r="G15" s="4" t="s">
        <v>6</v>
      </c>
      <c r="H15" s="4" t="s">
        <v>6</v>
      </c>
    </row>
    <row r="16" spans="1:8">
      <c r="A16" s="2" t="s">
        <v>869</v>
      </c>
      <c r="B16" s="4" t="s">
        <v>6</v>
      </c>
      <c r="C16" s="4" t="s">
        <v>6</v>
      </c>
      <c r="D16" s="4">
        <v>184</v>
      </c>
      <c r="E16" s="4">
        <v>92</v>
      </c>
      <c r="F16" s="4" t="s">
        <v>6</v>
      </c>
      <c r="G16" s="4" t="s">
        <v>6</v>
      </c>
      <c r="H16" s="4" t="s">
        <v>6</v>
      </c>
    </row>
    <row r="17" spans="1:8" ht="30">
      <c r="A17" s="2" t="s">
        <v>58</v>
      </c>
      <c r="B17" s="4">
        <v>0</v>
      </c>
      <c r="C17" s="7">
        <v>3662</v>
      </c>
      <c r="D17" s="7">
        <v>6034</v>
      </c>
      <c r="E17" s="4">
        <v>0</v>
      </c>
      <c r="F17" s="4" t="s">
        <v>6</v>
      </c>
      <c r="G17" s="4" t="s">
        <v>6</v>
      </c>
      <c r="H17" s="4" t="s">
        <v>6</v>
      </c>
    </row>
    <row r="18" spans="1:8">
      <c r="A18" s="2" t="s">
        <v>870</v>
      </c>
      <c r="B18" s="4" t="s">
        <v>6</v>
      </c>
      <c r="C18" s="4" t="s">
        <v>6</v>
      </c>
      <c r="D18" s="4">
        <v>0</v>
      </c>
      <c r="E18" s="7">
        <v>6034</v>
      </c>
      <c r="F18" s="4" t="s">
        <v>6</v>
      </c>
      <c r="G18" s="4" t="s">
        <v>6</v>
      </c>
      <c r="H18" s="4" t="s">
        <v>6</v>
      </c>
    </row>
    <row r="19" spans="1:8">
      <c r="A19" s="2" t="s">
        <v>871</v>
      </c>
      <c r="B19" s="7">
        <v>-1634</v>
      </c>
      <c r="C19" s="4">
        <v>-838</v>
      </c>
      <c r="D19" s="7">
        <v>-1634</v>
      </c>
      <c r="E19" s="4">
        <v>-838</v>
      </c>
      <c r="F19" s="4" t="s">
        <v>6</v>
      </c>
      <c r="G19" s="4" t="s">
        <v>6</v>
      </c>
      <c r="H19" s="4" t="s">
        <v>6</v>
      </c>
    </row>
    <row r="20" spans="1:8">
      <c r="A20" s="2" t="s">
        <v>70</v>
      </c>
      <c r="B20" s="4" t="s">
        <v>6</v>
      </c>
      <c r="C20" s="4" t="s">
        <v>6</v>
      </c>
      <c r="D20" s="6">
        <v>6433</v>
      </c>
      <c r="E20" s="6">
        <v>6670</v>
      </c>
      <c r="F20" s="4" t="s">
        <v>6</v>
      </c>
      <c r="G20" s="4" t="s">
        <v>6</v>
      </c>
      <c r="H20" s="4" t="s">
        <v>6</v>
      </c>
    </row>
    <row r="21" spans="1:8">
      <c r="A21" s="2" t="s">
        <v>1594</v>
      </c>
      <c r="B21" s="4" t="s">
        <v>6</v>
      </c>
      <c r="C21" s="4" t="s">
        <v>6</v>
      </c>
      <c r="D21" s="4" t="s">
        <v>6</v>
      </c>
      <c r="E21" s="4" t="s">
        <v>6</v>
      </c>
      <c r="F21" s="4" t="s">
        <v>6</v>
      </c>
      <c r="G21" s="4" t="s">
        <v>6</v>
      </c>
      <c r="H21" s="4" t="s">
        <v>1231</v>
      </c>
    </row>
    <row r="22" spans="1:8" ht="30">
      <c r="A22" s="2" t="s">
        <v>1595</v>
      </c>
      <c r="B22" s="4" t="s">
        <v>6</v>
      </c>
      <c r="C22" s="4" t="s">
        <v>6</v>
      </c>
      <c r="D22" s="4" t="s">
        <v>6</v>
      </c>
      <c r="E22" s="4" t="s">
        <v>6</v>
      </c>
      <c r="F22" s="4" t="s">
        <v>6</v>
      </c>
      <c r="G22" s="4" t="s">
        <v>6</v>
      </c>
      <c r="H22" s="4">
        <v>105</v>
      </c>
    </row>
    <row r="23" spans="1:8" ht="30">
      <c r="A23" s="2" t="s">
        <v>1596</v>
      </c>
      <c r="B23" s="4" t="s">
        <v>6</v>
      </c>
      <c r="C23" s="4" t="s">
        <v>6</v>
      </c>
      <c r="D23" s="4" t="s">
        <v>6</v>
      </c>
      <c r="E23" s="4" t="s">
        <v>6</v>
      </c>
      <c r="F23" s="4" t="s">
        <v>6</v>
      </c>
      <c r="G23" s="4" t="s">
        <v>6</v>
      </c>
      <c r="H23" s="140">
        <v>0.05</v>
      </c>
    </row>
  </sheetData>
  <mergeCells count="2">
    <mergeCell ref="B1:B4"/>
    <mergeCell ref="C1: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3" width="12.28515625" bestFit="1" customWidth="1"/>
    <col min="4" max="14" width="29.28515625" bestFit="1" customWidth="1"/>
    <col min="15" max="15" width="16.42578125" bestFit="1" customWidth="1"/>
    <col min="16" max="17" width="14.42578125" bestFit="1" customWidth="1"/>
  </cols>
  <sheetData>
    <row r="1" spans="1:17" ht="15" customHeight="1">
      <c r="A1" s="1" t="s">
        <v>1597</v>
      </c>
      <c r="B1" s="8" t="s">
        <v>1</v>
      </c>
      <c r="C1" s="8"/>
      <c r="D1" s="1"/>
      <c r="E1" s="1"/>
      <c r="F1" s="1"/>
      <c r="G1" s="1"/>
      <c r="H1" s="1"/>
      <c r="I1" s="1"/>
      <c r="J1" s="1"/>
      <c r="K1" s="1"/>
      <c r="L1" s="1"/>
      <c r="M1" s="1"/>
      <c r="N1" s="1"/>
      <c r="O1" s="1" t="s">
        <v>1</v>
      </c>
      <c r="P1" s="8"/>
      <c r="Q1" s="8"/>
    </row>
    <row r="2" spans="1:17" ht="30">
      <c r="A2" s="1" t="s">
        <v>96</v>
      </c>
      <c r="B2" s="8" t="s">
        <v>2</v>
      </c>
      <c r="C2" s="8" t="s">
        <v>33</v>
      </c>
      <c r="D2" s="1" t="s">
        <v>2</v>
      </c>
      <c r="E2" s="1" t="s">
        <v>1326</v>
      </c>
      <c r="F2" s="1" t="s">
        <v>1340</v>
      </c>
      <c r="G2" s="1" t="s">
        <v>1293</v>
      </c>
      <c r="H2" s="1" t="s">
        <v>1342</v>
      </c>
      <c r="I2" s="1" t="s">
        <v>1343</v>
      </c>
      <c r="J2" s="1" t="s">
        <v>1344</v>
      </c>
      <c r="K2" s="1" t="s">
        <v>1300</v>
      </c>
      <c r="L2" s="1" t="s">
        <v>1346</v>
      </c>
      <c r="M2" s="1" t="s">
        <v>1348</v>
      </c>
      <c r="N2" s="1" t="s">
        <v>1338</v>
      </c>
      <c r="O2" s="1" t="s">
        <v>2</v>
      </c>
      <c r="P2" s="1" t="s">
        <v>33</v>
      </c>
      <c r="Q2" s="1" t="s">
        <v>33</v>
      </c>
    </row>
    <row r="3" spans="1:17">
      <c r="A3" s="1"/>
      <c r="B3" s="8"/>
      <c r="C3" s="8"/>
      <c r="D3" s="1" t="s">
        <v>1423</v>
      </c>
      <c r="E3" s="1" t="s">
        <v>1423</v>
      </c>
      <c r="F3" s="1" t="s">
        <v>1423</v>
      </c>
      <c r="G3" s="1" t="s">
        <v>1423</v>
      </c>
      <c r="H3" s="1" t="s">
        <v>1423</v>
      </c>
      <c r="I3" s="1" t="s">
        <v>1423</v>
      </c>
      <c r="J3" s="1" t="s">
        <v>1423</v>
      </c>
      <c r="K3" s="1" t="s">
        <v>1423</v>
      </c>
      <c r="L3" s="1" t="s">
        <v>1423</v>
      </c>
      <c r="M3" s="1" t="s">
        <v>1423</v>
      </c>
      <c r="N3" s="1" t="s">
        <v>1423</v>
      </c>
      <c r="O3" s="1" t="s">
        <v>1598</v>
      </c>
      <c r="P3" s="1" t="s">
        <v>1598</v>
      </c>
      <c r="Q3" s="1" t="s">
        <v>1598</v>
      </c>
    </row>
    <row r="4" spans="1:17">
      <c r="A4" s="1"/>
      <c r="B4" s="8"/>
      <c r="C4" s="8"/>
      <c r="D4" s="1"/>
      <c r="E4" s="1"/>
      <c r="F4" s="1"/>
      <c r="G4" s="1"/>
      <c r="H4" s="1"/>
      <c r="I4" s="1"/>
      <c r="J4" s="1"/>
      <c r="K4" s="1"/>
      <c r="L4" s="1"/>
      <c r="M4" s="1"/>
      <c r="N4" s="1"/>
      <c r="O4" s="1" t="s">
        <v>1599</v>
      </c>
      <c r="P4" s="1" t="s">
        <v>1599</v>
      </c>
      <c r="Q4" s="1" t="s">
        <v>138</v>
      </c>
    </row>
    <row r="5" spans="1:17">
      <c r="A5" s="3" t="s">
        <v>8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600</v>
      </c>
      <c r="B6" s="4" t="s">
        <v>6</v>
      </c>
      <c r="C6" s="4" t="s">
        <v>6</v>
      </c>
      <c r="D6" s="4" t="s">
        <v>6</v>
      </c>
      <c r="E6" s="4" t="s">
        <v>6</v>
      </c>
      <c r="F6" s="4" t="s">
        <v>6</v>
      </c>
      <c r="G6" s="4" t="s">
        <v>6</v>
      </c>
      <c r="H6" s="4" t="s">
        <v>6</v>
      </c>
      <c r="I6" s="4" t="s">
        <v>6</v>
      </c>
      <c r="J6" s="4" t="s">
        <v>6</v>
      </c>
      <c r="K6" s="4" t="s">
        <v>6</v>
      </c>
      <c r="L6" s="4" t="s">
        <v>6</v>
      </c>
      <c r="M6" s="4" t="s">
        <v>6</v>
      </c>
      <c r="N6" s="4" t="s">
        <v>6</v>
      </c>
      <c r="O6" s="4" t="s">
        <v>6</v>
      </c>
      <c r="P6" s="6">
        <v>3630</v>
      </c>
      <c r="Q6" s="6">
        <v>3630</v>
      </c>
    </row>
    <row r="7" spans="1:17" ht="75">
      <c r="A7" s="3" t="s">
        <v>160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886</v>
      </c>
      <c r="B8" s="4" t="s">
        <v>6</v>
      </c>
      <c r="C8" s="4" t="s">
        <v>6</v>
      </c>
      <c r="D8" s="4" t="s">
        <v>6</v>
      </c>
      <c r="E8" s="4" t="s">
        <v>6</v>
      </c>
      <c r="F8" s="4" t="s">
        <v>6</v>
      </c>
      <c r="G8" s="4" t="s">
        <v>6</v>
      </c>
      <c r="H8" s="4" t="s">
        <v>6</v>
      </c>
      <c r="I8" s="4" t="s">
        <v>6</v>
      </c>
      <c r="J8" s="4" t="s">
        <v>6</v>
      </c>
      <c r="K8" s="4" t="s">
        <v>6</v>
      </c>
      <c r="L8" s="4" t="s">
        <v>6</v>
      </c>
      <c r="M8" s="4" t="s">
        <v>6</v>
      </c>
      <c r="N8" s="4" t="s">
        <v>6</v>
      </c>
      <c r="O8" s="7">
        <v>3630</v>
      </c>
      <c r="P8" s="4" t="s">
        <v>6</v>
      </c>
      <c r="Q8" s="4" t="s">
        <v>6</v>
      </c>
    </row>
    <row r="9" spans="1:17">
      <c r="A9" s="2" t="s">
        <v>887</v>
      </c>
      <c r="B9" s="4" t="s">
        <v>6</v>
      </c>
      <c r="C9" s="4" t="s">
        <v>6</v>
      </c>
      <c r="D9" s="4" t="s">
        <v>6</v>
      </c>
      <c r="E9" s="4" t="s">
        <v>6</v>
      </c>
      <c r="F9" s="4" t="s">
        <v>6</v>
      </c>
      <c r="G9" s="4" t="s">
        <v>6</v>
      </c>
      <c r="H9" s="4" t="s">
        <v>6</v>
      </c>
      <c r="I9" s="4" t="s">
        <v>6</v>
      </c>
      <c r="J9" s="4" t="s">
        <v>6</v>
      </c>
      <c r="K9" s="4" t="s">
        <v>6</v>
      </c>
      <c r="L9" s="4" t="s">
        <v>6</v>
      </c>
      <c r="M9" s="4" t="s">
        <v>6</v>
      </c>
      <c r="N9" s="4" t="s">
        <v>6</v>
      </c>
      <c r="O9" s="4">
        <v>-624</v>
      </c>
      <c r="P9" s="4" t="s">
        <v>6</v>
      </c>
      <c r="Q9" s="4" t="s">
        <v>6</v>
      </c>
    </row>
    <row r="10" spans="1:17">
      <c r="A10" s="2" t="s">
        <v>889</v>
      </c>
      <c r="B10" s="7">
        <v>-3006</v>
      </c>
      <c r="C10" s="7">
        <v>1741</v>
      </c>
      <c r="D10" s="4" t="s">
        <v>6</v>
      </c>
      <c r="E10" s="4" t="s">
        <v>6</v>
      </c>
      <c r="F10" s="4" t="s">
        <v>6</v>
      </c>
      <c r="G10" s="4" t="s">
        <v>6</v>
      </c>
      <c r="H10" s="4" t="s">
        <v>6</v>
      </c>
      <c r="I10" s="4" t="s">
        <v>6</v>
      </c>
      <c r="J10" s="4" t="s">
        <v>6</v>
      </c>
      <c r="K10" s="4" t="s">
        <v>6</v>
      </c>
      <c r="L10" s="4" t="s">
        <v>6</v>
      </c>
      <c r="M10" s="4" t="s">
        <v>6</v>
      </c>
      <c r="N10" s="4" t="s">
        <v>6</v>
      </c>
      <c r="O10" s="7">
        <v>-3006</v>
      </c>
      <c r="P10" s="4" t="s">
        <v>6</v>
      </c>
      <c r="Q10" s="4" t="s">
        <v>6</v>
      </c>
    </row>
    <row r="11" spans="1:17">
      <c r="A11" s="2" t="s">
        <v>891</v>
      </c>
      <c r="B11" s="4" t="s">
        <v>6</v>
      </c>
      <c r="C11" s="4" t="s">
        <v>6</v>
      </c>
      <c r="D11" s="4" t="s">
        <v>6</v>
      </c>
      <c r="E11" s="4" t="s">
        <v>6</v>
      </c>
      <c r="F11" s="4" t="s">
        <v>6</v>
      </c>
      <c r="G11" s="4" t="s">
        <v>6</v>
      </c>
      <c r="H11" s="4" t="s">
        <v>6</v>
      </c>
      <c r="I11" s="4" t="s">
        <v>6</v>
      </c>
      <c r="J11" s="4" t="s">
        <v>6</v>
      </c>
      <c r="K11" s="4" t="s">
        <v>6</v>
      </c>
      <c r="L11" s="4" t="s">
        <v>6</v>
      </c>
      <c r="M11" s="4" t="s">
        <v>6</v>
      </c>
      <c r="N11" s="4" t="s">
        <v>6</v>
      </c>
      <c r="O11" s="4">
        <v>0</v>
      </c>
      <c r="P11" s="4" t="s">
        <v>6</v>
      </c>
      <c r="Q11" s="4" t="s">
        <v>6</v>
      </c>
    </row>
    <row r="12" spans="1:17" ht="45">
      <c r="A12" s="2" t="s">
        <v>1602</v>
      </c>
      <c r="B12" s="12">
        <v>3.73</v>
      </c>
      <c r="C12" s="4" t="s">
        <v>6</v>
      </c>
      <c r="D12" s="12">
        <v>3.73</v>
      </c>
      <c r="E12" s="12">
        <v>3.73</v>
      </c>
      <c r="F12" s="12">
        <v>3.73</v>
      </c>
      <c r="G12" s="12">
        <v>3.73</v>
      </c>
      <c r="H12" s="12">
        <v>3.73</v>
      </c>
      <c r="I12" s="12">
        <v>3.73</v>
      </c>
      <c r="J12" s="12">
        <v>3.73</v>
      </c>
      <c r="K12" s="12">
        <v>3.73</v>
      </c>
      <c r="L12" s="12">
        <v>3.92</v>
      </c>
      <c r="M12" s="12">
        <v>4.13</v>
      </c>
      <c r="N12" s="12">
        <v>3.73</v>
      </c>
      <c r="O12" s="4" t="s">
        <v>6</v>
      </c>
      <c r="P12" s="4" t="s">
        <v>6</v>
      </c>
      <c r="Q12" s="4" t="s">
        <v>6</v>
      </c>
    </row>
    <row r="13" spans="1:17">
      <c r="A13" s="2" t="s">
        <v>115</v>
      </c>
      <c r="B13" s="6">
        <v>799</v>
      </c>
      <c r="C13" s="6">
        <v>0</v>
      </c>
      <c r="D13" s="4" t="s">
        <v>6</v>
      </c>
      <c r="E13" s="4" t="s">
        <v>6</v>
      </c>
      <c r="F13" s="4" t="s">
        <v>6</v>
      </c>
      <c r="G13" s="4" t="s">
        <v>6</v>
      </c>
      <c r="H13" s="4" t="s">
        <v>6</v>
      </c>
      <c r="I13" s="4" t="s">
        <v>6</v>
      </c>
      <c r="J13" s="4" t="s">
        <v>6</v>
      </c>
      <c r="K13" s="4" t="s">
        <v>6</v>
      </c>
      <c r="L13" s="4" t="s">
        <v>6</v>
      </c>
      <c r="M13" s="4" t="s">
        <v>6</v>
      </c>
      <c r="N13" s="4" t="s">
        <v>6</v>
      </c>
      <c r="O13" s="4" t="s">
        <v>6</v>
      </c>
      <c r="P13" s="4" t="s">
        <v>6</v>
      </c>
      <c r="Q13" s="4" t="s">
        <v>6</v>
      </c>
    </row>
  </sheetData>
  <mergeCells count="4">
    <mergeCell ref="B1:C1"/>
    <mergeCell ref="P1:Q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15.42578125" bestFit="1" customWidth="1"/>
    <col min="3" max="5" width="12.28515625" bestFit="1" customWidth="1"/>
    <col min="6" max="8" width="16" bestFit="1" customWidth="1"/>
    <col min="9" max="9" width="30.7109375" bestFit="1" customWidth="1"/>
    <col min="10" max="10" width="24.5703125" bestFit="1" customWidth="1"/>
    <col min="11" max="12" width="12.28515625" bestFit="1" customWidth="1"/>
    <col min="13" max="13" width="27.85546875" bestFit="1" customWidth="1"/>
    <col min="14" max="14" width="36.5703125" bestFit="1" customWidth="1"/>
    <col min="15" max="15" width="17.42578125" bestFit="1" customWidth="1"/>
  </cols>
  <sheetData>
    <row r="1" spans="1:15" ht="15" customHeight="1">
      <c r="A1" s="8" t="s">
        <v>1603</v>
      </c>
      <c r="B1" s="1" t="s">
        <v>1142</v>
      </c>
      <c r="C1" s="8" t="s">
        <v>1</v>
      </c>
      <c r="D1" s="8"/>
      <c r="E1" s="1"/>
      <c r="F1" s="1" t="s">
        <v>1115</v>
      </c>
      <c r="G1" s="8" t="s">
        <v>1</v>
      </c>
      <c r="H1" s="8"/>
      <c r="I1" s="8"/>
      <c r="J1" s="8"/>
      <c r="K1" s="8"/>
      <c r="L1" s="8"/>
      <c r="M1" s="1"/>
      <c r="N1" s="1"/>
      <c r="O1" s="1" t="s">
        <v>1142</v>
      </c>
    </row>
    <row r="2" spans="1:15">
      <c r="A2" s="8"/>
      <c r="B2" s="1" t="s">
        <v>1604</v>
      </c>
      <c r="C2" s="1" t="s">
        <v>2</v>
      </c>
      <c r="D2" s="8" t="s">
        <v>33</v>
      </c>
      <c r="E2" s="8" t="s">
        <v>1119</v>
      </c>
      <c r="F2" s="1" t="s">
        <v>1606</v>
      </c>
      <c r="G2" s="1" t="s">
        <v>2</v>
      </c>
      <c r="H2" s="1" t="s">
        <v>33</v>
      </c>
      <c r="I2" s="1" t="s">
        <v>2</v>
      </c>
      <c r="J2" s="1" t="s">
        <v>2</v>
      </c>
      <c r="K2" s="1" t="s">
        <v>2</v>
      </c>
      <c r="L2" s="1" t="s">
        <v>2</v>
      </c>
      <c r="M2" s="1" t="s">
        <v>1611</v>
      </c>
      <c r="N2" s="1" t="s">
        <v>1613</v>
      </c>
      <c r="O2" s="1" t="s">
        <v>1613</v>
      </c>
    </row>
    <row r="3" spans="1:15" ht="30">
      <c r="A3" s="8"/>
      <c r="B3" s="1" t="s">
        <v>1605</v>
      </c>
      <c r="C3" s="1" t="s">
        <v>1118</v>
      </c>
      <c r="D3" s="8"/>
      <c r="E3" s="8"/>
      <c r="F3" s="1" t="s">
        <v>1607</v>
      </c>
      <c r="G3" s="1" t="s">
        <v>1607</v>
      </c>
      <c r="H3" s="1" t="s">
        <v>1607</v>
      </c>
      <c r="I3" s="1" t="s">
        <v>1609</v>
      </c>
      <c r="J3" s="1" t="s">
        <v>1610</v>
      </c>
      <c r="K3" s="1" t="s">
        <v>1233</v>
      </c>
      <c r="L3" s="1" t="s">
        <v>1234</v>
      </c>
      <c r="M3" s="1" t="s">
        <v>1612</v>
      </c>
      <c r="N3" s="1" t="s">
        <v>1614</v>
      </c>
      <c r="O3" s="1" t="s">
        <v>1173</v>
      </c>
    </row>
    <row r="4" spans="1:15">
      <c r="A4" s="8"/>
      <c r="B4" s="1" t="s">
        <v>1118</v>
      </c>
      <c r="C4" s="1"/>
      <c r="D4" s="8"/>
      <c r="E4" s="8"/>
      <c r="F4" s="1" t="s">
        <v>1608</v>
      </c>
      <c r="G4" s="1"/>
      <c r="H4" s="1" t="s">
        <v>1608</v>
      </c>
      <c r="I4" s="1" t="s">
        <v>1118</v>
      </c>
      <c r="J4" s="1" t="s">
        <v>1118</v>
      </c>
      <c r="K4" s="1"/>
      <c r="L4" s="1"/>
      <c r="M4" s="1"/>
      <c r="N4" s="1" t="s">
        <v>1205</v>
      </c>
      <c r="O4" s="1" t="s">
        <v>1205</v>
      </c>
    </row>
    <row r="5" spans="1:15">
      <c r="A5" s="8"/>
      <c r="B5" s="1"/>
      <c r="C5" s="1"/>
      <c r="D5" s="8"/>
      <c r="E5" s="8"/>
      <c r="F5" s="1"/>
      <c r="G5" s="1"/>
      <c r="H5" s="1"/>
      <c r="I5" s="1"/>
      <c r="J5" s="1"/>
      <c r="K5" s="1"/>
      <c r="L5" s="1"/>
      <c r="M5" s="1"/>
      <c r="N5" s="1"/>
      <c r="O5" s="1" t="s">
        <v>1118</v>
      </c>
    </row>
    <row r="6" spans="1:15">
      <c r="A6" s="3" t="s">
        <v>1615</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1616</v>
      </c>
      <c r="B7" s="4" t="s">
        <v>6</v>
      </c>
      <c r="C7" s="4">
        <v>9</v>
      </c>
      <c r="D7" s="4" t="s">
        <v>6</v>
      </c>
      <c r="E7" s="4" t="s">
        <v>6</v>
      </c>
      <c r="F7" s="4" t="s">
        <v>6</v>
      </c>
      <c r="G7" s="4" t="s">
        <v>6</v>
      </c>
      <c r="H7" s="4" t="s">
        <v>6</v>
      </c>
      <c r="I7" s="4">
        <v>5</v>
      </c>
      <c r="J7" s="4">
        <v>2</v>
      </c>
      <c r="K7" s="4" t="s">
        <v>6</v>
      </c>
      <c r="L7" s="4" t="s">
        <v>6</v>
      </c>
      <c r="M7" s="4" t="s">
        <v>6</v>
      </c>
      <c r="N7" s="4" t="s">
        <v>6</v>
      </c>
      <c r="O7" s="4" t="s">
        <v>6</v>
      </c>
    </row>
    <row r="8" spans="1:15">
      <c r="A8" s="2" t="s">
        <v>1617</v>
      </c>
      <c r="B8" s="4" t="s">
        <v>6</v>
      </c>
      <c r="C8" s="4" t="s">
        <v>6</v>
      </c>
      <c r="D8" s="4" t="s">
        <v>6</v>
      </c>
      <c r="E8" s="4" t="s">
        <v>6</v>
      </c>
      <c r="F8" s="4" t="s">
        <v>6</v>
      </c>
      <c r="G8" s="4" t="s">
        <v>6</v>
      </c>
      <c r="H8" s="4" t="s">
        <v>6</v>
      </c>
      <c r="I8" s="4" t="s">
        <v>1166</v>
      </c>
      <c r="J8" s="4" t="s">
        <v>1618</v>
      </c>
      <c r="K8" s="4" t="s">
        <v>1166</v>
      </c>
      <c r="L8" s="4" t="s">
        <v>1618</v>
      </c>
      <c r="M8" s="4" t="s">
        <v>6</v>
      </c>
      <c r="N8" s="4" t="s">
        <v>6</v>
      </c>
      <c r="O8" s="4" t="s">
        <v>6</v>
      </c>
    </row>
    <row r="9" spans="1:15">
      <c r="A9" s="2" t="s">
        <v>105</v>
      </c>
      <c r="B9" s="4" t="s">
        <v>6</v>
      </c>
      <c r="C9" s="6">
        <v>7028000</v>
      </c>
      <c r="D9" s="6">
        <v>7068000</v>
      </c>
      <c r="E9" s="4" t="s">
        <v>6</v>
      </c>
      <c r="F9" s="4" t="s">
        <v>6</v>
      </c>
      <c r="G9" s="4" t="s">
        <v>6</v>
      </c>
      <c r="H9" s="4" t="s">
        <v>6</v>
      </c>
      <c r="I9" s="4" t="s">
        <v>6</v>
      </c>
      <c r="J9" s="4" t="s">
        <v>6</v>
      </c>
      <c r="K9" s="4" t="s">
        <v>6</v>
      </c>
      <c r="L9" s="4" t="s">
        <v>6</v>
      </c>
      <c r="M9" s="4" t="s">
        <v>6</v>
      </c>
      <c r="N9" s="4" t="s">
        <v>6</v>
      </c>
      <c r="O9" s="4" t="s">
        <v>6</v>
      </c>
    </row>
    <row r="10" spans="1:15" ht="45">
      <c r="A10" s="2" t="s">
        <v>1619</v>
      </c>
      <c r="B10" s="4" t="s">
        <v>6</v>
      </c>
      <c r="C10" s="4" t="s">
        <v>6</v>
      </c>
      <c r="D10" s="4" t="s">
        <v>6</v>
      </c>
      <c r="E10" s="4" t="s">
        <v>6</v>
      </c>
      <c r="F10" s="4" t="s">
        <v>6</v>
      </c>
      <c r="G10" s="4" t="s">
        <v>6</v>
      </c>
      <c r="H10" s="4" t="s">
        <v>6</v>
      </c>
      <c r="I10" s="4" t="s">
        <v>6</v>
      </c>
      <c r="J10" s="4">
        <v>375</v>
      </c>
      <c r="K10" s="4" t="s">
        <v>6</v>
      </c>
      <c r="L10" s="4" t="s">
        <v>6</v>
      </c>
      <c r="M10" s="4" t="s">
        <v>6</v>
      </c>
      <c r="N10" s="4" t="s">
        <v>6</v>
      </c>
      <c r="O10" s="4" t="s">
        <v>6</v>
      </c>
    </row>
    <row r="11" spans="1:15" ht="30">
      <c r="A11" s="2" t="s">
        <v>1620</v>
      </c>
      <c r="B11" s="4" t="s">
        <v>6</v>
      </c>
      <c r="C11" s="4" t="s">
        <v>6</v>
      </c>
      <c r="D11" s="4" t="s">
        <v>6</v>
      </c>
      <c r="E11" s="4" t="s">
        <v>6</v>
      </c>
      <c r="F11" s="4" t="s">
        <v>6</v>
      </c>
      <c r="G11" s="4" t="s">
        <v>6</v>
      </c>
      <c r="H11" s="4" t="s">
        <v>6</v>
      </c>
      <c r="I11" s="4" t="s">
        <v>6</v>
      </c>
      <c r="J11" s="7">
        <v>100000</v>
      </c>
      <c r="K11" s="4" t="s">
        <v>6</v>
      </c>
      <c r="L11" s="4" t="s">
        <v>6</v>
      </c>
      <c r="M11" s="4" t="s">
        <v>6</v>
      </c>
      <c r="N11" s="4" t="s">
        <v>6</v>
      </c>
      <c r="O11" s="4" t="s">
        <v>6</v>
      </c>
    </row>
    <row r="12" spans="1:15">
      <c r="A12" s="3" t="s">
        <v>1621</v>
      </c>
      <c r="B12" s="4" t="s">
        <v>6</v>
      </c>
      <c r="C12" s="4" t="s">
        <v>6</v>
      </c>
      <c r="D12" s="4" t="s">
        <v>6</v>
      </c>
      <c r="E12" s="4" t="s">
        <v>6</v>
      </c>
      <c r="F12" s="4" t="s">
        <v>6</v>
      </c>
      <c r="G12" s="4" t="s">
        <v>6</v>
      </c>
      <c r="H12" s="4" t="s">
        <v>6</v>
      </c>
      <c r="I12" s="4" t="s">
        <v>6</v>
      </c>
      <c r="J12" s="4" t="s">
        <v>6</v>
      </c>
      <c r="K12" s="4" t="s">
        <v>6</v>
      </c>
      <c r="L12" s="4" t="s">
        <v>6</v>
      </c>
      <c r="M12" s="4" t="s">
        <v>6</v>
      </c>
      <c r="N12" s="4" t="s">
        <v>6</v>
      </c>
      <c r="O12" s="4" t="s">
        <v>6</v>
      </c>
    </row>
    <row r="13" spans="1:15">
      <c r="A13" s="2">
        <v>2014</v>
      </c>
      <c r="B13" s="4" t="s">
        <v>6</v>
      </c>
      <c r="C13" s="7">
        <v>6347000</v>
      </c>
      <c r="D13" s="4" t="s">
        <v>6</v>
      </c>
      <c r="E13" s="4" t="s">
        <v>6</v>
      </c>
      <c r="F13" s="4" t="s">
        <v>6</v>
      </c>
      <c r="G13" s="4" t="s">
        <v>6</v>
      </c>
      <c r="H13" s="4" t="s">
        <v>6</v>
      </c>
      <c r="I13" s="4" t="s">
        <v>6</v>
      </c>
      <c r="J13" s="4" t="s">
        <v>6</v>
      </c>
      <c r="K13" s="4" t="s">
        <v>6</v>
      </c>
      <c r="L13" s="4" t="s">
        <v>6</v>
      </c>
      <c r="M13" s="4" t="s">
        <v>6</v>
      </c>
      <c r="N13" s="4" t="s">
        <v>6</v>
      </c>
      <c r="O13" s="4" t="s">
        <v>6</v>
      </c>
    </row>
    <row r="14" spans="1:15">
      <c r="A14" s="2">
        <v>2015</v>
      </c>
      <c r="B14" s="4" t="s">
        <v>6</v>
      </c>
      <c r="C14" s="7">
        <v>6190000</v>
      </c>
      <c r="D14" s="4" t="s">
        <v>6</v>
      </c>
      <c r="E14" s="4" t="s">
        <v>6</v>
      </c>
      <c r="F14" s="4" t="s">
        <v>6</v>
      </c>
      <c r="G14" s="4" t="s">
        <v>6</v>
      </c>
      <c r="H14" s="4" t="s">
        <v>6</v>
      </c>
      <c r="I14" s="4" t="s">
        <v>6</v>
      </c>
      <c r="J14" s="4" t="s">
        <v>6</v>
      </c>
      <c r="K14" s="4" t="s">
        <v>6</v>
      </c>
      <c r="L14" s="4" t="s">
        <v>6</v>
      </c>
      <c r="M14" s="4" t="s">
        <v>6</v>
      </c>
      <c r="N14" s="4" t="s">
        <v>6</v>
      </c>
      <c r="O14" s="4" t="s">
        <v>6</v>
      </c>
    </row>
    <row r="15" spans="1:15">
      <c r="A15" s="2">
        <v>2016</v>
      </c>
      <c r="B15" s="4" t="s">
        <v>6</v>
      </c>
      <c r="C15" s="7">
        <v>6066000</v>
      </c>
      <c r="D15" s="4" t="s">
        <v>6</v>
      </c>
      <c r="E15" s="4" t="s">
        <v>6</v>
      </c>
      <c r="F15" s="4" t="s">
        <v>6</v>
      </c>
      <c r="G15" s="4" t="s">
        <v>6</v>
      </c>
      <c r="H15" s="4" t="s">
        <v>6</v>
      </c>
      <c r="I15" s="4" t="s">
        <v>6</v>
      </c>
      <c r="J15" s="4" t="s">
        <v>6</v>
      </c>
      <c r="K15" s="4" t="s">
        <v>6</v>
      </c>
      <c r="L15" s="4" t="s">
        <v>6</v>
      </c>
      <c r="M15" s="4" t="s">
        <v>6</v>
      </c>
      <c r="N15" s="4" t="s">
        <v>6</v>
      </c>
      <c r="O15" s="4" t="s">
        <v>6</v>
      </c>
    </row>
    <row r="16" spans="1:15">
      <c r="A16" s="2">
        <v>2017</v>
      </c>
      <c r="B16" s="4" t="s">
        <v>6</v>
      </c>
      <c r="C16" s="7">
        <v>5971000</v>
      </c>
      <c r="D16" s="4" t="s">
        <v>6</v>
      </c>
      <c r="E16" s="4" t="s">
        <v>6</v>
      </c>
      <c r="F16" s="4" t="s">
        <v>6</v>
      </c>
      <c r="G16" s="4" t="s">
        <v>6</v>
      </c>
      <c r="H16" s="4" t="s">
        <v>6</v>
      </c>
      <c r="I16" s="4" t="s">
        <v>6</v>
      </c>
      <c r="J16" s="4" t="s">
        <v>6</v>
      </c>
      <c r="K16" s="4" t="s">
        <v>6</v>
      </c>
      <c r="L16" s="4" t="s">
        <v>6</v>
      </c>
      <c r="M16" s="4" t="s">
        <v>6</v>
      </c>
      <c r="N16" s="4" t="s">
        <v>6</v>
      </c>
      <c r="O16" s="4" t="s">
        <v>6</v>
      </c>
    </row>
    <row r="17" spans="1:15">
      <c r="A17" s="2">
        <v>2018</v>
      </c>
      <c r="B17" s="4" t="s">
        <v>6</v>
      </c>
      <c r="C17" s="7">
        <v>5918000</v>
      </c>
      <c r="D17" s="4" t="s">
        <v>6</v>
      </c>
      <c r="E17" s="4" t="s">
        <v>6</v>
      </c>
      <c r="F17" s="4" t="s">
        <v>6</v>
      </c>
      <c r="G17" s="4" t="s">
        <v>6</v>
      </c>
      <c r="H17" s="4" t="s">
        <v>6</v>
      </c>
      <c r="I17" s="4" t="s">
        <v>6</v>
      </c>
      <c r="J17" s="4" t="s">
        <v>6</v>
      </c>
      <c r="K17" s="4" t="s">
        <v>6</v>
      </c>
      <c r="L17" s="4" t="s">
        <v>6</v>
      </c>
      <c r="M17" s="4" t="s">
        <v>6</v>
      </c>
      <c r="N17" s="4" t="s">
        <v>6</v>
      </c>
      <c r="O17" s="4" t="s">
        <v>6</v>
      </c>
    </row>
    <row r="18" spans="1:15">
      <c r="A18" s="2" t="s">
        <v>457</v>
      </c>
      <c r="B18" s="4" t="s">
        <v>6</v>
      </c>
      <c r="C18" s="7">
        <v>12489000</v>
      </c>
      <c r="D18" s="4" t="s">
        <v>6</v>
      </c>
      <c r="E18" s="4" t="s">
        <v>6</v>
      </c>
      <c r="F18" s="4" t="s">
        <v>6</v>
      </c>
      <c r="G18" s="4" t="s">
        <v>6</v>
      </c>
      <c r="H18" s="4" t="s">
        <v>6</v>
      </c>
      <c r="I18" s="4" t="s">
        <v>6</v>
      </c>
      <c r="J18" s="4" t="s">
        <v>6</v>
      </c>
      <c r="K18" s="4" t="s">
        <v>6</v>
      </c>
      <c r="L18" s="4" t="s">
        <v>6</v>
      </c>
      <c r="M18" s="4" t="s">
        <v>6</v>
      </c>
      <c r="N18" s="4" t="s">
        <v>6</v>
      </c>
      <c r="O18" s="4" t="s">
        <v>6</v>
      </c>
    </row>
    <row r="19" spans="1:15">
      <c r="A19" s="2" t="s">
        <v>138</v>
      </c>
      <c r="B19" s="4" t="s">
        <v>6</v>
      </c>
      <c r="C19" s="7">
        <v>42981000</v>
      </c>
      <c r="D19" s="4" t="s">
        <v>6</v>
      </c>
      <c r="E19" s="4" t="s">
        <v>6</v>
      </c>
      <c r="F19" s="4" t="s">
        <v>6</v>
      </c>
      <c r="G19" s="4" t="s">
        <v>6</v>
      </c>
      <c r="H19" s="4" t="s">
        <v>6</v>
      </c>
      <c r="I19" s="4" t="s">
        <v>6</v>
      </c>
      <c r="J19" s="4" t="s">
        <v>6</v>
      </c>
      <c r="K19" s="4" t="s">
        <v>6</v>
      </c>
      <c r="L19" s="4" t="s">
        <v>6</v>
      </c>
      <c r="M19" s="4" t="s">
        <v>6</v>
      </c>
      <c r="N19" s="4" t="s">
        <v>6</v>
      </c>
      <c r="O19" s="4" t="s">
        <v>6</v>
      </c>
    </row>
    <row r="20" spans="1:15">
      <c r="A20" s="3" t="s">
        <v>909</v>
      </c>
      <c r="B20" s="4" t="s">
        <v>6</v>
      </c>
      <c r="C20" s="4" t="s">
        <v>6</v>
      </c>
      <c r="D20" s="4" t="s">
        <v>6</v>
      </c>
      <c r="E20" s="4" t="s">
        <v>6</v>
      </c>
      <c r="F20" s="4" t="s">
        <v>6</v>
      </c>
      <c r="G20" s="4" t="s">
        <v>6</v>
      </c>
      <c r="H20" s="4" t="s">
        <v>6</v>
      </c>
      <c r="I20" s="4" t="s">
        <v>6</v>
      </c>
      <c r="J20" s="4" t="s">
        <v>6</v>
      </c>
      <c r="K20" s="4" t="s">
        <v>6</v>
      </c>
      <c r="L20" s="4" t="s">
        <v>6</v>
      </c>
      <c r="M20" s="4" t="s">
        <v>6</v>
      </c>
      <c r="N20" s="4" t="s">
        <v>6</v>
      </c>
      <c r="O20" s="4" t="s">
        <v>6</v>
      </c>
    </row>
    <row r="21" spans="1:15" ht="30">
      <c r="A21" s="2" t="s">
        <v>1622</v>
      </c>
      <c r="B21" s="4" t="s">
        <v>6</v>
      </c>
      <c r="C21" s="4" t="s">
        <v>6</v>
      </c>
      <c r="D21" s="4" t="s">
        <v>6</v>
      </c>
      <c r="E21" s="4" t="s">
        <v>6</v>
      </c>
      <c r="F21" s="4" t="s">
        <v>6</v>
      </c>
      <c r="G21" s="4" t="s">
        <v>6</v>
      </c>
      <c r="H21" s="4">
        <v>2</v>
      </c>
      <c r="I21" s="4" t="s">
        <v>6</v>
      </c>
      <c r="J21" s="4" t="s">
        <v>6</v>
      </c>
      <c r="K21" s="4" t="s">
        <v>6</v>
      </c>
      <c r="L21" s="4" t="s">
        <v>6</v>
      </c>
      <c r="M21" s="4" t="s">
        <v>6</v>
      </c>
      <c r="N21" s="4" t="s">
        <v>6</v>
      </c>
      <c r="O21" s="4" t="s">
        <v>6</v>
      </c>
    </row>
    <row r="22" spans="1:15">
      <c r="A22" s="2" t="s">
        <v>1623</v>
      </c>
      <c r="B22" s="4" t="s">
        <v>6</v>
      </c>
      <c r="C22" s="4" t="s">
        <v>6</v>
      </c>
      <c r="D22" s="4" t="s">
        <v>6</v>
      </c>
      <c r="E22" s="4" t="s">
        <v>6</v>
      </c>
      <c r="F22" s="7">
        <v>1000000</v>
      </c>
      <c r="G22" s="4" t="s">
        <v>6</v>
      </c>
      <c r="H22" s="4" t="s">
        <v>6</v>
      </c>
      <c r="I22" s="4" t="s">
        <v>6</v>
      </c>
      <c r="J22" s="4" t="s">
        <v>6</v>
      </c>
      <c r="K22" s="4" t="s">
        <v>6</v>
      </c>
      <c r="L22" s="4" t="s">
        <v>6</v>
      </c>
      <c r="M22" s="4" t="s">
        <v>6</v>
      </c>
      <c r="N22" s="4" t="s">
        <v>6</v>
      </c>
      <c r="O22" s="4" t="s">
        <v>6</v>
      </c>
    </row>
    <row r="23" spans="1:15">
      <c r="A23" s="2" t="s">
        <v>1624</v>
      </c>
      <c r="B23" s="4" t="s">
        <v>6</v>
      </c>
      <c r="C23" s="4" t="s">
        <v>6</v>
      </c>
      <c r="D23" s="4" t="s">
        <v>6</v>
      </c>
      <c r="E23" s="4" t="s">
        <v>6</v>
      </c>
      <c r="F23" s="4">
        <v>3</v>
      </c>
      <c r="G23" s="4" t="s">
        <v>6</v>
      </c>
      <c r="H23" s="4" t="s">
        <v>6</v>
      </c>
      <c r="I23" s="4" t="s">
        <v>6</v>
      </c>
      <c r="J23" s="4" t="s">
        <v>6</v>
      </c>
      <c r="K23" s="4" t="s">
        <v>6</v>
      </c>
      <c r="L23" s="4" t="s">
        <v>6</v>
      </c>
      <c r="M23" s="4" t="s">
        <v>6</v>
      </c>
      <c r="N23" s="4" t="s">
        <v>6</v>
      </c>
      <c r="O23" s="4" t="s">
        <v>6</v>
      </c>
    </row>
    <row r="24" spans="1:15">
      <c r="A24" s="2" t="s">
        <v>1625</v>
      </c>
      <c r="B24" s="4" t="s">
        <v>6</v>
      </c>
      <c r="C24" s="4" t="s">
        <v>6</v>
      </c>
      <c r="D24" s="4" t="s">
        <v>6</v>
      </c>
      <c r="E24" s="4" t="s">
        <v>6</v>
      </c>
      <c r="F24" s="7">
        <v>400000</v>
      </c>
      <c r="G24" s="4" t="s">
        <v>6</v>
      </c>
      <c r="H24" s="4" t="s">
        <v>6</v>
      </c>
      <c r="I24" s="4" t="s">
        <v>6</v>
      </c>
      <c r="J24" s="4" t="s">
        <v>6</v>
      </c>
      <c r="K24" s="4" t="s">
        <v>6</v>
      </c>
      <c r="L24" s="4" t="s">
        <v>6</v>
      </c>
      <c r="M24" s="4" t="s">
        <v>6</v>
      </c>
      <c r="N24" s="4" t="s">
        <v>6</v>
      </c>
      <c r="O24" s="4" t="s">
        <v>6</v>
      </c>
    </row>
    <row r="25" spans="1:15">
      <c r="A25" s="2" t="s">
        <v>1626</v>
      </c>
      <c r="B25" s="4" t="s">
        <v>6</v>
      </c>
      <c r="C25" s="4" t="s">
        <v>6</v>
      </c>
      <c r="D25" s="4" t="s">
        <v>6</v>
      </c>
      <c r="E25" s="4" t="s">
        <v>6</v>
      </c>
      <c r="F25" s="7">
        <v>300000</v>
      </c>
      <c r="G25" s="7">
        <v>200000</v>
      </c>
      <c r="H25" s="4" t="s">
        <v>6</v>
      </c>
      <c r="I25" s="4" t="s">
        <v>6</v>
      </c>
      <c r="J25" s="4" t="s">
        <v>6</v>
      </c>
      <c r="K25" s="4" t="s">
        <v>6</v>
      </c>
      <c r="L25" s="4" t="s">
        <v>6</v>
      </c>
      <c r="M25" s="4" t="s">
        <v>6</v>
      </c>
      <c r="N25" s="4" t="s">
        <v>6</v>
      </c>
      <c r="O25" s="4" t="s">
        <v>6</v>
      </c>
    </row>
    <row r="26" spans="1:15">
      <c r="A26" s="2" t="s">
        <v>1129</v>
      </c>
      <c r="B26" s="4">
        <v>7</v>
      </c>
      <c r="C26" s="4" t="s">
        <v>6</v>
      </c>
      <c r="D26" s="4" t="s">
        <v>6</v>
      </c>
      <c r="E26" s="4" t="s">
        <v>6</v>
      </c>
      <c r="F26" s="4" t="s">
        <v>6</v>
      </c>
      <c r="G26" s="4" t="s">
        <v>6</v>
      </c>
      <c r="H26" s="4" t="s">
        <v>6</v>
      </c>
      <c r="I26" s="4" t="s">
        <v>6</v>
      </c>
      <c r="J26" s="4" t="s">
        <v>6</v>
      </c>
      <c r="K26" s="4" t="s">
        <v>6</v>
      </c>
      <c r="L26" s="4" t="s">
        <v>6</v>
      </c>
      <c r="M26" s="4" t="s">
        <v>6</v>
      </c>
      <c r="N26" s="4" t="s">
        <v>6</v>
      </c>
      <c r="O26" s="4" t="s">
        <v>6</v>
      </c>
    </row>
    <row r="27" spans="1:15" ht="30">
      <c r="A27" s="2" t="s">
        <v>1627</v>
      </c>
      <c r="B27" s="4" t="s">
        <v>6</v>
      </c>
      <c r="C27" s="4" t="s">
        <v>6</v>
      </c>
      <c r="D27" s="4" t="s">
        <v>6</v>
      </c>
      <c r="E27" s="4" t="s">
        <v>6</v>
      </c>
      <c r="F27" s="4" t="s">
        <v>6</v>
      </c>
      <c r="G27" s="4" t="s">
        <v>6</v>
      </c>
      <c r="H27" s="4" t="s">
        <v>6</v>
      </c>
      <c r="I27" s="4" t="s">
        <v>6</v>
      </c>
      <c r="J27" s="4" t="s">
        <v>6</v>
      </c>
      <c r="K27" s="4" t="s">
        <v>6</v>
      </c>
      <c r="L27" s="4" t="s">
        <v>6</v>
      </c>
      <c r="M27" s="7">
        <v>1200000</v>
      </c>
      <c r="N27" s="7">
        <v>1000000</v>
      </c>
      <c r="O27" s="4" t="s">
        <v>6</v>
      </c>
    </row>
    <row r="28" spans="1:15" ht="30">
      <c r="A28" s="2" t="s">
        <v>1628</v>
      </c>
      <c r="B28" s="4">
        <v>5</v>
      </c>
      <c r="C28" s="4" t="s">
        <v>6</v>
      </c>
      <c r="D28" s="4" t="s">
        <v>6</v>
      </c>
      <c r="E28" s="4" t="s">
        <v>6</v>
      </c>
      <c r="F28" s="4" t="s">
        <v>6</v>
      </c>
      <c r="G28" s="4" t="s">
        <v>6</v>
      </c>
      <c r="H28" s="4" t="s">
        <v>6</v>
      </c>
      <c r="I28" s="4" t="s">
        <v>6</v>
      </c>
      <c r="J28" s="4" t="s">
        <v>6</v>
      </c>
      <c r="K28" s="4" t="s">
        <v>6</v>
      </c>
      <c r="L28" s="4" t="s">
        <v>6</v>
      </c>
      <c r="M28" s="4" t="s">
        <v>6</v>
      </c>
      <c r="N28" s="4" t="s">
        <v>6</v>
      </c>
      <c r="O28" s="4" t="s">
        <v>6</v>
      </c>
    </row>
    <row r="29" spans="1:15">
      <c r="A29" s="2" t="s">
        <v>1134</v>
      </c>
      <c r="B29" s="4">
        <v>5</v>
      </c>
      <c r="C29" s="4" t="s">
        <v>6</v>
      </c>
      <c r="D29" s="4" t="s">
        <v>6</v>
      </c>
      <c r="E29" s="4" t="s">
        <v>6</v>
      </c>
      <c r="F29" s="4" t="s">
        <v>6</v>
      </c>
      <c r="G29" s="4" t="s">
        <v>6</v>
      </c>
      <c r="H29" s="4" t="s">
        <v>6</v>
      </c>
      <c r="I29" s="4" t="s">
        <v>6</v>
      </c>
      <c r="J29" s="4" t="s">
        <v>6</v>
      </c>
      <c r="K29" s="4" t="s">
        <v>6</v>
      </c>
      <c r="L29" s="4" t="s">
        <v>6</v>
      </c>
      <c r="M29" s="4" t="s">
        <v>6</v>
      </c>
      <c r="N29" s="4" t="s">
        <v>6</v>
      </c>
      <c r="O29" s="4" t="s">
        <v>6</v>
      </c>
    </row>
    <row r="30" spans="1:15">
      <c r="A30" s="2" t="s">
        <v>1129</v>
      </c>
      <c r="B30" s="4" t="s">
        <v>6</v>
      </c>
      <c r="C30" s="4">
        <v>46</v>
      </c>
      <c r="D30" s="4" t="s">
        <v>6</v>
      </c>
      <c r="E30" s="4" t="s">
        <v>6</v>
      </c>
      <c r="F30" s="4" t="s">
        <v>6</v>
      </c>
      <c r="G30" s="4" t="s">
        <v>6</v>
      </c>
      <c r="H30" s="4" t="s">
        <v>6</v>
      </c>
      <c r="I30" s="4" t="s">
        <v>6</v>
      </c>
      <c r="J30" s="4" t="s">
        <v>6</v>
      </c>
      <c r="K30" s="4" t="s">
        <v>6</v>
      </c>
      <c r="L30" s="4" t="s">
        <v>6</v>
      </c>
      <c r="M30" s="4" t="s">
        <v>6</v>
      </c>
      <c r="N30" s="4" t="s">
        <v>6</v>
      </c>
      <c r="O30" s="4">
        <v>7</v>
      </c>
    </row>
    <row r="31" spans="1:15">
      <c r="A31" s="3" t="s">
        <v>919</v>
      </c>
      <c r="B31" s="4" t="s">
        <v>6</v>
      </c>
      <c r="C31" s="4" t="s">
        <v>6</v>
      </c>
      <c r="D31" s="4" t="s">
        <v>6</v>
      </c>
      <c r="E31" s="4" t="s">
        <v>6</v>
      </c>
      <c r="F31" s="4" t="s">
        <v>6</v>
      </c>
      <c r="G31" s="4" t="s">
        <v>6</v>
      </c>
      <c r="H31" s="4" t="s">
        <v>6</v>
      </c>
      <c r="I31" s="4" t="s">
        <v>6</v>
      </c>
      <c r="J31" s="4" t="s">
        <v>6</v>
      </c>
      <c r="K31" s="4" t="s">
        <v>6</v>
      </c>
      <c r="L31" s="4" t="s">
        <v>6</v>
      </c>
      <c r="M31" s="4" t="s">
        <v>6</v>
      </c>
      <c r="N31" s="4" t="s">
        <v>6</v>
      </c>
      <c r="O31" s="4" t="s">
        <v>6</v>
      </c>
    </row>
    <row r="32" spans="1:15">
      <c r="A32" s="2" t="s">
        <v>1629</v>
      </c>
      <c r="B32" s="4" t="s">
        <v>6</v>
      </c>
      <c r="C32" s="4" t="s">
        <v>6</v>
      </c>
      <c r="D32" s="4" t="s">
        <v>6</v>
      </c>
      <c r="E32" s="6">
        <v>1540000</v>
      </c>
      <c r="F32" s="4" t="s">
        <v>6</v>
      </c>
      <c r="G32" s="4" t="s">
        <v>6</v>
      </c>
      <c r="H32" s="4" t="s">
        <v>6</v>
      </c>
      <c r="I32" s="4" t="s">
        <v>6</v>
      </c>
      <c r="J32" s="4" t="s">
        <v>6</v>
      </c>
      <c r="K32" s="4" t="s">
        <v>6</v>
      </c>
      <c r="L32" s="4" t="s">
        <v>6</v>
      </c>
      <c r="M32" s="4" t="s">
        <v>6</v>
      </c>
      <c r="N32" s="4" t="s">
        <v>6</v>
      </c>
      <c r="O32" s="4" t="s">
        <v>6</v>
      </c>
    </row>
    <row r="33" spans="1:15" ht="30">
      <c r="A33" s="2" t="s">
        <v>1630</v>
      </c>
      <c r="B33" s="4" t="s">
        <v>6</v>
      </c>
      <c r="C33" s="4" t="s">
        <v>6</v>
      </c>
      <c r="D33" s="4" t="s">
        <v>6</v>
      </c>
      <c r="E33" s="4" t="s">
        <v>6</v>
      </c>
      <c r="F33" s="4" t="s">
        <v>6</v>
      </c>
      <c r="G33" s="4" t="s">
        <v>6</v>
      </c>
      <c r="H33" s="4" t="s">
        <v>6</v>
      </c>
      <c r="I33" s="4" t="s">
        <v>6</v>
      </c>
      <c r="J33" s="4" t="s">
        <v>6</v>
      </c>
      <c r="K33" s="4" t="s">
        <v>6</v>
      </c>
      <c r="L33" s="4" t="s">
        <v>1631</v>
      </c>
      <c r="M33" s="4" t="s">
        <v>6</v>
      </c>
      <c r="N33" s="4" t="s">
        <v>6</v>
      </c>
      <c r="O33" s="4" t="s">
        <v>6</v>
      </c>
    </row>
  </sheetData>
  <mergeCells count="5">
    <mergeCell ref="A1:A5"/>
    <mergeCell ref="C1:D1"/>
    <mergeCell ref="G1:L1"/>
    <mergeCell ref="D2:D5"/>
    <mergeCell ref="E2:E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8" t="s">
        <v>1632</v>
      </c>
      <c r="B1" s="8" t="s">
        <v>1</v>
      </c>
      <c r="C1" s="8"/>
    </row>
    <row r="2" spans="1:3">
      <c r="A2" s="8"/>
      <c r="B2" s="1" t="s">
        <v>2</v>
      </c>
      <c r="C2" s="1" t="s">
        <v>33</v>
      </c>
    </row>
    <row r="3" spans="1:3">
      <c r="A3" s="3" t="s">
        <v>1633</v>
      </c>
      <c r="B3" s="4" t="s">
        <v>6</v>
      </c>
      <c r="C3" s="4" t="s">
        <v>6</v>
      </c>
    </row>
    <row r="4" spans="1:3">
      <c r="A4" s="2" t="s">
        <v>927</v>
      </c>
      <c r="B4" s="6">
        <v>0</v>
      </c>
      <c r="C4" s="6">
        <v>-97000</v>
      </c>
    </row>
    <row r="5" spans="1:3">
      <c r="A5" s="2" t="s">
        <v>929</v>
      </c>
      <c r="B5" s="7">
        <v>55000</v>
      </c>
      <c r="C5" s="7">
        <v>90000</v>
      </c>
    </row>
    <row r="6" spans="1:3">
      <c r="A6" s="2" t="s">
        <v>1634</v>
      </c>
      <c r="B6" s="7">
        <v>55000</v>
      </c>
      <c r="C6" s="7">
        <v>-7000</v>
      </c>
    </row>
    <row r="7" spans="1:3">
      <c r="A7" s="3" t="s">
        <v>931</v>
      </c>
      <c r="B7" s="4" t="s">
        <v>6</v>
      </c>
      <c r="C7" s="4" t="s">
        <v>6</v>
      </c>
    </row>
    <row r="8" spans="1:3">
      <c r="A8" s="2" t="s">
        <v>927</v>
      </c>
      <c r="B8" s="7">
        <v>87000</v>
      </c>
      <c r="C8" s="7">
        <v>104000</v>
      </c>
    </row>
    <row r="9" spans="1:3">
      <c r="A9" s="2" t="s">
        <v>929</v>
      </c>
      <c r="B9" s="4">
        <v>0</v>
      </c>
      <c r="C9" s="4">
        <v>0</v>
      </c>
    </row>
    <row r="10" spans="1:3">
      <c r="A10" s="2" t="s">
        <v>932</v>
      </c>
      <c r="B10" s="7">
        <v>142000</v>
      </c>
      <c r="C10" s="7">
        <v>97000</v>
      </c>
    </row>
    <row r="11" spans="1:3" ht="45">
      <c r="A11" s="3" t="s">
        <v>1635</v>
      </c>
      <c r="B11" s="4" t="s">
        <v>6</v>
      </c>
      <c r="C11" s="4" t="s">
        <v>6</v>
      </c>
    </row>
    <row r="12" spans="1:3" ht="30">
      <c r="A12" s="2" t="s">
        <v>934</v>
      </c>
      <c r="B12" s="7">
        <v>142000</v>
      </c>
      <c r="C12" s="7">
        <v>97000</v>
      </c>
    </row>
    <row r="13" spans="1:3" ht="30">
      <c r="A13" s="2" t="s">
        <v>935</v>
      </c>
      <c r="B13" s="7">
        <v>33000</v>
      </c>
      <c r="C13" s="7">
        <v>-20000</v>
      </c>
    </row>
    <row r="14" spans="1:3">
      <c r="A14" s="2" t="s">
        <v>932</v>
      </c>
      <c r="B14" s="7">
        <v>175000</v>
      </c>
      <c r="C14" s="7">
        <v>77000</v>
      </c>
    </row>
    <row r="15" spans="1:3">
      <c r="A15" s="3" t="s">
        <v>938</v>
      </c>
      <c r="B15" s="4" t="s">
        <v>6</v>
      </c>
      <c r="C15" s="4" t="s">
        <v>6</v>
      </c>
    </row>
    <row r="16" spans="1:3">
      <c r="A16" s="2" t="s">
        <v>939</v>
      </c>
      <c r="B16" s="7">
        <v>1638000</v>
      </c>
      <c r="C16" s="7">
        <v>1265000</v>
      </c>
    </row>
    <row r="17" spans="1:3">
      <c r="A17" s="2" t="s">
        <v>56</v>
      </c>
      <c r="B17" s="7">
        <v>48000</v>
      </c>
      <c r="C17" s="7">
        <v>464000</v>
      </c>
    </row>
    <row r="18" spans="1:3">
      <c r="A18" s="2" t="s">
        <v>1636</v>
      </c>
      <c r="B18" s="7">
        <v>1686000</v>
      </c>
      <c r="C18" s="7">
        <v>1729000</v>
      </c>
    </row>
    <row r="19" spans="1:3" ht="30">
      <c r="A19" s="3" t="s">
        <v>940</v>
      </c>
      <c r="B19" s="4" t="s">
        <v>6</v>
      </c>
      <c r="C19" s="4" t="s">
        <v>6</v>
      </c>
    </row>
    <row r="20" spans="1:3">
      <c r="A20" s="2" t="s">
        <v>941</v>
      </c>
      <c r="B20" s="7">
        <v>8789000</v>
      </c>
      <c r="C20" s="7">
        <v>4825000</v>
      </c>
    </row>
    <row r="21" spans="1:3">
      <c r="A21" s="2" t="s">
        <v>1637</v>
      </c>
      <c r="B21" s="7">
        <v>-2346000</v>
      </c>
      <c r="C21" s="7">
        <v>-1091000</v>
      </c>
    </row>
    <row r="22" spans="1:3">
      <c r="A22" s="2" t="s">
        <v>945</v>
      </c>
      <c r="B22" s="7">
        <v>1081000</v>
      </c>
      <c r="C22" s="7">
        <v>848000</v>
      </c>
    </row>
    <row r="23" spans="1:3">
      <c r="A23" s="2" t="s">
        <v>946</v>
      </c>
      <c r="B23" s="7">
        <v>2141000</v>
      </c>
      <c r="C23" s="7">
        <v>1876000</v>
      </c>
    </row>
    <row r="24" spans="1:3">
      <c r="A24" s="2" t="s">
        <v>947</v>
      </c>
      <c r="B24" s="4">
        <v>0</v>
      </c>
      <c r="C24" s="7">
        <v>-277000</v>
      </c>
    </row>
    <row r="25" spans="1:3" ht="30">
      <c r="A25" s="2" t="s">
        <v>1638</v>
      </c>
      <c r="B25" s="7">
        <v>9665000</v>
      </c>
      <c r="C25" s="7">
        <v>6181000</v>
      </c>
    </row>
    <row r="26" spans="1:3">
      <c r="A26" s="2" t="s">
        <v>949</v>
      </c>
      <c r="B26" s="7">
        <v>11351000</v>
      </c>
      <c r="C26" s="7">
        <v>7910000</v>
      </c>
    </row>
    <row r="27" spans="1:3">
      <c r="A27" s="2" t="s">
        <v>950</v>
      </c>
      <c r="B27" s="7">
        <v>-11542000</v>
      </c>
      <c r="C27" s="7">
        <v>-8014000</v>
      </c>
    </row>
    <row r="28" spans="1:3">
      <c r="A28" s="2" t="s">
        <v>953</v>
      </c>
      <c r="B28" s="7">
        <v>-191000</v>
      </c>
      <c r="C28" s="7">
        <v>-104000</v>
      </c>
    </row>
    <row r="29" spans="1:3" ht="45">
      <c r="A29" s="3" t="s">
        <v>1639</v>
      </c>
      <c r="B29" s="4" t="s">
        <v>6</v>
      </c>
      <c r="C29" s="4" t="s">
        <v>6</v>
      </c>
    </row>
    <row r="30" spans="1:3" ht="30">
      <c r="A30" s="2" t="s">
        <v>1640</v>
      </c>
      <c r="B30" s="140">
        <v>0.34</v>
      </c>
      <c r="C30" s="140">
        <v>0.34</v>
      </c>
    </row>
    <row r="31" spans="1:3">
      <c r="A31" s="2" t="s">
        <v>1641</v>
      </c>
      <c r="B31" s="140">
        <v>-5.0000000000000001E-3</v>
      </c>
      <c r="C31" s="140">
        <v>-8.0000000000000002E-3</v>
      </c>
    </row>
    <row r="32" spans="1:3">
      <c r="A32" s="2" t="s">
        <v>1642</v>
      </c>
      <c r="B32" s="140">
        <v>-0.02</v>
      </c>
      <c r="C32" s="140">
        <v>-0.03</v>
      </c>
    </row>
    <row r="33" spans="1:3">
      <c r="A33" s="2" t="s">
        <v>1643</v>
      </c>
      <c r="B33" s="140">
        <v>-4.8000000000000001E-2</v>
      </c>
      <c r="C33" s="140">
        <v>-1.4999999999999999E-2</v>
      </c>
    </row>
    <row r="34" spans="1:3">
      <c r="A34" s="2" t="s">
        <v>1644</v>
      </c>
      <c r="B34" s="140">
        <v>-1.7000000000000001E-2</v>
      </c>
      <c r="C34" s="140">
        <v>-3.5999999999999997E-2</v>
      </c>
    </row>
    <row r="35" spans="1:3" ht="30">
      <c r="A35" s="2" t="s">
        <v>1645</v>
      </c>
      <c r="B35" s="140">
        <v>-0.26300000000000001</v>
      </c>
      <c r="C35" s="140">
        <v>-0.26100000000000001</v>
      </c>
    </row>
    <row r="36" spans="1:3">
      <c r="A36" s="2" t="s">
        <v>1646</v>
      </c>
      <c r="B36" s="140">
        <v>1.2999999999999999E-2</v>
      </c>
      <c r="C36" s="140">
        <v>0.01</v>
      </c>
    </row>
    <row r="37" spans="1:3">
      <c r="A37" s="3" t="s">
        <v>1228</v>
      </c>
      <c r="B37" s="4" t="s">
        <v>6</v>
      </c>
      <c r="C37" s="4" t="s">
        <v>6</v>
      </c>
    </row>
    <row r="38" spans="1:3" ht="30">
      <c r="A38" s="2" t="s">
        <v>1647</v>
      </c>
      <c r="B38" s="7">
        <v>25800000</v>
      </c>
      <c r="C38" s="4" t="s">
        <v>6</v>
      </c>
    </row>
    <row r="39" spans="1:3">
      <c r="A39" s="2" t="s">
        <v>1648</v>
      </c>
      <c r="B39" s="7">
        <v>87000</v>
      </c>
      <c r="C39" s="7">
        <v>104000</v>
      </c>
    </row>
    <row r="40" spans="1:3">
      <c r="A40" s="2" t="s">
        <v>69</v>
      </c>
      <c r="B40" s="7">
        <v>-191000</v>
      </c>
      <c r="C40" s="7">
        <v>-104000</v>
      </c>
    </row>
    <row r="41" spans="1:3">
      <c r="A41" s="2" t="s">
        <v>1649</v>
      </c>
      <c r="B41" s="6">
        <v>87000</v>
      </c>
      <c r="C41" s="6">
        <v>104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50</v>
      </c>
      <c r="B1" s="8" t="s">
        <v>1</v>
      </c>
      <c r="C1" s="8"/>
    </row>
    <row r="2" spans="1:3">
      <c r="A2" s="1" t="s">
        <v>1141</v>
      </c>
      <c r="B2" s="1" t="s">
        <v>2</v>
      </c>
      <c r="C2" s="1" t="s">
        <v>33</v>
      </c>
    </row>
    <row r="3" spans="1:3" ht="30">
      <c r="A3" s="3" t="s">
        <v>981</v>
      </c>
      <c r="B3" s="4" t="s">
        <v>6</v>
      </c>
      <c r="C3" s="4" t="s">
        <v>6</v>
      </c>
    </row>
    <row r="4" spans="1:3" ht="45">
      <c r="A4" s="2" t="s">
        <v>1651</v>
      </c>
      <c r="B4" s="4" t="s">
        <v>1652</v>
      </c>
      <c r="C4" s="4" t="s">
        <v>6</v>
      </c>
    </row>
    <row r="5" spans="1:3" ht="30">
      <c r="A5" s="2" t="s">
        <v>1653</v>
      </c>
      <c r="B5" s="4" t="s">
        <v>1517</v>
      </c>
      <c r="C5" s="4" t="s">
        <v>6</v>
      </c>
    </row>
    <row r="6" spans="1:3" ht="30">
      <c r="A6" s="2" t="s">
        <v>1654</v>
      </c>
      <c r="B6" s="140">
        <v>0.5</v>
      </c>
      <c r="C6" s="4" t="s">
        <v>6</v>
      </c>
    </row>
    <row r="7" spans="1:3" ht="30">
      <c r="A7" s="2" t="s">
        <v>1655</v>
      </c>
      <c r="B7" s="140">
        <v>0.02</v>
      </c>
      <c r="C7" s="4" t="s">
        <v>6</v>
      </c>
    </row>
    <row r="8" spans="1:3">
      <c r="A8" s="2" t="s">
        <v>1656</v>
      </c>
      <c r="B8" s="12">
        <v>0.1</v>
      </c>
      <c r="C8" s="12">
        <v>0.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9"/>
  <sheetViews>
    <sheetView showGridLines="0" workbookViewId="0"/>
  </sheetViews>
  <sheetFormatPr defaultRowHeight="15"/>
  <cols>
    <col min="1" max="1" width="36.5703125" bestFit="1" customWidth="1"/>
    <col min="2" max="3" width="15.42578125" bestFit="1" customWidth="1"/>
    <col min="4" max="5" width="12.5703125" bestFit="1" customWidth="1"/>
    <col min="6" max="7" width="35.42578125" bestFit="1" customWidth="1"/>
    <col min="8" max="11" width="28.7109375" bestFit="1" customWidth="1"/>
    <col min="12" max="17" width="36.5703125" bestFit="1" customWidth="1"/>
    <col min="18" max="18" width="14.5703125" bestFit="1" customWidth="1"/>
    <col min="19" max="20" width="36.5703125" bestFit="1" customWidth="1"/>
    <col min="21" max="23" width="30" bestFit="1" customWidth="1"/>
    <col min="24" max="25" width="19.7109375" bestFit="1" customWidth="1"/>
    <col min="26" max="26" width="21.140625" bestFit="1" customWidth="1"/>
    <col min="27" max="28" width="16.42578125" bestFit="1" customWidth="1"/>
    <col min="29" max="29" width="19.7109375" bestFit="1" customWidth="1"/>
    <col min="30" max="32" width="25.140625" bestFit="1" customWidth="1"/>
    <col min="33" max="34" width="17.28515625" bestFit="1" customWidth="1"/>
    <col min="35" max="36" width="25.7109375" bestFit="1" customWidth="1"/>
    <col min="37" max="47" width="36.5703125" bestFit="1" customWidth="1"/>
    <col min="48" max="48" width="19.7109375" bestFit="1" customWidth="1"/>
    <col min="49" max="49" width="33.85546875" bestFit="1" customWidth="1"/>
    <col min="50" max="50" width="25" bestFit="1" customWidth="1"/>
    <col min="51" max="51" width="20.85546875" bestFit="1" customWidth="1"/>
    <col min="52" max="52" width="15.42578125" bestFit="1" customWidth="1"/>
    <col min="53" max="53" width="12.28515625" bestFit="1" customWidth="1"/>
    <col min="54" max="57" width="30" bestFit="1" customWidth="1"/>
    <col min="58" max="61" width="20.7109375" bestFit="1" customWidth="1"/>
    <col min="62" max="62" width="36.5703125" bestFit="1" customWidth="1"/>
    <col min="63" max="64" width="12.28515625" bestFit="1" customWidth="1"/>
    <col min="65" max="65" width="12" bestFit="1" customWidth="1"/>
    <col min="66" max="66" width="25" bestFit="1" customWidth="1"/>
    <col min="67" max="68" width="36.5703125" bestFit="1" customWidth="1"/>
    <col min="69" max="69" width="21" bestFit="1" customWidth="1"/>
    <col min="70" max="70" width="36.5703125" bestFit="1" customWidth="1"/>
  </cols>
  <sheetData>
    <row r="1" spans="1:70" ht="15" customHeight="1">
      <c r="A1" s="8" t="s">
        <v>1657</v>
      </c>
      <c r="B1" s="1" t="s">
        <v>1142</v>
      </c>
      <c r="C1" s="1" t="s">
        <v>1196</v>
      </c>
      <c r="D1" s="8" t="s">
        <v>1</v>
      </c>
      <c r="E1" s="8"/>
      <c r="F1" s="1"/>
      <c r="G1" s="1"/>
      <c r="H1" s="1" t="s">
        <v>1142</v>
      </c>
      <c r="I1" s="1"/>
      <c r="J1" s="1"/>
      <c r="K1" s="1"/>
      <c r="L1" s="8" t="s">
        <v>1142</v>
      </c>
      <c r="M1" s="8"/>
      <c r="N1" s="8"/>
      <c r="O1" s="1"/>
      <c r="P1" s="1"/>
      <c r="Q1" s="1"/>
      <c r="R1" s="1"/>
      <c r="S1" s="8" t="s">
        <v>1142</v>
      </c>
      <c r="T1" s="8"/>
      <c r="U1" s="8" t="s">
        <v>1196</v>
      </c>
      <c r="V1" s="8"/>
      <c r="W1" s="1"/>
      <c r="X1" s="1" t="s">
        <v>1196</v>
      </c>
      <c r="Y1" s="1"/>
      <c r="Z1" s="1"/>
      <c r="AA1" s="1" t="s">
        <v>1</v>
      </c>
      <c r="AB1" s="1" t="s">
        <v>1658</v>
      </c>
      <c r="AC1" s="1"/>
      <c r="AD1" s="1" t="s">
        <v>1</v>
      </c>
      <c r="AE1" s="1" t="s">
        <v>1142</v>
      </c>
      <c r="AF1" s="8" t="s">
        <v>1</v>
      </c>
      <c r="AG1" s="8"/>
      <c r="AH1" s="8"/>
      <c r="AI1" s="1" t="s">
        <v>1142</v>
      </c>
      <c r="AJ1" s="1"/>
      <c r="AK1" s="8" t="s">
        <v>1</v>
      </c>
      <c r="AL1" s="8"/>
      <c r="AM1" s="8"/>
      <c r="AN1" s="1" t="s">
        <v>1142</v>
      </c>
      <c r="AO1" s="8" t="s">
        <v>1</v>
      </c>
      <c r="AP1" s="8"/>
      <c r="AQ1" s="8"/>
      <c r="AR1" s="8"/>
      <c r="AS1" s="8"/>
      <c r="AT1" s="8"/>
      <c r="AU1" s="8"/>
      <c r="AV1" s="8" t="s">
        <v>1142</v>
      </c>
      <c r="AW1" s="8"/>
      <c r="AX1" s="1"/>
      <c r="AY1" s="1"/>
      <c r="AZ1" s="8" t="s">
        <v>1</v>
      </c>
      <c r="BA1" s="8"/>
      <c r="BB1" s="1" t="s">
        <v>1142</v>
      </c>
      <c r="BC1" s="1"/>
      <c r="BD1" s="8" t="s">
        <v>1196</v>
      </c>
      <c r="BE1" s="8"/>
      <c r="BF1" s="1" t="s">
        <v>1142</v>
      </c>
      <c r="BG1" s="1" t="s">
        <v>1197</v>
      </c>
      <c r="BH1" s="1" t="s">
        <v>1</v>
      </c>
      <c r="BI1" s="1"/>
      <c r="BJ1" s="1" t="s">
        <v>1</v>
      </c>
      <c r="BK1" s="1"/>
      <c r="BL1" s="1"/>
      <c r="BM1" s="8" t="s">
        <v>1142</v>
      </c>
      <c r="BN1" s="8"/>
      <c r="BO1" s="8"/>
      <c r="BP1" s="1" t="s">
        <v>1</v>
      </c>
      <c r="BQ1" s="1"/>
      <c r="BR1" s="1"/>
    </row>
    <row r="2" spans="1:70">
      <c r="A2" s="8"/>
      <c r="B2" s="8" t="s">
        <v>1351</v>
      </c>
      <c r="C2" s="8" t="s">
        <v>1263</v>
      </c>
      <c r="D2" s="1" t="s">
        <v>2</v>
      </c>
      <c r="E2" s="8" t="s">
        <v>33</v>
      </c>
      <c r="F2" s="1" t="s">
        <v>2</v>
      </c>
      <c r="G2" s="1" t="s">
        <v>33</v>
      </c>
      <c r="H2" s="1" t="s">
        <v>1351</v>
      </c>
      <c r="I2" s="1" t="s">
        <v>2</v>
      </c>
      <c r="J2" s="1" t="s">
        <v>33</v>
      </c>
      <c r="K2" s="1" t="s">
        <v>1265</v>
      </c>
      <c r="L2" s="141">
        <v>40669</v>
      </c>
      <c r="M2" s="1" t="s">
        <v>1349</v>
      </c>
      <c r="N2" s="1" t="s">
        <v>1350</v>
      </c>
      <c r="O2" s="1" t="s">
        <v>2</v>
      </c>
      <c r="P2" s="1" t="s">
        <v>33</v>
      </c>
      <c r="Q2" s="1" t="s">
        <v>1263</v>
      </c>
      <c r="R2" s="1" t="s">
        <v>2</v>
      </c>
      <c r="S2" s="1" t="s">
        <v>1661</v>
      </c>
      <c r="T2" s="1" t="s">
        <v>1661</v>
      </c>
      <c r="U2" s="1" t="s">
        <v>1310</v>
      </c>
      <c r="V2" s="1" t="s">
        <v>1170</v>
      </c>
      <c r="W2" s="1" t="s">
        <v>1265</v>
      </c>
      <c r="X2" s="1" t="s">
        <v>1665</v>
      </c>
      <c r="Y2" s="1" t="s">
        <v>1661</v>
      </c>
      <c r="Z2" s="1" t="s">
        <v>1298</v>
      </c>
      <c r="AA2" s="1" t="s">
        <v>33</v>
      </c>
      <c r="AB2" s="1" t="s">
        <v>1331</v>
      </c>
      <c r="AC2" s="1" t="s">
        <v>1670</v>
      </c>
      <c r="AD2" s="1" t="s">
        <v>2</v>
      </c>
      <c r="AE2" s="1" t="s">
        <v>1670</v>
      </c>
      <c r="AF2" s="1" t="s">
        <v>2</v>
      </c>
      <c r="AG2" s="1" t="s">
        <v>2</v>
      </c>
      <c r="AH2" s="1" t="s">
        <v>33</v>
      </c>
      <c r="AI2" s="1" t="s">
        <v>1331</v>
      </c>
      <c r="AJ2" s="1" t="s">
        <v>1331</v>
      </c>
      <c r="AK2" s="1" t="s">
        <v>33</v>
      </c>
      <c r="AL2" s="1" t="s">
        <v>2</v>
      </c>
      <c r="AM2" s="1" t="s">
        <v>33</v>
      </c>
      <c r="AN2" s="1" t="s">
        <v>1670</v>
      </c>
      <c r="AO2" s="1" t="s">
        <v>2</v>
      </c>
      <c r="AP2" s="1" t="s">
        <v>2</v>
      </c>
      <c r="AQ2" s="1" t="s">
        <v>2</v>
      </c>
      <c r="AR2" s="1" t="s">
        <v>2</v>
      </c>
      <c r="AS2" s="1" t="s">
        <v>2</v>
      </c>
      <c r="AT2" s="1" t="s">
        <v>2</v>
      </c>
      <c r="AU2" s="1" t="s">
        <v>2</v>
      </c>
      <c r="AV2" s="1" t="s">
        <v>1143</v>
      </c>
      <c r="AW2" s="1" t="s">
        <v>1143</v>
      </c>
      <c r="AX2" s="1" t="s">
        <v>1682</v>
      </c>
      <c r="AY2" s="141">
        <v>40694</v>
      </c>
      <c r="AZ2" s="1" t="s">
        <v>2</v>
      </c>
      <c r="BA2" s="1" t="s">
        <v>2</v>
      </c>
      <c r="BB2" s="1" t="s">
        <v>1351</v>
      </c>
      <c r="BC2" s="1" t="s">
        <v>1265</v>
      </c>
      <c r="BD2" s="1" t="s">
        <v>1310</v>
      </c>
      <c r="BE2" s="1" t="s">
        <v>1170</v>
      </c>
      <c r="BF2" s="1" t="s">
        <v>1351</v>
      </c>
      <c r="BG2" s="1" t="s">
        <v>1310</v>
      </c>
      <c r="BH2" s="1" t="s">
        <v>2</v>
      </c>
      <c r="BI2" s="1" t="s">
        <v>1265</v>
      </c>
      <c r="BJ2" s="1" t="s">
        <v>2</v>
      </c>
      <c r="BK2" s="1" t="s">
        <v>2</v>
      </c>
      <c r="BL2" s="1" t="s">
        <v>33</v>
      </c>
      <c r="BM2" s="1" t="s">
        <v>1591</v>
      </c>
      <c r="BN2" s="1" t="s">
        <v>1692</v>
      </c>
      <c r="BO2" s="1" t="s">
        <v>1591</v>
      </c>
      <c r="BP2" s="1" t="s">
        <v>2</v>
      </c>
      <c r="BQ2" s="1" t="s">
        <v>33</v>
      </c>
      <c r="BR2" s="1" t="s">
        <v>1693</v>
      </c>
    </row>
    <row r="3" spans="1:70" ht="30">
      <c r="A3" s="8"/>
      <c r="B3" s="8"/>
      <c r="C3" s="8"/>
      <c r="D3" s="1" t="s">
        <v>1118</v>
      </c>
      <c r="E3" s="8"/>
      <c r="F3" s="1" t="s">
        <v>1659</v>
      </c>
      <c r="G3" s="1" t="s">
        <v>1659</v>
      </c>
      <c r="H3" s="1" t="s">
        <v>1490</v>
      </c>
      <c r="I3" s="1" t="s">
        <v>1490</v>
      </c>
      <c r="J3" s="1" t="s">
        <v>1490</v>
      </c>
      <c r="K3" s="1" t="s">
        <v>1490</v>
      </c>
      <c r="L3" s="1" t="s">
        <v>1262</v>
      </c>
      <c r="M3" s="1" t="s">
        <v>1262</v>
      </c>
      <c r="N3" s="1" t="s">
        <v>1262</v>
      </c>
      <c r="O3" s="1" t="s">
        <v>1262</v>
      </c>
      <c r="P3" s="1" t="s">
        <v>1262</v>
      </c>
      <c r="Q3" s="1" t="s">
        <v>1262</v>
      </c>
      <c r="R3" s="1" t="s">
        <v>1660</v>
      </c>
      <c r="S3" s="1" t="s">
        <v>552</v>
      </c>
      <c r="T3" s="1" t="s">
        <v>552</v>
      </c>
      <c r="U3" s="1" t="s">
        <v>1336</v>
      </c>
      <c r="V3" s="1" t="s">
        <v>1336</v>
      </c>
      <c r="W3" s="1" t="s">
        <v>1336</v>
      </c>
      <c r="X3" s="1" t="s">
        <v>1666</v>
      </c>
      <c r="Y3" s="1" t="s">
        <v>1666</v>
      </c>
      <c r="Z3" s="1" t="s">
        <v>1666</v>
      </c>
      <c r="AA3" s="1" t="s">
        <v>1668</v>
      </c>
      <c r="AB3" s="1" t="s">
        <v>1668</v>
      </c>
      <c r="AC3" s="1" t="s">
        <v>1671</v>
      </c>
      <c r="AD3" s="1" t="s">
        <v>1672</v>
      </c>
      <c r="AE3" s="1" t="s">
        <v>1672</v>
      </c>
      <c r="AF3" s="1" t="s">
        <v>1672</v>
      </c>
      <c r="AG3" s="1" t="s">
        <v>1673</v>
      </c>
      <c r="AH3" s="1" t="s">
        <v>1673</v>
      </c>
      <c r="AI3" s="1" t="s">
        <v>1675</v>
      </c>
      <c r="AJ3" s="1" t="s">
        <v>1675</v>
      </c>
      <c r="AK3" s="1" t="s">
        <v>1592</v>
      </c>
      <c r="AL3" s="1" t="s">
        <v>1592</v>
      </c>
      <c r="AM3" s="1" t="s">
        <v>1592</v>
      </c>
      <c r="AN3" s="1" t="s">
        <v>1592</v>
      </c>
      <c r="AO3" s="1" t="s">
        <v>1592</v>
      </c>
      <c r="AP3" s="1" t="s">
        <v>1592</v>
      </c>
      <c r="AQ3" s="1" t="s">
        <v>1592</v>
      </c>
      <c r="AR3" s="1" t="s">
        <v>1592</v>
      </c>
      <c r="AS3" s="1" t="s">
        <v>1592</v>
      </c>
      <c r="AT3" s="1" t="s">
        <v>1592</v>
      </c>
      <c r="AU3" s="1" t="s">
        <v>1592</v>
      </c>
      <c r="AV3" s="1" t="s">
        <v>1001</v>
      </c>
      <c r="AW3" s="1" t="s">
        <v>1001</v>
      </c>
      <c r="AX3" s="1" t="s">
        <v>1683</v>
      </c>
      <c r="AY3" s="1" t="s">
        <v>1684</v>
      </c>
      <c r="AZ3" s="1" t="s">
        <v>1686</v>
      </c>
      <c r="BA3" s="1" t="s">
        <v>1686</v>
      </c>
      <c r="BB3" s="1" t="s">
        <v>1336</v>
      </c>
      <c r="BC3" s="1" t="s">
        <v>1336</v>
      </c>
      <c r="BD3" s="1" t="s">
        <v>1336</v>
      </c>
      <c r="BE3" s="1" t="s">
        <v>1336</v>
      </c>
      <c r="BF3" s="1" t="s">
        <v>1690</v>
      </c>
      <c r="BG3" s="1" t="s">
        <v>1690</v>
      </c>
      <c r="BH3" s="1" t="s">
        <v>1690</v>
      </c>
      <c r="BI3" s="1" t="s">
        <v>1690</v>
      </c>
      <c r="BJ3" s="1" t="s">
        <v>1691</v>
      </c>
      <c r="BK3" s="1" t="s">
        <v>552</v>
      </c>
      <c r="BL3" s="1" t="s">
        <v>552</v>
      </c>
      <c r="BM3" s="1" t="s">
        <v>552</v>
      </c>
      <c r="BN3" s="1" t="s">
        <v>552</v>
      </c>
      <c r="BO3" s="1" t="s">
        <v>552</v>
      </c>
      <c r="BP3" s="1" t="s">
        <v>552</v>
      </c>
      <c r="BQ3" s="1" t="s">
        <v>505</v>
      </c>
      <c r="BR3" s="1" t="s">
        <v>1694</v>
      </c>
    </row>
    <row r="4" spans="1:70" ht="30">
      <c r="A4" s="8"/>
      <c r="B4" s="8"/>
      <c r="C4" s="8"/>
      <c r="D4" s="1" t="s">
        <v>1117</v>
      </c>
      <c r="E4" s="8"/>
      <c r="F4" s="1"/>
      <c r="G4" s="1"/>
      <c r="H4" s="1"/>
      <c r="I4" s="1"/>
      <c r="J4" s="1"/>
      <c r="K4" s="1"/>
      <c r="L4" s="1"/>
      <c r="M4" s="1"/>
      <c r="N4" s="1"/>
      <c r="O4" s="1"/>
      <c r="P4" s="1"/>
      <c r="Q4" s="1"/>
      <c r="R4" s="1"/>
      <c r="S4" s="1" t="s">
        <v>1662</v>
      </c>
      <c r="T4" s="1" t="s">
        <v>1663</v>
      </c>
      <c r="U4" s="1" t="s">
        <v>1664</v>
      </c>
      <c r="V4" s="1" t="s">
        <v>1664</v>
      </c>
      <c r="W4" s="1" t="s">
        <v>1664</v>
      </c>
      <c r="X4" s="1" t="s">
        <v>552</v>
      </c>
      <c r="Y4" s="1" t="s">
        <v>552</v>
      </c>
      <c r="Z4" s="1" t="s">
        <v>1667</v>
      </c>
      <c r="AA4" s="1" t="s">
        <v>1669</v>
      </c>
      <c r="AB4" s="1" t="s">
        <v>1669</v>
      </c>
      <c r="AC4" s="1" t="s">
        <v>1666</v>
      </c>
      <c r="AD4" s="1" t="s">
        <v>552</v>
      </c>
      <c r="AE4" s="1" t="s">
        <v>552</v>
      </c>
      <c r="AF4" s="1" t="s">
        <v>552</v>
      </c>
      <c r="AG4" s="1" t="s">
        <v>1674</v>
      </c>
      <c r="AH4" s="1" t="s">
        <v>1674</v>
      </c>
      <c r="AI4" s="1" t="s">
        <v>1666</v>
      </c>
      <c r="AJ4" s="1" t="s">
        <v>1666</v>
      </c>
      <c r="AK4" s="1"/>
      <c r="AL4" s="1" t="s">
        <v>1233</v>
      </c>
      <c r="AM4" s="1" t="s">
        <v>1233</v>
      </c>
      <c r="AN4" s="1" t="s">
        <v>1666</v>
      </c>
      <c r="AO4" s="1" t="s">
        <v>1677</v>
      </c>
      <c r="AP4" s="1" t="s">
        <v>1677</v>
      </c>
      <c r="AQ4" s="1" t="s">
        <v>1677</v>
      </c>
      <c r="AR4" s="1" t="s">
        <v>1677</v>
      </c>
      <c r="AS4" s="1" t="s">
        <v>1677</v>
      </c>
      <c r="AT4" s="1" t="s">
        <v>1677</v>
      </c>
      <c r="AU4" s="1" t="s">
        <v>1677</v>
      </c>
      <c r="AV4" s="1" t="s">
        <v>1666</v>
      </c>
      <c r="AW4" s="1" t="s">
        <v>1666</v>
      </c>
      <c r="AX4" s="1" t="s">
        <v>1117</v>
      </c>
      <c r="AY4" s="1" t="s">
        <v>1666</v>
      </c>
      <c r="AZ4" s="1" t="s">
        <v>1687</v>
      </c>
      <c r="BA4" s="1" t="s">
        <v>1688</v>
      </c>
      <c r="BB4" s="1" t="s">
        <v>1689</v>
      </c>
      <c r="BC4" s="1"/>
      <c r="BD4" s="1" t="s">
        <v>1664</v>
      </c>
      <c r="BE4" s="1" t="s">
        <v>1664</v>
      </c>
      <c r="BF4" s="1"/>
      <c r="BG4" s="1"/>
      <c r="BH4" s="1"/>
      <c r="BI4" s="1"/>
      <c r="BJ4" s="1"/>
      <c r="BK4" s="1"/>
      <c r="BL4" s="1"/>
      <c r="BM4" s="1" t="s">
        <v>1118</v>
      </c>
      <c r="BN4" s="1" t="s">
        <v>1449</v>
      </c>
      <c r="BO4" s="1" t="s">
        <v>1592</v>
      </c>
      <c r="BP4" s="1" t="s">
        <v>1592</v>
      </c>
      <c r="BQ4" s="1" t="s">
        <v>1001</v>
      </c>
      <c r="BR4" s="1" t="s">
        <v>552</v>
      </c>
    </row>
    <row r="5" spans="1:70" ht="30">
      <c r="A5" s="8"/>
      <c r="B5" s="8"/>
      <c r="C5" s="8"/>
      <c r="D5" s="1"/>
      <c r="E5" s="8"/>
      <c r="F5" s="1"/>
      <c r="G5" s="1"/>
      <c r="H5" s="1"/>
      <c r="I5" s="1"/>
      <c r="J5" s="1"/>
      <c r="K5" s="1"/>
      <c r="L5" s="1"/>
      <c r="M5" s="1"/>
      <c r="N5" s="1"/>
      <c r="O5" s="1"/>
      <c r="P5" s="1"/>
      <c r="Q5" s="1"/>
      <c r="R5" s="1"/>
      <c r="S5" s="1"/>
      <c r="T5" s="1"/>
      <c r="U5" s="1"/>
      <c r="V5" s="1"/>
      <c r="W5" s="1"/>
      <c r="X5" s="1"/>
      <c r="Y5" s="1" t="s">
        <v>1117</v>
      </c>
      <c r="Z5" s="1" t="s">
        <v>1117</v>
      </c>
      <c r="AA5" s="1"/>
      <c r="AB5" s="1"/>
      <c r="AC5" s="1" t="s">
        <v>552</v>
      </c>
      <c r="AD5" s="1"/>
      <c r="AE5" s="1"/>
      <c r="AF5" s="1"/>
      <c r="AG5" s="1" t="s">
        <v>1669</v>
      </c>
      <c r="AH5" s="1" t="s">
        <v>1669</v>
      </c>
      <c r="AI5" s="1" t="s">
        <v>1676</v>
      </c>
      <c r="AJ5" s="1" t="s">
        <v>1669</v>
      </c>
      <c r="AK5" s="1"/>
      <c r="AL5" s="1"/>
      <c r="AM5" s="1"/>
      <c r="AN5" s="1" t="s">
        <v>552</v>
      </c>
      <c r="AO5" s="1"/>
      <c r="AP5" s="1" t="s">
        <v>1678</v>
      </c>
      <c r="AQ5" s="1" t="s">
        <v>1679</v>
      </c>
      <c r="AR5" s="1" t="s">
        <v>1680</v>
      </c>
      <c r="AS5" s="1" t="s">
        <v>1234</v>
      </c>
      <c r="AT5" s="1" t="s">
        <v>1234</v>
      </c>
      <c r="AU5" s="1" t="s">
        <v>1234</v>
      </c>
      <c r="AV5" s="1"/>
      <c r="AW5" s="1" t="s">
        <v>1681</v>
      </c>
      <c r="AX5" s="1"/>
      <c r="AY5" s="1" t="s">
        <v>1685</v>
      </c>
      <c r="AZ5" s="1"/>
      <c r="BA5" s="1"/>
      <c r="BB5" s="1"/>
      <c r="BC5" s="1"/>
      <c r="BD5" s="1"/>
      <c r="BE5" s="1"/>
      <c r="BF5" s="1"/>
      <c r="BG5" s="1"/>
      <c r="BH5" s="1"/>
      <c r="BI5" s="1"/>
      <c r="BJ5" s="1"/>
      <c r="BK5" s="1"/>
      <c r="BL5" s="1"/>
      <c r="BM5" s="1"/>
      <c r="BN5" s="1"/>
      <c r="BO5" s="1"/>
      <c r="BP5" s="1"/>
      <c r="BQ5" s="1"/>
      <c r="BR5" s="1" t="s">
        <v>1592</v>
      </c>
    </row>
    <row r="6" spans="1:70">
      <c r="A6" s="8"/>
      <c r="B6" s="8"/>
      <c r="C6" s="8"/>
      <c r="D6" s="1"/>
      <c r="E6" s="8"/>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1664</v>
      </c>
      <c r="AJ6" s="1" t="s">
        <v>1676</v>
      </c>
      <c r="AK6" s="1"/>
      <c r="AL6" s="1"/>
      <c r="AM6" s="1"/>
      <c r="AN6" s="1"/>
      <c r="AO6" s="1"/>
      <c r="AP6" s="1"/>
      <c r="AQ6" s="1"/>
      <c r="AR6" s="1"/>
      <c r="AS6" s="1" t="s">
        <v>1678</v>
      </c>
      <c r="AT6" s="1" t="s">
        <v>1679</v>
      </c>
      <c r="AU6" s="1" t="s">
        <v>1680</v>
      </c>
      <c r="AV6" s="1"/>
      <c r="AW6" s="1"/>
      <c r="AX6" s="1"/>
      <c r="AY6" s="1"/>
      <c r="AZ6" s="1"/>
      <c r="BA6" s="1"/>
      <c r="BB6" s="1"/>
      <c r="BC6" s="1"/>
      <c r="BD6" s="1"/>
      <c r="BE6" s="1"/>
      <c r="BF6" s="1"/>
      <c r="BG6" s="1"/>
      <c r="BH6" s="1"/>
      <c r="BI6" s="1"/>
      <c r="BJ6" s="1"/>
      <c r="BK6" s="1"/>
      <c r="BL6" s="1"/>
      <c r="BM6" s="1"/>
      <c r="BN6" s="1"/>
      <c r="BO6" s="1"/>
      <c r="BP6" s="1"/>
      <c r="BQ6" s="1"/>
      <c r="BR6" s="1"/>
    </row>
    <row r="7" spans="1:70">
      <c r="A7" s="3" t="s">
        <v>169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row>
    <row r="8" spans="1:70" ht="30">
      <c r="A8" s="2" t="s">
        <v>159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v>105</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v>105</v>
      </c>
      <c r="BN8" s="4" t="s">
        <v>6</v>
      </c>
      <c r="BO8" s="4" t="s">
        <v>6</v>
      </c>
      <c r="BP8" s="4" t="s">
        <v>6</v>
      </c>
      <c r="BQ8" s="4" t="s">
        <v>6</v>
      </c>
      <c r="BR8" s="4" t="s">
        <v>6</v>
      </c>
    </row>
    <row r="9" spans="1:70">
      <c r="A9" s="2" t="s">
        <v>143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5000000</v>
      </c>
      <c r="Z9" s="6">
        <v>6500000</v>
      </c>
      <c r="AA9" s="4" t="s">
        <v>6</v>
      </c>
      <c r="AB9" s="4" t="s">
        <v>6</v>
      </c>
      <c r="AC9" s="4" t="s">
        <v>6</v>
      </c>
      <c r="AD9" s="4" t="s">
        <v>6</v>
      </c>
      <c r="AE9" s="4" t="s">
        <v>6</v>
      </c>
      <c r="AF9" s="4" t="s">
        <v>6</v>
      </c>
      <c r="AG9" s="4" t="s">
        <v>6</v>
      </c>
      <c r="AH9" s="4" t="s">
        <v>6</v>
      </c>
      <c r="AI9" s="4" t="s">
        <v>6</v>
      </c>
      <c r="AJ9" s="6">
        <v>1083781</v>
      </c>
      <c r="AK9" s="4" t="s">
        <v>6</v>
      </c>
      <c r="AL9" s="4" t="s">
        <v>6</v>
      </c>
      <c r="AM9" s="4" t="s">
        <v>6</v>
      </c>
      <c r="AN9" s="4" t="s">
        <v>6</v>
      </c>
      <c r="AO9" s="4" t="s">
        <v>6</v>
      </c>
      <c r="AP9" s="4" t="s">
        <v>6</v>
      </c>
      <c r="AQ9" s="4" t="s">
        <v>6</v>
      </c>
      <c r="AR9" s="4" t="s">
        <v>6</v>
      </c>
      <c r="AS9" s="4" t="s">
        <v>6</v>
      </c>
      <c r="AT9" s="4" t="s">
        <v>6</v>
      </c>
      <c r="AU9" s="4" t="s">
        <v>6</v>
      </c>
      <c r="AV9" s="4" t="s">
        <v>6</v>
      </c>
      <c r="AW9" s="4" t="s">
        <v>6</v>
      </c>
      <c r="AX9" s="4" t="s">
        <v>6</v>
      </c>
      <c r="AY9" s="6">
        <v>16000000</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row>
    <row r="10" spans="1:70" ht="30">
      <c r="A10" s="2" t="s">
        <v>169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140">
        <v>1</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row>
    <row r="11" spans="1:70">
      <c r="A11" s="2" t="s">
        <v>1697</v>
      </c>
      <c r="B11" s="4" t="s">
        <v>6</v>
      </c>
      <c r="C11" s="4" t="s">
        <v>6</v>
      </c>
      <c r="D11" s="4" t="s">
        <v>6</v>
      </c>
      <c r="E11" s="4" t="s">
        <v>6</v>
      </c>
      <c r="F11" s="4" t="s">
        <v>6</v>
      </c>
      <c r="G11" s="4" t="s">
        <v>6</v>
      </c>
      <c r="H11" s="7">
        <v>7500000</v>
      </c>
      <c r="I11" s="4" t="s">
        <v>6</v>
      </c>
      <c r="J11" s="4" t="s">
        <v>6</v>
      </c>
      <c r="K11" s="4" t="s">
        <v>6</v>
      </c>
      <c r="L11" s="7">
        <v>600000</v>
      </c>
      <c r="M11" s="7">
        <v>1800000</v>
      </c>
      <c r="N11" s="7">
        <v>2100000</v>
      </c>
      <c r="O11" s="4" t="s">
        <v>6</v>
      </c>
      <c r="P11" s="4" t="s">
        <v>6</v>
      </c>
      <c r="Q11" s="4" t="s">
        <v>6</v>
      </c>
      <c r="R11" s="4" t="s">
        <v>6</v>
      </c>
      <c r="S11" s="7">
        <v>5900000</v>
      </c>
      <c r="T11" s="7">
        <v>500000</v>
      </c>
      <c r="U11" s="7">
        <v>1500000</v>
      </c>
      <c r="V11" s="7">
        <v>3500000</v>
      </c>
      <c r="W11" s="4" t="s">
        <v>6</v>
      </c>
      <c r="X11" s="4" t="s">
        <v>6</v>
      </c>
      <c r="Y11" s="4" t="s">
        <v>6</v>
      </c>
      <c r="Z11" s="4" t="s">
        <v>6</v>
      </c>
      <c r="AA11" s="4" t="s">
        <v>6</v>
      </c>
      <c r="AB11" s="4" t="s">
        <v>6</v>
      </c>
      <c r="AC11" s="4" t="s">
        <v>6</v>
      </c>
      <c r="AD11" s="4" t="s">
        <v>6</v>
      </c>
      <c r="AE11" s="4" t="s">
        <v>6</v>
      </c>
      <c r="AF11" s="4" t="s">
        <v>6</v>
      </c>
      <c r="AG11" s="4" t="s">
        <v>6</v>
      </c>
      <c r="AH11" s="4" t="s">
        <v>6</v>
      </c>
      <c r="AI11" s="7">
        <v>1050000</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7">
        <v>1500000</v>
      </c>
      <c r="BE11" s="7">
        <v>3500000</v>
      </c>
      <c r="BF11" s="4" t="s">
        <v>6</v>
      </c>
      <c r="BG11" s="4" t="s">
        <v>6</v>
      </c>
      <c r="BH11" s="4" t="s">
        <v>6</v>
      </c>
      <c r="BI11" s="4" t="s">
        <v>6</v>
      </c>
      <c r="BJ11" s="4" t="s">
        <v>6</v>
      </c>
      <c r="BK11" s="4" t="s">
        <v>6</v>
      </c>
      <c r="BL11" s="4" t="s">
        <v>6</v>
      </c>
      <c r="BM11" s="4" t="s">
        <v>6</v>
      </c>
      <c r="BN11" s="4" t="s">
        <v>6</v>
      </c>
      <c r="BO11" s="4" t="s">
        <v>6</v>
      </c>
      <c r="BP11" s="4" t="s">
        <v>6</v>
      </c>
      <c r="BQ11" s="4" t="s">
        <v>6</v>
      </c>
      <c r="BR11" s="4" t="s">
        <v>6</v>
      </c>
    </row>
    <row r="12" spans="1:70" ht="30">
      <c r="A12" s="2" t="s">
        <v>169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v>2</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row>
    <row r="13" spans="1:70">
      <c r="A13" s="2" t="s">
        <v>1215</v>
      </c>
      <c r="B13" s="4" t="s">
        <v>6</v>
      </c>
      <c r="C13" s="4" t="s">
        <v>6</v>
      </c>
      <c r="D13" s="4" t="s">
        <v>6</v>
      </c>
      <c r="E13" s="4" t="s">
        <v>6</v>
      </c>
      <c r="F13" s="4" t="s">
        <v>6</v>
      </c>
      <c r="G13" s="4" t="s">
        <v>6</v>
      </c>
      <c r="H13" s="140">
        <v>0.08</v>
      </c>
      <c r="I13" s="140">
        <v>0.08</v>
      </c>
      <c r="J13" s="4" t="s">
        <v>6</v>
      </c>
      <c r="K13" s="4" t="s">
        <v>6</v>
      </c>
      <c r="L13" s="4" t="s">
        <v>6</v>
      </c>
      <c r="M13" s="4" t="s">
        <v>6</v>
      </c>
      <c r="N13" s="4" t="s">
        <v>6</v>
      </c>
      <c r="O13" s="140">
        <v>0.1</v>
      </c>
      <c r="P13" s="4" t="s">
        <v>6</v>
      </c>
      <c r="Q13" s="4" t="s">
        <v>6</v>
      </c>
      <c r="R13" s="4" t="s">
        <v>6</v>
      </c>
      <c r="S13" s="4" t="s">
        <v>6</v>
      </c>
      <c r="T13" s="4" t="s">
        <v>6</v>
      </c>
      <c r="U13" s="4" t="s">
        <v>6</v>
      </c>
      <c r="V13" s="4" t="s">
        <v>6</v>
      </c>
      <c r="W13" s="140">
        <v>0.08</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140">
        <v>0.08</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row>
    <row r="14" spans="1:70" ht="30">
      <c r="A14" s="2" t="s">
        <v>13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7">
        <v>5000000</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row>
    <row r="15" spans="1:70">
      <c r="A15" s="2" t="s">
        <v>169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7">
        <v>4000000</v>
      </c>
      <c r="BH15" s="4" t="s">
        <v>6</v>
      </c>
      <c r="BI15" s="4" t="s">
        <v>6</v>
      </c>
      <c r="BJ15" s="4" t="s">
        <v>6</v>
      </c>
      <c r="BK15" s="4" t="s">
        <v>6</v>
      </c>
      <c r="BL15" s="4" t="s">
        <v>6</v>
      </c>
      <c r="BM15" s="4" t="s">
        <v>6</v>
      </c>
      <c r="BN15" s="4" t="s">
        <v>6</v>
      </c>
      <c r="BO15" s="4" t="s">
        <v>6</v>
      </c>
      <c r="BP15" s="4" t="s">
        <v>6</v>
      </c>
      <c r="BQ15" s="4" t="s">
        <v>6</v>
      </c>
      <c r="BR15" s="4" t="s">
        <v>6</v>
      </c>
    </row>
    <row r="16" spans="1:70">
      <c r="A16" s="2" t="s">
        <v>136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1700</v>
      </c>
      <c r="BH16" s="4" t="s">
        <v>6</v>
      </c>
      <c r="BI16" s="4" t="s">
        <v>6</v>
      </c>
      <c r="BJ16" s="4" t="s">
        <v>6</v>
      </c>
      <c r="BK16" s="4" t="s">
        <v>6</v>
      </c>
      <c r="BL16" s="4" t="s">
        <v>6</v>
      </c>
      <c r="BM16" s="4" t="s">
        <v>6</v>
      </c>
      <c r="BN16" s="4" t="s">
        <v>6</v>
      </c>
      <c r="BO16" s="4" t="s">
        <v>6</v>
      </c>
      <c r="BP16" s="4" t="s">
        <v>6</v>
      </c>
      <c r="BQ16" s="4" t="s">
        <v>6</v>
      </c>
      <c r="BR16" s="4" t="s">
        <v>6</v>
      </c>
    </row>
    <row r="17" spans="1:70" ht="30">
      <c r="A17" s="2" t="s">
        <v>170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7">
        <v>250000</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row>
    <row r="18" spans="1:70" ht="30">
      <c r="A18" s="2" t="s">
        <v>170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7">
        <v>100000</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row>
    <row r="19" spans="1:70">
      <c r="A19" s="2" t="s">
        <v>170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1231</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1231</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row>
    <row r="20" spans="1:70">
      <c r="A20" s="2" t="s">
        <v>1355</v>
      </c>
      <c r="B20" s="4" t="s">
        <v>6</v>
      </c>
      <c r="C20" s="4" t="s">
        <v>6</v>
      </c>
      <c r="D20" s="4" t="s">
        <v>6</v>
      </c>
      <c r="E20" s="4" t="s">
        <v>6</v>
      </c>
      <c r="F20" s="4" t="s">
        <v>6</v>
      </c>
      <c r="G20" s="4" t="s">
        <v>6</v>
      </c>
      <c r="H20" s="7">
        <v>75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7">
        <v>1000000</v>
      </c>
      <c r="BR20" s="4" t="s">
        <v>6</v>
      </c>
    </row>
    <row r="21" spans="1:70" ht="30">
      <c r="A21" s="2" t="s">
        <v>170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140">
        <v>0.05</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140">
        <v>0.05</v>
      </c>
      <c r="AX21" s="4" t="s">
        <v>6</v>
      </c>
      <c r="AY21" s="4" t="s">
        <v>6</v>
      </c>
      <c r="AZ21" s="140">
        <v>0.05</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row>
    <row r="22" spans="1:70">
      <c r="A22" s="2" t="s">
        <v>170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6">
        <v>1</v>
      </c>
    </row>
    <row r="23" spans="1:70" ht="30">
      <c r="A23" s="2" t="s">
        <v>159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140">
        <v>0.05</v>
      </c>
      <c r="BN23" s="140">
        <v>0.05</v>
      </c>
      <c r="BO23" s="4" t="s">
        <v>6</v>
      </c>
      <c r="BP23" s="4" t="s">
        <v>6</v>
      </c>
      <c r="BQ23" s="4" t="s">
        <v>6</v>
      </c>
      <c r="BR23" s="4" t="s">
        <v>6</v>
      </c>
    </row>
    <row r="24" spans="1:70">
      <c r="A24" s="2" t="s">
        <v>1706</v>
      </c>
      <c r="B24" s="4" t="s">
        <v>6</v>
      </c>
      <c r="C24" s="4" t="s">
        <v>6</v>
      </c>
      <c r="D24" s="7">
        <v>23598000</v>
      </c>
      <c r="E24" s="7">
        <v>26832000</v>
      </c>
      <c r="F24" s="4" t="s">
        <v>6</v>
      </c>
      <c r="G24" s="4" t="s">
        <v>6</v>
      </c>
      <c r="H24" s="4" t="s">
        <v>6</v>
      </c>
      <c r="I24" s="4" t="s">
        <v>6</v>
      </c>
      <c r="J24" s="4" t="s">
        <v>6</v>
      </c>
      <c r="K24" s="4" t="s">
        <v>6</v>
      </c>
      <c r="L24" s="4" t="s">
        <v>6</v>
      </c>
      <c r="M24" s="4" t="s">
        <v>6</v>
      </c>
      <c r="N24" s="4" t="s">
        <v>6</v>
      </c>
      <c r="O24" s="4" t="s">
        <v>6</v>
      </c>
      <c r="P24" s="4" t="s">
        <v>6</v>
      </c>
      <c r="Q24" s="4" t="s">
        <v>6</v>
      </c>
      <c r="R24" s="7">
        <v>200000</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7">
        <v>119000</v>
      </c>
      <c r="BL24" s="4">
        <v>0</v>
      </c>
      <c r="BM24" s="4" t="s">
        <v>6</v>
      </c>
      <c r="BN24" s="4" t="s">
        <v>6</v>
      </c>
      <c r="BO24" s="4" t="s">
        <v>6</v>
      </c>
      <c r="BP24" s="4" t="s">
        <v>6</v>
      </c>
      <c r="BQ24" s="4" t="s">
        <v>6</v>
      </c>
      <c r="BR24" s="4" t="s">
        <v>6</v>
      </c>
    </row>
    <row r="25" spans="1:70">
      <c r="A25" s="2" t="s">
        <v>170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7">
        <v>10458</v>
      </c>
      <c r="AC25" s="4" t="s">
        <v>6</v>
      </c>
      <c r="AD25" s="4" t="s">
        <v>6</v>
      </c>
      <c r="AE25" s="4" t="s">
        <v>6</v>
      </c>
      <c r="AF25" s="4" t="s">
        <v>6</v>
      </c>
      <c r="AG25" s="7">
        <v>7000</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row>
    <row r="26" spans="1:70">
      <c r="A26" s="2" t="s">
        <v>170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7">
        <v>115035</v>
      </c>
      <c r="AB26" s="4" t="s">
        <v>6</v>
      </c>
      <c r="AC26" s="4" t="s">
        <v>6</v>
      </c>
      <c r="AD26" s="4" t="s">
        <v>6</v>
      </c>
      <c r="AE26" s="4" t="s">
        <v>6</v>
      </c>
      <c r="AF26" s="4" t="s">
        <v>6</v>
      </c>
      <c r="AG26" s="7">
        <v>56000</v>
      </c>
      <c r="AH26" s="7">
        <v>42000</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row>
    <row r="27" spans="1:70">
      <c r="A27" s="2" t="s">
        <v>170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140">
        <v>0.33</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row>
    <row r="28" spans="1:70" ht="45">
      <c r="A28" s="2" t="s">
        <v>171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140">
        <v>1.2</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row>
    <row r="29" spans="1:70">
      <c r="A29" s="2" t="s">
        <v>159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1231</v>
      </c>
      <c r="BN29" s="4" t="s">
        <v>1231</v>
      </c>
      <c r="BO29" s="4" t="s">
        <v>6</v>
      </c>
      <c r="BP29" s="4" t="s">
        <v>6</v>
      </c>
      <c r="BQ29" s="4" t="s">
        <v>6</v>
      </c>
      <c r="BR29" s="4" t="s">
        <v>6</v>
      </c>
    </row>
    <row r="30" spans="1:70" ht="30">
      <c r="A30" s="2" t="s">
        <v>171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1517</v>
      </c>
      <c r="BO30" s="4" t="s">
        <v>6</v>
      </c>
      <c r="BP30" s="4" t="s">
        <v>6</v>
      </c>
      <c r="BQ30" s="4" t="s">
        <v>6</v>
      </c>
      <c r="BR30" s="4" t="s">
        <v>6</v>
      </c>
    </row>
    <row r="31" spans="1:70" ht="30">
      <c r="A31" s="2" t="s">
        <v>1148</v>
      </c>
      <c r="B31" s="4" t="s">
        <v>6</v>
      </c>
      <c r="C31" s="4" t="s">
        <v>6</v>
      </c>
      <c r="D31" s="4">
        <v>11</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row>
    <row r="32" spans="1:70" ht="30">
      <c r="A32" s="2" t="s">
        <v>171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7">
        <v>56894</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row>
    <row r="33" spans="1:70" ht="30">
      <c r="A33" s="2" t="s">
        <v>1154</v>
      </c>
      <c r="B33" s="4" t="s">
        <v>6</v>
      </c>
      <c r="C33" s="4" t="s">
        <v>6</v>
      </c>
      <c r="D33" s="7">
        <v>3669</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v>141</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v>90</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row>
    <row r="34" spans="1:70">
      <c r="A34" s="2" t="s">
        <v>171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7">
        <v>25000</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row>
    <row r="35" spans="1:70" ht="30">
      <c r="A35" s="2" t="s">
        <v>144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7">
        <v>300000</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row>
    <row r="36" spans="1:70">
      <c r="A36" s="2" t="s">
        <v>171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1517</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row>
    <row r="37" spans="1:70">
      <c r="A37" s="2" t="s">
        <v>171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7">
        <v>10000</v>
      </c>
      <c r="AQ37" s="7">
        <v>15000</v>
      </c>
      <c r="AR37" s="7">
        <v>20000</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row>
    <row r="38" spans="1:70">
      <c r="A38" s="2" t="s">
        <v>171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7">
        <v>20000</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row>
    <row r="39" spans="1:70">
      <c r="A39" s="2" t="s">
        <v>171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7">
        <v>80000</v>
      </c>
      <c r="AT39" s="7">
        <v>120000</v>
      </c>
      <c r="AU39" s="7">
        <v>160000</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row>
    <row r="40" spans="1:70" ht="30">
      <c r="A40" s="2" t="s">
        <v>171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v>0</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row>
    <row r="41" spans="1:70" ht="60">
      <c r="A41" s="2" t="s">
        <v>171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1720</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row>
    <row r="42" spans="1:70" ht="30">
      <c r="A42" s="2" t="s">
        <v>172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7">
        <v>2500000</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row>
    <row r="43" spans="1:70" ht="45">
      <c r="A43" s="2" t="s">
        <v>172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140">
        <v>0.1</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row>
    <row r="44" spans="1:70">
      <c r="A44" s="2" t="s">
        <v>146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7">
        <v>50000</v>
      </c>
      <c r="BG44" s="4" t="s">
        <v>6</v>
      </c>
      <c r="BH44" s="4" t="s">
        <v>6</v>
      </c>
      <c r="BI44" s="4" t="s">
        <v>6</v>
      </c>
      <c r="BJ44" s="4" t="s">
        <v>6</v>
      </c>
      <c r="BK44" s="4" t="s">
        <v>6</v>
      </c>
      <c r="BL44" s="4" t="s">
        <v>6</v>
      </c>
      <c r="BM44" s="4" t="s">
        <v>6</v>
      </c>
      <c r="BN44" s="4" t="s">
        <v>6</v>
      </c>
      <c r="BO44" s="4" t="s">
        <v>6</v>
      </c>
      <c r="BP44" s="4" t="s">
        <v>6</v>
      </c>
      <c r="BQ44" s="4" t="s">
        <v>6</v>
      </c>
      <c r="BR44" s="4" t="s">
        <v>6</v>
      </c>
    </row>
    <row r="45" spans="1:70">
      <c r="A45" s="2" t="s">
        <v>172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7">
        <v>300000</v>
      </c>
      <c r="BD45" s="4" t="s">
        <v>6</v>
      </c>
      <c r="BE45" s="4" t="s">
        <v>6</v>
      </c>
      <c r="BF45" s="4" t="s">
        <v>6</v>
      </c>
      <c r="BG45" s="4" t="s">
        <v>6</v>
      </c>
      <c r="BH45" s="4" t="s">
        <v>6</v>
      </c>
      <c r="BI45" s="7">
        <v>100000</v>
      </c>
      <c r="BJ45" s="4" t="s">
        <v>6</v>
      </c>
      <c r="BK45" s="4" t="s">
        <v>6</v>
      </c>
      <c r="BL45" s="4" t="s">
        <v>6</v>
      </c>
      <c r="BM45" s="4" t="s">
        <v>6</v>
      </c>
      <c r="BN45" s="4" t="s">
        <v>6</v>
      </c>
      <c r="BO45" s="4" t="s">
        <v>6</v>
      </c>
      <c r="BP45" s="4" t="s">
        <v>6</v>
      </c>
      <c r="BQ45" s="4" t="s">
        <v>6</v>
      </c>
      <c r="BR45" s="4" t="s">
        <v>6</v>
      </c>
    </row>
    <row r="46" spans="1:70">
      <c r="A46" s="2" t="s">
        <v>1724</v>
      </c>
      <c r="B46" s="4" t="s">
        <v>6</v>
      </c>
      <c r="C46" s="4" t="s">
        <v>6</v>
      </c>
      <c r="D46" s="4" t="s">
        <v>6</v>
      </c>
      <c r="E46" s="7">
        <v>40000</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7">
        <v>30000</v>
      </c>
      <c r="BI46" s="4" t="s">
        <v>6</v>
      </c>
      <c r="BJ46" s="4" t="s">
        <v>6</v>
      </c>
      <c r="BK46" s="4" t="s">
        <v>6</v>
      </c>
      <c r="BL46" s="4" t="s">
        <v>6</v>
      </c>
      <c r="BM46" s="4" t="s">
        <v>6</v>
      </c>
      <c r="BN46" s="4" t="s">
        <v>6</v>
      </c>
      <c r="BO46" s="4" t="s">
        <v>6</v>
      </c>
      <c r="BP46" s="4" t="s">
        <v>6</v>
      </c>
      <c r="BQ46" s="4" t="s">
        <v>6</v>
      </c>
      <c r="BR46" s="4" t="s">
        <v>6</v>
      </c>
    </row>
    <row r="47" spans="1:70">
      <c r="A47" s="2" t="s">
        <v>1725</v>
      </c>
      <c r="B47" s="7">
        <v>42500</v>
      </c>
      <c r="C47" s="7">
        <v>60000</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row>
    <row r="48" spans="1:70">
      <c r="A48" s="2" t="s">
        <v>1208</v>
      </c>
      <c r="B48" s="4" t="s">
        <v>6</v>
      </c>
      <c r="C48" s="4" t="s">
        <v>6</v>
      </c>
      <c r="D48" s="6">
        <v>160307000</v>
      </c>
      <c r="E48" s="6">
        <v>171876000</v>
      </c>
      <c r="F48" s="6">
        <v>8503000</v>
      </c>
      <c r="G48" s="6">
        <v>9204000</v>
      </c>
      <c r="H48" s="4" t="s">
        <v>6</v>
      </c>
      <c r="I48" s="6">
        <v>7500000</v>
      </c>
      <c r="J48" s="6">
        <v>7500000</v>
      </c>
      <c r="K48" s="6">
        <v>7500000</v>
      </c>
      <c r="L48" s="4" t="s">
        <v>6</v>
      </c>
      <c r="M48" s="4" t="s">
        <v>6</v>
      </c>
      <c r="N48" s="4" t="s">
        <v>6</v>
      </c>
      <c r="O48" s="6">
        <v>4459000</v>
      </c>
      <c r="P48" s="6">
        <v>4509000</v>
      </c>
      <c r="Q48" s="6">
        <v>4500000</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row>
    <row r="49" spans="1:70">
      <c r="A49" s="2" t="s">
        <v>159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140">
        <v>0.1</v>
      </c>
      <c r="BK49" s="4" t="s">
        <v>6</v>
      </c>
      <c r="BL49" s="4" t="s">
        <v>6</v>
      </c>
      <c r="BM49" s="4" t="s">
        <v>6</v>
      </c>
      <c r="BN49" s="4" t="s">
        <v>6</v>
      </c>
      <c r="BO49" s="140">
        <v>0.05</v>
      </c>
      <c r="BP49" s="140">
        <v>0.05</v>
      </c>
      <c r="BQ49" s="4" t="s">
        <v>6</v>
      </c>
      <c r="BR49" s="4" t="s">
        <v>6</v>
      </c>
    </row>
  </sheetData>
  <mergeCells count="15">
    <mergeCell ref="AK1:AM1"/>
    <mergeCell ref="AO1:AU1"/>
    <mergeCell ref="AV1:AW1"/>
    <mergeCell ref="AZ1:BA1"/>
    <mergeCell ref="BD1:BE1"/>
    <mergeCell ref="BM1:BO1"/>
    <mergeCell ref="A1:A6"/>
    <mergeCell ref="D1:E1"/>
    <mergeCell ref="L1:N1"/>
    <mergeCell ref="S1:T1"/>
    <mergeCell ref="U1:V1"/>
    <mergeCell ref="AF1:AH1"/>
    <mergeCell ref="B2:B6"/>
    <mergeCell ref="C2:C6"/>
    <mergeCell ref="E2:E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15.42578125" bestFit="1" customWidth="1"/>
    <col min="3" max="4" width="12.28515625" bestFit="1" customWidth="1"/>
    <col min="5" max="9" width="17.42578125" bestFit="1" customWidth="1"/>
    <col min="10" max="12" width="22.7109375" bestFit="1" customWidth="1"/>
    <col min="13" max="13" width="34.85546875" bestFit="1" customWidth="1"/>
    <col min="14" max="17" width="36.5703125" bestFit="1" customWidth="1"/>
    <col min="18" max="18" width="17.42578125" bestFit="1" customWidth="1"/>
    <col min="19" max="19" width="36.5703125" bestFit="1" customWidth="1"/>
    <col min="20" max="21" width="15" bestFit="1" customWidth="1"/>
    <col min="22" max="22" width="17.42578125" bestFit="1" customWidth="1"/>
  </cols>
  <sheetData>
    <row r="1" spans="1:22" ht="15" customHeight="1">
      <c r="A1" s="8" t="s">
        <v>1726</v>
      </c>
      <c r="B1" s="1" t="s">
        <v>1142</v>
      </c>
      <c r="C1" s="8" t="s">
        <v>1</v>
      </c>
      <c r="D1" s="8"/>
      <c r="E1" s="1" t="s">
        <v>1196</v>
      </c>
      <c r="F1" s="1" t="s">
        <v>1197</v>
      </c>
      <c r="G1" s="1"/>
      <c r="H1" s="1" t="s">
        <v>1196</v>
      </c>
      <c r="I1" s="1" t="s">
        <v>1142</v>
      </c>
      <c r="J1" s="1" t="s">
        <v>1196</v>
      </c>
      <c r="K1" s="1"/>
      <c r="L1" s="1" t="s">
        <v>1142</v>
      </c>
      <c r="M1" s="1"/>
      <c r="N1" s="1"/>
      <c r="O1" s="1"/>
      <c r="P1" s="1"/>
      <c r="Q1" s="1"/>
      <c r="R1" s="1" t="s">
        <v>1142</v>
      </c>
      <c r="S1" s="1"/>
      <c r="T1" s="1"/>
      <c r="U1" s="1"/>
      <c r="V1" s="1" t="s">
        <v>1142</v>
      </c>
    </row>
    <row r="2" spans="1:22">
      <c r="A2" s="8"/>
      <c r="B2" s="8" t="s">
        <v>1283</v>
      </c>
      <c r="C2" s="1" t="s">
        <v>2</v>
      </c>
      <c r="D2" s="8" t="s">
        <v>33</v>
      </c>
      <c r="E2" s="1" t="s">
        <v>1204</v>
      </c>
      <c r="F2" s="1" t="s">
        <v>1201</v>
      </c>
      <c r="G2" s="1" t="s">
        <v>1206</v>
      </c>
      <c r="H2" s="1" t="s">
        <v>1204</v>
      </c>
      <c r="I2" s="1" t="s">
        <v>1727</v>
      </c>
      <c r="J2" s="1" t="s">
        <v>1465</v>
      </c>
      <c r="K2" s="1" t="s">
        <v>2</v>
      </c>
      <c r="L2" s="1" t="s">
        <v>1728</v>
      </c>
      <c r="M2" s="1" t="s">
        <v>1204</v>
      </c>
      <c r="N2" s="1" t="s">
        <v>1730</v>
      </c>
      <c r="O2" s="1" t="s">
        <v>1732</v>
      </c>
      <c r="P2" s="1" t="s">
        <v>1693</v>
      </c>
      <c r="Q2" s="1" t="s">
        <v>1730</v>
      </c>
      <c r="R2" s="1" t="s">
        <v>1613</v>
      </c>
      <c r="S2" s="1" t="s">
        <v>1613</v>
      </c>
      <c r="T2" s="1" t="s">
        <v>2</v>
      </c>
      <c r="U2" s="1" t="s">
        <v>1297</v>
      </c>
      <c r="V2" s="1" t="s">
        <v>1730</v>
      </c>
    </row>
    <row r="3" spans="1:22" ht="30">
      <c r="A3" s="8"/>
      <c r="B3" s="8"/>
      <c r="C3" s="1" t="s">
        <v>1118</v>
      </c>
      <c r="D3" s="8"/>
      <c r="E3" s="1" t="s">
        <v>1205</v>
      </c>
      <c r="F3" s="1" t="s">
        <v>1205</v>
      </c>
      <c r="G3" s="1" t="s">
        <v>1205</v>
      </c>
      <c r="H3" s="1" t="s">
        <v>1205</v>
      </c>
      <c r="I3" s="1" t="s">
        <v>1205</v>
      </c>
      <c r="J3" s="1" t="s">
        <v>1466</v>
      </c>
      <c r="K3" s="1" t="s">
        <v>1466</v>
      </c>
      <c r="L3" s="1" t="s">
        <v>1466</v>
      </c>
      <c r="M3" s="1" t="s">
        <v>1729</v>
      </c>
      <c r="N3" s="1" t="s">
        <v>1694</v>
      </c>
      <c r="O3" s="1" t="s">
        <v>1694</v>
      </c>
      <c r="P3" s="1" t="s">
        <v>1694</v>
      </c>
      <c r="Q3" s="1" t="s">
        <v>1694</v>
      </c>
      <c r="R3" s="1" t="s">
        <v>1173</v>
      </c>
      <c r="S3" s="1" t="s">
        <v>1614</v>
      </c>
      <c r="T3" s="1" t="s">
        <v>548</v>
      </c>
      <c r="U3" s="1" t="s">
        <v>548</v>
      </c>
      <c r="V3" s="1" t="s">
        <v>548</v>
      </c>
    </row>
    <row r="4" spans="1:22" ht="30">
      <c r="A4" s="8"/>
      <c r="B4" s="8"/>
      <c r="C4" s="1"/>
      <c r="D4" s="8"/>
      <c r="E4" s="1"/>
      <c r="F4" s="1"/>
      <c r="G4" s="1"/>
      <c r="H4" s="1" t="s">
        <v>1664</v>
      </c>
      <c r="I4" s="1" t="s">
        <v>1664</v>
      </c>
      <c r="J4" s="1"/>
      <c r="K4" s="1"/>
      <c r="L4" s="1" t="s">
        <v>1205</v>
      </c>
      <c r="M4" s="1" t="s">
        <v>1205</v>
      </c>
      <c r="N4" s="1" t="s">
        <v>1592</v>
      </c>
      <c r="O4" s="1" t="s">
        <v>1592</v>
      </c>
      <c r="P4" s="1" t="s">
        <v>552</v>
      </c>
      <c r="Q4" s="1" t="s">
        <v>552</v>
      </c>
      <c r="R4" s="1" t="s">
        <v>1205</v>
      </c>
      <c r="S4" s="1" t="s">
        <v>1205</v>
      </c>
      <c r="T4" s="1" t="s">
        <v>1313</v>
      </c>
      <c r="U4" s="1" t="s">
        <v>1313</v>
      </c>
      <c r="V4" s="1" t="s">
        <v>1205</v>
      </c>
    </row>
    <row r="5" spans="1:22">
      <c r="A5" s="8"/>
      <c r="B5" s="8"/>
      <c r="C5" s="1"/>
      <c r="D5" s="8"/>
      <c r="E5" s="1"/>
      <c r="F5" s="1"/>
      <c r="G5" s="1"/>
      <c r="H5" s="1"/>
      <c r="I5" s="1"/>
      <c r="J5" s="1"/>
      <c r="K5" s="1"/>
      <c r="L5" s="1"/>
      <c r="M5" s="1" t="s">
        <v>1664</v>
      </c>
      <c r="N5" s="1" t="s">
        <v>1205</v>
      </c>
      <c r="O5" s="1" t="s">
        <v>1205</v>
      </c>
      <c r="P5" s="1" t="s">
        <v>1449</v>
      </c>
      <c r="Q5" s="1" t="s">
        <v>1449</v>
      </c>
      <c r="R5" s="1" t="s">
        <v>1118</v>
      </c>
      <c r="S5" s="1"/>
      <c r="T5" s="1"/>
      <c r="U5" s="1"/>
      <c r="V5" s="1" t="s">
        <v>1313</v>
      </c>
    </row>
    <row r="6" spans="1:22" ht="30">
      <c r="A6" s="8"/>
      <c r="B6" s="8"/>
      <c r="C6" s="1"/>
      <c r="D6" s="8"/>
      <c r="E6" s="1"/>
      <c r="F6" s="1"/>
      <c r="G6" s="1"/>
      <c r="H6" s="1"/>
      <c r="I6" s="1"/>
      <c r="J6" s="1"/>
      <c r="K6" s="1"/>
      <c r="L6" s="1"/>
      <c r="M6" s="1"/>
      <c r="N6" s="1" t="s">
        <v>1731</v>
      </c>
      <c r="O6" s="1"/>
      <c r="P6" s="1" t="s">
        <v>1592</v>
      </c>
      <c r="Q6" s="1" t="s">
        <v>1592</v>
      </c>
      <c r="R6" s="1"/>
      <c r="S6" s="1"/>
      <c r="T6" s="1"/>
      <c r="U6" s="1"/>
      <c r="V6" s="1"/>
    </row>
    <row r="7" spans="1:22">
      <c r="A7" s="8"/>
      <c r="B7" s="8"/>
      <c r="C7" s="1"/>
      <c r="D7" s="8"/>
      <c r="E7" s="1"/>
      <c r="F7" s="1"/>
      <c r="G7" s="1"/>
      <c r="H7" s="1"/>
      <c r="I7" s="1"/>
      <c r="J7" s="1"/>
      <c r="K7" s="1"/>
      <c r="L7" s="1"/>
      <c r="M7" s="1"/>
      <c r="N7" s="1"/>
      <c r="O7" s="1"/>
      <c r="P7" s="1"/>
      <c r="Q7" s="1" t="s">
        <v>1205</v>
      </c>
      <c r="R7" s="1"/>
      <c r="S7" s="1"/>
      <c r="T7" s="1"/>
      <c r="U7" s="1"/>
      <c r="V7" s="1"/>
    </row>
    <row r="8" spans="1:22">
      <c r="A8" s="3" t="s">
        <v>173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1363</v>
      </c>
      <c r="B9" s="6">
        <v>1800000</v>
      </c>
      <c r="C9" s="4" t="s">
        <v>6</v>
      </c>
      <c r="D9" s="4" t="s">
        <v>6</v>
      </c>
      <c r="E9" s="6">
        <v>34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1364</v>
      </c>
      <c r="B10" s="7">
        <v>1400000</v>
      </c>
      <c r="C10" s="4" t="s">
        <v>6</v>
      </c>
      <c r="D10" s="4" t="s">
        <v>6</v>
      </c>
      <c r="E10" s="7">
        <v>34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704</v>
      </c>
      <c r="B11" s="4" t="s">
        <v>6</v>
      </c>
      <c r="C11" s="4" t="s">
        <v>6</v>
      </c>
      <c r="D11" s="4" t="s">
        <v>6</v>
      </c>
      <c r="E11" s="4" t="s">
        <v>6</v>
      </c>
      <c r="F11" s="4" t="s">
        <v>6</v>
      </c>
      <c r="G11" s="4" t="s">
        <v>6</v>
      </c>
      <c r="H11" s="4" t="s">
        <v>6</v>
      </c>
      <c r="I11" s="4" t="s">
        <v>6</v>
      </c>
      <c r="J11" s="4" t="s">
        <v>6</v>
      </c>
      <c r="K11" s="4" t="s">
        <v>6</v>
      </c>
      <c r="L11" s="4" t="s">
        <v>6</v>
      </c>
      <c r="M11" s="4" t="s">
        <v>6</v>
      </c>
      <c r="N11" s="4" t="s">
        <v>6</v>
      </c>
      <c r="O11" s="7">
        <v>523663</v>
      </c>
      <c r="P11" s="4" t="s">
        <v>6</v>
      </c>
      <c r="Q11" s="4" t="s">
        <v>6</v>
      </c>
      <c r="R11" s="4" t="s">
        <v>6</v>
      </c>
      <c r="S11" s="4" t="s">
        <v>6</v>
      </c>
      <c r="T11" s="4" t="s">
        <v>6</v>
      </c>
      <c r="U11" s="4" t="s">
        <v>6</v>
      </c>
      <c r="V11" s="4" t="s">
        <v>6</v>
      </c>
    </row>
    <row r="12" spans="1:22">
      <c r="A12" s="2" t="s">
        <v>1734</v>
      </c>
      <c r="B12" s="4" t="s">
        <v>6</v>
      </c>
      <c r="C12" s="4" t="s">
        <v>6</v>
      </c>
      <c r="D12" s="4" t="s">
        <v>6</v>
      </c>
      <c r="E12" s="4" t="s">
        <v>6</v>
      </c>
      <c r="F12" s="4" t="s">
        <v>6</v>
      </c>
      <c r="G12" s="4" t="s">
        <v>6</v>
      </c>
      <c r="H12" s="4" t="s">
        <v>6</v>
      </c>
      <c r="I12" s="4" t="s">
        <v>6</v>
      </c>
      <c r="J12" s="4" t="s">
        <v>6</v>
      </c>
      <c r="K12" s="4" t="s">
        <v>6</v>
      </c>
      <c r="L12" s="4" t="s">
        <v>6</v>
      </c>
      <c r="M12" s="4" t="s">
        <v>6</v>
      </c>
      <c r="N12" s="4">
        <v>5</v>
      </c>
      <c r="O12" s="4" t="s">
        <v>6</v>
      </c>
      <c r="P12" s="4" t="s">
        <v>6</v>
      </c>
      <c r="Q12" s="4" t="s">
        <v>6</v>
      </c>
      <c r="R12" s="4" t="s">
        <v>6</v>
      </c>
      <c r="S12" s="4" t="s">
        <v>6</v>
      </c>
      <c r="T12" s="4" t="s">
        <v>6</v>
      </c>
      <c r="U12" s="4" t="s">
        <v>6</v>
      </c>
      <c r="V12" s="4" t="s">
        <v>6</v>
      </c>
    </row>
    <row r="13" spans="1:22">
      <c r="A13" s="2" t="s">
        <v>17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1</v>
      </c>
      <c r="Q13" s="6">
        <v>1</v>
      </c>
      <c r="R13" s="4" t="s">
        <v>6</v>
      </c>
      <c r="S13" s="4" t="s">
        <v>6</v>
      </c>
      <c r="T13" s="4" t="s">
        <v>6</v>
      </c>
      <c r="U13" s="4" t="s">
        <v>6</v>
      </c>
      <c r="V13" s="4" t="s">
        <v>6</v>
      </c>
    </row>
    <row r="14" spans="1:22">
      <c r="A14" s="2" t="s">
        <v>1735</v>
      </c>
      <c r="B14" s="4" t="s">
        <v>6</v>
      </c>
      <c r="C14" s="4" t="s">
        <v>6</v>
      </c>
      <c r="D14" s="4" t="s">
        <v>6</v>
      </c>
      <c r="E14" s="4" t="s">
        <v>6</v>
      </c>
      <c r="F14" s="4" t="s">
        <v>6</v>
      </c>
      <c r="G14" s="4" t="s">
        <v>6</v>
      </c>
      <c r="H14" s="4" t="s">
        <v>6</v>
      </c>
      <c r="I14" s="4" t="s">
        <v>6</v>
      </c>
      <c r="J14" s="4" t="s">
        <v>6</v>
      </c>
      <c r="K14" s="4" t="s">
        <v>6</v>
      </c>
      <c r="L14" s="12">
        <v>0.68</v>
      </c>
      <c r="M14" s="4" t="s">
        <v>6</v>
      </c>
      <c r="N14" s="4" t="s">
        <v>6</v>
      </c>
      <c r="O14" s="4" t="s">
        <v>6</v>
      </c>
      <c r="P14" s="4" t="s">
        <v>6</v>
      </c>
      <c r="Q14" s="4" t="s">
        <v>6</v>
      </c>
      <c r="R14" s="4" t="s">
        <v>6</v>
      </c>
      <c r="S14" s="4" t="s">
        <v>6</v>
      </c>
      <c r="T14" s="4" t="s">
        <v>6</v>
      </c>
      <c r="U14" s="4" t="s">
        <v>6</v>
      </c>
      <c r="V14" s="4" t="s">
        <v>6</v>
      </c>
    </row>
    <row r="15" spans="1:22">
      <c r="A15" s="2" t="s">
        <v>1477</v>
      </c>
      <c r="B15" s="4" t="s">
        <v>6</v>
      </c>
      <c r="C15" s="4" t="s">
        <v>6</v>
      </c>
      <c r="D15" s="4" t="s">
        <v>6</v>
      </c>
      <c r="E15" s="4" t="s">
        <v>6</v>
      </c>
      <c r="F15" s="4" t="s">
        <v>6</v>
      </c>
      <c r="G15" s="4" t="s">
        <v>6</v>
      </c>
      <c r="H15" s="4" t="s">
        <v>6</v>
      </c>
      <c r="I15" s="4" t="s">
        <v>6</v>
      </c>
      <c r="J15" s="140">
        <v>0.10879999999999999</v>
      </c>
      <c r="K15" s="4" t="s">
        <v>6</v>
      </c>
      <c r="L15" s="140">
        <v>0.10879999999999999</v>
      </c>
      <c r="M15" s="4" t="s">
        <v>6</v>
      </c>
      <c r="N15" s="4" t="s">
        <v>6</v>
      </c>
      <c r="O15" s="4" t="s">
        <v>6</v>
      </c>
      <c r="P15" s="4" t="s">
        <v>6</v>
      </c>
      <c r="Q15" s="4" t="s">
        <v>6</v>
      </c>
      <c r="R15" s="4" t="s">
        <v>6</v>
      </c>
      <c r="S15" s="4" t="s">
        <v>6</v>
      </c>
      <c r="T15" s="4" t="s">
        <v>6</v>
      </c>
      <c r="U15" s="4" t="s">
        <v>6</v>
      </c>
      <c r="V15" s="4" t="s">
        <v>6</v>
      </c>
    </row>
    <row r="16" spans="1:22" ht="30">
      <c r="A16" s="2" t="s">
        <v>1476</v>
      </c>
      <c r="B16" s="4" t="s">
        <v>6</v>
      </c>
      <c r="C16" s="4" t="s">
        <v>6</v>
      </c>
      <c r="D16" s="4" t="s">
        <v>6</v>
      </c>
      <c r="E16" s="4" t="s">
        <v>6</v>
      </c>
      <c r="F16" s="4" t="s">
        <v>6</v>
      </c>
      <c r="G16" s="4" t="s">
        <v>6</v>
      </c>
      <c r="H16" s="4" t="s">
        <v>6</v>
      </c>
      <c r="I16" s="4" t="s">
        <v>6</v>
      </c>
      <c r="J16" s="6">
        <v>25</v>
      </c>
      <c r="K16" s="6">
        <v>25</v>
      </c>
      <c r="L16" s="6">
        <v>25</v>
      </c>
      <c r="M16" s="4" t="s">
        <v>6</v>
      </c>
      <c r="N16" s="4" t="s">
        <v>6</v>
      </c>
      <c r="O16" s="4" t="s">
        <v>6</v>
      </c>
      <c r="P16" s="4" t="s">
        <v>6</v>
      </c>
      <c r="Q16" s="4" t="s">
        <v>6</v>
      </c>
      <c r="R16" s="4" t="s">
        <v>6</v>
      </c>
      <c r="S16" s="4" t="s">
        <v>6</v>
      </c>
      <c r="T16" s="4" t="s">
        <v>6</v>
      </c>
      <c r="U16" s="4" t="s">
        <v>6</v>
      </c>
      <c r="V16" s="4" t="s">
        <v>6</v>
      </c>
    </row>
    <row r="17" spans="1:22" ht="30">
      <c r="A17" s="2" t="s">
        <v>1425</v>
      </c>
      <c r="B17" s="4" t="s">
        <v>6</v>
      </c>
      <c r="C17" s="7">
        <v>4770000</v>
      </c>
      <c r="D17" s="4">
        <v>0</v>
      </c>
      <c r="E17" s="4" t="s">
        <v>6</v>
      </c>
      <c r="F17" s="4" t="s">
        <v>6</v>
      </c>
      <c r="G17" s="4" t="s">
        <v>6</v>
      </c>
      <c r="H17" s="4" t="s">
        <v>6</v>
      </c>
      <c r="I17" s="7">
        <v>2900000</v>
      </c>
      <c r="J17" s="4" t="s">
        <v>6</v>
      </c>
      <c r="K17" s="4" t="s">
        <v>6</v>
      </c>
      <c r="L17" s="4" t="s">
        <v>6</v>
      </c>
      <c r="M17" s="4" t="s">
        <v>6</v>
      </c>
      <c r="N17" s="4" t="s">
        <v>6</v>
      </c>
      <c r="O17" s="4" t="s">
        <v>6</v>
      </c>
      <c r="P17" s="4" t="s">
        <v>6</v>
      </c>
      <c r="Q17" s="4" t="s">
        <v>6</v>
      </c>
      <c r="R17" s="4" t="s">
        <v>6</v>
      </c>
      <c r="S17" s="4" t="s">
        <v>6</v>
      </c>
      <c r="T17" s="4" t="s">
        <v>6</v>
      </c>
      <c r="U17" s="4" t="s">
        <v>6</v>
      </c>
      <c r="V17" s="4" t="s">
        <v>6</v>
      </c>
    </row>
    <row r="18" spans="1:22" ht="45">
      <c r="A18" s="2" t="s">
        <v>1602</v>
      </c>
      <c r="B18" s="4" t="s">
        <v>6</v>
      </c>
      <c r="C18" s="12">
        <v>3.73</v>
      </c>
      <c r="D18" s="4" t="s">
        <v>6</v>
      </c>
      <c r="E18" s="4" t="s">
        <v>6</v>
      </c>
      <c r="F18" s="4" t="s">
        <v>6</v>
      </c>
      <c r="G18" s="4" t="s">
        <v>6</v>
      </c>
      <c r="H18" s="12">
        <v>4.5</v>
      </c>
      <c r="I18" s="12">
        <v>3.73</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160</v>
      </c>
      <c r="B19" s="4" t="s">
        <v>6</v>
      </c>
      <c r="C19" s="4" t="s">
        <v>6</v>
      </c>
      <c r="D19" s="4" t="s">
        <v>6</v>
      </c>
      <c r="E19" s="4" t="s">
        <v>6</v>
      </c>
      <c r="F19" s="4" t="s">
        <v>6</v>
      </c>
      <c r="G19" s="4" t="s">
        <v>6</v>
      </c>
      <c r="H19" s="4" t="s">
        <v>6</v>
      </c>
      <c r="I19" s="7">
        <v>788828</v>
      </c>
      <c r="J19" s="4" t="s">
        <v>6</v>
      </c>
      <c r="K19" s="4" t="s">
        <v>6</v>
      </c>
      <c r="L19" s="4" t="s">
        <v>6</v>
      </c>
      <c r="M19" s="4" t="s">
        <v>6</v>
      </c>
      <c r="N19" s="4" t="s">
        <v>6</v>
      </c>
      <c r="O19" s="4" t="s">
        <v>6</v>
      </c>
      <c r="P19" s="4" t="s">
        <v>6</v>
      </c>
      <c r="Q19" s="4" t="s">
        <v>6</v>
      </c>
      <c r="R19" s="4" t="s">
        <v>6</v>
      </c>
      <c r="S19" s="4" t="s">
        <v>6</v>
      </c>
      <c r="T19" s="4" t="s">
        <v>6</v>
      </c>
      <c r="U19" s="4" t="s">
        <v>6</v>
      </c>
      <c r="V19" s="4" t="s">
        <v>6</v>
      </c>
    </row>
    <row r="20" spans="1:22" ht="30">
      <c r="A20" s="2" t="s">
        <v>1221</v>
      </c>
      <c r="B20" s="4" t="s">
        <v>6</v>
      </c>
      <c r="C20" s="4" t="s">
        <v>6</v>
      </c>
      <c r="D20" s="4" t="s">
        <v>6</v>
      </c>
      <c r="E20" s="4" t="s">
        <v>6</v>
      </c>
      <c r="F20" s="4" t="s">
        <v>6</v>
      </c>
      <c r="G20" s="4">
        <v>3.57</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c r="A21" s="2" t="s">
        <v>201</v>
      </c>
      <c r="B21" s="4" t="s">
        <v>6</v>
      </c>
      <c r="C21" s="7">
        <v>67000</v>
      </c>
      <c r="D21" s="7">
        <v>137000</v>
      </c>
      <c r="E21" s="4" t="s">
        <v>6</v>
      </c>
      <c r="F21" s="7">
        <v>23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c r="A22" s="2" t="s">
        <v>1222</v>
      </c>
      <c r="B22" s="4" t="s">
        <v>6</v>
      </c>
      <c r="C22" s="4" t="s">
        <v>6</v>
      </c>
      <c r="D22" s="4" t="s">
        <v>6</v>
      </c>
      <c r="E22" s="4" t="s">
        <v>6</v>
      </c>
      <c r="F22" s="7">
        <v>-1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c r="A23" s="2" t="s">
        <v>1227</v>
      </c>
      <c r="B23" s="4" t="s">
        <v>6</v>
      </c>
      <c r="C23" s="7">
        <v>3138000</v>
      </c>
      <c r="D23" s="4">
        <v>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7">
        <v>3100000</v>
      </c>
      <c r="V23" s="4" t="s">
        <v>6</v>
      </c>
    </row>
    <row r="24" spans="1:22">
      <c r="A24" s="2" t="s">
        <v>135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7">
        <v>3100000</v>
      </c>
    </row>
    <row r="25" spans="1:22">
      <c r="A25" s="2" t="s">
        <v>173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7">
        <v>1000000</v>
      </c>
      <c r="T25" s="4" t="s">
        <v>6</v>
      </c>
      <c r="U25" s="4" t="s">
        <v>6</v>
      </c>
      <c r="V25" s="4" t="s">
        <v>6</v>
      </c>
    </row>
    <row r="26" spans="1:22">
      <c r="A26" s="2" t="s">
        <v>1129</v>
      </c>
      <c r="B26" s="4" t="s">
        <v>6</v>
      </c>
      <c r="C26" s="4">
        <v>4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v>7</v>
      </c>
      <c r="S26" s="4" t="s">
        <v>6</v>
      </c>
      <c r="T26" s="4" t="s">
        <v>6</v>
      </c>
      <c r="U26" s="4" t="s">
        <v>6</v>
      </c>
      <c r="V26" s="4" t="s">
        <v>6</v>
      </c>
    </row>
    <row r="27" spans="1:22" ht="30">
      <c r="A27" s="2" t="s">
        <v>1391</v>
      </c>
      <c r="B27" s="4" t="s">
        <v>6</v>
      </c>
      <c r="C27" s="4" t="s">
        <v>6</v>
      </c>
      <c r="D27" s="4" t="s">
        <v>6</v>
      </c>
      <c r="E27" s="4" t="s">
        <v>6</v>
      </c>
      <c r="F27" s="4" t="s">
        <v>6</v>
      </c>
      <c r="G27" s="4" t="s">
        <v>6</v>
      </c>
      <c r="H27" s="6">
        <v>6500000</v>
      </c>
      <c r="I27" s="4" t="s">
        <v>6</v>
      </c>
      <c r="J27" s="4" t="s">
        <v>6</v>
      </c>
      <c r="K27" s="4" t="s">
        <v>6</v>
      </c>
      <c r="L27" s="4" t="s">
        <v>6</v>
      </c>
      <c r="M27" s="6">
        <v>1000000</v>
      </c>
      <c r="N27" s="4" t="s">
        <v>6</v>
      </c>
      <c r="O27" s="4" t="s">
        <v>6</v>
      </c>
      <c r="P27" s="4" t="s">
        <v>6</v>
      </c>
      <c r="Q27" s="4" t="s">
        <v>6</v>
      </c>
      <c r="R27" s="4" t="s">
        <v>6</v>
      </c>
      <c r="S27" s="4" t="s">
        <v>6</v>
      </c>
      <c r="T27" s="4" t="s">
        <v>6</v>
      </c>
      <c r="U27" s="4" t="s">
        <v>6</v>
      </c>
      <c r="V27" s="4" t="s">
        <v>6</v>
      </c>
    </row>
    <row r="28" spans="1:22">
      <c r="A28" s="2" t="s">
        <v>1215</v>
      </c>
      <c r="B28" s="4" t="s">
        <v>6</v>
      </c>
      <c r="C28" s="4" t="s">
        <v>6</v>
      </c>
      <c r="D28" s="4" t="s">
        <v>6</v>
      </c>
      <c r="E28" s="4" t="s">
        <v>6</v>
      </c>
      <c r="F28" s="4" t="s">
        <v>6</v>
      </c>
      <c r="G28" s="4" t="s">
        <v>6</v>
      </c>
      <c r="H28" s="140">
        <v>0.1</v>
      </c>
      <c r="I28" s="4" t="s">
        <v>6</v>
      </c>
      <c r="J28" s="4" t="s">
        <v>6</v>
      </c>
      <c r="K28" s="4" t="s">
        <v>6</v>
      </c>
      <c r="L28" s="4" t="s">
        <v>6</v>
      </c>
      <c r="M28" s="4" t="s">
        <v>6</v>
      </c>
      <c r="N28" s="4" t="s">
        <v>6</v>
      </c>
      <c r="O28" s="4" t="s">
        <v>6</v>
      </c>
      <c r="P28" s="4" t="s">
        <v>6</v>
      </c>
      <c r="Q28" s="4" t="s">
        <v>6</v>
      </c>
      <c r="R28" s="4" t="s">
        <v>6</v>
      </c>
      <c r="S28" s="4" t="s">
        <v>6</v>
      </c>
      <c r="T28" s="140">
        <v>0.10249999999999999</v>
      </c>
      <c r="U28" s="4" t="s">
        <v>6</v>
      </c>
      <c r="V28" s="4" t="s">
        <v>6</v>
      </c>
    </row>
    <row r="29" spans="1:22" ht="30">
      <c r="A29" s="2" t="s">
        <v>1407</v>
      </c>
      <c r="B29" s="4" t="s">
        <v>6</v>
      </c>
      <c r="C29" s="4" t="s">
        <v>6</v>
      </c>
      <c r="D29" s="4" t="s">
        <v>6</v>
      </c>
      <c r="E29" s="4" t="s">
        <v>6</v>
      </c>
      <c r="F29" s="4" t="s">
        <v>6</v>
      </c>
      <c r="G29" s="4" t="s">
        <v>6</v>
      </c>
      <c r="H29" s="4" t="s">
        <v>1737</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ht="30">
      <c r="A30" s="2" t="s">
        <v>1738</v>
      </c>
      <c r="B30" s="4" t="s">
        <v>6</v>
      </c>
      <c r="C30" s="4" t="s">
        <v>6</v>
      </c>
      <c r="D30" s="4" t="s">
        <v>6</v>
      </c>
      <c r="E30" s="4" t="s">
        <v>6</v>
      </c>
      <c r="F30" s="4" t="s">
        <v>6</v>
      </c>
      <c r="G30" s="4" t="s">
        <v>6</v>
      </c>
      <c r="H30" s="140">
        <v>1.05</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c r="A31" s="2" t="s">
        <v>1593</v>
      </c>
      <c r="B31" s="4" t="s">
        <v>6</v>
      </c>
      <c r="C31" s="4" t="s">
        <v>6</v>
      </c>
      <c r="D31" s="4" t="s">
        <v>6</v>
      </c>
      <c r="E31" s="4" t="s">
        <v>6</v>
      </c>
      <c r="F31" s="4" t="s">
        <v>6</v>
      </c>
      <c r="G31" s="4" t="s">
        <v>6</v>
      </c>
      <c r="H31" s="4" t="s">
        <v>6</v>
      </c>
      <c r="I31" s="4" t="s">
        <v>6</v>
      </c>
      <c r="J31" s="4" t="s">
        <v>6</v>
      </c>
      <c r="K31" s="4" t="s">
        <v>6</v>
      </c>
      <c r="L31" s="4" t="s">
        <v>6</v>
      </c>
      <c r="M31" s="140">
        <v>0.05</v>
      </c>
      <c r="N31" s="4" t="s">
        <v>6</v>
      </c>
      <c r="O31" s="4" t="s">
        <v>6</v>
      </c>
      <c r="P31" s="4" t="s">
        <v>6</v>
      </c>
      <c r="Q31" s="4" t="s">
        <v>6</v>
      </c>
      <c r="R31" s="4" t="s">
        <v>6</v>
      </c>
      <c r="S31" s="4" t="s">
        <v>6</v>
      </c>
      <c r="T31" s="4" t="s">
        <v>6</v>
      </c>
      <c r="U31" s="4" t="s">
        <v>6</v>
      </c>
      <c r="V31" s="4" t="s">
        <v>6</v>
      </c>
    </row>
  </sheetData>
  <mergeCells count="4">
    <mergeCell ref="A1:A7"/>
    <mergeCell ref="C1:D1"/>
    <mergeCell ref="B2:B7"/>
    <mergeCell ref="D2: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cols>
    <col min="1" max="3" width="36.5703125" bestFit="1" customWidth="1"/>
    <col min="4" max="4" width="22.28515625" customWidth="1"/>
    <col min="5" max="5" width="24.28515625" customWidth="1"/>
    <col min="6" max="6" width="5.28515625" customWidth="1"/>
    <col min="7" max="8" width="22.28515625" customWidth="1"/>
    <col min="9" max="10" width="31" customWidth="1"/>
    <col min="11" max="11" width="6.7109375" customWidth="1"/>
    <col min="12" max="12" width="17.42578125" customWidth="1"/>
    <col min="13" max="13" width="5.28515625" customWidth="1"/>
    <col min="14" max="14" width="31" customWidth="1"/>
    <col min="15" max="15" width="6.7109375" customWidth="1"/>
    <col min="16" max="16" width="24.28515625" customWidth="1"/>
    <col min="17" max="17" width="5.28515625" customWidth="1"/>
    <col min="18" max="18" width="31" customWidth="1"/>
    <col min="19" max="19" width="22.28515625" customWidth="1"/>
    <col min="20" max="21" width="31" customWidth="1"/>
    <col min="22" max="22" width="6.7109375" customWidth="1"/>
    <col min="23" max="23" width="17.42578125" customWidth="1"/>
    <col min="24" max="24" width="5.28515625" customWidth="1"/>
  </cols>
  <sheetData>
    <row r="1" spans="1:24" ht="15" customHeight="1">
      <c r="A1" s="8" t="s">
        <v>30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307</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c r="A4" s="11" t="s">
        <v>308</v>
      </c>
      <c r="B4" s="10" t="s">
        <v>6</v>
      </c>
      <c r="C4" s="10"/>
      <c r="D4" s="10"/>
      <c r="E4" s="10"/>
      <c r="F4" s="10"/>
      <c r="G4" s="10"/>
      <c r="H4" s="10"/>
      <c r="I4" s="10"/>
      <c r="J4" s="10"/>
      <c r="K4" s="10"/>
      <c r="L4" s="10"/>
      <c r="M4" s="10"/>
      <c r="N4" s="10"/>
      <c r="O4" s="10"/>
      <c r="P4" s="10"/>
      <c r="Q4" s="10"/>
      <c r="R4" s="10"/>
      <c r="S4" s="10"/>
      <c r="T4" s="10"/>
      <c r="U4" s="10"/>
      <c r="V4" s="10"/>
      <c r="W4" s="10"/>
      <c r="X4" s="10"/>
    </row>
    <row r="5" spans="1:24">
      <c r="A5" s="11"/>
      <c r="B5" s="39" t="s">
        <v>309</v>
      </c>
      <c r="C5" s="39"/>
      <c r="D5" s="39"/>
      <c r="E5" s="39"/>
      <c r="F5" s="39"/>
      <c r="G5" s="39"/>
      <c r="H5" s="39"/>
      <c r="I5" s="39"/>
      <c r="J5" s="39"/>
      <c r="K5" s="39"/>
      <c r="L5" s="39"/>
      <c r="M5" s="39"/>
      <c r="N5" s="39"/>
      <c r="O5" s="39"/>
      <c r="P5" s="39"/>
      <c r="Q5" s="39"/>
      <c r="R5" s="39"/>
      <c r="S5" s="39"/>
      <c r="T5" s="39"/>
      <c r="U5" s="39"/>
      <c r="V5" s="39"/>
      <c r="W5" s="39"/>
      <c r="X5" s="39"/>
    </row>
    <row r="6" spans="1:24" ht="38.25" customHeight="1">
      <c r="A6" s="11"/>
      <c r="B6" s="32" t="s">
        <v>310</v>
      </c>
      <c r="C6" s="32"/>
      <c r="D6" s="32"/>
      <c r="E6" s="32"/>
      <c r="F6" s="32"/>
      <c r="G6" s="32"/>
      <c r="H6" s="32"/>
      <c r="I6" s="32"/>
      <c r="J6" s="32"/>
      <c r="K6" s="32"/>
      <c r="L6" s="32"/>
      <c r="M6" s="32"/>
      <c r="N6" s="32"/>
      <c r="O6" s="32"/>
      <c r="P6" s="32"/>
      <c r="Q6" s="32"/>
      <c r="R6" s="32"/>
      <c r="S6" s="32"/>
      <c r="T6" s="32"/>
      <c r="U6" s="32"/>
      <c r="V6" s="32"/>
      <c r="W6" s="32"/>
      <c r="X6" s="32"/>
    </row>
    <row r="7" spans="1:24">
      <c r="A7" s="11"/>
      <c r="B7" s="32" t="s">
        <v>311</v>
      </c>
      <c r="C7" s="32"/>
      <c r="D7" s="32"/>
      <c r="E7" s="32"/>
      <c r="F7" s="32"/>
      <c r="G7" s="32"/>
      <c r="H7" s="32"/>
      <c r="I7" s="32"/>
      <c r="J7" s="32"/>
      <c r="K7" s="32"/>
      <c r="L7" s="32"/>
      <c r="M7" s="32"/>
      <c r="N7" s="32"/>
      <c r="O7" s="32"/>
      <c r="P7" s="32"/>
      <c r="Q7" s="32"/>
      <c r="R7" s="32"/>
      <c r="S7" s="32"/>
      <c r="T7" s="32"/>
      <c r="U7" s="32"/>
      <c r="V7" s="32"/>
      <c r="W7" s="32"/>
      <c r="X7" s="32"/>
    </row>
    <row r="8" spans="1:24">
      <c r="A8" s="11"/>
      <c r="B8" s="29"/>
      <c r="C8" s="29"/>
      <c r="D8" s="29"/>
      <c r="E8" s="29"/>
      <c r="F8" s="29"/>
      <c r="G8" s="29"/>
      <c r="H8" s="29"/>
      <c r="I8" s="29"/>
      <c r="J8" s="29"/>
      <c r="K8" s="29"/>
      <c r="L8" s="29"/>
      <c r="M8" s="29"/>
      <c r="N8" s="29"/>
      <c r="O8" s="29"/>
      <c r="P8" s="29"/>
      <c r="Q8" s="29"/>
      <c r="R8" s="29"/>
      <c r="S8" s="29"/>
      <c r="T8" s="29"/>
      <c r="U8" s="29"/>
      <c r="V8" s="29"/>
      <c r="W8" s="29"/>
      <c r="X8" s="29"/>
    </row>
    <row r="9" spans="1:24">
      <c r="A9" s="11"/>
      <c r="B9" s="16"/>
      <c r="C9" s="16"/>
      <c r="D9" s="16"/>
      <c r="E9" s="16"/>
      <c r="F9" s="16"/>
      <c r="G9" s="16"/>
      <c r="H9" s="16"/>
      <c r="I9" s="16"/>
      <c r="J9" s="16"/>
      <c r="K9" s="16"/>
      <c r="L9" s="16"/>
      <c r="M9" s="16"/>
      <c r="N9" s="16"/>
      <c r="O9" s="16"/>
      <c r="P9" s="16"/>
      <c r="Q9" s="16"/>
      <c r="R9" s="16"/>
      <c r="S9" s="16"/>
      <c r="T9" s="16"/>
      <c r="U9" s="16"/>
      <c r="V9" s="16"/>
      <c r="W9" s="16"/>
      <c r="X9" s="16"/>
    </row>
    <row r="10" spans="1:24" ht="15.75" thickBot="1">
      <c r="A10" s="11"/>
      <c r="B10" s="42"/>
      <c r="C10" s="15"/>
      <c r="D10" s="45" t="s">
        <v>312</v>
      </c>
      <c r="E10" s="45"/>
      <c r="F10" s="45"/>
      <c r="G10" s="45"/>
      <c r="H10" s="45"/>
      <c r="I10" s="45"/>
      <c r="J10" s="45"/>
      <c r="K10" s="45"/>
      <c r="L10" s="45"/>
      <c r="M10" s="45"/>
      <c r="N10" s="45"/>
      <c r="O10" s="45"/>
      <c r="P10" s="45"/>
      <c r="Q10" s="45"/>
      <c r="R10" s="45"/>
      <c r="S10" s="45"/>
      <c r="T10" s="45"/>
      <c r="U10" s="45"/>
      <c r="V10" s="45"/>
      <c r="W10" s="45"/>
      <c r="X10" s="45"/>
    </row>
    <row r="11" spans="1:24" ht="15.75" thickBot="1">
      <c r="A11" s="11"/>
      <c r="B11" s="42"/>
      <c r="C11" s="15"/>
      <c r="D11" s="46">
        <v>2013</v>
      </c>
      <c r="E11" s="46"/>
      <c r="F11" s="46"/>
      <c r="G11" s="46"/>
      <c r="H11" s="46"/>
      <c r="I11" s="46"/>
      <c r="J11" s="46"/>
      <c r="K11" s="46"/>
      <c r="L11" s="46"/>
      <c r="M11" s="46"/>
      <c r="N11" s="15"/>
      <c r="O11" s="46">
        <v>2012</v>
      </c>
      <c r="P11" s="46"/>
      <c r="Q11" s="46"/>
      <c r="R11" s="46"/>
      <c r="S11" s="46"/>
      <c r="T11" s="46"/>
      <c r="U11" s="46"/>
      <c r="V11" s="46"/>
      <c r="W11" s="46"/>
      <c r="X11" s="46"/>
    </row>
    <row r="12" spans="1:24">
      <c r="A12" s="11"/>
      <c r="B12" s="47" t="s">
        <v>313</v>
      </c>
      <c r="C12" s="32"/>
      <c r="D12" s="49" t="s">
        <v>314</v>
      </c>
      <c r="E12" s="49"/>
      <c r="F12" s="49"/>
      <c r="G12" s="50"/>
      <c r="H12" s="49" t="s">
        <v>315</v>
      </c>
      <c r="I12" s="49"/>
      <c r="J12" s="50"/>
      <c r="K12" s="49" t="s">
        <v>316</v>
      </c>
      <c r="L12" s="49"/>
      <c r="M12" s="49"/>
      <c r="N12" s="32"/>
      <c r="O12" s="49" t="s">
        <v>318</v>
      </c>
      <c r="P12" s="49"/>
      <c r="Q12" s="49"/>
      <c r="R12" s="50"/>
      <c r="S12" s="49" t="s">
        <v>315</v>
      </c>
      <c r="T12" s="49"/>
      <c r="U12" s="50"/>
      <c r="V12" s="49" t="s">
        <v>316</v>
      </c>
      <c r="W12" s="49"/>
      <c r="X12" s="49"/>
    </row>
    <row r="13" spans="1:24" ht="15.75" thickBot="1">
      <c r="A13" s="11"/>
      <c r="B13" s="48"/>
      <c r="C13" s="32"/>
      <c r="D13" s="45"/>
      <c r="E13" s="45"/>
      <c r="F13" s="45"/>
      <c r="G13" s="32"/>
      <c r="H13" s="45"/>
      <c r="I13" s="45"/>
      <c r="J13" s="32"/>
      <c r="K13" s="45" t="s">
        <v>317</v>
      </c>
      <c r="L13" s="45"/>
      <c r="M13" s="45"/>
      <c r="N13" s="32"/>
      <c r="O13" s="45"/>
      <c r="P13" s="45"/>
      <c r="Q13" s="45"/>
      <c r="R13" s="32"/>
      <c r="S13" s="45"/>
      <c r="T13" s="45"/>
      <c r="U13" s="32"/>
      <c r="V13" s="45" t="s">
        <v>317</v>
      </c>
      <c r="W13" s="45"/>
      <c r="X13" s="45"/>
    </row>
    <row r="14" spans="1:24">
      <c r="A14" s="11"/>
      <c r="B14" s="43" t="s">
        <v>319</v>
      </c>
      <c r="C14" s="21"/>
      <c r="D14" s="36"/>
      <c r="E14" s="36"/>
      <c r="F14" s="36"/>
      <c r="G14" s="21"/>
      <c r="H14" s="36"/>
      <c r="I14" s="36"/>
      <c r="J14" s="21"/>
      <c r="K14" s="36"/>
      <c r="L14" s="36"/>
      <c r="M14" s="36"/>
      <c r="N14" s="21"/>
      <c r="O14" s="36"/>
      <c r="P14" s="36"/>
      <c r="Q14" s="36"/>
      <c r="R14" s="21"/>
      <c r="S14" s="36"/>
      <c r="T14" s="36"/>
      <c r="U14" s="21"/>
      <c r="V14" s="36"/>
      <c r="W14" s="36"/>
      <c r="X14" s="36"/>
    </row>
    <row r="15" spans="1:24">
      <c r="A15" s="11"/>
      <c r="B15" s="25" t="s">
        <v>167</v>
      </c>
      <c r="C15" s="15"/>
      <c r="D15" s="25" t="s">
        <v>320</v>
      </c>
      <c r="E15" s="24" t="s">
        <v>321</v>
      </c>
      <c r="F15" s="25" t="s">
        <v>322</v>
      </c>
      <c r="G15" s="15"/>
      <c r="H15" s="37"/>
      <c r="I15" s="37"/>
      <c r="J15" s="15"/>
      <c r="K15" s="37"/>
      <c r="L15" s="37"/>
      <c r="M15" s="37"/>
      <c r="N15" s="15"/>
      <c r="O15" s="25" t="s">
        <v>320</v>
      </c>
      <c r="P15" s="24" t="s">
        <v>323</v>
      </c>
      <c r="Q15" s="25" t="s">
        <v>322</v>
      </c>
      <c r="R15" s="15"/>
      <c r="S15" s="37"/>
      <c r="T15" s="37"/>
      <c r="U15" s="15"/>
      <c r="V15" s="37"/>
      <c r="W15" s="37"/>
      <c r="X15" s="37"/>
    </row>
    <row r="16" spans="1:24">
      <c r="A16" s="11"/>
      <c r="B16" s="35" t="s">
        <v>324</v>
      </c>
      <c r="C16" s="51"/>
      <c r="D16" s="52">
        <v>796</v>
      </c>
      <c r="E16" s="52"/>
      <c r="F16" s="51"/>
      <c r="G16" s="51"/>
      <c r="H16" s="35"/>
      <c r="I16" s="35"/>
      <c r="J16" s="51"/>
      <c r="K16" s="35"/>
      <c r="L16" s="35"/>
      <c r="M16" s="35"/>
      <c r="N16" s="51"/>
      <c r="O16" s="52">
        <v>656</v>
      </c>
      <c r="P16" s="52"/>
      <c r="Q16" s="51"/>
      <c r="R16" s="51"/>
      <c r="S16" s="35"/>
      <c r="T16" s="35"/>
      <c r="U16" s="51"/>
      <c r="V16" s="35"/>
      <c r="W16" s="35"/>
      <c r="X16" s="35"/>
    </row>
    <row r="17" spans="1:24" ht="15.75" thickBot="1">
      <c r="A17" s="11"/>
      <c r="B17" s="35"/>
      <c r="C17" s="51"/>
      <c r="D17" s="53"/>
      <c r="E17" s="53"/>
      <c r="F17" s="54"/>
      <c r="G17" s="51"/>
      <c r="H17" s="35"/>
      <c r="I17" s="35"/>
      <c r="J17" s="51"/>
      <c r="K17" s="35"/>
      <c r="L17" s="35"/>
      <c r="M17" s="35"/>
      <c r="N17" s="51"/>
      <c r="O17" s="53"/>
      <c r="P17" s="53"/>
      <c r="Q17" s="54"/>
      <c r="R17" s="51"/>
      <c r="S17" s="35"/>
      <c r="T17" s="35"/>
      <c r="U17" s="51"/>
      <c r="V17" s="35"/>
      <c r="W17" s="35"/>
      <c r="X17" s="35"/>
    </row>
    <row r="18" spans="1:24">
      <c r="A18" s="11"/>
      <c r="B18" s="37" t="s">
        <v>325</v>
      </c>
      <c r="C18" s="32"/>
      <c r="D18" s="55" t="s">
        <v>320</v>
      </c>
      <c r="E18" s="57" t="s">
        <v>326</v>
      </c>
      <c r="F18" s="55" t="s">
        <v>322</v>
      </c>
      <c r="G18" s="32"/>
      <c r="H18" s="58">
        <v>15044</v>
      </c>
      <c r="I18" s="32"/>
      <c r="J18" s="32"/>
      <c r="K18" s="37" t="s">
        <v>320</v>
      </c>
      <c r="L18" s="56" t="s">
        <v>327</v>
      </c>
      <c r="M18" s="37" t="s">
        <v>322</v>
      </c>
      <c r="N18" s="32"/>
      <c r="O18" s="55" t="s">
        <v>320</v>
      </c>
      <c r="P18" s="57" t="s">
        <v>328</v>
      </c>
      <c r="Q18" s="55" t="s">
        <v>322</v>
      </c>
      <c r="R18" s="32"/>
      <c r="S18" s="58">
        <v>14033</v>
      </c>
      <c r="T18" s="32"/>
      <c r="U18" s="32"/>
      <c r="V18" s="37" t="s">
        <v>320</v>
      </c>
      <c r="W18" s="56" t="s">
        <v>329</v>
      </c>
      <c r="X18" s="37" t="s">
        <v>322</v>
      </c>
    </row>
    <row r="19" spans="1:24">
      <c r="A19" s="11"/>
      <c r="B19" s="37"/>
      <c r="C19" s="32"/>
      <c r="D19" s="37"/>
      <c r="E19" s="56"/>
      <c r="F19" s="37"/>
      <c r="G19" s="32"/>
      <c r="H19" s="58"/>
      <c r="I19" s="32"/>
      <c r="J19" s="32"/>
      <c r="K19" s="37"/>
      <c r="L19" s="56"/>
      <c r="M19" s="37"/>
      <c r="N19" s="32"/>
      <c r="O19" s="37"/>
      <c r="P19" s="56"/>
      <c r="Q19" s="37"/>
      <c r="R19" s="32"/>
      <c r="S19" s="58"/>
      <c r="T19" s="32"/>
      <c r="U19" s="32"/>
      <c r="V19" s="37"/>
      <c r="W19" s="56"/>
      <c r="X19" s="37"/>
    </row>
    <row r="20" spans="1:24">
      <c r="A20" s="11"/>
      <c r="B20" s="35" t="s">
        <v>126</v>
      </c>
      <c r="C20" s="51"/>
      <c r="D20" s="52" t="s">
        <v>330</v>
      </c>
      <c r="E20" s="52"/>
      <c r="F20" s="35" t="s">
        <v>322</v>
      </c>
      <c r="G20" s="51"/>
      <c r="H20" s="59">
        <v>15044</v>
      </c>
      <c r="I20" s="51"/>
      <c r="J20" s="51"/>
      <c r="K20" s="35" t="s">
        <v>320</v>
      </c>
      <c r="L20" s="52" t="s">
        <v>331</v>
      </c>
      <c r="M20" s="35" t="s">
        <v>322</v>
      </c>
      <c r="N20" s="51"/>
      <c r="O20" s="52" t="s">
        <v>332</v>
      </c>
      <c r="P20" s="52"/>
      <c r="Q20" s="35" t="s">
        <v>322</v>
      </c>
      <c r="R20" s="51"/>
      <c r="S20" s="59">
        <v>14033</v>
      </c>
      <c r="T20" s="51"/>
      <c r="U20" s="51"/>
      <c r="V20" s="52" t="s">
        <v>333</v>
      </c>
      <c r="W20" s="52"/>
      <c r="X20" s="35" t="s">
        <v>322</v>
      </c>
    </row>
    <row r="21" spans="1:24">
      <c r="A21" s="11"/>
      <c r="B21" s="35"/>
      <c r="C21" s="51"/>
      <c r="D21" s="52"/>
      <c r="E21" s="52"/>
      <c r="F21" s="35"/>
      <c r="G21" s="51"/>
      <c r="H21" s="59"/>
      <c r="I21" s="51"/>
      <c r="J21" s="51"/>
      <c r="K21" s="35"/>
      <c r="L21" s="52"/>
      <c r="M21" s="35"/>
      <c r="N21" s="51"/>
      <c r="O21" s="52"/>
      <c r="P21" s="52"/>
      <c r="Q21" s="35"/>
      <c r="R21" s="51"/>
      <c r="S21" s="59"/>
      <c r="T21" s="51"/>
      <c r="U21" s="51"/>
      <c r="V21" s="52"/>
      <c r="W21" s="52"/>
      <c r="X21" s="35"/>
    </row>
    <row r="22" spans="1:24" ht="18.75" customHeight="1">
      <c r="A22" s="11"/>
      <c r="B22" s="32" t="s">
        <v>334</v>
      </c>
      <c r="C22" s="32"/>
      <c r="D22" s="56" t="s">
        <v>335</v>
      </c>
      <c r="E22" s="56"/>
      <c r="F22" s="32"/>
      <c r="G22" s="32"/>
      <c r="H22" s="56" t="s">
        <v>335</v>
      </c>
      <c r="I22" s="32"/>
      <c r="J22" s="32"/>
      <c r="K22" s="56" t="s">
        <v>335</v>
      </c>
      <c r="L22" s="56"/>
      <c r="M22" s="32"/>
      <c r="N22" s="32"/>
      <c r="O22" s="56" t="s">
        <v>335</v>
      </c>
      <c r="P22" s="56"/>
      <c r="Q22" s="32"/>
      <c r="R22" s="32"/>
      <c r="S22" s="56" t="s">
        <v>335</v>
      </c>
      <c r="T22" s="32"/>
      <c r="U22" s="32"/>
      <c r="V22" s="56" t="s">
        <v>335</v>
      </c>
      <c r="W22" s="56"/>
      <c r="X22" s="32"/>
    </row>
    <row r="23" spans="1:24" ht="15.75" thickBot="1">
      <c r="A23" s="11"/>
      <c r="B23" s="32"/>
      <c r="C23" s="32"/>
      <c r="D23" s="60"/>
      <c r="E23" s="60"/>
      <c r="F23" s="61"/>
      <c r="G23" s="32"/>
      <c r="H23" s="60"/>
      <c r="I23" s="61"/>
      <c r="J23" s="32"/>
      <c r="K23" s="60"/>
      <c r="L23" s="60"/>
      <c r="M23" s="61"/>
      <c r="N23" s="32"/>
      <c r="O23" s="60"/>
      <c r="P23" s="60"/>
      <c r="Q23" s="61"/>
      <c r="R23" s="32"/>
      <c r="S23" s="60"/>
      <c r="T23" s="61"/>
      <c r="U23" s="32"/>
      <c r="V23" s="60"/>
      <c r="W23" s="60"/>
      <c r="X23" s="61"/>
    </row>
    <row r="24" spans="1:24">
      <c r="A24" s="11"/>
      <c r="B24" s="35" t="s">
        <v>336</v>
      </c>
      <c r="C24" s="51"/>
      <c r="D24" s="36" t="s">
        <v>320</v>
      </c>
      <c r="E24" s="63" t="s">
        <v>337</v>
      </c>
      <c r="F24" s="36" t="s">
        <v>322</v>
      </c>
      <c r="G24" s="51"/>
      <c r="H24" s="65">
        <v>15044</v>
      </c>
      <c r="I24" s="67"/>
      <c r="J24" s="51"/>
      <c r="K24" s="36" t="s">
        <v>320</v>
      </c>
      <c r="L24" s="63" t="s">
        <v>338</v>
      </c>
      <c r="M24" s="36" t="s">
        <v>322</v>
      </c>
      <c r="N24" s="51"/>
      <c r="O24" s="36" t="s">
        <v>320</v>
      </c>
      <c r="P24" s="63" t="s">
        <v>339</v>
      </c>
      <c r="Q24" s="36" t="s">
        <v>322</v>
      </c>
      <c r="R24" s="51"/>
      <c r="S24" s="65">
        <v>14033</v>
      </c>
      <c r="T24" s="67"/>
      <c r="U24" s="51"/>
      <c r="V24" s="36" t="s">
        <v>320</v>
      </c>
      <c r="W24" s="63" t="s">
        <v>340</v>
      </c>
      <c r="X24" s="36" t="s">
        <v>322</v>
      </c>
    </row>
    <row r="25" spans="1:24" ht="15.75" thickBot="1">
      <c r="A25" s="11"/>
      <c r="B25" s="35"/>
      <c r="C25" s="51"/>
      <c r="D25" s="62"/>
      <c r="E25" s="64"/>
      <c r="F25" s="62"/>
      <c r="G25" s="51"/>
      <c r="H25" s="66"/>
      <c r="I25" s="68"/>
      <c r="J25" s="51"/>
      <c r="K25" s="62"/>
      <c r="L25" s="64"/>
      <c r="M25" s="62"/>
      <c r="N25" s="51"/>
      <c r="O25" s="62"/>
      <c r="P25" s="64"/>
      <c r="Q25" s="62"/>
      <c r="R25" s="51"/>
      <c r="S25" s="66"/>
      <c r="T25" s="68"/>
      <c r="U25" s="51"/>
      <c r="V25" s="62"/>
      <c r="W25" s="64"/>
      <c r="X25" s="62"/>
    </row>
    <row r="26" spans="1:24" ht="15.75" thickTop="1">
      <c r="A26" s="11"/>
      <c r="B26" s="44" t="s">
        <v>341</v>
      </c>
      <c r="C26" s="15"/>
      <c r="D26" s="69"/>
      <c r="E26" s="69"/>
      <c r="F26" s="69"/>
      <c r="G26" s="15"/>
      <c r="H26" s="69"/>
      <c r="I26" s="69"/>
      <c r="J26" s="15"/>
      <c r="K26" s="69"/>
      <c r="L26" s="69"/>
      <c r="M26" s="69"/>
      <c r="N26" s="15"/>
      <c r="O26" s="69"/>
      <c r="P26" s="69"/>
      <c r="Q26" s="69"/>
      <c r="R26" s="15"/>
      <c r="S26" s="69"/>
      <c r="T26" s="69"/>
      <c r="U26" s="15"/>
      <c r="V26" s="69"/>
      <c r="W26" s="69"/>
      <c r="X26" s="69"/>
    </row>
    <row r="27" spans="1:24">
      <c r="A27" s="11"/>
      <c r="B27" s="35" t="s">
        <v>342</v>
      </c>
      <c r="C27" s="51"/>
      <c r="D27" s="35" t="s">
        <v>320</v>
      </c>
      <c r="E27" s="52" t="s">
        <v>343</v>
      </c>
      <c r="F27" s="35" t="s">
        <v>322</v>
      </c>
      <c r="G27" s="51"/>
      <c r="H27" s="59">
        <v>15044</v>
      </c>
      <c r="I27" s="51"/>
      <c r="J27" s="51"/>
      <c r="K27" s="35" t="s">
        <v>320</v>
      </c>
      <c r="L27" s="52" t="s">
        <v>344</v>
      </c>
      <c r="M27" s="35" t="s">
        <v>322</v>
      </c>
      <c r="N27" s="51"/>
      <c r="O27" s="35" t="s">
        <v>320</v>
      </c>
      <c r="P27" s="59">
        <v>5846</v>
      </c>
      <c r="Q27" s="51"/>
      <c r="R27" s="51"/>
      <c r="S27" s="59">
        <v>14033</v>
      </c>
      <c r="T27" s="51"/>
      <c r="U27" s="51"/>
      <c r="V27" s="35" t="s">
        <v>320</v>
      </c>
      <c r="W27" s="52">
        <v>0.42</v>
      </c>
      <c r="X27" s="51"/>
    </row>
    <row r="28" spans="1:24">
      <c r="A28" s="11"/>
      <c r="B28" s="35"/>
      <c r="C28" s="51"/>
      <c r="D28" s="35"/>
      <c r="E28" s="52"/>
      <c r="F28" s="35"/>
      <c r="G28" s="51"/>
      <c r="H28" s="59"/>
      <c r="I28" s="51"/>
      <c r="J28" s="51"/>
      <c r="K28" s="35"/>
      <c r="L28" s="52"/>
      <c r="M28" s="35"/>
      <c r="N28" s="51"/>
      <c r="O28" s="35"/>
      <c r="P28" s="59"/>
      <c r="Q28" s="51"/>
      <c r="R28" s="51"/>
      <c r="S28" s="59"/>
      <c r="T28" s="51"/>
      <c r="U28" s="51"/>
      <c r="V28" s="35"/>
      <c r="W28" s="52"/>
      <c r="X28" s="51"/>
    </row>
    <row r="29" spans="1:24">
      <c r="A29" s="11"/>
      <c r="B29" s="37" t="s">
        <v>345</v>
      </c>
      <c r="C29" s="32"/>
      <c r="D29" s="37" t="s">
        <v>320</v>
      </c>
      <c r="E29" s="56" t="s">
        <v>343</v>
      </c>
      <c r="F29" s="37" t="s">
        <v>322</v>
      </c>
      <c r="G29" s="32"/>
      <c r="H29" s="58">
        <v>15044</v>
      </c>
      <c r="I29" s="32"/>
      <c r="J29" s="32"/>
      <c r="K29" s="37" t="s">
        <v>320</v>
      </c>
      <c r="L29" s="56" t="s">
        <v>344</v>
      </c>
      <c r="M29" s="37" t="s">
        <v>322</v>
      </c>
      <c r="N29" s="32"/>
      <c r="O29" s="37" t="s">
        <v>320</v>
      </c>
      <c r="P29" s="58">
        <v>5846</v>
      </c>
      <c r="Q29" s="32"/>
      <c r="R29" s="32"/>
      <c r="S29" s="58">
        <v>14033</v>
      </c>
      <c r="T29" s="32"/>
      <c r="U29" s="32"/>
      <c r="V29" s="37" t="s">
        <v>320</v>
      </c>
      <c r="W29" s="56">
        <v>0.42</v>
      </c>
      <c r="X29" s="32"/>
    </row>
    <row r="30" spans="1:24">
      <c r="A30" s="11"/>
      <c r="B30" s="37"/>
      <c r="C30" s="32"/>
      <c r="D30" s="37"/>
      <c r="E30" s="56"/>
      <c r="F30" s="37"/>
      <c r="G30" s="32"/>
      <c r="H30" s="58"/>
      <c r="I30" s="32"/>
      <c r="J30" s="32"/>
      <c r="K30" s="37"/>
      <c r="L30" s="56"/>
      <c r="M30" s="37"/>
      <c r="N30" s="32"/>
      <c r="O30" s="37"/>
      <c r="P30" s="58"/>
      <c r="Q30" s="32"/>
      <c r="R30" s="32"/>
      <c r="S30" s="58"/>
      <c r="T30" s="32"/>
      <c r="U30" s="32"/>
      <c r="V30" s="37"/>
      <c r="W30" s="56"/>
      <c r="X30" s="32"/>
    </row>
    <row r="31" spans="1:24">
      <c r="A31" s="11"/>
      <c r="B31" s="43" t="s">
        <v>346</v>
      </c>
      <c r="C31" s="21"/>
      <c r="D31" s="35"/>
      <c r="E31" s="35"/>
      <c r="F31" s="35"/>
      <c r="G31" s="21"/>
      <c r="H31" s="35"/>
      <c r="I31" s="35"/>
      <c r="J31" s="21"/>
      <c r="K31" s="35"/>
      <c r="L31" s="35"/>
      <c r="M31" s="35"/>
      <c r="N31" s="21"/>
      <c r="O31" s="35"/>
      <c r="P31" s="35"/>
      <c r="Q31" s="35"/>
      <c r="R31" s="21"/>
      <c r="S31" s="35"/>
      <c r="T31" s="35"/>
      <c r="U31" s="21"/>
      <c r="V31" s="35"/>
      <c r="W31" s="35"/>
      <c r="X31" s="35"/>
    </row>
    <row r="32" spans="1:24">
      <c r="A32" s="11"/>
      <c r="B32" s="37" t="s">
        <v>347</v>
      </c>
      <c r="C32" s="32"/>
      <c r="D32" s="37" t="s">
        <v>320</v>
      </c>
      <c r="E32" s="56" t="s">
        <v>348</v>
      </c>
      <c r="F32" s="37" t="s">
        <v>322</v>
      </c>
      <c r="G32" s="32"/>
      <c r="H32" s="58">
        <v>15044</v>
      </c>
      <c r="I32" s="32"/>
      <c r="J32" s="32"/>
      <c r="K32" s="37" t="s">
        <v>320</v>
      </c>
      <c r="L32" s="56" t="s">
        <v>349</v>
      </c>
      <c r="M32" s="37" t="s">
        <v>322</v>
      </c>
      <c r="N32" s="32"/>
      <c r="O32" s="37" t="s">
        <v>320</v>
      </c>
      <c r="P32" s="56" t="s">
        <v>350</v>
      </c>
      <c r="Q32" s="37" t="s">
        <v>322</v>
      </c>
      <c r="R32" s="32"/>
      <c r="S32" s="58">
        <v>14033</v>
      </c>
      <c r="T32" s="32"/>
      <c r="U32" s="32"/>
      <c r="V32" s="37" t="s">
        <v>320</v>
      </c>
      <c r="W32" s="56" t="s">
        <v>351</v>
      </c>
      <c r="X32" s="37" t="s">
        <v>322</v>
      </c>
    </row>
    <row r="33" spans="1:24">
      <c r="A33" s="11"/>
      <c r="B33" s="37"/>
      <c r="C33" s="32"/>
      <c r="D33" s="37"/>
      <c r="E33" s="56"/>
      <c r="F33" s="37"/>
      <c r="G33" s="32"/>
      <c r="H33" s="58"/>
      <c r="I33" s="32"/>
      <c r="J33" s="32"/>
      <c r="K33" s="37"/>
      <c r="L33" s="56"/>
      <c r="M33" s="37"/>
      <c r="N33" s="32"/>
      <c r="O33" s="37"/>
      <c r="P33" s="56"/>
      <c r="Q33" s="37"/>
      <c r="R33" s="32"/>
      <c r="S33" s="58"/>
      <c r="T33" s="32"/>
      <c r="U33" s="32"/>
      <c r="V33" s="37"/>
      <c r="W33" s="56"/>
      <c r="X33" s="37"/>
    </row>
    <row r="34" spans="1:24">
      <c r="A34" s="11"/>
      <c r="B34" s="35" t="s">
        <v>352</v>
      </c>
      <c r="C34" s="51"/>
      <c r="D34" s="35" t="s">
        <v>320</v>
      </c>
      <c r="E34" s="52" t="s">
        <v>348</v>
      </c>
      <c r="F34" s="35" t="s">
        <v>322</v>
      </c>
      <c r="G34" s="51"/>
      <c r="H34" s="59">
        <v>15044</v>
      </c>
      <c r="I34" s="51"/>
      <c r="J34" s="51"/>
      <c r="K34" s="35" t="s">
        <v>320</v>
      </c>
      <c r="L34" s="52" t="s">
        <v>349</v>
      </c>
      <c r="M34" s="35" t="s">
        <v>322</v>
      </c>
      <c r="N34" s="51"/>
      <c r="O34" s="35" t="s">
        <v>320</v>
      </c>
      <c r="P34" s="52" t="s">
        <v>350</v>
      </c>
      <c r="Q34" s="35" t="s">
        <v>322</v>
      </c>
      <c r="R34" s="51"/>
      <c r="S34" s="59">
        <v>14033</v>
      </c>
      <c r="T34" s="51"/>
      <c r="U34" s="51"/>
      <c r="V34" s="35" t="s">
        <v>320</v>
      </c>
      <c r="W34" s="52" t="s">
        <v>351</v>
      </c>
      <c r="X34" s="35" t="s">
        <v>322</v>
      </c>
    </row>
    <row r="35" spans="1:24">
      <c r="A35" s="11"/>
      <c r="B35" s="35"/>
      <c r="C35" s="51"/>
      <c r="D35" s="35"/>
      <c r="E35" s="52"/>
      <c r="F35" s="35"/>
      <c r="G35" s="51"/>
      <c r="H35" s="59"/>
      <c r="I35" s="51"/>
      <c r="J35" s="51"/>
      <c r="K35" s="35"/>
      <c r="L35" s="52"/>
      <c r="M35" s="35"/>
      <c r="N35" s="51"/>
      <c r="O35" s="35"/>
      <c r="P35" s="52"/>
      <c r="Q35" s="35"/>
      <c r="R35" s="51"/>
      <c r="S35" s="59"/>
      <c r="T35" s="51"/>
      <c r="U35" s="51"/>
      <c r="V35" s="35"/>
      <c r="W35" s="52"/>
      <c r="X35" s="35"/>
    </row>
    <row r="36" spans="1:24">
      <c r="A36" s="11"/>
      <c r="B36" s="76" t="s">
        <v>353</v>
      </c>
      <c r="C36" s="76"/>
      <c r="D36" s="76"/>
      <c r="E36" s="76"/>
      <c r="F36" s="76"/>
      <c r="G36" s="76"/>
      <c r="H36" s="76"/>
      <c r="I36" s="76"/>
      <c r="J36" s="76"/>
      <c r="K36" s="76"/>
      <c r="L36" s="76"/>
      <c r="M36" s="76"/>
      <c r="N36" s="76"/>
      <c r="O36" s="76"/>
      <c r="P36" s="76"/>
      <c r="Q36" s="76"/>
      <c r="R36" s="76"/>
      <c r="S36" s="76"/>
      <c r="T36" s="76"/>
      <c r="U36" s="76"/>
      <c r="V36" s="76"/>
      <c r="W36" s="76"/>
      <c r="X36" s="76"/>
    </row>
    <row r="37" spans="1:24">
      <c r="A37" s="11"/>
      <c r="B37" s="32"/>
      <c r="C37" s="32"/>
      <c r="D37" s="32"/>
      <c r="E37" s="32"/>
      <c r="F37" s="32"/>
      <c r="G37" s="32"/>
      <c r="H37" s="32"/>
      <c r="I37" s="32"/>
      <c r="J37" s="32"/>
      <c r="K37" s="32"/>
      <c r="L37" s="32"/>
      <c r="M37" s="32"/>
      <c r="N37" s="32"/>
      <c r="O37" s="32"/>
      <c r="P37" s="32"/>
      <c r="Q37" s="32"/>
      <c r="R37" s="32"/>
      <c r="S37" s="32"/>
      <c r="T37" s="32"/>
      <c r="U37" s="32"/>
      <c r="V37" s="32"/>
      <c r="W37" s="32"/>
      <c r="X37" s="32"/>
    </row>
    <row r="38" spans="1:24">
      <c r="A38" s="11"/>
      <c r="B38" s="16"/>
      <c r="C38" s="16"/>
    </row>
    <row r="39" spans="1:24" ht="63.75">
      <c r="A39" s="11"/>
      <c r="B39" s="70">
        <v>-1</v>
      </c>
      <c r="C39" s="71" t="s">
        <v>354</v>
      </c>
    </row>
    <row r="40" spans="1:24">
      <c r="A40" s="11"/>
      <c r="B40" s="29"/>
      <c r="C40" s="29"/>
      <c r="D40" s="29"/>
      <c r="E40" s="29"/>
      <c r="F40" s="29"/>
      <c r="G40" s="29"/>
      <c r="H40" s="29"/>
    </row>
    <row r="41" spans="1:24">
      <c r="A41" s="11"/>
      <c r="B41" s="16"/>
      <c r="C41" s="16"/>
      <c r="D41" s="16"/>
      <c r="E41" s="16"/>
      <c r="F41" s="16"/>
      <c r="G41" s="16"/>
      <c r="H41" s="16"/>
    </row>
    <row r="42" spans="1:24" ht="15.75" thickBot="1">
      <c r="A42" s="11"/>
      <c r="B42" s="15"/>
      <c r="C42" s="15"/>
      <c r="D42" s="45" t="s">
        <v>355</v>
      </c>
      <c r="E42" s="45"/>
      <c r="F42" s="45"/>
      <c r="G42" s="45"/>
      <c r="H42" s="45"/>
    </row>
    <row r="43" spans="1:24" ht="15.75" thickBot="1">
      <c r="A43" s="11"/>
      <c r="B43" s="72" t="s">
        <v>356</v>
      </c>
      <c r="C43" s="15"/>
      <c r="D43" s="46">
        <v>2013</v>
      </c>
      <c r="E43" s="46"/>
      <c r="F43" s="15"/>
      <c r="G43" s="46">
        <v>2012</v>
      </c>
      <c r="H43" s="46"/>
    </row>
    <row r="44" spans="1:24">
      <c r="A44" s="11"/>
      <c r="B44" s="36" t="s">
        <v>357</v>
      </c>
      <c r="C44" s="51"/>
      <c r="D44" s="65">
        <v>1804</v>
      </c>
      <c r="E44" s="67"/>
      <c r="F44" s="51"/>
      <c r="G44" s="65">
        <v>1351</v>
      </c>
      <c r="H44" s="67"/>
    </row>
    <row r="45" spans="1:24">
      <c r="A45" s="11"/>
      <c r="B45" s="35"/>
      <c r="C45" s="51"/>
      <c r="D45" s="59"/>
      <c r="E45" s="51"/>
      <c r="F45" s="51"/>
      <c r="G45" s="59"/>
      <c r="H45" s="51"/>
    </row>
    <row r="46" spans="1:24">
      <c r="A46" s="11"/>
      <c r="B46" s="37" t="s">
        <v>358</v>
      </c>
      <c r="C46" s="32"/>
      <c r="D46" s="58">
        <v>1876</v>
      </c>
      <c r="E46" s="32"/>
      <c r="F46" s="32"/>
      <c r="G46" s="58">
        <v>1806</v>
      </c>
      <c r="H46" s="32"/>
    </row>
    <row r="47" spans="1:24">
      <c r="A47" s="11"/>
      <c r="B47" s="37"/>
      <c r="C47" s="32"/>
      <c r="D47" s="58"/>
      <c r="E47" s="32"/>
      <c r="F47" s="32"/>
      <c r="G47" s="58"/>
      <c r="H47" s="32"/>
    </row>
    <row r="48" spans="1:24">
      <c r="A48" s="11"/>
      <c r="B48" s="35" t="s">
        <v>359</v>
      </c>
      <c r="C48" s="51"/>
      <c r="D48" s="59">
        <v>1989</v>
      </c>
      <c r="E48" s="51"/>
      <c r="F48" s="51"/>
      <c r="G48" s="59">
        <v>1961</v>
      </c>
      <c r="H48" s="51"/>
    </row>
    <row r="49" spans="1:8">
      <c r="A49" s="11"/>
      <c r="B49" s="35"/>
      <c r="C49" s="51"/>
      <c r="D49" s="59"/>
      <c r="E49" s="51"/>
      <c r="F49" s="51"/>
      <c r="G49" s="59"/>
      <c r="H49" s="51"/>
    </row>
    <row r="50" spans="1:8">
      <c r="A50" s="11"/>
      <c r="B50" s="32" t="s">
        <v>360</v>
      </c>
      <c r="C50" s="32"/>
      <c r="D50" s="58">
        <v>5611</v>
      </c>
      <c r="E50" s="32"/>
      <c r="F50" s="32"/>
      <c r="G50" s="58">
        <v>7142</v>
      </c>
      <c r="H50" s="32"/>
    </row>
    <row r="51" spans="1:8" ht="15.75" thickBot="1">
      <c r="A51" s="11"/>
      <c r="B51" s="32"/>
      <c r="C51" s="32"/>
      <c r="D51" s="74"/>
      <c r="E51" s="61"/>
      <c r="F51" s="32"/>
      <c r="G51" s="74"/>
      <c r="H51" s="61"/>
    </row>
    <row r="52" spans="1:8">
      <c r="A52" s="11"/>
      <c r="B52" s="75" t="s">
        <v>361</v>
      </c>
      <c r="C52" s="51"/>
      <c r="D52" s="65">
        <v>11280</v>
      </c>
      <c r="E52" s="67"/>
      <c r="F52" s="51"/>
      <c r="G52" s="65">
        <v>12260</v>
      </c>
      <c r="H52" s="67"/>
    </row>
    <row r="53" spans="1:8" ht="15.75" thickBot="1">
      <c r="A53" s="11"/>
      <c r="B53" s="75"/>
      <c r="C53" s="51"/>
      <c r="D53" s="66"/>
      <c r="E53" s="68"/>
      <c r="F53" s="51"/>
      <c r="G53" s="66"/>
      <c r="H53" s="68"/>
    </row>
    <row r="54" spans="1:8" ht="15.75" thickTop="1">
      <c r="A54" s="11"/>
      <c r="B54" s="16"/>
      <c r="C54" s="16"/>
    </row>
    <row r="55" spans="1:8" ht="127.5">
      <c r="A55" s="11"/>
      <c r="B55" s="70" t="s">
        <v>362</v>
      </c>
      <c r="C55" s="71" t="s">
        <v>363</v>
      </c>
    </row>
  </sheetData>
  <mergeCells count="283">
    <mergeCell ref="B36:X36"/>
    <mergeCell ref="B37:X37"/>
    <mergeCell ref="H52:H53"/>
    <mergeCell ref="A1:A2"/>
    <mergeCell ref="B1:X1"/>
    <mergeCell ref="B2:X2"/>
    <mergeCell ref="B3:X3"/>
    <mergeCell ref="A4:A55"/>
    <mergeCell ref="B4:X4"/>
    <mergeCell ref="B5:X5"/>
    <mergeCell ref="B6:X6"/>
    <mergeCell ref="B7:X7"/>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0:H40"/>
    <mergeCell ref="D42:H42"/>
    <mergeCell ref="D43:E43"/>
    <mergeCell ref="G43:H43"/>
    <mergeCell ref="B44:B45"/>
    <mergeCell ref="C44:C45"/>
    <mergeCell ref="D44:D45"/>
    <mergeCell ref="E44:E45"/>
    <mergeCell ref="F44:F45"/>
    <mergeCell ref="G44:G4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T32:T33"/>
    <mergeCell ref="U32:U33"/>
    <mergeCell ref="V32:V33"/>
    <mergeCell ref="W32:W33"/>
    <mergeCell ref="X32:X33"/>
    <mergeCell ref="B34:B35"/>
    <mergeCell ref="C34:C35"/>
    <mergeCell ref="D34:D35"/>
    <mergeCell ref="E34:E35"/>
    <mergeCell ref="F34:F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I31"/>
    <mergeCell ref="K31:M31"/>
    <mergeCell ref="O31:Q31"/>
    <mergeCell ref="S31:T31"/>
    <mergeCell ref="V31:X31"/>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T27:T28"/>
    <mergeCell ref="U27:U28"/>
    <mergeCell ref="V27:V28"/>
    <mergeCell ref="W27:W28"/>
    <mergeCell ref="X27:X28"/>
    <mergeCell ref="B29:B30"/>
    <mergeCell ref="C29:C30"/>
    <mergeCell ref="D29:D30"/>
    <mergeCell ref="E29:E30"/>
    <mergeCell ref="F29:F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I26"/>
    <mergeCell ref="K26:M26"/>
    <mergeCell ref="O26:Q26"/>
    <mergeCell ref="S26:T26"/>
    <mergeCell ref="V26:X26"/>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S23"/>
    <mergeCell ref="T22:T23"/>
    <mergeCell ref="U22:U23"/>
    <mergeCell ref="V22:W23"/>
    <mergeCell ref="X22:X23"/>
    <mergeCell ref="B24:B25"/>
    <mergeCell ref="C24:C25"/>
    <mergeCell ref="D24:D25"/>
    <mergeCell ref="E24:E25"/>
    <mergeCell ref="F24:F25"/>
    <mergeCell ref="K22:L23"/>
    <mergeCell ref="M22:M23"/>
    <mergeCell ref="N22:N23"/>
    <mergeCell ref="O22:P23"/>
    <mergeCell ref="Q22:Q23"/>
    <mergeCell ref="R22:R23"/>
    <mergeCell ref="V20:W21"/>
    <mergeCell ref="X20:X21"/>
    <mergeCell ref="B22:B23"/>
    <mergeCell ref="C22:C23"/>
    <mergeCell ref="D22:E23"/>
    <mergeCell ref="F22:F23"/>
    <mergeCell ref="G22:G23"/>
    <mergeCell ref="H22:H23"/>
    <mergeCell ref="I22:I23"/>
    <mergeCell ref="J22:J23"/>
    <mergeCell ref="O20:P21"/>
    <mergeCell ref="Q20:Q21"/>
    <mergeCell ref="R20:R21"/>
    <mergeCell ref="S20:S21"/>
    <mergeCell ref="T20:T21"/>
    <mergeCell ref="U20:U21"/>
    <mergeCell ref="I20:I21"/>
    <mergeCell ref="J20:J21"/>
    <mergeCell ref="K20:K21"/>
    <mergeCell ref="L20:L21"/>
    <mergeCell ref="M20:M21"/>
    <mergeCell ref="N20:N21"/>
    <mergeCell ref="U18:U19"/>
    <mergeCell ref="V18:V19"/>
    <mergeCell ref="W18:W19"/>
    <mergeCell ref="X18:X19"/>
    <mergeCell ref="B20:B21"/>
    <mergeCell ref="C20:C21"/>
    <mergeCell ref="D20:E21"/>
    <mergeCell ref="F20:F21"/>
    <mergeCell ref="G20:G21"/>
    <mergeCell ref="H20:H21"/>
    <mergeCell ref="O18:O19"/>
    <mergeCell ref="P18:P19"/>
    <mergeCell ref="Q18:Q19"/>
    <mergeCell ref="R18:R19"/>
    <mergeCell ref="S18:S19"/>
    <mergeCell ref="T18:T19"/>
    <mergeCell ref="I18:I19"/>
    <mergeCell ref="J18:J19"/>
    <mergeCell ref="K18:K19"/>
    <mergeCell ref="L18:L19"/>
    <mergeCell ref="M18:M19"/>
    <mergeCell ref="N18:N19"/>
    <mergeCell ref="S16:T17"/>
    <mergeCell ref="U16:U17"/>
    <mergeCell ref="V16:X17"/>
    <mergeCell ref="B18:B19"/>
    <mergeCell ref="C18:C19"/>
    <mergeCell ref="D18:D19"/>
    <mergeCell ref="E18:E19"/>
    <mergeCell ref="F18:F19"/>
    <mergeCell ref="G18:G19"/>
    <mergeCell ref="H18:H19"/>
    <mergeCell ref="J16:J17"/>
    <mergeCell ref="K16:M17"/>
    <mergeCell ref="N16:N17"/>
    <mergeCell ref="O16:P17"/>
    <mergeCell ref="Q16:Q17"/>
    <mergeCell ref="R16:R17"/>
    <mergeCell ref="H15:I15"/>
    <mergeCell ref="K15:M15"/>
    <mergeCell ref="S15:T15"/>
    <mergeCell ref="V15:X15"/>
    <mergeCell ref="B16:B17"/>
    <mergeCell ref="C16:C17"/>
    <mergeCell ref="D16:E17"/>
    <mergeCell ref="F16:F17"/>
    <mergeCell ref="G16:G17"/>
    <mergeCell ref="H16:I17"/>
    <mergeCell ref="U12:U13"/>
    <mergeCell ref="V12:X12"/>
    <mergeCell ref="V13:X13"/>
    <mergeCell ref="D14:F14"/>
    <mergeCell ref="H14:I14"/>
    <mergeCell ref="K14:M14"/>
    <mergeCell ref="O14:Q14"/>
    <mergeCell ref="S14:T14"/>
    <mergeCell ref="V14:X14"/>
    <mergeCell ref="K12:M12"/>
    <mergeCell ref="K13:M13"/>
    <mergeCell ref="N12:N13"/>
    <mergeCell ref="O12:Q13"/>
    <mergeCell ref="R12:R13"/>
    <mergeCell ref="S12:T13"/>
    <mergeCell ref="B8:X8"/>
    <mergeCell ref="D10:X10"/>
    <mergeCell ref="D11:M11"/>
    <mergeCell ref="O11:X11"/>
    <mergeCell ref="B12:B13"/>
    <mergeCell ref="C12:C13"/>
    <mergeCell ref="D12:F13"/>
    <mergeCell ref="G12:G13"/>
    <mergeCell ref="H12: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140625" bestFit="1" customWidth="1"/>
    <col min="2" max="2" width="36.5703125" bestFit="1" customWidth="1"/>
  </cols>
  <sheetData>
    <row r="1" spans="1:2">
      <c r="A1" s="8" t="s">
        <v>364</v>
      </c>
      <c r="B1" s="1" t="s">
        <v>1</v>
      </c>
    </row>
    <row r="2" spans="1:2">
      <c r="A2" s="8"/>
      <c r="B2" s="1" t="s">
        <v>2</v>
      </c>
    </row>
    <row r="3" spans="1:2">
      <c r="A3" s="3" t="s">
        <v>364</v>
      </c>
      <c r="B3" s="4" t="s">
        <v>6</v>
      </c>
    </row>
    <row r="4" spans="1:2">
      <c r="A4" s="11" t="s">
        <v>364</v>
      </c>
      <c r="B4" s="4" t="s">
        <v>6</v>
      </c>
    </row>
    <row r="5" spans="1:2">
      <c r="A5" s="11"/>
      <c r="B5" s="13" t="s">
        <v>364</v>
      </c>
    </row>
    <row r="6" spans="1:2" ht="255.75">
      <c r="A6" s="11"/>
      <c r="B6" s="15" t="s">
        <v>365</v>
      </c>
    </row>
    <row r="7" spans="1:2" ht="409.6">
      <c r="A7" s="11"/>
      <c r="B7" s="15" t="s">
        <v>366</v>
      </c>
    </row>
    <row r="8" spans="1:2" ht="179.25">
      <c r="A8" s="11"/>
      <c r="B8" s="15" t="s">
        <v>367</v>
      </c>
    </row>
    <row r="9" spans="1:2" ht="409.6">
      <c r="A9" s="11"/>
      <c r="B9" s="15" t="s">
        <v>368</v>
      </c>
    </row>
    <row r="10" spans="1:2" ht="409.6">
      <c r="A10" s="11"/>
      <c r="B10" s="15" t="s">
        <v>36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EARNINGS_PER_SHARE_Earnings_Pe</vt:lpstr>
      <vt:lpstr>LIQUIDITY_AND_PROFITABILITY</vt:lpstr>
      <vt:lpstr>RESTRICTED_CASH_AND_INVESTMENT</vt:lpstr>
      <vt:lpstr>PROPERTY_AND_EQUIPMENT</vt:lpstr>
      <vt:lpstr>INTANGIBLE_ASSETS_AND_GOODWILL</vt:lpstr>
      <vt:lpstr>ACCRUED_EXPENSES</vt:lpstr>
      <vt:lpstr>NOTES_PAYABLE_AND_OTHER_DEBT</vt:lpstr>
      <vt:lpstr>ACQUISITIONS</vt:lpstr>
      <vt:lpstr>DISCONTINUED_OPERATIONS</vt:lpstr>
      <vt:lpstr>PREFERRED_STOCK</vt:lpstr>
      <vt:lpstr>STOCKHOLDERS_EQUITY</vt:lpstr>
      <vt:lpstr>STOCK_BASED_COMPENSATION</vt:lpstr>
      <vt:lpstr>VARIABLE_INTEREST_ENTITIES</vt:lpstr>
      <vt:lpstr>FAIR_VALUE_MEASUREMENTS</vt:lpstr>
      <vt:lpstr>COMMITMENTS_AND_CONTINGENCIES</vt:lpstr>
      <vt:lpstr>INCOME_TAXES</vt:lpstr>
      <vt:lpstr>BENEFIT_PLANS</vt:lpstr>
      <vt:lpstr>RELATED_PARTY_TRANSACTIONS</vt:lpstr>
      <vt:lpstr>SUBSEQUENT_EVENTS</vt:lpstr>
      <vt:lpstr>SUMMARY_OF_SIGNIFICANT_ACCOUNT1</vt:lpstr>
      <vt:lpstr>SUMMARY_OF_SIGNIFICANT_ACCOUNT2</vt:lpstr>
      <vt:lpstr>EARNINGS_PER_SHARE_Tables</vt:lpstr>
      <vt:lpstr>RESTRICTED_CASH_AND_INVESTMENT1</vt:lpstr>
      <vt:lpstr>PROPERTY_AND_EQUIPMENT_Tables</vt:lpstr>
      <vt:lpstr>INTANGIBLE_ASSETS_AND_GOODWILL1</vt:lpstr>
      <vt:lpstr>ACCRUED_EXPENSES_Tables</vt:lpstr>
      <vt:lpstr>NOTES_PAYABLE_AND_OTHER_DEBT_T</vt:lpstr>
      <vt:lpstr>ACQUISITIONS_Tables</vt:lpstr>
      <vt:lpstr>DISCONTINUED_OPERATIONS_Tables</vt:lpstr>
      <vt:lpstr>STOCKHOLDERS_EQUITY_Tables</vt:lpstr>
      <vt:lpstr>STOCK_BASED_COMPENSATION_Table</vt:lpstr>
      <vt:lpstr>VARIABLE_INTEREST_ENTITIES_Tab</vt:lpstr>
      <vt:lpstr>FAIR_VALUE_MEASUREMENTS_Tables</vt:lpstr>
      <vt:lpstr>COMMITMENTS_AND_CONTINGENCIES_</vt:lpstr>
      <vt:lpstr>INCOME_TAXES_Tables</vt:lpstr>
      <vt:lpstr>SUMMARY_OF_SIGNIFICANT_ACCOUNT3</vt:lpstr>
      <vt:lpstr>SUMMARY_OF_SIGNIFICANT_ACCOUNT4</vt:lpstr>
      <vt:lpstr>SUMMARY_OF_SIGNIFICANT_ACCOUNT5</vt:lpstr>
      <vt:lpstr>SUMMARY_OF_SIGNIFICANT_ACCOUNT6</vt:lpstr>
      <vt:lpstr>SUMMARY_OF_SIGNIFICANT_ACCOUNT7</vt:lpstr>
      <vt:lpstr>EARNINGS_PER_SHARE_Details</vt:lpstr>
      <vt:lpstr>EARNINGS_PER_SHARE_Antidiluiti</vt:lpstr>
      <vt:lpstr>LIQUIDITY_AND_PROFITABILITY_De</vt:lpstr>
      <vt:lpstr>RESTRICTED_CASH_AND_INVESTMENT2</vt:lpstr>
      <vt:lpstr>PROPERTY_AND_EQUIPMENT_Details</vt:lpstr>
      <vt:lpstr>INTANGIBLE_ASSETS_AND_GOODWILL2</vt:lpstr>
      <vt:lpstr>INTANGIBLE_ASSETS_AND_GOODWILL3</vt:lpstr>
      <vt:lpstr>ACCRUED_EXPENSES_Details</vt:lpstr>
      <vt:lpstr>NOTES_PAYABLE_AND_OTHER_DEBT_S</vt:lpstr>
      <vt:lpstr>NOTES_PAYABLE_AND_OTHER_DEBT_S1</vt:lpstr>
      <vt:lpstr>NOTES_PAYABLE_AND_OTHER_DEBT_D</vt:lpstr>
      <vt:lpstr>NOTES_PAYABLE_AND_OTHER_DEBT_C</vt:lpstr>
      <vt:lpstr>ACQUISITIONS_Details</vt:lpstr>
      <vt:lpstr>ACQUISITIONS_Narrative_Details</vt:lpstr>
      <vt:lpstr>DISCONTINUED_OPERATIONS_Detail</vt:lpstr>
      <vt:lpstr>DISCONTINUED_OPERATIONS_Narrat</vt:lpstr>
      <vt:lpstr>DISCONTINUED_OPERATIONS_Summar</vt:lpstr>
      <vt:lpstr>PREFERRED_STOCK_Details</vt:lpstr>
      <vt:lpstr>STOCKHOLDERS_EQUITY_Details</vt:lpstr>
      <vt:lpstr>STOCK_BASED_COMPENSATION_Detai</vt:lpstr>
      <vt:lpstr>STOCK_BASED_COMPENSATION_Stock</vt:lpstr>
      <vt:lpstr>STOCK_BASED_COMPENSATION_Exerc</vt:lpstr>
      <vt:lpstr>STOCK_BASED_COMPENSATION_Warra</vt:lpstr>
      <vt:lpstr>STOCK_BASED_COMPENSATION_Restr</vt:lpstr>
      <vt:lpstr>VARIABLE_INTEREST_ENTITIES_Det</vt:lpstr>
      <vt:lpstr>FAIR_VALUE_MEASUREMENTS_Detail</vt:lpstr>
      <vt:lpstr>COMMITMENTS_AND_CONTINGENCIES_1</vt:lpstr>
      <vt:lpstr>INCOME_TAXES_Details</vt:lpstr>
      <vt:lpstr>BENEFIT_PLAN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55:49Z</dcterms:created>
  <dcterms:modified xsi:type="dcterms:W3CDTF">2014-03-31T12:55:49Z</dcterms:modified>
</cp:coreProperties>
</file>